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0" r:id="rId2"/>
    <sheet name="Condensed_Consolidated_Balance1" sheetId="91"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92" r:id="rId8"/>
    <sheet name="Securities_Held_to_Maturity_an" sheetId="93" r:id="rId9"/>
    <sheet name="Loans_Receivable" sheetId="94" r:id="rId10"/>
    <sheet name="Allowance_for_Loan_Losses" sheetId="95" r:id="rId11"/>
    <sheet name="Foreclosed_Real_Estate_and_Val" sheetId="96" r:id="rId12"/>
    <sheet name="Deposits" sheetId="97" r:id="rId13"/>
    <sheet name="Lines_of_Credit" sheetId="98" r:id="rId14"/>
    <sheet name="Subordinated_Debentures_Capita" sheetId="99" r:id="rId15"/>
    <sheet name="Stockholders_Equity_and_Redemp" sheetId="100" r:id="rId16"/>
    <sheet name="Common_Stock_Warrant_Options_a" sheetId="101" r:id="rId17"/>
    <sheet name="Deferred_Tax_Asset" sheetId="102" r:id="rId18"/>
    <sheet name="Earnings_Per_Common_Share" sheetId="103" r:id="rId19"/>
    <sheet name="OffBalance_Sheet_Financial_Ins" sheetId="104" r:id="rId20"/>
    <sheet name="Contingencies" sheetId="105" r:id="rId21"/>
    <sheet name="Regulatory_Matters_and_Regulat" sheetId="106" r:id="rId22"/>
    <sheet name="Fair_Value_Measurements" sheetId="107" r:id="rId23"/>
    <sheet name="Summary_of_Significant_Account1" sheetId="108" r:id="rId24"/>
    <sheet name="Securities_Held_to_Maturity_an1" sheetId="109" r:id="rId25"/>
    <sheet name="Loans_Receivable_Tables" sheetId="110" r:id="rId26"/>
    <sheet name="Allowance_for_Loan_Losses_Tabl" sheetId="111" r:id="rId27"/>
    <sheet name="Foreclosed_Real_Estate_and_Val1" sheetId="112" r:id="rId28"/>
    <sheet name="Deposits_Tables" sheetId="113" r:id="rId29"/>
    <sheet name="Lines_of_Credit_Tables" sheetId="114" r:id="rId30"/>
    <sheet name="Subordinated_Debentures_Capita1" sheetId="115" r:id="rId31"/>
    <sheet name="Common_Stock_Warrant_Options_a1" sheetId="116" r:id="rId32"/>
    <sheet name="Earnings_Per_Common_Share_Tabl" sheetId="117" r:id="rId33"/>
    <sheet name="OffBalance_Sheet_Financial_Ins1" sheetId="118" r:id="rId34"/>
    <sheet name="Regulatory_Matters_and_Regulat1" sheetId="119" r:id="rId35"/>
    <sheet name="Fair_Value_Measurements_Tables" sheetId="120" r:id="rId36"/>
    <sheet name="Summary_of_Significant_Account2" sheetId="37" r:id="rId37"/>
    <sheet name="Securities_Held_to_Maturity_an2" sheetId="121" r:id="rId38"/>
    <sheet name="Securities_Held_to_Maturity_an3" sheetId="39" r:id="rId39"/>
    <sheet name="Securities_Held_to_Maturity_an4" sheetId="122" r:id="rId40"/>
    <sheet name="Securities_Held_to_Maturity_an5" sheetId="123" r:id="rId41"/>
    <sheet name="Securities_Held_to_Maturity_an6" sheetId="42" r:id="rId42"/>
    <sheet name="Securities_Held_to_Maturity_an7" sheetId="43" r:id="rId43"/>
    <sheet name="Securities_Held_to_Maturity_an8" sheetId="124" r:id="rId44"/>
    <sheet name="Securities_Held_to_Maturity_an9" sheetId="125" r:id="rId45"/>
    <sheet name="Loans_Receivable_Major_Classif" sheetId="126" r:id="rId46"/>
    <sheet name="Loans_Receivable_Additional_In" sheetId="127" r:id="rId47"/>
    <sheet name="Loans_Receivable_Summary_of_Im" sheetId="128" r:id="rId48"/>
    <sheet name="Loans_Receivable_Other_Informa" sheetId="49" r:id="rId49"/>
    <sheet name="Loans_Receivable_Age_Analysis_" sheetId="129" r:id="rId50"/>
    <sheet name="Loans_Receivable_Age_Analysis_1" sheetId="130" r:id="rId51"/>
    <sheet name="Loans_Receivable_Information_R" sheetId="131" r:id="rId52"/>
    <sheet name="Loans_Receivable_Information_R1" sheetId="132" r:id="rId53"/>
    <sheet name="Loans_Receivable_Geographic_Di" sheetId="133" r:id="rId54"/>
    <sheet name="Loans_Receivable_Information_R2" sheetId="134" r:id="rId55"/>
    <sheet name="Loans_Receivable_Distribution_" sheetId="135" r:id="rId56"/>
    <sheet name="Allowance_for_Loan_Losses_Allo" sheetId="136" r:id="rId57"/>
    <sheet name="Allowance_for_Loan_Losses_Loan" sheetId="137" r:id="rId58"/>
    <sheet name="Foreclosed_Real_Estate_and_Val2" sheetId="138" r:id="rId59"/>
    <sheet name="Foreclosed_Real_Estate_and_Val3" sheetId="60" r:id="rId60"/>
    <sheet name="Deposits_Scheduled_Maturities_" sheetId="139" r:id="rId61"/>
    <sheet name="Deposits_Additional_Informatio" sheetId="62" r:id="rId62"/>
    <sheet name="Lines_of_Credit_Additional_Inf" sheetId="63" r:id="rId63"/>
    <sheet name="Lines_of_Credit_Summary_of_Cer" sheetId="64" r:id="rId64"/>
    <sheet name="Subordinated_Debentures_Capita2" sheetId="140" r:id="rId65"/>
    <sheet name="Subordinated_Debentures_Capita3" sheetId="66" r:id="rId66"/>
    <sheet name="Stockholders_Equity_and_Redemp1" sheetId="67" r:id="rId67"/>
    <sheet name="Common_Stock_Warrant_Options_a2" sheetId="68" r:id="rId68"/>
    <sheet name="Common_Stock_Warrant_Options_a3" sheetId="69" r:id="rId69"/>
    <sheet name="Common_Stock_Warrant_Options_a4" sheetId="70" r:id="rId70"/>
    <sheet name="Common_Stock_Warrant_Options_a5" sheetId="71" r:id="rId71"/>
    <sheet name="Common_Stock_Warrant_Options_a6" sheetId="141" r:id="rId72"/>
    <sheet name="Common_Stock_Warrant_Options_a7" sheetId="73" r:id="rId73"/>
    <sheet name="Common_Stock_Warrant_Options_a8" sheetId="74" r:id="rId74"/>
    <sheet name="Deferred_Tax_Asset_Additional_" sheetId="75" r:id="rId75"/>
    <sheet name="Earning_Per_Common_Share_Summa" sheetId="76" r:id="rId76"/>
    <sheet name="Earning_Per_Common_Share_Summa1" sheetId="77" r:id="rId77"/>
    <sheet name="OffBalance_Sheet_Financial_Ins2" sheetId="142" r:id="rId78"/>
    <sheet name="OffBalance_Sheet_Financial_Ins3" sheetId="143" r:id="rId79"/>
    <sheet name="Contingencies_Additional_Infor" sheetId="144" r:id="rId80"/>
    <sheet name="Regulatory_Matters_and_Regulat2" sheetId="145" r:id="rId81"/>
    <sheet name="Regulatory_Matters_and_Regulat3" sheetId="146" r:id="rId82"/>
    <sheet name="Regulatory_Matters_and_Regulat4" sheetId="147" r:id="rId83"/>
    <sheet name="Regulatory_Matters_and_Regulat5" sheetId="148" r:id="rId84"/>
    <sheet name="Regulatory_Matters_and_Regulat6" sheetId="149" r:id="rId85"/>
    <sheet name="Fair_Value_Measurements_Additi" sheetId="150" r:id="rId86"/>
    <sheet name="Fair_Value_Measurements_Assets" sheetId="87" r:id="rId87"/>
    <sheet name="Fair_Value_Measurements_Change" sheetId="151" r:id="rId88"/>
    <sheet name="Fair_Value_Measurements_Carryi" sheetId="152" r:id="rId89"/>
  </sheets>
  <calcPr calcId="0"/>
</workbook>
</file>

<file path=xl/sharedStrings.xml><?xml version="1.0" encoding="utf-8"?>
<sst xmlns="http://schemas.openxmlformats.org/spreadsheetml/2006/main" count="15531" uniqueCount="1851">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INTERVEST BANCSHARES CORP</t>
  </si>
  <si>
    <t>Entity Central Index Key</t>
  </si>
  <si>
    <t>'0000927807</t>
  </si>
  <si>
    <t>Current Fiscal Year End Date</t>
  </si>
  <si>
    <t>'--12-31</t>
  </si>
  <si>
    <t>Entity Filer Category</t>
  </si>
  <si>
    <t>'Non-accelerated Filer</t>
  </si>
  <si>
    <t>Entity Common Stock, Shares Outstanding</t>
  </si>
  <si>
    <t>Condensed Consolidated Balance Sheets (USD $)</t>
  </si>
  <si>
    <t>In Thousands, unless otherwise specified</t>
  </si>
  <si>
    <t>Dec. 31, 2012</t>
  </si>
  <si>
    <t>ASSETS</t>
  </si>
  <si>
    <t>Cash and due from banks</t>
  </si>
  <si>
    <t>Federal funds sold and other short-term investments</t>
  </si>
  <si>
    <t>Total cash and cash equivalents</t>
  </si>
  <si>
    <t>Time deposits with banks</t>
  </si>
  <si>
    <t>Securities available for sale (estimated fair value of $1,016 and $1,000, respectively)</t>
  </si>
  <si>
    <t>Securities held to maturity (estimated fair value of $410,304 and $442,166, respectively)</t>
  </si>
  <si>
    <t>Federal Reserve Bank and Federal Home Loan Bank stock, at cost</t>
  </si>
  <si>
    <t>Loans receivable (net of allowance for loan losses of $26,777 and $28,103, respectively)</t>
  </si>
  <si>
    <t>Accrued interest receivable</t>
  </si>
  <si>
    <t>Loan fees receivable</t>
  </si>
  <si>
    <t>Premises and equipment, net</t>
  </si>
  <si>
    <t>Foreclosed real estate (net of valuation allowance of $2,123 and $5,339, respectively)</t>
  </si>
  <si>
    <t>Deferred income tax asset</t>
  </si>
  <si>
    <t>Other assets</t>
  </si>
  <si>
    <t>Total assets</t>
  </si>
  <si>
    <t>Deposits:</t>
  </si>
  <si>
    <t>Noninterest-bearing demand deposit accounts</t>
  </si>
  <si>
    <t>Interest-bearing deposit accounts:</t>
  </si>
  <si>
    <t>Checking (NOW) accounts</t>
  </si>
  <si>
    <t>Savings accounts</t>
  </si>
  <si>
    <t>Money market accounts</t>
  </si>
  <si>
    <t>Certificate of deposit accounts</t>
  </si>
  <si>
    <t>Total deposit accounts</t>
  </si>
  <si>
    <t>Long-term debt - subordinated debentures (capital securities)</t>
  </si>
  <si>
    <t>Accrued interest payable on long term debt</t>
  </si>
  <si>
    <t>Accrued interest payable on deposits</t>
  </si>
  <si>
    <t>Mortgage escrow funds payable</t>
  </si>
  <si>
    <t>Official checks outstanding</t>
  </si>
  <si>
    <t>Other liabilities</t>
  </si>
  <si>
    <t>Total liabilities</t>
  </si>
  <si>
    <t>STOCKHOLDERS' EQUITY</t>
  </si>
  <si>
    <t>Preferred stock ($1.00 par value; 300,000 shares authorized; 25,000 shares issued and outstanding at December 31, 2012)</t>
  </si>
  <si>
    <t>Additional paid-in-capital, preferred</t>
  </si>
  <si>
    <t>Preferred stock discount</t>
  </si>
  <si>
    <t>Common stock ($1.00 par value; 62,000,000 shares authorized; 21,916,623 and 21,589,589 shares issued and outstanding, respectively)</t>
  </si>
  <si>
    <t>Additional paid-in-capital, common</t>
  </si>
  <si>
    <t>Unearned compensation on restricted common stock awards</t>
  </si>
  <si>
    <t>Retained earnings</t>
  </si>
  <si>
    <t>Total stockholders' equity</t>
  </si>
  <si>
    <t>Total liabilities and stockholders' equity</t>
  </si>
  <si>
    <t>Condensed Consolidated Balance Sheets (Parenthetical) (USD $)</t>
  </si>
  <si>
    <t>In Thousands, except Share data, unless otherwise specified</t>
  </si>
  <si>
    <t>Statement Of Financial Position [Abstract]</t>
  </si>
  <si>
    <t>Securities available for sale estimated fair value</t>
  </si>
  <si>
    <t>Securities held to maturity, estimated fair value</t>
  </si>
  <si>
    <t>Loans receivable, allowance for loan losses</t>
  </si>
  <si>
    <t>Foreclosed real estate, valuation allowance</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Earnings (USD $)</t>
  </si>
  <si>
    <t>3 Months Ended</t>
  </si>
  <si>
    <t>Sep. 30, 2012</t>
  </si>
  <si>
    <t>INTEREST AND DIVIDEND INCOME</t>
  </si>
  <si>
    <t>Loans receivable</t>
  </si>
  <si>
    <t>Securities</t>
  </si>
  <si>
    <t>Other interest-earning assets</t>
  </si>
  <si>
    <t>Total interest and dividend income</t>
  </si>
  <si>
    <t>INTEREST EXPENSE</t>
  </si>
  <si>
    <t>Deposits</t>
  </si>
  <si>
    <t>Subordinated debentures - capital securities</t>
  </si>
  <si>
    <t>FHLB advances and all other borrowed funds</t>
  </si>
  <si>
    <t>Total interest expense</t>
  </si>
  <si>
    <t>Net interest and dividend income</t>
  </si>
  <si>
    <t>Provision (credit) for loan losses</t>
  </si>
  <si>
    <t>Net interest and dividend income after provision (credit) for loan losses</t>
  </si>
  <si>
    <t>NONINTEREST INCOME</t>
  </si>
  <si>
    <t>Income from the early repayment of mortgage loans</t>
  </si>
  <si>
    <t>Income from mortgage lending activities</t>
  </si>
  <si>
    <t>Customer service fees</t>
  </si>
  <si>
    <t>Impairment writedowns on investment securities</t>
  </si>
  <si>
    <t>Total noninterest income</t>
  </si>
  <si>
    <t>NONINTEREST EXPENSES</t>
  </si>
  <si>
    <t>Salaries and employee benefits</t>
  </si>
  <si>
    <t>Occupancy and equipment, net</t>
  </si>
  <si>
    <t>Data processing</t>
  </si>
  <si>
    <t>Professional fees and services</t>
  </si>
  <si>
    <t>Stationery, printing, supplies, postage and delivery</t>
  </si>
  <si>
    <t>FDIC insurance</t>
  </si>
  <si>
    <t>General insurance</t>
  </si>
  <si>
    <t>Director and committee fees</t>
  </si>
  <si>
    <t>Advertising and promotion</t>
  </si>
  <si>
    <t>Real estate activities expense (income), net</t>
  </si>
  <si>
    <t>Provision for real estate losses</t>
  </si>
  <si>
    <t>All other</t>
  </si>
  <si>
    <t>Total noninterest expenses</t>
  </si>
  <si>
    <t>Earnings before provision for income taxes</t>
  </si>
  <si>
    <t>Provision for income taxes</t>
  </si>
  <si>
    <t>Net earnings</t>
  </si>
  <si>
    <t>Preferred stock dividend requirements and discount amortization</t>
  </si>
  <si>
    <t>Net earnings available to common stockholders</t>
  </si>
  <si>
    <t>Basic earnings per common share</t>
  </si>
  <si>
    <t>Diluted earnings per common share</t>
  </si>
  <si>
    <t>Cash dividends per common share</t>
  </si>
  <si>
    <t>'  </t>
  </si>
  <si>
    <t>Condensed Consolidated Statements of Changes in Stockholders' Equity (USD $)</t>
  </si>
  <si>
    <t>Total</t>
  </si>
  <si>
    <t>Preferred Stock [Member]</t>
  </si>
  <si>
    <t>Additional Paid-In-Capital, Preferred [Member]</t>
  </si>
  <si>
    <t>Preferred Stock Discount [Member]</t>
  </si>
  <si>
    <t>Common Stock [Member]</t>
  </si>
  <si>
    <t>Additional Paid-In-Capital, Common [Member]</t>
  </si>
  <si>
    <t>Unearned Compensation - Restricted Stock [Member]</t>
  </si>
  <si>
    <t>Retained Earnings [Member]</t>
  </si>
  <si>
    <t>Balance at beginning of period at Dec. 31, 2011</t>
  </si>
  <si>
    <t>Balance at beginning of period (in shares) at Dec. 31, 2011</t>
  </si>
  <si>
    <t>Preferred stockholder's equity</t>
  </si>
  <si>
    <t>Preferred stockholder's equity, shares</t>
  </si>
  <si>
    <t>Amortization of preferred stock discount</t>
  </si>
  <si>
    <t>Issuance of 330,700 and 465,400 shares of restricted stock</t>
  </si>
  <si>
    <t>Redemption of preferred stock</t>
  </si>
  <si>
    <t>Common stockholders' equity</t>
  </si>
  <si>
    <t>Issuance of 330,700 and 465,400 shares of restricted stock, shares</t>
  </si>
  <si>
    <t>Amortization of unearned compensation to compensation expense</t>
  </si>
  <si>
    <t>Redemption of preferred stock, Shares</t>
  </si>
  <si>
    <t>Common stockholders' equity, shares</t>
  </si>
  <si>
    <t>Preferred stock discount amortization</t>
  </si>
  <si>
    <t>Issuance of 14,967 and 100 shares upon exercise of stock options (In Shares)</t>
  </si>
  <si>
    <t>Forfeiture of 18,633 and 1,200 shares of restricted stock</t>
  </si>
  <si>
    <t>Forfeiture of 18,633 and 1,200 shares of restricted stock, shares</t>
  </si>
  <si>
    <t>Excess income tax benefit from vesting of restricted stock</t>
  </si>
  <si>
    <t>Compensation expense related to grants of stock options</t>
  </si>
  <si>
    <t>Total stockholders' equity at end of period at Sep. 30, 2012</t>
  </si>
  <si>
    <t>Balance at end of period (in shares) at Sep. 30, 2012</t>
  </si>
  <si>
    <t>Balance at beginning of period at Dec. 31, 2012</t>
  </si>
  <si>
    <t>Balance at beginning of period (in shares) at Dec. 31, 2012</t>
  </si>
  <si>
    <t>Cash dividend declared and paid on preferred stock</t>
  </si>
  <si>
    <t>Discount from redemption of preferred stock</t>
  </si>
  <si>
    <t>Issuance of 14,967 and 100 shares upon exercise of stock options</t>
  </si>
  <si>
    <t>Total stockholders' equity at end of period at Sep. 30, 2013</t>
  </si>
  <si>
    <t>Balance at end of period (in shares) at Sep. 30, 2013</t>
  </si>
  <si>
    <t>Condensed Consolidated Statements of Changes in Stockholders' Equity (Parenthetical)</t>
  </si>
  <si>
    <t>Issuance of common stock option</t>
  </si>
  <si>
    <t>Issuance of shares of restricted stock issued, shares</t>
  </si>
  <si>
    <t>Condensed Consolidated Statements of Cash Flows (USD $)</t>
  </si>
  <si>
    <t>OPERATING ACTIVITIES</t>
  </si>
  <si>
    <t>Adjustments to reconcile net earnings to net cash provided by operating activities:</t>
  </si>
  <si>
    <t>Depreciation and amortization</t>
  </si>
  <si>
    <t>(Credit) provisions for loan and real estate losses, net</t>
  </si>
  <si>
    <t>Deferred income tax expense</t>
  </si>
  <si>
    <t>Compensation expense related to grants of common stock and options</t>
  </si>
  <si>
    <t>Amortization of deferred debenture offering costs</t>
  </si>
  <si>
    <t>Amortization of premiums (accretion) of discounts and deferred loan fees, net</t>
  </si>
  <si>
    <t>Net gain on sales of foreclosed real estate</t>
  </si>
  <si>
    <t>Net (decrease) increase in accrued interest payable on debentures</t>
  </si>
  <si>
    <t>Net (decrease) increase in official checks outstanding</t>
  </si>
  <si>
    <t>Net decrease in loan fees receivable</t>
  </si>
  <si>
    <t>Net change in all other assets and liabilities</t>
  </si>
  <si>
    <t>Net cash provided by operating activities</t>
  </si>
  <si>
    <t>INVESTING ACTIVITIES</t>
  </si>
  <si>
    <t>Maturities and calls of securities held to maturity</t>
  </si>
  <si>
    <t>Purchases of securities held to maturity</t>
  </si>
  <si>
    <t>Purchases of securities available for sale</t>
  </si>
  <si>
    <t>Purchases of interest-earning time deposits with banks</t>
  </si>
  <si>
    <t>(Purchases) redemptions of FRB and FHLB stock, net</t>
  </si>
  <si>
    <t>Repayments of loans receivable, net of originations</t>
  </si>
  <si>
    <t>Proceeds from sales of foreclosed real estate</t>
  </si>
  <si>
    <t>Purchases of premises and equipment, net</t>
  </si>
  <si>
    <t>Net cash provided by investing activities</t>
  </si>
  <si>
    <t>FINANCING ACTIVITIES</t>
  </si>
  <si>
    <t>Net decrease in deposits</t>
  </si>
  <si>
    <t>Net increase in mortgage escrow funds payable</t>
  </si>
  <si>
    <t>Net decrease in FHLB advances - original terms of more than 3 months</t>
  </si>
  <si>
    <t>Cash dividends paid to preferred stockholders</t>
  </si>
  <si>
    <t>Proceeds from issuance of common stock upon exercise of options</t>
  </si>
  <si>
    <t>Excess tax benefit from exercise of options and vesting of restricted stock</t>
  </si>
  <si>
    <t>Net cash used in financing activities</t>
  </si>
  <si>
    <t>Net (decrease) increase in cash and cash equivalents</t>
  </si>
  <si>
    <t>Cash and cash equivalents at beginning of period</t>
  </si>
  <si>
    <t>Cash and cash equivalents at end of period</t>
  </si>
  <si>
    <t>SUPPLEMENTAL DISCLOSURES</t>
  </si>
  <si>
    <t>Cash paid for interest</t>
  </si>
  <si>
    <t>Cash paid for income taxes</t>
  </si>
  <si>
    <t>Loans transferred to foreclosed real estate</t>
  </si>
  <si>
    <t>Loans originated to finance sales of foreclosed real estate</t>
  </si>
  <si>
    <t>Preferred stock dividend requirements and amortization of related discount</t>
  </si>
  <si>
    <t>Summary of Significant Accounting Policies</t>
  </si>
  <si>
    <t>Accounting Policies [Abstract]</t>
  </si>
  <si>
    <t>Note 1 - Summary of Significant Accounting Policies</t>
  </si>
  <si>
    <t>General</t>
  </si>
  <si>
    <t>Intervest Bancshares Corporation (“IBC”) is the parent company of Intervest National Bank (“INB”). References in this report to “we,” “us” and “our” refer to these entities on a consolidated basis, unless otherwise specified. For a description of our business, see note 1 to the financial statements in our 2012 Annual Report on Form 10-K (“2012 10-K”). Our accounting and reporting policies conform to U.S. generally accepted accounting principles (GAAP) and general practices within the banking industry and are described in note 1 to the financial statements in our 2012 10-K, as updated by the information in this Form 10-Q.</t>
  </si>
  <si>
    <t>Principles of Consolidation and Basis of Presentation</t>
  </si>
  <si>
    <t>The condensed consolidated financial statements (“financial statements”) in this report have not been audited except for information derived from our audited 2012 consolidated financial statements and notes thereto and should be read in conjunction with our 2012 10-K. Certain information and note disclosures normally included in financial statements prepared in accordance with GAAP have been condensed or omitted in this report pursuant to the rules and regulations of the Securities and Exchange Commission.</t>
  </si>
  <si>
    <t>Use of Estimates</t>
  </si>
  <si>
    <t>In preparing our financial statements, we are required to make estimates and assumptions that affect the reported amounts of assets, liabilities and disclosure of contingent liabilities as of the date of the financial statements, and revenues and expenses during the reporting periods. Actual results could differ from those estimates. Estimates that are particularly susceptible to significant change currently relate to the determination of our allowance for loan losses, valuation allowance for real estate losses, other than temporary impairment assessments of our security investments and the need for and amount of a valuation allowance for our deferred tax asset. These estimates involve a higher degree of complexity and subjectivity and may require assumptions about highly uncertain matters. Current market conditions increase the risk and complexity of the judgments in these estimates. In our opinion, all material adjustments necessary for a fair presentation of our financial condition and results of operations for the interim periods presented in this report have been made. These adjustments are of a normal recurring nature. All significant intercompany balances and transactions have been eliminated in consolidation. Our results of operations for the interim periods are not necessarily indicative of results that may be expected for the entire year or any other interim period.</t>
  </si>
  <si>
    <t>Recent Accounting Standards Update</t>
  </si>
  <si>
    <r>
      <t xml:space="preserve">In July 2012, the Financial Accounting Standards Board (the “FASB”) issued Accounting Standards Update (ASU) 2012-02, </t>
    </r>
    <r>
      <rPr>
        <i/>
        <sz val="11"/>
        <color theme="1"/>
        <rFont val="Times New Roman"/>
        <family val="1"/>
      </rPr>
      <t>“Testing Indefinite-Lived Intangible Assets for Impairment,”</t>
    </r>
    <r>
      <rPr>
        <sz val="11"/>
        <color theme="1"/>
        <rFont val="Times New Roman"/>
        <family val="1"/>
      </rPr>
      <t xml:space="preserve"> which, among other things, gives an entity the option to first assess qualitative factors to determine whether the existence of events or circumstances leads to a determination that it is more likely than not that an indefinite-lived intangible asset is impaired. We adopted this ASU on January 1, 2013, and since we do not have intangible assets, it had no impact on our financial statements.</t>
    </r>
  </si>
  <si>
    <r>
      <t>In January 2013, the FASB issued ASU No. 2013-01, “</t>
    </r>
    <r>
      <rPr>
        <i/>
        <sz val="11"/>
        <color theme="1"/>
        <rFont val="Times New Roman"/>
        <family val="1"/>
      </rPr>
      <t>Clarifying the Scope of Disclosures about Offsetting Assets and Liabilities,”</t>
    </r>
    <r>
      <rPr>
        <sz val="11"/>
        <color theme="1"/>
        <rFont val="Times New Roman"/>
        <family val="1"/>
      </rPr>
      <t xml:space="preserve"> which limits the scope of the new balance sheet offsetting disclosures in ASU 2011-11 to derivatives, repurchase agreements, and securities lending transactions to the extent that they are (1) offset in the financial statements or (2) subject to an enforceable master netting arrangement or similar agreement. We adopted this ASU on February 1, 2013 and it had no impact on our financial statements.</t>
    </r>
  </si>
  <si>
    <r>
      <t>In February 2013, the FASB Issued ASU No. 2013-02, “</t>
    </r>
    <r>
      <rPr>
        <i/>
        <sz val="11"/>
        <color theme="1"/>
        <rFont val="Times New Roman"/>
        <family val="1"/>
      </rPr>
      <t>Reporting of Amounts Reclassified Out of Accumulated Other Comprehensive Income,”</t>
    </r>
    <r>
      <rPr>
        <sz val="11"/>
        <color theme="1"/>
        <rFont val="Times New Roman"/>
        <family val="1"/>
      </rPr>
      <t xml:space="preserve"> which requires entities to present information about reclassification adjustments from accumulated other comprehensive income in their annual financial statements in a single note or on the face of the financial statements. We adopted this ASU on March 1, 2013 and it had no impact on our financial statements.</t>
    </r>
  </si>
  <si>
    <r>
      <t>In February 2013, the FASB Issued ASU No. 2013-04, “</t>
    </r>
    <r>
      <rPr>
        <i/>
        <sz val="11"/>
        <color theme="1"/>
        <rFont val="Times New Roman"/>
        <family val="1"/>
      </rPr>
      <t>Obligations Resulting from Joint and Several Liability Arrangements for Which the Total Amount of the Obligation Is Fixed at the Reporting Date”</t>
    </r>
    <r>
      <rPr>
        <sz val="11"/>
        <color theme="1"/>
        <rFont val="Times New Roman"/>
        <family val="1"/>
      </rPr>
      <t>. ASU 2013-04 provides guidance for the recognition, measurement, and disclosure of obligations resulting from joint and several liability arrangements for obligations within the scope of this ASU, which is effective January 1, 2014. Upon adoption, we do not expect this ASU to impact our financial statements.</t>
    </r>
  </si>
  <si>
    <r>
      <t>In July 2013, the FASB issued ASU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We are currently evaluating the impact of ASU 2013-11 on our financial statements.</t>
    </r>
  </si>
  <si>
    <r>
      <t>In July 2013, the FASB issued ASU No. 2013-10, “</t>
    </r>
    <r>
      <rPr>
        <i/>
        <sz val="11"/>
        <color theme="1"/>
        <rFont val="Times New Roman"/>
        <family val="1"/>
      </rPr>
      <t>Inclusion of the Fed Funds Effective Swap Rate (or Overnight Index Swap Rate) as a Benchmark Interest Rate for Hedge Accounting Purposes”</t>
    </r>
    <r>
      <rPr>
        <sz val="11"/>
        <color theme="1"/>
        <rFont val="Times New Roman"/>
        <family val="1"/>
      </rPr>
      <t>.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have an impact on our financial statements.</t>
    </r>
  </si>
  <si>
    <t>Recent Regulatory Developments</t>
  </si>
  <si>
    <t>Basel III Legislation</t>
  </si>
  <si>
    <t>On July 2, 2013, the FRB approved the final rules implementing the Basel Committee on Banking Supervision’s capital guidelines for U.S. banks. Under the final rules, minimum requirements will increase for both the quantity and quality of capital held by INB. The rules include a new common equity Tier 1 capital to risk-weighted assets ratio of 4.5% and a common equity Tier 1 capital conservation buffer of 2.5% of risk-weighted assets. The final rules also raise the minimum ratio of Tier 1 capital to risk-weighted assets from 4.0% to 6.0% and require a minimum leverage ratio of 4.0%. The final rules also implement strict eligibility criteria for regulatory capital instruments. On July 9, 2013, the FDIC also approved, as an interim final rule, the regulatory capital requirements for U.S. banks, following the actions of the FRB. The FDIC’s rule is identical in substance to the final rules issued by the FRB.</t>
  </si>
  <si>
    <t>The phase-in period for the final rules will begin for INB on January 1, 2015, with full compliance with all of the final rule’s requirements phased in over a multi-year schedule. We are currently evaluating the provisions of the final rules and their expected impact on us.</t>
  </si>
  <si>
    <t>Securities Held to Maturity and Available for Sale</t>
  </si>
  <si>
    <t>Investments Debt And Equity Securities [Abstract]</t>
  </si>
  <si>
    <t>Note 2- Securities Held to Maturity and Available for Sale</t>
  </si>
  <si>
    <t>The carrying value (amortized cost) and estimated fair value of securities held to maturity are as follows:</t>
  </si>
  <si>
    <t>  ($ in thousands)</t>
  </si>
  <si>
    <t>  </t>
  </si>
  <si>
    <t>Number of</t>
  </si>
  <si>
    <t>Amortized</t>
  </si>
  <si>
    <t>Cost</t>
  </si>
  <si>
    <t>Gross</t>
  </si>
  <si>
    <t>Unrealized</t>
  </si>
  <si>
    <t>Gains</t>
  </si>
  <si>
    <t>Losses</t>
  </si>
  <si>
    <r>
      <t>Estimated</t>
    </r>
    <r>
      <rPr>
        <sz val="9"/>
        <color theme="1"/>
        <rFont val="Times New Roman"/>
        <family val="1"/>
      </rPr>
      <t>  </t>
    </r>
  </si>
  <si>
    <r>
      <t>Fair</t>
    </r>
    <r>
      <rPr>
        <sz val="9"/>
        <color theme="1"/>
        <rFont val="Times New Roman"/>
        <family val="1"/>
      </rPr>
      <t>  </t>
    </r>
  </si>
  <si>
    <t>Value  </t>
  </si>
  <si>
    <t>Wtd-Avg</t>
  </si>
  <si>
    <t>Yield</t>
  </si>
  <si>
    <t>Expected</t>
  </si>
  <si>
    <t>Life</t>
  </si>
  <si>
    <r>
      <t>Wtd-Avg</t>
    </r>
    <r>
      <rPr>
        <sz val="9"/>
        <color theme="1"/>
        <rFont val="Times New Roman"/>
        <family val="1"/>
      </rPr>
      <t>  </t>
    </r>
  </si>
  <si>
    <r>
      <t>Remaining</t>
    </r>
    <r>
      <rPr>
        <sz val="9"/>
        <color theme="1"/>
        <rFont val="Times New Roman"/>
        <family val="1"/>
      </rPr>
      <t>  </t>
    </r>
  </si>
  <si>
    <t>Maturity  </t>
  </si>
  <si>
    <t>At September 30, 2013</t>
  </si>
  <si>
    <t>U.S. government agencies (1)</t>
  </si>
  <si>
    <t>    $</t>
  </si>
  <si>
    <t>      $</t>
  </si>
  <si>
    <t>$</t>
  </si>
  <si>
    <t>329,451  </t>
  </si>
  <si>
    <t>2.9 Yrs</t>
  </si>
  <si>
    <t>4.1 Yrs  </t>
  </si>
  <si>
    <t>Residential mortgage-backed (2)</t>
  </si>
  <si>
    <t>79,646  </t>
  </si>
  <si>
    <t>4.6 Yrs</t>
  </si>
  <si>
    <t>15.0 Yrs  </t>
  </si>
  <si>
    <t>State and municipal</t>
  </si>
  <si>
    <t>-</t>
  </si>
  <si>
    <t>529  </t>
  </si>
  <si>
    <t>3.5 Yrs</t>
  </si>
  <si>
    <t>3.5 Yrs  </t>
  </si>
  <si>
    <t>Corporate (3)</t>
  </si>
  <si>
    <t>678  </t>
  </si>
  <si>
    <t>19.5 Yrs</t>
  </si>
  <si>
    <t>20.2 Yrs  </t>
  </si>
  <si>
    <t>410,304  </t>
  </si>
  <si>
    <t>3.3Yrs</t>
  </si>
  <si>
    <t>6.3 Yrs  </t>
  </si>
  <si>
    <t>At December 31, 2012</t>
  </si>
  <si>
    <t>356,120  </t>
  </si>
  <si>
    <t>1.6 Yrs</t>
  </si>
  <si>
    <t>4.6 Yrs  </t>
  </si>
  <si>
    <t>84,858  </t>
  </si>
  <si>
    <t>3.3 Yrs</t>
  </si>
  <si>
    <t>17.3 Yrs  </t>
  </si>
  <si>
    <t>530  </t>
  </si>
  <si>
    <t>4.2 Yrs</t>
  </si>
  <si>
    <t>4.3 Yrs  </t>
  </si>
  <si>
    <t>658  </t>
  </si>
  <si>
    <t>20.3 Yrs</t>
  </si>
  <si>
    <t>20.9 Yrs  </t>
  </si>
  <si>
    <t>442,166  </t>
  </si>
  <si>
    <t>2.0 Yrs</t>
  </si>
  <si>
    <t>7.1 Yrs  </t>
  </si>
  <si>
    <t>Consist of debt obligations of U.S. government sponsored agencies (GSEs) - Federal Home Loan Bank (FHLB), Federal Farm Credit Bank (FFCB), Federal National Mortgage Association (FNMA) and Federal Home Loan Mortgage Corporation (FHLMC), which are federally chartered corporations privately owned by shareholders. GSE securities carry no explicit U.S. government guarantee of creditworthiness. Neither principal nor interest payments are guaranteed by the U.S. government nor do they not constitute a debt or obligation of the U.S. government or any of its agencies or instrumentalities other than the applicable GSE. In September 2008, FNMA and FHLMC were placed under U.S. government conservatorship.</t>
  </si>
  <si>
    <t>At September 30, 2013, consisted of $14.5 million of Government National Mortgage Association (GNMA) pass-through certificates, $46.3 million of FNMA participation certificates and $19.3 million of FHLMC participation certificates. At December 31, 2012, consisted of $18.7 million of GNMA pass-through certificates, $40.0 million of FNMA participation certificates and $25.6 million of FHLMC participation certificates. The GNMA pass-through certificates are guaranteed as to the payment of principal and interest by the full faith and credit of the U.S. government while the FNMA and FHLMC certificates have an implied guarantee by such agency as to principal and interest payments.</t>
  </si>
  <si>
    <t>Consist of variable-rate pooled trust preferred securities backed by obligations of companies in the banking industry. Amortized cost at September 30, 2013 and December 31, 2012 is reported net of other than temporary impairment charges of $5.2 million and $4.2 million, respectively.</t>
  </si>
  <si>
    <t>The estimated fair values of securities held to maturity with gross unrealized losses segregated between securities that have been in a continuous unrealized loss position for less than twelve months at the respective dates and those that have been in a continuous unrealized loss position for twelve months or longer are summarized as follows:</t>
  </si>
  <si>
    <t>Less Than Twelve Months</t>
  </si>
  <si>
    <t>Twelve Months or Longer</t>
  </si>
  <si>
    <r>
      <t>Total</t>
    </r>
    <r>
      <rPr>
        <sz val="9"/>
        <color theme="1"/>
        <rFont val="Times New Roman"/>
        <family val="1"/>
      </rPr>
      <t>  </t>
    </r>
  </si>
  <si>
    <t>Estimated</t>
  </si>
  <si>
    <t>Fair</t>
  </si>
  <si>
    <t>Value</t>
  </si>
  <si>
    <r>
      <t>Gross</t>
    </r>
    <r>
      <rPr>
        <sz val="9"/>
        <color theme="1"/>
        <rFont val="Times New Roman"/>
        <family val="1"/>
      </rPr>
      <t> </t>
    </r>
  </si>
  <si>
    <r>
      <t>Unrealized</t>
    </r>
    <r>
      <rPr>
        <sz val="9"/>
        <color theme="1"/>
        <rFont val="Times New Roman"/>
        <family val="1"/>
      </rPr>
      <t> </t>
    </r>
  </si>
  <si>
    <t>Losses </t>
  </si>
  <si>
    <r>
      <t>Gross</t>
    </r>
    <r>
      <rPr>
        <sz val="9"/>
        <color theme="1"/>
        <rFont val="Times New Roman"/>
        <family val="1"/>
      </rPr>
      <t>  </t>
    </r>
  </si>
  <si>
    <r>
      <t>Unrealized</t>
    </r>
    <r>
      <rPr>
        <sz val="9"/>
        <color theme="1"/>
        <rFont val="Times New Roman"/>
        <family val="1"/>
      </rPr>
      <t>  </t>
    </r>
  </si>
  <si>
    <t>Losses  </t>
  </si>
  <si>
    <t>U.S. government agencies</t>
  </si>
  <si>
    <t>$4,163 </t>
  </si>
  <si>
    <t>$        -</t>
  </si>
  <si>
    <t>$        - </t>
  </si>
  <si>
    <t>$4,163  </t>
  </si>
  <si>
    <t>Residential mortgage-backed</t>
  </si>
  <si>
    <t>623 </t>
  </si>
  <si>
    <t>17 </t>
  </si>
  <si>
    <t>640  </t>
  </si>
  <si>
    <t>3 </t>
  </si>
  <si>
    <t>- </t>
  </si>
  <si>
    <t>3  </t>
  </si>
  <si>
    <t>Corporate</t>
  </si>
  <si>
    <t>1,926 </t>
  </si>
  <si>
    <t>1,926  </t>
  </si>
  <si>
    <t>$4,789 </t>
  </si>
  <si>
    <t>$1,943 </t>
  </si>
  <si>
    <t>$6,732  </t>
  </si>
  <si>
    <t>$   233 </t>
  </si>
  <si>
    <t>$   233  </t>
  </si>
  <si>
    <t>72 </t>
  </si>
  <si>
    <t>72  </t>
  </si>
  <si>
    <t>3,063 </t>
  </si>
  <si>
    <t>3,063  </t>
  </si>
  <si>
    <t>$   308 </t>
  </si>
  <si>
    <t>$   658</t>
  </si>
  <si>
    <t>$3,063 </t>
  </si>
  <si>
    <t>$3,371  </t>
  </si>
  <si>
    <t>Nearly all of the securities we own are investment grade and have either fixed interest rates or have predetermined scheduled interest rate increases and nearly all have call or prepayment features that allow the issuer to repay all or a portion of the security at par before its stated maturity without penalty. In general, as interest rates rise, the estimated fair value of fixed-rate securities will decrease; as interest rates fall, their value will increase. We generally view changes in fair value caused by changes in interest rates as temporary, which is consistent with our experience.</t>
  </si>
  <si>
    <t>INB, which holds the portfolio, has the ability and intent to hold all of these investments for a period of time sufficient for the estimated fair value of the securities with unrealized losses to recover, which may be at the time of maturity. Historically, INB has always recovered the cost of its investments in securities upon maturity. We view all the gross unrealized losses related to the agency, mortgaged-backed and state and municipal securities to be temporary for the reasons noted above. The estimated fair values disclosed in the preceding table for U.S. government agency, mortgage-backed and state and municipal securities are obtained from third-party brokers who provide quoted prices derived from active markets for identical or similar securities.</t>
  </si>
  <si>
    <t>INB also owns trust preferred securities that are classified as held to maturity. The investments in these debt securities represent beneficial interests in securitized financial assets that have contractual cash flows. They consist of mezzanine-class, variable-rate (indexed to 3 month libor) pooled trust preferred securities backed by debt obligations of companies in the banking industry. At the time of purchase, these securities were investment grade rated. The current estimated fair values of these securities are depressed due to various reasons, including the weak economy, the financial condition of a large number of the issuing banks, a number of issuing banks that are no longer in business and restrictions that have been or can be placed on the payment of interest by regulatory agencies, all of which have severely reduced the demand for these securities and rendered their trading market inactive. There has been an adverse change in the estimated future cash flows from these securities due to the reasons cited above such that all of these securities have been other than temporarily impaired (OTTI) to varying degrees as denoted in the table that follows.</t>
  </si>
  <si>
    <t>The following table provides various information regarding trust preferred securities.</t>
  </si>
  <si>
    <t>Credit</t>
  </si>
  <si>
    <t>Write</t>
  </si>
  <si>
    <t>Downs</t>
  </si>
  <si>
    <t>Adj.</t>
  </si>
  <si>
    <t>Unrealized   </t>
  </si>
  <si>
    <t>% of Collateral</t>
  </si>
  <si>
    <t># of</t>
  </si>
  <si>
    <t>Banks</t>
  </si>
  <si>
    <t>Discount (4)</t>
  </si>
  <si>
    <t>PV of</t>
  </si>
  <si>
    <t>Cusip # (1)</t>
  </si>
  <si>
    <t>Rating (1)</t>
  </si>
  <si>
    <t>Basis</t>
  </si>
  <si>
    <t>Value (3)</t>
  </si>
  <si>
    <t>Loss   </t>
  </si>
  <si>
    <t>Defaulted</t>
  </si>
  <si>
    <t>Deferred</t>
  </si>
  <si>
    <t>in Pool</t>
  </si>
  <si>
    <t>Margin</t>
  </si>
  <si>
    <t>Rate</t>
  </si>
  <si>
    <t>Cash Flows</t>
  </si>
  <si>
    <t>74041PAEO</t>
  </si>
  <si>
    <t>    C</t>
  </si>
  <si>
    <t>$  998</t>
  </si>
  <si>
    <t>$   (918)</t>
  </si>
  <si>
    <t>$     80</t>
  </si>
  <si>
    <t>$  29</t>
  </si>
  <si>
    <t>$    (51)   </t>
  </si>
  <si>
    <t>1.92%  </t>
  </si>
  <si>
    <t>5.22%  </t>
  </si>
  <si>
    <t>$   338   </t>
  </si>
  <si>
    <t>74040XAD6</t>
  </si>
  <si>
    <t>    CC</t>
  </si>
  <si>
    <t>(334)   </t>
  </si>
  <si>
    <t>1.64%  </t>
  </si>
  <si>
    <t>5.17%  </t>
  </si>
  <si>
    <t>978   </t>
  </si>
  <si>
    <t>74040XAE4</t>
  </si>
  <si>
    <t>(335)   </t>
  </si>
  <si>
    <t>1.85%  </t>
  </si>
  <si>
    <t>5.39%  </t>
  </si>
  <si>
    <t>953   </t>
  </si>
  <si>
    <t>74040YAF9</t>
  </si>
  <si>
    <t>    CC-</t>
  </si>
  <si>
    <t>(100)   </t>
  </si>
  <si>
    <t>1.88%  </t>
  </si>
  <si>
    <t>5.32%  </t>
  </si>
  <si>
    <t>769   </t>
  </si>
  <si>
    <t>74040YAE2</t>
  </si>
  <si>
    <t>(99)   </t>
  </si>
  <si>
    <t>1.70%  </t>
  </si>
  <si>
    <t>5.14%  </t>
  </si>
  <si>
    <t>785   </t>
  </si>
  <si>
    <t>74041UAE9</t>
  </si>
  <si>
    <t>    C+</t>
  </si>
  <si>
    <t>(336)   </t>
  </si>
  <si>
    <t>1.36%  </t>
  </si>
  <si>
    <t>4.78%  </t>
  </si>
  <si>
    <t>725   </t>
  </si>
  <si>
    <t>1.39%  </t>
  </si>
  <si>
    <t>4.81%  </t>
  </si>
  <si>
    <t>724   </t>
  </si>
  <si>
    <t>    $7,801</t>
  </si>
  <si>
    <t>$(1,926)   </t>
  </si>
  <si>
    <t>    $6,225   </t>
  </si>
  <si>
    <t>$  999</t>
  </si>
  <si>
    <t>$   (797)</t>
  </si>
  <si>
    <t>$   202</t>
  </si>
  <si>
    <t>$  31</t>
  </si>
  <si>
    <t>$    (171)   </t>
  </si>
  <si>
    <t>4.04%  </t>
  </si>
  <si>
    <t>$   348   </t>
  </si>
  <si>
    <t>(514)   </t>
  </si>
  <si>
    <t>3.97%  </t>
  </si>
  <si>
    <t>989   </t>
  </si>
  <si>
    <t>4.18%  </t>
  </si>
  <si>
    <t>959   </t>
  </si>
  <si>
    <t>(202)   </t>
  </si>
  <si>
    <t>642   </t>
  </si>
  <si>
    <t>(203)   </t>
  </si>
  <si>
    <t>3.86%  </t>
  </si>
  <si>
    <t>655   </t>
  </si>
  <si>
    <t>(472)   </t>
  </si>
  <si>
    <t>3.61%  </t>
  </si>
  <si>
    <t>638   </t>
  </si>
  <si>
    <t>(473)   </t>
  </si>
  <si>
    <t>3.64%  </t>
  </si>
  <si>
    <t>636   </t>
  </si>
  <si>
    <t>$(3,063)   </t>
  </si>
  <si>
    <t>$5,826   </t>
  </si>
  <si>
    <t>(1) All of these securities were on cash basis accounting because INB is currently not receiving all scheduled contractual interest payments on these securities. A large portion of the contractual cash flows for the interest payments on these securities are being redirected to a more senior class of bondholders to pay down the principal balance on the more senior class faster. This occurs when deferral and default activity reduces the security’s underlying performing collateral to a level where a predetermined coverage test fails and requires cash flows from interest payments to be redirected to a senior class of security holders. If no additional deferrals or defaults occur, such test will eventually be met again through the redirection of the cash flow and cash interest payments would resume on INB’s bonds, although no assurance can be given as to the amount and timing of the resumption, if any. In the first nine months of 2013, INB received payments on cusips# 74040XAD6, 74040XAE4, 74040YAF9 and 74040YAE2 totaling approximately $153,000. The credit rating represents a composite rating derived from third party credit rating agencies (Moody’s and Fitch).</t>
  </si>
  <si>
    <t>(2) Writedowns are derived based on analysis of various factors and consider the difference between the book value of the security and the projected present value of the security’s cash flows as indicated per an analysis performed using guidance prescribed by GAAP.</t>
  </si>
  <si>
    <t>Notes to the preceding table continued:</t>
  </si>
  <si>
    <t>(3) Obtained from Moody’s pricing service, which uses a complex valuation model that factors in numerous assumptions and data, including anticipated discounts related to illiquid trading markets, credit and interest rate risk, which under GAAP would be considered Level 3 inputs. INB believes that the actual values that would be realized in an orderly market under normal credit conditions between a willing buyer and seller would approximate the projected present value (PV) of the securities’ cash flows and therefore, these estimated fair values are used for disclosure purposes only and are not used for calculating and recording impairment. INB also has the intent and the ability to retain these trust preferred securities until maturity and currently has no intention of selling them. We view the gross unrealized losses related to these securities to be temporary.</t>
  </si>
  <si>
    <t>(4) In determining whether there is OTTI, INB relies on a cash flow analysis as prescribed under GAAP (ASC 320-10-35) and prepared by a third party specialist to determine whether conditions are such that the projected cash flows are insufficient to recover INB’s principal investment. The basic methodology under GAAP is to compare the present value of the cash flows that are derived from assumptions made with respect to deferrals, defaults and prepayments from quarter to quarter. A decline in the present value versus that for the previous quarter is considered to be an adverse change. The discount margin in the table above represents the incremental credit spread used to derive the discount rate for present value computations. Consistent with GAAP, we analyze the specific credit characteristics of the collateral underlying each individual security to develop the deferral/default assumptions for estimated cash flows. This analysis consists of examining available data regarding trends in earnings and capital and problem asset ratios of each bank in the collateral pool in order to estimate their capacity to continue principal and interest payments on the investments we own. In order to estimate the expected cash flows, we focused on each bank’s Texas ratio, which is defined as nonperforming assets plus 90 day past due loans divided by tangible equity plus loan loss reserves. We concluded that banks with Texas ratios of 75% or more may experience greater difficulties in making payments. Based on our judgment, we determined and used the following assumptions in projecting cash flows: for those banks that were in default, we assumed no cash flows, for those banks that had deferred payments, we assumed a 15% recovery after a 2 year lag, and for banks that were paying we assumed prepayments of 1% annually and 100% at maturity and annual defaults of 75 basis points. It should be noted that the results of any discounted cash flow analysis are significantly affected by variables such as the estimate of the probability of default, discount rates, prepayment rates and the creditworthiness of the underlying issuers. Therefore, changes in any of these assumptions could cause the results of our cash flow models and OTTI assessments to deviate and result in different conclusions.</t>
  </si>
  <si>
    <t>The table below provides a cumulative roll forward of credit losses recognized on securities held to maturity for the periods indicated.</t>
  </si>
  <si>
    <r>
      <t>Quarter Ended September 30</t>
    </r>
    <r>
      <rPr>
        <sz val="9"/>
        <color theme="1"/>
        <rFont val="Times New Roman"/>
        <family val="1"/>
      </rPr>
      <t>,</t>
    </r>
  </si>
  <si>
    <t>Nine-Months Ended September 30,</t>
  </si>
  <si>
    <t>Balance at beginning of period</t>
  </si>
  <si>
    <t>$4,924  </t>
  </si>
  <si>
    <t>$3,808  </t>
  </si>
  <si>
    <t>     $4,233</t>
  </si>
  <si>
    <t>     $3,651  </t>
  </si>
  <si>
    <t>Additional credit losses on debt securities for which OTTI was previously recognized</t>
  </si>
  <si>
    <t>273  </t>
  </si>
  <si>
    <t>-  </t>
  </si>
  <si>
    <t>157  </t>
  </si>
  <si>
    <t>Balance at end of period</t>
  </si>
  <si>
    <t>$5,197  </t>
  </si>
  <si>
    <t>     $5,197</t>
  </si>
  <si>
    <t>     $3,808  </t>
  </si>
  <si>
    <t>The following table is a summary of the carrying value (amortized cost) and fair value of securities held to maturity as of September 30, 2013, by remaining period to contractual maturity (ignoring earlier call dates, if any). Actual maturities may differ from contractual maturities because certain security issuers have the right to call or prepay their obligations. The amounts reported in the table below do not consider the effects of possible prepayments or unscheduled repayments of the securities held to maturity portfolio.</t>
  </si>
  <si>
    <t>Fair Value</t>
  </si>
  <si>
    <t>Due in one year or less</t>
  </si>
  <si>
    <t>  $  17,094</t>
  </si>
  <si>
    <t>          $    17,196  </t>
  </si>
  <si>
    <t>Due after one year through five years</t>
  </si>
  <si>
    <t>241,627  </t>
  </si>
  <si>
    <t>0.85   </t>
  </si>
  <si>
    <t>Due after five years through ten years</t>
  </si>
  <si>
    <t>96,382  </t>
  </si>
  <si>
    <t>1.27   </t>
  </si>
  <si>
    <t>Due after ten years</t>
  </si>
  <si>
    <t>55,099  </t>
  </si>
  <si>
    <t>2.09   </t>
  </si>
  <si>
    <t>  $416,321</t>
  </si>
  <si>
    <t>          $410,304  </t>
  </si>
  <si>
    <t>At September 30, 2013 and December 31, 2012, the carrying value of securities available for sale amounted to approximately $1.0 million, which also approximated estimated fair value. The investment represented approximately 91,210 and 90,000 shares owned at September 30, 2013 and December 31, 2012, respectively, in an intermediate bond fund that holds securities that are deemed to be qualified under the Community Reinvestment Act.</t>
  </si>
  <si>
    <t>Loans Receivable</t>
  </si>
  <si>
    <t>Receivables [Abstract]</t>
  </si>
  <si>
    <t>Note 3 - Loans Receivable</t>
  </si>
  <si>
    <t>Major classifications of loans receivable are summarized as follows:</t>
  </si>
  <si>
    <t> At September 30, 2013</t>
  </si>
  <si>
    <t> At December 31, 2012</t>
  </si>
  <si>
    <t># of Loans</t>
  </si>
  <si>
    <t>Amount</t>
  </si>
  <si>
    <t>Loans Secured By Real Estate:</t>
  </si>
  <si>
    <t>Commercial loans</t>
  </si>
  <si>
    <t>383    </t>
  </si>
  <si>
    <t>$  817,572  </t>
  </si>
  <si>
    <t>376    </t>
  </si>
  <si>
    <t>$   852,213  </t>
  </si>
  <si>
    <t>Multifamily loans</t>
  </si>
  <si>
    <t>139    </t>
  </si>
  <si>
    <t>210,508  </t>
  </si>
  <si>
    <t>142    </t>
  </si>
  <si>
    <t>208,699  </t>
  </si>
  <si>
    <t>One to four family loans</t>
  </si>
  <si>
    <t>19    </t>
  </si>
  <si>
    <t>68,662  </t>
  </si>
  <si>
    <t>13    </t>
  </si>
  <si>
    <t>41,676  </t>
  </si>
  <si>
    <t>Land loans</t>
  </si>
  <si>
    <t>4    </t>
  </si>
  <si>
    <t>5,881  </t>
  </si>
  <si>
    <t>7    </t>
  </si>
  <si>
    <t>7,167  </t>
  </si>
  <si>
    <t>545    </t>
  </si>
  <si>
    <t>1,102,623  </t>
  </si>
  <si>
    <t>538    </t>
  </si>
  <si>
    <t>1,109,755  </t>
  </si>
  <si>
    <t>All Other Loans:</t>
  </si>
  <si>
    <t>Business loans</t>
  </si>
  <si>
    <t>1,130  </t>
  </si>
  <si>
    <t>18    </t>
  </si>
  <si>
    <t>949  </t>
  </si>
  <si>
    <t>Consumer loans</t>
  </si>
  <si>
    <t>14    </t>
  </si>
  <si>
    <t>347  </t>
  </si>
  <si>
    <t>12    </t>
  </si>
  <si>
    <t>359  </t>
  </si>
  <si>
    <t>33    </t>
  </si>
  <si>
    <t>1,477  </t>
  </si>
  <si>
    <t>30    </t>
  </si>
  <si>
    <t>1,308  </t>
  </si>
  <si>
    <t>Loans receivable, gross</t>
  </si>
  <si>
    <t>578    </t>
  </si>
  <si>
    <t>      1,104,100  </t>
  </si>
  <si>
    <t>568    </t>
  </si>
  <si>
    <t>1,111,063  </t>
  </si>
  <si>
    <t>Deferred loan fees</t>
  </si>
  <si>
    <t>(3,823) </t>
  </si>
  <si>
    <t>(3,597) </t>
  </si>
  <si>
    <t>Loans receivable, net of deferred fees</t>
  </si>
  <si>
    <t>1,100,277  </t>
  </si>
  <si>
    <t>  1,107,466  </t>
  </si>
  <si>
    <t>Allowance for loan losses</t>
  </si>
  <si>
    <t>(26,777) </t>
  </si>
  <si>
    <t>(28,103) </t>
  </si>
  <si>
    <t>Loans receivable, net</t>
  </si>
  <si>
    <t>$1,073,500  </t>
  </si>
  <si>
    <t>$1,079,363  </t>
  </si>
  <si>
    <t>At September 30, 2013 and December 31, 2012, there were $39.5 million and $45.9 million of loans, respectively, on nonaccrual status, and $11.4 million and $20.1 million of loans, respectively, classified as accruing TDRs. These loans represented all of our impaired loans as of those dates.</t>
  </si>
  <si>
    <t>At September 30, 2013, there were seven loans totaling $18.4 million, compared to two loans totaling $4.4 million at December 31, 2012, that were 90 days past due and still accruing interest. This category normally consists of loans that have matured and were in the process of being extended, and the borrowers were making monthly payments.</t>
  </si>
  <si>
    <t>The recorded investment, corresponding specific impairment valuation allowance and unpaid principal balance of our impaired loans at the dates indicated are summarized follows:</t>
  </si>
  <si>
    <t>Recorded Investment by State</t>
  </si>
  <si>
    <t>Specific</t>
  </si>
  <si>
    <t>Valuation</t>
  </si>
  <si>
    <t>Allowance</t>
  </si>
  <si>
    <t>Unpaid</t>
  </si>
  <si>
    <t>Principal</t>
  </si>
  <si>
    <t># of   </t>
  </si>
  <si>
    <t>Loans   </t>
  </si>
  <si>
    <t>NY</t>
  </si>
  <si>
    <t>FL</t>
  </si>
  <si>
    <t>NJ</t>
  </si>
  <si>
    <t>GA</t>
  </si>
  <si>
    <t>CT</t>
  </si>
  <si>
    <t>OH</t>
  </si>
  <si>
    <t>SD</t>
  </si>
  <si>
    <t>Total    </t>
  </si>
  <si>
    <t>Commercial real estate:</t>
  </si>
  <si>
    <t>Retail</t>
  </si>
  <si>
    <t>      $1,661</t>
  </si>
  <si>
    <t>  $28,446</t>
  </si>
  <si>
    <t>7      </t>
  </si>
  <si>
    <t>Office Building</t>
  </si>
  <si>
    <t>3      </t>
  </si>
  <si>
    <t>Mixed Use</t>
  </si>
  <si>
    <t>1      </t>
  </si>
  <si>
    <t>Multifamily</t>
  </si>
  <si>
    <t>2      </t>
  </si>
  <si>
    <t>Land</t>
  </si>
  <si>
    <t>Totals</t>
  </si>
  <si>
    <t>      $4,757</t>
  </si>
  <si>
    <t>  $58,339</t>
  </si>
  <si>
    <t>14      </t>
  </si>
  <si>
    <t>Commercial Real Estate</t>
  </si>
  <si>
    <t>      $1,966</t>
  </si>
  <si>
    <t>  $27,596</t>
  </si>
  <si>
    <t>6      </t>
  </si>
  <si>
    <t>Warehouse</t>
  </si>
  <si>
    <t>4      </t>
  </si>
  <si>
    <t>      $5,888</t>
  </si>
  <si>
    <t>  $74,414</t>
  </si>
  <si>
    <t>23      </t>
  </si>
  <si>
    <t>Represents contractual unpaid principal less any partial principal chargeoffs and interest received and applied as a reduction of principal.</t>
  </si>
  <si>
    <t>Represents a specific valuation allowance against the recorded investment included as part of the overall allowance for loan losses. All impaired loans at the dates indicated in the table had a specific valuation allowance.</t>
  </si>
  <si>
    <t>Represents contractual unpaid principal balance (shown for informational purposes only). The borrowers are obligated to pay such amounts, however the ultimate collection by us of such amounts in this column cannot be assured.</t>
  </si>
  <si>
    <t>Other information related to our impaired loans is summarized as follows:</t>
  </si>
  <si>
    <t>Quarter Ended</t>
  </si>
  <si>
    <t>September 30,</t>
  </si>
  <si>
    <t>Nine-Months Ended</t>
  </si>
  <si>
    <t>Average recorded investment in nonaccrual loans</t>
  </si>
  <si>
    <t>       $</t>
  </si>
  <si>
    <t>         $</t>
  </si>
  <si>
    <t>53,809  </t>
  </si>
  <si>
    <t>Total cash basis interest income recognized on nonaccrual loans</t>
  </si>
  <si>
    <t>2,055  </t>
  </si>
  <si>
    <t>Average recorded investment in accruing TDR loans</t>
  </si>
  <si>
    <t>10,341  </t>
  </si>
  <si>
    <t>Total interest income recognized on accruing TDR loans under modified terms</t>
  </si>
  <si>
    <t>493  </t>
  </si>
  <si>
    <t>Age analysis of our loan portfolio by segment at September 30, 2013 is summarized as follows:</t>
  </si>
  <si>
    <t>Portfolio</t>
  </si>
  <si>
    <t>Current</t>
  </si>
  <si>
    <t>Past Due</t>
  </si>
  <si>
    <t>31-59</t>
  </si>
  <si>
    <t>Days</t>
  </si>
  <si>
    <t>60-89</t>
  </si>
  <si>
    <t>90 or more</t>
  </si>
  <si>
    <t>Classified</t>
  </si>
  <si>
    <t>Nonaccrual</t>
  </si>
  <si>
    <t>Accruing Loans:</t>
  </si>
  <si>
    <t>Commercial real estate</t>
  </si>
  <si>
    <t>$   780,338</t>
  </si>
  <si>
    <t>    $   758,670</t>
  </si>
  <si>
    <t>      $  3,265</t>
  </si>
  <si>
    <t>      $  18,403</t>
  </si>
  <si>
    <t>      $21,668</t>
  </si>
  <si>
    <t>        $          -</t>
  </si>
  <si>
    <t>One to four family</t>
  </si>
  <si>
    <t>Total accruing loans</t>
  </si>
  <si>
    <t>Nonaccrual Loans (1):</t>
  </si>
  <si>
    <t>Total nonaccrual loans</t>
  </si>
  <si>
    <t>Total loans</t>
  </si>
  <si>
    <t>    $1,081,918</t>
  </si>
  <si>
    <t>      $3,265</t>
  </si>
  <si>
    <t>      $18,917</t>
  </si>
  <si>
    <t>      $22,182</t>
  </si>
  <si>
    <t>        $39,517</t>
  </si>
  <si>
    <t>Age analysis of our loan portfolio by segment at December 31, 2012 is summarized as follows:</t>
  </si>
  <si>
    <t>$   816,357</t>
  </si>
  <si>
    <t>    $   799,130</t>
  </si>
  <si>
    <t>     $12,836</t>
  </si>
  <si>
    <t>       $        -</t>
  </si>
  <si>
    <t>         $ 4,391</t>
  </si>
  <si>
    <t>      $17,227</t>
  </si>
  <si>
    <t>    $1,085,524</t>
  </si>
  <si>
    <t>      $15,497</t>
  </si>
  <si>
    <t>    $        -</t>
  </si>
  <si>
    <t>      $25,539</t>
  </si>
  <si>
    <t>        $45,898</t>
  </si>
  <si>
    <t>The amount of nonaccrual loans in the current column included $35.8 million of TDRs at September 30, 2013 and $36.3 million of TDRs at December 31, 2012 for which payments are being made in accordance with their restructured terms, but the loans were maintained on nonaccrual status in accordance with regulatory guidance. The remaining portion at both dates was comprised of certain paying loans classified nonaccrual due to concerns regarding the borrowers’ ability to continue making payments. Interest income from loan payments on all loans in nonaccrual status is recognized on a cash basis, provided the remaining principal balance is deemed collectible.</t>
  </si>
  <si>
    <t>Information regarding the credit quality of the loan portfolio based on internally assigned grades follows:</t>
  </si>
  <si>
    <t>Pass</t>
  </si>
  <si>
    <t>Special Mention</t>
  </si>
  <si>
    <t>Substandard (1)</t>
  </si>
  <si>
    <t>$   743,233</t>
  </si>
  <si>
    <t>              $15,183</t>
  </si>
  <si>
    <t>              $59,156</t>
  </si>
  <si>
    <t>    $   817,572  </t>
  </si>
  <si>
    <t>    $1,104,100  </t>
  </si>
  <si>
    <t>Allocation of allowance for loan losses</t>
  </si>
  <si>
    <t>$     20,626</t>
  </si>
  <si>
    <t>$     410</t>
  </si>
  <si>
    <t>$  5,741</t>
  </si>
  <si>
    <t>    $     26,777  </t>
  </si>
  <si>
    <t>$   775,136</t>
  </si>
  <si>
    <t>    $   852,213  </t>
  </si>
  <si>
    <t>    $1,111,063  </t>
  </si>
  <si>
    <t>$     20,037</t>
  </si>
  <si>
    <t>$     443</t>
  </si>
  <si>
    <t>$  7,623</t>
  </si>
  <si>
    <t>    $     28,103  </t>
  </si>
  <si>
    <t>Substandard loans consist of $39.5 million of nonaccrual loans, $6.0 million of accruing TDRs and $18.6 million of other performing loans at September 30, 2013, compared to $45.9 million of nonaccrual loans, $20.1 million of accruing TDRs and $9.2 million of other performing loans at December 31, 2012. At September 30, 2013, we also had one accruing TDR for $5.4 million which was rated pass.</t>
  </si>
  <si>
    <t>The geographic distribution of the loan portfolio by state follows:</t>
  </si>
  <si>
    <t>At September 30, 2013</t>
  </si>
  <si>
    <t>% of Total</t>
  </si>
  <si>
    <t>% of Total    </t>
  </si>
  <si>
    <t>New York</t>
  </si>
  <si>
    <t>$   667,265</t>
  </si>
  <si>
    <t>60.0%  </t>
  </si>
  <si>
    <t>64.5%  </t>
  </si>
  <si>
    <t>Florida</t>
  </si>
  <si>
    <t>29.0     </t>
  </si>
  <si>
    <t>25.8     </t>
  </si>
  <si>
    <t>New Jersey</t>
  </si>
  <si>
    <t>1.6     </t>
  </si>
  <si>
    <t>2.4     </t>
  </si>
  <si>
    <t>North Carolina</t>
  </si>
  <si>
    <t>1.3     </t>
  </si>
  <si>
    <t>Pennsylvania</t>
  </si>
  <si>
    <t>1.5     </t>
  </si>
  <si>
    <t>0.9     </t>
  </si>
  <si>
    <t>Georgia</t>
  </si>
  <si>
    <t>1.1     </t>
  </si>
  <si>
    <t>Virginia</t>
  </si>
  <si>
    <t>1.0     </t>
  </si>
  <si>
    <t>Kentucky</t>
  </si>
  <si>
    <t>0.7     </t>
  </si>
  <si>
    <t>South Carolina</t>
  </si>
  <si>
    <t>0.8     </t>
  </si>
  <si>
    <t>0.5     </t>
  </si>
  <si>
    <t>Connecticut</t>
  </si>
  <si>
    <t>Tennessee</t>
  </si>
  <si>
    <t>0.0     </t>
  </si>
  <si>
    <t>Ohio</t>
  </si>
  <si>
    <t>0.2     </t>
  </si>
  <si>
    <t>South Dakota</t>
  </si>
  <si>
    <t>All other states</t>
  </si>
  <si>
    <t>0.3     </t>
  </si>
  <si>
    <t>100.0%  </t>
  </si>
  <si>
    <t>Information regarding loans restructured during the nine-months ended September 30, 2013 follows:</t>
  </si>
  <si>
    <t>Number</t>
  </si>
  <si>
    <t>of Loans</t>
  </si>
  <si>
    <t>Recorded Investment</t>
  </si>
  <si>
    <t>    Pre-Modification    </t>
  </si>
  <si>
    <t>Post-Modification    </t>
  </si>
  <si>
    <t>Commercial real estate – interest rate reduced</t>
  </si>
  <si>
    <t>$9,159  </t>
  </si>
  <si>
    <t>Information regarding loans restructured during the nine-months ended September 30, 2012 is as follows:</t>
  </si>
  <si>
    <t>Recorded Investment</t>
  </si>
  <si>
    <t>Land – extended maturity date</t>
  </si>
  <si>
    <t>$520  </t>
  </si>
  <si>
    <t>During the nine-months ended September 30, 2013, there was one TDR (which loan was modified within the previous 12 months) in the amount of $3.0 million that defaulted in March 2013. This loan subsequently was paid off in June 2013. During the nine-months ended September 30, 2013, one TDR in the amount of $1.9 million matured. This loan was re-financed by INB and transferred to a performing non-TDR category since the borrower was no longer experiencing financial difficulties. For the nine-months ended September 30, 2012, there were no TDRs that defaulted or TDRs transferred to a non-TDR loan category.</t>
  </si>
  <si>
    <t>The distribution of TDRs by accruing versus non-accruing, by loan type and by geographic distribution follows:</t>
  </si>
  <si>
    <t>At December 31, 2012  </t>
  </si>
  <si>
    <t>Performing - nonaccrual status</t>
  </si>
  <si>
    <t>$36,291  </t>
  </si>
  <si>
    <t>Performing - accrual status</t>
  </si>
  <si>
    <t>20,076  </t>
  </si>
  <si>
    <t>$56,367  </t>
  </si>
  <si>
    <t>$43,685  </t>
  </si>
  <si>
    <t>10,081  </t>
  </si>
  <si>
    <t>2,601  </t>
  </si>
  <si>
    <t>$  8,265</t>
  </si>
  <si>
    <t>$18,478  </t>
  </si>
  <si>
    <t>33,920  </t>
  </si>
  <si>
    <t>883  </t>
  </si>
  <si>
    <t>1,000  </t>
  </si>
  <si>
    <t>2,086  </t>
  </si>
  <si>
    <t>Allowance for Loan Losses</t>
  </si>
  <si>
    <t>Text Block [Abstract]</t>
  </si>
  <si>
    <t>Note 4 - Allowance for Loan Losses</t>
  </si>
  <si>
    <t>Activity in the allowance for loan losses by loan type for the periods indicated is as follows:</t>
  </si>
  <si>
    <t>Commercial</t>
  </si>
  <si>
    <t>Real Estate</t>
  </si>
  <si>
    <t>One to Four</t>
  </si>
  <si>
    <t>Family</t>
  </si>
  <si>
    <t>Land      </t>
  </si>
  <si>
    <t>All Other  </t>
  </si>
  <si>
    <t>Total  </t>
  </si>
  <si>
    <t>Quarter Ended September 30, 2013</t>
  </si>
  <si>
    <t>$   956</t>
  </si>
  <si>
    <t>$26,455  </t>
  </si>
  <si>
    <t>Loan chargeoffs</t>
  </si>
  <si>
    <t>Loan recoveries (1)</t>
  </si>
  <si>
    <t>(175</t>
  </si>
  <si>
    <t>) </t>
  </si>
  <si>
    <t>(15</t>
  </si>
  <si>
    <t>(1</t>
  </si>
  <si>
    <t>250  </t>
  </si>
  <si>
    <t>$   941</t>
  </si>
  <si>
    <t>$  9</t>
  </si>
  <si>
    <t>$26,777  </t>
  </si>
  <si>
    <t>Quarter Ended September 30, 2012</t>
  </si>
  <si>
    <t>$   502</t>
  </si>
  <si>
    <t>$28,844  </t>
  </si>
  <si>
    <t>(548</t>
  </si>
  <si>
    <t>(548) </t>
  </si>
  <si>
    <t>Loan recoveries</t>
  </si>
  <si>
    <t>86  </t>
  </si>
  <si>
    <t>(381</t>
  </si>
  <si>
    <t>(337</t>
  </si>
  <si>
    <t>$ 752</t>
  </si>
  <si>
    <t>$28,382  </t>
  </si>
  <si>
    <t>Nine-Months Ended September 30, 2013</t>
  </si>
  <si>
    <t>$  8</t>
  </si>
  <si>
    <t>$28,103  </t>
  </si>
  <si>
    <t>(1,932</t>
  </si>
  <si>
    <t>(6</t>
  </si>
  <si>
    <t>(1,938) </t>
  </si>
  <si>
    <t>2,112  </t>
  </si>
  <si>
    <t>(578</t>
  </si>
  <si>
    <t>(2,242</t>
  </si>
  <si>
    <t>(585</t>
  </si>
  <si>
    <t>(1,500) </t>
  </si>
  <si>
    <t>Nine-Months Ended September 30, 2012</t>
  </si>
  <si>
    <t>$30,415  </t>
  </si>
  <si>
    <t>(2,215</t>
  </si>
  <si>
    <t>(261</t>
  </si>
  <si>
    <t>(2,476) </t>
  </si>
  <si>
    <t>443  </t>
  </si>
  <si>
    <t>Provision for loan losses</t>
  </si>
  <si>
    <t>(525</t>
  </si>
  <si>
    <t>(897</t>
  </si>
  <si>
    <t>See note 14 to financial statements in this report for a discussion on recoveries.</t>
  </si>
  <si>
    <t>The following tables set forth the balances of our loans receivable by segment and impairment evaluation and the allowance for loan losses associated with such loans at the dates indicated.</t>
  </si>
  <si>
    <t>  Commercial  </t>
  </si>
  <si>
    <t>Real Estate</t>
  </si>
  <si>
    <t>  Multifamily  </t>
  </si>
  <si>
    <t>  One to Four  </t>
  </si>
  <si>
    <t>    Land    </t>
  </si>
  <si>
    <t>All Other    </t>
  </si>
  <si>
    <t>      Total      </t>
  </si>
  <si>
    <t>Loans:</t>
  </si>
  <si>
    <t>Individually evaluated for impairment</t>
  </si>
  <si>
    <t>$  45,955</t>
  </si>
  <si>
    <t>$    3,141</t>
  </si>
  <si>
    <t>$           -</t>
  </si>
  <si>
    <t>$         -</t>
  </si>
  <si>
    <t>$     50,898  </t>
  </si>
  <si>
    <t>Collectively evaluated for impairment</t>
  </si>
  <si>
    <t>1,053,202  </t>
  </si>
  <si>
    <t>$1,104,100  </t>
  </si>
  <si>
    <t>Allowance for loan losses:</t>
  </si>
  <si>
    <t>Individually evaluated for impairment (1)</t>
  </si>
  <si>
    <t>$    3,663</t>
  </si>
  <si>
    <t>$       596</t>
  </si>
  <si>
    <t>$   498</t>
  </si>
  <si>
    <t>$       4,757  </t>
  </si>
  <si>
    <t>22,020  </t>
  </si>
  <si>
    <t>Total allowance for loan losses</t>
  </si>
  <si>
    <t>$  17,488</t>
  </si>
  <si>
    <t>$   5,315</t>
  </si>
  <si>
    <t>$        9</t>
  </si>
  <si>
    <t>$     26,777  </t>
  </si>
  <si>
    <t>$  50,795</t>
  </si>
  <si>
    <t>$  12,577</t>
  </si>
  <si>
    <t>$          -</t>
  </si>
  <si>
    <t>$     65,973  </t>
  </si>
  <si>
    <t>1,045,090  </t>
  </si>
  <si>
    <t>$1,111,063  </t>
  </si>
  <si>
    <t>$    3,825</t>
  </si>
  <si>
    <t>$    1,542</t>
  </si>
  <si>
    <t>$   521</t>
  </si>
  <si>
    <t>$       5,888  </t>
  </si>
  <si>
    <t>22,215  </t>
  </si>
  <si>
    <t>$  19,051</t>
  </si>
  <si>
    <t>$    6,881</t>
  </si>
  <si>
    <t>$  1,120</t>
  </si>
  <si>
    <t>$       8</t>
  </si>
  <si>
    <t>$     28,103  </t>
  </si>
  <si>
    <t>(1) See note 3 to financial statements in this report.</t>
  </si>
  <si>
    <t>Foreclosed Real Estate and Valuation Allowance for Real Estate Losses</t>
  </si>
  <si>
    <t>Banking And Thrift [Abstract]</t>
  </si>
  <si>
    <t>Note 5 - Foreclosed Real Estate and Valuation Allowance for Real Estate Losses</t>
  </si>
  <si>
    <t>Real estate acquired through foreclosure by property type is summarized as follows:</t>
  </si>
  <si>
    <t># of Properties</t>
  </si>
  <si>
    <t>  Amount (1)</t>
  </si>
  <si>
    <t>Amount (1)  </t>
  </si>
  <si>
    <t>$  5,334</t>
  </si>
  <si>
    <t>$2,790  </t>
  </si>
  <si>
    <t>12,000  </t>
  </si>
  <si>
    <t>1,133  </t>
  </si>
  <si>
    <t>Real estate acquired through foreclosure</t>
  </si>
  <si>
    <t>$15,923  </t>
  </si>
  <si>
    <t>  (1) Reported net of any associated valuation allowance.</t>
  </si>
  <si>
    <t>Activity in the valuation allowance for real estate losses is summarized as follows:</t>
  </si>
  <si>
    <t>        2013        </t>
  </si>
  <si>
    <t>        2012        </t>
  </si>
  <si>
    <t>Valuation allowance at beginning of period</t>
  </si>
  <si>
    <t>$6,037   </t>
  </si>
  <si>
    <t>2,933   </t>
  </si>
  <si>
    <t>Real estate chargeoffs</t>
  </si>
  <si>
    <t>(4,171</t>
  </si>
  <si>
    <t>(3,642</t>
  </si>
  <si>
    <t>(3,642)  </t>
  </si>
  <si>
    <t>Valuation allowance at end of period</t>
  </si>
  <si>
    <t>$5,328   </t>
  </si>
  <si>
    <t>Note 6 - Deposits</t>
  </si>
  <si>
    <t>Scheduled maturities of certificates of deposit accounts (CDs) are as follows:</t>
  </si>
  <si>
    <t>    </t>
  </si>
  <si>
    <t>    Amount    </t>
  </si>
  <si>
    <t>Stated Rate</t>
  </si>
  <si>
    <t>Wtd-Avg    </t>
  </si>
  <si>
    <t>Stated Rate    </t>
  </si>
  <si>
    <t>Within one year</t>
  </si>
  <si>
    <t>      2.91%</t>
  </si>
  <si>
    <t>    2.92%   </t>
  </si>
  <si>
    <t>Over one to two years</t>
  </si>
  <si>
    <t>   2.02</t>
  </si>
  <si>
    <t> 2.79   </t>
  </si>
  <si>
    <t>Over two to three years</t>
  </si>
  <si>
    <t>   2.25</t>
  </si>
  <si>
    <t> 2.74   </t>
  </si>
  <si>
    <t>Over three to four years</t>
  </si>
  <si>
    <t>   2.60</t>
  </si>
  <si>
    <t> 3.02   </t>
  </si>
  <si>
    <t>Over four years</t>
  </si>
  <si>
    <t> 2.93   </t>
  </si>
  <si>
    <t>      2.54%</t>
  </si>
  <si>
    <t>    2.89%   </t>
  </si>
  <si>
    <t>CDs of $100,000 or more totaled $467 million at September 30, 2013 and $463 million at December 31, 2012 and included brokered CDs of $85 million and $78 million, respectively.</t>
  </si>
  <si>
    <t>At September 30, 2013, all CDs of $100,000 or more (inclusive of brokered CDs) by remaining maturity were as follows: $220 million due within one year; $77 million due over one to two years; $60 million due over two to three years; $64 million due over three to four years; and $46 million due thereafter. At September 30, 2013, brokered CDs had a weighted average rate of 3.48% and their remaining maturities were as follows: $32 million due within one year; $5 million due over one to two years; $8 million due over two to three years; $24 million due over three to four years and $16 million due over four years.</t>
  </si>
  <si>
    <t>Lines of Credit</t>
  </si>
  <si>
    <t>Debt Disclosure [Abstract]</t>
  </si>
  <si>
    <t>Note 7 - Lines of Credit</t>
  </si>
  <si>
    <t>At September 30, 2013, INB had $24 million of unsecured credit lines that were cancelable by the lender at any time. As a member of the Federal Home Loan Bank of New York (FHLB) and the Federal Reserve Bank of New York (FRB), INB can borrow from these institutions on a secured basis. At September 30, 2013, INB had available collateral consisting of investment securities and certain loans that could be pledged to support additional total borrowings of approximately $441 million from the FHLB and FRB, if needed. There were no borrowings during 2013.</t>
  </si>
  <si>
    <t>The following is a summary of certain information regarding FHLB advances in the aggregate.</t>
  </si>
  <si>
    <t>At or For the Quarter Ended</t>
  </si>
  <si>
    <t>At or For the Nine-Months Ended  </t>
  </si>
  <si>
    <t>September 30,  </t>
  </si>
  <si>
    <t>            2013  </t>
  </si>
  <si>
    <t>            2012         </t>
  </si>
  <si>
    <t>2013  </t>
  </si>
  <si>
    <t>2012         </t>
  </si>
  <si>
    <t>Balance at period end</t>
  </si>
  <si>
    <t>$  7,000     </t>
  </si>
  <si>
    <t>Maximum amount outstanding at any month end for the period</t>
  </si>
  <si>
    <t>$10,500     </t>
  </si>
  <si>
    <t>$13,500     </t>
  </si>
  <si>
    <t>Average outstanding balance for the period</t>
  </si>
  <si>
    <t>$  9,511     </t>
  </si>
  <si>
    <t>$11,215     </t>
  </si>
  <si>
    <t>Weighted-average interest rate paid for the period</t>
  </si>
  <si>
    <t>4.31%  </t>
  </si>
  <si>
    <t>4.26%  </t>
  </si>
  <si>
    <t>Weighted-average interest rate at period end</t>
  </si>
  <si>
    <t>4.22%  </t>
  </si>
  <si>
    <t>Subordinated Debentures - Capital Securities</t>
  </si>
  <si>
    <t>Note 8 - Subordinated Debentures - Capital Securities</t>
  </si>
  <si>
    <t>Capital Securities (commonly referred to as trust preferred securities) outstanding are summarized as follows:</t>
  </si>
  <si>
    <t>Accrued</t>
  </si>
  <si>
    <t>Interest</t>
  </si>
  <si>
    <t>Payable</t>
  </si>
  <si>
    <t>Interest    </t>
  </si>
  <si>
    <t>Rate    </t>
  </si>
  <si>
    <t>Capital Securities II - debentures due September 17, 2033</t>
  </si>
  <si>
    <t>$147  </t>
  </si>
  <si>
    <t>$1,661  </t>
  </si>
  <si>
    <t>3.26%    </t>
  </si>
  <si>
    <t>Capital Securities III - debentures due March 17, 2034</t>
  </si>
  <si>
    <t>139  </t>
  </si>
  <si>
    <t>1,577  </t>
  </si>
  <si>
    <t>3.10%    </t>
  </si>
  <si>
    <t>Capital Securities IV - debentures due September 20, 2034</t>
  </si>
  <si>
    <t>119  </t>
  </si>
  <si>
    <t>1,370  </t>
  </si>
  <si>
    <t>2.71%    </t>
  </si>
  <si>
    <t>Capital Securities V - debentures due December 15, 2036</t>
  </si>
  <si>
    <t>58  </t>
  </si>
  <si>
    <t>1,620  </t>
  </si>
  <si>
    <t>1.96%    </t>
  </si>
  <si>
    <t>     $56,702</t>
  </si>
  <si>
    <t>$463  </t>
  </si>
  <si>
    <t>$6,228  </t>
  </si>
  <si>
    <t>The securities are obligations of IBC’s wholly owned statutory business trusts, Intervest Statutory Trust II, III, IV and V, respectively. Each Trust was formed with a capital contribution from IBC and for the sole purpose of issuing and administering the Capital Securities. The proceeds from the issuance of the Capital Securities together with the capital contribution for each Trust were used to acquire IBC’s Junior Subordinated Debentures (the “Debentures”) that are due concurrently with the Capital Securities. The Capital Securities, net of IBC’s capital contributions of $1.7 million, total $55 million and qualify as regulatory Tier 1 capital up to certain limits. IBC has guaranteed the payment of distributions on, payments on any redemptions of, and any liquidation distribution with respect to the Capital Securities. Issuance costs associated with Capital Securities II, III and IV were capitalized and are being amortized over the contractual life of the securities using the straight-line method. The unamortized balance totaled approximately $0.7 million at September 30, 2013. There were no issuance costs for Capital Securities V.</t>
  </si>
  <si>
    <t>Interest payments on the Debentures (and the corresponding distributions on the Capital Securities) are payable in arrears as follows:</t>
  </si>
  <si>
    <t>—</t>
  </si>
  <si>
    <t>Capital Securities II - quarterly at the rate of 2.95% over 3 month libor;</t>
  </si>
  <si>
    <t>Capital Securities III - quarterly at the rate of 2.79% over 3 month libor;</t>
  </si>
  <si>
    <t>Capital Securities IV- quarterly at the rate of 2.40% over 3 month libor; and</t>
  </si>
  <si>
    <t>Capital Securities V - quarterly at the rate of 1.65% over 3 month libor.</t>
  </si>
  <si>
    <t>Interest payments may be deferred at any time and from time to time during the term of the Debentures at IBC’s election for up to 20 consecutive quarterly periods, or 5 years, with no limitations on the number of deferral periods IBC may elect, provided, however, no deferral period may extend beyond the maturity date of the Debentures. During an interest deferral period, interest will continue to accrue on the Debentures and interest on such accrued interest will accrue at an annual rate equal to the interest rate in effect for such deferral period, compounded quarterly from the date such interest would have been payable were it not deferred. At the end of the deferral period, IBC will be obligated to pay all interest then accrued and unpaid. During the deferral period, among other restrictions, IBC and any affiliate cannot, subject to certain exceptions: (i) declare or pay any dividends or distributions on, or redeem, purchase or acquire any capital stock of IBC or its affiliates (other than payment of dividends to IBC); or (ii) make any payment of principal or interest or premium on, or repay, repurchase or redeem any debt securities of IBC or its affiliates that rank pari passu with or junior to the Debentures. In February 2010, as required by its primary regulator, IBC exercised its right to defer interest payments as described above. In June 2013, IBC, with approval from its regulator, repaid all accrued interest payments in arrears as of that date on the Debentures. In September 2013, IBC again exercised its right to defer interest payments on the Debentures due to the restrictions of its written agreement with its regulator.</t>
  </si>
  <si>
    <t>The Capital Securities are subject to mandatory redemption as follows: (i) in whole, but not in part, upon repayment of the Debentures at stated maturity or earlier, at the option of IBC, within 90 days following the occurrence and continuation of certain changes in the tax or capital treatment of the Capital Securities, or a change in law such that the statutory trust would be considered an investment company, contemporaneously with the redemption by IBC of the Debentures; and (ii) in whole or in part at any time contemporaneously with the optional redemption by IBC of the Debentures in whole or in part. Any redemption would be subject to the receipt of regulatory approvals.</t>
  </si>
  <si>
    <t>Stockholders' Equity and Redemption of Preferred Stock</t>
  </si>
  <si>
    <t>Equity [Abstract]</t>
  </si>
  <si>
    <t>Note 9 - Stockholders’ Equity and Redemption of Preferred Stock</t>
  </si>
  <si>
    <t>IBC is authorized to issue up to 62.3 million shares of its capital stock, consisting of 62 million shares of common stock and 300,000 shares of preferred stock. IBC’s board of directors determines the powers, preferences and rights, and the qualifications, limitations, and restrictions thereof on any series of preferred stock issued.</t>
  </si>
  <si>
    <t>From December 23, 2008 through June 24, 2013 a total of 25,000 shares of preferred stock were designated as Series A (the “Preferred Stock”) and were owned by the U.S. Department of the Treasury (the “Treasury”). The Preferred Stock was issued to the Treasury by IBC in connection with IBC’s participation in the Capital Purchase Program (the “CPP”) under the Treasury’s Troubled Asset Relief Program (“TARP”), together with a ten-year warrant (the “Warrant”) to purchase 691,882 shares of IBC’s common stock at an exercise price of $5.42 per share. As described in greater detail in note 10 to the financial statements in our 2012 10-K, in February 2010, IBC ceased the declaration and payment of dividends on the Preferred Stock as required by IBC’s primary regulator.</t>
  </si>
  <si>
    <t>On June 6, 2013, the Treasury announced its intent to sell its investment in IBC’s Preferred Stock, along with similar investments the Treasury had made in five other financial institutions, primarily to qualified institutional buyers and certain institutional accredited investors. IBC sought and obtained regulatory approvals allowing it to participate in the auction. Using a modified Dutch auction methodology that established a market price by allowing investors to submit bids at specified increments during the period from June 10 through June 13, 2013, the Treasury auctioned all of IBC’s 25,000 shares of Preferred Stock. IBC was the winning bidder on 6,250 shares of the Preferred Stock and the remaining 18,750 shares were purchased by unrelated third parties. The closing price of the auctioned shares was $970.00 per share. On June 24, 2013, IBC completed the repurchase of 6,250 shares of the Preferred Stock from the Treasury and those shares were retired. The shares were repurchased for $6.1 million, plus an additional $1.2 million in accrued and unpaid dividends through June 24, 2013, for a total of $7.3 million.</t>
  </si>
  <si>
    <t>On August 15, 2013, IBC redeemed the remaining 18,750 shares of the Preferred Stock held by the unrelated third parties for a purchase price equaling the stated liquidation value of $1,000 per share, plus accumulated and unpaid dividends earned through August 15, 2013. The total cost of redeeming these shares was $22.6 million, which included $3.9 million of preferred dividends. IBC received all necessary regulatory approvals to complete the redemption. The Treasury continues to hold the Warrant as of September 30, 2013.</t>
  </si>
  <si>
    <t>Common Stock Warrant, Options and Restricted Common Stock</t>
  </si>
  <si>
    <t>Note 10 - Common Stock Warrant, Options and Restricted Common Stock</t>
  </si>
  <si>
    <t>IBC has shareholder-approved plans, the 2006 Long Term Incentive Plan and the 2013 Equity Incentive Plan (together referred to as the “Plans”) under which stock options, restricted stock and other forms of incentive compensation may be awarded from time to time to officers, employees and directors of IBC and its subsidiaries. The maximum number of shares of common stock that may be awarded under the Plans is 2,250,000. At September 30, 2013, 777,993 shares of common stock were available for award under the Plans. There were no awards of stock options in the first nine months of 2013 or 2012.</t>
  </si>
  <si>
    <t>A summary of activity in outstanding common stock options and related information follows:</t>
  </si>
  <si>
    <t>Exercise Price Per Warrant/Option</t>
  </si>
  <si>
    <t>Wtd-Avg.    </t>
  </si>
  <si>
    <t>Exercise    </t>
  </si>
  <si>
    <t>Price    </t>
  </si>
  <si>
    <t>  ($ in thousands, except per share amounts)</t>
  </si>
  <si>
    <t>  $5.42 (1)</t>
  </si>
  <si>
    <t>Outstanding at December 31, 2012</t>
  </si>
  <si>
    <t>42,300  </t>
  </si>
  <si>
    <t>1,078,122  </t>
  </si>
  <si>
    <t>$6.63    </t>
  </si>
  <si>
    <t>Forfeited/expired (2)</t>
  </si>
  <si>
    <t>(1,200</t>
  </si>
  <si>
    <t>(1,100</t>
  </si>
  <si>
    <t>(1,900</t>
  </si>
  <si>
    <t>(3,300) </t>
  </si>
  <si>
    <t>(8,700) </t>
  </si>
  <si>
    <t>$5.52    </t>
  </si>
  <si>
    <t>Options exercised</t>
  </si>
  <si>
    <t>(9,600</t>
  </si>
  <si>
    <t>(3,200</t>
  </si>
  <si>
    <t>(2,167) </t>
  </si>
  <si>
    <t>(14,967) </t>
  </si>
  <si>
    <t>$3.59    </t>
  </si>
  <si>
    <t>Outstanding at September 30, 2013</t>
  </si>
  <si>
    <t>36,833  </t>
  </si>
  <si>
    <t>1,054,455  </t>
  </si>
  <si>
    <t>$6.68    </t>
  </si>
  <si>
    <t>Expiration date</t>
  </si>
  <si>
    <t>12/08/21  </t>
  </si>
  <si>
    <t>Vested and exercisable (3)</t>
  </si>
  <si>
    <t>33%  </t>
  </si>
  <si>
    <t>96%  </t>
  </si>
  <si>
    <t>Wtd-avg contractual remaining term (in years)</t>
  </si>
  <si>
    <t>8.2  </t>
  </si>
  <si>
    <t>5.4  </t>
  </si>
  <si>
    <t>Intrinsic value at September 30, 2013 (4)</t>
  </si>
  <si>
    <t>$198  </t>
  </si>
  <si>
    <t>$2,377  </t>
  </si>
  <si>
    <t>This is the warrant held by the U.S. Treasury as described in note 9 to the financial statements in this report.</t>
  </si>
  <si>
    <t>Represent options forfeited or expired unexercised.</t>
  </si>
  <si>
    <t>The $3.00 options further vest and become 100% exercisable on December 9, 2013. The $2.55 options further vest and become exercisable at the rate of 33.33% on December 8, 2013 and 2014. Full vesting may occur earlier upon the occurrence of certain events as defined in the option agreement.</t>
  </si>
  <si>
    <t>Intrinsic value was calculated using the closing price of IBC’s common stock on September 30, 2013 of $7.93.</t>
  </si>
  <si>
    <t>A summary of selected information regarding restricted common stock awards made under the Plans during the nine months ended September 30, 2013 and 2012 follows:</t>
  </si>
  <si>
    <t>Stock Grant  </t>
  </si>
  <si>
    <t>Stock Grant    </t>
  </si>
  <si>
    <t>Grant date of award</t>
  </si>
  <si>
    <t>1/19/12  </t>
  </si>
  <si>
    <t>Total restricted shares of stock awarded (1)</t>
  </si>
  <si>
    <t>465,400  </t>
  </si>
  <si>
    <t>Estimated fair value per share awarded (2)</t>
  </si>
  <si>
    <t>$2.90  </t>
  </si>
  <si>
    <t>Total estimated fair value of award</t>
  </si>
  <si>
    <t>$1,350  </t>
  </si>
  <si>
    <t>Awards scheduled to vest as follows:</t>
  </si>
  <si>
    <t>256,800  </t>
  </si>
  <si>
    <t>133,455  </t>
  </si>
  <si>
    <t>75,145  </t>
  </si>
  <si>
    <t>For the 2012 period, awards were as follows: a total of 175,000 shares to five executive officers (vesting in two installments, with two thirds vesting on the second anniversary of the grant and the remaining one third on the third anniversary of the grant); a total of 240,000 shares to six non-employee directors (vesting 100% on the first anniversary of the grant); and a total of 50,400 shares to other officers and employees (vesting in three equal installments, with one third on each of the next three anniversary dates of the grant).</t>
  </si>
  <si>
    <t>For the 2013 period, awards were as follows: a total of 182,000 shares to five executive officers (vesting in two installments, with two thirds vesting on the second anniversary of the grant and the remaining one third on the third anniversary of the grant); a total of 80,000 shares to eight non-employee directors and 68,700 shares to other officers and employees (vesting in three equal installments, with one third on each of the next three anniversary dates of the grant).</t>
  </si>
  <si>
    <t>Fair value of each award was estimated as of the grant date based on the closing market price of the common stock on the grant date.</t>
  </si>
  <si>
    <t>A summary of activity in outstanding restricted common stock and related information follows:</t>
  </si>
  <si>
    <t>Price Per Share</t>
  </si>
  <si>
    <t>      $2.35    </t>
  </si>
  <si>
    <t>    $2.90    </t>
  </si>
  <si>
    <t>    $4.50      </t>
  </si>
  <si>
    <t>    Total      </t>
  </si>
  <si>
    <t>782,300  </t>
  </si>
  <si>
    <t>Shares vested and no longer restricted</t>
  </si>
  <si>
    <t>(256,600</t>
  </si>
  <si>
    <t>(256,600) </t>
  </si>
  <si>
    <t>Shares granted</t>
  </si>
  <si>
    <t>330,700  </t>
  </si>
  <si>
    <t>Shares forfeited</t>
  </si>
  <si>
    <t>(7,100</t>
  </si>
  <si>
    <t>(6,133</t>
  </si>
  <si>
    <t>(5,400) </t>
  </si>
  <si>
    <t>(18,633) </t>
  </si>
  <si>
    <t>Outstanding at September 30, 2013 (1) (2)</t>
  </si>
  <si>
    <t>325,300  </t>
  </si>
  <si>
    <t>837,767  </t>
  </si>
  <si>
    <t>Notes to the preceding table follow:</t>
  </si>
  <si>
    <t>All outstanding shares of restricted common stock were unvested at September 30, 2013 and subject to forfeiture. Shares issued at a price of $2.35 on December 9, 2010 will vest 100% on December 9, 2013. Shares issued at a price of $2.90 on January 19, 2012 will vest as follows: 130,200 on January 19, 2014 and 71,867 on January 19, 2015. Shares issued at a price of $4.50 on January 24, 2013 will vest as follows: 47,767 on January 24, 2014, 169,100 on January 24, 2015 and 108,433 on January 24, 2016.</t>
  </si>
  <si>
    <t>Vesting is subject to the grantee’s continued employment with us or, in the case of non-employee directors, the grantee’s continued service as our director on the vesting dates. All of the awards are subject to accelerated vesting upon the death or disability of the grantee or upon a change in control of IBC, as defined in the restricted stock agreements. The record holder of IBC’s restricted shares of common stock possesses all the rights of a holder of our common stock, including the right to receive dividends on and to vote the restricted shares. The restricted shares may not be sold, transferred, pledged, assigned, encumbered, or otherwise alienated or hypothecated until they become fully vested and transferable in accordance with the agreements. Prior to June 24, 2013, shares held by certain of our executive officers had further restrictions on transferability due to IBC’s participation in the TARP program.</t>
  </si>
  <si>
    <t>Stock-based compensation expense is recognized on a straight-line basis and is recorded in “Salaries and Employee Benefits” with a corresponding increase to stockholders’ equity as paid in capital over the vesting period of each award and is as follows: for the quarter ended September 30, 2013 and 2012, $231,000 and $309,000, respectively, and for the nine-months ended September 30, 2013 and 2012, $731,000 and $885,000, respectively. At September 30, 2013, pre-tax compensation expense related to all nonvested awards of options and restricted stock not yet recognized totaled $1.5 million and such amount is expected to be recognized in the future over a weighted average period of approximately 2.0 years.</t>
  </si>
  <si>
    <t>Our income taxes payable in the first nine months of 2013 was reduced by the excess income tax benefit associated with the vesting of restricted common stock awards and the exercise of stock option awards (calculated as the difference between the fair market value of the stock at the vesting date versus the grant date in the case of stock awards and the difference between the fair market value of the stock at the exercise date versus the exercise price per share in the case of options, multiplied by our effective income tax rate). The net tax benefit amounted to $150,000 and is required to be recorded as an increase to our paid-in capital. There was no such tax benefit for the same 2012 period.</t>
  </si>
  <si>
    <t>Deferred Tax Asset</t>
  </si>
  <si>
    <t>Income Tax Disclosure [Abstract]</t>
  </si>
  <si>
    <t>Note 11 - Deferred Tax Asset</t>
  </si>
  <si>
    <t>At September 30, 2013 and December 31, 2012, we had a deferred tax asset totaling $21.8 million and $29.2 million, respectively. The tax asset relates to the unrealized benefit for net temporary differences between the financial statement carrying amounts of our existing assets and liabilities and their respective tax bases that will result in future income tax deductions as well as an unused net operating loss carryforward (NOL) and Federal AMT credit carryforward, all of which can be applied against and reduce our future taxable income and tax liabilities.</t>
  </si>
  <si>
    <t>At September 30, 2013, the gross NOL amounted to approximately $2 million for Federal purposes and $34 million for state and local purposes and the Federal AMT credit carryforward amounted to $1.8 million. The NOL carryforwards expire in 2030. The AMT credit carryforward has no expiration date. We have determined that a valuation allowance for our deferred tax asset was not required at any time during the reporting periods in this report because we believe that it is more likely than not that our deferred tax asset will be fully realized. This conclusion is based on prior taxable earning history as well as our ability to generate sufficient future taxable earnings to recognize our deferred tax asset, as discussed in this report and in note 14 to the financial statements in our 2012 10-K.</t>
  </si>
  <si>
    <t>Earnings Per Common Share</t>
  </si>
  <si>
    <t>Earnings Per Share [Abstract]</t>
  </si>
  <si>
    <t>Note 12 - Earnings Per Common Share</t>
  </si>
  <si>
    <t>Net earnings applicable to common stockholders and the weighted-average number of shares used for basic and diluted earnings per common share computations are summarized in the table that follows:</t>
  </si>
  <si>
    <t>  2013</t>
  </si>
  <si>
    <t>Basic Earnings Per Common Share:</t>
  </si>
  <si>
    <t>$7,347,000  </t>
  </si>
  <si>
    <t>Weighted-Average number of common shares outstanding</t>
  </si>
  <si>
    <t>21,558,092  </t>
  </si>
  <si>
    <t>Basic Earnings Per Common Share</t>
  </si>
  <si>
    <t>$0.34  </t>
  </si>
  <si>
    <t>Diluted Earnings Per Common Share:</t>
  </si>
  <si>
    <t>Weighted-Average number of common shares outstanding:</t>
  </si>
  <si>
    <t>Common shares outstanding</t>
  </si>
  <si>
    <t>Potential dilutive shares resulting from exercise of warrants /options (1)</t>
  </si>
  <si>
    <t>276  </t>
  </si>
  <si>
    <t>Total average number of common shares outstanding used for dilution</t>
  </si>
  <si>
    <t>    22,051,462</t>
  </si>
  <si>
    <t>21,558,368  </t>
  </si>
  <si>
    <t>Diluted Earnings Per Common Share</t>
  </si>
  <si>
    <t>All outstanding options/warrants to purchase shares of our common stock were considered for the Diluted EPS computations and only those that were dilutive (as determined by using the treasury stock method prescribed by GAAP) were included in the diluted earnings per share computations above. For both the quarter and nine-month periods of 2013 and 2012 calculations, 234,430 and 1,041,122, respectively, of options/warrants to purchase shares of common stock were not dilutive because the exercise price per share of each option/warrant was above the average market price of our common stock during these periods.</t>
  </si>
  <si>
    <t>Off-Balance Sheet Financial Instruments</t>
  </si>
  <si>
    <t>Investments All Other Investments [Abstract]</t>
  </si>
  <si>
    <t>Note 13 - Off-Balance Sheet Financial Instruments</t>
  </si>
  <si>
    <t>INB is party to financial instruments with off-balance sheet risk in the normal course of its business to meet the financing needs of its customers. These instruments can be in the form of commitments to extend credit, unused lines of credit and standby letters of credit, and may involve, to varying degrees, elements of credit and interest rate risk in excess of the amounts recognized in our financial statements. Our maximum exposure to credit risk is represented by the contractual amount of those instruments. Commitments to extend credit are agreements to lend funds to a customer as long as there is no violation of any condition established in the contract. Such commitments generally have fixed expiration dates or other termination clauses and normally require payment of fees to INB. Since some of the commitments are expected to expire without being drawn upon, the total commitment amount does not necessarily represent future cash requirements. We evaluate each customer’s creditworthiness on a case-by-case basis. Standby letters of credit are conditional commitments issued by INB to guarantee the performance of its customer to a third party. The credit risk involved in the underwriting of letters of credit is essentially the same as that involved in originating loans. INB had no standby letters of credit outstanding at September 30, 2013 or December 31, 2012.</t>
  </si>
  <si>
    <t>The contractual amounts of off-balance sheet financial instruments are as follows:</t>
  </si>
  <si>
    <t>At December 31, 2012   </t>
  </si>
  <si>
    <t>Commitments to extend credit</t>
  </si>
  <si>
    <t>$19,154  </t>
  </si>
  <si>
    <t>Unused lines of credit</t>
  </si>
  <si>
    <t>854  </t>
  </si>
  <si>
    <t>$20,008  </t>
  </si>
  <si>
    <t>Contingencies</t>
  </si>
  <si>
    <t>Commitments And Contingencies Disclosure [Abstract]</t>
  </si>
  <si>
    <t>Note 14 - Contingencies</t>
  </si>
  <si>
    <t>We are periodically a party to or otherwise involved in legal proceedings arising in the normal course of business, such as foreclosure proceedings. Based on review and consultation with our legal counsel, we do not believe that there is any pending or threatened proceeding against us, which, if determined adversely, would have a material effect on our business, results of operations, financial position or liquidity.</t>
  </si>
  <si>
    <t>In the first and second quarters of 2013, INB entered into settlement agreements with respect to certain litigation INB had pursued in connection with foreclosure actions it had commenced in 2010 on several of its loans. INB commenced the actions to collect, in one case, insurance proceeds, which it contended had been improperly paid to various third parties, and in another case, damages due to alleged legal malpractice when the loan was originated. As a result of these settlements, INB received net proceeds totaling $2.7 million and $0.1 million in the first and second quarter of 2013, respectively, which was recorded as $1.1 million of recoveries of prior loan charge offs and $1.6 million of recoveries of prior real estate expenses associated with two loans and underlying collateral property.</t>
  </si>
  <si>
    <t>Regulatory Matters and Regulatory Capital</t>
  </si>
  <si>
    <t>Note 15 - Regulatory Matters and Regulatory Capital</t>
  </si>
  <si>
    <t>Since January 2011, IBC has been operating under a written agreement with its primary regulator, the Federal Reserve Bank of New York (the “FRB”). From December 2010 through March 20, 2013, INB was also operating under a formal agreement with its primary regulator, the Office of the Comptroller of the Currency (the “OCC”). Both of these agreements, including various restrictions arising therefrom, have affected our business. For a discussion of the agreements and related restrictions, see note 19 to the financial statements in our 2012 10-K.</t>
  </si>
  <si>
    <t>On March 21, 2013, INB received notification from the OCC that actions taken by INB since December 2010 satisfied the OCC’s regulatory directives and the Formal Agreement dated December 9, 2010 between INB and the OCC was terminated. As a result, INB is no longer subject to any regulatory agreement or to the related restrictions described in our 2012 10-K. Additionally, effective March 21, 2013, the OCC terminated its heightened regulatory capital requirements that had been imposed on INB since February 2010. As of the filing date of this report, IBC remained subject to its written agreement with the FRB and the restrictions contained therein. IBC has been informed by the FRB that it is reviewing the need for such agreement and IBC has advised the FRB that in IBC’s view it has complied with all of the requirements of the written agreement.</t>
  </si>
  <si>
    <t>At September 30, 2013 and December 31, 2012, we believe that IBC and INB met all regulatory capital adequacy requirements to which they were subject. As of the date of filing of this report, we are not aware of any conditions or events that would have changed the status of such compliance with those requirements at September 30, 2013.</t>
  </si>
  <si>
    <t>Information regarding our regulatory capital and related ratios is summarized as follows:</t>
  </si>
  <si>
    <t>INB</t>
  </si>
  <si>
    <t>IBC Consolidated</t>
  </si>
  <si>
    <t>At September 30,</t>
  </si>
  <si>
    <r>
      <t>At December 31,</t>
    </r>
    <r>
      <rPr>
        <sz val="9"/>
        <color theme="1"/>
        <rFont val="Times New Roman"/>
        <family val="1"/>
      </rPr>
      <t>    </t>
    </r>
  </si>
  <si>
    <t>At December 31,</t>
  </si>
  <si>
    <t>Tier 1 capital (1)</t>
  </si>
  <si>
    <t>  $234,166</t>
  </si>
  <si>
    <t>Tier 2 capital</t>
  </si>
  <si>
    <t>  15,377</t>
  </si>
  <si>
    <t>Total risk-based capital</t>
  </si>
  <si>
    <t>  $249,543</t>
  </si>
  <si>
    <t>Net risk-weighted assets for regulatory purposes</t>
  </si>
  <si>
    <t>  $1,218,718</t>
  </si>
  <si>
    <t>Average assets for regulatory purposes</t>
  </si>
  <si>
    <t>  $1,563,834</t>
  </si>
  <si>
    <t>Total capital to risk-weighted assets</t>
  </si>
  <si>
    <t>  20.48%</t>
  </si>
  <si>
    <t>Tier 1 capital to risk-weighted assets</t>
  </si>
  <si>
    <t>  19.21%</t>
  </si>
  <si>
    <t>Tier 1 capital to average assets</t>
  </si>
  <si>
    <t>  14.97%</t>
  </si>
  <si>
    <t>IBC’s consolidated Tier 1 capital for both dates included $55 million of IBC’s outstanding qualifying trust preferred securities, which are discussed in further detail in note 8 to the financial statements in this report .</t>
  </si>
  <si>
    <t>The table that follows presents information regarding our actual capital and minimum capital requirements.</t>
  </si>
  <si>
    <t>Actual Capital</t>
  </si>
  <si>
    <t>Minimum</t>
  </si>
  <si>
    <t>Under Prompt</t>
  </si>
  <si>
    <t>Corrective</t>
  </si>
  <si>
    <t>Action Provisions</t>
  </si>
  <si>
    <t>To Be “Well Capitalized”</t>
  </si>
  <si>
    <t>Under Prompt Corrective</t>
  </si>
  <si>
    <t>Action Provisions</t>
  </si>
  <si>
    <t>Under Agreement</t>
  </si>
  <si>
    <t>With OCC</t>
  </si>
  <si>
    <t>Ratio</t>
  </si>
  <si>
    <t>IBC Consolidated at September 30, 2013:</t>
  </si>
  <si>
    <t>Total capital to risk-weighted assets (1)</t>
  </si>
  <si>
    <t>NA</t>
  </si>
  <si>
    <t>Tier 1 capital to risk-weighted assets (1)</t>
  </si>
  <si>
    <t>Tier 1 capital to average assets (1)</t>
  </si>
  <si>
    <t>IBC Consolidated at December 31, 2012:</t>
  </si>
  <si>
    <t>INB at September 30, 2013:</t>
  </si>
  <si>
    <t>$  73,123</t>
  </si>
  <si>
    <t>$  78,192</t>
  </si>
  <si>
    <t>INB at December 31, 2012:</t>
  </si>
  <si>
    <t>$  73,960</t>
  </si>
  <si>
    <t>$  84,516</t>
  </si>
  <si>
    <t>Assuming IBC had excluded all of its eligible outstanding trust preferred securities (which totaled $55 million) from its Tier 1 capital and included the entire amount in its Tier 2 capital, consolidated proforma capital ratios at September 30, 2013 would have been 20.82%, 15.06% and 11.73%, respectively.</t>
  </si>
  <si>
    <t>The table that follows presents additional information regarding our capital adequacy at September 30, 2013.</t>
  </si>
  <si>
    <t>INB Regulatory Capital</t>
  </si>
  <si>
    <t>Consolidated Regulatory Capital</t>
  </si>
  <si>
    <t>Actual    </t>
  </si>
  <si>
    <t>Required (1)</t>
  </si>
  <si>
    <t>    Excess    </t>
  </si>
  <si>
    <t>Required    </t>
  </si>
  <si>
    <t>Excess</t>
  </si>
  <si>
    <t>(1) Minimum amount required to be considered “Well-Capitalized.”</t>
  </si>
  <si>
    <t>Fair Value Measurements</t>
  </si>
  <si>
    <t>Fair Value Disclosures [Abstract]</t>
  </si>
  <si>
    <t>Note 16 - Fair Value Measurements</t>
  </si>
  <si>
    <t>We use fair value measurements to record fair value adjustments to certain of our assets and liabilities and to determine our fair value disclosures. In accordance with GAAP, we group our assets and liabilities at fair value into three levels (Level 1, 2 and 3), based on the markets in which they are traded and the reliability of the assumptions that are used to determine their fair value. Level 1 has the highest level of reliability because fair value is based on actively traded markets. See our 2012 10-K, note 20 to the financial statements, for a further discussion of all the valuation levels.</t>
  </si>
  <si>
    <t>At September 30, 2013 and December 31, 2012, we only had approximately $1.0 million of assets (comprised of securities available for sale using Level 1 inputs) and no liabilities that were recorded at fair value on a recurring basis.</t>
  </si>
  <si>
    <t>From time to time, we may be required to record at fair value other assets on a non-recurring basis, such as our impaired loans, impaired investment securities and real estate we own through foreclosure. These non-recurring fair value adjustments involve the application of lower-of-cost-or-market accounting or writedowns of individual assets. All of our assets measured at fair value on a nonrecurring basis use Level 3 inputs. We have no liabilities that are recorded at fair value on a nonrecurring basis.</t>
  </si>
  <si>
    <t>For Level 3, fair value estimates are generally generated from model-based techniques that use significant assumptions that are not observable in the marketplace. These assumptions reflect our estimates of assumptions that market participants would use in pricing the asset or liability. Valuation techniques for Level 3 include the use of discounted cash flow models. The fair value results obtained from Level 3 valuation techniques cannot be determined with precision and may not be realized in an actual sale or immediate settlement of the asset or liability.</t>
  </si>
  <si>
    <t>The following tables provide information regarding our assets measured at fair value on a nonrecurring basis.</t>
  </si>
  <si>
    <t>Outstanding Carrying Value</t>
  </si>
  <si>
    <t>    At September 30, 2013</t>
  </si>
  <si>
    <t>At December 31, 2012    </t>
  </si>
  <si>
    <t>Level 3    </t>
  </si>
  <si>
    <t>Level 3  </t>
  </si>
  <si>
    <t>Impaired loans (1):</t>
  </si>
  <si>
    <t>$50,795  </t>
  </si>
  <si>
    <t>12,577  </t>
  </si>
  <si>
    <t>Total impaired loans</t>
  </si>
  <si>
    <t>65,973  </t>
  </si>
  <si>
    <t>Impaired securities (2)</t>
  </si>
  <si>
    <t>3,721  </t>
  </si>
  <si>
    <t>15,923  </t>
  </si>
  <si>
    <t>Accumulated Losses on</t>
  </si>
  <si>
    <t>Total Losses (Gains) (3)</t>
  </si>
  <si>
    <t>Outstanding Balance as of:</t>
  </si>
  <si>
    <t>Quarter Ended      </t>
  </si>
  <si>
    <t>Nine-Months Ended</t>
  </si>
  <si>
    <t>December 31,</t>
  </si>
  <si>
    <t>September 30,      </t>
  </si>
  <si>
    <t>2013      </t>
  </si>
  <si>
    <t>2012    </t>
  </si>
  <si>
    <t>    2013    </t>
  </si>
  <si>
    <t>Impaired loans:</t>
  </si>
  <si>
    <t>$  9,979</t>
  </si>
  <si>
    <t>$    -</t>
  </si>
  <si>
    <t>$  (254</t>
  </si>
  <si>
    <t>$  823</t>
  </si>
  <si>
    <t>$  (241)  </t>
  </si>
  <si>
    <t>(7</t>
  </si>
  <si>
    <t>(170</t>
  </si>
  <si>
    <t>(964</t>
  </si>
  <si>
    <t>(100)  </t>
  </si>
  <si>
    <t>(2</t>
  </si>
  <si>
    <t>(23</t>
  </si>
  <si>
    <t>(493)  </t>
  </si>
  <si>
    <t>(9</t>
  </si>
  <si>
    <t>(424</t>
  </si>
  <si>
    <t>(164</t>
  </si>
  <si>
    <t>(834)  </t>
  </si>
  <si>
    <t>Impaired securities</t>
  </si>
  <si>
    <t>157   </t>
  </si>
  <si>
    <t>Foreclosed real estate</t>
  </si>
  <si>
    <t>$     601</t>
  </si>
  <si>
    <t>$2,256   </t>
  </si>
  <si>
    <t>Comprised of all nonaccrual loans and accruing TDRs. Outstanding carrying value excludes a specific valuation allowance included in the overall allowance for loan losses. See note 4 to the financial statements in this report.</t>
  </si>
  <si>
    <t>Comprised of certain held-to maturity investments in trust preferred securities considered other than temporarily impaired. See note 2 to the financial statements in this report.</t>
  </si>
  <si>
    <t>Represents total losses or (gains) recognized on all assets measured at fair value on a nonrecurring basis during the period indicated. The losses or (gains) for impaired loans represent the change (before net chargeoffs) during the period in the corresponding specific valuation allowance, while the losses (gains) for foreclosed real estate represent writedowns in carrying values subsequent to foreclosure (recorded as provisions for real estate losses) adjusted for any recoveries of prior writedowns and gains or losses from the transfer/sale of the properties during the period. The losses on investment securities represent other than temporary impairment “OTTI” writedowns recorded as a component of noninterest income (as described in note 2 to the financial statements in this report).</t>
  </si>
  <si>
    <t>The following table presents information regarding the change in assets measured at fair value on a nonrecurring basis for the periods indicated</t>
  </si>
  <si>
    <t>     ($ in thousands)</t>
  </si>
  <si>
    <t>Impaired      </t>
  </si>
  <si>
    <t>Securities      </t>
  </si>
  <si>
    <t>Loans      </t>
  </si>
  <si>
    <t>Foreclosed      </t>
  </si>
  <si>
    <t>Real Estate      </t>
  </si>
  <si>
    <t>$14,869  </t>
  </si>
  <si>
    <t>Net new impaired loans</t>
  </si>
  <si>
    <t>Other than temporary impairment write downs</t>
  </si>
  <si>
    <t>(273</t>
  </si>
  <si>
    <t>Principal repayments/sales</t>
  </si>
  <si>
    <t>(46</t>
  </si>
  <si>
    <t>(149</t>
  </si>
  <si>
    <t>Writedowns of carrying value subsequent to foreclosure</t>
  </si>
  <si>
    <t>Gains from sales</t>
  </si>
  <si>
    <t>101  </t>
  </si>
  <si>
    <t>$12,019  </t>
  </si>
  <si>
    <t>Impaired loans transferred to foreclosed real estate</t>
  </si>
  <si>
    <t>(3,040</t>
  </si>
  <si>
    <t>3,040  </t>
  </si>
  <si>
    <t>(153</t>
  </si>
  <si>
    <t>(18,858</t>
  </si>
  <si>
    <t>Chargeoffs of impaired loans</t>
  </si>
  <si>
    <t>(1,938</t>
  </si>
  <si>
    <t>Recoveries of prior writedowns</t>
  </si>
  <si>
    <t>74  </t>
  </si>
  <si>
    <t>820  </t>
  </si>
  <si>
    <t>The following table presents information regarding the change in assets measured at fair value on a nonrecurring basis for the periods indicated.</t>
  </si>
  <si>
    <t>$26,370  </t>
  </si>
  <si>
    <t>(1,457</t>
  </si>
  <si>
    <t>1,457  </t>
  </si>
  <si>
    <t>(1,983</t>
  </si>
  <si>
    <t>(4,944) </t>
  </si>
  <si>
    <t>(1,025) </t>
  </si>
  <si>
    <t> Balance at end of period</t>
  </si>
  <si>
    <t>$21,858  </t>
  </si>
  <si>
    <t>$28,278  </t>
  </si>
  <si>
    <t>(157</t>
  </si>
  <si>
    <t>(8,466</t>
  </si>
  <si>
    <t>(2,476</t>
  </si>
  <si>
    <t>(2,933) </t>
  </si>
  <si>
    <t>We are also required by GAAP to disclose the estimated fair value of each class of our financial instruments for which it is practicable to estimate. The fair value of a financial instrument is the current estimated amount that would be exchanged between willing parties, other than in a forced liquidation.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dditionally, the estimated fair value of our non-financial instruments is excluded from these disclosure requirements. Accordingly, the aggregate fair value amounts presented in the table that follows may not necessarily represent the underlying fair value of our Company.</t>
  </si>
  <si>
    <t>The fair value estimates shown in the table that follows are made at a specific point in time based on available information. A significant portion of our financial instruments, such as our mortgage loans, do not have an active marketplace in which they can be readily sold or purchased to determine fair value. Consequently, fair value estimates for such instruments are based on assumptions made by us that include the instrument’s credit risk characteristics and future estimated cash flows and prevailing interest rates. As a result, these fair value estimates are subjective in nature, involve uncertainties and matters of significant judgment and therefore, cannot be determined with precision.</t>
  </si>
  <si>
    <t>Accordingly, changes in any of our assumptions could cause the fair value estimates to deviate substantially. Fair value estimates included herein are based on existing on- and off-balance-sheet financial instruments without attempting to estimate the value of anticipated future business and the fair value of assets and liabilities that are not required to be recorded or disclosed at fair value like premises and equipment. In addition, the tax ramifications related to the realization of the unrealized gains and losses can have a significant effect on fair value estimates and have not been considered in the estimates. A discussion regarding the assumptions used to compute the estimated fair values disclosed in the table that follows can be found in note 20 to the financial statements in our 2012 10-K.</t>
  </si>
  <si>
    <t>The carrying and estimated fair values of our financial instruments are as follows:</t>
  </si>
  <si>
    <t>Carrying</t>
  </si>
  <si>
    <t>Fair  </t>
  </si>
  <si>
    <t>Financial Assets:</t>
  </si>
  <si>
    <t>Cash and cash equivalents (1)</t>
  </si>
  <si>
    <t>60,395  </t>
  </si>
  <si>
    <t>Time deposits with banks (1)</t>
  </si>
  <si>
    <t>5,170  </t>
  </si>
  <si>
    <t>Securities available for sale, net (1)</t>
  </si>
  <si>
    <t>Securities held to maturity, net (2)</t>
  </si>
  <si>
    <t>FRB and FHLB stock (3)</t>
  </si>
  <si>
    <t>8,151  </t>
  </si>
  <si>
    <t>Loans receivable, net (3)</t>
  </si>
  <si>
    <t>1,102,333  </t>
  </si>
  <si>
    <t>Loan fees receivable (3)</t>
  </si>
  <si>
    <t>2,547  </t>
  </si>
  <si>
    <t>Accrued interest receivable (3)</t>
  </si>
  <si>
    <t>5,191  </t>
  </si>
  <si>
    <t>Total Financial Assets</t>
  </si>
  <si>
    <t>1,626,953  </t>
  </si>
  <si>
    <t>Financial Liabilities:</t>
  </si>
  <si>
    <t>Deposits (3)</t>
  </si>
  <si>
    <t>1,389,629  </t>
  </si>
  <si>
    <t>Accrued interest payable on deposits (3)</t>
  </si>
  <si>
    <t>2,379  </t>
  </si>
  <si>
    <t>Borrowed funds plus accrued interest payable (3)</t>
  </si>
  <si>
    <t>62,448  </t>
  </si>
  <si>
    <t>Off-Balance Sheet Financial Instruments:</t>
  </si>
  <si>
    <t>Commitments to lend (3)</t>
  </si>
  <si>
    <t>386  </t>
  </si>
  <si>
    <t>Total Financial Liabilities</t>
  </si>
  <si>
    <t>1,454,842  </t>
  </si>
  <si>
    <t>Net Financial Assets</t>
  </si>
  <si>
    <t>172,111  </t>
  </si>
  <si>
    <t>  (1)</t>
  </si>
  <si>
    <t>We consider these fair value measurements to be Level 1.</t>
  </si>
  <si>
    <t>  (2)</t>
  </si>
  <si>
    <t>We consider these fair value measurements (except for those related to our corporate security investments, which are considered Level 3) to be Level 1.</t>
  </si>
  <si>
    <t>  (3)</t>
  </si>
  <si>
    <t>We consider these fair value measurements to be Level 3.</t>
  </si>
  <si>
    <t>Summary of Significant Accounting Policies (Policies)</t>
  </si>
  <si>
    <t>Securities Held to Maturity and Available for Sale (Tables)</t>
  </si>
  <si>
    <t>Carrying Value (Amortized Cost) and Estimated Fair Value of Securities Held to Maturity</t>
  </si>
  <si>
    <t>Continuous Unrealized Loss Position</t>
  </si>
  <si>
    <t>Other Information Related to Impaired Loans</t>
  </si>
  <si>
    <t>Credit Losses Recognized on Securities</t>
  </si>
  <si>
    <t>Summary of the Carrying Value (Amortized Cost) and Fair Value of Securities Held to Maturity</t>
  </si>
  <si>
    <t>Loans Receivable (Tables)</t>
  </si>
  <si>
    <t>Major Classifications of Loans Receivable</t>
  </si>
  <si>
    <t>Summary of Impaired Loans</t>
  </si>
  <si>
    <t>Represents contractual unpaid principal balance (shown for informational purposes only). The borrowers are obligated to pay such amounts, however the ultimate collection by us of such amounts in this column cannot be assured</t>
  </si>
  <si>
    <t>($ in thousands)</t>
  </si>
  <si>
    <t>Age Analysis of Loan Portfolio by Segment</t>
  </si>
  <si>
    <t>Information Regarding Credit Quality of Loan Portfolio</t>
  </si>
  <si>
    <t>Geographic Distribution of Loan Portfolio</t>
  </si>
  <si>
    <t>% </t>
  </si>
  <si>
    <t>Information Regarding Loans Restructured</t>
  </si>
  <si>
    <t>Pre-Modification</t>
  </si>
  <si>
    <t>Post-Modification</t>
  </si>
  <si>
    <t>Commercial real estate - interest rate reduced</t>
  </si>
  <si>
    <t>Land - extended maturity date</t>
  </si>
  <si>
    <t>Distribution of TDRs by Accruing Versus Non-Accruing, by Segment and by Geographic</t>
  </si>
  <si>
    <t>Allowance for Loan Losses (Tables)</t>
  </si>
  <si>
    <t>Allowance for Loan Losses by Loan Type</t>
  </si>
  <si>
    <t>Loans Receivable by Segment and Impairment Evaluation and Allowance for Loan Losses</t>
  </si>
  <si>
    <t>Foreclosed Real Estate and Valuation Allowance for Real Estate Losses (Tables)</t>
  </si>
  <si>
    <t>Summary of Real Estate Acquired through Foreclosure by Property Type</t>
  </si>
  <si>
    <t>Summary of Activity in the Valuation Allowance for Real Estate Losses</t>
  </si>
  <si>
    <t>Deposits (Tables)</t>
  </si>
  <si>
    <t>Scheduled Maturities of Certificates of Deposits</t>
  </si>
  <si>
    <t>Lines of Credit (Tables)</t>
  </si>
  <si>
    <t>Summary of Certain Information Regarding FHLB Advances</t>
  </si>
  <si>
    <t>Subordinated Debentures - Capital Securities (Tables)</t>
  </si>
  <si>
    <t>Summary of Capital Securities Outstanding</t>
  </si>
  <si>
    <t>Common Stock Warrant, Options and Restricted Common Stock (Tables)</t>
  </si>
  <si>
    <t>Summary of Selected Information Regarding Restricted Common Stock Awards made Under Plan</t>
  </si>
  <si>
    <t>Summary of Outstanding Common Stock Warrant and Options</t>
  </si>
  <si>
    <t>Summary of Activity in IBCs Restricted Class A Common Stock</t>
  </si>
  <si>
    <t>Earnings Per Common Share (Tables)</t>
  </si>
  <si>
    <t>Summary of Basic and Diluted Earnings Per Common Share</t>
  </si>
  <si>
    <t>Off-Balance Sheet Financial Instruments (Tables)</t>
  </si>
  <si>
    <t>Summary of Contractual Amounts of Off-Balance Sheet Financial Instruments</t>
  </si>
  <si>
    <t>Regulatory Matters and Regulatory Capital (Tables)</t>
  </si>
  <si>
    <t>Summary of Regulatory Capital and Related Ratios</t>
  </si>
  <si>
    <t>Capital Adequacy</t>
  </si>
  <si>
    <t>Additional Information Regarding Capital Adequacy</t>
  </si>
  <si>
    <t>Fair Value Measurements (Tables)</t>
  </si>
  <si>
    <t>Assets Measured at Fair Value on a Nonrecurring Basis</t>
  </si>
  <si>
    <t>Change in Assets Measured at Fair Value on a Nonrecurring Basis</t>
  </si>
  <si>
    <t>Carrying and Estimated Fair Values of Financial Instruments</t>
  </si>
  <si>
    <t>Summary of Significant Accounting Policies - Additional Information (Detail)</t>
  </si>
  <si>
    <t>Significant Accounting Policies [Line Items]</t>
  </si>
  <si>
    <t>Capital to risk-weighted assets ratio</t>
  </si>
  <si>
    <t>Capital conservation buffer</t>
  </si>
  <si>
    <t>Ratio of Tier 1 capital to risk-weighted assets</t>
  </si>
  <si>
    <t>Minimum leverage ratio</t>
  </si>
  <si>
    <t>Minimum [Member]</t>
  </si>
  <si>
    <t>Maximum [Member]</t>
  </si>
  <si>
    <t>Securities Held to Maturity and Available for Sale - Carrying Value (Amortized Cost) and Estimated Fair Value of Securities Held to Maturity (Detail) (USD $)</t>
  </si>
  <si>
    <t>Security</t>
  </si>
  <si>
    <t>Schedule of Held-to-maturity Securities [Line Items]</t>
  </si>
  <si>
    <t>Number of Securities</t>
  </si>
  <si>
    <t>Amortized Cost</t>
  </si>
  <si>
    <t>Gross Unrealized Gains</t>
  </si>
  <si>
    <t>Gross Unrealized Losses</t>
  </si>
  <si>
    <t>Estimated Fair Value</t>
  </si>
  <si>
    <t>Wtd-Avg Yield</t>
  </si>
  <si>
    <t>Wtd-Avg Expected Life</t>
  </si>
  <si>
    <t>'3 years 3 months 18 days</t>
  </si>
  <si>
    <t>'2 years</t>
  </si>
  <si>
    <t>Wtd-Avg Remaining Maturity</t>
  </si>
  <si>
    <t>'6 years 3 months 18 days</t>
  </si>
  <si>
    <t>'7 years 1 month 6 days</t>
  </si>
  <si>
    <t>U.S. Government Agencies [Member]</t>
  </si>
  <si>
    <t>'2 years 10 months 24 days</t>
  </si>
  <si>
    <t>'1 year 7 months 6 days</t>
  </si>
  <si>
    <t>'4 years 1 month 6 days</t>
  </si>
  <si>
    <t>'4 years 7 months 6 days</t>
  </si>
  <si>
    <t>Residential Mortgage-backed [Member]</t>
  </si>
  <si>
    <t>'15 years</t>
  </si>
  <si>
    <t>'17 years 3 months 18 days</t>
  </si>
  <si>
    <t>State and Municipal [Member]</t>
  </si>
  <si>
    <t>'3 years 6 months</t>
  </si>
  <si>
    <t>'4 years 2 months 12 days</t>
  </si>
  <si>
    <t>'4 years 3 months 18 days</t>
  </si>
  <si>
    <t>Corporate [Member]</t>
  </si>
  <si>
    <t>'19 years 6 months</t>
  </si>
  <si>
    <t>'20 years 3 months 18 days</t>
  </si>
  <si>
    <t>'20 years 2 months 12 days</t>
  </si>
  <si>
    <t>'20 years 10 months 24 days</t>
  </si>
  <si>
    <t>Securities Held to Maturity and Available for Sale - Carrying Value (Amortized Cost) and Estimated Fair Value of Securities Held to Maturity (Parenthetical) (Detail) (USD $)</t>
  </si>
  <si>
    <t>Other than temporary impairment charges</t>
  </si>
  <si>
    <t>Government National Mortgage Association [Member]</t>
  </si>
  <si>
    <t>Federal National Mortgage Association [Member]</t>
  </si>
  <si>
    <t>Federal Home Loan Mortgage Corporation Participation Certificates [Member]</t>
  </si>
  <si>
    <t>Securities Held to Maturity and Available for Sale - Continuous Unrealized Loss Position (Detail) (USD $)</t>
  </si>
  <si>
    <t>Long Term Debt Maturity [Line Items]</t>
  </si>
  <si>
    <t>Less Than Twelve Months, Estimated Fair Value</t>
  </si>
  <si>
    <t>Less Than Twelve Months, Gross Unrealized Losses</t>
  </si>
  <si>
    <t>Twelve Months or Longer, Estimated Fair Value</t>
  </si>
  <si>
    <t>Twelve Months or Longer, Gross Unrealized Losses</t>
  </si>
  <si>
    <t>Total Estimated Fair Value</t>
  </si>
  <si>
    <t>Total Gross Unrealized Losses</t>
  </si>
  <si>
    <t>Securities Held to Maturity and Available for Sale - Other Information Related to Impaired Loans (Detail) (USD $)</t>
  </si>
  <si>
    <t>Unrealized Loss</t>
  </si>
  <si>
    <t>Trust Preferred Securities [Member]</t>
  </si>
  <si>
    <t>Cost Basis</t>
  </si>
  <si>
    <t>Write Downs</t>
  </si>
  <si>
    <t>Adj. Cost Basis</t>
  </si>
  <si>
    <t>PV of Expected Cash Flows</t>
  </si>
  <si>
    <t>Trust Preferred Securities [Member] | 74041PAEO [Member]</t>
  </si>
  <si>
    <t>Credit Rating</t>
  </si>
  <si>
    <t>'C</t>
  </si>
  <si>
    <t>% of Collateral Defaulted</t>
  </si>
  <si>
    <t>% of Collateral Deferred</t>
  </si>
  <si>
    <t># of Banks in Pool</t>
  </si>
  <si>
    <t>Discount Margin</t>
  </si>
  <si>
    <t>Discount rate</t>
  </si>
  <si>
    <t>Trust Preferred Securities [Member] | 74040XAD6 [Member]</t>
  </si>
  <si>
    <t>'CC</t>
  </si>
  <si>
    <t>'C+</t>
  </si>
  <si>
    <t>Trust Preferred Securities [Member] | 74040XAE4 [Member]</t>
  </si>
  <si>
    <t>Trust Preferred Securities [Member] | 74040YAF9 [Member]</t>
  </si>
  <si>
    <t>'CC-</t>
  </si>
  <si>
    <t>Trust Preferred Securities [Member] | 74040YAE2 [Member]</t>
  </si>
  <si>
    <t>Trust Preferred Securities [Member] | 74041UAE9 [Member]</t>
  </si>
  <si>
    <t>Securities Held to Maturity and Available for Sale - Other Information Related to Impaired Loans (Parenthetical) (Detail) (USD $)</t>
  </si>
  <si>
    <t>Interest payment received on cusips# 74040XAD6, 74040XAE4, 74040YAF9 and 74040YAE2</t>
  </si>
  <si>
    <t>OTTI assumptions, annual default recovery rate</t>
  </si>
  <si>
    <t>OTTI assumptions, default recovery lag period</t>
  </si>
  <si>
    <t>OTTI assumptions, annual prepayment percentage</t>
  </si>
  <si>
    <t>OTTI assumptions, prepayment percentage at maturity</t>
  </si>
  <si>
    <t>OTTI assumptions, annual default rate</t>
  </si>
  <si>
    <t>Other assumptions utilized</t>
  </si>
  <si>
    <t>'We assumed a 15% recovery after a 2 year lag, and for banks that were paying we assumed prepayments of 1% annually and 100% at maturity and annual defaults of 75 basis points.</t>
  </si>
  <si>
    <t>Texas ratio</t>
  </si>
  <si>
    <t>Securities Held to Maturity and Available for Sale - Credit Losses Recognized on Securities (Detail) (USD $)</t>
  </si>
  <si>
    <t>Securities Held to Maturity and Available for Sale - Summary of Carrying Value (Amortized Cost) and Fair Value of Securities Held to Maturity (Detail) (USD $)</t>
  </si>
  <si>
    <t>Due in one year or less, Amortized Cost</t>
  </si>
  <si>
    <t>Due in one year or less, Estimated Fair Value</t>
  </si>
  <si>
    <t>Due in one year or less, Wtd-Avg Yield</t>
  </si>
  <si>
    <t>Due after one year through five years, Amortized Cost</t>
  </si>
  <si>
    <t>Due after one year through five years, Estimated Fair Value</t>
  </si>
  <si>
    <t>Due after one year through five years, Wtd-Avg Yield</t>
  </si>
  <si>
    <t>Due after five years through ten years, Amortized Cost</t>
  </si>
  <si>
    <t>Due after five years through ten years, Estimated Fair Value</t>
  </si>
  <si>
    <t>Due after five years through ten years, Wtd-Avg Yield</t>
  </si>
  <si>
    <t>Due after ten years, Amortized Cost</t>
  </si>
  <si>
    <t>Due after ten years, Estimated Fair Value</t>
  </si>
  <si>
    <t>Due after ten years, Wtd-Avg Yield</t>
  </si>
  <si>
    <t>Securities held to maturity, Total Amortized Cost</t>
  </si>
  <si>
    <t>Securities held to maturity, Wtd-Avg Yield</t>
  </si>
  <si>
    <t>Securities Held to Maturity and Available for Sale - Additional Information (Detail) (USD $)</t>
  </si>
  <si>
    <t>Securities available for sale, net</t>
  </si>
  <si>
    <t>Shares owned in an intermediate bond fund</t>
  </si>
  <si>
    <t>Loans Receivable - Major Classification of Loans Receivable (Detail) (USD $)</t>
  </si>
  <si>
    <t>Loans</t>
  </si>
  <si>
    <t>Jun. 30, 2013</t>
  </si>
  <si>
    <t>Jun. 30, 2012</t>
  </si>
  <si>
    <t>Dec. 31, 2011</t>
  </si>
  <si>
    <t>Financing Receivable, Recorded Investment [Line Items]</t>
  </si>
  <si>
    <t>Loans receivable, gross, # of Loans</t>
  </si>
  <si>
    <t>Loans receivable, gross, Amount</t>
  </si>
  <si>
    <t>Loans Secured by Real Estate [Member]</t>
  </si>
  <si>
    <t>All Other Loans [Member]</t>
  </si>
  <si>
    <t>Commercial Real Estate [Member] | Loans Secured by Real Estate [Member]</t>
  </si>
  <si>
    <t>Multifamily [Member] | Loans Secured by Real Estate [Member]</t>
  </si>
  <si>
    <t>One to Four Family [Member] | Loans Secured by Real Estate [Member]</t>
  </si>
  <si>
    <t>Land Loans [Member] | Loans Secured by Real Estate [Member]</t>
  </si>
  <si>
    <t>Business Loans [Member] | All Other Loans [Member]</t>
  </si>
  <si>
    <t>Consumer Loans [Member] | All Other Loans [Member]</t>
  </si>
  <si>
    <t>Loans Receivable - Additional Information (Detail) (USD $)</t>
  </si>
  <si>
    <t>12 Months Ended</t>
  </si>
  <si>
    <t>Debt</t>
  </si>
  <si>
    <t>Nonaccrual Loans [Member]</t>
  </si>
  <si>
    <t>Accruing Loans [Member]</t>
  </si>
  <si>
    <t>Financing Receivable Modifications Number Of Contracts [Line Items]</t>
  </si>
  <si>
    <t>Troubled debt restructured loans</t>
  </si>
  <si>
    <t>90 days past due and still accruing interest loan</t>
  </si>
  <si>
    <t>Number of loans, 90 days past due and still accruing</t>
  </si>
  <si>
    <t>Restructured loans</t>
  </si>
  <si>
    <t>TDR defaulted</t>
  </si>
  <si>
    <t>Amount of TDR defaulted</t>
  </si>
  <si>
    <t>TDR matured</t>
  </si>
  <si>
    <t>Loans Receivable - Summary of Impaired Loans (Detail) (USD $)</t>
  </si>
  <si>
    <t>Mortgage Loans on Real Estate [Line Items]</t>
  </si>
  <si>
    <t>Specific Valuation Allowance</t>
  </si>
  <si>
    <t>Total Unpaid Principal</t>
  </si>
  <si>
    <t># of Loans</t>
  </si>
  <si>
    <t>NY [Member]</t>
  </si>
  <si>
    <t>FL [Member]</t>
  </si>
  <si>
    <t>NJ [Member]</t>
  </si>
  <si>
    <t>GA [Member]</t>
  </si>
  <si>
    <t>CT [Member]</t>
  </si>
  <si>
    <t>OH [Member]</t>
  </si>
  <si>
    <t>SD [Member]</t>
  </si>
  <si>
    <t>Retail [Member]</t>
  </si>
  <si>
    <t>Retail [Member] | NY [Member]</t>
  </si>
  <si>
    <t>Retail [Member] | FL [Member]</t>
  </si>
  <si>
    <t>Retail [Member] | NJ [Member]</t>
  </si>
  <si>
    <t>Retail [Member] | GA [Member]</t>
  </si>
  <si>
    <t>Retail [Member] | CT [Member]</t>
  </si>
  <si>
    <t>Retail [Member] | OH [Member]</t>
  </si>
  <si>
    <t>Retail [Member] | SD [Member]</t>
  </si>
  <si>
    <t>Office Building [Member]</t>
  </si>
  <si>
    <t>Office Building [Member] | NY [Member]</t>
  </si>
  <si>
    <t>Office Building [Member] | FL [Member]</t>
  </si>
  <si>
    <t>Office Building [Member] | NJ [Member]</t>
  </si>
  <si>
    <t>Office Building [Member] | GA [Member]</t>
  </si>
  <si>
    <t>Office Building [Member] | CT [Member]</t>
  </si>
  <si>
    <t>Office Building [Member] | OH [Member]</t>
  </si>
  <si>
    <t>Office Building [Member] | SD [Member]</t>
  </si>
  <si>
    <t>Mixed Use [Member]</t>
  </si>
  <si>
    <t>Mixed Use [Member] | NY [Member]</t>
  </si>
  <si>
    <t>Mixed Use [Member] | FL [Member]</t>
  </si>
  <si>
    <t>Mixed Use [Member] | NJ [Member]</t>
  </si>
  <si>
    <t>Mixed Use [Member] | GA [Member]</t>
  </si>
  <si>
    <t>Mixed Use [Member] | CT [Member]</t>
  </si>
  <si>
    <t>Mixed Use [Member] | OH [Member]</t>
  </si>
  <si>
    <t>Mixed Use [Member] | SD [Member]</t>
  </si>
  <si>
    <t>Warehouse [Member]</t>
  </si>
  <si>
    <t>Warehouse [Member] | NY [Member]</t>
  </si>
  <si>
    <t>Warehouse [Member] | FL [Member]</t>
  </si>
  <si>
    <t>Warehouse [Member] | NJ [Member]</t>
  </si>
  <si>
    <t>Warehouse [Member] | GA [Member]</t>
  </si>
  <si>
    <t>Warehouse [Member] | CT [Member]</t>
  </si>
  <si>
    <t>Warehouse [Member] | OH [Member]</t>
  </si>
  <si>
    <t>Warehouse [Member] | SD [Member]</t>
  </si>
  <si>
    <t>Multi Family [Member]</t>
  </si>
  <si>
    <t>Multi Family [Member] | NY [Member]</t>
  </si>
  <si>
    <t>Multi Family [Member] | FL [Member]</t>
  </si>
  <si>
    <t>Multi Family [Member] | NJ [Member]</t>
  </si>
  <si>
    <t>Multi Family [Member] | GA [Member]</t>
  </si>
  <si>
    <t>Multi Family [Member] | CT [Member]</t>
  </si>
  <si>
    <t>Multi Family [Member] | OH [Member]</t>
  </si>
  <si>
    <t>Multi Family [Member] | SD [Member]</t>
  </si>
  <si>
    <t>Land [Member]</t>
  </si>
  <si>
    <t>Land [Member] | NY [Member]</t>
  </si>
  <si>
    <t>Land [Member] | FL [Member]</t>
  </si>
  <si>
    <t>Land [Member] | NJ [Member]</t>
  </si>
  <si>
    <t>Land [Member] | GA [Member]</t>
  </si>
  <si>
    <t>Land [Member] | CT [Member]</t>
  </si>
  <si>
    <t>Land [Member] | OH [Member]</t>
  </si>
  <si>
    <t>Land [Member] | SD [Member]</t>
  </si>
  <si>
    <t>Loans Receivable - Other Information Related to Impaired Loans (Detail) (USD $)</t>
  </si>
  <si>
    <t>Financing Receivable, Modifications [Line Items]</t>
  </si>
  <si>
    <t>Average recorded investment in loans</t>
  </si>
  <si>
    <t>TDR Loans [Member]</t>
  </si>
  <si>
    <t>Loans Receivable - Age Analysis of Loan Portfolio By Segment (Detail) (USD $)</t>
  </si>
  <si>
    <t>Total portfolio</t>
  </si>
  <si>
    <t>Past Due 31-59 Days</t>
  </si>
  <si>
    <t>Past Due 60-89 Days</t>
  </si>
  <si>
    <t>Past Due 90 or more Days</t>
  </si>
  <si>
    <t>Total Past Due</t>
  </si>
  <si>
    <t>Total Classified Nonaccrual</t>
  </si>
  <si>
    <t>Commercial Real Estate [Member]</t>
  </si>
  <si>
    <t>Commercial Real Estate [Member] | Accruing Loans [Member]</t>
  </si>
  <si>
    <t>Commercial Real Estate [Member] | Nonaccrual Loans [Member]</t>
  </si>
  <si>
    <t>Multi Family [Member] | Accruing Loans [Member]</t>
  </si>
  <si>
    <t>Multi Family [Member] | Nonaccrual Loans [Member]</t>
  </si>
  <si>
    <t>One to Four Family [Member]</t>
  </si>
  <si>
    <t>One to Four Family [Member] | Accruing Loans [Member]</t>
  </si>
  <si>
    <t>Land [Member] | Accruing Loans [Member]</t>
  </si>
  <si>
    <t>Land [Member] | Nonaccrual Loans [Member]</t>
  </si>
  <si>
    <t>All Other [Member]</t>
  </si>
  <si>
    <t>All Other [Member] | Accruing Loans [Member]</t>
  </si>
  <si>
    <t>Loans Receivable - Age Analysis of Loan Portfolio By Segment (Parenthetical) (Detail) (USD $)</t>
  </si>
  <si>
    <t>Loans Receivable - Information Regarding Credit Quality of Loan Portfolio (Detail) (USD $)</t>
  </si>
  <si>
    <t>Pass [Member]</t>
  </si>
  <si>
    <t>Pass [Member] | Commercial Real Estate [Member]</t>
  </si>
  <si>
    <t>Pass [Member] | Multi Family [Member]</t>
  </si>
  <si>
    <t>Pass [Member] | One to Four Family [Member]</t>
  </si>
  <si>
    <t>Pass [Member] | Land [Member]</t>
  </si>
  <si>
    <t>Pass [Member] | All Other [Member]</t>
  </si>
  <si>
    <t>Special Mention [Member]</t>
  </si>
  <si>
    <t>Special Mention [Member] | Commercial Real Estate [Member]</t>
  </si>
  <si>
    <t>Special Mention [Member] | Multi Family [Member]</t>
  </si>
  <si>
    <t>Substandard [Member]</t>
  </si>
  <si>
    <t>Substandard [Member] | Commercial Real Estate [Member]</t>
  </si>
  <si>
    <t>Substandard [Member] | Multi Family [Member]</t>
  </si>
  <si>
    <t>Substandard [Member] | Land [Member]</t>
  </si>
  <si>
    <t>Loans Receivable - Information Regarding Credit Quality of Loan Portfolio (Parenthetical) (Detail) (USD $)</t>
  </si>
  <si>
    <t>SecurityLoan</t>
  </si>
  <si>
    <t>Total Financing Receivable by TDRs</t>
  </si>
  <si>
    <t>Number of rated pass accruing TDR</t>
  </si>
  <si>
    <t>Pass [Member] | Accruing Loans One [Member]</t>
  </si>
  <si>
    <t>Loans Receivable - Geographic Distribution of Loan Portfolio (Detail) (USD $)</t>
  </si>
  <si>
    <t>Noncancelable Obligations Future Minimum Payments Due [Line Items]</t>
  </si>
  <si>
    <t>Total Loan Receivable, % of Total</t>
  </si>
  <si>
    <t>NORTH CAROLINA</t>
  </si>
  <si>
    <t>PENNSYLVANIA</t>
  </si>
  <si>
    <t>VIRGINIA</t>
  </si>
  <si>
    <t>KENTUCKY</t>
  </si>
  <si>
    <t>SOUTH CAROLINA</t>
  </si>
  <si>
    <t>TN [Member]</t>
  </si>
  <si>
    <t>All Other States [Member]</t>
  </si>
  <si>
    <t>Loans Receivable - Information Regarding Loans Restructured (Detail) (USD $)</t>
  </si>
  <si>
    <t>Loans restructured, Number of Loans</t>
  </si>
  <si>
    <t>Loans restructured, Pre-Modification Recorded Investment</t>
  </si>
  <si>
    <t>Loans restructured, Post-Modification Recorded Investment</t>
  </si>
  <si>
    <t>Loans Receivable - Distribution of TDRs by Accruing Versus Non-Accruing, by Segment and by Geographic (Detail) (USD $)</t>
  </si>
  <si>
    <t>Non-accruing [Member] | Performing [Member]</t>
  </si>
  <si>
    <t>Accruing [Member] | Performing [Member]</t>
  </si>
  <si>
    <t>Allowance for Loan Losses - Allowance for Loan Losses by Loan Type (Detail) (USD $)</t>
  </si>
  <si>
    <t>Multifamily [Member]</t>
  </si>
  <si>
    <t>Financing Receivable, Allowance for Credit Losses [Line Items]</t>
  </si>
  <si>
    <t>Allowance for Loan Losses - Loans Receivable by Segment and Impairment Evaluation and Allowance for Loan Losses (Detail) (USD $)</t>
  </si>
  <si>
    <t>Foreclosed Real Estate and Valuation Allowance for Real Estate Losses - Summary of Real Estate Acquired through Foreclosure by Property Type (Detail) (USD $)</t>
  </si>
  <si>
    <t>Property</t>
  </si>
  <si>
    <t>Real Estate Properties [Line Items]</t>
  </si>
  <si>
    <t># of Properties</t>
  </si>
  <si>
    <t>Foreclosed Real Estate and Valuation Allowance for Real Estate Losses - Summary of Activity in Valuation Allowance for Real Estate Losses (Detail) (USD $)</t>
  </si>
  <si>
    <t>Real Estate [Abstract]</t>
  </si>
  <si>
    <t>Deposits - Scheduled Maturities of Certificates of Deposits (Detail) (USD $)</t>
  </si>
  <si>
    <t>Time Deposits By Maturity [Abstract]</t>
  </si>
  <si>
    <t>Within one year, Amount</t>
  </si>
  <si>
    <t>Over one to two years, Amount</t>
  </si>
  <si>
    <t>Over two to three years, Amount</t>
  </si>
  <si>
    <t>Over three to four years, Amount</t>
  </si>
  <si>
    <t>Over four years, Amount</t>
  </si>
  <si>
    <t>Total certificates of deposit, Amount</t>
  </si>
  <si>
    <t>Within one year, Wtd-Avg Stated Rate</t>
  </si>
  <si>
    <t>Over one to two years, Wtd-Avg Stated Rate</t>
  </si>
  <si>
    <t>Over two to three years, Wtd-Avg Stated Rate</t>
  </si>
  <si>
    <t>Over three to four years, Wtd-Avg Stated Rate</t>
  </si>
  <si>
    <t>Over four years, Wtd-Avg Stated Rate</t>
  </si>
  <si>
    <t>Total certificates of deposit, Wtd-Avg Stated Rate</t>
  </si>
  <si>
    <t>Deposits - Additional Information (Detail) (USD $)</t>
  </si>
  <si>
    <t>Assets Sold under Agreements to Repurchase [Line Items]</t>
  </si>
  <si>
    <t>CDs of $100,000 or more</t>
  </si>
  <si>
    <t>Brokered certificate deposits amount</t>
  </si>
  <si>
    <t>Due within one year</t>
  </si>
  <si>
    <t>Due over one to two years</t>
  </si>
  <si>
    <t>Due over two to three years</t>
  </si>
  <si>
    <t>Due over three to four years</t>
  </si>
  <si>
    <t>Due thereafter</t>
  </si>
  <si>
    <t>CDs of $100,000 or more [Member]</t>
  </si>
  <si>
    <t>Brokered CDs [Member]</t>
  </si>
  <si>
    <t>Brokered certificates deposits weighted average rate</t>
  </si>
  <si>
    <t>Lines of Credit - Additional Information (Detail) (USD $)</t>
  </si>
  <si>
    <t>Federal Home Loan Bank, Advances, Branch of FHLB Bank [Line Items]</t>
  </si>
  <si>
    <t>Borrowings</t>
  </si>
  <si>
    <t>Federal Home Loan Bank of New York and Federal Reserve Bank of New York [Member]</t>
  </si>
  <si>
    <t>Unsecured credit lines</t>
  </si>
  <si>
    <t>Additional total borrowings from FHLB and FRB</t>
  </si>
  <si>
    <t>Lines of Credit - Summary of Certain Information Regarding FHLB Advances (Detail) (USD $)</t>
  </si>
  <si>
    <t>Subordinated Debentures - Capital Securities - Summary of Capital Securities Outstanding (Detail) (USD $)</t>
  </si>
  <si>
    <t>Debt Instrument [Line Items]</t>
  </si>
  <si>
    <t>Accrued Interest Payable</t>
  </si>
  <si>
    <t>Capital Securities II [Member]</t>
  </si>
  <si>
    <t>Interest Rate</t>
  </si>
  <si>
    <t>Capital Securities III [Member]</t>
  </si>
  <si>
    <t>Capital Securities IV [Member]</t>
  </si>
  <si>
    <t>Capital Securities V [Member]</t>
  </si>
  <si>
    <t>Capital Securities [Member]</t>
  </si>
  <si>
    <t>Subordinated Debentures - Capital Securities - Additional Information (Detail) (USD $)</t>
  </si>
  <si>
    <t>In Millions, unless otherwise specified</t>
  </si>
  <si>
    <t>Capital Securities, net of IBC's capital contributions</t>
  </si>
  <si>
    <t>IBC's capital contributions</t>
  </si>
  <si>
    <t>Unamortized balance of issuance costs</t>
  </si>
  <si>
    <t>Capital Securities issuance costs</t>
  </si>
  <si>
    <t>Frequency of periodic interest payment</t>
  </si>
  <si>
    <t>'Quarterly</t>
  </si>
  <si>
    <t>Debt instrument interest rate</t>
  </si>
  <si>
    <t>Debt instrument, interest rate terms</t>
  </si>
  <si>
    <t>'1.65% over 3 month libor</t>
  </si>
  <si>
    <t>'2.95% over 3 month libor</t>
  </si>
  <si>
    <t>'2.79% over 3 month libor</t>
  </si>
  <si>
    <t>'2.40% over 3 month libor</t>
  </si>
  <si>
    <t>Junior Subordinated Debentures [Member]</t>
  </si>
  <si>
    <t>Debt instrument, limit on extension periods</t>
  </si>
  <si>
    <t>Debt instrument, interest payment, maximum extension period</t>
  </si>
  <si>
    <t>'5 years</t>
  </si>
  <si>
    <t>Capital Securities, mandatory maturity period</t>
  </si>
  <si>
    <t>'90 days</t>
  </si>
  <si>
    <t>Stockholders' Equity and Redemption of Preferred Stock - Additional Information (Detail) (USD $)</t>
  </si>
  <si>
    <t>In Millions, except Share data, unless otherwise specified</t>
  </si>
  <si>
    <t>1 Months Ended</t>
  </si>
  <si>
    <t>Aug. 15, 2013</t>
  </si>
  <si>
    <t>Jun. 24, 2013</t>
  </si>
  <si>
    <t>Jun. 06, 2013</t>
  </si>
  <si>
    <t>Capital stock, shares authorized to issue</t>
  </si>
  <si>
    <t>Preferred stock issued</t>
  </si>
  <si>
    <t>Duration of Warrant</t>
  </si>
  <si>
    <t>'10 years</t>
  </si>
  <si>
    <t>Number of shares to be exercised upon warrants</t>
  </si>
  <si>
    <t>Conversion price for warrants</t>
  </si>
  <si>
    <t>Treasury auctioned Shares</t>
  </si>
  <si>
    <t>Number of Preferred stock</t>
  </si>
  <si>
    <t>Purchase of Preferred stock shares by third parties</t>
  </si>
  <si>
    <t>Closing price of the auctioned shares</t>
  </si>
  <si>
    <t>Number of Preferred stock repurchased</t>
  </si>
  <si>
    <t>Rate of Repurchase of shares</t>
  </si>
  <si>
    <t>Additional accrued and unpaid dividends</t>
  </si>
  <si>
    <t>Total shares repurchase</t>
  </si>
  <si>
    <t>Preferred Stock outstanding redeemed</t>
  </si>
  <si>
    <t>Effective date of the planned redemption</t>
  </si>
  <si>
    <t>Purchase price of shares</t>
  </si>
  <si>
    <t>Total expected cost to redeem shares</t>
  </si>
  <si>
    <t>Preferred dividends</t>
  </si>
  <si>
    <t>Common Stock Warrant, Options and Restricted Common Stock - Additional Information (Detail) (USD $)</t>
  </si>
  <si>
    <t>Share-based Compensation Arrangement by Share-based Payment Award [Line Items]</t>
  </si>
  <si>
    <t>Stock-based compensation expense</t>
  </si>
  <si>
    <t>Pre-tax, stock-based compensation cost related to all nonvested awards of options and restricted stock not yet recognized</t>
  </si>
  <si>
    <t>Options and restricted stock not yet recognized and will be recognized over a weighted-average period</t>
  </si>
  <si>
    <t>Net tax benefit</t>
  </si>
  <si>
    <t>Long Term Incentive Plan [Member]</t>
  </si>
  <si>
    <t>Maximum number of shares of common stock that may be awarded</t>
  </si>
  <si>
    <t>Common stock were available for award</t>
  </si>
  <si>
    <t>Common Stock Warrant, Options and Restricted Common Stock - Summary of Selected Information Regarding Restricted Common Stock Awards made under Plan (Detail) (USD $)</t>
  </si>
  <si>
    <t>Beginning Outstanding</t>
  </si>
  <si>
    <t>Forfeited/expired</t>
  </si>
  <si>
    <t>Ending Outstanding</t>
  </si>
  <si>
    <t>Vested and exercisable</t>
  </si>
  <si>
    <t>'5 years 4 months 24 days</t>
  </si>
  <si>
    <t>Intrinsic value at September 30, 2013</t>
  </si>
  <si>
    <t>Wtd-Avg Exercise Price, Beginning Outstanding</t>
  </si>
  <si>
    <t>Wtd-Avg Exercise Price, Forfeited/expired</t>
  </si>
  <si>
    <t>Wtd-Avg Exercise Price, Options exercised</t>
  </si>
  <si>
    <t>Wtd-Avg Exercise Price, Ending Outstanding</t>
  </si>
  <si>
    <t>Exercise Price Per Warrant/Option $5.42 [Member]</t>
  </si>
  <si>
    <t>'5 years 2 months 12 days</t>
  </si>
  <si>
    <t>Exercise Price Per Warrant/Option $17.10 [Member]</t>
  </si>
  <si>
    <t>Exercise Price Per Warrant/Option $7.50 [Member]</t>
  </si>
  <si>
    <t>Exercise Price Per Warrant/Option $4.02 [Member]</t>
  </si>
  <si>
    <t>'6 years 2 months 12 days</t>
  </si>
  <si>
    <t>Exercise Price Per Warrant/Option $3.00 [Member]</t>
  </si>
  <si>
    <t>'7 years 2 months 12 days</t>
  </si>
  <si>
    <t>Exercise Price Per Warrant/Option $2.55 [Member]</t>
  </si>
  <si>
    <t>'8 years 2 months 12 days</t>
  </si>
  <si>
    <t>Common Stock Warrant, Options and Restricted Common Stock - Summary of Selected Information Regarding Restricted Common Stock Awards made under Plan (Parenthetical) (Detail) (USD $)</t>
  </si>
  <si>
    <t>Calculated intrinsic value</t>
  </si>
  <si>
    <t>Exercise Price Per Warrant/Option $3.00 [Member] | Vest and Become Exercisable on December 9, 2013 [Member]</t>
  </si>
  <si>
    <t>Exercise Price Per Warrant/Option $2.55 [Member] | Vest and Become Exercisable on December 8, 2013 [Member]</t>
  </si>
  <si>
    <t>Exercise Price Per Warrant/Option $2.55 [Member] | Vest and Become Exercisable on December 8, 2014 [Member]</t>
  </si>
  <si>
    <t>Common Stock Warrant, Options and Restricted Common Stock - Summary of Outstanding Common Stock Warrant and Options (Detail) (USD $)</t>
  </si>
  <si>
    <t>Grant date of award, Stock Grant</t>
  </si>
  <si>
    <t>Total restricted shares of stock awarded</t>
  </si>
  <si>
    <t>Estimated fair value per share awarded</t>
  </si>
  <si>
    <t>Awards scheduled to vest, Stock Grant</t>
  </si>
  <si>
    <t>January 2013 [Member]</t>
  </si>
  <si>
    <t>January 2014 [Member]</t>
  </si>
  <si>
    <t>January 2015 [Member]</t>
  </si>
  <si>
    <t>January 2016 [Member]</t>
  </si>
  <si>
    <t>Common Stock Warrant, Options and Restricted Common Stock - Summary of Outstanding Common Stock Warrant and Options (Parenthetical) (Detail)</t>
  </si>
  <si>
    <t>Installment</t>
  </si>
  <si>
    <t>Executives</t>
  </si>
  <si>
    <t>Restricted Common Stock [Member]</t>
  </si>
  <si>
    <t>Shares Awarded</t>
  </si>
  <si>
    <t>Executive Officers [Member]</t>
  </si>
  <si>
    <t>Number of participants</t>
  </si>
  <si>
    <t>Number of installments</t>
  </si>
  <si>
    <t>Restricted stock awards vesting in second anniversary of the grant</t>
  </si>
  <si>
    <t>Restricted stock awards vesting in third anniversary of the grant</t>
  </si>
  <si>
    <t>Executive Officers [Member] | Restricted Common Stock [Member]</t>
  </si>
  <si>
    <t>Non-employee Directors [Member]</t>
  </si>
  <si>
    <t>Restricted stock awards vesting in first anniversary of the grant</t>
  </si>
  <si>
    <t>Non-employee Directors [Member] | Restricted Common Stock [Member]</t>
  </si>
  <si>
    <t>Other Officers and Employees [Member]</t>
  </si>
  <si>
    <t>Other Officers and Employees [Member] | Restricted Common Stock [Member]</t>
  </si>
  <si>
    <t>Common Stock Warrant, Options and Restricted Common Stock - Summary of Activity in IBCs Restricted Class A Common Stock (Detail) (Restricted Common Stock [Member], USD $)</t>
  </si>
  <si>
    <t>Price Per Share $2.35 [Member]</t>
  </si>
  <si>
    <t>Price Per Share $2.90 [Member]</t>
  </si>
  <si>
    <t>Price Per Share $4.50 [Member]</t>
  </si>
  <si>
    <t>Common Stock Warrant, Options and Restricted Common Stock - Summary of Activity in IBCs Restricted Class A Common Stock (Parenthetical) (Detail) (USD $)</t>
  </si>
  <si>
    <t>Price Per Share $2.35 [Member] | Vest and Become Exercisable on December 9, 2013 [Member]</t>
  </si>
  <si>
    <t>Price Per Share $2.35 [Member] | Restricted Common Stock [Member]</t>
  </si>
  <si>
    <t>Price Per Share $2.90 [Member] | Restricted Common Stock [Member]</t>
  </si>
  <si>
    <t>Restricted common stock will vest on date 1</t>
  </si>
  <si>
    <t>Restricted common stock will vest on date 2</t>
  </si>
  <si>
    <t>Price Per Share $4.50 [Member] | Restricted Common Stock [Member]</t>
  </si>
  <si>
    <t>Restricted common stock will vest on date 3</t>
  </si>
  <si>
    <t>Deferred Tax Asset - Additional Information (Detail) (USD $)</t>
  </si>
  <si>
    <t>Operating Loss Carryforwards [Line Items]</t>
  </si>
  <si>
    <t>Total deferred tax asset</t>
  </si>
  <si>
    <t>NOL carryforwards expiration year</t>
  </si>
  <si>
    <t>'2030</t>
  </si>
  <si>
    <t>Federal [Member]</t>
  </si>
  <si>
    <t>Unused net operating loss carryforward</t>
  </si>
  <si>
    <t>State and Local [Member]</t>
  </si>
  <si>
    <t>AMT Credit [Member]</t>
  </si>
  <si>
    <t>Earning Per Common Share - Summary of Basic and Diluted Earnings Per Common Share (Detail) (USD $)</t>
  </si>
  <si>
    <t>Potential dilutive shares resulting from exercise of warrants /options</t>
  </si>
  <si>
    <t>Earning Per Common Share - Summary of Basic and Diluted Earnings Per Common Share (Parenthetical) (Detail)</t>
  </si>
  <si>
    <t>Outstanding options/warrants to purchase, shares</t>
  </si>
  <si>
    <t>Off-Balance Sheet Financial Instruments - Additional Information (Detail) (USD $)</t>
  </si>
  <si>
    <t>Off Balance Sheet Financial Instruments [Abstract]</t>
  </si>
  <si>
    <t>Standby letters of credit</t>
  </si>
  <si>
    <t>Off-Balance Sheet Financial Instruments - Summary of Contractual Amounts of Off-Balance Sheet Financial Instruments (Detail) (USD $)</t>
  </si>
  <si>
    <t>Fair Value, Off-balance Sheet Risks, Disclosure Information [Line Items]</t>
  </si>
  <si>
    <t>Commitments to Extend Credit [Member]</t>
  </si>
  <si>
    <t>Unused Lines of Credit [Member]</t>
  </si>
  <si>
    <t>Contingencies - Additional Information (Detail) (USD $)</t>
  </si>
  <si>
    <t>Mar. 31, 2013</t>
  </si>
  <si>
    <t>Loss Contingencies [Line Items]</t>
  </si>
  <si>
    <t>Number of loans associated with recoveries of prior real estate expenses</t>
  </si>
  <si>
    <t>INB [Member]</t>
  </si>
  <si>
    <t>Net Proceeds of loans</t>
  </si>
  <si>
    <t>Recovery of prior loan charge offs</t>
  </si>
  <si>
    <t>Recovery of prior real estate expenses</t>
  </si>
  <si>
    <t>Regulatory Matters and Regulatory Capital - Summary of Regulatory Capital and Related Ratios (Detail) (USD $)</t>
  </si>
  <si>
    <t>Compliance with Regulatory Capital Requirements under Banking Regulations [Line Items]</t>
  </si>
  <si>
    <t>Tier 1 capital</t>
  </si>
  <si>
    <t>Regulatory Matters and Regulatory Capital - Summary of Regulatory Capital and Related Ratios (Parenthetical) (Detail) (USD $)</t>
  </si>
  <si>
    <t>Outstanding qualifying trust preferred securities</t>
  </si>
  <si>
    <t>Regulatory Matters and Regulatory Capital - Capital Adequacy (Detail) (USD $)</t>
  </si>
  <si>
    <t>Total capital to risk-weighted assets, Actual Capital, Amount</t>
  </si>
  <si>
    <t>Tier 1 capital to risk-weighted assets, Actual Capital, Amount</t>
  </si>
  <si>
    <t>Tier 1 capital to average assets, Actual Capital, Amount</t>
  </si>
  <si>
    <t>Total capital to risk-weighted assets, Actual Capital, Ratio</t>
  </si>
  <si>
    <t>Tier 1 capital to risk-weighted assets, Actual Capital, Ratio</t>
  </si>
  <si>
    <t>Tier 1 capital to average assets, Actual Capital, Ratio</t>
  </si>
  <si>
    <t>Total capital to risk-weighted assets, Capital Requirements, Minimum Under Prompt Corrective Action Provisions, Amount</t>
  </si>
  <si>
    <t>Tier 1 capital to risk-weighted assets, Capital Requirements, Minimum Under Prompt Corrective Action Provisions, Amount</t>
  </si>
  <si>
    <t>Tier 1 capital to average assets, Capital Requirements, Minimum Under Prompt Corrective Action Provisions, Amount</t>
  </si>
  <si>
    <t>Total capital to risk-weighted assets, Capital Requirements, Minimum Under Prompt Corrective Action Provisions, Ratio</t>
  </si>
  <si>
    <t>Tier 1 capital to risk-weighted assets, Capital Requirements, Minimum Under Prompt Corrective Action Provisions, Ratio</t>
  </si>
  <si>
    <t>Tier 1 capital to average assets, Capital Requirements, Minimum Under Prompt Corrective Action Provisions, Ratio</t>
  </si>
  <si>
    <t>Total capital to risk-weighted assets, Capital Requirements, Minimum To Be "Well Capitalized" Under Prompt Corrective Action Provisions, Amount</t>
  </si>
  <si>
    <t>Tier 1 capital to risk-weighted assets, Capital Requirements, Minimum To Be "Well Capitalized" Under Prompt Corrective Action Provisions, Amount</t>
  </si>
  <si>
    <t>Tier 1 capital to average assets, Capital Requirements, Minimum To Be "Well Capitalized" Under Prompt Corrective Action Provisions, Amount</t>
  </si>
  <si>
    <t>Total capital to risk-weighted assets, Capital Requirements, Minimum To Be "Well Capitalized" Under Prompt Corrective Action Provisions, Ratio</t>
  </si>
  <si>
    <t>Tier 1 capital to risk-weighted assets, Capital Requirements, Minimum To Be "Well Capitalized" Under Prompt Corrective Action Provisions, Ratio</t>
  </si>
  <si>
    <t>Tier 1 capital to average assets, Capital Requirements, Minimum To Be "Well Capitalized" Under Prompt Corrective Action Provisions, Ratio</t>
  </si>
  <si>
    <t>Total capital to risk-weighted assets, Capital Requirements, Minimum Under Agreement With OCC, Amount</t>
  </si>
  <si>
    <t>Tier 1 capital to risk-weighted assets, Capital Requirements, Minimum Under Agreement With OCC, Amount</t>
  </si>
  <si>
    <t>Tier 1 capital to average assets, Capital Requirements, Minimum Under Agreement With OCC, Amount</t>
  </si>
  <si>
    <t>Total capital to risk-weighted assets, Capital Requirements, Minimum Under Agreement With OCC, Ratio</t>
  </si>
  <si>
    <t>Tier 1 capital to risk-weighted assets, Capital Requirements, Minimum Under Agreement With OCC, Ratio</t>
  </si>
  <si>
    <t>Tier 1 capital to average assets, Capital Requirements, Minimum Under Agreement With OCC, Ratio</t>
  </si>
  <si>
    <t>Regulatory Matters and Regulatory Capital - Capital Adequacy (Parenthetical) (Detail) (USD $)</t>
  </si>
  <si>
    <t>Tier 1 proforma capital ratio</t>
  </si>
  <si>
    <t>Tier two proforma capital ratio</t>
  </si>
  <si>
    <t>Consolidated proforma capital ratio</t>
  </si>
  <si>
    <t>Regulatory Matters and Regulatory - Additional Information Regarding Capital Adequacy (Detail) (USD $)</t>
  </si>
  <si>
    <t>Tier 1 capital to average assets, Actual</t>
  </si>
  <si>
    <t>Total capital to risk-weighted assets, Required</t>
  </si>
  <si>
    <t>Tier 1 capital to risk-weighted assets, Required</t>
  </si>
  <si>
    <t>Tier 1 capital to average assets, Required</t>
  </si>
  <si>
    <t>Total capital to risk-weighted assets, Excess</t>
  </si>
  <si>
    <t>Tier 1 capital to risk-weighted assets, Excess</t>
  </si>
  <si>
    <t>Tier 1 capital to average assets, Excess</t>
  </si>
  <si>
    <t>Fair Value Measurements - Additional Information (Detail) (USD $)</t>
  </si>
  <si>
    <t>Fair Value, Assets and Liabilities Measured on Recurring and Nonrecurring Basis [Line Items]</t>
  </si>
  <si>
    <t>Fair Value, Inputs, Level 1 [Member]</t>
  </si>
  <si>
    <t>Liabilities that were recorded at fair value</t>
  </si>
  <si>
    <t>Fair Value Measurements - Assets Measured at Fair Value on a Nonrecurring Basis (Detail) (USD $)</t>
  </si>
  <si>
    <t>Accumulated Losses on Outstanding Balance</t>
  </si>
  <si>
    <t>Total Losses (Gains)</t>
  </si>
  <si>
    <t>Impaired Securities [Member]</t>
  </si>
  <si>
    <t>Foreclosure Real Estate [Member]</t>
  </si>
  <si>
    <t>Impaired Loans [Member]</t>
  </si>
  <si>
    <t>Impaired Loans [Member] | Commercial Real Estate [Member]</t>
  </si>
  <si>
    <t>Impaired Loans [Member] | Multi Family [Member]</t>
  </si>
  <si>
    <t>Impaired Loans [Member] | Land [Member]</t>
  </si>
  <si>
    <t>Level 3 [Member] | Impaired Securities [Member]</t>
  </si>
  <si>
    <t>Outstanding Carrying Value</t>
  </si>
  <si>
    <t>Level 3 [Member] | Foreclosure Real Estate [Member]</t>
  </si>
  <si>
    <t>Level 3 [Member] | Impaired Loans [Member]</t>
  </si>
  <si>
    <t>Level 3 [Member] | Impaired Loans [Member] | Commercial Real Estate [Member]</t>
  </si>
  <si>
    <t>Level 3 [Member] | Impaired Loans [Member] | Multi Family [Member]</t>
  </si>
  <si>
    <t>Level 3 [Member] | Impaired Loans [Member] | Land [Member]</t>
  </si>
  <si>
    <t>Fair Value Measurements - Change in Assets Measured at Fair Value on a Nonrecurring Basis (Detail) (Assets Measured at Fair Value on a Nonrecurring Basis [Member], USD $)</t>
  </si>
  <si>
    <t>Beginning balance</t>
  </si>
  <si>
    <t>Ending balance</t>
  </si>
  <si>
    <t>Fair Value Measurements - Carrying and Estimated Fair Values of Financial Instruments (Detail) (USD $)</t>
  </si>
  <si>
    <t>Securities held to maturity, net</t>
  </si>
  <si>
    <t>Estimated Fair Value [Member]</t>
  </si>
  <si>
    <t>Cash and cash equivalents</t>
  </si>
  <si>
    <t>FRB and FHLB stock</t>
  </si>
  <si>
    <t>Borrowed funds plus accrued interest payable</t>
  </si>
  <si>
    <t>Commitments to lend</t>
  </si>
  <si>
    <t>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
      <color theme="1"/>
      <name val="Calibri"/>
      <family val="2"/>
      <scheme val="minor"/>
    </font>
    <font>
      <sz val="8"/>
      <color theme="1"/>
      <name val="Calibri"/>
      <family val="2"/>
      <scheme val="minor"/>
    </font>
    <font>
      <sz val="9"/>
      <color theme="1"/>
      <name val="Times New Roman"/>
      <family val="1"/>
    </font>
    <font>
      <i/>
      <sz val="9"/>
      <color theme="1"/>
      <name val="Times New Roman"/>
      <family val="1"/>
    </font>
    <font>
      <sz val="8"/>
      <color theme="1"/>
      <name val="Times New Roman"/>
      <family val="1"/>
    </font>
    <font>
      <u/>
      <sz val="9"/>
      <color theme="1"/>
      <name val="Times New Roman"/>
      <family val="1"/>
    </font>
    <font>
      <sz val="1"/>
      <color theme="1"/>
      <name val="Times New Roman"/>
      <family val="1"/>
    </font>
    <font>
      <sz val="6"/>
      <color theme="1"/>
      <name val="Calibri"/>
      <family val="2"/>
      <scheme val="minor"/>
    </font>
    <font>
      <sz val="10"/>
      <color theme="1"/>
      <name val="Calibri"/>
      <family val="2"/>
      <scheme val="minor"/>
    </font>
    <font>
      <i/>
      <sz val="8"/>
      <color theme="1"/>
      <name val="Times New Roman"/>
      <family val="1"/>
    </font>
    <font>
      <sz val="10"/>
      <color theme="1"/>
      <name val="Times New Roman"/>
      <family val="1"/>
    </font>
    <font>
      <b/>
      <sz val="10"/>
      <color theme="1"/>
      <name val="Times New Roman"/>
      <family val="1"/>
    </font>
    <font>
      <sz val="4"/>
      <color theme="1"/>
      <name val="Times New Roman"/>
      <family val="1"/>
    </font>
    <font>
      <sz val="4"/>
      <color theme="1"/>
      <name val="Calibri"/>
      <family val="2"/>
      <scheme val="minor"/>
    </font>
    <font>
      <sz val="12"/>
      <color theme="1"/>
      <name val="Calibri"/>
      <family val="2"/>
      <scheme val="minor"/>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style="medium">
        <color rgb="FF000000"/>
      </left>
      <right/>
      <top style="medium">
        <color rgb="FF000000"/>
      </top>
      <bottom/>
      <diagonal/>
    </border>
    <border>
      <left style="medium">
        <color rgb="FF000000"/>
      </left>
      <right/>
      <top/>
      <bottom/>
      <diagonal/>
    </border>
    <border>
      <left style="medium">
        <color rgb="FF000000"/>
      </left>
      <right/>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diagonal/>
    </border>
    <border>
      <left/>
      <right style="medium">
        <color rgb="FF000000"/>
      </right>
      <top/>
      <bottom/>
      <diagonal/>
    </border>
    <border>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horizontal="right" wrapText="1"/>
    </xf>
    <xf numFmtId="0" fontId="27" fillId="0" borderId="0" xfId="0" applyFont="1" applyAlignment="1">
      <alignment wrapText="1"/>
    </xf>
    <xf numFmtId="0" fontId="23" fillId="33" borderId="0" xfId="0" applyFont="1" applyFill="1" applyAlignment="1">
      <alignment horizontal="left" vertical="top" wrapText="1" indent="1"/>
    </xf>
    <xf numFmtId="0" fontId="25" fillId="33" borderId="0" xfId="0" applyFont="1" applyFill="1" applyAlignment="1">
      <alignment wrapText="1"/>
    </xf>
    <xf numFmtId="0" fontId="23" fillId="33" borderId="0" xfId="0" applyFont="1" applyFill="1" applyAlignment="1">
      <alignment wrapText="1"/>
    </xf>
    <xf numFmtId="0" fontId="23" fillId="0" borderId="0" xfId="0" applyFont="1" applyAlignment="1">
      <alignment horizontal="left" vertical="top" wrapText="1" indent="1"/>
    </xf>
    <xf numFmtId="6" fontId="23" fillId="0" borderId="0" xfId="0" applyNumberFormat="1" applyFont="1" applyAlignment="1">
      <alignment horizontal="right" wrapText="1"/>
    </xf>
    <xf numFmtId="3" fontId="23" fillId="0" borderId="0" xfId="0" applyNumberFormat="1" applyFont="1" applyAlignment="1">
      <alignment horizontal="right" wrapText="1"/>
    </xf>
    <xf numFmtId="10" fontId="23" fillId="0" borderId="0" xfId="0" applyNumberFormat="1" applyFont="1" applyAlignment="1">
      <alignment horizontal="right" wrapText="1"/>
    </xf>
    <xf numFmtId="0" fontId="23" fillId="33" borderId="0" xfId="0" applyFont="1" applyFill="1" applyAlignment="1">
      <alignment horizontal="right" wrapText="1"/>
    </xf>
    <xf numFmtId="0" fontId="23" fillId="33" borderId="0" xfId="0" applyFont="1" applyFill="1"/>
    <xf numFmtId="3" fontId="23" fillId="33" borderId="0" xfId="0" applyNumberFormat="1" applyFont="1" applyFill="1" applyAlignment="1">
      <alignment horizontal="right" wrapText="1"/>
    </xf>
    <xf numFmtId="10" fontId="23" fillId="33" borderId="0" xfId="0" applyNumberFormat="1" applyFont="1" applyFill="1" applyAlignment="1">
      <alignment horizontal="right" wrapText="1"/>
    </xf>
    <xf numFmtId="0" fontId="23" fillId="0" borderId="0" xfId="0" applyFont="1"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horizontal="right" wrapText="1"/>
    </xf>
    <xf numFmtId="0" fontId="23" fillId="0" borderId="0" xfId="0" applyFont="1" applyAlignment="1">
      <alignment horizontal="right" wrapText="1"/>
    </xf>
    <xf numFmtId="0" fontId="0" fillId="0" borderId="0" xfId="0" applyAlignment="1">
      <alignment horizontal="right" wrapText="1"/>
    </xf>
    <xf numFmtId="0" fontId="26" fillId="0" borderId="0" xfId="0" applyFont="1" applyAlignment="1">
      <alignment horizontal="right"/>
    </xf>
    <xf numFmtId="0" fontId="23" fillId="0" borderId="0" xfId="0" applyFont="1" applyAlignment="1">
      <alignment horizontal="right"/>
    </xf>
    <xf numFmtId="0" fontId="27" fillId="0" borderId="0" xfId="0" applyFont="1" applyAlignment="1">
      <alignment wrapText="1"/>
    </xf>
    <xf numFmtId="0" fontId="23" fillId="0" borderId="0" xfId="0" applyFont="1" applyAlignment="1">
      <alignment horizontal="left" vertical="top" wrapText="1"/>
    </xf>
    <xf numFmtId="0" fontId="0" fillId="0" borderId="0" xfId="0" applyAlignment="1">
      <alignment horizontal="center" wrapText="1"/>
    </xf>
    <xf numFmtId="0" fontId="26" fillId="0" borderId="0" xfId="0" applyFont="1" applyAlignment="1">
      <alignment horizontal="center" wrapText="1"/>
    </xf>
    <xf numFmtId="0" fontId="25" fillId="0" borderId="0" xfId="0" applyFont="1"/>
    <xf numFmtId="0" fontId="25" fillId="0" borderId="0" xfId="0" applyFont="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0" borderId="0" xfId="0" applyFont="1" applyAlignment="1">
      <alignment horizontal="right" wrapText="1"/>
    </xf>
    <xf numFmtId="10" fontId="25" fillId="0" borderId="0" xfId="0" applyNumberFormat="1" applyFont="1" applyAlignment="1">
      <alignment horizontal="right" wrapText="1"/>
    </xf>
    <xf numFmtId="0" fontId="25" fillId="33" borderId="0" xfId="0" applyFont="1" applyFill="1" applyAlignment="1">
      <alignment horizontal="right" wrapText="1"/>
    </xf>
    <xf numFmtId="0" fontId="25" fillId="33" borderId="0" xfId="0" applyFont="1" applyFill="1"/>
    <xf numFmtId="10" fontId="25" fillId="33" borderId="0" xfId="0" applyNumberFormat="1" applyFont="1" applyFill="1" applyAlignment="1">
      <alignment horizontal="right" wrapText="1"/>
    </xf>
    <xf numFmtId="0" fontId="25" fillId="33" borderId="0" xfId="0" applyFont="1" applyFill="1" applyAlignment="1">
      <alignment horizontal="center" wrapText="1"/>
    </xf>
    <xf numFmtId="3" fontId="25" fillId="0" borderId="0" xfId="0" applyNumberFormat="1" applyFont="1" applyAlignment="1">
      <alignment horizontal="right" wrapText="1"/>
    </xf>
    <xf numFmtId="3" fontId="25" fillId="33" borderId="0" xfId="0" applyNumberFormat="1" applyFont="1" applyFill="1" applyAlignment="1">
      <alignment horizontal="right" wrapText="1"/>
    </xf>
    <xf numFmtId="0" fontId="27" fillId="0" borderId="10" xfId="0" applyFont="1" applyBorder="1" applyAlignment="1">
      <alignment wrapText="1"/>
    </xf>
    <xf numFmtId="0" fontId="25" fillId="0" borderId="0" xfId="0" applyFont="1" applyAlignment="1">
      <alignment vertical="top" wrapText="1"/>
    </xf>
    <xf numFmtId="6" fontId="25" fillId="0" borderId="0" xfId="0" applyNumberFormat="1" applyFont="1" applyAlignment="1">
      <alignment horizontal="right" wrapText="1"/>
    </xf>
    <xf numFmtId="0" fontId="30" fillId="0" borderId="0" xfId="0" applyFont="1" applyAlignment="1">
      <alignment vertical="top" wrapText="1"/>
    </xf>
    <xf numFmtId="0" fontId="25" fillId="0" borderId="0" xfId="0" applyFont="1" applyAlignment="1">
      <alignment horizontal="center" wrapText="1"/>
    </xf>
    <xf numFmtId="0" fontId="25" fillId="33" borderId="0" xfId="0" applyFont="1" applyFill="1" applyAlignment="1">
      <alignment horizontal="left" vertical="top" wrapText="1" indent="1"/>
    </xf>
    <xf numFmtId="0" fontId="23"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vertical="top" wrapText="1"/>
    </xf>
    <xf numFmtId="0" fontId="23"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6" fillId="33" borderId="0" xfId="0" applyFont="1" applyFill="1" applyAlignment="1">
      <alignment horizontal="left" vertical="top" wrapText="1" indent="1"/>
    </xf>
    <xf numFmtId="0" fontId="0" fillId="0" borderId="0" xfId="0" applyAlignment="1">
      <alignment horizontal="center" wrapText="1"/>
    </xf>
    <xf numFmtId="0" fontId="23" fillId="0" borderId="11" xfId="0" applyFont="1" applyBorder="1" applyAlignment="1">
      <alignment horizontal="center" wrapText="1"/>
    </xf>
    <xf numFmtId="0" fontId="25" fillId="33" borderId="13" xfId="0" applyFont="1" applyFill="1" applyBorder="1" applyAlignment="1">
      <alignment wrapText="1"/>
    </xf>
    <xf numFmtId="0" fontId="25" fillId="33" borderId="17" xfId="0" applyFont="1" applyFill="1" applyBorder="1" applyAlignment="1">
      <alignment wrapText="1"/>
    </xf>
    <xf numFmtId="0" fontId="25" fillId="33" borderId="17" xfId="0" applyFont="1" applyFill="1" applyBorder="1" applyAlignment="1">
      <alignment wrapText="1" indent="1"/>
    </xf>
    <xf numFmtId="0" fontId="25" fillId="0" borderId="13" xfId="0" applyFont="1" applyBorder="1" applyAlignment="1">
      <alignment wrapText="1"/>
    </xf>
    <xf numFmtId="0" fontId="23" fillId="0" borderId="17" xfId="0" applyFont="1" applyBorder="1"/>
    <xf numFmtId="0" fontId="23" fillId="0" borderId="17" xfId="0" applyFont="1" applyBorder="1" applyAlignment="1">
      <alignment indent="1"/>
    </xf>
    <xf numFmtId="0" fontId="23" fillId="33" borderId="17" xfId="0" applyFont="1" applyFill="1" applyBorder="1"/>
    <xf numFmtId="0" fontId="23" fillId="33" borderId="17" xfId="0" applyFont="1" applyFill="1" applyBorder="1" applyAlignment="1">
      <alignment indent="1"/>
    </xf>
    <xf numFmtId="0" fontId="23" fillId="0" borderId="11" xfId="0" applyFont="1" applyBorder="1" applyAlignment="1">
      <alignment horizontal="left" vertical="top" wrapText="1" indent="3"/>
    </xf>
    <xf numFmtId="0" fontId="25" fillId="0" borderId="14" xfId="0" applyFont="1" applyBorder="1" applyAlignment="1">
      <alignment wrapText="1"/>
    </xf>
    <xf numFmtId="0" fontId="23" fillId="0" borderId="11" xfId="0" applyFont="1" applyBorder="1" applyAlignment="1">
      <alignment wrapText="1"/>
    </xf>
    <xf numFmtId="3" fontId="23" fillId="0" borderId="11" xfId="0" applyNumberFormat="1" applyFont="1" applyBorder="1" applyAlignment="1">
      <alignment horizontal="right" wrapText="1"/>
    </xf>
    <xf numFmtId="0" fontId="23" fillId="0" borderId="18" xfId="0" applyFont="1" applyBorder="1"/>
    <xf numFmtId="0" fontId="25" fillId="0" borderId="11" xfId="0" applyFont="1" applyBorder="1" applyAlignment="1">
      <alignment wrapText="1"/>
    </xf>
    <xf numFmtId="0" fontId="23" fillId="0" borderId="11" xfId="0" applyFont="1" applyBorder="1" applyAlignment="1">
      <alignment horizontal="right" wrapText="1"/>
    </xf>
    <xf numFmtId="0" fontId="23" fillId="0" borderId="11" xfId="0" applyFont="1" applyBorder="1"/>
    <xf numFmtId="0" fontId="23" fillId="0" borderId="18" xfId="0" applyFont="1" applyBorder="1" applyAlignment="1">
      <alignment indent="1"/>
    </xf>
    <xf numFmtId="0" fontId="23" fillId="33" borderId="11" xfId="0" applyFont="1" applyFill="1" applyBorder="1" applyAlignment="1">
      <alignment horizontal="left" vertical="top" wrapText="1" indent="1"/>
    </xf>
    <xf numFmtId="0" fontId="25" fillId="33" borderId="14" xfId="0" applyFont="1" applyFill="1" applyBorder="1" applyAlignment="1">
      <alignment wrapText="1"/>
    </xf>
    <xf numFmtId="0" fontId="23" fillId="33" borderId="11" xfId="0" applyFont="1" applyFill="1" applyBorder="1" applyAlignment="1">
      <alignment wrapText="1"/>
    </xf>
    <xf numFmtId="3" fontId="23" fillId="33" borderId="11" xfId="0" applyNumberFormat="1" applyFont="1" applyFill="1" applyBorder="1" applyAlignment="1">
      <alignment horizontal="right" wrapText="1"/>
    </xf>
    <xf numFmtId="0" fontId="23" fillId="33" borderId="18" xfId="0" applyFont="1" applyFill="1" applyBorder="1"/>
    <xf numFmtId="0" fontId="25" fillId="33" borderId="11" xfId="0" applyFont="1" applyFill="1" applyBorder="1" applyAlignment="1">
      <alignment wrapText="1"/>
    </xf>
    <xf numFmtId="0" fontId="23" fillId="33" borderId="11" xfId="0" applyFont="1" applyFill="1" applyBorder="1" applyAlignment="1">
      <alignment horizontal="right" wrapText="1"/>
    </xf>
    <xf numFmtId="0" fontId="23" fillId="33" borderId="11" xfId="0" applyFont="1" applyFill="1" applyBorder="1"/>
    <xf numFmtId="0" fontId="23" fillId="33" borderId="18" xfId="0" applyFont="1" applyFill="1" applyBorder="1" applyAlignment="1">
      <alignment indent="1"/>
    </xf>
    <xf numFmtId="0" fontId="25" fillId="0" borderId="17" xfId="0" applyFont="1" applyBorder="1" applyAlignment="1">
      <alignment wrapText="1"/>
    </xf>
    <xf numFmtId="0" fontId="25" fillId="0" borderId="17" xfId="0" applyFont="1" applyBorder="1" applyAlignment="1">
      <alignment wrapText="1" indent="1"/>
    </xf>
    <xf numFmtId="0" fontId="23" fillId="0" borderId="11" xfId="0" applyFont="1" applyBorder="1" applyAlignment="1">
      <alignment horizontal="left" vertical="top" wrapText="1" indent="1"/>
    </xf>
    <xf numFmtId="6" fontId="23" fillId="0" borderId="11" xfId="0" applyNumberFormat="1" applyFont="1" applyBorder="1" applyAlignment="1">
      <alignment horizontal="right" wrapText="1"/>
    </xf>
    <xf numFmtId="0" fontId="23" fillId="33" borderId="11" xfId="0" applyFont="1" applyFill="1" applyBorder="1" applyAlignment="1">
      <alignment horizontal="left" vertical="top" wrapText="1" indent="3"/>
    </xf>
    <xf numFmtId="6" fontId="23" fillId="33" borderId="11" xfId="0" applyNumberFormat="1" applyFont="1" applyFill="1" applyBorder="1" applyAlignment="1">
      <alignment horizontal="right" wrapText="1"/>
    </xf>
    <xf numFmtId="0" fontId="24" fillId="0" borderId="17" xfId="0" applyFont="1" applyBorder="1" applyAlignment="1">
      <alignment wrapText="1"/>
    </xf>
    <xf numFmtId="0" fontId="24" fillId="0" borderId="18" xfId="0" applyFont="1" applyBorder="1" applyAlignment="1">
      <alignment wrapText="1"/>
    </xf>
    <xf numFmtId="0" fontId="25" fillId="0" borderId="12" xfId="0" applyFont="1" applyBorder="1" applyAlignment="1">
      <alignment wrapText="1"/>
    </xf>
    <xf numFmtId="0" fontId="25" fillId="0" borderId="13" xfId="0" applyFont="1" applyBorder="1" applyAlignment="1">
      <alignment wrapText="1"/>
    </xf>
    <xf numFmtId="0" fontId="25" fillId="0" borderId="14" xfId="0" applyFont="1" applyBorder="1" applyAlignment="1">
      <alignment wrapText="1"/>
    </xf>
    <xf numFmtId="0" fontId="23" fillId="0" borderId="10" xfId="0" applyFont="1" applyBorder="1" applyAlignment="1">
      <alignment horizontal="center" wrapText="1"/>
    </xf>
    <xf numFmtId="0" fontId="0" fillId="0" borderId="11" xfId="0" applyBorder="1" applyAlignment="1">
      <alignment horizontal="center" wrapText="1"/>
    </xf>
    <xf numFmtId="0" fontId="25" fillId="0" borderId="16" xfId="0" applyFont="1" applyBorder="1" applyAlignment="1">
      <alignment wrapText="1"/>
    </xf>
    <xf numFmtId="0" fontId="25" fillId="0" borderId="17" xfId="0" applyFont="1" applyBorder="1" applyAlignment="1">
      <alignment wrapText="1"/>
    </xf>
    <xf numFmtId="0" fontId="25" fillId="0" borderId="18" xfId="0" applyFont="1" applyBorder="1" applyAlignment="1">
      <alignment wrapText="1"/>
    </xf>
    <xf numFmtId="0" fontId="23" fillId="0" borderId="0" xfId="0" applyFont="1" applyBorder="1" applyAlignment="1">
      <alignment horizontal="center" wrapText="1"/>
    </xf>
    <xf numFmtId="0" fontId="23" fillId="0" borderId="11" xfId="0" applyFont="1" applyBorder="1" applyAlignment="1">
      <alignment horizontal="center" wrapText="1"/>
    </xf>
    <xf numFmtId="0" fontId="25" fillId="0" borderId="10" xfId="0" applyFont="1" applyBorder="1" applyAlignment="1">
      <alignment wrapText="1"/>
    </xf>
    <xf numFmtId="0" fontId="25" fillId="0" borderId="0" xfId="0" applyFont="1" applyBorder="1" applyAlignment="1">
      <alignment wrapText="1"/>
    </xf>
    <xf numFmtId="0" fontId="25" fillId="0" borderId="11" xfId="0" applyFont="1" applyBorder="1" applyAlignment="1">
      <alignment wrapText="1"/>
    </xf>
    <xf numFmtId="0" fontId="25" fillId="0" borderId="16" xfId="0" applyFont="1" applyBorder="1" applyAlignment="1">
      <alignment wrapText="1" indent="1"/>
    </xf>
    <xf numFmtId="0" fontId="25" fillId="0" borderId="17" xfId="0" applyFont="1" applyBorder="1" applyAlignment="1">
      <alignment wrapText="1" indent="1"/>
    </xf>
    <xf numFmtId="0" fontId="25" fillId="0" borderId="18" xfId="0" applyFont="1" applyBorder="1" applyAlignment="1">
      <alignment wrapText="1" indent="1"/>
    </xf>
    <xf numFmtId="0" fontId="25" fillId="0" borderId="10" xfId="0" applyFont="1" applyBorder="1" applyAlignment="1">
      <alignment vertical="top" wrapText="1"/>
    </xf>
    <xf numFmtId="0" fontId="18" fillId="0" borderId="0" xfId="0" applyFont="1" applyAlignment="1">
      <alignment vertical="top" wrapText="1"/>
    </xf>
    <xf numFmtId="0" fontId="25" fillId="0" borderId="0" xfId="0" applyFont="1" applyAlignment="1">
      <alignment horizontal="left" vertical="top" wrapText="1"/>
    </xf>
    <xf numFmtId="0" fontId="18" fillId="0" borderId="10" xfId="0" applyFont="1" applyBorder="1" applyAlignment="1">
      <alignment vertical="top" wrapText="1"/>
    </xf>
    <xf numFmtId="0" fontId="18" fillId="0" borderId="11" xfId="0" applyFont="1" applyBorder="1" applyAlignment="1">
      <alignment vertical="top" wrapText="1"/>
    </xf>
    <xf numFmtId="6" fontId="23" fillId="33" borderId="0" xfId="0" applyNumberFormat="1" applyFont="1" applyFill="1" applyAlignment="1">
      <alignment horizontal="right" wrapText="1"/>
    </xf>
    <xf numFmtId="0" fontId="23" fillId="33" borderId="0" xfId="0" applyFont="1" applyFill="1" applyAlignment="1">
      <alignment horizontal="center" wrapText="1"/>
    </xf>
    <xf numFmtId="10" fontId="23" fillId="33" borderId="0" xfId="0" applyNumberFormat="1" applyFont="1" applyFill="1" applyAlignment="1">
      <alignment horizontal="center" wrapText="1"/>
    </xf>
    <xf numFmtId="10" fontId="23" fillId="0" borderId="0" xfId="0" applyNumberFormat="1" applyFont="1" applyAlignment="1">
      <alignment horizontal="center" wrapText="1"/>
    </xf>
    <xf numFmtId="0" fontId="31" fillId="0" borderId="0" xfId="0" applyFont="1"/>
    <xf numFmtId="0" fontId="31" fillId="0" borderId="0" xfId="0" applyFont="1" applyAlignment="1">
      <alignment wrapText="1"/>
    </xf>
    <xf numFmtId="0" fontId="31" fillId="0" borderId="0" xfId="0" applyFont="1" applyAlignment="1">
      <alignment horizontal="left" vertical="top" wrapText="1"/>
    </xf>
    <xf numFmtId="0" fontId="31" fillId="0" borderId="0" xfId="0" applyFont="1" applyAlignment="1">
      <alignment vertical="top" wrapText="1"/>
    </xf>
    <xf numFmtId="0" fontId="32" fillId="0" borderId="0" xfId="0" applyFont="1" applyAlignment="1">
      <alignment wrapText="1"/>
    </xf>
    <xf numFmtId="0" fontId="33" fillId="0" borderId="0" xfId="0" applyFont="1" applyAlignment="1">
      <alignment wrapText="1"/>
    </xf>
    <xf numFmtId="0" fontId="30" fillId="0" borderId="0" xfId="0" applyFont="1" applyAlignment="1">
      <alignment wrapText="1"/>
    </xf>
    <xf numFmtId="0" fontId="25" fillId="0" borderId="0" xfId="0" applyFont="1" applyAlignment="1">
      <alignment horizontal="left" vertical="top" wrapText="1" indent="2"/>
    </xf>
    <xf numFmtId="0" fontId="25" fillId="33" borderId="0" xfId="0" applyFont="1" applyFill="1" applyAlignment="1">
      <alignment horizontal="left" vertical="top" wrapText="1" indent="2"/>
    </xf>
    <xf numFmtId="14" fontId="25" fillId="33" borderId="0" xfId="0" applyNumberFormat="1" applyFont="1" applyFill="1" applyAlignment="1">
      <alignment horizontal="right" wrapText="1"/>
    </xf>
    <xf numFmtId="9" fontId="25" fillId="0" borderId="0" xfId="0" applyNumberFormat="1" applyFont="1" applyAlignment="1">
      <alignment horizontal="right" wrapText="1"/>
    </xf>
    <xf numFmtId="8" fontId="25" fillId="0" borderId="0" xfId="0" applyNumberFormat="1" applyFont="1" applyAlignment="1">
      <alignment horizontal="center" wrapText="1"/>
    </xf>
    <xf numFmtId="14" fontId="23" fillId="33" borderId="0" xfId="0" applyNumberFormat="1" applyFont="1" applyFill="1" applyAlignment="1">
      <alignment horizontal="right" wrapText="1"/>
    </xf>
    <xf numFmtId="8" fontId="23" fillId="33" borderId="0" xfId="0" applyNumberFormat="1" applyFont="1" applyFill="1" applyAlignment="1">
      <alignment horizontal="right" wrapText="1"/>
    </xf>
    <xf numFmtId="17" fontId="23" fillId="0" borderId="0" xfId="0" applyNumberFormat="1" applyFont="1" applyAlignment="1">
      <alignment horizontal="left" vertical="top" wrapText="1" indent="3"/>
    </xf>
    <xf numFmtId="17" fontId="23" fillId="33" borderId="0" xfId="0" applyNumberFormat="1" applyFont="1" applyFill="1" applyAlignment="1">
      <alignment horizontal="left" vertical="top" wrapText="1" indent="3"/>
    </xf>
    <xf numFmtId="0" fontId="34" fillId="0" borderId="0" xfId="0" applyFont="1" applyAlignment="1">
      <alignment wrapText="1"/>
    </xf>
    <xf numFmtId="0" fontId="35" fillId="0" borderId="0" xfId="0" applyFont="1" applyAlignment="1">
      <alignment wrapText="1"/>
    </xf>
    <xf numFmtId="8" fontId="23" fillId="0" borderId="0" xfId="0" applyNumberFormat="1" applyFont="1" applyAlignment="1">
      <alignment horizontal="right" wrapText="1"/>
    </xf>
    <xf numFmtId="0" fontId="24" fillId="0" borderId="11" xfId="0" applyFont="1" applyBorder="1" applyAlignment="1">
      <alignment wrapText="1"/>
    </xf>
    <xf numFmtId="0" fontId="25" fillId="0" borderId="18" xfId="0" applyFont="1" applyBorder="1" applyAlignment="1">
      <alignment wrapText="1"/>
    </xf>
    <xf numFmtId="10" fontId="23" fillId="0" borderId="11" xfId="0" applyNumberFormat="1" applyFont="1" applyBorder="1" applyAlignment="1">
      <alignment horizontal="right" wrapText="1"/>
    </xf>
    <xf numFmtId="0" fontId="23" fillId="0" borderId="15" xfId="0" applyFont="1" applyBorder="1" applyAlignment="1">
      <alignment horizontal="center" wrapText="1"/>
    </xf>
    <xf numFmtId="0" fontId="36" fillId="33" borderId="0" xfId="0" applyFont="1" applyFill="1" applyAlignment="1">
      <alignment horizontal="center" vertical="top" wrapText="1"/>
    </xf>
    <xf numFmtId="0" fontId="31" fillId="33" borderId="0" xfId="0" applyFont="1" applyFill="1" applyAlignment="1">
      <alignment wrapText="1"/>
    </xf>
    <xf numFmtId="0" fontId="24" fillId="0" borderId="11" xfId="0" applyFont="1" applyBorder="1" applyAlignment="1">
      <alignment wrapText="1"/>
    </xf>
    <xf numFmtId="0" fontId="26" fillId="33" borderId="0" xfId="0" applyFont="1" applyFill="1" applyAlignment="1">
      <alignment horizontal="center" vertical="top" wrapText="1"/>
    </xf>
    <xf numFmtId="0" fontId="23" fillId="0" borderId="0" xfId="0" applyFont="1" applyAlignment="1">
      <alignment horizontal="left" vertical="top" wrapText="1" indent="4"/>
    </xf>
    <xf numFmtId="0" fontId="37" fillId="0" borderId="0" xfId="0" applyFont="1" applyAlignment="1">
      <alignment wrapText="1"/>
    </xf>
    <xf numFmtId="0" fontId="30" fillId="0" borderId="11" xfId="0" applyFont="1" applyBorder="1"/>
    <xf numFmtId="0" fontId="31" fillId="33" borderId="0" xfId="0" applyFont="1" applyFill="1" applyAlignment="1">
      <alignment horizontal="left" vertical="top" wrapText="1" indent="1"/>
    </xf>
    <xf numFmtId="3" fontId="31" fillId="33" borderId="0" xfId="0" applyNumberFormat="1" applyFont="1" applyFill="1" applyAlignment="1">
      <alignment horizontal="right" wrapText="1"/>
    </xf>
    <xf numFmtId="0" fontId="31" fillId="33" borderId="0" xfId="0" applyFont="1" applyFill="1"/>
    <xf numFmtId="0" fontId="31" fillId="0" borderId="0" xfId="0" applyFont="1" applyAlignment="1">
      <alignment horizontal="left" vertical="top" wrapText="1" indent="1"/>
    </xf>
    <xf numFmtId="0" fontId="31" fillId="0" borderId="0" xfId="0" applyFont="1" applyAlignment="1">
      <alignment horizontal="right" wrapText="1"/>
    </xf>
    <xf numFmtId="3" fontId="31" fillId="0" borderId="0" xfId="0" applyNumberFormat="1" applyFont="1" applyAlignment="1">
      <alignment horizontal="right" wrapText="1"/>
    </xf>
    <xf numFmtId="0" fontId="25" fillId="0" borderId="11" xfId="0" applyFont="1" applyBorder="1" applyAlignment="1">
      <alignment horizontal="center" wrapText="1"/>
    </xf>
    <xf numFmtId="0" fontId="25" fillId="0" borderId="15" xfId="0" applyFont="1" applyBorder="1" applyAlignment="1">
      <alignment horizontal="center" wrapText="1"/>
    </xf>
    <xf numFmtId="0" fontId="31" fillId="0" borderId="0" xfId="0" applyFont="1" applyAlignment="1">
      <alignment wrapText="1"/>
    </xf>
    <xf numFmtId="0" fontId="31" fillId="33" borderId="0" xfId="0" applyFont="1" applyFill="1" applyAlignment="1">
      <alignment horizontal="right" wrapText="1"/>
    </xf>
    <xf numFmtId="0" fontId="31" fillId="33" borderId="0" xfId="0" applyFont="1" applyFill="1" applyAlignment="1">
      <alignment vertical="top" wrapText="1"/>
    </xf>
    <xf numFmtId="0" fontId="30" fillId="0" borderId="0" xfId="0" applyFont="1"/>
    <xf numFmtId="0" fontId="25" fillId="0" borderId="15"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19178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1"/>
  <sheetViews>
    <sheetView showGridLines="0" workbookViewId="0"/>
  </sheetViews>
  <sheetFormatPr defaultRowHeight="15" x14ac:dyDescent="0.25"/>
  <cols>
    <col min="1" max="1" width="21" bestFit="1" customWidth="1"/>
    <col min="2" max="3" width="36.5703125" bestFit="1" customWidth="1"/>
    <col min="4" max="4" width="13.85546875" customWidth="1"/>
    <col min="5" max="5" width="18.140625" customWidth="1"/>
    <col min="6" max="6" width="3.5703125" customWidth="1"/>
    <col min="7" max="7" width="12.5703125" customWidth="1"/>
    <col min="8" max="8" width="8.7109375" customWidth="1"/>
    <col min="9" max="9" width="24.85546875" customWidth="1"/>
    <col min="10" max="10" width="3.42578125" customWidth="1"/>
    <col min="11" max="11" width="12.85546875" customWidth="1"/>
    <col min="12" max="12" width="9.5703125" customWidth="1"/>
    <col min="13" max="13" width="24.85546875" customWidth="1"/>
    <col min="14" max="15" width="3.42578125" customWidth="1"/>
    <col min="16" max="16" width="11.140625" customWidth="1"/>
    <col min="17" max="17" width="22.42578125" customWidth="1"/>
    <col min="18" max="20" width="3.42578125" customWidth="1"/>
    <col min="21" max="21" width="19.7109375" customWidth="1"/>
    <col min="22" max="24" width="3.42578125" customWidth="1"/>
    <col min="25" max="25" width="18.140625" customWidth="1"/>
    <col min="26" max="28" width="3.42578125" customWidth="1"/>
    <col min="29" max="29" width="20" customWidth="1"/>
    <col min="30" max="30" width="6.140625" customWidth="1"/>
    <col min="31" max="32" width="3.42578125" customWidth="1"/>
    <col min="33" max="33" width="11.140625" customWidth="1"/>
    <col min="34" max="35" width="3.42578125" customWidth="1"/>
    <col min="36" max="36" width="18.140625" customWidth="1"/>
    <col min="37" max="37" width="16.28515625" customWidth="1"/>
    <col min="38" max="39" width="3.42578125" customWidth="1"/>
    <col min="40" max="40" width="18.140625" customWidth="1"/>
    <col min="41" max="41" width="14.7109375" customWidth="1"/>
    <col min="42" max="43" width="3.42578125" customWidth="1"/>
    <col min="44" max="44" width="18.140625" customWidth="1"/>
    <col min="45" max="45" width="10.42578125" customWidth="1"/>
    <col min="46" max="46" width="3.42578125" customWidth="1"/>
  </cols>
  <sheetData>
    <row r="1" spans="1:46" ht="15" customHeight="1" x14ac:dyDescent="0.25">
      <c r="A1" s="7" t="s">
        <v>4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469</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c r="AQ3" s="66"/>
      <c r="AR3" s="66"/>
      <c r="AS3" s="66"/>
      <c r="AT3" s="66"/>
    </row>
    <row r="4" spans="1:46" ht="15" customHeight="1" x14ac:dyDescent="0.25">
      <c r="A4" s="14" t="s">
        <v>468</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row>
    <row r="5" spans="1:46" x14ac:dyDescent="0.25">
      <c r="A5" s="14"/>
      <c r="B5" s="67" t="s">
        <v>47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row>
    <row r="6" spans="1:46" ht="15" customHeight="1" x14ac:dyDescent="0.25">
      <c r="A6" s="14"/>
      <c r="B6" s="68" t="s">
        <v>471</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row>
    <row r="7" spans="1:46" x14ac:dyDescent="0.25">
      <c r="A7" s="14"/>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c r="AP7" s="70"/>
      <c r="AQ7" s="70"/>
      <c r="AR7" s="70"/>
      <c r="AS7" s="70"/>
      <c r="AT7" s="70"/>
    </row>
    <row r="8" spans="1:46" x14ac:dyDescent="0.25">
      <c r="A8" s="14"/>
      <c r="B8" s="16"/>
      <c r="C8" s="16"/>
      <c r="D8" s="16"/>
      <c r="E8" s="16"/>
      <c r="F8" s="16"/>
      <c r="G8" s="16"/>
      <c r="H8" s="16"/>
      <c r="I8" s="16"/>
      <c r="J8" s="16"/>
      <c r="K8" s="16"/>
      <c r="L8" s="16"/>
      <c r="M8" s="16"/>
      <c r="N8" s="16"/>
      <c r="O8" s="16"/>
      <c r="P8" s="16"/>
      <c r="Q8" s="16"/>
      <c r="R8" s="16"/>
    </row>
    <row r="9" spans="1:46" x14ac:dyDescent="0.25">
      <c r="A9" s="14"/>
      <c r="B9" s="18"/>
      <c r="C9" s="18" t="s">
        <v>234</v>
      </c>
      <c r="D9" s="43" t="s">
        <v>472</v>
      </c>
      <c r="E9" s="43"/>
      <c r="F9" s="43"/>
      <c r="G9" s="43"/>
      <c r="H9" s="43"/>
      <c r="I9" s="43"/>
      <c r="J9" s="18"/>
      <c r="K9" s="18" t="s">
        <v>234</v>
      </c>
      <c r="L9" s="43" t="s">
        <v>473</v>
      </c>
      <c r="M9" s="43"/>
      <c r="N9" s="43"/>
      <c r="O9" s="43"/>
      <c r="P9" s="43"/>
      <c r="Q9" s="43"/>
      <c r="R9" s="18"/>
    </row>
    <row r="10" spans="1:46" x14ac:dyDescent="0.25">
      <c r="A10" s="14"/>
      <c r="B10" s="17" t="s">
        <v>233</v>
      </c>
      <c r="C10" s="18" t="s">
        <v>234</v>
      </c>
      <c r="D10" s="63" t="s">
        <v>474</v>
      </c>
      <c r="E10" s="63"/>
      <c r="F10" s="18"/>
      <c r="G10" s="18" t="s">
        <v>234</v>
      </c>
      <c r="H10" s="63" t="s">
        <v>475</v>
      </c>
      <c r="I10" s="63"/>
      <c r="J10" s="18"/>
      <c r="K10" s="18" t="s">
        <v>234</v>
      </c>
      <c r="L10" s="63" t="s">
        <v>474</v>
      </c>
      <c r="M10" s="63"/>
      <c r="N10" s="18"/>
      <c r="O10" s="18" t="s">
        <v>234</v>
      </c>
      <c r="P10" s="63" t="s">
        <v>475</v>
      </c>
      <c r="Q10" s="63"/>
      <c r="R10" s="18"/>
    </row>
    <row r="11" spans="1:46" x14ac:dyDescent="0.25">
      <c r="A11" s="14"/>
      <c r="B11" s="40"/>
      <c r="C11" s="40"/>
      <c r="D11" s="40"/>
      <c r="E11" s="40"/>
      <c r="F11" s="40"/>
      <c r="G11" s="40"/>
      <c r="H11" s="40"/>
      <c r="I11" s="40"/>
      <c r="J11" s="40"/>
      <c r="K11" s="40"/>
      <c r="L11" s="40"/>
      <c r="M11" s="40"/>
      <c r="N11" s="40"/>
      <c r="O11" s="40"/>
      <c r="P11" s="40"/>
      <c r="Q11" s="40"/>
      <c r="R11" s="20"/>
    </row>
    <row r="12" spans="1:46" x14ac:dyDescent="0.25">
      <c r="A12" s="14"/>
      <c r="B12" s="21" t="s">
        <v>476</v>
      </c>
      <c r="C12" s="22" t="s">
        <v>234</v>
      </c>
      <c r="D12" s="23"/>
      <c r="E12" s="23"/>
      <c r="F12" s="23"/>
      <c r="G12" s="22" t="s">
        <v>234</v>
      </c>
      <c r="H12" s="23"/>
      <c r="I12" s="23"/>
      <c r="J12" s="23"/>
      <c r="K12" s="22" t="s">
        <v>234</v>
      </c>
      <c r="L12" s="23"/>
      <c r="M12" s="23"/>
      <c r="N12" s="23"/>
      <c r="O12" s="22" t="s">
        <v>234</v>
      </c>
      <c r="P12" s="23"/>
      <c r="Q12" s="23"/>
      <c r="R12" s="23"/>
    </row>
    <row r="13" spans="1:46" x14ac:dyDescent="0.25">
      <c r="A13" s="14"/>
      <c r="B13" s="74" t="s">
        <v>477</v>
      </c>
      <c r="C13" s="18" t="s">
        <v>234</v>
      </c>
      <c r="D13" s="16"/>
      <c r="E13" s="19" t="s">
        <v>478</v>
      </c>
      <c r="F13" s="15" t="s">
        <v>234</v>
      </c>
      <c r="G13" s="18" t="s">
        <v>234</v>
      </c>
      <c r="H13" s="16"/>
      <c r="I13" s="19" t="s">
        <v>479</v>
      </c>
      <c r="J13" s="15" t="s">
        <v>234</v>
      </c>
      <c r="K13" s="18" t="s">
        <v>234</v>
      </c>
      <c r="L13" s="16"/>
      <c r="M13" s="19" t="s">
        <v>480</v>
      </c>
      <c r="N13" s="15" t="s">
        <v>234</v>
      </c>
      <c r="O13" s="18" t="s">
        <v>234</v>
      </c>
      <c r="P13" s="16"/>
      <c r="Q13" s="19" t="s">
        <v>481</v>
      </c>
      <c r="R13" s="15" t="s">
        <v>234</v>
      </c>
    </row>
    <row r="14" spans="1:46" x14ac:dyDescent="0.25">
      <c r="A14" s="14"/>
      <c r="B14" s="75" t="s">
        <v>482</v>
      </c>
      <c r="C14" s="22" t="s">
        <v>234</v>
      </c>
      <c r="D14" s="23"/>
      <c r="E14" s="28" t="s">
        <v>483</v>
      </c>
      <c r="F14" s="29" t="s">
        <v>234</v>
      </c>
      <c r="G14" s="22" t="s">
        <v>234</v>
      </c>
      <c r="H14" s="23"/>
      <c r="I14" s="28" t="s">
        <v>484</v>
      </c>
      <c r="J14" s="29" t="s">
        <v>234</v>
      </c>
      <c r="K14" s="22" t="s">
        <v>234</v>
      </c>
      <c r="L14" s="23"/>
      <c r="M14" s="28" t="s">
        <v>485</v>
      </c>
      <c r="N14" s="29" t="s">
        <v>234</v>
      </c>
      <c r="O14" s="22" t="s">
        <v>234</v>
      </c>
      <c r="P14" s="23"/>
      <c r="Q14" s="28" t="s">
        <v>486</v>
      </c>
      <c r="R14" s="29" t="s">
        <v>234</v>
      </c>
    </row>
    <row r="15" spans="1:46" x14ac:dyDescent="0.25">
      <c r="A15" s="14"/>
      <c r="B15" s="74" t="s">
        <v>487</v>
      </c>
      <c r="C15" s="18" t="s">
        <v>234</v>
      </c>
      <c r="D15" s="16"/>
      <c r="E15" s="19" t="s">
        <v>488</v>
      </c>
      <c r="F15" s="15" t="s">
        <v>234</v>
      </c>
      <c r="G15" s="18" t="s">
        <v>234</v>
      </c>
      <c r="H15" s="16"/>
      <c r="I15" s="19" t="s">
        <v>489</v>
      </c>
      <c r="J15" s="15" t="s">
        <v>234</v>
      </c>
      <c r="K15" s="18" t="s">
        <v>234</v>
      </c>
      <c r="L15" s="16"/>
      <c r="M15" s="19" t="s">
        <v>490</v>
      </c>
      <c r="N15" s="15" t="s">
        <v>234</v>
      </c>
      <c r="O15" s="18" t="s">
        <v>234</v>
      </c>
      <c r="P15" s="16"/>
      <c r="Q15" s="19" t="s">
        <v>491</v>
      </c>
      <c r="R15" s="15" t="s">
        <v>234</v>
      </c>
    </row>
    <row r="16" spans="1:46" ht="15.75" thickBot="1" x14ac:dyDescent="0.3">
      <c r="A16" s="14"/>
      <c r="B16" s="75" t="s">
        <v>492</v>
      </c>
      <c r="C16" s="22" t="s">
        <v>234</v>
      </c>
      <c r="D16" s="23"/>
      <c r="E16" s="28" t="s">
        <v>493</v>
      </c>
      <c r="F16" s="29" t="s">
        <v>234</v>
      </c>
      <c r="G16" s="22" t="s">
        <v>234</v>
      </c>
      <c r="H16" s="23"/>
      <c r="I16" s="28" t="s">
        <v>494</v>
      </c>
      <c r="J16" s="29" t="s">
        <v>234</v>
      </c>
      <c r="K16" s="22" t="s">
        <v>234</v>
      </c>
      <c r="L16" s="23"/>
      <c r="M16" s="28" t="s">
        <v>495</v>
      </c>
      <c r="N16" s="29" t="s">
        <v>234</v>
      </c>
      <c r="O16" s="22" t="s">
        <v>234</v>
      </c>
      <c r="P16" s="23"/>
      <c r="Q16" s="28" t="s">
        <v>496</v>
      </c>
      <c r="R16" s="29" t="s">
        <v>234</v>
      </c>
    </row>
    <row r="17" spans="1:18" x14ac:dyDescent="0.25">
      <c r="A17" s="14"/>
      <c r="B17" s="20"/>
      <c r="C17" s="20" t="s">
        <v>234</v>
      </c>
      <c r="D17" s="56"/>
      <c r="E17" s="40"/>
      <c r="F17" s="40"/>
      <c r="G17" s="40"/>
      <c r="H17" s="40"/>
      <c r="I17" s="40"/>
      <c r="J17" s="40"/>
      <c r="K17" s="40"/>
      <c r="L17" s="40"/>
      <c r="M17" s="40"/>
      <c r="N17" s="40"/>
      <c r="O17" s="40"/>
      <c r="P17" s="40"/>
      <c r="Q17" s="40"/>
      <c r="R17" s="20"/>
    </row>
    <row r="18" spans="1:18" ht="15.75" thickBot="1" x14ac:dyDescent="0.3">
      <c r="A18" s="14"/>
      <c r="B18" s="32"/>
      <c r="C18" s="18" t="s">
        <v>234</v>
      </c>
      <c r="D18" s="16"/>
      <c r="E18" s="19" t="s">
        <v>497</v>
      </c>
      <c r="F18" s="15" t="s">
        <v>234</v>
      </c>
      <c r="G18" s="18" t="s">
        <v>234</v>
      </c>
      <c r="H18" s="16"/>
      <c r="I18" s="19" t="s">
        <v>498</v>
      </c>
      <c r="J18" s="15" t="s">
        <v>234</v>
      </c>
      <c r="K18" s="18" t="s">
        <v>234</v>
      </c>
      <c r="L18" s="16"/>
      <c r="M18" s="19" t="s">
        <v>499</v>
      </c>
      <c r="N18" s="15" t="s">
        <v>234</v>
      </c>
      <c r="O18" s="18" t="s">
        <v>234</v>
      </c>
      <c r="P18" s="16"/>
      <c r="Q18" s="19" t="s">
        <v>500</v>
      </c>
      <c r="R18" s="15" t="s">
        <v>234</v>
      </c>
    </row>
    <row r="19" spans="1:18" x14ac:dyDescent="0.25">
      <c r="A19" s="14"/>
      <c r="B19" s="20"/>
      <c r="C19" s="20" t="s">
        <v>234</v>
      </c>
      <c r="D19" s="56"/>
      <c r="E19" s="40"/>
      <c r="F19" s="40"/>
      <c r="G19" s="40"/>
      <c r="H19" s="40"/>
      <c r="I19" s="40"/>
      <c r="J19" s="40"/>
      <c r="K19" s="40"/>
      <c r="L19" s="40"/>
      <c r="M19" s="40"/>
      <c r="N19" s="40"/>
      <c r="O19" s="40"/>
      <c r="P19" s="40"/>
      <c r="Q19" s="40"/>
      <c r="R19" s="20"/>
    </row>
    <row r="20" spans="1:18" x14ac:dyDescent="0.25">
      <c r="A20" s="14"/>
      <c r="B20" s="21" t="s">
        <v>501</v>
      </c>
      <c r="C20" s="22" t="s">
        <v>234</v>
      </c>
      <c r="D20" s="23"/>
      <c r="E20" s="23"/>
      <c r="F20" s="23"/>
      <c r="G20" s="22" t="s">
        <v>234</v>
      </c>
      <c r="H20" s="23"/>
      <c r="I20" s="23"/>
      <c r="J20" s="23"/>
      <c r="K20" s="22" t="s">
        <v>234</v>
      </c>
      <c r="L20" s="23"/>
      <c r="M20" s="23"/>
      <c r="N20" s="23"/>
      <c r="O20" s="22" t="s">
        <v>234</v>
      </c>
      <c r="P20" s="23"/>
      <c r="Q20" s="23"/>
      <c r="R20" s="23"/>
    </row>
    <row r="21" spans="1:18" x14ac:dyDescent="0.25">
      <c r="A21" s="14"/>
      <c r="B21" s="74" t="s">
        <v>502</v>
      </c>
      <c r="C21" s="18" t="s">
        <v>234</v>
      </c>
      <c r="D21" s="16"/>
      <c r="E21" s="19" t="s">
        <v>488</v>
      </c>
      <c r="F21" s="15" t="s">
        <v>234</v>
      </c>
      <c r="G21" s="18" t="s">
        <v>234</v>
      </c>
      <c r="H21" s="16"/>
      <c r="I21" s="19" t="s">
        <v>503</v>
      </c>
      <c r="J21" s="15" t="s">
        <v>234</v>
      </c>
      <c r="K21" s="18" t="s">
        <v>234</v>
      </c>
      <c r="L21" s="16"/>
      <c r="M21" s="19" t="s">
        <v>504</v>
      </c>
      <c r="N21" s="15" t="s">
        <v>234</v>
      </c>
      <c r="O21" s="18" t="s">
        <v>234</v>
      </c>
      <c r="P21" s="16"/>
      <c r="Q21" s="19" t="s">
        <v>505</v>
      </c>
      <c r="R21" s="15" t="s">
        <v>234</v>
      </c>
    </row>
    <row r="22" spans="1:18" ht="15.75" thickBot="1" x14ac:dyDescent="0.3">
      <c r="A22" s="14"/>
      <c r="B22" s="75" t="s">
        <v>506</v>
      </c>
      <c r="C22" s="22" t="s">
        <v>234</v>
      </c>
      <c r="D22" s="23"/>
      <c r="E22" s="28" t="s">
        <v>507</v>
      </c>
      <c r="F22" s="29" t="s">
        <v>234</v>
      </c>
      <c r="G22" s="22" t="s">
        <v>234</v>
      </c>
      <c r="H22" s="23"/>
      <c r="I22" s="28" t="s">
        <v>508</v>
      </c>
      <c r="J22" s="29" t="s">
        <v>234</v>
      </c>
      <c r="K22" s="22" t="s">
        <v>234</v>
      </c>
      <c r="L22" s="23"/>
      <c r="M22" s="28" t="s">
        <v>509</v>
      </c>
      <c r="N22" s="29" t="s">
        <v>234</v>
      </c>
      <c r="O22" s="22" t="s">
        <v>234</v>
      </c>
      <c r="P22" s="23"/>
      <c r="Q22" s="28" t="s">
        <v>510</v>
      </c>
      <c r="R22" s="29" t="s">
        <v>234</v>
      </c>
    </row>
    <row r="23" spans="1:18" x14ac:dyDescent="0.25">
      <c r="A23" s="14"/>
      <c r="B23" s="20"/>
      <c r="C23" s="20" t="s">
        <v>234</v>
      </c>
      <c r="D23" s="56"/>
      <c r="E23" s="40"/>
      <c r="F23" s="40"/>
      <c r="G23" s="40"/>
      <c r="H23" s="40"/>
      <c r="I23" s="40"/>
      <c r="J23" s="40"/>
      <c r="K23" s="40"/>
      <c r="L23" s="40"/>
      <c r="M23" s="40"/>
      <c r="N23" s="40"/>
      <c r="O23" s="40"/>
      <c r="P23" s="40"/>
      <c r="Q23" s="40"/>
      <c r="R23" s="20"/>
    </row>
    <row r="24" spans="1:18" ht="15.75" thickBot="1" x14ac:dyDescent="0.3">
      <c r="A24" s="14"/>
      <c r="B24" s="32"/>
      <c r="C24" s="18" t="s">
        <v>234</v>
      </c>
      <c r="D24" s="16"/>
      <c r="E24" s="19" t="s">
        <v>511</v>
      </c>
      <c r="F24" s="15" t="s">
        <v>234</v>
      </c>
      <c r="G24" s="18" t="s">
        <v>234</v>
      </c>
      <c r="H24" s="16"/>
      <c r="I24" s="19" t="s">
        <v>512</v>
      </c>
      <c r="J24" s="15" t="s">
        <v>234</v>
      </c>
      <c r="K24" s="18" t="s">
        <v>234</v>
      </c>
      <c r="L24" s="16"/>
      <c r="M24" s="19" t="s">
        <v>513</v>
      </c>
      <c r="N24" s="15" t="s">
        <v>234</v>
      </c>
      <c r="O24" s="18" t="s">
        <v>234</v>
      </c>
      <c r="P24" s="16"/>
      <c r="Q24" s="19" t="s">
        <v>514</v>
      </c>
      <c r="R24" s="15" t="s">
        <v>234</v>
      </c>
    </row>
    <row r="25" spans="1:18" x14ac:dyDescent="0.25">
      <c r="A25" s="14"/>
      <c r="B25" s="20"/>
      <c r="C25" s="20" t="s">
        <v>234</v>
      </c>
      <c r="D25" s="56"/>
      <c r="E25" s="40"/>
      <c r="F25" s="40"/>
      <c r="G25" s="40"/>
      <c r="H25" s="40"/>
      <c r="I25" s="40"/>
      <c r="J25" s="40"/>
      <c r="K25" s="40"/>
      <c r="L25" s="40"/>
      <c r="M25" s="40"/>
      <c r="N25" s="40"/>
      <c r="O25" s="40"/>
      <c r="P25" s="40"/>
      <c r="Q25" s="40"/>
      <c r="R25" s="20"/>
    </row>
    <row r="26" spans="1:18" x14ac:dyDescent="0.25">
      <c r="A26" s="14"/>
      <c r="B26" s="21" t="s">
        <v>515</v>
      </c>
      <c r="C26" s="22" t="s">
        <v>234</v>
      </c>
      <c r="D26" s="23"/>
      <c r="E26" s="28" t="s">
        <v>516</v>
      </c>
      <c r="F26" s="29" t="s">
        <v>234</v>
      </c>
      <c r="G26" s="22" t="s">
        <v>234</v>
      </c>
      <c r="H26" s="23"/>
      <c r="I26" s="28" t="s">
        <v>517</v>
      </c>
      <c r="J26" s="29" t="s">
        <v>234</v>
      </c>
      <c r="K26" s="22" t="s">
        <v>234</v>
      </c>
      <c r="L26" s="23"/>
      <c r="M26" s="28" t="s">
        <v>518</v>
      </c>
      <c r="N26" s="29" t="s">
        <v>234</v>
      </c>
      <c r="O26" s="22" t="s">
        <v>234</v>
      </c>
      <c r="P26" s="23"/>
      <c r="Q26" s="28" t="s">
        <v>519</v>
      </c>
      <c r="R26" s="29" t="s">
        <v>234</v>
      </c>
    </row>
    <row r="27" spans="1:18" ht="15.75" thickBot="1" x14ac:dyDescent="0.3">
      <c r="A27" s="14"/>
      <c r="B27" s="24" t="s">
        <v>520</v>
      </c>
      <c r="C27" s="18" t="s">
        <v>234</v>
      </c>
      <c r="D27" s="16"/>
      <c r="E27" s="16"/>
      <c r="F27" s="16"/>
      <c r="G27" s="18" t="s">
        <v>234</v>
      </c>
      <c r="H27" s="16"/>
      <c r="I27" s="19" t="s">
        <v>521</v>
      </c>
      <c r="J27" s="15" t="s">
        <v>234</v>
      </c>
      <c r="K27" s="18" t="s">
        <v>234</v>
      </c>
      <c r="L27" s="16"/>
      <c r="M27" s="16"/>
      <c r="N27" s="16"/>
      <c r="O27" s="18" t="s">
        <v>234</v>
      </c>
      <c r="P27" s="16"/>
      <c r="Q27" s="19" t="s">
        <v>522</v>
      </c>
      <c r="R27" s="15" t="s">
        <v>234</v>
      </c>
    </row>
    <row r="28" spans="1:18" x14ac:dyDescent="0.25">
      <c r="A28" s="14"/>
      <c r="B28" s="20"/>
      <c r="C28" s="20" t="s">
        <v>234</v>
      </c>
      <c r="D28" s="20"/>
      <c r="E28" s="20"/>
      <c r="F28" s="20"/>
      <c r="G28" s="20" t="s">
        <v>234</v>
      </c>
      <c r="H28" s="56"/>
      <c r="I28" s="56"/>
      <c r="J28" s="20"/>
      <c r="K28" s="20" t="s">
        <v>234</v>
      </c>
      <c r="L28" s="20"/>
      <c r="M28" s="20"/>
      <c r="N28" s="20"/>
      <c r="O28" s="20" t="s">
        <v>234</v>
      </c>
      <c r="P28" s="56"/>
      <c r="Q28" s="56"/>
      <c r="R28" s="20"/>
    </row>
    <row r="29" spans="1:18" x14ac:dyDescent="0.25">
      <c r="A29" s="14"/>
      <c r="B29" s="21" t="s">
        <v>523</v>
      </c>
      <c r="C29" s="22" t="s">
        <v>234</v>
      </c>
      <c r="D29" s="23"/>
      <c r="E29" s="23"/>
      <c r="F29" s="23"/>
      <c r="G29" s="22" t="s">
        <v>234</v>
      </c>
      <c r="H29" s="23"/>
      <c r="I29" s="28" t="s">
        <v>524</v>
      </c>
      <c r="J29" s="29" t="s">
        <v>234</v>
      </c>
      <c r="K29" s="22" t="s">
        <v>234</v>
      </c>
      <c r="L29" s="23"/>
      <c r="M29" s="23"/>
      <c r="N29" s="23"/>
      <c r="O29" s="22" t="s">
        <v>234</v>
      </c>
      <c r="P29" s="23"/>
      <c r="Q29" s="28" t="s">
        <v>525</v>
      </c>
      <c r="R29" s="29" t="s">
        <v>234</v>
      </c>
    </row>
    <row r="30" spans="1:18" x14ac:dyDescent="0.25">
      <c r="A30" s="14"/>
      <c r="B30" s="24" t="s">
        <v>526</v>
      </c>
      <c r="C30" s="18" t="s">
        <v>234</v>
      </c>
      <c r="D30" s="16"/>
      <c r="E30" s="16"/>
      <c r="F30" s="16"/>
      <c r="G30" s="18" t="s">
        <v>234</v>
      </c>
      <c r="H30" s="16"/>
      <c r="I30" s="19" t="s">
        <v>527</v>
      </c>
      <c r="J30" s="15" t="s">
        <v>234</v>
      </c>
      <c r="K30" s="18" t="s">
        <v>234</v>
      </c>
      <c r="L30" s="16"/>
      <c r="M30" s="16"/>
      <c r="N30" s="16"/>
      <c r="O30" s="18" t="s">
        <v>234</v>
      </c>
      <c r="P30" s="16"/>
      <c r="Q30" s="19" t="s">
        <v>528</v>
      </c>
      <c r="R30" s="15" t="s">
        <v>234</v>
      </c>
    </row>
    <row r="31" spans="1:18" x14ac:dyDescent="0.25">
      <c r="A31" s="14"/>
      <c r="B31" s="40"/>
      <c r="C31" s="40"/>
      <c r="D31" s="40"/>
      <c r="E31" s="40"/>
      <c r="F31" s="40"/>
      <c r="G31" s="40"/>
      <c r="H31" s="40"/>
      <c r="I31" s="40"/>
      <c r="J31" s="40"/>
      <c r="K31" s="40"/>
      <c r="L31" s="40"/>
      <c r="M31" s="40"/>
      <c r="N31" s="40"/>
      <c r="O31" s="40"/>
      <c r="P31" s="40"/>
      <c r="Q31" s="40"/>
      <c r="R31" s="20"/>
    </row>
    <row r="32" spans="1:18" x14ac:dyDescent="0.25">
      <c r="A32" s="14"/>
      <c r="B32" s="21" t="s">
        <v>529</v>
      </c>
      <c r="C32" s="22" t="s">
        <v>234</v>
      </c>
      <c r="D32" s="23"/>
      <c r="E32" s="23"/>
      <c r="F32" s="23"/>
      <c r="G32" s="22" t="s">
        <v>234</v>
      </c>
      <c r="H32" s="23"/>
      <c r="I32" s="28" t="s">
        <v>530</v>
      </c>
      <c r="J32" s="29" t="s">
        <v>234</v>
      </c>
      <c r="K32" s="22" t="s">
        <v>234</v>
      </c>
      <c r="L32" s="23"/>
      <c r="M32" s="23"/>
      <c r="N32" s="23"/>
      <c r="O32" s="22" t="s">
        <v>234</v>
      </c>
      <c r="P32" s="23"/>
      <c r="Q32" s="28" t="s">
        <v>531</v>
      </c>
      <c r="R32" s="29" t="s">
        <v>234</v>
      </c>
    </row>
    <row r="33" spans="1:46" x14ac:dyDescent="0.25">
      <c r="A33" s="14"/>
      <c r="B33" s="40"/>
      <c r="C33" s="40"/>
      <c r="D33" s="40"/>
      <c r="E33" s="40"/>
      <c r="F33" s="40"/>
      <c r="G33" s="40"/>
      <c r="H33" s="40"/>
      <c r="I33" s="40"/>
      <c r="J33" s="40"/>
      <c r="K33" s="40"/>
      <c r="L33" s="40"/>
      <c r="M33" s="40"/>
      <c r="N33" s="40"/>
      <c r="O33" s="40"/>
      <c r="P33" s="40"/>
      <c r="Q33" s="40"/>
      <c r="R33" s="20"/>
    </row>
    <row r="34" spans="1:46" ht="15" customHeight="1" x14ac:dyDescent="0.25">
      <c r="A34" s="14"/>
      <c r="B34" s="68" t="s">
        <v>532</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c r="AM34" s="68"/>
      <c r="AN34" s="68"/>
      <c r="AO34" s="68"/>
      <c r="AP34" s="68"/>
      <c r="AQ34" s="68"/>
      <c r="AR34" s="68"/>
      <c r="AS34" s="68"/>
      <c r="AT34" s="68"/>
    </row>
    <row r="35" spans="1:46" ht="15" customHeight="1" x14ac:dyDescent="0.25">
      <c r="A35" s="14"/>
      <c r="B35" s="68" t="s">
        <v>533</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c r="AJ35" s="68"/>
      <c r="AK35" s="68"/>
      <c r="AL35" s="68"/>
      <c r="AM35" s="68"/>
      <c r="AN35" s="68"/>
      <c r="AO35" s="68"/>
      <c r="AP35" s="68"/>
      <c r="AQ35" s="68"/>
      <c r="AR35" s="68"/>
      <c r="AS35" s="68"/>
      <c r="AT35" s="68"/>
    </row>
    <row r="36" spans="1:46" ht="15" customHeight="1" x14ac:dyDescent="0.25">
      <c r="A36" s="14"/>
      <c r="B36" s="68" t="s">
        <v>534</v>
      </c>
      <c r="C36" s="68"/>
      <c r="D36" s="68"/>
      <c r="E36" s="68"/>
      <c r="F36" s="68"/>
      <c r="G36" s="68"/>
      <c r="H36" s="68"/>
      <c r="I36" s="68"/>
      <c r="J36" s="68"/>
      <c r="K36" s="68"/>
      <c r="L36" s="68"/>
      <c r="M36" s="68"/>
      <c r="N36" s="68"/>
      <c r="O36" s="68"/>
      <c r="P36" s="68"/>
      <c r="Q36" s="68"/>
      <c r="R36" s="68"/>
      <c r="S36" s="68"/>
      <c r="T36" s="68"/>
      <c r="U36" s="68"/>
      <c r="V36" s="68"/>
      <c r="W36" s="68"/>
      <c r="X36" s="68"/>
      <c r="Y36" s="68"/>
      <c r="Z36" s="68"/>
      <c r="AA36" s="68"/>
      <c r="AB36" s="68"/>
      <c r="AC36" s="68"/>
      <c r="AD36" s="68"/>
      <c r="AE36" s="68"/>
      <c r="AF36" s="68"/>
      <c r="AG36" s="68"/>
      <c r="AH36" s="68"/>
      <c r="AI36" s="68"/>
      <c r="AJ36" s="68"/>
      <c r="AK36" s="68"/>
      <c r="AL36" s="68"/>
      <c r="AM36" s="68"/>
      <c r="AN36" s="68"/>
      <c r="AO36" s="68"/>
      <c r="AP36" s="68"/>
      <c r="AQ36" s="68"/>
      <c r="AR36" s="68"/>
      <c r="AS36" s="68"/>
      <c r="AT36" s="68"/>
    </row>
    <row r="37" spans="1:46" x14ac:dyDescent="0.25">
      <c r="A37" s="14"/>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c r="AP37" s="69"/>
      <c r="AQ37" s="69"/>
      <c r="AR37" s="69"/>
      <c r="AS37" s="69"/>
      <c r="AT37" s="69"/>
    </row>
    <row r="38" spans="1:46" x14ac:dyDescent="0.25">
      <c r="A38" s="14"/>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c r="AI38" s="16"/>
      <c r="AJ38" s="16"/>
      <c r="AK38" s="16"/>
      <c r="AL38" s="16"/>
      <c r="AM38" s="16"/>
      <c r="AN38" s="16"/>
      <c r="AO38" s="16"/>
      <c r="AP38" s="16"/>
      <c r="AQ38" s="16"/>
      <c r="AR38" s="16"/>
      <c r="AS38" s="16"/>
      <c r="AT38" s="16"/>
    </row>
    <row r="39" spans="1:46" x14ac:dyDescent="0.25">
      <c r="A39" s="14"/>
      <c r="B39" s="34"/>
      <c r="C39" s="34" t="s">
        <v>234</v>
      </c>
      <c r="D39" s="63">
        <v>-1</v>
      </c>
      <c r="E39" s="63"/>
      <c r="F39" s="63"/>
      <c r="G39" s="63"/>
      <c r="H39" s="63"/>
      <c r="I39" s="63"/>
      <c r="J39" s="63"/>
      <c r="K39" s="63"/>
      <c r="L39" s="63"/>
      <c r="M39" s="63"/>
      <c r="N39" s="63"/>
      <c r="O39" s="63"/>
      <c r="P39" s="63"/>
      <c r="Q39" s="63"/>
      <c r="R39" s="63"/>
      <c r="S39" s="63"/>
      <c r="T39" s="63"/>
      <c r="U39" s="63"/>
      <c r="V39" s="63"/>
      <c r="W39" s="63"/>
      <c r="X39" s="63"/>
      <c r="Y39" s="63"/>
      <c r="Z39" s="63"/>
      <c r="AA39" s="63"/>
      <c r="AB39" s="63"/>
      <c r="AC39" s="63"/>
      <c r="AD39" s="63"/>
      <c r="AE39" s="63"/>
      <c r="AF39" s="63"/>
      <c r="AG39" s="63"/>
      <c r="AH39" s="34"/>
      <c r="AI39" s="34" t="s">
        <v>234</v>
      </c>
      <c r="AJ39" s="63">
        <v>-2</v>
      </c>
      <c r="AK39" s="63"/>
      <c r="AL39" s="34"/>
      <c r="AM39" s="34" t="s">
        <v>234</v>
      </c>
      <c r="AN39" s="63">
        <v>-3</v>
      </c>
      <c r="AO39" s="63"/>
      <c r="AP39" s="34"/>
      <c r="AQ39" s="34" t="s">
        <v>234</v>
      </c>
      <c r="AR39" s="63" t="s">
        <v>541</v>
      </c>
      <c r="AS39" s="63"/>
      <c r="AT39" s="34"/>
    </row>
    <row r="40" spans="1:46" ht="15.75" thickBot="1" x14ac:dyDescent="0.3">
      <c r="A40" s="14"/>
      <c r="B40" s="34"/>
      <c r="C40" s="34"/>
      <c r="D40" s="63" t="s">
        <v>535</v>
      </c>
      <c r="E40" s="63"/>
      <c r="F40" s="63"/>
      <c r="G40" s="63"/>
      <c r="H40" s="63"/>
      <c r="I40" s="63"/>
      <c r="J40" s="63"/>
      <c r="K40" s="63"/>
      <c r="L40" s="63"/>
      <c r="M40" s="63"/>
      <c r="N40" s="63"/>
      <c r="O40" s="63"/>
      <c r="P40" s="63"/>
      <c r="Q40" s="63"/>
      <c r="R40" s="63"/>
      <c r="S40" s="63"/>
      <c r="T40" s="63"/>
      <c r="U40" s="63"/>
      <c r="V40" s="63"/>
      <c r="W40" s="63"/>
      <c r="X40" s="63"/>
      <c r="Y40" s="63"/>
      <c r="Z40" s="63"/>
      <c r="AA40" s="63"/>
      <c r="AB40" s="63"/>
      <c r="AC40" s="63"/>
      <c r="AD40" s="63"/>
      <c r="AE40" s="63"/>
      <c r="AF40" s="63"/>
      <c r="AG40" s="63"/>
      <c r="AH40" s="34"/>
      <c r="AI40" s="34"/>
      <c r="AJ40" s="63" t="s">
        <v>536</v>
      </c>
      <c r="AK40" s="63"/>
      <c r="AL40" s="34"/>
      <c r="AM40" s="34"/>
      <c r="AN40" s="63" t="s">
        <v>129</v>
      </c>
      <c r="AO40" s="63"/>
      <c r="AP40" s="34"/>
      <c r="AQ40" s="34"/>
      <c r="AR40" s="63" t="s">
        <v>542</v>
      </c>
      <c r="AS40" s="63"/>
      <c r="AT40" s="34"/>
    </row>
    <row r="41" spans="1:46" x14ac:dyDescent="0.25">
      <c r="A41" s="14"/>
      <c r="B41" s="20"/>
      <c r="C41" s="20" t="s">
        <v>234</v>
      </c>
      <c r="D41" s="56"/>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20"/>
      <c r="AI41" s="20" t="s">
        <v>234</v>
      </c>
      <c r="AJ41" s="63" t="s">
        <v>537</v>
      </c>
      <c r="AK41" s="63"/>
      <c r="AL41" s="34"/>
      <c r="AM41" s="20" t="s">
        <v>234</v>
      </c>
      <c r="AN41" s="63" t="s">
        <v>539</v>
      </c>
      <c r="AO41" s="63"/>
      <c r="AP41" s="34"/>
      <c r="AQ41" s="20" t="s">
        <v>234</v>
      </c>
      <c r="AR41" s="77"/>
      <c r="AS41" s="77"/>
      <c r="AT41" s="34"/>
    </row>
    <row r="42" spans="1:46" x14ac:dyDescent="0.25">
      <c r="A42" s="14"/>
      <c r="B42" s="18"/>
      <c r="C42" s="18" t="s">
        <v>234</v>
      </c>
      <c r="D42" s="34"/>
      <c r="E42" s="34"/>
      <c r="F42" s="18"/>
      <c r="G42" s="18" t="s">
        <v>234</v>
      </c>
      <c r="H42" s="34"/>
      <c r="I42" s="34"/>
      <c r="J42" s="18"/>
      <c r="K42" s="18" t="s">
        <v>234</v>
      </c>
      <c r="L42" s="34"/>
      <c r="M42" s="34"/>
      <c r="N42" s="18"/>
      <c r="O42" s="18" t="s">
        <v>234</v>
      </c>
      <c r="P42" s="34"/>
      <c r="Q42" s="34"/>
      <c r="R42" s="18"/>
      <c r="S42" s="18" t="s">
        <v>234</v>
      </c>
      <c r="T42" s="34"/>
      <c r="U42" s="34"/>
      <c r="V42" s="18"/>
      <c r="W42" s="18" t="s">
        <v>234</v>
      </c>
      <c r="X42" s="34"/>
      <c r="Y42" s="34"/>
      <c r="Z42" s="18"/>
      <c r="AA42" s="18" t="s">
        <v>234</v>
      </c>
      <c r="AB42" s="34"/>
      <c r="AC42" s="34"/>
      <c r="AD42" s="18"/>
      <c r="AE42" s="18" t="s">
        <v>234</v>
      </c>
      <c r="AF42" s="34"/>
      <c r="AG42" s="34"/>
      <c r="AH42" s="18"/>
      <c r="AI42" s="18" t="s">
        <v>234</v>
      </c>
      <c r="AJ42" s="63" t="s">
        <v>538</v>
      </c>
      <c r="AK42" s="63"/>
      <c r="AL42" s="34"/>
      <c r="AM42" s="18" t="s">
        <v>234</v>
      </c>
      <c r="AN42" s="63" t="s">
        <v>540</v>
      </c>
      <c r="AO42" s="63"/>
      <c r="AP42" s="34"/>
      <c r="AQ42" s="18" t="s">
        <v>234</v>
      </c>
      <c r="AR42" s="77"/>
      <c r="AS42" s="77"/>
      <c r="AT42" s="34"/>
    </row>
    <row r="43" spans="1:46" x14ac:dyDescent="0.25">
      <c r="A43" s="14"/>
      <c r="B43" s="17" t="s">
        <v>233</v>
      </c>
      <c r="C43" s="18" t="s">
        <v>234</v>
      </c>
      <c r="D43" s="63" t="s">
        <v>543</v>
      </c>
      <c r="E43" s="63"/>
      <c r="F43" s="18"/>
      <c r="G43" s="18" t="s">
        <v>234</v>
      </c>
      <c r="H43" s="63" t="s">
        <v>544</v>
      </c>
      <c r="I43" s="63"/>
      <c r="J43" s="18"/>
      <c r="K43" s="18" t="s">
        <v>234</v>
      </c>
      <c r="L43" s="63" t="s">
        <v>545</v>
      </c>
      <c r="M43" s="63"/>
      <c r="N43" s="18"/>
      <c r="O43" s="18" t="s">
        <v>234</v>
      </c>
      <c r="P43" s="63" t="s">
        <v>546</v>
      </c>
      <c r="Q43" s="63"/>
      <c r="R43" s="18"/>
      <c r="S43" s="18" t="s">
        <v>234</v>
      </c>
      <c r="T43" s="63" t="s">
        <v>547</v>
      </c>
      <c r="U43" s="63"/>
      <c r="V43" s="18"/>
      <c r="W43" s="18" t="s">
        <v>234</v>
      </c>
      <c r="X43" s="63" t="s">
        <v>548</v>
      </c>
      <c r="Y43" s="63"/>
      <c r="Z43" s="18"/>
      <c r="AA43" s="18" t="s">
        <v>234</v>
      </c>
      <c r="AB43" s="63" t="s">
        <v>549</v>
      </c>
      <c r="AC43" s="63"/>
      <c r="AD43" s="18"/>
      <c r="AE43" s="18" t="s">
        <v>234</v>
      </c>
      <c r="AF43" s="63" t="s">
        <v>550</v>
      </c>
      <c r="AG43" s="63"/>
      <c r="AH43" s="18"/>
      <c r="AI43" s="18" t="s">
        <v>234</v>
      </c>
      <c r="AJ43" s="77"/>
      <c r="AK43" s="77"/>
      <c r="AL43" s="34"/>
      <c r="AM43" s="18" t="s">
        <v>234</v>
      </c>
      <c r="AN43" s="77"/>
      <c r="AO43" s="77"/>
      <c r="AP43" s="34"/>
      <c r="AQ43" s="18" t="s">
        <v>234</v>
      </c>
      <c r="AR43" s="77"/>
      <c r="AS43" s="77"/>
      <c r="AT43" s="34"/>
    </row>
    <row r="44" spans="1:46" x14ac:dyDescent="0.25">
      <c r="A44" s="14"/>
      <c r="B44" s="40"/>
      <c r="C44" s="40"/>
      <c r="D44" s="40"/>
      <c r="E44" s="40"/>
      <c r="F44" s="40"/>
      <c r="G44" s="40"/>
      <c r="H44" s="40"/>
      <c r="I44" s="40"/>
      <c r="J44" s="40"/>
      <c r="K44" s="40"/>
      <c r="L44" s="40"/>
      <c r="M44" s="40"/>
      <c r="N44" s="40"/>
      <c r="O44" s="40"/>
      <c r="P44" s="40"/>
      <c r="Q44" s="40"/>
      <c r="R44" s="40"/>
      <c r="S44" s="40"/>
      <c r="T44" s="40"/>
      <c r="U44" s="40"/>
      <c r="V44" s="40"/>
      <c r="W44" s="40"/>
      <c r="X44" s="40"/>
      <c r="Y44" s="40"/>
      <c r="Z44" s="40"/>
      <c r="AA44" s="40"/>
      <c r="AB44" s="40"/>
      <c r="AC44" s="40"/>
      <c r="AD44" s="40"/>
      <c r="AE44" s="40"/>
      <c r="AF44" s="40"/>
      <c r="AG44" s="40"/>
      <c r="AH44" s="40"/>
      <c r="AI44" s="40"/>
      <c r="AJ44" s="40"/>
      <c r="AK44" s="40"/>
      <c r="AL44" s="40"/>
      <c r="AM44" s="40"/>
      <c r="AN44" s="40"/>
      <c r="AO44" s="40"/>
      <c r="AP44" s="40"/>
      <c r="AQ44" s="40"/>
      <c r="AR44" s="40"/>
      <c r="AS44" s="40"/>
      <c r="AT44" s="20"/>
    </row>
    <row r="45" spans="1:46" x14ac:dyDescent="0.25">
      <c r="A45" s="14"/>
      <c r="B45" s="76" t="s">
        <v>252</v>
      </c>
      <c r="C45" s="22" t="s">
        <v>234</v>
      </c>
      <c r="D45" s="23"/>
      <c r="E45" s="23"/>
      <c r="F45" s="23"/>
      <c r="G45" s="22" t="s">
        <v>234</v>
      </c>
      <c r="H45" s="23"/>
      <c r="I45" s="23"/>
      <c r="J45" s="23"/>
      <c r="K45" s="22" t="s">
        <v>234</v>
      </c>
      <c r="L45" s="23"/>
      <c r="M45" s="23"/>
      <c r="N45" s="23"/>
      <c r="O45" s="22" t="s">
        <v>234</v>
      </c>
      <c r="P45" s="23"/>
      <c r="Q45" s="23"/>
      <c r="R45" s="23"/>
      <c r="S45" s="22" t="s">
        <v>234</v>
      </c>
      <c r="T45" s="23"/>
      <c r="U45" s="23"/>
      <c r="V45" s="23"/>
      <c r="W45" s="22" t="s">
        <v>234</v>
      </c>
      <c r="X45" s="23"/>
      <c r="Y45" s="23"/>
      <c r="Z45" s="23"/>
      <c r="AA45" s="22" t="s">
        <v>234</v>
      </c>
      <c r="AB45" s="23"/>
      <c r="AC45" s="23"/>
      <c r="AD45" s="23"/>
      <c r="AE45" s="22" t="s">
        <v>234</v>
      </c>
      <c r="AF45" s="23"/>
      <c r="AG45" s="23"/>
      <c r="AH45" s="23"/>
      <c r="AI45" s="22" t="s">
        <v>234</v>
      </c>
      <c r="AJ45" s="23"/>
      <c r="AK45" s="23"/>
      <c r="AL45" s="23"/>
      <c r="AM45" s="22" t="s">
        <v>234</v>
      </c>
      <c r="AN45" s="23"/>
      <c r="AO45" s="23"/>
      <c r="AP45" s="23"/>
      <c r="AQ45" s="22" t="s">
        <v>234</v>
      </c>
      <c r="AR45" s="23"/>
      <c r="AS45" s="23"/>
      <c r="AT45" s="23"/>
    </row>
    <row r="46" spans="1:46" x14ac:dyDescent="0.25">
      <c r="A46" s="14"/>
      <c r="B46" s="24" t="s">
        <v>551</v>
      </c>
      <c r="C46" s="18" t="s">
        <v>234</v>
      </c>
      <c r="D46" s="16"/>
      <c r="E46" s="16"/>
      <c r="F46" s="16"/>
      <c r="G46" s="18" t="s">
        <v>234</v>
      </c>
      <c r="H46" s="16"/>
      <c r="I46" s="16"/>
      <c r="J46" s="16"/>
      <c r="K46" s="18" t="s">
        <v>234</v>
      </c>
      <c r="L46" s="16"/>
      <c r="M46" s="16"/>
      <c r="N46" s="16"/>
      <c r="O46" s="18" t="s">
        <v>234</v>
      </c>
      <c r="P46" s="16"/>
      <c r="Q46" s="16"/>
      <c r="R46" s="16"/>
      <c r="S46" s="18" t="s">
        <v>234</v>
      </c>
      <c r="T46" s="16"/>
      <c r="U46" s="16"/>
      <c r="V46" s="16"/>
      <c r="W46" s="18" t="s">
        <v>234</v>
      </c>
      <c r="X46" s="16"/>
      <c r="Y46" s="16"/>
      <c r="Z46" s="16"/>
      <c r="AA46" s="18" t="s">
        <v>234</v>
      </c>
      <c r="AB46" s="16"/>
      <c r="AC46" s="16"/>
      <c r="AD46" s="16"/>
      <c r="AE46" s="18" t="s">
        <v>234</v>
      </c>
      <c r="AF46" s="16"/>
      <c r="AG46" s="16"/>
      <c r="AH46" s="16"/>
      <c r="AI46" s="18" t="s">
        <v>234</v>
      </c>
      <c r="AJ46" s="16"/>
      <c r="AK46" s="16"/>
      <c r="AL46" s="16"/>
      <c r="AM46" s="18" t="s">
        <v>234</v>
      </c>
      <c r="AN46" s="16"/>
      <c r="AO46" s="16"/>
      <c r="AP46" s="16"/>
      <c r="AQ46" s="18" t="s">
        <v>234</v>
      </c>
      <c r="AR46" s="16"/>
      <c r="AS46" s="16"/>
      <c r="AT46" s="16"/>
    </row>
    <row r="47" spans="1:46" x14ac:dyDescent="0.25">
      <c r="A47" s="14"/>
      <c r="B47" s="75" t="s">
        <v>552</v>
      </c>
      <c r="C47" s="22" t="s">
        <v>234</v>
      </c>
      <c r="D47" s="23" t="s">
        <v>256</v>
      </c>
      <c r="E47" s="30">
        <v>8779</v>
      </c>
      <c r="F47" s="29" t="s">
        <v>234</v>
      </c>
      <c r="G47" s="22" t="s">
        <v>234</v>
      </c>
      <c r="H47" s="23" t="s">
        <v>256</v>
      </c>
      <c r="I47" s="30">
        <v>9005</v>
      </c>
      <c r="J47" s="29" t="s">
        <v>234</v>
      </c>
      <c r="K47" s="22" t="s">
        <v>234</v>
      </c>
      <c r="L47" s="23" t="s">
        <v>256</v>
      </c>
      <c r="M47" s="28" t="s">
        <v>265</v>
      </c>
      <c r="N47" s="29" t="s">
        <v>234</v>
      </c>
      <c r="O47" s="22" t="s">
        <v>234</v>
      </c>
      <c r="P47" s="23" t="s">
        <v>256</v>
      </c>
      <c r="Q47" s="28" t="s">
        <v>265</v>
      </c>
      <c r="R47" s="29" t="s">
        <v>234</v>
      </c>
      <c r="S47" s="22" t="s">
        <v>234</v>
      </c>
      <c r="T47" s="23" t="s">
        <v>256</v>
      </c>
      <c r="U47" s="30">
        <v>2735</v>
      </c>
      <c r="V47" s="29" t="s">
        <v>234</v>
      </c>
      <c r="W47" s="22" t="s">
        <v>234</v>
      </c>
      <c r="X47" s="23" t="s">
        <v>256</v>
      </c>
      <c r="Y47" s="30">
        <v>1000</v>
      </c>
      <c r="Z47" s="29" t="s">
        <v>234</v>
      </c>
      <c r="AA47" s="22" t="s">
        <v>234</v>
      </c>
      <c r="AB47" s="23" t="s">
        <v>256</v>
      </c>
      <c r="AC47" s="28" t="s">
        <v>265</v>
      </c>
      <c r="AD47" s="29" t="s">
        <v>234</v>
      </c>
      <c r="AE47" s="22" t="s">
        <v>234</v>
      </c>
      <c r="AF47" s="23" t="s">
        <v>256</v>
      </c>
      <c r="AG47" s="30">
        <v>21519</v>
      </c>
      <c r="AH47" s="29" t="s">
        <v>234</v>
      </c>
      <c r="AI47" s="22" t="s">
        <v>234</v>
      </c>
      <c r="AJ47" s="23"/>
      <c r="AK47" s="28" t="s">
        <v>553</v>
      </c>
      <c r="AL47" s="29" t="s">
        <v>234</v>
      </c>
      <c r="AM47" s="22" t="s">
        <v>234</v>
      </c>
      <c r="AN47" s="23"/>
      <c r="AO47" s="28" t="s">
        <v>554</v>
      </c>
      <c r="AP47" s="29" t="s">
        <v>234</v>
      </c>
      <c r="AQ47" s="22" t="s">
        <v>234</v>
      </c>
      <c r="AR47" s="23"/>
      <c r="AS47" s="28" t="s">
        <v>555</v>
      </c>
      <c r="AT47" s="29" t="s">
        <v>234</v>
      </c>
    </row>
    <row r="48" spans="1:46" x14ac:dyDescent="0.25">
      <c r="A48" s="14"/>
      <c r="B48" s="74" t="s">
        <v>556</v>
      </c>
      <c r="C48" s="18" t="s">
        <v>234</v>
      </c>
      <c r="D48" s="16"/>
      <c r="E48" s="19" t="s">
        <v>265</v>
      </c>
      <c r="F48" s="15" t="s">
        <v>234</v>
      </c>
      <c r="G48" s="18" t="s">
        <v>234</v>
      </c>
      <c r="H48" s="16"/>
      <c r="I48" s="26">
        <v>15242</v>
      </c>
      <c r="J48" s="15" t="s">
        <v>234</v>
      </c>
      <c r="K48" s="18" t="s">
        <v>234</v>
      </c>
      <c r="L48" s="16"/>
      <c r="M48" s="19" t="s">
        <v>265</v>
      </c>
      <c r="N48" s="15" t="s">
        <v>234</v>
      </c>
      <c r="O48" s="18" t="s">
        <v>234</v>
      </c>
      <c r="P48" s="16"/>
      <c r="Q48" s="26">
        <v>8695</v>
      </c>
      <c r="R48" s="15" t="s">
        <v>234</v>
      </c>
      <c r="S48" s="18" t="s">
        <v>234</v>
      </c>
      <c r="T48" s="16"/>
      <c r="U48" s="19" t="s">
        <v>265</v>
      </c>
      <c r="V48" s="15" t="s">
        <v>234</v>
      </c>
      <c r="W48" s="18" t="s">
        <v>234</v>
      </c>
      <c r="X48" s="16"/>
      <c r="Y48" s="19" t="s">
        <v>265</v>
      </c>
      <c r="Z48" s="15" t="s">
        <v>234</v>
      </c>
      <c r="AA48" s="18" t="s">
        <v>234</v>
      </c>
      <c r="AB48" s="16"/>
      <c r="AC48" s="19" t="s">
        <v>265</v>
      </c>
      <c r="AD48" s="15" t="s">
        <v>234</v>
      </c>
      <c r="AE48" s="18" t="s">
        <v>234</v>
      </c>
      <c r="AF48" s="16"/>
      <c r="AG48" s="26">
        <v>23937</v>
      </c>
      <c r="AH48" s="15" t="s">
        <v>234</v>
      </c>
      <c r="AI48" s="18" t="s">
        <v>234</v>
      </c>
      <c r="AJ48" s="16"/>
      <c r="AK48" s="26">
        <v>1977</v>
      </c>
      <c r="AL48" s="15" t="s">
        <v>234</v>
      </c>
      <c r="AM48" s="18" t="s">
        <v>234</v>
      </c>
      <c r="AN48" s="16"/>
      <c r="AO48" s="26">
        <v>24451</v>
      </c>
      <c r="AP48" s="15" t="s">
        <v>234</v>
      </c>
      <c r="AQ48" s="18" t="s">
        <v>234</v>
      </c>
      <c r="AR48" s="16"/>
      <c r="AS48" s="19" t="s">
        <v>557</v>
      </c>
      <c r="AT48" s="15" t="s">
        <v>234</v>
      </c>
    </row>
    <row r="49" spans="1:46" x14ac:dyDescent="0.25">
      <c r="A49" s="14"/>
      <c r="B49" s="75" t="s">
        <v>558</v>
      </c>
      <c r="C49" s="22" t="s">
        <v>234</v>
      </c>
      <c r="D49" s="23"/>
      <c r="E49" s="28" t="s">
        <v>265</v>
      </c>
      <c r="F49" s="29" t="s">
        <v>234</v>
      </c>
      <c r="G49" s="22" t="s">
        <v>234</v>
      </c>
      <c r="H49" s="23"/>
      <c r="I49" s="28" t="s">
        <v>265</v>
      </c>
      <c r="J49" s="29" t="s">
        <v>234</v>
      </c>
      <c r="K49" s="22" t="s">
        <v>234</v>
      </c>
      <c r="L49" s="23"/>
      <c r="M49" s="28">
        <v>500</v>
      </c>
      <c r="N49" s="29" t="s">
        <v>234</v>
      </c>
      <c r="O49" s="22" t="s">
        <v>234</v>
      </c>
      <c r="P49" s="23"/>
      <c r="Q49" s="28" t="s">
        <v>265</v>
      </c>
      <c r="R49" s="29" t="s">
        <v>234</v>
      </c>
      <c r="S49" s="22" t="s">
        <v>234</v>
      </c>
      <c r="T49" s="23"/>
      <c r="U49" s="28" t="s">
        <v>265</v>
      </c>
      <c r="V49" s="29" t="s">
        <v>234</v>
      </c>
      <c r="W49" s="22" t="s">
        <v>234</v>
      </c>
      <c r="X49" s="23"/>
      <c r="Y49" s="28" t="s">
        <v>265</v>
      </c>
      <c r="Z49" s="29" t="s">
        <v>234</v>
      </c>
      <c r="AA49" s="22" t="s">
        <v>234</v>
      </c>
      <c r="AB49" s="23"/>
      <c r="AC49" s="28" t="s">
        <v>265</v>
      </c>
      <c r="AD49" s="29" t="s">
        <v>234</v>
      </c>
      <c r="AE49" s="22" t="s">
        <v>234</v>
      </c>
      <c r="AF49" s="23"/>
      <c r="AG49" s="28">
        <v>500</v>
      </c>
      <c r="AH49" s="29" t="s">
        <v>234</v>
      </c>
      <c r="AI49" s="22" t="s">
        <v>234</v>
      </c>
      <c r="AJ49" s="23"/>
      <c r="AK49" s="28">
        <v>25</v>
      </c>
      <c r="AL49" s="29" t="s">
        <v>234</v>
      </c>
      <c r="AM49" s="22" t="s">
        <v>234</v>
      </c>
      <c r="AN49" s="23"/>
      <c r="AO49" s="28">
        <v>500</v>
      </c>
      <c r="AP49" s="29" t="s">
        <v>234</v>
      </c>
      <c r="AQ49" s="22" t="s">
        <v>234</v>
      </c>
      <c r="AR49" s="23"/>
      <c r="AS49" s="28" t="s">
        <v>559</v>
      </c>
      <c r="AT49" s="29" t="s">
        <v>234</v>
      </c>
    </row>
    <row r="50" spans="1:46" x14ac:dyDescent="0.25">
      <c r="A50" s="14"/>
      <c r="B50" s="24" t="s">
        <v>560</v>
      </c>
      <c r="C50" s="18" t="s">
        <v>234</v>
      </c>
      <c r="D50" s="16"/>
      <c r="E50" s="19" t="s">
        <v>265</v>
      </c>
      <c r="F50" s="15" t="s">
        <v>234</v>
      </c>
      <c r="G50" s="18" t="s">
        <v>234</v>
      </c>
      <c r="H50" s="16"/>
      <c r="I50" s="26">
        <v>3140</v>
      </c>
      <c r="J50" s="15" t="s">
        <v>234</v>
      </c>
      <c r="K50" s="18" t="s">
        <v>234</v>
      </c>
      <c r="L50" s="16"/>
      <c r="M50" s="19" t="s">
        <v>265</v>
      </c>
      <c r="N50" s="15" t="s">
        <v>234</v>
      </c>
      <c r="O50" s="18" t="s">
        <v>234</v>
      </c>
      <c r="P50" s="16"/>
      <c r="Q50" s="19" t="s">
        <v>265</v>
      </c>
      <c r="R50" s="15" t="s">
        <v>234</v>
      </c>
      <c r="S50" s="18" t="s">
        <v>234</v>
      </c>
      <c r="T50" s="16"/>
      <c r="U50" s="19" t="s">
        <v>265</v>
      </c>
      <c r="V50" s="15" t="s">
        <v>234</v>
      </c>
      <c r="W50" s="18" t="s">
        <v>234</v>
      </c>
      <c r="X50" s="16"/>
      <c r="Y50" s="19" t="s">
        <v>265</v>
      </c>
      <c r="Z50" s="15" t="s">
        <v>234</v>
      </c>
      <c r="AA50" s="18" t="s">
        <v>234</v>
      </c>
      <c r="AB50" s="16"/>
      <c r="AC50" s="19" t="s">
        <v>265</v>
      </c>
      <c r="AD50" s="15" t="s">
        <v>234</v>
      </c>
      <c r="AE50" s="18" t="s">
        <v>234</v>
      </c>
      <c r="AF50" s="16"/>
      <c r="AG50" s="26">
        <v>3140</v>
      </c>
      <c r="AH50" s="15" t="s">
        <v>234</v>
      </c>
      <c r="AI50" s="18" t="s">
        <v>234</v>
      </c>
      <c r="AJ50" s="16"/>
      <c r="AK50" s="19">
        <v>596</v>
      </c>
      <c r="AL50" s="15" t="s">
        <v>234</v>
      </c>
      <c r="AM50" s="18" t="s">
        <v>234</v>
      </c>
      <c r="AN50" s="16"/>
      <c r="AO50" s="26">
        <v>3140</v>
      </c>
      <c r="AP50" s="15" t="s">
        <v>234</v>
      </c>
      <c r="AQ50" s="18" t="s">
        <v>234</v>
      </c>
      <c r="AR50" s="16"/>
      <c r="AS50" s="19" t="s">
        <v>561</v>
      </c>
      <c r="AT50" s="15" t="s">
        <v>234</v>
      </c>
    </row>
    <row r="51" spans="1:46" x14ac:dyDescent="0.25">
      <c r="A51" s="14"/>
      <c r="B51" s="21" t="s">
        <v>562</v>
      </c>
      <c r="C51" s="22" t="s">
        <v>234</v>
      </c>
      <c r="D51" s="23"/>
      <c r="E51" s="28" t="s">
        <v>265</v>
      </c>
      <c r="F51" s="29" t="s">
        <v>234</v>
      </c>
      <c r="G51" s="22" t="s">
        <v>234</v>
      </c>
      <c r="H51" s="23"/>
      <c r="I51" s="28" t="s">
        <v>265</v>
      </c>
      <c r="J51" s="29" t="s">
        <v>234</v>
      </c>
      <c r="K51" s="22" t="s">
        <v>234</v>
      </c>
      <c r="L51" s="23"/>
      <c r="M51" s="28" t="s">
        <v>265</v>
      </c>
      <c r="N51" s="29" t="s">
        <v>234</v>
      </c>
      <c r="O51" s="22" t="s">
        <v>234</v>
      </c>
      <c r="P51" s="23"/>
      <c r="Q51" s="28" t="s">
        <v>265</v>
      </c>
      <c r="R51" s="29" t="s">
        <v>234</v>
      </c>
      <c r="S51" s="22" t="s">
        <v>234</v>
      </c>
      <c r="T51" s="23"/>
      <c r="U51" s="28" t="s">
        <v>265</v>
      </c>
      <c r="V51" s="29" t="s">
        <v>234</v>
      </c>
      <c r="W51" s="22" t="s">
        <v>234</v>
      </c>
      <c r="X51" s="23"/>
      <c r="Y51" s="28" t="s">
        <v>265</v>
      </c>
      <c r="Z51" s="29" t="s">
        <v>234</v>
      </c>
      <c r="AA51" s="22" t="s">
        <v>234</v>
      </c>
      <c r="AB51" s="23"/>
      <c r="AC51" s="30">
        <v>1802</v>
      </c>
      <c r="AD51" s="29" t="s">
        <v>234</v>
      </c>
      <c r="AE51" s="22" t="s">
        <v>234</v>
      </c>
      <c r="AF51" s="23"/>
      <c r="AG51" s="30">
        <v>1802</v>
      </c>
      <c r="AH51" s="29" t="s">
        <v>234</v>
      </c>
      <c r="AI51" s="22" t="s">
        <v>234</v>
      </c>
      <c r="AJ51" s="23"/>
      <c r="AK51" s="28">
        <v>498</v>
      </c>
      <c r="AL51" s="29" t="s">
        <v>234</v>
      </c>
      <c r="AM51" s="22" t="s">
        <v>234</v>
      </c>
      <c r="AN51" s="23"/>
      <c r="AO51" s="30">
        <v>1802</v>
      </c>
      <c r="AP51" s="29" t="s">
        <v>234</v>
      </c>
      <c r="AQ51" s="22" t="s">
        <v>234</v>
      </c>
      <c r="AR51" s="23"/>
      <c r="AS51" s="28" t="s">
        <v>559</v>
      </c>
      <c r="AT51" s="29" t="s">
        <v>234</v>
      </c>
    </row>
    <row r="52" spans="1:46" x14ac:dyDescent="0.25">
      <c r="A52" s="14"/>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c r="AP52" s="40"/>
      <c r="AQ52" s="40"/>
      <c r="AR52" s="40"/>
      <c r="AS52" s="40"/>
      <c r="AT52" s="20"/>
    </row>
    <row r="53" spans="1:46" x14ac:dyDescent="0.25">
      <c r="A53" s="14"/>
      <c r="B53" s="24" t="s">
        <v>563</v>
      </c>
      <c r="C53" s="18" t="s">
        <v>234</v>
      </c>
      <c r="D53" s="16" t="s">
        <v>256</v>
      </c>
      <c r="E53" s="26">
        <v>8779</v>
      </c>
      <c r="F53" s="15" t="s">
        <v>234</v>
      </c>
      <c r="G53" s="18" t="s">
        <v>234</v>
      </c>
      <c r="H53" s="16" t="s">
        <v>256</v>
      </c>
      <c r="I53" s="26">
        <v>27387</v>
      </c>
      <c r="J53" s="15" t="s">
        <v>234</v>
      </c>
      <c r="K53" s="18" t="s">
        <v>234</v>
      </c>
      <c r="L53" s="16" t="s">
        <v>256</v>
      </c>
      <c r="M53" s="19">
        <v>500</v>
      </c>
      <c r="N53" s="15" t="s">
        <v>234</v>
      </c>
      <c r="O53" s="18" t="s">
        <v>234</v>
      </c>
      <c r="P53" s="16" t="s">
        <v>256</v>
      </c>
      <c r="Q53" s="26">
        <v>8695</v>
      </c>
      <c r="R53" s="15" t="s">
        <v>234</v>
      </c>
      <c r="S53" s="18" t="s">
        <v>234</v>
      </c>
      <c r="T53" s="16" t="s">
        <v>256</v>
      </c>
      <c r="U53" s="26">
        <v>2735</v>
      </c>
      <c r="V53" s="15" t="s">
        <v>234</v>
      </c>
      <c r="W53" s="18" t="s">
        <v>234</v>
      </c>
      <c r="X53" s="16" t="s">
        <v>256</v>
      </c>
      <c r="Y53" s="26">
        <v>1000</v>
      </c>
      <c r="Z53" s="15" t="s">
        <v>234</v>
      </c>
      <c r="AA53" s="18" t="s">
        <v>234</v>
      </c>
      <c r="AB53" s="16" t="s">
        <v>256</v>
      </c>
      <c r="AC53" s="26">
        <v>1802</v>
      </c>
      <c r="AD53" s="15" t="s">
        <v>234</v>
      </c>
      <c r="AE53" s="18" t="s">
        <v>234</v>
      </c>
      <c r="AF53" s="16" t="s">
        <v>256</v>
      </c>
      <c r="AG53" s="26">
        <v>50898</v>
      </c>
      <c r="AH53" s="15" t="s">
        <v>234</v>
      </c>
      <c r="AI53" s="18" t="s">
        <v>234</v>
      </c>
      <c r="AJ53" s="16"/>
      <c r="AK53" s="19" t="s">
        <v>564</v>
      </c>
      <c r="AL53" s="15" t="s">
        <v>234</v>
      </c>
      <c r="AM53" s="18" t="s">
        <v>234</v>
      </c>
      <c r="AN53" s="16"/>
      <c r="AO53" s="19" t="s">
        <v>565</v>
      </c>
      <c r="AP53" s="15" t="s">
        <v>234</v>
      </c>
      <c r="AQ53" s="18" t="s">
        <v>234</v>
      </c>
      <c r="AR53" s="16"/>
      <c r="AS53" s="19" t="s">
        <v>566</v>
      </c>
      <c r="AT53" s="15" t="s">
        <v>234</v>
      </c>
    </row>
    <row r="54" spans="1:46" x14ac:dyDescent="0.25">
      <c r="A54" s="14"/>
      <c r="B54" s="40"/>
      <c r="C54" s="40"/>
      <c r="D54" s="40"/>
      <c r="E54" s="40"/>
      <c r="F54" s="40"/>
      <c r="G54" s="40"/>
      <c r="H54" s="40"/>
      <c r="I54" s="40"/>
      <c r="J54" s="40"/>
      <c r="K54" s="40"/>
      <c r="L54" s="40"/>
      <c r="M54" s="40"/>
      <c r="N54" s="40"/>
      <c r="O54" s="40"/>
      <c r="P54" s="40"/>
      <c r="Q54" s="40"/>
      <c r="R54" s="40"/>
      <c r="S54" s="40"/>
      <c r="T54" s="40"/>
      <c r="U54" s="40"/>
      <c r="V54" s="40"/>
      <c r="W54" s="40"/>
      <c r="X54" s="40"/>
      <c r="Y54" s="40"/>
      <c r="Z54" s="40"/>
      <c r="AA54" s="40"/>
      <c r="AB54" s="40"/>
      <c r="AC54" s="40"/>
      <c r="AD54" s="40"/>
      <c r="AE54" s="40"/>
      <c r="AF54" s="40"/>
      <c r="AG54" s="40"/>
      <c r="AH54" s="40"/>
      <c r="AI54" s="40"/>
      <c r="AJ54" s="40"/>
      <c r="AK54" s="40"/>
      <c r="AL54" s="40"/>
      <c r="AM54" s="40"/>
      <c r="AN54" s="40"/>
      <c r="AO54" s="40"/>
      <c r="AP54" s="40"/>
      <c r="AQ54" s="40"/>
      <c r="AR54" s="40"/>
      <c r="AS54" s="40"/>
      <c r="AT54" s="20"/>
    </row>
    <row r="55" spans="1:46" x14ac:dyDescent="0.25">
      <c r="A55" s="14"/>
      <c r="B55" s="76" t="s">
        <v>276</v>
      </c>
      <c r="C55" s="22" t="s">
        <v>234</v>
      </c>
      <c r="D55" s="23"/>
      <c r="E55" s="23"/>
      <c r="F55" s="23"/>
      <c r="G55" s="22" t="s">
        <v>234</v>
      </c>
      <c r="H55" s="23"/>
      <c r="I55" s="23"/>
      <c r="J55" s="23"/>
      <c r="K55" s="22" t="s">
        <v>234</v>
      </c>
      <c r="L55" s="23"/>
      <c r="M55" s="23"/>
      <c r="N55" s="23"/>
      <c r="O55" s="22" t="s">
        <v>234</v>
      </c>
      <c r="P55" s="23"/>
      <c r="Q55" s="23"/>
      <c r="R55" s="23"/>
      <c r="S55" s="22" t="s">
        <v>234</v>
      </c>
      <c r="T55" s="23"/>
      <c r="U55" s="23"/>
      <c r="V55" s="23"/>
      <c r="W55" s="22" t="s">
        <v>234</v>
      </c>
      <c r="X55" s="23"/>
      <c r="Y55" s="23"/>
      <c r="Z55" s="23"/>
      <c r="AA55" s="22" t="s">
        <v>234</v>
      </c>
      <c r="AB55" s="23"/>
      <c r="AC55" s="23"/>
      <c r="AD55" s="23"/>
      <c r="AE55" s="22" t="s">
        <v>234</v>
      </c>
      <c r="AF55" s="23"/>
      <c r="AG55" s="23"/>
      <c r="AH55" s="23"/>
      <c r="AI55" s="22" t="s">
        <v>234</v>
      </c>
      <c r="AJ55" s="23"/>
      <c r="AK55" s="23"/>
      <c r="AL55" s="23"/>
      <c r="AM55" s="22" t="s">
        <v>234</v>
      </c>
      <c r="AN55" s="23"/>
      <c r="AO55" s="23"/>
      <c r="AP55" s="23"/>
      <c r="AQ55" s="22" t="s">
        <v>234</v>
      </c>
      <c r="AR55" s="23"/>
      <c r="AS55" s="23"/>
      <c r="AT55" s="23"/>
    </row>
    <row r="56" spans="1:46" x14ac:dyDescent="0.25">
      <c r="A56" s="14"/>
      <c r="B56" s="24" t="s">
        <v>567</v>
      </c>
      <c r="C56" s="18" t="s">
        <v>234</v>
      </c>
      <c r="D56" s="16"/>
      <c r="E56" s="16"/>
      <c r="F56" s="16"/>
      <c r="G56" s="18" t="s">
        <v>234</v>
      </c>
      <c r="H56" s="16"/>
      <c r="I56" s="16"/>
      <c r="J56" s="16"/>
      <c r="K56" s="18" t="s">
        <v>234</v>
      </c>
      <c r="L56" s="16"/>
      <c r="M56" s="16"/>
      <c r="N56" s="16"/>
      <c r="O56" s="18" t="s">
        <v>234</v>
      </c>
      <c r="P56" s="16"/>
      <c r="Q56" s="16"/>
      <c r="R56" s="16"/>
      <c r="S56" s="18" t="s">
        <v>234</v>
      </c>
      <c r="T56" s="16"/>
      <c r="U56" s="16"/>
      <c r="V56" s="16"/>
      <c r="W56" s="18" t="s">
        <v>234</v>
      </c>
      <c r="X56" s="16"/>
      <c r="Y56" s="16"/>
      <c r="Z56" s="16"/>
      <c r="AA56" s="18" t="s">
        <v>234</v>
      </c>
      <c r="AB56" s="16"/>
      <c r="AC56" s="16"/>
      <c r="AD56" s="16"/>
      <c r="AE56" s="18" t="s">
        <v>234</v>
      </c>
      <c r="AF56" s="16"/>
      <c r="AG56" s="16"/>
      <c r="AH56" s="16"/>
      <c r="AI56" s="18" t="s">
        <v>234</v>
      </c>
      <c r="AJ56" s="16"/>
      <c r="AK56" s="16"/>
      <c r="AL56" s="16"/>
      <c r="AM56" s="18" t="s">
        <v>234</v>
      </c>
      <c r="AN56" s="16"/>
      <c r="AO56" s="16"/>
      <c r="AP56" s="16"/>
      <c r="AQ56" s="18" t="s">
        <v>234</v>
      </c>
      <c r="AR56" s="16"/>
      <c r="AS56" s="16"/>
      <c r="AT56" s="16"/>
    </row>
    <row r="57" spans="1:46" x14ac:dyDescent="0.25">
      <c r="A57" s="14"/>
      <c r="B57" s="75" t="s">
        <v>552</v>
      </c>
      <c r="C57" s="22" t="s">
        <v>234</v>
      </c>
      <c r="D57" s="23" t="s">
        <v>256</v>
      </c>
      <c r="E57" s="30">
        <v>11837</v>
      </c>
      <c r="F57" s="29" t="s">
        <v>234</v>
      </c>
      <c r="G57" s="22" t="s">
        <v>234</v>
      </c>
      <c r="H57" s="23" t="s">
        <v>256</v>
      </c>
      <c r="I57" s="30">
        <v>9005</v>
      </c>
      <c r="J57" s="29" t="s">
        <v>234</v>
      </c>
      <c r="K57" s="22" t="s">
        <v>234</v>
      </c>
      <c r="L57" s="23" t="s">
        <v>256</v>
      </c>
      <c r="M57" s="28" t="s">
        <v>265</v>
      </c>
      <c r="N57" s="29" t="s">
        <v>234</v>
      </c>
      <c r="O57" s="22" t="s">
        <v>234</v>
      </c>
      <c r="P57" s="23" t="s">
        <v>256</v>
      </c>
      <c r="Q57" s="28" t="s">
        <v>265</v>
      </c>
      <c r="R57" s="29" t="s">
        <v>234</v>
      </c>
      <c r="S57" s="22" t="s">
        <v>234</v>
      </c>
      <c r="T57" s="23" t="s">
        <v>256</v>
      </c>
      <c r="U57" s="28" t="s">
        <v>265</v>
      </c>
      <c r="V57" s="29" t="s">
        <v>234</v>
      </c>
      <c r="W57" s="22" t="s">
        <v>234</v>
      </c>
      <c r="X57" s="23" t="s">
        <v>256</v>
      </c>
      <c r="Y57" s="30">
        <v>1000</v>
      </c>
      <c r="Z57" s="29" t="s">
        <v>234</v>
      </c>
      <c r="AA57" s="22" t="s">
        <v>234</v>
      </c>
      <c r="AB57" s="23" t="s">
        <v>256</v>
      </c>
      <c r="AC57" s="28" t="s">
        <v>265</v>
      </c>
      <c r="AD57" s="29" t="s">
        <v>234</v>
      </c>
      <c r="AE57" s="22" t="s">
        <v>234</v>
      </c>
      <c r="AF57" s="23" t="s">
        <v>256</v>
      </c>
      <c r="AG57" s="30">
        <v>21842</v>
      </c>
      <c r="AH57" s="29" t="s">
        <v>234</v>
      </c>
      <c r="AI57" s="22" t="s">
        <v>234</v>
      </c>
      <c r="AJ57" s="23"/>
      <c r="AK57" s="28" t="s">
        <v>568</v>
      </c>
      <c r="AL57" s="29" t="s">
        <v>234</v>
      </c>
      <c r="AM57" s="22" t="s">
        <v>234</v>
      </c>
      <c r="AN57" s="23"/>
      <c r="AO57" s="28" t="s">
        <v>569</v>
      </c>
      <c r="AP57" s="29" t="s">
        <v>234</v>
      </c>
      <c r="AQ57" s="22" t="s">
        <v>234</v>
      </c>
      <c r="AR57" s="23"/>
      <c r="AS57" s="28" t="s">
        <v>570</v>
      </c>
      <c r="AT57" s="29" t="s">
        <v>234</v>
      </c>
    </row>
    <row r="58" spans="1:46" x14ac:dyDescent="0.25">
      <c r="A58" s="14"/>
      <c r="B58" s="74" t="s">
        <v>556</v>
      </c>
      <c r="C58" s="18" t="s">
        <v>234</v>
      </c>
      <c r="D58" s="16"/>
      <c r="E58" s="19" t="s">
        <v>265</v>
      </c>
      <c r="F58" s="15" t="s">
        <v>234</v>
      </c>
      <c r="G58" s="18" t="s">
        <v>234</v>
      </c>
      <c r="H58" s="16"/>
      <c r="I58" s="26">
        <v>17988</v>
      </c>
      <c r="J58" s="15" t="s">
        <v>234</v>
      </c>
      <c r="K58" s="18" t="s">
        <v>234</v>
      </c>
      <c r="L58" s="16"/>
      <c r="M58" s="19">
        <v>883</v>
      </c>
      <c r="N58" s="15" t="s">
        <v>234</v>
      </c>
      <c r="O58" s="18" t="s">
        <v>234</v>
      </c>
      <c r="P58" s="16"/>
      <c r="Q58" s="19" t="s">
        <v>265</v>
      </c>
      <c r="R58" s="15" t="s">
        <v>234</v>
      </c>
      <c r="S58" s="18" t="s">
        <v>234</v>
      </c>
      <c r="T58" s="16"/>
      <c r="U58" s="19" t="s">
        <v>265</v>
      </c>
      <c r="V58" s="15" t="s">
        <v>234</v>
      </c>
      <c r="W58" s="18" t="s">
        <v>234</v>
      </c>
      <c r="X58" s="16"/>
      <c r="Y58" s="19" t="s">
        <v>265</v>
      </c>
      <c r="Z58" s="15" t="s">
        <v>234</v>
      </c>
      <c r="AA58" s="18" t="s">
        <v>234</v>
      </c>
      <c r="AB58" s="16"/>
      <c r="AC58" s="19" t="s">
        <v>265</v>
      </c>
      <c r="AD58" s="15" t="s">
        <v>234</v>
      </c>
      <c r="AE58" s="18" t="s">
        <v>234</v>
      </c>
      <c r="AF58" s="16"/>
      <c r="AG58" s="26">
        <v>18871</v>
      </c>
      <c r="AH58" s="15" t="s">
        <v>234</v>
      </c>
      <c r="AI58" s="18" t="s">
        <v>234</v>
      </c>
      <c r="AJ58" s="16"/>
      <c r="AK58" s="19">
        <v>583</v>
      </c>
      <c r="AL58" s="15" t="s">
        <v>234</v>
      </c>
      <c r="AM58" s="18" t="s">
        <v>234</v>
      </c>
      <c r="AN58" s="16"/>
      <c r="AO58" s="26">
        <v>19621</v>
      </c>
      <c r="AP58" s="15" t="s">
        <v>234</v>
      </c>
      <c r="AQ58" s="18" t="s">
        <v>234</v>
      </c>
      <c r="AR58" s="16"/>
      <c r="AS58" s="19" t="s">
        <v>557</v>
      </c>
      <c r="AT58" s="15" t="s">
        <v>234</v>
      </c>
    </row>
    <row r="59" spans="1:46" x14ac:dyDescent="0.25">
      <c r="A59" s="14"/>
      <c r="B59" s="75" t="s">
        <v>571</v>
      </c>
      <c r="C59" s="22" t="s">
        <v>234</v>
      </c>
      <c r="D59" s="23"/>
      <c r="E59" s="28">
        <v>950</v>
      </c>
      <c r="F59" s="29" t="s">
        <v>234</v>
      </c>
      <c r="G59" s="22" t="s">
        <v>234</v>
      </c>
      <c r="H59" s="23"/>
      <c r="I59" s="28" t="s">
        <v>265</v>
      </c>
      <c r="J59" s="29" t="s">
        <v>234</v>
      </c>
      <c r="K59" s="22" t="s">
        <v>234</v>
      </c>
      <c r="L59" s="23"/>
      <c r="M59" s="28" t="s">
        <v>265</v>
      </c>
      <c r="N59" s="29" t="s">
        <v>234</v>
      </c>
      <c r="O59" s="22" t="s">
        <v>234</v>
      </c>
      <c r="P59" s="23"/>
      <c r="Q59" s="28" t="s">
        <v>265</v>
      </c>
      <c r="R59" s="29" t="s">
        <v>234</v>
      </c>
      <c r="S59" s="22" t="s">
        <v>234</v>
      </c>
      <c r="T59" s="23"/>
      <c r="U59" s="28" t="s">
        <v>265</v>
      </c>
      <c r="V59" s="29" t="s">
        <v>234</v>
      </c>
      <c r="W59" s="22" t="s">
        <v>234</v>
      </c>
      <c r="X59" s="23"/>
      <c r="Y59" s="28" t="s">
        <v>265</v>
      </c>
      <c r="Z59" s="29" t="s">
        <v>234</v>
      </c>
      <c r="AA59" s="22" t="s">
        <v>234</v>
      </c>
      <c r="AB59" s="23"/>
      <c r="AC59" s="28" t="s">
        <v>265</v>
      </c>
      <c r="AD59" s="29" t="s">
        <v>234</v>
      </c>
      <c r="AE59" s="22" t="s">
        <v>234</v>
      </c>
      <c r="AF59" s="23"/>
      <c r="AG59" s="28">
        <v>950</v>
      </c>
      <c r="AH59" s="29" t="s">
        <v>234</v>
      </c>
      <c r="AI59" s="22" t="s">
        <v>234</v>
      </c>
      <c r="AJ59" s="23"/>
      <c r="AK59" s="28">
        <v>28</v>
      </c>
      <c r="AL59" s="29" t="s">
        <v>234</v>
      </c>
      <c r="AM59" s="22" t="s">
        <v>234</v>
      </c>
      <c r="AN59" s="23"/>
      <c r="AO59" s="28">
        <v>950</v>
      </c>
      <c r="AP59" s="29" t="s">
        <v>234</v>
      </c>
      <c r="AQ59" s="22" t="s">
        <v>234</v>
      </c>
      <c r="AR59" s="23"/>
      <c r="AS59" s="28" t="s">
        <v>559</v>
      </c>
      <c r="AT59" s="29" t="s">
        <v>234</v>
      </c>
    </row>
    <row r="60" spans="1:46" x14ac:dyDescent="0.25">
      <c r="A60" s="14"/>
      <c r="B60" s="74" t="s">
        <v>558</v>
      </c>
      <c r="C60" s="18" t="s">
        <v>234</v>
      </c>
      <c r="D60" s="16"/>
      <c r="E60" s="26">
        <v>8632</v>
      </c>
      <c r="F60" s="15" t="s">
        <v>234</v>
      </c>
      <c r="G60" s="18" t="s">
        <v>234</v>
      </c>
      <c r="H60" s="16"/>
      <c r="I60" s="19" t="s">
        <v>265</v>
      </c>
      <c r="J60" s="15" t="s">
        <v>234</v>
      </c>
      <c r="K60" s="18" t="s">
        <v>234</v>
      </c>
      <c r="L60" s="16"/>
      <c r="M60" s="19">
        <v>500</v>
      </c>
      <c r="N60" s="15" t="s">
        <v>234</v>
      </c>
      <c r="O60" s="18" t="s">
        <v>234</v>
      </c>
      <c r="P60" s="16"/>
      <c r="Q60" s="19" t="s">
        <v>265</v>
      </c>
      <c r="R60" s="15" t="s">
        <v>234</v>
      </c>
      <c r="S60" s="18" t="s">
        <v>234</v>
      </c>
      <c r="T60" s="16"/>
      <c r="U60" s="19" t="s">
        <v>265</v>
      </c>
      <c r="V60" s="15" t="s">
        <v>234</v>
      </c>
      <c r="W60" s="18" t="s">
        <v>234</v>
      </c>
      <c r="X60" s="16"/>
      <c r="Y60" s="19" t="s">
        <v>265</v>
      </c>
      <c r="Z60" s="15" t="s">
        <v>234</v>
      </c>
      <c r="AA60" s="18" t="s">
        <v>234</v>
      </c>
      <c r="AB60" s="16"/>
      <c r="AC60" s="19" t="s">
        <v>265</v>
      </c>
      <c r="AD60" s="15" t="s">
        <v>234</v>
      </c>
      <c r="AE60" s="18" t="s">
        <v>234</v>
      </c>
      <c r="AF60" s="16"/>
      <c r="AG60" s="26">
        <v>9132</v>
      </c>
      <c r="AH60" s="15" t="s">
        <v>234</v>
      </c>
      <c r="AI60" s="18" t="s">
        <v>234</v>
      </c>
      <c r="AJ60" s="16"/>
      <c r="AK60" s="26">
        <v>1248</v>
      </c>
      <c r="AL60" s="15" t="s">
        <v>234</v>
      </c>
      <c r="AM60" s="18" t="s">
        <v>234</v>
      </c>
      <c r="AN60" s="16"/>
      <c r="AO60" s="26">
        <v>9421</v>
      </c>
      <c r="AP60" s="15" t="s">
        <v>234</v>
      </c>
      <c r="AQ60" s="18" t="s">
        <v>234</v>
      </c>
      <c r="AR60" s="16"/>
      <c r="AS60" s="19" t="s">
        <v>572</v>
      </c>
      <c r="AT60" s="15" t="s">
        <v>234</v>
      </c>
    </row>
    <row r="61" spans="1:46" x14ac:dyDescent="0.25">
      <c r="A61" s="14"/>
      <c r="B61" s="21" t="s">
        <v>560</v>
      </c>
      <c r="C61" s="22" t="s">
        <v>234</v>
      </c>
      <c r="D61" s="23"/>
      <c r="E61" s="28" t="s">
        <v>265</v>
      </c>
      <c r="F61" s="29" t="s">
        <v>234</v>
      </c>
      <c r="G61" s="22" t="s">
        <v>234</v>
      </c>
      <c r="H61" s="23"/>
      <c r="I61" s="30">
        <v>12577</v>
      </c>
      <c r="J61" s="29" t="s">
        <v>234</v>
      </c>
      <c r="K61" s="22" t="s">
        <v>234</v>
      </c>
      <c r="L61" s="23"/>
      <c r="M61" s="28" t="s">
        <v>265</v>
      </c>
      <c r="N61" s="29" t="s">
        <v>234</v>
      </c>
      <c r="O61" s="22" t="s">
        <v>234</v>
      </c>
      <c r="P61" s="23"/>
      <c r="Q61" s="28" t="s">
        <v>265</v>
      </c>
      <c r="R61" s="29" t="s">
        <v>234</v>
      </c>
      <c r="S61" s="22" t="s">
        <v>234</v>
      </c>
      <c r="T61" s="23"/>
      <c r="U61" s="28" t="s">
        <v>265</v>
      </c>
      <c r="V61" s="29" t="s">
        <v>234</v>
      </c>
      <c r="W61" s="22" t="s">
        <v>234</v>
      </c>
      <c r="X61" s="23"/>
      <c r="Y61" s="28" t="s">
        <v>265</v>
      </c>
      <c r="Z61" s="29" t="s">
        <v>234</v>
      </c>
      <c r="AA61" s="22" t="s">
        <v>234</v>
      </c>
      <c r="AB61" s="23"/>
      <c r="AC61" s="28" t="s">
        <v>265</v>
      </c>
      <c r="AD61" s="29" t="s">
        <v>234</v>
      </c>
      <c r="AE61" s="22" t="s">
        <v>234</v>
      </c>
      <c r="AF61" s="23"/>
      <c r="AG61" s="30">
        <v>12577</v>
      </c>
      <c r="AH61" s="29" t="s">
        <v>234</v>
      </c>
      <c r="AI61" s="22" t="s">
        <v>234</v>
      </c>
      <c r="AJ61" s="23"/>
      <c r="AK61" s="30">
        <v>1542</v>
      </c>
      <c r="AL61" s="29" t="s">
        <v>234</v>
      </c>
      <c r="AM61" s="22" t="s">
        <v>234</v>
      </c>
      <c r="AN61" s="23"/>
      <c r="AO61" s="30">
        <v>14225</v>
      </c>
      <c r="AP61" s="29" t="s">
        <v>234</v>
      </c>
      <c r="AQ61" s="22" t="s">
        <v>234</v>
      </c>
      <c r="AR61" s="23"/>
      <c r="AS61" s="28" t="s">
        <v>570</v>
      </c>
      <c r="AT61" s="29" t="s">
        <v>234</v>
      </c>
    </row>
    <row r="62" spans="1:46" x14ac:dyDescent="0.25">
      <c r="A62" s="14"/>
      <c r="B62" s="24" t="s">
        <v>562</v>
      </c>
      <c r="C62" s="18" t="s">
        <v>234</v>
      </c>
      <c r="D62" s="16"/>
      <c r="E62" s="19">
        <v>515</v>
      </c>
      <c r="F62" s="15" t="s">
        <v>234</v>
      </c>
      <c r="G62" s="18" t="s">
        <v>234</v>
      </c>
      <c r="H62" s="16"/>
      <c r="I62" s="19" t="s">
        <v>265</v>
      </c>
      <c r="J62" s="15" t="s">
        <v>234</v>
      </c>
      <c r="K62" s="18" t="s">
        <v>234</v>
      </c>
      <c r="L62" s="16"/>
      <c r="M62" s="19" t="s">
        <v>265</v>
      </c>
      <c r="N62" s="15" t="s">
        <v>234</v>
      </c>
      <c r="O62" s="18" t="s">
        <v>234</v>
      </c>
      <c r="P62" s="16"/>
      <c r="Q62" s="19" t="s">
        <v>265</v>
      </c>
      <c r="R62" s="15" t="s">
        <v>234</v>
      </c>
      <c r="S62" s="18" t="s">
        <v>234</v>
      </c>
      <c r="T62" s="16"/>
      <c r="U62" s="19" t="s">
        <v>265</v>
      </c>
      <c r="V62" s="15" t="s">
        <v>234</v>
      </c>
      <c r="W62" s="18" t="s">
        <v>234</v>
      </c>
      <c r="X62" s="16"/>
      <c r="Y62" s="19" t="s">
        <v>265</v>
      </c>
      <c r="Z62" s="15" t="s">
        <v>234</v>
      </c>
      <c r="AA62" s="18" t="s">
        <v>234</v>
      </c>
      <c r="AB62" s="16"/>
      <c r="AC62" s="26">
        <v>2086</v>
      </c>
      <c r="AD62" s="15" t="s">
        <v>234</v>
      </c>
      <c r="AE62" s="18" t="s">
        <v>234</v>
      </c>
      <c r="AF62" s="16"/>
      <c r="AG62" s="26">
        <v>2601</v>
      </c>
      <c r="AH62" s="15" t="s">
        <v>234</v>
      </c>
      <c r="AI62" s="18" t="s">
        <v>234</v>
      </c>
      <c r="AJ62" s="16"/>
      <c r="AK62" s="19">
        <v>521</v>
      </c>
      <c r="AL62" s="15" t="s">
        <v>234</v>
      </c>
      <c r="AM62" s="18" t="s">
        <v>234</v>
      </c>
      <c r="AN62" s="16"/>
      <c r="AO62" s="26">
        <v>2601</v>
      </c>
      <c r="AP62" s="15" t="s">
        <v>234</v>
      </c>
      <c r="AQ62" s="18" t="s">
        <v>234</v>
      </c>
      <c r="AR62" s="16"/>
      <c r="AS62" s="19" t="s">
        <v>557</v>
      </c>
      <c r="AT62" s="15" t="s">
        <v>234</v>
      </c>
    </row>
    <row r="63" spans="1:46"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c r="AM63" s="40"/>
      <c r="AN63" s="40"/>
      <c r="AO63" s="40"/>
      <c r="AP63" s="40"/>
      <c r="AQ63" s="40"/>
      <c r="AR63" s="40"/>
      <c r="AS63" s="40"/>
      <c r="AT63" s="20"/>
    </row>
    <row r="64" spans="1:46" x14ac:dyDescent="0.25">
      <c r="A64" s="14"/>
      <c r="B64" s="21" t="s">
        <v>563</v>
      </c>
      <c r="C64" s="22" t="s">
        <v>234</v>
      </c>
      <c r="D64" s="23" t="s">
        <v>256</v>
      </c>
      <c r="E64" s="30">
        <v>21934</v>
      </c>
      <c r="F64" s="29" t="s">
        <v>234</v>
      </c>
      <c r="G64" s="22" t="s">
        <v>234</v>
      </c>
      <c r="H64" s="23" t="s">
        <v>256</v>
      </c>
      <c r="I64" s="30">
        <v>39570</v>
      </c>
      <c r="J64" s="29" t="s">
        <v>234</v>
      </c>
      <c r="K64" s="22" t="s">
        <v>234</v>
      </c>
      <c r="L64" s="23" t="s">
        <v>256</v>
      </c>
      <c r="M64" s="30">
        <v>1383</v>
      </c>
      <c r="N64" s="29" t="s">
        <v>234</v>
      </c>
      <c r="O64" s="22" t="s">
        <v>234</v>
      </c>
      <c r="P64" s="23" t="s">
        <v>256</v>
      </c>
      <c r="Q64" s="28" t="s">
        <v>265</v>
      </c>
      <c r="R64" s="29" t="s">
        <v>234</v>
      </c>
      <c r="S64" s="22" t="s">
        <v>234</v>
      </c>
      <c r="T64" s="23" t="s">
        <v>256</v>
      </c>
      <c r="U64" s="28" t="s">
        <v>265</v>
      </c>
      <c r="V64" s="29" t="s">
        <v>234</v>
      </c>
      <c r="W64" s="22" t="s">
        <v>234</v>
      </c>
      <c r="X64" s="23" t="s">
        <v>256</v>
      </c>
      <c r="Y64" s="30">
        <v>1000</v>
      </c>
      <c r="Z64" s="29" t="s">
        <v>234</v>
      </c>
      <c r="AA64" s="22" t="s">
        <v>234</v>
      </c>
      <c r="AB64" s="23" t="s">
        <v>256</v>
      </c>
      <c r="AC64" s="30">
        <v>2086</v>
      </c>
      <c r="AD64" s="29" t="s">
        <v>234</v>
      </c>
      <c r="AE64" s="22" t="s">
        <v>234</v>
      </c>
      <c r="AF64" s="23" t="s">
        <v>256</v>
      </c>
      <c r="AG64" s="30">
        <v>65973</v>
      </c>
      <c r="AH64" s="29" t="s">
        <v>234</v>
      </c>
      <c r="AI64" s="22" t="s">
        <v>234</v>
      </c>
      <c r="AJ64" s="23"/>
      <c r="AK64" s="28" t="s">
        <v>573</v>
      </c>
      <c r="AL64" s="29" t="s">
        <v>234</v>
      </c>
      <c r="AM64" s="22" t="s">
        <v>234</v>
      </c>
      <c r="AN64" s="23"/>
      <c r="AO64" s="28" t="s">
        <v>574</v>
      </c>
      <c r="AP64" s="29" t="s">
        <v>234</v>
      </c>
      <c r="AQ64" s="22" t="s">
        <v>234</v>
      </c>
      <c r="AR64" s="23"/>
      <c r="AS64" s="28" t="s">
        <v>575</v>
      </c>
      <c r="AT64" s="29" t="s">
        <v>234</v>
      </c>
    </row>
    <row r="65" spans="1:46" x14ac:dyDescent="0.25">
      <c r="A65" s="14"/>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c r="AI65" s="40"/>
      <c r="AJ65" s="40"/>
      <c r="AK65" s="40"/>
      <c r="AL65" s="40"/>
      <c r="AM65" s="40"/>
      <c r="AN65" s="40"/>
      <c r="AO65" s="40"/>
      <c r="AP65" s="40"/>
      <c r="AQ65" s="40"/>
      <c r="AR65" s="40"/>
      <c r="AS65" s="40"/>
      <c r="AT65" s="20"/>
    </row>
    <row r="66" spans="1:46" x14ac:dyDescent="0.25">
      <c r="A66" s="14"/>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c r="AM66" s="70"/>
      <c r="AN66" s="70"/>
      <c r="AO66" s="70"/>
      <c r="AP66" s="70"/>
      <c r="AQ66" s="70"/>
      <c r="AR66" s="70"/>
      <c r="AS66" s="70"/>
      <c r="AT66" s="70"/>
    </row>
    <row r="67" spans="1:46" ht="36" x14ac:dyDescent="0.25">
      <c r="A67" s="14"/>
      <c r="B67" s="41">
        <v>-1</v>
      </c>
      <c r="C67" s="41" t="s">
        <v>576</v>
      </c>
    </row>
    <row r="68" spans="1:46" x14ac:dyDescent="0.25">
      <c r="A68" s="14"/>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c r="AM68" s="70"/>
      <c r="AN68" s="70"/>
      <c r="AO68" s="70"/>
      <c r="AP68" s="70"/>
      <c r="AQ68" s="70"/>
      <c r="AR68" s="70"/>
      <c r="AS68" s="70"/>
      <c r="AT68" s="70"/>
    </row>
    <row r="69" spans="1:46" ht="60" x14ac:dyDescent="0.25">
      <c r="A69" s="14"/>
      <c r="B69" s="41">
        <v>-2</v>
      </c>
      <c r="C69" s="41" t="s">
        <v>577</v>
      </c>
    </row>
    <row r="70" spans="1:46" x14ac:dyDescent="0.25">
      <c r="A70" s="14"/>
      <c r="B70" s="70"/>
      <c r="C70" s="70"/>
      <c r="D70" s="70"/>
      <c r="E70" s="70"/>
      <c r="F70" s="70"/>
      <c r="G70" s="70"/>
      <c r="H70" s="70"/>
      <c r="I70" s="70"/>
      <c r="J70" s="70"/>
      <c r="K70" s="70"/>
      <c r="L70" s="70"/>
      <c r="M70" s="70"/>
      <c r="N70" s="70"/>
      <c r="O70" s="70"/>
      <c r="P70" s="70"/>
      <c r="Q70" s="70"/>
      <c r="R70" s="70"/>
      <c r="S70" s="70"/>
      <c r="T70" s="70"/>
      <c r="U70" s="70"/>
      <c r="V70" s="70"/>
      <c r="W70" s="70"/>
      <c r="X70" s="70"/>
      <c r="Y70" s="70"/>
      <c r="Z70" s="70"/>
      <c r="AA70" s="70"/>
      <c r="AB70" s="70"/>
      <c r="AC70" s="70"/>
      <c r="AD70" s="70"/>
      <c r="AE70" s="70"/>
      <c r="AF70" s="70"/>
      <c r="AG70" s="70"/>
      <c r="AH70" s="70"/>
      <c r="AI70" s="70"/>
      <c r="AJ70" s="70"/>
      <c r="AK70" s="70"/>
      <c r="AL70" s="70"/>
      <c r="AM70" s="70"/>
      <c r="AN70" s="70"/>
      <c r="AO70" s="70"/>
      <c r="AP70" s="70"/>
      <c r="AQ70" s="70"/>
      <c r="AR70" s="70"/>
      <c r="AS70" s="70"/>
      <c r="AT70" s="70"/>
    </row>
    <row r="71" spans="1:46" ht="60" x14ac:dyDescent="0.25">
      <c r="A71" s="14"/>
      <c r="B71" s="41">
        <v>-3</v>
      </c>
      <c r="C71" s="41" t="s">
        <v>578</v>
      </c>
    </row>
    <row r="72" spans="1:46" x14ac:dyDescent="0.25">
      <c r="A72" s="14"/>
      <c r="B72" s="72"/>
      <c r="C72" s="72"/>
      <c r="D72" s="72"/>
      <c r="E72" s="72"/>
      <c r="F72" s="72"/>
      <c r="G72" s="72"/>
      <c r="H72" s="72"/>
      <c r="I72" s="72"/>
      <c r="J72" s="72"/>
      <c r="K72" s="72"/>
      <c r="L72" s="72"/>
      <c r="M72" s="72"/>
      <c r="N72" s="72"/>
      <c r="O72" s="72"/>
      <c r="P72" s="72"/>
      <c r="Q72" s="72"/>
      <c r="R72" s="72"/>
      <c r="S72" s="72"/>
      <c r="T72" s="72"/>
      <c r="U72" s="72"/>
      <c r="V72" s="72"/>
      <c r="W72" s="72"/>
      <c r="X72" s="72"/>
      <c r="Y72" s="72"/>
      <c r="Z72" s="72"/>
      <c r="AA72" s="72"/>
      <c r="AB72" s="72"/>
      <c r="AC72" s="72"/>
      <c r="AD72" s="72"/>
      <c r="AE72" s="72"/>
      <c r="AF72" s="72"/>
      <c r="AG72" s="72"/>
      <c r="AH72" s="72"/>
      <c r="AI72" s="72"/>
      <c r="AJ72" s="72"/>
      <c r="AK72" s="72"/>
      <c r="AL72" s="72"/>
      <c r="AM72" s="72"/>
      <c r="AN72" s="72"/>
      <c r="AO72" s="72"/>
      <c r="AP72" s="72"/>
      <c r="AQ72" s="72"/>
      <c r="AR72" s="72"/>
      <c r="AS72" s="72"/>
      <c r="AT72" s="72"/>
    </row>
    <row r="73" spans="1:46" ht="15" customHeight="1" x14ac:dyDescent="0.25">
      <c r="A73" s="14"/>
      <c r="B73" s="68" t="s">
        <v>579</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c r="AI73" s="68"/>
      <c r="AJ73" s="68"/>
      <c r="AK73" s="68"/>
      <c r="AL73" s="68"/>
      <c r="AM73" s="68"/>
      <c r="AN73" s="68"/>
      <c r="AO73" s="68"/>
      <c r="AP73" s="68"/>
      <c r="AQ73" s="68"/>
      <c r="AR73" s="68"/>
      <c r="AS73" s="68"/>
      <c r="AT73" s="68"/>
    </row>
    <row r="74" spans="1:46" x14ac:dyDescent="0.25">
      <c r="A74" s="14"/>
      <c r="B74" s="69"/>
      <c r="C74" s="69"/>
      <c r="D74" s="69"/>
      <c r="E74" s="69"/>
      <c r="F74" s="69"/>
      <c r="G74" s="69"/>
      <c r="H74" s="69"/>
      <c r="I74" s="69"/>
      <c r="J74" s="69"/>
      <c r="K74" s="69"/>
      <c r="L74" s="69"/>
      <c r="M74" s="69"/>
      <c r="N74" s="69"/>
      <c r="O74" s="69"/>
      <c r="P74" s="69"/>
      <c r="Q74" s="69"/>
      <c r="R74" s="69"/>
      <c r="S74" s="69"/>
      <c r="T74" s="69"/>
      <c r="U74" s="69"/>
      <c r="V74" s="69"/>
      <c r="W74" s="69"/>
      <c r="X74" s="69"/>
      <c r="Y74" s="69"/>
      <c r="Z74" s="69"/>
      <c r="AA74" s="69"/>
      <c r="AB74" s="69"/>
      <c r="AC74" s="69"/>
      <c r="AD74" s="69"/>
      <c r="AE74" s="69"/>
      <c r="AF74" s="69"/>
      <c r="AG74" s="69"/>
      <c r="AH74" s="69"/>
      <c r="AI74" s="69"/>
      <c r="AJ74" s="69"/>
      <c r="AK74" s="69"/>
      <c r="AL74" s="69"/>
      <c r="AM74" s="69"/>
      <c r="AN74" s="69"/>
      <c r="AO74" s="69"/>
      <c r="AP74" s="69"/>
      <c r="AQ74" s="69"/>
      <c r="AR74" s="69"/>
      <c r="AS74" s="69"/>
      <c r="AT74" s="69"/>
    </row>
    <row r="75" spans="1:46" x14ac:dyDescent="0.25">
      <c r="A75" s="14"/>
      <c r="B75" s="16"/>
      <c r="C75" s="16"/>
      <c r="D75" s="16"/>
      <c r="E75" s="16"/>
      <c r="F75" s="16"/>
      <c r="G75" s="16"/>
      <c r="H75" s="16"/>
      <c r="I75" s="16"/>
      <c r="J75" s="16"/>
      <c r="K75" s="16"/>
      <c r="L75" s="16"/>
      <c r="M75" s="16"/>
      <c r="N75" s="16"/>
      <c r="O75" s="16"/>
      <c r="P75" s="16"/>
      <c r="Q75" s="16"/>
      <c r="R75" s="16"/>
    </row>
    <row r="76" spans="1:46" x14ac:dyDescent="0.25">
      <c r="A76" s="14"/>
      <c r="B76" s="34"/>
      <c r="C76" s="34" t="s">
        <v>234</v>
      </c>
      <c r="D76" s="43" t="s">
        <v>580</v>
      </c>
      <c r="E76" s="43"/>
      <c r="F76" s="43"/>
      <c r="G76" s="43"/>
      <c r="H76" s="43"/>
      <c r="I76" s="43"/>
      <c r="J76" s="34"/>
      <c r="K76" s="34" t="s">
        <v>234</v>
      </c>
      <c r="L76" s="43" t="s">
        <v>582</v>
      </c>
      <c r="M76" s="43"/>
      <c r="N76" s="43"/>
      <c r="O76" s="43"/>
      <c r="P76" s="43"/>
      <c r="Q76" s="43"/>
      <c r="R76" s="34"/>
    </row>
    <row r="77" spans="1:46" x14ac:dyDescent="0.25">
      <c r="A77" s="14"/>
      <c r="B77" s="34"/>
      <c r="C77" s="34"/>
      <c r="D77" s="43" t="s">
        <v>581</v>
      </c>
      <c r="E77" s="43"/>
      <c r="F77" s="43"/>
      <c r="G77" s="43"/>
      <c r="H77" s="43"/>
      <c r="I77" s="43"/>
      <c r="J77" s="34"/>
      <c r="K77" s="34"/>
      <c r="L77" s="43" t="s">
        <v>581</v>
      </c>
      <c r="M77" s="43"/>
      <c r="N77" s="43"/>
      <c r="O77" s="43"/>
      <c r="P77" s="43"/>
      <c r="Q77" s="43"/>
      <c r="R77" s="34"/>
    </row>
    <row r="78" spans="1:46" x14ac:dyDescent="0.25">
      <c r="A78" s="14"/>
      <c r="B78" s="17" t="s">
        <v>233</v>
      </c>
      <c r="C78" s="18" t="s">
        <v>234</v>
      </c>
      <c r="D78" s="63">
        <v>2013</v>
      </c>
      <c r="E78" s="63"/>
      <c r="F78" s="18"/>
      <c r="G78" s="18" t="s">
        <v>234</v>
      </c>
      <c r="H78" s="63">
        <v>2012</v>
      </c>
      <c r="I78" s="63"/>
      <c r="J78" s="18"/>
      <c r="K78" s="18" t="s">
        <v>234</v>
      </c>
      <c r="L78" s="63">
        <v>2013</v>
      </c>
      <c r="M78" s="63"/>
      <c r="N78" s="18"/>
      <c r="O78" s="18" t="s">
        <v>234</v>
      </c>
      <c r="P78" s="63">
        <v>2012</v>
      </c>
      <c r="Q78" s="63"/>
      <c r="R78" s="18"/>
    </row>
    <row r="79" spans="1:46" x14ac:dyDescent="0.25">
      <c r="A79" s="14"/>
      <c r="B79" s="40"/>
      <c r="C79" s="40"/>
      <c r="D79" s="40"/>
      <c r="E79" s="40"/>
      <c r="F79" s="40"/>
      <c r="G79" s="40"/>
      <c r="H79" s="40"/>
      <c r="I79" s="40"/>
      <c r="J79" s="40"/>
      <c r="K79" s="40"/>
      <c r="L79" s="40"/>
      <c r="M79" s="40"/>
      <c r="N79" s="40"/>
      <c r="O79" s="40"/>
      <c r="P79" s="40"/>
      <c r="Q79" s="40"/>
      <c r="R79" s="20"/>
    </row>
    <row r="80" spans="1:46" x14ac:dyDescent="0.25">
      <c r="A80" s="14"/>
      <c r="B80" s="21" t="s">
        <v>583</v>
      </c>
      <c r="C80" s="22" t="s">
        <v>234</v>
      </c>
      <c r="D80" s="23" t="s">
        <v>255</v>
      </c>
      <c r="E80" s="30">
        <v>39159</v>
      </c>
      <c r="F80" s="29" t="s">
        <v>234</v>
      </c>
      <c r="G80" s="22" t="s">
        <v>234</v>
      </c>
      <c r="H80" s="23" t="s">
        <v>255</v>
      </c>
      <c r="I80" s="30">
        <v>49788</v>
      </c>
      <c r="J80" s="29" t="s">
        <v>234</v>
      </c>
      <c r="K80" s="22" t="s">
        <v>234</v>
      </c>
      <c r="L80" s="23" t="s">
        <v>584</v>
      </c>
      <c r="M80" s="30">
        <v>41039</v>
      </c>
      <c r="N80" s="29" t="s">
        <v>234</v>
      </c>
      <c r="O80" s="22" t="s">
        <v>234</v>
      </c>
      <c r="P80" s="23" t="s">
        <v>585</v>
      </c>
      <c r="Q80" s="28" t="s">
        <v>586</v>
      </c>
      <c r="R80" s="29" t="s">
        <v>234</v>
      </c>
    </row>
    <row r="81" spans="1:46" ht="24" x14ac:dyDescent="0.25">
      <c r="A81" s="14"/>
      <c r="B81" s="24" t="s">
        <v>587</v>
      </c>
      <c r="C81" s="18" t="s">
        <v>234</v>
      </c>
      <c r="D81" s="16"/>
      <c r="E81" s="19">
        <v>521</v>
      </c>
      <c r="F81" s="15" t="s">
        <v>234</v>
      </c>
      <c r="G81" s="18" t="s">
        <v>234</v>
      </c>
      <c r="H81" s="16"/>
      <c r="I81" s="19">
        <v>633</v>
      </c>
      <c r="J81" s="15" t="s">
        <v>234</v>
      </c>
      <c r="K81" s="18" t="s">
        <v>234</v>
      </c>
      <c r="L81" s="16"/>
      <c r="M81" s="26">
        <v>1729</v>
      </c>
      <c r="N81" s="15" t="s">
        <v>234</v>
      </c>
      <c r="O81" s="18" t="s">
        <v>234</v>
      </c>
      <c r="P81" s="16"/>
      <c r="Q81" s="19" t="s">
        <v>588</v>
      </c>
      <c r="R81" s="15" t="s">
        <v>234</v>
      </c>
    </row>
    <row r="82" spans="1:46" x14ac:dyDescent="0.25">
      <c r="A82" s="14"/>
      <c r="B82" s="16"/>
      <c r="C82" s="73"/>
      <c r="D82" s="73"/>
      <c r="E82" s="73"/>
      <c r="F82" s="73"/>
      <c r="G82" s="73"/>
      <c r="H82" s="73"/>
      <c r="I82" s="73"/>
      <c r="J82" s="73"/>
      <c r="K82" s="73"/>
      <c r="L82" s="73"/>
      <c r="M82" s="73"/>
      <c r="N82" s="73"/>
      <c r="O82" s="73"/>
      <c r="P82" s="73"/>
      <c r="Q82" s="73"/>
      <c r="R82" s="73"/>
    </row>
    <row r="83" spans="1:46" ht="24" x14ac:dyDescent="0.25">
      <c r="A83" s="14"/>
      <c r="B83" s="21" t="s">
        <v>589</v>
      </c>
      <c r="C83" s="22" t="s">
        <v>234</v>
      </c>
      <c r="D83" s="23"/>
      <c r="E83" s="30">
        <v>11423</v>
      </c>
      <c r="F83" s="29" t="s">
        <v>234</v>
      </c>
      <c r="G83" s="22" t="s">
        <v>234</v>
      </c>
      <c r="H83" s="23"/>
      <c r="I83" s="30">
        <v>14380</v>
      </c>
      <c r="J83" s="29" t="s">
        <v>234</v>
      </c>
      <c r="K83" s="22" t="s">
        <v>234</v>
      </c>
      <c r="L83" s="23"/>
      <c r="M83" s="30">
        <v>14482</v>
      </c>
      <c r="N83" s="29" t="s">
        <v>234</v>
      </c>
      <c r="O83" s="22" t="s">
        <v>234</v>
      </c>
      <c r="P83" s="23"/>
      <c r="Q83" s="28" t="s">
        <v>590</v>
      </c>
      <c r="R83" s="29" t="s">
        <v>234</v>
      </c>
    </row>
    <row r="84" spans="1:46" ht="24" x14ac:dyDescent="0.25">
      <c r="A84" s="14"/>
      <c r="B84" s="24" t="s">
        <v>591</v>
      </c>
      <c r="C84" s="18" t="s">
        <v>234</v>
      </c>
      <c r="D84" s="16"/>
      <c r="E84" s="19">
        <v>152</v>
      </c>
      <c r="F84" s="15" t="s">
        <v>234</v>
      </c>
      <c r="G84" s="18" t="s">
        <v>234</v>
      </c>
      <c r="H84" s="16"/>
      <c r="I84" s="19">
        <v>233</v>
      </c>
      <c r="J84" s="15" t="s">
        <v>234</v>
      </c>
      <c r="K84" s="18" t="s">
        <v>234</v>
      </c>
      <c r="L84" s="16"/>
      <c r="M84" s="19">
        <v>581</v>
      </c>
      <c r="N84" s="15" t="s">
        <v>234</v>
      </c>
      <c r="O84" s="18" t="s">
        <v>234</v>
      </c>
      <c r="P84" s="16"/>
      <c r="Q84" s="19" t="s">
        <v>592</v>
      </c>
      <c r="R84" s="15" t="s">
        <v>234</v>
      </c>
    </row>
    <row r="85" spans="1:46" x14ac:dyDescent="0.25">
      <c r="A85" s="14"/>
      <c r="B85" s="40"/>
      <c r="C85" s="40"/>
      <c r="D85" s="40"/>
      <c r="E85" s="40"/>
      <c r="F85" s="40"/>
      <c r="G85" s="40"/>
      <c r="H85" s="40"/>
      <c r="I85" s="40"/>
      <c r="J85" s="40"/>
      <c r="K85" s="40"/>
      <c r="L85" s="40"/>
      <c r="M85" s="40"/>
      <c r="N85" s="40"/>
      <c r="O85" s="40"/>
      <c r="P85" s="40"/>
      <c r="Q85" s="40"/>
      <c r="R85" s="20"/>
    </row>
    <row r="86" spans="1:46" ht="15" customHeight="1" x14ac:dyDescent="0.25">
      <c r="A86" s="14"/>
      <c r="B86" s="68" t="s">
        <v>593</v>
      </c>
      <c r="C86" s="68"/>
      <c r="D86" s="68"/>
      <c r="E86" s="68"/>
      <c r="F86" s="68"/>
      <c r="G86" s="68"/>
      <c r="H86" s="68"/>
      <c r="I86" s="68"/>
      <c r="J86" s="68"/>
      <c r="K86" s="68"/>
      <c r="L86" s="68"/>
      <c r="M86" s="68"/>
      <c r="N86" s="68"/>
      <c r="O86" s="68"/>
      <c r="P86" s="68"/>
      <c r="Q86" s="68"/>
      <c r="R86" s="68"/>
      <c r="S86" s="68"/>
      <c r="T86" s="68"/>
      <c r="U86" s="68"/>
      <c r="V86" s="68"/>
      <c r="W86" s="68"/>
      <c r="X86" s="68"/>
      <c r="Y86" s="68"/>
      <c r="Z86" s="68"/>
      <c r="AA86" s="68"/>
      <c r="AB86" s="68"/>
      <c r="AC86" s="68"/>
      <c r="AD86" s="68"/>
      <c r="AE86" s="68"/>
      <c r="AF86" s="68"/>
      <c r="AG86" s="68"/>
      <c r="AH86" s="68"/>
      <c r="AI86" s="68"/>
      <c r="AJ86" s="68"/>
      <c r="AK86" s="68"/>
      <c r="AL86" s="68"/>
      <c r="AM86" s="68"/>
      <c r="AN86" s="68"/>
      <c r="AO86" s="68"/>
      <c r="AP86" s="68"/>
      <c r="AQ86" s="68"/>
      <c r="AR86" s="68"/>
      <c r="AS86" s="68"/>
      <c r="AT86" s="68"/>
    </row>
    <row r="87" spans="1:46" x14ac:dyDescent="0.25">
      <c r="A87" s="14"/>
      <c r="B87" s="69"/>
      <c r="C87" s="69"/>
      <c r="D87" s="69"/>
      <c r="E87" s="69"/>
      <c r="F87" s="69"/>
      <c r="G87" s="69"/>
      <c r="H87" s="69"/>
      <c r="I87" s="69"/>
      <c r="J87" s="69"/>
      <c r="K87" s="69"/>
      <c r="L87" s="69"/>
      <c r="M87" s="69"/>
      <c r="N87" s="69"/>
      <c r="O87" s="69"/>
      <c r="P87" s="69"/>
      <c r="Q87" s="69"/>
      <c r="R87" s="69"/>
      <c r="S87" s="69"/>
      <c r="T87" s="69"/>
      <c r="U87" s="69"/>
      <c r="V87" s="69"/>
      <c r="W87" s="69"/>
      <c r="X87" s="69"/>
      <c r="Y87" s="69"/>
      <c r="Z87" s="69"/>
      <c r="AA87" s="69"/>
      <c r="AB87" s="69"/>
      <c r="AC87" s="69"/>
      <c r="AD87" s="69"/>
      <c r="AE87" s="69"/>
      <c r="AF87" s="69"/>
      <c r="AG87" s="69"/>
      <c r="AH87" s="69"/>
      <c r="AI87" s="69"/>
      <c r="AJ87" s="69"/>
      <c r="AK87" s="69"/>
      <c r="AL87" s="69"/>
      <c r="AM87" s="69"/>
      <c r="AN87" s="69"/>
      <c r="AO87" s="69"/>
      <c r="AP87" s="69"/>
      <c r="AQ87" s="69"/>
      <c r="AR87" s="69"/>
      <c r="AS87" s="69"/>
      <c r="AT87" s="69"/>
    </row>
    <row r="88" spans="1:46" ht="15.75" thickBot="1" x14ac:dyDescent="0.3">
      <c r="A88" s="14"/>
      <c r="B88" s="16"/>
      <c r="C88" s="16"/>
      <c r="D88" s="16"/>
      <c r="E88" s="16"/>
      <c r="F88" s="16"/>
      <c r="G88" s="16"/>
      <c r="H88" s="16"/>
      <c r="I88" s="16"/>
      <c r="J88" s="16"/>
      <c r="K88" s="16"/>
      <c r="L88" s="16"/>
      <c r="M88" s="16"/>
      <c r="N88" s="16"/>
      <c r="O88" s="16"/>
      <c r="P88" s="16"/>
      <c r="Q88" s="16"/>
      <c r="R88" s="16"/>
      <c r="S88" s="16"/>
      <c r="T88" s="16"/>
      <c r="U88" s="16"/>
      <c r="V88" s="16"/>
      <c r="W88" s="16"/>
      <c r="X88" s="16"/>
      <c r="Y88" s="16"/>
      <c r="Z88" s="16"/>
      <c r="AA88" s="16"/>
      <c r="AB88" s="16"/>
      <c r="AC88" s="16"/>
      <c r="AD88" s="16"/>
    </row>
    <row r="89" spans="1:46" x14ac:dyDescent="0.25">
      <c r="A89" s="14"/>
      <c r="B89" s="111" t="s">
        <v>233</v>
      </c>
      <c r="C89" s="113"/>
      <c r="D89" s="116" t="s">
        <v>129</v>
      </c>
      <c r="E89" s="116"/>
      <c r="F89" s="118"/>
      <c r="G89" s="113" t="s">
        <v>234</v>
      </c>
      <c r="H89" s="116" t="s">
        <v>595</v>
      </c>
      <c r="I89" s="116"/>
      <c r="J89" s="118"/>
      <c r="K89" s="113" t="s">
        <v>234</v>
      </c>
      <c r="L89" s="116" t="s">
        <v>596</v>
      </c>
      <c r="M89" s="116"/>
      <c r="N89" s="123"/>
      <c r="O89" s="123" t="s">
        <v>234</v>
      </c>
      <c r="P89" s="116" t="s">
        <v>596</v>
      </c>
      <c r="Q89" s="116"/>
      <c r="R89" s="123"/>
      <c r="S89" s="123" t="s">
        <v>234</v>
      </c>
      <c r="T89" s="116" t="s">
        <v>596</v>
      </c>
      <c r="U89" s="116"/>
      <c r="V89" s="123"/>
      <c r="W89" s="123" t="s">
        <v>234</v>
      </c>
      <c r="X89" s="116" t="s">
        <v>129</v>
      </c>
      <c r="Y89" s="116"/>
      <c r="Z89" s="118"/>
      <c r="AA89" s="113" t="s">
        <v>234</v>
      </c>
      <c r="AB89" s="116" t="s">
        <v>129</v>
      </c>
      <c r="AC89" s="116"/>
      <c r="AD89" s="126"/>
    </row>
    <row r="90" spans="1:46" x14ac:dyDescent="0.25">
      <c r="A90" s="14"/>
      <c r="B90" s="111"/>
      <c r="C90" s="114"/>
      <c r="D90" s="63" t="s">
        <v>594</v>
      </c>
      <c r="E90" s="63"/>
      <c r="F90" s="119"/>
      <c r="G90" s="114"/>
      <c r="H90" s="121"/>
      <c r="I90" s="121"/>
      <c r="J90" s="119"/>
      <c r="K90" s="114"/>
      <c r="L90" s="63" t="s">
        <v>597</v>
      </c>
      <c r="M90" s="63"/>
      <c r="N90" s="124"/>
      <c r="O90" s="124"/>
      <c r="P90" s="63" t="s">
        <v>599</v>
      </c>
      <c r="Q90" s="63"/>
      <c r="R90" s="124"/>
      <c r="S90" s="124"/>
      <c r="T90" s="63" t="s">
        <v>600</v>
      </c>
      <c r="U90" s="63"/>
      <c r="V90" s="124"/>
      <c r="W90" s="124"/>
      <c r="X90" s="63" t="s">
        <v>596</v>
      </c>
      <c r="Y90" s="63"/>
      <c r="Z90" s="119"/>
      <c r="AA90" s="114"/>
      <c r="AB90" s="63" t="s">
        <v>601</v>
      </c>
      <c r="AC90" s="63"/>
      <c r="AD90" s="127"/>
    </row>
    <row r="91" spans="1:46" ht="15.75" thickBot="1" x14ac:dyDescent="0.3">
      <c r="A91" s="14"/>
      <c r="B91" s="112"/>
      <c r="C91" s="115"/>
      <c r="D91" s="117"/>
      <c r="E91" s="117"/>
      <c r="F91" s="120"/>
      <c r="G91" s="115"/>
      <c r="H91" s="122"/>
      <c r="I91" s="122"/>
      <c r="J91" s="120"/>
      <c r="K91" s="115"/>
      <c r="L91" s="122" t="s">
        <v>598</v>
      </c>
      <c r="M91" s="122"/>
      <c r="N91" s="125"/>
      <c r="O91" s="125"/>
      <c r="P91" s="122" t="s">
        <v>598</v>
      </c>
      <c r="Q91" s="122"/>
      <c r="R91" s="125"/>
      <c r="S91" s="125"/>
      <c r="T91" s="122" t="s">
        <v>598</v>
      </c>
      <c r="U91" s="122"/>
      <c r="V91" s="125"/>
      <c r="W91" s="125"/>
      <c r="X91" s="117"/>
      <c r="Y91" s="117"/>
      <c r="Z91" s="120"/>
      <c r="AA91" s="115"/>
      <c r="AB91" s="122" t="s">
        <v>602</v>
      </c>
      <c r="AC91" s="122"/>
      <c r="AD91" s="128"/>
    </row>
    <row r="92" spans="1:46" x14ac:dyDescent="0.25">
      <c r="A92" s="14"/>
      <c r="B92" s="21" t="s">
        <v>603</v>
      </c>
      <c r="C92" s="79"/>
      <c r="D92" s="23"/>
      <c r="E92" s="23"/>
      <c r="F92" s="80"/>
      <c r="G92" s="22" t="s">
        <v>234</v>
      </c>
      <c r="H92" s="23"/>
      <c r="I92" s="23"/>
      <c r="J92" s="80"/>
      <c r="K92" s="22" t="s">
        <v>234</v>
      </c>
      <c r="L92" s="23"/>
      <c r="M92" s="23"/>
      <c r="N92" s="23"/>
      <c r="O92" s="22" t="s">
        <v>234</v>
      </c>
      <c r="P92" s="23"/>
      <c r="Q92" s="23"/>
      <c r="R92" s="23"/>
      <c r="S92" s="22" t="s">
        <v>234</v>
      </c>
      <c r="T92" s="23"/>
      <c r="U92" s="23"/>
      <c r="V92" s="23"/>
      <c r="W92" s="22" t="s">
        <v>234</v>
      </c>
      <c r="X92" s="23"/>
      <c r="Y92" s="23"/>
      <c r="Z92" s="23"/>
      <c r="AA92" s="79" t="s">
        <v>234</v>
      </c>
      <c r="AB92" s="23"/>
      <c r="AC92" s="23"/>
      <c r="AD92" s="81"/>
    </row>
    <row r="93" spans="1:46" x14ac:dyDescent="0.25">
      <c r="A93" s="14"/>
      <c r="B93" s="74" t="s">
        <v>604</v>
      </c>
      <c r="C93" s="82"/>
      <c r="D93" s="16"/>
      <c r="E93" s="19" t="s">
        <v>605</v>
      </c>
      <c r="F93" s="83" t="s">
        <v>234</v>
      </c>
      <c r="G93" s="18" t="s">
        <v>234</v>
      </c>
      <c r="H93" s="16"/>
      <c r="I93" s="19" t="s">
        <v>606</v>
      </c>
      <c r="J93" s="83" t="s">
        <v>234</v>
      </c>
      <c r="K93" s="18" t="s">
        <v>234</v>
      </c>
      <c r="L93" s="16"/>
      <c r="M93" s="19" t="s">
        <v>310</v>
      </c>
      <c r="N93" s="15" t="s">
        <v>234</v>
      </c>
      <c r="O93" s="18" t="s">
        <v>234</v>
      </c>
      <c r="P93" s="16"/>
      <c r="Q93" s="19" t="s">
        <v>607</v>
      </c>
      <c r="R93" s="15" t="s">
        <v>234</v>
      </c>
      <c r="S93" s="18" t="s">
        <v>234</v>
      </c>
      <c r="T93" s="16"/>
      <c r="U93" s="19" t="s">
        <v>608</v>
      </c>
      <c r="V93" s="15" t="s">
        <v>234</v>
      </c>
      <c r="W93" s="18" t="s">
        <v>234</v>
      </c>
      <c r="X93" s="16"/>
      <c r="Y93" s="19" t="s">
        <v>609</v>
      </c>
      <c r="Z93" s="15" t="s">
        <v>234</v>
      </c>
      <c r="AA93" s="82" t="s">
        <v>234</v>
      </c>
      <c r="AB93" s="16"/>
      <c r="AC93" s="19" t="s">
        <v>610</v>
      </c>
      <c r="AD93" s="84" t="s">
        <v>234</v>
      </c>
    </row>
    <row r="94" spans="1:46" x14ac:dyDescent="0.25">
      <c r="A94" s="14"/>
      <c r="B94" s="75" t="s">
        <v>560</v>
      </c>
      <c r="C94" s="79"/>
      <c r="D94" s="23"/>
      <c r="E94" s="30">
        <v>208225</v>
      </c>
      <c r="F94" s="85" t="s">
        <v>234</v>
      </c>
      <c r="G94" s="22" t="s">
        <v>234</v>
      </c>
      <c r="H94" s="23"/>
      <c r="I94" s="30">
        <v>208225</v>
      </c>
      <c r="J94" s="85" t="s">
        <v>234</v>
      </c>
      <c r="K94" s="22" t="s">
        <v>234</v>
      </c>
      <c r="L94" s="23"/>
      <c r="M94" s="28" t="s">
        <v>265</v>
      </c>
      <c r="N94" s="29" t="s">
        <v>234</v>
      </c>
      <c r="O94" s="22" t="s">
        <v>234</v>
      </c>
      <c r="P94" s="23"/>
      <c r="Q94" s="28" t="s">
        <v>265</v>
      </c>
      <c r="R94" s="29" t="s">
        <v>234</v>
      </c>
      <c r="S94" s="22" t="s">
        <v>234</v>
      </c>
      <c r="T94" s="23"/>
      <c r="U94" s="28" t="s">
        <v>265</v>
      </c>
      <c r="V94" s="29" t="s">
        <v>234</v>
      </c>
      <c r="W94" s="22" t="s">
        <v>234</v>
      </c>
      <c r="X94" s="23"/>
      <c r="Y94" s="28" t="s">
        <v>265</v>
      </c>
      <c r="Z94" s="29" t="s">
        <v>234</v>
      </c>
      <c r="AA94" s="79" t="s">
        <v>234</v>
      </c>
      <c r="AB94" s="23"/>
      <c r="AC94" s="28" t="s">
        <v>265</v>
      </c>
      <c r="AD94" s="86" t="s">
        <v>234</v>
      </c>
    </row>
    <row r="95" spans="1:46" x14ac:dyDescent="0.25">
      <c r="A95" s="14"/>
      <c r="B95" s="74" t="s">
        <v>611</v>
      </c>
      <c r="C95" s="82"/>
      <c r="D95" s="16"/>
      <c r="E95" s="26">
        <v>68662</v>
      </c>
      <c r="F95" s="83" t="s">
        <v>234</v>
      </c>
      <c r="G95" s="18" t="s">
        <v>234</v>
      </c>
      <c r="H95" s="16"/>
      <c r="I95" s="26">
        <v>68662</v>
      </c>
      <c r="J95" s="83" t="s">
        <v>234</v>
      </c>
      <c r="K95" s="18" t="s">
        <v>234</v>
      </c>
      <c r="L95" s="16"/>
      <c r="M95" s="19" t="s">
        <v>265</v>
      </c>
      <c r="N95" s="15" t="s">
        <v>234</v>
      </c>
      <c r="O95" s="18" t="s">
        <v>234</v>
      </c>
      <c r="P95" s="16"/>
      <c r="Q95" s="19" t="s">
        <v>265</v>
      </c>
      <c r="R95" s="15" t="s">
        <v>234</v>
      </c>
      <c r="S95" s="18" t="s">
        <v>234</v>
      </c>
      <c r="T95" s="16"/>
      <c r="U95" s="19" t="s">
        <v>265</v>
      </c>
      <c r="V95" s="15" t="s">
        <v>234</v>
      </c>
      <c r="W95" s="18" t="s">
        <v>234</v>
      </c>
      <c r="X95" s="16"/>
      <c r="Y95" s="19" t="s">
        <v>265</v>
      </c>
      <c r="Z95" s="15" t="s">
        <v>234</v>
      </c>
      <c r="AA95" s="82" t="s">
        <v>234</v>
      </c>
      <c r="AB95" s="16"/>
      <c r="AC95" s="19" t="s">
        <v>265</v>
      </c>
      <c r="AD95" s="84" t="s">
        <v>234</v>
      </c>
    </row>
    <row r="96" spans="1:46" x14ac:dyDescent="0.25">
      <c r="A96" s="14"/>
      <c r="B96" s="75" t="s">
        <v>562</v>
      </c>
      <c r="C96" s="79"/>
      <c r="D96" s="23"/>
      <c r="E96" s="30">
        <v>5881</v>
      </c>
      <c r="F96" s="85" t="s">
        <v>234</v>
      </c>
      <c r="G96" s="22" t="s">
        <v>234</v>
      </c>
      <c r="H96" s="23"/>
      <c r="I96" s="30">
        <v>5881</v>
      </c>
      <c r="J96" s="85" t="s">
        <v>234</v>
      </c>
      <c r="K96" s="22" t="s">
        <v>234</v>
      </c>
      <c r="L96" s="23"/>
      <c r="M96" s="28" t="s">
        <v>265</v>
      </c>
      <c r="N96" s="29" t="s">
        <v>234</v>
      </c>
      <c r="O96" s="22" t="s">
        <v>234</v>
      </c>
      <c r="P96" s="23"/>
      <c r="Q96" s="28" t="s">
        <v>265</v>
      </c>
      <c r="R96" s="29" t="s">
        <v>234</v>
      </c>
      <c r="S96" s="22" t="s">
        <v>234</v>
      </c>
      <c r="T96" s="23"/>
      <c r="U96" s="28" t="s">
        <v>265</v>
      </c>
      <c r="V96" s="29" t="s">
        <v>234</v>
      </c>
      <c r="W96" s="22" t="s">
        <v>234</v>
      </c>
      <c r="X96" s="23"/>
      <c r="Y96" s="28" t="s">
        <v>265</v>
      </c>
      <c r="Z96" s="29" t="s">
        <v>234</v>
      </c>
      <c r="AA96" s="79" t="s">
        <v>234</v>
      </c>
      <c r="AB96" s="23"/>
      <c r="AC96" s="28" t="s">
        <v>265</v>
      </c>
      <c r="AD96" s="86" t="s">
        <v>234</v>
      </c>
    </row>
    <row r="97" spans="1:30" ht="15.75" thickBot="1" x14ac:dyDescent="0.3">
      <c r="A97" s="14"/>
      <c r="B97" s="87" t="s">
        <v>117</v>
      </c>
      <c r="C97" s="88"/>
      <c r="D97" s="89"/>
      <c r="E97" s="90">
        <v>1477</v>
      </c>
      <c r="F97" s="91" t="s">
        <v>234</v>
      </c>
      <c r="G97" s="92" t="s">
        <v>234</v>
      </c>
      <c r="H97" s="89"/>
      <c r="I97" s="90">
        <v>1477</v>
      </c>
      <c r="J97" s="91" t="s">
        <v>234</v>
      </c>
      <c r="K97" s="92" t="s">
        <v>234</v>
      </c>
      <c r="L97" s="89"/>
      <c r="M97" s="93" t="s">
        <v>265</v>
      </c>
      <c r="N97" s="94" t="s">
        <v>234</v>
      </c>
      <c r="O97" s="92" t="s">
        <v>234</v>
      </c>
      <c r="P97" s="89"/>
      <c r="Q97" s="93" t="s">
        <v>265</v>
      </c>
      <c r="R97" s="94" t="s">
        <v>234</v>
      </c>
      <c r="S97" s="92" t="s">
        <v>234</v>
      </c>
      <c r="T97" s="89"/>
      <c r="U97" s="93" t="s">
        <v>265</v>
      </c>
      <c r="V97" s="94" t="s">
        <v>234</v>
      </c>
      <c r="W97" s="92" t="s">
        <v>234</v>
      </c>
      <c r="X97" s="89"/>
      <c r="Y97" s="93" t="s">
        <v>265</v>
      </c>
      <c r="Z97" s="94" t="s">
        <v>234</v>
      </c>
      <c r="AA97" s="88" t="s">
        <v>234</v>
      </c>
      <c r="AB97" s="89"/>
      <c r="AC97" s="93" t="s">
        <v>265</v>
      </c>
      <c r="AD97" s="95" t="s">
        <v>234</v>
      </c>
    </row>
    <row r="98" spans="1:30" ht="15.75" thickBot="1" x14ac:dyDescent="0.3">
      <c r="A98" s="14"/>
      <c r="B98" s="96" t="s">
        <v>612</v>
      </c>
      <c r="C98" s="97"/>
      <c r="D98" s="98"/>
      <c r="E98" s="99">
        <v>1064583</v>
      </c>
      <c r="F98" s="100" t="s">
        <v>234</v>
      </c>
      <c r="G98" s="101" t="s">
        <v>234</v>
      </c>
      <c r="H98" s="98"/>
      <c r="I98" s="99">
        <v>1042915</v>
      </c>
      <c r="J98" s="100" t="s">
        <v>234</v>
      </c>
      <c r="K98" s="101" t="s">
        <v>234</v>
      </c>
      <c r="L98" s="98"/>
      <c r="M98" s="102" t="s">
        <v>265</v>
      </c>
      <c r="N98" s="103" t="s">
        <v>234</v>
      </c>
      <c r="O98" s="101" t="s">
        <v>234</v>
      </c>
      <c r="P98" s="98"/>
      <c r="Q98" s="99">
        <v>3265</v>
      </c>
      <c r="R98" s="103" t="s">
        <v>234</v>
      </c>
      <c r="S98" s="101" t="s">
        <v>234</v>
      </c>
      <c r="T98" s="98"/>
      <c r="U98" s="99">
        <v>18403</v>
      </c>
      <c r="V98" s="103" t="s">
        <v>234</v>
      </c>
      <c r="W98" s="101" t="s">
        <v>234</v>
      </c>
      <c r="X98" s="98"/>
      <c r="Y98" s="99">
        <v>21668</v>
      </c>
      <c r="Z98" s="103" t="s">
        <v>234</v>
      </c>
      <c r="AA98" s="97" t="s">
        <v>234</v>
      </c>
      <c r="AB98" s="98"/>
      <c r="AC98" s="102" t="s">
        <v>265</v>
      </c>
      <c r="AD98" s="104" t="s">
        <v>234</v>
      </c>
    </row>
    <row r="99" spans="1:30" x14ac:dyDescent="0.25">
      <c r="A99" s="14"/>
      <c r="B99" s="24" t="s">
        <v>613</v>
      </c>
      <c r="C99" s="82"/>
      <c r="D99" s="16"/>
      <c r="E99" s="16"/>
      <c r="F99" s="105"/>
      <c r="G99" s="18" t="s">
        <v>234</v>
      </c>
      <c r="H99" s="16"/>
      <c r="I99" s="16"/>
      <c r="J99" s="105"/>
      <c r="K99" s="18" t="s">
        <v>234</v>
      </c>
      <c r="L99" s="16"/>
      <c r="M99" s="16"/>
      <c r="N99" s="16"/>
      <c r="O99" s="18" t="s">
        <v>234</v>
      </c>
      <c r="P99" s="16"/>
      <c r="Q99" s="16"/>
      <c r="R99" s="16"/>
      <c r="S99" s="18" t="s">
        <v>234</v>
      </c>
      <c r="T99" s="16"/>
      <c r="U99" s="16"/>
      <c r="V99" s="16"/>
      <c r="W99" s="18" t="s">
        <v>234</v>
      </c>
      <c r="X99" s="16"/>
      <c r="Y99" s="16"/>
      <c r="Z99" s="16"/>
      <c r="AA99" s="82" t="s">
        <v>234</v>
      </c>
      <c r="AB99" s="16"/>
      <c r="AC99" s="16"/>
      <c r="AD99" s="106"/>
    </row>
    <row r="100" spans="1:30" x14ac:dyDescent="0.25">
      <c r="A100" s="14"/>
      <c r="B100" s="75" t="s">
        <v>604</v>
      </c>
      <c r="C100" s="79"/>
      <c r="D100" s="23"/>
      <c r="E100" s="30">
        <v>37234</v>
      </c>
      <c r="F100" s="85" t="s">
        <v>234</v>
      </c>
      <c r="G100" s="22" t="s">
        <v>234</v>
      </c>
      <c r="H100" s="23"/>
      <c r="I100" s="30">
        <v>36720</v>
      </c>
      <c r="J100" s="85" t="s">
        <v>234</v>
      </c>
      <c r="K100" s="22" t="s">
        <v>234</v>
      </c>
      <c r="L100" s="23"/>
      <c r="M100" s="28" t="s">
        <v>265</v>
      </c>
      <c r="N100" s="29" t="s">
        <v>234</v>
      </c>
      <c r="O100" s="22" t="s">
        <v>234</v>
      </c>
      <c r="P100" s="23"/>
      <c r="Q100" s="28" t="s">
        <v>265</v>
      </c>
      <c r="R100" s="29" t="s">
        <v>234</v>
      </c>
      <c r="S100" s="22" t="s">
        <v>234</v>
      </c>
      <c r="T100" s="23"/>
      <c r="U100" s="28">
        <v>514</v>
      </c>
      <c r="V100" s="29" t="s">
        <v>234</v>
      </c>
      <c r="W100" s="22" t="s">
        <v>234</v>
      </c>
      <c r="X100" s="23"/>
      <c r="Y100" s="28">
        <v>514</v>
      </c>
      <c r="Z100" s="29" t="s">
        <v>234</v>
      </c>
      <c r="AA100" s="79" t="s">
        <v>234</v>
      </c>
      <c r="AB100" s="23"/>
      <c r="AC100" s="30">
        <v>37234</v>
      </c>
      <c r="AD100" s="86" t="s">
        <v>234</v>
      </c>
    </row>
    <row r="101" spans="1:30" ht="15.75" thickBot="1" x14ac:dyDescent="0.3">
      <c r="A101" s="14"/>
      <c r="B101" s="87" t="s">
        <v>560</v>
      </c>
      <c r="C101" s="88"/>
      <c r="D101" s="89"/>
      <c r="E101" s="90">
        <v>2283</v>
      </c>
      <c r="F101" s="91" t="s">
        <v>234</v>
      </c>
      <c r="G101" s="92" t="s">
        <v>234</v>
      </c>
      <c r="H101" s="89"/>
      <c r="I101" s="90">
        <v>2283</v>
      </c>
      <c r="J101" s="91" t="s">
        <v>234</v>
      </c>
      <c r="K101" s="92" t="s">
        <v>234</v>
      </c>
      <c r="L101" s="89"/>
      <c r="M101" s="93" t="s">
        <v>265</v>
      </c>
      <c r="N101" s="94" t="s">
        <v>234</v>
      </c>
      <c r="O101" s="92" t="s">
        <v>234</v>
      </c>
      <c r="P101" s="89"/>
      <c r="Q101" s="93" t="s">
        <v>265</v>
      </c>
      <c r="R101" s="94" t="s">
        <v>234</v>
      </c>
      <c r="S101" s="92" t="s">
        <v>234</v>
      </c>
      <c r="T101" s="89"/>
      <c r="U101" s="93" t="s">
        <v>265</v>
      </c>
      <c r="V101" s="94" t="s">
        <v>234</v>
      </c>
      <c r="W101" s="92" t="s">
        <v>234</v>
      </c>
      <c r="X101" s="89"/>
      <c r="Y101" s="93" t="s">
        <v>265</v>
      </c>
      <c r="Z101" s="94" t="s">
        <v>234</v>
      </c>
      <c r="AA101" s="88" t="s">
        <v>234</v>
      </c>
      <c r="AB101" s="89"/>
      <c r="AC101" s="90">
        <v>2283</v>
      </c>
      <c r="AD101" s="95" t="s">
        <v>234</v>
      </c>
    </row>
    <row r="102" spans="1:30" ht="15.75" thickBot="1" x14ac:dyDescent="0.3">
      <c r="A102" s="14"/>
      <c r="B102" s="96" t="s">
        <v>614</v>
      </c>
      <c r="C102" s="97"/>
      <c r="D102" s="98"/>
      <c r="E102" s="99">
        <v>39517</v>
      </c>
      <c r="F102" s="100" t="s">
        <v>234</v>
      </c>
      <c r="G102" s="101" t="s">
        <v>234</v>
      </c>
      <c r="H102" s="98"/>
      <c r="I102" s="99">
        <v>39003</v>
      </c>
      <c r="J102" s="100" t="s">
        <v>234</v>
      </c>
      <c r="K102" s="101" t="s">
        <v>234</v>
      </c>
      <c r="L102" s="98"/>
      <c r="M102" s="102" t="s">
        <v>265</v>
      </c>
      <c r="N102" s="103" t="s">
        <v>234</v>
      </c>
      <c r="O102" s="101" t="s">
        <v>234</v>
      </c>
      <c r="P102" s="98"/>
      <c r="Q102" s="102" t="s">
        <v>265</v>
      </c>
      <c r="R102" s="103" t="s">
        <v>234</v>
      </c>
      <c r="S102" s="101" t="s">
        <v>234</v>
      </c>
      <c r="T102" s="98"/>
      <c r="U102" s="102">
        <v>514</v>
      </c>
      <c r="V102" s="103" t="s">
        <v>234</v>
      </c>
      <c r="W102" s="101" t="s">
        <v>234</v>
      </c>
      <c r="X102" s="98"/>
      <c r="Y102" s="102">
        <v>514</v>
      </c>
      <c r="Z102" s="103" t="s">
        <v>234</v>
      </c>
      <c r="AA102" s="97" t="s">
        <v>234</v>
      </c>
      <c r="AB102" s="98"/>
      <c r="AC102" s="99">
        <v>39517</v>
      </c>
      <c r="AD102" s="104" t="s">
        <v>234</v>
      </c>
    </row>
    <row r="103" spans="1:30" ht="15.75" thickBot="1" x14ac:dyDescent="0.3">
      <c r="A103" s="14"/>
      <c r="B103" s="107" t="s">
        <v>615</v>
      </c>
      <c r="C103" s="88"/>
      <c r="D103" s="89"/>
      <c r="E103" s="108">
        <v>1104100</v>
      </c>
      <c r="F103" s="91" t="s">
        <v>234</v>
      </c>
      <c r="G103" s="92" t="s">
        <v>234</v>
      </c>
      <c r="H103" s="89"/>
      <c r="I103" s="93" t="s">
        <v>616</v>
      </c>
      <c r="J103" s="91" t="s">
        <v>234</v>
      </c>
      <c r="K103" s="92" t="s">
        <v>234</v>
      </c>
      <c r="L103" s="89"/>
      <c r="M103" s="93" t="s">
        <v>310</v>
      </c>
      <c r="N103" s="94" t="s">
        <v>234</v>
      </c>
      <c r="O103" s="92" t="s">
        <v>234</v>
      </c>
      <c r="P103" s="89"/>
      <c r="Q103" s="93" t="s">
        <v>617</v>
      </c>
      <c r="R103" s="94" t="s">
        <v>234</v>
      </c>
      <c r="S103" s="92" t="s">
        <v>234</v>
      </c>
      <c r="T103" s="89"/>
      <c r="U103" s="93" t="s">
        <v>618</v>
      </c>
      <c r="V103" s="94" t="s">
        <v>234</v>
      </c>
      <c r="W103" s="92" t="s">
        <v>234</v>
      </c>
      <c r="X103" s="89"/>
      <c r="Y103" s="93" t="s">
        <v>619</v>
      </c>
      <c r="Z103" s="94" t="s">
        <v>234</v>
      </c>
      <c r="AA103" s="88" t="s">
        <v>234</v>
      </c>
      <c r="AB103" s="89"/>
      <c r="AC103" s="93" t="s">
        <v>620</v>
      </c>
      <c r="AD103" s="95" t="s">
        <v>234</v>
      </c>
    </row>
    <row r="104" spans="1:30" x14ac:dyDescent="0.25">
      <c r="A104" s="14"/>
      <c r="B104" s="129"/>
      <c r="C104" s="129"/>
      <c r="D104" s="129"/>
      <c r="E104" s="129"/>
      <c r="F104" s="129"/>
      <c r="G104" s="129"/>
      <c r="H104" s="129"/>
      <c r="I104" s="129"/>
      <c r="J104" s="129"/>
      <c r="K104" s="129"/>
      <c r="L104" s="129"/>
      <c r="M104" s="129"/>
      <c r="N104" s="129"/>
      <c r="O104" s="129"/>
      <c r="P104" s="129"/>
      <c r="Q104" s="129"/>
      <c r="R104" s="129"/>
      <c r="S104" s="129"/>
      <c r="T104" s="129"/>
      <c r="U104" s="129"/>
      <c r="V104" s="129"/>
      <c r="W104" s="129"/>
      <c r="X104" s="129"/>
      <c r="Y104" s="129"/>
      <c r="Z104" s="129"/>
      <c r="AA104" s="129"/>
      <c r="AB104" s="129"/>
      <c r="AC104" s="129"/>
      <c r="AD104" s="132" t="s">
        <v>234</v>
      </c>
    </row>
    <row r="105" spans="1:30" ht="15" customHeight="1" x14ac:dyDescent="0.25">
      <c r="A105" s="14"/>
      <c r="B105" s="130" t="s">
        <v>621</v>
      </c>
      <c r="C105" s="130"/>
      <c r="D105" s="130"/>
      <c r="E105" s="130"/>
      <c r="F105" s="130"/>
      <c r="G105" s="130"/>
      <c r="H105" s="130"/>
      <c r="I105" s="130"/>
      <c r="J105" s="130"/>
      <c r="K105" s="130"/>
      <c r="L105" s="130"/>
      <c r="M105" s="130"/>
      <c r="N105" s="130"/>
      <c r="O105" s="130"/>
      <c r="P105" s="130"/>
      <c r="Q105" s="130"/>
      <c r="R105" s="130"/>
      <c r="S105" s="130"/>
      <c r="T105" s="130"/>
      <c r="U105" s="130"/>
      <c r="V105" s="130"/>
      <c r="W105" s="130"/>
      <c r="X105" s="130"/>
      <c r="Y105" s="130"/>
      <c r="Z105" s="130"/>
      <c r="AA105" s="130"/>
      <c r="AB105" s="130"/>
      <c r="AC105" s="130"/>
      <c r="AD105" s="130"/>
    </row>
    <row r="106" spans="1:30" ht="15.75" thickBot="1" x14ac:dyDescent="0.3">
      <c r="A106" s="14"/>
      <c r="B106" s="131"/>
      <c r="C106" s="131"/>
      <c r="D106" s="131"/>
      <c r="E106" s="131"/>
      <c r="F106" s="131"/>
      <c r="G106" s="131"/>
      <c r="H106" s="131"/>
      <c r="I106" s="131"/>
      <c r="J106" s="131"/>
      <c r="K106" s="131"/>
      <c r="L106" s="131"/>
      <c r="M106" s="131"/>
      <c r="N106" s="131"/>
      <c r="O106" s="131"/>
      <c r="P106" s="131"/>
      <c r="Q106" s="131"/>
      <c r="R106" s="131"/>
      <c r="S106" s="131"/>
      <c r="T106" s="131"/>
      <c r="U106" s="131"/>
      <c r="V106" s="131"/>
      <c r="W106" s="131"/>
      <c r="X106" s="131"/>
      <c r="Y106" s="131"/>
      <c r="Z106" s="131"/>
      <c r="AA106" s="131"/>
      <c r="AB106" s="131"/>
      <c r="AC106" s="131"/>
      <c r="AD106" s="133"/>
    </row>
    <row r="107" spans="1:30" x14ac:dyDescent="0.25">
      <c r="A107" s="14"/>
      <c r="B107" s="111" t="s">
        <v>233</v>
      </c>
      <c r="C107" s="113"/>
      <c r="D107" s="116" t="s">
        <v>129</v>
      </c>
      <c r="E107" s="116"/>
      <c r="F107" s="118"/>
      <c r="G107" s="113" t="s">
        <v>234</v>
      </c>
      <c r="H107" s="116" t="s">
        <v>595</v>
      </c>
      <c r="I107" s="116"/>
      <c r="J107" s="118"/>
      <c r="K107" s="113" t="s">
        <v>234</v>
      </c>
      <c r="L107" s="116" t="s">
        <v>596</v>
      </c>
      <c r="M107" s="116"/>
      <c r="N107" s="123"/>
      <c r="O107" s="123" t="s">
        <v>234</v>
      </c>
      <c r="P107" s="116" t="s">
        <v>596</v>
      </c>
      <c r="Q107" s="116"/>
      <c r="R107" s="123"/>
      <c r="S107" s="123" t="s">
        <v>234</v>
      </c>
      <c r="T107" s="116" t="s">
        <v>596</v>
      </c>
      <c r="U107" s="116"/>
      <c r="V107" s="123"/>
      <c r="W107" s="123" t="s">
        <v>234</v>
      </c>
      <c r="X107" s="116" t="s">
        <v>129</v>
      </c>
      <c r="Y107" s="116"/>
      <c r="Z107" s="118"/>
      <c r="AA107" s="113" t="s">
        <v>234</v>
      </c>
      <c r="AB107" s="116" t="s">
        <v>129</v>
      </c>
      <c r="AC107" s="116"/>
      <c r="AD107" s="126"/>
    </row>
    <row r="108" spans="1:30" x14ac:dyDescent="0.25">
      <c r="A108" s="14"/>
      <c r="B108" s="111"/>
      <c r="C108" s="114"/>
      <c r="D108" s="63" t="s">
        <v>594</v>
      </c>
      <c r="E108" s="63"/>
      <c r="F108" s="119"/>
      <c r="G108" s="114"/>
      <c r="H108" s="121"/>
      <c r="I108" s="121"/>
      <c r="J108" s="119"/>
      <c r="K108" s="114"/>
      <c r="L108" s="63" t="s">
        <v>597</v>
      </c>
      <c r="M108" s="63"/>
      <c r="N108" s="124"/>
      <c r="O108" s="124"/>
      <c r="P108" s="63" t="s">
        <v>599</v>
      </c>
      <c r="Q108" s="63"/>
      <c r="R108" s="124"/>
      <c r="S108" s="124"/>
      <c r="T108" s="63" t="s">
        <v>600</v>
      </c>
      <c r="U108" s="63"/>
      <c r="V108" s="124"/>
      <c r="W108" s="124"/>
      <c r="X108" s="63" t="s">
        <v>596</v>
      </c>
      <c r="Y108" s="63"/>
      <c r="Z108" s="119"/>
      <c r="AA108" s="114"/>
      <c r="AB108" s="63" t="s">
        <v>601</v>
      </c>
      <c r="AC108" s="63"/>
      <c r="AD108" s="127"/>
    </row>
    <row r="109" spans="1:30" ht="15.75" thickBot="1" x14ac:dyDescent="0.3">
      <c r="A109" s="14"/>
      <c r="B109" s="112"/>
      <c r="C109" s="115"/>
      <c r="D109" s="117"/>
      <c r="E109" s="117"/>
      <c r="F109" s="120"/>
      <c r="G109" s="115"/>
      <c r="H109" s="122"/>
      <c r="I109" s="122"/>
      <c r="J109" s="120"/>
      <c r="K109" s="115"/>
      <c r="L109" s="122" t="s">
        <v>598</v>
      </c>
      <c r="M109" s="122"/>
      <c r="N109" s="125"/>
      <c r="O109" s="125"/>
      <c r="P109" s="122" t="s">
        <v>598</v>
      </c>
      <c r="Q109" s="122"/>
      <c r="R109" s="125"/>
      <c r="S109" s="125"/>
      <c r="T109" s="122" t="s">
        <v>598</v>
      </c>
      <c r="U109" s="122"/>
      <c r="V109" s="125"/>
      <c r="W109" s="125"/>
      <c r="X109" s="117"/>
      <c r="Y109" s="117"/>
      <c r="Z109" s="120"/>
      <c r="AA109" s="115"/>
      <c r="AB109" s="122" t="s">
        <v>602</v>
      </c>
      <c r="AC109" s="122"/>
      <c r="AD109" s="128"/>
    </row>
    <row r="110" spans="1:30" x14ac:dyDescent="0.25">
      <c r="A110" s="14"/>
      <c r="B110" s="21" t="s">
        <v>603</v>
      </c>
      <c r="C110" s="79"/>
      <c r="D110" s="23"/>
      <c r="E110" s="23"/>
      <c r="F110" s="80"/>
      <c r="G110" s="22" t="s">
        <v>234</v>
      </c>
      <c r="H110" s="23"/>
      <c r="I110" s="23"/>
      <c r="J110" s="80"/>
      <c r="K110" s="22" t="s">
        <v>234</v>
      </c>
      <c r="L110" s="23"/>
      <c r="M110" s="23"/>
      <c r="N110" s="23"/>
      <c r="O110" s="22" t="s">
        <v>234</v>
      </c>
      <c r="P110" s="23"/>
      <c r="Q110" s="23"/>
      <c r="R110" s="23"/>
      <c r="S110" s="22" t="s">
        <v>234</v>
      </c>
      <c r="T110" s="23"/>
      <c r="U110" s="23"/>
      <c r="V110" s="23"/>
      <c r="W110" s="22" t="s">
        <v>234</v>
      </c>
      <c r="X110" s="23"/>
      <c r="Y110" s="23"/>
      <c r="Z110" s="23"/>
      <c r="AA110" s="79" t="s">
        <v>234</v>
      </c>
      <c r="AB110" s="23"/>
      <c r="AC110" s="23"/>
      <c r="AD110" s="81"/>
    </row>
    <row r="111" spans="1:30" x14ac:dyDescent="0.25">
      <c r="A111" s="14"/>
      <c r="B111" s="74" t="s">
        <v>604</v>
      </c>
      <c r="C111" s="82"/>
      <c r="D111" s="16"/>
      <c r="E111" s="19" t="s">
        <v>622</v>
      </c>
      <c r="F111" s="83" t="s">
        <v>234</v>
      </c>
      <c r="G111" s="18" t="s">
        <v>234</v>
      </c>
      <c r="H111" s="16"/>
      <c r="I111" s="19" t="s">
        <v>623</v>
      </c>
      <c r="J111" s="83" t="s">
        <v>234</v>
      </c>
      <c r="K111" s="18" t="s">
        <v>234</v>
      </c>
      <c r="L111" s="16"/>
      <c r="M111" s="19" t="s">
        <v>624</v>
      </c>
      <c r="N111" s="15" t="s">
        <v>234</v>
      </c>
      <c r="O111" s="18" t="s">
        <v>234</v>
      </c>
      <c r="P111" s="16"/>
      <c r="Q111" s="19" t="s">
        <v>625</v>
      </c>
      <c r="R111" s="15" t="s">
        <v>234</v>
      </c>
      <c r="S111" s="18" t="s">
        <v>234</v>
      </c>
      <c r="T111" s="16"/>
      <c r="U111" s="19" t="s">
        <v>626</v>
      </c>
      <c r="V111" s="15" t="s">
        <v>234</v>
      </c>
      <c r="W111" s="18" t="s">
        <v>234</v>
      </c>
      <c r="X111" s="16"/>
      <c r="Y111" s="19" t="s">
        <v>627</v>
      </c>
      <c r="Z111" s="15" t="s">
        <v>234</v>
      </c>
      <c r="AA111" s="82" t="s">
        <v>234</v>
      </c>
      <c r="AB111" s="16"/>
      <c r="AC111" s="19" t="s">
        <v>610</v>
      </c>
      <c r="AD111" s="84" t="s">
        <v>234</v>
      </c>
    </row>
    <row r="112" spans="1:30" x14ac:dyDescent="0.25">
      <c r="A112" s="14"/>
      <c r="B112" s="75" t="s">
        <v>560</v>
      </c>
      <c r="C112" s="79"/>
      <c r="D112" s="23"/>
      <c r="E112" s="30">
        <v>198942</v>
      </c>
      <c r="F112" s="85" t="s">
        <v>234</v>
      </c>
      <c r="G112" s="22" t="s">
        <v>234</v>
      </c>
      <c r="H112" s="23"/>
      <c r="I112" s="30">
        <v>198942</v>
      </c>
      <c r="J112" s="85" t="s">
        <v>234</v>
      </c>
      <c r="K112" s="22" t="s">
        <v>234</v>
      </c>
      <c r="L112" s="23"/>
      <c r="M112" s="28" t="s">
        <v>265</v>
      </c>
      <c r="N112" s="29" t="s">
        <v>234</v>
      </c>
      <c r="O112" s="22" t="s">
        <v>234</v>
      </c>
      <c r="P112" s="23"/>
      <c r="Q112" s="28" t="s">
        <v>265</v>
      </c>
      <c r="R112" s="29" t="s">
        <v>234</v>
      </c>
      <c r="S112" s="22" t="s">
        <v>234</v>
      </c>
      <c r="T112" s="23"/>
      <c r="U112" s="28" t="s">
        <v>265</v>
      </c>
      <c r="V112" s="29" t="s">
        <v>234</v>
      </c>
      <c r="W112" s="22" t="s">
        <v>234</v>
      </c>
      <c r="X112" s="23"/>
      <c r="Y112" s="28" t="s">
        <v>265</v>
      </c>
      <c r="Z112" s="29" t="s">
        <v>234</v>
      </c>
      <c r="AA112" s="79" t="s">
        <v>234</v>
      </c>
      <c r="AB112" s="23"/>
      <c r="AC112" s="28" t="s">
        <v>265</v>
      </c>
      <c r="AD112" s="86" t="s">
        <v>234</v>
      </c>
    </row>
    <row r="113" spans="1:46" x14ac:dyDescent="0.25">
      <c r="A113" s="14"/>
      <c r="B113" s="74" t="s">
        <v>611</v>
      </c>
      <c r="C113" s="82"/>
      <c r="D113" s="16"/>
      <c r="E113" s="26">
        <v>41676</v>
      </c>
      <c r="F113" s="83" t="s">
        <v>234</v>
      </c>
      <c r="G113" s="18" t="s">
        <v>234</v>
      </c>
      <c r="H113" s="16"/>
      <c r="I113" s="26">
        <v>41676</v>
      </c>
      <c r="J113" s="83" t="s">
        <v>234</v>
      </c>
      <c r="K113" s="18" t="s">
        <v>234</v>
      </c>
      <c r="L113" s="16"/>
      <c r="M113" s="19" t="s">
        <v>265</v>
      </c>
      <c r="N113" s="15" t="s">
        <v>234</v>
      </c>
      <c r="O113" s="18" t="s">
        <v>234</v>
      </c>
      <c r="P113" s="16"/>
      <c r="Q113" s="19" t="s">
        <v>265</v>
      </c>
      <c r="R113" s="15" t="s">
        <v>234</v>
      </c>
      <c r="S113" s="18" t="s">
        <v>234</v>
      </c>
      <c r="T113" s="16"/>
      <c r="U113" s="19" t="s">
        <v>265</v>
      </c>
      <c r="V113" s="15" t="s">
        <v>234</v>
      </c>
      <c r="W113" s="18" t="s">
        <v>234</v>
      </c>
      <c r="X113" s="16"/>
      <c r="Y113" s="19" t="s">
        <v>265</v>
      </c>
      <c r="Z113" s="15" t="s">
        <v>234</v>
      </c>
      <c r="AA113" s="82" t="s">
        <v>234</v>
      </c>
      <c r="AB113" s="16"/>
      <c r="AC113" s="19" t="s">
        <v>265</v>
      </c>
      <c r="AD113" s="84" t="s">
        <v>234</v>
      </c>
    </row>
    <row r="114" spans="1:46" x14ac:dyDescent="0.25">
      <c r="A114" s="14"/>
      <c r="B114" s="75" t="s">
        <v>562</v>
      </c>
      <c r="C114" s="79"/>
      <c r="D114" s="23"/>
      <c r="E114" s="30">
        <v>6882</v>
      </c>
      <c r="F114" s="85" t="s">
        <v>234</v>
      </c>
      <c r="G114" s="22" t="s">
        <v>234</v>
      </c>
      <c r="H114" s="23"/>
      <c r="I114" s="30">
        <v>4221</v>
      </c>
      <c r="J114" s="85" t="s">
        <v>234</v>
      </c>
      <c r="K114" s="22" t="s">
        <v>234</v>
      </c>
      <c r="L114" s="23"/>
      <c r="M114" s="30">
        <v>2661</v>
      </c>
      <c r="N114" s="29" t="s">
        <v>234</v>
      </c>
      <c r="O114" s="22" t="s">
        <v>234</v>
      </c>
      <c r="P114" s="23"/>
      <c r="Q114" s="28" t="s">
        <v>265</v>
      </c>
      <c r="R114" s="29" t="s">
        <v>234</v>
      </c>
      <c r="S114" s="22" t="s">
        <v>234</v>
      </c>
      <c r="T114" s="23"/>
      <c r="U114" s="28" t="s">
        <v>265</v>
      </c>
      <c r="V114" s="29" t="s">
        <v>234</v>
      </c>
      <c r="W114" s="22" t="s">
        <v>234</v>
      </c>
      <c r="X114" s="23"/>
      <c r="Y114" s="30">
        <v>2661</v>
      </c>
      <c r="Z114" s="29" t="s">
        <v>234</v>
      </c>
      <c r="AA114" s="79" t="s">
        <v>234</v>
      </c>
      <c r="AB114" s="23"/>
      <c r="AC114" s="28" t="s">
        <v>265</v>
      </c>
      <c r="AD114" s="86" t="s">
        <v>234</v>
      </c>
    </row>
    <row r="115" spans="1:46" ht="15.75" thickBot="1" x14ac:dyDescent="0.3">
      <c r="A115" s="14"/>
      <c r="B115" s="87" t="s">
        <v>117</v>
      </c>
      <c r="C115" s="88"/>
      <c r="D115" s="89"/>
      <c r="E115" s="90">
        <v>1308</v>
      </c>
      <c r="F115" s="91" t="s">
        <v>234</v>
      </c>
      <c r="G115" s="92" t="s">
        <v>234</v>
      </c>
      <c r="H115" s="89"/>
      <c r="I115" s="90">
        <v>1308</v>
      </c>
      <c r="J115" s="91" t="s">
        <v>234</v>
      </c>
      <c r="K115" s="92" t="s">
        <v>234</v>
      </c>
      <c r="L115" s="89"/>
      <c r="M115" s="93" t="s">
        <v>265</v>
      </c>
      <c r="N115" s="94" t="s">
        <v>234</v>
      </c>
      <c r="O115" s="92" t="s">
        <v>234</v>
      </c>
      <c r="P115" s="89"/>
      <c r="Q115" s="93" t="s">
        <v>265</v>
      </c>
      <c r="R115" s="94" t="s">
        <v>234</v>
      </c>
      <c r="S115" s="92" t="s">
        <v>234</v>
      </c>
      <c r="T115" s="89"/>
      <c r="U115" s="93" t="s">
        <v>265</v>
      </c>
      <c r="V115" s="94" t="s">
        <v>234</v>
      </c>
      <c r="W115" s="92" t="s">
        <v>234</v>
      </c>
      <c r="X115" s="89"/>
      <c r="Y115" s="93" t="s">
        <v>265</v>
      </c>
      <c r="Z115" s="94" t="s">
        <v>234</v>
      </c>
      <c r="AA115" s="88" t="s">
        <v>234</v>
      </c>
      <c r="AB115" s="89"/>
      <c r="AC115" s="93" t="s">
        <v>265</v>
      </c>
      <c r="AD115" s="95" t="s">
        <v>234</v>
      </c>
    </row>
    <row r="116" spans="1:46" ht="15.75" thickBot="1" x14ac:dyDescent="0.3">
      <c r="A116" s="14"/>
      <c r="B116" s="96" t="s">
        <v>612</v>
      </c>
      <c r="C116" s="97"/>
      <c r="D116" s="98"/>
      <c r="E116" s="99">
        <v>1065165</v>
      </c>
      <c r="F116" s="100" t="s">
        <v>234</v>
      </c>
      <c r="G116" s="101" t="s">
        <v>234</v>
      </c>
      <c r="H116" s="98"/>
      <c r="I116" s="99">
        <v>1045277</v>
      </c>
      <c r="J116" s="100" t="s">
        <v>234</v>
      </c>
      <c r="K116" s="101" t="s">
        <v>234</v>
      </c>
      <c r="L116" s="98"/>
      <c r="M116" s="99">
        <v>15497</v>
      </c>
      <c r="N116" s="103" t="s">
        <v>234</v>
      </c>
      <c r="O116" s="101" t="s">
        <v>234</v>
      </c>
      <c r="P116" s="98"/>
      <c r="Q116" s="102" t="s">
        <v>265</v>
      </c>
      <c r="R116" s="103" t="s">
        <v>234</v>
      </c>
      <c r="S116" s="101" t="s">
        <v>234</v>
      </c>
      <c r="T116" s="98"/>
      <c r="U116" s="99">
        <v>4391</v>
      </c>
      <c r="V116" s="103" t="s">
        <v>234</v>
      </c>
      <c r="W116" s="101" t="s">
        <v>234</v>
      </c>
      <c r="X116" s="98"/>
      <c r="Y116" s="99">
        <v>19888</v>
      </c>
      <c r="Z116" s="103" t="s">
        <v>234</v>
      </c>
      <c r="AA116" s="97" t="s">
        <v>234</v>
      </c>
      <c r="AB116" s="98"/>
      <c r="AC116" s="102" t="s">
        <v>265</v>
      </c>
      <c r="AD116" s="104" t="s">
        <v>234</v>
      </c>
    </row>
    <row r="117" spans="1:46" x14ac:dyDescent="0.25">
      <c r="A117" s="14"/>
      <c r="B117" s="24" t="s">
        <v>613</v>
      </c>
      <c r="C117" s="82"/>
      <c r="D117" s="16"/>
      <c r="E117" s="16"/>
      <c r="F117" s="105"/>
      <c r="G117" s="18" t="s">
        <v>234</v>
      </c>
      <c r="H117" s="16"/>
      <c r="I117" s="16"/>
      <c r="J117" s="105"/>
      <c r="K117" s="18" t="s">
        <v>234</v>
      </c>
      <c r="L117" s="16"/>
      <c r="M117" s="16"/>
      <c r="N117" s="16"/>
      <c r="O117" s="18" t="s">
        <v>234</v>
      </c>
      <c r="P117" s="16"/>
      <c r="Q117" s="16"/>
      <c r="R117" s="16"/>
      <c r="S117" s="18" t="s">
        <v>234</v>
      </c>
      <c r="T117" s="16"/>
      <c r="U117" s="16"/>
      <c r="V117" s="16"/>
      <c r="W117" s="18" t="s">
        <v>234</v>
      </c>
      <c r="X117" s="16"/>
      <c r="Y117" s="16"/>
      <c r="Z117" s="16"/>
      <c r="AA117" s="82" t="s">
        <v>234</v>
      </c>
      <c r="AB117" s="16"/>
      <c r="AC117" s="16"/>
      <c r="AD117" s="106"/>
    </row>
    <row r="118" spans="1:46" x14ac:dyDescent="0.25">
      <c r="A118" s="14"/>
      <c r="B118" s="75" t="s">
        <v>604</v>
      </c>
      <c r="C118" s="79"/>
      <c r="D118" s="23"/>
      <c r="E118" s="30">
        <v>35856</v>
      </c>
      <c r="F118" s="85" t="s">
        <v>234</v>
      </c>
      <c r="G118" s="22" t="s">
        <v>234</v>
      </c>
      <c r="H118" s="23"/>
      <c r="I118" s="30">
        <v>32701</v>
      </c>
      <c r="J118" s="85" t="s">
        <v>234</v>
      </c>
      <c r="K118" s="22" t="s">
        <v>234</v>
      </c>
      <c r="L118" s="23"/>
      <c r="M118" s="28" t="s">
        <v>265</v>
      </c>
      <c r="N118" s="29" t="s">
        <v>234</v>
      </c>
      <c r="O118" s="22" t="s">
        <v>234</v>
      </c>
      <c r="P118" s="23"/>
      <c r="Q118" s="28" t="s">
        <v>265</v>
      </c>
      <c r="R118" s="29" t="s">
        <v>234</v>
      </c>
      <c r="S118" s="22" t="s">
        <v>234</v>
      </c>
      <c r="T118" s="23"/>
      <c r="U118" s="30">
        <v>3155</v>
      </c>
      <c r="V118" s="29" t="s">
        <v>234</v>
      </c>
      <c r="W118" s="22" t="s">
        <v>234</v>
      </c>
      <c r="X118" s="23"/>
      <c r="Y118" s="30">
        <v>3155</v>
      </c>
      <c r="Z118" s="29" t="s">
        <v>234</v>
      </c>
      <c r="AA118" s="79" t="s">
        <v>234</v>
      </c>
      <c r="AB118" s="23"/>
      <c r="AC118" s="30">
        <v>35856</v>
      </c>
      <c r="AD118" s="86" t="s">
        <v>234</v>
      </c>
    </row>
    <row r="119" spans="1:46" x14ac:dyDescent="0.25">
      <c r="A119" s="14"/>
      <c r="B119" s="74" t="s">
        <v>560</v>
      </c>
      <c r="C119" s="82"/>
      <c r="D119" s="16"/>
      <c r="E119" s="26">
        <v>9757</v>
      </c>
      <c r="F119" s="83" t="s">
        <v>234</v>
      </c>
      <c r="G119" s="18" t="s">
        <v>234</v>
      </c>
      <c r="H119" s="16"/>
      <c r="I119" s="26">
        <v>7261</v>
      </c>
      <c r="J119" s="83" t="s">
        <v>234</v>
      </c>
      <c r="K119" s="18" t="s">
        <v>234</v>
      </c>
      <c r="L119" s="16"/>
      <c r="M119" s="19" t="s">
        <v>265</v>
      </c>
      <c r="N119" s="15" t="s">
        <v>234</v>
      </c>
      <c r="O119" s="18" t="s">
        <v>234</v>
      </c>
      <c r="P119" s="16"/>
      <c r="Q119" s="19" t="s">
        <v>265</v>
      </c>
      <c r="R119" s="15" t="s">
        <v>234</v>
      </c>
      <c r="S119" s="18" t="s">
        <v>234</v>
      </c>
      <c r="T119" s="16"/>
      <c r="U119" s="26">
        <v>2496</v>
      </c>
      <c r="V119" s="15" t="s">
        <v>234</v>
      </c>
      <c r="W119" s="18" t="s">
        <v>234</v>
      </c>
      <c r="X119" s="16"/>
      <c r="Y119" s="26">
        <v>2496</v>
      </c>
      <c r="Z119" s="15" t="s">
        <v>234</v>
      </c>
      <c r="AA119" s="82" t="s">
        <v>234</v>
      </c>
      <c r="AB119" s="16"/>
      <c r="AC119" s="26">
        <v>9757</v>
      </c>
      <c r="AD119" s="84" t="s">
        <v>234</v>
      </c>
    </row>
    <row r="120" spans="1:46" ht="15.75" thickBot="1" x14ac:dyDescent="0.3">
      <c r="A120" s="14"/>
      <c r="B120" s="109" t="s">
        <v>562</v>
      </c>
      <c r="C120" s="97"/>
      <c r="D120" s="98"/>
      <c r="E120" s="102">
        <v>285</v>
      </c>
      <c r="F120" s="100" t="s">
        <v>234</v>
      </c>
      <c r="G120" s="101" t="s">
        <v>234</v>
      </c>
      <c r="H120" s="98"/>
      <c r="I120" s="102">
        <v>285</v>
      </c>
      <c r="J120" s="100" t="s">
        <v>234</v>
      </c>
      <c r="K120" s="101" t="s">
        <v>234</v>
      </c>
      <c r="L120" s="98"/>
      <c r="M120" s="102" t="s">
        <v>265</v>
      </c>
      <c r="N120" s="103" t="s">
        <v>234</v>
      </c>
      <c r="O120" s="101" t="s">
        <v>234</v>
      </c>
      <c r="P120" s="98"/>
      <c r="Q120" s="102" t="s">
        <v>265</v>
      </c>
      <c r="R120" s="103" t="s">
        <v>234</v>
      </c>
      <c r="S120" s="101" t="s">
        <v>234</v>
      </c>
      <c r="T120" s="98"/>
      <c r="U120" s="102" t="s">
        <v>265</v>
      </c>
      <c r="V120" s="103" t="s">
        <v>234</v>
      </c>
      <c r="W120" s="101" t="s">
        <v>234</v>
      </c>
      <c r="X120" s="98"/>
      <c r="Y120" s="102" t="s">
        <v>265</v>
      </c>
      <c r="Z120" s="103" t="s">
        <v>234</v>
      </c>
      <c r="AA120" s="97" t="s">
        <v>234</v>
      </c>
      <c r="AB120" s="98"/>
      <c r="AC120" s="102">
        <v>285</v>
      </c>
      <c r="AD120" s="104" t="s">
        <v>234</v>
      </c>
    </row>
    <row r="121" spans="1:46" ht="15.75" thickBot="1" x14ac:dyDescent="0.3">
      <c r="A121" s="14"/>
      <c r="B121" s="107" t="s">
        <v>614</v>
      </c>
      <c r="C121" s="88"/>
      <c r="D121" s="89"/>
      <c r="E121" s="90">
        <v>45898</v>
      </c>
      <c r="F121" s="91" t="s">
        <v>234</v>
      </c>
      <c r="G121" s="92" t="s">
        <v>234</v>
      </c>
      <c r="H121" s="89"/>
      <c r="I121" s="90">
        <v>40247</v>
      </c>
      <c r="J121" s="91" t="s">
        <v>234</v>
      </c>
      <c r="K121" s="92" t="s">
        <v>234</v>
      </c>
      <c r="L121" s="89"/>
      <c r="M121" s="93" t="s">
        <v>265</v>
      </c>
      <c r="N121" s="94" t="s">
        <v>234</v>
      </c>
      <c r="O121" s="92" t="s">
        <v>234</v>
      </c>
      <c r="P121" s="89"/>
      <c r="Q121" s="93" t="s">
        <v>265</v>
      </c>
      <c r="R121" s="94" t="s">
        <v>234</v>
      </c>
      <c r="S121" s="92" t="s">
        <v>234</v>
      </c>
      <c r="T121" s="89"/>
      <c r="U121" s="90">
        <v>5651</v>
      </c>
      <c r="V121" s="94" t="s">
        <v>234</v>
      </c>
      <c r="W121" s="92" t="s">
        <v>234</v>
      </c>
      <c r="X121" s="89"/>
      <c r="Y121" s="90">
        <v>5651</v>
      </c>
      <c r="Z121" s="94" t="s">
        <v>234</v>
      </c>
      <c r="AA121" s="88" t="s">
        <v>234</v>
      </c>
      <c r="AB121" s="89"/>
      <c r="AC121" s="90">
        <v>45898</v>
      </c>
      <c r="AD121" s="95" t="s">
        <v>234</v>
      </c>
    </row>
    <row r="122" spans="1:46" ht="15.75" thickBot="1" x14ac:dyDescent="0.3">
      <c r="A122" s="14"/>
      <c r="B122" s="96" t="s">
        <v>615</v>
      </c>
      <c r="C122" s="97"/>
      <c r="D122" s="98"/>
      <c r="E122" s="110">
        <v>1111063</v>
      </c>
      <c r="F122" s="100" t="s">
        <v>234</v>
      </c>
      <c r="G122" s="101" t="s">
        <v>234</v>
      </c>
      <c r="H122" s="98"/>
      <c r="I122" s="102" t="s">
        <v>628</v>
      </c>
      <c r="J122" s="100" t="s">
        <v>234</v>
      </c>
      <c r="K122" s="101" t="s">
        <v>234</v>
      </c>
      <c r="L122" s="98"/>
      <c r="M122" s="102" t="s">
        <v>629</v>
      </c>
      <c r="N122" s="103" t="s">
        <v>234</v>
      </c>
      <c r="O122" s="101" t="s">
        <v>234</v>
      </c>
      <c r="P122" s="98"/>
      <c r="Q122" s="102" t="s">
        <v>630</v>
      </c>
      <c r="R122" s="103" t="s">
        <v>234</v>
      </c>
      <c r="S122" s="101" t="s">
        <v>234</v>
      </c>
      <c r="T122" s="98"/>
      <c r="U122" s="110">
        <v>10042</v>
      </c>
      <c r="V122" s="103" t="s">
        <v>234</v>
      </c>
      <c r="W122" s="101" t="s">
        <v>234</v>
      </c>
      <c r="X122" s="98"/>
      <c r="Y122" s="102" t="s">
        <v>631</v>
      </c>
      <c r="Z122" s="103" t="s">
        <v>234</v>
      </c>
      <c r="AA122" s="97" t="s">
        <v>234</v>
      </c>
      <c r="AB122" s="98"/>
      <c r="AC122" s="102" t="s">
        <v>632</v>
      </c>
      <c r="AD122" s="104" t="s">
        <v>234</v>
      </c>
    </row>
    <row r="123" spans="1:46" x14ac:dyDescent="0.25">
      <c r="A123" s="14"/>
      <c r="B123" s="70"/>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c r="AF123" s="70"/>
      <c r="AG123" s="70"/>
      <c r="AH123" s="70"/>
      <c r="AI123" s="70"/>
      <c r="AJ123" s="70"/>
      <c r="AK123" s="70"/>
      <c r="AL123" s="70"/>
      <c r="AM123" s="70"/>
      <c r="AN123" s="70"/>
      <c r="AO123" s="70"/>
      <c r="AP123" s="70"/>
      <c r="AQ123" s="70"/>
      <c r="AR123" s="70"/>
      <c r="AS123" s="70"/>
      <c r="AT123" s="70"/>
    </row>
    <row r="124" spans="1:46" ht="168" x14ac:dyDescent="0.25">
      <c r="A124" s="14"/>
      <c r="B124" s="41">
        <v>-1</v>
      </c>
      <c r="C124" s="41" t="s">
        <v>633</v>
      </c>
    </row>
    <row r="125" spans="1:46" x14ac:dyDescent="0.25">
      <c r="A125" s="14"/>
      <c r="B125" s="72"/>
      <c r="C125" s="72"/>
      <c r="D125" s="72"/>
      <c r="E125" s="72"/>
      <c r="F125" s="72"/>
      <c r="G125" s="72"/>
      <c r="H125" s="72"/>
      <c r="I125" s="72"/>
      <c r="J125" s="72"/>
      <c r="K125" s="72"/>
      <c r="L125" s="72"/>
      <c r="M125" s="72"/>
      <c r="N125" s="72"/>
      <c r="O125" s="72"/>
      <c r="P125" s="72"/>
      <c r="Q125" s="72"/>
      <c r="R125" s="72"/>
      <c r="S125" s="72"/>
      <c r="T125" s="72"/>
      <c r="U125" s="72"/>
      <c r="V125" s="72"/>
      <c r="W125" s="72"/>
      <c r="X125" s="72"/>
      <c r="Y125" s="72"/>
      <c r="Z125" s="72"/>
      <c r="AA125" s="72"/>
      <c r="AB125" s="72"/>
      <c r="AC125" s="72"/>
      <c r="AD125" s="72"/>
      <c r="AE125" s="72"/>
      <c r="AF125" s="72"/>
      <c r="AG125" s="72"/>
      <c r="AH125" s="72"/>
      <c r="AI125" s="72"/>
      <c r="AJ125" s="72"/>
      <c r="AK125" s="72"/>
      <c r="AL125" s="72"/>
      <c r="AM125" s="72"/>
      <c r="AN125" s="72"/>
      <c r="AO125" s="72"/>
      <c r="AP125" s="72"/>
      <c r="AQ125" s="72"/>
      <c r="AR125" s="72"/>
      <c r="AS125" s="72"/>
      <c r="AT125" s="72"/>
    </row>
    <row r="126" spans="1:46" ht="15" customHeight="1" x14ac:dyDescent="0.25">
      <c r="A126" s="14"/>
      <c r="B126" s="68" t="s">
        <v>634</v>
      </c>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c r="AB126" s="68"/>
      <c r="AC126" s="68"/>
      <c r="AD126" s="68"/>
      <c r="AE126" s="68"/>
      <c r="AF126" s="68"/>
      <c r="AG126" s="68"/>
      <c r="AH126" s="68"/>
      <c r="AI126" s="68"/>
      <c r="AJ126" s="68"/>
      <c r="AK126" s="68"/>
      <c r="AL126" s="68"/>
      <c r="AM126" s="68"/>
      <c r="AN126" s="68"/>
      <c r="AO126" s="68"/>
      <c r="AP126" s="68"/>
      <c r="AQ126" s="68"/>
      <c r="AR126" s="68"/>
      <c r="AS126" s="68"/>
      <c r="AT126" s="68"/>
    </row>
    <row r="127" spans="1:46" x14ac:dyDescent="0.25">
      <c r="A127" s="14"/>
      <c r="B127" s="69"/>
      <c r="C127" s="69"/>
      <c r="D127" s="69"/>
      <c r="E127" s="69"/>
      <c r="F127" s="69"/>
      <c r="G127" s="69"/>
      <c r="H127" s="69"/>
      <c r="I127" s="69"/>
      <c r="J127" s="69"/>
      <c r="K127" s="69"/>
      <c r="L127" s="69"/>
      <c r="M127" s="69"/>
      <c r="N127" s="69"/>
      <c r="O127" s="69"/>
      <c r="P127" s="69"/>
      <c r="Q127" s="69"/>
      <c r="R127" s="69"/>
      <c r="S127" s="69"/>
      <c r="T127" s="69"/>
      <c r="U127" s="69"/>
      <c r="V127" s="69"/>
      <c r="W127" s="69"/>
      <c r="X127" s="69"/>
      <c r="Y127" s="69"/>
      <c r="Z127" s="69"/>
      <c r="AA127" s="69"/>
      <c r="AB127" s="69"/>
      <c r="AC127" s="69"/>
      <c r="AD127" s="69"/>
      <c r="AE127" s="69"/>
      <c r="AF127" s="69"/>
      <c r="AG127" s="69"/>
      <c r="AH127" s="69"/>
      <c r="AI127" s="69"/>
      <c r="AJ127" s="69"/>
      <c r="AK127" s="69"/>
      <c r="AL127" s="69"/>
      <c r="AM127" s="69"/>
      <c r="AN127" s="69"/>
      <c r="AO127" s="69"/>
      <c r="AP127" s="69"/>
      <c r="AQ127" s="69"/>
      <c r="AR127" s="69"/>
      <c r="AS127" s="69"/>
      <c r="AT127" s="69"/>
    </row>
    <row r="128" spans="1:46" x14ac:dyDescent="0.25">
      <c r="A128" s="14"/>
      <c r="B128" s="16"/>
      <c r="C128" s="16"/>
      <c r="D128" s="16"/>
      <c r="E128" s="16"/>
      <c r="F128" s="16"/>
      <c r="G128" s="16"/>
      <c r="H128" s="16"/>
      <c r="I128" s="16"/>
      <c r="J128" s="16"/>
      <c r="K128" s="16"/>
      <c r="L128" s="16"/>
      <c r="M128" s="16"/>
      <c r="N128" s="16"/>
      <c r="O128" s="16"/>
      <c r="P128" s="16"/>
      <c r="Q128" s="16"/>
      <c r="R128" s="16"/>
    </row>
    <row r="129" spans="1:18" x14ac:dyDescent="0.25">
      <c r="A129" s="14"/>
      <c r="B129" s="17" t="s">
        <v>233</v>
      </c>
      <c r="C129" s="18" t="s">
        <v>234</v>
      </c>
      <c r="D129" s="63" t="s">
        <v>635</v>
      </c>
      <c r="E129" s="63"/>
      <c r="F129" s="18"/>
      <c r="G129" s="18" t="s">
        <v>234</v>
      </c>
      <c r="H129" s="63" t="s">
        <v>636</v>
      </c>
      <c r="I129" s="63"/>
      <c r="J129" s="18"/>
      <c r="K129" s="18" t="s">
        <v>234</v>
      </c>
      <c r="L129" s="63" t="s">
        <v>637</v>
      </c>
      <c r="M129" s="63"/>
      <c r="N129" s="18"/>
      <c r="O129" s="18" t="s">
        <v>234</v>
      </c>
      <c r="P129" s="63" t="s">
        <v>550</v>
      </c>
      <c r="Q129" s="63"/>
      <c r="R129" s="18"/>
    </row>
    <row r="130" spans="1:18" x14ac:dyDescent="0.25">
      <c r="A130" s="14"/>
      <c r="B130" s="40"/>
      <c r="C130" s="40"/>
      <c r="D130" s="40"/>
      <c r="E130" s="40"/>
      <c r="F130" s="40"/>
      <c r="G130" s="40"/>
      <c r="H130" s="40"/>
      <c r="I130" s="40"/>
      <c r="J130" s="40"/>
      <c r="K130" s="40"/>
      <c r="L130" s="40"/>
      <c r="M130" s="40"/>
      <c r="N130" s="40"/>
      <c r="O130" s="40"/>
      <c r="P130" s="40"/>
      <c r="Q130" s="40"/>
      <c r="R130" s="20"/>
    </row>
    <row r="131" spans="1:18" x14ac:dyDescent="0.25">
      <c r="A131" s="14"/>
      <c r="B131" s="21" t="s">
        <v>252</v>
      </c>
      <c r="C131" s="22" t="s">
        <v>234</v>
      </c>
      <c r="D131" s="23"/>
      <c r="E131" s="23"/>
      <c r="F131" s="23"/>
      <c r="G131" s="22" t="s">
        <v>234</v>
      </c>
      <c r="H131" s="23"/>
      <c r="I131" s="23"/>
      <c r="J131" s="23"/>
      <c r="K131" s="22" t="s">
        <v>234</v>
      </c>
      <c r="L131" s="23"/>
      <c r="M131" s="23"/>
      <c r="N131" s="23"/>
      <c r="O131" s="22" t="s">
        <v>234</v>
      </c>
      <c r="P131" s="23"/>
      <c r="Q131" s="23"/>
      <c r="R131" s="23"/>
    </row>
    <row r="132" spans="1:18" x14ac:dyDescent="0.25">
      <c r="A132" s="14"/>
      <c r="B132" s="24" t="s">
        <v>604</v>
      </c>
      <c r="C132" s="18" t="s">
        <v>234</v>
      </c>
      <c r="D132" s="16"/>
      <c r="E132" s="19" t="s">
        <v>638</v>
      </c>
      <c r="F132" s="15" t="s">
        <v>234</v>
      </c>
      <c r="G132" s="18" t="s">
        <v>234</v>
      </c>
      <c r="H132" s="16"/>
      <c r="I132" s="19" t="s">
        <v>639</v>
      </c>
      <c r="J132" s="15" t="s">
        <v>234</v>
      </c>
      <c r="K132" s="18" t="s">
        <v>234</v>
      </c>
      <c r="L132" s="16"/>
      <c r="M132" s="19" t="s">
        <v>640</v>
      </c>
      <c r="N132" s="15" t="s">
        <v>234</v>
      </c>
      <c r="O132" s="18" t="s">
        <v>234</v>
      </c>
      <c r="P132" s="16"/>
      <c r="Q132" s="19" t="s">
        <v>641</v>
      </c>
      <c r="R132" s="15" t="s">
        <v>234</v>
      </c>
    </row>
    <row r="133" spans="1:18" x14ac:dyDescent="0.25">
      <c r="A133" s="14"/>
      <c r="B133" s="21" t="s">
        <v>560</v>
      </c>
      <c r="C133" s="22" t="s">
        <v>234</v>
      </c>
      <c r="D133" s="23"/>
      <c r="E133" s="30">
        <v>204994</v>
      </c>
      <c r="F133" s="29" t="s">
        <v>234</v>
      </c>
      <c r="G133" s="22" t="s">
        <v>234</v>
      </c>
      <c r="H133" s="23"/>
      <c r="I133" s="30">
        <v>2374</v>
      </c>
      <c r="J133" s="29" t="s">
        <v>234</v>
      </c>
      <c r="K133" s="22" t="s">
        <v>234</v>
      </c>
      <c r="L133" s="23"/>
      <c r="M133" s="30">
        <v>3140</v>
      </c>
      <c r="N133" s="29" t="s">
        <v>234</v>
      </c>
      <c r="O133" s="22" t="s">
        <v>234</v>
      </c>
      <c r="P133" s="23"/>
      <c r="Q133" s="28" t="s">
        <v>484</v>
      </c>
      <c r="R133" s="29" t="s">
        <v>234</v>
      </c>
    </row>
    <row r="134" spans="1:18" x14ac:dyDescent="0.25">
      <c r="A134" s="14"/>
      <c r="B134" s="24" t="s">
        <v>611</v>
      </c>
      <c r="C134" s="18" t="s">
        <v>234</v>
      </c>
      <c r="D134" s="16"/>
      <c r="E134" s="26">
        <v>68662</v>
      </c>
      <c r="F134" s="15" t="s">
        <v>234</v>
      </c>
      <c r="G134" s="18" t="s">
        <v>234</v>
      </c>
      <c r="H134" s="16"/>
      <c r="I134" s="19" t="s">
        <v>265</v>
      </c>
      <c r="J134" s="15" t="s">
        <v>234</v>
      </c>
      <c r="K134" s="18" t="s">
        <v>234</v>
      </c>
      <c r="L134" s="16"/>
      <c r="M134" s="19" t="s">
        <v>265</v>
      </c>
      <c r="N134" s="15" t="s">
        <v>234</v>
      </c>
      <c r="O134" s="18" t="s">
        <v>234</v>
      </c>
      <c r="P134" s="16"/>
      <c r="Q134" s="19" t="s">
        <v>489</v>
      </c>
      <c r="R134" s="15" t="s">
        <v>234</v>
      </c>
    </row>
    <row r="135" spans="1:18" x14ac:dyDescent="0.25">
      <c r="A135" s="14"/>
      <c r="B135" s="21" t="s">
        <v>562</v>
      </c>
      <c r="C135" s="22" t="s">
        <v>234</v>
      </c>
      <c r="D135" s="23"/>
      <c r="E135" s="30">
        <v>4079</v>
      </c>
      <c r="F135" s="29" t="s">
        <v>234</v>
      </c>
      <c r="G135" s="22" t="s">
        <v>234</v>
      </c>
      <c r="H135" s="23"/>
      <c r="I135" s="28" t="s">
        <v>265</v>
      </c>
      <c r="J135" s="29" t="s">
        <v>234</v>
      </c>
      <c r="K135" s="22" t="s">
        <v>234</v>
      </c>
      <c r="L135" s="23"/>
      <c r="M135" s="30">
        <v>1802</v>
      </c>
      <c r="N135" s="29" t="s">
        <v>234</v>
      </c>
      <c r="O135" s="22" t="s">
        <v>234</v>
      </c>
      <c r="P135" s="23"/>
      <c r="Q135" s="28" t="s">
        <v>494</v>
      </c>
      <c r="R135" s="29" t="s">
        <v>234</v>
      </c>
    </row>
    <row r="136" spans="1:18" x14ac:dyDescent="0.25">
      <c r="A136" s="14"/>
      <c r="B136" s="24" t="s">
        <v>117</v>
      </c>
      <c r="C136" s="18" t="s">
        <v>234</v>
      </c>
      <c r="D136" s="16"/>
      <c r="E136" s="26">
        <v>1477</v>
      </c>
      <c r="F136" s="15" t="s">
        <v>234</v>
      </c>
      <c r="G136" s="18" t="s">
        <v>234</v>
      </c>
      <c r="H136" s="16"/>
      <c r="I136" s="19" t="s">
        <v>265</v>
      </c>
      <c r="J136" s="15" t="s">
        <v>234</v>
      </c>
      <c r="K136" s="18" t="s">
        <v>234</v>
      </c>
      <c r="L136" s="16"/>
      <c r="M136" s="19" t="s">
        <v>265</v>
      </c>
      <c r="N136" s="15" t="s">
        <v>234</v>
      </c>
      <c r="O136" s="18" t="s">
        <v>234</v>
      </c>
      <c r="P136" s="16"/>
      <c r="Q136" s="19" t="s">
        <v>512</v>
      </c>
      <c r="R136" s="15" t="s">
        <v>234</v>
      </c>
    </row>
    <row r="137" spans="1:18" x14ac:dyDescent="0.25">
      <c r="A137" s="14"/>
      <c r="B137" s="40"/>
      <c r="C137" s="40"/>
      <c r="D137" s="40"/>
      <c r="E137" s="40"/>
      <c r="F137" s="40"/>
      <c r="G137" s="40"/>
      <c r="H137" s="40"/>
      <c r="I137" s="40"/>
      <c r="J137" s="40"/>
      <c r="K137" s="40"/>
      <c r="L137" s="40"/>
      <c r="M137" s="40"/>
      <c r="N137" s="40"/>
      <c r="O137" s="40"/>
      <c r="P137" s="40"/>
      <c r="Q137" s="40"/>
      <c r="R137" s="20"/>
    </row>
    <row r="138" spans="1:18" x14ac:dyDescent="0.25">
      <c r="A138" s="14"/>
      <c r="B138" s="21" t="s">
        <v>615</v>
      </c>
      <c r="C138" s="22" t="s">
        <v>234</v>
      </c>
      <c r="D138" s="23"/>
      <c r="E138" s="134">
        <v>1022445</v>
      </c>
      <c r="F138" s="29" t="s">
        <v>234</v>
      </c>
      <c r="G138" s="22" t="s">
        <v>234</v>
      </c>
      <c r="H138" s="23"/>
      <c r="I138" s="134">
        <v>17557</v>
      </c>
      <c r="J138" s="29" t="s">
        <v>234</v>
      </c>
      <c r="K138" s="22" t="s">
        <v>234</v>
      </c>
      <c r="L138" s="23"/>
      <c r="M138" s="134">
        <v>64098</v>
      </c>
      <c r="N138" s="29" t="s">
        <v>234</v>
      </c>
      <c r="O138" s="22" t="s">
        <v>234</v>
      </c>
      <c r="P138" s="23"/>
      <c r="Q138" s="28" t="s">
        <v>642</v>
      </c>
      <c r="R138" s="29" t="s">
        <v>234</v>
      </c>
    </row>
    <row r="139" spans="1:18" x14ac:dyDescent="0.25">
      <c r="A139" s="14"/>
      <c r="B139" s="40"/>
      <c r="C139" s="40"/>
      <c r="D139" s="40"/>
      <c r="E139" s="40"/>
      <c r="F139" s="40"/>
      <c r="G139" s="40"/>
      <c r="H139" s="40"/>
      <c r="I139" s="40"/>
      <c r="J139" s="40"/>
      <c r="K139" s="40"/>
      <c r="L139" s="40"/>
      <c r="M139" s="40"/>
      <c r="N139" s="40"/>
      <c r="O139" s="40"/>
      <c r="P139" s="40"/>
      <c r="Q139" s="40"/>
      <c r="R139" s="20"/>
    </row>
    <row r="140" spans="1:18" x14ac:dyDescent="0.25">
      <c r="A140" s="14"/>
      <c r="B140" s="24" t="s">
        <v>643</v>
      </c>
      <c r="C140" s="18" t="s">
        <v>234</v>
      </c>
      <c r="D140" s="16"/>
      <c r="E140" s="19" t="s">
        <v>644</v>
      </c>
      <c r="F140" s="15" t="s">
        <v>234</v>
      </c>
      <c r="G140" s="18" t="s">
        <v>234</v>
      </c>
      <c r="H140" s="16"/>
      <c r="I140" s="19" t="s">
        <v>645</v>
      </c>
      <c r="J140" s="15" t="s">
        <v>234</v>
      </c>
      <c r="K140" s="18" t="s">
        <v>234</v>
      </c>
      <c r="L140" s="16"/>
      <c r="M140" s="19" t="s">
        <v>646</v>
      </c>
      <c r="N140" s="15" t="s">
        <v>234</v>
      </c>
      <c r="O140" s="18" t="s">
        <v>234</v>
      </c>
      <c r="P140" s="16"/>
      <c r="Q140" s="19" t="s">
        <v>647</v>
      </c>
      <c r="R140" s="15" t="s">
        <v>234</v>
      </c>
    </row>
    <row r="141" spans="1:18" x14ac:dyDescent="0.25">
      <c r="A141" s="14"/>
      <c r="B141" s="40"/>
      <c r="C141" s="40"/>
      <c r="D141" s="40"/>
      <c r="E141" s="40"/>
      <c r="F141" s="40"/>
      <c r="G141" s="40"/>
      <c r="H141" s="40"/>
      <c r="I141" s="40"/>
      <c r="J141" s="40"/>
      <c r="K141" s="40"/>
      <c r="L141" s="40"/>
      <c r="M141" s="40"/>
      <c r="N141" s="40"/>
      <c r="O141" s="40"/>
      <c r="P141" s="40"/>
      <c r="Q141" s="40"/>
      <c r="R141" s="20"/>
    </row>
    <row r="142" spans="1:18" x14ac:dyDescent="0.25">
      <c r="A142" s="14"/>
      <c r="B142" s="21" t="s">
        <v>276</v>
      </c>
      <c r="C142" s="22" t="s">
        <v>234</v>
      </c>
      <c r="D142" s="23"/>
      <c r="E142" s="23"/>
      <c r="F142" s="23"/>
      <c r="G142" s="22" t="s">
        <v>234</v>
      </c>
      <c r="H142" s="23"/>
      <c r="I142" s="23"/>
      <c r="J142" s="23"/>
      <c r="K142" s="22" t="s">
        <v>234</v>
      </c>
      <c r="L142" s="23"/>
      <c r="M142" s="23"/>
      <c r="N142" s="23"/>
      <c r="O142" s="22" t="s">
        <v>234</v>
      </c>
      <c r="P142" s="23"/>
      <c r="Q142" s="23"/>
      <c r="R142" s="23"/>
    </row>
    <row r="143" spans="1:18" x14ac:dyDescent="0.25">
      <c r="A143" s="14"/>
      <c r="B143" s="24" t="s">
        <v>604</v>
      </c>
      <c r="C143" s="18" t="s">
        <v>234</v>
      </c>
      <c r="D143" s="16"/>
      <c r="E143" s="19" t="s">
        <v>648</v>
      </c>
      <c r="F143" s="15" t="s">
        <v>234</v>
      </c>
      <c r="G143" s="18" t="s">
        <v>234</v>
      </c>
      <c r="H143" s="16"/>
      <c r="I143" s="25">
        <v>17041</v>
      </c>
      <c r="J143" s="15" t="s">
        <v>234</v>
      </c>
      <c r="K143" s="18" t="s">
        <v>234</v>
      </c>
      <c r="L143" s="16"/>
      <c r="M143" s="25">
        <v>60036</v>
      </c>
      <c r="N143" s="15" t="s">
        <v>234</v>
      </c>
      <c r="O143" s="18" t="s">
        <v>234</v>
      </c>
      <c r="P143" s="16"/>
      <c r="Q143" s="19" t="s">
        <v>649</v>
      </c>
      <c r="R143" s="15" t="s">
        <v>234</v>
      </c>
    </row>
    <row r="144" spans="1:18" x14ac:dyDescent="0.25">
      <c r="A144" s="14"/>
      <c r="B144" s="21" t="s">
        <v>560</v>
      </c>
      <c r="C144" s="22" t="s">
        <v>234</v>
      </c>
      <c r="D144" s="23"/>
      <c r="E144" s="30">
        <v>193738</v>
      </c>
      <c r="F144" s="29" t="s">
        <v>234</v>
      </c>
      <c r="G144" s="22" t="s">
        <v>234</v>
      </c>
      <c r="H144" s="23"/>
      <c r="I144" s="30">
        <v>2384</v>
      </c>
      <c r="J144" s="29" t="s">
        <v>234</v>
      </c>
      <c r="K144" s="22" t="s">
        <v>234</v>
      </c>
      <c r="L144" s="23"/>
      <c r="M144" s="30">
        <v>12577</v>
      </c>
      <c r="N144" s="29" t="s">
        <v>234</v>
      </c>
      <c r="O144" s="22" t="s">
        <v>234</v>
      </c>
      <c r="P144" s="23"/>
      <c r="Q144" s="28" t="s">
        <v>486</v>
      </c>
      <c r="R144" s="29" t="s">
        <v>234</v>
      </c>
    </row>
    <row r="145" spans="1:46" x14ac:dyDescent="0.25">
      <c r="A145" s="14"/>
      <c r="B145" s="24" t="s">
        <v>611</v>
      </c>
      <c r="C145" s="18" t="s">
        <v>234</v>
      </c>
      <c r="D145" s="16"/>
      <c r="E145" s="26">
        <v>41676</v>
      </c>
      <c r="F145" s="15" t="s">
        <v>234</v>
      </c>
      <c r="G145" s="18" t="s">
        <v>234</v>
      </c>
      <c r="H145" s="16"/>
      <c r="I145" s="19" t="s">
        <v>265</v>
      </c>
      <c r="J145" s="15" t="s">
        <v>234</v>
      </c>
      <c r="K145" s="18" t="s">
        <v>234</v>
      </c>
      <c r="L145" s="16"/>
      <c r="M145" s="19" t="s">
        <v>265</v>
      </c>
      <c r="N145" s="15" t="s">
        <v>234</v>
      </c>
      <c r="O145" s="18" t="s">
        <v>234</v>
      </c>
      <c r="P145" s="16"/>
      <c r="Q145" s="19" t="s">
        <v>491</v>
      </c>
      <c r="R145" s="15" t="s">
        <v>234</v>
      </c>
    </row>
    <row r="146" spans="1:46" x14ac:dyDescent="0.25">
      <c r="A146" s="14"/>
      <c r="B146" s="21" t="s">
        <v>562</v>
      </c>
      <c r="C146" s="22" t="s">
        <v>234</v>
      </c>
      <c r="D146" s="23"/>
      <c r="E146" s="30">
        <v>4566</v>
      </c>
      <c r="F146" s="29" t="s">
        <v>234</v>
      </c>
      <c r="G146" s="22" t="s">
        <v>234</v>
      </c>
      <c r="H146" s="23"/>
      <c r="I146" s="28" t="s">
        <v>265</v>
      </c>
      <c r="J146" s="29" t="s">
        <v>234</v>
      </c>
      <c r="K146" s="22" t="s">
        <v>234</v>
      </c>
      <c r="L146" s="23"/>
      <c r="M146" s="30">
        <v>2601</v>
      </c>
      <c r="N146" s="29" t="s">
        <v>234</v>
      </c>
      <c r="O146" s="22" t="s">
        <v>234</v>
      </c>
      <c r="P146" s="23"/>
      <c r="Q146" s="28" t="s">
        <v>496</v>
      </c>
      <c r="R146" s="29" t="s">
        <v>234</v>
      </c>
    </row>
    <row r="147" spans="1:46" x14ac:dyDescent="0.25">
      <c r="A147" s="14"/>
      <c r="B147" s="24" t="s">
        <v>117</v>
      </c>
      <c r="C147" s="18" t="s">
        <v>234</v>
      </c>
      <c r="D147" s="16"/>
      <c r="E147" s="26">
        <v>1308</v>
      </c>
      <c r="F147" s="15" t="s">
        <v>234</v>
      </c>
      <c r="G147" s="18" t="s">
        <v>234</v>
      </c>
      <c r="H147" s="16"/>
      <c r="I147" s="19" t="s">
        <v>265</v>
      </c>
      <c r="J147" s="15" t="s">
        <v>234</v>
      </c>
      <c r="K147" s="18" t="s">
        <v>234</v>
      </c>
      <c r="L147" s="16"/>
      <c r="M147" s="19" t="s">
        <v>265</v>
      </c>
      <c r="N147" s="15" t="s">
        <v>234</v>
      </c>
      <c r="O147" s="18" t="s">
        <v>234</v>
      </c>
      <c r="P147" s="16"/>
      <c r="Q147" s="19" t="s">
        <v>514</v>
      </c>
      <c r="R147" s="15" t="s">
        <v>234</v>
      </c>
    </row>
    <row r="148" spans="1:46" x14ac:dyDescent="0.25">
      <c r="A148" s="14"/>
      <c r="B148" s="40"/>
      <c r="C148" s="40"/>
      <c r="D148" s="40"/>
      <c r="E148" s="40"/>
      <c r="F148" s="40"/>
      <c r="G148" s="40"/>
      <c r="H148" s="40"/>
      <c r="I148" s="40"/>
      <c r="J148" s="40"/>
      <c r="K148" s="40"/>
      <c r="L148" s="40"/>
      <c r="M148" s="40"/>
      <c r="N148" s="40"/>
      <c r="O148" s="40"/>
      <c r="P148" s="40"/>
      <c r="Q148" s="40"/>
      <c r="R148" s="20"/>
    </row>
    <row r="149" spans="1:46" x14ac:dyDescent="0.25">
      <c r="A149" s="14"/>
      <c r="B149" s="21" t="s">
        <v>615</v>
      </c>
      <c r="C149" s="22" t="s">
        <v>234</v>
      </c>
      <c r="D149" s="23"/>
      <c r="E149" s="134">
        <v>1016424</v>
      </c>
      <c r="F149" s="29" t="s">
        <v>234</v>
      </c>
      <c r="G149" s="22" t="s">
        <v>234</v>
      </c>
      <c r="H149" s="23"/>
      <c r="I149" s="134">
        <v>19425</v>
      </c>
      <c r="J149" s="29" t="s">
        <v>234</v>
      </c>
      <c r="K149" s="22" t="s">
        <v>234</v>
      </c>
      <c r="L149" s="23"/>
      <c r="M149" s="134">
        <v>75214</v>
      </c>
      <c r="N149" s="29" t="s">
        <v>234</v>
      </c>
      <c r="O149" s="22" t="s">
        <v>234</v>
      </c>
      <c r="P149" s="23"/>
      <c r="Q149" s="28" t="s">
        <v>650</v>
      </c>
      <c r="R149" s="29" t="s">
        <v>234</v>
      </c>
    </row>
    <row r="150" spans="1:46" x14ac:dyDescent="0.25">
      <c r="A150" s="14"/>
      <c r="B150" s="40"/>
      <c r="C150" s="40"/>
      <c r="D150" s="40"/>
      <c r="E150" s="40"/>
      <c r="F150" s="40"/>
      <c r="G150" s="40"/>
      <c r="H150" s="40"/>
      <c r="I150" s="40"/>
      <c r="J150" s="40"/>
      <c r="K150" s="40"/>
      <c r="L150" s="40"/>
      <c r="M150" s="40"/>
      <c r="N150" s="40"/>
      <c r="O150" s="40"/>
      <c r="P150" s="40"/>
      <c r="Q150" s="40"/>
      <c r="R150" s="20"/>
    </row>
    <row r="151" spans="1:46" x14ac:dyDescent="0.25">
      <c r="A151" s="14"/>
      <c r="B151" s="24" t="s">
        <v>643</v>
      </c>
      <c r="C151" s="18" t="s">
        <v>234</v>
      </c>
      <c r="D151" s="16"/>
      <c r="E151" s="19" t="s">
        <v>651</v>
      </c>
      <c r="F151" s="15" t="s">
        <v>234</v>
      </c>
      <c r="G151" s="18" t="s">
        <v>234</v>
      </c>
      <c r="H151" s="16"/>
      <c r="I151" s="19" t="s">
        <v>652</v>
      </c>
      <c r="J151" s="15" t="s">
        <v>234</v>
      </c>
      <c r="K151" s="18" t="s">
        <v>234</v>
      </c>
      <c r="L151" s="16"/>
      <c r="M151" s="19" t="s">
        <v>653</v>
      </c>
      <c r="N151" s="15" t="s">
        <v>234</v>
      </c>
      <c r="O151" s="18" t="s">
        <v>234</v>
      </c>
      <c r="P151" s="16"/>
      <c r="Q151" s="19" t="s">
        <v>654</v>
      </c>
      <c r="R151" s="15" t="s">
        <v>234</v>
      </c>
    </row>
    <row r="152" spans="1:46" x14ac:dyDescent="0.25">
      <c r="A152" s="14"/>
      <c r="B152" s="40"/>
      <c r="C152" s="40"/>
      <c r="D152" s="40"/>
      <c r="E152" s="40"/>
      <c r="F152" s="40"/>
      <c r="G152" s="40"/>
      <c r="H152" s="40"/>
      <c r="I152" s="40"/>
      <c r="J152" s="40"/>
      <c r="K152" s="40"/>
      <c r="L152" s="40"/>
      <c r="M152" s="40"/>
      <c r="N152" s="40"/>
      <c r="O152" s="40"/>
      <c r="P152" s="40"/>
      <c r="Q152" s="40"/>
      <c r="R152" s="20"/>
    </row>
    <row r="153" spans="1:46" x14ac:dyDescent="0.25">
      <c r="A153" s="14"/>
      <c r="B153" s="70"/>
      <c r="C153" s="70"/>
      <c r="D153" s="70"/>
      <c r="E153" s="70"/>
      <c r="F153" s="70"/>
      <c r="G153" s="70"/>
      <c r="H153" s="70"/>
      <c r="I153" s="70"/>
      <c r="J153" s="70"/>
      <c r="K153" s="70"/>
      <c r="L153" s="70"/>
      <c r="M153" s="70"/>
      <c r="N153" s="70"/>
      <c r="O153" s="70"/>
      <c r="P153" s="70"/>
      <c r="Q153" s="70"/>
      <c r="R153" s="70"/>
      <c r="S153" s="70"/>
      <c r="T153" s="70"/>
      <c r="U153" s="70"/>
      <c r="V153" s="70"/>
      <c r="W153" s="70"/>
      <c r="X153" s="70"/>
      <c r="Y153" s="70"/>
      <c r="Z153" s="70"/>
      <c r="AA153" s="70"/>
      <c r="AB153" s="70"/>
      <c r="AC153" s="70"/>
      <c r="AD153" s="70"/>
      <c r="AE153" s="70"/>
      <c r="AF153" s="70"/>
      <c r="AG153" s="70"/>
      <c r="AH153" s="70"/>
      <c r="AI153" s="70"/>
      <c r="AJ153" s="70"/>
      <c r="AK153" s="70"/>
      <c r="AL153" s="70"/>
      <c r="AM153" s="70"/>
      <c r="AN153" s="70"/>
      <c r="AO153" s="70"/>
      <c r="AP153" s="70"/>
      <c r="AQ153" s="70"/>
      <c r="AR153" s="70"/>
      <c r="AS153" s="70"/>
      <c r="AT153" s="70"/>
    </row>
    <row r="154" spans="1:46" ht="108" x14ac:dyDescent="0.25">
      <c r="A154" s="14"/>
      <c r="B154" s="41">
        <v>-1</v>
      </c>
      <c r="C154" s="41" t="s">
        <v>655</v>
      </c>
    </row>
    <row r="155" spans="1:46" ht="15" customHeight="1" x14ac:dyDescent="0.25">
      <c r="A155" s="14"/>
      <c r="B155" s="68" t="s">
        <v>656</v>
      </c>
      <c r="C155" s="68"/>
      <c r="D155" s="68"/>
      <c r="E155" s="68"/>
      <c r="F155" s="68"/>
      <c r="G155" s="68"/>
      <c r="H155" s="68"/>
      <c r="I155" s="68"/>
      <c r="J155" s="68"/>
      <c r="K155" s="68"/>
      <c r="L155" s="68"/>
      <c r="M155" s="68"/>
      <c r="N155" s="68"/>
      <c r="O155" s="68"/>
      <c r="P155" s="68"/>
      <c r="Q155" s="68"/>
      <c r="R155" s="68"/>
      <c r="S155" s="68"/>
      <c r="T155" s="68"/>
      <c r="U155" s="68"/>
      <c r="V155" s="68"/>
      <c r="W155" s="68"/>
      <c r="X155" s="68"/>
      <c r="Y155" s="68"/>
      <c r="Z155" s="68"/>
      <c r="AA155" s="68"/>
      <c r="AB155" s="68"/>
      <c r="AC155" s="68"/>
      <c r="AD155" s="68"/>
      <c r="AE155" s="68"/>
      <c r="AF155" s="68"/>
      <c r="AG155" s="68"/>
      <c r="AH155" s="68"/>
      <c r="AI155" s="68"/>
      <c r="AJ155" s="68"/>
      <c r="AK155" s="68"/>
      <c r="AL155" s="68"/>
      <c r="AM155" s="68"/>
      <c r="AN155" s="68"/>
      <c r="AO155" s="68"/>
      <c r="AP155" s="68"/>
      <c r="AQ155" s="68"/>
      <c r="AR155" s="68"/>
      <c r="AS155" s="68"/>
      <c r="AT155" s="68"/>
    </row>
    <row r="156" spans="1:46" x14ac:dyDescent="0.25">
      <c r="A156" s="14"/>
      <c r="B156" s="70"/>
      <c r="C156" s="70"/>
      <c r="D156" s="70"/>
      <c r="E156" s="70"/>
      <c r="F156" s="70"/>
      <c r="G156" s="70"/>
      <c r="H156" s="70"/>
      <c r="I156" s="70"/>
      <c r="J156" s="70"/>
      <c r="K156" s="70"/>
      <c r="L156" s="70"/>
      <c r="M156" s="70"/>
      <c r="N156" s="70"/>
      <c r="O156" s="70"/>
      <c r="P156" s="70"/>
      <c r="Q156" s="70"/>
      <c r="R156" s="70"/>
      <c r="S156" s="70"/>
      <c r="T156" s="70"/>
      <c r="U156" s="70"/>
      <c r="V156" s="70"/>
      <c r="W156" s="70"/>
      <c r="X156" s="70"/>
      <c r="Y156" s="70"/>
      <c r="Z156" s="70"/>
      <c r="AA156" s="70"/>
      <c r="AB156" s="70"/>
      <c r="AC156" s="70"/>
      <c r="AD156" s="70"/>
      <c r="AE156" s="70"/>
      <c r="AF156" s="70"/>
      <c r="AG156" s="70"/>
      <c r="AH156" s="70"/>
      <c r="AI156" s="70"/>
      <c r="AJ156" s="70"/>
      <c r="AK156" s="70"/>
      <c r="AL156" s="70"/>
      <c r="AM156" s="70"/>
      <c r="AN156" s="70"/>
      <c r="AO156" s="70"/>
      <c r="AP156" s="70"/>
      <c r="AQ156" s="70"/>
      <c r="AR156" s="70"/>
      <c r="AS156" s="70"/>
      <c r="AT156" s="70"/>
    </row>
    <row r="157" spans="1:46" x14ac:dyDescent="0.25">
      <c r="A157" s="14"/>
      <c r="B157" s="16"/>
      <c r="C157" s="16"/>
      <c r="D157" s="16"/>
      <c r="E157" s="16"/>
      <c r="F157" s="16"/>
      <c r="G157" s="16"/>
      <c r="H157" s="16"/>
      <c r="I157" s="16"/>
      <c r="J157" s="16"/>
      <c r="K157" s="16"/>
      <c r="L157" s="16"/>
      <c r="M157" s="16"/>
      <c r="N157" s="16"/>
      <c r="O157" s="16"/>
      <c r="P157" s="16"/>
      <c r="Q157" s="16"/>
      <c r="R157" s="16"/>
    </row>
    <row r="158" spans="1:46" x14ac:dyDescent="0.25">
      <c r="A158" s="14"/>
      <c r="B158" s="33" t="s">
        <v>233</v>
      </c>
      <c r="C158" s="18" t="s">
        <v>234</v>
      </c>
      <c r="D158" s="43" t="s">
        <v>657</v>
      </c>
      <c r="E158" s="43"/>
      <c r="F158" s="43"/>
      <c r="G158" s="43"/>
      <c r="H158" s="43"/>
      <c r="I158" s="43"/>
      <c r="J158" s="18"/>
      <c r="K158" s="18" t="s">
        <v>234</v>
      </c>
      <c r="L158" s="43" t="s">
        <v>276</v>
      </c>
      <c r="M158" s="43"/>
      <c r="N158" s="43"/>
      <c r="O158" s="43"/>
      <c r="P158" s="43"/>
      <c r="Q158" s="43"/>
      <c r="R158" s="18"/>
    </row>
    <row r="159" spans="1:46" x14ac:dyDescent="0.25">
      <c r="A159" s="14"/>
      <c r="B159" s="33"/>
      <c r="C159" s="18" t="s">
        <v>234</v>
      </c>
      <c r="D159" s="63" t="s">
        <v>475</v>
      </c>
      <c r="E159" s="63"/>
      <c r="F159" s="18"/>
      <c r="G159" s="18" t="s">
        <v>234</v>
      </c>
      <c r="H159" s="63" t="s">
        <v>658</v>
      </c>
      <c r="I159" s="63"/>
      <c r="J159" s="18"/>
      <c r="K159" s="18" t="s">
        <v>234</v>
      </c>
      <c r="L159" s="63" t="s">
        <v>475</v>
      </c>
      <c r="M159" s="63"/>
      <c r="N159" s="18"/>
      <c r="O159" s="18" t="s">
        <v>234</v>
      </c>
      <c r="P159" s="63" t="s">
        <v>659</v>
      </c>
      <c r="Q159" s="63"/>
      <c r="R159" s="18"/>
    </row>
    <row r="160" spans="1:46" x14ac:dyDescent="0.25">
      <c r="A160" s="14"/>
      <c r="B160" s="40"/>
      <c r="C160" s="40"/>
      <c r="D160" s="40"/>
      <c r="E160" s="40"/>
      <c r="F160" s="40"/>
      <c r="G160" s="40"/>
      <c r="H160" s="40"/>
      <c r="I160" s="40"/>
      <c r="J160" s="40"/>
      <c r="K160" s="40"/>
      <c r="L160" s="40"/>
      <c r="M160" s="40"/>
      <c r="N160" s="40"/>
      <c r="O160" s="40"/>
      <c r="P160" s="40"/>
      <c r="Q160" s="40"/>
      <c r="R160" s="20"/>
    </row>
    <row r="161" spans="1:18" x14ac:dyDescent="0.25">
      <c r="A161" s="14"/>
      <c r="B161" s="21" t="s">
        <v>660</v>
      </c>
      <c r="C161" s="22" t="s">
        <v>234</v>
      </c>
      <c r="D161" s="23"/>
      <c r="E161" s="28" t="s">
        <v>661</v>
      </c>
      <c r="F161" s="29" t="s">
        <v>234</v>
      </c>
      <c r="G161" s="22" t="s">
        <v>234</v>
      </c>
      <c r="H161" s="23"/>
      <c r="I161" s="28" t="s">
        <v>662</v>
      </c>
      <c r="J161" s="29" t="s">
        <v>234</v>
      </c>
      <c r="K161" s="22" t="s">
        <v>234</v>
      </c>
      <c r="L161" s="23" t="s">
        <v>256</v>
      </c>
      <c r="M161" s="30">
        <v>717141</v>
      </c>
      <c r="N161" s="29" t="s">
        <v>234</v>
      </c>
      <c r="O161" s="22" t="s">
        <v>234</v>
      </c>
      <c r="P161" s="23"/>
      <c r="Q161" s="28" t="s">
        <v>663</v>
      </c>
      <c r="R161" s="29" t="s">
        <v>234</v>
      </c>
    </row>
    <row r="162" spans="1:18" x14ac:dyDescent="0.25">
      <c r="A162" s="14"/>
      <c r="B162" s="24" t="s">
        <v>664</v>
      </c>
      <c r="C162" s="18" t="s">
        <v>234</v>
      </c>
      <c r="D162" s="16"/>
      <c r="E162" s="26">
        <v>314274</v>
      </c>
      <c r="F162" s="15" t="s">
        <v>234</v>
      </c>
      <c r="G162" s="18" t="s">
        <v>234</v>
      </c>
      <c r="H162" s="16"/>
      <c r="I162" s="19" t="s">
        <v>665</v>
      </c>
      <c r="J162" s="15" t="s">
        <v>234</v>
      </c>
      <c r="K162" s="18" t="s">
        <v>234</v>
      </c>
      <c r="L162" s="16"/>
      <c r="M162" s="26">
        <v>286619</v>
      </c>
      <c r="N162" s="15" t="s">
        <v>234</v>
      </c>
      <c r="O162" s="18" t="s">
        <v>234</v>
      </c>
      <c r="P162" s="16"/>
      <c r="Q162" s="19" t="s">
        <v>666</v>
      </c>
      <c r="R162" s="15" t="s">
        <v>234</v>
      </c>
    </row>
    <row r="163" spans="1:18" x14ac:dyDescent="0.25">
      <c r="A163" s="14"/>
      <c r="B163" s="21" t="s">
        <v>667</v>
      </c>
      <c r="C163" s="22" t="s">
        <v>234</v>
      </c>
      <c r="D163" s="23"/>
      <c r="E163" s="30">
        <v>18125</v>
      </c>
      <c r="F163" s="29" t="s">
        <v>234</v>
      </c>
      <c r="G163" s="22" t="s">
        <v>234</v>
      </c>
      <c r="H163" s="23"/>
      <c r="I163" s="28" t="s">
        <v>668</v>
      </c>
      <c r="J163" s="29" t="s">
        <v>234</v>
      </c>
      <c r="K163" s="22" t="s">
        <v>234</v>
      </c>
      <c r="L163" s="23"/>
      <c r="M163" s="30">
        <v>26425</v>
      </c>
      <c r="N163" s="29" t="s">
        <v>234</v>
      </c>
      <c r="O163" s="22" t="s">
        <v>234</v>
      </c>
      <c r="P163" s="23"/>
      <c r="Q163" s="28" t="s">
        <v>669</v>
      </c>
      <c r="R163" s="29" t="s">
        <v>234</v>
      </c>
    </row>
    <row r="164" spans="1:18" x14ac:dyDescent="0.25">
      <c r="A164" s="14"/>
      <c r="B164" s="24" t="s">
        <v>670</v>
      </c>
      <c r="C164" s="18" t="s">
        <v>234</v>
      </c>
      <c r="D164" s="16"/>
      <c r="E164" s="26">
        <v>17746</v>
      </c>
      <c r="F164" s="15" t="s">
        <v>234</v>
      </c>
      <c r="G164" s="18" t="s">
        <v>234</v>
      </c>
      <c r="H164" s="16"/>
      <c r="I164" s="19" t="s">
        <v>668</v>
      </c>
      <c r="J164" s="15" t="s">
        <v>234</v>
      </c>
      <c r="K164" s="18" t="s">
        <v>234</v>
      </c>
      <c r="L164" s="16"/>
      <c r="M164" s="26">
        <v>14256</v>
      </c>
      <c r="N164" s="15" t="s">
        <v>234</v>
      </c>
      <c r="O164" s="18" t="s">
        <v>234</v>
      </c>
      <c r="P164" s="16"/>
      <c r="Q164" s="19" t="s">
        <v>671</v>
      </c>
      <c r="R164" s="15" t="s">
        <v>234</v>
      </c>
    </row>
    <row r="165" spans="1:18" x14ac:dyDescent="0.25">
      <c r="A165" s="14"/>
      <c r="B165" s="21" t="s">
        <v>672</v>
      </c>
      <c r="C165" s="22" t="s">
        <v>234</v>
      </c>
      <c r="D165" s="23"/>
      <c r="E165" s="30">
        <v>17022</v>
      </c>
      <c r="F165" s="29" t="s">
        <v>234</v>
      </c>
      <c r="G165" s="22" t="s">
        <v>234</v>
      </c>
      <c r="H165" s="23"/>
      <c r="I165" s="28" t="s">
        <v>673</v>
      </c>
      <c r="J165" s="29" t="s">
        <v>234</v>
      </c>
      <c r="K165" s="22" t="s">
        <v>234</v>
      </c>
      <c r="L165" s="23"/>
      <c r="M165" s="30">
        <v>10270</v>
      </c>
      <c r="N165" s="29" t="s">
        <v>234</v>
      </c>
      <c r="O165" s="22" t="s">
        <v>234</v>
      </c>
      <c r="P165" s="23"/>
      <c r="Q165" s="28" t="s">
        <v>674</v>
      </c>
      <c r="R165" s="29" t="s">
        <v>234</v>
      </c>
    </row>
    <row r="166" spans="1:18" x14ac:dyDescent="0.25">
      <c r="A166" s="14"/>
      <c r="B166" s="24" t="s">
        <v>675</v>
      </c>
      <c r="C166" s="18" t="s">
        <v>234</v>
      </c>
      <c r="D166" s="16"/>
      <c r="E166" s="26">
        <v>16246</v>
      </c>
      <c r="F166" s="15" t="s">
        <v>234</v>
      </c>
      <c r="G166" s="18" t="s">
        <v>234</v>
      </c>
      <c r="H166" s="16"/>
      <c r="I166" s="19" t="s">
        <v>673</v>
      </c>
      <c r="J166" s="15" t="s">
        <v>234</v>
      </c>
      <c r="K166" s="18" t="s">
        <v>234</v>
      </c>
      <c r="L166" s="16"/>
      <c r="M166" s="26">
        <v>11752</v>
      </c>
      <c r="N166" s="15" t="s">
        <v>234</v>
      </c>
      <c r="O166" s="18" t="s">
        <v>234</v>
      </c>
      <c r="P166" s="16"/>
      <c r="Q166" s="19" t="s">
        <v>676</v>
      </c>
      <c r="R166" s="15" t="s">
        <v>234</v>
      </c>
    </row>
    <row r="167" spans="1:18" x14ac:dyDescent="0.25">
      <c r="A167" s="14"/>
      <c r="B167" s="21" t="s">
        <v>677</v>
      </c>
      <c r="C167" s="22" t="s">
        <v>234</v>
      </c>
      <c r="D167" s="23"/>
      <c r="E167" s="30">
        <v>11560</v>
      </c>
      <c r="F167" s="29" t="s">
        <v>234</v>
      </c>
      <c r="G167" s="22" t="s">
        <v>234</v>
      </c>
      <c r="H167" s="23"/>
      <c r="I167" s="28" t="s">
        <v>678</v>
      </c>
      <c r="J167" s="29" t="s">
        <v>234</v>
      </c>
      <c r="K167" s="22" t="s">
        <v>234</v>
      </c>
      <c r="L167" s="23"/>
      <c r="M167" s="30">
        <v>11758</v>
      </c>
      <c r="N167" s="29" t="s">
        <v>234</v>
      </c>
      <c r="O167" s="22" t="s">
        <v>234</v>
      </c>
      <c r="P167" s="23"/>
      <c r="Q167" s="28" t="s">
        <v>676</v>
      </c>
      <c r="R167" s="29" t="s">
        <v>234</v>
      </c>
    </row>
    <row r="168" spans="1:18" x14ac:dyDescent="0.25">
      <c r="A168" s="14"/>
      <c r="B168" s="24" t="s">
        <v>679</v>
      </c>
      <c r="C168" s="18" t="s">
        <v>234</v>
      </c>
      <c r="D168" s="16"/>
      <c r="E168" s="26">
        <v>10619</v>
      </c>
      <c r="F168" s="15" t="s">
        <v>234</v>
      </c>
      <c r="G168" s="18" t="s">
        <v>234</v>
      </c>
      <c r="H168" s="16"/>
      <c r="I168" s="19" t="s">
        <v>678</v>
      </c>
      <c r="J168" s="15" t="s">
        <v>234</v>
      </c>
      <c r="K168" s="18" t="s">
        <v>234</v>
      </c>
      <c r="L168" s="16"/>
      <c r="M168" s="26">
        <v>7512</v>
      </c>
      <c r="N168" s="15" t="s">
        <v>234</v>
      </c>
      <c r="O168" s="18" t="s">
        <v>234</v>
      </c>
      <c r="P168" s="16"/>
      <c r="Q168" s="19" t="s">
        <v>680</v>
      </c>
      <c r="R168" s="15" t="s">
        <v>234</v>
      </c>
    </row>
    <row r="169" spans="1:18" x14ac:dyDescent="0.25">
      <c r="A169" s="14"/>
      <c r="B169" s="21" t="s">
        <v>681</v>
      </c>
      <c r="C169" s="22" t="s">
        <v>234</v>
      </c>
      <c r="D169" s="23"/>
      <c r="E169" s="30">
        <v>9272</v>
      </c>
      <c r="F169" s="29" t="s">
        <v>234</v>
      </c>
      <c r="G169" s="22" t="s">
        <v>234</v>
      </c>
      <c r="H169" s="23"/>
      <c r="I169" s="28" t="s">
        <v>682</v>
      </c>
      <c r="J169" s="29" t="s">
        <v>234</v>
      </c>
      <c r="K169" s="22" t="s">
        <v>234</v>
      </c>
      <c r="L169" s="23"/>
      <c r="M169" s="30">
        <v>5853</v>
      </c>
      <c r="N169" s="29" t="s">
        <v>234</v>
      </c>
      <c r="O169" s="22" t="s">
        <v>234</v>
      </c>
      <c r="P169" s="23"/>
      <c r="Q169" s="28" t="s">
        <v>683</v>
      </c>
      <c r="R169" s="29" t="s">
        <v>234</v>
      </c>
    </row>
    <row r="170" spans="1:18" x14ac:dyDescent="0.25">
      <c r="A170" s="14"/>
      <c r="B170" s="24" t="s">
        <v>684</v>
      </c>
      <c r="C170" s="18" t="s">
        <v>234</v>
      </c>
      <c r="D170" s="16"/>
      <c r="E170" s="26">
        <v>8482</v>
      </c>
      <c r="F170" s="15" t="s">
        <v>234</v>
      </c>
      <c r="G170" s="18" t="s">
        <v>234</v>
      </c>
      <c r="H170" s="16"/>
      <c r="I170" s="19" t="s">
        <v>682</v>
      </c>
      <c r="J170" s="15" t="s">
        <v>234</v>
      </c>
      <c r="K170" s="18" t="s">
        <v>234</v>
      </c>
      <c r="L170" s="16"/>
      <c r="M170" s="26">
        <v>11216</v>
      </c>
      <c r="N170" s="15" t="s">
        <v>234</v>
      </c>
      <c r="O170" s="18" t="s">
        <v>234</v>
      </c>
      <c r="P170" s="16"/>
      <c r="Q170" s="19" t="s">
        <v>678</v>
      </c>
      <c r="R170" s="15" t="s">
        <v>234</v>
      </c>
    </row>
    <row r="171" spans="1:18" x14ac:dyDescent="0.25">
      <c r="A171" s="14"/>
      <c r="B171" s="21" t="s">
        <v>685</v>
      </c>
      <c r="C171" s="22" t="s">
        <v>234</v>
      </c>
      <c r="D171" s="23"/>
      <c r="E171" s="30">
        <v>5626</v>
      </c>
      <c r="F171" s="29" t="s">
        <v>234</v>
      </c>
      <c r="G171" s="22" t="s">
        <v>234</v>
      </c>
      <c r="H171" s="23"/>
      <c r="I171" s="28" t="s">
        <v>683</v>
      </c>
      <c r="J171" s="29" t="s">
        <v>234</v>
      </c>
      <c r="K171" s="22" t="s">
        <v>234</v>
      </c>
      <c r="L171" s="23"/>
      <c r="M171" s="28">
        <v>770</v>
      </c>
      <c r="N171" s="29" t="s">
        <v>234</v>
      </c>
      <c r="O171" s="22" t="s">
        <v>234</v>
      </c>
      <c r="P171" s="23"/>
      <c r="Q171" s="28" t="s">
        <v>686</v>
      </c>
      <c r="R171" s="29" t="s">
        <v>234</v>
      </c>
    </row>
    <row r="172" spans="1:18" x14ac:dyDescent="0.25">
      <c r="A172" s="14"/>
      <c r="B172" s="24" t="s">
        <v>687</v>
      </c>
      <c r="C172" s="18" t="s">
        <v>234</v>
      </c>
      <c r="D172" s="16"/>
      <c r="E172" s="26">
        <v>2236</v>
      </c>
      <c r="F172" s="15" t="s">
        <v>234</v>
      </c>
      <c r="G172" s="18" t="s">
        <v>234</v>
      </c>
      <c r="H172" s="16"/>
      <c r="I172" s="19" t="s">
        <v>688</v>
      </c>
      <c r="J172" s="15" t="s">
        <v>234</v>
      </c>
      <c r="K172" s="18" t="s">
        <v>234</v>
      </c>
      <c r="L172" s="16"/>
      <c r="M172" s="26">
        <v>2260</v>
      </c>
      <c r="N172" s="15" t="s">
        <v>234</v>
      </c>
      <c r="O172" s="18" t="s">
        <v>234</v>
      </c>
      <c r="P172" s="16"/>
      <c r="Q172" s="19" t="s">
        <v>688</v>
      </c>
      <c r="R172" s="15" t="s">
        <v>234</v>
      </c>
    </row>
    <row r="173" spans="1:18" x14ac:dyDescent="0.25">
      <c r="A173" s="14"/>
      <c r="B173" s="21" t="s">
        <v>689</v>
      </c>
      <c r="C173" s="22" t="s">
        <v>234</v>
      </c>
      <c r="D173" s="23"/>
      <c r="E173" s="30">
        <v>1802</v>
      </c>
      <c r="F173" s="29" t="s">
        <v>234</v>
      </c>
      <c r="G173" s="22" t="s">
        <v>234</v>
      </c>
      <c r="H173" s="23"/>
      <c r="I173" s="28" t="s">
        <v>688</v>
      </c>
      <c r="J173" s="29" t="s">
        <v>234</v>
      </c>
      <c r="K173" s="22" t="s">
        <v>234</v>
      </c>
      <c r="L173" s="23"/>
      <c r="M173" s="30">
        <v>2086</v>
      </c>
      <c r="N173" s="29" t="s">
        <v>234</v>
      </c>
      <c r="O173" s="22" t="s">
        <v>234</v>
      </c>
      <c r="P173" s="23"/>
      <c r="Q173" s="28" t="s">
        <v>688</v>
      </c>
      <c r="R173" s="29" t="s">
        <v>234</v>
      </c>
    </row>
    <row r="174" spans="1:18" x14ac:dyDescent="0.25">
      <c r="A174" s="14"/>
      <c r="B174" s="24" t="s">
        <v>690</v>
      </c>
      <c r="C174" s="18" t="s">
        <v>234</v>
      </c>
      <c r="D174" s="16"/>
      <c r="E174" s="26">
        <v>3825</v>
      </c>
      <c r="F174" s="15" t="s">
        <v>234</v>
      </c>
      <c r="G174" s="18" t="s">
        <v>234</v>
      </c>
      <c r="H174" s="16"/>
      <c r="I174" s="19" t="s">
        <v>691</v>
      </c>
      <c r="J174" s="15" t="s">
        <v>234</v>
      </c>
      <c r="K174" s="18" t="s">
        <v>234</v>
      </c>
      <c r="L174" s="16"/>
      <c r="M174" s="26">
        <v>3145</v>
      </c>
      <c r="N174" s="15" t="s">
        <v>234</v>
      </c>
      <c r="O174" s="18" t="s">
        <v>234</v>
      </c>
      <c r="P174" s="16"/>
      <c r="Q174" s="19" t="s">
        <v>691</v>
      </c>
      <c r="R174" s="15" t="s">
        <v>234</v>
      </c>
    </row>
    <row r="175" spans="1:18" x14ac:dyDescent="0.25">
      <c r="A175" s="14"/>
      <c r="B175" s="40"/>
      <c r="C175" s="40"/>
      <c r="D175" s="40"/>
      <c r="E175" s="40"/>
      <c r="F175" s="40"/>
      <c r="G175" s="40"/>
      <c r="H175" s="40"/>
      <c r="I175" s="40"/>
      <c r="J175" s="40"/>
      <c r="K175" s="40"/>
      <c r="L175" s="40"/>
      <c r="M175" s="40"/>
      <c r="N175" s="40"/>
      <c r="O175" s="40"/>
      <c r="P175" s="40"/>
      <c r="Q175" s="40"/>
      <c r="R175" s="20"/>
    </row>
    <row r="176" spans="1:18" x14ac:dyDescent="0.25">
      <c r="A176" s="14"/>
      <c r="B176" s="64"/>
      <c r="C176" s="22" t="s">
        <v>234</v>
      </c>
      <c r="D176" s="23"/>
      <c r="E176" s="134">
        <v>1104100</v>
      </c>
      <c r="F176" s="29" t="s">
        <v>234</v>
      </c>
      <c r="G176" s="22" t="s">
        <v>234</v>
      </c>
      <c r="H176" s="23"/>
      <c r="I176" s="28" t="s">
        <v>692</v>
      </c>
      <c r="J176" s="29" t="s">
        <v>234</v>
      </c>
      <c r="K176" s="22" t="s">
        <v>234</v>
      </c>
      <c r="L176" s="23" t="s">
        <v>256</v>
      </c>
      <c r="M176" s="30">
        <v>1111063</v>
      </c>
      <c r="N176" s="29" t="s">
        <v>234</v>
      </c>
      <c r="O176" s="22" t="s">
        <v>234</v>
      </c>
      <c r="P176" s="23"/>
      <c r="Q176" s="28" t="s">
        <v>692</v>
      </c>
      <c r="R176" s="29" t="s">
        <v>234</v>
      </c>
    </row>
    <row r="177" spans="1:46" x14ac:dyDescent="0.25">
      <c r="A177" s="14"/>
      <c r="B177" s="40"/>
      <c r="C177" s="40"/>
      <c r="D177" s="40"/>
      <c r="E177" s="40"/>
      <c r="F177" s="40"/>
      <c r="G177" s="40"/>
      <c r="H177" s="40"/>
      <c r="I177" s="40"/>
      <c r="J177" s="40"/>
      <c r="K177" s="40"/>
      <c r="L177" s="40"/>
      <c r="M177" s="40"/>
      <c r="N177" s="40"/>
      <c r="O177" s="40"/>
      <c r="P177" s="40"/>
      <c r="Q177" s="40"/>
      <c r="R177" s="20"/>
    </row>
    <row r="178" spans="1:46" ht="15" customHeight="1" x14ac:dyDescent="0.25">
      <c r="A178" s="14"/>
      <c r="B178" s="68" t="s">
        <v>693</v>
      </c>
      <c r="C178" s="68"/>
      <c r="D178" s="68"/>
      <c r="E178" s="68"/>
      <c r="F178" s="68"/>
      <c r="G178" s="68"/>
      <c r="H178" s="68"/>
      <c r="I178" s="68"/>
      <c r="J178" s="68"/>
      <c r="K178" s="68"/>
      <c r="L178" s="68"/>
      <c r="M178" s="68"/>
      <c r="N178" s="68"/>
      <c r="O178" s="68"/>
      <c r="P178" s="68"/>
      <c r="Q178" s="68"/>
      <c r="R178" s="68"/>
      <c r="S178" s="68"/>
      <c r="T178" s="68"/>
      <c r="U178" s="68"/>
      <c r="V178" s="68"/>
      <c r="W178" s="68"/>
      <c r="X178" s="68"/>
      <c r="Y178" s="68"/>
      <c r="Z178" s="68"/>
      <c r="AA178" s="68"/>
      <c r="AB178" s="68"/>
      <c r="AC178" s="68"/>
      <c r="AD178" s="68"/>
      <c r="AE178" s="68"/>
      <c r="AF178" s="68"/>
      <c r="AG178" s="68"/>
      <c r="AH178" s="68"/>
      <c r="AI178" s="68"/>
      <c r="AJ178" s="68"/>
      <c r="AK178" s="68"/>
      <c r="AL178" s="68"/>
      <c r="AM178" s="68"/>
      <c r="AN178" s="68"/>
      <c r="AO178" s="68"/>
      <c r="AP178" s="68"/>
      <c r="AQ178" s="68"/>
      <c r="AR178" s="68"/>
      <c r="AS178" s="68"/>
      <c r="AT178" s="68"/>
    </row>
    <row r="179" spans="1:46" x14ac:dyDescent="0.25">
      <c r="A179" s="14"/>
      <c r="B179" s="71"/>
      <c r="C179" s="71"/>
      <c r="D179" s="71"/>
      <c r="E179" s="71"/>
      <c r="F179" s="71"/>
      <c r="G179" s="71"/>
      <c r="H179" s="71"/>
      <c r="I179" s="71"/>
      <c r="J179" s="71"/>
      <c r="K179" s="71"/>
      <c r="L179" s="71"/>
      <c r="M179" s="71"/>
      <c r="N179" s="71"/>
      <c r="O179" s="71"/>
      <c r="P179" s="71"/>
      <c r="Q179" s="71"/>
      <c r="R179" s="71"/>
      <c r="S179" s="71"/>
      <c r="T179" s="71"/>
      <c r="U179" s="71"/>
      <c r="V179" s="71"/>
      <c r="W179" s="71"/>
      <c r="X179" s="71"/>
      <c r="Y179" s="71"/>
      <c r="Z179" s="71"/>
      <c r="AA179" s="71"/>
      <c r="AB179" s="71"/>
      <c r="AC179" s="71"/>
      <c r="AD179" s="71"/>
      <c r="AE179" s="71"/>
      <c r="AF179" s="71"/>
      <c r="AG179" s="71"/>
      <c r="AH179" s="71"/>
      <c r="AI179" s="71"/>
      <c r="AJ179" s="71"/>
      <c r="AK179" s="71"/>
      <c r="AL179" s="71"/>
      <c r="AM179" s="71"/>
      <c r="AN179" s="71"/>
      <c r="AO179" s="71"/>
      <c r="AP179" s="71"/>
      <c r="AQ179" s="71"/>
      <c r="AR179" s="71"/>
      <c r="AS179" s="71"/>
      <c r="AT179" s="71"/>
    </row>
    <row r="180" spans="1:46" x14ac:dyDescent="0.25">
      <c r="A180" s="14"/>
      <c r="B180" s="16"/>
      <c r="C180" s="16"/>
      <c r="D180" s="16"/>
      <c r="E180" s="16"/>
      <c r="F180" s="16"/>
      <c r="G180" s="16"/>
      <c r="H180" s="16"/>
      <c r="I180" s="16"/>
      <c r="J180" s="16"/>
      <c r="K180" s="16"/>
      <c r="L180" s="16"/>
    </row>
    <row r="181" spans="1:46" x14ac:dyDescent="0.25">
      <c r="A181" s="14"/>
      <c r="B181" s="18"/>
      <c r="C181" s="18" t="s">
        <v>234</v>
      </c>
      <c r="D181" s="62" t="s">
        <v>694</v>
      </c>
      <c r="E181" s="18" t="s">
        <v>234</v>
      </c>
      <c r="F181" s="43" t="s">
        <v>696</v>
      </c>
      <c r="G181" s="43"/>
      <c r="H181" s="43"/>
      <c r="I181" s="43"/>
      <c r="J181" s="43"/>
      <c r="K181" s="43"/>
      <c r="L181" s="18"/>
    </row>
    <row r="182" spans="1:46" x14ac:dyDescent="0.25">
      <c r="A182" s="14"/>
      <c r="B182" s="17" t="s">
        <v>233</v>
      </c>
      <c r="C182" s="18" t="s">
        <v>234</v>
      </c>
      <c r="D182" s="62" t="s">
        <v>695</v>
      </c>
      <c r="E182" s="18" t="s">
        <v>234</v>
      </c>
      <c r="F182" s="65" t="s">
        <v>697</v>
      </c>
      <c r="G182" s="65"/>
      <c r="H182" s="18"/>
      <c r="I182" s="18" t="s">
        <v>234</v>
      </c>
      <c r="J182" s="65" t="s">
        <v>698</v>
      </c>
      <c r="K182" s="65"/>
      <c r="L182" s="18"/>
    </row>
    <row r="183" spans="1:46" x14ac:dyDescent="0.25">
      <c r="A183" s="14"/>
      <c r="B183" s="40"/>
      <c r="C183" s="40"/>
      <c r="D183" s="40"/>
      <c r="E183" s="40"/>
      <c r="F183" s="40"/>
      <c r="G183" s="40"/>
      <c r="H183" s="40"/>
      <c r="I183" s="40"/>
      <c r="J183" s="40"/>
      <c r="K183" s="40"/>
      <c r="L183" s="20"/>
    </row>
    <row r="184" spans="1:46" x14ac:dyDescent="0.25">
      <c r="A184" s="14"/>
      <c r="B184" s="21" t="s">
        <v>699</v>
      </c>
      <c r="C184" s="22" t="s">
        <v>234</v>
      </c>
      <c r="D184" s="135">
        <v>2</v>
      </c>
      <c r="E184" s="22" t="s">
        <v>234</v>
      </c>
      <c r="F184" s="23"/>
      <c r="G184" s="134">
        <v>9159</v>
      </c>
      <c r="H184" s="29" t="s">
        <v>234</v>
      </c>
      <c r="I184" s="22" t="s">
        <v>234</v>
      </c>
      <c r="J184" s="23"/>
      <c r="K184" s="28" t="s">
        <v>700</v>
      </c>
      <c r="L184" s="29" t="s">
        <v>234</v>
      </c>
    </row>
    <row r="185" spans="1:46" x14ac:dyDescent="0.25">
      <c r="A185" s="14"/>
      <c r="B185" s="40"/>
      <c r="C185" s="40"/>
      <c r="D185" s="40"/>
      <c r="E185" s="40"/>
      <c r="F185" s="40"/>
      <c r="G185" s="40"/>
      <c r="H185" s="40"/>
      <c r="I185" s="40"/>
      <c r="J185" s="40"/>
      <c r="K185" s="40"/>
      <c r="L185" s="20"/>
    </row>
    <row r="186" spans="1:46" ht="15" customHeight="1" x14ac:dyDescent="0.25">
      <c r="A186" s="14"/>
      <c r="B186" s="68" t="s">
        <v>701</v>
      </c>
      <c r="C186" s="68"/>
      <c r="D186" s="68"/>
      <c r="E186" s="68"/>
      <c r="F186" s="68"/>
      <c r="G186" s="68"/>
      <c r="H186" s="68"/>
      <c r="I186" s="68"/>
      <c r="J186" s="68"/>
      <c r="K186" s="68"/>
      <c r="L186" s="68"/>
      <c r="M186" s="68"/>
      <c r="N186" s="68"/>
      <c r="O186" s="68"/>
      <c r="P186" s="68"/>
      <c r="Q186" s="68"/>
      <c r="R186" s="68"/>
      <c r="S186" s="68"/>
      <c r="T186" s="68"/>
      <c r="U186" s="68"/>
      <c r="V186" s="68"/>
      <c r="W186" s="68"/>
      <c r="X186" s="68"/>
      <c r="Y186" s="68"/>
      <c r="Z186" s="68"/>
      <c r="AA186" s="68"/>
      <c r="AB186" s="68"/>
      <c r="AC186" s="68"/>
      <c r="AD186" s="68"/>
      <c r="AE186" s="68"/>
      <c r="AF186" s="68"/>
      <c r="AG186" s="68"/>
      <c r="AH186" s="68"/>
      <c r="AI186" s="68"/>
      <c r="AJ186" s="68"/>
      <c r="AK186" s="68"/>
      <c r="AL186" s="68"/>
      <c r="AM186" s="68"/>
      <c r="AN186" s="68"/>
      <c r="AO186" s="68"/>
      <c r="AP186" s="68"/>
      <c r="AQ186" s="68"/>
      <c r="AR186" s="68"/>
      <c r="AS186" s="68"/>
      <c r="AT186" s="68"/>
    </row>
    <row r="187" spans="1:46" x14ac:dyDescent="0.25">
      <c r="A187" s="14"/>
      <c r="B187" s="71"/>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c r="AA187" s="71"/>
      <c r="AB187" s="71"/>
      <c r="AC187" s="71"/>
      <c r="AD187" s="71"/>
      <c r="AE187" s="71"/>
      <c r="AF187" s="71"/>
      <c r="AG187" s="71"/>
      <c r="AH187" s="71"/>
      <c r="AI187" s="71"/>
      <c r="AJ187" s="71"/>
      <c r="AK187" s="71"/>
      <c r="AL187" s="71"/>
      <c r="AM187" s="71"/>
      <c r="AN187" s="71"/>
      <c r="AO187" s="71"/>
      <c r="AP187" s="71"/>
      <c r="AQ187" s="71"/>
      <c r="AR187" s="71"/>
      <c r="AS187" s="71"/>
      <c r="AT187" s="71"/>
    </row>
    <row r="188" spans="1:46" x14ac:dyDescent="0.25">
      <c r="A188" s="14"/>
      <c r="B188" s="16"/>
      <c r="C188" s="16"/>
      <c r="D188" s="16"/>
      <c r="E188" s="16"/>
      <c r="F188" s="16"/>
      <c r="G188" s="16"/>
      <c r="H188" s="16"/>
      <c r="I188" s="16"/>
      <c r="J188" s="16"/>
      <c r="K188" s="16"/>
      <c r="L188" s="16"/>
    </row>
    <row r="189" spans="1:46" ht="15.75" thickBot="1" x14ac:dyDescent="0.3">
      <c r="A189" s="14"/>
      <c r="B189" s="18"/>
      <c r="C189" s="18" t="s">
        <v>234</v>
      </c>
      <c r="D189" s="62" t="s">
        <v>694</v>
      </c>
      <c r="E189" s="18" t="s">
        <v>234</v>
      </c>
      <c r="F189" s="63" t="s">
        <v>702</v>
      </c>
      <c r="G189" s="63"/>
      <c r="H189" s="63"/>
      <c r="I189" s="63"/>
      <c r="J189" s="63"/>
      <c r="K189" s="63"/>
      <c r="L189" s="18"/>
    </row>
    <row r="190" spans="1:46" x14ac:dyDescent="0.25">
      <c r="A190" s="14"/>
      <c r="B190" s="20"/>
      <c r="C190" s="20" t="s">
        <v>234</v>
      </c>
      <c r="D190" s="62" t="s">
        <v>695</v>
      </c>
      <c r="E190" s="20" t="s">
        <v>234</v>
      </c>
      <c r="F190" s="56"/>
      <c r="G190" s="40"/>
      <c r="H190" s="40"/>
      <c r="I190" s="40"/>
      <c r="J190" s="40"/>
      <c r="K190" s="40"/>
      <c r="L190" s="20"/>
    </row>
    <row r="191" spans="1:46" x14ac:dyDescent="0.25">
      <c r="A191" s="14"/>
      <c r="B191" s="17" t="s">
        <v>233</v>
      </c>
      <c r="C191" s="18" t="s">
        <v>234</v>
      </c>
      <c r="D191" s="42"/>
      <c r="E191" s="18" t="s">
        <v>234</v>
      </c>
      <c r="F191" s="65" t="s">
        <v>697</v>
      </c>
      <c r="G191" s="65"/>
      <c r="H191" s="18"/>
      <c r="I191" s="18" t="s">
        <v>234</v>
      </c>
      <c r="J191" s="65" t="s">
        <v>698</v>
      </c>
      <c r="K191" s="65"/>
      <c r="L191" s="18"/>
    </row>
    <row r="192" spans="1:46" x14ac:dyDescent="0.25">
      <c r="A192" s="14"/>
      <c r="B192" s="40"/>
      <c r="C192" s="40"/>
      <c r="D192" s="40"/>
      <c r="E192" s="40"/>
      <c r="F192" s="40"/>
      <c r="G192" s="40"/>
      <c r="H192" s="40"/>
      <c r="I192" s="40"/>
      <c r="J192" s="40"/>
      <c r="K192" s="40"/>
      <c r="L192" s="20"/>
    </row>
    <row r="193" spans="1:46" x14ac:dyDescent="0.25">
      <c r="A193" s="14"/>
      <c r="B193" s="21" t="s">
        <v>703</v>
      </c>
      <c r="C193" s="22" t="s">
        <v>234</v>
      </c>
      <c r="D193" s="135">
        <v>2</v>
      </c>
      <c r="E193" s="22" t="s">
        <v>234</v>
      </c>
      <c r="F193" s="23"/>
      <c r="G193" s="134">
        <v>520</v>
      </c>
      <c r="H193" s="29" t="s">
        <v>234</v>
      </c>
      <c r="I193" s="22" t="s">
        <v>234</v>
      </c>
      <c r="J193" s="23"/>
      <c r="K193" s="28" t="s">
        <v>704</v>
      </c>
      <c r="L193" s="29" t="s">
        <v>234</v>
      </c>
    </row>
    <row r="194" spans="1:46" x14ac:dyDescent="0.25">
      <c r="A194" s="14"/>
      <c r="B194" s="40"/>
      <c r="C194" s="40"/>
      <c r="D194" s="40"/>
      <c r="E194" s="40"/>
      <c r="F194" s="40"/>
      <c r="G194" s="40"/>
      <c r="H194" s="40"/>
      <c r="I194" s="40"/>
      <c r="J194" s="40"/>
      <c r="K194" s="40"/>
      <c r="L194" s="20"/>
    </row>
    <row r="195" spans="1:46" ht="30" customHeight="1" x14ac:dyDescent="0.25">
      <c r="A195" s="14"/>
      <c r="B195" s="68" t="s">
        <v>705</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c r="AA195" s="68"/>
      <c r="AB195" s="68"/>
      <c r="AC195" s="68"/>
      <c r="AD195" s="68"/>
      <c r="AE195" s="68"/>
      <c r="AF195" s="68"/>
      <c r="AG195" s="68"/>
      <c r="AH195" s="68"/>
      <c r="AI195" s="68"/>
      <c r="AJ195" s="68"/>
      <c r="AK195" s="68"/>
      <c r="AL195" s="68"/>
      <c r="AM195" s="68"/>
      <c r="AN195" s="68"/>
      <c r="AO195" s="68"/>
      <c r="AP195" s="68"/>
      <c r="AQ195" s="68"/>
      <c r="AR195" s="68"/>
      <c r="AS195" s="68"/>
      <c r="AT195" s="68"/>
    </row>
    <row r="196" spans="1:46" x14ac:dyDescent="0.25">
      <c r="A196" s="14"/>
      <c r="B196" s="72"/>
      <c r="C196" s="72"/>
      <c r="D196" s="72"/>
      <c r="E196" s="72"/>
      <c r="F196" s="72"/>
      <c r="G196" s="72"/>
      <c r="H196" s="72"/>
      <c r="I196" s="72"/>
      <c r="J196" s="72"/>
      <c r="K196" s="72"/>
      <c r="L196" s="72"/>
      <c r="M196" s="72"/>
      <c r="N196" s="72"/>
      <c r="O196" s="72"/>
      <c r="P196" s="72"/>
      <c r="Q196" s="72"/>
      <c r="R196" s="72"/>
      <c r="S196" s="72"/>
      <c r="T196" s="72"/>
      <c r="U196" s="72"/>
      <c r="V196" s="72"/>
      <c r="W196" s="72"/>
      <c r="X196" s="72"/>
      <c r="Y196" s="72"/>
      <c r="Z196" s="72"/>
      <c r="AA196" s="72"/>
      <c r="AB196" s="72"/>
      <c r="AC196" s="72"/>
      <c r="AD196" s="72"/>
      <c r="AE196" s="72"/>
      <c r="AF196" s="72"/>
      <c r="AG196" s="72"/>
      <c r="AH196" s="72"/>
      <c r="AI196" s="72"/>
      <c r="AJ196" s="72"/>
      <c r="AK196" s="72"/>
      <c r="AL196" s="72"/>
      <c r="AM196" s="72"/>
      <c r="AN196" s="72"/>
      <c r="AO196" s="72"/>
      <c r="AP196" s="72"/>
      <c r="AQ196" s="72"/>
      <c r="AR196" s="72"/>
      <c r="AS196" s="72"/>
      <c r="AT196" s="72"/>
    </row>
    <row r="197" spans="1:46" ht="15" customHeight="1" x14ac:dyDescent="0.25">
      <c r="A197" s="14"/>
      <c r="B197" s="68" t="s">
        <v>706</v>
      </c>
      <c r="C197" s="68"/>
      <c r="D197" s="68"/>
      <c r="E197" s="68"/>
      <c r="F197" s="68"/>
      <c r="G197" s="68"/>
      <c r="H197" s="68"/>
      <c r="I197" s="68"/>
      <c r="J197" s="68"/>
      <c r="K197" s="68"/>
      <c r="L197" s="68"/>
      <c r="M197" s="68"/>
      <c r="N197" s="68"/>
      <c r="O197" s="68"/>
      <c r="P197" s="68"/>
      <c r="Q197" s="68"/>
      <c r="R197" s="68"/>
      <c r="S197" s="68"/>
      <c r="T197" s="68"/>
      <c r="U197" s="68"/>
      <c r="V197" s="68"/>
      <c r="W197" s="68"/>
      <c r="X197" s="68"/>
      <c r="Y197" s="68"/>
      <c r="Z197" s="68"/>
      <c r="AA197" s="68"/>
      <c r="AB197" s="68"/>
      <c r="AC197" s="68"/>
      <c r="AD197" s="68"/>
      <c r="AE197" s="68"/>
      <c r="AF197" s="68"/>
      <c r="AG197" s="68"/>
      <c r="AH197" s="68"/>
      <c r="AI197" s="68"/>
      <c r="AJ197" s="68"/>
      <c r="AK197" s="68"/>
      <c r="AL197" s="68"/>
      <c r="AM197" s="68"/>
      <c r="AN197" s="68"/>
      <c r="AO197" s="68"/>
      <c r="AP197" s="68"/>
      <c r="AQ197" s="68"/>
      <c r="AR197" s="68"/>
      <c r="AS197" s="68"/>
      <c r="AT197" s="68"/>
    </row>
    <row r="198" spans="1:46" x14ac:dyDescent="0.25">
      <c r="A198" s="14"/>
      <c r="B198" s="71"/>
      <c r="C198" s="71"/>
      <c r="D198" s="71"/>
      <c r="E198" s="71"/>
      <c r="F198" s="71"/>
      <c r="G198" s="71"/>
      <c r="H198" s="71"/>
      <c r="I198" s="71"/>
      <c r="J198" s="71"/>
      <c r="K198" s="71"/>
      <c r="L198" s="71"/>
      <c r="M198" s="71"/>
      <c r="N198" s="71"/>
      <c r="O198" s="71"/>
      <c r="P198" s="71"/>
      <c r="Q198" s="71"/>
      <c r="R198" s="71"/>
      <c r="S198" s="71"/>
      <c r="T198" s="71"/>
      <c r="U198" s="71"/>
      <c r="V198" s="71"/>
      <c r="W198" s="71"/>
      <c r="X198" s="71"/>
      <c r="Y198" s="71"/>
      <c r="Z198" s="71"/>
      <c r="AA198" s="71"/>
      <c r="AB198" s="71"/>
      <c r="AC198" s="71"/>
      <c r="AD198" s="71"/>
      <c r="AE198" s="71"/>
      <c r="AF198" s="71"/>
      <c r="AG198" s="71"/>
      <c r="AH198" s="71"/>
      <c r="AI198" s="71"/>
      <c r="AJ198" s="71"/>
      <c r="AK198" s="71"/>
      <c r="AL198" s="71"/>
      <c r="AM198" s="71"/>
      <c r="AN198" s="71"/>
      <c r="AO198" s="71"/>
      <c r="AP198" s="71"/>
      <c r="AQ198" s="71"/>
      <c r="AR198" s="71"/>
      <c r="AS198" s="71"/>
      <c r="AT198" s="71"/>
    </row>
    <row r="199" spans="1:46" x14ac:dyDescent="0.25">
      <c r="A199" s="14"/>
      <c r="B199" s="16"/>
      <c r="C199" s="16"/>
      <c r="D199" s="16"/>
      <c r="E199" s="16"/>
      <c r="F199" s="16"/>
      <c r="G199" s="16"/>
      <c r="H199" s="16"/>
      <c r="I199" s="16"/>
      <c r="J199" s="16"/>
    </row>
    <row r="200" spans="1:46" x14ac:dyDescent="0.25">
      <c r="A200" s="14"/>
      <c r="B200" s="17" t="s">
        <v>233</v>
      </c>
      <c r="C200" s="18" t="s">
        <v>234</v>
      </c>
      <c r="D200" s="36" t="s">
        <v>657</v>
      </c>
      <c r="E200" s="36"/>
      <c r="F200" s="18"/>
      <c r="G200" s="18" t="s">
        <v>234</v>
      </c>
      <c r="H200" s="36" t="s">
        <v>707</v>
      </c>
      <c r="I200" s="36"/>
      <c r="J200" s="18"/>
    </row>
    <row r="201" spans="1:46" x14ac:dyDescent="0.25">
      <c r="A201" s="14"/>
      <c r="B201" s="40"/>
      <c r="C201" s="40"/>
      <c r="D201" s="40"/>
      <c r="E201" s="40"/>
      <c r="F201" s="40"/>
      <c r="G201" s="40"/>
      <c r="H201" s="40"/>
      <c r="I201" s="40"/>
      <c r="J201" s="20"/>
    </row>
    <row r="202" spans="1:46" x14ac:dyDescent="0.25">
      <c r="A202" s="14"/>
      <c r="B202" s="21" t="s">
        <v>708</v>
      </c>
      <c r="C202" s="22" t="s">
        <v>234</v>
      </c>
      <c r="D202" s="23"/>
      <c r="E202" s="134">
        <v>35768</v>
      </c>
      <c r="F202" s="29" t="s">
        <v>234</v>
      </c>
      <c r="G202" s="22" t="s">
        <v>234</v>
      </c>
      <c r="H202" s="23"/>
      <c r="I202" s="28" t="s">
        <v>709</v>
      </c>
      <c r="J202" s="29" t="s">
        <v>234</v>
      </c>
    </row>
    <row r="203" spans="1:46" x14ac:dyDescent="0.25">
      <c r="A203" s="14"/>
      <c r="B203" s="24" t="s">
        <v>710</v>
      </c>
      <c r="C203" s="18" t="s">
        <v>234</v>
      </c>
      <c r="D203" s="16"/>
      <c r="E203" s="26">
        <v>11381</v>
      </c>
      <c r="F203" s="15" t="s">
        <v>234</v>
      </c>
      <c r="G203" s="18" t="s">
        <v>234</v>
      </c>
      <c r="H203" s="16"/>
      <c r="I203" s="19" t="s">
        <v>711</v>
      </c>
      <c r="J203" s="15" t="s">
        <v>234</v>
      </c>
    </row>
    <row r="204" spans="1:46" x14ac:dyDescent="0.25">
      <c r="A204" s="14"/>
      <c r="B204" s="40"/>
      <c r="C204" s="40"/>
      <c r="D204" s="40"/>
      <c r="E204" s="40"/>
      <c r="F204" s="40"/>
      <c r="G204" s="40"/>
      <c r="H204" s="40"/>
      <c r="I204" s="40"/>
      <c r="J204" s="20"/>
    </row>
    <row r="205" spans="1:46" x14ac:dyDescent="0.25">
      <c r="A205" s="14"/>
      <c r="B205" s="64"/>
      <c r="C205" s="22" t="s">
        <v>234</v>
      </c>
      <c r="D205" s="23"/>
      <c r="E205" s="134">
        <v>47149</v>
      </c>
      <c r="F205" s="29" t="s">
        <v>234</v>
      </c>
      <c r="G205" s="22" t="s">
        <v>234</v>
      </c>
      <c r="H205" s="23"/>
      <c r="I205" s="28" t="s">
        <v>712</v>
      </c>
      <c r="J205" s="29" t="s">
        <v>234</v>
      </c>
    </row>
    <row r="206" spans="1:46" x14ac:dyDescent="0.25">
      <c r="A206" s="14"/>
      <c r="B206" s="40"/>
      <c r="C206" s="40"/>
      <c r="D206" s="40"/>
      <c r="E206" s="40"/>
      <c r="F206" s="40"/>
      <c r="G206" s="40"/>
      <c r="H206" s="40"/>
      <c r="I206" s="40"/>
      <c r="J206" s="20"/>
    </row>
    <row r="207" spans="1:46" x14ac:dyDescent="0.25">
      <c r="A207" s="14"/>
      <c r="B207" s="24" t="s">
        <v>604</v>
      </c>
      <c r="C207" s="18" t="s">
        <v>234</v>
      </c>
      <c r="D207" s="16"/>
      <c r="E207" s="25">
        <v>42207</v>
      </c>
      <c r="F207" s="15" t="s">
        <v>234</v>
      </c>
      <c r="G207" s="18" t="s">
        <v>234</v>
      </c>
      <c r="H207" s="16"/>
      <c r="I207" s="19" t="s">
        <v>713</v>
      </c>
      <c r="J207" s="15" t="s">
        <v>234</v>
      </c>
    </row>
    <row r="208" spans="1:46" x14ac:dyDescent="0.25">
      <c r="A208" s="14"/>
      <c r="B208" s="21" t="s">
        <v>560</v>
      </c>
      <c r="C208" s="22" t="s">
        <v>234</v>
      </c>
      <c r="D208" s="23"/>
      <c r="E208" s="30">
        <v>3140</v>
      </c>
      <c r="F208" s="29" t="s">
        <v>234</v>
      </c>
      <c r="G208" s="22" t="s">
        <v>234</v>
      </c>
      <c r="H208" s="23"/>
      <c r="I208" s="28" t="s">
        <v>714</v>
      </c>
      <c r="J208" s="29" t="s">
        <v>234</v>
      </c>
    </row>
    <row r="209" spans="1:10" x14ac:dyDescent="0.25">
      <c r="A209" s="14"/>
      <c r="B209" s="24" t="s">
        <v>562</v>
      </c>
      <c r="C209" s="18" t="s">
        <v>234</v>
      </c>
      <c r="D209" s="16"/>
      <c r="E209" s="26">
        <v>1802</v>
      </c>
      <c r="F209" s="15" t="s">
        <v>234</v>
      </c>
      <c r="G209" s="18" t="s">
        <v>234</v>
      </c>
      <c r="H209" s="16"/>
      <c r="I209" s="19" t="s">
        <v>715</v>
      </c>
      <c r="J209" s="15" t="s">
        <v>234</v>
      </c>
    </row>
    <row r="210" spans="1:10" x14ac:dyDescent="0.25">
      <c r="A210" s="14"/>
      <c r="B210" s="40"/>
      <c r="C210" s="40"/>
      <c r="D210" s="40"/>
      <c r="E210" s="40"/>
      <c r="F210" s="40"/>
      <c r="G210" s="40"/>
      <c r="H210" s="40"/>
      <c r="I210" s="40"/>
      <c r="J210" s="20"/>
    </row>
    <row r="211" spans="1:10" x14ac:dyDescent="0.25">
      <c r="A211" s="14"/>
      <c r="B211" s="64"/>
      <c r="C211" s="22" t="s">
        <v>234</v>
      </c>
      <c r="D211" s="23"/>
      <c r="E211" s="134">
        <v>47149</v>
      </c>
      <c r="F211" s="29" t="s">
        <v>234</v>
      </c>
      <c r="G211" s="22" t="s">
        <v>234</v>
      </c>
      <c r="H211" s="23"/>
      <c r="I211" s="28" t="s">
        <v>712</v>
      </c>
      <c r="J211" s="29" t="s">
        <v>234</v>
      </c>
    </row>
    <row r="212" spans="1:10" x14ac:dyDescent="0.25">
      <c r="A212" s="14"/>
      <c r="B212" s="40"/>
      <c r="C212" s="40"/>
      <c r="D212" s="40"/>
      <c r="E212" s="40"/>
      <c r="F212" s="40"/>
      <c r="G212" s="40"/>
      <c r="H212" s="40"/>
      <c r="I212" s="40"/>
      <c r="J212" s="20"/>
    </row>
    <row r="213" spans="1:10" x14ac:dyDescent="0.25">
      <c r="A213" s="14"/>
      <c r="B213" s="24" t="s">
        <v>660</v>
      </c>
      <c r="C213" s="18" t="s">
        <v>234</v>
      </c>
      <c r="D213" s="16"/>
      <c r="E213" s="19" t="s">
        <v>716</v>
      </c>
      <c r="F213" s="15" t="s">
        <v>234</v>
      </c>
      <c r="G213" s="18" t="s">
        <v>234</v>
      </c>
      <c r="H213" s="16"/>
      <c r="I213" s="19" t="s">
        <v>717</v>
      </c>
      <c r="J213" s="15" t="s">
        <v>234</v>
      </c>
    </row>
    <row r="214" spans="1:10" x14ac:dyDescent="0.25">
      <c r="A214" s="14"/>
      <c r="B214" s="21" t="s">
        <v>664</v>
      </c>
      <c r="C214" s="22" t="s">
        <v>234</v>
      </c>
      <c r="D214" s="23"/>
      <c r="E214" s="30">
        <v>27387</v>
      </c>
      <c r="F214" s="29" t="s">
        <v>234</v>
      </c>
      <c r="G214" s="22" t="s">
        <v>234</v>
      </c>
      <c r="H214" s="23"/>
      <c r="I214" s="28" t="s">
        <v>718</v>
      </c>
      <c r="J214" s="29" t="s">
        <v>234</v>
      </c>
    </row>
    <row r="215" spans="1:10" x14ac:dyDescent="0.25">
      <c r="A215" s="14"/>
      <c r="B215" s="24" t="s">
        <v>667</v>
      </c>
      <c r="C215" s="18" t="s">
        <v>234</v>
      </c>
      <c r="D215" s="16"/>
      <c r="E215" s="19" t="s">
        <v>265</v>
      </c>
      <c r="F215" s="15" t="s">
        <v>234</v>
      </c>
      <c r="G215" s="18" t="s">
        <v>234</v>
      </c>
      <c r="H215" s="16"/>
      <c r="I215" s="19" t="s">
        <v>719</v>
      </c>
      <c r="J215" s="15" t="s">
        <v>234</v>
      </c>
    </row>
    <row r="216" spans="1:10" x14ac:dyDescent="0.25">
      <c r="A216" s="14"/>
      <c r="B216" s="21" t="s">
        <v>675</v>
      </c>
      <c r="C216" s="22" t="s">
        <v>234</v>
      </c>
      <c r="D216" s="23"/>
      <c r="E216" s="30">
        <v>8695</v>
      </c>
      <c r="F216" s="29" t="s">
        <v>234</v>
      </c>
      <c r="G216" s="22" t="s">
        <v>234</v>
      </c>
      <c r="H216" s="23"/>
      <c r="I216" s="28" t="s">
        <v>445</v>
      </c>
      <c r="J216" s="29" t="s">
        <v>234</v>
      </c>
    </row>
    <row r="217" spans="1:10" x14ac:dyDescent="0.25">
      <c r="A217" s="14"/>
      <c r="B217" s="24" t="s">
        <v>687</v>
      </c>
      <c r="C217" s="18" t="s">
        <v>234</v>
      </c>
      <c r="D217" s="16"/>
      <c r="E217" s="26">
        <v>1000</v>
      </c>
      <c r="F217" s="15" t="s">
        <v>234</v>
      </c>
      <c r="G217" s="18" t="s">
        <v>234</v>
      </c>
      <c r="H217" s="16"/>
      <c r="I217" s="19" t="s">
        <v>720</v>
      </c>
      <c r="J217" s="15" t="s">
        <v>234</v>
      </c>
    </row>
    <row r="218" spans="1:10" x14ac:dyDescent="0.25">
      <c r="A218" s="14"/>
      <c r="B218" s="21" t="s">
        <v>689</v>
      </c>
      <c r="C218" s="22" t="s">
        <v>234</v>
      </c>
      <c r="D218" s="23"/>
      <c r="E218" s="30">
        <v>1802</v>
      </c>
      <c r="F218" s="29" t="s">
        <v>234</v>
      </c>
      <c r="G218" s="22" t="s">
        <v>234</v>
      </c>
      <c r="H218" s="23"/>
      <c r="I218" s="28" t="s">
        <v>721</v>
      </c>
      <c r="J218" s="29" t="s">
        <v>234</v>
      </c>
    </row>
    <row r="219" spans="1:10" x14ac:dyDescent="0.25">
      <c r="A219" s="14"/>
      <c r="B219" s="40"/>
      <c r="C219" s="40"/>
      <c r="D219" s="40"/>
      <c r="E219" s="40"/>
      <c r="F219" s="40"/>
      <c r="G219" s="40"/>
      <c r="H219" s="40"/>
      <c r="I219" s="40"/>
      <c r="J219" s="20"/>
    </row>
    <row r="220" spans="1:10" x14ac:dyDescent="0.25">
      <c r="A220" s="14"/>
      <c r="B220" s="32"/>
      <c r="C220" s="18" t="s">
        <v>234</v>
      </c>
      <c r="D220" s="16"/>
      <c r="E220" s="25">
        <v>47149</v>
      </c>
      <c r="F220" s="15" t="s">
        <v>234</v>
      </c>
      <c r="G220" s="18" t="s">
        <v>234</v>
      </c>
      <c r="H220" s="16"/>
      <c r="I220" s="19" t="s">
        <v>712</v>
      </c>
      <c r="J220" s="15" t="s">
        <v>234</v>
      </c>
    </row>
    <row r="221" spans="1:10" x14ac:dyDescent="0.25">
      <c r="A221" s="14"/>
      <c r="B221" s="40"/>
      <c r="C221" s="40"/>
      <c r="D221" s="40"/>
      <c r="E221" s="40"/>
      <c r="F221" s="40"/>
      <c r="G221" s="40"/>
      <c r="H221" s="40"/>
      <c r="I221" s="40"/>
      <c r="J221" s="20"/>
    </row>
  </sheetData>
  <mergeCells count="229">
    <mergeCell ref="B153:AT153"/>
    <mergeCell ref="B155:AT155"/>
    <mergeCell ref="B156:AT156"/>
    <mergeCell ref="B178:AT178"/>
    <mergeCell ref="B179:AT179"/>
    <mergeCell ref="B186:AT186"/>
    <mergeCell ref="B86:AT86"/>
    <mergeCell ref="B87:AT87"/>
    <mergeCell ref="B123:AT123"/>
    <mergeCell ref="B125:AT125"/>
    <mergeCell ref="B126:AT126"/>
    <mergeCell ref="B127:AT127"/>
    <mergeCell ref="B66:AT66"/>
    <mergeCell ref="B68:AT68"/>
    <mergeCell ref="B70:AT70"/>
    <mergeCell ref="B72:AT72"/>
    <mergeCell ref="B73:AT73"/>
    <mergeCell ref="B74:AT74"/>
    <mergeCell ref="B4:AT4"/>
    <mergeCell ref="B5:AT5"/>
    <mergeCell ref="B6:AT6"/>
    <mergeCell ref="B7:AT7"/>
    <mergeCell ref="B34:AT34"/>
    <mergeCell ref="B35:AT35"/>
    <mergeCell ref="B206:I206"/>
    <mergeCell ref="B210:I210"/>
    <mergeCell ref="B212:I212"/>
    <mergeCell ref="B219:I219"/>
    <mergeCell ref="B221:I221"/>
    <mergeCell ref="A1:A2"/>
    <mergeCell ref="B1:AT1"/>
    <mergeCell ref="B2:AT2"/>
    <mergeCell ref="B3:AT3"/>
    <mergeCell ref="A4:A221"/>
    <mergeCell ref="B192:K192"/>
    <mergeCell ref="B194:K194"/>
    <mergeCell ref="D200:E200"/>
    <mergeCell ref="H200:I200"/>
    <mergeCell ref="B201:I201"/>
    <mergeCell ref="B204:I204"/>
    <mergeCell ref="B195:AT195"/>
    <mergeCell ref="B196:AT196"/>
    <mergeCell ref="B197:AT197"/>
    <mergeCell ref="B198:AT198"/>
    <mergeCell ref="B183:K183"/>
    <mergeCell ref="B185:K185"/>
    <mergeCell ref="F189:K189"/>
    <mergeCell ref="G190:K190"/>
    <mergeCell ref="F191:G191"/>
    <mergeCell ref="J191:K191"/>
    <mergeCell ref="B187:AT187"/>
    <mergeCell ref="B160:Q160"/>
    <mergeCell ref="B175:Q175"/>
    <mergeCell ref="B177:Q177"/>
    <mergeCell ref="F181:K181"/>
    <mergeCell ref="F182:G182"/>
    <mergeCell ref="J182:K182"/>
    <mergeCell ref="B158:B159"/>
    <mergeCell ref="D158:I158"/>
    <mergeCell ref="L158:Q158"/>
    <mergeCell ref="D159:E159"/>
    <mergeCell ref="H159:I159"/>
    <mergeCell ref="L159:M159"/>
    <mergeCell ref="P159:Q159"/>
    <mergeCell ref="B137:Q137"/>
    <mergeCell ref="B139:Q139"/>
    <mergeCell ref="B141:Q141"/>
    <mergeCell ref="B148:Q148"/>
    <mergeCell ref="B150:Q150"/>
    <mergeCell ref="B152:Q152"/>
    <mergeCell ref="AD107:AD109"/>
    <mergeCell ref="D129:E129"/>
    <mergeCell ref="H129:I129"/>
    <mergeCell ref="L129:M129"/>
    <mergeCell ref="P129:Q129"/>
    <mergeCell ref="B130:Q130"/>
    <mergeCell ref="X107:Y107"/>
    <mergeCell ref="X108:Y108"/>
    <mergeCell ref="X109:Y109"/>
    <mergeCell ref="Z107:Z109"/>
    <mergeCell ref="AA107:AA109"/>
    <mergeCell ref="AB107:AC107"/>
    <mergeCell ref="AB108:AC108"/>
    <mergeCell ref="AB109:AC109"/>
    <mergeCell ref="S107:S109"/>
    <mergeCell ref="T107:U107"/>
    <mergeCell ref="T108:U108"/>
    <mergeCell ref="T109:U109"/>
    <mergeCell ref="V107:V109"/>
    <mergeCell ref="W107:W109"/>
    <mergeCell ref="N107:N109"/>
    <mergeCell ref="O107:O109"/>
    <mergeCell ref="P107:Q107"/>
    <mergeCell ref="P108:Q108"/>
    <mergeCell ref="P109:Q109"/>
    <mergeCell ref="R107:R109"/>
    <mergeCell ref="H107:I109"/>
    <mergeCell ref="J107:J109"/>
    <mergeCell ref="K107:K109"/>
    <mergeCell ref="L107:M107"/>
    <mergeCell ref="L108:M108"/>
    <mergeCell ref="L109:M109"/>
    <mergeCell ref="B105:AC105"/>
    <mergeCell ref="B106:AC106"/>
    <mergeCell ref="AD104:AD106"/>
    <mergeCell ref="B107:B109"/>
    <mergeCell ref="C107:C109"/>
    <mergeCell ref="D107:E107"/>
    <mergeCell ref="D108:E108"/>
    <mergeCell ref="D109:E109"/>
    <mergeCell ref="F107:F109"/>
    <mergeCell ref="G107:G109"/>
    <mergeCell ref="AA89:AA91"/>
    <mergeCell ref="AB89:AC89"/>
    <mergeCell ref="AB90:AC90"/>
    <mergeCell ref="AB91:AC91"/>
    <mergeCell ref="AD89:AD91"/>
    <mergeCell ref="B104:AC104"/>
    <mergeCell ref="V89:V91"/>
    <mergeCell ref="W89:W91"/>
    <mergeCell ref="X89:Y89"/>
    <mergeCell ref="X90:Y90"/>
    <mergeCell ref="X91:Y91"/>
    <mergeCell ref="Z89:Z91"/>
    <mergeCell ref="P89:Q89"/>
    <mergeCell ref="P90:Q90"/>
    <mergeCell ref="P91:Q91"/>
    <mergeCell ref="R89:R91"/>
    <mergeCell ref="S89:S91"/>
    <mergeCell ref="T89:U89"/>
    <mergeCell ref="T90:U90"/>
    <mergeCell ref="T91:U91"/>
    <mergeCell ref="K89:K91"/>
    <mergeCell ref="L89:M89"/>
    <mergeCell ref="L90:M90"/>
    <mergeCell ref="L91:M91"/>
    <mergeCell ref="N89:N91"/>
    <mergeCell ref="O89:O91"/>
    <mergeCell ref="B85:Q85"/>
    <mergeCell ref="B89:B91"/>
    <mergeCell ref="C89:C91"/>
    <mergeCell ref="D89:E89"/>
    <mergeCell ref="D90:E90"/>
    <mergeCell ref="D91:E91"/>
    <mergeCell ref="F89:F91"/>
    <mergeCell ref="G89:G91"/>
    <mergeCell ref="H89:I91"/>
    <mergeCell ref="J89:J91"/>
    <mergeCell ref="D78:E78"/>
    <mergeCell ref="H78:I78"/>
    <mergeCell ref="L78:M78"/>
    <mergeCell ref="P78:Q78"/>
    <mergeCell ref="B79:Q79"/>
    <mergeCell ref="C82:F82"/>
    <mergeCell ref="G82:J82"/>
    <mergeCell ref="K82:N82"/>
    <mergeCell ref="O82:R82"/>
    <mergeCell ref="B65:AS65"/>
    <mergeCell ref="B76:B77"/>
    <mergeCell ref="C76:C77"/>
    <mergeCell ref="D76:I76"/>
    <mergeCell ref="D77:I77"/>
    <mergeCell ref="J76:J77"/>
    <mergeCell ref="K76:K77"/>
    <mergeCell ref="L76:Q76"/>
    <mergeCell ref="L77:Q77"/>
    <mergeCell ref="R76:R77"/>
    <mergeCell ref="AB43:AC43"/>
    <mergeCell ref="AF43:AG43"/>
    <mergeCell ref="B44:AS44"/>
    <mergeCell ref="B52:AS52"/>
    <mergeCell ref="B54:AS54"/>
    <mergeCell ref="B63:AS63"/>
    <mergeCell ref="D43:E43"/>
    <mergeCell ref="H43:I43"/>
    <mergeCell ref="L43:M43"/>
    <mergeCell ref="P43:Q43"/>
    <mergeCell ref="T43:U43"/>
    <mergeCell ref="X43:Y43"/>
    <mergeCell ref="AT39:AT43"/>
    <mergeCell ref="E41:AG41"/>
    <mergeCell ref="D42:E42"/>
    <mergeCell ref="H42:I42"/>
    <mergeCell ref="L42:M42"/>
    <mergeCell ref="P42:Q42"/>
    <mergeCell ref="T42:U42"/>
    <mergeCell ref="X42:Y42"/>
    <mergeCell ref="AB42:AC42"/>
    <mergeCell ref="AF42:AG42"/>
    <mergeCell ref="AP39:AP43"/>
    <mergeCell ref="AQ39:AQ40"/>
    <mergeCell ref="AR39:AS39"/>
    <mergeCell ref="AR40:AS40"/>
    <mergeCell ref="AR41:AS41"/>
    <mergeCell ref="AR42:AS42"/>
    <mergeCell ref="AR43:AS43"/>
    <mergeCell ref="AL39:AL43"/>
    <mergeCell ref="AM39:AM40"/>
    <mergeCell ref="AN39:AO39"/>
    <mergeCell ref="AN40:AO40"/>
    <mergeCell ref="AN41:AO41"/>
    <mergeCell ref="AN42:AO42"/>
    <mergeCell ref="AN43:AO43"/>
    <mergeCell ref="AI39:AI40"/>
    <mergeCell ref="AJ39:AK39"/>
    <mergeCell ref="AJ40:AK40"/>
    <mergeCell ref="AJ41:AK41"/>
    <mergeCell ref="AJ42:AK42"/>
    <mergeCell ref="AJ43:AK43"/>
    <mergeCell ref="B33:Q33"/>
    <mergeCell ref="B39:B40"/>
    <mergeCell ref="C39:C40"/>
    <mergeCell ref="D39:AG39"/>
    <mergeCell ref="D40:AG40"/>
    <mergeCell ref="AH39:AH40"/>
    <mergeCell ref="B36:AT36"/>
    <mergeCell ref="B37:AT37"/>
    <mergeCell ref="B11:Q11"/>
    <mergeCell ref="E17:Q17"/>
    <mergeCell ref="E19:Q19"/>
    <mergeCell ref="E23:Q23"/>
    <mergeCell ref="E25:Q25"/>
    <mergeCell ref="B31:Q31"/>
    <mergeCell ref="D9:I9"/>
    <mergeCell ref="L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4.42578125" bestFit="1" customWidth="1"/>
    <col min="2" max="2" width="31.28515625" bestFit="1" customWidth="1"/>
    <col min="3" max="3" width="36.570312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140625" bestFit="1" customWidth="1"/>
    <col min="14" max="15" width="1.85546875" bestFit="1" customWidth="1"/>
    <col min="17" max="17" width="6.140625" bestFit="1" customWidth="1"/>
    <col min="18" max="18" width="2" bestFit="1" customWidth="1"/>
    <col min="19" max="19" width="1.85546875" bestFit="1" customWidth="1"/>
    <col min="21" max="21" width="6.7109375" bestFit="1" customWidth="1"/>
    <col min="22" max="22" width="2" bestFit="1" customWidth="1"/>
    <col min="23" max="23" width="1.85546875" bestFit="1" customWidth="1"/>
    <col min="25" max="25" width="9.5703125" bestFit="1" customWidth="1"/>
    <col min="26" max="26" width="1.85546875" bestFit="1" customWidth="1"/>
  </cols>
  <sheetData>
    <row r="1" spans="1:26" ht="15" customHeight="1" x14ac:dyDescent="0.25">
      <c r="A1" s="7" t="s">
        <v>7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23</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14" t="s">
        <v>722</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4"/>
      <c r="B5" s="67" t="s">
        <v>724</v>
      </c>
      <c r="C5" s="67"/>
      <c r="D5" s="67"/>
      <c r="E5" s="67"/>
      <c r="F5" s="67"/>
      <c r="G5" s="67"/>
      <c r="H5" s="67"/>
      <c r="I5" s="67"/>
      <c r="J5" s="67"/>
      <c r="K5" s="67"/>
      <c r="L5" s="67"/>
      <c r="M5" s="67"/>
      <c r="N5" s="67"/>
      <c r="O5" s="67"/>
      <c r="P5" s="67"/>
      <c r="Q5" s="67"/>
      <c r="R5" s="67"/>
      <c r="S5" s="67"/>
      <c r="T5" s="67"/>
      <c r="U5" s="67"/>
      <c r="V5" s="67"/>
      <c r="W5" s="67"/>
      <c r="X5" s="67"/>
      <c r="Y5" s="67"/>
      <c r="Z5" s="67"/>
    </row>
    <row r="6" spans="1:26" ht="15" customHeight="1" x14ac:dyDescent="0.25">
      <c r="A6" s="14"/>
      <c r="B6" s="68" t="s">
        <v>725</v>
      </c>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14"/>
      <c r="B7" s="71"/>
      <c r="C7" s="71"/>
      <c r="D7" s="71"/>
      <c r="E7" s="71"/>
      <c r="F7" s="71"/>
      <c r="G7" s="71"/>
      <c r="H7" s="71"/>
      <c r="I7" s="71"/>
      <c r="J7" s="71"/>
      <c r="K7" s="71"/>
      <c r="L7" s="71"/>
      <c r="M7" s="71"/>
      <c r="N7" s="71"/>
      <c r="O7" s="71"/>
      <c r="P7" s="71"/>
      <c r="Q7" s="71"/>
      <c r="R7" s="71"/>
      <c r="S7" s="71"/>
      <c r="T7" s="71"/>
      <c r="U7" s="71"/>
      <c r="V7" s="71"/>
      <c r="W7" s="71"/>
      <c r="X7" s="71"/>
      <c r="Y7" s="71"/>
      <c r="Z7" s="71"/>
    </row>
    <row r="8" spans="1:2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4"/>
      <c r="B9" s="33" t="s">
        <v>233</v>
      </c>
      <c r="C9" s="34" t="s">
        <v>234</v>
      </c>
      <c r="D9" s="63" t="s">
        <v>726</v>
      </c>
      <c r="E9" s="63"/>
      <c r="F9" s="34"/>
      <c r="G9" s="34"/>
      <c r="H9" s="63" t="s">
        <v>560</v>
      </c>
      <c r="I9" s="63"/>
      <c r="J9" s="34"/>
      <c r="K9" s="34"/>
      <c r="L9" s="63" t="s">
        <v>728</v>
      </c>
      <c r="M9" s="63"/>
      <c r="N9" s="34"/>
      <c r="O9" s="34" t="s">
        <v>234</v>
      </c>
      <c r="P9" s="63" t="s">
        <v>730</v>
      </c>
      <c r="Q9" s="63"/>
      <c r="R9" s="34"/>
      <c r="S9" s="34"/>
      <c r="T9" s="63" t="s">
        <v>731</v>
      </c>
      <c r="U9" s="63"/>
      <c r="V9" s="34"/>
      <c r="W9" s="34"/>
      <c r="X9" s="63" t="s">
        <v>732</v>
      </c>
      <c r="Y9" s="63"/>
      <c r="Z9" s="34"/>
    </row>
    <row r="10" spans="1:26" x14ac:dyDescent="0.25">
      <c r="A10" s="14"/>
      <c r="B10" s="33"/>
      <c r="C10" s="34"/>
      <c r="D10" s="63" t="s">
        <v>727</v>
      </c>
      <c r="E10" s="63"/>
      <c r="F10" s="34"/>
      <c r="G10" s="34"/>
      <c r="H10" s="63"/>
      <c r="I10" s="63"/>
      <c r="J10" s="34"/>
      <c r="K10" s="34"/>
      <c r="L10" s="63" t="s">
        <v>729</v>
      </c>
      <c r="M10" s="63"/>
      <c r="N10" s="34"/>
      <c r="O10" s="34"/>
      <c r="P10" s="63"/>
      <c r="Q10" s="63"/>
      <c r="R10" s="34"/>
      <c r="S10" s="34"/>
      <c r="T10" s="63"/>
      <c r="U10" s="63"/>
      <c r="V10" s="34"/>
      <c r="W10" s="34"/>
      <c r="X10" s="63"/>
      <c r="Y10" s="63"/>
      <c r="Z10" s="34"/>
    </row>
    <row r="11" spans="1:26"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20"/>
    </row>
    <row r="12" spans="1:26" x14ac:dyDescent="0.25">
      <c r="A12" s="14"/>
      <c r="B12" s="21" t="s">
        <v>733</v>
      </c>
      <c r="C12" s="22" t="s">
        <v>234</v>
      </c>
      <c r="D12" s="23"/>
      <c r="E12" s="23"/>
      <c r="F12" s="23"/>
      <c r="G12" s="22"/>
      <c r="H12" s="23"/>
      <c r="I12" s="23"/>
      <c r="J12" s="23"/>
      <c r="K12" s="22"/>
      <c r="L12" s="23"/>
      <c r="M12" s="23"/>
      <c r="N12" s="23"/>
      <c r="O12" s="22" t="s">
        <v>234</v>
      </c>
      <c r="P12" s="23"/>
      <c r="Q12" s="23"/>
      <c r="R12" s="23"/>
      <c r="S12" s="22"/>
      <c r="T12" s="23"/>
      <c r="U12" s="23"/>
      <c r="V12" s="23"/>
      <c r="W12" s="22"/>
      <c r="X12" s="23"/>
      <c r="Y12" s="23"/>
      <c r="Z12" s="23"/>
    </row>
    <row r="13" spans="1:26" x14ac:dyDescent="0.25">
      <c r="A13" s="14"/>
      <c r="B13" s="24" t="s">
        <v>438</v>
      </c>
      <c r="C13" s="18" t="s">
        <v>234</v>
      </c>
      <c r="D13" s="16"/>
      <c r="E13" s="25">
        <v>17596</v>
      </c>
      <c r="F13" s="15" t="s">
        <v>234</v>
      </c>
      <c r="G13" s="18"/>
      <c r="H13" s="16"/>
      <c r="I13" s="25">
        <v>5098</v>
      </c>
      <c r="J13" s="15" t="s">
        <v>234</v>
      </c>
      <c r="K13" s="18"/>
      <c r="L13" s="16"/>
      <c r="M13" s="25">
        <v>2795</v>
      </c>
      <c r="N13" s="15" t="s">
        <v>234</v>
      </c>
      <c r="O13" s="18" t="s">
        <v>234</v>
      </c>
      <c r="P13" s="16"/>
      <c r="Q13" s="19" t="s">
        <v>734</v>
      </c>
      <c r="R13" s="15" t="s">
        <v>234</v>
      </c>
      <c r="S13" s="18"/>
      <c r="T13" s="16"/>
      <c r="U13" s="25">
        <v>10</v>
      </c>
      <c r="V13" s="15" t="s">
        <v>234</v>
      </c>
      <c r="W13" s="18"/>
      <c r="X13" s="16"/>
      <c r="Y13" s="19" t="s">
        <v>735</v>
      </c>
      <c r="Z13" s="15" t="s">
        <v>234</v>
      </c>
    </row>
    <row r="14" spans="1:26" x14ac:dyDescent="0.25">
      <c r="A14" s="14"/>
      <c r="B14" s="75" t="s">
        <v>736</v>
      </c>
      <c r="C14" s="22" t="s">
        <v>234</v>
      </c>
      <c r="D14" s="23"/>
      <c r="E14" s="28" t="s">
        <v>265</v>
      </c>
      <c r="F14" s="29" t="s">
        <v>234</v>
      </c>
      <c r="G14" s="22"/>
      <c r="H14" s="23"/>
      <c r="I14" s="28" t="s">
        <v>265</v>
      </c>
      <c r="J14" s="29" t="s">
        <v>234</v>
      </c>
      <c r="K14" s="22"/>
      <c r="L14" s="23"/>
      <c r="M14" s="28" t="s">
        <v>265</v>
      </c>
      <c r="N14" s="29" t="s">
        <v>234</v>
      </c>
      <c r="O14" s="22" t="s">
        <v>234</v>
      </c>
      <c r="P14" s="23"/>
      <c r="Q14" s="28" t="s">
        <v>265</v>
      </c>
      <c r="R14" s="29" t="s">
        <v>234</v>
      </c>
      <c r="S14" s="22"/>
      <c r="T14" s="23"/>
      <c r="U14" s="28" t="s">
        <v>265</v>
      </c>
      <c r="V14" s="29" t="s">
        <v>234</v>
      </c>
      <c r="W14" s="22"/>
      <c r="X14" s="23"/>
      <c r="Y14" s="28" t="s">
        <v>445</v>
      </c>
      <c r="Z14" s="29" t="s">
        <v>234</v>
      </c>
    </row>
    <row r="15" spans="1:26" x14ac:dyDescent="0.25">
      <c r="A15" s="14"/>
      <c r="B15" s="74" t="s">
        <v>737</v>
      </c>
      <c r="C15" s="18" t="s">
        <v>234</v>
      </c>
      <c r="D15" s="16"/>
      <c r="E15" s="19">
        <v>67</v>
      </c>
      <c r="F15" s="15" t="s">
        <v>234</v>
      </c>
      <c r="G15" s="18"/>
      <c r="H15" s="16"/>
      <c r="I15" s="19">
        <v>5</v>
      </c>
      <c r="J15" s="15" t="s">
        <v>234</v>
      </c>
      <c r="K15" s="18"/>
      <c r="L15" s="16"/>
      <c r="M15" s="19" t="s">
        <v>265</v>
      </c>
      <c r="N15" s="15" t="s">
        <v>234</v>
      </c>
      <c r="O15" s="18" t="s">
        <v>234</v>
      </c>
      <c r="P15" s="16"/>
      <c r="Q15" s="19" t="s">
        <v>265</v>
      </c>
      <c r="R15" s="15" t="s">
        <v>234</v>
      </c>
      <c r="S15" s="18"/>
      <c r="T15" s="16"/>
      <c r="U15" s="19" t="s">
        <v>265</v>
      </c>
      <c r="V15" s="15" t="s">
        <v>234</v>
      </c>
      <c r="W15" s="18"/>
      <c r="X15" s="16"/>
      <c r="Y15" s="19" t="s">
        <v>329</v>
      </c>
      <c r="Z15" s="15" t="s">
        <v>234</v>
      </c>
    </row>
    <row r="16" spans="1:26" x14ac:dyDescent="0.25">
      <c r="A16" s="14"/>
      <c r="B16" s="75" t="s">
        <v>97</v>
      </c>
      <c r="C16" s="22" t="s">
        <v>234</v>
      </c>
      <c r="D16" s="23"/>
      <c r="E16" s="28" t="s">
        <v>738</v>
      </c>
      <c r="F16" s="29" t="s">
        <v>739</v>
      </c>
      <c r="G16" s="22"/>
      <c r="H16" s="23"/>
      <c r="I16" s="28">
        <v>212</v>
      </c>
      <c r="J16" s="29" t="s">
        <v>234</v>
      </c>
      <c r="K16" s="22"/>
      <c r="L16" s="23"/>
      <c r="M16" s="28">
        <v>229</v>
      </c>
      <c r="N16" s="29" t="s">
        <v>234</v>
      </c>
      <c r="O16" s="22" t="s">
        <v>234</v>
      </c>
      <c r="P16" s="23"/>
      <c r="Q16" s="28" t="s">
        <v>740</v>
      </c>
      <c r="R16" s="29" t="s">
        <v>739</v>
      </c>
      <c r="S16" s="22"/>
      <c r="T16" s="23"/>
      <c r="U16" s="28" t="s">
        <v>741</v>
      </c>
      <c r="V16" s="29" t="s">
        <v>739</v>
      </c>
      <c r="W16" s="22"/>
      <c r="X16" s="23"/>
      <c r="Y16" s="28" t="s">
        <v>742</v>
      </c>
      <c r="Z16" s="29" t="s">
        <v>234</v>
      </c>
    </row>
    <row r="17" spans="1:26" x14ac:dyDescent="0.25">
      <c r="A17" s="14"/>
      <c r="B17" s="40"/>
      <c r="C17" s="40"/>
      <c r="D17" s="40"/>
      <c r="E17" s="40"/>
      <c r="F17" s="40"/>
      <c r="G17" s="40"/>
      <c r="H17" s="40"/>
      <c r="I17" s="40"/>
      <c r="J17" s="40"/>
      <c r="K17" s="40"/>
      <c r="L17" s="40"/>
      <c r="M17" s="40"/>
      <c r="N17" s="40"/>
      <c r="O17" s="40"/>
      <c r="P17" s="40"/>
      <c r="Q17" s="40"/>
      <c r="R17" s="40"/>
      <c r="S17" s="40"/>
      <c r="T17" s="40"/>
      <c r="U17" s="40"/>
      <c r="V17" s="40"/>
      <c r="W17" s="40"/>
      <c r="X17" s="40"/>
      <c r="Y17" s="40"/>
      <c r="Z17" s="20"/>
    </row>
    <row r="18" spans="1:26" x14ac:dyDescent="0.25">
      <c r="A18" s="14"/>
      <c r="B18" s="24" t="s">
        <v>447</v>
      </c>
      <c r="C18" s="18" t="s">
        <v>234</v>
      </c>
      <c r="D18" s="16"/>
      <c r="E18" s="25">
        <v>17488</v>
      </c>
      <c r="F18" s="15" t="s">
        <v>234</v>
      </c>
      <c r="G18" s="18"/>
      <c r="H18" s="16"/>
      <c r="I18" s="25">
        <v>5315</v>
      </c>
      <c r="J18" s="15" t="s">
        <v>234</v>
      </c>
      <c r="K18" s="18"/>
      <c r="L18" s="16"/>
      <c r="M18" s="25">
        <v>3024</v>
      </c>
      <c r="N18" s="15" t="s">
        <v>234</v>
      </c>
      <c r="O18" s="18" t="s">
        <v>234</v>
      </c>
      <c r="P18" s="16"/>
      <c r="Q18" s="19" t="s">
        <v>743</v>
      </c>
      <c r="R18" s="15" t="s">
        <v>234</v>
      </c>
      <c r="S18" s="18"/>
      <c r="T18" s="16"/>
      <c r="U18" s="19" t="s">
        <v>744</v>
      </c>
      <c r="V18" s="15" t="s">
        <v>234</v>
      </c>
      <c r="W18" s="18"/>
      <c r="X18" s="16"/>
      <c r="Y18" s="19" t="s">
        <v>745</v>
      </c>
      <c r="Z18" s="15" t="s">
        <v>234</v>
      </c>
    </row>
    <row r="19" spans="1:26" x14ac:dyDescent="0.25">
      <c r="A19" s="14"/>
      <c r="B19" s="40"/>
      <c r="C19" s="40"/>
      <c r="D19" s="40"/>
      <c r="E19" s="40"/>
      <c r="F19" s="40"/>
      <c r="G19" s="40"/>
      <c r="H19" s="40"/>
      <c r="I19" s="40"/>
      <c r="J19" s="40"/>
      <c r="K19" s="40"/>
      <c r="L19" s="40"/>
      <c r="M19" s="40"/>
      <c r="N19" s="40"/>
      <c r="O19" s="40"/>
      <c r="P19" s="40"/>
      <c r="Q19" s="40"/>
      <c r="R19" s="40"/>
      <c r="S19" s="40"/>
      <c r="T19" s="40"/>
      <c r="U19" s="40"/>
      <c r="V19" s="40"/>
      <c r="W19" s="40"/>
      <c r="X19" s="40"/>
      <c r="Y19" s="40"/>
      <c r="Z19" s="20"/>
    </row>
    <row r="20" spans="1:26" x14ac:dyDescent="0.25">
      <c r="A20" s="14"/>
      <c r="B20" s="16"/>
      <c r="C20" s="73"/>
      <c r="D20" s="73"/>
      <c r="E20" s="73"/>
      <c r="F20" s="73"/>
      <c r="G20" s="73"/>
      <c r="H20" s="73"/>
      <c r="I20" s="73"/>
      <c r="J20" s="73"/>
      <c r="K20" s="73"/>
      <c r="L20" s="73"/>
      <c r="M20" s="73"/>
      <c r="N20" s="73"/>
      <c r="O20" s="73"/>
      <c r="P20" s="73"/>
      <c r="Q20" s="73"/>
      <c r="R20" s="73"/>
      <c r="S20" s="73"/>
      <c r="T20" s="73"/>
      <c r="U20" s="73"/>
      <c r="V20" s="73"/>
      <c r="W20" s="73"/>
      <c r="X20" s="73"/>
      <c r="Y20" s="73"/>
      <c r="Z20" s="73"/>
    </row>
    <row r="21" spans="1:26" x14ac:dyDescent="0.25">
      <c r="A21" s="14"/>
      <c r="B21" s="21" t="s">
        <v>746</v>
      </c>
      <c r="C21" s="22" t="s">
        <v>234</v>
      </c>
      <c r="D21" s="23"/>
      <c r="E21" s="23"/>
      <c r="F21" s="23"/>
      <c r="G21" s="22"/>
      <c r="H21" s="23"/>
      <c r="I21" s="23"/>
      <c r="J21" s="23"/>
      <c r="K21" s="22"/>
      <c r="L21" s="23"/>
      <c r="M21" s="23"/>
      <c r="N21" s="23"/>
      <c r="O21" s="22" t="s">
        <v>234</v>
      </c>
      <c r="P21" s="23"/>
      <c r="Q21" s="23"/>
      <c r="R21" s="23"/>
      <c r="S21" s="22"/>
      <c r="T21" s="23"/>
      <c r="U21" s="23"/>
      <c r="V21" s="23"/>
      <c r="W21" s="22"/>
      <c r="X21" s="23"/>
      <c r="Y21" s="23"/>
      <c r="Z21" s="23"/>
    </row>
    <row r="22" spans="1:26" x14ac:dyDescent="0.25">
      <c r="A22" s="14"/>
      <c r="B22" s="24" t="s">
        <v>438</v>
      </c>
      <c r="C22" s="18" t="s">
        <v>234</v>
      </c>
      <c r="D22" s="16"/>
      <c r="E22" s="25">
        <v>18343</v>
      </c>
      <c r="F22" s="15" t="s">
        <v>234</v>
      </c>
      <c r="G22" s="18"/>
      <c r="H22" s="16"/>
      <c r="I22" s="25">
        <v>8480</v>
      </c>
      <c r="J22" s="15" t="s">
        <v>234</v>
      </c>
      <c r="K22" s="18"/>
      <c r="L22" s="16"/>
      <c r="M22" s="19" t="s">
        <v>747</v>
      </c>
      <c r="N22" s="15" t="s">
        <v>234</v>
      </c>
      <c r="O22" s="18" t="s">
        <v>234</v>
      </c>
      <c r="P22" s="16"/>
      <c r="Q22" s="25">
        <v>1509</v>
      </c>
      <c r="R22" s="15" t="s">
        <v>234</v>
      </c>
      <c r="S22" s="18"/>
      <c r="T22" s="16"/>
      <c r="U22" s="25">
        <v>10</v>
      </c>
      <c r="V22" s="15" t="s">
        <v>234</v>
      </c>
      <c r="W22" s="18"/>
      <c r="X22" s="16"/>
      <c r="Y22" s="19" t="s">
        <v>748</v>
      </c>
      <c r="Z22" s="15" t="s">
        <v>234</v>
      </c>
    </row>
    <row r="23" spans="1:26" x14ac:dyDescent="0.25">
      <c r="A23" s="14"/>
      <c r="B23" s="75" t="s">
        <v>736</v>
      </c>
      <c r="C23" s="22" t="s">
        <v>234</v>
      </c>
      <c r="D23" s="23"/>
      <c r="E23" s="28" t="s">
        <v>749</v>
      </c>
      <c r="F23" s="29" t="s">
        <v>739</v>
      </c>
      <c r="G23" s="22"/>
      <c r="H23" s="23"/>
      <c r="I23" s="28" t="s">
        <v>265</v>
      </c>
      <c r="J23" s="29" t="s">
        <v>234</v>
      </c>
      <c r="K23" s="22"/>
      <c r="L23" s="23"/>
      <c r="M23" s="28" t="s">
        <v>265</v>
      </c>
      <c r="N23" s="29" t="s">
        <v>234</v>
      </c>
      <c r="O23" s="22" t="s">
        <v>234</v>
      </c>
      <c r="P23" s="23"/>
      <c r="Q23" s="28" t="s">
        <v>265</v>
      </c>
      <c r="R23" s="29" t="s">
        <v>234</v>
      </c>
      <c r="S23" s="22"/>
      <c r="T23" s="23"/>
      <c r="U23" s="28" t="s">
        <v>265</v>
      </c>
      <c r="V23" s="29" t="s">
        <v>234</v>
      </c>
      <c r="W23" s="22"/>
      <c r="X23" s="23"/>
      <c r="Y23" s="28" t="s">
        <v>750</v>
      </c>
      <c r="Z23" s="29" t="s">
        <v>234</v>
      </c>
    </row>
    <row r="24" spans="1:26" x14ac:dyDescent="0.25">
      <c r="A24" s="14"/>
      <c r="B24" s="74" t="s">
        <v>751</v>
      </c>
      <c r="C24" s="18" t="s">
        <v>234</v>
      </c>
      <c r="D24" s="16"/>
      <c r="E24" s="19">
        <v>63</v>
      </c>
      <c r="F24" s="15" t="s">
        <v>234</v>
      </c>
      <c r="G24" s="18"/>
      <c r="H24" s="16"/>
      <c r="I24" s="19">
        <v>23</v>
      </c>
      <c r="J24" s="15" t="s">
        <v>234</v>
      </c>
      <c r="K24" s="18"/>
      <c r="L24" s="16"/>
      <c r="M24" s="19" t="s">
        <v>265</v>
      </c>
      <c r="N24" s="15" t="s">
        <v>234</v>
      </c>
      <c r="O24" s="18" t="s">
        <v>234</v>
      </c>
      <c r="P24" s="16"/>
      <c r="Q24" s="19" t="s">
        <v>265</v>
      </c>
      <c r="R24" s="15" t="s">
        <v>234</v>
      </c>
      <c r="S24" s="18"/>
      <c r="T24" s="16"/>
      <c r="U24" s="19" t="s">
        <v>265</v>
      </c>
      <c r="V24" s="15" t="s">
        <v>234</v>
      </c>
      <c r="W24" s="18"/>
      <c r="X24" s="16"/>
      <c r="Y24" s="19" t="s">
        <v>752</v>
      </c>
      <c r="Z24" s="15" t="s">
        <v>234</v>
      </c>
    </row>
    <row r="25" spans="1:26" x14ac:dyDescent="0.25">
      <c r="A25" s="14"/>
      <c r="B25" s="75" t="s">
        <v>97</v>
      </c>
      <c r="C25" s="22" t="s">
        <v>234</v>
      </c>
      <c r="D25" s="23"/>
      <c r="E25" s="28">
        <v>468</v>
      </c>
      <c r="F25" s="29" t="s">
        <v>234</v>
      </c>
      <c r="G25" s="22"/>
      <c r="H25" s="23"/>
      <c r="I25" s="28" t="s">
        <v>753</v>
      </c>
      <c r="J25" s="29" t="s">
        <v>739</v>
      </c>
      <c r="K25" s="22"/>
      <c r="L25" s="23"/>
      <c r="M25" s="28">
        <v>250</v>
      </c>
      <c r="N25" s="29" t="s">
        <v>234</v>
      </c>
      <c r="O25" s="22" t="s">
        <v>234</v>
      </c>
      <c r="P25" s="23"/>
      <c r="Q25" s="28" t="s">
        <v>754</v>
      </c>
      <c r="R25" s="29" t="s">
        <v>739</v>
      </c>
      <c r="S25" s="22"/>
      <c r="T25" s="23"/>
      <c r="U25" s="28" t="s">
        <v>265</v>
      </c>
      <c r="V25" s="29" t="s">
        <v>234</v>
      </c>
      <c r="W25" s="22"/>
      <c r="X25" s="23"/>
      <c r="Y25" s="28" t="s">
        <v>445</v>
      </c>
      <c r="Z25" s="29" t="s">
        <v>234</v>
      </c>
    </row>
    <row r="26" spans="1:26" x14ac:dyDescent="0.25">
      <c r="A26" s="14"/>
      <c r="B26" s="40"/>
      <c r="C26" s="40"/>
      <c r="D26" s="40"/>
      <c r="E26" s="40"/>
      <c r="F26" s="40"/>
      <c r="G26" s="40"/>
      <c r="H26" s="40"/>
      <c r="I26" s="40"/>
      <c r="J26" s="40"/>
      <c r="K26" s="40"/>
      <c r="L26" s="40"/>
      <c r="M26" s="40"/>
      <c r="N26" s="40"/>
      <c r="O26" s="40"/>
      <c r="P26" s="40"/>
      <c r="Q26" s="40"/>
      <c r="R26" s="40"/>
      <c r="S26" s="40"/>
      <c r="T26" s="40"/>
      <c r="U26" s="40"/>
      <c r="V26" s="40"/>
      <c r="W26" s="40"/>
      <c r="X26" s="40"/>
      <c r="Y26" s="40"/>
      <c r="Z26" s="20"/>
    </row>
    <row r="27" spans="1:26" x14ac:dyDescent="0.25">
      <c r="A27" s="14"/>
      <c r="B27" s="24" t="s">
        <v>447</v>
      </c>
      <c r="C27" s="18" t="s">
        <v>234</v>
      </c>
      <c r="D27" s="16"/>
      <c r="E27" s="25">
        <v>18326</v>
      </c>
      <c r="F27" s="15" t="s">
        <v>234</v>
      </c>
      <c r="G27" s="18"/>
      <c r="H27" s="16"/>
      <c r="I27" s="25">
        <v>8122</v>
      </c>
      <c r="J27" s="15" t="s">
        <v>234</v>
      </c>
      <c r="K27" s="18"/>
      <c r="L27" s="16"/>
      <c r="M27" s="19" t="s">
        <v>755</v>
      </c>
      <c r="N27" s="15" t="s">
        <v>234</v>
      </c>
      <c r="O27" s="18" t="s">
        <v>234</v>
      </c>
      <c r="P27" s="16"/>
      <c r="Q27" s="25">
        <v>1172</v>
      </c>
      <c r="R27" s="15" t="s">
        <v>234</v>
      </c>
      <c r="S27" s="18"/>
      <c r="T27" s="16"/>
      <c r="U27" s="25">
        <v>10</v>
      </c>
      <c r="V27" s="15" t="s">
        <v>234</v>
      </c>
      <c r="W27" s="18"/>
      <c r="X27" s="16"/>
      <c r="Y27" s="19" t="s">
        <v>756</v>
      </c>
      <c r="Z27" s="15" t="s">
        <v>234</v>
      </c>
    </row>
    <row r="28" spans="1:26" x14ac:dyDescent="0.25">
      <c r="A28" s="14"/>
      <c r="B28" s="40"/>
      <c r="C28" s="40"/>
      <c r="D28" s="40"/>
      <c r="E28" s="40"/>
      <c r="F28" s="40"/>
      <c r="G28" s="40"/>
      <c r="H28" s="40"/>
      <c r="I28" s="40"/>
      <c r="J28" s="40"/>
      <c r="K28" s="40"/>
      <c r="L28" s="40"/>
      <c r="M28" s="40"/>
      <c r="N28" s="40"/>
      <c r="O28" s="40"/>
      <c r="P28" s="40"/>
      <c r="Q28" s="40"/>
      <c r="R28" s="40"/>
      <c r="S28" s="40"/>
      <c r="T28" s="40"/>
      <c r="U28" s="40"/>
      <c r="V28" s="40"/>
      <c r="W28" s="40"/>
      <c r="X28" s="40"/>
      <c r="Y28" s="40"/>
      <c r="Z28" s="20"/>
    </row>
    <row r="29" spans="1:26" ht="15" customHeight="1" x14ac:dyDescent="0.25">
      <c r="A29" s="14"/>
      <c r="B29" s="68" t="s">
        <v>725</v>
      </c>
      <c r="C29" s="68"/>
      <c r="D29" s="68"/>
      <c r="E29" s="68"/>
      <c r="F29" s="68"/>
      <c r="G29" s="68"/>
      <c r="H29" s="68"/>
      <c r="I29" s="68"/>
      <c r="J29" s="68"/>
      <c r="K29" s="68"/>
      <c r="L29" s="68"/>
      <c r="M29" s="68"/>
      <c r="N29" s="68"/>
      <c r="O29" s="68"/>
      <c r="P29" s="68"/>
      <c r="Q29" s="68"/>
      <c r="R29" s="68"/>
      <c r="S29" s="68"/>
      <c r="T29" s="68"/>
      <c r="U29" s="68"/>
      <c r="V29" s="68"/>
      <c r="W29" s="68"/>
      <c r="X29" s="68"/>
      <c r="Y29" s="68"/>
      <c r="Z29" s="68"/>
    </row>
    <row r="30" spans="1:26" x14ac:dyDescent="0.25">
      <c r="A30" s="14"/>
      <c r="B30" s="71"/>
      <c r="C30" s="71"/>
      <c r="D30" s="71"/>
      <c r="E30" s="71"/>
      <c r="F30" s="71"/>
      <c r="G30" s="71"/>
      <c r="H30" s="71"/>
      <c r="I30" s="71"/>
      <c r="J30" s="71"/>
      <c r="K30" s="71"/>
      <c r="L30" s="71"/>
      <c r="M30" s="71"/>
      <c r="N30" s="71"/>
      <c r="O30" s="71"/>
      <c r="P30" s="71"/>
      <c r="Q30" s="71"/>
      <c r="R30" s="71"/>
      <c r="S30" s="71"/>
      <c r="T30" s="71"/>
      <c r="U30" s="71"/>
      <c r="V30" s="71"/>
      <c r="W30" s="71"/>
      <c r="X30" s="71"/>
      <c r="Y30" s="71"/>
      <c r="Z30" s="71"/>
    </row>
    <row r="31" spans="1:26" x14ac:dyDescent="0.25">
      <c r="A31" s="14"/>
      <c r="B31" s="16"/>
      <c r="C31" s="16"/>
      <c r="D31" s="16"/>
      <c r="E31" s="16"/>
      <c r="F31" s="16"/>
      <c r="G31" s="16"/>
      <c r="H31" s="16"/>
      <c r="I31" s="16"/>
      <c r="J31" s="16"/>
      <c r="K31" s="16"/>
      <c r="L31" s="16"/>
      <c r="M31" s="16"/>
      <c r="N31" s="16"/>
      <c r="O31" s="16"/>
      <c r="P31" s="16"/>
      <c r="Q31" s="16"/>
      <c r="R31" s="16"/>
      <c r="S31" s="16"/>
      <c r="T31" s="16"/>
      <c r="U31" s="16"/>
      <c r="V31" s="16"/>
      <c r="W31" s="16"/>
      <c r="X31" s="16"/>
      <c r="Y31" s="16"/>
      <c r="Z31" s="16"/>
    </row>
    <row r="32" spans="1:26" x14ac:dyDescent="0.25">
      <c r="A32" s="14"/>
      <c r="B32" s="33" t="s">
        <v>233</v>
      </c>
      <c r="C32" s="34" t="s">
        <v>234</v>
      </c>
      <c r="D32" s="63" t="s">
        <v>726</v>
      </c>
      <c r="E32" s="63"/>
      <c r="F32" s="34"/>
      <c r="G32" s="34"/>
      <c r="H32" s="63" t="s">
        <v>560</v>
      </c>
      <c r="I32" s="63"/>
      <c r="J32" s="34"/>
      <c r="K32" s="34"/>
      <c r="L32" s="63" t="s">
        <v>728</v>
      </c>
      <c r="M32" s="63"/>
      <c r="N32" s="34"/>
      <c r="O32" s="34" t="s">
        <v>234</v>
      </c>
      <c r="P32" s="63" t="s">
        <v>730</v>
      </c>
      <c r="Q32" s="63"/>
      <c r="R32" s="34"/>
      <c r="S32" s="34"/>
      <c r="T32" s="63" t="s">
        <v>731</v>
      </c>
      <c r="U32" s="63"/>
      <c r="V32" s="34"/>
      <c r="W32" s="34" t="s">
        <v>234</v>
      </c>
      <c r="X32" s="63" t="s">
        <v>732</v>
      </c>
      <c r="Y32" s="63"/>
      <c r="Z32" s="34"/>
    </row>
    <row r="33" spans="1:26" x14ac:dyDescent="0.25">
      <c r="A33" s="14"/>
      <c r="B33" s="33"/>
      <c r="C33" s="34"/>
      <c r="D33" s="63" t="s">
        <v>727</v>
      </c>
      <c r="E33" s="63"/>
      <c r="F33" s="34"/>
      <c r="G33" s="34"/>
      <c r="H33" s="63"/>
      <c r="I33" s="63"/>
      <c r="J33" s="34"/>
      <c r="K33" s="34"/>
      <c r="L33" s="63" t="s">
        <v>729</v>
      </c>
      <c r="M33" s="63"/>
      <c r="N33" s="34"/>
      <c r="O33" s="34"/>
      <c r="P33" s="63"/>
      <c r="Q33" s="63"/>
      <c r="R33" s="34"/>
      <c r="S33" s="34"/>
      <c r="T33" s="63"/>
      <c r="U33" s="63"/>
      <c r="V33" s="34"/>
      <c r="W33" s="34"/>
      <c r="X33" s="63"/>
      <c r="Y33" s="63"/>
      <c r="Z33" s="34"/>
    </row>
    <row r="34" spans="1:26" x14ac:dyDescent="0.25">
      <c r="A34" s="14"/>
      <c r="B34" s="40"/>
      <c r="C34" s="40"/>
      <c r="D34" s="40"/>
      <c r="E34" s="40"/>
      <c r="F34" s="40"/>
      <c r="G34" s="40"/>
      <c r="H34" s="40"/>
      <c r="I34" s="40"/>
      <c r="J34" s="40"/>
      <c r="K34" s="40"/>
      <c r="L34" s="40"/>
      <c r="M34" s="40"/>
      <c r="N34" s="40"/>
      <c r="O34" s="40"/>
      <c r="P34" s="40"/>
      <c r="Q34" s="40"/>
      <c r="R34" s="40"/>
      <c r="S34" s="40"/>
      <c r="T34" s="40"/>
      <c r="U34" s="40"/>
      <c r="V34" s="40"/>
      <c r="W34" s="40"/>
      <c r="X34" s="40"/>
      <c r="Y34" s="40"/>
      <c r="Z34" s="20"/>
    </row>
    <row r="35" spans="1:26" x14ac:dyDescent="0.25">
      <c r="A35" s="14"/>
      <c r="B35" s="21" t="s">
        <v>757</v>
      </c>
      <c r="C35" s="22" t="s">
        <v>234</v>
      </c>
      <c r="D35" s="23"/>
      <c r="E35" s="23"/>
      <c r="F35" s="23"/>
      <c r="G35" s="22"/>
      <c r="H35" s="23"/>
      <c r="I35" s="23"/>
      <c r="J35" s="23"/>
      <c r="K35" s="22"/>
      <c r="L35" s="23"/>
      <c r="M35" s="23"/>
      <c r="N35" s="23"/>
      <c r="O35" s="22" t="s">
        <v>234</v>
      </c>
      <c r="P35" s="23"/>
      <c r="Q35" s="23"/>
      <c r="R35" s="23"/>
      <c r="S35" s="22"/>
      <c r="T35" s="23"/>
      <c r="U35" s="23"/>
      <c r="V35" s="23"/>
      <c r="W35" s="22" t="s">
        <v>234</v>
      </c>
      <c r="X35" s="23"/>
      <c r="Y35" s="23"/>
      <c r="Z35" s="23"/>
    </row>
    <row r="36" spans="1:26" x14ac:dyDescent="0.25">
      <c r="A36" s="14"/>
      <c r="B36" s="24" t="s">
        <v>438</v>
      </c>
      <c r="C36" s="18" t="s">
        <v>234</v>
      </c>
      <c r="D36" s="16"/>
      <c r="E36" s="25">
        <v>19051</v>
      </c>
      <c r="F36" s="15" t="s">
        <v>234</v>
      </c>
      <c r="G36" s="18"/>
      <c r="H36" s="16"/>
      <c r="I36" s="25">
        <v>6881</v>
      </c>
      <c r="J36" s="15" t="s">
        <v>234</v>
      </c>
      <c r="K36" s="18"/>
      <c r="L36" s="16"/>
      <c r="M36" s="25">
        <v>1120</v>
      </c>
      <c r="N36" s="15" t="s">
        <v>234</v>
      </c>
      <c r="O36" s="18" t="s">
        <v>234</v>
      </c>
      <c r="P36" s="16"/>
      <c r="Q36" s="25">
        <v>1043</v>
      </c>
      <c r="R36" s="15" t="s">
        <v>234</v>
      </c>
      <c r="S36" s="18"/>
      <c r="T36" s="16"/>
      <c r="U36" s="19" t="s">
        <v>758</v>
      </c>
      <c r="V36" s="15" t="s">
        <v>234</v>
      </c>
      <c r="W36" s="18" t="s">
        <v>234</v>
      </c>
      <c r="X36" s="16"/>
      <c r="Y36" s="19" t="s">
        <v>759</v>
      </c>
      <c r="Z36" s="15" t="s">
        <v>234</v>
      </c>
    </row>
    <row r="37" spans="1:26" x14ac:dyDescent="0.25">
      <c r="A37" s="14"/>
      <c r="B37" s="75" t="s">
        <v>736</v>
      </c>
      <c r="C37" s="22" t="s">
        <v>234</v>
      </c>
      <c r="D37" s="23"/>
      <c r="E37" s="28" t="s">
        <v>760</v>
      </c>
      <c r="F37" s="29" t="s">
        <v>739</v>
      </c>
      <c r="G37" s="22"/>
      <c r="H37" s="23"/>
      <c r="I37" s="28" t="s">
        <v>761</v>
      </c>
      <c r="J37" s="29" t="s">
        <v>739</v>
      </c>
      <c r="K37" s="22"/>
      <c r="L37" s="23"/>
      <c r="M37" s="28" t="s">
        <v>265</v>
      </c>
      <c r="N37" s="29" t="s">
        <v>234</v>
      </c>
      <c r="O37" s="22" t="s">
        <v>234</v>
      </c>
      <c r="P37" s="23"/>
      <c r="Q37" s="28" t="s">
        <v>265</v>
      </c>
      <c r="R37" s="29" t="s">
        <v>234</v>
      </c>
      <c r="S37" s="22"/>
      <c r="T37" s="23"/>
      <c r="U37" s="28" t="s">
        <v>265</v>
      </c>
      <c r="V37" s="29" t="s">
        <v>234</v>
      </c>
      <c r="W37" s="22" t="s">
        <v>234</v>
      </c>
      <c r="X37" s="23"/>
      <c r="Y37" s="28" t="s">
        <v>762</v>
      </c>
      <c r="Z37" s="29" t="s">
        <v>234</v>
      </c>
    </row>
    <row r="38" spans="1:26" x14ac:dyDescent="0.25">
      <c r="A38" s="14"/>
      <c r="B38" s="74" t="s">
        <v>737</v>
      </c>
      <c r="C38" s="18" t="s">
        <v>234</v>
      </c>
      <c r="D38" s="16"/>
      <c r="E38" s="19">
        <v>947</v>
      </c>
      <c r="F38" s="15" t="s">
        <v>234</v>
      </c>
      <c r="G38" s="18"/>
      <c r="H38" s="16"/>
      <c r="I38" s="19">
        <v>682</v>
      </c>
      <c r="J38" s="15" t="s">
        <v>234</v>
      </c>
      <c r="K38" s="18"/>
      <c r="L38" s="16"/>
      <c r="M38" s="19" t="s">
        <v>265</v>
      </c>
      <c r="N38" s="15" t="s">
        <v>234</v>
      </c>
      <c r="O38" s="18" t="s">
        <v>234</v>
      </c>
      <c r="P38" s="16"/>
      <c r="Q38" s="19">
        <v>483</v>
      </c>
      <c r="R38" s="15" t="s">
        <v>234</v>
      </c>
      <c r="S38" s="18"/>
      <c r="T38" s="16"/>
      <c r="U38" s="19" t="s">
        <v>265</v>
      </c>
      <c r="V38" s="15" t="s">
        <v>234</v>
      </c>
      <c r="W38" s="18" t="s">
        <v>234</v>
      </c>
      <c r="X38" s="16"/>
      <c r="Y38" s="19" t="s">
        <v>763</v>
      </c>
      <c r="Z38" s="15" t="s">
        <v>234</v>
      </c>
    </row>
    <row r="39" spans="1:26" x14ac:dyDescent="0.25">
      <c r="A39" s="14"/>
      <c r="B39" s="75" t="s">
        <v>97</v>
      </c>
      <c r="C39" s="22" t="s">
        <v>234</v>
      </c>
      <c r="D39" s="23"/>
      <c r="E39" s="28" t="s">
        <v>764</v>
      </c>
      <c r="F39" s="29" t="s">
        <v>739</v>
      </c>
      <c r="G39" s="22"/>
      <c r="H39" s="23"/>
      <c r="I39" s="28" t="s">
        <v>765</v>
      </c>
      <c r="J39" s="29" t="s">
        <v>739</v>
      </c>
      <c r="K39" s="22"/>
      <c r="L39" s="23"/>
      <c r="M39" s="30">
        <v>1904</v>
      </c>
      <c r="N39" s="29" t="s">
        <v>234</v>
      </c>
      <c r="O39" s="22" t="s">
        <v>234</v>
      </c>
      <c r="P39" s="23"/>
      <c r="Q39" s="28" t="s">
        <v>766</v>
      </c>
      <c r="R39" s="29" t="s">
        <v>739</v>
      </c>
      <c r="S39" s="22"/>
      <c r="T39" s="23"/>
      <c r="U39" s="28">
        <v>1</v>
      </c>
      <c r="V39" s="29" t="s">
        <v>234</v>
      </c>
      <c r="W39" s="22" t="s">
        <v>234</v>
      </c>
      <c r="X39" s="23"/>
      <c r="Y39" s="28" t="s">
        <v>767</v>
      </c>
      <c r="Z39" s="29" t="s">
        <v>234</v>
      </c>
    </row>
    <row r="40" spans="1:26" x14ac:dyDescent="0.25">
      <c r="A40" s="14"/>
      <c r="B40" s="40"/>
      <c r="C40" s="40"/>
      <c r="D40" s="40"/>
      <c r="E40" s="40"/>
      <c r="F40" s="40"/>
      <c r="G40" s="40"/>
      <c r="H40" s="40"/>
      <c r="I40" s="40"/>
      <c r="J40" s="40"/>
      <c r="K40" s="40"/>
      <c r="L40" s="40"/>
      <c r="M40" s="40"/>
      <c r="N40" s="40"/>
      <c r="O40" s="40"/>
      <c r="P40" s="40"/>
      <c r="Q40" s="40"/>
      <c r="R40" s="40"/>
      <c r="S40" s="40"/>
      <c r="T40" s="40"/>
      <c r="U40" s="40"/>
      <c r="V40" s="40"/>
      <c r="W40" s="40"/>
      <c r="X40" s="40"/>
      <c r="Y40" s="40"/>
      <c r="Z40" s="20"/>
    </row>
    <row r="41" spans="1:26" x14ac:dyDescent="0.25">
      <c r="A41" s="14"/>
      <c r="B41" s="24" t="s">
        <v>447</v>
      </c>
      <c r="C41" s="18" t="s">
        <v>234</v>
      </c>
      <c r="D41" s="16"/>
      <c r="E41" s="25">
        <v>17488</v>
      </c>
      <c r="F41" s="15" t="s">
        <v>234</v>
      </c>
      <c r="G41" s="18"/>
      <c r="H41" s="16"/>
      <c r="I41" s="25">
        <v>5315</v>
      </c>
      <c r="J41" s="15" t="s">
        <v>234</v>
      </c>
      <c r="K41" s="18"/>
      <c r="L41" s="16"/>
      <c r="M41" s="25">
        <v>3024</v>
      </c>
      <c r="N41" s="15" t="s">
        <v>234</v>
      </c>
      <c r="O41" s="18" t="s">
        <v>234</v>
      </c>
      <c r="P41" s="16"/>
      <c r="Q41" s="19" t="s">
        <v>743</v>
      </c>
      <c r="R41" s="15" t="s">
        <v>234</v>
      </c>
      <c r="S41" s="18"/>
      <c r="T41" s="16"/>
      <c r="U41" s="19" t="s">
        <v>744</v>
      </c>
      <c r="V41" s="15" t="s">
        <v>234</v>
      </c>
      <c r="W41" s="18" t="s">
        <v>234</v>
      </c>
      <c r="X41" s="16"/>
      <c r="Y41" s="19" t="s">
        <v>745</v>
      </c>
      <c r="Z41" s="15" t="s">
        <v>234</v>
      </c>
    </row>
    <row r="42" spans="1:26" x14ac:dyDescent="0.25">
      <c r="A42" s="14"/>
      <c r="B42" s="40"/>
      <c r="C42" s="40"/>
      <c r="D42" s="40"/>
      <c r="E42" s="40"/>
      <c r="F42" s="40"/>
      <c r="G42" s="40"/>
      <c r="H42" s="40"/>
      <c r="I42" s="40"/>
      <c r="J42" s="40"/>
      <c r="K42" s="40"/>
      <c r="L42" s="40"/>
      <c r="M42" s="40"/>
      <c r="N42" s="40"/>
      <c r="O42" s="40"/>
      <c r="P42" s="40"/>
      <c r="Q42" s="40"/>
      <c r="R42" s="40"/>
      <c r="S42" s="40"/>
      <c r="T42" s="40"/>
      <c r="U42" s="40"/>
      <c r="V42" s="40"/>
      <c r="W42" s="40"/>
      <c r="X42" s="40"/>
      <c r="Y42" s="40"/>
      <c r="Z42" s="20"/>
    </row>
    <row r="43" spans="1:26" x14ac:dyDescent="0.25">
      <c r="A43" s="14"/>
      <c r="B43" s="16"/>
      <c r="C43" s="73"/>
      <c r="D43" s="73"/>
      <c r="E43" s="73"/>
      <c r="F43" s="73"/>
      <c r="G43" s="73"/>
      <c r="H43" s="73"/>
      <c r="I43" s="73"/>
      <c r="J43" s="73"/>
      <c r="K43" s="73"/>
      <c r="L43" s="73"/>
      <c r="M43" s="73"/>
      <c r="N43" s="73"/>
      <c r="O43" s="73"/>
      <c r="P43" s="73"/>
      <c r="Q43" s="73"/>
      <c r="R43" s="73"/>
      <c r="S43" s="73"/>
      <c r="T43" s="73"/>
      <c r="U43" s="73"/>
      <c r="V43" s="73"/>
      <c r="W43" s="73"/>
      <c r="X43" s="73"/>
      <c r="Y43" s="73"/>
      <c r="Z43" s="73"/>
    </row>
    <row r="44" spans="1:26" x14ac:dyDescent="0.25">
      <c r="A44" s="14"/>
      <c r="B44" s="21" t="s">
        <v>768</v>
      </c>
      <c r="C44" s="22" t="s">
        <v>234</v>
      </c>
      <c r="D44" s="23"/>
      <c r="E44" s="23"/>
      <c r="F44" s="23"/>
      <c r="G44" s="22"/>
      <c r="H44" s="23"/>
      <c r="I44" s="23"/>
      <c r="J44" s="23"/>
      <c r="K44" s="22"/>
      <c r="L44" s="23"/>
      <c r="M44" s="23"/>
      <c r="N44" s="23"/>
      <c r="O44" s="22" t="s">
        <v>234</v>
      </c>
      <c r="P44" s="23"/>
      <c r="Q44" s="23"/>
      <c r="R44" s="23"/>
      <c r="S44" s="22"/>
      <c r="T44" s="23"/>
      <c r="U44" s="23"/>
      <c r="V44" s="23"/>
      <c r="W44" s="22" t="s">
        <v>234</v>
      </c>
      <c r="X44" s="23"/>
      <c r="Y44" s="23"/>
      <c r="Z44" s="23"/>
    </row>
    <row r="45" spans="1:26" x14ac:dyDescent="0.25">
      <c r="A45" s="14"/>
      <c r="B45" s="24" t="s">
        <v>438</v>
      </c>
      <c r="C45" s="18" t="s">
        <v>234</v>
      </c>
      <c r="D45" s="16"/>
      <c r="E45" s="25">
        <v>19156</v>
      </c>
      <c r="F45" s="15" t="s">
        <v>234</v>
      </c>
      <c r="G45" s="18"/>
      <c r="H45" s="16"/>
      <c r="I45" s="25">
        <v>8848</v>
      </c>
      <c r="J45" s="15" t="s">
        <v>234</v>
      </c>
      <c r="K45" s="18"/>
      <c r="L45" s="16"/>
      <c r="M45" s="25">
        <v>332</v>
      </c>
      <c r="N45" s="15" t="s">
        <v>234</v>
      </c>
      <c r="O45" s="18" t="s">
        <v>234</v>
      </c>
      <c r="P45" s="16"/>
      <c r="Q45" s="25">
        <v>2069</v>
      </c>
      <c r="R45" s="15" t="s">
        <v>234</v>
      </c>
      <c r="S45" s="18"/>
      <c r="T45" s="16"/>
      <c r="U45" s="25">
        <v>10</v>
      </c>
      <c r="V45" s="15" t="s">
        <v>234</v>
      </c>
      <c r="W45" s="18" t="s">
        <v>234</v>
      </c>
      <c r="X45" s="16"/>
      <c r="Y45" s="19" t="s">
        <v>769</v>
      </c>
      <c r="Z45" s="15" t="s">
        <v>234</v>
      </c>
    </row>
    <row r="46" spans="1:26" x14ac:dyDescent="0.25">
      <c r="A46" s="14"/>
      <c r="B46" s="75" t="s">
        <v>736</v>
      </c>
      <c r="C46" s="22" t="s">
        <v>234</v>
      </c>
      <c r="D46" s="23"/>
      <c r="E46" s="28" t="s">
        <v>770</v>
      </c>
      <c r="F46" s="29" t="s">
        <v>739</v>
      </c>
      <c r="G46" s="22"/>
      <c r="H46" s="23"/>
      <c r="I46" s="28" t="s">
        <v>771</v>
      </c>
      <c r="J46" s="29" t="s">
        <v>739</v>
      </c>
      <c r="K46" s="22"/>
      <c r="L46" s="23"/>
      <c r="M46" s="28" t="s">
        <v>265</v>
      </c>
      <c r="N46" s="29" t="s">
        <v>234</v>
      </c>
      <c r="O46" s="22" t="s">
        <v>234</v>
      </c>
      <c r="P46" s="23"/>
      <c r="Q46" s="28" t="s">
        <v>265</v>
      </c>
      <c r="R46" s="29" t="s">
        <v>234</v>
      </c>
      <c r="S46" s="22"/>
      <c r="T46" s="23"/>
      <c r="U46" s="28" t="s">
        <v>265</v>
      </c>
      <c r="V46" s="29" t="s">
        <v>234</v>
      </c>
      <c r="W46" s="22" t="s">
        <v>234</v>
      </c>
      <c r="X46" s="23"/>
      <c r="Y46" s="28" t="s">
        <v>772</v>
      </c>
      <c r="Z46" s="29" t="s">
        <v>234</v>
      </c>
    </row>
    <row r="47" spans="1:26" x14ac:dyDescent="0.25">
      <c r="A47" s="14"/>
      <c r="B47" s="74" t="s">
        <v>751</v>
      </c>
      <c r="C47" s="18" t="s">
        <v>234</v>
      </c>
      <c r="D47" s="16"/>
      <c r="E47" s="19">
        <v>383</v>
      </c>
      <c r="F47" s="15" t="s">
        <v>234</v>
      </c>
      <c r="G47" s="18"/>
      <c r="H47" s="16"/>
      <c r="I47" s="19">
        <v>60</v>
      </c>
      <c r="J47" s="15" t="s">
        <v>234</v>
      </c>
      <c r="K47" s="18"/>
      <c r="L47" s="16"/>
      <c r="M47" s="19" t="s">
        <v>265</v>
      </c>
      <c r="N47" s="15" t="s">
        <v>234</v>
      </c>
      <c r="O47" s="18" t="s">
        <v>234</v>
      </c>
      <c r="P47" s="16"/>
      <c r="Q47" s="19" t="s">
        <v>265</v>
      </c>
      <c r="R47" s="15" t="s">
        <v>234</v>
      </c>
      <c r="S47" s="18"/>
      <c r="T47" s="16"/>
      <c r="U47" s="19" t="s">
        <v>265</v>
      </c>
      <c r="V47" s="15" t="s">
        <v>234</v>
      </c>
      <c r="W47" s="18" t="s">
        <v>234</v>
      </c>
      <c r="X47" s="16"/>
      <c r="Y47" s="19" t="s">
        <v>773</v>
      </c>
      <c r="Z47" s="15" t="s">
        <v>234</v>
      </c>
    </row>
    <row r="48" spans="1:26" x14ac:dyDescent="0.25">
      <c r="A48" s="14"/>
      <c r="B48" s="75" t="s">
        <v>774</v>
      </c>
      <c r="C48" s="22" t="s">
        <v>234</v>
      </c>
      <c r="D48" s="23"/>
      <c r="E48" s="30">
        <v>1002</v>
      </c>
      <c r="F48" s="29" t="s">
        <v>234</v>
      </c>
      <c r="G48" s="22"/>
      <c r="H48" s="23"/>
      <c r="I48" s="28" t="s">
        <v>775</v>
      </c>
      <c r="J48" s="29" t="s">
        <v>739</v>
      </c>
      <c r="K48" s="22"/>
      <c r="L48" s="23"/>
      <c r="M48" s="28">
        <v>420</v>
      </c>
      <c r="N48" s="29" t="s">
        <v>234</v>
      </c>
      <c r="O48" s="22" t="s">
        <v>234</v>
      </c>
      <c r="P48" s="23"/>
      <c r="Q48" s="28" t="s">
        <v>776</v>
      </c>
      <c r="R48" s="29" t="s">
        <v>739</v>
      </c>
      <c r="S48" s="22"/>
      <c r="T48" s="23"/>
      <c r="U48" s="28" t="s">
        <v>265</v>
      </c>
      <c r="V48" s="29" t="s">
        <v>234</v>
      </c>
      <c r="W48" s="22" t="s">
        <v>234</v>
      </c>
      <c r="X48" s="23"/>
      <c r="Y48" s="28" t="s">
        <v>445</v>
      </c>
      <c r="Z48" s="29" t="s">
        <v>234</v>
      </c>
    </row>
    <row r="49" spans="1:26" x14ac:dyDescent="0.25">
      <c r="A49" s="14"/>
      <c r="B49" s="40"/>
      <c r="C49" s="40"/>
      <c r="D49" s="40"/>
      <c r="E49" s="40"/>
      <c r="F49" s="40"/>
      <c r="G49" s="40"/>
      <c r="H49" s="40"/>
      <c r="I49" s="40"/>
      <c r="J49" s="40"/>
      <c r="K49" s="40"/>
      <c r="L49" s="40"/>
      <c r="M49" s="40"/>
      <c r="N49" s="40"/>
      <c r="O49" s="40"/>
      <c r="P49" s="40"/>
      <c r="Q49" s="40"/>
      <c r="R49" s="40"/>
      <c r="S49" s="40"/>
      <c r="T49" s="40"/>
      <c r="U49" s="40"/>
      <c r="V49" s="40"/>
      <c r="W49" s="40"/>
      <c r="X49" s="40"/>
      <c r="Y49" s="40"/>
      <c r="Z49" s="20"/>
    </row>
    <row r="50" spans="1:26" x14ac:dyDescent="0.25">
      <c r="A50" s="14"/>
      <c r="B50" s="24" t="s">
        <v>447</v>
      </c>
      <c r="C50" s="18" t="s">
        <v>234</v>
      </c>
      <c r="D50" s="16"/>
      <c r="E50" s="25">
        <v>18326</v>
      </c>
      <c r="F50" s="15" t="s">
        <v>234</v>
      </c>
      <c r="G50" s="18"/>
      <c r="H50" s="16"/>
      <c r="I50" s="25">
        <v>8122</v>
      </c>
      <c r="J50" s="15" t="s">
        <v>234</v>
      </c>
      <c r="K50" s="18"/>
      <c r="L50" s="16"/>
      <c r="M50" s="25">
        <v>752</v>
      </c>
      <c r="N50" s="15" t="s">
        <v>234</v>
      </c>
      <c r="O50" s="18" t="s">
        <v>234</v>
      </c>
      <c r="P50" s="16"/>
      <c r="Q50" s="25">
        <v>1172</v>
      </c>
      <c r="R50" s="15" t="s">
        <v>234</v>
      </c>
      <c r="S50" s="18"/>
      <c r="T50" s="16"/>
      <c r="U50" s="25">
        <v>10</v>
      </c>
      <c r="V50" s="15" t="s">
        <v>234</v>
      </c>
      <c r="W50" s="18" t="s">
        <v>234</v>
      </c>
      <c r="X50" s="16"/>
      <c r="Y50" s="19" t="s">
        <v>756</v>
      </c>
      <c r="Z50" s="15" t="s">
        <v>234</v>
      </c>
    </row>
    <row r="51" spans="1:26" x14ac:dyDescent="0.25">
      <c r="A51" s="14"/>
      <c r="B51" s="40"/>
      <c r="C51" s="40"/>
      <c r="D51" s="40"/>
      <c r="E51" s="40"/>
      <c r="F51" s="40"/>
      <c r="G51" s="40"/>
      <c r="H51" s="40"/>
      <c r="I51" s="40"/>
      <c r="J51" s="40"/>
      <c r="K51" s="40"/>
      <c r="L51" s="40"/>
      <c r="M51" s="40"/>
      <c r="N51" s="40"/>
      <c r="O51" s="40"/>
      <c r="P51" s="40"/>
      <c r="Q51" s="40"/>
      <c r="R51" s="40"/>
      <c r="S51" s="40"/>
      <c r="T51" s="40"/>
      <c r="U51" s="40"/>
      <c r="V51" s="40"/>
      <c r="W51" s="40"/>
      <c r="X51" s="40"/>
      <c r="Y51" s="40"/>
      <c r="Z51" s="20"/>
    </row>
    <row r="52" spans="1:26" x14ac:dyDescent="0.25">
      <c r="A52" s="14"/>
      <c r="B52" s="70"/>
      <c r="C52" s="70"/>
      <c r="D52" s="70"/>
      <c r="E52" s="70"/>
      <c r="F52" s="70"/>
      <c r="G52" s="70"/>
      <c r="H52" s="70"/>
      <c r="I52" s="70"/>
      <c r="J52" s="70"/>
      <c r="K52" s="70"/>
      <c r="L52" s="70"/>
      <c r="M52" s="70"/>
      <c r="N52" s="70"/>
      <c r="O52" s="70"/>
      <c r="P52" s="70"/>
      <c r="Q52" s="70"/>
      <c r="R52" s="70"/>
      <c r="S52" s="70"/>
      <c r="T52" s="70"/>
      <c r="U52" s="70"/>
      <c r="V52" s="70"/>
      <c r="W52" s="70"/>
      <c r="X52" s="70"/>
      <c r="Y52" s="70"/>
      <c r="Z52" s="70"/>
    </row>
    <row r="53" spans="1:26" ht="24" x14ac:dyDescent="0.25">
      <c r="A53" s="14"/>
      <c r="B53" s="41">
        <v>-1</v>
      </c>
      <c r="C53" s="41" t="s">
        <v>777</v>
      </c>
    </row>
    <row r="54" spans="1:26" ht="15" customHeight="1" x14ac:dyDescent="0.25">
      <c r="A54" s="14"/>
      <c r="B54" s="68" t="s">
        <v>778</v>
      </c>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4"/>
      <c r="B55" s="71"/>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x14ac:dyDescent="0.25">
      <c r="A56" s="14"/>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4"/>
      <c r="B57" s="33" t="s">
        <v>233</v>
      </c>
      <c r="C57" s="34" t="s">
        <v>234</v>
      </c>
      <c r="D57" s="63" t="s">
        <v>779</v>
      </c>
      <c r="E57" s="63"/>
      <c r="F57" s="34"/>
      <c r="G57" s="34" t="s">
        <v>234</v>
      </c>
      <c r="H57" s="63" t="s">
        <v>781</v>
      </c>
      <c r="I57" s="63"/>
      <c r="J57" s="34"/>
      <c r="K57" s="34" t="s">
        <v>234</v>
      </c>
      <c r="L57" s="63" t="s">
        <v>782</v>
      </c>
      <c r="M57" s="63"/>
      <c r="N57" s="34"/>
      <c r="O57" s="34" t="s">
        <v>234</v>
      </c>
      <c r="P57" s="63" t="s">
        <v>783</v>
      </c>
      <c r="Q57" s="63"/>
      <c r="R57" s="34"/>
      <c r="S57" s="34" t="s">
        <v>234</v>
      </c>
      <c r="T57" s="63" t="s">
        <v>784</v>
      </c>
      <c r="U57" s="63"/>
      <c r="V57" s="34"/>
      <c r="W57" s="34" t="s">
        <v>234</v>
      </c>
      <c r="X57" s="63" t="s">
        <v>785</v>
      </c>
      <c r="Y57" s="63"/>
      <c r="Z57" s="34"/>
    </row>
    <row r="58" spans="1:26" x14ac:dyDescent="0.25">
      <c r="A58" s="14"/>
      <c r="B58" s="33"/>
      <c r="C58" s="34"/>
      <c r="D58" s="63" t="s">
        <v>780</v>
      </c>
      <c r="E58" s="63"/>
      <c r="F58" s="34"/>
      <c r="G58" s="34"/>
      <c r="H58" s="63"/>
      <c r="I58" s="63"/>
      <c r="J58" s="34"/>
      <c r="K58" s="34"/>
      <c r="L58" s="63" t="s">
        <v>729</v>
      </c>
      <c r="M58" s="63"/>
      <c r="N58" s="34"/>
      <c r="O58" s="34"/>
      <c r="P58" s="63"/>
      <c r="Q58" s="63"/>
      <c r="R58" s="34"/>
      <c r="S58" s="34"/>
      <c r="T58" s="63"/>
      <c r="U58" s="63"/>
      <c r="V58" s="34"/>
      <c r="W58" s="34"/>
      <c r="X58" s="63"/>
      <c r="Y58" s="63"/>
      <c r="Z58" s="34"/>
    </row>
    <row r="59" spans="1:26"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20"/>
    </row>
    <row r="60" spans="1:26" x14ac:dyDescent="0.25">
      <c r="A60" s="14"/>
      <c r="B60" s="21" t="s">
        <v>252</v>
      </c>
      <c r="C60" s="22" t="s">
        <v>234</v>
      </c>
      <c r="D60" s="23"/>
      <c r="E60" s="23"/>
      <c r="F60" s="23"/>
      <c r="G60" s="22" t="s">
        <v>234</v>
      </c>
      <c r="H60" s="23"/>
      <c r="I60" s="23"/>
      <c r="J60" s="23"/>
      <c r="K60" s="22" t="s">
        <v>234</v>
      </c>
      <c r="L60" s="23"/>
      <c r="M60" s="23"/>
      <c r="N60" s="23"/>
      <c r="O60" s="22" t="s">
        <v>234</v>
      </c>
      <c r="P60" s="23"/>
      <c r="Q60" s="23"/>
      <c r="R60" s="23"/>
      <c r="S60" s="22" t="s">
        <v>234</v>
      </c>
      <c r="T60" s="23"/>
      <c r="U60" s="23"/>
      <c r="V60" s="23"/>
      <c r="W60" s="22" t="s">
        <v>234</v>
      </c>
      <c r="X60" s="23"/>
      <c r="Y60" s="23"/>
      <c r="Z60" s="23"/>
    </row>
    <row r="61" spans="1:26" x14ac:dyDescent="0.25">
      <c r="A61" s="14"/>
      <c r="B61" s="24" t="s">
        <v>786</v>
      </c>
      <c r="C61" s="18" t="s">
        <v>234</v>
      </c>
      <c r="D61" s="16"/>
      <c r="E61" s="16"/>
      <c r="F61" s="16"/>
      <c r="G61" s="18" t="s">
        <v>234</v>
      </c>
      <c r="H61" s="16"/>
      <c r="I61" s="16"/>
      <c r="J61" s="16"/>
      <c r="K61" s="18" t="s">
        <v>234</v>
      </c>
      <c r="L61" s="16"/>
      <c r="M61" s="16"/>
      <c r="N61" s="16"/>
      <c r="O61" s="18" t="s">
        <v>234</v>
      </c>
      <c r="P61" s="16"/>
      <c r="Q61" s="16"/>
      <c r="R61" s="16"/>
      <c r="S61" s="18" t="s">
        <v>234</v>
      </c>
      <c r="T61" s="16"/>
      <c r="U61" s="16"/>
      <c r="V61" s="16"/>
      <c r="W61" s="18" t="s">
        <v>234</v>
      </c>
      <c r="X61" s="16"/>
      <c r="Y61" s="16"/>
      <c r="Z61" s="16"/>
    </row>
    <row r="62" spans="1:26" x14ac:dyDescent="0.25">
      <c r="A62" s="14"/>
      <c r="B62" s="21" t="s">
        <v>787</v>
      </c>
      <c r="C62" s="22" t="s">
        <v>234</v>
      </c>
      <c r="D62" s="23"/>
      <c r="E62" s="28" t="s">
        <v>788</v>
      </c>
      <c r="F62" s="29" t="s">
        <v>234</v>
      </c>
      <c r="G62" s="22" t="s">
        <v>234</v>
      </c>
      <c r="H62" s="23"/>
      <c r="I62" s="28" t="s">
        <v>789</v>
      </c>
      <c r="J62" s="29" t="s">
        <v>234</v>
      </c>
      <c r="K62" s="22" t="s">
        <v>234</v>
      </c>
      <c r="L62" s="23"/>
      <c r="M62" s="28" t="s">
        <v>790</v>
      </c>
      <c r="N62" s="29" t="s">
        <v>234</v>
      </c>
      <c r="O62" s="22" t="s">
        <v>234</v>
      </c>
      <c r="P62" s="23"/>
      <c r="Q62" s="134">
        <v>1802</v>
      </c>
      <c r="R62" s="29" t="s">
        <v>234</v>
      </c>
      <c r="S62" s="22" t="s">
        <v>234</v>
      </c>
      <c r="T62" s="23"/>
      <c r="U62" s="28" t="s">
        <v>791</v>
      </c>
      <c r="V62" s="29" t="s">
        <v>234</v>
      </c>
      <c r="W62" s="22" t="s">
        <v>234</v>
      </c>
      <c r="X62" s="23"/>
      <c r="Y62" s="28" t="s">
        <v>792</v>
      </c>
      <c r="Z62" s="29" t="s">
        <v>234</v>
      </c>
    </row>
    <row r="63" spans="1:26" x14ac:dyDescent="0.25">
      <c r="A63" s="14"/>
      <c r="B63" s="24" t="s">
        <v>793</v>
      </c>
      <c r="C63" s="18" t="s">
        <v>234</v>
      </c>
      <c r="D63" s="16"/>
      <c r="E63" s="26">
        <v>771617</v>
      </c>
      <c r="F63" s="15" t="s">
        <v>234</v>
      </c>
      <c r="G63" s="18" t="s">
        <v>234</v>
      </c>
      <c r="H63" s="16"/>
      <c r="I63" s="26">
        <v>207367</v>
      </c>
      <c r="J63" s="15" t="s">
        <v>234</v>
      </c>
      <c r="K63" s="18" t="s">
        <v>234</v>
      </c>
      <c r="L63" s="16"/>
      <c r="M63" s="26">
        <v>68662</v>
      </c>
      <c r="N63" s="15" t="s">
        <v>234</v>
      </c>
      <c r="O63" s="18" t="s">
        <v>234</v>
      </c>
      <c r="P63" s="16"/>
      <c r="Q63" s="26">
        <v>4079</v>
      </c>
      <c r="R63" s="15" t="s">
        <v>234</v>
      </c>
      <c r="S63" s="18" t="s">
        <v>234</v>
      </c>
      <c r="T63" s="16"/>
      <c r="U63" s="26">
        <v>1477</v>
      </c>
      <c r="V63" s="15" t="s">
        <v>234</v>
      </c>
      <c r="W63" s="18" t="s">
        <v>234</v>
      </c>
      <c r="X63" s="16"/>
      <c r="Y63" s="19" t="s">
        <v>794</v>
      </c>
      <c r="Z63" s="15" t="s">
        <v>234</v>
      </c>
    </row>
    <row r="64" spans="1:26" x14ac:dyDescent="0.25">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20"/>
    </row>
    <row r="65" spans="1:26" x14ac:dyDescent="0.25">
      <c r="A65" s="14"/>
      <c r="B65" s="21" t="s">
        <v>615</v>
      </c>
      <c r="C65" s="22" t="s">
        <v>234</v>
      </c>
      <c r="D65" s="23"/>
      <c r="E65" s="134">
        <v>817572</v>
      </c>
      <c r="F65" s="29" t="s">
        <v>234</v>
      </c>
      <c r="G65" s="22" t="s">
        <v>234</v>
      </c>
      <c r="H65" s="23"/>
      <c r="I65" s="134">
        <v>210508</v>
      </c>
      <c r="J65" s="29" t="s">
        <v>234</v>
      </c>
      <c r="K65" s="22" t="s">
        <v>234</v>
      </c>
      <c r="L65" s="23"/>
      <c r="M65" s="134">
        <v>68662</v>
      </c>
      <c r="N65" s="29" t="s">
        <v>234</v>
      </c>
      <c r="O65" s="22" t="s">
        <v>234</v>
      </c>
      <c r="P65" s="23"/>
      <c r="Q65" s="134">
        <v>5881</v>
      </c>
      <c r="R65" s="29" t="s">
        <v>234</v>
      </c>
      <c r="S65" s="22" t="s">
        <v>234</v>
      </c>
      <c r="T65" s="23"/>
      <c r="U65" s="134">
        <v>1477</v>
      </c>
      <c r="V65" s="29" t="s">
        <v>234</v>
      </c>
      <c r="W65" s="22" t="s">
        <v>234</v>
      </c>
      <c r="X65" s="23"/>
      <c r="Y65" s="28" t="s">
        <v>795</v>
      </c>
      <c r="Z65" s="29" t="s">
        <v>234</v>
      </c>
    </row>
    <row r="66" spans="1:26" x14ac:dyDescent="0.25">
      <c r="A66" s="14"/>
      <c r="B66" s="40"/>
      <c r="C66" s="40"/>
      <c r="D66" s="40"/>
      <c r="E66" s="40"/>
      <c r="F66" s="40"/>
      <c r="G66" s="40"/>
      <c r="H66" s="40"/>
      <c r="I66" s="40"/>
      <c r="J66" s="40"/>
      <c r="K66" s="40"/>
      <c r="L66" s="40"/>
      <c r="M66" s="40"/>
      <c r="N66" s="40"/>
      <c r="O66" s="40"/>
      <c r="P66" s="40"/>
      <c r="Q66" s="40"/>
      <c r="R66" s="40"/>
      <c r="S66" s="40"/>
      <c r="T66" s="40"/>
      <c r="U66" s="40"/>
      <c r="V66" s="40"/>
      <c r="W66" s="40"/>
      <c r="X66" s="40"/>
      <c r="Y66" s="40"/>
      <c r="Z66" s="20"/>
    </row>
    <row r="67" spans="1:26" x14ac:dyDescent="0.25">
      <c r="A67" s="14"/>
      <c r="B67" s="24" t="s">
        <v>796</v>
      </c>
      <c r="C67" s="18" t="s">
        <v>234</v>
      </c>
      <c r="D67" s="16"/>
      <c r="E67" s="16"/>
      <c r="F67" s="16"/>
      <c r="G67" s="18" t="s">
        <v>234</v>
      </c>
      <c r="H67" s="16"/>
      <c r="I67" s="16"/>
      <c r="J67" s="16"/>
      <c r="K67" s="18" t="s">
        <v>234</v>
      </c>
      <c r="L67" s="16"/>
      <c r="M67" s="16"/>
      <c r="N67" s="16"/>
      <c r="O67" s="18" t="s">
        <v>234</v>
      </c>
      <c r="P67" s="16"/>
      <c r="Q67" s="16"/>
      <c r="R67" s="16"/>
      <c r="S67" s="18" t="s">
        <v>234</v>
      </c>
      <c r="T67" s="16"/>
      <c r="U67" s="16"/>
      <c r="V67" s="16"/>
      <c r="W67" s="18" t="s">
        <v>234</v>
      </c>
      <c r="X67" s="16"/>
      <c r="Y67" s="16"/>
      <c r="Z67" s="16"/>
    </row>
    <row r="68" spans="1:26" x14ac:dyDescent="0.25">
      <c r="A68" s="14"/>
      <c r="B68" s="21" t="s">
        <v>797</v>
      </c>
      <c r="C68" s="22" t="s">
        <v>234</v>
      </c>
      <c r="D68" s="23"/>
      <c r="E68" s="28" t="s">
        <v>798</v>
      </c>
      <c r="F68" s="29" t="s">
        <v>234</v>
      </c>
      <c r="G68" s="22" t="s">
        <v>234</v>
      </c>
      <c r="H68" s="23"/>
      <c r="I68" s="28" t="s">
        <v>799</v>
      </c>
      <c r="J68" s="29" t="s">
        <v>234</v>
      </c>
      <c r="K68" s="22" t="s">
        <v>234</v>
      </c>
      <c r="L68" s="23"/>
      <c r="M68" s="28" t="s">
        <v>790</v>
      </c>
      <c r="N68" s="29" t="s">
        <v>234</v>
      </c>
      <c r="O68" s="22" t="s">
        <v>234</v>
      </c>
      <c r="P68" s="23"/>
      <c r="Q68" s="28" t="s">
        <v>800</v>
      </c>
      <c r="R68" s="29" t="s">
        <v>234</v>
      </c>
      <c r="S68" s="22" t="s">
        <v>234</v>
      </c>
      <c r="T68" s="23"/>
      <c r="U68" s="28" t="s">
        <v>310</v>
      </c>
      <c r="V68" s="29" t="s">
        <v>234</v>
      </c>
      <c r="W68" s="22" t="s">
        <v>234</v>
      </c>
      <c r="X68" s="23"/>
      <c r="Y68" s="28" t="s">
        <v>801</v>
      </c>
      <c r="Z68" s="29" t="s">
        <v>234</v>
      </c>
    </row>
    <row r="69" spans="1:26" x14ac:dyDescent="0.25">
      <c r="A69" s="14"/>
      <c r="B69" s="24" t="s">
        <v>793</v>
      </c>
      <c r="C69" s="18" t="s">
        <v>234</v>
      </c>
      <c r="D69" s="16"/>
      <c r="E69" s="26">
        <v>13825</v>
      </c>
      <c r="F69" s="15" t="s">
        <v>234</v>
      </c>
      <c r="G69" s="18" t="s">
        <v>234</v>
      </c>
      <c r="H69" s="16"/>
      <c r="I69" s="26">
        <v>4719</v>
      </c>
      <c r="J69" s="15" t="s">
        <v>234</v>
      </c>
      <c r="K69" s="18" t="s">
        <v>234</v>
      </c>
      <c r="L69" s="16"/>
      <c r="M69" s="26">
        <v>3024</v>
      </c>
      <c r="N69" s="15" t="s">
        <v>234</v>
      </c>
      <c r="O69" s="18" t="s">
        <v>234</v>
      </c>
      <c r="P69" s="16"/>
      <c r="Q69" s="19">
        <v>443</v>
      </c>
      <c r="R69" s="15" t="s">
        <v>234</v>
      </c>
      <c r="S69" s="18" t="s">
        <v>234</v>
      </c>
      <c r="T69" s="16"/>
      <c r="U69" s="19">
        <v>9</v>
      </c>
      <c r="V69" s="15" t="s">
        <v>234</v>
      </c>
      <c r="W69" s="18" t="s">
        <v>234</v>
      </c>
      <c r="X69" s="16"/>
      <c r="Y69" s="19" t="s">
        <v>802</v>
      </c>
      <c r="Z69" s="15" t="s">
        <v>234</v>
      </c>
    </row>
    <row r="70" spans="1:26" x14ac:dyDescent="0.25">
      <c r="A70" s="14"/>
      <c r="B70" s="40"/>
      <c r="C70" s="40"/>
      <c r="D70" s="40"/>
      <c r="E70" s="40"/>
      <c r="F70" s="40"/>
      <c r="G70" s="40"/>
      <c r="H70" s="40"/>
      <c r="I70" s="40"/>
      <c r="J70" s="40"/>
      <c r="K70" s="40"/>
      <c r="L70" s="40"/>
      <c r="M70" s="40"/>
      <c r="N70" s="40"/>
      <c r="O70" s="40"/>
      <c r="P70" s="40"/>
      <c r="Q70" s="40"/>
      <c r="R70" s="40"/>
      <c r="S70" s="40"/>
      <c r="T70" s="40"/>
      <c r="U70" s="40"/>
      <c r="V70" s="40"/>
      <c r="W70" s="40"/>
      <c r="X70" s="40"/>
      <c r="Y70" s="40"/>
      <c r="Z70" s="20"/>
    </row>
    <row r="71" spans="1:26" x14ac:dyDescent="0.25">
      <c r="A71" s="14"/>
      <c r="B71" s="21" t="s">
        <v>803</v>
      </c>
      <c r="C71" s="22" t="s">
        <v>234</v>
      </c>
      <c r="D71" s="23"/>
      <c r="E71" s="28" t="s">
        <v>804</v>
      </c>
      <c r="F71" s="29" t="s">
        <v>234</v>
      </c>
      <c r="G71" s="22" t="s">
        <v>234</v>
      </c>
      <c r="H71" s="23"/>
      <c r="I71" s="28" t="s">
        <v>805</v>
      </c>
      <c r="J71" s="29" t="s">
        <v>234</v>
      </c>
      <c r="K71" s="22" t="s">
        <v>234</v>
      </c>
      <c r="L71" s="23"/>
      <c r="M71" s="134">
        <v>3024</v>
      </c>
      <c r="N71" s="29" t="s">
        <v>234</v>
      </c>
      <c r="O71" s="22" t="s">
        <v>234</v>
      </c>
      <c r="P71" s="23"/>
      <c r="Q71" s="28" t="s">
        <v>743</v>
      </c>
      <c r="R71" s="29" t="s">
        <v>234</v>
      </c>
      <c r="S71" s="22" t="s">
        <v>234</v>
      </c>
      <c r="T71" s="23"/>
      <c r="U71" s="28" t="s">
        <v>806</v>
      </c>
      <c r="V71" s="29" t="s">
        <v>234</v>
      </c>
      <c r="W71" s="22" t="s">
        <v>234</v>
      </c>
      <c r="X71" s="23"/>
      <c r="Y71" s="28" t="s">
        <v>807</v>
      </c>
      <c r="Z71" s="29" t="s">
        <v>234</v>
      </c>
    </row>
    <row r="72" spans="1:26" x14ac:dyDescent="0.25">
      <c r="A72" s="14"/>
      <c r="B72" s="40"/>
      <c r="C72" s="40"/>
      <c r="D72" s="40"/>
      <c r="E72" s="40"/>
      <c r="F72" s="40"/>
      <c r="G72" s="40"/>
      <c r="H72" s="40"/>
      <c r="I72" s="40"/>
      <c r="J72" s="40"/>
      <c r="K72" s="40"/>
      <c r="L72" s="40"/>
      <c r="M72" s="40"/>
      <c r="N72" s="40"/>
      <c r="O72" s="40"/>
      <c r="P72" s="40"/>
      <c r="Q72" s="40"/>
      <c r="R72" s="40"/>
      <c r="S72" s="40"/>
      <c r="T72" s="40"/>
      <c r="U72" s="40"/>
      <c r="V72" s="40"/>
      <c r="W72" s="40"/>
      <c r="X72" s="40"/>
      <c r="Y72" s="40"/>
      <c r="Z72" s="20"/>
    </row>
    <row r="73" spans="1:26" x14ac:dyDescent="0.25">
      <c r="A73" s="14"/>
      <c r="B73" s="16"/>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4"/>
      <c r="B74" s="24" t="s">
        <v>276</v>
      </c>
      <c r="C74" s="18" t="s">
        <v>234</v>
      </c>
      <c r="D74" s="16"/>
      <c r="E74" s="16"/>
      <c r="F74" s="16"/>
      <c r="G74" s="18" t="s">
        <v>234</v>
      </c>
      <c r="H74" s="16"/>
      <c r="I74" s="16"/>
      <c r="J74" s="16"/>
      <c r="K74" s="18" t="s">
        <v>234</v>
      </c>
      <c r="L74" s="16"/>
      <c r="M74" s="16"/>
      <c r="N74" s="16"/>
      <c r="O74" s="18" t="s">
        <v>234</v>
      </c>
      <c r="P74" s="16"/>
      <c r="Q74" s="16"/>
      <c r="R74" s="16"/>
      <c r="S74" s="18" t="s">
        <v>234</v>
      </c>
      <c r="T74" s="16"/>
      <c r="U74" s="16"/>
      <c r="V74" s="16"/>
      <c r="W74" s="18" t="s">
        <v>234</v>
      </c>
      <c r="X74" s="16"/>
      <c r="Y74" s="16"/>
      <c r="Z74" s="16"/>
    </row>
    <row r="75" spans="1:26" x14ac:dyDescent="0.25">
      <c r="A75" s="14"/>
      <c r="B75" s="21" t="s">
        <v>786</v>
      </c>
      <c r="C75" s="22" t="s">
        <v>234</v>
      </c>
      <c r="D75" s="23"/>
      <c r="E75" s="23"/>
      <c r="F75" s="23"/>
      <c r="G75" s="22" t="s">
        <v>234</v>
      </c>
      <c r="H75" s="23"/>
      <c r="I75" s="23"/>
      <c r="J75" s="23"/>
      <c r="K75" s="22" t="s">
        <v>234</v>
      </c>
      <c r="L75" s="23"/>
      <c r="M75" s="23"/>
      <c r="N75" s="23"/>
      <c r="O75" s="22" t="s">
        <v>234</v>
      </c>
      <c r="P75" s="23"/>
      <c r="Q75" s="23"/>
      <c r="R75" s="23"/>
      <c r="S75" s="22" t="s">
        <v>234</v>
      </c>
      <c r="T75" s="23"/>
      <c r="U75" s="23"/>
      <c r="V75" s="23"/>
      <c r="W75" s="22" t="s">
        <v>234</v>
      </c>
      <c r="X75" s="23"/>
      <c r="Y75" s="23"/>
      <c r="Z75" s="23"/>
    </row>
    <row r="76" spans="1:26" x14ac:dyDescent="0.25">
      <c r="A76" s="14"/>
      <c r="B76" s="24" t="s">
        <v>787</v>
      </c>
      <c r="C76" s="18" t="s">
        <v>234</v>
      </c>
      <c r="D76" s="16"/>
      <c r="E76" s="19" t="s">
        <v>808</v>
      </c>
      <c r="F76" s="15" t="s">
        <v>234</v>
      </c>
      <c r="G76" s="18" t="s">
        <v>234</v>
      </c>
      <c r="H76" s="16"/>
      <c r="I76" s="19" t="s">
        <v>809</v>
      </c>
      <c r="J76" s="15" t="s">
        <v>234</v>
      </c>
      <c r="K76" s="18" t="s">
        <v>234</v>
      </c>
      <c r="L76" s="16"/>
      <c r="M76" s="19" t="s">
        <v>790</v>
      </c>
      <c r="N76" s="15" t="s">
        <v>234</v>
      </c>
      <c r="O76" s="18" t="s">
        <v>234</v>
      </c>
      <c r="P76" s="16"/>
      <c r="Q76" s="25">
        <v>2601</v>
      </c>
      <c r="R76" s="15" t="s">
        <v>234</v>
      </c>
      <c r="S76" s="18" t="s">
        <v>234</v>
      </c>
      <c r="T76" s="16"/>
      <c r="U76" s="19" t="s">
        <v>810</v>
      </c>
      <c r="V76" s="15" t="s">
        <v>234</v>
      </c>
      <c r="W76" s="18" t="s">
        <v>234</v>
      </c>
      <c r="X76" s="16"/>
      <c r="Y76" s="19" t="s">
        <v>811</v>
      </c>
      <c r="Z76" s="15" t="s">
        <v>234</v>
      </c>
    </row>
    <row r="77" spans="1:26" x14ac:dyDescent="0.25">
      <c r="A77" s="14"/>
      <c r="B77" s="21" t="s">
        <v>793</v>
      </c>
      <c r="C77" s="22" t="s">
        <v>234</v>
      </c>
      <c r="D77" s="23"/>
      <c r="E77" s="30">
        <v>801418</v>
      </c>
      <c r="F77" s="29" t="s">
        <v>234</v>
      </c>
      <c r="G77" s="22" t="s">
        <v>234</v>
      </c>
      <c r="H77" s="23"/>
      <c r="I77" s="30">
        <v>196122</v>
      </c>
      <c r="J77" s="29" t="s">
        <v>234</v>
      </c>
      <c r="K77" s="22" t="s">
        <v>234</v>
      </c>
      <c r="L77" s="23"/>
      <c r="M77" s="30">
        <v>41676</v>
      </c>
      <c r="N77" s="29" t="s">
        <v>234</v>
      </c>
      <c r="O77" s="22" t="s">
        <v>234</v>
      </c>
      <c r="P77" s="23"/>
      <c r="Q77" s="30">
        <v>4566</v>
      </c>
      <c r="R77" s="29" t="s">
        <v>234</v>
      </c>
      <c r="S77" s="22" t="s">
        <v>234</v>
      </c>
      <c r="T77" s="23"/>
      <c r="U77" s="30">
        <v>1308</v>
      </c>
      <c r="V77" s="29" t="s">
        <v>234</v>
      </c>
      <c r="W77" s="22" t="s">
        <v>234</v>
      </c>
      <c r="X77" s="23"/>
      <c r="Y77" s="28" t="s">
        <v>812</v>
      </c>
      <c r="Z77" s="29" t="s">
        <v>234</v>
      </c>
    </row>
    <row r="78" spans="1:26" x14ac:dyDescent="0.25">
      <c r="A78" s="14"/>
      <c r="B78" s="40"/>
      <c r="C78" s="40"/>
      <c r="D78" s="40"/>
      <c r="E78" s="40"/>
      <c r="F78" s="40"/>
      <c r="G78" s="40"/>
      <c r="H78" s="40"/>
      <c r="I78" s="40"/>
      <c r="J78" s="40"/>
      <c r="K78" s="40"/>
      <c r="L78" s="40"/>
      <c r="M78" s="40"/>
      <c r="N78" s="40"/>
      <c r="O78" s="40"/>
      <c r="P78" s="40"/>
      <c r="Q78" s="40"/>
      <c r="R78" s="40"/>
      <c r="S78" s="40"/>
      <c r="T78" s="40"/>
      <c r="U78" s="40"/>
      <c r="V78" s="40"/>
      <c r="W78" s="40"/>
      <c r="X78" s="40"/>
      <c r="Y78" s="40"/>
      <c r="Z78" s="20"/>
    </row>
    <row r="79" spans="1:26" x14ac:dyDescent="0.25">
      <c r="A79" s="14"/>
      <c r="B79" s="24" t="s">
        <v>615</v>
      </c>
      <c r="C79" s="18" t="s">
        <v>234</v>
      </c>
      <c r="D79" s="16"/>
      <c r="E79" s="25">
        <v>852213</v>
      </c>
      <c r="F79" s="15" t="s">
        <v>234</v>
      </c>
      <c r="G79" s="18" t="s">
        <v>234</v>
      </c>
      <c r="H79" s="16"/>
      <c r="I79" s="25">
        <v>208699</v>
      </c>
      <c r="J79" s="15" t="s">
        <v>234</v>
      </c>
      <c r="K79" s="18" t="s">
        <v>234</v>
      </c>
      <c r="L79" s="16"/>
      <c r="M79" s="25">
        <v>41676</v>
      </c>
      <c r="N79" s="15" t="s">
        <v>234</v>
      </c>
      <c r="O79" s="18" t="s">
        <v>234</v>
      </c>
      <c r="P79" s="16"/>
      <c r="Q79" s="25">
        <v>7167</v>
      </c>
      <c r="R79" s="15" t="s">
        <v>234</v>
      </c>
      <c r="S79" s="18" t="s">
        <v>234</v>
      </c>
      <c r="T79" s="16"/>
      <c r="U79" s="25">
        <v>1308</v>
      </c>
      <c r="V79" s="15" t="s">
        <v>234</v>
      </c>
      <c r="W79" s="18" t="s">
        <v>234</v>
      </c>
      <c r="X79" s="16"/>
      <c r="Y79" s="19" t="s">
        <v>813</v>
      </c>
      <c r="Z79" s="15" t="s">
        <v>234</v>
      </c>
    </row>
    <row r="80" spans="1:26" x14ac:dyDescent="0.25">
      <c r="A80" s="14"/>
      <c r="B80" s="40"/>
      <c r="C80" s="40"/>
      <c r="D80" s="40"/>
      <c r="E80" s="40"/>
      <c r="F80" s="40"/>
      <c r="G80" s="40"/>
      <c r="H80" s="40"/>
      <c r="I80" s="40"/>
      <c r="J80" s="40"/>
      <c r="K80" s="40"/>
      <c r="L80" s="40"/>
      <c r="M80" s="40"/>
      <c r="N80" s="40"/>
      <c r="O80" s="40"/>
      <c r="P80" s="40"/>
      <c r="Q80" s="40"/>
      <c r="R80" s="40"/>
      <c r="S80" s="40"/>
      <c r="T80" s="40"/>
      <c r="U80" s="40"/>
      <c r="V80" s="40"/>
      <c r="W80" s="40"/>
      <c r="X80" s="40"/>
      <c r="Y80" s="40"/>
      <c r="Z80" s="20"/>
    </row>
    <row r="81" spans="1:26" x14ac:dyDescent="0.25">
      <c r="A81" s="14"/>
      <c r="B81" s="21" t="s">
        <v>796</v>
      </c>
      <c r="C81" s="22" t="s">
        <v>234</v>
      </c>
      <c r="D81" s="23"/>
      <c r="E81" s="23"/>
      <c r="F81" s="23"/>
      <c r="G81" s="22" t="s">
        <v>234</v>
      </c>
      <c r="H81" s="23"/>
      <c r="I81" s="23"/>
      <c r="J81" s="23"/>
      <c r="K81" s="22" t="s">
        <v>234</v>
      </c>
      <c r="L81" s="23"/>
      <c r="M81" s="23"/>
      <c r="N81" s="23"/>
      <c r="O81" s="22" t="s">
        <v>234</v>
      </c>
      <c r="P81" s="23"/>
      <c r="Q81" s="23"/>
      <c r="R81" s="23"/>
      <c r="S81" s="22" t="s">
        <v>234</v>
      </c>
      <c r="T81" s="23"/>
      <c r="U81" s="23"/>
      <c r="V81" s="23"/>
      <c r="W81" s="22" t="s">
        <v>234</v>
      </c>
      <c r="X81" s="23"/>
      <c r="Y81" s="23"/>
      <c r="Z81" s="23"/>
    </row>
    <row r="82" spans="1:26" x14ac:dyDescent="0.25">
      <c r="A82" s="14"/>
      <c r="B82" s="24" t="s">
        <v>797</v>
      </c>
      <c r="C82" s="18" t="s">
        <v>234</v>
      </c>
      <c r="D82" s="16"/>
      <c r="E82" s="19" t="s">
        <v>814</v>
      </c>
      <c r="F82" s="15" t="s">
        <v>234</v>
      </c>
      <c r="G82" s="18" t="s">
        <v>234</v>
      </c>
      <c r="H82" s="16"/>
      <c r="I82" s="19" t="s">
        <v>815</v>
      </c>
      <c r="J82" s="15" t="s">
        <v>234</v>
      </c>
      <c r="K82" s="18" t="s">
        <v>234</v>
      </c>
      <c r="L82" s="16"/>
      <c r="M82" s="19" t="s">
        <v>790</v>
      </c>
      <c r="N82" s="15" t="s">
        <v>234</v>
      </c>
      <c r="O82" s="18" t="s">
        <v>234</v>
      </c>
      <c r="P82" s="16"/>
      <c r="Q82" s="19" t="s">
        <v>816</v>
      </c>
      <c r="R82" s="15" t="s">
        <v>234</v>
      </c>
      <c r="S82" s="18" t="s">
        <v>234</v>
      </c>
      <c r="T82" s="16"/>
      <c r="U82" s="19" t="s">
        <v>310</v>
      </c>
      <c r="V82" s="15" t="s">
        <v>234</v>
      </c>
      <c r="W82" s="18" t="s">
        <v>234</v>
      </c>
      <c r="X82" s="16"/>
      <c r="Y82" s="19" t="s">
        <v>817</v>
      </c>
      <c r="Z82" s="15" t="s">
        <v>234</v>
      </c>
    </row>
    <row r="83" spans="1:26" x14ac:dyDescent="0.25">
      <c r="A83" s="14"/>
      <c r="B83" s="21" t="s">
        <v>793</v>
      </c>
      <c r="C83" s="22" t="s">
        <v>234</v>
      </c>
      <c r="D83" s="23"/>
      <c r="E83" s="30">
        <v>15226</v>
      </c>
      <c r="F83" s="29" t="s">
        <v>234</v>
      </c>
      <c r="G83" s="22" t="s">
        <v>234</v>
      </c>
      <c r="H83" s="23"/>
      <c r="I83" s="30">
        <v>5339</v>
      </c>
      <c r="J83" s="29" t="s">
        <v>234</v>
      </c>
      <c r="K83" s="22" t="s">
        <v>234</v>
      </c>
      <c r="L83" s="23"/>
      <c r="M83" s="30">
        <v>1120</v>
      </c>
      <c r="N83" s="29" t="s">
        <v>234</v>
      </c>
      <c r="O83" s="22" t="s">
        <v>234</v>
      </c>
      <c r="P83" s="23"/>
      <c r="Q83" s="28">
        <v>522</v>
      </c>
      <c r="R83" s="29" t="s">
        <v>234</v>
      </c>
      <c r="S83" s="22" t="s">
        <v>234</v>
      </c>
      <c r="T83" s="23"/>
      <c r="U83" s="28">
        <v>8</v>
      </c>
      <c r="V83" s="29" t="s">
        <v>234</v>
      </c>
      <c r="W83" s="22" t="s">
        <v>234</v>
      </c>
      <c r="X83" s="23"/>
      <c r="Y83" s="28" t="s">
        <v>818</v>
      </c>
      <c r="Z83" s="29" t="s">
        <v>234</v>
      </c>
    </row>
    <row r="84" spans="1:26" x14ac:dyDescent="0.25">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20"/>
    </row>
    <row r="85" spans="1:26" x14ac:dyDescent="0.25">
      <c r="A85" s="14"/>
      <c r="B85" s="24" t="s">
        <v>803</v>
      </c>
      <c r="C85" s="18" t="s">
        <v>234</v>
      </c>
      <c r="D85" s="16"/>
      <c r="E85" s="19" t="s">
        <v>819</v>
      </c>
      <c r="F85" s="15" t="s">
        <v>234</v>
      </c>
      <c r="G85" s="18" t="s">
        <v>234</v>
      </c>
      <c r="H85" s="16"/>
      <c r="I85" s="19" t="s">
        <v>820</v>
      </c>
      <c r="J85" s="15" t="s">
        <v>234</v>
      </c>
      <c r="K85" s="18" t="s">
        <v>234</v>
      </c>
      <c r="L85" s="16"/>
      <c r="M85" s="19" t="s">
        <v>821</v>
      </c>
      <c r="N85" s="15" t="s">
        <v>234</v>
      </c>
      <c r="O85" s="18" t="s">
        <v>234</v>
      </c>
      <c r="P85" s="16"/>
      <c r="Q85" s="25">
        <v>1043</v>
      </c>
      <c r="R85" s="15" t="s">
        <v>234</v>
      </c>
      <c r="S85" s="18" t="s">
        <v>234</v>
      </c>
      <c r="T85" s="16"/>
      <c r="U85" s="19" t="s">
        <v>822</v>
      </c>
      <c r="V85" s="15" t="s">
        <v>234</v>
      </c>
      <c r="W85" s="18" t="s">
        <v>234</v>
      </c>
      <c r="X85" s="16"/>
      <c r="Y85" s="19" t="s">
        <v>823</v>
      </c>
      <c r="Z85" s="15" t="s">
        <v>234</v>
      </c>
    </row>
    <row r="86" spans="1:26" x14ac:dyDescent="0.25">
      <c r="A86" s="14"/>
      <c r="B86" s="40"/>
      <c r="C86" s="40"/>
      <c r="D86" s="40"/>
      <c r="E86" s="40"/>
      <c r="F86" s="40"/>
      <c r="G86" s="40"/>
      <c r="H86" s="40"/>
      <c r="I86" s="40"/>
      <c r="J86" s="40"/>
      <c r="K86" s="40"/>
      <c r="L86" s="40"/>
      <c r="M86" s="40"/>
      <c r="N86" s="40"/>
      <c r="O86" s="40"/>
      <c r="P86" s="40"/>
      <c r="Q86" s="40"/>
      <c r="R86" s="40"/>
      <c r="S86" s="40"/>
      <c r="T86" s="40"/>
      <c r="U86" s="40"/>
      <c r="V86" s="40"/>
      <c r="W86" s="40"/>
      <c r="X86" s="40"/>
      <c r="Y86" s="40"/>
      <c r="Z86" s="20"/>
    </row>
    <row r="87" spans="1:26" x14ac:dyDescent="0.25">
      <c r="A87" s="14"/>
      <c r="B87" s="73" t="s">
        <v>824</v>
      </c>
      <c r="C87" s="73"/>
      <c r="D87" s="73"/>
      <c r="E87" s="73"/>
      <c r="F87" s="73"/>
      <c r="G87" s="73"/>
      <c r="H87" s="73"/>
      <c r="I87" s="73"/>
      <c r="J87" s="73"/>
      <c r="K87" s="73"/>
      <c r="L87" s="73"/>
      <c r="M87" s="73"/>
      <c r="N87" s="73"/>
      <c r="O87" s="73"/>
      <c r="P87" s="73"/>
      <c r="Q87" s="73"/>
      <c r="R87" s="73"/>
      <c r="S87" s="73"/>
      <c r="T87" s="73"/>
      <c r="U87" s="73"/>
      <c r="V87" s="73"/>
      <c r="W87" s="73"/>
      <c r="X87" s="73"/>
      <c r="Y87" s="73"/>
      <c r="Z87" s="73"/>
    </row>
  </sheetData>
  <mergeCells count="115">
    <mergeCell ref="B54:Z54"/>
    <mergeCell ref="B55:Z55"/>
    <mergeCell ref="B87:Z87"/>
    <mergeCell ref="B5:Z5"/>
    <mergeCell ref="B6:Z6"/>
    <mergeCell ref="B7:Z7"/>
    <mergeCell ref="B29:Z29"/>
    <mergeCell ref="B30:Z30"/>
    <mergeCell ref="B52:Z52"/>
    <mergeCell ref="B78:Y78"/>
    <mergeCell ref="B80:Y80"/>
    <mergeCell ref="B84:Y84"/>
    <mergeCell ref="B86:Y86"/>
    <mergeCell ref="A1:A2"/>
    <mergeCell ref="B1:Z1"/>
    <mergeCell ref="B2:Z2"/>
    <mergeCell ref="B3:Z3"/>
    <mergeCell ref="A4:A87"/>
    <mergeCell ref="B4:Z4"/>
    <mergeCell ref="C73:F73"/>
    <mergeCell ref="G73:J73"/>
    <mergeCell ref="K73:N73"/>
    <mergeCell ref="O73:R73"/>
    <mergeCell ref="S73:V73"/>
    <mergeCell ref="W73:Z73"/>
    <mergeCell ref="Z57:Z58"/>
    <mergeCell ref="B59:Y59"/>
    <mergeCell ref="B64:Y64"/>
    <mergeCell ref="B66:Y66"/>
    <mergeCell ref="B70:Y70"/>
    <mergeCell ref="B72:Y72"/>
    <mergeCell ref="R57:R58"/>
    <mergeCell ref="S57:S58"/>
    <mergeCell ref="T57:U58"/>
    <mergeCell ref="V57:V58"/>
    <mergeCell ref="W57:W58"/>
    <mergeCell ref="X57:Y58"/>
    <mergeCell ref="K57:K58"/>
    <mergeCell ref="L57:M57"/>
    <mergeCell ref="L58:M58"/>
    <mergeCell ref="N57:N58"/>
    <mergeCell ref="O57:O58"/>
    <mergeCell ref="P57:Q58"/>
    <mergeCell ref="B49:Y49"/>
    <mergeCell ref="B51:Y51"/>
    <mergeCell ref="B57:B58"/>
    <mergeCell ref="C57:C58"/>
    <mergeCell ref="D57:E57"/>
    <mergeCell ref="D58:E58"/>
    <mergeCell ref="F57:F58"/>
    <mergeCell ref="G57:G58"/>
    <mergeCell ref="H57:I58"/>
    <mergeCell ref="J57:J58"/>
    <mergeCell ref="Z32:Z33"/>
    <mergeCell ref="B34:Y34"/>
    <mergeCell ref="B40:Y40"/>
    <mergeCell ref="B42:Y42"/>
    <mergeCell ref="C43:F43"/>
    <mergeCell ref="G43:J43"/>
    <mergeCell ref="K43:N43"/>
    <mergeCell ref="O43:R43"/>
    <mergeCell ref="S43:V43"/>
    <mergeCell ref="W43:Z43"/>
    <mergeCell ref="R32:R33"/>
    <mergeCell ref="S32:S33"/>
    <mergeCell ref="T32:U33"/>
    <mergeCell ref="V32:V33"/>
    <mergeCell ref="W32:W33"/>
    <mergeCell ref="X32:Y33"/>
    <mergeCell ref="K32:K33"/>
    <mergeCell ref="L32:M32"/>
    <mergeCell ref="L33:M33"/>
    <mergeCell ref="N32:N33"/>
    <mergeCell ref="O32:O33"/>
    <mergeCell ref="P32:Q33"/>
    <mergeCell ref="B26:Y26"/>
    <mergeCell ref="B28:Y28"/>
    <mergeCell ref="B32:B33"/>
    <mergeCell ref="C32:C33"/>
    <mergeCell ref="D32:E32"/>
    <mergeCell ref="D33:E33"/>
    <mergeCell ref="F32:F33"/>
    <mergeCell ref="G32:G33"/>
    <mergeCell ref="H32:I33"/>
    <mergeCell ref="J32:J33"/>
    <mergeCell ref="C20:F20"/>
    <mergeCell ref="G20:J20"/>
    <mergeCell ref="K20:N20"/>
    <mergeCell ref="O20:R20"/>
    <mergeCell ref="S20:V20"/>
    <mergeCell ref="W20:Z20"/>
    <mergeCell ref="W9:W10"/>
    <mergeCell ref="X9:Y10"/>
    <mergeCell ref="Z9:Z10"/>
    <mergeCell ref="B11:Y11"/>
    <mergeCell ref="B17:Y17"/>
    <mergeCell ref="B19:Y19"/>
    <mergeCell ref="O9:O10"/>
    <mergeCell ref="P9:Q10"/>
    <mergeCell ref="R9:R10"/>
    <mergeCell ref="S9:S10"/>
    <mergeCell ref="T9:U10"/>
    <mergeCell ref="V9:V10"/>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 bestFit="1" customWidth="1"/>
    <col min="3" max="3" width="1.85546875" bestFit="1" customWidth="1"/>
    <col min="5" max="5" width="6.140625" bestFit="1" customWidth="1"/>
    <col min="6" max="6" width="2" bestFit="1" customWidth="1"/>
    <col min="7" max="7" width="1.85546875" bestFit="1" customWidth="1"/>
    <col min="9" max="9" width="7" bestFit="1" customWidth="1"/>
    <col min="10" max="10" width="2" bestFit="1" customWidth="1"/>
    <col min="11" max="11" width="1.85546875" bestFit="1" customWidth="1"/>
    <col min="13" max="13" width="6.140625" bestFit="1" customWidth="1"/>
    <col min="14" max="14" width="2" bestFit="1" customWidth="1"/>
    <col min="15" max="15" width="1.85546875" bestFit="1" customWidth="1"/>
    <col min="17" max="17" width="7.42578125" bestFit="1" customWidth="1"/>
    <col min="18" max="18" width="1.85546875" bestFit="1" customWidth="1"/>
  </cols>
  <sheetData>
    <row r="1" spans="1:18" ht="15" customHeight="1" x14ac:dyDescent="0.25">
      <c r="A1" s="7" t="s">
        <v>8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6</v>
      </c>
      <c r="B3" s="66" t="s">
        <v>5</v>
      </c>
      <c r="C3" s="66"/>
      <c r="D3" s="66"/>
      <c r="E3" s="66"/>
      <c r="F3" s="66"/>
      <c r="G3" s="66"/>
      <c r="H3" s="66"/>
      <c r="I3" s="66"/>
      <c r="J3" s="66"/>
      <c r="K3" s="66"/>
      <c r="L3" s="66"/>
      <c r="M3" s="66"/>
      <c r="N3" s="66"/>
      <c r="O3" s="66"/>
      <c r="P3" s="66"/>
      <c r="Q3" s="66"/>
      <c r="R3" s="66"/>
    </row>
    <row r="4" spans="1:18" ht="15" customHeight="1" x14ac:dyDescent="0.25">
      <c r="A4" s="14" t="s">
        <v>825</v>
      </c>
      <c r="B4" s="66" t="s">
        <v>5</v>
      </c>
      <c r="C4" s="66"/>
      <c r="D4" s="66"/>
      <c r="E4" s="66"/>
      <c r="F4" s="66"/>
      <c r="G4" s="66"/>
      <c r="H4" s="66"/>
      <c r="I4" s="66"/>
      <c r="J4" s="66"/>
      <c r="K4" s="66"/>
      <c r="L4" s="66"/>
      <c r="M4" s="66"/>
      <c r="N4" s="66"/>
      <c r="O4" s="66"/>
      <c r="P4" s="66"/>
      <c r="Q4" s="66"/>
      <c r="R4" s="66"/>
    </row>
    <row r="5" spans="1:18" x14ac:dyDescent="0.25">
      <c r="A5" s="14"/>
      <c r="B5" s="67" t="s">
        <v>827</v>
      </c>
      <c r="C5" s="67"/>
      <c r="D5" s="67"/>
      <c r="E5" s="67"/>
      <c r="F5" s="67"/>
      <c r="G5" s="67"/>
      <c r="H5" s="67"/>
      <c r="I5" s="67"/>
      <c r="J5" s="67"/>
      <c r="K5" s="67"/>
      <c r="L5" s="67"/>
      <c r="M5" s="67"/>
      <c r="N5" s="67"/>
      <c r="O5" s="67"/>
      <c r="P5" s="67"/>
      <c r="Q5" s="67"/>
      <c r="R5" s="67"/>
    </row>
    <row r="6" spans="1:18" ht="15" customHeight="1" x14ac:dyDescent="0.25">
      <c r="A6" s="14"/>
      <c r="B6" s="68" t="s">
        <v>828</v>
      </c>
      <c r="C6" s="68"/>
      <c r="D6" s="68"/>
      <c r="E6" s="68"/>
      <c r="F6" s="68"/>
      <c r="G6" s="68"/>
      <c r="H6" s="68"/>
      <c r="I6" s="68"/>
      <c r="J6" s="68"/>
      <c r="K6" s="68"/>
      <c r="L6" s="68"/>
      <c r="M6" s="68"/>
      <c r="N6" s="68"/>
      <c r="O6" s="68"/>
      <c r="P6" s="68"/>
      <c r="Q6" s="68"/>
      <c r="R6" s="68"/>
    </row>
    <row r="7" spans="1:18" x14ac:dyDescent="0.25">
      <c r="A7" s="14"/>
      <c r="B7" s="71"/>
      <c r="C7" s="71"/>
      <c r="D7" s="71"/>
      <c r="E7" s="71"/>
      <c r="F7" s="71"/>
      <c r="G7" s="71"/>
      <c r="H7" s="71"/>
      <c r="I7" s="71"/>
      <c r="J7" s="71"/>
      <c r="K7" s="71"/>
      <c r="L7" s="71"/>
      <c r="M7" s="71"/>
      <c r="N7" s="71"/>
      <c r="O7" s="71"/>
      <c r="P7" s="71"/>
      <c r="Q7" s="71"/>
      <c r="R7" s="71"/>
    </row>
    <row r="8" spans="1:18" x14ac:dyDescent="0.25">
      <c r="A8" s="14"/>
      <c r="B8" s="16"/>
      <c r="C8" s="16"/>
      <c r="D8" s="16"/>
      <c r="E8" s="16"/>
      <c r="F8" s="16"/>
      <c r="G8" s="16"/>
      <c r="H8" s="16"/>
      <c r="I8" s="16"/>
      <c r="J8" s="16"/>
      <c r="K8" s="16"/>
      <c r="L8" s="16"/>
      <c r="M8" s="16"/>
      <c r="N8" s="16"/>
      <c r="O8" s="16"/>
      <c r="P8" s="16"/>
      <c r="Q8" s="16"/>
      <c r="R8" s="16"/>
    </row>
    <row r="9" spans="1:18" x14ac:dyDescent="0.25">
      <c r="A9" s="14"/>
      <c r="B9" s="18"/>
      <c r="C9" s="18" t="s">
        <v>234</v>
      </c>
      <c r="D9" s="43" t="s">
        <v>657</v>
      </c>
      <c r="E9" s="43"/>
      <c r="F9" s="43"/>
      <c r="G9" s="43"/>
      <c r="H9" s="43"/>
      <c r="I9" s="43"/>
      <c r="J9" s="18"/>
      <c r="K9" s="18" t="s">
        <v>234</v>
      </c>
      <c r="L9" s="43" t="s">
        <v>276</v>
      </c>
      <c r="M9" s="43"/>
      <c r="N9" s="43"/>
      <c r="O9" s="43"/>
      <c r="P9" s="43"/>
      <c r="Q9" s="43"/>
      <c r="R9" s="18"/>
    </row>
    <row r="10" spans="1:18" x14ac:dyDescent="0.25">
      <c r="A10" s="14"/>
      <c r="B10" s="17" t="s">
        <v>233</v>
      </c>
      <c r="C10" s="18" t="s">
        <v>234</v>
      </c>
      <c r="D10" s="63" t="s">
        <v>829</v>
      </c>
      <c r="E10" s="63"/>
      <c r="F10" s="18"/>
      <c r="G10" s="18" t="s">
        <v>234</v>
      </c>
      <c r="H10" s="63" t="s">
        <v>830</v>
      </c>
      <c r="I10" s="63"/>
      <c r="J10" s="18"/>
      <c r="K10" s="18" t="s">
        <v>234</v>
      </c>
      <c r="L10" s="63" t="s">
        <v>829</v>
      </c>
      <c r="M10" s="63"/>
      <c r="N10" s="18"/>
      <c r="O10" s="18" t="s">
        <v>234</v>
      </c>
      <c r="P10" s="63" t="s">
        <v>831</v>
      </c>
      <c r="Q10" s="63"/>
      <c r="R10" s="18"/>
    </row>
    <row r="11" spans="1:18" x14ac:dyDescent="0.25">
      <c r="A11" s="14"/>
      <c r="B11" s="40"/>
      <c r="C11" s="40"/>
      <c r="D11" s="40"/>
      <c r="E11" s="40"/>
      <c r="F11" s="40"/>
      <c r="G11" s="40"/>
      <c r="H11" s="40"/>
      <c r="I11" s="40"/>
      <c r="J11" s="40"/>
      <c r="K11" s="40"/>
      <c r="L11" s="40"/>
      <c r="M11" s="40"/>
      <c r="N11" s="40"/>
      <c r="O11" s="40"/>
      <c r="P11" s="40"/>
      <c r="Q11" s="40"/>
      <c r="R11" s="20"/>
    </row>
    <row r="12" spans="1:18" x14ac:dyDescent="0.25">
      <c r="A12" s="14"/>
      <c r="B12" s="21" t="s">
        <v>604</v>
      </c>
      <c r="C12" s="22" t="s">
        <v>234</v>
      </c>
      <c r="D12" s="23"/>
      <c r="E12" s="28">
        <v>3</v>
      </c>
      <c r="F12" s="29" t="s">
        <v>234</v>
      </c>
      <c r="G12" s="22" t="s">
        <v>234</v>
      </c>
      <c r="H12" s="23"/>
      <c r="I12" s="28" t="s">
        <v>832</v>
      </c>
      <c r="J12" s="29" t="s">
        <v>234</v>
      </c>
      <c r="K12" s="22" t="s">
        <v>234</v>
      </c>
      <c r="L12" s="23"/>
      <c r="M12" s="28">
        <v>2</v>
      </c>
      <c r="N12" s="29" t="s">
        <v>234</v>
      </c>
      <c r="O12" s="22" t="s">
        <v>234</v>
      </c>
      <c r="P12" s="23"/>
      <c r="Q12" s="28" t="s">
        <v>833</v>
      </c>
      <c r="R12" s="29" t="s">
        <v>234</v>
      </c>
    </row>
    <row r="13" spans="1:18" x14ac:dyDescent="0.25">
      <c r="A13" s="14"/>
      <c r="B13" s="24" t="s">
        <v>560</v>
      </c>
      <c r="C13" s="18" t="s">
        <v>234</v>
      </c>
      <c r="D13" s="16"/>
      <c r="E13" s="19">
        <v>1</v>
      </c>
      <c r="F13" s="15" t="s">
        <v>234</v>
      </c>
      <c r="G13" s="18" t="s">
        <v>234</v>
      </c>
      <c r="H13" s="16"/>
      <c r="I13" s="26">
        <v>6685</v>
      </c>
      <c r="J13" s="15" t="s">
        <v>234</v>
      </c>
      <c r="K13" s="18" t="s">
        <v>234</v>
      </c>
      <c r="L13" s="16"/>
      <c r="M13" s="19">
        <v>3</v>
      </c>
      <c r="N13" s="15" t="s">
        <v>234</v>
      </c>
      <c r="O13" s="18" t="s">
        <v>234</v>
      </c>
      <c r="P13" s="16"/>
      <c r="Q13" s="19" t="s">
        <v>834</v>
      </c>
      <c r="R13" s="15" t="s">
        <v>234</v>
      </c>
    </row>
    <row r="14" spans="1:18" x14ac:dyDescent="0.25">
      <c r="A14" s="14"/>
      <c r="B14" s="21" t="s">
        <v>562</v>
      </c>
      <c r="C14" s="22" t="s">
        <v>234</v>
      </c>
      <c r="D14" s="23"/>
      <c r="E14" s="28" t="s">
        <v>265</v>
      </c>
      <c r="F14" s="29" t="s">
        <v>234</v>
      </c>
      <c r="G14" s="22" t="s">
        <v>234</v>
      </c>
      <c r="H14" s="23"/>
      <c r="I14" s="28" t="s">
        <v>265</v>
      </c>
      <c r="J14" s="29" t="s">
        <v>234</v>
      </c>
      <c r="K14" s="22" t="s">
        <v>234</v>
      </c>
      <c r="L14" s="23"/>
      <c r="M14" s="28">
        <v>1</v>
      </c>
      <c r="N14" s="29" t="s">
        <v>234</v>
      </c>
      <c r="O14" s="22" t="s">
        <v>234</v>
      </c>
      <c r="P14" s="23"/>
      <c r="Q14" s="28" t="s">
        <v>835</v>
      </c>
      <c r="R14" s="29" t="s">
        <v>234</v>
      </c>
    </row>
    <row r="15" spans="1:18" x14ac:dyDescent="0.25">
      <c r="A15" s="14"/>
      <c r="B15" s="40"/>
      <c r="C15" s="40"/>
      <c r="D15" s="40"/>
      <c r="E15" s="40"/>
      <c r="F15" s="40"/>
      <c r="G15" s="40"/>
      <c r="H15" s="40"/>
      <c r="I15" s="40"/>
      <c r="J15" s="40"/>
      <c r="K15" s="40"/>
      <c r="L15" s="40"/>
      <c r="M15" s="40"/>
      <c r="N15" s="40"/>
      <c r="O15" s="40"/>
      <c r="P15" s="40"/>
      <c r="Q15" s="40"/>
      <c r="R15" s="20"/>
    </row>
    <row r="16" spans="1:18" x14ac:dyDescent="0.25">
      <c r="A16" s="14"/>
      <c r="B16" s="24" t="s">
        <v>836</v>
      </c>
      <c r="C16" s="18" t="s">
        <v>234</v>
      </c>
      <c r="D16" s="16"/>
      <c r="E16" s="19">
        <v>4</v>
      </c>
      <c r="F16" s="15" t="s">
        <v>234</v>
      </c>
      <c r="G16" s="18" t="s">
        <v>234</v>
      </c>
      <c r="H16" s="16"/>
      <c r="I16" s="25">
        <v>12019</v>
      </c>
      <c r="J16" s="15" t="s">
        <v>234</v>
      </c>
      <c r="K16" s="18" t="s">
        <v>234</v>
      </c>
      <c r="L16" s="16"/>
      <c r="M16" s="19">
        <v>6</v>
      </c>
      <c r="N16" s="15" t="s">
        <v>234</v>
      </c>
      <c r="O16" s="18" t="s">
        <v>234</v>
      </c>
      <c r="P16" s="16"/>
      <c r="Q16" s="19" t="s">
        <v>837</v>
      </c>
      <c r="R16" s="15" t="s">
        <v>234</v>
      </c>
    </row>
    <row r="17" spans="1:18" x14ac:dyDescent="0.25">
      <c r="A17" s="14"/>
      <c r="B17" s="40"/>
      <c r="C17" s="40"/>
      <c r="D17" s="40"/>
      <c r="E17" s="40"/>
      <c r="F17" s="40"/>
      <c r="G17" s="40"/>
      <c r="H17" s="40"/>
      <c r="I17" s="40"/>
      <c r="J17" s="40"/>
      <c r="K17" s="40"/>
      <c r="L17" s="40"/>
      <c r="M17" s="40"/>
      <c r="N17" s="40"/>
      <c r="O17" s="40"/>
      <c r="P17" s="40"/>
      <c r="Q17" s="40"/>
      <c r="R17" s="20"/>
    </row>
    <row r="18" spans="1:18" x14ac:dyDescent="0.25">
      <c r="A18" s="14"/>
      <c r="B18" s="73" t="s">
        <v>838</v>
      </c>
      <c r="C18" s="73"/>
      <c r="D18" s="73"/>
      <c r="E18" s="73"/>
      <c r="F18" s="73"/>
      <c r="G18" s="73"/>
      <c r="H18" s="73"/>
      <c r="I18" s="73"/>
      <c r="J18" s="73"/>
      <c r="K18" s="73"/>
      <c r="L18" s="73"/>
      <c r="M18" s="73"/>
      <c r="N18" s="73"/>
      <c r="O18" s="73"/>
      <c r="P18" s="73"/>
      <c r="Q18" s="73"/>
      <c r="R18" s="73"/>
    </row>
    <row r="19" spans="1:18" ht="15" customHeight="1" x14ac:dyDescent="0.25">
      <c r="A19" s="14"/>
      <c r="B19" s="68" t="s">
        <v>839</v>
      </c>
      <c r="C19" s="68"/>
      <c r="D19" s="68"/>
      <c r="E19" s="68"/>
      <c r="F19" s="68"/>
      <c r="G19" s="68"/>
      <c r="H19" s="68"/>
      <c r="I19" s="68"/>
      <c r="J19" s="68"/>
      <c r="K19" s="68"/>
      <c r="L19" s="68"/>
      <c r="M19" s="68"/>
      <c r="N19" s="68"/>
      <c r="O19" s="68"/>
      <c r="P19" s="68"/>
      <c r="Q19" s="68"/>
      <c r="R19" s="68"/>
    </row>
    <row r="20" spans="1:18" x14ac:dyDescent="0.25">
      <c r="A20" s="14"/>
      <c r="B20" s="71"/>
      <c r="C20" s="71"/>
      <c r="D20" s="71"/>
      <c r="E20" s="71"/>
      <c r="F20" s="71"/>
      <c r="G20" s="71"/>
      <c r="H20" s="71"/>
      <c r="I20" s="71"/>
      <c r="J20" s="71"/>
      <c r="K20" s="71"/>
      <c r="L20" s="71"/>
      <c r="M20" s="71"/>
      <c r="N20" s="71"/>
      <c r="O20" s="71"/>
      <c r="P20" s="71"/>
      <c r="Q20" s="71"/>
      <c r="R20" s="71"/>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34"/>
      <c r="C22" s="34" t="s">
        <v>234</v>
      </c>
      <c r="D22" s="60" t="s">
        <v>580</v>
      </c>
      <c r="E22" s="60"/>
      <c r="F22" s="60"/>
      <c r="G22" s="60"/>
      <c r="H22" s="60"/>
      <c r="I22" s="60"/>
      <c r="J22" s="34"/>
      <c r="K22" s="34"/>
      <c r="L22" s="60" t="s">
        <v>582</v>
      </c>
      <c r="M22" s="60"/>
      <c r="N22" s="60"/>
      <c r="O22" s="60"/>
      <c r="P22" s="60"/>
      <c r="Q22" s="60"/>
      <c r="R22" s="34"/>
    </row>
    <row r="23" spans="1:18" ht="15.75" thickBot="1" x14ac:dyDescent="0.3">
      <c r="A23" s="14"/>
      <c r="B23" s="34"/>
      <c r="C23" s="34"/>
      <c r="D23" s="60" t="s">
        <v>581</v>
      </c>
      <c r="E23" s="60"/>
      <c r="F23" s="60"/>
      <c r="G23" s="60"/>
      <c r="H23" s="60"/>
      <c r="I23" s="60"/>
      <c r="J23" s="34"/>
      <c r="K23" s="34"/>
      <c r="L23" s="60" t="s">
        <v>581</v>
      </c>
      <c r="M23" s="60"/>
      <c r="N23" s="60"/>
      <c r="O23" s="60"/>
      <c r="P23" s="60"/>
      <c r="Q23" s="60"/>
      <c r="R23" s="34"/>
    </row>
    <row r="24" spans="1:18" x14ac:dyDescent="0.25">
      <c r="A24" s="14"/>
      <c r="B24" s="20"/>
      <c r="C24" s="20" t="s">
        <v>234</v>
      </c>
      <c r="D24" s="56"/>
      <c r="E24" s="40"/>
      <c r="F24" s="40"/>
      <c r="G24" s="40"/>
      <c r="H24" s="40"/>
      <c r="I24" s="40"/>
      <c r="J24" s="40"/>
      <c r="K24" s="40"/>
      <c r="L24" s="40"/>
      <c r="M24" s="40"/>
      <c r="N24" s="40"/>
      <c r="O24" s="40"/>
      <c r="P24" s="40"/>
      <c r="Q24" s="40"/>
      <c r="R24" s="20"/>
    </row>
    <row r="25" spans="1:18" x14ac:dyDescent="0.25">
      <c r="A25" s="14"/>
      <c r="B25" s="17" t="s">
        <v>233</v>
      </c>
      <c r="C25" s="18" t="s">
        <v>234</v>
      </c>
      <c r="D25" s="63" t="s">
        <v>840</v>
      </c>
      <c r="E25" s="63"/>
      <c r="F25" s="18"/>
      <c r="G25" s="18"/>
      <c r="H25" s="63" t="s">
        <v>841</v>
      </c>
      <c r="I25" s="63"/>
      <c r="J25" s="18"/>
      <c r="K25" s="18"/>
      <c r="L25" s="63" t="s">
        <v>840</v>
      </c>
      <c r="M25" s="63"/>
      <c r="N25" s="18"/>
      <c r="O25" s="18"/>
      <c r="P25" s="63" t="s">
        <v>841</v>
      </c>
      <c r="Q25" s="63"/>
      <c r="R25" s="18"/>
    </row>
    <row r="26" spans="1:18" x14ac:dyDescent="0.25">
      <c r="A26" s="14"/>
      <c r="B26" s="40"/>
      <c r="C26" s="40"/>
      <c r="D26" s="40"/>
      <c r="E26" s="40"/>
      <c r="F26" s="40"/>
      <c r="G26" s="40"/>
      <c r="H26" s="40"/>
      <c r="I26" s="40"/>
      <c r="J26" s="40"/>
      <c r="K26" s="40"/>
      <c r="L26" s="40"/>
      <c r="M26" s="40"/>
      <c r="N26" s="40"/>
      <c r="O26" s="40"/>
      <c r="P26" s="40"/>
      <c r="Q26" s="40"/>
      <c r="R26" s="20"/>
    </row>
    <row r="27" spans="1:18" x14ac:dyDescent="0.25">
      <c r="A27" s="14"/>
      <c r="B27" s="21" t="s">
        <v>842</v>
      </c>
      <c r="C27" s="22" t="s">
        <v>234</v>
      </c>
      <c r="D27" s="23"/>
      <c r="E27" s="134">
        <v>6044</v>
      </c>
      <c r="F27" s="29" t="s">
        <v>234</v>
      </c>
      <c r="G27" s="22"/>
      <c r="H27" s="23"/>
      <c r="I27" s="134">
        <v>7945</v>
      </c>
      <c r="J27" s="29" t="s">
        <v>234</v>
      </c>
      <c r="K27" s="22"/>
      <c r="L27" s="23"/>
      <c r="M27" s="134">
        <v>5339</v>
      </c>
      <c r="N27" s="29" t="s">
        <v>234</v>
      </c>
      <c r="O27" s="22"/>
      <c r="P27" s="23"/>
      <c r="Q27" s="28" t="s">
        <v>843</v>
      </c>
      <c r="R27" s="29" t="s">
        <v>234</v>
      </c>
    </row>
    <row r="28" spans="1:18" x14ac:dyDescent="0.25">
      <c r="A28" s="14"/>
      <c r="B28" s="24" t="s">
        <v>116</v>
      </c>
      <c r="C28" s="18" t="s">
        <v>234</v>
      </c>
      <c r="D28" s="16"/>
      <c r="E28" s="19">
        <v>250</v>
      </c>
      <c r="F28" s="15" t="s">
        <v>234</v>
      </c>
      <c r="G28" s="18"/>
      <c r="H28" s="16"/>
      <c r="I28" s="26">
        <v>1025</v>
      </c>
      <c r="J28" s="15" t="s">
        <v>234</v>
      </c>
      <c r="K28" s="18"/>
      <c r="L28" s="16"/>
      <c r="M28" s="19">
        <v>955</v>
      </c>
      <c r="N28" s="15" t="s">
        <v>234</v>
      </c>
      <c r="O28" s="18"/>
      <c r="P28" s="16"/>
      <c r="Q28" s="19" t="s">
        <v>844</v>
      </c>
      <c r="R28" s="15" t="s">
        <v>234</v>
      </c>
    </row>
    <row r="29" spans="1:18" x14ac:dyDescent="0.25">
      <c r="A29" s="14"/>
      <c r="B29" s="21" t="s">
        <v>845</v>
      </c>
      <c r="C29" s="22" t="s">
        <v>234</v>
      </c>
      <c r="D29" s="23"/>
      <c r="E29" s="28" t="s">
        <v>846</v>
      </c>
      <c r="F29" s="29" t="s">
        <v>739</v>
      </c>
      <c r="G29" s="22"/>
      <c r="H29" s="23"/>
      <c r="I29" s="28" t="s">
        <v>847</v>
      </c>
      <c r="J29" s="29" t="s">
        <v>739</v>
      </c>
      <c r="K29" s="22"/>
      <c r="L29" s="23"/>
      <c r="M29" s="28" t="s">
        <v>846</v>
      </c>
      <c r="N29" s="29" t="s">
        <v>739</v>
      </c>
      <c r="O29" s="22"/>
      <c r="P29" s="23"/>
      <c r="Q29" s="28" t="s">
        <v>848</v>
      </c>
      <c r="R29" s="29" t="s">
        <v>234</v>
      </c>
    </row>
    <row r="30" spans="1:18" x14ac:dyDescent="0.25">
      <c r="A30" s="14"/>
      <c r="B30" s="40"/>
      <c r="C30" s="40"/>
      <c r="D30" s="40"/>
      <c r="E30" s="40"/>
      <c r="F30" s="40"/>
      <c r="G30" s="40"/>
      <c r="H30" s="40"/>
      <c r="I30" s="40"/>
      <c r="J30" s="40"/>
      <c r="K30" s="40"/>
      <c r="L30" s="40"/>
      <c r="M30" s="40"/>
      <c r="N30" s="40"/>
      <c r="O30" s="40"/>
      <c r="P30" s="40"/>
      <c r="Q30" s="40"/>
      <c r="R30" s="20"/>
    </row>
    <row r="31" spans="1:18" x14ac:dyDescent="0.25">
      <c r="A31" s="14"/>
      <c r="B31" s="24" t="s">
        <v>849</v>
      </c>
      <c r="C31" s="18" t="s">
        <v>234</v>
      </c>
      <c r="D31" s="16"/>
      <c r="E31" s="25">
        <v>2123</v>
      </c>
      <c r="F31" s="15" t="s">
        <v>234</v>
      </c>
      <c r="G31" s="18"/>
      <c r="H31" s="16"/>
      <c r="I31" s="25">
        <v>5328</v>
      </c>
      <c r="J31" s="15" t="s">
        <v>234</v>
      </c>
      <c r="K31" s="18"/>
      <c r="L31" s="16"/>
      <c r="M31" s="25">
        <v>2123</v>
      </c>
      <c r="N31" s="15" t="s">
        <v>234</v>
      </c>
      <c r="O31" s="18"/>
      <c r="P31" s="16"/>
      <c r="Q31" s="19" t="s">
        <v>850</v>
      </c>
      <c r="R31" s="15" t="s">
        <v>234</v>
      </c>
    </row>
    <row r="32" spans="1:18" x14ac:dyDescent="0.25">
      <c r="A32" s="14"/>
      <c r="B32" s="40"/>
      <c r="C32" s="40"/>
      <c r="D32" s="40"/>
      <c r="E32" s="40"/>
      <c r="F32" s="40"/>
      <c r="G32" s="40"/>
      <c r="H32" s="40"/>
      <c r="I32" s="40"/>
      <c r="J32" s="40"/>
      <c r="K32" s="40"/>
      <c r="L32" s="40"/>
      <c r="M32" s="40"/>
      <c r="N32" s="40"/>
      <c r="O32" s="40"/>
      <c r="P32" s="40"/>
      <c r="Q32" s="40"/>
      <c r="R32" s="20"/>
    </row>
  </sheetData>
  <mergeCells count="38">
    <mergeCell ref="B6:R6"/>
    <mergeCell ref="B7:R7"/>
    <mergeCell ref="B18:R18"/>
    <mergeCell ref="B19:R19"/>
    <mergeCell ref="B20:R20"/>
    <mergeCell ref="B26:Q26"/>
    <mergeCell ref="B30:Q30"/>
    <mergeCell ref="B32:Q32"/>
    <mergeCell ref="A1:A2"/>
    <mergeCell ref="B1:R1"/>
    <mergeCell ref="B2:R2"/>
    <mergeCell ref="B3:R3"/>
    <mergeCell ref="A4:A32"/>
    <mergeCell ref="B4:R4"/>
    <mergeCell ref="B5:R5"/>
    <mergeCell ref="L23:Q23"/>
    <mergeCell ref="R22:R23"/>
    <mergeCell ref="E24:Q24"/>
    <mergeCell ref="D25:E25"/>
    <mergeCell ref="H25:I25"/>
    <mergeCell ref="L25:M25"/>
    <mergeCell ref="P25:Q25"/>
    <mergeCell ref="B11:Q11"/>
    <mergeCell ref="B15:Q15"/>
    <mergeCell ref="B17:Q17"/>
    <mergeCell ref="B22:B23"/>
    <mergeCell ref="C22:C23"/>
    <mergeCell ref="D22:I22"/>
    <mergeCell ref="D23:I23"/>
    <mergeCell ref="J22:J23"/>
    <mergeCell ref="K22:K23"/>
    <mergeCell ref="L22:Q22"/>
    <mergeCell ref="D9:I9"/>
    <mergeCell ref="L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customWidth="1"/>
    <col min="3" max="3" width="6.7109375" customWidth="1"/>
    <col min="4" max="4" width="34.5703125" customWidth="1"/>
    <col min="5" max="5" width="29.85546875" customWidth="1"/>
    <col min="6" max="7" width="6.7109375" customWidth="1"/>
    <col min="8" max="8" width="33.7109375" customWidth="1"/>
    <col min="9" max="9" width="10.28515625" customWidth="1"/>
    <col min="10" max="10" width="34.5703125" customWidth="1"/>
    <col min="11" max="11" width="29.85546875" customWidth="1"/>
    <col min="12" max="13" width="6.7109375" customWidth="1"/>
    <col min="14" max="14" width="36.5703125" customWidth="1"/>
  </cols>
  <sheetData>
    <row r="1" spans="1:14" ht="15" customHeight="1" x14ac:dyDescent="0.25">
      <c r="A1" s="7" t="s">
        <v>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6</v>
      </c>
      <c r="B3" s="66" t="s">
        <v>5</v>
      </c>
      <c r="C3" s="66"/>
      <c r="D3" s="66"/>
      <c r="E3" s="66"/>
      <c r="F3" s="66"/>
      <c r="G3" s="66"/>
      <c r="H3" s="66"/>
      <c r="I3" s="66"/>
      <c r="J3" s="66"/>
      <c r="K3" s="66"/>
      <c r="L3" s="66"/>
      <c r="M3" s="66"/>
      <c r="N3" s="66"/>
    </row>
    <row r="4" spans="1:14" ht="15" customHeight="1" x14ac:dyDescent="0.25">
      <c r="A4" s="14" t="s">
        <v>92</v>
      </c>
      <c r="B4" s="66" t="s">
        <v>5</v>
      </c>
      <c r="C4" s="66"/>
      <c r="D4" s="66"/>
      <c r="E4" s="66"/>
      <c r="F4" s="66"/>
      <c r="G4" s="66"/>
      <c r="H4" s="66"/>
      <c r="I4" s="66"/>
      <c r="J4" s="66"/>
      <c r="K4" s="66"/>
      <c r="L4" s="66"/>
      <c r="M4" s="66"/>
      <c r="N4" s="66"/>
    </row>
    <row r="5" spans="1:14" x14ac:dyDescent="0.25">
      <c r="A5" s="14"/>
      <c r="B5" s="67" t="s">
        <v>851</v>
      </c>
      <c r="C5" s="67"/>
      <c r="D5" s="67"/>
      <c r="E5" s="67"/>
      <c r="F5" s="67"/>
      <c r="G5" s="67"/>
      <c r="H5" s="67"/>
      <c r="I5" s="67"/>
      <c r="J5" s="67"/>
      <c r="K5" s="67"/>
      <c r="L5" s="67"/>
      <c r="M5" s="67"/>
      <c r="N5" s="67"/>
    </row>
    <row r="6" spans="1:14" ht="15" customHeight="1" x14ac:dyDescent="0.25">
      <c r="A6" s="14"/>
      <c r="B6" s="68" t="s">
        <v>852</v>
      </c>
      <c r="C6" s="68"/>
      <c r="D6" s="68"/>
      <c r="E6" s="68"/>
      <c r="F6" s="68"/>
      <c r="G6" s="68"/>
      <c r="H6" s="68"/>
      <c r="I6" s="68"/>
      <c r="J6" s="68"/>
      <c r="K6" s="68"/>
      <c r="L6" s="68"/>
      <c r="M6" s="68"/>
      <c r="N6" s="68"/>
    </row>
    <row r="7" spans="1:14" x14ac:dyDescent="0.25">
      <c r="A7" s="14"/>
      <c r="B7" s="71"/>
      <c r="C7" s="71"/>
      <c r="D7" s="71"/>
      <c r="E7" s="71"/>
      <c r="F7" s="71"/>
      <c r="G7" s="71"/>
      <c r="H7" s="71"/>
      <c r="I7" s="71"/>
      <c r="J7" s="71"/>
      <c r="K7" s="71"/>
      <c r="L7" s="71"/>
      <c r="M7" s="71"/>
      <c r="N7" s="71"/>
    </row>
    <row r="8" spans="1:14" x14ac:dyDescent="0.25">
      <c r="A8" s="14"/>
      <c r="B8" s="16"/>
      <c r="C8" s="16"/>
      <c r="D8" s="16"/>
      <c r="E8" s="16"/>
      <c r="F8" s="16"/>
      <c r="G8" s="16"/>
      <c r="H8" s="16"/>
      <c r="I8" s="16"/>
      <c r="J8" s="16"/>
      <c r="K8" s="16"/>
      <c r="L8" s="16"/>
      <c r="M8" s="16"/>
      <c r="N8" s="16"/>
    </row>
    <row r="9" spans="1:14" x14ac:dyDescent="0.25">
      <c r="A9" s="14"/>
      <c r="B9" s="18"/>
      <c r="C9" s="18" t="s">
        <v>234</v>
      </c>
      <c r="D9" s="43" t="s">
        <v>252</v>
      </c>
      <c r="E9" s="43"/>
      <c r="F9" s="43"/>
      <c r="G9" s="43"/>
      <c r="H9" s="43"/>
      <c r="I9" s="18" t="s">
        <v>853</v>
      </c>
      <c r="J9" s="43" t="s">
        <v>276</v>
      </c>
      <c r="K9" s="43"/>
      <c r="L9" s="43"/>
      <c r="M9" s="43"/>
      <c r="N9" s="43"/>
    </row>
    <row r="10" spans="1:14" x14ac:dyDescent="0.25">
      <c r="A10" s="14"/>
      <c r="B10" s="33" t="s">
        <v>233</v>
      </c>
      <c r="C10" s="34" t="s">
        <v>234</v>
      </c>
      <c r="D10" s="63" t="s">
        <v>854</v>
      </c>
      <c r="E10" s="63"/>
      <c r="F10" s="34"/>
      <c r="G10" s="34" t="s">
        <v>234</v>
      </c>
      <c r="H10" s="62" t="s">
        <v>245</v>
      </c>
      <c r="I10" s="34" t="s">
        <v>853</v>
      </c>
      <c r="J10" s="63" t="s">
        <v>854</v>
      </c>
      <c r="K10" s="63"/>
      <c r="L10" s="34"/>
      <c r="M10" s="34" t="s">
        <v>234</v>
      </c>
      <c r="N10" s="62" t="s">
        <v>856</v>
      </c>
    </row>
    <row r="11" spans="1:14" x14ac:dyDescent="0.25">
      <c r="A11" s="14"/>
      <c r="B11" s="33"/>
      <c r="C11" s="34"/>
      <c r="D11" s="63"/>
      <c r="E11" s="63"/>
      <c r="F11" s="34"/>
      <c r="G11" s="34"/>
      <c r="H11" s="62" t="s">
        <v>855</v>
      </c>
      <c r="I11" s="34"/>
      <c r="J11" s="63"/>
      <c r="K11" s="63"/>
      <c r="L11" s="34"/>
      <c r="M11" s="34"/>
      <c r="N11" s="62" t="s">
        <v>857</v>
      </c>
    </row>
    <row r="12" spans="1:14" x14ac:dyDescent="0.25">
      <c r="A12" s="14"/>
      <c r="B12" s="40"/>
      <c r="C12" s="40"/>
      <c r="D12" s="40"/>
      <c r="E12" s="40"/>
      <c r="F12" s="40"/>
      <c r="G12" s="40"/>
      <c r="H12" s="40"/>
      <c r="I12" s="40"/>
      <c r="J12" s="40"/>
      <c r="K12" s="40"/>
      <c r="L12" s="40"/>
      <c r="M12" s="40"/>
      <c r="N12" s="40"/>
    </row>
    <row r="13" spans="1:14" x14ac:dyDescent="0.25">
      <c r="A13" s="14"/>
      <c r="B13" s="21" t="s">
        <v>858</v>
      </c>
      <c r="C13" s="22" t="s">
        <v>234</v>
      </c>
      <c r="D13" s="23"/>
      <c r="E13" s="134">
        <v>434055</v>
      </c>
      <c r="F13" s="29" t="s">
        <v>234</v>
      </c>
      <c r="G13" s="22" t="s">
        <v>234</v>
      </c>
      <c r="H13" s="135" t="s">
        <v>859</v>
      </c>
      <c r="I13" s="22" t="s">
        <v>853</v>
      </c>
      <c r="J13" s="23"/>
      <c r="K13" s="134">
        <v>519236</v>
      </c>
      <c r="L13" s="29" t="s">
        <v>234</v>
      </c>
      <c r="M13" s="22" t="s">
        <v>234</v>
      </c>
      <c r="N13" s="135" t="s">
        <v>860</v>
      </c>
    </row>
    <row r="14" spans="1:14" x14ac:dyDescent="0.25">
      <c r="A14" s="14"/>
      <c r="B14" s="24" t="s">
        <v>861</v>
      </c>
      <c r="C14" s="18" t="s">
        <v>234</v>
      </c>
      <c r="D14" s="16"/>
      <c r="E14" s="26">
        <v>175921</v>
      </c>
      <c r="F14" s="15" t="s">
        <v>234</v>
      </c>
      <c r="G14" s="18" t="s">
        <v>234</v>
      </c>
      <c r="H14" s="62" t="s">
        <v>862</v>
      </c>
      <c r="I14" s="18" t="s">
        <v>853</v>
      </c>
      <c r="J14" s="16"/>
      <c r="K14" s="26">
        <v>181698</v>
      </c>
      <c r="L14" s="15" t="s">
        <v>234</v>
      </c>
      <c r="M14" s="18" t="s">
        <v>234</v>
      </c>
      <c r="N14" s="62" t="s">
        <v>863</v>
      </c>
    </row>
    <row r="15" spans="1:14" x14ac:dyDescent="0.25">
      <c r="A15" s="14"/>
      <c r="B15" s="21" t="s">
        <v>864</v>
      </c>
      <c r="C15" s="22" t="s">
        <v>234</v>
      </c>
      <c r="D15" s="23"/>
      <c r="E15" s="30">
        <v>108008</v>
      </c>
      <c r="F15" s="29" t="s">
        <v>234</v>
      </c>
      <c r="G15" s="22" t="s">
        <v>234</v>
      </c>
      <c r="H15" s="135" t="s">
        <v>865</v>
      </c>
      <c r="I15" s="22" t="s">
        <v>853</v>
      </c>
      <c r="J15" s="23"/>
      <c r="K15" s="30">
        <v>89049</v>
      </c>
      <c r="L15" s="29" t="s">
        <v>234</v>
      </c>
      <c r="M15" s="22" t="s">
        <v>234</v>
      </c>
      <c r="N15" s="135" t="s">
        <v>866</v>
      </c>
    </row>
    <row r="16" spans="1:14" x14ac:dyDescent="0.25">
      <c r="A16" s="14"/>
      <c r="B16" s="24" t="s">
        <v>867</v>
      </c>
      <c r="C16" s="18" t="s">
        <v>234</v>
      </c>
      <c r="D16" s="16"/>
      <c r="E16" s="26">
        <v>105813</v>
      </c>
      <c r="F16" s="15" t="s">
        <v>234</v>
      </c>
      <c r="G16" s="18" t="s">
        <v>234</v>
      </c>
      <c r="H16" s="62" t="s">
        <v>868</v>
      </c>
      <c r="I16" s="18" t="s">
        <v>853</v>
      </c>
      <c r="J16" s="16"/>
      <c r="K16" s="26">
        <v>60119</v>
      </c>
      <c r="L16" s="15" t="s">
        <v>234</v>
      </c>
      <c r="M16" s="18" t="s">
        <v>234</v>
      </c>
      <c r="N16" s="62" t="s">
        <v>869</v>
      </c>
    </row>
    <row r="17" spans="1:14" x14ac:dyDescent="0.25">
      <c r="A17" s="14"/>
      <c r="B17" s="21" t="s">
        <v>870</v>
      </c>
      <c r="C17" s="22" t="s">
        <v>234</v>
      </c>
      <c r="D17" s="23"/>
      <c r="E17" s="30">
        <v>73615</v>
      </c>
      <c r="F17" s="29" t="s">
        <v>234</v>
      </c>
      <c r="G17" s="22" t="s">
        <v>234</v>
      </c>
      <c r="H17" s="135" t="s">
        <v>862</v>
      </c>
      <c r="I17" s="22" t="s">
        <v>853</v>
      </c>
      <c r="J17" s="23"/>
      <c r="K17" s="30">
        <v>86776</v>
      </c>
      <c r="L17" s="29" t="s">
        <v>234</v>
      </c>
      <c r="M17" s="22" t="s">
        <v>234</v>
      </c>
      <c r="N17" s="135" t="s">
        <v>871</v>
      </c>
    </row>
    <row r="18" spans="1:14" x14ac:dyDescent="0.25">
      <c r="A18" s="14"/>
      <c r="B18" s="40"/>
      <c r="C18" s="40"/>
      <c r="D18" s="40"/>
      <c r="E18" s="40"/>
      <c r="F18" s="40"/>
      <c r="G18" s="40"/>
      <c r="H18" s="40"/>
      <c r="I18" s="40"/>
      <c r="J18" s="40"/>
      <c r="K18" s="40"/>
      <c r="L18" s="40"/>
      <c r="M18" s="40"/>
      <c r="N18" s="40"/>
    </row>
    <row r="19" spans="1:14" x14ac:dyDescent="0.25">
      <c r="A19" s="14"/>
      <c r="B19" s="32"/>
      <c r="C19" s="18" t="s">
        <v>234</v>
      </c>
      <c r="D19" s="16"/>
      <c r="E19" s="25">
        <v>897412</v>
      </c>
      <c r="F19" s="15" t="s">
        <v>234</v>
      </c>
      <c r="G19" s="18" t="s">
        <v>234</v>
      </c>
      <c r="H19" s="62" t="s">
        <v>872</v>
      </c>
      <c r="I19" s="18" t="s">
        <v>853</v>
      </c>
      <c r="J19" s="16"/>
      <c r="K19" s="25">
        <v>936878</v>
      </c>
      <c r="L19" s="15" t="s">
        <v>234</v>
      </c>
      <c r="M19" s="18" t="s">
        <v>234</v>
      </c>
      <c r="N19" s="62" t="s">
        <v>873</v>
      </c>
    </row>
    <row r="20" spans="1:14" x14ac:dyDescent="0.25">
      <c r="A20" s="14"/>
      <c r="B20" s="40"/>
      <c r="C20" s="40"/>
      <c r="D20" s="40"/>
      <c r="E20" s="40"/>
      <c r="F20" s="40"/>
      <c r="G20" s="40"/>
      <c r="H20" s="40"/>
      <c r="I20" s="40"/>
      <c r="J20" s="40"/>
      <c r="K20" s="40"/>
      <c r="L20" s="40"/>
      <c r="M20" s="40"/>
      <c r="N20" s="40"/>
    </row>
    <row r="21" spans="1:14" ht="15" customHeight="1" x14ac:dyDescent="0.25">
      <c r="A21" s="14"/>
      <c r="B21" s="68" t="s">
        <v>874</v>
      </c>
      <c r="C21" s="68"/>
      <c r="D21" s="68"/>
      <c r="E21" s="68"/>
      <c r="F21" s="68"/>
      <c r="G21" s="68"/>
      <c r="H21" s="68"/>
      <c r="I21" s="68"/>
      <c r="J21" s="68"/>
      <c r="K21" s="68"/>
      <c r="L21" s="68"/>
      <c r="M21" s="68"/>
      <c r="N21" s="68"/>
    </row>
    <row r="22" spans="1:14" ht="30" customHeight="1" x14ac:dyDescent="0.25">
      <c r="A22" s="14"/>
      <c r="B22" s="68" t="s">
        <v>875</v>
      </c>
      <c r="C22" s="68"/>
      <c r="D22" s="68"/>
      <c r="E22" s="68"/>
      <c r="F22" s="68"/>
      <c r="G22" s="68"/>
      <c r="H22" s="68"/>
      <c r="I22" s="68"/>
      <c r="J22" s="68"/>
      <c r="K22" s="68"/>
      <c r="L22" s="68"/>
      <c r="M22" s="68"/>
      <c r="N22" s="68"/>
    </row>
  </sheetData>
  <mergeCells count="25">
    <mergeCell ref="B5:N5"/>
    <mergeCell ref="B6:N6"/>
    <mergeCell ref="B7:N7"/>
    <mergeCell ref="B21:N21"/>
    <mergeCell ref="B22:N22"/>
    <mergeCell ref="M10:M11"/>
    <mergeCell ref="B12:N12"/>
    <mergeCell ref="B18:N18"/>
    <mergeCell ref="B20:N20"/>
    <mergeCell ref="A1:A2"/>
    <mergeCell ref="B1:N1"/>
    <mergeCell ref="B2:N2"/>
    <mergeCell ref="B3:N3"/>
    <mergeCell ref="A4:A22"/>
    <mergeCell ref="B4:N4"/>
    <mergeCell ref="D9:H9"/>
    <mergeCell ref="J9:N9"/>
    <mergeCell ref="B10:B11"/>
    <mergeCell ref="C10:C11"/>
    <mergeCell ref="D10:E11"/>
    <mergeCell ref="F10:F11"/>
    <mergeCell ref="G10:G11"/>
    <mergeCell ref="I10:I11"/>
    <mergeCell ref="J10:K11"/>
    <mergeCell ref="L10:L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1" width="24.42578125" bestFit="1" customWidth="1"/>
    <col min="2" max="2" width="36.5703125" bestFit="1" customWidth="1"/>
    <col min="3" max="3" width="26.28515625" customWidth="1"/>
    <col min="4" max="4" width="30" customWidth="1"/>
    <col min="5" max="6" width="26.28515625" customWidth="1"/>
    <col min="7" max="7" width="4.42578125" customWidth="1"/>
    <col min="8" max="8" width="5.28515625" customWidth="1"/>
    <col min="9" max="10" width="26.28515625" customWidth="1"/>
    <col min="11" max="11" width="25.140625" customWidth="1"/>
    <col min="12" max="12" width="5.28515625" customWidth="1"/>
    <col min="13" max="13" width="26.28515625" customWidth="1"/>
    <col min="14" max="14" width="15.140625" customWidth="1"/>
    <col min="15" max="16" width="26.28515625" customWidth="1"/>
    <col min="17" max="17" width="4.42578125" customWidth="1"/>
    <col min="18" max="18" width="5.28515625" customWidth="1"/>
    <col min="19" max="20" width="26.28515625" customWidth="1"/>
    <col min="21" max="21" width="25.140625" customWidth="1"/>
    <col min="22" max="22" width="5.28515625" customWidth="1"/>
  </cols>
  <sheetData>
    <row r="1" spans="1:22" ht="15" customHeight="1" x14ac:dyDescent="0.25">
      <c r="A1" s="7" t="s">
        <v>87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77</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876</v>
      </c>
      <c r="B4" s="66" t="s">
        <v>5</v>
      </c>
      <c r="C4" s="66"/>
      <c r="D4" s="66"/>
      <c r="E4" s="66"/>
      <c r="F4" s="66"/>
      <c r="G4" s="66"/>
      <c r="H4" s="66"/>
      <c r="I4" s="66"/>
      <c r="J4" s="66"/>
      <c r="K4" s="66"/>
      <c r="L4" s="66"/>
      <c r="M4" s="66"/>
      <c r="N4" s="66"/>
      <c r="O4" s="66"/>
      <c r="P4" s="66"/>
      <c r="Q4" s="66"/>
      <c r="R4" s="66"/>
      <c r="S4" s="66"/>
      <c r="T4" s="66"/>
      <c r="U4" s="66"/>
      <c r="V4" s="66"/>
    </row>
    <row r="5" spans="1:22" x14ac:dyDescent="0.25">
      <c r="A5" s="14"/>
      <c r="B5" s="67" t="s">
        <v>878</v>
      </c>
      <c r="C5" s="67"/>
      <c r="D5" s="67"/>
      <c r="E5" s="67"/>
      <c r="F5" s="67"/>
      <c r="G5" s="67"/>
      <c r="H5" s="67"/>
      <c r="I5" s="67"/>
      <c r="J5" s="67"/>
      <c r="K5" s="67"/>
      <c r="L5" s="67"/>
      <c r="M5" s="67"/>
      <c r="N5" s="67"/>
      <c r="O5" s="67"/>
      <c r="P5" s="67"/>
      <c r="Q5" s="67"/>
      <c r="R5" s="67"/>
      <c r="S5" s="67"/>
      <c r="T5" s="67"/>
      <c r="U5" s="67"/>
      <c r="V5" s="67"/>
    </row>
    <row r="6" spans="1:22" ht="30" customHeight="1" x14ac:dyDescent="0.25">
      <c r="A6" s="14"/>
      <c r="B6" s="68" t="s">
        <v>879</v>
      </c>
      <c r="C6" s="68"/>
      <c r="D6" s="68"/>
      <c r="E6" s="68"/>
      <c r="F6" s="68"/>
      <c r="G6" s="68"/>
      <c r="H6" s="68"/>
      <c r="I6" s="68"/>
      <c r="J6" s="68"/>
      <c r="K6" s="68"/>
      <c r="L6" s="68"/>
      <c r="M6" s="68"/>
      <c r="N6" s="68"/>
      <c r="O6" s="68"/>
      <c r="P6" s="68"/>
      <c r="Q6" s="68"/>
      <c r="R6" s="68"/>
      <c r="S6" s="68"/>
      <c r="T6" s="68"/>
      <c r="U6" s="68"/>
      <c r="V6" s="68"/>
    </row>
    <row r="7" spans="1:22" ht="15" customHeight="1" x14ac:dyDescent="0.25">
      <c r="A7" s="14"/>
      <c r="B7" s="68" t="s">
        <v>880</v>
      </c>
      <c r="C7" s="68"/>
      <c r="D7" s="68"/>
      <c r="E7" s="68"/>
      <c r="F7" s="68"/>
      <c r="G7" s="68"/>
      <c r="H7" s="68"/>
      <c r="I7" s="68"/>
      <c r="J7" s="68"/>
      <c r="K7" s="68"/>
      <c r="L7" s="68"/>
      <c r="M7" s="68"/>
      <c r="N7" s="68"/>
      <c r="O7" s="68"/>
      <c r="P7" s="68"/>
      <c r="Q7" s="68"/>
      <c r="R7" s="68"/>
      <c r="S7" s="68"/>
      <c r="T7" s="68"/>
      <c r="U7" s="68"/>
      <c r="V7" s="68"/>
    </row>
    <row r="8" spans="1:22" x14ac:dyDescent="0.25">
      <c r="A8" s="14"/>
      <c r="B8" s="69"/>
      <c r="C8" s="69"/>
      <c r="D8" s="69"/>
      <c r="E8" s="69"/>
      <c r="F8" s="69"/>
      <c r="G8" s="69"/>
      <c r="H8" s="69"/>
      <c r="I8" s="69"/>
      <c r="J8" s="69"/>
      <c r="K8" s="69"/>
      <c r="L8" s="69"/>
      <c r="M8" s="69"/>
      <c r="N8" s="69"/>
      <c r="O8" s="69"/>
      <c r="P8" s="69"/>
      <c r="Q8" s="69"/>
      <c r="R8" s="69"/>
      <c r="S8" s="69"/>
      <c r="T8" s="69"/>
      <c r="U8" s="69"/>
      <c r="V8" s="69"/>
    </row>
    <row r="9" spans="1:22" x14ac:dyDescent="0.25">
      <c r="A9" s="14"/>
      <c r="B9" s="16"/>
      <c r="C9" s="16"/>
      <c r="D9" s="16"/>
      <c r="E9" s="16"/>
      <c r="F9" s="16"/>
      <c r="G9" s="16"/>
      <c r="H9" s="16"/>
      <c r="I9" s="16"/>
      <c r="J9" s="16"/>
      <c r="K9" s="16"/>
      <c r="L9" s="16"/>
      <c r="M9" s="16"/>
      <c r="N9" s="16"/>
      <c r="O9" s="16"/>
      <c r="P9" s="16"/>
      <c r="Q9" s="16"/>
      <c r="R9" s="16"/>
      <c r="S9" s="16"/>
      <c r="T9" s="16"/>
      <c r="U9" s="16"/>
      <c r="V9" s="16"/>
    </row>
    <row r="10" spans="1:22" x14ac:dyDescent="0.25">
      <c r="A10" s="14"/>
      <c r="B10" s="34"/>
      <c r="C10" s="34"/>
      <c r="D10" s="63" t="s">
        <v>881</v>
      </c>
      <c r="E10" s="63"/>
      <c r="F10" s="63"/>
      <c r="G10" s="63"/>
      <c r="H10" s="63"/>
      <c r="I10" s="63"/>
      <c r="J10" s="63"/>
      <c r="K10" s="63"/>
      <c r="L10" s="34"/>
      <c r="M10" s="34"/>
      <c r="N10" s="65" t="s">
        <v>882</v>
      </c>
      <c r="O10" s="65"/>
      <c r="P10" s="65"/>
      <c r="Q10" s="65"/>
      <c r="R10" s="65"/>
      <c r="S10" s="65"/>
      <c r="T10" s="65"/>
      <c r="U10" s="65"/>
      <c r="V10" s="34"/>
    </row>
    <row r="11" spans="1:22" x14ac:dyDescent="0.25">
      <c r="A11" s="14"/>
      <c r="B11" s="34"/>
      <c r="C11" s="34"/>
      <c r="D11" s="63" t="s">
        <v>581</v>
      </c>
      <c r="E11" s="63"/>
      <c r="F11" s="63"/>
      <c r="G11" s="63"/>
      <c r="H11" s="63"/>
      <c r="I11" s="63"/>
      <c r="J11" s="63"/>
      <c r="K11" s="63"/>
      <c r="L11" s="34"/>
      <c r="M11" s="34"/>
      <c r="N11" s="65" t="s">
        <v>883</v>
      </c>
      <c r="O11" s="65"/>
      <c r="P11" s="65"/>
      <c r="Q11" s="65"/>
      <c r="R11" s="65"/>
      <c r="S11" s="65"/>
      <c r="T11" s="65"/>
      <c r="U11" s="65"/>
      <c r="V11" s="34"/>
    </row>
    <row r="12" spans="1:22" x14ac:dyDescent="0.25">
      <c r="A12" s="14"/>
      <c r="B12" s="20"/>
      <c r="C12" s="20"/>
      <c r="D12" s="40"/>
      <c r="E12" s="40"/>
      <c r="F12" s="40"/>
      <c r="G12" s="40"/>
      <c r="H12" s="40"/>
      <c r="I12" s="40"/>
      <c r="J12" s="40"/>
      <c r="K12" s="40"/>
      <c r="L12" s="40"/>
      <c r="M12" s="40"/>
      <c r="N12" s="40"/>
      <c r="O12" s="40"/>
      <c r="P12" s="40"/>
      <c r="Q12" s="40"/>
      <c r="R12" s="40"/>
      <c r="S12" s="40"/>
      <c r="T12" s="40"/>
      <c r="U12" s="40"/>
      <c r="V12" s="20"/>
    </row>
    <row r="13" spans="1:22" x14ac:dyDescent="0.25">
      <c r="A13" s="14"/>
      <c r="B13" s="17" t="s">
        <v>233</v>
      </c>
      <c r="C13" s="18"/>
      <c r="D13" s="19" t="s">
        <v>884</v>
      </c>
      <c r="E13" s="18"/>
      <c r="F13" s="34"/>
      <c r="G13" s="34"/>
      <c r="H13" s="18"/>
      <c r="I13" s="18"/>
      <c r="J13" s="36" t="s">
        <v>885</v>
      </c>
      <c r="K13" s="36"/>
      <c r="L13" s="18"/>
      <c r="M13" s="18"/>
      <c r="N13" s="19" t="s">
        <v>886</v>
      </c>
      <c r="O13" s="18"/>
      <c r="P13" s="34"/>
      <c r="Q13" s="34"/>
      <c r="R13" s="18"/>
      <c r="S13" s="18"/>
      <c r="T13" s="36" t="s">
        <v>887</v>
      </c>
      <c r="U13" s="36"/>
      <c r="V13" s="18"/>
    </row>
    <row r="14" spans="1:22" x14ac:dyDescent="0.25">
      <c r="A14" s="14"/>
      <c r="B14" s="40"/>
      <c r="C14" s="40"/>
      <c r="D14" s="40"/>
      <c r="E14" s="40"/>
      <c r="F14" s="40"/>
      <c r="G14" s="40"/>
      <c r="H14" s="40"/>
      <c r="I14" s="40"/>
      <c r="J14" s="40"/>
      <c r="K14" s="40"/>
      <c r="L14" s="40"/>
      <c r="M14" s="40"/>
      <c r="N14" s="40"/>
      <c r="O14" s="40"/>
      <c r="P14" s="40"/>
      <c r="Q14" s="40"/>
      <c r="R14" s="40"/>
      <c r="S14" s="40"/>
      <c r="T14" s="40"/>
      <c r="U14" s="40"/>
      <c r="V14" s="20"/>
    </row>
    <row r="15" spans="1:22" x14ac:dyDescent="0.25">
      <c r="A15" s="14"/>
      <c r="B15" s="21" t="s">
        <v>888</v>
      </c>
      <c r="C15" s="22"/>
      <c r="D15" s="23"/>
      <c r="E15" s="22"/>
      <c r="F15" s="23"/>
      <c r="G15" s="28" t="s">
        <v>265</v>
      </c>
      <c r="H15" s="29" t="s">
        <v>234</v>
      </c>
      <c r="I15" s="22"/>
      <c r="J15" s="23"/>
      <c r="K15" s="28" t="s">
        <v>889</v>
      </c>
      <c r="L15" s="29" t="s">
        <v>234</v>
      </c>
      <c r="M15" s="22"/>
      <c r="N15" s="23"/>
      <c r="O15" s="22"/>
      <c r="P15" s="23"/>
      <c r="Q15" s="28" t="s">
        <v>265</v>
      </c>
      <c r="R15" s="29" t="s">
        <v>234</v>
      </c>
      <c r="S15" s="22"/>
      <c r="T15" s="23"/>
      <c r="U15" s="28" t="s">
        <v>889</v>
      </c>
      <c r="V15" s="29" t="s">
        <v>234</v>
      </c>
    </row>
    <row r="16" spans="1:22" ht="24" x14ac:dyDescent="0.25">
      <c r="A16" s="14"/>
      <c r="B16" s="24" t="s">
        <v>890</v>
      </c>
      <c r="C16" s="18"/>
      <c r="D16" s="16"/>
      <c r="E16" s="18"/>
      <c r="F16" s="16"/>
      <c r="G16" s="19" t="s">
        <v>265</v>
      </c>
      <c r="H16" s="15" t="s">
        <v>234</v>
      </c>
      <c r="I16" s="18"/>
      <c r="J16" s="16"/>
      <c r="K16" s="19" t="s">
        <v>891</v>
      </c>
      <c r="L16" s="15" t="s">
        <v>234</v>
      </c>
      <c r="M16" s="18"/>
      <c r="N16" s="16"/>
      <c r="O16" s="18"/>
      <c r="P16" s="16"/>
      <c r="Q16" s="19" t="s">
        <v>265</v>
      </c>
      <c r="R16" s="15" t="s">
        <v>234</v>
      </c>
      <c r="S16" s="18"/>
      <c r="T16" s="16"/>
      <c r="U16" s="19" t="s">
        <v>892</v>
      </c>
      <c r="V16" s="15" t="s">
        <v>234</v>
      </c>
    </row>
    <row r="17" spans="1:22" x14ac:dyDescent="0.25">
      <c r="A17" s="14"/>
      <c r="B17" s="21" t="s">
        <v>893</v>
      </c>
      <c r="C17" s="22"/>
      <c r="D17" s="23"/>
      <c r="E17" s="22"/>
      <c r="F17" s="23"/>
      <c r="G17" s="28" t="s">
        <v>265</v>
      </c>
      <c r="H17" s="29" t="s">
        <v>234</v>
      </c>
      <c r="I17" s="22"/>
      <c r="J17" s="23"/>
      <c r="K17" s="28" t="s">
        <v>894</v>
      </c>
      <c r="L17" s="29" t="s">
        <v>234</v>
      </c>
      <c r="M17" s="22"/>
      <c r="N17" s="23"/>
      <c r="O17" s="22"/>
      <c r="P17" s="23"/>
      <c r="Q17" s="28" t="s">
        <v>265</v>
      </c>
      <c r="R17" s="29" t="s">
        <v>234</v>
      </c>
      <c r="S17" s="22"/>
      <c r="T17" s="23"/>
      <c r="U17" s="28" t="s">
        <v>895</v>
      </c>
      <c r="V17" s="29" t="s">
        <v>234</v>
      </c>
    </row>
    <row r="18" spans="1:22" ht="24" x14ac:dyDescent="0.25">
      <c r="A18" s="14"/>
      <c r="B18" s="24" t="s">
        <v>896</v>
      </c>
      <c r="C18" s="18"/>
      <c r="D18" s="16"/>
      <c r="E18" s="18"/>
      <c r="F18" s="16"/>
      <c r="G18" s="19" t="s">
        <v>265</v>
      </c>
      <c r="H18" s="15" t="s">
        <v>234</v>
      </c>
      <c r="I18" s="18"/>
      <c r="J18" s="16"/>
      <c r="K18" s="19" t="s">
        <v>897</v>
      </c>
      <c r="L18" s="15" t="s">
        <v>234</v>
      </c>
      <c r="M18" s="18"/>
      <c r="N18" s="16"/>
      <c r="O18" s="18"/>
      <c r="P18" s="16"/>
      <c r="Q18" s="19" t="s">
        <v>265</v>
      </c>
      <c r="R18" s="15" t="s">
        <v>234</v>
      </c>
      <c r="S18" s="18"/>
      <c r="T18" s="16"/>
      <c r="U18" s="19" t="s">
        <v>898</v>
      </c>
      <c r="V18" s="15" t="s">
        <v>234</v>
      </c>
    </row>
    <row r="19" spans="1:22" x14ac:dyDescent="0.25">
      <c r="A19" s="14"/>
      <c r="B19" s="21" t="s">
        <v>899</v>
      </c>
      <c r="C19" s="22"/>
      <c r="D19" s="23"/>
      <c r="E19" s="22"/>
      <c r="F19" s="23"/>
      <c r="G19" s="28" t="s">
        <v>265</v>
      </c>
      <c r="H19" s="29" t="s">
        <v>234</v>
      </c>
      <c r="I19" s="22"/>
      <c r="J19" s="23"/>
      <c r="K19" s="28" t="s">
        <v>900</v>
      </c>
      <c r="L19" s="29" t="s">
        <v>234</v>
      </c>
      <c r="M19" s="22"/>
      <c r="N19" s="23"/>
      <c r="O19" s="22"/>
      <c r="P19" s="23"/>
      <c r="Q19" s="28" t="s">
        <v>265</v>
      </c>
      <c r="R19" s="29" t="s">
        <v>234</v>
      </c>
      <c r="S19" s="22"/>
      <c r="T19" s="23"/>
      <c r="U19" s="28" t="s">
        <v>900</v>
      </c>
      <c r="V19" s="29" t="s">
        <v>234</v>
      </c>
    </row>
  </sheetData>
  <mergeCells count="25">
    <mergeCell ref="B8:V8"/>
    <mergeCell ref="B14:U14"/>
    <mergeCell ref="A1:A2"/>
    <mergeCell ref="B1:V1"/>
    <mergeCell ref="B2:V2"/>
    <mergeCell ref="B3:V3"/>
    <mergeCell ref="A4:A19"/>
    <mergeCell ref="B4:V4"/>
    <mergeCell ref="B5:V5"/>
    <mergeCell ref="B6:V6"/>
    <mergeCell ref="B7:V7"/>
    <mergeCell ref="N10:U10"/>
    <mergeCell ref="N11:U11"/>
    <mergeCell ref="V10:V11"/>
    <mergeCell ref="D12:U12"/>
    <mergeCell ref="F13:G13"/>
    <mergeCell ref="J13:K13"/>
    <mergeCell ref="P13:Q13"/>
    <mergeCell ref="T13:U13"/>
    <mergeCell ref="B10:B11"/>
    <mergeCell ref="C10:C11"/>
    <mergeCell ref="D10:K10"/>
    <mergeCell ref="D11:K11"/>
    <mergeCell ref="L10:L11"/>
    <mergeCell ref="M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3" max="3" width="9.85546875" customWidth="1"/>
    <col min="4" max="4" width="31.7109375" customWidth="1"/>
    <col min="5" max="5" width="36.5703125" bestFit="1" customWidth="1"/>
    <col min="6" max="7" width="6.42578125" customWidth="1"/>
    <col min="8" max="8" width="31.7109375" customWidth="1"/>
    <col min="9" max="9" width="18.28515625" customWidth="1"/>
    <col min="10" max="11" width="6.42578125" customWidth="1"/>
    <col min="12" max="12" width="21.85546875" customWidth="1"/>
    <col min="13" max="14" width="31.7109375" customWidth="1"/>
    <col min="15" max="15" width="30.28515625" customWidth="1"/>
    <col min="16" max="17" width="6.42578125" customWidth="1"/>
    <col min="18" max="18" width="31.7109375" customWidth="1"/>
    <col min="19" max="19" width="22.85546875" customWidth="1"/>
    <col min="20" max="21" width="6.42578125" customWidth="1"/>
    <col min="22" max="22" width="27.7109375" customWidth="1"/>
  </cols>
  <sheetData>
    <row r="1" spans="1:22" ht="15" customHeight="1" x14ac:dyDescent="0.25">
      <c r="A1" s="7" t="s">
        <v>9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3</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901</v>
      </c>
      <c r="B4" s="66" t="s">
        <v>5</v>
      </c>
      <c r="C4" s="66"/>
      <c r="D4" s="66"/>
      <c r="E4" s="66"/>
      <c r="F4" s="66"/>
      <c r="G4" s="66"/>
      <c r="H4" s="66"/>
      <c r="I4" s="66"/>
      <c r="J4" s="66"/>
      <c r="K4" s="66"/>
      <c r="L4" s="66"/>
      <c r="M4" s="66"/>
      <c r="N4" s="66"/>
      <c r="O4" s="66"/>
      <c r="P4" s="66"/>
      <c r="Q4" s="66"/>
      <c r="R4" s="66"/>
      <c r="S4" s="66"/>
      <c r="T4" s="66"/>
      <c r="U4" s="66"/>
      <c r="V4" s="66"/>
    </row>
    <row r="5" spans="1:22" x14ac:dyDescent="0.25">
      <c r="A5" s="14"/>
      <c r="B5" s="67" t="s">
        <v>902</v>
      </c>
      <c r="C5" s="67"/>
      <c r="D5" s="67"/>
      <c r="E5" s="67"/>
      <c r="F5" s="67"/>
      <c r="G5" s="67"/>
      <c r="H5" s="67"/>
      <c r="I5" s="67"/>
      <c r="J5" s="67"/>
      <c r="K5" s="67"/>
      <c r="L5" s="67"/>
      <c r="M5" s="67"/>
      <c r="N5" s="67"/>
      <c r="O5" s="67"/>
      <c r="P5" s="67"/>
      <c r="Q5" s="67"/>
      <c r="R5" s="67"/>
      <c r="S5" s="67"/>
      <c r="T5" s="67"/>
      <c r="U5" s="67"/>
      <c r="V5" s="67"/>
    </row>
    <row r="6" spans="1:22" ht="15" customHeight="1" x14ac:dyDescent="0.25">
      <c r="A6" s="14"/>
      <c r="B6" s="68" t="s">
        <v>903</v>
      </c>
      <c r="C6" s="68"/>
      <c r="D6" s="68"/>
      <c r="E6" s="68"/>
      <c r="F6" s="68"/>
      <c r="G6" s="68"/>
      <c r="H6" s="68"/>
      <c r="I6" s="68"/>
      <c r="J6" s="68"/>
      <c r="K6" s="68"/>
      <c r="L6" s="68"/>
      <c r="M6" s="68"/>
      <c r="N6" s="68"/>
      <c r="O6" s="68"/>
      <c r="P6" s="68"/>
      <c r="Q6" s="68"/>
      <c r="R6" s="68"/>
      <c r="S6" s="68"/>
      <c r="T6" s="68"/>
      <c r="U6" s="68"/>
      <c r="V6" s="68"/>
    </row>
    <row r="7" spans="1:22" x14ac:dyDescent="0.25">
      <c r="A7" s="14"/>
      <c r="B7" s="69"/>
      <c r="C7" s="69"/>
      <c r="D7" s="69"/>
      <c r="E7" s="69"/>
      <c r="F7" s="69"/>
      <c r="G7" s="69"/>
      <c r="H7" s="69"/>
      <c r="I7" s="69"/>
      <c r="J7" s="69"/>
      <c r="K7" s="69"/>
      <c r="L7" s="69"/>
      <c r="M7" s="69"/>
      <c r="N7" s="69"/>
      <c r="O7" s="69"/>
      <c r="P7" s="69"/>
      <c r="Q7" s="69"/>
      <c r="R7" s="69"/>
      <c r="S7" s="69"/>
      <c r="T7" s="69"/>
      <c r="U7" s="69"/>
      <c r="V7" s="69"/>
    </row>
    <row r="8" spans="1:22" x14ac:dyDescent="0.25">
      <c r="A8" s="14"/>
      <c r="B8" s="16"/>
      <c r="C8" s="16"/>
      <c r="D8" s="16"/>
      <c r="E8" s="16"/>
      <c r="F8" s="16"/>
      <c r="G8" s="16"/>
      <c r="H8" s="16"/>
      <c r="I8" s="16"/>
      <c r="J8" s="16"/>
      <c r="K8" s="16"/>
      <c r="L8" s="16"/>
      <c r="M8" s="16"/>
      <c r="N8" s="16"/>
      <c r="O8" s="16"/>
      <c r="P8" s="16"/>
      <c r="Q8" s="16"/>
      <c r="R8" s="16"/>
      <c r="S8" s="16"/>
      <c r="T8" s="16"/>
      <c r="U8" s="16"/>
      <c r="V8" s="16"/>
    </row>
    <row r="9" spans="1:22" x14ac:dyDescent="0.25">
      <c r="A9" s="14"/>
      <c r="B9" s="18"/>
      <c r="C9" s="18" t="s">
        <v>234</v>
      </c>
      <c r="D9" s="43" t="s">
        <v>252</v>
      </c>
      <c r="E9" s="43"/>
      <c r="F9" s="43"/>
      <c r="G9" s="43"/>
      <c r="H9" s="43"/>
      <c r="I9" s="43"/>
      <c r="J9" s="43"/>
      <c r="K9" s="43"/>
      <c r="L9" s="43"/>
      <c r="M9" s="18"/>
      <c r="N9" s="43" t="s">
        <v>276</v>
      </c>
      <c r="O9" s="43"/>
      <c r="P9" s="43"/>
      <c r="Q9" s="43"/>
      <c r="R9" s="43"/>
      <c r="S9" s="43"/>
      <c r="T9" s="43"/>
      <c r="U9" s="43"/>
      <c r="V9" s="43"/>
    </row>
    <row r="10" spans="1:22" x14ac:dyDescent="0.25">
      <c r="A10" s="14"/>
      <c r="B10" s="33" t="s">
        <v>233</v>
      </c>
      <c r="C10" s="34" t="s">
        <v>234</v>
      </c>
      <c r="D10" s="63" t="s">
        <v>540</v>
      </c>
      <c r="E10" s="63"/>
      <c r="F10" s="34"/>
      <c r="G10" s="34" t="s">
        <v>234</v>
      </c>
      <c r="H10" s="63" t="s">
        <v>904</v>
      </c>
      <c r="I10" s="63"/>
      <c r="J10" s="34"/>
      <c r="K10" s="34" t="s">
        <v>234</v>
      </c>
      <c r="L10" s="62" t="s">
        <v>905</v>
      </c>
      <c r="M10" s="34"/>
      <c r="N10" s="63" t="s">
        <v>540</v>
      </c>
      <c r="O10" s="63"/>
      <c r="P10" s="34"/>
      <c r="Q10" s="34" t="s">
        <v>234</v>
      </c>
      <c r="R10" s="63" t="s">
        <v>904</v>
      </c>
      <c r="S10" s="63"/>
      <c r="T10" s="34"/>
      <c r="U10" s="34" t="s">
        <v>234</v>
      </c>
      <c r="V10" s="62" t="s">
        <v>907</v>
      </c>
    </row>
    <row r="11" spans="1:22" x14ac:dyDescent="0.25">
      <c r="A11" s="14"/>
      <c r="B11" s="33"/>
      <c r="C11" s="34"/>
      <c r="D11" s="63"/>
      <c r="E11" s="63"/>
      <c r="F11" s="34"/>
      <c r="G11" s="34"/>
      <c r="H11" s="63" t="s">
        <v>905</v>
      </c>
      <c r="I11" s="63"/>
      <c r="J11" s="34"/>
      <c r="K11" s="34"/>
      <c r="L11" s="62" t="s">
        <v>359</v>
      </c>
      <c r="M11" s="34"/>
      <c r="N11" s="63"/>
      <c r="O11" s="63"/>
      <c r="P11" s="34"/>
      <c r="Q11" s="34"/>
      <c r="R11" s="63" t="s">
        <v>905</v>
      </c>
      <c r="S11" s="63"/>
      <c r="T11" s="34"/>
      <c r="U11" s="34"/>
      <c r="V11" s="62" t="s">
        <v>908</v>
      </c>
    </row>
    <row r="12" spans="1:22" x14ac:dyDescent="0.25">
      <c r="A12" s="14"/>
      <c r="B12" s="33"/>
      <c r="C12" s="34"/>
      <c r="D12" s="63"/>
      <c r="E12" s="63"/>
      <c r="F12" s="34"/>
      <c r="G12" s="34"/>
      <c r="H12" s="63" t="s">
        <v>906</v>
      </c>
      <c r="I12" s="63"/>
      <c r="J12" s="34"/>
      <c r="K12" s="34"/>
      <c r="L12" s="62"/>
      <c r="M12" s="34"/>
      <c r="N12" s="63"/>
      <c r="O12" s="63"/>
      <c r="P12" s="34"/>
      <c r="Q12" s="34"/>
      <c r="R12" s="63" t="s">
        <v>906</v>
      </c>
      <c r="S12" s="63"/>
      <c r="T12" s="34"/>
      <c r="U12" s="34"/>
      <c r="V12" s="62"/>
    </row>
    <row r="13" spans="1:22" x14ac:dyDescent="0.25">
      <c r="A13" s="14"/>
      <c r="B13" s="40"/>
      <c r="C13" s="40"/>
      <c r="D13" s="40"/>
      <c r="E13" s="40"/>
      <c r="F13" s="40"/>
      <c r="G13" s="40"/>
      <c r="H13" s="40"/>
      <c r="I13" s="40"/>
      <c r="J13" s="40"/>
      <c r="K13" s="40"/>
      <c r="L13" s="40"/>
      <c r="M13" s="40"/>
      <c r="N13" s="40"/>
      <c r="O13" s="40"/>
      <c r="P13" s="40"/>
      <c r="Q13" s="40"/>
      <c r="R13" s="40"/>
      <c r="S13" s="40"/>
      <c r="T13" s="40"/>
      <c r="U13" s="40"/>
      <c r="V13" s="40"/>
    </row>
    <row r="14" spans="1:22" ht="24" x14ac:dyDescent="0.25">
      <c r="A14" s="14"/>
      <c r="B14" s="21" t="s">
        <v>909</v>
      </c>
      <c r="C14" s="22" t="s">
        <v>234</v>
      </c>
      <c r="D14" s="23"/>
      <c r="E14" s="134">
        <v>15464</v>
      </c>
      <c r="F14" s="29" t="s">
        <v>234</v>
      </c>
      <c r="G14" s="22" t="s">
        <v>234</v>
      </c>
      <c r="H14" s="23"/>
      <c r="I14" s="28" t="s">
        <v>910</v>
      </c>
      <c r="J14" s="29" t="s">
        <v>234</v>
      </c>
      <c r="K14" s="22" t="s">
        <v>234</v>
      </c>
      <c r="L14" s="136">
        <v>3.2000000000000001E-2</v>
      </c>
      <c r="M14" s="22"/>
      <c r="N14" s="23"/>
      <c r="O14" s="134">
        <v>15464</v>
      </c>
      <c r="P14" s="29" t="s">
        <v>234</v>
      </c>
      <c r="Q14" s="22" t="s">
        <v>234</v>
      </c>
      <c r="R14" s="23"/>
      <c r="S14" s="28" t="s">
        <v>911</v>
      </c>
      <c r="T14" s="29" t="s">
        <v>234</v>
      </c>
      <c r="U14" s="22" t="s">
        <v>234</v>
      </c>
      <c r="V14" s="135" t="s">
        <v>912</v>
      </c>
    </row>
    <row r="15" spans="1:22" ht="24" x14ac:dyDescent="0.25">
      <c r="A15" s="14"/>
      <c r="B15" s="24" t="s">
        <v>913</v>
      </c>
      <c r="C15" s="18" t="s">
        <v>234</v>
      </c>
      <c r="D15" s="16"/>
      <c r="E15" s="26">
        <v>15464</v>
      </c>
      <c r="F15" s="15" t="s">
        <v>234</v>
      </c>
      <c r="G15" s="18" t="s">
        <v>234</v>
      </c>
      <c r="H15" s="16"/>
      <c r="I15" s="19" t="s">
        <v>914</v>
      </c>
      <c r="J15" s="15" t="s">
        <v>234</v>
      </c>
      <c r="K15" s="18" t="s">
        <v>234</v>
      </c>
      <c r="L15" s="137">
        <v>3.04E-2</v>
      </c>
      <c r="M15" s="18"/>
      <c r="N15" s="16"/>
      <c r="O15" s="26">
        <v>15464</v>
      </c>
      <c r="P15" s="15" t="s">
        <v>234</v>
      </c>
      <c r="Q15" s="18" t="s">
        <v>234</v>
      </c>
      <c r="R15" s="16"/>
      <c r="S15" s="19" t="s">
        <v>915</v>
      </c>
      <c r="T15" s="15" t="s">
        <v>234</v>
      </c>
      <c r="U15" s="18" t="s">
        <v>234</v>
      </c>
      <c r="V15" s="62" t="s">
        <v>916</v>
      </c>
    </row>
    <row r="16" spans="1:22" ht="24" x14ac:dyDescent="0.25">
      <c r="A16" s="14"/>
      <c r="B16" s="21" t="s">
        <v>917</v>
      </c>
      <c r="C16" s="22" t="s">
        <v>234</v>
      </c>
      <c r="D16" s="23"/>
      <c r="E16" s="30">
        <v>15464</v>
      </c>
      <c r="F16" s="29" t="s">
        <v>234</v>
      </c>
      <c r="G16" s="22" t="s">
        <v>234</v>
      </c>
      <c r="H16" s="23"/>
      <c r="I16" s="28" t="s">
        <v>918</v>
      </c>
      <c r="J16" s="29" t="s">
        <v>234</v>
      </c>
      <c r="K16" s="22" t="s">
        <v>234</v>
      </c>
      <c r="L16" s="136">
        <v>2.6499999999999999E-2</v>
      </c>
      <c r="M16" s="22"/>
      <c r="N16" s="23"/>
      <c r="O16" s="30">
        <v>15464</v>
      </c>
      <c r="P16" s="29" t="s">
        <v>234</v>
      </c>
      <c r="Q16" s="22" t="s">
        <v>234</v>
      </c>
      <c r="R16" s="23"/>
      <c r="S16" s="28" t="s">
        <v>919</v>
      </c>
      <c r="T16" s="29" t="s">
        <v>234</v>
      </c>
      <c r="U16" s="22" t="s">
        <v>234</v>
      </c>
      <c r="V16" s="135" t="s">
        <v>920</v>
      </c>
    </row>
    <row r="17" spans="1:22" ht="24.75" thickBot="1" x14ac:dyDescent="0.3">
      <c r="A17" s="14"/>
      <c r="B17" s="24" t="s">
        <v>921</v>
      </c>
      <c r="C17" s="18" t="s">
        <v>234</v>
      </c>
      <c r="D17" s="16"/>
      <c r="E17" s="26">
        <v>10310</v>
      </c>
      <c r="F17" s="15" t="s">
        <v>234</v>
      </c>
      <c r="G17" s="18" t="s">
        <v>234</v>
      </c>
      <c r="H17" s="16"/>
      <c r="I17" s="19" t="s">
        <v>922</v>
      </c>
      <c r="J17" s="15" t="s">
        <v>234</v>
      </c>
      <c r="K17" s="18" t="s">
        <v>234</v>
      </c>
      <c r="L17" s="137">
        <v>1.9E-2</v>
      </c>
      <c r="M17" s="18"/>
      <c r="N17" s="16"/>
      <c r="O17" s="26">
        <v>10310</v>
      </c>
      <c r="P17" s="15" t="s">
        <v>234</v>
      </c>
      <c r="Q17" s="18" t="s">
        <v>234</v>
      </c>
      <c r="R17" s="16"/>
      <c r="S17" s="19" t="s">
        <v>923</v>
      </c>
      <c r="T17" s="15" t="s">
        <v>234</v>
      </c>
      <c r="U17" s="18" t="s">
        <v>234</v>
      </c>
      <c r="V17" s="62" t="s">
        <v>924</v>
      </c>
    </row>
    <row r="18" spans="1:22" x14ac:dyDescent="0.25">
      <c r="A18" s="14"/>
      <c r="B18" s="20"/>
      <c r="C18" s="20" t="s">
        <v>234</v>
      </c>
      <c r="D18" s="56"/>
      <c r="E18" s="40"/>
      <c r="F18" s="40"/>
      <c r="G18" s="40"/>
      <c r="H18" s="40"/>
      <c r="I18" s="40"/>
      <c r="J18" s="20"/>
      <c r="K18" s="20" t="s">
        <v>234</v>
      </c>
      <c r="L18" s="20"/>
      <c r="M18" s="20"/>
      <c r="N18" s="56"/>
      <c r="O18" s="40"/>
      <c r="P18" s="40"/>
      <c r="Q18" s="40"/>
      <c r="R18" s="40"/>
      <c r="S18" s="40"/>
      <c r="T18" s="20"/>
      <c r="U18" s="20" t="s">
        <v>234</v>
      </c>
      <c r="V18" s="20"/>
    </row>
    <row r="19" spans="1:22" ht="15.75" thickBot="1" x14ac:dyDescent="0.3">
      <c r="A19" s="14"/>
      <c r="B19" s="64"/>
      <c r="C19" s="22" t="s">
        <v>234</v>
      </c>
      <c r="D19" s="23"/>
      <c r="E19" s="28" t="s">
        <v>925</v>
      </c>
      <c r="F19" s="29" t="s">
        <v>234</v>
      </c>
      <c r="G19" s="22" t="s">
        <v>234</v>
      </c>
      <c r="H19" s="23"/>
      <c r="I19" s="28" t="s">
        <v>926</v>
      </c>
      <c r="J19" s="29" t="s">
        <v>234</v>
      </c>
      <c r="K19" s="22" t="s">
        <v>234</v>
      </c>
      <c r="L19" s="23"/>
      <c r="M19" s="22"/>
      <c r="N19" s="23"/>
      <c r="O19" s="28" t="s">
        <v>925</v>
      </c>
      <c r="P19" s="29" t="s">
        <v>234</v>
      </c>
      <c r="Q19" s="22" t="s">
        <v>234</v>
      </c>
      <c r="R19" s="23"/>
      <c r="S19" s="28" t="s">
        <v>927</v>
      </c>
      <c r="T19" s="29" t="s">
        <v>234</v>
      </c>
      <c r="U19" s="22" t="s">
        <v>234</v>
      </c>
      <c r="V19" s="23"/>
    </row>
    <row r="20" spans="1:22" x14ac:dyDescent="0.25">
      <c r="A20" s="14"/>
      <c r="B20" s="20"/>
      <c r="C20" s="20" t="s">
        <v>234</v>
      </c>
      <c r="D20" s="56"/>
      <c r="E20" s="40"/>
      <c r="F20" s="40"/>
      <c r="G20" s="40"/>
      <c r="H20" s="40"/>
      <c r="I20" s="40"/>
      <c r="J20" s="20"/>
      <c r="K20" s="20" t="s">
        <v>234</v>
      </c>
      <c r="L20" s="20"/>
      <c r="M20" s="20"/>
      <c r="N20" s="56"/>
      <c r="O20" s="40"/>
      <c r="P20" s="40"/>
      <c r="Q20" s="40"/>
      <c r="R20" s="40"/>
      <c r="S20" s="40"/>
      <c r="T20" s="20"/>
      <c r="U20" s="20" t="s">
        <v>234</v>
      </c>
      <c r="V20" s="20"/>
    </row>
    <row r="21" spans="1:22" ht="45" customHeight="1" x14ac:dyDescent="0.25">
      <c r="A21" s="14"/>
      <c r="B21" s="68" t="s">
        <v>928</v>
      </c>
      <c r="C21" s="68"/>
      <c r="D21" s="68"/>
      <c r="E21" s="68"/>
      <c r="F21" s="68"/>
      <c r="G21" s="68"/>
      <c r="H21" s="68"/>
      <c r="I21" s="68"/>
      <c r="J21" s="68"/>
      <c r="K21" s="68"/>
      <c r="L21" s="68"/>
      <c r="M21" s="68"/>
      <c r="N21" s="68"/>
      <c r="O21" s="68"/>
      <c r="P21" s="68"/>
      <c r="Q21" s="68"/>
      <c r="R21" s="68"/>
      <c r="S21" s="68"/>
      <c r="T21" s="68"/>
      <c r="U21" s="68"/>
      <c r="V21" s="68"/>
    </row>
    <row r="22" spans="1:22" ht="15" customHeight="1" x14ac:dyDescent="0.25">
      <c r="A22" s="14"/>
      <c r="B22" s="68" t="s">
        <v>929</v>
      </c>
      <c r="C22" s="68"/>
      <c r="D22" s="68"/>
      <c r="E22" s="68"/>
      <c r="F22" s="68"/>
      <c r="G22" s="68"/>
      <c r="H22" s="68"/>
      <c r="I22" s="68"/>
      <c r="J22" s="68"/>
      <c r="K22" s="68"/>
      <c r="L22" s="68"/>
      <c r="M22" s="68"/>
      <c r="N22" s="68"/>
      <c r="O22" s="68"/>
      <c r="P22" s="68"/>
      <c r="Q22" s="68"/>
      <c r="R22" s="68"/>
      <c r="S22" s="68"/>
      <c r="T22" s="68"/>
      <c r="U22" s="68"/>
      <c r="V22" s="68"/>
    </row>
    <row r="23" spans="1:22" ht="25.5" x14ac:dyDescent="0.25">
      <c r="A23" s="14"/>
      <c r="B23" s="139"/>
      <c r="C23" s="140" t="s">
        <v>930</v>
      </c>
      <c r="D23" s="141"/>
      <c r="E23" s="140" t="s">
        <v>931</v>
      </c>
    </row>
    <row r="24" spans="1:22" ht="25.5" x14ac:dyDescent="0.25">
      <c r="A24" s="14"/>
      <c r="B24" s="139"/>
      <c r="C24" s="140" t="s">
        <v>930</v>
      </c>
      <c r="D24" s="141"/>
      <c r="E24" s="140" t="s">
        <v>932</v>
      </c>
    </row>
    <row r="25" spans="1:22" ht="25.5" x14ac:dyDescent="0.25">
      <c r="A25" s="14"/>
      <c r="B25" s="139"/>
      <c r="C25" s="140" t="s">
        <v>930</v>
      </c>
      <c r="D25" s="141"/>
      <c r="E25" s="140" t="s">
        <v>933</v>
      </c>
    </row>
    <row r="26" spans="1:22" ht="25.5" x14ac:dyDescent="0.25">
      <c r="A26" s="14"/>
      <c r="B26" s="139"/>
      <c r="C26" s="140" t="s">
        <v>930</v>
      </c>
      <c r="D26" s="141"/>
      <c r="E26" s="140" t="s">
        <v>934</v>
      </c>
    </row>
    <row r="27" spans="1:22" ht="60" customHeight="1" x14ac:dyDescent="0.25">
      <c r="A27" s="14"/>
      <c r="B27" s="68" t="s">
        <v>935</v>
      </c>
      <c r="C27" s="68"/>
      <c r="D27" s="68"/>
      <c r="E27" s="68"/>
      <c r="F27" s="68"/>
      <c r="G27" s="68"/>
      <c r="H27" s="68"/>
      <c r="I27" s="68"/>
      <c r="J27" s="68"/>
      <c r="K27" s="68"/>
      <c r="L27" s="68"/>
      <c r="M27" s="68"/>
      <c r="N27" s="68"/>
      <c r="O27" s="68"/>
      <c r="P27" s="68"/>
      <c r="Q27" s="68"/>
      <c r="R27" s="68"/>
      <c r="S27" s="68"/>
      <c r="T27" s="68"/>
      <c r="U27" s="68"/>
      <c r="V27" s="68"/>
    </row>
    <row r="28" spans="1:22" ht="30" customHeight="1" x14ac:dyDescent="0.25">
      <c r="A28" s="14"/>
      <c r="B28" s="68" t="s">
        <v>936</v>
      </c>
      <c r="C28" s="68"/>
      <c r="D28" s="68"/>
      <c r="E28" s="68"/>
      <c r="F28" s="68"/>
      <c r="G28" s="68"/>
      <c r="H28" s="68"/>
      <c r="I28" s="68"/>
      <c r="J28" s="68"/>
      <c r="K28" s="68"/>
      <c r="L28" s="68"/>
      <c r="M28" s="68"/>
      <c r="N28" s="68"/>
      <c r="O28" s="68"/>
      <c r="P28" s="68"/>
      <c r="Q28" s="68"/>
      <c r="R28" s="68"/>
      <c r="S28" s="68"/>
      <c r="T28" s="68"/>
      <c r="U28" s="68"/>
      <c r="V28" s="68"/>
    </row>
  </sheetData>
  <mergeCells count="39">
    <mergeCell ref="B28:V28"/>
    <mergeCell ref="B5:V5"/>
    <mergeCell ref="B6:V6"/>
    <mergeCell ref="B7:V7"/>
    <mergeCell ref="B21:V21"/>
    <mergeCell ref="B22:V22"/>
    <mergeCell ref="B27:V27"/>
    <mergeCell ref="E18:I18"/>
    <mergeCell ref="O18:S18"/>
    <mergeCell ref="E20:I20"/>
    <mergeCell ref="O20:S20"/>
    <mergeCell ref="A1:A2"/>
    <mergeCell ref="B1:V1"/>
    <mergeCell ref="B2:V2"/>
    <mergeCell ref="B3:V3"/>
    <mergeCell ref="A4:A28"/>
    <mergeCell ref="B4:V4"/>
    <mergeCell ref="R10:S10"/>
    <mergeCell ref="R11:S11"/>
    <mergeCell ref="R12:S12"/>
    <mergeCell ref="T10:T12"/>
    <mergeCell ref="U10:U12"/>
    <mergeCell ref="B13:V13"/>
    <mergeCell ref="J10:J12"/>
    <mergeCell ref="K10:K12"/>
    <mergeCell ref="M10:M12"/>
    <mergeCell ref="N10:O12"/>
    <mergeCell ref="P10:P12"/>
    <mergeCell ref="Q10:Q12"/>
    <mergeCell ref="D9:L9"/>
    <mergeCell ref="N9:V9"/>
    <mergeCell ref="B10:B12"/>
    <mergeCell ref="C10:C12"/>
    <mergeCell ref="D10:E12"/>
    <mergeCell ref="F10:F12"/>
    <mergeCell ref="G10:G12"/>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37</v>
      </c>
      <c r="B1" s="1" t="s">
        <v>1</v>
      </c>
    </row>
    <row r="2" spans="1:2" x14ac:dyDescent="0.25">
      <c r="A2" s="7"/>
      <c r="B2" s="1" t="s">
        <v>2</v>
      </c>
    </row>
    <row r="3" spans="1:2" x14ac:dyDescent="0.25">
      <c r="A3" s="3" t="s">
        <v>938</v>
      </c>
      <c r="B3" s="4" t="s">
        <v>5</v>
      </c>
    </row>
    <row r="4" spans="1:2" x14ac:dyDescent="0.25">
      <c r="A4" s="14" t="s">
        <v>937</v>
      </c>
      <c r="B4" s="4" t="s">
        <v>5</v>
      </c>
    </row>
    <row r="5" spans="1:2" ht="26.25" x14ac:dyDescent="0.25">
      <c r="A5" s="14"/>
      <c r="B5" s="142" t="s">
        <v>939</v>
      </c>
    </row>
    <row r="6" spans="1:2" ht="102.75" x14ac:dyDescent="0.25">
      <c r="A6" s="14"/>
      <c r="B6" s="139" t="s">
        <v>940</v>
      </c>
    </row>
    <row r="7" spans="1:2" ht="243" x14ac:dyDescent="0.25">
      <c r="A7" s="14"/>
      <c r="B7" s="139" t="s">
        <v>941</v>
      </c>
    </row>
    <row r="8" spans="1:2" ht="345" x14ac:dyDescent="0.25">
      <c r="A8" s="14"/>
      <c r="B8" s="139" t="s">
        <v>942</v>
      </c>
    </row>
    <row r="9" spans="1:2" ht="166.5" x14ac:dyDescent="0.25">
      <c r="A9" s="14"/>
      <c r="B9" s="139" t="s">
        <v>94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85546875" customWidth="1"/>
    <col min="5" max="5" width="24.5703125" customWidth="1"/>
    <col min="6" max="6" width="5.28515625" customWidth="1"/>
    <col min="7" max="7" width="5" customWidth="1"/>
    <col min="8" max="8" width="25.85546875" customWidth="1"/>
    <col min="9" max="9" width="24.5703125" customWidth="1"/>
    <col min="10" max="10" width="5.28515625" customWidth="1"/>
    <col min="11" max="12" width="25.85546875" customWidth="1"/>
    <col min="13" max="13" width="24.5703125" customWidth="1"/>
    <col min="14" max="14" width="5.28515625" customWidth="1"/>
    <col min="15" max="15" width="5" customWidth="1"/>
    <col min="16" max="16" width="25.85546875" customWidth="1"/>
    <col min="17" max="17" width="24.5703125" customWidth="1"/>
    <col min="18" max="18" width="5.28515625" customWidth="1"/>
    <col min="19" max="20" width="25.85546875" customWidth="1"/>
    <col min="21" max="21" width="22" customWidth="1"/>
    <col min="22" max="22" width="5.28515625" customWidth="1"/>
    <col min="23" max="24" width="25.85546875" customWidth="1"/>
    <col min="25" max="25" width="22" customWidth="1"/>
    <col min="26" max="27" width="5" customWidth="1"/>
    <col min="28" max="28" width="25.85546875" customWidth="1"/>
    <col min="29" max="29" width="24.5703125" customWidth="1"/>
    <col min="30" max="31" width="5" customWidth="1"/>
    <col min="32" max="32" width="25.85546875" customWidth="1"/>
    <col min="33" max="33" width="18.42578125" customWidth="1"/>
    <col min="34" max="34" width="5" customWidth="1"/>
  </cols>
  <sheetData>
    <row r="1" spans="1:34" ht="15" customHeight="1" x14ac:dyDescent="0.25">
      <c r="A1" s="7" t="s">
        <v>9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23</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x14ac:dyDescent="0.25">
      <c r="A4" s="14" t="s">
        <v>944</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x14ac:dyDescent="0.25">
      <c r="A5" s="14"/>
      <c r="B5" s="67" t="s">
        <v>945</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 customHeight="1" x14ac:dyDescent="0.25">
      <c r="A6" s="14"/>
      <c r="B6" s="68" t="s">
        <v>946</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ht="15" customHeight="1" x14ac:dyDescent="0.25">
      <c r="A7" s="14"/>
      <c r="B7" s="68" t="s">
        <v>947</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x14ac:dyDescent="0.25">
      <c r="A8" s="14"/>
      <c r="B8" s="70"/>
      <c r="C8" s="70"/>
      <c r="D8" s="70"/>
      <c r="E8" s="70"/>
      <c r="F8" s="70"/>
      <c r="G8" s="70"/>
      <c r="H8" s="70"/>
      <c r="I8" s="70"/>
      <c r="J8" s="70"/>
      <c r="K8" s="70"/>
      <c r="L8" s="70"/>
      <c r="M8" s="70"/>
      <c r="N8" s="70"/>
      <c r="O8" s="70"/>
      <c r="P8" s="70"/>
      <c r="Q8" s="70"/>
      <c r="R8" s="70"/>
      <c r="S8" s="70"/>
      <c r="T8" s="70"/>
      <c r="U8" s="70"/>
      <c r="V8" s="70"/>
      <c r="W8" s="70"/>
      <c r="X8" s="70"/>
      <c r="Y8" s="70"/>
      <c r="Z8" s="70"/>
      <c r="AA8" s="70"/>
      <c r="AB8" s="70"/>
      <c r="AC8" s="70"/>
      <c r="AD8" s="70"/>
      <c r="AE8" s="70"/>
      <c r="AF8" s="70"/>
      <c r="AG8" s="70"/>
      <c r="AH8" s="70"/>
    </row>
    <row r="9" spans="1:34" x14ac:dyDescent="0.25">
      <c r="A9" s="14"/>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c r="AD9" s="18"/>
      <c r="AE9" s="18"/>
      <c r="AF9" s="18"/>
      <c r="AG9" s="18"/>
      <c r="AH9" s="18"/>
    </row>
    <row r="10" spans="1:34" ht="15.75" thickBot="1" x14ac:dyDescent="0.3">
      <c r="A10" s="14"/>
      <c r="B10" s="18"/>
      <c r="C10" s="18" t="s">
        <v>234</v>
      </c>
      <c r="D10" s="60" t="s">
        <v>948</v>
      </c>
      <c r="E10" s="60"/>
      <c r="F10" s="60"/>
      <c r="G10" s="60"/>
      <c r="H10" s="60"/>
      <c r="I10" s="60"/>
      <c r="J10" s="60"/>
      <c r="K10" s="60"/>
      <c r="L10" s="60"/>
      <c r="M10" s="60"/>
      <c r="N10" s="60"/>
      <c r="O10" s="60"/>
      <c r="P10" s="60"/>
      <c r="Q10" s="60"/>
      <c r="R10" s="60"/>
      <c r="S10" s="60"/>
      <c r="T10" s="60"/>
      <c r="U10" s="60"/>
      <c r="V10" s="60"/>
      <c r="W10" s="60"/>
      <c r="X10" s="60"/>
      <c r="Y10" s="60"/>
      <c r="Z10" s="18"/>
      <c r="AA10" s="18" t="s">
        <v>234</v>
      </c>
      <c r="AB10" s="34"/>
      <c r="AC10" s="34"/>
      <c r="AD10" s="18"/>
      <c r="AE10" s="18" t="s">
        <v>234</v>
      </c>
      <c r="AF10" s="60" t="s">
        <v>949</v>
      </c>
      <c r="AG10" s="60"/>
      <c r="AH10" s="34"/>
    </row>
    <row r="11" spans="1:34" x14ac:dyDescent="0.25">
      <c r="A11" s="14"/>
      <c r="B11" s="20"/>
      <c r="C11" s="20" t="s">
        <v>234</v>
      </c>
      <c r="D11" s="56"/>
      <c r="E11" s="40"/>
      <c r="F11" s="40"/>
      <c r="G11" s="40"/>
      <c r="H11" s="40"/>
      <c r="I11" s="40"/>
      <c r="J11" s="40"/>
      <c r="K11" s="40"/>
      <c r="L11" s="40"/>
      <c r="M11" s="40"/>
      <c r="N11" s="40"/>
      <c r="O11" s="40"/>
      <c r="P11" s="40"/>
      <c r="Q11" s="40"/>
      <c r="R11" s="40"/>
      <c r="S11" s="40"/>
      <c r="T11" s="40"/>
      <c r="U11" s="40"/>
      <c r="V11" s="40"/>
      <c r="W11" s="40"/>
      <c r="X11" s="40"/>
      <c r="Y11" s="40"/>
      <c r="Z11" s="20"/>
      <c r="AA11" s="20" t="s">
        <v>234</v>
      </c>
      <c r="AB11" s="20"/>
      <c r="AC11" s="20"/>
      <c r="AD11" s="20"/>
      <c r="AE11" s="20" t="s">
        <v>234</v>
      </c>
      <c r="AF11" s="60" t="s">
        <v>950</v>
      </c>
      <c r="AG11" s="60"/>
      <c r="AH11" s="34"/>
    </row>
    <row r="12" spans="1:34" x14ac:dyDescent="0.25">
      <c r="A12" s="14"/>
      <c r="B12" s="143"/>
      <c r="C12" s="34" t="s">
        <v>234</v>
      </c>
      <c r="D12" s="60" t="s">
        <v>953</v>
      </c>
      <c r="E12" s="60"/>
      <c r="F12" s="34"/>
      <c r="G12" s="34" t="s">
        <v>234</v>
      </c>
      <c r="H12" s="149">
        <v>17.100000000000001</v>
      </c>
      <c r="I12" s="149"/>
      <c r="J12" s="34"/>
      <c r="K12" s="34"/>
      <c r="L12" s="149">
        <v>7.5</v>
      </c>
      <c r="M12" s="149"/>
      <c r="N12" s="34"/>
      <c r="O12" s="34"/>
      <c r="P12" s="149">
        <v>4.0199999999999996</v>
      </c>
      <c r="Q12" s="149"/>
      <c r="R12" s="34"/>
      <c r="S12" s="34"/>
      <c r="T12" s="149">
        <v>3</v>
      </c>
      <c r="U12" s="149"/>
      <c r="V12" s="34"/>
      <c r="W12" s="34"/>
      <c r="X12" s="149">
        <v>2.5499999999999998</v>
      </c>
      <c r="Y12" s="149"/>
      <c r="Z12" s="34"/>
      <c r="AA12" s="34" t="s">
        <v>234</v>
      </c>
      <c r="AB12" s="60" t="s">
        <v>129</v>
      </c>
      <c r="AC12" s="60"/>
      <c r="AD12" s="34"/>
      <c r="AE12" s="34" t="s">
        <v>234</v>
      </c>
      <c r="AF12" s="60" t="s">
        <v>951</v>
      </c>
      <c r="AG12" s="60"/>
      <c r="AH12" s="34"/>
    </row>
    <row r="13" spans="1:34" x14ac:dyDescent="0.25">
      <c r="A13" s="14"/>
      <c r="B13" s="144" t="s">
        <v>952</v>
      </c>
      <c r="C13" s="34"/>
      <c r="D13" s="60"/>
      <c r="E13" s="60"/>
      <c r="F13" s="34"/>
      <c r="G13" s="34"/>
      <c r="H13" s="149"/>
      <c r="I13" s="149"/>
      <c r="J13" s="34"/>
      <c r="K13" s="34"/>
      <c r="L13" s="149"/>
      <c r="M13" s="149"/>
      <c r="N13" s="34"/>
      <c r="O13" s="34"/>
      <c r="P13" s="149"/>
      <c r="Q13" s="149"/>
      <c r="R13" s="34"/>
      <c r="S13" s="34"/>
      <c r="T13" s="149"/>
      <c r="U13" s="149"/>
      <c r="V13" s="34"/>
      <c r="W13" s="34"/>
      <c r="X13" s="149"/>
      <c r="Y13" s="149"/>
      <c r="Z13" s="34"/>
      <c r="AA13" s="34"/>
      <c r="AB13" s="60"/>
      <c r="AC13" s="60"/>
      <c r="AD13" s="34"/>
      <c r="AE13" s="34"/>
      <c r="AF13" s="77"/>
      <c r="AG13" s="77"/>
      <c r="AH13" s="34"/>
    </row>
    <row r="14" spans="1:34" x14ac:dyDescent="0.25">
      <c r="A14" s="14"/>
      <c r="B14" s="40"/>
      <c r="C14" s="40"/>
      <c r="D14" s="40"/>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40"/>
      <c r="AE14" s="40"/>
      <c r="AF14" s="40"/>
      <c r="AG14" s="40"/>
      <c r="AH14" s="20"/>
    </row>
    <row r="15" spans="1:34" x14ac:dyDescent="0.25">
      <c r="A15" s="14"/>
      <c r="B15" s="46" t="s">
        <v>954</v>
      </c>
      <c r="C15" s="22" t="s">
        <v>234</v>
      </c>
      <c r="D15" s="22"/>
      <c r="E15" s="55">
        <v>691882</v>
      </c>
      <c r="F15" s="51" t="s">
        <v>234</v>
      </c>
      <c r="G15" s="22" t="s">
        <v>234</v>
      </c>
      <c r="H15" s="22"/>
      <c r="I15" s="55">
        <v>116640</v>
      </c>
      <c r="J15" s="51" t="s">
        <v>234</v>
      </c>
      <c r="K15" s="22"/>
      <c r="L15" s="22"/>
      <c r="M15" s="55">
        <v>120190</v>
      </c>
      <c r="N15" s="51" t="s">
        <v>234</v>
      </c>
      <c r="O15" s="22"/>
      <c r="P15" s="22"/>
      <c r="Q15" s="55">
        <v>68910</v>
      </c>
      <c r="R15" s="51" t="s">
        <v>234</v>
      </c>
      <c r="S15" s="22"/>
      <c r="T15" s="22"/>
      <c r="U15" s="55">
        <v>38200</v>
      </c>
      <c r="V15" s="51" t="s">
        <v>234</v>
      </c>
      <c r="W15" s="22"/>
      <c r="X15" s="22"/>
      <c r="Y15" s="50" t="s">
        <v>955</v>
      </c>
      <c r="Z15" s="51" t="s">
        <v>234</v>
      </c>
      <c r="AA15" s="22" t="s">
        <v>234</v>
      </c>
      <c r="AB15" s="22"/>
      <c r="AC15" s="50" t="s">
        <v>956</v>
      </c>
      <c r="AD15" s="51" t="s">
        <v>234</v>
      </c>
      <c r="AE15" s="22" t="s">
        <v>234</v>
      </c>
      <c r="AF15" s="22"/>
      <c r="AG15" s="50" t="s">
        <v>957</v>
      </c>
      <c r="AH15" s="51" t="s">
        <v>234</v>
      </c>
    </row>
    <row r="16" spans="1:34" x14ac:dyDescent="0.25">
      <c r="A16" s="14"/>
      <c r="B16" s="145" t="s">
        <v>958</v>
      </c>
      <c r="C16" s="18" t="s">
        <v>234</v>
      </c>
      <c r="D16" s="18"/>
      <c r="E16" s="48" t="s">
        <v>265</v>
      </c>
      <c r="F16" s="44" t="s">
        <v>234</v>
      </c>
      <c r="G16" s="18" t="s">
        <v>234</v>
      </c>
      <c r="H16" s="18"/>
      <c r="I16" s="48" t="s">
        <v>959</v>
      </c>
      <c r="J16" s="44" t="s">
        <v>739</v>
      </c>
      <c r="K16" s="18"/>
      <c r="L16" s="18"/>
      <c r="M16" s="48" t="s">
        <v>959</v>
      </c>
      <c r="N16" s="44" t="s">
        <v>739</v>
      </c>
      <c r="O16" s="18"/>
      <c r="P16" s="18"/>
      <c r="Q16" s="48" t="s">
        <v>960</v>
      </c>
      <c r="R16" s="44" t="s">
        <v>739</v>
      </c>
      <c r="S16" s="18"/>
      <c r="T16" s="18"/>
      <c r="U16" s="48" t="s">
        <v>961</v>
      </c>
      <c r="V16" s="44" t="s">
        <v>739</v>
      </c>
      <c r="W16" s="18"/>
      <c r="X16" s="18"/>
      <c r="Y16" s="48" t="s">
        <v>962</v>
      </c>
      <c r="Z16" s="44" t="s">
        <v>234</v>
      </c>
      <c r="AA16" s="18" t="s">
        <v>234</v>
      </c>
      <c r="AB16" s="18"/>
      <c r="AC16" s="48" t="s">
        <v>963</v>
      </c>
      <c r="AD16" s="44" t="s">
        <v>234</v>
      </c>
      <c r="AE16" s="18" t="s">
        <v>234</v>
      </c>
      <c r="AF16" s="18"/>
      <c r="AG16" s="48" t="s">
        <v>964</v>
      </c>
      <c r="AH16" s="44" t="s">
        <v>234</v>
      </c>
    </row>
    <row r="17" spans="1:34" x14ac:dyDescent="0.25">
      <c r="A17" s="14"/>
      <c r="B17" s="146" t="s">
        <v>965</v>
      </c>
      <c r="C17" s="22" t="s">
        <v>234</v>
      </c>
      <c r="D17" s="22"/>
      <c r="E17" s="50" t="s">
        <v>265</v>
      </c>
      <c r="F17" s="51" t="s">
        <v>234</v>
      </c>
      <c r="G17" s="22" t="s">
        <v>234</v>
      </c>
      <c r="H17" s="22"/>
      <c r="I17" s="50" t="s">
        <v>265</v>
      </c>
      <c r="J17" s="51" t="s">
        <v>234</v>
      </c>
      <c r="K17" s="22"/>
      <c r="L17" s="22"/>
      <c r="M17" s="50" t="s">
        <v>265</v>
      </c>
      <c r="N17" s="51" t="s">
        <v>234</v>
      </c>
      <c r="O17" s="22"/>
      <c r="P17" s="22"/>
      <c r="Q17" s="50" t="s">
        <v>966</v>
      </c>
      <c r="R17" s="51" t="s">
        <v>739</v>
      </c>
      <c r="S17" s="22"/>
      <c r="T17" s="22"/>
      <c r="U17" s="50" t="s">
        <v>967</v>
      </c>
      <c r="V17" s="51" t="s">
        <v>739</v>
      </c>
      <c r="W17" s="22"/>
      <c r="X17" s="22"/>
      <c r="Y17" s="50" t="s">
        <v>968</v>
      </c>
      <c r="Z17" s="51" t="s">
        <v>234</v>
      </c>
      <c r="AA17" s="22" t="s">
        <v>234</v>
      </c>
      <c r="AB17" s="22"/>
      <c r="AC17" s="50" t="s">
        <v>969</v>
      </c>
      <c r="AD17" s="51" t="s">
        <v>234</v>
      </c>
      <c r="AE17" s="22" t="s">
        <v>234</v>
      </c>
      <c r="AF17" s="22"/>
      <c r="AG17" s="50" t="s">
        <v>970</v>
      </c>
      <c r="AH17" s="51" t="s">
        <v>234</v>
      </c>
    </row>
    <row r="18" spans="1:34"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20"/>
    </row>
    <row r="19" spans="1:34" x14ac:dyDescent="0.25">
      <c r="A19" s="14"/>
      <c r="B19" s="47" t="s">
        <v>971</v>
      </c>
      <c r="C19" s="18" t="s">
        <v>234</v>
      </c>
      <c r="D19" s="18"/>
      <c r="E19" s="54">
        <v>691882</v>
      </c>
      <c r="F19" s="44" t="s">
        <v>234</v>
      </c>
      <c r="G19" s="18" t="s">
        <v>234</v>
      </c>
      <c r="H19" s="18"/>
      <c r="I19" s="54">
        <v>115440</v>
      </c>
      <c r="J19" s="44" t="s">
        <v>234</v>
      </c>
      <c r="K19" s="18"/>
      <c r="L19" s="18"/>
      <c r="M19" s="54">
        <v>118990</v>
      </c>
      <c r="N19" s="44" t="s">
        <v>234</v>
      </c>
      <c r="O19" s="18"/>
      <c r="P19" s="18"/>
      <c r="Q19" s="54">
        <v>58210</v>
      </c>
      <c r="R19" s="44" t="s">
        <v>234</v>
      </c>
      <c r="S19" s="18"/>
      <c r="T19" s="18"/>
      <c r="U19" s="54">
        <v>33100</v>
      </c>
      <c r="V19" s="44" t="s">
        <v>234</v>
      </c>
      <c r="W19" s="18"/>
      <c r="X19" s="18"/>
      <c r="Y19" s="48" t="s">
        <v>972</v>
      </c>
      <c r="Z19" s="44" t="s">
        <v>234</v>
      </c>
      <c r="AA19" s="18" t="s">
        <v>234</v>
      </c>
      <c r="AB19" s="18"/>
      <c r="AC19" s="48" t="s">
        <v>973</v>
      </c>
      <c r="AD19" s="44" t="s">
        <v>234</v>
      </c>
      <c r="AE19" s="18" t="s">
        <v>234</v>
      </c>
      <c r="AF19" s="18"/>
      <c r="AG19" s="48" t="s">
        <v>974</v>
      </c>
      <c r="AH19" s="44" t="s">
        <v>234</v>
      </c>
    </row>
    <row r="20" spans="1:34" x14ac:dyDescent="0.25">
      <c r="A20" s="14"/>
      <c r="B20" s="40"/>
      <c r="C20" s="40"/>
      <c r="D20" s="40"/>
      <c r="E20" s="40"/>
      <c r="F20" s="40"/>
      <c r="G20" s="40"/>
      <c r="H20" s="40"/>
      <c r="I20" s="40"/>
      <c r="J20" s="40"/>
      <c r="K20" s="40"/>
      <c r="L20" s="40"/>
      <c r="M20" s="40"/>
      <c r="N20" s="40"/>
      <c r="O20" s="40"/>
      <c r="P20" s="40"/>
      <c r="Q20" s="40"/>
      <c r="R20" s="40"/>
      <c r="S20" s="40"/>
      <c r="T20" s="40"/>
      <c r="U20" s="40"/>
      <c r="V20" s="40"/>
      <c r="W20" s="40"/>
      <c r="X20" s="40"/>
      <c r="Y20" s="40"/>
      <c r="Z20" s="40"/>
      <c r="AA20" s="40"/>
      <c r="AB20" s="40"/>
      <c r="AC20" s="40"/>
      <c r="AD20" s="40"/>
      <c r="AE20" s="40"/>
      <c r="AF20" s="40"/>
      <c r="AG20" s="40"/>
      <c r="AH20" s="20"/>
    </row>
    <row r="21" spans="1:34" x14ac:dyDescent="0.25">
      <c r="A21" s="14"/>
      <c r="B21" s="46" t="s">
        <v>975</v>
      </c>
      <c r="C21" s="22" t="s">
        <v>234</v>
      </c>
      <c r="D21" s="22"/>
      <c r="E21" s="147">
        <v>43457</v>
      </c>
      <c r="F21" s="51" t="s">
        <v>234</v>
      </c>
      <c r="G21" s="22" t="s">
        <v>234</v>
      </c>
      <c r="H21" s="22"/>
      <c r="I21" s="147">
        <v>43082</v>
      </c>
      <c r="J21" s="51" t="s">
        <v>234</v>
      </c>
      <c r="K21" s="22"/>
      <c r="L21" s="22"/>
      <c r="M21" s="147">
        <v>43445</v>
      </c>
      <c r="N21" s="51" t="s">
        <v>234</v>
      </c>
      <c r="O21" s="22"/>
      <c r="P21" s="22"/>
      <c r="Q21" s="147">
        <v>43809</v>
      </c>
      <c r="R21" s="51" t="s">
        <v>234</v>
      </c>
      <c r="S21" s="22"/>
      <c r="T21" s="22"/>
      <c r="U21" s="147">
        <v>44174</v>
      </c>
      <c r="V21" s="51" t="s">
        <v>234</v>
      </c>
      <c r="W21" s="22"/>
      <c r="X21" s="22"/>
      <c r="Y21" s="50" t="s">
        <v>976</v>
      </c>
      <c r="Z21" s="51" t="s">
        <v>234</v>
      </c>
      <c r="AA21" s="22" t="s">
        <v>234</v>
      </c>
      <c r="AB21" s="22"/>
      <c r="AC21" s="22"/>
      <c r="AD21" s="22"/>
      <c r="AE21" s="22" t="s">
        <v>234</v>
      </c>
      <c r="AF21" s="22"/>
      <c r="AG21" s="22"/>
      <c r="AH21" s="22"/>
    </row>
    <row r="22" spans="1:34" x14ac:dyDescent="0.25">
      <c r="A22" s="14"/>
      <c r="B22" s="47" t="s">
        <v>977</v>
      </c>
      <c r="C22" s="18" t="s">
        <v>234</v>
      </c>
      <c r="D22" s="18"/>
      <c r="E22" s="148">
        <v>1</v>
      </c>
      <c r="F22" s="44" t="s">
        <v>234</v>
      </c>
      <c r="G22" s="18" t="s">
        <v>234</v>
      </c>
      <c r="H22" s="18"/>
      <c r="I22" s="148">
        <v>1</v>
      </c>
      <c r="J22" s="44" t="s">
        <v>234</v>
      </c>
      <c r="K22" s="18"/>
      <c r="L22" s="18"/>
      <c r="M22" s="148">
        <v>1</v>
      </c>
      <c r="N22" s="44" t="s">
        <v>234</v>
      </c>
      <c r="O22" s="18"/>
      <c r="P22" s="18"/>
      <c r="Q22" s="148">
        <v>1</v>
      </c>
      <c r="R22" s="44" t="s">
        <v>234</v>
      </c>
      <c r="S22" s="18"/>
      <c r="T22" s="18"/>
      <c r="U22" s="148">
        <v>0.67</v>
      </c>
      <c r="V22" s="44" t="s">
        <v>234</v>
      </c>
      <c r="W22" s="18"/>
      <c r="X22" s="18"/>
      <c r="Y22" s="48" t="s">
        <v>978</v>
      </c>
      <c r="Z22" s="44" t="s">
        <v>234</v>
      </c>
      <c r="AA22" s="18" t="s">
        <v>234</v>
      </c>
      <c r="AB22" s="18"/>
      <c r="AC22" s="48" t="s">
        <v>979</v>
      </c>
      <c r="AD22" s="44" t="s">
        <v>234</v>
      </c>
      <c r="AE22" s="18" t="s">
        <v>234</v>
      </c>
      <c r="AF22" s="18"/>
      <c r="AG22" s="18"/>
      <c r="AH22" s="18"/>
    </row>
    <row r="23" spans="1:34" x14ac:dyDescent="0.25">
      <c r="A23" s="14"/>
      <c r="B23" s="46" t="s">
        <v>980</v>
      </c>
      <c r="C23" s="22" t="s">
        <v>234</v>
      </c>
      <c r="D23" s="22"/>
      <c r="E23" s="50">
        <v>5.2</v>
      </c>
      <c r="F23" s="51" t="s">
        <v>234</v>
      </c>
      <c r="G23" s="22" t="s">
        <v>234</v>
      </c>
      <c r="H23" s="22"/>
      <c r="I23" s="50">
        <v>4.2</v>
      </c>
      <c r="J23" s="51" t="s">
        <v>234</v>
      </c>
      <c r="K23" s="22"/>
      <c r="L23" s="22"/>
      <c r="M23" s="50">
        <v>5.2</v>
      </c>
      <c r="N23" s="51" t="s">
        <v>234</v>
      </c>
      <c r="O23" s="22"/>
      <c r="P23" s="22"/>
      <c r="Q23" s="50">
        <v>6.2</v>
      </c>
      <c r="R23" s="51" t="s">
        <v>234</v>
      </c>
      <c r="S23" s="22"/>
      <c r="T23" s="22"/>
      <c r="U23" s="50">
        <v>7.2</v>
      </c>
      <c r="V23" s="51" t="s">
        <v>234</v>
      </c>
      <c r="W23" s="22"/>
      <c r="X23" s="22"/>
      <c r="Y23" s="50" t="s">
        <v>981</v>
      </c>
      <c r="Z23" s="51" t="s">
        <v>234</v>
      </c>
      <c r="AA23" s="22" t="s">
        <v>234</v>
      </c>
      <c r="AB23" s="22"/>
      <c r="AC23" s="50" t="s">
        <v>982</v>
      </c>
      <c r="AD23" s="51" t="s">
        <v>234</v>
      </c>
      <c r="AE23" s="22" t="s">
        <v>234</v>
      </c>
      <c r="AF23" s="22"/>
      <c r="AG23" s="22"/>
      <c r="AH23" s="22"/>
    </row>
    <row r="24" spans="1:34" x14ac:dyDescent="0.25">
      <c r="A24" s="14"/>
      <c r="B24" s="47" t="s">
        <v>983</v>
      </c>
      <c r="C24" s="18" t="s">
        <v>234</v>
      </c>
      <c r="D24" s="18"/>
      <c r="E24" s="58">
        <v>1737</v>
      </c>
      <c r="F24" s="44" t="s">
        <v>234</v>
      </c>
      <c r="G24" s="18" t="s">
        <v>234</v>
      </c>
      <c r="H24" s="18"/>
      <c r="I24" s="48" t="s">
        <v>265</v>
      </c>
      <c r="J24" s="44" t="s">
        <v>234</v>
      </c>
      <c r="K24" s="18"/>
      <c r="L24" s="18"/>
      <c r="M24" s="58">
        <v>51</v>
      </c>
      <c r="N24" s="44" t="s">
        <v>234</v>
      </c>
      <c r="O24" s="18"/>
      <c r="P24" s="18"/>
      <c r="Q24" s="58">
        <v>228</v>
      </c>
      <c r="R24" s="44" t="s">
        <v>234</v>
      </c>
      <c r="S24" s="18"/>
      <c r="T24" s="18"/>
      <c r="U24" s="58">
        <v>163</v>
      </c>
      <c r="V24" s="44" t="s">
        <v>234</v>
      </c>
      <c r="W24" s="18"/>
      <c r="X24" s="18"/>
      <c r="Y24" s="48" t="s">
        <v>984</v>
      </c>
      <c r="Z24" s="44" t="s">
        <v>234</v>
      </c>
      <c r="AA24" s="18" t="s">
        <v>234</v>
      </c>
      <c r="AB24" s="18"/>
      <c r="AC24" s="48" t="s">
        <v>985</v>
      </c>
      <c r="AD24" s="44" t="s">
        <v>234</v>
      </c>
      <c r="AE24" s="18" t="s">
        <v>234</v>
      </c>
      <c r="AF24" s="18"/>
      <c r="AG24" s="18"/>
      <c r="AH24" s="18"/>
    </row>
    <row r="25" spans="1:34"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20"/>
      <c r="AE25" s="20" t="s">
        <v>234</v>
      </c>
      <c r="AF25" s="20"/>
      <c r="AG25" s="20"/>
      <c r="AH25" s="20"/>
    </row>
    <row r="26" spans="1:34" x14ac:dyDescent="0.25">
      <c r="A26" s="14"/>
      <c r="B26" s="154"/>
      <c r="C26" s="154"/>
      <c r="D26" s="154"/>
      <c r="E26" s="154"/>
      <c r="F26" s="154"/>
      <c r="G26" s="154"/>
      <c r="H26" s="154"/>
      <c r="I26" s="154"/>
      <c r="J26" s="154"/>
      <c r="K26" s="154"/>
      <c r="L26" s="154"/>
      <c r="M26" s="154"/>
      <c r="N26" s="154"/>
      <c r="O26" s="154"/>
      <c r="P26" s="154"/>
      <c r="Q26" s="154"/>
      <c r="R26" s="154"/>
      <c r="S26" s="154"/>
      <c r="T26" s="154"/>
      <c r="U26" s="154"/>
      <c r="V26" s="154"/>
      <c r="W26" s="154"/>
      <c r="X26" s="154"/>
      <c r="Y26" s="154"/>
      <c r="Z26" s="154"/>
      <c r="AA26" s="154"/>
      <c r="AB26" s="154"/>
      <c r="AC26" s="154"/>
      <c r="AD26" s="154"/>
      <c r="AE26" s="154"/>
      <c r="AF26" s="154"/>
      <c r="AG26" s="154"/>
      <c r="AH26" s="154"/>
    </row>
    <row r="27" spans="1:34" ht="36" x14ac:dyDescent="0.25">
      <c r="A27" s="14"/>
      <c r="B27" s="41">
        <v>-1</v>
      </c>
      <c r="C27" s="41" t="s">
        <v>986</v>
      </c>
    </row>
    <row r="28" spans="1:34" ht="24" x14ac:dyDescent="0.25">
      <c r="A28" s="14"/>
      <c r="B28" s="41">
        <v>-2</v>
      </c>
      <c r="C28" s="41" t="s">
        <v>987</v>
      </c>
    </row>
    <row r="29" spans="1:34" ht="84" x14ac:dyDescent="0.25">
      <c r="A29" s="14"/>
      <c r="B29" s="41">
        <v>-3</v>
      </c>
      <c r="C29" s="41" t="s">
        <v>988</v>
      </c>
    </row>
    <row r="30" spans="1:34" ht="36" x14ac:dyDescent="0.25">
      <c r="A30" s="14"/>
      <c r="B30" s="41">
        <v>-4</v>
      </c>
      <c r="C30" s="41" t="s">
        <v>989</v>
      </c>
    </row>
    <row r="31" spans="1:34" ht="15" customHeight="1" x14ac:dyDescent="0.25">
      <c r="A31" s="14"/>
      <c r="B31" s="68" t="s">
        <v>990</v>
      </c>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c r="AE31" s="68"/>
      <c r="AF31" s="68"/>
      <c r="AG31" s="68"/>
      <c r="AH31" s="68"/>
    </row>
    <row r="32" spans="1:34" x14ac:dyDescent="0.25">
      <c r="A32" s="14"/>
      <c r="B32" s="69"/>
      <c r="C32" s="69"/>
      <c r="D32" s="69"/>
      <c r="E32" s="69"/>
      <c r="F32" s="69"/>
      <c r="G32" s="69"/>
      <c r="H32" s="69"/>
      <c r="I32" s="69"/>
      <c r="J32" s="69"/>
      <c r="K32" s="69"/>
      <c r="L32" s="69"/>
      <c r="M32" s="69"/>
      <c r="N32" s="69"/>
      <c r="O32" s="69"/>
      <c r="P32" s="69"/>
      <c r="Q32" s="69"/>
      <c r="R32" s="69"/>
      <c r="S32" s="69"/>
      <c r="T32" s="69"/>
      <c r="U32" s="69"/>
      <c r="V32" s="69"/>
      <c r="W32" s="69"/>
      <c r="X32" s="69"/>
      <c r="Y32" s="69"/>
      <c r="Z32" s="69"/>
      <c r="AA32" s="69"/>
      <c r="AB32" s="69"/>
      <c r="AC32" s="69"/>
      <c r="AD32" s="69"/>
      <c r="AE32" s="69"/>
      <c r="AF32" s="69"/>
      <c r="AG32" s="69"/>
      <c r="AH32" s="69"/>
    </row>
    <row r="33" spans="1:10" x14ac:dyDescent="0.25">
      <c r="A33" s="14"/>
      <c r="B33" s="16"/>
      <c r="C33" s="16"/>
      <c r="D33" s="16"/>
      <c r="E33" s="16"/>
      <c r="F33" s="16"/>
      <c r="G33" s="16"/>
      <c r="H33" s="16"/>
      <c r="I33" s="16"/>
      <c r="J33" s="16"/>
    </row>
    <row r="34" spans="1:10" x14ac:dyDescent="0.25">
      <c r="A34" s="14"/>
      <c r="B34" s="17" t="s">
        <v>952</v>
      </c>
      <c r="C34" s="18" t="s">
        <v>234</v>
      </c>
      <c r="D34" s="63" t="s">
        <v>991</v>
      </c>
      <c r="E34" s="63"/>
      <c r="F34" s="18"/>
      <c r="G34" s="18" t="s">
        <v>234</v>
      </c>
      <c r="H34" s="63" t="s">
        <v>992</v>
      </c>
      <c r="I34" s="63"/>
      <c r="J34" s="18"/>
    </row>
    <row r="35" spans="1:10" x14ac:dyDescent="0.25">
      <c r="A35" s="14"/>
      <c r="B35" s="40"/>
      <c r="C35" s="40"/>
      <c r="D35" s="40"/>
      <c r="E35" s="40"/>
      <c r="F35" s="40"/>
      <c r="G35" s="40"/>
      <c r="H35" s="40"/>
      <c r="I35" s="40"/>
      <c r="J35" s="20"/>
    </row>
    <row r="36" spans="1:10" x14ac:dyDescent="0.25">
      <c r="A36" s="14"/>
      <c r="B36" s="21" t="s">
        <v>993</v>
      </c>
      <c r="C36" s="22" t="s">
        <v>234</v>
      </c>
      <c r="D36" s="23"/>
      <c r="E36" s="150">
        <v>41298</v>
      </c>
      <c r="F36" s="29" t="s">
        <v>234</v>
      </c>
      <c r="G36" s="22" t="s">
        <v>234</v>
      </c>
      <c r="H36" s="23"/>
      <c r="I36" s="28" t="s">
        <v>994</v>
      </c>
      <c r="J36" s="29" t="s">
        <v>234</v>
      </c>
    </row>
    <row r="37" spans="1:10" x14ac:dyDescent="0.25">
      <c r="A37" s="14"/>
      <c r="B37" s="24" t="s">
        <v>995</v>
      </c>
      <c r="C37" s="18" t="s">
        <v>234</v>
      </c>
      <c r="D37" s="16"/>
      <c r="E37" s="26">
        <v>330700</v>
      </c>
      <c r="F37" s="15" t="s">
        <v>234</v>
      </c>
      <c r="G37" s="18" t="s">
        <v>234</v>
      </c>
      <c r="H37" s="16"/>
      <c r="I37" s="19" t="s">
        <v>996</v>
      </c>
      <c r="J37" s="15" t="s">
        <v>234</v>
      </c>
    </row>
    <row r="38" spans="1:10" x14ac:dyDescent="0.25">
      <c r="A38" s="14"/>
      <c r="B38" s="21" t="s">
        <v>997</v>
      </c>
      <c r="C38" s="22" t="s">
        <v>234</v>
      </c>
      <c r="D38" s="23"/>
      <c r="E38" s="151">
        <v>4.5</v>
      </c>
      <c r="F38" s="29" t="s">
        <v>234</v>
      </c>
      <c r="G38" s="22" t="s">
        <v>234</v>
      </c>
      <c r="H38" s="23"/>
      <c r="I38" s="28" t="s">
        <v>998</v>
      </c>
      <c r="J38" s="29" t="s">
        <v>234</v>
      </c>
    </row>
    <row r="39" spans="1:10" x14ac:dyDescent="0.25">
      <c r="A39" s="14"/>
      <c r="B39" s="24" t="s">
        <v>999</v>
      </c>
      <c r="C39" s="18" t="s">
        <v>234</v>
      </c>
      <c r="D39" s="16"/>
      <c r="E39" s="25">
        <v>1488</v>
      </c>
      <c r="F39" s="15" t="s">
        <v>234</v>
      </c>
      <c r="G39" s="18" t="s">
        <v>234</v>
      </c>
      <c r="H39" s="16"/>
      <c r="I39" s="19" t="s">
        <v>1000</v>
      </c>
      <c r="J39" s="15" t="s">
        <v>234</v>
      </c>
    </row>
    <row r="40" spans="1:10" x14ac:dyDescent="0.25">
      <c r="A40" s="14"/>
      <c r="B40" s="40"/>
      <c r="C40" s="40"/>
      <c r="D40" s="40"/>
      <c r="E40" s="40"/>
      <c r="F40" s="40"/>
      <c r="G40" s="40"/>
      <c r="H40" s="40"/>
      <c r="I40" s="40"/>
      <c r="J40" s="20"/>
    </row>
    <row r="41" spans="1:10" x14ac:dyDescent="0.25">
      <c r="A41" s="14"/>
      <c r="B41" s="21" t="s">
        <v>1001</v>
      </c>
      <c r="C41" s="22" t="s">
        <v>234</v>
      </c>
      <c r="D41" s="23"/>
      <c r="E41" s="23"/>
      <c r="F41" s="23"/>
      <c r="G41" s="22" t="s">
        <v>234</v>
      </c>
      <c r="H41" s="23"/>
      <c r="I41" s="23"/>
      <c r="J41" s="23"/>
    </row>
    <row r="42" spans="1:10" x14ac:dyDescent="0.25">
      <c r="A42" s="14"/>
      <c r="B42" s="152">
        <v>41275</v>
      </c>
      <c r="C42" s="18" t="s">
        <v>234</v>
      </c>
      <c r="D42" s="16"/>
      <c r="E42" s="19" t="s">
        <v>265</v>
      </c>
      <c r="F42" s="15" t="s">
        <v>234</v>
      </c>
      <c r="G42" s="18" t="s">
        <v>234</v>
      </c>
      <c r="H42" s="16"/>
      <c r="I42" s="19" t="s">
        <v>1002</v>
      </c>
      <c r="J42" s="15" t="s">
        <v>234</v>
      </c>
    </row>
    <row r="43" spans="1:10" x14ac:dyDescent="0.25">
      <c r="A43" s="14"/>
      <c r="B43" s="153">
        <v>41640</v>
      </c>
      <c r="C43" s="22" t="s">
        <v>234</v>
      </c>
      <c r="D43" s="23"/>
      <c r="E43" s="30">
        <v>49566</v>
      </c>
      <c r="F43" s="29" t="s">
        <v>234</v>
      </c>
      <c r="G43" s="22" t="s">
        <v>234</v>
      </c>
      <c r="H43" s="23"/>
      <c r="I43" s="28" t="s">
        <v>1003</v>
      </c>
      <c r="J43" s="29" t="s">
        <v>234</v>
      </c>
    </row>
    <row r="44" spans="1:10" x14ac:dyDescent="0.25">
      <c r="A44" s="14"/>
      <c r="B44" s="152">
        <v>42005</v>
      </c>
      <c r="C44" s="18" t="s">
        <v>234</v>
      </c>
      <c r="D44" s="16"/>
      <c r="E44" s="26">
        <v>170888</v>
      </c>
      <c r="F44" s="15" t="s">
        <v>234</v>
      </c>
      <c r="G44" s="18" t="s">
        <v>234</v>
      </c>
      <c r="H44" s="16"/>
      <c r="I44" s="19" t="s">
        <v>1004</v>
      </c>
      <c r="J44" s="15" t="s">
        <v>234</v>
      </c>
    </row>
    <row r="45" spans="1:10" x14ac:dyDescent="0.25">
      <c r="A45" s="14"/>
      <c r="B45" s="153">
        <v>42370</v>
      </c>
      <c r="C45" s="22" t="s">
        <v>234</v>
      </c>
      <c r="D45" s="23"/>
      <c r="E45" s="30">
        <v>110246</v>
      </c>
      <c r="F45" s="29" t="s">
        <v>234</v>
      </c>
      <c r="G45" s="22" t="s">
        <v>234</v>
      </c>
      <c r="H45" s="23"/>
      <c r="I45" s="28" t="s">
        <v>445</v>
      </c>
      <c r="J45" s="29" t="s">
        <v>234</v>
      </c>
    </row>
    <row r="46" spans="1:10" x14ac:dyDescent="0.25">
      <c r="A46" s="14"/>
      <c r="B46" s="40"/>
      <c r="C46" s="40"/>
      <c r="D46" s="40"/>
      <c r="E46" s="40"/>
      <c r="F46" s="40"/>
      <c r="G46" s="40"/>
      <c r="H46" s="40"/>
      <c r="I46" s="40"/>
      <c r="J46" s="20"/>
    </row>
    <row r="47" spans="1:10" x14ac:dyDescent="0.25">
      <c r="A47" s="14"/>
      <c r="B47" s="32"/>
      <c r="C47" s="18" t="s">
        <v>234</v>
      </c>
      <c r="D47" s="16"/>
      <c r="E47" s="26">
        <v>330700</v>
      </c>
      <c r="F47" s="15" t="s">
        <v>234</v>
      </c>
      <c r="G47" s="18" t="s">
        <v>234</v>
      </c>
      <c r="H47" s="16"/>
      <c r="I47" s="19" t="s">
        <v>996</v>
      </c>
      <c r="J47" s="15" t="s">
        <v>234</v>
      </c>
    </row>
    <row r="48" spans="1:10" x14ac:dyDescent="0.25">
      <c r="A48" s="14"/>
      <c r="B48" s="40"/>
      <c r="C48" s="40"/>
      <c r="D48" s="40"/>
      <c r="E48" s="40"/>
      <c r="F48" s="40"/>
      <c r="G48" s="40"/>
      <c r="H48" s="40"/>
      <c r="I48" s="40"/>
      <c r="J48" s="20"/>
    </row>
    <row r="49" spans="1:34" x14ac:dyDescent="0.25">
      <c r="A49" s="14"/>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c r="AD49" s="69"/>
      <c r="AE49" s="69"/>
      <c r="AF49" s="69"/>
      <c r="AG49" s="69"/>
      <c r="AH49" s="69"/>
    </row>
    <row r="50" spans="1:34" ht="132" x14ac:dyDescent="0.25">
      <c r="A50" s="14"/>
      <c r="B50" s="41">
        <v>-1</v>
      </c>
      <c r="C50" s="41" t="s">
        <v>1005</v>
      </c>
    </row>
    <row r="51" spans="1:34" x14ac:dyDescent="0.25">
      <c r="A51" s="14"/>
      <c r="B51" s="73" t="s">
        <v>1006</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c r="AD51" s="73"/>
      <c r="AE51" s="73"/>
      <c r="AF51" s="73"/>
      <c r="AG51" s="73"/>
      <c r="AH51" s="73"/>
    </row>
    <row r="52" spans="1:34" ht="15.75" x14ac:dyDescent="0.25">
      <c r="A52" s="14"/>
      <c r="B52" s="155"/>
      <c r="C52" s="155"/>
      <c r="D52" s="155"/>
      <c r="E52" s="155"/>
      <c r="F52" s="155"/>
      <c r="G52" s="155"/>
      <c r="H52" s="155"/>
      <c r="I52" s="155"/>
      <c r="J52" s="155"/>
      <c r="K52" s="155"/>
      <c r="L52" s="155"/>
      <c r="M52" s="155"/>
      <c r="N52" s="155"/>
      <c r="O52" s="155"/>
      <c r="P52" s="155"/>
      <c r="Q52" s="155"/>
      <c r="R52" s="155"/>
      <c r="S52" s="155"/>
      <c r="T52" s="155"/>
      <c r="U52" s="155"/>
      <c r="V52" s="155"/>
      <c r="W52" s="155"/>
      <c r="X52" s="155"/>
      <c r="Y52" s="155"/>
      <c r="Z52" s="155"/>
      <c r="AA52" s="155"/>
      <c r="AB52" s="155"/>
      <c r="AC52" s="155"/>
      <c r="AD52" s="155"/>
      <c r="AE52" s="155"/>
      <c r="AF52" s="155"/>
      <c r="AG52" s="155"/>
      <c r="AH52" s="155"/>
    </row>
    <row r="53" spans="1:34" ht="36" x14ac:dyDescent="0.25">
      <c r="A53" s="14"/>
      <c r="B53" s="41">
        <v>-2</v>
      </c>
      <c r="C53" s="41" t="s">
        <v>1007</v>
      </c>
    </row>
    <row r="54" spans="1:34" ht="15" customHeight="1" x14ac:dyDescent="0.25">
      <c r="A54" s="14"/>
      <c r="B54" s="68" t="s">
        <v>1008</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row>
    <row r="55" spans="1:34" x14ac:dyDescent="0.25">
      <c r="A55" s="14"/>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row>
    <row r="56" spans="1:34" x14ac:dyDescent="0.25">
      <c r="A56" s="14"/>
      <c r="B56" s="16"/>
      <c r="C56" s="16"/>
      <c r="D56" s="16"/>
      <c r="E56" s="16"/>
      <c r="F56" s="16"/>
      <c r="G56" s="16"/>
      <c r="H56" s="16"/>
      <c r="I56" s="16"/>
      <c r="J56" s="16"/>
      <c r="K56" s="16"/>
      <c r="L56" s="16"/>
      <c r="M56" s="16"/>
      <c r="N56" s="16"/>
      <c r="O56" s="16"/>
      <c r="P56" s="16"/>
      <c r="Q56" s="16"/>
      <c r="R56" s="16"/>
    </row>
    <row r="57" spans="1:34" ht="15.75" thickBot="1" x14ac:dyDescent="0.3">
      <c r="A57" s="14"/>
      <c r="B57" s="18"/>
      <c r="C57" s="18" t="s">
        <v>234</v>
      </c>
      <c r="D57" s="63" t="s">
        <v>1009</v>
      </c>
      <c r="E57" s="63"/>
      <c r="F57" s="63"/>
      <c r="G57" s="63"/>
      <c r="H57" s="63"/>
      <c r="I57" s="63"/>
      <c r="J57" s="63"/>
      <c r="K57" s="63"/>
      <c r="L57" s="63"/>
      <c r="M57" s="63"/>
      <c r="N57" s="18"/>
      <c r="O57" s="18" t="s">
        <v>234</v>
      </c>
      <c r="P57" s="34"/>
      <c r="Q57" s="34"/>
      <c r="R57" s="18"/>
    </row>
    <row r="58" spans="1:34" x14ac:dyDescent="0.25">
      <c r="A58" s="14"/>
      <c r="B58" s="20"/>
      <c r="C58" s="20" t="s">
        <v>234</v>
      </c>
      <c r="D58" s="56"/>
      <c r="E58" s="40"/>
      <c r="F58" s="40"/>
      <c r="G58" s="40"/>
      <c r="H58" s="40"/>
      <c r="I58" s="40"/>
      <c r="J58" s="40"/>
      <c r="K58" s="40"/>
      <c r="L58" s="40"/>
      <c r="M58" s="40"/>
      <c r="N58" s="20"/>
      <c r="O58" s="20" t="s">
        <v>234</v>
      </c>
      <c r="P58" s="20"/>
      <c r="Q58" s="20"/>
      <c r="R58" s="20"/>
    </row>
    <row r="59" spans="1:34" x14ac:dyDescent="0.25">
      <c r="A59" s="14"/>
      <c r="B59" s="18"/>
      <c r="C59" s="18" t="s">
        <v>234</v>
      </c>
      <c r="D59" s="63" t="s">
        <v>1010</v>
      </c>
      <c r="E59" s="63"/>
      <c r="F59" s="18"/>
      <c r="G59" s="18"/>
      <c r="H59" s="63" t="s">
        <v>1011</v>
      </c>
      <c r="I59" s="63"/>
      <c r="J59" s="18"/>
      <c r="K59" s="18"/>
      <c r="L59" s="63" t="s">
        <v>1012</v>
      </c>
      <c r="M59" s="63"/>
      <c r="N59" s="18"/>
      <c r="O59" s="18" t="s">
        <v>234</v>
      </c>
      <c r="P59" s="63" t="s">
        <v>1013</v>
      </c>
      <c r="Q59" s="63"/>
      <c r="R59" s="18"/>
    </row>
    <row r="60" spans="1:34" x14ac:dyDescent="0.25">
      <c r="A60" s="14"/>
      <c r="B60" s="40"/>
      <c r="C60" s="40"/>
      <c r="D60" s="40"/>
      <c r="E60" s="40"/>
      <c r="F60" s="40"/>
      <c r="G60" s="40"/>
      <c r="H60" s="40"/>
      <c r="I60" s="40"/>
      <c r="J60" s="40"/>
      <c r="K60" s="40"/>
      <c r="L60" s="40"/>
      <c r="M60" s="40"/>
      <c r="N60" s="40"/>
      <c r="O60" s="40"/>
      <c r="P60" s="40"/>
      <c r="Q60" s="40"/>
      <c r="R60" s="20"/>
    </row>
    <row r="61" spans="1:34" x14ac:dyDescent="0.25">
      <c r="A61" s="14"/>
      <c r="B61" s="21" t="s">
        <v>954</v>
      </c>
      <c r="C61" s="22" t="s">
        <v>234</v>
      </c>
      <c r="D61" s="23"/>
      <c r="E61" s="30">
        <v>317500</v>
      </c>
      <c r="F61" s="29" t="s">
        <v>234</v>
      </c>
      <c r="G61" s="22"/>
      <c r="H61" s="23"/>
      <c r="I61" s="30">
        <v>464800</v>
      </c>
      <c r="J61" s="29" t="s">
        <v>234</v>
      </c>
      <c r="K61" s="22"/>
      <c r="L61" s="23"/>
      <c r="M61" s="28" t="s">
        <v>445</v>
      </c>
      <c r="N61" s="29" t="s">
        <v>234</v>
      </c>
      <c r="O61" s="22" t="s">
        <v>234</v>
      </c>
      <c r="P61" s="23"/>
      <c r="Q61" s="28" t="s">
        <v>1014</v>
      </c>
      <c r="R61" s="29" t="s">
        <v>234</v>
      </c>
    </row>
    <row r="62" spans="1:34" x14ac:dyDescent="0.25">
      <c r="A62" s="14"/>
      <c r="B62" s="74" t="s">
        <v>1015</v>
      </c>
      <c r="C62" s="18" t="s">
        <v>234</v>
      </c>
      <c r="D62" s="16"/>
      <c r="E62" s="19" t="s">
        <v>265</v>
      </c>
      <c r="F62" s="15" t="s">
        <v>234</v>
      </c>
      <c r="G62" s="18"/>
      <c r="H62" s="16"/>
      <c r="I62" s="19" t="s">
        <v>1016</v>
      </c>
      <c r="J62" s="15" t="s">
        <v>739</v>
      </c>
      <c r="K62" s="18"/>
      <c r="L62" s="16"/>
      <c r="M62" s="19" t="s">
        <v>445</v>
      </c>
      <c r="N62" s="15" t="s">
        <v>234</v>
      </c>
      <c r="O62" s="18" t="s">
        <v>234</v>
      </c>
      <c r="P62" s="16"/>
      <c r="Q62" s="19" t="s">
        <v>1017</v>
      </c>
      <c r="R62" s="15" t="s">
        <v>234</v>
      </c>
    </row>
    <row r="63" spans="1:34" x14ac:dyDescent="0.25">
      <c r="A63" s="14"/>
      <c r="B63" s="75" t="s">
        <v>1018</v>
      </c>
      <c r="C63" s="22" t="s">
        <v>234</v>
      </c>
      <c r="D63" s="23"/>
      <c r="E63" s="28" t="s">
        <v>265</v>
      </c>
      <c r="F63" s="29" t="s">
        <v>234</v>
      </c>
      <c r="G63" s="22"/>
      <c r="H63" s="23"/>
      <c r="I63" s="28" t="s">
        <v>265</v>
      </c>
      <c r="J63" s="29" t="s">
        <v>234</v>
      </c>
      <c r="K63" s="22"/>
      <c r="L63" s="23"/>
      <c r="M63" s="28" t="s">
        <v>1019</v>
      </c>
      <c r="N63" s="29" t="s">
        <v>234</v>
      </c>
      <c r="O63" s="22" t="s">
        <v>234</v>
      </c>
      <c r="P63" s="23"/>
      <c r="Q63" s="28" t="s">
        <v>1019</v>
      </c>
      <c r="R63" s="29" t="s">
        <v>234</v>
      </c>
    </row>
    <row r="64" spans="1:34" x14ac:dyDescent="0.25">
      <c r="A64" s="14"/>
      <c r="B64" s="74" t="s">
        <v>1020</v>
      </c>
      <c r="C64" s="18" t="s">
        <v>234</v>
      </c>
      <c r="D64" s="16"/>
      <c r="E64" s="19" t="s">
        <v>1021</v>
      </c>
      <c r="F64" s="15" t="s">
        <v>739</v>
      </c>
      <c r="G64" s="18"/>
      <c r="H64" s="16"/>
      <c r="I64" s="19" t="s">
        <v>1022</v>
      </c>
      <c r="J64" s="15" t="s">
        <v>739</v>
      </c>
      <c r="K64" s="18"/>
      <c r="L64" s="16"/>
      <c r="M64" s="19" t="s">
        <v>1023</v>
      </c>
      <c r="N64" s="15" t="s">
        <v>234</v>
      </c>
      <c r="O64" s="18" t="s">
        <v>234</v>
      </c>
      <c r="P64" s="16"/>
      <c r="Q64" s="19" t="s">
        <v>1024</v>
      </c>
      <c r="R64" s="15" t="s">
        <v>234</v>
      </c>
    </row>
    <row r="65" spans="1:34" x14ac:dyDescent="0.25">
      <c r="A65" s="14"/>
      <c r="B65" s="40"/>
      <c r="C65" s="40"/>
      <c r="D65" s="40"/>
      <c r="E65" s="40"/>
      <c r="F65" s="40"/>
      <c r="G65" s="40"/>
      <c r="H65" s="40"/>
      <c r="I65" s="40"/>
      <c r="J65" s="40"/>
      <c r="K65" s="40"/>
      <c r="L65" s="40"/>
      <c r="M65" s="40"/>
      <c r="N65" s="40"/>
      <c r="O65" s="40"/>
      <c r="P65" s="40"/>
      <c r="Q65" s="40"/>
      <c r="R65" s="20"/>
    </row>
    <row r="66" spans="1:34" x14ac:dyDescent="0.25">
      <c r="A66" s="14"/>
      <c r="B66" s="21" t="s">
        <v>1025</v>
      </c>
      <c r="C66" s="22" t="s">
        <v>234</v>
      </c>
      <c r="D66" s="23"/>
      <c r="E66" s="30">
        <v>310400</v>
      </c>
      <c r="F66" s="29" t="s">
        <v>234</v>
      </c>
      <c r="G66" s="22"/>
      <c r="H66" s="23"/>
      <c r="I66" s="30">
        <v>202067</v>
      </c>
      <c r="J66" s="29" t="s">
        <v>234</v>
      </c>
      <c r="K66" s="22"/>
      <c r="L66" s="23"/>
      <c r="M66" s="28" t="s">
        <v>1026</v>
      </c>
      <c r="N66" s="29" t="s">
        <v>234</v>
      </c>
      <c r="O66" s="22" t="s">
        <v>234</v>
      </c>
      <c r="P66" s="23"/>
      <c r="Q66" s="28" t="s">
        <v>1027</v>
      </c>
      <c r="R66" s="29" t="s">
        <v>234</v>
      </c>
    </row>
    <row r="67" spans="1:34" x14ac:dyDescent="0.25">
      <c r="A67" s="14"/>
      <c r="B67" s="40"/>
      <c r="C67" s="40"/>
      <c r="D67" s="40"/>
      <c r="E67" s="40"/>
      <c r="F67" s="40"/>
      <c r="G67" s="40"/>
      <c r="H67" s="40"/>
      <c r="I67" s="40"/>
      <c r="J67" s="40"/>
      <c r="K67" s="40"/>
      <c r="L67" s="40"/>
      <c r="M67" s="40"/>
      <c r="N67" s="40"/>
      <c r="O67" s="40"/>
      <c r="P67" s="40"/>
      <c r="Q67" s="40"/>
      <c r="R67" s="20"/>
    </row>
    <row r="68" spans="1:34" x14ac:dyDescent="0.25">
      <c r="A68" s="14"/>
      <c r="B68" s="73" t="s">
        <v>1028</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c r="AE68" s="73"/>
      <c r="AF68" s="73"/>
      <c r="AG68" s="73"/>
      <c r="AH68" s="73"/>
    </row>
    <row r="69" spans="1:34" x14ac:dyDescent="0.25">
      <c r="A69" s="14"/>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row>
    <row r="70" spans="1:34" ht="132" x14ac:dyDescent="0.25">
      <c r="A70" s="14"/>
      <c r="B70" s="41">
        <v>-1</v>
      </c>
      <c r="C70" s="41" t="s">
        <v>1029</v>
      </c>
    </row>
    <row r="71" spans="1:34" x14ac:dyDescent="0.25">
      <c r="A71" s="14"/>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row>
    <row r="72" spans="1:34" ht="240" x14ac:dyDescent="0.25">
      <c r="A72" s="14"/>
      <c r="B72" s="41">
        <v>-2</v>
      </c>
      <c r="C72" s="41" t="s">
        <v>1030</v>
      </c>
    </row>
    <row r="73" spans="1:34" ht="15" customHeight="1" x14ac:dyDescent="0.25">
      <c r="A73" s="14"/>
      <c r="B73" s="68" t="s">
        <v>1031</v>
      </c>
      <c r="C73" s="68"/>
      <c r="D73" s="68"/>
      <c r="E73" s="68"/>
      <c r="F73" s="68"/>
      <c r="G73" s="68"/>
      <c r="H73" s="68"/>
      <c r="I73" s="68"/>
      <c r="J73" s="68"/>
      <c r="K73" s="68"/>
      <c r="L73" s="68"/>
      <c r="M73" s="68"/>
      <c r="N73" s="68"/>
      <c r="O73" s="68"/>
      <c r="P73" s="68"/>
      <c r="Q73" s="68"/>
      <c r="R73" s="68"/>
      <c r="S73" s="68"/>
      <c r="T73" s="68"/>
      <c r="U73" s="68"/>
      <c r="V73" s="68"/>
      <c r="W73" s="68"/>
      <c r="X73" s="68"/>
      <c r="Y73" s="68"/>
      <c r="Z73" s="68"/>
      <c r="AA73" s="68"/>
      <c r="AB73" s="68"/>
      <c r="AC73" s="68"/>
      <c r="AD73" s="68"/>
      <c r="AE73" s="68"/>
      <c r="AF73" s="68"/>
      <c r="AG73" s="68"/>
      <c r="AH73" s="68"/>
    </row>
    <row r="74" spans="1:34" ht="15" customHeight="1" x14ac:dyDescent="0.25">
      <c r="A74" s="14"/>
      <c r="B74" s="68" t="s">
        <v>1032</v>
      </c>
      <c r="C74" s="68"/>
      <c r="D74" s="68"/>
      <c r="E74" s="68"/>
      <c r="F74" s="68"/>
      <c r="G74" s="68"/>
      <c r="H74" s="68"/>
      <c r="I74" s="68"/>
      <c r="J74" s="68"/>
      <c r="K74" s="68"/>
      <c r="L74" s="68"/>
      <c r="M74" s="68"/>
      <c r="N74" s="68"/>
      <c r="O74" s="68"/>
      <c r="P74" s="68"/>
      <c r="Q74" s="68"/>
      <c r="R74" s="68"/>
      <c r="S74" s="68"/>
      <c r="T74" s="68"/>
      <c r="U74" s="68"/>
      <c r="V74" s="68"/>
      <c r="W74" s="68"/>
      <c r="X74" s="68"/>
      <c r="Y74" s="68"/>
      <c r="Z74" s="68"/>
      <c r="AA74" s="68"/>
      <c r="AB74" s="68"/>
      <c r="AC74" s="68"/>
      <c r="AD74" s="68"/>
      <c r="AE74" s="68"/>
      <c r="AF74" s="68"/>
      <c r="AG74" s="68"/>
      <c r="AH74" s="68"/>
    </row>
  </sheetData>
  <mergeCells count="73">
    <mergeCell ref="B71:AH71"/>
    <mergeCell ref="B73:AH73"/>
    <mergeCell ref="B74:AH74"/>
    <mergeCell ref="B51:AH51"/>
    <mergeCell ref="B52:AH52"/>
    <mergeCell ref="B54:AH54"/>
    <mergeCell ref="B55:AH55"/>
    <mergeCell ref="B68:AH68"/>
    <mergeCell ref="B69:AH69"/>
    <mergeCell ref="B6:AH6"/>
    <mergeCell ref="B7:AH7"/>
    <mergeCell ref="B8:AH8"/>
    <mergeCell ref="B26:AH26"/>
    <mergeCell ref="B31:AH31"/>
    <mergeCell ref="B32:AH32"/>
    <mergeCell ref="B60:Q60"/>
    <mergeCell ref="B65:Q65"/>
    <mergeCell ref="B67:Q67"/>
    <mergeCell ref="A1:A2"/>
    <mergeCell ref="B1:AH1"/>
    <mergeCell ref="B2:AH2"/>
    <mergeCell ref="B3:AH3"/>
    <mergeCell ref="A4:A74"/>
    <mergeCell ref="B4:AH4"/>
    <mergeCell ref="B5:AH5"/>
    <mergeCell ref="B46:I46"/>
    <mergeCell ref="B48:I48"/>
    <mergeCell ref="D57:M57"/>
    <mergeCell ref="P57:Q57"/>
    <mergeCell ref="E58:M58"/>
    <mergeCell ref="D59:E59"/>
    <mergeCell ref="H59:I59"/>
    <mergeCell ref="L59:M59"/>
    <mergeCell ref="P59:Q59"/>
    <mergeCell ref="B49:AH49"/>
    <mergeCell ref="B20:AG20"/>
    <mergeCell ref="B25:AC25"/>
    <mergeCell ref="D34:E34"/>
    <mergeCell ref="H34:I34"/>
    <mergeCell ref="B35:I35"/>
    <mergeCell ref="B40:I40"/>
    <mergeCell ref="AA12:AA13"/>
    <mergeCell ref="AB12:AC13"/>
    <mergeCell ref="AD12:AD13"/>
    <mergeCell ref="AE12:AE13"/>
    <mergeCell ref="B14:AG14"/>
    <mergeCell ref="B18:AG18"/>
    <mergeCell ref="S12:S13"/>
    <mergeCell ref="T12:U13"/>
    <mergeCell ref="V12:V13"/>
    <mergeCell ref="W12:W13"/>
    <mergeCell ref="X12:Y13"/>
    <mergeCell ref="Z12:Z13"/>
    <mergeCell ref="AH10:AH13"/>
    <mergeCell ref="E11:Y11"/>
    <mergeCell ref="C12:C13"/>
    <mergeCell ref="D12:E13"/>
    <mergeCell ref="F12:F13"/>
    <mergeCell ref="G12:G13"/>
    <mergeCell ref="H12:I13"/>
    <mergeCell ref="J12:J13"/>
    <mergeCell ref="K12:K13"/>
    <mergeCell ref="L12:M13"/>
    <mergeCell ref="D10:Y10"/>
    <mergeCell ref="AB10:AC10"/>
    <mergeCell ref="AF10:AG10"/>
    <mergeCell ref="AF11:AG11"/>
    <mergeCell ref="AF12:AG12"/>
    <mergeCell ref="AF13:AG13"/>
    <mergeCell ref="N12:N13"/>
    <mergeCell ref="O12:O13"/>
    <mergeCell ref="P12:Q13"/>
    <mergeCell ref="R12:R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33</v>
      </c>
      <c r="B1" s="1" t="s">
        <v>1</v>
      </c>
    </row>
    <row r="2" spans="1:2" x14ac:dyDescent="0.25">
      <c r="A2" s="7"/>
      <c r="B2" s="1" t="s">
        <v>2</v>
      </c>
    </row>
    <row r="3" spans="1:2" x14ac:dyDescent="0.25">
      <c r="A3" s="3" t="s">
        <v>1034</v>
      </c>
      <c r="B3" s="4" t="s">
        <v>5</v>
      </c>
    </row>
    <row r="4" spans="1:2" x14ac:dyDescent="0.25">
      <c r="A4" s="14" t="s">
        <v>1033</v>
      </c>
      <c r="B4" s="4" t="s">
        <v>5</v>
      </c>
    </row>
    <row r="5" spans="1:2" x14ac:dyDescent="0.25">
      <c r="A5" s="14"/>
      <c r="B5" s="142" t="s">
        <v>1035</v>
      </c>
    </row>
    <row r="6" spans="1:2" ht="166.5" x14ac:dyDescent="0.25">
      <c r="A6" s="14"/>
      <c r="B6" s="139" t="s">
        <v>1036</v>
      </c>
    </row>
    <row r="7" spans="1:2" ht="243" x14ac:dyDescent="0.25">
      <c r="A7" s="14"/>
      <c r="B7" s="139" t="s">
        <v>103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3" width="36.5703125" bestFit="1" customWidth="1"/>
    <col min="4" max="4" width="9.85546875" customWidth="1"/>
    <col min="5" max="5" width="11.28515625" customWidth="1"/>
    <col min="6" max="7" width="2" customWidth="1"/>
    <col min="8" max="9" width="9.85546875" customWidth="1"/>
    <col min="10" max="11" width="2" customWidth="1"/>
    <col min="12" max="13" width="9.85546875" customWidth="1"/>
    <col min="14" max="15" width="2" customWidth="1"/>
    <col min="16" max="16" width="9.85546875" customWidth="1"/>
    <col min="17" max="17" width="10.42578125" customWidth="1"/>
    <col min="18" max="18" width="2" customWidth="1"/>
  </cols>
  <sheetData>
    <row r="1" spans="1:18" ht="15" customHeight="1" x14ac:dyDescent="0.25">
      <c r="A1" s="7" t="s">
        <v>10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9</v>
      </c>
      <c r="B3" s="66" t="s">
        <v>5</v>
      </c>
      <c r="C3" s="66"/>
      <c r="D3" s="66"/>
      <c r="E3" s="66"/>
      <c r="F3" s="66"/>
      <c r="G3" s="66"/>
      <c r="H3" s="66"/>
      <c r="I3" s="66"/>
      <c r="J3" s="66"/>
      <c r="K3" s="66"/>
      <c r="L3" s="66"/>
      <c r="M3" s="66"/>
      <c r="N3" s="66"/>
      <c r="O3" s="66"/>
      <c r="P3" s="66"/>
      <c r="Q3" s="66"/>
      <c r="R3" s="66"/>
    </row>
    <row r="4" spans="1:18" ht="15" customHeight="1" x14ac:dyDescent="0.25">
      <c r="A4" s="14" t="s">
        <v>1038</v>
      </c>
      <c r="B4" s="66" t="s">
        <v>5</v>
      </c>
      <c r="C4" s="66"/>
      <c r="D4" s="66"/>
      <c r="E4" s="66"/>
      <c r="F4" s="66"/>
      <c r="G4" s="66"/>
      <c r="H4" s="66"/>
      <c r="I4" s="66"/>
      <c r="J4" s="66"/>
      <c r="K4" s="66"/>
      <c r="L4" s="66"/>
      <c r="M4" s="66"/>
      <c r="N4" s="66"/>
      <c r="O4" s="66"/>
      <c r="P4" s="66"/>
      <c r="Q4" s="66"/>
      <c r="R4" s="66"/>
    </row>
    <row r="5" spans="1:18" x14ac:dyDescent="0.25">
      <c r="A5" s="14"/>
      <c r="B5" s="67" t="s">
        <v>1040</v>
      </c>
      <c r="C5" s="67"/>
      <c r="D5" s="67"/>
      <c r="E5" s="67"/>
      <c r="F5" s="67"/>
      <c r="G5" s="67"/>
      <c r="H5" s="67"/>
      <c r="I5" s="67"/>
      <c r="J5" s="67"/>
      <c r="K5" s="67"/>
      <c r="L5" s="67"/>
      <c r="M5" s="67"/>
      <c r="N5" s="67"/>
      <c r="O5" s="67"/>
      <c r="P5" s="67"/>
      <c r="Q5" s="67"/>
      <c r="R5" s="67"/>
    </row>
    <row r="6" spans="1:18" ht="30" customHeight="1" x14ac:dyDescent="0.25">
      <c r="A6" s="14"/>
      <c r="B6" s="68" t="s">
        <v>1041</v>
      </c>
      <c r="C6" s="68"/>
      <c r="D6" s="68"/>
      <c r="E6" s="68"/>
      <c r="F6" s="68"/>
      <c r="G6" s="68"/>
      <c r="H6" s="68"/>
      <c r="I6" s="68"/>
      <c r="J6" s="68"/>
      <c r="K6" s="68"/>
      <c r="L6" s="68"/>
      <c r="M6" s="68"/>
      <c r="N6" s="68"/>
      <c r="O6" s="68"/>
      <c r="P6" s="68"/>
      <c r="Q6" s="68"/>
      <c r="R6" s="68"/>
    </row>
    <row r="7" spans="1:18" x14ac:dyDescent="0.25">
      <c r="A7" s="14"/>
      <c r="B7" s="69"/>
      <c r="C7" s="69"/>
      <c r="D7" s="69"/>
      <c r="E7" s="69"/>
      <c r="F7" s="69"/>
      <c r="G7" s="69"/>
      <c r="H7" s="69"/>
      <c r="I7" s="69"/>
      <c r="J7" s="69"/>
      <c r="K7" s="69"/>
      <c r="L7" s="69"/>
      <c r="M7" s="69"/>
      <c r="N7" s="69"/>
      <c r="O7" s="69"/>
      <c r="P7" s="69"/>
      <c r="Q7" s="69"/>
      <c r="R7" s="69"/>
    </row>
    <row r="8" spans="1:18" x14ac:dyDescent="0.25">
      <c r="A8" s="14"/>
      <c r="B8" s="16"/>
      <c r="C8" s="16"/>
      <c r="D8" s="16"/>
      <c r="E8" s="16"/>
      <c r="F8" s="16"/>
      <c r="G8" s="16"/>
      <c r="H8" s="16"/>
      <c r="I8" s="16"/>
      <c r="J8" s="16"/>
      <c r="K8" s="16"/>
      <c r="L8" s="16"/>
      <c r="M8" s="16"/>
      <c r="N8" s="16"/>
      <c r="O8" s="16"/>
      <c r="P8" s="16"/>
      <c r="Q8" s="16"/>
      <c r="R8" s="16"/>
    </row>
    <row r="9" spans="1:18" x14ac:dyDescent="0.25">
      <c r="A9" s="14"/>
      <c r="B9" s="34"/>
      <c r="C9" s="34" t="s">
        <v>234</v>
      </c>
      <c r="D9" s="63" t="s">
        <v>580</v>
      </c>
      <c r="E9" s="63"/>
      <c r="F9" s="63"/>
      <c r="G9" s="63"/>
      <c r="H9" s="63"/>
      <c r="I9" s="63"/>
      <c r="J9" s="34"/>
      <c r="K9" s="34" t="s">
        <v>234</v>
      </c>
      <c r="L9" s="63" t="s">
        <v>582</v>
      </c>
      <c r="M9" s="63"/>
      <c r="N9" s="63"/>
      <c r="O9" s="63"/>
      <c r="P9" s="63"/>
      <c r="Q9" s="63"/>
      <c r="R9" s="34"/>
    </row>
    <row r="10" spans="1:18" ht="15.75" thickBot="1" x14ac:dyDescent="0.3">
      <c r="A10" s="14"/>
      <c r="B10" s="34"/>
      <c r="C10" s="34"/>
      <c r="D10" s="63" t="s">
        <v>581</v>
      </c>
      <c r="E10" s="63"/>
      <c r="F10" s="63"/>
      <c r="G10" s="63"/>
      <c r="H10" s="63"/>
      <c r="I10" s="63"/>
      <c r="J10" s="34"/>
      <c r="K10" s="34"/>
      <c r="L10" s="63" t="s">
        <v>581</v>
      </c>
      <c r="M10" s="63"/>
      <c r="N10" s="63"/>
      <c r="O10" s="63"/>
      <c r="P10" s="63"/>
      <c r="Q10" s="63"/>
      <c r="R10" s="34"/>
    </row>
    <row r="11" spans="1:18" x14ac:dyDescent="0.25">
      <c r="A11" s="14"/>
      <c r="B11" s="20"/>
      <c r="C11" s="20" t="s">
        <v>234</v>
      </c>
      <c r="D11" s="56"/>
      <c r="E11" s="40"/>
      <c r="F11" s="40"/>
      <c r="G11" s="40"/>
      <c r="H11" s="40"/>
      <c r="I11" s="40"/>
      <c r="J11" s="40"/>
      <c r="K11" s="40"/>
      <c r="L11" s="40"/>
      <c r="M11" s="40"/>
      <c r="N11" s="40"/>
      <c r="O11" s="40"/>
      <c r="P11" s="40"/>
      <c r="Q11" s="40"/>
      <c r="R11" s="20"/>
    </row>
    <row r="12" spans="1:18" x14ac:dyDescent="0.25">
      <c r="A12" s="14"/>
      <c r="B12" s="18"/>
      <c r="C12" s="18" t="s">
        <v>234</v>
      </c>
      <c r="D12" s="63">
        <v>2013</v>
      </c>
      <c r="E12" s="63"/>
      <c r="F12" s="18"/>
      <c r="G12" s="18" t="s">
        <v>234</v>
      </c>
      <c r="H12" s="63">
        <v>2012</v>
      </c>
      <c r="I12" s="63"/>
      <c r="J12" s="18"/>
      <c r="K12" s="18" t="s">
        <v>234</v>
      </c>
      <c r="L12" s="63" t="s">
        <v>1042</v>
      </c>
      <c r="M12" s="63"/>
      <c r="N12" s="18"/>
      <c r="O12" s="18" t="s">
        <v>234</v>
      </c>
      <c r="P12" s="63">
        <v>2012</v>
      </c>
      <c r="Q12" s="63"/>
      <c r="R12" s="18"/>
    </row>
    <row r="13" spans="1:18" x14ac:dyDescent="0.25">
      <c r="A13" s="14"/>
      <c r="B13" s="40"/>
      <c r="C13" s="40"/>
      <c r="D13" s="40"/>
      <c r="E13" s="40"/>
      <c r="F13" s="40"/>
      <c r="G13" s="40"/>
      <c r="H13" s="40"/>
      <c r="I13" s="40"/>
      <c r="J13" s="40"/>
      <c r="K13" s="40"/>
      <c r="L13" s="40"/>
      <c r="M13" s="40"/>
      <c r="N13" s="40"/>
      <c r="O13" s="40"/>
      <c r="P13" s="40"/>
      <c r="Q13" s="40"/>
      <c r="R13" s="20"/>
    </row>
    <row r="14" spans="1:18" x14ac:dyDescent="0.25">
      <c r="A14" s="14"/>
      <c r="B14" s="21" t="s">
        <v>1043</v>
      </c>
      <c r="C14" s="22" t="s">
        <v>234</v>
      </c>
      <c r="D14" s="23"/>
      <c r="E14" s="23"/>
      <c r="F14" s="23"/>
      <c r="G14" s="22" t="s">
        <v>234</v>
      </c>
      <c r="H14" s="23"/>
      <c r="I14" s="23"/>
      <c r="J14" s="23"/>
      <c r="K14" s="22" t="s">
        <v>234</v>
      </c>
      <c r="L14" s="23"/>
      <c r="M14" s="23"/>
      <c r="N14" s="23"/>
      <c r="O14" s="22" t="s">
        <v>234</v>
      </c>
      <c r="P14" s="23"/>
      <c r="Q14" s="23"/>
      <c r="R14" s="23"/>
    </row>
    <row r="15" spans="1:18" ht="24" x14ac:dyDescent="0.25">
      <c r="A15" s="14"/>
      <c r="B15" s="74" t="s">
        <v>123</v>
      </c>
      <c r="C15" s="18" t="s">
        <v>234</v>
      </c>
      <c r="D15" s="16"/>
      <c r="E15" s="25">
        <v>2588000</v>
      </c>
      <c r="F15" s="15" t="s">
        <v>234</v>
      </c>
      <c r="G15" s="18" t="s">
        <v>234</v>
      </c>
      <c r="H15" s="16"/>
      <c r="I15" s="25">
        <v>2225000</v>
      </c>
      <c r="J15" s="15" t="s">
        <v>234</v>
      </c>
      <c r="K15" s="18" t="s">
        <v>234</v>
      </c>
      <c r="L15" s="16"/>
      <c r="M15" s="25">
        <v>9230000</v>
      </c>
      <c r="N15" s="15" t="s">
        <v>234</v>
      </c>
      <c r="O15" s="18" t="s">
        <v>234</v>
      </c>
      <c r="P15" s="16"/>
      <c r="Q15" s="19" t="s">
        <v>1044</v>
      </c>
      <c r="R15" s="15" t="s">
        <v>234</v>
      </c>
    </row>
    <row r="16" spans="1:18" ht="24" x14ac:dyDescent="0.25">
      <c r="A16" s="14"/>
      <c r="B16" s="75" t="s">
        <v>1045</v>
      </c>
      <c r="C16" s="22" t="s">
        <v>234</v>
      </c>
      <c r="D16" s="23"/>
      <c r="E16" s="30">
        <v>21915596</v>
      </c>
      <c r="F16" s="29" t="s">
        <v>234</v>
      </c>
      <c r="G16" s="22" t="s">
        <v>234</v>
      </c>
      <c r="H16" s="23"/>
      <c r="I16" s="30">
        <v>21589744</v>
      </c>
      <c r="J16" s="29" t="s">
        <v>234</v>
      </c>
      <c r="K16" s="22" t="s">
        <v>234</v>
      </c>
      <c r="L16" s="23"/>
      <c r="M16" s="30">
        <v>21891886</v>
      </c>
      <c r="N16" s="29" t="s">
        <v>234</v>
      </c>
      <c r="O16" s="22" t="s">
        <v>234</v>
      </c>
      <c r="P16" s="23"/>
      <c r="Q16" s="28" t="s">
        <v>1046</v>
      </c>
      <c r="R16" s="29" t="s">
        <v>234</v>
      </c>
    </row>
    <row r="17" spans="1:18" x14ac:dyDescent="0.25">
      <c r="A17" s="14"/>
      <c r="B17" s="40"/>
      <c r="C17" s="40"/>
      <c r="D17" s="40"/>
      <c r="E17" s="40"/>
      <c r="F17" s="40"/>
      <c r="G17" s="40"/>
      <c r="H17" s="40"/>
      <c r="I17" s="40"/>
      <c r="J17" s="40"/>
      <c r="K17" s="40"/>
      <c r="L17" s="40"/>
      <c r="M17" s="40"/>
      <c r="N17" s="40"/>
      <c r="O17" s="40"/>
      <c r="P17" s="40"/>
      <c r="Q17" s="40"/>
      <c r="R17" s="20"/>
    </row>
    <row r="18" spans="1:18" x14ac:dyDescent="0.25">
      <c r="A18" s="14"/>
      <c r="B18" s="24" t="s">
        <v>1047</v>
      </c>
      <c r="C18" s="18" t="s">
        <v>234</v>
      </c>
      <c r="D18" s="16"/>
      <c r="E18" s="156">
        <v>0.12</v>
      </c>
      <c r="F18" s="15" t="s">
        <v>234</v>
      </c>
      <c r="G18" s="18" t="s">
        <v>234</v>
      </c>
      <c r="H18" s="16"/>
      <c r="I18" s="156">
        <v>0.1</v>
      </c>
      <c r="J18" s="15" t="s">
        <v>234</v>
      </c>
      <c r="K18" s="18" t="s">
        <v>234</v>
      </c>
      <c r="L18" s="16"/>
      <c r="M18" s="156">
        <v>0.42</v>
      </c>
      <c r="N18" s="15" t="s">
        <v>234</v>
      </c>
      <c r="O18" s="18" t="s">
        <v>234</v>
      </c>
      <c r="P18" s="16"/>
      <c r="Q18" s="19" t="s">
        <v>1048</v>
      </c>
      <c r="R18" s="15" t="s">
        <v>234</v>
      </c>
    </row>
    <row r="19" spans="1:18" x14ac:dyDescent="0.25">
      <c r="A19" s="14"/>
      <c r="B19" s="40"/>
      <c r="C19" s="40"/>
      <c r="D19" s="40"/>
      <c r="E19" s="40"/>
      <c r="F19" s="40"/>
      <c r="G19" s="40"/>
      <c r="H19" s="40"/>
      <c r="I19" s="40"/>
      <c r="J19" s="40"/>
      <c r="K19" s="40"/>
      <c r="L19" s="40"/>
      <c r="M19" s="40"/>
      <c r="N19" s="40"/>
      <c r="O19" s="40"/>
      <c r="P19" s="40"/>
      <c r="Q19" s="40"/>
      <c r="R19" s="20"/>
    </row>
    <row r="20" spans="1:18" x14ac:dyDescent="0.25">
      <c r="A20" s="14"/>
      <c r="B20" s="21" t="s">
        <v>1049</v>
      </c>
      <c r="C20" s="22" t="s">
        <v>234</v>
      </c>
      <c r="D20" s="23"/>
      <c r="E20" s="23"/>
      <c r="F20" s="23"/>
      <c r="G20" s="22" t="s">
        <v>234</v>
      </c>
      <c r="H20" s="23"/>
      <c r="I20" s="23"/>
      <c r="J20" s="23"/>
      <c r="K20" s="22" t="s">
        <v>234</v>
      </c>
      <c r="L20" s="23"/>
      <c r="M20" s="23"/>
      <c r="N20" s="23"/>
      <c r="O20" s="22" t="s">
        <v>234</v>
      </c>
      <c r="P20" s="23"/>
      <c r="Q20" s="23"/>
      <c r="R20" s="23"/>
    </row>
    <row r="21" spans="1:18" ht="24" x14ac:dyDescent="0.25">
      <c r="A21" s="14"/>
      <c r="B21" s="74" t="s">
        <v>123</v>
      </c>
      <c r="C21" s="18" t="s">
        <v>234</v>
      </c>
      <c r="D21" s="16"/>
      <c r="E21" s="25">
        <v>2588000</v>
      </c>
      <c r="F21" s="15" t="s">
        <v>234</v>
      </c>
      <c r="G21" s="18" t="s">
        <v>234</v>
      </c>
      <c r="H21" s="16"/>
      <c r="I21" s="25">
        <v>2225000</v>
      </c>
      <c r="J21" s="15" t="s">
        <v>234</v>
      </c>
      <c r="K21" s="18" t="s">
        <v>234</v>
      </c>
      <c r="L21" s="16"/>
      <c r="M21" s="25">
        <v>9230000</v>
      </c>
      <c r="N21" s="15" t="s">
        <v>234</v>
      </c>
      <c r="O21" s="18" t="s">
        <v>234</v>
      </c>
      <c r="P21" s="16"/>
      <c r="Q21" s="19" t="s">
        <v>1044</v>
      </c>
      <c r="R21" s="15" t="s">
        <v>234</v>
      </c>
    </row>
    <row r="22" spans="1:18" ht="24" x14ac:dyDescent="0.25">
      <c r="A22" s="14"/>
      <c r="B22" s="21" t="s">
        <v>1050</v>
      </c>
      <c r="C22" s="22" t="s">
        <v>234</v>
      </c>
      <c r="D22" s="23"/>
      <c r="E22" s="23"/>
      <c r="F22" s="23"/>
      <c r="G22" s="22" t="s">
        <v>234</v>
      </c>
      <c r="H22" s="23"/>
      <c r="I22" s="23"/>
      <c r="J22" s="23"/>
      <c r="K22" s="22" t="s">
        <v>234</v>
      </c>
      <c r="L22" s="23"/>
      <c r="M22" s="23"/>
      <c r="N22" s="23"/>
      <c r="O22" s="22" t="s">
        <v>234</v>
      </c>
      <c r="P22" s="23"/>
      <c r="Q22" s="23"/>
      <c r="R22" s="23"/>
    </row>
    <row r="23" spans="1:18" x14ac:dyDescent="0.25">
      <c r="A23" s="14"/>
      <c r="B23" s="74" t="s">
        <v>1051</v>
      </c>
      <c r="C23" s="18" t="s">
        <v>234</v>
      </c>
      <c r="D23" s="16"/>
      <c r="E23" s="26">
        <v>21915596</v>
      </c>
      <c r="F23" s="15" t="s">
        <v>234</v>
      </c>
      <c r="G23" s="18" t="s">
        <v>234</v>
      </c>
      <c r="H23" s="16"/>
      <c r="I23" s="26">
        <v>21589744</v>
      </c>
      <c r="J23" s="15" t="s">
        <v>234</v>
      </c>
      <c r="K23" s="18" t="s">
        <v>234</v>
      </c>
      <c r="L23" s="16"/>
      <c r="M23" s="26">
        <v>21891886</v>
      </c>
      <c r="N23" s="15" t="s">
        <v>234</v>
      </c>
      <c r="O23" s="18" t="s">
        <v>234</v>
      </c>
      <c r="P23" s="16"/>
      <c r="Q23" s="19" t="s">
        <v>1046</v>
      </c>
      <c r="R23" s="15" t="s">
        <v>234</v>
      </c>
    </row>
    <row r="24" spans="1:18" ht="24.75" thickBot="1" x14ac:dyDescent="0.3">
      <c r="A24" s="14"/>
      <c r="B24" s="75" t="s">
        <v>1052</v>
      </c>
      <c r="C24" s="22" t="s">
        <v>234</v>
      </c>
      <c r="D24" s="23"/>
      <c r="E24" s="30">
        <v>135866</v>
      </c>
      <c r="F24" s="29" t="s">
        <v>234</v>
      </c>
      <c r="G24" s="22" t="s">
        <v>234</v>
      </c>
      <c r="H24" s="23"/>
      <c r="I24" s="28">
        <v>978</v>
      </c>
      <c r="J24" s="29" t="s">
        <v>234</v>
      </c>
      <c r="K24" s="22" t="s">
        <v>234</v>
      </c>
      <c r="L24" s="23"/>
      <c r="M24" s="30">
        <v>81064</v>
      </c>
      <c r="N24" s="29" t="s">
        <v>234</v>
      </c>
      <c r="O24" s="22" t="s">
        <v>234</v>
      </c>
      <c r="P24" s="23"/>
      <c r="Q24" s="28" t="s">
        <v>1053</v>
      </c>
      <c r="R24" s="29" t="s">
        <v>234</v>
      </c>
    </row>
    <row r="25" spans="1:18" x14ac:dyDescent="0.25">
      <c r="A25" s="14"/>
      <c r="B25" s="20"/>
      <c r="C25" s="20" t="s">
        <v>234</v>
      </c>
      <c r="D25" s="56"/>
      <c r="E25" s="40"/>
      <c r="F25" s="40"/>
      <c r="G25" s="40"/>
      <c r="H25" s="40"/>
      <c r="I25" s="40"/>
      <c r="J25" s="40"/>
      <c r="K25" s="40"/>
      <c r="L25" s="40"/>
      <c r="M25" s="40"/>
      <c r="N25" s="40"/>
      <c r="O25" s="40"/>
      <c r="P25" s="40"/>
      <c r="Q25" s="40"/>
      <c r="R25" s="20"/>
    </row>
    <row r="26" spans="1:18" ht="24" x14ac:dyDescent="0.25">
      <c r="A26" s="14"/>
      <c r="B26" s="24" t="s">
        <v>1054</v>
      </c>
      <c r="C26" s="18" t="s">
        <v>234</v>
      </c>
      <c r="D26" s="16"/>
      <c r="E26" s="19" t="s">
        <v>1055</v>
      </c>
      <c r="F26" s="15" t="s">
        <v>234</v>
      </c>
      <c r="G26" s="18" t="s">
        <v>234</v>
      </c>
      <c r="H26" s="16"/>
      <c r="I26" s="26">
        <v>21590722</v>
      </c>
      <c r="J26" s="15" t="s">
        <v>234</v>
      </c>
      <c r="K26" s="18" t="s">
        <v>234</v>
      </c>
      <c r="L26" s="16"/>
      <c r="M26" s="26">
        <v>21972950</v>
      </c>
      <c r="N26" s="15" t="s">
        <v>234</v>
      </c>
      <c r="O26" s="18" t="s">
        <v>234</v>
      </c>
      <c r="P26" s="16"/>
      <c r="Q26" s="19" t="s">
        <v>1056</v>
      </c>
      <c r="R26" s="15" t="s">
        <v>234</v>
      </c>
    </row>
    <row r="27" spans="1:18" x14ac:dyDescent="0.25">
      <c r="A27" s="14"/>
      <c r="B27" s="40"/>
      <c r="C27" s="40"/>
      <c r="D27" s="40"/>
      <c r="E27" s="40"/>
      <c r="F27" s="40"/>
      <c r="G27" s="40"/>
      <c r="H27" s="40"/>
      <c r="I27" s="40"/>
      <c r="J27" s="40"/>
      <c r="K27" s="40"/>
      <c r="L27" s="40"/>
      <c r="M27" s="40"/>
      <c r="N27" s="40"/>
      <c r="O27" s="40"/>
      <c r="P27" s="40"/>
      <c r="Q27" s="40"/>
      <c r="R27" s="20"/>
    </row>
    <row r="28" spans="1:18" x14ac:dyDescent="0.25">
      <c r="A28" s="14"/>
      <c r="B28" s="21" t="s">
        <v>1057</v>
      </c>
      <c r="C28" s="22" t="s">
        <v>234</v>
      </c>
      <c r="D28" s="23"/>
      <c r="E28" s="151">
        <v>0.12</v>
      </c>
      <c r="F28" s="29" t="s">
        <v>234</v>
      </c>
      <c r="G28" s="22" t="s">
        <v>234</v>
      </c>
      <c r="H28" s="23"/>
      <c r="I28" s="151">
        <v>0.1</v>
      </c>
      <c r="J28" s="29" t="s">
        <v>234</v>
      </c>
      <c r="K28" s="22" t="s">
        <v>234</v>
      </c>
      <c r="L28" s="23"/>
      <c r="M28" s="151">
        <v>0.42</v>
      </c>
      <c r="N28" s="29" t="s">
        <v>234</v>
      </c>
      <c r="O28" s="22" t="s">
        <v>234</v>
      </c>
      <c r="P28" s="23"/>
      <c r="Q28" s="28" t="s">
        <v>1048</v>
      </c>
      <c r="R28" s="29" t="s">
        <v>234</v>
      </c>
    </row>
    <row r="29" spans="1:18" x14ac:dyDescent="0.25">
      <c r="A29" s="14"/>
      <c r="B29" s="40"/>
      <c r="C29" s="40"/>
      <c r="D29" s="40"/>
      <c r="E29" s="40"/>
      <c r="F29" s="40"/>
      <c r="G29" s="40"/>
      <c r="H29" s="40"/>
      <c r="I29" s="40"/>
      <c r="J29" s="40"/>
      <c r="K29" s="40"/>
      <c r="L29" s="40"/>
      <c r="M29" s="40"/>
      <c r="N29" s="40"/>
      <c r="O29" s="40"/>
      <c r="P29" s="40"/>
      <c r="Q29" s="40"/>
      <c r="R29" s="20"/>
    </row>
    <row r="30" spans="1:18" x14ac:dyDescent="0.25">
      <c r="A30" s="14"/>
      <c r="B30" s="154"/>
      <c r="C30" s="154"/>
      <c r="D30" s="154"/>
      <c r="E30" s="154"/>
      <c r="F30" s="154"/>
      <c r="G30" s="154"/>
      <c r="H30" s="154"/>
      <c r="I30" s="154"/>
      <c r="J30" s="154"/>
      <c r="K30" s="154"/>
      <c r="L30" s="154"/>
      <c r="M30" s="154"/>
      <c r="N30" s="154"/>
      <c r="O30" s="154"/>
      <c r="P30" s="154"/>
      <c r="Q30" s="154"/>
      <c r="R30" s="154"/>
    </row>
    <row r="31" spans="1:18" ht="168" x14ac:dyDescent="0.25">
      <c r="A31" s="14"/>
      <c r="B31" s="41">
        <v>-1</v>
      </c>
      <c r="C31" s="41" t="s">
        <v>1058</v>
      </c>
    </row>
  </sheetData>
  <mergeCells count="30">
    <mergeCell ref="A1:A2"/>
    <mergeCell ref="B1:R1"/>
    <mergeCell ref="B2:R2"/>
    <mergeCell ref="B3:R3"/>
    <mergeCell ref="A4:A31"/>
    <mergeCell ref="B4:R4"/>
    <mergeCell ref="B5:R5"/>
    <mergeCell ref="B6:R6"/>
    <mergeCell ref="B7:R7"/>
    <mergeCell ref="B30:R30"/>
    <mergeCell ref="B13:Q13"/>
    <mergeCell ref="B17:Q17"/>
    <mergeCell ref="B19:Q19"/>
    <mergeCell ref="E25:Q25"/>
    <mergeCell ref="B27:Q27"/>
    <mergeCell ref="B29:Q29"/>
    <mergeCell ref="L9:Q9"/>
    <mergeCell ref="L10:Q10"/>
    <mergeCell ref="R9:R10"/>
    <mergeCell ref="E11:Q11"/>
    <mergeCell ref="D12:E12"/>
    <mergeCell ref="H12:I12"/>
    <mergeCell ref="L12:M12"/>
    <mergeCell ref="P12:Q12"/>
    <mergeCell ref="B9:B10"/>
    <mergeCell ref="C9:C10"/>
    <mergeCell ref="D9:I9"/>
    <mergeCell ref="D10:I10"/>
    <mergeCell ref="J9:J10"/>
    <mergeCell ref="K9: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25292</v>
      </c>
      <c r="C4" s="8">
        <v>57641</v>
      </c>
    </row>
    <row r="5" spans="1:3" ht="30" x14ac:dyDescent="0.25">
      <c r="A5" s="2" t="s">
        <v>29</v>
      </c>
      <c r="B5" s="6">
        <v>4961</v>
      </c>
      <c r="C5" s="6">
        <v>2754</v>
      </c>
    </row>
    <row r="6" spans="1:3" x14ac:dyDescent="0.25">
      <c r="A6" s="2" t="s">
        <v>30</v>
      </c>
      <c r="B6" s="6">
        <v>30253</v>
      </c>
      <c r="C6" s="6">
        <v>60395</v>
      </c>
    </row>
    <row r="7" spans="1:3" x14ac:dyDescent="0.25">
      <c r="A7" s="2" t="s">
        <v>31</v>
      </c>
      <c r="B7" s="6">
        <v>5370</v>
      </c>
      <c r="C7" s="6">
        <v>5170</v>
      </c>
    </row>
    <row r="8" spans="1:3" ht="45" x14ac:dyDescent="0.25">
      <c r="A8" s="2" t="s">
        <v>32</v>
      </c>
      <c r="B8" s="6">
        <v>1016</v>
      </c>
      <c r="C8" s="6">
        <v>1000</v>
      </c>
    </row>
    <row r="9" spans="1:3" ht="45" x14ac:dyDescent="0.25">
      <c r="A9" s="2" t="s">
        <v>33</v>
      </c>
      <c r="B9" s="6">
        <v>416321</v>
      </c>
      <c r="C9" s="6">
        <v>443777</v>
      </c>
    </row>
    <row r="10" spans="1:3" ht="30" x14ac:dyDescent="0.25">
      <c r="A10" s="2" t="s">
        <v>34</v>
      </c>
      <c r="B10" s="6">
        <v>8237</v>
      </c>
      <c r="C10" s="6">
        <v>8151</v>
      </c>
    </row>
    <row r="11" spans="1:3" ht="45" x14ac:dyDescent="0.25">
      <c r="A11" s="2" t="s">
        <v>35</v>
      </c>
      <c r="B11" s="6">
        <v>1073500</v>
      </c>
      <c r="C11" s="6">
        <v>1079363</v>
      </c>
    </row>
    <row r="12" spans="1:3" x14ac:dyDescent="0.25">
      <c r="A12" s="2" t="s">
        <v>36</v>
      </c>
      <c r="B12" s="6">
        <v>4735</v>
      </c>
      <c r="C12" s="6">
        <v>5191</v>
      </c>
    </row>
    <row r="13" spans="1:3" x14ac:dyDescent="0.25">
      <c r="A13" s="2" t="s">
        <v>37</v>
      </c>
      <c r="B13" s="6">
        <v>2511</v>
      </c>
      <c r="C13" s="6">
        <v>3108</v>
      </c>
    </row>
    <row r="14" spans="1:3" x14ac:dyDescent="0.25">
      <c r="A14" s="2" t="s">
        <v>38</v>
      </c>
      <c r="B14" s="6">
        <v>4129</v>
      </c>
      <c r="C14" s="6">
        <v>3878</v>
      </c>
    </row>
    <row r="15" spans="1:3" ht="45" x14ac:dyDescent="0.25">
      <c r="A15" s="2" t="s">
        <v>39</v>
      </c>
      <c r="B15" s="6">
        <v>12019</v>
      </c>
      <c r="C15" s="6">
        <v>15923</v>
      </c>
    </row>
    <row r="16" spans="1:3" x14ac:dyDescent="0.25">
      <c r="A16" s="2" t="s">
        <v>40</v>
      </c>
      <c r="B16" s="6">
        <v>21774</v>
      </c>
      <c r="C16" s="6">
        <v>29234</v>
      </c>
    </row>
    <row r="17" spans="1:3" x14ac:dyDescent="0.25">
      <c r="A17" s="2" t="s">
        <v>41</v>
      </c>
      <c r="B17" s="6">
        <v>4374</v>
      </c>
      <c r="C17" s="6">
        <v>10602</v>
      </c>
    </row>
    <row r="18" spans="1:3" x14ac:dyDescent="0.25">
      <c r="A18" s="2" t="s">
        <v>42</v>
      </c>
      <c r="B18" s="6">
        <v>1584239</v>
      </c>
      <c r="C18" s="6">
        <v>1665792</v>
      </c>
    </row>
    <row r="19" spans="1:3" x14ac:dyDescent="0.25">
      <c r="A19" s="3" t="s">
        <v>43</v>
      </c>
      <c r="B19" s="4" t="s">
        <v>5</v>
      </c>
      <c r="C19" s="4" t="s">
        <v>5</v>
      </c>
    </row>
    <row r="20" spans="1:3" ht="30" x14ac:dyDescent="0.25">
      <c r="A20" s="2" t="s">
        <v>44</v>
      </c>
      <c r="B20" s="6">
        <v>5138</v>
      </c>
      <c r="C20" s="6">
        <v>5130</v>
      </c>
    </row>
    <row r="21" spans="1:3" x14ac:dyDescent="0.25">
      <c r="A21" s="3" t="s">
        <v>45</v>
      </c>
      <c r="B21" s="4" t="s">
        <v>5</v>
      </c>
      <c r="C21" s="4" t="s">
        <v>5</v>
      </c>
    </row>
    <row r="22" spans="1:3" x14ac:dyDescent="0.25">
      <c r="A22" s="2" t="s">
        <v>46</v>
      </c>
      <c r="B22" s="6">
        <v>15816</v>
      </c>
      <c r="C22" s="6">
        <v>15185</v>
      </c>
    </row>
    <row r="23" spans="1:3" x14ac:dyDescent="0.25">
      <c r="A23" s="2" t="s">
        <v>47</v>
      </c>
      <c r="B23" s="6">
        <v>9670</v>
      </c>
      <c r="C23" s="6">
        <v>9601</v>
      </c>
    </row>
    <row r="24" spans="1:3" x14ac:dyDescent="0.25">
      <c r="A24" s="2" t="s">
        <v>48</v>
      </c>
      <c r="B24" s="6">
        <v>370367</v>
      </c>
      <c r="C24" s="6">
        <v>395825</v>
      </c>
    </row>
    <row r="25" spans="1:3" x14ac:dyDescent="0.25">
      <c r="A25" s="2" t="s">
        <v>49</v>
      </c>
      <c r="B25" s="6">
        <v>897412</v>
      </c>
      <c r="C25" s="6">
        <v>936878</v>
      </c>
    </row>
    <row r="26" spans="1:3" x14ac:dyDescent="0.25">
      <c r="A26" s="2" t="s">
        <v>50</v>
      </c>
      <c r="B26" s="6">
        <v>1298403</v>
      </c>
      <c r="C26" s="6">
        <v>1362619</v>
      </c>
    </row>
    <row r="27" spans="1:3" ht="30" x14ac:dyDescent="0.25">
      <c r="A27" s="2" t="s">
        <v>51</v>
      </c>
      <c r="B27" s="6">
        <v>56702</v>
      </c>
      <c r="C27" s="6">
        <v>56702</v>
      </c>
    </row>
    <row r="28" spans="1:3" ht="30" x14ac:dyDescent="0.25">
      <c r="A28" s="2" t="s">
        <v>52</v>
      </c>
      <c r="B28" s="4">
        <v>463</v>
      </c>
      <c r="C28" s="6">
        <v>6228</v>
      </c>
    </row>
    <row r="29" spans="1:3" x14ac:dyDescent="0.25">
      <c r="A29" s="2" t="s">
        <v>53</v>
      </c>
      <c r="B29" s="6">
        <v>1398</v>
      </c>
      <c r="C29" s="6">
        <v>2379</v>
      </c>
    </row>
    <row r="30" spans="1:3" x14ac:dyDescent="0.25">
      <c r="A30" s="2" t="s">
        <v>54</v>
      </c>
      <c r="B30" s="6">
        <v>27003</v>
      </c>
      <c r="C30" s="6">
        <v>17743</v>
      </c>
    </row>
    <row r="31" spans="1:3" x14ac:dyDescent="0.25">
      <c r="A31" s="2" t="s">
        <v>55</v>
      </c>
      <c r="B31" s="6">
        <v>5224</v>
      </c>
      <c r="C31" s="6">
        <v>7003</v>
      </c>
    </row>
    <row r="32" spans="1:3" x14ac:dyDescent="0.25">
      <c r="A32" s="2" t="s">
        <v>56</v>
      </c>
      <c r="B32" s="6">
        <v>2758</v>
      </c>
      <c r="C32" s="6">
        <v>2171</v>
      </c>
    </row>
    <row r="33" spans="1:3" x14ac:dyDescent="0.25">
      <c r="A33" s="2" t="s">
        <v>57</v>
      </c>
      <c r="B33" s="6">
        <v>1391951</v>
      </c>
      <c r="C33" s="6">
        <v>1454845</v>
      </c>
    </row>
    <row r="34" spans="1:3" x14ac:dyDescent="0.25">
      <c r="A34" s="3" t="s">
        <v>58</v>
      </c>
      <c r="B34" s="4" t="s">
        <v>5</v>
      </c>
      <c r="C34" s="4" t="s">
        <v>5</v>
      </c>
    </row>
    <row r="35" spans="1:3" ht="60" x14ac:dyDescent="0.25">
      <c r="A35" s="2" t="s">
        <v>59</v>
      </c>
      <c r="B35" s="4" t="s">
        <v>5</v>
      </c>
      <c r="C35" s="4">
        <v>25</v>
      </c>
    </row>
    <row r="36" spans="1:3" x14ac:dyDescent="0.25">
      <c r="A36" s="2" t="s">
        <v>60</v>
      </c>
      <c r="B36" s="4" t="s">
        <v>5</v>
      </c>
      <c r="C36" s="6">
        <v>24975</v>
      </c>
    </row>
    <row r="37" spans="1:3" x14ac:dyDescent="0.25">
      <c r="A37" s="2" t="s">
        <v>61</v>
      </c>
      <c r="B37" s="4" t="s">
        <v>5</v>
      </c>
      <c r="C37" s="4">
        <v>-376</v>
      </c>
    </row>
    <row r="38" spans="1:3" ht="60" x14ac:dyDescent="0.25">
      <c r="A38" s="2" t="s">
        <v>62</v>
      </c>
      <c r="B38" s="6">
        <v>21917</v>
      </c>
      <c r="C38" s="6">
        <v>21590</v>
      </c>
    </row>
    <row r="39" spans="1:3" x14ac:dyDescent="0.25">
      <c r="A39" s="2" t="s">
        <v>63</v>
      </c>
      <c r="B39" s="6">
        <v>87066</v>
      </c>
      <c r="C39" s="6">
        <v>85726</v>
      </c>
    </row>
    <row r="40" spans="1:3" ht="30" x14ac:dyDescent="0.25">
      <c r="A40" s="2" t="s">
        <v>64</v>
      </c>
      <c r="B40" s="6">
        <v>-1447</v>
      </c>
      <c r="C40" s="4">
        <v>-715</v>
      </c>
    </row>
    <row r="41" spans="1:3" x14ac:dyDescent="0.25">
      <c r="A41" s="2" t="s">
        <v>65</v>
      </c>
      <c r="B41" s="6">
        <v>84752</v>
      </c>
      <c r="C41" s="6">
        <v>79722</v>
      </c>
    </row>
    <row r="42" spans="1:3" x14ac:dyDescent="0.25">
      <c r="A42" s="2" t="s">
        <v>66</v>
      </c>
      <c r="B42" s="6">
        <v>192288</v>
      </c>
      <c r="C42" s="6">
        <v>210947</v>
      </c>
    </row>
    <row r="43" spans="1:3" ht="30" x14ac:dyDescent="0.25">
      <c r="A43" s="2" t="s">
        <v>67</v>
      </c>
      <c r="B43" s="8">
        <v>1584239</v>
      </c>
      <c r="C43" s="8">
        <v>16657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 min="5" max="5" width="29.140625" customWidth="1"/>
    <col min="6" max="7" width="7.7109375" customWidth="1"/>
    <col min="8" max="8" width="36.5703125" customWidth="1"/>
    <col min="9" max="9" width="31" customWidth="1"/>
    <col min="10" max="10" width="7.7109375" customWidth="1"/>
  </cols>
  <sheetData>
    <row r="1" spans="1:10" ht="15" customHeight="1" x14ac:dyDescent="0.25">
      <c r="A1" s="7" t="s">
        <v>10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60</v>
      </c>
      <c r="B3" s="66" t="s">
        <v>5</v>
      </c>
      <c r="C3" s="66"/>
      <c r="D3" s="66"/>
      <c r="E3" s="66"/>
      <c r="F3" s="66"/>
      <c r="G3" s="66"/>
      <c r="H3" s="66"/>
      <c r="I3" s="66"/>
      <c r="J3" s="66"/>
    </row>
    <row r="4" spans="1:10" ht="15" customHeight="1" x14ac:dyDescent="0.25">
      <c r="A4" s="14" t="s">
        <v>1059</v>
      </c>
      <c r="B4" s="66" t="s">
        <v>5</v>
      </c>
      <c r="C4" s="66"/>
      <c r="D4" s="66"/>
      <c r="E4" s="66"/>
      <c r="F4" s="66"/>
      <c r="G4" s="66"/>
      <c r="H4" s="66"/>
      <c r="I4" s="66"/>
      <c r="J4" s="66"/>
    </row>
    <row r="5" spans="1:10" x14ac:dyDescent="0.25">
      <c r="A5" s="14"/>
      <c r="B5" s="67" t="s">
        <v>1061</v>
      </c>
      <c r="C5" s="67"/>
      <c r="D5" s="67"/>
      <c r="E5" s="67"/>
      <c r="F5" s="67"/>
      <c r="G5" s="67"/>
      <c r="H5" s="67"/>
      <c r="I5" s="67"/>
      <c r="J5" s="67"/>
    </row>
    <row r="6" spans="1:10" ht="90" customHeight="1" x14ac:dyDescent="0.25">
      <c r="A6" s="14"/>
      <c r="B6" s="68" t="s">
        <v>1062</v>
      </c>
      <c r="C6" s="68"/>
      <c r="D6" s="68"/>
      <c r="E6" s="68"/>
      <c r="F6" s="68"/>
      <c r="G6" s="68"/>
      <c r="H6" s="68"/>
      <c r="I6" s="68"/>
      <c r="J6" s="68"/>
    </row>
    <row r="7" spans="1:10" ht="15" customHeight="1" x14ac:dyDescent="0.25">
      <c r="A7" s="14"/>
      <c r="B7" s="68" t="s">
        <v>1063</v>
      </c>
      <c r="C7" s="68"/>
      <c r="D7" s="68"/>
      <c r="E7" s="68"/>
      <c r="F7" s="68"/>
      <c r="G7" s="68"/>
      <c r="H7" s="68"/>
      <c r="I7" s="68"/>
      <c r="J7" s="68"/>
    </row>
    <row r="8" spans="1:10" x14ac:dyDescent="0.25">
      <c r="A8" s="14"/>
      <c r="B8" s="69"/>
      <c r="C8" s="69"/>
      <c r="D8" s="69"/>
      <c r="E8" s="69"/>
      <c r="F8" s="69"/>
      <c r="G8" s="69"/>
      <c r="H8" s="69"/>
      <c r="I8" s="69"/>
      <c r="J8" s="69"/>
    </row>
    <row r="9" spans="1:10" x14ac:dyDescent="0.25">
      <c r="A9" s="14"/>
      <c r="B9" s="16"/>
      <c r="C9" s="16"/>
      <c r="D9" s="16"/>
      <c r="E9" s="16"/>
      <c r="F9" s="16"/>
      <c r="G9" s="16"/>
      <c r="H9" s="16"/>
      <c r="I9" s="16"/>
      <c r="J9" s="16"/>
    </row>
    <row r="10" spans="1:10" x14ac:dyDescent="0.25">
      <c r="A10" s="14"/>
      <c r="B10" s="17" t="s">
        <v>233</v>
      </c>
      <c r="C10" s="18" t="s">
        <v>234</v>
      </c>
      <c r="D10" s="63" t="s">
        <v>657</v>
      </c>
      <c r="E10" s="63"/>
      <c r="F10" s="18"/>
      <c r="G10" s="18" t="s">
        <v>234</v>
      </c>
      <c r="H10" s="63" t="s">
        <v>1064</v>
      </c>
      <c r="I10" s="63"/>
      <c r="J10" s="18"/>
    </row>
    <row r="11" spans="1:10" x14ac:dyDescent="0.25">
      <c r="A11" s="14"/>
      <c r="B11" s="40"/>
      <c r="C11" s="40"/>
      <c r="D11" s="40"/>
      <c r="E11" s="40"/>
      <c r="F11" s="40"/>
      <c r="G11" s="40"/>
      <c r="H11" s="40"/>
      <c r="I11" s="40"/>
      <c r="J11" s="20"/>
    </row>
    <row r="12" spans="1:10" x14ac:dyDescent="0.25">
      <c r="A12" s="14"/>
      <c r="B12" s="21" t="s">
        <v>1065</v>
      </c>
      <c r="C12" s="22" t="s">
        <v>234</v>
      </c>
      <c r="D12" s="23"/>
      <c r="E12" s="134">
        <v>30672</v>
      </c>
      <c r="F12" s="29" t="s">
        <v>234</v>
      </c>
      <c r="G12" s="22" t="s">
        <v>234</v>
      </c>
      <c r="H12" s="23"/>
      <c r="I12" s="28" t="s">
        <v>1066</v>
      </c>
      <c r="J12" s="29" t="s">
        <v>234</v>
      </c>
    </row>
    <row r="13" spans="1:10" x14ac:dyDescent="0.25">
      <c r="A13" s="14"/>
      <c r="B13" s="24" t="s">
        <v>1067</v>
      </c>
      <c r="C13" s="18" t="s">
        <v>234</v>
      </c>
      <c r="D13" s="16"/>
      <c r="E13" s="19">
        <v>677</v>
      </c>
      <c r="F13" s="15" t="s">
        <v>234</v>
      </c>
      <c r="G13" s="18" t="s">
        <v>234</v>
      </c>
      <c r="H13" s="16"/>
      <c r="I13" s="19" t="s">
        <v>1068</v>
      </c>
      <c r="J13" s="15" t="s">
        <v>234</v>
      </c>
    </row>
    <row r="14" spans="1:10" x14ac:dyDescent="0.25">
      <c r="A14" s="14"/>
      <c r="B14" s="40"/>
      <c r="C14" s="40"/>
      <c r="D14" s="40"/>
      <c r="E14" s="40"/>
      <c r="F14" s="40"/>
      <c r="G14" s="40"/>
      <c r="H14" s="40"/>
      <c r="I14" s="40"/>
      <c r="J14" s="20"/>
    </row>
    <row r="15" spans="1:10" x14ac:dyDescent="0.25">
      <c r="A15" s="14"/>
      <c r="B15" s="64"/>
      <c r="C15" s="22" t="s">
        <v>234</v>
      </c>
      <c r="D15" s="23"/>
      <c r="E15" s="134">
        <v>31349</v>
      </c>
      <c r="F15" s="29" t="s">
        <v>234</v>
      </c>
      <c r="G15" s="22" t="s">
        <v>234</v>
      </c>
      <c r="H15" s="23"/>
      <c r="I15" s="28" t="s">
        <v>1069</v>
      </c>
      <c r="J15" s="29"/>
    </row>
  </sheetData>
  <mergeCells count="14">
    <mergeCell ref="B5:J5"/>
    <mergeCell ref="B6:J6"/>
    <mergeCell ref="B7:J7"/>
    <mergeCell ref="B8:J8"/>
    <mergeCell ref="D10:E10"/>
    <mergeCell ref="H10:I10"/>
    <mergeCell ref="B11:I11"/>
    <mergeCell ref="B14:I14"/>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70</v>
      </c>
      <c r="B1" s="1" t="s">
        <v>1</v>
      </c>
    </row>
    <row r="2" spans="1:2" x14ac:dyDescent="0.25">
      <c r="A2" s="7"/>
      <c r="B2" s="1" t="s">
        <v>2</v>
      </c>
    </row>
    <row r="3" spans="1:2" ht="30" x14ac:dyDescent="0.25">
      <c r="A3" s="3" t="s">
        <v>1071</v>
      </c>
      <c r="B3" s="4" t="s">
        <v>5</v>
      </c>
    </row>
    <row r="4" spans="1:2" x14ac:dyDescent="0.25">
      <c r="A4" s="14" t="s">
        <v>1070</v>
      </c>
      <c r="B4" s="4" t="s">
        <v>5</v>
      </c>
    </row>
    <row r="5" spans="1:2" x14ac:dyDescent="0.25">
      <c r="A5" s="14"/>
      <c r="B5" s="142" t="s">
        <v>1072</v>
      </c>
    </row>
    <row r="6" spans="1:2" ht="128.25" x14ac:dyDescent="0.25">
      <c r="A6" s="14"/>
      <c r="B6" s="139" t="s">
        <v>1073</v>
      </c>
    </row>
    <row r="7" spans="1:2" x14ac:dyDescent="0.25">
      <c r="A7" s="14"/>
      <c r="B7" s="13"/>
    </row>
    <row r="8" spans="1:2" ht="230.25" x14ac:dyDescent="0.25">
      <c r="A8" s="14"/>
      <c r="B8" s="139" t="s">
        <v>1074</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x14ac:dyDescent="0.25"/>
  <cols>
    <col min="1" max="3" width="36.5703125" bestFit="1" customWidth="1"/>
    <col min="4" max="4" width="33.28515625" customWidth="1"/>
    <col min="5" max="5" width="34.85546875" customWidth="1"/>
    <col min="6" max="6" width="6.5703125" customWidth="1"/>
    <col min="7" max="7" width="9.7109375" customWidth="1"/>
    <col min="8" max="9" width="33.28515625" customWidth="1"/>
    <col min="10" max="10" width="6.5703125" customWidth="1"/>
    <col min="11" max="11" width="9.7109375" customWidth="1"/>
    <col min="12" max="13" width="33.28515625" customWidth="1"/>
    <col min="14" max="14" width="6.5703125" customWidth="1"/>
    <col min="15" max="15" width="9.7109375" customWidth="1"/>
    <col min="16" max="17" width="33.28515625" customWidth="1"/>
    <col min="18" max="19" width="6.5703125" customWidth="1"/>
    <col min="20" max="20" width="33.28515625" customWidth="1"/>
    <col min="21" max="21" width="28.5703125" customWidth="1"/>
    <col min="22" max="23" width="6.5703125" customWidth="1"/>
    <col min="24" max="24" width="33.28515625" customWidth="1"/>
    <col min="25" max="25" width="28.5703125" customWidth="1"/>
    <col min="26" max="27" width="6.5703125" customWidth="1"/>
    <col min="28" max="28" width="33.28515625" customWidth="1"/>
    <col min="29" max="29" width="28.5703125" customWidth="1"/>
    <col min="30" max="31" width="6.5703125" customWidth="1"/>
    <col min="32" max="32" width="33.28515625" customWidth="1"/>
    <col min="33" max="33" width="22.85546875" customWidth="1"/>
    <col min="34" max="34" width="6.5703125" customWidth="1"/>
  </cols>
  <sheetData>
    <row r="1" spans="1:34" ht="15" customHeight="1" x14ac:dyDescent="0.25">
      <c r="A1" s="7" t="s">
        <v>10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26</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x14ac:dyDescent="0.25">
      <c r="A4" s="14" t="s">
        <v>1075</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x14ac:dyDescent="0.25">
      <c r="A5" s="14"/>
      <c r="B5" s="67" t="s">
        <v>1076</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row>
    <row r="6" spans="1:34" ht="15" customHeight="1" x14ac:dyDescent="0.25">
      <c r="A6" s="14"/>
      <c r="B6" s="68" t="s">
        <v>1077</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row>
    <row r="7" spans="1:34" ht="30" customHeight="1" x14ac:dyDescent="0.25">
      <c r="A7" s="14"/>
      <c r="B7" s="68" t="s">
        <v>1078</v>
      </c>
      <c r="C7" s="68"/>
      <c r="D7" s="68"/>
      <c r="E7" s="68"/>
      <c r="F7" s="68"/>
      <c r="G7" s="68"/>
      <c r="H7" s="68"/>
      <c r="I7" s="68"/>
      <c r="J7" s="68"/>
      <c r="K7" s="68"/>
      <c r="L7" s="68"/>
      <c r="M7" s="68"/>
      <c r="N7" s="68"/>
      <c r="O7" s="68"/>
      <c r="P7" s="68"/>
      <c r="Q7" s="68"/>
      <c r="R7" s="68"/>
      <c r="S7" s="68"/>
      <c r="T7" s="68"/>
      <c r="U7" s="68"/>
      <c r="V7" s="68"/>
      <c r="W7" s="68"/>
      <c r="X7" s="68"/>
      <c r="Y7" s="68"/>
      <c r="Z7" s="68"/>
      <c r="AA7" s="68"/>
      <c r="AB7" s="68"/>
      <c r="AC7" s="68"/>
      <c r="AD7" s="68"/>
      <c r="AE7" s="68"/>
      <c r="AF7" s="68"/>
      <c r="AG7" s="68"/>
      <c r="AH7" s="68"/>
    </row>
    <row r="8" spans="1:34" ht="15" customHeight="1" x14ac:dyDescent="0.25">
      <c r="A8" s="14"/>
      <c r="B8" s="68" t="s">
        <v>1079</v>
      </c>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row>
    <row r="9" spans="1:34" ht="15" customHeight="1" x14ac:dyDescent="0.25">
      <c r="A9" s="14"/>
      <c r="B9" s="68" t="s">
        <v>1080</v>
      </c>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row>
    <row r="10" spans="1:34" x14ac:dyDescent="0.25">
      <c r="A10" s="14"/>
      <c r="B10" s="69"/>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c r="AH10" s="69"/>
    </row>
    <row r="11" spans="1:34" x14ac:dyDescent="0.25">
      <c r="A11" s="14"/>
      <c r="B11" s="16"/>
      <c r="C11" s="16"/>
      <c r="D11" s="16"/>
      <c r="E11" s="16"/>
      <c r="F11" s="16"/>
      <c r="G11" s="16"/>
      <c r="H11" s="16"/>
      <c r="I11" s="16"/>
      <c r="J11" s="16"/>
      <c r="K11" s="16"/>
      <c r="L11" s="16"/>
      <c r="M11" s="16"/>
      <c r="N11" s="16"/>
      <c r="O11" s="16"/>
      <c r="P11" s="16"/>
      <c r="Q11" s="16"/>
      <c r="R11" s="16"/>
    </row>
    <row r="12" spans="1:34" x14ac:dyDescent="0.25">
      <c r="A12" s="14"/>
      <c r="B12" s="18"/>
      <c r="C12" s="18" t="s">
        <v>234</v>
      </c>
      <c r="D12" s="43" t="s">
        <v>1081</v>
      </c>
      <c r="E12" s="43"/>
      <c r="F12" s="43"/>
      <c r="G12" s="43"/>
      <c r="H12" s="43"/>
      <c r="I12" s="43"/>
      <c r="J12" s="105"/>
      <c r="K12" s="18"/>
      <c r="L12" s="43" t="s">
        <v>1082</v>
      </c>
      <c r="M12" s="43"/>
      <c r="N12" s="43"/>
      <c r="O12" s="43"/>
      <c r="P12" s="43"/>
      <c r="Q12" s="43"/>
      <c r="R12" s="18"/>
    </row>
    <row r="13" spans="1:34" x14ac:dyDescent="0.25">
      <c r="A13" s="14"/>
      <c r="B13" s="18"/>
      <c r="C13" s="18" t="s">
        <v>234</v>
      </c>
      <c r="D13" s="43" t="s">
        <v>1083</v>
      </c>
      <c r="E13" s="43"/>
      <c r="F13" s="18"/>
      <c r="G13" s="18" t="s">
        <v>234</v>
      </c>
      <c r="H13" s="43" t="s">
        <v>1084</v>
      </c>
      <c r="I13" s="43"/>
      <c r="J13" s="105"/>
      <c r="K13" s="18"/>
      <c r="L13" s="43" t="s">
        <v>1083</v>
      </c>
      <c r="M13" s="43"/>
      <c r="N13" s="18"/>
      <c r="O13" s="18" t="s">
        <v>234</v>
      </c>
      <c r="P13" s="43" t="s">
        <v>1085</v>
      </c>
      <c r="Q13" s="43"/>
      <c r="R13" s="18"/>
    </row>
    <row r="14" spans="1:34" ht="15.75" thickBot="1" x14ac:dyDescent="0.3">
      <c r="A14" s="14"/>
      <c r="B14" s="157" t="s">
        <v>233</v>
      </c>
      <c r="C14" s="92" t="s">
        <v>234</v>
      </c>
      <c r="D14" s="122">
        <v>2013</v>
      </c>
      <c r="E14" s="122"/>
      <c r="F14" s="92"/>
      <c r="G14" s="92" t="s">
        <v>234</v>
      </c>
      <c r="H14" s="122">
        <v>2012</v>
      </c>
      <c r="I14" s="122"/>
      <c r="J14" s="158"/>
      <c r="K14" s="92"/>
      <c r="L14" s="122">
        <v>2013</v>
      </c>
      <c r="M14" s="122"/>
      <c r="N14" s="92"/>
      <c r="O14" s="92" t="s">
        <v>234</v>
      </c>
      <c r="P14" s="122">
        <v>2012</v>
      </c>
      <c r="Q14" s="122"/>
      <c r="R14" s="92"/>
    </row>
    <row r="15" spans="1:34" x14ac:dyDescent="0.25">
      <c r="A15" s="14"/>
      <c r="B15" s="21" t="s">
        <v>1086</v>
      </c>
      <c r="C15" s="22" t="s">
        <v>234</v>
      </c>
      <c r="D15" s="23"/>
      <c r="E15" s="28" t="s">
        <v>1087</v>
      </c>
      <c r="F15" s="29" t="s">
        <v>234</v>
      </c>
      <c r="G15" s="22" t="s">
        <v>234</v>
      </c>
      <c r="H15" s="23"/>
      <c r="I15" s="134">
        <v>244081</v>
      </c>
      <c r="J15" s="85" t="s">
        <v>234</v>
      </c>
      <c r="K15" s="22"/>
      <c r="L15" s="23"/>
      <c r="M15" s="134">
        <v>238955</v>
      </c>
      <c r="N15" s="29" t="s">
        <v>234</v>
      </c>
      <c r="O15" s="22" t="s">
        <v>234</v>
      </c>
      <c r="P15" s="23"/>
      <c r="Q15" s="134">
        <v>249465</v>
      </c>
      <c r="R15" s="29" t="s">
        <v>234</v>
      </c>
    </row>
    <row r="16" spans="1:34" ht="15.75" thickBot="1" x14ac:dyDescent="0.3">
      <c r="A16" s="14"/>
      <c r="B16" s="107" t="s">
        <v>1088</v>
      </c>
      <c r="C16" s="92" t="s">
        <v>234</v>
      </c>
      <c r="D16" s="89"/>
      <c r="E16" s="93" t="s">
        <v>1089</v>
      </c>
      <c r="F16" s="94" t="s">
        <v>234</v>
      </c>
      <c r="G16" s="92" t="s">
        <v>234</v>
      </c>
      <c r="H16" s="89"/>
      <c r="I16" s="90">
        <v>15566</v>
      </c>
      <c r="J16" s="91" t="s">
        <v>234</v>
      </c>
      <c r="K16" s="92"/>
      <c r="L16" s="89"/>
      <c r="M16" s="90">
        <v>15416</v>
      </c>
      <c r="N16" s="94" t="s">
        <v>234</v>
      </c>
      <c r="O16" s="92" t="s">
        <v>234</v>
      </c>
      <c r="P16" s="89"/>
      <c r="Q16" s="90">
        <v>15620</v>
      </c>
      <c r="R16" s="94" t="s">
        <v>234</v>
      </c>
    </row>
    <row r="17" spans="1:34" ht="15.75" thickBot="1" x14ac:dyDescent="0.3">
      <c r="A17" s="14"/>
      <c r="B17" s="96" t="s">
        <v>1090</v>
      </c>
      <c r="C17" s="101" t="s">
        <v>234</v>
      </c>
      <c r="D17" s="98"/>
      <c r="E17" s="102" t="s">
        <v>1091</v>
      </c>
      <c r="F17" s="103" t="s">
        <v>234</v>
      </c>
      <c r="G17" s="101" t="s">
        <v>234</v>
      </c>
      <c r="H17" s="98"/>
      <c r="I17" s="110">
        <v>259647</v>
      </c>
      <c r="J17" s="100" t="s">
        <v>234</v>
      </c>
      <c r="K17" s="101"/>
      <c r="L17" s="98"/>
      <c r="M17" s="110">
        <v>254371</v>
      </c>
      <c r="N17" s="103" t="s">
        <v>234</v>
      </c>
      <c r="O17" s="101" t="s">
        <v>234</v>
      </c>
      <c r="P17" s="98"/>
      <c r="Q17" s="110">
        <v>265085</v>
      </c>
      <c r="R17" s="103" t="s">
        <v>234</v>
      </c>
    </row>
    <row r="18" spans="1:34" ht="24" x14ac:dyDescent="0.25">
      <c r="A18" s="14"/>
      <c r="B18" s="24" t="s">
        <v>1092</v>
      </c>
      <c r="C18" s="18" t="s">
        <v>234</v>
      </c>
      <c r="D18" s="16"/>
      <c r="E18" s="19" t="s">
        <v>1093</v>
      </c>
      <c r="F18" s="15" t="s">
        <v>234</v>
      </c>
      <c r="G18" s="18" t="s">
        <v>234</v>
      </c>
      <c r="H18" s="16"/>
      <c r="I18" s="25">
        <v>1232670</v>
      </c>
      <c r="J18" s="83" t="s">
        <v>234</v>
      </c>
      <c r="K18" s="18"/>
      <c r="L18" s="16"/>
      <c r="M18" s="25">
        <v>1221807</v>
      </c>
      <c r="N18" s="15" t="s">
        <v>234</v>
      </c>
      <c r="O18" s="18" t="s">
        <v>234</v>
      </c>
      <c r="P18" s="16"/>
      <c r="Q18" s="25">
        <v>1238024</v>
      </c>
      <c r="R18" s="15" t="s">
        <v>234</v>
      </c>
    </row>
    <row r="19" spans="1:34" ht="15.75" thickBot="1" x14ac:dyDescent="0.3">
      <c r="A19" s="14"/>
      <c r="B19" s="96" t="s">
        <v>1094</v>
      </c>
      <c r="C19" s="101" t="s">
        <v>234</v>
      </c>
      <c r="D19" s="98"/>
      <c r="E19" s="102" t="s">
        <v>1095</v>
      </c>
      <c r="F19" s="103" t="s">
        <v>234</v>
      </c>
      <c r="G19" s="101" t="s">
        <v>234</v>
      </c>
      <c r="H19" s="98"/>
      <c r="I19" s="110">
        <v>1690329</v>
      </c>
      <c r="J19" s="100" t="s">
        <v>234</v>
      </c>
      <c r="K19" s="101"/>
      <c r="L19" s="98"/>
      <c r="M19" s="110">
        <v>1568881</v>
      </c>
      <c r="N19" s="103" t="s">
        <v>234</v>
      </c>
      <c r="O19" s="101" t="s">
        <v>234</v>
      </c>
      <c r="P19" s="98"/>
      <c r="Q19" s="110">
        <v>1696410</v>
      </c>
      <c r="R19" s="103" t="s">
        <v>234</v>
      </c>
    </row>
    <row r="20" spans="1:34" x14ac:dyDescent="0.25">
      <c r="A20" s="14"/>
      <c r="B20" s="24" t="s">
        <v>1096</v>
      </c>
      <c r="C20" s="18" t="s">
        <v>234</v>
      </c>
      <c r="D20" s="16"/>
      <c r="E20" s="19" t="s">
        <v>1097</v>
      </c>
      <c r="F20" s="15" t="s">
        <v>234</v>
      </c>
      <c r="G20" s="18" t="s">
        <v>234</v>
      </c>
      <c r="H20" s="16"/>
      <c r="I20" s="27">
        <v>0.21060000000000001</v>
      </c>
      <c r="J20" s="83" t="s">
        <v>234</v>
      </c>
      <c r="K20" s="18"/>
      <c r="L20" s="16"/>
      <c r="M20" s="27">
        <v>0.2082</v>
      </c>
      <c r="N20" s="15" t="s">
        <v>234</v>
      </c>
      <c r="O20" s="18" t="s">
        <v>234</v>
      </c>
      <c r="P20" s="16"/>
      <c r="Q20" s="27">
        <v>0.21410000000000001</v>
      </c>
      <c r="R20" s="15" t="s">
        <v>234</v>
      </c>
    </row>
    <row r="21" spans="1:34" x14ac:dyDescent="0.25">
      <c r="A21" s="14"/>
      <c r="B21" s="21" t="s">
        <v>1098</v>
      </c>
      <c r="C21" s="22" t="s">
        <v>234</v>
      </c>
      <c r="D21" s="23"/>
      <c r="E21" s="28" t="s">
        <v>1099</v>
      </c>
      <c r="F21" s="29" t="s">
        <v>234</v>
      </c>
      <c r="G21" s="22" t="s">
        <v>234</v>
      </c>
      <c r="H21" s="23"/>
      <c r="I21" s="31">
        <v>0.19800000000000001</v>
      </c>
      <c r="J21" s="85" t="s">
        <v>234</v>
      </c>
      <c r="K21" s="22"/>
      <c r="L21" s="23"/>
      <c r="M21" s="31">
        <v>0.1956</v>
      </c>
      <c r="N21" s="29" t="s">
        <v>234</v>
      </c>
      <c r="O21" s="22" t="s">
        <v>234</v>
      </c>
      <c r="P21" s="23"/>
      <c r="Q21" s="31">
        <v>0.20150000000000001</v>
      </c>
      <c r="R21" s="29" t="s">
        <v>234</v>
      </c>
    </row>
    <row r="22" spans="1:34" ht="15.75" thickBot="1" x14ac:dyDescent="0.3">
      <c r="A22" s="14"/>
      <c r="B22" s="107" t="s">
        <v>1100</v>
      </c>
      <c r="C22" s="92" t="s">
        <v>234</v>
      </c>
      <c r="D22" s="89"/>
      <c r="E22" s="93" t="s">
        <v>1101</v>
      </c>
      <c r="F22" s="94" t="s">
        <v>234</v>
      </c>
      <c r="G22" s="92" t="s">
        <v>234</v>
      </c>
      <c r="H22" s="89"/>
      <c r="I22" s="159">
        <v>0.1444</v>
      </c>
      <c r="J22" s="91" t="s">
        <v>234</v>
      </c>
      <c r="K22" s="92"/>
      <c r="L22" s="89"/>
      <c r="M22" s="159">
        <v>0.15229999999999999</v>
      </c>
      <c r="N22" s="94" t="s">
        <v>234</v>
      </c>
      <c r="O22" s="92" t="s">
        <v>234</v>
      </c>
      <c r="P22" s="89"/>
      <c r="Q22" s="159">
        <v>0.14710000000000001</v>
      </c>
      <c r="R22" s="94" t="s">
        <v>234</v>
      </c>
    </row>
    <row r="23" spans="1:34" ht="60" x14ac:dyDescent="0.25">
      <c r="A23" s="14"/>
      <c r="B23" s="41">
        <v>-1</v>
      </c>
      <c r="C23" s="41" t="s">
        <v>1102</v>
      </c>
    </row>
    <row r="24" spans="1:34" ht="15" customHeight="1" x14ac:dyDescent="0.25">
      <c r="A24" s="14"/>
      <c r="B24" s="68" t="s">
        <v>1103</v>
      </c>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row>
    <row r="25" spans="1:34" ht="15.75" x14ac:dyDescent="0.25">
      <c r="A25" s="14"/>
      <c r="B25" s="155"/>
      <c r="C25" s="155"/>
      <c r="D25" s="155"/>
      <c r="E25" s="155"/>
      <c r="F25" s="155"/>
      <c r="G25" s="155"/>
      <c r="H25" s="155"/>
      <c r="I25" s="155"/>
      <c r="J25" s="155"/>
      <c r="K25" s="155"/>
      <c r="L25" s="155"/>
      <c r="M25" s="155"/>
      <c r="N25" s="155"/>
      <c r="O25" s="155"/>
      <c r="P25" s="155"/>
      <c r="Q25" s="155"/>
      <c r="R25" s="155"/>
      <c r="S25" s="155"/>
      <c r="T25" s="155"/>
      <c r="U25" s="155"/>
      <c r="V25" s="155"/>
      <c r="W25" s="155"/>
      <c r="X25" s="155"/>
      <c r="Y25" s="155"/>
      <c r="Z25" s="155"/>
      <c r="AA25" s="155"/>
      <c r="AB25" s="155"/>
      <c r="AC25" s="155"/>
      <c r="AD25" s="155"/>
      <c r="AE25" s="155"/>
      <c r="AF25" s="155"/>
      <c r="AG25" s="155"/>
      <c r="AH25" s="155"/>
    </row>
    <row r="26" spans="1:34" x14ac:dyDescent="0.25">
      <c r="A26" s="14"/>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4"/>
      <c r="B27" s="34"/>
      <c r="C27" s="34" t="s">
        <v>234</v>
      </c>
      <c r="D27" s="43" t="s">
        <v>1104</v>
      </c>
      <c r="E27" s="43"/>
      <c r="F27" s="43"/>
      <c r="G27" s="43"/>
      <c r="H27" s="43"/>
      <c r="I27" s="43"/>
      <c r="J27" s="34"/>
      <c r="K27" s="34" t="s">
        <v>234</v>
      </c>
      <c r="L27" s="43" t="s">
        <v>1105</v>
      </c>
      <c r="M27" s="43"/>
      <c r="N27" s="43"/>
      <c r="O27" s="43"/>
      <c r="P27" s="43"/>
      <c r="Q27" s="43"/>
      <c r="R27" s="34"/>
      <c r="S27" s="34" t="s">
        <v>234</v>
      </c>
      <c r="T27" s="43" t="s">
        <v>1105</v>
      </c>
      <c r="U27" s="43"/>
      <c r="V27" s="43"/>
      <c r="W27" s="43"/>
      <c r="X27" s="43"/>
      <c r="Y27" s="43"/>
      <c r="Z27" s="34"/>
      <c r="AA27" s="34" t="s">
        <v>234</v>
      </c>
      <c r="AB27" s="43" t="s">
        <v>1105</v>
      </c>
      <c r="AC27" s="43"/>
      <c r="AD27" s="43"/>
      <c r="AE27" s="43"/>
      <c r="AF27" s="43"/>
      <c r="AG27" s="43"/>
      <c r="AH27" s="34"/>
    </row>
    <row r="28" spans="1:34" x14ac:dyDescent="0.25">
      <c r="A28" s="14"/>
      <c r="B28" s="34"/>
      <c r="C28" s="34"/>
      <c r="D28" s="43"/>
      <c r="E28" s="43"/>
      <c r="F28" s="43"/>
      <c r="G28" s="43"/>
      <c r="H28" s="43"/>
      <c r="I28" s="43"/>
      <c r="J28" s="34"/>
      <c r="K28" s="34"/>
      <c r="L28" s="43" t="s">
        <v>1106</v>
      </c>
      <c r="M28" s="43"/>
      <c r="N28" s="43"/>
      <c r="O28" s="43"/>
      <c r="P28" s="43"/>
      <c r="Q28" s="43"/>
      <c r="R28" s="34"/>
      <c r="S28" s="34"/>
      <c r="T28" s="43" t="s">
        <v>1109</v>
      </c>
      <c r="U28" s="43"/>
      <c r="V28" s="43"/>
      <c r="W28" s="43"/>
      <c r="X28" s="43"/>
      <c r="Y28" s="43"/>
      <c r="Z28" s="34"/>
      <c r="AA28" s="34"/>
      <c r="AB28" s="43" t="s">
        <v>1112</v>
      </c>
      <c r="AC28" s="43"/>
      <c r="AD28" s="43"/>
      <c r="AE28" s="43"/>
      <c r="AF28" s="43"/>
      <c r="AG28" s="43"/>
      <c r="AH28" s="34"/>
    </row>
    <row r="29" spans="1:34" x14ac:dyDescent="0.25">
      <c r="A29" s="14"/>
      <c r="B29" s="34"/>
      <c r="C29" s="34"/>
      <c r="D29" s="43"/>
      <c r="E29" s="43"/>
      <c r="F29" s="43"/>
      <c r="G29" s="43"/>
      <c r="H29" s="43"/>
      <c r="I29" s="43"/>
      <c r="J29" s="34"/>
      <c r="K29" s="34"/>
      <c r="L29" s="43" t="s">
        <v>1107</v>
      </c>
      <c r="M29" s="43"/>
      <c r="N29" s="43"/>
      <c r="O29" s="43"/>
      <c r="P29" s="43"/>
      <c r="Q29" s="43"/>
      <c r="R29" s="34"/>
      <c r="S29" s="34"/>
      <c r="T29" s="43" t="s">
        <v>1110</v>
      </c>
      <c r="U29" s="43"/>
      <c r="V29" s="43"/>
      <c r="W29" s="43"/>
      <c r="X29" s="43"/>
      <c r="Y29" s="43"/>
      <c r="Z29" s="34"/>
      <c r="AA29" s="34"/>
      <c r="AB29" s="43" t="s">
        <v>1113</v>
      </c>
      <c r="AC29" s="43"/>
      <c r="AD29" s="43"/>
      <c r="AE29" s="43"/>
      <c r="AF29" s="43"/>
      <c r="AG29" s="43"/>
      <c r="AH29" s="34"/>
    </row>
    <row r="30" spans="1:34" x14ac:dyDescent="0.25">
      <c r="A30" s="14"/>
      <c r="B30" s="34"/>
      <c r="C30" s="34"/>
      <c r="D30" s="43"/>
      <c r="E30" s="43"/>
      <c r="F30" s="43"/>
      <c r="G30" s="43"/>
      <c r="H30" s="43"/>
      <c r="I30" s="43"/>
      <c r="J30" s="34"/>
      <c r="K30" s="34"/>
      <c r="L30" s="43" t="s">
        <v>1108</v>
      </c>
      <c r="M30" s="43"/>
      <c r="N30" s="43"/>
      <c r="O30" s="43"/>
      <c r="P30" s="43"/>
      <c r="Q30" s="43"/>
      <c r="R30" s="34"/>
      <c r="S30" s="34"/>
      <c r="T30" s="43" t="s">
        <v>1111</v>
      </c>
      <c r="U30" s="43"/>
      <c r="V30" s="43"/>
      <c r="W30" s="43"/>
      <c r="X30" s="43"/>
      <c r="Y30" s="43"/>
      <c r="Z30" s="34"/>
      <c r="AA30" s="34"/>
      <c r="AB30" s="77"/>
      <c r="AC30" s="77"/>
      <c r="AD30" s="77"/>
      <c r="AE30" s="77"/>
      <c r="AF30" s="77"/>
      <c r="AG30" s="77"/>
      <c r="AH30" s="34"/>
    </row>
    <row r="31" spans="1:34" ht="15.75" thickBot="1" x14ac:dyDescent="0.3">
      <c r="A31" s="14"/>
      <c r="B31" s="157" t="s">
        <v>233</v>
      </c>
      <c r="C31" s="92" t="s">
        <v>234</v>
      </c>
      <c r="D31" s="122" t="s">
        <v>475</v>
      </c>
      <c r="E31" s="122"/>
      <c r="F31" s="92"/>
      <c r="G31" s="92" t="s">
        <v>234</v>
      </c>
      <c r="H31" s="122" t="s">
        <v>1114</v>
      </c>
      <c r="I31" s="122"/>
      <c r="J31" s="92"/>
      <c r="K31" s="92" t="s">
        <v>234</v>
      </c>
      <c r="L31" s="122" t="s">
        <v>475</v>
      </c>
      <c r="M31" s="122"/>
      <c r="N31" s="92"/>
      <c r="O31" s="92" t="s">
        <v>234</v>
      </c>
      <c r="P31" s="122" t="s">
        <v>1114</v>
      </c>
      <c r="Q31" s="122"/>
      <c r="R31" s="92"/>
      <c r="S31" s="92" t="s">
        <v>234</v>
      </c>
      <c r="T31" s="122" t="s">
        <v>475</v>
      </c>
      <c r="U31" s="122"/>
      <c r="V31" s="92"/>
      <c r="W31" s="92" t="s">
        <v>234</v>
      </c>
      <c r="X31" s="122" t="s">
        <v>1114</v>
      </c>
      <c r="Y31" s="122"/>
      <c r="Z31" s="92"/>
      <c r="AA31" s="92" t="s">
        <v>234</v>
      </c>
      <c r="AB31" s="122" t="s">
        <v>475</v>
      </c>
      <c r="AC31" s="122"/>
      <c r="AD31" s="92"/>
      <c r="AE31" s="92" t="s">
        <v>234</v>
      </c>
      <c r="AF31" s="122" t="s">
        <v>1114</v>
      </c>
      <c r="AG31" s="122"/>
      <c r="AH31" s="92"/>
    </row>
    <row r="32" spans="1:34" x14ac:dyDescent="0.25">
      <c r="A32" s="14"/>
      <c r="B32" s="76" t="s">
        <v>1115</v>
      </c>
      <c r="C32" s="22" t="s">
        <v>234</v>
      </c>
      <c r="D32" s="23"/>
      <c r="E32" s="23"/>
      <c r="F32" s="23"/>
      <c r="G32" s="22" t="s">
        <v>234</v>
      </c>
      <c r="H32" s="23"/>
      <c r="I32" s="23"/>
      <c r="J32" s="23"/>
      <c r="K32" s="22" t="s">
        <v>234</v>
      </c>
      <c r="L32" s="23"/>
      <c r="M32" s="23"/>
      <c r="N32" s="23"/>
      <c r="O32" s="22" t="s">
        <v>234</v>
      </c>
      <c r="P32" s="23"/>
      <c r="Q32" s="23"/>
      <c r="R32" s="23"/>
      <c r="S32" s="22" t="s">
        <v>234</v>
      </c>
      <c r="T32" s="23"/>
      <c r="U32" s="23"/>
      <c r="V32" s="23"/>
      <c r="W32" s="22" t="s">
        <v>234</v>
      </c>
      <c r="X32" s="23"/>
      <c r="Y32" s="23"/>
      <c r="Z32" s="23"/>
      <c r="AA32" s="22" t="s">
        <v>234</v>
      </c>
      <c r="AB32" s="23"/>
      <c r="AC32" s="23"/>
      <c r="AD32" s="23"/>
      <c r="AE32" s="22" t="s">
        <v>234</v>
      </c>
      <c r="AF32" s="23"/>
      <c r="AG32" s="23"/>
      <c r="AH32" s="23"/>
    </row>
    <row r="33" spans="1:34" x14ac:dyDescent="0.25">
      <c r="A33" s="14"/>
      <c r="B33" s="24" t="s">
        <v>1116</v>
      </c>
      <c r="C33" s="18" t="s">
        <v>234</v>
      </c>
      <c r="D33" s="16"/>
      <c r="E33" s="25">
        <v>254371</v>
      </c>
      <c r="F33" s="15" t="s">
        <v>234</v>
      </c>
      <c r="G33" s="18" t="s">
        <v>234</v>
      </c>
      <c r="H33" s="16"/>
      <c r="I33" s="27">
        <v>0.2082</v>
      </c>
      <c r="J33" s="15" t="s">
        <v>234</v>
      </c>
      <c r="K33" s="18" t="s">
        <v>234</v>
      </c>
      <c r="L33" s="16"/>
      <c r="M33" s="25">
        <v>97745</v>
      </c>
      <c r="N33" s="15" t="s">
        <v>234</v>
      </c>
      <c r="O33" s="18" t="s">
        <v>234</v>
      </c>
      <c r="P33" s="16"/>
      <c r="Q33" s="27">
        <v>0.08</v>
      </c>
      <c r="R33" s="15" t="s">
        <v>234</v>
      </c>
      <c r="S33" s="18" t="s">
        <v>234</v>
      </c>
      <c r="T33" s="16"/>
      <c r="U33" s="62" t="s">
        <v>1117</v>
      </c>
      <c r="V33" s="15" t="s">
        <v>234</v>
      </c>
      <c r="W33" s="18" t="s">
        <v>234</v>
      </c>
      <c r="X33" s="16"/>
      <c r="Y33" s="62" t="s">
        <v>1117</v>
      </c>
      <c r="Z33" s="15" t="s">
        <v>234</v>
      </c>
      <c r="AA33" s="18" t="s">
        <v>234</v>
      </c>
      <c r="AB33" s="16"/>
      <c r="AC33" s="62" t="s">
        <v>1117</v>
      </c>
      <c r="AD33" s="15" t="s">
        <v>234</v>
      </c>
      <c r="AE33" s="18" t="s">
        <v>234</v>
      </c>
      <c r="AF33" s="16"/>
      <c r="AG33" s="62" t="s">
        <v>1117</v>
      </c>
      <c r="AH33" s="15" t="s">
        <v>234</v>
      </c>
    </row>
    <row r="34" spans="1:34" x14ac:dyDescent="0.25">
      <c r="A34" s="14"/>
      <c r="B34" s="21" t="s">
        <v>1118</v>
      </c>
      <c r="C34" s="22" t="s">
        <v>234</v>
      </c>
      <c r="D34" s="23"/>
      <c r="E34" s="134">
        <v>238955</v>
      </c>
      <c r="F34" s="29" t="s">
        <v>234</v>
      </c>
      <c r="G34" s="22" t="s">
        <v>234</v>
      </c>
      <c r="H34" s="23"/>
      <c r="I34" s="31">
        <v>0.1956</v>
      </c>
      <c r="J34" s="29" t="s">
        <v>234</v>
      </c>
      <c r="K34" s="22" t="s">
        <v>234</v>
      </c>
      <c r="L34" s="23"/>
      <c r="M34" s="134">
        <v>48872</v>
      </c>
      <c r="N34" s="29" t="s">
        <v>234</v>
      </c>
      <c r="O34" s="22" t="s">
        <v>234</v>
      </c>
      <c r="P34" s="23"/>
      <c r="Q34" s="31">
        <v>0.04</v>
      </c>
      <c r="R34" s="29" t="s">
        <v>234</v>
      </c>
      <c r="S34" s="22" t="s">
        <v>234</v>
      </c>
      <c r="T34" s="23"/>
      <c r="U34" s="135" t="s">
        <v>1117</v>
      </c>
      <c r="V34" s="29" t="s">
        <v>234</v>
      </c>
      <c r="W34" s="22" t="s">
        <v>234</v>
      </c>
      <c r="X34" s="23"/>
      <c r="Y34" s="135" t="s">
        <v>1117</v>
      </c>
      <c r="Z34" s="29" t="s">
        <v>234</v>
      </c>
      <c r="AA34" s="22" t="s">
        <v>234</v>
      </c>
      <c r="AB34" s="23"/>
      <c r="AC34" s="135" t="s">
        <v>1117</v>
      </c>
      <c r="AD34" s="29" t="s">
        <v>234</v>
      </c>
      <c r="AE34" s="22" t="s">
        <v>234</v>
      </c>
      <c r="AF34" s="23"/>
      <c r="AG34" s="135" t="s">
        <v>1117</v>
      </c>
      <c r="AH34" s="29" t="s">
        <v>234</v>
      </c>
    </row>
    <row r="35" spans="1:34" x14ac:dyDescent="0.25">
      <c r="A35" s="14"/>
      <c r="B35" s="24" t="s">
        <v>1119</v>
      </c>
      <c r="C35" s="18" t="s">
        <v>234</v>
      </c>
      <c r="D35" s="16"/>
      <c r="E35" s="25">
        <v>238955</v>
      </c>
      <c r="F35" s="15" t="s">
        <v>234</v>
      </c>
      <c r="G35" s="18" t="s">
        <v>234</v>
      </c>
      <c r="H35" s="16"/>
      <c r="I35" s="27">
        <v>0.15229999999999999</v>
      </c>
      <c r="J35" s="15" t="s">
        <v>234</v>
      </c>
      <c r="K35" s="18" t="s">
        <v>234</v>
      </c>
      <c r="L35" s="16"/>
      <c r="M35" s="25">
        <v>62755</v>
      </c>
      <c r="N35" s="15" t="s">
        <v>234</v>
      </c>
      <c r="O35" s="18" t="s">
        <v>234</v>
      </c>
      <c r="P35" s="16"/>
      <c r="Q35" s="27">
        <v>0.04</v>
      </c>
      <c r="R35" s="15" t="s">
        <v>234</v>
      </c>
      <c r="S35" s="18" t="s">
        <v>234</v>
      </c>
      <c r="T35" s="16"/>
      <c r="U35" s="62" t="s">
        <v>1117</v>
      </c>
      <c r="V35" s="15" t="s">
        <v>234</v>
      </c>
      <c r="W35" s="18" t="s">
        <v>234</v>
      </c>
      <c r="X35" s="16"/>
      <c r="Y35" s="62" t="s">
        <v>1117</v>
      </c>
      <c r="Z35" s="15" t="s">
        <v>234</v>
      </c>
      <c r="AA35" s="18" t="s">
        <v>234</v>
      </c>
      <c r="AB35" s="16"/>
      <c r="AC35" s="62" t="s">
        <v>1117</v>
      </c>
      <c r="AD35" s="15" t="s">
        <v>234</v>
      </c>
      <c r="AE35" s="18" t="s">
        <v>234</v>
      </c>
      <c r="AF35" s="16"/>
      <c r="AG35" s="62" t="s">
        <v>1117</v>
      </c>
      <c r="AH35" s="15" t="s">
        <v>234</v>
      </c>
    </row>
    <row r="36" spans="1:34" x14ac:dyDescent="0.25">
      <c r="A36" s="14"/>
      <c r="B36" s="76" t="s">
        <v>1120</v>
      </c>
      <c r="C36" s="22" t="s">
        <v>234</v>
      </c>
      <c r="D36" s="23"/>
      <c r="E36" s="23"/>
      <c r="F36" s="23"/>
      <c r="G36" s="22" t="s">
        <v>234</v>
      </c>
      <c r="H36" s="23"/>
      <c r="I36" s="23"/>
      <c r="J36" s="23"/>
      <c r="K36" s="22" t="s">
        <v>234</v>
      </c>
      <c r="L36" s="23"/>
      <c r="M36" s="23"/>
      <c r="N36" s="23"/>
      <c r="O36" s="22" t="s">
        <v>234</v>
      </c>
      <c r="P36" s="23"/>
      <c r="Q36" s="23"/>
      <c r="R36" s="23"/>
      <c r="S36" s="22" t="s">
        <v>234</v>
      </c>
      <c r="T36" s="23"/>
      <c r="U36" s="23"/>
      <c r="V36" s="23"/>
      <c r="W36" s="22" t="s">
        <v>234</v>
      </c>
      <c r="X36" s="23"/>
      <c r="Y36" s="23"/>
      <c r="Z36" s="23"/>
      <c r="AA36" s="22" t="s">
        <v>234</v>
      </c>
      <c r="AB36" s="23"/>
      <c r="AC36" s="23"/>
      <c r="AD36" s="23"/>
      <c r="AE36" s="22" t="s">
        <v>234</v>
      </c>
      <c r="AF36" s="23"/>
      <c r="AG36" s="23"/>
      <c r="AH36" s="23"/>
    </row>
    <row r="37" spans="1:34" x14ac:dyDescent="0.25">
      <c r="A37" s="14"/>
      <c r="B37" s="24" t="s">
        <v>1096</v>
      </c>
      <c r="C37" s="18" t="s">
        <v>234</v>
      </c>
      <c r="D37" s="16"/>
      <c r="E37" s="25">
        <v>265085</v>
      </c>
      <c r="F37" s="15" t="s">
        <v>234</v>
      </c>
      <c r="G37" s="18" t="s">
        <v>234</v>
      </c>
      <c r="H37" s="16"/>
      <c r="I37" s="27">
        <v>0.21410000000000001</v>
      </c>
      <c r="J37" s="15" t="s">
        <v>234</v>
      </c>
      <c r="K37" s="18" t="s">
        <v>234</v>
      </c>
      <c r="L37" s="16"/>
      <c r="M37" s="25">
        <v>99042</v>
      </c>
      <c r="N37" s="15" t="s">
        <v>234</v>
      </c>
      <c r="O37" s="18" t="s">
        <v>234</v>
      </c>
      <c r="P37" s="16"/>
      <c r="Q37" s="27">
        <v>0.08</v>
      </c>
      <c r="R37" s="15" t="s">
        <v>234</v>
      </c>
      <c r="S37" s="18" t="s">
        <v>234</v>
      </c>
      <c r="T37" s="16"/>
      <c r="U37" s="62" t="s">
        <v>1117</v>
      </c>
      <c r="V37" s="15" t="s">
        <v>234</v>
      </c>
      <c r="W37" s="18" t="s">
        <v>234</v>
      </c>
      <c r="X37" s="16"/>
      <c r="Y37" s="62" t="s">
        <v>1117</v>
      </c>
      <c r="Z37" s="15" t="s">
        <v>234</v>
      </c>
      <c r="AA37" s="18" t="s">
        <v>234</v>
      </c>
      <c r="AB37" s="16"/>
      <c r="AC37" s="62" t="s">
        <v>1117</v>
      </c>
      <c r="AD37" s="15" t="s">
        <v>234</v>
      </c>
      <c r="AE37" s="18" t="s">
        <v>234</v>
      </c>
      <c r="AF37" s="16"/>
      <c r="AG37" s="62" t="s">
        <v>1117</v>
      </c>
      <c r="AH37" s="15" t="s">
        <v>234</v>
      </c>
    </row>
    <row r="38" spans="1:34" x14ac:dyDescent="0.25">
      <c r="A38" s="14"/>
      <c r="B38" s="21" t="s">
        <v>1098</v>
      </c>
      <c r="C38" s="22" t="s">
        <v>234</v>
      </c>
      <c r="D38" s="23"/>
      <c r="E38" s="134">
        <v>249465</v>
      </c>
      <c r="F38" s="29" t="s">
        <v>234</v>
      </c>
      <c r="G38" s="22" t="s">
        <v>234</v>
      </c>
      <c r="H38" s="23"/>
      <c r="I38" s="31">
        <v>0.20150000000000001</v>
      </c>
      <c r="J38" s="29" t="s">
        <v>234</v>
      </c>
      <c r="K38" s="22" t="s">
        <v>234</v>
      </c>
      <c r="L38" s="23"/>
      <c r="M38" s="134">
        <v>49521</v>
      </c>
      <c r="N38" s="29" t="s">
        <v>234</v>
      </c>
      <c r="O38" s="22" t="s">
        <v>234</v>
      </c>
      <c r="P38" s="23"/>
      <c r="Q38" s="31">
        <v>0.04</v>
      </c>
      <c r="R38" s="29" t="s">
        <v>234</v>
      </c>
      <c r="S38" s="22" t="s">
        <v>234</v>
      </c>
      <c r="T38" s="23"/>
      <c r="U38" s="135" t="s">
        <v>1117</v>
      </c>
      <c r="V38" s="29" t="s">
        <v>234</v>
      </c>
      <c r="W38" s="22" t="s">
        <v>234</v>
      </c>
      <c r="X38" s="23"/>
      <c r="Y38" s="135" t="s">
        <v>1117</v>
      </c>
      <c r="Z38" s="29" t="s">
        <v>234</v>
      </c>
      <c r="AA38" s="22" t="s">
        <v>234</v>
      </c>
      <c r="AB38" s="23"/>
      <c r="AC38" s="135" t="s">
        <v>1117</v>
      </c>
      <c r="AD38" s="29" t="s">
        <v>234</v>
      </c>
      <c r="AE38" s="22" t="s">
        <v>234</v>
      </c>
      <c r="AF38" s="23"/>
      <c r="AG38" s="135" t="s">
        <v>1117</v>
      </c>
      <c r="AH38" s="29" t="s">
        <v>234</v>
      </c>
    </row>
    <row r="39" spans="1:34" ht="15.75" thickBot="1" x14ac:dyDescent="0.3">
      <c r="A39" s="14"/>
      <c r="B39" s="107" t="s">
        <v>1100</v>
      </c>
      <c r="C39" s="92" t="s">
        <v>234</v>
      </c>
      <c r="D39" s="89"/>
      <c r="E39" s="108">
        <v>249465</v>
      </c>
      <c r="F39" s="94" t="s">
        <v>234</v>
      </c>
      <c r="G39" s="92" t="s">
        <v>234</v>
      </c>
      <c r="H39" s="89"/>
      <c r="I39" s="159">
        <v>0.14710000000000001</v>
      </c>
      <c r="J39" s="94" t="s">
        <v>234</v>
      </c>
      <c r="K39" s="92" t="s">
        <v>234</v>
      </c>
      <c r="L39" s="89"/>
      <c r="M39" s="108">
        <v>67856</v>
      </c>
      <c r="N39" s="94" t="s">
        <v>234</v>
      </c>
      <c r="O39" s="92" t="s">
        <v>234</v>
      </c>
      <c r="P39" s="89"/>
      <c r="Q39" s="159">
        <v>0.04</v>
      </c>
      <c r="R39" s="94" t="s">
        <v>234</v>
      </c>
      <c r="S39" s="92" t="s">
        <v>234</v>
      </c>
      <c r="T39" s="89"/>
      <c r="U39" s="78" t="s">
        <v>1117</v>
      </c>
      <c r="V39" s="94" t="s">
        <v>234</v>
      </c>
      <c r="W39" s="92" t="s">
        <v>234</v>
      </c>
      <c r="X39" s="89"/>
      <c r="Y39" s="78" t="s">
        <v>1117</v>
      </c>
      <c r="Z39" s="94" t="s">
        <v>234</v>
      </c>
      <c r="AA39" s="92" t="s">
        <v>234</v>
      </c>
      <c r="AB39" s="89"/>
      <c r="AC39" s="78" t="s">
        <v>1117</v>
      </c>
      <c r="AD39" s="94" t="s">
        <v>234</v>
      </c>
      <c r="AE39" s="92" t="s">
        <v>234</v>
      </c>
      <c r="AF39" s="89"/>
      <c r="AG39" s="78" t="s">
        <v>1117</v>
      </c>
      <c r="AH39" s="94" t="s">
        <v>234</v>
      </c>
    </row>
    <row r="40" spans="1:34" x14ac:dyDescent="0.25">
      <c r="A40" s="14"/>
      <c r="B40" s="76" t="s">
        <v>1121</v>
      </c>
      <c r="C40" s="22" t="s">
        <v>234</v>
      </c>
      <c r="D40" s="23"/>
      <c r="E40" s="23"/>
      <c r="F40" s="23"/>
      <c r="G40" s="22" t="s">
        <v>234</v>
      </c>
      <c r="H40" s="23"/>
      <c r="I40" s="23"/>
      <c r="J40" s="23"/>
      <c r="K40" s="22" t="s">
        <v>234</v>
      </c>
      <c r="L40" s="23"/>
      <c r="M40" s="23"/>
      <c r="N40" s="23"/>
      <c r="O40" s="22" t="s">
        <v>234</v>
      </c>
      <c r="P40" s="23"/>
      <c r="Q40" s="23"/>
      <c r="R40" s="23"/>
      <c r="S40" s="22" t="s">
        <v>234</v>
      </c>
      <c r="T40" s="23"/>
      <c r="U40" s="23"/>
      <c r="V40" s="23"/>
      <c r="W40" s="22" t="s">
        <v>234</v>
      </c>
      <c r="X40" s="23"/>
      <c r="Y40" s="23"/>
      <c r="Z40" s="23"/>
      <c r="AA40" s="22" t="s">
        <v>234</v>
      </c>
      <c r="AB40" s="23"/>
      <c r="AC40" s="23"/>
      <c r="AD40" s="23"/>
      <c r="AE40" s="22" t="s">
        <v>234</v>
      </c>
      <c r="AF40" s="23"/>
      <c r="AG40" s="23"/>
      <c r="AH40" s="23"/>
    </row>
    <row r="41" spans="1:34" x14ac:dyDescent="0.25">
      <c r="A41" s="14"/>
      <c r="B41" s="24" t="s">
        <v>1096</v>
      </c>
      <c r="C41" s="18" t="s">
        <v>234</v>
      </c>
      <c r="D41" s="16"/>
      <c r="E41" s="25">
        <v>249543</v>
      </c>
      <c r="F41" s="15" t="s">
        <v>234</v>
      </c>
      <c r="G41" s="18" t="s">
        <v>234</v>
      </c>
      <c r="H41" s="16"/>
      <c r="I41" s="27">
        <v>0.20480000000000001</v>
      </c>
      <c r="J41" s="15" t="s">
        <v>234</v>
      </c>
      <c r="K41" s="18" t="s">
        <v>234</v>
      </c>
      <c r="L41" s="16"/>
      <c r="M41" s="25">
        <v>97497</v>
      </c>
      <c r="N41" s="15" t="s">
        <v>234</v>
      </c>
      <c r="O41" s="18" t="s">
        <v>234</v>
      </c>
      <c r="P41" s="16"/>
      <c r="Q41" s="27">
        <v>0.08</v>
      </c>
      <c r="R41" s="15" t="s">
        <v>234</v>
      </c>
      <c r="S41" s="18" t="s">
        <v>234</v>
      </c>
      <c r="T41" s="16"/>
      <c r="U41" s="25">
        <v>121872</v>
      </c>
      <c r="V41" s="15" t="s">
        <v>234</v>
      </c>
      <c r="W41" s="18" t="s">
        <v>234</v>
      </c>
      <c r="X41" s="16"/>
      <c r="Y41" s="27">
        <v>0.1</v>
      </c>
      <c r="Z41" s="15" t="s">
        <v>234</v>
      </c>
      <c r="AA41" s="18" t="s">
        <v>234</v>
      </c>
      <c r="AB41" s="16"/>
      <c r="AC41" s="62" t="s">
        <v>1117</v>
      </c>
      <c r="AD41" s="15" t="s">
        <v>234</v>
      </c>
      <c r="AE41" s="18" t="s">
        <v>234</v>
      </c>
      <c r="AF41" s="16"/>
      <c r="AG41" s="62" t="s">
        <v>1117</v>
      </c>
      <c r="AH41" s="15" t="s">
        <v>234</v>
      </c>
    </row>
    <row r="42" spans="1:34" x14ac:dyDescent="0.25">
      <c r="A42" s="14"/>
      <c r="B42" s="21" t="s">
        <v>1098</v>
      </c>
      <c r="C42" s="22" t="s">
        <v>234</v>
      </c>
      <c r="D42" s="23"/>
      <c r="E42" s="134">
        <v>234166</v>
      </c>
      <c r="F42" s="29" t="s">
        <v>234</v>
      </c>
      <c r="G42" s="22" t="s">
        <v>234</v>
      </c>
      <c r="H42" s="23"/>
      <c r="I42" s="31">
        <v>0.19209999999999999</v>
      </c>
      <c r="J42" s="29" t="s">
        <v>234</v>
      </c>
      <c r="K42" s="22" t="s">
        <v>234</v>
      </c>
      <c r="L42" s="23"/>
      <c r="M42" s="134">
        <v>48749</v>
      </c>
      <c r="N42" s="29" t="s">
        <v>234</v>
      </c>
      <c r="O42" s="22" t="s">
        <v>234</v>
      </c>
      <c r="P42" s="23"/>
      <c r="Q42" s="31">
        <v>0.04</v>
      </c>
      <c r="R42" s="29" t="s">
        <v>234</v>
      </c>
      <c r="S42" s="22" t="s">
        <v>234</v>
      </c>
      <c r="T42" s="23"/>
      <c r="U42" s="28" t="s">
        <v>1122</v>
      </c>
      <c r="V42" s="29" t="s">
        <v>234</v>
      </c>
      <c r="W42" s="22" t="s">
        <v>234</v>
      </c>
      <c r="X42" s="23"/>
      <c r="Y42" s="31">
        <v>0.06</v>
      </c>
      <c r="Z42" s="29" t="s">
        <v>234</v>
      </c>
      <c r="AA42" s="22" t="s">
        <v>234</v>
      </c>
      <c r="AB42" s="23"/>
      <c r="AC42" s="135" t="s">
        <v>1117</v>
      </c>
      <c r="AD42" s="29" t="s">
        <v>234</v>
      </c>
      <c r="AE42" s="22" t="s">
        <v>234</v>
      </c>
      <c r="AF42" s="23"/>
      <c r="AG42" s="135" t="s">
        <v>1117</v>
      </c>
      <c r="AH42" s="29" t="s">
        <v>234</v>
      </c>
    </row>
    <row r="43" spans="1:34" x14ac:dyDescent="0.25">
      <c r="A43" s="14"/>
      <c r="B43" s="24" t="s">
        <v>1100</v>
      </c>
      <c r="C43" s="18" t="s">
        <v>234</v>
      </c>
      <c r="D43" s="16"/>
      <c r="E43" s="25">
        <v>234166</v>
      </c>
      <c r="F43" s="15" t="s">
        <v>234</v>
      </c>
      <c r="G43" s="18" t="s">
        <v>234</v>
      </c>
      <c r="H43" s="16"/>
      <c r="I43" s="27">
        <v>0.1497</v>
      </c>
      <c r="J43" s="15" t="s">
        <v>234</v>
      </c>
      <c r="K43" s="18" t="s">
        <v>234</v>
      </c>
      <c r="L43" s="16"/>
      <c r="M43" s="25">
        <v>62553</v>
      </c>
      <c r="N43" s="15" t="s">
        <v>234</v>
      </c>
      <c r="O43" s="18" t="s">
        <v>234</v>
      </c>
      <c r="P43" s="16"/>
      <c r="Q43" s="27">
        <v>0.04</v>
      </c>
      <c r="R43" s="15" t="s">
        <v>234</v>
      </c>
      <c r="S43" s="18" t="s">
        <v>234</v>
      </c>
      <c r="T43" s="16"/>
      <c r="U43" s="19" t="s">
        <v>1123</v>
      </c>
      <c r="V43" s="15" t="s">
        <v>234</v>
      </c>
      <c r="W43" s="18" t="s">
        <v>234</v>
      </c>
      <c r="X43" s="16"/>
      <c r="Y43" s="27">
        <v>0.05</v>
      </c>
      <c r="Z43" s="15" t="s">
        <v>234</v>
      </c>
      <c r="AA43" s="18" t="s">
        <v>234</v>
      </c>
      <c r="AB43" s="16"/>
      <c r="AC43" s="62" t="s">
        <v>1117</v>
      </c>
      <c r="AD43" s="15" t="s">
        <v>234</v>
      </c>
      <c r="AE43" s="18" t="s">
        <v>234</v>
      </c>
      <c r="AF43" s="16"/>
      <c r="AG43" s="62" t="s">
        <v>1117</v>
      </c>
      <c r="AH43" s="15" t="s">
        <v>234</v>
      </c>
    </row>
    <row r="44" spans="1:34" x14ac:dyDescent="0.25">
      <c r="A44" s="14"/>
      <c r="B44" s="76" t="s">
        <v>1124</v>
      </c>
      <c r="C44" s="22" t="s">
        <v>234</v>
      </c>
      <c r="D44" s="23"/>
      <c r="E44" s="23"/>
      <c r="F44" s="23"/>
      <c r="G44" s="22" t="s">
        <v>234</v>
      </c>
      <c r="H44" s="23"/>
      <c r="I44" s="23"/>
      <c r="J44" s="23"/>
      <c r="K44" s="22" t="s">
        <v>234</v>
      </c>
      <c r="L44" s="23"/>
      <c r="M44" s="23"/>
      <c r="N44" s="23"/>
      <c r="O44" s="22" t="s">
        <v>234</v>
      </c>
      <c r="P44" s="23"/>
      <c r="Q44" s="23"/>
      <c r="R44" s="23"/>
      <c r="S44" s="22" t="s">
        <v>234</v>
      </c>
      <c r="T44" s="23"/>
      <c r="U44" s="23"/>
      <c r="V44" s="23"/>
      <c r="W44" s="22" t="s">
        <v>234</v>
      </c>
      <c r="X44" s="23"/>
      <c r="Y44" s="23"/>
      <c r="Z44" s="23"/>
      <c r="AA44" s="22" t="s">
        <v>234</v>
      </c>
      <c r="AB44" s="23"/>
      <c r="AC44" s="23"/>
      <c r="AD44" s="23"/>
      <c r="AE44" s="22" t="s">
        <v>234</v>
      </c>
      <c r="AF44" s="23"/>
      <c r="AG44" s="23"/>
      <c r="AH44" s="23"/>
    </row>
    <row r="45" spans="1:34" x14ac:dyDescent="0.25">
      <c r="A45" s="14"/>
      <c r="B45" s="24" t="s">
        <v>1096</v>
      </c>
      <c r="C45" s="18" t="s">
        <v>234</v>
      </c>
      <c r="D45" s="16"/>
      <c r="E45" s="25">
        <v>259647</v>
      </c>
      <c r="F45" s="15" t="s">
        <v>234</v>
      </c>
      <c r="G45" s="18" t="s">
        <v>234</v>
      </c>
      <c r="H45" s="16"/>
      <c r="I45" s="27">
        <v>0.21060000000000001</v>
      </c>
      <c r="J45" s="15" t="s">
        <v>234</v>
      </c>
      <c r="K45" s="18" t="s">
        <v>234</v>
      </c>
      <c r="L45" s="16"/>
      <c r="M45" s="25">
        <v>98614</v>
      </c>
      <c r="N45" s="15" t="s">
        <v>234</v>
      </c>
      <c r="O45" s="18" t="s">
        <v>234</v>
      </c>
      <c r="P45" s="16"/>
      <c r="Q45" s="27">
        <v>0.08</v>
      </c>
      <c r="R45" s="15" t="s">
        <v>234</v>
      </c>
      <c r="S45" s="18" t="s">
        <v>234</v>
      </c>
      <c r="T45" s="16"/>
      <c r="U45" s="25">
        <v>123267</v>
      </c>
      <c r="V45" s="15" t="s">
        <v>234</v>
      </c>
      <c r="W45" s="18" t="s">
        <v>234</v>
      </c>
      <c r="X45" s="16"/>
      <c r="Y45" s="27">
        <v>0.1</v>
      </c>
      <c r="Z45" s="15" t="s">
        <v>234</v>
      </c>
      <c r="AA45" s="18" t="s">
        <v>234</v>
      </c>
      <c r="AB45" s="16"/>
      <c r="AC45" s="25">
        <v>147920</v>
      </c>
      <c r="AD45" s="15" t="s">
        <v>234</v>
      </c>
      <c r="AE45" s="18" t="s">
        <v>234</v>
      </c>
      <c r="AF45" s="16"/>
      <c r="AG45" s="27">
        <v>0.12</v>
      </c>
      <c r="AH45" s="15" t="s">
        <v>234</v>
      </c>
    </row>
    <row r="46" spans="1:34" x14ac:dyDescent="0.25">
      <c r="A46" s="14"/>
      <c r="B46" s="21" t="s">
        <v>1098</v>
      </c>
      <c r="C46" s="22" t="s">
        <v>234</v>
      </c>
      <c r="D46" s="23"/>
      <c r="E46" s="134">
        <v>244081</v>
      </c>
      <c r="F46" s="29" t="s">
        <v>234</v>
      </c>
      <c r="G46" s="22" t="s">
        <v>234</v>
      </c>
      <c r="H46" s="23"/>
      <c r="I46" s="31">
        <v>0.19800000000000001</v>
      </c>
      <c r="J46" s="29" t="s">
        <v>234</v>
      </c>
      <c r="K46" s="22" t="s">
        <v>234</v>
      </c>
      <c r="L46" s="23"/>
      <c r="M46" s="134">
        <v>49307</v>
      </c>
      <c r="N46" s="29" t="s">
        <v>234</v>
      </c>
      <c r="O46" s="22" t="s">
        <v>234</v>
      </c>
      <c r="P46" s="23"/>
      <c r="Q46" s="31">
        <v>0.04</v>
      </c>
      <c r="R46" s="29" t="s">
        <v>234</v>
      </c>
      <c r="S46" s="22" t="s">
        <v>234</v>
      </c>
      <c r="T46" s="23"/>
      <c r="U46" s="28" t="s">
        <v>1125</v>
      </c>
      <c r="V46" s="29" t="s">
        <v>234</v>
      </c>
      <c r="W46" s="22" t="s">
        <v>234</v>
      </c>
      <c r="X46" s="23"/>
      <c r="Y46" s="31">
        <v>0.06</v>
      </c>
      <c r="Z46" s="29" t="s">
        <v>234</v>
      </c>
      <c r="AA46" s="22" t="s">
        <v>234</v>
      </c>
      <c r="AB46" s="23"/>
      <c r="AC46" s="134">
        <v>123267</v>
      </c>
      <c r="AD46" s="29" t="s">
        <v>234</v>
      </c>
      <c r="AE46" s="22" t="s">
        <v>234</v>
      </c>
      <c r="AF46" s="23"/>
      <c r="AG46" s="31">
        <v>0.1</v>
      </c>
      <c r="AH46" s="29" t="s">
        <v>234</v>
      </c>
    </row>
    <row r="47" spans="1:34" ht="15.75" thickBot="1" x14ac:dyDescent="0.3">
      <c r="A47" s="14"/>
      <c r="B47" s="107" t="s">
        <v>1100</v>
      </c>
      <c r="C47" s="92" t="s">
        <v>234</v>
      </c>
      <c r="D47" s="89"/>
      <c r="E47" s="108">
        <v>244081</v>
      </c>
      <c r="F47" s="94" t="s">
        <v>234</v>
      </c>
      <c r="G47" s="92" t="s">
        <v>234</v>
      </c>
      <c r="H47" s="89"/>
      <c r="I47" s="159">
        <v>0.1444</v>
      </c>
      <c r="J47" s="94" t="s">
        <v>234</v>
      </c>
      <c r="K47" s="92" t="s">
        <v>234</v>
      </c>
      <c r="L47" s="89"/>
      <c r="M47" s="108">
        <v>67613</v>
      </c>
      <c r="N47" s="94" t="s">
        <v>234</v>
      </c>
      <c r="O47" s="92" t="s">
        <v>234</v>
      </c>
      <c r="P47" s="89"/>
      <c r="Q47" s="159">
        <v>0.04</v>
      </c>
      <c r="R47" s="94" t="s">
        <v>234</v>
      </c>
      <c r="S47" s="92" t="s">
        <v>234</v>
      </c>
      <c r="T47" s="89"/>
      <c r="U47" s="93" t="s">
        <v>1126</v>
      </c>
      <c r="V47" s="94" t="s">
        <v>234</v>
      </c>
      <c r="W47" s="92" t="s">
        <v>234</v>
      </c>
      <c r="X47" s="89"/>
      <c r="Y47" s="159">
        <v>0.05</v>
      </c>
      <c r="Z47" s="94" t="s">
        <v>234</v>
      </c>
      <c r="AA47" s="92" t="s">
        <v>234</v>
      </c>
      <c r="AB47" s="89"/>
      <c r="AC47" s="108">
        <v>152130</v>
      </c>
      <c r="AD47" s="94" t="s">
        <v>234</v>
      </c>
      <c r="AE47" s="92" t="s">
        <v>234</v>
      </c>
      <c r="AF47" s="89"/>
      <c r="AG47" s="159">
        <v>0.09</v>
      </c>
      <c r="AH47" s="94" t="s">
        <v>234</v>
      </c>
    </row>
    <row r="48" spans="1:34" ht="84" x14ac:dyDescent="0.25">
      <c r="A48" s="14"/>
      <c r="B48" s="41">
        <v>-1</v>
      </c>
      <c r="C48" s="41" t="s">
        <v>1127</v>
      </c>
    </row>
    <row r="49" spans="1:34" ht="15" customHeight="1" x14ac:dyDescent="0.25">
      <c r="A49" s="14"/>
      <c r="B49" s="68" t="s">
        <v>1128</v>
      </c>
      <c r="C49" s="68"/>
      <c r="D49" s="68"/>
      <c r="E49" s="68"/>
      <c r="F49" s="68"/>
      <c r="G49" s="68"/>
      <c r="H49" s="68"/>
      <c r="I49" s="68"/>
      <c r="J49" s="68"/>
      <c r="K49" s="68"/>
      <c r="L49" s="68"/>
      <c r="M49" s="68"/>
      <c r="N49" s="68"/>
      <c r="O49" s="68"/>
      <c r="P49" s="68"/>
      <c r="Q49" s="68"/>
      <c r="R49" s="68"/>
      <c r="S49" s="68"/>
      <c r="T49" s="68"/>
      <c r="U49" s="68"/>
      <c r="V49" s="68"/>
      <c r="W49" s="68"/>
      <c r="X49" s="68"/>
      <c r="Y49" s="68"/>
      <c r="Z49" s="68"/>
      <c r="AA49" s="68"/>
      <c r="AB49" s="68"/>
      <c r="AC49" s="68"/>
      <c r="AD49" s="68"/>
      <c r="AE49" s="68"/>
      <c r="AF49" s="68"/>
      <c r="AG49" s="68"/>
      <c r="AH49" s="68"/>
    </row>
    <row r="50" spans="1:34" x14ac:dyDescent="0.25">
      <c r="A50" s="14"/>
      <c r="B50" s="69"/>
      <c r="C50" s="69"/>
      <c r="D50" s="69"/>
      <c r="E50" s="69"/>
      <c r="F50" s="69"/>
      <c r="G50" s="69"/>
      <c r="H50" s="69"/>
      <c r="I50" s="69"/>
      <c r="J50" s="69"/>
      <c r="K50" s="69"/>
      <c r="L50" s="69"/>
      <c r="M50" s="69"/>
      <c r="N50" s="69"/>
      <c r="O50" s="69"/>
      <c r="P50" s="69"/>
      <c r="Q50" s="69"/>
      <c r="R50" s="69"/>
      <c r="S50" s="69"/>
      <c r="T50" s="69"/>
      <c r="U50" s="69"/>
      <c r="V50" s="69"/>
      <c r="W50" s="69"/>
      <c r="X50" s="69"/>
      <c r="Y50" s="69"/>
      <c r="Z50" s="69"/>
      <c r="AA50" s="69"/>
      <c r="AB50" s="69"/>
      <c r="AC50" s="69"/>
      <c r="AD50" s="69"/>
      <c r="AE50" s="69"/>
      <c r="AF50" s="69"/>
      <c r="AG50" s="69"/>
      <c r="AH50" s="69"/>
    </row>
    <row r="51" spans="1:34" x14ac:dyDescent="0.25">
      <c r="A51" s="14"/>
      <c r="B51" s="16"/>
      <c r="C51" s="16"/>
      <c r="D51" s="16"/>
      <c r="E51" s="16"/>
      <c r="F51" s="16"/>
      <c r="G51" s="16"/>
      <c r="H51" s="16"/>
      <c r="I51" s="16"/>
      <c r="J51" s="16"/>
      <c r="K51" s="16"/>
      <c r="L51" s="16"/>
      <c r="M51" s="16"/>
      <c r="N51" s="16"/>
      <c r="O51" s="16"/>
      <c r="P51" s="16"/>
      <c r="Q51" s="16"/>
      <c r="R51" s="16"/>
      <c r="S51" s="16"/>
      <c r="T51" s="16"/>
      <c r="U51" s="16"/>
      <c r="V51" s="16"/>
      <c r="W51" s="16"/>
      <c r="X51" s="16"/>
      <c r="Y51" s="16"/>
      <c r="Z51" s="16"/>
    </row>
    <row r="52" spans="1:34" x14ac:dyDescent="0.25">
      <c r="A52" s="14"/>
      <c r="B52" s="18"/>
      <c r="C52" s="18" t="s">
        <v>234</v>
      </c>
      <c r="D52" s="43" t="s">
        <v>1129</v>
      </c>
      <c r="E52" s="43"/>
      <c r="F52" s="43"/>
      <c r="G52" s="43"/>
      <c r="H52" s="43"/>
      <c r="I52" s="43"/>
      <c r="J52" s="43"/>
      <c r="K52" s="43"/>
      <c r="L52" s="43"/>
      <c r="M52" s="43"/>
      <c r="N52" s="18"/>
      <c r="O52" s="18" t="s">
        <v>853</v>
      </c>
      <c r="P52" s="43" t="s">
        <v>1130</v>
      </c>
      <c r="Q52" s="43"/>
      <c r="R52" s="43"/>
      <c r="S52" s="43"/>
      <c r="T52" s="43"/>
      <c r="U52" s="43"/>
      <c r="V52" s="43"/>
      <c r="W52" s="43"/>
      <c r="X52" s="43"/>
      <c r="Y52" s="43"/>
      <c r="Z52" s="18"/>
    </row>
    <row r="53" spans="1:34" ht="15.75" thickBot="1" x14ac:dyDescent="0.3">
      <c r="A53" s="14"/>
      <c r="B53" s="157" t="s">
        <v>233</v>
      </c>
      <c r="C53" s="92" t="s">
        <v>234</v>
      </c>
      <c r="D53" s="122" t="s">
        <v>1131</v>
      </c>
      <c r="E53" s="122"/>
      <c r="F53" s="92"/>
      <c r="G53" s="92" t="s">
        <v>853</v>
      </c>
      <c r="H53" s="122" t="s">
        <v>1132</v>
      </c>
      <c r="I53" s="122"/>
      <c r="J53" s="92"/>
      <c r="K53" s="92" t="s">
        <v>853</v>
      </c>
      <c r="L53" s="122" t="s">
        <v>1133</v>
      </c>
      <c r="M53" s="122"/>
      <c r="N53" s="92"/>
      <c r="O53" s="92" t="s">
        <v>853</v>
      </c>
      <c r="P53" s="122" t="s">
        <v>1131</v>
      </c>
      <c r="Q53" s="122"/>
      <c r="R53" s="92"/>
      <c r="S53" s="92" t="s">
        <v>234</v>
      </c>
      <c r="T53" s="122" t="s">
        <v>1134</v>
      </c>
      <c r="U53" s="122"/>
      <c r="V53" s="92"/>
      <c r="W53" s="92" t="s">
        <v>234</v>
      </c>
      <c r="X53" s="122" t="s">
        <v>1135</v>
      </c>
      <c r="Y53" s="122"/>
      <c r="Z53" s="92"/>
    </row>
    <row r="54" spans="1:34" x14ac:dyDescent="0.25">
      <c r="A54" s="14"/>
      <c r="B54" s="21" t="s">
        <v>1096</v>
      </c>
      <c r="C54" s="22" t="s">
        <v>234</v>
      </c>
      <c r="D54" s="23"/>
      <c r="E54" s="134">
        <v>249543</v>
      </c>
      <c r="F54" s="29" t="s">
        <v>234</v>
      </c>
      <c r="G54" s="22" t="s">
        <v>853</v>
      </c>
      <c r="H54" s="23"/>
      <c r="I54" s="134">
        <v>121872</v>
      </c>
      <c r="J54" s="29" t="s">
        <v>234</v>
      </c>
      <c r="K54" s="22" t="s">
        <v>853</v>
      </c>
      <c r="L54" s="23"/>
      <c r="M54" s="134">
        <v>127671</v>
      </c>
      <c r="N54" s="29" t="s">
        <v>234</v>
      </c>
      <c r="O54" s="22" t="s">
        <v>853</v>
      </c>
      <c r="P54" s="23"/>
      <c r="Q54" s="134">
        <v>254371</v>
      </c>
      <c r="R54" s="29" t="s">
        <v>234</v>
      </c>
      <c r="S54" s="22" t="s">
        <v>234</v>
      </c>
      <c r="T54" s="23"/>
      <c r="U54" s="134">
        <v>97745</v>
      </c>
      <c r="V54" s="29" t="s">
        <v>234</v>
      </c>
      <c r="W54" s="22" t="s">
        <v>234</v>
      </c>
      <c r="X54" s="23"/>
      <c r="Y54" s="134">
        <v>156626</v>
      </c>
      <c r="Z54" s="29" t="s">
        <v>234</v>
      </c>
    </row>
    <row r="55" spans="1:34" x14ac:dyDescent="0.25">
      <c r="A55" s="14"/>
      <c r="B55" s="24" t="s">
        <v>1098</v>
      </c>
      <c r="C55" s="18" t="s">
        <v>234</v>
      </c>
      <c r="D55" s="16"/>
      <c r="E55" s="25">
        <v>234166</v>
      </c>
      <c r="F55" s="15" t="s">
        <v>234</v>
      </c>
      <c r="G55" s="18" t="s">
        <v>853</v>
      </c>
      <c r="H55" s="16"/>
      <c r="I55" s="19" t="s">
        <v>1122</v>
      </c>
      <c r="J55" s="15" t="s">
        <v>234</v>
      </c>
      <c r="K55" s="18" t="s">
        <v>853</v>
      </c>
      <c r="L55" s="16"/>
      <c r="M55" s="25">
        <v>161043</v>
      </c>
      <c r="N55" s="15" t="s">
        <v>234</v>
      </c>
      <c r="O55" s="18" t="s">
        <v>853</v>
      </c>
      <c r="P55" s="16"/>
      <c r="Q55" s="25">
        <v>238955</v>
      </c>
      <c r="R55" s="15" t="s">
        <v>234</v>
      </c>
      <c r="S55" s="18" t="s">
        <v>234</v>
      </c>
      <c r="T55" s="16"/>
      <c r="U55" s="25">
        <v>48872</v>
      </c>
      <c r="V55" s="15" t="s">
        <v>234</v>
      </c>
      <c r="W55" s="18" t="s">
        <v>234</v>
      </c>
      <c r="X55" s="16"/>
      <c r="Y55" s="25">
        <v>190083</v>
      </c>
      <c r="Z55" s="15" t="s">
        <v>234</v>
      </c>
    </row>
    <row r="56" spans="1:34" ht="15.75" thickBot="1" x14ac:dyDescent="0.3">
      <c r="A56" s="14"/>
      <c r="B56" s="96" t="s">
        <v>1100</v>
      </c>
      <c r="C56" s="101" t="s">
        <v>234</v>
      </c>
      <c r="D56" s="98"/>
      <c r="E56" s="110">
        <v>234166</v>
      </c>
      <c r="F56" s="103" t="s">
        <v>234</v>
      </c>
      <c r="G56" s="101" t="s">
        <v>853</v>
      </c>
      <c r="H56" s="98"/>
      <c r="I56" s="102" t="s">
        <v>1123</v>
      </c>
      <c r="J56" s="103" t="s">
        <v>234</v>
      </c>
      <c r="K56" s="101" t="s">
        <v>853</v>
      </c>
      <c r="L56" s="98"/>
      <c r="M56" s="110">
        <v>155974</v>
      </c>
      <c r="N56" s="103" t="s">
        <v>234</v>
      </c>
      <c r="O56" s="101" t="s">
        <v>853</v>
      </c>
      <c r="P56" s="98"/>
      <c r="Q56" s="110">
        <v>238955</v>
      </c>
      <c r="R56" s="103" t="s">
        <v>234</v>
      </c>
      <c r="S56" s="101" t="s">
        <v>234</v>
      </c>
      <c r="T56" s="98"/>
      <c r="U56" s="110">
        <v>62755</v>
      </c>
      <c r="V56" s="103" t="s">
        <v>234</v>
      </c>
      <c r="W56" s="101" t="s">
        <v>234</v>
      </c>
      <c r="X56" s="98"/>
      <c r="Y56" s="110">
        <v>176200</v>
      </c>
      <c r="Z56" s="103" t="s">
        <v>234</v>
      </c>
    </row>
    <row r="57" spans="1:34" x14ac:dyDescent="0.25">
      <c r="A57" s="14"/>
      <c r="B57" s="73" t="s">
        <v>1136</v>
      </c>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c r="AF57" s="73"/>
      <c r="AG57" s="73"/>
      <c r="AH57" s="73"/>
    </row>
  </sheetData>
  <mergeCells count="65">
    <mergeCell ref="B57:AH57"/>
    <mergeCell ref="B9:AH9"/>
    <mergeCell ref="B10:AH10"/>
    <mergeCell ref="B24:AH24"/>
    <mergeCell ref="B25:AH25"/>
    <mergeCell ref="B49:AH49"/>
    <mergeCell ref="B50:AH50"/>
    <mergeCell ref="A1:A2"/>
    <mergeCell ref="B1:AH1"/>
    <mergeCell ref="B2:AH2"/>
    <mergeCell ref="B3:AH3"/>
    <mergeCell ref="A4:A57"/>
    <mergeCell ref="B4:AH4"/>
    <mergeCell ref="B5:AH5"/>
    <mergeCell ref="B6:AH6"/>
    <mergeCell ref="B7:AH7"/>
    <mergeCell ref="B8:AH8"/>
    <mergeCell ref="D52:M52"/>
    <mergeCell ref="P52:Y52"/>
    <mergeCell ref="D53:E53"/>
    <mergeCell ref="H53:I53"/>
    <mergeCell ref="L53:M53"/>
    <mergeCell ref="P53:Q53"/>
    <mergeCell ref="T53:U53"/>
    <mergeCell ref="X53:Y53"/>
    <mergeCell ref="AH27:AH30"/>
    <mergeCell ref="D31:E31"/>
    <mergeCell ref="H31:I31"/>
    <mergeCell ref="L31:M31"/>
    <mergeCell ref="P31:Q31"/>
    <mergeCell ref="T31:U31"/>
    <mergeCell ref="X31:Y31"/>
    <mergeCell ref="AB31:AC31"/>
    <mergeCell ref="AF31:AG31"/>
    <mergeCell ref="Z27:Z30"/>
    <mergeCell ref="AA27:AA30"/>
    <mergeCell ref="AB27:AG27"/>
    <mergeCell ref="AB28:AG28"/>
    <mergeCell ref="AB29:AG29"/>
    <mergeCell ref="AB30:AG30"/>
    <mergeCell ref="L28:Q28"/>
    <mergeCell ref="L29:Q29"/>
    <mergeCell ref="L30:Q30"/>
    <mergeCell ref="R27:R30"/>
    <mergeCell ref="S27:S30"/>
    <mergeCell ref="T27:Y27"/>
    <mergeCell ref="T28:Y28"/>
    <mergeCell ref="T29:Y29"/>
    <mergeCell ref="T30:Y30"/>
    <mergeCell ref="D14:E14"/>
    <mergeCell ref="H14:I14"/>
    <mergeCell ref="L14:M14"/>
    <mergeCell ref="P14:Q14"/>
    <mergeCell ref="B27:B30"/>
    <mergeCell ref="C27:C30"/>
    <mergeCell ref="D27:I30"/>
    <mergeCell ref="J27:J30"/>
    <mergeCell ref="K27:K30"/>
    <mergeCell ref="L27:Q27"/>
    <mergeCell ref="D12:I12"/>
    <mergeCell ref="L12:Q12"/>
    <mergeCell ref="D13:E13"/>
    <mergeCell ref="H13:I13"/>
    <mergeCell ref="L13:M13"/>
    <mergeCell ref="P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1"/>
  <sheetViews>
    <sheetView showGridLines="0" workbookViewId="0"/>
  </sheetViews>
  <sheetFormatPr defaultRowHeight="15" x14ac:dyDescent="0.25"/>
  <cols>
    <col min="1" max="1" width="30.140625" bestFit="1" customWidth="1"/>
    <col min="2" max="4" width="36.5703125" bestFit="1" customWidth="1"/>
    <col min="5" max="5" width="27" customWidth="1"/>
    <col min="6" max="6" width="6.7109375" customWidth="1"/>
    <col min="7" max="7" width="24" customWidth="1"/>
    <col min="8" max="8" width="6.140625" customWidth="1"/>
    <col min="9" max="9" width="27" customWidth="1"/>
    <col min="10" max="10" width="6.7109375" customWidth="1"/>
    <col min="11" max="11" width="25.28515625" customWidth="1"/>
    <col min="12" max="12" width="6.140625" customWidth="1"/>
    <col min="13" max="13" width="27" customWidth="1"/>
    <col min="14" max="14" width="6.7109375" customWidth="1"/>
    <col min="15" max="15" width="9.140625" customWidth="1"/>
    <col min="16" max="16" width="6.140625" customWidth="1"/>
    <col min="17" max="17" width="29.85546875" customWidth="1"/>
    <col min="18" max="18" width="6.7109375" customWidth="1"/>
    <col min="19" max="19" width="9.140625" customWidth="1"/>
    <col min="20" max="20" width="31.42578125" customWidth="1"/>
    <col min="21" max="21" width="18.140625" customWidth="1"/>
    <col min="22" max="22" width="6.7109375" customWidth="1"/>
    <col min="23" max="23" width="9.140625" customWidth="1"/>
    <col min="24" max="24" width="31.42578125" customWidth="1"/>
    <col min="25" max="25" width="25" customWidth="1"/>
    <col min="26" max="26" width="6.140625" customWidth="1"/>
  </cols>
  <sheetData>
    <row r="1" spans="1:26" ht="15" customHeight="1" x14ac:dyDescent="0.25">
      <c r="A1" s="7" t="s">
        <v>11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38</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14" t="s">
        <v>1137</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x14ac:dyDescent="0.25">
      <c r="A5" s="14"/>
      <c r="B5" s="67" t="s">
        <v>1139</v>
      </c>
      <c r="C5" s="67"/>
      <c r="D5" s="67"/>
      <c r="E5" s="67"/>
      <c r="F5" s="67"/>
      <c r="G5" s="67"/>
      <c r="H5" s="67"/>
      <c r="I5" s="67"/>
      <c r="J5" s="67"/>
      <c r="K5" s="67"/>
      <c r="L5" s="67"/>
      <c r="M5" s="67"/>
      <c r="N5" s="67"/>
      <c r="O5" s="67"/>
      <c r="P5" s="67"/>
      <c r="Q5" s="67"/>
      <c r="R5" s="67"/>
      <c r="S5" s="67"/>
      <c r="T5" s="67"/>
      <c r="U5" s="67"/>
      <c r="V5" s="67"/>
      <c r="W5" s="67"/>
      <c r="X5" s="67"/>
      <c r="Y5" s="67"/>
      <c r="Z5" s="67"/>
    </row>
    <row r="6" spans="1:26" ht="30" customHeight="1" x14ac:dyDescent="0.25">
      <c r="A6" s="14"/>
      <c r="B6" s="68" t="s">
        <v>1140</v>
      </c>
      <c r="C6" s="68"/>
      <c r="D6" s="68"/>
      <c r="E6" s="68"/>
      <c r="F6" s="68"/>
      <c r="G6" s="68"/>
      <c r="H6" s="68"/>
      <c r="I6" s="68"/>
      <c r="J6" s="68"/>
      <c r="K6" s="68"/>
      <c r="L6" s="68"/>
      <c r="M6" s="68"/>
      <c r="N6" s="68"/>
      <c r="O6" s="68"/>
      <c r="P6" s="68"/>
      <c r="Q6" s="68"/>
      <c r="R6" s="68"/>
      <c r="S6" s="68"/>
      <c r="T6" s="68"/>
      <c r="U6" s="68"/>
      <c r="V6" s="68"/>
      <c r="W6" s="68"/>
      <c r="X6" s="68"/>
      <c r="Y6" s="68"/>
      <c r="Z6" s="68"/>
    </row>
    <row r="7" spans="1:26" ht="15" customHeight="1" x14ac:dyDescent="0.25">
      <c r="A7" s="14"/>
      <c r="B7" s="68" t="s">
        <v>1141</v>
      </c>
      <c r="C7" s="68"/>
      <c r="D7" s="68"/>
      <c r="E7" s="68"/>
      <c r="F7" s="68"/>
      <c r="G7" s="68"/>
      <c r="H7" s="68"/>
      <c r="I7" s="68"/>
      <c r="J7" s="68"/>
      <c r="K7" s="68"/>
      <c r="L7" s="68"/>
      <c r="M7" s="68"/>
      <c r="N7" s="68"/>
      <c r="O7" s="68"/>
      <c r="P7" s="68"/>
      <c r="Q7" s="68"/>
      <c r="R7" s="68"/>
      <c r="S7" s="68"/>
      <c r="T7" s="68"/>
      <c r="U7" s="68"/>
      <c r="V7" s="68"/>
      <c r="W7" s="68"/>
      <c r="X7" s="68"/>
      <c r="Y7" s="68"/>
      <c r="Z7" s="68"/>
    </row>
    <row r="8" spans="1:26" ht="15" customHeight="1" x14ac:dyDescent="0.25">
      <c r="A8" s="14"/>
      <c r="B8" s="68" t="s">
        <v>1142</v>
      </c>
      <c r="C8" s="68"/>
      <c r="D8" s="68"/>
      <c r="E8" s="68"/>
      <c r="F8" s="68"/>
      <c r="G8" s="68"/>
      <c r="H8" s="68"/>
      <c r="I8" s="68"/>
      <c r="J8" s="68"/>
      <c r="K8" s="68"/>
      <c r="L8" s="68"/>
      <c r="M8" s="68"/>
      <c r="N8" s="68"/>
      <c r="O8" s="68"/>
      <c r="P8" s="68"/>
      <c r="Q8" s="68"/>
      <c r="R8" s="68"/>
      <c r="S8" s="68"/>
      <c r="T8" s="68"/>
      <c r="U8" s="68"/>
      <c r="V8" s="68"/>
      <c r="W8" s="68"/>
      <c r="X8" s="68"/>
      <c r="Y8" s="68"/>
      <c r="Z8" s="68"/>
    </row>
    <row r="9" spans="1:26" ht="30" customHeight="1" x14ac:dyDescent="0.25">
      <c r="A9" s="14"/>
      <c r="B9" s="68" t="s">
        <v>1143</v>
      </c>
      <c r="C9" s="68"/>
      <c r="D9" s="68"/>
      <c r="E9" s="68"/>
      <c r="F9" s="68"/>
      <c r="G9" s="68"/>
      <c r="H9" s="68"/>
      <c r="I9" s="68"/>
      <c r="J9" s="68"/>
      <c r="K9" s="68"/>
      <c r="L9" s="68"/>
      <c r="M9" s="68"/>
      <c r="N9" s="68"/>
      <c r="O9" s="68"/>
      <c r="P9" s="68"/>
      <c r="Q9" s="68"/>
      <c r="R9" s="68"/>
      <c r="S9" s="68"/>
      <c r="T9" s="68"/>
      <c r="U9" s="68"/>
      <c r="V9" s="68"/>
      <c r="W9" s="68"/>
      <c r="X9" s="68"/>
      <c r="Y9" s="68"/>
      <c r="Z9" s="68"/>
    </row>
    <row r="10" spans="1:26" ht="15" customHeight="1" x14ac:dyDescent="0.25">
      <c r="A10" s="14"/>
      <c r="B10" s="68" t="s">
        <v>1144</v>
      </c>
      <c r="C10" s="68"/>
      <c r="D10" s="68"/>
      <c r="E10" s="68"/>
      <c r="F10" s="68"/>
      <c r="G10" s="68"/>
      <c r="H10" s="68"/>
      <c r="I10" s="68"/>
      <c r="J10" s="68"/>
      <c r="K10" s="68"/>
      <c r="L10" s="68"/>
      <c r="M10" s="68"/>
      <c r="N10" s="68"/>
      <c r="O10" s="68"/>
      <c r="P10" s="68"/>
      <c r="Q10" s="68"/>
      <c r="R10" s="68"/>
      <c r="S10" s="68"/>
      <c r="T10" s="68"/>
      <c r="U10" s="68"/>
      <c r="V10" s="68"/>
      <c r="W10" s="68"/>
      <c r="X10" s="68"/>
      <c r="Y10" s="68"/>
      <c r="Z10" s="68"/>
    </row>
    <row r="11" spans="1:26" x14ac:dyDescent="0.25">
      <c r="A11" s="14"/>
      <c r="B11" s="69"/>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14"/>
      <c r="B12" s="16"/>
      <c r="C12" s="16"/>
      <c r="D12" s="16"/>
      <c r="E12" s="16"/>
      <c r="F12" s="16"/>
      <c r="G12" s="16"/>
      <c r="H12" s="16"/>
      <c r="I12" s="16"/>
      <c r="J12" s="16"/>
      <c r="K12" s="16"/>
      <c r="L12" s="16"/>
    </row>
    <row r="13" spans="1:26" x14ac:dyDescent="0.25">
      <c r="A13" s="14"/>
      <c r="B13" s="18"/>
      <c r="C13" s="18" t="s">
        <v>234</v>
      </c>
      <c r="D13" s="18"/>
      <c r="E13" s="18" t="s">
        <v>234</v>
      </c>
      <c r="F13" s="43" t="s">
        <v>1145</v>
      </c>
      <c r="G13" s="43"/>
      <c r="H13" s="43"/>
      <c r="I13" s="43"/>
      <c r="J13" s="43"/>
      <c r="K13" s="43"/>
      <c r="L13" s="18"/>
    </row>
    <row r="14" spans="1:26" x14ac:dyDescent="0.25">
      <c r="A14" s="14"/>
      <c r="B14" s="18"/>
      <c r="C14" s="18" t="s">
        <v>234</v>
      </c>
      <c r="D14" s="63" t="s">
        <v>1146</v>
      </c>
      <c r="E14" s="63"/>
      <c r="F14" s="63"/>
      <c r="G14" s="63"/>
      <c r="H14" s="18"/>
      <c r="I14" s="18" t="s">
        <v>234</v>
      </c>
      <c r="J14" s="63" t="s">
        <v>1147</v>
      </c>
      <c r="K14" s="63"/>
      <c r="L14" s="18"/>
    </row>
    <row r="15" spans="1:26" x14ac:dyDescent="0.25">
      <c r="A15" s="14"/>
      <c r="B15" s="20"/>
      <c r="C15" s="20" t="s">
        <v>234</v>
      </c>
      <c r="D15" s="40"/>
      <c r="E15" s="40"/>
      <c r="F15" s="40"/>
      <c r="G15" s="40"/>
      <c r="H15" s="40"/>
      <c r="I15" s="40"/>
      <c r="J15" s="40"/>
      <c r="K15" s="40"/>
      <c r="L15" s="20"/>
    </row>
    <row r="16" spans="1:26" x14ac:dyDescent="0.25">
      <c r="A16" s="14"/>
      <c r="B16" s="17" t="s">
        <v>233</v>
      </c>
      <c r="C16" s="18" t="s">
        <v>234</v>
      </c>
      <c r="D16" s="18"/>
      <c r="E16" s="18" t="s">
        <v>234</v>
      </c>
      <c r="F16" s="63" t="s">
        <v>1148</v>
      </c>
      <c r="G16" s="63"/>
      <c r="H16" s="18"/>
      <c r="I16" s="18" t="s">
        <v>234</v>
      </c>
      <c r="J16" s="63" t="s">
        <v>1149</v>
      </c>
      <c r="K16" s="63"/>
      <c r="L16" s="18"/>
    </row>
    <row r="17" spans="1:26" x14ac:dyDescent="0.25">
      <c r="A17" s="14"/>
      <c r="B17" s="40"/>
      <c r="C17" s="40"/>
      <c r="D17" s="40"/>
      <c r="E17" s="40"/>
      <c r="F17" s="40"/>
      <c r="G17" s="40"/>
      <c r="H17" s="40"/>
      <c r="I17" s="40"/>
      <c r="J17" s="40"/>
      <c r="K17" s="40"/>
      <c r="L17" s="20"/>
    </row>
    <row r="18" spans="1:26" x14ac:dyDescent="0.25">
      <c r="A18" s="14"/>
      <c r="B18" s="21" t="s">
        <v>1150</v>
      </c>
      <c r="C18" s="22" t="s">
        <v>234</v>
      </c>
      <c r="D18" s="23"/>
      <c r="E18" s="22" t="s">
        <v>234</v>
      </c>
      <c r="F18" s="23"/>
      <c r="G18" s="23"/>
      <c r="H18" s="23"/>
      <c r="I18" s="22" t="s">
        <v>234</v>
      </c>
      <c r="J18" s="23"/>
      <c r="K18" s="23"/>
      <c r="L18" s="23"/>
    </row>
    <row r="19" spans="1:26" x14ac:dyDescent="0.25">
      <c r="A19" s="14"/>
      <c r="B19" s="74" t="s">
        <v>604</v>
      </c>
      <c r="C19" s="18" t="s">
        <v>234</v>
      </c>
      <c r="D19" s="16"/>
      <c r="E19" s="18" t="s">
        <v>234</v>
      </c>
      <c r="F19" s="16"/>
      <c r="G19" s="25">
        <v>45956</v>
      </c>
      <c r="H19" s="15" t="s">
        <v>234</v>
      </c>
      <c r="I19" s="18" t="s">
        <v>234</v>
      </c>
      <c r="J19" s="16"/>
      <c r="K19" s="19" t="s">
        <v>1151</v>
      </c>
      <c r="L19" s="15" t="s">
        <v>234</v>
      </c>
    </row>
    <row r="20" spans="1:26" x14ac:dyDescent="0.25">
      <c r="A20" s="14"/>
      <c r="B20" s="75" t="s">
        <v>560</v>
      </c>
      <c r="C20" s="22" t="s">
        <v>234</v>
      </c>
      <c r="D20" s="23"/>
      <c r="E20" s="22" t="s">
        <v>234</v>
      </c>
      <c r="F20" s="23"/>
      <c r="G20" s="30">
        <v>3140</v>
      </c>
      <c r="H20" s="29" t="s">
        <v>234</v>
      </c>
      <c r="I20" s="22" t="s">
        <v>234</v>
      </c>
      <c r="J20" s="23"/>
      <c r="K20" s="28" t="s">
        <v>1152</v>
      </c>
      <c r="L20" s="29" t="s">
        <v>234</v>
      </c>
    </row>
    <row r="21" spans="1:26" ht="15.75" thickBot="1" x14ac:dyDescent="0.3">
      <c r="A21" s="14"/>
      <c r="B21" s="74" t="s">
        <v>562</v>
      </c>
      <c r="C21" s="18" t="s">
        <v>234</v>
      </c>
      <c r="D21" s="16"/>
      <c r="E21" s="18" t="s">
        <v>234</v>
      </c>
      <c r="F21" s="16"/>
      <c r="G21" s="26">
        <v>1802</v>
      </c>
      <c r="H21" s="15" t="s">
        <v>234</v>
      </c>
      <c r="I21" s="18" t="s">
        <v>234</v>
      </c>
      <c r="J21" s="16"/>
      <c r="K21" s="19" t="s">
        <v>715</v>
      </c>
      <c r="L21" s="15" t="s">
        <v>234</v>
      </c>
    </row>
    <row r="22" spans="1:26" x14ac:dyDescent="0.25">
      <c r="A22" s="14"/>
      <c r="B22" s="20"/>
      <c r="C22" s="20" t="s">
        <v>234</v>
      </c>
      <c r="D22" s="20"/>
      <c r="E22" s="20" t="s">
        <v>234</v>
      </c>
      <c r="F22" s="56"/>
      <c r="G22" s="40"/>
      <c r="H22" s="40"/>
      <c r="I22" s="40"/>
      <c r="J22" s="40"/>
      <c r="K22" s="40"/>
      <c r="L22" s="20"/>
    </row>
    <row r="23" spans="1:26" x14ac:dyDescent="0.25">
      <c r="A23" s="14"/>
      <c r="B23" s="21" t="s">
        <v>1153</v>
      </c>
      <c r="C23" s="22" t="s">
        <v>234</v>
      </c>
      <c r="D23" s="23"/>
      <c r="E23" s="22" t="s">
        <v>234</v>
      </c>
      <c r="F23" s="23"/>
      <c r="G23" s="30">
        <v>50898</v>
      </c>
      <c r="H23" s="29" t="s">
        <v>234</v>
      </c>
      <c r="I23" s="22" t="s">
        <v>234</v>
      </c>
      <c r="J23" s="23"/>
      <c r="K23" s="28" t="s">
        <v>1154</v>
      </c>
      <c r="L23" s="29" t="s">
        <v>234</v>
      </c>
    </row>
    <row r="24" spans="1:26" x14ac:dyDescent="0.25">
      <c r="A24" s="14"/>
      <c r="B24" s="24" t="s">
        <v>1155</v>
      </c>
      <c r="C24" s="18" t="s">
        <v>234</v>
      </c>
      <c r="D24" s="16"/>
      <c r="E24" s="18" t="s">
        <v>234</v>
      </c>
      <c r="F24" s="16"/>
      <c r="G24" s="26">
        <v>2604</v>
      </c>
      <c r="H24" s="15" t="s">
        <v>234</v>
      </c>
      <c r="I24" s="18" t="s">
        <v>234</v>
      </c>
      <c r="J24" s="16"/>
      <c r="K24" s="19" t="s">
        <v>1156</v>
      </c>
      <c r="L24" s="15" t="s">
        <v>234</v>
      </c>
    </row>
    <row r="25" spans="1:26" x14ac:dyDescent="0.25">
      <c r="A25" s="14"/>
      <c r="B25" s="21" t="s">
        <v>836</v>
      </c>
      <c r="C25" s="22" t="s">
        <v>234</v>
      </c>
      <c r="D25" s="23"/>
      <c r="E25" s="22" t="s">
        <v>234</v>
      </c>
      <c r="F25" s="23"/>
      <c r="G25" s="30">
        <v>12019</v>
      </c>
      <c r="H25" s="29" t="s">
        <v>234</v>
      </c>
      <c r="I25" s="22" t="s">
        <v>234</v>
      </c>
      <c r="J25" s="23"/>
      <c r="K25" s="28" t="s">
        <v>1157</v>
      </c>
      <c r="L25" s="29" t="s">
        <v>234</v>
      </c>
    </row>
    <row r="26" spans="1:26" x14ac:dyDescent="0.25">
      <c r="A26" s="14"/>
      <c r="B26" s="40"/>
      <c r="C26" s="40"/>
      <c r="D26" s="40"/>
      <c r="E26" s="40"/>
      <c r="F26" s="40"/>
      <c r="G26" s="40"/>
      <c r="H26" s="40"/>
      <c r="I26" s="40"/>
      <c r="J26" s="40"/>
      <c r="K26" s="40"/>
      <c r="L26" s="20"/>
    </row>
    <row r="27" spans="1:26" x14ac:dyDescent="0.25">
      <c r="A27" s="14"/>
      <c r="B27" s="69"/>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4"/>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4"/>
      <c r="B29" s="18"/>
      <c r="C29" s="18" t="s">
        <v>234</v>
      </c>
      <c r="D29" s="63" t="s">
        <v>1158</v>
      </c>
      <c r="E29" s="63"/>
      <c r="F29" s="63"/>
      <c r="G29" s="63"/>
      <c r="H29" s="63"/>
      <c r="I29" s="63"/>
      <c r="J29" s="105"/>
      <c r="K29" s="18" t="s">
        <v>853</v>
      </c>
      <c r="L29" s="43" t="s">
        <v>1159</v>
      </c>
      <c r="M29" s="43"/>
      <c r="N29" s="43"/>
      <c r="O29" s="43"/>
      <c r="P29" s="43"/>
      <c r="Q29" s="43"/>
      <c r="R29" s="43"/>
      <c r="S29" s="43"/>
      <c r="T29" s="43"/>
      <c r="U29" s="43"/>
      <c r="V29" s="43"/>
      <c r="W29" s="43"/>
      <c r="X29" s="43"/>
      <c r="Y29" s="43"/>
      <c r="Z29" s="18"/>
    </row>
    <row r="30" spans="1:26" x14ac:dyDescent="0.25">
      <c r="A30" s="14"/>
      <c r="B30" s="18"/>
      <c r="C30" s="18" t="s">
        <v>234</v>
      </c>
      <c r="D30" s="63" t="s">
        <v>1160</v>
      </c>
      <c r="E30" s="63"/>
      <c r="F30" s="63"/>
      <c r="G30" s="63"/>
      <c r="H30" s="63"/>
      <c r="I30" s="63"/>
      <c r="J30" s="105"/>
      <c r="K30" s="18" t="s">
        <v>853</v>
      </c>
      <c r="L30" s="63" t="s">
        <v>1161</v>
      </c>
      <c r="M30" s="63"/>
      <c r="N30" s="63"/>
      <c r="O30" s="63"/>
      <c r="P30" s="63"/>
      <c r="Q30" s="63"/>
      <c r="R30" s="105"/>
      <c r="S30" s="18" t="s">
        <v>853</v>
      </c>
      <c r="T30" s="63" t="s">
        <v>1162</v>
      </c>
      <c r="U30" s="63"/>
      <c r="V30" s="63"/>
      <c r="W30" s="63"/>
      <c r="X30" s="63"/>
      <c r="Y30" s="63"/>
      <c r="Z30" s="18"/>
    </row>
    <row r="31" spans="1:26" ht="15.75" thickBot="1" x14ac:dyDescent="0.3">
      <c r="A31" s="14"/>
      <c r="B31" s="18"/>
      <c r="C31" s="92" t="s">
        <v>234</v>
      </c>
      <c r="D31" s="122" t="s">
        <v>581</v>
      </c>
      <c r="E31" s="122"/>
      <c r="F31" s="92"/>
      <c r="G31" s="92" t="s">
        <v>853</v>
      </c>
      <c r="H31" s="122" t="s">
        <v>1163</v>
      </c>
      <c r="I31" s="122"/>
      <c r="J31" s="158"/>
      <c r="K31" s="92" t="s">
        <v>853</v>
      </c>
      <c r="L31" s="122" t="s">
        <v>1164</v>
      </c>
      <c r="M31" s="122"/>
      <c r="N31" s="122"/>
      <c r="O31" s="122"/>
      <c r="P31" s="122"/>
      <c r="Q31" s="122"/>
      <c r="R31" s="158"/>
      <c r="S31" s="92" t="s">
        <v>853</v>
      </c>
      <c r="T31" s="122" t="s">
        <v>581</v>
      </c>
      <c r="U31" s="122"/>
      <c r="V31" s="122"/>
      <c r="W31" s="122"/>
      <c r="X31" s="122"/>
      <c r="Y31" s="122"/>
      <c r="Z31" s="92"/>
    </row>
    <row r="32" spans="1:26" ht="15.75" thickBot="1" x14ac:dyDescent="0.3">
      <c r="A32" s="14"/>
      <c r="B32" s="157" t="s">
        <v>233</v>
      </c>
      <c r="C32" s="92" t="s">
        <v>234</v>
      </c>
      <c r="D32" s="160">
        <v>2013</v>
      </c>
      <c r="E32" s="160"/>
      <c r="F32" s="92"/>
      <c r="G32" s="92" t="s">
        <v>853</v>
      </c>
      <c r="H32" s="160">
        <v>2012</v>
      </c>
      <c r="I32" s="160"/>
      <c r="J32" s="158"/>
      <c r="K32" s="92" t="s">
        <v>853</v>
      </c>
      <c r="L32" s="160" t="s">
        <v>1165</v>
      </c>
      <c r="M32" s="160"/>
      <c r="N32" s="92"/>
      <c r="O32" s="92" t="s">
        <v>853</v>
      </c>
      <c r="P32" s="160" t="s">
        <v>1166</v>
      </c>
      <c r="Q32" s="160"/>
      <c r="R32" s="158"/>
      <c r="S32" s="92" t="s">
        <v>853</v>
      </c>
      <c r="T32" s="160" t="s">
        <v>1167</v>
      </c>
      <c r="U32" s="160"/>
      <c r="V32" s="92"/>
      <c r="W32" s="92" t="s">
        <v>853</v>
      </c>
      <c r="X32" s="160">
        <v>2012</v>
      </c>
      <c r="Y32" s="160"/>
      <c r="Z32" s="92"/>
    </row>
    <row r="33" spans="1:26" x14ac:dyDescent="0.25">
      <c r="A33" s="14"/>
      <c r="B33" s="21" t="s">
        <v>1168</v>
      </c>
      <c r="C33" s="22" t="s">
        <v>234</v>
      </c>
      <c r="D33" s="23"/>
      <c r="E33" s="23"/>
      <c r="F33" s="23"/>
      <c r="G33" s="22" t="s">
        <v>853</v>
      </c>
      <c r="H33" s="23"/>
      <c r="I33" s="23"/>
      <c r="J33" s="80"/>
      <c r="K33" s="22" t="s">
        <v>853</v>
      </c>
      <c r="L33" s="23"/>
      <c r="M33" s="23"/>
      <c r="N33" s="23"/>
      <c r="O33" s="22" t="s">
        <v>853</v>
      </c>
      <c r="P33" s="23"/>
      <c r="Q33" s="23"/>
      <c r="R33" s="80"/>
      <c r="S33" s="22" t="s">
        <v>853</v>
      </c>
      <c r="T33" s="23"/>
      <c r="U33" s="23"/>
      <c r="V33" s="23"/>
      <c r="W33" s="22" t="s">
        <v>853</v>
      </c>
      <c r="X33" s="23"/>
      <c r="Y33" s="23"/>
      <c r="Z33" s="23"/>
    </row>
    <row r="34" spans="1:26" x14ac:dyDescent="0.25">
      <c r="A34" s="14"/>
      <c r="B34" s="74" t="s">
        <v>604</v>
      </c>
      <c r="C34" s="18" t="s">
        <v>234</v>
      </c>
      <c r="D34" s="16"/>
      <c r="E34" s="25">
        <v>10294</v>
      </c>
      <c r="F34" s="15" t="s">
        <v>234</v>
      </c>
      <c r="G34" s="18" t="s">
        <v>853</v>
      </c>
      <c r="H34" s="16"/>
      <c r="I34" s="19" t="s">
        <v>1169</v>
      </c>
      <c r="J34" s="83" t="s">
        <v>234</v>
      </c>
      <c r="K34" s="18" t="s">
        <v>853</v>
      </c>
      <c r="L34" s="16"/>
      <c r="M34" s="19" t="s">
        <v>1170</v>
      </c>
      <c r="N34" s="15" t="s">
        <v>234</v>
      </c>
      <c r="O34" s="18" t="s">
        <v>853</v>
      </c>
      <c r="P34" s="16"/>
      <c r="Q34" s="19" t="s">
        <v>1171</v>
      </c>
      <c r="R34" s="83" t="s">
        <v>739</v>
      </c>
      <c r="S34" s="18" t="s">
        <v>853</v>
      </c>
      <c r="T34" s="16"/>
      <c r="U34" s="19" t="s">
        <v>1172</v>
      </c>
      <c r="V34" s="15" t="s">
        <v>234</v>
      </c>
      <c r="W34" s="18" t="s">
        <v>853</v>
      </c>
      <c r="X34" s="16"/>
      <c r="Y34" s="19" t="s">
        <v>1173</v>
      </c>
      <c r="Z34" s="15" t="s">
        <v>234</v>
      </c>
    </row>
    <row r="35" spans="1:26" x14ac:dyDescent="0.25">
      <c r="A35" s="14"/>
      <c r="B35" s="75" t="s">
        <v>560</v>
      </c>
      <c r="C35" s="22" t="s">
        <v>234</v>
      </c>
      <c r="D35" s="23"/>
      <c r="E35" s="28">
        <v>598</v>
      </c>
      <c r="F35" s="29" t="s">
        <v>234</v>
      </c>
      <c r="G35" s="22" t="s">
        <v>853</v>
      </c>
      <c r="H35" s="23"/>
      <c r="I35" s="30">
        <v>3092</v>
      </c>
      <c r="J35" s="85" t="s">
        <v>234</v>
      </c>
      <c r="K35" s="22" t="s">
        <v>853</v>
      </c>
      <c r="L35" s="23"/>
      <c r="M35" s="28" t="s">
        <v>1174</v>
      </c>
      <c r="N35" s="29" t="s">
        <v>739</v>
      </c>
      <c r="O35" s="22" t="s">
        <v>853</v>
      </c>
      <c r="P35" s="23"/>
      <c r="Q35" s="28" t="s">
        <v>1175</v>
      </c>
      <c r="R35" s="85" t="s">
        <v>739</v>
      </c>
      <c r="S35" s="22" t="s">
        <v>853</v>
      </c>
      <c r="T35" s="23"/>
      <c r="U35" s="28" t="s">
        <v>1176</v>
      </c>
      <c r="V35" s="29" t="s">
        <v>739</v>
      </c>
      <c r="W35" s="22" t="s">
        <v>853</v>
      </c>
      <c r="X35" s="23"/>
      <c r="Y35" s="28" t="s">
        <v>1177</v>
      </c>
      <c r="Z35" s="29" t="s">
        <v>234</v>
      </c>
    </row>
    <row r="36" spans="1:26" ht="15.75" thickBot="1" x14ac:dyDescent="0.3">
      <c r="A36" s="14"/>
      <c r="B36" s="74" t="s">
        <v>562</v>
      </c>
      <c r="C36" s="92" t="s">
        <v>234</v>
      </c>
      <c r="D36" s="89"/>
      <c r="E36" s="93">
        <v>500</v>
      </c>
      <c r="F36" s="94" t="s">
        <v>234</v>
      </c>
      <c r="G36" s="92" t="s">
        <v>853</v>
      </c>
      <c r="H36" s="89"/>
      <c r="I36" s="93">
        <v>521</v>
      </c>
      <c r="J36" s="91" t="s">
        <v>234</v>
      </c>
      <c r="K36" s="92" t="s">
        <v>853</v>
      </c>
      <c r="L36" s="89"/>
      <c r="M36" s="93" t="s">
        <v>1178</v>
      </c>
      <c r="N36" s="94" t="s">
        <v>739</v>
      </c>
      <c r="O36" s="92" t="s">
        <v>853</v>
      </c>
      <c r="P36" s="89"/>
      <c r="Q36" s="93" t="s">
        <v>265</v>
      </c>
      <c r="R36" s="91" t="s">
        <v>234</v>
      </c>
      <c r="S36" s="92" t="s">
        <v>853</v>
      </c>
      <c r="T36" s="89"/>
      <c r="U36" s="93" t="s">
        <v>1179</v>
      </c>
      <c r="V36" s="94" t="s">
        <v>739</v>
      </c>
      <c r="W36" s="92" t="s">
        <v>853</v>
      </c>
      <c r="X36" s="89"/>
      <c r="Y36" s="93" t="s">
        <v>1180</v>
      </c>
      <c r="Z36" s="94" t="s">
        <v>234</v>
      </c>
    </row>
    <row r="37" spans="1:26" x14ac:dyDescent="0.25">
      <c r="A37" s="14"/>
      <c r="B37" s="21" t="s">
        <v>1153</v>
      </c>
      <c r="C37" s="22" t="s">
        <v>234</v>
      </c>
      <c r="D37" s="23"/>
      <c r="E37" s="30">
        <v>11392</v>
      </c>
      <c r="F37" s="29" t="s">
        <v>234</v>
      </c>
      <c r="G37" s="22" t="s">
        <v>853</v>
      </c>
      <c r="H37" s="23"/>
      <c r="I37" s="30">
        <v>13592</v>
      </c>
      <c r="J37" s="85" t="s">
        <v>234</v>
      </c>
      <c r="K37" s="22" t="s">
        <v>853</v>
      </c>
      <c r="L37" s="23"/>
      <c r="M37" s="28" t="s">
        <v>1181</v>
      </c>
      <c r="N37" s="29" t="s">
        <v>739</v>
      </c>
      <c r="O37" s="22" t="s">
        <v>853</v>
      </c>
      <c r="P37" s="23"/>
      <c r="Q37" s="28" t="s">
        <v>1182</v>
      </c>
      <c r="R37" s="85" t="s">
        <v>739</v>
      </c>
      <c r="S37" s="22" t="s">
        <v>853</v>
      </c>
      <c r="T37" s="23"/>
      <c r="U37" s="28" t="s">
        <v>1183</v>
      </c>
      <c r="V37" s="29" t="s">
        <v>739</v>
      </c>
      <c r="W37" s="22" t="s">
        <v>853</v>
      </c>
      <c r="X37" s="23"/>
      <c r="Y37" s="28" t="s">
        <v>1184</v>
      </c>
      <c r="Z37" s="29" t="s">
        <v>234</v>
      </c>
    </row>
    <row r="38" spans="1:26" x14ac:dyDescent="0.25">
      <c r="A38" s="14"/>
      <c r="B38" s="24" t="s">
        <v>1185</v>
      </c>
      <c r="C38" s="18" t="s">
        <v>234</v>
      </c>
      <c r="D38" s="16"/>
      <c r="E38" s="26">
        <v>5197</v>
      </c>
      <c r="F38" s="15" t="s">
        <v>234</v>
      </c>
      <c r="G38" s="18" t="s">
        <v>853</v>
      </c>
      <c r="H38" s="16"/>
      <c r="I38" s="26">
        <v>4233</v>
      </c>
      <c r="J38" s="83" t="s">
        <v>234</v>
      </c>
      <c r="K38" s="18" t="s">
        <v>853</v>
      </c>
      <c r="L38" s="16"/>
      <c r="M38" s="19">
        <v>273</v>
      </c>
      <c r="N38" s="15" t="s">
        <v>234</v>
      </c>
      <c r="O38" s="18" t="s">
        <v>853</v>
      </c>
      <c r="P38" s="16"/>
      <c r="Q38" s="19" t="s">
        <v>265</v>
      </c>
      <c r="R38" s="83" t="s">
        <v>234</v>
      </c>
      <c r="S38" s="18" t="s">
        <v>853</v>
      </c>
      <c r="T38" s="16"/>
      <c r="U38" s="19">
        <v>964</v>
      </c>
      <c r="V38" s="15" t="s">
        <v>234</v>
      </c>
      <c r="W38" s="18" t="s">
        <v>853</v>
      </c>
      <c r="X38" s="16"/>
      <c r="Y38" s="19" t="s">
        <v>1186</v>
      </c>
      <c r="Z38" s="15" t="s">
        <v>234</v>
      </c>
    </row>
    <row r="39" spans="1:26" ht="15.75" thickBot="1" x14ac:dyDescent="0.3">
      <c r="A39" s="14"/>
      <c r="B39" s="96" t="s">
        <v>1187</v>
      </c>
      <c r="C39" s="101" t="s">
        <v>234</v>
      </c>
      <c r="D39" s="98"/>
      <c r="E39" s="99">
        <v>2123</v>
      </c>
      <c r="F39" s="103" t="s">
        <v>234</v>
      </c>
      <c r="G39" s="101" t="s">
        <v>853</v>
      </c>
      <c r="H39" s="98"/>
      <c r="I39" s="99">
        <v>5339</v>
      </c>
      <c r="J39" s="100" t="s">
        <v>234</v>
      </c>
      <c r="K39" s="101" t="s">
        <v>853</v>
      </c>
      <c r="L39" s="98"/>
      <c r="M39" s="102">
        <v>149</v>
      </c>
      <c r="N39" s="103" t="s">
        <v>234</v>
      </c>
      <c r="O39" s="101" t="s">
        <v>853</v>
      </c>
      <c r="P39" s="98"/>
      <c r="Q39" s="99">
        <v>1025</v>
      </c>
      <c r="R39" s="100" t="s">
        <v>234</v>
      </c>
      <c r="S39" s="101" t="s">
        <v>853</v>
      </c>
      <c r="T39" s="98"/>
      <c r="U39" s="102">
        <v>135</v>
      </c>
      <c r="V39" s="103" t="s">
        <v>234</v>
      </c>
      <c r="W39" s="101" t="s">
        <v>853</v>
      </c>
      <c r="X39" s="98"/>
      <c r="Y39" s="102" t="s">
        <v>844</v>
      </c>
      <c r="Z39" s="103" t="s">
        <v>234</v>
      </c>
    </row>
    <row r="40" spans="1:26" ht="15.75" thickBot="1" x14ac:dyDescent="0.3">
      <c r="A40" s="14"/>
      <c r="B40" s="107" t="s">
        <v>563</v>
      </c>
      <c r="C40" s="92" t="s">
        <v>234</v>
      </c>
      <c r="D40" s="89"/>
      <c r="E40" s="108">
        <v>18712</v>
      </c>
      <c r="F40" s="94" t="s">
        <v>234</v>
      </c>
      <c r="G40" s="92" t="s">
        <v>853</v>
      </c>
      <c r="H40" s="89"/>
      <c r="I40" s="108">
        <v>23164</v>
      </c>
      <c r="J40" s="91" t="s">
        <v>234</v>
      </c>
      <c r="K40" s="92" t="s">
        <v>853</v>
      </c>
      <c r="L40" s="89"/>
      <c r="M40" s="108">
        <v>413</v>
      </c>
      <c r="N40" s="94" t="s">
        <v>234</v>
      </c>
      <c r="O40" s="92" t="s">
        <v>853</v>
      </c>
      <c r="P40" s="89"/>
      <c r="Q40" s="93" t="s">
        <v>1188</v>
      </c>
      <c r="R40" s="91" t="s">
        <v>234</v>
      </c>
      <c r="S40" s="92" t="s">
        <v>853</v>
      </c>
      <c r="T40" s="89"/>
      <c r="U40" s="108">
        <v>935</v>
      </c>
      <c r="V40" s="94" t="s">
        <v>234</v>
      </c>
      <c r="W40" s="92" t="s">
        <v>853</v>
      </c>
      <c r="X40" s="89"/>
      <c r="Y40" s="93" t="s">
        <v>1189</v>
      </c>
      <c r="Z40" s="94" t="s">
        <v>234</v>
      </c>
    </row>
    <row r="41" spans="1:26" ht="60" x14ac:dyDescent="0.25">
      <c r="A41" s="14"/>
      <c r="B41" s="41">
        <v>-1</v>
      </c>
      <c r="C41" s="41" t="s">
        <v>1190</v>
      </c>
    </row>
    <row r="42" spans="1:26" ht="48" x14ac:dyDescent="0.25">
      <c r="A42" s="14"/>
      <c r="B42" s="41">
        <v>-2</v>
      </c>
      <c r="C42" s="41" t="s">
        <v>1191</v>
      </c>
    </row>
    <row r="43" spans="1:26" ht="204" x14ac:dyDescent="0.25">
      <c r="A43" s="14"/>
      <c r="B43" s="41">
        <v>-3</v>
      </c>
      <c r="C43" s="41" t="s">
        <v>1192</v>
      </c>
    </row>
    <row r="44" spans="1:26" ht="15" customHeight="1" x14ac:dyDescent="0.25">
      <c r="A44" s="14"/>
      <c r="B44" s="68" t="s">
        <v>1193</v>
      </c>
      <c r="C44" s="68"/>
      <c r="D44" s="68"/>
      <c r="E44" s="68"/>
      <c r="F44" s="68"/>
      <c r="G44" s="68"/>
      <c r="H44" s="68"/>
      <c r="I44" s="68"/>
      <c r="J44" s="68"/>
      <c r="K44" s="68"/>
      <c r="L44" s="68"/>
      <c r="M44" s="68"/>
      <c r="N44" s="68"/>
      <c r="O44" s="68"/>
      <c r="P44" s="68"/>
      <c r="Q44" s="68"/>
      <c r="R44" s="68"/>
      <c r="S44" s="68"/>
      <c r="T44" s="68"/>
      <c r="U44" s="68"/>
      <c r="V44" s="68"/>
      <c r="W44" s="68"/>
      <c r="X44" s="68"/>
      <c r="Y44" s="68"/>
      <c r="Z44" s="68"/>
    </row>
    <row r="45" spans="1:26" x14ac:dyDescent="0.25">
      <c r="A45" s="14"/>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4"/>
      <c r="B46" s="16"/>
      <c r="C46" s="16"/>
      <c r="D46" s="16"/>
      <c r="E46" s="16"/>
      <c r="F46" s="16"/>
      <c r="G46" s="16"/>
      <c r="H46" s="16"/>
      <c r="I46" s="16"/>
      <c r="J46" s="16"/>
      <c r="K46" s="16"/>
      <c r="L46" s="16"/>
      <c r="M46" s="16"/>
      <c r="N46" s="16"/>
    </row>
    <row r="47" spans="1:26" x14ac:dyDescent="0.25">
      <c r="A47" s="14"/>
      <c r="B47" s="33" t="s">
        <v>1194</v>
      </c>
      <c r="C47" s="34" t="s">
        <v>234</v>
      </c>
      <c r="D47" s="63" t="s">
        <v>1195</v>
      </c>
      <c r="E47" s="63"/>
      <c r="F47" s="34"/>
      <c r="G47" s="34" t="s">
        <v>234</v>
      </c>
      <c r="H47" s="63" t="s">
        <v>1195</v>
      </c>
      <c r="I47" s="63"/>
      <c r="J47" s="34"/>
      <c r="K47" s="34" t="s">
        <v>234</v>
      </c>
      <c r="L47" s="63" t="s">
        <v>1198</v>
      </c>
      <c r="M47" s="63"/>
      <c r="N47" s="34"/>
    </row>
    <row r="48" spans="1:26" ht="15.75" thickBot="1" x14ac:dyDescent="0.3">
      <c r="A48" s="14"/>
      <c r="B48" s="163"/>
      <c r="C48" s="125"/>
      <c r="D48" s="122" t="s">
        <v>1196</v>
      </c>
      <c r="E48" s="122"/>
      <c r="F48" s="125"/>
      <c r="G48" s="125"/>
      <c r="H48" s="122" t="s">
        <v>1197</v>
      </c>
      <c r="I48" s="122"/>
      <c r="J48" s="125"/>
      <c r="K48" s="125"/>
      <c r="L48" s="122" t="s">
        <v>1199</v>
      </c>
      <c r="M48" s="122"/>
      <c r="N48" s="125"/>
    </row>
    <row r="49" spans="1:14" x14ac:dyDescent="0.25">
      <c r="A49" s="14"/>
      <c r="B49" s="161" t="s">
        <v>733</v>
      </c>
      <c r="C49" s="22" t="s">
        <v>234</v>
      </c>
      <c r="D49" s="162"/>
      <c r="E49" s="162"/>
      <c r="F49" s="162"/>
      <c r="G49" s="22" t="s">
        <v>234</v>
      </c>
      <c r="H49" s="162"/>
      <c r="I49" s="162"/>
      <c r="J49" s="162"/>
      <c r="K49" s="22" t="s">
        <v>234</v>
      </c>
      <c r="L49" s="162"/>
      <c r="M49" s="162"/>
      <c r="N49" s="162"/>
    </row>
    <row r="50" spans="1:14" x14ac:dyDescent="0.25">
      <c r="A50" s="14"/>
      <c r="B50" s="74" t="s">
        <v>438</v>
      </c>
      <c r="C50" s="18" t="s">
        <v>234</v>
      </c>
      <c r="D50" s="16"/>
      <c r="E50" s="25">
        <v>2923</v>
      </c>
      <c r="F50" s="15" t="s">
        <v>234</v>
      </c>
      <c r="G50" s="18" t="s">
        <v>234</v>
      </c>
      <c r="H50" s="16"/>
      <c r="I50" s="25">
        <v>50533</v>
      </c>
      <c r="J50" s="15" t="s">
        <v>234</v>
      </c>
      <c r="K50" s="18" t="s">
        <v>234</v>
      </c>
      <c r="L50" s="16"/>
      <c r="M50" s="19" t="s">
        <v>1200</v>
      </c>
      <c r="N50" s="15" t="s">
        <v>234</v>
      </c>
    </row>
    <row r="51" spans="1:14" x14ac:dyDescent="0.25">
      <c r="A51" s="14"/>
      <c r="B51" s="75" t="s">
        <v>1201</v>
      </c>
      <c r="C51" s="22" t="s">
        <v>234</v>
      </c>
      <c r="D51" s="23"/>
      <c r="E51" s="28" t="s">
        <v>265</v>
      </c>
      <c r="F51" s="29" t="s">
        <v>234</v>
      </c>
      <c r="G51" s="22" t="s">
        <v>234</v>
      </c>
      <c r="H51" s="23"/>
      <c r="I51" s="28">
        <v>514</v>
      </c>
      <c r="J51" s="29" t="s">
        <v>234</v>
      </c>
      <c r="K51" s="22" t="s">
        <v>234</v>
      </c>
      <c r="L51" s="23"/>
      <c r="M51" s="28" t="s">
        <v>445</v>
      </c>
      <c r="N51" s="29" t="s">
        <v>234</v>
      </c>
    </row>
    <row r="52" spans="1:14" ht="24" x14ac:dyDescent="0.25">
      <c r="A52" s="14"/>
      <c r="B52" s="74" t="s">
        <v>1202</v>
      </c>
      <c r="C52" s="18" t="s">
        <v>234</v>
      </c>
      <c r="D52" s="16"/>
      <c r="E52" s="19" t="s">
        <v>1203</v>
      </c>
      <c r="F52" s="15" t="s">
        <v>739</v>
      </c>
      <c r="G52" s="18" t="s">
        <v>234</v>
      </c>
      <c r="H52" s="16"/>
      <c r="I52" s="19" t="s">
        <v>265</v>
      </c>
      <c r="J52" s="15" t="s">
        <v>234</v>
      </c>
      <c r="K52" s="18" t="s">
        <v>234</v>
      </c>
      <c r="L52" s="16"/>
      <c r="M52" s="19" t="s">
        <v>445</v>
      </c>
      <c r="N52" s="15" t="s">
        <v>234</v>
      </c>
    </row>
    <row r="53" spans="1:14" x14ac:dyDescent="0.25">
      <c r="A53" s="14"/>
      <c r="B53" s="75" t="s">
        <v>1204</v>
      </c>
      <c r="C53" s="22" t="s">
        <v>234</v>
      </c>
      <c r="D53" s="23"/>
      <c r="E53" s="28" t="s">
        <v>1205</v>
      </c>
      <c r="F53" s="29" t="s">
        <v>739</v>
      </c>
      <c r="G53" s="22" t="s">
        <v>234</v>
      </c>
      <c r="H53" s="23"/>
      <c r="I53" s="28" t="s">
        <v>1206</v>
      </c>
      <c r="J53" s="29" t="s">
        <v>739</v>
      </c>
      <c r="K53" s="22" t="s">
        <v>234</v>
      </c>
      <c r="L53" s="23"/>
      <c r="M53" s="30">
        <v>-2701</v>
      </c>
      <c r="N53" s="29" t="s">
        <v>234</v>
      </c>
    </row>
    <row r="54" spans="1:14" ht="24" x14ac:dyDescent="0.25">
      <c r="A54" s="14"/>
      <c r="B54" s="74" t="s">
        <v>1207</v>
      </c>
      <c r="C54" s="18" t="s">
        <v>234</v>
      </c>
      <c r="D54" s="16"/>
      <c r="E54" s="19" t="s">
        <v>265</v>
      </c>
      <c r="F54" s="15" t="s">
        <v>234</v>
      </c>
      <c r="G54" s="18" t="s">
        <v>234</v>
      </c>
      <c r="H54" s="16"/>
      <c r="I54" s="19" t="s">
        <v>265</v>
      </c>
      <c r="J54" s="15" t="s">
        <v>234</v>
      </c>
      <c r="K54" s="18" t="s">
        <v>234</v>
      </c>
      <c r="L54" s="16"/>
      <c r="M54" s="19">
        <v>-250</v>
      </c>
      <c r="N54" s="15" t="s">
        <v>234</v>
      </c>
    </row>
    <row r="55" spans="1:14" ht="15.75" thickBot="1" x14ac:dyDescent="0.3">
      <c r="A55" s="14"/>
      <c r="B55" s="109" t="s">
        <v>1208</v>
      </c>
      <c r="C55" s="101" t="s">
        <v>234</v>
      </c>
      <c r="D55" s="98"/>
      <c r="E55" s="102" t="s">
        <v>265</v>
      </c>
      <c r="F55" s="103" t="s">
        <v>234</v>
      </c>
      <c r="G55" s="101" t="s">
        <v>234</v>
      </c>
      <c r="H55" s="98"/>
      <c r="I55" s="102" t="s">
        <v>265</v>
      </c>
      <c r="J55" s="103" t="s">
        <v>234</v>
      </c>
      <c r="K55" s="101" t="s">
        <v>234</v>
      </c>
      <c r="L55" s="98"/>
      <c r="M55" s="102" t="s">
        <v>1209</v>
      </c>
      <c r="N55" s="103" t="s">
        <v>234</v>
      </c>
    </row>
    <row r="56" spans="1:14" ht="15.75" thickBot="1" x14ac:dyDescent="0.3">
      <c r="A56" s="14"/>
      <c r="B56" s="87" t="s">
        <v>447</v>
      </c>
      <c r="C56" s="92" t="s">
        <v>234</v>
      </c>
      <c r="D56" s="89"/>
      <c r="E56" s="108">
        <v>2604</v>
      </c>
      <c r="F56" s="94" t="s">
        <v>234</v>
      </c>
      <c r="G56" s="92" t="s">
        <v>234</v>
      </c>
      <c r="H56" s="89"/>
      <c r="I56" s="108">
        <v>50898</v>
      </c>
      <c r="J56" s="94" t="s">
        <v>234</v>
      </c>
      <c r="K56" s="92" t="s">
        <v>234</v>
      </c>
      <c r="L56" s="89"/>
      <c r="M56" s="93" t="s">
        <v>1210</v>
      </c>
      <c r="N56" s="94" t="s">
        <v>234</v>
      </c>
    </row>
    <row r="57" spans="1:14" x14ac:dyDescent="0.25">
      <c r="A57" s="14"/>
      <c r="B57" s="161" t="s">
        <v>757</v>
      </c>
      <c r="C57" s="22" t="s">
        <v>234</v>
      </c>
      <c r="D57" s="162"/>
      <c r="E57" s="162"/>
      <c r="F57" s="162"/>
      <c r="G57" s="22" t="s">
        <v>234</v>
      </c>
      <c r="H57" s="162"/>
      <c r="I57" s="162"/>
      <c r="J57" s="162"/>
      <c r="K57" s="22" t="s">
        <v>234</v>
      </c>
      <c r="L57" s="162"/>
      <c r="M57" s="162"/>
      <c r="N57" s="162"/>
    </row>
    <row r="58" spans="1:14" x14ac:dyDescent="0.25">
      <c r="A58" s="14"/>
      <c r="B58" s="24" t="s">
        <v>438</v>
      </c>
      <c r="C58" s="18" t="s">
        <v>234</v>
      </c>
      <c r="D58" s="16"/>
      <c r="E58" s="25">
        <v>3721</v>
      </c>
      <c r="F58" s="15" t="s">
        <v>234</v>
      </c>
      <c r="G58" s="18" t="s">
        <v>234</v>
      </c>
      <c r="H58" s="16"/>
      <c r="I58" s="25">
        <v>65973</v>
      </c>
      <c r="J58" s="15" t="s">
        <v>234</v>
      </c>
      <c r="K58" s="18" t="s">
        <v>234</v>
      </c>
      <c r="L58" s="16"/>
      <c r="M58" s="19" t="s">
        <v>837</v>
      </c>
      <c r="N58" s="15" t="s">
        <v>234</v>
      </c>
    </row>
    <row r="59" spans="1:14" x14ac:dyDescent="0.25">
      <c r="A59" s="14"/>
      <c r="B59" s="21" t="s">
        <v>1201</v>
      </c>
      <c r="C59" s="22" t="s">
        <v>234</v>
      </c>
      <c r="D59" s="23"/>
      <c r="E59" s="28" t="s">
        <v>265</v>
      </c>
      <c r="F59" s="29" t="s">
        <v>234</v>
      </c>
      <c r="G59" s="22" t="s">
        <v>234</v>
      </c>
      <c r="H59" s="23"/>
      <c r="I59" s="30">
        <v>8761</v>
      </c>
      <c r="J59" s="29" t="s">
        <v>234</v>
      </c>
      <c r="K59" s="22" t="s">
        <v>234</v>
      </c>
      <c r="L59" s="23"/>
      <c r="M59" s="28" t="s">
        <v>445</v>
      </c>
      <c r="N59" s="29" t="s">
        <v>234</v>
      </c>
    </row>
    <row r="60" spans="1:14" ht="24" x14ac:dyDescent="0.25">
      <c r="A60" s="14"/>
      <c r="B60" s="24" t="s">
        <v>1211</v>
      </c>
      <c r="C60" s="18" t="s">
        <v>234</v>
      </c>
      <c r="D60" s="16"/>
      <c r="E60" s="19" t="s">
        <v>265</v>
      </c>
      <c r="F60" s="15" t="s">
        <v>234</v>
      </c>
      <c r="G60" s="18" t="s">
        <v>234</v>
      </c>
      <c r="H60" s="16"/>
      <c r="I60" s="19" t="s">
        <v>1212</v>
      </c>
      <c r="J60" s="15" t="s">
        <v>739</v>
      </c>
      <c r="K60" s="18" t="s">
        <v>234</v>
      </c>
      <c r="L60" s="16"/>
      <c r="M60" s="19" t="s">
        <v>1213</v>
      </c>
      <c r="N60" s="15" t="s">
        <v>234</v>
      </c>
    </row>
    <row r="61" spans="1:14" x14ac:dyDescent="0.25">
      <c r="A61" s="14"/>
      <c r="B61" s="21" t="s">
        <v>1202</v>
      </c>
      <c r="C61" s="22" t="s">
        <v>234</v>
      </c>
      <c r="D61" s="23"/>
      <c r="E61" s="28" t="s">
        <v>1176</v>
      </c>
      <c r="F61" s="29" t="s">
        <v>739</v>
      </c>
      <c r="G61" s="22" t="s">
        <v>234</v>
      </c>
      <c r="H61" s="23"/>
      <c r="I61" s="28" t="s">
        <v>265</v>
      </c>
      <c r="J61" s="29" t="s">
        <v>234</v>
      </c>
      <c r="K61" s="22" t="s">
        <v>234</v>
      </c>
      <c r="L61" s="23"/>
      <c r="M61" s="28" t="s">
        <v>445</v>
      </c>
      <c r="N61" s="29" t="s">
        <v>234</v>
      </c>
    </row>
    <row r="62" spans="1:14" x14ac:dyDescent="0.25">
      <c r="A62" s="14"/>
      <c r="B62" s="24" t="s">
        <v>1204</v>
      </c>
      <c r="C62" s="18" t="s">
        <v>234</v>
      </c>
      <c r="D62" s="16"/>
      <c r="E62" s="19" t="s">
        <v>1214</v>
      </c>
      <c r="F62" s="15" t="s">
        <v>739</v>
      </c>
      <c r="G62" s="18" t="s">
        <v>234</v>
      </c>
      <c r="H62" s="16"/>
      <c r="I62" s="19" t="s">
        <v>1215</v>
      </c>
      <c r="J62" s="15" t="s">
        <v>739</v>
      </c>
      <c r="K62" s="18" t="s">
        <v>234</v>
      </c>
      <c r="L62" s="16"/>
      <c r="M62" s="26">
        <v>-6809</v>
      </c>
      <c r="N62" s="15" t="s">
        <v>234</v>
      </c>
    </row>
    <row r="63" spans="1:14" x14ac:dyDescent="0.25">
      <c r="A63" s="14"/>
      <c r="B63" s="21" t="s">
        <v>1216</v>
      </c>
      <c r="C63" s="22" t="s">
        <v>234</v>
      </c>
      <c r="D63" s="23"/>
      <c r="E63" s="28" t="s">
        <v>265</v>
      </c>
      <c r="F63" s="29" t="s">
        <v>234</v>
      </c>
      <c r="G63" s="22" t="s">
        <v>234</v>
      </c>
      <c r="H63" s="23"/>
      <c r="I63" s="28" t="s">
        <v>1217</v>
      </c>
      <c r="J63" s="29" t="s">
        <v>739</v>
      </c>
      <c r="K63" s="22" t="s">
        <v>234</v>
      </c>
      <c r="L63" s="23"/>
      <c r="M63" s="28" t="s">
        <v>445</v>
      </c>
      <c r="N63" s="29" t="s">
        <v>234</v>
      </c>
    </row>
    <row r="64" spans="1:14" ht="24" x14ac:dyDescent="0.25">
      <c r="A64" s="14"/>
      <c r="B64" s="24" t="s">
        <v>1207</v>
      </c>
      <c r="C64" s="18" t="s">
        <v>234</v>
      </c>
      <c r="D64" s="16"/>
      <c r="E64" s="19" t="s">
        <v>265</v>
      </c>
      <c r="F64" s="15" t="s">
        <v>234</v>
      </c>
      <c r="G64" s="18" t="s">
        <v>234</v>
      </c>
      <c r="H64" s="16"/>
      <c r="I64" s="19" t="s">
        <v>265</v>
      </c>
      <c r="J64" s="15" t="s">
        <v>234</v>
      </c>
      <c r="K64" s="18" t="s">
        <v>234</v>
      </c>
      <c r="L64" s="16"/>
      <c r="M64" s="26">
        <v>-1029</v>
      </c>
      <c r="N64" s="15" t="s">
        <v>234</v>
      </c>
    </row>
    <row r="65" spans="1:26" x14ac:dyDescent="0.25">
      <c r="A65" s="14"/>
      <c r="B65" s="21" t="s">
        <v>1218</v>
      </c>
      <c r="C65" s="22" t="s">
        <v>234</v>
      </c>
      <c r="D65" s="23"/>
      <c r="E65" s="28" t="s">
        <v>265</v>
      </c>
      <c r="F65" s="29" t="s">
        <v>234</v>
      </c>
      <c r="G65" s="22" t="s">
        <v>234</v>
      </c>
      <c r="H65" s="23"/>
      <c r="I65" s="28" t="s">
        <v>265</v>
      </c>
      <c r="J65" s="29" t="s">
        <v>234</v>
      </c>
      <c r="K65" s="22" t="s">
        <v>234</v>
      </c>
      <c r="L65" s="23"/>
      <c r="M65" s="28" t="s">
        <v>1219</v>
      </c>
      <c r="N65" s="29" t="s">
        <v>234</v>
      </c>
    </row>
    <row r="66" spans="1:26" ht="15.75" thickBot="1" x14ac:dyDescent="0.3">
      <c r="A66" s="14"/>
      <c r="B66" s="107" t="s">
        <v>1208</v>
      </c>
      <c r="C66" s="92" t="s">
        <v>234</v>
      </c>
      <c r="D66" s="89"/>
      <c r="E66" s="93" t="s">
        <v>265</v>
      </c>
      <c r="F66" s="94" t="s">
        <v>234</v>
      </c>
      <c r="G66" s="92" t="s">
        <v>234</v>
      </c>
      <c r="H66" s="89"/>
      <c r="I66" s="93" t="s">
        <v>265</v>
      </c>
      <c r="J66" s="94" t="s">
        <v>234</v>
      </c>
      <c r="K66" s="92" t="s">
        <v>234</v>
      </c>
      <c r="L66" s="89"/>
      <c r="M66" s="93" t="s">
        <v>1220</v>
      </c>
      <c r="N66" s="94" t="s">
        <v>234</v>
      </c>
    </row>
    <row r="67" spans="1:26" ht="15.75" thickBot="1" x14ac:dyDescent="0.3">
      <c r="A67" s="14"/>
      <c r="B67" s="96" t="s">
        <v>447</v>
      </c>
      <c r="C67" s="101" t="s">
        <v>234</v>
      </c>
      <c r="D67" s="98"/>
      <c r="E67" s="110">
        <v>2604</v>
      </c>
      <c r="F67" s="103" t="s">
        <v>234</v>
      </c>
      <c r="G67" s="101" t="s">
        <v>234</v>
      </c>
      <c r="H67" s="98"/>
      <c r="I67" s="110">
        <v>50898</v>
      </c>
      <c r="J67" s="103" t="s">
        <v>234</v>
      </c>
      <c r="K67" s="101" t="s">
        <v>234</v>
      </c>
      <c r="L67" s="98"/>
      <c r="M67" s="102" t="s">
        <v>1210</v>
      </c>
      <c r="N67" s="103" t="s">
        <v>234</v>
      </c>
    </row>
    <row r="68" spans="1:26" ht="15" customHeight="1" x14ac:dyDescent="0.25">
      <c r="A68" s="14"/>
      <c r="B68" s="68" t="s">
        <v>1221</v>
      </c>
      <c r="C68" s="68"/>
      <c r="D68" s="68"/>
      <c r="E68" s="68"/>
      <c r="F68" s="68"/>
      <c r="G68" s="68"/>
      <c r="H68" s="68"/>
      <c r="I68" s="68"/>
      <c r="J68" s="68"/>
      <c r="K68" s="68"/>
      <c r="L68" s="68"/>
      <c r="M68" s="68"/>
      <c r="N68" s="68"/>
      <c r="O68" s="68"/>
      <c r="P68" s="68"/>
      <c r="Q68" s="68"/>
      <c r="R68" s="68"/>
      <c r="S68" s="68"/>
      <c r="T68" s="68"/>
      <c r="U68" s="68"/>
      <c r="V68" s="68"/>
      <c r="W68" s="68"/>
      <c r="X68" s="68"/>
      <c r="Y68" s="68"/>
      <c r="Z68" s="68"/>
    </row>
    <row r="69" spans="1:26" x14ac:dyDescent="0.25">
      <c r="A69" s="14"/>
      <c r="B69" s="69"/>
      <c r="C69" s="69"/>
      <c r="D69" s="69"/>
      <c r="E69" s="69"/>
      <c r="F69" s="69"/>
      <c r="G69" s="69"/>
      <c r="H69" s="69"/>
      <c r="I69" s="69"/>
      <c r="J69" s="69"/>
      <c r="K69" s="69"/>
      <c r="L69" s="69"/>
      <c r="M69" s="69"/>
      <c r="N69" s="69"/>
      <c r="O69" s="69"/>
      <c r="P69" s="69"/>
      <c r="Q69" s="69"/>
      <c r="R69" s="69"/>
      <c r="S69" s="69"/>
      <c r="T69" s="69"/>
      <c r="U69" s="69"/>
      <c r="V69" s="69"/>
      <c r="W69" s="69"/>
      <c r="X69" s="69"/>
      <c r="Y69" s="69"/>
      <c r="Z69" s="69"/>
    </row>
    <row r="70" spans="1:26" x14ac:dyDescent="0.25">
      <c r="A70" s="14"/>
      <c r="B70" s="16"/>
      <c r="C70" s="16"/>
      <c r="D70" s="16"/>
      <c r="E70" s="16"/>
      <c r="F70" s="16"/>
      <c r="G70" s="16"/>
      <c r="H70" s="16"/>
      <c r="I70" s="16"/>
      <c r="J70" s="16"/>
      <c r="K70" s="16"/>
      <c r="L70" s="16"/>
      <c r="M70" s="16"/>
      <c r="N70" s="16"/>
    </row>
    <row r="71" spans="1:26" x14ac:dyDescent="0.25">
      <c r="A71" s="14"/>
      <c r="B71" s="33" t="s">
        <v>233</v>
      </c>
      <c r="C71" s="34" t="s">
        <v>234</v>
      </c>
      <c r="D71" s="63" t="s">
        <v>1195</v>
      </c>
      <c r="E71" s="63"/>
      <c r="F71" s="34"/>
      <c r="G71" s="34"/>
      <c r="H71" s="63" t="s">
        <v>1195</v>
      </c>
      <c r="I71" s="63"/>
      <c r="J71" s="34"/>
      <c r="K71" s="34"/>
      <c r="L71" s="63" t="s">
        <v>1198</v>
      </c>
      <c r="M71" s="63"/>
      <c r="N71" s="34"/>
    </row>
    <row r="72" spans="1:26" x14ac:dyDescent="0.25">
      <c r="A72" s="14"/>
      <c r="B72" s="33"/>
      <c r="C72" s="34"/>
      <c r="D72" s="63" t="s">
        <v>1196</v>
      </c>
      <c r="E72" s="63"/>
      <c r="F72" s="34"/>
      <c r="G72" s="34"/>
      <c r="H72" s="63" t="s">
        <v>1197</v>
      </c>
      <c r="I72" s="63"/>
      <c r="J72" s="34"/>
      <c r="K72" s="34"/>
      <c r="L72" s="63" t="s">
        <v>1199</v>
      </c>
      <c r="M72" s="63"/>
      <c r="N72" s="34"/>
    </row>
    <row r="73" spans="1:26" x14ac:dyDescent="0.25">
      <c r="A73" s="14"/>
      <c r="B73" s="40"/>
      <c r="C73" s="40"/>
      <c r="D73" s="40"/>
      <c r="E73" s="40"/>
      <c r="F73" s="40"/>
      <c r="G73" s="40"/>
      <c r="H73" s="40"/>
      <c r="I73" s="40"/>
      <c r="J73" s="40"/>
      <c r="K73" s="40"/>
      <c r="L73" s="40"/>
      <c r="M73" s="40"/>
      <c r="N73" s="20"/>
    </row>
    <row r="74" spans="1:26" x14ac:dyDescent="0.25">
      <c r="A74" s="14"/>
      <c r="B74" s="164" t="s">
        <v>746</v>
      </c>
      <c r="C74" s="22" t="s">
        <v>234</v>
      </c>
      <c r="D74" s="23"/>
      <c r="E74" s="23"/>
      <c r="F74" s="23"/>
      <c r="G74" s="22"/>
      <c r="H74" s="23"/>
      <c r="I74" s="23"/>
      <c r="J74" s="23"/>
      <c r="K74" s="22"/>
      <c r="L74" s="23"/>
      <c r="M74" s="23"/>
      <c r="N74" s="23"/>
    </row>
    <row r="75" spans="1:26" x14ac:dyDescent="0.25">
      <c r="A75" s="14"/>
      <c r="B75" s="24" t="s">
        <v>438</v>
      </c>
      <c r="C75" s="18" t="s">
        <v>234</v>
      </c>
      <c r="D75" s="16"/>
      <c r="E75" s="25">
        <v>4221</v>
      </c>
      <c r="F75" s="15" t="s">
        <v>234</v>
      </c>
      <c r="G75" s="18"/>
      <c r="H75" s="16"/>
      <c r="I75" s="25">
        <v>65240</v>
      </c>
      <c r="J75" s="15" t="s">
        <v>234</v>
      </c>
      <c r="K75" s="18"/>
      <c r="L75" s="16"/>
      <c r="M75" s="19" t="s">
        <v>1222</v>
      </c>
      <c r="N75" s="15" t="s">
        <v>234</v>
      </c>
    </row>
    <row r="76" spans="1:26" x14ac:dyDescent="0.25">
      <c r="A76" s="14"/>
      <c r="B76" s="21" t="s">
        <v>1201</v>
      </c>
      <c r="C76" s="22" t="s">
        <v>234</v>
      </c>
      <c r="D76" s="23"/>
      <c r="E76" s="28" t="s">
        <v>265</v>
      </c>
      <c r="F76" s="29" t="s">
        <v>234</v>
      </c>
      <c r="G76" s="22"/>
      <c r="H76" s="23"/>
      <c r="I76" s="28">
        <v>872</v>
      </c>
      <c r="J76" s="29" t="s">
        <v>234</v>
      </c>
      <c r="K76" s="22"/>
      <c r="L76" s="23"/>
      <c r="M76" s="28" t="s">
        <v>445</v>
      </c>
      <c r="N76" s="29" t="s">
        <v>234</v>
      </c>
    </row>
    <row r="77" spans="1:26" ht="24" x14ac:dyDescent="0.25">
      <c r="A77" s="14"/>
      <c r="B77" s="24" t="s">
        <v>1211</v>
      </c>
      <c r="C77" s="18" t="s">
        <v>234</v>
      </c>
      <c r="D77" s="16"/>
      <c r="E77" s="19" t="s">
        <v>265</v>
      </c>
      <c r="F77" s="15" t="s">
        <v>234</v>
      </c>
      <c r="G77" s="18"/>
      <c r="H77" s="16"/>
      <c r="I77" s="19" t="s">
        <v>1223</v>
      </c>
      <c r="J77" s="15" t="s">
        <v>739</v>
      </c>
      <c r="K77" s="18"/>
      <c r="L77" s="16"/>
      <c r="M77" s="19" t="s">
        <v>1224</v>
      </c>
      <c r="N77" s="15" t="s">
        <v>234</v>
      </c>
    </row>
    <row r="78" spans="1:26" x14ac:dyDescent="0.25">
      <c r="A78" s="14"/>
      <c r="B78" s="21" t="s">
        <v>1204</v>
      </c>
      <c r="C78" s="22" t="s">
        <v>234</v>
      </c>
      <c r="D78" s="23"/>
      <c r="E78" s="28" t="s">
        <v>265</v>
      </c>
      <c r="F78" s="29" t="s">
        <v>234</v>
      </c>
      <c r="G78" s="22"/>
      <c r="H78" s="23"/>
      <c r="I78" s="28" t="s">
        <v>1225</v>
      </c>
      <c r="J78" s="29" t="s">
        <v>739</v>
      </c>
      <c r="K78" s="22"/>
      <c r="L78" s="23"/>
      <c r="M78" s="28" t="s">
        <v>1226</v>
      </c>
      <c r="N78" s="29" t="s">
        <v>234</v>
      </c>
    </row>
    <row r="79" spans="1:26" x14ac:dyDescent="0.25">
      <c r="A79" s="14"/>
      <c r="B79" s="24" t="s">
        <v>1216</v>
      </c>
      <c r="C79" s="18" t="s">
        <v>234</v>
      </c>
      <c r="D79" s="16"/>
      <c r="E79" s="19" t="s">
        <v>265</v>
      </c>
      <c r="F79" s="15" t="s">
        <v>234</v>
      </c>
      <c r="G79" s="18"/>
      <c r="H79" s="16"/>
      <c r="I79" s="19" t="s">
        <v>749</v>
      </c>
      <c r="J79" s="15" t="s">
        <v>739</v>
      </c>
      <c r="K79" s="18"/>
      <c r="L79" s="16"/>
      <c r="M79" s="19" t="s">
        <v>445</v>
      </c>
      <c r="N79" s="15" t="s">
        <v>234</v>
      </c>
    </row>
    <row r="80" spans="1:26" ht="24" x14ac:dyDescent="0.25">
      <c r="A80" s="14"/>
      <c r="B80" s="21" t="s">
        <v>1207</v>
      </c>
      <c r="C80" s="22" t="s">
        <v>234</v>
      </c>
      <c r="D80" s="23"/>
      <c r="E80" s="28" t="s">
        <v>265</v>
      </c>
      <c r="F80" s="29" t="s">
        <v>234</v>
      </c>
      <c r="G80" s="22"/>
      <c r="H80" s="23"/>
      <c r="I80" s="28" t="s">
        <v>265</v>
      </c>
      <c r="J80" s="29" t="s">
        <v>234</v>
      </c>
      <c r="K80" s="22"/>
      <c r="L80" s="23"/>
      <c r="M80" s="28" t="s">
        <v>1227</v>
      </c>
      <c r="N80" s="29" t="s">
        <v>234</v>
      </c>
    </row>
    <row r="81" spans="1:26" x14ac:dyDescent="0.25">
      <c r="A81" s="14"/>
      <c r="B81" s="40"/>
      <c r="C81" s="40"/>
      <c r="D81" s="40"/>
      <c r="E81" s="40"/>
      <c r="F81" s="40"/>
      <c r="G81" s="40"/>
      <c r="H81" s="40"/>
      <c r="I81" s="40"/>
      <c r="J81" s="40"/>
      <c r="K81" s="40"/>
      <c r="L81" s="40"/>
      <c r="M81" s="40"/>
      <c r="N81" s="20"/>
    </row>
    <row r="82" spans="1:26" x14ac:dyDescent="0.25">
      <c r="A82" s="14"/>
      <c r="B82" s="24" t="s">
        <v>1228</v>
      </c>
      <c r="C82" s="18" t="s">
        <v>234</v>
      </c>
      <c r="D82" s="16"/>
      <c r="E82" s="25">
        <v>4221</v>
      </c>
      <c r="F82" s="15" t="s">
        <v>234</v>
      </c>
      <c r="G82" s="18"/>
      <c r="H82" s="16"/>
      <c r="I82" s="25">
        <v>62124</v>
      </c>
      <c r="J82" s="15" t="s">
        <v>234</v>
      </c>
      <c r="K82" s="18"/>
      <c r="L82" s="16"/>
      <c r="M82" s="19" t="s">
        <v>1229</v>
      </c>
      <c r="N82" s="15" t="s">
        <v>234</v>
      </c>
    </row>
    <row r="83" spans="1:26" x14ac:dyDescent="0.25">
      <c r="A83" s="14"/>
      <c r="B83" s="40"/>
      <c r="C83" s="40"/>
      <c r="D83" s="40"/>
      <c r="E83" s="40"/>
      <c r="F83" s="40"/>
      <c r="G83" s="40"/>
      <c r="H83" s="40"/>
      <c r="I83" s="40"/>
      <c r="J83" s="40"/>
      <c r="K83" s="40"/>
      <c r="L83" s="40"/>
      <c r="M83" s="40"/>
      <c r="N83" s="20"/>
    </row>
    <row r="84" spans="1:26" x14ac:dyDescent="0.25">
      <c r="A84" s="14"/>
      <c r="B84" s="16"/>
      <c r="C84" s="73"/>
      <c r="D84" s="73"/>
      <c r="E84" s="73"/>
      <c r="F84" s="73"/>
      <c r="G84" s="73"/>
      <c r="H84" s="73"/>
      <c r="I84" s="73"/>
      <c r="J84" s="73"/>
      <c r="K84" s="73"/>
      <c r="L84" s="73"/>
      <c r="M84" s="73"/>
      <c r="N84" s="73"/>
    </row>
    <row r="85" spans="1:26" x14ac:dyDescent="0.25">
      <c r="A85" s="14"/>
      <c r="B85" s="164" t="s">
        <v>768</v>
      </c>
      <c r="C85" s="22" t="s">
        <v>234</v>
      </c>
      <c r="D85" s="23"/>
      <c r="E85" s="23"/>
      <c r="F85" s="23"/>
      <c r="G85" s="22"/>
      <c r="H85" s="23"/>
      <c r="I85" s="23"/>
      <c r="J85" s="23"/>
      <c r="K85" s="22"/>
      <c r="L85" s="23"/>
      <c r="M85" s="23"/>
      <c r="N85" s="23"/>
    </row>
    <row r="86" spans="1:26" x14ac:dyDescent="0.25">
      <c r="A86" s="14"/>
      <c r="B86" s="24" t="s">
        <v>438</v>
      </c>
      <c r="C86" s="18" t="s">
        <v>234</v>
      </c>
      <c r="D86" s="16"/>
      <c r="E86" s="25">
        <v>4378</v>
      </c>
      <c r="F86" s="15" t="s">
        <v>234</v>
      </c>
      <c r="G86" s="18"/>
      <c r="H86" s="16"/>
      <c r="I86" s="25">
        <v>66269</v>
      </c>
      <c r="J86" s="15" t="s">
        <v>234</v>
      </c>
      <c r="K86" s="18"/>
      <c r="L86" s="16"/>
      <c r="M86" s="19" t="s">
        <v>1230</v>
      </c>
      <c r="N86" s="15" t="s">
        <v>234</v>
      </c>
    </row>
    <row r="87" spans="1:26" x14ac:dyDescent="0.25">
      <c r="A87" s="14"/>
      <c r="B87" s="21" t="s">
        <v>1201</v>
      </c>
      <c r="C87" s="22" t="s">
        <v>234</v>
      </c>
      <c r="D87" s="23"/>
      <c r="E87" s="28" t="s">
        <v>265</v>
      </c>
      <c r="F87" s="29" t="s">
        <v>234</v>
      </c>
      <c r="G87" s="22"/>
      <c r="H87" s="23"/>
      <c r="I87" s="30">
        <v>8254</v>
      </c>
      <c r="J87" s="29" t="s">
        <v>234</v>
      </c>
      <c r="K87" s="22"/>
      <c r="L87" s="23"/>
      <c r="M87" s="28" t="s">
        <v>445</v>
      </c>
      <c r="N87" s="29" t="s">
        <v>234</v>
      </c>
    </row>
    <row r="88" spans="1:26" ht="24" x14ac:dyDescent="0.25">
      <c r="A88" s="14"/>
      <c r="B88" s="24" t="s">
        <v>1211</v>
      </c>
      <c r="C88" s="18" t="s">
        <v>234</v>
      </c>
      <c r="D88" s="16"/>
      <c r="E88" s="19" t="s">
        <v>265</v>
      </c>
      <c r="F88" s="15" t="s">
        <v>234</v>
      </c>
      <c r="G88" s="18"/>
      <c r="H88" s="16"/>
      <c r="I88" s="19" t="s">
        <v>1223</v>
      </c>
      <c r="J88" s="15" t="s">
        <v>739</v>
      </c>
      <c r="K88" s="18"/>
      <c r="L88" s="16"/>
      <c r="M88" s="19" t="s">
        <v>1224</v>
      </c>
      <c r="N88" s="15" t="s">
        <v>234</v>
      </c>
    </row>
    <row r="89" spans="1:26" x14ac:dyDescent="0.25">
      <c r="A89" s="14"/>
      <c r="B89" s="21" t="s">
        <v>1202</v>
      </c>
      <c r="C89" s="22" t="s">
        <v>234</v>
      </c>
      <c r="D89" s="23"/>
      <c r="E89" s="28" t="s">
        <v>1231</v>
      </c>
      <c r="F89" s="29" t="s">
        <v>739</v>
      </c>
      <c r="G89" s="22"/>
      <c r="H89" s="23"/>
      <c r="I89" s="28" t="s">
        <v>265</v>
      </c>
      <c r="J89" s="29" t="s">
        <v>234</v>
      </c>
      <c r="K89" s="22"/>
      <c r="L89" s="23"/>
      <c r="M89" s="28" t="s">
        <v>445</v>
      </c>
      <c r="N89" s="29" t="s">
        <v>234</v>
      </c>
    </row>
    <row r="90" spans="1:26" x14ac:dyDescent="0.25">
      <c r="A90" s="14"/>
      <c r="B90" s="24" t="s">
        <v>1204</v>
      </c>
      <c r="C90" s="18" t="s">
        <v>234</v>
      </c>
      <c r="D90" s="16"/>
      <c r="E90" s="19" t="s">
        <v>265</v>
      </c>
      <c r="F90" s="15" t="s">
        <v>234</v>
      </c>
      <c r="G90" s="18"/>
      <c r="H90" s="16"/>
      <c r="I90" s="19" t="s">
        <v>1232</v>
      </c>
      <c r="J90" s="15" t="s">
        <v>739</v>
      </c>
      <c r="K90" s="18"/>
      <c r="L90" s="16"/>
      <c r="M90" s="19" t="s">
        <v>1226</v>
      </c>
      <c r="N90" s="15" t="s">
        <v>234</v>
      </c>
    </row>
    <row r="91" spans="1:26" x14ac:dyDescent="0.25">
      <c r="A91" s="14"/>
      <c r="B91" s="21" t="s">
        <v>1216</v>
      </c>
      <c r="C91" s="22" t="s">
        <v>234</v>
      </c>
      <c r="D91" s="23"/>
      <c r="E91" s="28" t="s">
        <v>265</v>
      </c>
      <c r="F91" s="29" t="s">
        <v>234</v>
      </c>
      <c r="G91" s="22"/>
      <c r="H91" s="23"/>
      <c r="I91" s="28" t="s">
        <v>1233</v>
      </c>
      <c r="J91" s="29" t="s">
        <v>739</v>
      </c>
      <c r="K91" s="22"/>
      <c r="L91" s="23"/>
      <c r="M91" s="28" t="s">
        <v>445</v>
      </c>
      <c r="N91" s="29" t="s">
        <v>234</v>
      </c>
    </row>
    <row r="92" spans="1:26" ht="24" x14ac:dyDescent="0.25">
      <c r="A92" s="14"/>
      <c r="B92" s="24" t="s">
        <v>1207</v>
      </c>
      <c r="C92" s="18" t="s">
        <v>234</v>
      </c>
      <c r="D92" s="16"/>
      <c r="E92" s="19" t="s">
        <v>265</v>
      </c>
      <c r="F92" s="15" t="s">
        <v>234</v>
      </c>
      <c r="G92" s="18"/>
      <c r="H92" s="16"/>
      <c r="I92" s="19" t="s">
        <v>265</v>
      </c>
      <c r="J92" s="15" t="s">
        <v>234</v>
      </c>
      <c r="K92" s="18"/>
      <c r="L92" s="16"/>
      <c r="M92" s="19" t="s">
        <v>1234</v>
      </c>
      <c r="N92" s="15" t="s">
        <v>234</v>
      </c>
    </row>
    <row r="93" spans="1:26" x14ac:dyDescent="0.25">
      <c r="A93" s="14"/>
      <c r="B93" s="40"/>
      <c r="C93" s="40"/>
      <c r="D93" s="40"/>
      <c r="E93" s="40"/>
      <c r="F93" s="40"/>
      <c r="G93" s="40"/>
      <c r="H93" s="40"/>
      <c r="I93" s="40"/>
      <c r="J93" s="40"/>
      <c r="K93" s="40"/>
      <c r="L93" s="40"/>
      <c r="M93" s="40"/>
      <c r="N93" s="20"/>
    </row>
    <row r="94" spans="1:26" x14ac:dyDescent="0.25">
      <c r="A94" s="14"/>
      <c r="B94" s="21" t="s">
        <v>447</v>
      </c>
      <c r="C94" s="22" t="s">
        <v>234</v>
      </c>
      <c r="D94" s="23"/>
      <c r="E94" s="134">
        <v>4221</v>
      </c>
      <c r="F94" s="29" t="s">
        <v>234</v>
      </c>
      <c r="G94" s="22"/>
      <c r="H94" s="23"/>
      <c r="I94" s="134">
        <v>62124</v>
      </c>
      <c r="J94" s="29" t="s">
        <v>234</v>
      </c>
      <c r="K94" s="22"/>
      <c r="L94" s="23"/>
      <c r="M94" s="28" t="s">
        <v>1229</v>
      </c>
      <c r="N94" s="29" t="s">
        <v>234</v>
      </c>
    </row>
    <row r="95" spans="1:26" x14ac:dyDescent="0.25">
      <c r="A95" s="14"/>
      <c r="B95" s="40"/>
      <c r="C95" s="40"/>
      <c r="D95" s="40"/>
      <c r="E95" s="40"/>
      <c r="F95" s="40"/>
      <c r="G95" s="40"/>
      <c r="H95" s="40"/>
      <c r="I95" s="40"/>
      <c r="J95" s="40"/>
      <c r="K95" s="40"/>
      <c r="L95" s="40"/>
      <c r="M95" s="40"/>
      <c r="N95" s="20"/>
    </row>
    <row r="96" spans="1:26" ht="45" customHeight="1" x14ac:dyDescent="0.25">
      <c r="A96" s="14"/>
      <c r="B96" s="68" t="s">
        <v>1235</v>
      </c>
      <c r="C96" s="68"/>
      <c r="D96" s="68"/>
      <c r="E96" s="68"/>
      <c r="F96" s="68"/>
      <c r="G96" s="68"/>
      <c r="H96" s="68"/>
      <c r="I96" s="68"/>
      <c r="J96" s="68"/>
      <c r="K96" s="68"/>
      <c r="L96" s="68"/>
      <c r="M96" s="68"/>
      <c r="N96" s="68"/>
      <c r="O96" s="68"/>
      <c r="P96" s="68"/>
      <c r="Q96" s="68"/>
      <c r="R96" s="68"/>
      <c r="S96" s="68"/>
      <c r="T96" s="68"/>
      <c r="U96" s="68"/>
      <c r="V96" s="68"/>
      <c r="W96" s="68"/>
      <c r="X96" s="68"/>
      <c r="Y96" s="68"/>
      <c r="Z96" s="68"/>
    </row>
    <row r="97" spans="1:26" ht="30" customHeight="1" x14ac:dyDescent="0.25">
      <c r="A97" s="14"/>
      <c r="B97" s="68" t="s">
        <v>1236</v>
      </c>
      <c r="C97" s="68"/>
      <c r="D97" s="68"/>
      <c r="E97" s="68"/>
      <c r="F97" s="68"/>
      <c r="G97" s="68"/>
      <c r="H97" s="68"/>
      <c r="I97" s="68"/>
      <c r="J97" s="68"/>
      <c r="K97" s="68"/>
      <c r="L97" s="68"/>
      <c r="M97" s="68"/>
      <c r="N97" s="68"/>
      <c r="O97" s="68"/>
      <c r="P97" s="68"/>
      <c r="Q97" s="68"/>
      <c r="R97" s="68"/>
      <c r="S97" s="68"/>
      <c r="T97" s="68"/>
      <c r="U97" s="68"/>
      <c r="V97" s="68"/>
      <c r="W97" s="68"/>
      <c r="X97" s="68"/>
      <c r="Y97" s="68"/>
      <c r="Z97" s="68"/>
    </row>
    <row r="98" spans="1:26" ht="30" customHeight="1" x14ac:dyDescent="0.25">
      <c r="A98" s="14"/>
      <c r="B98" s="68" t="s">
        <v>1237</v>
      </c>
      <c r="C98" s="68"/>
      <c r="D98" s="68"/>
      <c r="E98" s="68"/>
      <c r="F98" s="68"/>
      <c r="G98" s="68"/>
      <c r="H98" s="68"/>
      <c r="I98" s="68"/>
      <c r="J98" s="68"/>
      <c r="K98" s="68"/>
      <c r="L98" s="68"/>
      <c r="M98" s="68"/>
      <c r="N98" s="68"/>
      <c r="O98" s="68"/>
      <c r="P98" s="68"/>
      <c r="Q98" s="68"/>
      <c r="R98" s="68"/>
      <c r="S98" s="68"/>
      <c r="T98" s="68"/>
      <c r="U98" s="68"/>
      <c r="V98" s="68"/>
      <c r="W98" s="68"/>
      <c r="X98" s="68"/>
      <c r="Y98" s="68"/>
      <c r="Z98" s="68"/>
    </row>
    <row r="99" spans="1:26" ht="15" customHeight="1" x14ac:dyDescent="0.25">
      <c r="A99" s="14"/>
      <c r="B99" s="68" t="s">
        <v>1238</v>
      </c>
      <c r="C99" s="68"/>
      <c r="D99" s="68"/>
      <c r="E99" s="68"/>
      <c r="F99" s="68"/>
      <c r="G99" s="68"/>
      <c r="H99" s="68"/>
      <c r="I99" s="68"/>
      <c r="J99" s="68"/>
      <c r="K99" s="68"/>
      <c r="L99" s="68"/>
      <c r="M99" s="68"/>
      <c r="N99" s="68"/>
      <c r="O99" s="68"/>
      <c r="P99" s="68"/>
      <c r="Q99" s="68"/>
      <c r="R99" s="68"/>
      <c r="S99" s="68"/>
      <c r="T99" s="68"/>
      <c r="U99" s="68"/>
      <c r="V99" s="68"/>
      <c r="W99" s="68"/>
      <c r="X99" s="68"/>
      <c r="Y99" s="68"/>
      <c r="Z99" s="68"/>
    </row>
    <row r="100" spans="1:26" x14ac:dyDescent="0.25">
      <c r="A100" s="14"/>
      <c r="B100" s="69"/>
      <c r="C100" s="69"/>
      <c r="D100" s="69"/>
      <c r="E100" s="69"/>
      <c r="F100" s="69"/>
      <c r="G100" s="69"/>
      <c r="H100" s="69"/>
      <c r="I100" s="69"/>
      <c r="J100" s="69"/>
      <c r="K100" s="69"/>
      <c r="L100" s="69"/>
      <c r="M100" s="69"/>
      <c r="N100" s="69"/>
      <c r="O100" s="69"/>
      <c r="P100" s="69"/>
      <c r="Q100" s="69"/>
      <c r="R100" s="69"/>
      <c r="S100" s="69"/>
      <c r="T100" s="69"/>
      <c r="U100" s="69"/>
      <c r="V100" s="69"/>
      <c r="W100" s="69"/>
      <c r="X100" s="69"/>
      <c r="Y100" s="69"/>
      <c r="Z100" s="69"/>
    </row>
    <row r="101" spans="1:26" x14ac:dyDescent="0.25">
      <c r="A101" s="14"/>
      <c r="B101" s="16"/>
      <c r="C101" s="16"/>
      <c r="D101" s="16"/>
      <c r="E101" s="16"/>
      <c r="F101" s="16"/>
      <c r="G101" s="16"/>
      <c r="H101" s="16"/>
      <c r="I101" s="16"/>
      <c r="J101" s="16"/>
      <c r="K101" s="16"/>
      <c r="L101" s="16"/>
      <c r="M101" s="16"/>
      <c r="N101" s="16"/>
      <c r="O101" s="16"/>
      <c r="P101" s="16"/>
      <c r="Q101" s="16"/>
      <c r="R101" s="16"/>
    </row>
    <row r="102" spans="1:26" x14ac:dyDescent="0.25">
      <c r="A102" s="14"/>
      <c r="B102" s="18"/>
      <c r="C102" s="18" t="s">
        <v>234</v>
      </c>
      <c r="D102" s="43" t="s">
        <v>252</v>
      </c>
      <c r="E102" s="43"/>
      <c r="F102" s="43"/>
      <c r="G102" s="43"/>
      <c r="H102" s="43"/>
      <c r="I102" s="43"/>
      <c r="J102" s="18"/>
      <c r="K102" s="18" t="s">
        <v>234</v>
      </c>
      <c r="L102" s="43" t="s">
        <v>276</v>
      </c>
      <c r="M102" s="43"/>
      <c r="N102" s="43"/>
      <c r="O102" s="43"/>
      <c r="P102" s="43"/>
      <c r="Q102" s="43"/>
      <c r="R102" s="18"/>
    </row>
    <row r="103" spans="1:26" x14ac:dyDescent="0.25">
      <c r="A103" s="14"/>
      <c r="B103" s="33" t="s">
        <v>233</v>
      </c>
      <c r="C103" s="34" t="s">
        <v>234</v>
      </c>
      <c r="D103" s="36" t="s">
        <v>1239</v>
      </c>
      <c r="E103" s="36"/>
      <c r="F103" s="34"/>
      <c r="G103" s="34" t="s">
        <v>234</v>
      </c>
      <c r="H103" s="36" t="s">
        <v>300</v>
      </c>
      <c r="I103" s="36"/>
      <c r="J103" s="34"/>
      <c r="K103" s="34" t="s">
        <v>234</v>
      </c>
      <c r="L103" s="36" t="s">
        <v>1239</v>
      </c>
      <c r="M103" s="36"/>
      <c r="N103" s="34"/>
      <c r="O103" s="34" t="s">
        <v>234</v>
      </c>
      <c r="P103" s="36" t="s">
        <v>1240</v>
      </c>
      <c r="Q103" s="36"/>
      <c r="R103" s="34"/>
    </row>
    <row r="104" spans="1:26" x14ac:dyDescent="0.25">
      <c r="A104" s="14"/>
      <c r="B104" s="33"/>
      <c r="C104" s="34"/>
      <c r="D104" s="36" t="s">
        <v>301</v>
      </c>
      <c r="E104" s="36"/>
      <c r="F104" s="34"/>
      <c r="G104" s="34"/>
      <c r="H104" s="36" t="s">
        <v>301</v>
      </c>
      <c r="I104" s="36"/>
      <c r="J104" s="34"/>
      <c r="K104" s="34"/>
      <c r="L104" s="36" t="s">
        <v>301</v>
      </c>
      <c r="M104" s="36"/>
      <c r="N104" s="34"/>
      <c r="O104" s="34"/>
      <c r="P104" s="36" t="s">
        <v>244</v>
      </c>
      <c r="Q104" s="36"/>
      <c r="R104" s="34"/>
    </row>
    <row r="105" spans="1:26" x14ac:dyDescent="0.25">
      <c r="A105" s="14"/>
      <c r="B105" s="40"/>
      <c r="C105" s="40"/>
      <c r="D105" s="40"/>
      <c r="E105" s="40"/>
      <c r="F105" s="40"/>
      <c r="G105" s="40"/>
      <c r="H105" s="40"/>
      <c r="I105" s="40"/>
      <c r="J105" s="40"/>
      <c r="K105" s="40"/>
      <c r="L105" s="40"/>
      <c r="M105" s="40"/>
      <c r="N105" s="40"/>
      <c r="O105" s="40"/>
      <c r="P105" s="40"/>
      <c r="Q105" s="40"/>
      <c r="R105" s="20"/>
    </row>
    <row r="106" spans="1:26" x14ac:dyDescent="0.25">
      <c r="A106" s="14"/>
      <c r="B106" s="21" t="s">
        <v>1241</v>
      </c>
      <c r="C106" s="22" t="s">
        <v>234</v>
      </c>
      <c r="D106" s="23"/>
      <c r="E106" s="23"/>
      <c r="F106" s="23"/>
      <c r="G106" s="22" t="s">
        <v>234</v>
      </c>
      <c r="H106" s="23"/>
      <c r="I106" s="23"/>
      <c r="J106" s="23"/>
      <c r="K106" s="22" t="s">
        <v>234</v>
      </c>
      <c r="L106" s="23"/>
      <c r="M106" s="23"/>
      <c r="N106" s="23"/>
      <c r="O106" s="22" t="s">
        <v>234</v>
      </c>
      <c r="P106" s="23"/>
      <c r="Q106" s="23"/>
      <c r="R106" s="23"/>
    </row>
    <row r="107" spans="1:26" x14ac:dyDescent="0.25">
      <c r="A107" s="14"/>
      <c r="B107" s="74" t="s">
        <v>1242</v>
      </c>
      <c r="C107" s="18" t="s">
        <v>234</v>
      </c>
      <c r="D107" s="16" t="s">
        <v>256</v>
      </c>
      <c r="E107" s="26">
        <v>30253</v>
      </c>
      <c r="F107" s="15" t="s">
        <v>234</v>
      </c>
      <c r="G107" s="18" t="s">
        <v>234</v>
      </c>
      <c r="H107" s="16" t="s">
        <v>256</v>
      </c>
      <c r="I107" s="26">
        <v>30253</v>
      </c>
      <c r="J107" s="15" t="s">
        <v>234</v>
      </c>
      <c r="K107" s="18" t="s">
        <v>234</v>
      </c>
      <c r="L107" s="16" t="s">
        <v>256</v>
      </c>
      <c r="M107" s="26">
        <v>60395</v>
      </c>
      <c r="N107" s="15" t="s">
        <v>234</v>
      </c>
      <c r="O107" s="18" t="s">
        <v>234</v>
      </c>
      <c r="P107" s="16" t="s">
        <v>256</v>
      </c>
      <c r="Q107" s="19" t="s">
        <v>1243</v>
      </c>
      <c r="R107" s="15" t="s">
        <v>234</v>
      </c>
    </row>
    <row r="108" spans="1:26" x14ac:dyDescent="0.25">
      <c r="A108" s="14"/>
      <c r="B108" s="75" t="s">
        <v>1244</v>
      </c>
      <c r="C108" s="22" t="s">
        <v>234</v>
      </c>
      <c r="D108" s="23"/>
      <c r="E108" s="30">
        <v>5370</v>
      </c>
      <c r="F108" s="29" t="s">
        <v>234</v>
      </c>
      <c r="G108" s="22" t="s">
        <v>234</v>
      </c>
      <c r="H108" s="23"/>
      <c r="I108" s="30">
        <v>5370</v>
      </c>
      <c r="J108" s="29" t="s">
        <v>234</v>
      </c>
      <c r="K108" s="22" t="s">
        <v>234</v>
      </c>
      <c r="L108" s="23"/>
      <c r="M108" s="30">
        <v>5170</v>
      </c>
      <c r="N108" s="29" t="s">
        <v>234</v>
      </c>
      <c r="O108" s="22" t="s">
        <v>234</v>
      </c>
      <c r="P108" s="23"/>
      <c r="Q108" s="28" t="s">
        <v>1245</v>
      </c>
      <c r="R108" s="29" t="s">
        <v>234</v>
      </c>
    </row>
    <row r="109" spans="1:26" x14ac:dyDescent="0.25">
      <c r="A109" s="14"/>
      <c r="B109" s="74" t="s">
        <v>1246</v>
      </c>
      <c r="C109" s="18" t="s">
        <v>234</v>
      </c>
      <c r="D109" s="16"/>
      <c r="E109" s="26">
        <v>1016</v>
      </c>
      <c r="F109" s="15" t="s">
        <v>234</v>
      </c>
      <c r="G109" s="18" t="s">
        <v>234</v>
      </c>
      <c r="H109" s="16"/>
      <c r="I109" s="26">
        <v>1016</v>
      </c>
      <c r="J109" s="15" t="s">
        <v>234</v>
      </c>
      <c r="K109" s="18" t="s">
        <v>234</v>
      </c>
      <c r="L109" s="16"/>
      <c r="M109" s="26">
        <v>1000</v>
      </c>
      <c r="N109" s="15" t="s">
        <v>234</v>
      </c>
      <c r="O109" s="18" t="s">
        <v>234</v>
      </c>
      <c r="P109" s="16"/>
      <c r="Q109" s="19" t="s">
        <v>720</v>
      </c>
      <c r="R109" s="15" t="s">
        <v>234</v>
      </c>
    </row>
    <row r="110" spans="1:26" x14ac:dyDescent="0.25">
      <c r="A110" s="14"/>
      <c r="B110" s="75" t="s">
        <v>1247</v>
      </c>
      <c r="C110" s="22" t="s">
        <v>234</v>
      </c>
      <c r="D110" s="23"/>
      <c r="E110" s="30">
        <v>416321</v>
      </c>
      <c r="F110" s="29" t="s">
        <v>234</v>
      </c>
      <c r="G110" s="22" t="s">
        <v>234</v>
      </c>
      <c r="H110" s="23"/>
      <c r="I110" s="30">
        <v>410304</v>
      </c>
      <c r="J110" s="29" t="s">
        <v>234</v>
      </c>
      <c r="K110" s="22" t="s">
        <v>234</v>
      </c>
      <c r="L110" s="23"/>
      <c r="M110" s="30">
        <v>443777</v>
      </c>
      <c r="N110" s="29" t="s">
        <v>234</v>
      </c>
      <c r="O110" s="22" t="s">
        <v>234</v>
      </c>
      <c r="P110" s="23"/>
      <c r="Q110" s="28" t="s">
        <v>289</v>
      </c>
      <c r="R110" s="29" t="s">
        <v>234</v>
      </c>
    </row>
    <row r="111" spans="1:26" x14ac:dyDescent="0.25">
      <c r="A111" s="14"/>
      <c r="B111" s="74" t="s">
        <v>1248</v>
      </c>
      <c r="C111" s="18" t="s">
        <v>234</v>
      </c>
      <c r="D111" s="16"/>
      <c r="E111" s="26">
        <v>8237</v>
      </c>
      <c r="F111" s="15" t="s">
        <v>234</v>
      </c>
      <c r="G111" s="18" t="s">
        <v>234</v>
      </c>
      <c r="H111" s="16"/>
      <c r="I111" s="26">
        <v>8237</v>
      </c>
      <c r="J111" s="15" t="s">
        <v>234</v>
      </c>
      <c r="K111" s="18" t="s">
        <v>234</v>
      </c>
      <c r="L111" s="16"/>
      <c r="M111" s="26">
        <v>8151</v>
      </c>
      <c r="N111" s="15" t="s">
        <v>234</v>
      </c>
      <c r="O111" s="18" t="s">
        <v>234</v>
      </c>
      <c r="P111" s="16"/>
      <c r="Q111" s="19" t="s">
        <v>1249</v>
      </c>
      <c r="R111" s="15" t="s">
        <v>234</v>
      </c>
    </row>
    <row r="112" spans="1:26" x14ac:dyDescent="0.25">
      <c r="A112" s="14"/>
      <c r="B112" s="75" t="s">
        <v>1250</v>
      </c>
      <c r="C112" s="22" t="s">
        <v>234</v>
      </c>
      <c r="D112" s="23"/>
      <c r="E112" s="30">
        <v>1073500</v>
      </c>
      <c r="F112" s="29" t="s">
        <v>234</v>
      </c>
      <c r="G112" s="22" t="s">
        <v>234</v>
      </c>
      <c r="H112" s="23"/>
      <c r="I112" s="30">
        <v>1072203</v>
      </c>
      <c r="J112" s="29" t="s">
        <v>234</v>
      </c>
      <c r="K112" s="22" t="s">
        <v>234</v>
      </c>
      <c r="L112" s="23"/>
      <c r="M112" s="30">
        <v>1079363</v>
      </c>
      <c r="N112" s="29" t="s">
        <v>234</v>
      </c>
      <c r="O112" s="22" t="s">
        <v>234</v>
      </c>
      <c r="P112" s="23"/>
      <c r="Q112" s="28" t="s">
        <v>1251</v>
      </c>
      <c r="R112" s="29" t="s">
        <v>234</v>
      </c>
    </row>
    <row r="113" spans="1:18" x14ac:dyDescent="0.25">
      <c r="A113" s="14"/>
      <c r="B113" s="74" t="s">
        <v>1252</v>
      </c>
      <c r="C113" s="18" t="s">
        <v>234</v>
      </c>
      <c r="D113" s="16"/>
      <c r="E113" s="26">
        <v>2511</v>
      </c>
      <c r="F113" s="15" t="s">
        <v>234</v>
      </c>
      <c r="G113" s="18" t="s">
        <v>234</v>
      </c>
      <c r="H113" s="16"/>
      <c r="I113" s="26">
        <v>1973</v>
      </c>
      <c r="J113" s="15" t="s">
        <v>234</v>
      </c>
      <c r="K113" s="18" t="s">
        <v>234</v>
      </c>
      <c r="L113" s="16"/>
      <c r="M113" s="26">
        <v>3108</v>
      </c>
      <c r="N113" s="15" t="s">
        <v>234</v>
      </c>
      <c r="O113" s="18" t="s">
        <v>234</v>
      </c>
      <c r="P113" s="16"/>
      <c r="Q113" s="19" t="s">
        <v>1253</v>
      </c>
      <c r="R113" s="15" t="s">
        <v>234</v>
      </c>
    </row>
    <row r="114" spans="1:18" x14ac:dyDescent="0.25">
      <c r="A114" s="14"/>
      <c r="B114" s="75" t="s">
        <v>1254</v>
      </c>
      <c r="C114" s="22" t="s">
        <v>234</v>
      </c>
      <c r="D114" s="23"/>
      <c r="E114" s="30">
        <v>4735</v>
      </c>
      <c r="F114" s="29" t="s">
        <v>234</v>
      </c>
      <c r="G114" s="22" t="s">
        <v>234</v>
      </c>
      <c r="H114" s="23"/>
      <c r="I114" s="30">
        <v>4735</v>
      </c>
      <c r="J114" s="29" t="s">
        <v>234</v>
      </c>
      <c r="K114" s="22" t="s">
        <v>234</v>
      </c>
      <c r="L114" s="23"/>
      <c r="M114" s="30">
        <v>5191</v>
      </c>
      <c r="N114" s="29" t="s">
        <v>234</v>
      </c>
      <c r="O114" s="22" t="s">
        <v>234</v>
      </c>
      <c r="P114" s="23"/>
      <c r="Q114" s="28" t="s">
        <v>1255</v>
      </c>
      <c r="R114" s="29" t="s">
        <v>234</v>
      </c>
    </row>
    <row r="115" spans="1:18" x14ac:dyDescent="0.25">
      <c r="A115" s="14"/>
      <c r="B115" s="40"/>
      <c r="C115" s="40"/>
      <c r="D115" s="40"/>
      <c r="E115" s="40"/>
      <c r="F115" s="40"/>
      <c r="G115" s="40"/>
      <c r="H115" s="40"/>
      <c r="I115" s="40"/>
      <c r="J115" s="40"/>
      <c r="K115" s="40"/>
      <c r="L115" s="40"/>
      <c r="M115" s="40"/>
      <c r="N115" s="40"/>
      <c r="O115" s="40"/>
      <c r="P115" s="40"/>
      <c r="Q115" s="40"/>
      <c r="R115" s="20"/>
    </row>
    <row r="116" spans="1:18" x14ac:dyDescent="0.25">
      <c r="A116" s="14"/>
      <c r="B116" s="24" t="s">
        <v>1256</v>
      </c>
      <c r="C116" s="18" t="s">
        <v>234</v>
      </c>
      <c r="D116" s="16" t="s">
        <v>256</v>
      </c>
      <c r="E116" s="26">
        <v>1541943</v>
      </c>
      <c r="F116" s="15" t="s">
        <v>234</v>
      </c>
      <c r="G116" s="18" t="s">
        <v>234</v>
      </c>
      <c r="H116" s="16" t="s">
        <v>256</v>
      </c>
      <c r="I116" s="26">
        <v>1534091</v>
      </c>
      <c r="J116" s="15" t="s">
        <v>234</v>
      </c>
      <c r="K116" s="18" t="s">
        <v>234</v>
      </c>
      <c r="L116" s="16" t="s">
        <v>256</v>
      </c>
      <c r="M116" s="26">
        <v>1606155</v>
      </c>
      <c r="N116" s="15" t="s">
        <v>234</v>
      </c>
      <c r="O116" s="18" t="s">
        <v>234</v>
      </c>
      <c r="P116" s="16" t="s">
        <v>256</v>
      </c>
      <c r="Q116" s="19" t="s">
        <v>1257</v>
      </c>
      <c r="R116" s="15" t="s">
        <v>234</v>
      </c>
    </row>
    <row r="117" spans="1:18" x14ac:dyDescent="0.25">
      <c r="A117" s="14"/>
      <c r="B117" s="40"/>
      <c r="C117" s="40"/>
      <c r="D117" s="40"/>
      <c r="E117" s="40"/>
      <c r="F117" s="40"/>
      <c r="G117" s="40"/>
      <c r="H117" s="40"/>
      <c r="I117" s="40"/>
      <c r="J117" s="40"/>
      <c r="K117" s="40"/>
      <c r="L117" s="40"/>
      <c r="M117" s="40"/>
      <c r="N117" s="40"/>
      <c r="O117" s="40"/>
      <c r="P117" s="40"/>
      <c r="Q117" s="40"/>
      <c r="R117" s="20"/>
    </row>
    <row r="118" spans="1:18" x14ac:dyDescent="0.25">
      <c r="A118" s="14"/>
      <c r="B118" s="21" t="s">
        <v>1258</v>
      </c>
      <c r="C118" s="22" t="s">
        <v>234</v>
      </c>
      <c r="D118" s="23"/>
      <c r="E118" s="23"/>
      <c r="F118" s="23"/>
      <c r="G118" s="22" t="s">
        <v>234</v>
      </c>
      <c r="H118" s="23"/>
      <c r="I118" s="23"/>
      <c r="J118" s="23"/>
      <c r="K118" s="22" t="s">
        <v>234</v>
      </c>
      <c r="L118" s="23"/>
      <c r="M118" s="23"/>
      <c r="N118" s="23"/>
      <c r="O118" s="22" t="s">
        <v>234</v>
      </c>
      <c r="P118" s="23"/>
      <c r="Q118" s="23"/>
      <c r="R118" s="23"/>
    </row>
    <row r="119" spans="1:18" x14ac:dyDescent="0.25">
      <c r="A119" s="14"/>
      <c r="B119" s="74" t="s">
        <v>1259</v>
      </c>
      <c r="C119" s="18" t="s">
        <v>234</v>
      </c>
      <c r="D119" s="16" t="s">
        <v>256</v>
      </c>
      <c r="E119" s="26">
        <v>1298403</v>
      </c>
      <c r="F119" s="15" t="s">
        <v>234</v>
      </c>
      <c r="G119" s="18" t="s">
        <v>234</v>
      </c>
      <c r="H119" s="16"/>
      <c r="I119" s="26">
        <v>1312522</v>
      </c>
      <c r="J119" s="15" t="s">
        <v>234</v>
      </c>
      <c r="K119" s="18" t="s">
        <v>234</v>
      </c>
      <c r="L119" s="16" t="s">
        <v>256</v>
      </c>
      <c r="M119" s="26">
        <v>1362619</v>
      </c>
      <c r="N119" s="15" t="s">
        <v>234</v>
      </c>
      <c r="O119" s="18" t="s">
        <v>234</v>
      </c>
      <c r="P119" s="16" t="s">
        <v>256</v>
      </c>
      <c r="Q119" s="19" t="s">
        <v>1260</v>
      </c>
      <c r="R119" s="15" t="s">
        <v>234</v>
      </c>
    </row>
    <row r="120" spans="1:18" x14ac:dyDescent="0.25">
      <c r="A120" s="14"/>
      <c r="B120" s="75" t="s">
        <v>1261</v>
      </c>
      <c r="C120" s="22" t="s">
        <v>234</v>
      </c>
      <c r="D120" s="23"/>
      <c r="E120" s="30">
        <v>1398</v>
      </c>
      <c r="F120" s="29" t="s">
        <v>234</v>
      </c>
      <c r="G120" s="22" t="s">
        <v>234</v>
      </c>
      <c r="H120" s="23"/>
      <c r="I120" s="30">
        <v>1398</v>
      </c>
      <c r="J120" s="29" t="s">
        <v>234</v>
      </c>
      <c r="K120" s="22" t="s">
        <v>234</v>
      </c>
      <c r="L120" s="23"/>
      <c r="M120" s="30">
        <v>2379</v>
      </c>
      <c r="N120" s="29" t="s">
        <v>234</v>
      </c>
      <c r="O120" s="22" t="s">
        <v>234</v>
      </c>
      <c r="P120" s="23"/>
      <c r="Q120" s="28" t="s">
        <v>1262</v>
      </c>
      <c r="R120" s="29" t="s">
        <v>234</v>
      </c>
    </row>
    <row r="121" spans="1:18" ht="24" x14ac:dyDescent="0.25">
      <c r="A121" s="14"/>
      <c r="B121" s="74" t="s">
        <v>1263</v>
      </c>
      <c r="C121" s="18" t="s">
        <v>234</v>
      </c>
      <c r="D121" s="16"/>
      <c r="E121" s="26">
        <v>57165</v>
      </c>
      <c r="F121" s="15" t="s">
        <v>234</v>
      </c>
      <c r="G121" s="18" t="s">
        <v>234</v>
      </c>
      <c r="H121" s="16"/>
      <c r="I121" s="26">
        <v>56924</v>
      </c>
      <c r="J121" s="15" t="s">
        <v>234</v>
      </c>
      <c r="K121" s="18" t="s">
        <v>234</v>
      </c>
      <c r="L121" s="16"/>
      <c r="M121" s="26">
        <v>62930</v>
      </c>
      <c r="N121" s="15" t="s">
        <v>234</v>
      </c>
      <c r="O121" s="18" t="s">
        <v>234</v>
      </c>
      <c r="P121" s="16"/>
      <c r="Q121" s="19" t="s">
        <v>1264</v>
      </c>
      <c r="R121" s="15" t="s">
        <v>234</v>
      </c>
    </row>
    <row r="122" spans="1:18" x14ac:dyDescent="0.25">
      <c r="A122" s="14"/>
      <c r="B122" s="75" t="s">
        <v>1265</v>
      </c>
      <c r="C122" s="22" t="s">
        <v>234</v>
      </c>
      <c r="D122" s="23"/>
      <c r="E122" s="23"/>
      <c r="F122" s="23"/>
      <c r="G122" s="22" t="s">
        <v>234</v>
      </c>
      <c r="H122" s="23"/>
      <c r="I122" s="23"/>
      <c r="J122" s="23"/>
      <c r="K122" s="22" t="s">
        <v>234</v>
      </c>
      <c r="L122" s="23"/>
      <c r="M122" s="23"/>
      <c r="N122" s="23"/>
      <c r="O122" s="22" t="s">
        <v>234</v>
      </c>
      <c r="P122" s="23"/>
      <c r="Q122" s="23"/>
      <c r="R122" s="23"/>
    </row>
    <row r="123" spans="1:18" x14ac:dyDescent="0.25">
      <c r="A123" s="14"/>
      <c r="B123" s="165" t="s">
        <v>1266</v>
      </c>
      <c r="C123" s="18" t="s">
        <v>234</v>
      </c>
      <c r="D123" s="16"/>
      <c r="E123" s="19">
        <v>536</v>
      </c>
      <c r="F123" s="15" t="s">
        <v>234</v>
      </c>
      <c r="G123" s="18" t="s">
        <v>234</v>
      </c>
      <c r="H123" s="16"/>
      <c r="I123" s="19">
        <v>536</v>
      </c>
      <c r="J123" s="15" t="s">
        <v>234</v>
      </c>
      <c r="K123" s="18" t="s">
        <v>234</v>
      </c>
      <c r="L123" s="16"/>
      <c r="M123" s="19">
        <v>386</v>
      </c>
      <c r="N123" s="15" t="s">
        <v>234</v>
      </c>
      <c r="O123" s="18" t="s">
        <v>234</v>
      </c>
      <c r="P123" s="16"/>
      <c r="Q123" s="19" t="s">
        <v>1267</v>
      </c>
      <c r="R123" s="15" t="s">
        <v>234</v>
      </c>
    </row>
    <row r="124" spans="1:18" x14ac:dyDescent="0.25">
      <c r="A124" s="14"/>
      <c r="B124" s="40"/>
      <c r="C124" s="40"/>
      <c r="D124" s="40"/>
      <c r="E124" s="40"/>
      <c r="F124" s="40"/>
      <c r="G124" s="40"/>
      <c r="H124" s="40"/>
      <c r="I124" s="40"/>
      <c r="J124" s="40"/>
      <c r="K124" s="40"/>
      <c r="L124" s="40"/>
      <c r="M124" s="40"/>
      <c r="N124" s="40"/>
      <c r="O124" s="40"/>
      <c r="P124" s="40"/>
      <c r="Q124" s="40"/>
      <c r="R124" s="20"/>
    </row>
    <row r="125" spans="1:18" x14ac:dyDescent="0.25">
      <c r="A125" s="14"/>
      <c r="B125" s="21" t="s">
        <v>1268</v>
      </c>
      <c r="C125" s="22" t="s">
        <v>234</v>
      </c>
      <c r="D125" s="23" t="s">
        <v>256</v>
      </c>
      <c r="E125" s="30">
        <v>1357502</v>
      </c>
      <c r="F125" s="29" t="s">
        <v>234</v>
      </c>
      <c r="G125" s="22" t="s">
        <v>234</v>
      </c>
      <c r="H125" s="23" t="s">
        <v>256</v>
      </c>
      <c r="I125" s="30">
        <v>1371380</v>
      </c>
      <c r="J125" s="29" t="s">
        <v>234</v>
      </c>
      <c r="K125" s="22" t="s">
        <v>234</v>
      </c>
      <c r="L125" s="23" t="s">
        <v>256</v>
      </c>
      <c r="M125" s="30">
        <v>1428314</v>
      </c>
      <c r="N125" s="29" t="s">
        <v>234</v>
      </c>
      <c r="O125" s="22" t="s">
        <v>234</v>
      </c>
      <c r="P125" s="23" t="s">
        <v>256</v>
      </c>
      <c r="Q125" s="28" t="s">
        <v>1269</v>
      </c>
      <c r="R125" s="29" t="s">
        <v>234</v>
      </c>
    </row>
    <row r="126" spans="1:18" x14ac:dyDescent="0.25">
      <c r="A126" s="14"/>
      <c r="B126" s="40"/>
      <c r="C126" s="40"/>
      <c r="D126" s="40"/>
      <c r="E126" s="40"/>
      <c r="F126" s="40"/>
      <c r="G126" s="40"/>
      <c r="H126" s="40"/>
      <c r="I126" s="40"/>
      <c r="J126" s="40"/>
      <c r="K126" s="40"/>
      <c r="L126" s="40"/>
      <c r="M126" s="40"/>
      <c r="N126" s="40"/>
      <c r="O126" s="40"/>
      <c r="P126" s="40"/>
      <c r="Q126" s="40"/>
      <c r="R126" s="20"/>
    </row>
    <row r="127" spans="1:18" x14ac:dyDescent="0.25">
      <c r="A127" s="14"/>
      <c r="B127" s="24" t="s">
        <v>1270</v>
      </c>
      <c r="C127" s="18" t="s">
        <v>234</v>
      </c>
      <c r="D127" s="16" t="s">
        <v>256</v>
      </c>
      <c r="E127" s="26">
        <v>184441</v>
      </c>
      <c r="F127" s="15" t="s">
        <v>234</v>
      </c>
      <c r="G127" s="18" t="s">
        <v>234</v>
      </c>
      <c r="H127" s="16" t="s">
        <v>256</v>
      </c>
      <c r="I127" s="26">
        <v>162711</v>
      </c>
      <c r="J127" s="15" t="s">
        <v>234</v>
      </c>
      <c r="K127" s="18" t="s">
        <v>234</v>
      </c>
      <c r="L127" s="16" t="s">
        <v>256</v>
      </c>
      <c r="M127" s="26">
        <v>177841</v>
      </c>
      <c r="N127" s="15" t="s">
        <v>234</v>
      </c>
      <c r="O127" s="18" t="s">
        <v>234</v>
      </c>
      <c r="P127" s="16" t="s">
        <v>256</v>
      </c>
      <c r="Q127" s="19" t="s">
        <v>1271</v>
      </c>
      <c r="R127" s="15" t="s">
        <v>234</v>
      </c>
    </row>
    <row r="128" spans="1:18" x14ac:dyDescent="0.25">
      <c r="A128" s="14"/>
      <c r="B128" s="40"/>
      <c r="C128" s="40"/>
      <c r="D128" s="40"/>
      <c r="E128" s="40"/>
      <c r="F128" s="40"/>
      <c r="G128" s="40"/>
      <c r="H128" s="40"/>
      <c r="I128" s="40"/>
      <c r="J128" s="40"/>
      <c r="K128" s="40"/>
      <c r="L128" s="40"/>
      <c r="M128" s="40"/>
      <c r="N128" s="40"/>
      <c r="O128" s="40"/>
      <c r="P128" s="40"/>
      <c r="Q128" s="40"/>
      <c r="R128" s="20"/>
    </row>
    <row r="129" spans="1:4" ht="24" x14ac:dyDescent="0.25">
      <c r="A129" s="14"/>
      <c r="B129" s="16"/>
      <c r="C129" s="41" t="s">
        <v>1272</v>
      </c>
      <c r="D129" s="41" t="s">
        <v>1273</v>
      </c>
    </row>
    <row r="130" spans="1:4" ht="48" x14ac:dyDescent="0.25">
      <c r="A130" s="14"/>
      <c r="B130" s="16"/>
      <c r="C130" s="41" t="s">
        <v>1274</v>
      </c>
      <c r="D130" s="41" t="s">
        <v>1275</v>
      </c>
    </row>
    <row r="131" spans="1:4" ht="24" x14ac:dyDescent="0.25">
      <c r="A131" s="14"/>
      <c r="B131" s="16"/>
      <c r="C131" s="41" t="s">
        <v>1276</v>
      </c>
      <c r="D131" s="41" t="s">
        <v>1277</v>
      </c>
    </row>
  </sheetData>
  <mergeCells count="106">
    <mergeCell ref="B98:Z98"/>
    <mergeCell ref="B99:Z99"/>
    <mergeCell ref="B100:Z100"/>
    <mergeCell ref="B44:Z44"/>
    <mergeCell ref="B45:Z45"/>
    <mergeCell ref="B68:Z68"/>
    <mergeCell ref="B69:Z69"/>
    <mergeCell ref="B96:Z96"/>
    <mergeCell ref="B97:Z97"/>
    <mergeCell ref="B6:Z6"/>
    <mergeCell ref="B7:Z7"/>
    <mergeCell ref="B8:Z8"/>
    <mergeCell ref="B9:Z9"/>
    <mergeCell ref="B10:Z10"/>
    <mergeCell ref="B11:Z11"/>
    <mergeCell ref="B124:Q124"/>
    <mergeCell ref="B126:Q126"/>
    <mergeCell ref="B128:Q128"/>
    <mergeCell ref="A1:A2"/>
    <mergeCell ref="B1:Z1"/>
    <mergeCell ref="B2:Z2"/>
    <mergeCell ref="B3:Z3"/>
    <mergeCell ref="A4:A131"/>
    <mergeCell ref="B4:Z4"/>
    <mergeCell ref="B5:Z5"/>
    <mergeCell ref="P103:Q103"/>
    <mergeCell ref="P104:Q104"/>
    <mergeCell ref="R103:R104"/>
    <mergeCell ref="B105:Q105"/>
    <mergeCell ref="B115:Q115"/>
    <mergeCell ref="B117:Q117"/>
    <mergeCell ref="J103:J104"/>
    <mergeCell ref="K103:K104"/>
    <mergeCell ref="L103:M103"/>
    <mergeCell ref="L104:M104"/>
    <mergeCell ref="N103:N104"/>
    <mergeCell ref="O103:O104"/>
    <mergeCell ref="D102:I102"/>
    <mergeCell ref="L102:Q102"/>
    <mergeCell ref="B103:B104"/>
    <mergeCell ref="C103:C104"/>
    <mergeCell ref="D103:E103"/>
    <mergeCell ref="D104:E104"/>
    <mergeCell ref="F103:F104"/>
    <mergeCell ref="G103:G104"/>
    <mergeCell ref="H103:I103"/>
    <mergeCell ref="H104:I104"/>
    <mergeCell ref="B83:M83"/>
    <mergeCell ref="C84:F84"/>
    <mergeCell ref="G84:J84"/>
    <mergeCell ref="K84:N84"/>
    <mergeCell ref="B93:M93"/>
    <mergeCell ref="B95:M95"/>
    <mergeCell ref="K71:K72"/>
    <mergeCell ref="L71:M71"/>
    <mergeCell ref="L72:M72"/>
    <mergeCell ref="N71:N72"/>
    <mergeCell ref="B73:M73"/>
    <mergeCell ref="B81:M81"/>
    <mergeCell ref="N47:N48"/>
    <mergeCell ref="B71:B72"/>
    <mergeCell ref="C71:C72"/>
    <mergeCell ref="D71:E71"/>
    <mergeCell ref="D72:E72"/>
    <mergeCell ref="F71:F72"/>
    <mergeCell ref="G71:G72"/>
    <mergeCell ref="H71:I71"/>
    <mergeCell ref="H72:I72"/>
    <mergeCell ref="J71:J72"/>
    <mergeCell ref="H47:I47"/>
    <mergeCell ref="H48:I48"/>
    <mergeCell ref="J47:J48"/>
    <mergeCell ref="K47:K48"/>
    <mergeCell ref="L47:M47"/>
    <mergeCell ref="L48:M48"/>
    <mergeCell ref="B47:B48"/>
    <mergeCell ref="C47:C48"/>
    <mergeCell ref="D47:E47"/>
    <mergeCell ref="D48:E48"/>
    <mergeCell ref="F47:F48"/>
    <mergeCell ref="G47:G48"/>
    <mergeCell ref="D31:E31"/>
    <mergeCell ref="H31:I31"/>
    <mergeCell ref="L31:Q31"/>
    <mergeCell ref="T31:Y31"/>
    <mergeCell ref="D32:E32"/>
    <mergeCell ref="H32:I32"/>
    <mergeCell ref="L32:M32"/>
    <mergeCell ref="P32:Q32"/>
    <mergeCell ref="T32:U32"/>
    <mergeCell ref="X32:Y32"/>
    <mergeCell ref="B17:K17"/>
    <mergeCell ref="G22:K22"/>
    <mergeCell ref="B26:K26"/>
    <mergeCell ref="D29:I29"/>
    <mergeCell ref="L29:Y29"/>
    <mergeCell ref="D30:I30"/>
    <mergeCell ref="L30:Q30"/>
    <mergeCell ref="T30:Y30"/>
    <mergeCell ref="B27:Z27"/>
    <mergeCell ref="F13:K13"/>
    <mergeCell ref="D14:G14"/>
    <mergeCell ref="J14:K14"/>
    <mergeCell ref="D15:K15"/>
    <mergeCell ref="F16:G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78</v>
      </c>
      <c r="B1" s="1" t="s">
        <v>1</v>
      </c>
    </row>
    <row r="2" spans="1:2" x14ac:dyDescent="0.25">
      <c r="A2" s="7"/>
      <c r="B2" s="1" t="s">
        <v>2</v>
      </c>
    </row>
    <row r="3" spans="1:2" x14ac:dyDescent="0.25">
      <c r="A3" s="3" t="s">
        <v>210</v>
      </c>
      <c r="B3" s="4" t="s">
        <v>5</v>
      </c>
    </row>
    <row r="4" spans="1:2" x14ac:dyDescent="0.25">
      <c r="A4" s="14" t="s">
        <v>212</v>
      </c>
      <c r="B4" s="4" t="s">
        <v>5</v>
      </c>
    </row>
    <row r="5" spans="1:2" x14ac:dyDescent="0.25">
      <c r="A5" s="14"/>
      <c r="B5" s="166" t="s">
        <v>212</v>
      </c>
    </row>
    <row r="6" spans="1:2" ht="192" x14ac:dyDescent="0.25">
      <c r="A6" s="14"/>
      <c r="B6" s="139" t="s">
        <v>213</v>
      </c>
    </row>
    <row r="7" spans="1:2" x14ac:dyDescent="0.25">
      <c r="A7" s="14" t="s">
        <v>214</v>
      </c>
      <c r="B7" s="4" t="s">
        <v>5</v>
      </c>
    </row>
    <row r="8" spans="1:2" ht="26.25" x14ac:dyDescent="0.25">
      <c r="A8" s="14"/>
      <c r="B8" s="166" t="s">
        <v>214</v>
      </c>
    </row>
    <row r="9" spans="1:2" ht="166.5" x14ac:dyDescent="0.25">
      <c r="A9" s="14"/>
      <c r="B9" s="139" t="s">
        <v>215</v>
      </c>
    </row>
    <row r="10" spans="1:2" x14ac:dyDescent="0.25">
      <c r="A10" s="14" t="s">
        <v>216</v>
      </c>
      <c r="B10" s="4" t="s">
        <v>5</v>
      </c>
    </row>
    <row r="11" spans="1:2" x14ac:dyDescent="0.25">
      <c r="A11" s="14"/>
      <c r="B11" s="166" t="s">
        <v>216</v>
      </c>
    </row>
    <row r="12" spans="1:2" ht="408.75" x14ac:dyDescent="0.25">
      <c r="A12" s="14"/>
      <c r="B12" s="139" t="s">
        <v>217</v>
      </c>
    </row>
    <row r="13" spans="1:2" x14ac:dyDescent="0.25">
      <c r="A13" s="14" t="s">
        <v>218</v>
      </c>
      <c r="B13" s="4" t="s">
        <v>5</v>
      </c>
    </row>
    <row r="14" spans="1:2" x14ac:dyDescent="0.25">
      <c r="A14" s="14"/>
      <c r="B14" s="11" t="s">
        <v>218</v>
      </c>
    </row>
    <row r="15" spans="1:2" ht="225" x14ac:dyDescent="0.25">
      <c r="A15" s="14"/>
      <c r="B15" s="12" t="s">
        <v>219</v>
      </c>
    </row>
    <row r="16" spans="1:2" ht="210" x14ac:dyDescent="0.25">
      <c r="A16" s="14"/>
      <c r="B16" s="12" t="s">
        <v>220</v>
      </c>
    </row>
    <row r="17" spans="1:2" ht="180" x14ac:dyDescent="0.25">
      <c r="A17" s="14"/>
      <c r="B17" s="12" t="s">
        <v>221</v>
      </c>
    </row>
    <row r="18" spans="1:2" ht="210" x14ac:dyDescent="0.25">
      <c r="A18" s="14"/>
      <c r="B18" s="12" t="s">
        <v>222</v>
      </c>
    </row>
    <row r="19" spans="1:2" x14ac:dyDescent="0.25">
      <c r="A19" s="14"/>
      <c r="B19" s="13"/>
    </row>
    <row r="20" spans="1:2" ht="285" x14ac:dyDescent="0.25">
      <c r="A20" s="14"/>
      <c r="B20" s="12" t="s">
        <v>223</v>
      </c>
    </row>
    <row r="21" spans="1:2" ht="240" x14ac:dyDescent="0.25">
      <c r="A21" s="14"/>
      <c r="B21" s="12" t="s">
        <v>224</v>
      </c>
    </row>
  </sheetData>
  <mergeCells count="5">
    <mergeCell ref="A1:A2"/>
    <mergeCell ref="A4:A6"/>
    <mergeCell ref="A7:A9"/>
    <mergeCell ref="A10:A12"/>
    <mergeCell ref="A13: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21"/>
  <sheetViews>
    <sheetView showGridLines="0" workbookViewId="0"/>
  </sheetViews>
  <sheetFormatPr defaultRowHeight="15" x14ac:dyDescent="0.25"/>
  <cols>
    <col min="1" max="3" width="36.5703125" bestFit="1" customWidth="1"/>
    <col min="4" max="4" width="22.5703125" customWidth="1"/>
    <col min="5" max="5" width="24.28515625" customWidth="1"/>
    <col min="6" max="6" width="5.28515625" customWidth="1"/>
    <col min="7" max="7" width="21.7109375" customWidth="1"/>
    <col min="8" max="8" width="5.28515625" customWidth="1"/>
    <col min="9" max="9" width="36.5703125" customWidth="1"/>
    <col min="10" max="10" width="5.28515625" customWidth="1"/>
    <col min="11" max="11" width="20" customWidth="1"/>
    <col min="12" max="12" width="13" customWidth="1"/>
    <col min="13" max="13" width="23" customWidth="1"/>
    <col min="14" max="14" width="5.28515625" customWidth="1"/>
    <col min="15" max="15" width="18" customWidth="1"/>
    <col min="16" max="16" width="13" customWidth="1"/>
    <col min="17" max="17" width="25.42578125" customWidth="1"/>
    <col min="18" max="18" width="5.28515625" customWidth="1"/>
    <col min="19" max="19" width="14.140625" customWidth="1"/>
    <col min="20" max="20" width="5.28515625" customWidth="1"/>
    <col min="21" max="21" width="21.7109375" customWidth="1"/>
    <col min="22" max="22" width="5.28515625" customWidth="1"/>
    <col min="23" max="23" width="25.140625" customWidth="1"/>
    <col min="24" max="24" width="5.28515625" customWidth="1"/>
    <col min="25" max="25" width="23" customWidth="1"/>
    <col min="26" max="26" width="5.28515625" customWidth="1"/>
    <col min="27" max="27" width="18" customWidth="1"/>
    <col min="28" max="28" width="5.28515625" customWidth="1"/>
    <col min="29" max="29" width="20" customWidth="1"/>
    <col min="30" max="30" width="5.28515625" customWidth="1"/>
    <col min="31" max="31" width="18" customWidth="1"/>
    <col min="32" max="32" width="5.28515625" customWidth="1"/>
    <col min="33" max="33" width="22.5703125" customWidth="1"/>
    <col min="34" max="34" width="17.140625" customWidth="1"/>
    <col min="35" max="35" width="5.28515625" customWidth="1"/>
    <col min="36" max="36" width="26.7109375" customWidth="1"/>
    <col min="37" max="37" width="18" customWidth="1"/>
    <col min="38" max="39" width="5.28515625" customWidth="1"/>
    <col min="40" max="40" width="26.7109375" customWidth="1"/>
    <col min="41" max="41" width="18" customWidth="1"/>
    <col min="42" max="43" width="5.28515625" customWidth="1"/>
    <col min="44" max="44" width="26.7109375" customWidth="1"/>
    <col min="45" max="45" width="25.42578125" customWidth="1"/>
    <col min="46" max="46" width="5.28515625" customWidth="1"/>
  </cols>
  <sheetData>
    <row r="1" spans="1:46" ht="15" customHeight="1" x14ac:dyDescent="0.25">
      <c r="A1" s="7" t="s">
        <v>12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230</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c r="AQ3" s="66"/>
      <c r="AR3" s="66"/>
      <c r="AS3" s="66"/>
      <c r="AT3" s="66"/>
    </row>
    <row r="4" spans="1:46" ht="15" customHeight="1" x14ac:dyDescent="0.25">
      <c r="A4" s="14" t="s">
        <v>1280</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row>
    <row r="5" spans="1:46" ht="15" customHeight="1" x14ac:dyDescent="0.25">
      <c r="A5" s="14"/>
      <c r="B5" s="68" t="s">
        <v>232</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row>
    <row r="6" spans="1:46" x14ac:dyDescent="0.25">
      <c r="A6" s="14"/>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row>
    <row r="7" spans="1:4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c r="AH7" s="16"/>
    </row>
    <row r="8" spans="1:46" x14ac:dyDescent="0.25">
      <c r="A8" s="14"/>
      <c r="B8" s="33" t="s">
        <v>233</v>
      </c>
      <c r="C8" s="34" t="s">
        <v>234</v>
      </c>
      <c r="D8" s="35" t="s">
        <v>235</v>
      </c>
      <c r="E8" s="35"/>
      <c r="F8" s="34"/>
      <c r="G8" s="34" t="s">
        <v>234</v>
      </c>
      <c r="H8" s="35" t="s">
        <v>236</v>
      </c>
      <c r="I8" s="35"/>
      <c r="J8" s="34"/>
      <c r="K8" s="34" t="s">
        <v>234</v>
      </c>
      <c r="L8" s="35" t="s">
        <v>238</v>
      </c>
      <c r="M8" s="35"/>
      <c r="N8" s="34"/>
      <c r="O8" s="34" t="s">
        <v>234</v>
      </c>
      <c r="P8" s="35" t="s">
        <v>238</v>
      </c>
      <c r="Q8" s="35"/>
      <c r="R8" s="34"/>
      <c r="S8" s="34" t="s">
        <v>234</v>
      </c>
      <c r="T8" s="35" t="s">
        <v>242</v>
      </c>
      <c r="U8" s="35"/>
      <c r="V8" s="34"/>
      <c r="W8" s="34" t="s">
        <v>234</v>
      </c>
      <c r="X8" s="38" t="s">
        <v>245</v>
      </c>
      <c r="Y8" s="38"/>
      <c r="Z8" s="34"/>
      <c r="AA8" s="34" t="s">
        <v>234</v>
      </c>
      <c r="AB8" s="38" t="s">
        <v>245</v>
      </c>
      <c r="AC8" s="38"/>
      <c r="AD8" s="34"/>
      <c r="AE8" s="34" t="s">
        <v>234</v>
      </c>
      <c r="AF8" s="35" t="s">
        <v>249</v>
      </c>
      <c r="AG8" s="35"/>
      <c r="AH8" s="34"/>
    </row>
    <row r="9" spans="1:46" x14ac:dyDescent="0.25">
      <c r="A9" s="14"/>
      <c r="B9" s="33"/>
      <c r="C9" s="34"/>
      <c r="D9" s="36" t="s">
        <v>88</v>
      </c>
      <c r="E9" s="36"/>
      <c r="F9" s="34"/>
      <c r="G9" s="34"/>
      <c r="H9" s="36" t="s">
        <v>237</v>
      </c>
      <c r="I9" s="36"/>
      <c r="J9" s="34"/>
      <c r="K9" s="34"/>
      <c r="L9" s="35" t="s">
        <v>239</v>
      </c>
      <c r="M9" s="35"/>
      <c r="N9" s="34"/>
      <c r="O9" s="34"/>
      <c r="P9" s="35" t="s">
        <v>239</v>
      </c>
      <c r="Q9" s="35"/>
      <c r="R9" s="34"/>
      <c r="S9" s="34"/>
      <c r="T9" s="35" t="s">
        <v>243</v>
      </c>
      <c r="U9" s="35"/>
      <c r="V9" s="34"/>
      <c r="W9" s="34"/>
      <c r="X9" s="39" t="s">
        <v>246</v>
      </c>
      <c r="Y9" s="39"/>
      <c r="Z9" s="34"/>
      <c r="AA9" s="34"/>
      <c r="AB9" s="38" t="s">
        <v>247</v>
      </c>
      <c r="AC9" s="38"/>
      <c r="AD9" s="34"/>
      <c r="AE9" s="34"/>
      <c r="AF9" s="35" t="s">
        <v>250</v>
      </c>
      <c r="AG9" s="35"/>
      <c r="AH9" s="34"/>
    </row>
    <row r="10" spans="1:46" x14ac:dyDescent="0.25">
      <c r="A10" s="14"/>
      <c r="B10" s="33"/>
      <c r="C10" s="34"/>
      <c r="D10" s="36"/>
      <c r="E10" s="36"/>
      <c r="F10" s="34"/>
      <c r="G10" s="34"/>
      <c r="H10" s="37"/>
      <c r="I10" s="37"/>
      <c r="J10" s="34"/>
      <c r="K10" s="34"/>
      <c r="L10" s="36" t="s">
        <v>240</v>
      </c>
      <c r="M10" s="36"/>
      <c r="N10" s="34"/>
      <c r="O10" s="34"/>
      <c r="P10" s="36" t="s">
        <v>241</v>
      </c>
      <c r="Q10" s="36"/>
      <c r="R10" s="34"/>
      <c r="S10" s="34"/>
      <c r="T10" s="36" t="s">
        <v>244</v>
      </c>
      <c r="U10" s="36"/>
      <c r="V10" s="34"/>
      <c r="W10" s="34"/>
      <c r="X10" s="39"/>
      <c r="Y10" s="39"/>
      <c r="Z10" s="34"/>
      <c r="AA10" s="34"/>
      <c r="AB10" s="39" t="s">
        <v>248</v>
      </c>
      <c r="AC10" s="39"/>
      <c r="AD10" s="34"/>
      <c r="AE10" s="34"/>
      <c r="AF10" s="36" t="s">
        <v>251</v>
      </c>
      <c r="AG10" s="36"/>
      <c r="AH10" s="34"/>
    </row>
    <row r="11" spans="1:46" x14ac:dyDescent="0.25">
      <c r="A11" s="14"/>
      <c r="B11" s="40"/>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20"/>
    </row>
    <row r="12" spans="1:46" x14ac:dyDescent="0.25">
      <c r="A12" s="14"/>
      <c r="B12" s="21" t="s">
        <v>252</v>
      </c>
      <c r="C12" s="22" t="s">
        <v>234</v>
      </c>
      <c r="D12" s="23"/>
      <c r="E12" s="23"/>
      <c r="F12" s="23"/>
      <c r="G12" s="22" t="s">
        <v>234</v>
      </c>
      <c r="H12" s="23"/>
      <c r="I12" s="23"/>
      <c r="J12" s="23"/>
      <c r="K12" s="22" t="s">
        <v>234</v>
      </c>
      <c r="L12" s="23"/>
      <c r="M12" s="23"/>
      <c r="N12" s="23"/>
      <c r="O12" s="22" t="s">
        <v>234</v>
      </c>
      <c r="P12" s="23"/>
      <c r="Q12" s="23"/>
      <c r="R12" s="23"/>
      <c r="S12" s="22" t="s">
        <v>234</v>
      </c>
      <c r="T12" s="23"/>
      <c r="U12" s="23"/>
      <c r="V12" s="23"/>
      <c r="W12" s="22" t="s">
        <v>234</v>
      </c>
      <c r="X12" s="23"/>
      <c r="Y12" s="23"/>
      <c r="Z12" s="23"/>
      <c r="AA12" s="22" t="s">
        <v>234</v>
      </c>
      <c r="AB12" s="23"/>
      <c r="AC12" s="23"/>
      <c r="AD12" s="23"/>
      <c r="AE12" s="22" t="s">
        <v>234</v>
      </c>
      <c r="AF12" s="23"/>
      <c r="AG12" s="23"/>
      <c r="AH12" s="23"/>
    </row>
    <row r="13" spans="1:46" x14ac:dyDescent="0.25">
      <c r="A13" s="14"/>
      <c r="B13" s="24" t="s">
        <v>253</v>
      </c>
      <c r="C13" s="18" t="s">
        <v>234</v>
      </c>
      <c r="D13" s="16"/>
      <c r="E13" s="19">
        <v>176</v>
      </c>
      <c r="F13" s="15" t="s">
        <v>234</v>
      </c>
      <c r="G13" s="18" t="s">
        <v>234</v>
      </c>
      <c r="H13" s="16"/>
      <c r="I13" s="25">
        <v>333124</v>
      </c>
      <c r="J13" s="15" t="s">
        <v>234</v>
      </c>
      <c r="K13" s="18" t="s">
        <v>234</v>
      </c>
      <c r="L13" s="16" t="s">
        <v>254</v>
      </c>
      <c r="M13" s="19">
        <v>490</v>
      </c>
      <c r="N13" s="15" t="s">
        <v>234</v>
      </c>
      <c r="O13" s="18" t="s">
        <v>234</v>
      </c>
      <c r="P13" s="16" t="s">
        <v>255</v>
      </c>
      <c r="Q13" s="26">
        <v>4163</v>
      </c>
      <c r="R13" s="15" t="s">
        <v>234</v>
      </c>
      <c r="S13" s="18" t="s">
        <v>234</v>
      </c>
      <c r="T13" s="16" t="s">
        <v>256</v>
      </c>
      <c r="U13" s="19" t="s">
        <v>257</v>
      </c>
      <c r="V13" s="15" t="s">
        <v>234</v>
      </c>
      <c r="W13" s="18" t="s">
        <v>234</v>
      </c>
      <c r="X13" s="16"/>
      <c r="Y13" s="27">
        <v>9.2999999999999992E-3</v>
      </c>
      <c r="Z13" s="15" t="s">
        <v>234</v>
      </c>
      <c r="AA13" s="18" t="s">
        <v>234</v>
      </c>
      <c r="AB13" s="16"/>
      <c r="AC13" s="19" t="s">
        <v>258</v>
      </c>
      <c r="AD13" s="15" t="s">
        <v>234</v>
      </c>
      <c r="AE13" s="18" t="s">
        <v>234</v>
      </c>
      <c r="AF13" s="16"/>
      <c r="AG13" s="19" t="s">
        <v>259</v>
      </c>
      <c r="AH13" s="15" t="s">
        <v>234</v>
      </c>
    </row>
    <row r="14" spans="1:46" x14ac:dyDescent="0.25">
      <c r="A14" s="14"/>
      <c r="B14" s="21" t="s">
        <v>260</v>
      </c>
      <c r="C14" s="22" t="s">
        <v>234</v>
      </c>
      <c r="D14" s="23"/>
      <c r="E14" s="28">
        <v>56</v>
      </c>
      <c r="F14" s="29" t="s">
        <v>234</v>
      </c>
      <c r="G14" s="22" t="s">
        <v>234</v>
      </c>
      <c r="H14" s="23"/>
      <c r="I14" s="30">
        <v>80061</v>
      </c>
      <c r="J14" s="29" t="s">
        <v>234</v>
      </c>
      <c r="K14" s="22" t="s">
        <v>234</v>
      </c>
      <c r="L14" s="23"/>
      <c r="M14" s="28">
        <v>225</v>
      </c>
      <c r="N14" s="29" t="s">
        <v>234</v>
      </c>
      <c r="O14" s="22" t="s">
        <v>234</v>
      </c>
      <c r="P14" s="23"/>
      <c r="Q14" s="28">
        <v>640</v>
      </c>
      <c r="R14" s="29" t="s">
        <v>234</v>
      </c>
      <c r="S14" s="22" t="s">
        <v>234</v>
      </c>
      <c r="T14" s="23"/>
      <c r="U14" s="28" t="s">
        <v>261</v>
      </c>
      <c r="V14" s="29" t="s">
        <v>234</v>
      </c>
      <c r="W14" s="22" t="s">
        <v>234</v>
      </c>
      <c r="X14" s="23"/>
      <c r="Y14" s="31">
        <v>1.9699999999999999E-2</v>
      </c>
      <c r="Z14" s="29" t="s">
        <v>234</v>
      </c>
      <c r="AA14" s="22" t="s">
        <v>234</v>
      </c>
      <c r="AB14" s="23"/>
      <c r="AC14" s="28" t="s">
        <v>262</v>
      </c>
      <c r="AD14" s="29" t="s">
        <v>234</v>
      </c>
      <c r="AE14" s="22" t="s">
        <v>234</v>
      </c>
      <c r="AF14" s="23"/>
      <c r="AG14" s="28" t="s">
        <v>263</v>
      </c>
      <c r="AH14" s="29" t="s">
        <v>234</v>
      </c>
    </row>
    <row r="15" spans="1:46" x14ac:dyDescent="0.25">
      <c r="A15" s="14"/>
      <c r="B15" s="24" t="s">
        <v>264</v>
      </c>
      <c r="C15" s="18" t="s">
        <v>234</v>
      </c>
      <c r="D15" s="16"/>
      <c r="E15" s="19">
        <v>1</v>
      </c>
      <c r="F15" s="15" t="s">
        <v>234</v>
      </c>
      <c r="G15" s="18" t="s">
        <v>234</v>
      </c>
      <c r="H15" s="16"/>
      <c r="I15" s="19">
        <v>532</v>
      </c>
      <c r="J15" s="15" t="s">
        <v>234</v>
      </c>
      <c r="K15" s="18" t="s">
        <v>234</v>
      </c>
      <c r="L15" s="16"/>
      <c r="M15" s="19" t="s">
        <v>265</v>
      </c>
      <c r="N15" s="15" t="s">
        <v>234</v>
      </c>
      <c r="O15" s="18" t="s">
        <v>234</v>
      </c>
      <c r="P15" s="16"/>
      <c r="Q15" s="19">
        <v>3</v>
      </c>
      <c r="R15" s="15" t="s">
        <v>234</v>
      </c>
      <c r="S15" s="18" t="s">
        <v>234</v>
      </c>
      <c r="T15" s="16"/>
      <c r="U15" s="19" t="s">
        <v>266</v>
      </c>
      <c r="V15" s="15" t="s">
        <v>234</v>
      </c>
      <c r="W15" s="18" t="s">
        <v>234</v>
      </c>
      <c r="X15" s="16"/>
      <c r="Y15" s="27">
        <v>1.2500000000000001E-2</v>
      </c>
      <c r="Z15" s="15" t="s">
        <v>234</v>
      </c>
      <c r="AA15" s="18" t="s">
        <v>234</v>
      </c>
      <c r="AB15" s="16"/>
      <c r="AC15" s="19" t="s">
        <v>267</v>
      </c>
      <c r="AD15" s="15" t="s">
        <v>234</v>
      </c>
      <c r="AE15" s="18" t="s">
        <v>234</v>
      </c>
      <c r="AF15" s="16"/>
      <c r="AG15" s="19" t="s">
        <v>268</v>
      </c>
      <c r="AH15" s="15" t="s">
        <v>234</v>
      </c>
    </row>
    <row r="16" spans="1:46" x14ac:dyDescent="0.25">
      <c r="A16" s="14"/>
      <c r="B16" s="21" t="s">
        <v>269</v>
      </c>
      <c r="C16" s="22" t="s">
        <v>234</v>
      </c>
      <c r="D16" s="23"/>
      <c r="E16" s="28">
        <v>8</v>
      </c>
      <c r="F16" s="29" t="s">
        <v>234</v>
      </c>
      <c r="G16" s="22" t="s">
        <v>234</v>
      </c>
      <c r="H16" s="23"/>
      <c r="I16" s="30">
        <v>2604</v>
      </c>
      <c r="J16" s="29" t="s">
        <v>234</v>
      </c>
      <c r="K16" s="22" t="s">
        <v>234</v>
      </c>
      <c r="L16" s="23"/>
      <c r="M16" s="28" t="s">
        <v>265</v>
      </c>
      <c r="N16" s="29" t="s">
        <v>234</v>
      </c>
      <c r="O16" s="22" t="s">
        <v>234</v>
      </c>
      <c r="P16" s="23"/>
      <c r="Q16" s="30">
        <v>1926</v>
      </c>
      <c r="R16" s="29" t="s">
        <v>234</v>
      </c>
      <c r="S16" s="22" t="s">
        <v>234</v>
      </c>
      <c r="T16" s="23"/>
      <c r="U16" s="28" t="s">
        <v>270</v>
      </c>
      <c r="V16" s="29" t="s">
        <v>234</v>
      </c>
      <c r="W16" s="22" t="s">
        <v>234</v>
      </c>
      <c r="X16" s="23"/>
      <c r="Y16" s="31">
        <v>0.02</v>
      </c>
      <c r="Z16" s="29" t="s">
        <v>234</v>
      </c>
      <c r="AA16" s="22" t="s">
        <v>234</v>
      </c>
      <c r="AB16" s="23"/>
      <c r="AC16" s="28" t="s">
        <v>271</v>
      </c>
      <c r="AD16" s="29" t="s">
        <v>234</v>
      </c>
      <c r="AE16" s="22" t="s">
        <v>234</v>
      </c>
      <c r="AF16" s="23"/>
      <c r="AG16" s="28" t="s">
        <v>272</v>
      </c>
      <c r="AH16" s="29" t="s">
        <v>234</v>
      </c>
    </row>
    <row r="17" spans="1:46" x14ac:dyDescent="0.25">
      <c r="A17" s="14"/>
      <c r="B17" s="40"/>
      <c r="C17" s="40"/>
      <c r="D17" s="40"/>
      <c r="E17" s="40"/>
      <c r="F17" s="40"/>
      <c r="G17" s="40"/>
      <c r="H17" s="40"/>
      <c r="I17" s="40"/>
      <c r="J17" s="40"/>
      <c r="K17" s="40"/>
      <c r="L17" s="40"/>
      <c r="M17" s="40"/>
      <c r="N17" s="40"/>
      <c r="O17" s="40"/>
      <c r="P17" s="40"/>
      <c r="Q17" s="40"/>
      <c r="R17" s="40"/>
      <c r="S17" s="40"/>
      <c r="T17" s="40"/>
      <c r="U17" s="40"/>
      <c r="V17" s="20"/>
      <c r="W17" s="20" t="s">
        <v>234</v>
      </c>
      <c r="X17" s="20"/>
      <c r="Y17" s="20"/>
      <c r="Z17" s="20"/>
      <c r="AA17" s="20" t="s">
        <v>234</v>
      </c>
      <c r="AB17" s="20"/>
      <c r="AC17" s="20"/>
      <c r="AD17" s="20"/>
      <c r="AE17" s="20" t="s">
        <v>234</v>
      </c>
      <c r="AF17" s="20"/>
      <c r="AG17" s="20"/>
      <c r="AH17" s="20"/>
    </row>
    <row r="18" spans="1:46" x14ac:dyDescent="0.25">
      <c r="A18" s="14"/>
      <c r="B18" s="32"/>
      <c r="C18" s="18" t="s">
        <v>234</v>
      </c>
      <c r="D18" s="16"/>
      <c r="E18" s="19">
        <v>241</v>
      </c>
      <c r="F18" s="15" t="s">
        <v>234</v>
      </c>
      <c r="G18" s="18" t="s">
        <v>234</v>
      </c>
      <c r="H18" s="16"/>
      <c r="I18" s="25">
        <v>416321</v>
      </c>
      <c r="J18" s="15" t="s">
        <v>234</v>
      </c>
      <c r="K18" s="18" t="s">
        <v>234</v>
      </c>
      <c r="L18" s="16" t="s">
        <v>254</v>
      </c>
      <c r="M18" s="19">
        <v>715</v>
      </c>
      <c r="N18" s="15" t="s">
        <v>234</v>
      </c>
      <c r="O18" s="18" t="s">
        <v>234</v>
      </c>
      <c r="P18" s="16" t="s">
        <v>255</v>
      </c>
      <c r="Q18" s="26">
        <v>6732</v>
      </c>
      <c r="R18" s="15" t="s">
        <v>234</v>
      </c>
      <c r="S18" s="18" t="s">
        <v>234</v>
      </c>
      <c r="T18" s="16" t="s">
        <v>256</v>
      </c>
      <c r="U18" s="19" t="s">
        <v>273</v>
      </c>
      <c r="V18" s="15" t="s">
        <v>234</v>
      </c>
      <c r="W18" s="18" t="s">
        <v>234</v>
      </c>
      <c r="X18" s="16"/>
      <c r="Y18" s="27">
        <v>1.14E-2</v>
      </c>
      <c r="Z18" s="15" t="s">
        <v>234</v>
      </c>
      <c r="AA18" s="18" t="s">
        <v>234</v>
      </c>
      <c r="AB18" s="16"/>
      <c r="AC18" s="19" t="s">
        <v>274</v>
      </c>
      <c r="AD18" s="15" t="s">
        <v>234</v>
      </c>
      <c r="AE18" s="18" t="s">
        <v>234</v>
      </c>
      <c r="AF18" s="16"/>
      <c r="AG18" s="19" t="s">
        <v>275</v>
      </c>
      <c r="AH18" s="15" t="s">
        <v>234</v>
      </c>
    </row>
    <row r="19" spans="1:46" x14ac:dyDescent="0.25">
      <c r="A19" s="14"/>
      <c r="B19" s="40"/>
      <c r="C19" s="40"/>
      <c r="D19" s="40"/>
      <c r="E19" s="40"/>
      <c r="F19" s="40"/>
      <c r="G19" s="40"/>
      <c r="H19" s="40"/>
      <c r="I19" s="40"/>
      <c r="J19" s="40"/>
      <c r="K19" s="40"/>
      <c r="L19" s="40"/>
      <c r="M19" s="40"/>
      <c r="N19" s="40"/>
      <c r="O19" s="40"/>
      <c r="P19" s="40"/>
      <c r="Q19" s="40"/>
      <c r="R19" s="40"/>
      <c r="S19" s="40"/>
      <c r="T19" s="40"/>
      <c r="U19" s="40"/>
      <c r="V19" s="20"/>
      <c r="W19" s="20" t="s">
        <v>234</v>
      </c>
      <c r="X19" s="20"/>
      <c r="Y19" s="20"/>
      <c r="Z19" s="20"/>
      <c r="AA19" s="20" t="s">
        <v>234</v>
      </c>
      <c r="AB19" s="20"/>
      <c r="AC19" s="20"/>
      <c r="AD19" s="20"/>
      <c r="AE19" s="20" t="s">
        <v>234</v>
      </c>
      <c r="AF19" s="20"/>
      <c r="AG19" s="20"/>
      <c r="AH19" s="20"/>
    </row>
    <row r="20" spans="1:46" x14ac:dyDescent="0.25">
      <c r="A20" s="14"/>
      <c r="B20" s="21" t="s">
        <v>276</v>
      </c>
      <c r="C20" s="22" t="s">
        <v>234</v>
      </c>
      <c r="D20" s="23"/>
      <c r="E20" s="23"/>
      <c r="F20" s="23"/>
      <c r="G20" s="22" t="s">
        <v>234</v>
      </c>
      <c r="H20" s="23"/>
      <c r="I20" s="23"/>
      <c r="J20" s="23"/>
      <c r="K20" s="22" t="s">
        <v>234</v>
      </c>
      <c r="L20" s="23"/>
      <c r="M20" s="23"/>
      <c r="N20" s="23"/>
      <c r="O20" s="22" t="s">
        <v>234</v>
      </c>
      <c r="P20" s="23"/>
      <c r="Q20" s="23"/>
      <c r="R20" s="23"/>
      <c r="S20" s="22" t="s">
        <v>234</v>
      </c>
      <c r="T20" s="23"/>
      <c r="U20" s="23"/>
      <c r="V20" s="23"/>
      <c r="W20" s="22" t="s">
        <v>234</v>
      </c>
      <c r="X20" s="23"/>
      <c r="Y20" s="23"/>
      <c r="Z20" s="23"/>
      <c r="AA20" s="22" t="s">
        <v>234</v>
      </c>
      <c r="AB20" s="23"/>
      <c r="AC20" s="23"/>
      <c r="AD20" s="23"/>
      <c r="AE20" s="22" t="s">
        <v>234</v>
      </c>
      <c r="AF20" s="23"/>
      <c r="AG20" s="23"/>
      <c r="AH20" s="23"/>
    </row>
    <row r="21" spans="1:46" x14ac:dyDescent="0.25">
      <c r="A21" s="14"/>
      <c r="B21" s="24" t="s">
        <v>253</v>
      </c>
      <c r="C21" s="18" t="s">
        <v>234</v>
      </c>
      <c r="D21" s="16"/>
      <c r="E21" s="19">
        <v>165</v>
      </c>
      <c r="F21" s="15" t="s">
        <v>234</v>
      </c>
      <c r="G21" s="18" t="s">
        <v>234</v>
      </c>
      <c r="H21" s="16"/>
      <c r="I21" s="25">
        <v>355244</v>
      </c>
      <c r="J21" s="15" t="s">
        <v>234</v>
      </c>
      <c r="K21" s="18" t="s">
        <v>234</v>
      </c>
      <c r="L21" s="16" t="s">
        <v>255</v>
      </c>
      <c r="M21" s="26">
        <v>1109</v>
      </c>
      <c r="N21" s="15" t="s">
        <v>234</v>
      </c>
      <c r="O21" s="18" t="s">
        <v>234</v>
      </c>
      <c r="P21" s="16" t="s">
        <v>255</v>
      </c>
      <c r="Q21" s="19">
        <v>233</v>
      </c>
      <c r="R21" s="15" t="s">
        <v>234</v>
      </c>
      <c r="S21" s="18" t="s">
        <v>234</v>
      </c>
      <c r="T21" s="16" t="s">
        <v>256</v>
      </c>
      <c r="U21" s="19" t="s">
        <v>277</v>
      </c>
      <c r="V21" s="15" t="s">
        <v>234</v>
      </c>
      <c r="W21" s="18" t="s">
        <v>234</v>
      </c>
      <c r="X21" s="16"/>
      <c r="Y21" s="27">
        <v>8.6999999999999994E-3</v>
      </c>
      <c r="Z21" s="15" t="s">
        <v>234</v>
      </c>
      <c r="AA21" s="18" t="s">
        <v>234</v>
      </c>
      <c r="AB21" s="16"/>
      <c r="AC21" s="19" t="s">
        <v>278</v>
      </c>
      <c r="AD21" s="15" t="s">
        <v>234</v>
      </c>
      <c r="AE21" s="18" t="s">
        <v>234</v>
      </c>
      <c r="AF21" s="16"/>
      <c r="AG21" s="19" t="s">
        <v>279</v>
      </c>
      <c r="AH21" s="15" t="s">
        <v>234</v>
      </c>
    </row>
    <row r="22" spans="1:46" x14ac:dyDescent="0.25">
      <c r="A22" s="14"/>
      <c r="B22" s="21" t="s">
        <v>260</v>
      </c>
      <c r="C22" s="22" t="s">
        <v>234</v>
      </c>
      <c r="D22" s="23"/>
      <c r="E22" s="28">
        <v>48</v>
      </c>
      <c r="F22" s="29" t="s">
        <v>234</v>
      </c>
      <c r="G22" s="22" t="s">
        <v>234</v>
      </c>
      <c r="H22" s="23"/>
      <c r="I22" s="30">
        <v>84279</v>
      </c>
      <c r="J22" s="29" t="s">
        <v>234</v>
      </c>
      <c r="K22" s="22" t="s">
        <v>234</v>
      </c>
      <c r="L22" s="23"/>
      <c r="M22" s="28">
        <v>651</v>
      </c>
      <c r="N22" s="29" t="s">
        <v>234</v>
      </c>
      <c r="O22" s="22" t="s">
        <v>234</v>
      </c>
      <c r="P22" s="23"/>
      <c r="Q22" s="28">
        <v>72</v>
      </c>
      <c r="R22" s="29" t="s">
        <v>234</v>
      </c>
      <c r="S22" s="22" t="s">
        <v>234</v>
      </c>
      <c r="T22" s="23"/>
      <c r="U22" s="28" t="s">
        <v>280</v>
      </c>
      <c r="V22" s="29" t="s">
        <v>234</v>
      </c>
      <c r="W22" s="22" t="s">
        <v>234</v>
      </c>
      <c r="X22" s="23"/>
      <c r="Y22" s="31">
        <v>1.7600000000000001E-2</v>
      </c>
      <c r="Z22" s="29" t="s">
        <v>234</v>
      </c>
      <c r="AA22" s="22" t="s">
        <v>234</v>
      </c>
      <c r="AB22" s="23"/>
      <c r="AC22" s="28" t="s">
        <v>281</v>
      </c>
      <c r="AD22" s="29" t="s">
        <v>234</v>
      </c>
      <c r="AE22" s="22" t="s">
        <v>234</v>
      </c>
      <c r="AF22" s="23"/>
      <c r="AG22" s="28" t="s">
        <v>282</v>
      </c>
      <c r="AH22" s="29" t="s">
        <v>234</v>
      </c>
    </row>
    <row r="23" spans="1:46" x14ac:dyDescent="0.25">
      <c r="A23" s="14"/>
      <c r="B23" s="24" t="s">
        <v>264</v>
      </c>
      <c r="C23" s="18" t="s">
        <v>234</v>
      </c>
      <c r="D23" s="16"/>
      <c r="E23" s="19">
        <v>1</v>
      </c>
      <c r="F23" s="15" t="s">
        <v>234</v>
      </c>
      <c r="G23" s="18" t="s">
        <v>234</v>
      </c>
      <c r="H23" s="16"/>
      <c r="I23" s="19">
        <v>533</v>
      </c>
      <c r="J23" s="15" t="s">
        <v>234</v>
      </c>
      <c r="K23" s="18" t="s">
        <v>234</v>
      </c>
      <c r="L23" s="16"/>
      <c r="M23" s="19" t="s">
        <v>265</v>
      </c>
      <c r="N23" s="15" t="s">
        <v>234</v>
      </c>
      <c r="O23" s="18" t="s">
        <v>234</v>
      </c>
      <c r="P23" s="16"/>
      <c r="Q23" s="19">
        <v>3</v>
      </c>
      <c r="R23" s="15" t="s">
        <v>234</v>
      </c>
      <c r="S23" s="18" t="s">
        <v>234</v>
      </c>
      <c r="T23" s="16"/>
      <c r="U23" s="19" t="s">
        <v>283</v>
      </c>
      <c r="V23" s="15" t="s">
        <v>234</v>
      </c>
      <c r="W23" s="18" t="s">
        <v>234</v>
      </c>
      <c r="X23" s="16"/>
      <c r="Y23" s="27">
        <v>1.2500000000000001E-2</v>
      </c>
      <c r="Z23" s="15" t="s">
        <v>234</v>
      </c>
      <c r="AA23" s="18" t="s">
        <v>234</v>
      </c>
      <c r="AB23" s="16"/>
      <c r="AC23" s="19" t="s">
        <v>284</v>
      </c>
      <c r="AD23" s="15" t="s">
        <v>234</v>
      </c>
      <c r="AE23" s="18" t="s">
        <v>234</v>
      </c>
      <c r="AF23" s="16"/>
      <c r="AG23" s="19" t="s">
        <v>285</v>
      </c>
      <c r="AH23" s="15" t="s">
        <v>234</v>
      </c>
    </row>
    <row r="24" spans="1:46" x14ac:dyDescent="0.25">
      <c r="A24" s="14"/>
      <c r="B24" s="21" t="s">
        <v>269</v>
      </c>
      <c r="C24" s="22" t="s">
        <v>234</v>
      </c>
      <c r="D24" s="23"/>
      <c r="E24" s="28">
        <v>8</v>
      </c>
      <c r="F24" s="29" t="s">
        <v>234</v>
      </c>
      <c r="G24" s="22" t="s">
        <v>234</v>
      </c>
      <c r="H24" s="23"/>
      <c r="I24" s="30">
        <v>3721</v>
      </c>
      <c r="J24" s="29" t="s">
        <v>234</v>
      </c>
      <c r="K24" s="22" t="s">
        <v>234</v>
      </c>
      <c r="L24" s="23"/>
      <c r="M24" s="28" t="s">
        <v>265</v>
      </c>
      <c r="N24" s="29" t="s">
        <v>234</v>
      </c>
      <c r="O24" s="22" t="s">
        <v>234</v>
      </c>
      <c r="P24" s="23"/>
      <c r="Q24" s="30">
        <v>3063</v>
      </c>
      <c r="R24" s="29" t="s">
        <v>234</v>
      </c>
      <c r="S24" s="22" t="s">
        <v>234</v>
      </c>
      <c r="T24" s="23"/>
      <c r="U24" s="28" t="s">
        <v>286</v>
      </c>
      <c r="V24" s="29" t="s">
        <v>234</v>
      </c>
      <c r="W24" s="22" t="s">
        <v>234</v>
      </c>
      <c r="X24" s="23"/>
      <c r="Y24" s="31">
        <v>2.1100000000000001E-2</v>
      </c>
      <c r="Z24" s="29" t="s">
        <v>234</v>
      </c>
      <c r="AA24" s="22" t="s">
        <v>234</v>
      </c>
      <c r="AB24" s="23"/>
      <c r="AC24" s="28" t="s">
        <v>287</v>
      </c>
      <c r="AD24" s="29" t="s">
        <v>234</v>
      </c>
      <c r="AE24" s="22" t="s">
        <v>234</v>
      </c>
      <c r="AF24" s="23"/>
      <c r="AG24" s="28" t="s">
        <v>288</v>
      </c>
      <c r="AH24" s="29" t="s">
        <v>234</v>
      </c>
    </row>
    <row r="25" spans="1:46" x14ac:dyDescent="0.25">
      <c r="A25" s="14"/>
      <c r="B25" s="40"/>
      <c r="C25" s="40"/>
      <c r="D25" s="40"/>
      <c r="E25" s="40"/>
      <c r="F25" s="40"/>
      <c r="G25" s="40"/>
      <c r="H25" s="40"/>
      <c r="I25" s="40"/>
      <c r="J25" s="40"/>
      <c r="K25" s="40"/>
      <c r="L25" s="40"/>
      <c r="M25" s="40"/>
      <c r="N25" s="40"/>
      <c r="O25" s="40"/>
      <c r="P25" s="40"/>
      <c r="Q25" s="40"/>
      <c r="R25" s="40"/>
      <c r="S25" s="40"/>
      <c r="T25" s="40"/>
      <c r="U25" s="40"/>
      <c r="V25" s="20"/>
      <c r="W25" s="20" t="s">
        <v>234</v>
      </c>
      <c r="X25" s="20"/>
      <c r="Y25" s="20"/>
      <c r="Z25" s="20"/>
      <c r="AA25" s="20" t="s">
        <v>234</v>
      </c>
      <c r="AB25" s="20"/>
      <c r="AC25" s="20"/>
      <c r="AD25" s="20"/>
      <c r="AE25" s="20" t="s">
        <v>234</v>
      </c>
      <c r="AF25" s="20"/>
      <c r="AG25" s="20"/>
      <c r="AH25" s="20"/>
    </row>
    <row r="26" spans="1:46" x14ac:dyDescent="0.25">
      <c r="A26" s="14"/>
      <c r="B26" s="32"/>
      <c r="C26" s="18" t="s">
        <v>234</v>
      </c>
      <c r="D26" s="16"/>
      <c r="E26" s="19">
        <v>222</v>
      </c>
      <c r="F26" s="15" t="s">
        <v>234</v>
      </c>
      <c r="G26" s="18" t="s">
        <v>234</v>
      </c>
      <c r="H26" s="16"/>
      <c r="I26" s="25">
        <v>443777</v>
      </c>
      <c r="J26" s="15" t="s">
        <v>234</v>
      </c>
      <c r="K26" s="18" t="s">
        <v>234</v>
      </c>
      <c r="L26" s="16" t="s">
        <v>255</v>
      </c>
      <c r="M26" s="26">
        <v>1760</v>
      </c>
      <c r="N26" s="15" t="s">
        <v>234</v>
      </c>
      <c r="O26" s="18" t="s">
        <v>234</v>
      </c>
      <c r="P26" s="16" t="s">
        <v>255</v>
      </c>
      <c r="Q26" s="26">
        <v>3371</v>
      </c>
      <c r="R26" s="15" t="s">
        <v>234</v>
      </c>
      <c r="S26" s="18" t="s">
        <v>234</v>
      </c>
      <c r="T26" s="16" t="s">
        <v>256</v>
      </c>
      <c r="U26" s="19" t="s">
        <v>289</v>
      </c>
      <c r="V26" s="15" t="s">
        <v>234</v>
      </c>
      <c r="W26" s="18" t="s">
        <v>234</v>
      </c>
      <c r="X26" s="16"/>
      <c r="Y26" s="27">
        <v>1.0500000000000001E-2</v>
      </c>
      <c r="Z26" s="15" t="s">
        <v>234</v>
      </c>
      <c r="AA26" s="18" t="s">
        <v>234</v>
      </c>
      <c r="AB26" s="16"/>
      <c r="AC26" s="19" t="s">
        <v>290</v>
      </c>
      <c r="AD26" s="15" t="s">
        <v>234</v>
      </c>
      <c r="AE26" s="18" t="s">
        <v>234</v>
      </c>
      <c r="AF26" s="16"/>
      <c r="AG26" s="19" t="s">
        <v>291</v>
      </c>
      <c r="AH26" s="15" t="s">
        <v>234</v>
      </c>
    </row>
    <row r="27" spans="1:46" x14ac:dyDescent="0.25">
      <c r="A27" s="14"/>
      <c r="B27" s="40"/>
      <c r="C27" s="40"/>
      <c r="D27" s="40"/>
      <c r="E27" s="40"/>
      <c r="F27" s="40"/>
      <c r="G27" s="40"/>
      <c r="H27" s="40"/>
      <c r="I27" s="40"/>
      <c r="J27" s="40"/>
      <c r="K27" s="40"/>
      <c r="L27" s="40"/>
      <c r="M27" s="40"/>
      <c r="N27" s="40"/>
      <c r="O27" s="40"/>
      <c r="P27" s="40"/>
      <c r="Q27" s="40"/>
      <c r="R27" s="40"/>
      <c r="S27" s="40"/>
      <c r="T27" s="40"/>
      <c r="U27" s="40"/>
      <c r="V27" s="20"/>
      <c r="W27" s="20" t="s">
        <v>234</v>
      </c>
      <c r="X27" s="20"/>
      <c r="Y27" s="20"/>
      <c r="Z27" s="20"/>
      <c r="AA27" s="20" t="s">
        <v>234</v>
      </c>
      <c r="AB27" s="20"/>
      <c r="AC27" s="20"/>
      <c r="AD27" s="20"/>
      <c r="AE27" s="20" t="s">
        <v>234</v>
      </c>
      <c r="AF27" s="20"/>
      <c r="AG27" s="20"/>
      <c r="AH27" s="20"/>
    </row>
    <row r="28" spans="1:46" x14ac:dyDescent="0.25">
      <c r="A28" s="14"/>
      <c r="B28" s="70"/>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c r="AE28" s="70"/>
      <c r="AF28" s="70"/>
      <c r="AG28" s="70"/>
      <c r="AH28" s="70"/>
      <c r="AI28" s="70"/>
      <c r="AJ28" s="70"/>
      <c r="AK28" s="70"/>
      <c r="AL28" s="70"/>
      <c r="AM28" s="70"/>
      <c r="AN28" s="70"/>
      <c r="AO28" s="70"/>
      <c r="AP28" s="70"/>
      <c r="AQ28" s="70"/>
      <c r="AR28" s="70"/>
      <c r="AS28" s="70"/>
      <c r="AT28" s="70"/>
    </row>
    <row r="29" spans="1:46" ht="192" x14ac:dyDescent="0.25">
      <c r="A29" s="14"/>
      <c r="B29" s="41">
        <v>-1</v>
      </c>
      <c r="C29" s="41" t="s">
        <v>292</v>
      </c>
    </row>
    <row r="30" spans="1:46" x14ac:dyDescent="0.25">
      <c r="A30" s="14"/>
      <c r="B30" s="70"/>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c r="AE30" s="70"/>
      <c r="AF30" s="70"/>
      <c r="AG30" s="70"/>
      <c r="AH30" s="70"/>
      <c r="AI30" s="70"/>
      <c r="AJ30" s="70"/>
      <c r="AK30" s="70"/>
      <c r="AL30" s="70"/>
      <c r="AM30" s="70"/>
      <c r="AN30" s="70"/>
      <c r="AO30" s="70"/>
      <c r="AP30" s="70"/>
      <c r="AQ30" s="70"/>
      <c r="AR30" s="70"/>
      <c r="AS30" s="70"/>
      <c r="AT30" s="70"/>
    </row>
    <row r="31" spans="1:46" ht="180" x14ac:dyDescent="0.25">
      <c r="A31" s="14"/>
      <c r="B31" s="41">
        <v>-2</v>
      </c>
      <c r="C31" s="41" t="s">
        <v>293</v>
      </c>
    </row>
    <row r="32" spans="1:46" x14ac:dyDescent="0.25">
      <c r="A32" s="14"/>
      <c r="B32" s="70"/>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c r="AE32" s="70"/>
      <c r="AF32" s="70"/>
      <c r="AG32" s="70"/>
      <c r="AH32" s="70"/>
      <c r="AI32" s="70"/>
      <c r="AJ32" s="70"/>
      <c r="AK32" s="70"/>
      <c r="AL32" s="70"/>
      <c r="AM32" s="70"/>
      <c r="AN32" s="70"/>
      <c r="AO32" s="70"/>
      <c r="AP32" s="70"/>
      <c r="AQ32" s="70"/>
      <c r="AR32" s="70"/>
      <c r="AS32" s="70"/>
      <c r="AT32" s="70"/>
    </row>
    <row r="33" spans="1:46" ht="84" x14ac:dyDescent="0.25">
      <c r="A33" s="14"/>
      <c r="B33" s="41">
        <v>-3</v>
      </c>
      <c r="C33" s="41" t="s">
        <v>294</v>
      </c>
    </row>
    <row r="34" spans="1:46" ht="15" customHeight="1" x14ac:dyDescent="0.25">
      <c r="A34" s="14" t="s">
        <v>1281</v>
      </c>
      <c r="B34" s="66" t="s">
        <v>5</v>
      </c>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c r="AC34" s="66"/>
      <c r="AD34" s="66"/>
      <c r="AE34" s="66"/>
      <c r="AF34" s="66"/>
      <c r="AG34" s="66"/>
      <c r="AH34" s="66"/>
      <c r="AI34" s="66"/>
      <c r="AJ34" s="66"/>
      <c r="AK34" s="66"/>
      <c r="AL34" s="66"/>
      <c r="AM34" s="66"/>
      <c r="AN34" s="66"/>
      <c r="AO34" s="66"/>
      <c r="AP34" s="66"/>
      <c r="AQ34" s="66"/>
      <c r="AR34" s="66"/>
      <c r="AS34" s="66"/>
      <c r="AT34" s="66"/>
    </row>
    <row r="35" spans="1:46" ht="15" customHeight="1" x14ac:dyDescent="0.25">
      <c r="A35" s="14"/>
      <c r="B35" s="68" t="s">
        <v>295</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c r="AJ35" s="68"/>
      <c r="AK35" s="68"/>
      <c r="AL35" s="68"/>
      <c r="AM35" s="68"/>
      <c r="AN35" s="68"/>
      <c r="AO35" s="68"/>
      <c r="AP35" s="68"/>
      <c r="AQ35" s="68"/>
      <c r="AR35" s="68"/>
      <c r="AS35" s="68"/>
      <c r="AT35" s="68"/>
    </row>
    <row r="36" spans="1:46" x14ac:dyDescent="0.25">
      <c r="A36" s="14"/>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c r="AI36" s="71"/>
      <c r="AJ36" s="71"/>
      <c r="AK36" s="71"/>
      <c r="AL36" s="71"/>
      <c r="AM36" s="71"/>
      <c r="AN36" s="71"/>
      <c r="AO36" s="71"/>
      <c r="AP36" s="71"/>
      <c r="AQ36" s="71"/>
      <c r="AR36" s="71"/>
      <c r="AS36" s="71"/>
      <c r="AT36" s="71"/>
    </row>
    <row r="37" spans="1:46" x14ac:dyDescent="0.25">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46" x14ac:dyDescent="0.25">
      <c r="A38" s="14"/>
      <c r="B38" s="18"/>
      <c r="C38" s="18" t="s">
        <v>234</v>
      </c>
      <c r="D38" s="34"/>
      <c r="E38" s="34"/>
      <c r="F38" s="18"/>
      <c r="G38" s="18" t="s">
        <v>234</v>
      </c>
      <c r="H38" s="43" t="s">
        <v>296</v>
      </c>
      <c r="I38" s="43"/>
      <c r="J38" s="43"/>
      <c r="K38" s="43"/>
      <c r="L38" s="43"/>
      <c r="M38" s="43"/>
      <c r="N38" s="18"/>
      <c r="O38" s="18" t="s">
        <v>234</v>
      </c>
      <c r="P38" s="43" t="s">
        <v>297</v>
      </c>
      <c r="Q38" s="43"/>
      <c r="R38" s="43"/>
      <c r="S38" s="43"/>
      <c r="T38" s="43"/>
      <c r="U38" s="43"/>
      <c r="V38" s="18"/>
      <c r="W38" s="18" t="s">
        <v>234</v>
      </c>
      <c r="X38" s="43" t="s">
        <v>298</v>
      </c>
      <c r="Y38" s="43"/>
      <c r="Z38" s="43"/>
      <c r="AA38" s="43"/>
      <c r="AB38" s="43"/>
      <c r="AC38" s="43"/>
      <c r="AD38" s="18"/>
    </row>
    <row r="39" spans="1:46" x14ac:dyDescent="0.25">
      <c r="A39" s="14"/>
      <c r="B39" s="33" t="s">
        <v>233</v>
      </c>
      <c r="C39" s="34" t="s">
        <v>234</v>
      </c>
      <c r="D39" s="35" t="s">
        <v>235</v>
      </c>
      <c r="E39" s="35"/>
      <c r="F39" s="34"/>
      <c r="G39" s="34" t="s">
        <v>234</v>
      </c>
      <c r="H39" s="35" t="s">
        <v>299</v>
      </c>
      <c r="I39" s="35"/>
      <c r="J39" s="34"/>
      <c r="K39" s="34" t="s">
        <v>234</v>
      </c>
      <c r="L39" s="35" t="s">
        <v>302</v>
      </c>
      <c r="M39" s="35"/>
      <c r="N39" s="34"/>
      <c r="O39" s="34" t="s">
        <v>234</v>
      </c>
      <c r="P39" s="35" t="s">
        <v>299</v>
      </c>
      <c r="Q39" s="35"/>
      <c r="R39" s="34"/>
      <c r="S39" s="34" t="s">
        <v>234</v>
      </c>
      <c r="T39" s="35" t="s">
        <v>302</v>
      </c>
      <c r="U39" s="35"/>
      <c r="V39" s="34"/>
      <c r="W39" s="34" t="s">
        <v>234</v>
      </c>
      <c r="X39" s="35" t="s">
        <v>299</v>
      </c>
      <c r="Y39" s="35"/>
      <c r="Z39" s="34"/>
      <c r="AA39" s="34" t="s">
        <v>234</v>
      </c>
      <c r="AB39" s="35" t="s">
        <v>305</v>
      </c>
      <c r="AC39" s="35"/>
      <c r="AD39" s="34"/>
    </row>
    <row r="40" spans="1:46" x14ac:dyDescent="0.25">
      <c r="A40" s="14"/>
      <c r="B40" s="33"/>
      <c r="C40" s="34"/>
      <c r="D40" s="36" t="s">
        <v>88</v>
      </c>
      <c r="E40" s="36"/>
      <c r="F40" s="34"/>
      <c r="G40" s="34"/>
      <c r="H40" s="35" t="s">
        <v>300</v>
      </c>
      <c r="I40" s="35"/>
      <c r="J40" s="34"/>
      <c r="K40" s="34"/>
      <c r="L40" s="35" t="s">
        <v>303</v>
      </c>
      <c r="M40" s="35"/>
      <c r="N40" s="34"/>
      <c r="O40" s="34"/>
      <c r="P40" s="35" t="s">
        <v>300</v>
      </c>
      <c r="Q40" s="35"/>
      <c r="R40" s="34"/>
      <c r="S40" s="34"/>
      <c r="T40" s="35" t="s">
        <v>303</v>
      </c>
      <c r="U40" s="35"/>
      <c r="V40" s="34"/>
      <c r="W40" s="34"/>
      <c r="X40" s="35" t="s">
        <v>300</v>
      </c>
      <c r="Y40" s="35"/>
      <c r="Z40" s="34"/>
      <c r="AA40" s="34"/>
      <c r="AB40" s="35" t="s">
        <v>306</v>
      </c>
      <c r="AC40" s="35"/>
      <c r="AD40" s="34"/>
    </row>
    <row r="41" spans="1:46" x14ac:dyDescent="0.25">
      <c r="A41" s="14"/>
      <c r="B41" s="33"/>
      <c r="C41" s="34"/>
      <c r="D41" s="36"/>
      <c r="E41" s="36"/>
      <c r="F41" s="34"/>
      <c r="G41" s="34"/>
      <c r="H41" s="36" t="s">
        <v>301</v>
      </c>
      <c r="I41" s="36"/>
      <c r="J41" s="34"/>
      <c r="K41" s="34"/>
      <c r="L41" s="36" t="s">
        <v>304</v>
      </c>
      <c r="M41" s="36"/>
      <c r="N41" s="34"/>
      <c r="O41" s="34"/>
      <c r="P41" s="36" t="s">
        <v>301</v>
      </c>
      <c r="Q41" s="36"/>
      <c r="R41" s="34"/>
      <c r="S41" s="34"/>
      <c r="T41" s="36" t="s">
        <v>304</v>
      </c>
      <c r="U41" s="36"/>
      <c r="V41" s="34"/>
      <c r="W41" s="34"/>
      <c r="X41" s="36" t="s">
        <v>301</v>
      </c>
      <c r="Y41" s="36"/>
      <c r="Z41" s="34"/>
      <c r="AA41" s="34"/>
      <c r="AB41" s="36" t="s">
        <v>307</v>
      </c>
      <c r="AC41" s="36"/>
      <c r="AD41" s="34"/>
    </row>
    <row r="42" spans="1:46" x14ac:dyDescent="0.25">
      <c r="A42" s="14"/>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20"/>
    </row>
    <row r="43" spans="1:46" x14ac:dyDescent="0.25">
      <c r="A43" s="14"/>
      <c r="B43" s="21" t="s">
        <v>252</v>
      </c>
      <c r="C43" s="22" t="s">
        <v>234</v>
      </c>
      <c r="D43" s="23"/>
      <c r="E43" s="23"/>
      <c r="F43" s="23"/>
      <c r="G43" s="22" t="s">
        <v>234</v>
      </c>
      <c r="H43" s="23"/>
      <c r="I43" s="23"/>
      <c r="J43" s="23"/>
      <c r="K43" s="22" t="s">
        <v>234</v>
      </c>
      <c r="L43" s="23"/>
      <c r="M43" s="23"/>
      <c r="N43" s="23"/>
      <c r="O43" s="22" t="s">
        <v>234</v>
      </c>
      <c r="P43" s="23"/>
      <c r="Q43" s="23"/>
      <c r="R43" s="23"/>
      <c r="S43" s="22" t="s">
        <v>234</v>
      </c>
      <c r="T43" s="23"/>
      <c r="U43" s="23"/>
      <c r="V43" s="23"/>
      <c r="W43" s="22" t="s">
        <v>234</v>
      </c>
      <c r="X43" s="23"/>
      <c r="Y43" s="23"/>
      <c r="Z43" s="23"/>
      <c r="AA43" s="22" t="s">
        <v>234</v>
      </c>
      <c r="AB43" s="23"/>
      <c r="AC43" s="23"/>
      <c r="AD43" s="23"/>
    </row>
    <row r="44" spans="1:46" x14ac:dyDescent="0.25">
      <c r="A44" s="14"/>
      <c r="B44" s="24" t="s">
        <v>308</v>
      </c>
      <c r="C44" s="18" t="s">
        <v>234</v>
      </c>
      <c r="D44" s="16"/>
      <c r="E44" s="19">
        <v>137</v>
      </c>
      <c r="F44" s="15" t="s">
        <v>234</v>
      </c>
      <c r="G44" s="18" t="s">
        <v>234</v>
      </c>
      <c r="H44" s="16"/>
      <c r="I44" s="25">
        <v>257171</v>
      </c>
      <c r="J44" s="15" t="s">
        <v>234</v>
      </c>
      <c r="K44" s="18" t="s">
        <v>234</v>
      </c>
      <c r="L44" s="16"/>
      <c r="M44" s="19" t="s">
        <v>309</v>
      </c>
      <c r="N44" s="15" t="s">
        <v>234</v>
      </c>
      <c r="O44" s="18" t="s">
        <v>234</v>
      </c>
      <c r="P44" s="16"/>
      <c r="Q44" s="19" t="s">
        <v>310</v>
      </c>
      <c r="R44" s="15" t="s">
        <v>234</v>
      </c>
      <c r="S44" s="18" t="s">
        <v>234</v>
      </c>
      <c r="T44" s="16"/>
      <c r="U44" s="19" t="s">
        <v>311</v>
      </c>
      <c r="V44" s="15" t="s">
        <v>234</v>
      </c>
      <c r="W44" s="18" t="s">
        <v>234</v>
      </c>
      <c r="X44" s="16"/>
      <c r="Y44" s="25">
        <v>257171</v>
      </c>
      <c r="Z44" s="15" t="s">
        <v>234</v>
      </c>
      <c r="AA44" s="18" t="s">
        <v>234</v>
      </c>
      <c r="AB44" s="16"/>
      <c r="AC44" s="19" t="s">
        <v>312</v>
      </c>
      <c r="AD44" s="15" t="s">
        <v>234</v>
      </c>
    </row>
    <row r="45" spans="1:46" x14ac:dyDescent="0.25">
      <c r="A45" s="14"/>
      <c r="B45" s="21" t="s">
        <v>313</v>
      </c>
      <c r="C45" s="22" t="s">
        <v>234</v>
      </c>
      <c r="D45" s="23"/>
      <c r="E45" s="28">
        <v>38</v>
      </c>
      <c r="F45" s="29" t="s">
        <v>234</v>
      </c>
      <c r="G45" s="22" t="s">
        <v>234</v>
      </c>
      <c r="H45" s="23"/>
      <c r="I45" s="30">
        <v>49827</v>
      </c>
      <c r="J45" s="29" t="s">
        <v>234</v>
      </c>
      <c r="K45" s="22" t="s">
        <v>234</v>
      </c>
      <c r="L45" s="23"/>
      <c r="M45" s="28" t="s">
        <v>314</v>
      </c>
      <c r="N45" s="29" t="s">
        <v>234</v>
      </c>
      <c r="O45" s="22" t="s">
        <v>234</v>
      </c>
      <c r="P45" s="23"/>
      <c r="Q45" s="28">
        <v>917</v>
      </c>
      <c r="R45" s="29" t="s">
        <v>234</v>
      </c>
      <c r="S45" s="22" t="s">
        <v>234</v>
      </c>
      <c r="T45" s="23"/>
      <c r="U45" s="28" t="s">
        <v>315</v>
      </c>
      <c r="V45" s="29" t="s">
        <v>234</v>
      </c>
      <c r="W45" s="22" t="s">
        <v>234</v>
      </c>
      <c r="X45" s="23"/>
      <c r="Y45" s="30">
        <v>50744</v>
      </c>
      <c r="Z45" s="29" t="s">
        <v>234</v>
      </c>
      <c r="AA45" s="22" t="s">
        <v>234</v>
      </c>
      <c r="AB45" s="23"/>
      <c r="AC45" s="28" t="s">
        <v>316</v>
      </c>
      <c r="AD45" s="29" t="s">
        <v>234</v>
      </c>
    </row>
    <row r="46" spans="1:46" x14ac:dyDescent="0.25">
      <c r="A46" s="14"/>
      <c r="B46" s="24" t="s">
        <v>264</v>
      </c>
      <c r="C46" s="18" t="s">
        <v>234</v>
      </c>
      <c r="D46" s="16"/>
      <c r="E46" s="19">
        <v>1</v>
      </c>
      <c r="F46" s="15" t="s">
        <v>234</v>
      </c>
      <c r="G46" s="18" t="s">
        <v>234</v>
      </c>
      <c r="H46" s="16"/>
      <c r="I46" s="19">
        <v>529</v>
      </c>
      <c r="J46" s="15" t="s">
        <v>234</v>
      </c>
      <c r="K46" s="18" t="s">
        <v>234</v>
      </c>
      <c r="L46" s="16"/>
      <c r="M46" s="19" t="s">
        <v>317</v>
      </c>
      <c r="N46" s="15" t="s">
        <v>234</v>
      </c>
      <c r="O46" s="18" t="s">
        <v>234</v>
      </c>
      <c r="P46" s="16"/>
      <c r="Q46" s="19" t="s">
        <v>265</v>
      </c>
      <c r="R46" s="15" t="s">
        <v>234</v>
      </c>
      <c r="S46" s="18" t="s">
        <v>234</v>
      </c>
      <c r="T46" s="16"/>
      <c r="U46" s="19" t="s">
        <v>318</v>
      </c>
      <c r="V46" s="15" t="s">
        <v>234</v>
      </c>
      <c r="W46" s="18" t="s">
        <v>234</v>
      </c>
      <c r="X46" s="16"/>
      <c r="Y46" s="19">
        <v>529</v>
      </c>
      <c r="Z46" s="15" t="s">
        <v>234</v>
      </c>
      <c r="AA46" s="18" t="s">
        <v>234</v>
      </c>
      <c r="AB46" s="16"/>
      <c r="AC46" s="19" t="s">
        <v>319</v>
      </c>
      <c r="AD46" s="15" t="s">
        <v>234</v>
      </c>
    </row>
    <row r="47" spans="1:46" x14ac:dyDescent="0.25">
      <c r="A47" s="14"/>
      <c r="B47" s="21" t="s">
        <v>320</v>
      </c>
      <c r="C47" s="22" t="s">
        <v>234</v>
      </c>
      <c r="D47" s="23"/>
      <c r="E47" s="28">
        <v>8</v>
      </c>
      <c r="F47" s="29" t="s">
        <v>234</v>
      </c>
      <c r="G47" s="22" t="s">
        <v>234</v>
      </c>
      <c r="H47" s="23"/>
      <c r="I47" s="28" t="s">
        <v>265</v>
      </c>
      <c r="J47" s="29" t="s">
        <v>234</v>
      </c>
      <c r="K47" s="22" t="s">
        <v>234</v>
      </c>
      <c r="L47" s="23"/>
      <c r="M47" s="28" t="s">
        <v>318</v>
      </c>
      <c r="N47" s="29" t="s">
        <v>234</v>
      </c>
      <c r="O47" s="22" t="s">
        <v>234</v>
      </c>
      <c r="P47" s="23"/>
      <c r="Q47" s="28">
        <v>678</v>
      </c>
      <c r="R47" s="29" t="s">
        <v>234</v>
      </c>
      <c r="S47" s="22" t="s">
        <v>234</v>
      </c>
      <c r="T47" s="23"/>
      <c r="U47" s="28" t="s">
        <v>321</v>
      </c>
      <c r="V47" s="29" t="s">
        <v>234</v>
      </c>
      <c r="W47" s="22" t="s">
        <v>234</v>
      </c>
      <c r="X47" s="23"/>
      <c r="Y47" s="28">
        <v>678</v>
      </c>
      <c r="Z47" s="29" t="s">
        <v>234</v>
      </c>
      <c r="AA47" s="22" t="s">
        <v>234</v>
      </c>
      <c r="AB47" s="23"/>
      <c r="AC47" s="28" t="s">
        <v>322</v>
      </c>
      <c r="AD47" s="29" t="s">
        <v>234</v>
      </c>
    </row>
    <row r="48" spans="1:46" x14ac:dyDescent="0.25">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20"/>
    </row>
    <row r="49" spans="1:46" x14ac:dyDescent="0.25">
      <c r="A49" s="14"/>
      <c r="B49" s="32"/>
      <c r="C49" s="18" t="s">
        <v>234</v>
      </c>
      <c r="D49" s="16"/>
      <c r="E49" s="19">
        <v>184</v>
      </c>
      <c r="F49" s="15" t="s">
        <v>234</v>
      </c>
      <c r="G49" s="18" t="s">
        <v>234</v>
      </c>
      <c r="H49" s="16"/>
      <c r="I49" s="25">
        <v>307527</v>
      </c>
      <c r="J49" s="15" t="s">
        <v>234</v>
      </c>
      <c r="K49" s="18" t="s">
        <v>234</v>
      </c>
      <c r="L49" s="16"/>
      <c r="M49" s="19" t="s">
        <v>323</v>
      </c>
      <c r="N49" s="15" t="s">
        <v>234</v>
      </c>
      <c r="O49" s="18" t="s">
        <v>234</v>
      </c>
      <c r="P49" s="16"/>
      <c r="Q49" s="25">
        <v>1595</v>
      </c>
      <c r="R49" s="15" t="s">
        <v>234</v>
      </c>
      <c r="S49" s="18" t="s">
        <v>234</v>
      </c>
      <c r="T49" s="16"/>
      <c r="U49" s="19" t="s">
        <v>324</v>
      </c>
      <c r="V49" s="15" t="s">
        <v>234</v>
      </c>
      <c r="W49" s="18" t="s">
        <v>234</v>
      </c>
      <c r="X49" s="16"/>
      <c r="Y49" s="25">
        <v>309122</v>
      </c>
      <c r="Z49" s="15" t="s">
        <v>234</v>
      </c>
      <c r="AA49" s="18" t="s">
        <v>234</v>
      </c>
      <c r="AB49" s="16"/>
      <c r="AC49" s="19" t="s">
        <v>325</v>
      </c>
      <c r="AD49" s="15" t="s">
        <v>234</v>
      </c>
    </row>
    <row r="50" spans="1:46" x14ac:dyDescent="0.25">
      <c r="A50" s="14"/>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20"/>
    </row>
    <row r="51" spans="1:46" x14ac:dyDescent="0.25">
      <c r="A51" s="14"/>
      <c r="B51" s="21" t="s">
        <v>276</v>
      </c>
      <c r="C51" s="22" t="s">
        <v>234</v>
      </c>
      <c r="D51" s="23"/>
      <c r="E51" s="23"/>
      <c r="F51" s="23"/>
      <c r="G51" s="22" t="s">
        <v>234</v>
      </c>
      <c r="H51" s="23"/>
      <c r="I51" s="23"/>
      <c r="J51" s="23"/>
      <c r="K51" s="22" t="s">
        <v>234</v>
      </c>
      <c r="L51" s="23"/>
      <c r="M51" s="23"/>
      <c r="N51" s="23"/>
      <c r="O51" s="22" t="s">
        <v>234</v>
      </c>
      <c r="P51" s="23"/>
      <c r="Q51" s="23"/>
      <c r="R51" s="23"/>
      <c r="S51" s="22" t="s">
        <v>234</v>
      </c>
      <c r="T51" s="23"/>
      <c r="U51" s="23"/>
      <c r="V51" s="23"/>
      <c r="W51" s="22" t="s">
        <v>234</v>
      </c>
      <c r="X51" s="23"/>
      <c r="Y51" s="23"/>
      <c r="Z51" s="23"/>
      <c r="AA51" s="22" t="s">
        <v>234</v>
      </c>
      <c r="AB51" s="23"/>
      <c r="AC51" s="23"/>
      <c r="AD51" s="23"/>
    </row>
    <row r="52" spans="1:46" x14ac:dyDescent="0.25">
      <c r="A52" s="14"/>
      <c r="B52" s="24" t="s">
        <v>308</v>
      </c>
      <c r="C52" s="18" t="s">
        <v>234</v>
      </c>
      <c r="D52" s="16"/>
      <c r="E52" s="19">
        <v>53</v>
      </c>
      <c r="F52" s="15" t="s">
        <v>234</v>
      </c>
      <c r="G52" s="18" t="s">
        <v>234</v>
      </c>
      <c r="H52" s="16"/>
      <c r="I52" s="25">
        <v>129365</v>
      </c>
      <c r="J52" s="15" t="s">
        <v>234</v>
      </c>
      <c r="K52" s="18" t="s">
        <v>234</v>
      </c>
      <c r="L52" s="16"/>
      <c r="M52" s="19" t="s">
        <v>326</v>
      </c>
      <c r="N52" s="15" t="s">
        <v>234</v>
      </c>
      <c r="O52" s="18" t="s">
        <v>234</v>
      </c>
      <c r="P52" s="16"/>
      <c r="Q52" s="19" t="s">
        <v>310</v>
      </c>
      <c r="R52" s="15" t="s">
        <v>234</v>
      </c>
      <c r="S52" s="18" t="s">
        <v>234</v>
      </c>
      <c r="T52" s="16"/>
      <c r="U52" s="19" t="s">
        <v>311</v>
      </c>
      <c r="V52" s="15" t="s">
        <v>234</v>
      </c>
      <c r="W52" s="18" t="s">
        <v>234</v>
      </c>
      <c r="X52" s="16"/>
      <c r="Y52" s="25">
        <v>129365</v>
      </c>
      <c r="Z52" s="15" t="s">
        <v>234</v>
      </c>
      <c r="AA52" s="18" t="s">
        <v>234</v>
      </c>
      <c r="AB52" s="16"/>
      <c r="AC52" s="19" t="s">
        <v>327</v>
      </c>
      <c r="AD52" s="15" t="s">
        <v>234</v>
      </c>
    </row>
    <row r="53" spans="1:46" x14ac:dyDescent="0.25">
      <c r="A53" s="14"/>
      <c r="B53" s="21" t="s">
        <v>313</v>
      </c>
      <c r="C53" s="22" t="s">
        <v>234</v>
      </c>
      <c r="D53" s="23"/>
      <c r="E53" s="28">
        <v>14</v>
      </c>
      <c r="F53" s="29" t="s">
        <v>234</v>
      </c>
      <c r="G53" s="22" t="s">
        <v>234</v>
      </c>
      <c r="H53" s="23"/>
      <c r="I53" s="30">
        <v>24481</v>
      </c>
      <c r="J53" s="29" t="s">
        <v>234</v>
      </c>
      <c r="K53" s="22" t="s">
        <v>234</v>
      </c>
      <c r="L53" s="23"/>
      <c r="M53" s="28" t="s">
        <v>328</v>
      </c>
      <c r="N53" s="29" t="s">
        <v>234</v>
      </c>
      <c r="O53" s="22" t="s">
        <v>234</v>
      </c>
      <c r="P53" s="23"/>
      <c r="Q53" s="28" t="s">
        <v>265</v>
      </c>
      <c r="R53" s="29" t="s">
        <v>234</v>
      </c>
      <c r="S53" s="22" t="s">
        <v>234</v>
      </c>
      <c r="T53" s="23"/>
      <c r="U53" s="28" t="s">
        <v>318</v>
      </c>
      <c r="V53" s="29" t="s">
        <v>234</v>
      </c>
      <c r="W53" s="22" t="s">
        <v>234</v>
      </c>
      <c r="X53" s="23"/>
      <c r="Y53" s="30">
        <v>24481</v>
      </c>
      <c r="Z53" s="29" t="s">
        <v>234</v>
      </c>
      <c r="AA53" s="22" t="s">
        <v>234</v>
      </c>
      <c r="AB53" s="23"/>
      <c r="AC53" s="28" t="s">
        <v>329</v>
      </c>
      <c r="AD53" s="29" t="s">
        <v>234</v>
      </c>
    </row>
    <row r="54" spans="1:46" x14ac:dyDescent="0.25">
      <c r="A54" s="14"/>
      <c r="B54" s="24" t="s">
        <v>264</v>
      </c>
      <c r="C54" s="18" t="s">
        <v>234</v>
      </c>
      <c r="D54" s="16"/>
      <c r="E54" s="19">
        <v>1</v>
      </c>
      <c r="F54" s="15" t="s">
        <v>234</v>
      </c>
      <c r="G54" s="18" t="s">
        <v>234</v>
      </c>
      <c r="H54" s="16"/>
      <c r="I54" s="19">
        <v>530</v>
      </c>
      <c r="J54" s="15" t="s">
        <v>234</v>
      </c>
      <c r="K54" s="18" t="s">
        <v>234</v>
      </c>
      <c r="L54" s="16"/>
      <c r="M54" s="19" t="s">
        <v>317</v>
      </c>
      <c r="N54" s="15" t="s">
        <v>234</v>
      </c>
      <c r="O54" s="18" t="s">
        <v>234</v>
      </c>
      <c r="P54" s="16"/>
      <c r="Q54" s="19" t="s">
        <v>265</v>
      </c>
      <c r="R54" s="15" t="s">
        <v>234</v>
      </c>
      <c r="S54" s="18" t="s">
        <v>234</v>
      </c>
      <c r="T54" s="16"/>
      <c r="U54" s="19" t="s">
        <v>318</v>
      </c>
      <c r="V54" s="15" t="s">
        <v>234</v>
      </c>
      <c r="W54" s="18" t="s">
        <v>234</v>
      </c>
      <c r="X54" s="16"/>
      <c r="Y54" s="19">
        <v>530</v>
      </c>
      <c r="Z54" s="15" t="s">
        <v>234</v>
      </c>
      <c r="AA54" s="18" t="s">
        <v>234</v>
      </c>
      <c r="AB54" s="16"/>
      <c r="AC54" s="19" t="s">
        <v>319</v>
      </c>
      <c r="AD54" s="15" t="s">
        <v>234</v>
      </c>
    </row>
    <row r="55" spans="1:46" x14ac:dyDescent="0.25">
      <c r="A55" s="14"/>
      <c r="B55" s="21" t="s">
        <v>320</v>
      </c>
      <c r="C55" s="22" t="s">
        <v>234</v>
      </c>
      <c r="D55" s="23"/>
      <c r="E55" s="28">
        <v>8</v>
      </c>
      <c r="F55" s="29" t="s">
        <v>234</v>
      </c>
      <c r="G55" s="22" t="s">
        <v>234</v>
      </c>
      <c r="H55" s="23"/>
      <c r="I55" s="28" t="s">
        <v>265</v>
      </c>
      <c r="J55" s="29" t="s">
        <v>234</v>
      </c>
      <c r="K55" s="22" t="s">
        <v>234</v>
      </c>
      <c r="L55" s="23"/>
      <c r="M55" s="28" t="s">
        <v>318</v>
      </c>
      <c r="N55" s="29" t="s">
        <v>234</v>
      </c>
      <c r="O55" s="22" t="s">
        <v>234</v>
      </c>
      <c r="P55" s="23"/>
      <c r="Q55" s="28">
        <v>658</v>
      </c>
      <c r="R55" s="29" t="s">
        <v>234</v>
      </c>
      <c r="S55" s="22" t="s">
        <v>234</v>
      </c>
      <c r="T55" s="23"/>
      <c r="U55" s="28" t="s">
        <v>330</v>
      </c>
      <c r="V55" s="29" t="s">
        <v>234</v>
      </c>
      <c r="W55" s="22" t="s">
        <v>234</v>
      </c>
      <c r="X55" s="23"/>
      <c r="Y55" s="28">
        <v>658</v>
      </c>
      <c r="Z55" s="29" t="s">
        <v>234</v>
      </c>
      <c r="AA55" s="22" t="s">
        <v>234</v>
      </c>
      <c r="AB55" s="23"/>
      <c r="AC55" s="28" t="s">
        <v>331</v>
      </c>
      <c r="AD55" s="29" t="s">
        <v>234</v>
      </c>
    </row>
    <row r="56" spans="1:46" x14ac:dyDescent="0.25">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20"/>
    </row>
    <row r="57" spans="1:46" x14ac:dyDescent="0.25">
      <c r="A57" s="14"/>
      <c r="B57" s="32"/>
      <c r="C57" s="18" t="s">
        <v>234</v>
      </c>
      <c r="D57" s="16"/>
      <c r="E57" s="19">
        <v>76</v>
      </c>
      <c r="F57" s="15" t="s">
        <v>234</v>
      </c>
      <c r="G57" s="18" t="s">
        <v>234</v>
      </c>
      <c r="H57" s="16"/>
      <c r="I57" s="25">
        <v>154376</v>
      </c>
      <c r="J57" s="15" t="s">
        <v>234</v>
      </c>
      <c r="K57" s="18" t="s">
        <v>234</v>
      </c>
      <c r="L57" s="16"/>
      <c r="M57" s="19" t="s">
        <v>332</v>
      </c>
      <c r="N57" s="15" t="s">
        <v>234</v>
      </c>
      <c r="O57" s="18" t="s">
        <v>234</v>
      </c>
      <c r="P57" s="16"/>
      <c r="Q57" s="19" t="s">
        <v>333</v>
      </c>
      <c r="R57" s="15" t="s">
        <v>234</v>
      </c>
      <c r="S57" s="18" t="s">
        <v>234</v>
      </c>
      <c r="T57" s="16"/>
      <c r="U57" s="19" t="s">
        <v>334</v>
      </c>
      <c r="V57" s="15" t="s">
        <v>234</v>
      </c>
      <c r="W57" s="18" t="s">
        <v>234</v>
      </c>
      <c r="X57" s="16"/>
      <c r="Y57" s="25">
        <v>155034</v>
      </c>
      <c r="Z57" s="15" t="s">
        <v>234</v>
      </c>
      <c r="AA57" s="18" t="s">
        <v>234</v>
      </c>
      <c r="AB57" s="16"/>
      <c r="AC57" s="19" t="s">
        <v>335</v>
      </c>
      <c r="AD57" s="15" t="s">
        <v>234</v>
      </c>
    </row>
    <row r="58" spans="1:46" x14ac:dyDescent="0.25">
      <c r="A58" s="14"/>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20"/>
    </row>
    <row r="59" spans="1:46" ht="15" customHeight="1" x14ac:dyDescent="0.25">
      <c r="A59" s="14" t="s">
        <v>1282</v>
      </c>
      <c r="B59" s="66" t="s">
        <v>5</v>
      </c>
      <c r="C59" s="66"/>
      <c r="D59" s="66"/>
      <c r="E59" s="66"/>
      <c r="F59" s="66"/>
      <c r="G59" s="66"/>
      <c r="H59" s="66"/>
      <c r="I59" s="66"/>
      <c r="J59" s="66"/>
      <c r="K59" s="66"/>
      <c r="L59" s="66"/>
      <c r="M59" s="66"/>
      <c r="N59" s="66"/>
      <c r="O59" s="66"/>
      <c r="P59" s="66"/>
      <c r="Q59" s="66"/>
      <c r="R59" s="66"/>
      <c r="S59" s="66"/>
      <c r="T59" s="66"/>
      <c r="U59" s="66"/>
      <c r="V59" s="66"/>
      <c r="W59" s="66"/>
      <c r="X59" s="66"/>
      <c r="Y59" s="66"/>
      <c r="Z59" s="66"/>
      <c r="AA59" s="66"/>
      <c r="AB59" s="66"/>
      <c r="AC59" s="66"/>
      <c r="AD59" s="66"/>
      <c r="AE59" s="66"/>
      <c r="AF59" s="66"/>
      <c r="AG59" s="66"/>
      <c r="AH59" s="66"/>
      <c r="AI59" s="66"/>
      <c r="AJ59" s="66"/>
      <c r="AK59" s="66"/>
      <c r="AL59" s="66"/>
      <c r="AM59" s="66"/>
      <c r="AN59" s="66"/>
      <c r="AO59" s="66"/>
      <c r="AP59" s="66"/>
      <c r="AQ59" s="66"/>
      <c r="AR59" s="66"/>
      <c r="AS59" s="66"/>
      <c r="AT59" s="66"/>
    </row>
    <row r="60" spans="1:46" ht="15" customHeight="1" x14ac:dyDescent="0.25">
      <c r="A60" s="14"/>
      <c r="B60" s="68" t="s">
        <v>339</v>
      </c>
      <c r="C60" s="68"/>
      <c r="D60" s="68"/>
      <c r="E60" s="68"/>
      <c r="F60" s="68"/>
      <c r="G60" s="68"/>
      <c r="H60" s="68"/>
      <c r="I60" s="68"/>
      <c r="J60" s="68"/>
      <c r="K60" s="68"/>
      <c r="L60" s="68"/>
      <c r="M60" s="68"/>
      <c r="N60" s="68"/>
      <c r="O60" s="68"/>
      <c r="P60" s="68"/>
      <c r="Q60" s="68"/>
      <c r="R60" s="68"/>
      <c r="S60" s="68"/>
      <c r="T60" s="68"/>
      <c r="U60" s="68"/>
      <c r="V60" s="68"/>
      <c r="W60" s="68"/>
      <c r="X60" s="68"/>
      <c r="Y60" s="68"/>
      <c r="Z60" s="68"/>
      <c r="AA60" s="68"/>
      <c r="AB60" s="68"/>
      <c r="AC60" s="68"/>
      <c r="AD60" s="68"/>
      <c r="AE60" s="68"/>
      <c r="AF60" s="68"/>
      <c r="AG60" s="68"/>
      <c r="AH60" s="68"/>
      <c r="AI60" s="68"/>
      <c r="AJ60" s="68"/>
      <c r="AK60" s="68"/>
      <c r="AL60" s="68"/>
      <c r="AM60" s="68"/>
      <c r="AN60" s="68"/>
      <c r="AO60" s="68"/>
      <c r="AP60" s="68"/>
      <c r="AQ60" s="68"/>
      <c r="AR60" s="68"/>
      <c r="AS60" s="68"/>
      <c r="AT60" s="68"/>
    </row>
    <row r="61" spans="1:46" x14ac:dyDescent="0.25">
      <c r="A61" s="14"/>
      <c r="B61" s="69"/>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c r="AD61" s="69"/>
      <c r="AE61" s="69"/>
      <c r="AF61" s="69"/>
      <c r="AG61" s="69"/>
      <c r="AH61" s="69"/>
      <c r="AI61" s="69"/>
      <c r="AJ61" s="69"/>
      <c r="AK61" s="69"/>
      <c r="AL61" s="69"/>
      <c r="AM61" s="69"/>
      <c r="AN61" s="69"/>
      <c r="AO61" s="69"/>
      <c r="AP61" s="69"/>
      <c r="AQ61" s="69"/>
      <c r="AR61" s="69"/>
      <c r="AS61" s="69"/>
      <c r="AT61" s="69"/>
    </row>
    <row r="62" spans="1:46" x14ac:dyDescent="0.25">
      <c r="A62" s="14"/>
      <c r="B62" s="18"/>
      <c r="C62" s="18"/>
      <c r="D62" s="18"/>
      <c r="E62" s="18"/>
      <c r="F62" s="18"/>
      <c r="G62" s="18"/>
      <c r="H62" s="18"/>
      <c r="I62" s="18"/>
      <c r="J62" s="18"/>
      <c r="K62" s="18"/>
      <c r="L62" s="18"/>
      <c r="M62" s="18"/>
      <c r="N62" s="18"/>
      <c r="O62" s="18"/>
      <c r="P62" s="18"/>
      <c r="Q62" s="18"/>
      <c r="R62" s="18"/>
      <c r="S62" s="18"/>
      <c r="T62" s="18"/>
      <c r="U62" s="18"/>
      <c r="V62" s="18"/>
      <c r="W62" s="18"/>
      <c r="X62" s="18"/>
      <c r="Y62" s="18"/>
      <c r="Z62" s="18"/>
      <c r="AA62" s="18"/>
      <c r="AB62" s="18"/>
      <c r="AC62" s="18"/>
      <c r="AD62" s="18"/>
      <c r="AE62" s="18"/>
      <c r="AF62" s="18"/>
      <c r="AG62" s="18"/>
      <c r="AH62" s="18"/>
      <c r="AI62" s="18"/>
      <c r="AJ62" s="18"/>
      <c r="AK62" s="18"/>
      <c r="AL62" s="18"/>
      <c r="AM62" s="18"/>
      <c r="AN62" s="18"/>
      <c r="AO62" s="18"/>
      <c r="AP62" s="18"/>
      <c r="AQ62" s="18"/>
      <c r="AR62" s="18"/>
      <c r="AS62" s="18"/>
      <c r="AT62" s="18"/>
    </row>
    <row r="63" spans="1:46" x14ac:dyDescent="0.25">
      <c r="A63" s="14"/>
      <c r="B63" s="59" t="s">
        <v>233</v>
      </c>
      <c r="C63" s="34" t="s">
        <v>234</v>
      </c>
      <c r="D63" s="60" t="s">
        <v>340</v>
      </c>
      <c r="E63" s="34" t="s">
        <v>234</v>
      </c>
      <c r="F63" s="60" t="s">
        <v>237</v>
      </c>
      <c r="G63" s="60"/>
      <c r="H63" s="34"/>
      <c r="I63" s="34" t="s">
        <v>234</v>
      </c>
      <c r="J63" s="60" t="s">
        <v>341</v>
      </c>
      <c r="K63" s="60"/>
      <c r="L63" s="34"/>
      <c r="M63" s="34" t="s">
        <v>234</v>
      </c>
      <c r="N63" s="60" t="s">
        <v>343</v>
      </c>
      <c r="O63" s="60"/>
      <c r="P63" s="34"/>
      <c r="Q63" s="34" t="s">
        <v>234</v>
      </c>
      <c r="R63" s="60" t="s">
        <v>299</v>
      </c>
      <c r="S63" s="60"/>
      <c r="T63" s="34"/>
      <c r="U63" s="34" t="s">
        <v>234</v>
      </c>
      <c r="V63" s="60" t="s">
        <v>344</v>
      </c>
      <c r="W63" s="60"/>
      <c r="X63" s="34"/>
      <c r="Y63" s="34" t="s">
        <v>234</v>
      </c>
      <c r="Z63" s="60" t="s">
        <v>345</v>
      </c>
      <c r="AA63" s="60"/>
      <c r="AB63" s="60"/>
      <c r="AC63" s="60"/>
      <c r="AD63" s="60"/>
      <c r="AE63" s="60"/>
      <c r="AF63" s="34"/>
      <c r="AG63" s="34" t="s">
        <v>234</v>
      </c>
      <c r="AH63" s="45" t="s">
        <v>346</v>
      </c>
      <c r="AI63" s="34" t="s">
        <v>234</v>
      </c>
      <c r="AJ63" s="60" t="s">
        <v>348</v>
      </c>
      <c r="AK63" s="60"/>
      <c r="AL63" s="60"/>
      <c r="AM63" s="60"/>
      <c r="AN63" s="60"/>
      <c r="AO63" s="60"/>
      <c r="AP63" s="34"/>
      <c r="AQ63" s="34" t="s">
        <v>234</v>
      </c>
      <c r="AR63" s="60" t="s">
        <v>349</v>
      </c>
      <c r="AS63" s="60"/>
      <c r="AT63" s="34"/>
    </row>
    <row r="64" spans="1:46" x14ac:dyDescent="0.25">
      <c r="A64" s="14"/>
      <c r="B64" s="59"/>
      <c r="C64" s="34"/>
      <c r="D64" s="60"/>
      <c r="E64" s="34"/>
      <c r="F64" s="60"/>
      <c r="G64" s="60"/>
      <c r="H64" s="34"/>
      <c r="I64" s="34"/>
      <c r="J64" s="60" t="s">
        <v>342</v>
      </c>
      <c r="K64" s="60"/>
      <c r="L64" s="34"/>
      <c r="M64" s="34"/>
      <c r="N64" s="60" t="s">
        <v>237</v>
      </c>
      <c r="O64" s="60"/>
      <c r="P64" s="34"/>
      <c r="Q64" s="34"/>
      <c r="R64" s="60" t="s">
        <v>300</v>
      </c>
      <c r="S64" s="60"/>
      <c r="T64" s="34"/>
      <c r="U64" s="34"/>
      <c r="V64" s="60"/>
      <c r="W64" s="60"/>
      <c r="X64" s="34"/>
      <c r="Y64" s="34"/>
      <c r="Z64" s="60"/>
      <c r="AA64" s="60"/>
      <c r="AB64" s="60"/>
      <c r="AC64" s="60"/>
      <c r="AD64" s="60"/>
      <c r="AE64" s="60"/>
      <c r="AF64" s="34"/>
      <c r="AG64" s="34"/>
      <c r="AH64" s="45" t="s">
        <v>347</v>
      </c>
      <c r="AI64" s="34"/>
      <c r="AJ64" s="60"/>
      <c r="AK64" s="60"/>
      <c r="AL64" s="60"/>
      <c r="AM64" s="60"/>
      <c r="AN64" s="60"/>
      <c r="AO64" s="60"/>
      <c r="AP64" s="34"/>
      <c r="AQ64" s="34"/>
      <c r="AR64" s="60" t="s">
        <v>247</v>
      </c>
      <c r="AS64" s="60"/>
      <c r="AT64" s="34"/>
    </row>
    <row r="65" spans="1:46" x14ac:dyDescent="0.25">
      <c r="A65" s="14"/>
      <c r="B65" s="45" t="s">
        <v>350</v>
      </c>
      <c r="C65" s="18" t="s">
        <v>234</v>
      </c>
      <c r="D65" s="45" t="s">
        <v>351</v>
      </c>
      <c r="E65" s="18" t="s">
        <v>234</v>
      </c>
      <c r="F65" s="60" t="s">
        <v>352</v>
      </c>
      <c r="G65" s="60"/>
      <c r="H65" s="18"/>
      <c r="I65" s="18" t="s">
        <v>234</v>
      </c>
      <c r="J65" s="60">
        <v>-2</v>
      </c>
      <c r="K65" s="60"/>
      <c r="L65" s="18"/>
      <c r="M65" s="18" t="s">
        <v>234</v>
      </c>
      <c r="N65" s="60" t="s">
        <v>352</v>
      </c>
      <c r="O65" s="60"/>
      <c r="P65" s="18"/>
      <c r="Q65" s="18" t="s">
        <v>234</v>
      </c>
      <c r="R65" s="60" t="s">
        <v>353</v>
      </c>
      <c r="S65" s="60"/>
      <c r="T65" s="18"/>
      <c r="U65" s="18" t="s">
        <v>234</v>
      </c>
      <c r="V65" s="60" t="s">
        <v>354</v>
      </c>
      <c r="W65" s="60"/>
      <c r="X65" s="18"/>
      <c r="Y65" s="18" t="s">
        <v>234</v>
      </c>
      <c r="Z65" s="60" t="s">
        <v>355</v>
      </c>
      <c r="AA65" s="60"/>
      <c r="AB65" s="18"/>
      <c r="AC65" s="18" t="s">
        <v>234</v>
      </c>
      <c r="AD65" s="60" t="s">
        <v>356</v>
      </c>
      <c r="AE65" s="60"/>
      <c r="AF65" s="18"/>
      <c r="AG65" s="18" t="s">
        <v>234</v>
      </c>
      <c r="AH65" s="45" t="s">
        <v>357</v>
      </c>
      <c r="AI65" s="18" t="s">
        <v>234</v>
      </c>
      <c r="AJ65" s="60" t="s">
        <v>358</v>
      </c>
      <c r="AK65" s="60"/>
      <c r="AL65" s="18"/>
      <c r="AM65" s="18" t="s">
        <v>234</v>
      </c>
      <c r="AN65" s="60" t="s">
        <v>359</v>
      </c>
      <c r="AO65" s="60"/>
      <c r="AP65" s="18"/>
      <c r="AQ65" s="18" t="s">
        <v>234</v>
      </c>
      <c r="AR65" s="60" t="s">
        <v>360</v>
      </c>
      <c r="AS65" s="60"/>
      <c r="AT65" s="18"/>
    </row>
    <row r="66" spans="1:46" x14ac:dyDescent="0.25">
      <c r="A66" s="14"/>
      <c r="B66" s="40"/>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c r="AC66" s="40"/>
      <c r="AD66" s="40"/>
      <c r="AE66" s="40"/>
      <c r="AF66" s="40"/>
      <c r="AG66" s="40"/>
      <c r="AH66" s="40"/>
      <c r="AI66" s="40"/>
      <c r="AJ66" s="40"/>
      <c r="AK66" s="40"/>
      <c r="AL66" s="40"/>
      <c r="AM66" s="40"/>
      <c r="AN66" s="40"/>
      <c r="AO66" s="40"/>
      <c r="AP66" s="40"/>
      <c r="AQ66" s="40"/>
      <c r="AR66" s="40"/>
      <c r="AS66" s="40"/>
      <c r="AT66" s="20"/>
    </row>
    <row r="67" spans="1:46" x14ac:dyDescent="0.25">
      <c r="A67" s="14"/>
      <c r="B67" s="61" t="s">
        <v>252</v>
      </c>
      <c r="C67" s="61"/>
      <c r="D67" s="61"/>
      <c r="E67" s="22" t="s">
        <v>234</v>
      </c>
      <c r="F67" s="22"/>
      <c r="G67" s="22"/>
      <c r="H67" s="22"/>
      <c r="I67" s="22" t="s">
        <v>234</v>
      </c>
      <c r="J67" s="22"/>
      <c r="K67" s="22"/>
      <c r="L67" s="22"/>
      <c r="M67" s="22" t="s">
        <v>234</v>
      </c>
      <c r="N67" s="22"/>
      <c r="O67" s="22"/>
      <c r="P67" s="22"/>
      <c r="Q67" s="22" t="s">
        <v>234</v>
      </c>
      <c r="R67" s="22"/>
      <c r="S67" s="22"/>
      <c r="T67" s="22"/>
      <c r="U67" s="22" t="s">
        <v>234</v>
      </c>
      <c r="V67" s="22"/>
      <c r="W67" s="22"/>
      <c r="X67" s="22"/>
      <c r="Y67" s="22" t="s">
        <v>234</v>
      </c>
      <c r="Z67" s="22"/>
      <c r="AA67" s="22"/>
      <c r="AB67" s="22"/>
      <c r="AC67" s="22" t="s">
        <v>234</v>
      </c>
      <c r="AD67" s="22"/>
      <c r="AE67" s="22"/>
      <c r="AF67" s="22"/>
      <c r="AG67" s="22" t="s">
        <v>234</v>
      </c>
      <c r="AH67" s="22"/>
      <c r="AI67" s="22" t="s">
        <v>234</v>
      </c>
      <c r="AJ67" s="22"/>
      <c r="AK67" s="22"/>
      <c r="AL67" s="22"/>
      <c r="AM67" s="22" t="s">
        <v>234</v>
      </c>
      <c r="AN67" s="22"/>
      <c r="AO67" s="22"/>
      <c r="AP67" s="22"/>
      <c r="AQ67" s="22" t="s">
        <v>234</v>
      </c>
      <c r="AR67" s="22"/>
      <c r="AS67" s="22"/>
      <c r="AT67" s="22"/>
    </row>
    <row r="68" spans="1:46" x14ac:dyDescent="0.25">
      <c r="A68" s="14"/>
      <c r="B68" s="47" t="s">
        <v>361</v>
      </c>
      <c r="C68" s="18" t="s">
        <v>234</v>
      </c>
      <c r="D68" s="18" t="s">
        <v>362</v>
      </c>
      <c r="E68" s="18" t="s">
        <v>234</v>
      </c>
      <c r="F68" s="18"/>
      <c r="G68" s="48" t="s">
        <v>363</v>
      </c>
      <c r="H68" s="44" t="s">
        <v>234</v>
      </c>
      <c r="I68" s="18" t="s">
        <v>234</v>
      </c>
      <c r="J68" s="18"/>
      <c r="K68" s="48" t="s">
        <v>364</v>
      </c>
      <c r="L68" s="44" t="s">
        <v>234</v>
      </c>
      <c r="M68" s="18" t="s">
        <v>234</v>
      </c>
      <c r="N68" s="18"/>
      <c r="O68" s="48" t="s">
        <v>365</v>
      </c>
      <c r="P68" s="44" t="s">
        <v>234</v>
      </c>
      <c r="Q68" s="18" t="s">
        <v>234</v>
      </c>
      <c r="R68" s="18"/>
      <c r="S68" s="48" t="s">
        <v>366</v>
      </c>
      <c r="T68" s="44" t="s">
        <v>234</v>
      </c>
      <c r="U68" s="18" t="s">
        <v>234</v>
      </c>
      <c r="V68" s="18"/>
      <c r="W68" s="48" t="s">
        <v>367</v>
      </c>
      <c r="X68" s="44" t="s">
        <v>234</v>
      </c>
      <c r="Y68" s="18" t="s">
        <v>234</v>
      </c>
      <c r="Z68" s="18"/>
      <c r="AA68" s="49">
        <v>0.432</v>
      </c>
      <c r="AB68" s="44" t="s">
        <v>234</v>
      </c>
      <c r="AC68" s="18" t="s">
        <v>234</v>
      </c>
      <c r="AD68" s="18"/>
      <c r="AE68" s="49">
        <v>0.14799999999999999</v>
      </c>
      <c r="AF68" s="44" t="s">
        <v>234</v>
      </c>
      <c r="AG68" s="18" t="s">
        <v>234</v>
      </c>
      <c r="AH68" s="45">
        <v>39</v>
      </c>
      <c r="AI68" s="18" t="s">
        <v>234</v>
      </c>
      <c r="AJ68" s="18"/>
      <c r="AK68" s="48" t="s">
        <v>368</v>
      </c>
      <c r="AL68" s="44" t="s">
        <v>234</v>
      </c>
      <c r="AM68" s="18" t="s">
        <v>234</v>
      </c>
      <c r="AN68" s="18"/>
      <c r="AO68" s="48" t="s">
        <v>369</v>
      </c>
      <c r="AP68" s="44" t="s">
        <v>234</v>
      </c>
      <c r="AQ68" s="18" t="s">
        <v>234</v>
      </c>
      <c r="AR68" s="18"/>
      <c r="AS68" s="48" t="s">
        <v>370</v>
      </c>
      <c r="AT68" s="44" t="s">
        <v>234</v>
      </c>
    </row>
    <row r="69" spans="1:46" x14ac:dyDescent="0.25">
      <c r="A69" s="14"/>
      <c r="B69" s="46" t="s">
        <v>371</v>
      </c>
      <c r="C69" s="22" t="s">
        <v>234</v>
      </c>
      <c r="D69" s="22" t="s">
        <v>372</v>
      </c>
      <c r="E69" s="22" t="s">
        <v>234</v>
      </c>
      <c r="F69" s="22"/>
      <c r="G69" s="50">
        <v>995</v>
      </c>
      <c r="H69" s="51" t="s">
        <v>234</v>
      </c>
      <c r="I69" s="22" t="s">
        <v>234</v>
      </c>
      <c r="J69" s="22"/>
      <c r="K69" s="50">
        <v>-485</v>
      </c>
      <c r="L69" s="51" t="s">
        <v>234</v>
      </c>
      <c r="M69" s="22" t="s">
        <v>234</v>
      </c>
      <c r="N69" s="22"/>
      <c r="O69" s="50">
        <v>510</v>
      </c>
      <c r="P69" s="51" t="s">
        <v>234</v>
      </c>
      <c r="Q69" s="22" t="s">
        <v>234</v>
      </c>
      <c r="R69" s="22"/>
      <c r="S69" s="50">
        <v>176</v>
      </c>
      <c r="T69" s="51" t="s">
        <v>234</v>
      </c>
      <c r="U69" s="22" t="s">
        <v>234</v>
      </c>
      <c r="V69" s="22"/>
      <c r="W69" s="50" t="s">
        <v>373</v>
      </c>
      <c r="X69" s="51" t="s">
        <v>234</v>
      </c>
      <c r="Y69" s="22" t="s">
        <v>234</v>
      </c>
      <c r="Z69" s="22"/>
      <c r="AA69" s="52">
        <v>0.17199999999999999</v>
      </c>
      <c r="AB69" s="51" t="s">
        <v>234</v>
      </c>
      <c r="AC69" s="22" t="s">
        <v>234</v>
      </c>
      <c r="AD69" s="22"/>
      <c r="AE69" s="52">
        <v>9.8000000000000004E-2</v>
      </c>
      <c r="AF69" s="51" t="s">
        <v>234</v>
      </c>
      <c r="AG69" s="22" t="s">
        <v>234</v>
      </c>
      <c r="AH69" s="53">
        <v>54</v>
      </c>
      <c r="AI69" s="22" t="s">
        <v>234</v>
      </c>
      <c r="AJ69" s="22"/>
      <c r="AK69" s="50" t="s">
        <v>374</v>
      </c>
      <c r="AL69" s="51" t="s">
        <v>234</v>
      </c>
      <c r="AM69" s="22" t="s">
        <v>234</v>
      </c>
      <c r="AN69" s="22"/>
      <c r="AO69" s="50" t="s">
        <v>375</v>
      </c>
      <c r="AP69" s="51" t="s">
        <v>234</v>
      </c>
      <c r="AQ69" s="22" t="s">
        <v>234</v>
      </c>
      <c r="AR69" s="22"/>
      <c r="AS69" s="50" t="s">
        <v>376</v>
      </c>
      <c r="AT69" s="51" t="s">
        <v>234</v>
      </c>
    </row>
    <row r="70" spans="1:46" x14ac:dyDescent="0.25">
      <c r="A70" s="14"/>
      <c r="B70" s="47" t="s">
        <v>377</v>
      </c>
      <c r="C70" s="18" t="s">
        <v>234</v>
      </c>
      <c r="D70" s="18" t="s">
        <v>372</v>
      </c>
      <c r="E70" s="18" t="s">
        <v>234</v>
      </c>
      <c r="F70" s="18"/>
      <c r="G70" s="48">
        <v>973</v>
      </c>
      <c r="H70" s="44" t="s">
        <v>234</v>
      </c>
      <c r="I70" s="18" t="s">
        <v>234</v>
      </c>
      <c r="J70" s="18"/>
      <c r="K70" s="48">
        <v>-462</v>
      </c>
      <c r="L70" s="44" t="s">
        <v>234</v>
      </c>
      <c r="M70" s="18" t="s">
        <v>234</v>
      </c>
      <c r="N70" s="18"/>
      <c r="O70" s="48">
        <v>511</v>
      </c>
      <c r="P70" s="44" t="s">
        <v>234</v>
      </c>
      <c r="Q70" s="18" t="s">
        <v>234</v>
      </c>
      <c r="R70" s="18"/>
      <c r="S70" s="48">
        <v>176</v>
      </c>
      <c r="T70" s="44" t="s">
        <v>234</v>
      </c>
      <c r="U70" s="18" t="s">
        <v>234</v>
      </c>
      <c r="V70" s="18"/>
      <c r="W70" s="48" t="s">
        <v>378</v>
      </c>
      <c r="X70" s="44" t="s">
        <v>234</v>
      </c>
      <c r="Y70" s="18" t="s">
        <v>234</v>
      </c>
      <c r="Z70" s="18"/>
      <c r="AA70" s="49">
        <v>0.17199999999999999</v>
      </c>
      <c r="AB70" s="44" t="s">
        <v>234</v>
      </c>
      <c r="AC70" s="18" t="s">
        <v>234</v>
      </c>
      <c r="AD70" s="18"/>
      <c r="AE70" s="49">
        <v>9.8000000000000004E-2</v>
      </c>
      <c r="AF70" s="44" t="s">
        <v>234</v>
      </c>
      <c r="AG70" s="18" t="s">
        <v>234</v>
      </c>
      <c r="AH70" s="45">
        <v>54</v>
      </c>
      <c r="AI70" s="18" t="s">
        <v>234</v>
      </c>
      <c r="AJ70" s="18"/>
      <c r="AK70" s="48" t="s">
        <v>379</v>
      </c>
      <c r="AL70" s="44" t="s">
        <v>234</v>
      </c>
      <c r="AM70" s="18" t="s">
        <v>234</v>
      </c>
      <c r="AN70" s="18"/>
      <c r="AO70" s="48" t="s">
        <v>380</v>
      </c>
      <c r="AP70" s="44" t="s">
        <v>234</v>
      </c>
      <c r="AQ70" s="18" t="s">
        <v>234</v>
      </c>
      <c r="AR70" s="18"/>
      <c r="AS70" s="48" t="s">
        <v>381</v>
      </c>
      <c r="AT70" s="44" t="s">
        <v>234</v>
      </c>
    </row>
    <row r="71" spans="1:46" x14ac:dyDescent="0.25">
      <c r="A71" s="14"/>
      <c r="B71" s="46" t="s">
        <v>377</v>
      </c>
      <c r="C71" s="22" t="s">
        <v>234</v>
      </c>
      <c r="D71" s="22" t="s">
        <v>372</v>
      </c>
      <c r="E71" s="22" t="s">
        <v>234</v>
      </c>
      <c r="F71" s="22"/>
      <c r="G71" s="50">
        <v>973</v>
      </c>
      <c r="H71" s="51" t="s">
        <v>234</v>
      </c>
      <c r="I71" s="22" t="s">
        <v>234</v>
      </c>
      <c r="J71" s="22"/>
      <c r="K71" s="50">
        <v>-462</v>
      </c>
      <c r="L71" s="51" t="s">
        <v>234</v>
      </c>
      <c r="M71" s="22" t="s">
        <v>234</v>
      </c>
      <c r="N71" s="22"/>
      <c r="O71" s="50">
        <v>511</v>
      </c>
      <c r="P71" s="51" t="s">
        <v>234</v>
      </c>
      <c r="Q71" s="22" t="s">
        <v>234</v>
      </c>
      <c r="R71" s="22"/>
      <c r="S71" s="50">
        <v>176</v>
      </c>
      <c r="T71" s="51" t="s">
        <v>234</v>
      </c>
      <c r="U71" s="22" t="s">
        <v>234</v>
      </c>
      <c r="V71" s="22"/>
      <c r="W71" s="50" t="s">
        <v>378</v>
      </c>
      <c r="X71" s="51" t="s">
        <v>234</v>
      </c>
      <c r="Y71" s="22" t="s">
        <v>234</v>
      </c>
      <c r="Z71" s="22"/>
      <c r="AA71" s="52">
        <v>0.17199999999999999</v>
      </c>
      <c r="AB71" s="51" t="s">
        <v>234</v>
      </c>
      <c r="AC71" s="22" t="s">
        <v>234</v>
      </c>
      <c r="AD71" s="22"/>
      <c r="AE71" s="52">
        <v>9.8000000000000004E-2</v>
      </c>
      <c r="AF71" s="51" t="s">
        <v>234</v>
      </c>
      <c r="AG71" s="22" t="s">
        <v>234</v>
      </c>
      <c r="AH71" s="53">
        <v>54</v>
      </c>
      <c r="AI71" s="22" t="s">
        <v>234</v>
      </c>
      <c r="AJ71" s="22"/>
      <c r="AK71" s="50" t="s">
        <v>379</v>
      </c>
      <c r="AL71" s="51" t="s">
        <v>234</v>
      </c>
      <c r="AM71" s="22" t="s">
        <v>234</v>
      </c>
      <c r="AN71" s="22"/>
      <c r="AO71" s="50" t="s">
        <v>380</v>
      </c>
      <c r="AP71" s="51" t="s">
        <v>234</v>
      </c>
      <c r="AQ71" s="22" t="s">
        <v>234</v>
      </c>
      <c r="AR71" s="22"/>
      <c r="AS71" s="50" t="s">
        <v>381</v>
      </c>
      <c r="AT71" s="51" t="s">
        <v>234</v>
      </c>
    </row>
    <row r="72" spans="1:46" x14ac:dyDescent="0.25">
      <c r="A72" s="14"/>
      <c r="B72" s="47" t="s">
        <v>382</v>
      </c>
      <c r="C72" s="18" t="s">
        <v>234</v>
      </c>
      <c r="D72" s="18" t="s">
        <v>383</v>
      </c>
      <c r="E72" s="18" t="s">
        <v>234</v>
      </c>
      <c r="F72" s="18"/>
      <c r="G72" s="48">
        <v>900</v>
      </c>
      <c r="H72" s="44" t="s">
        <v>234</v>
      </c>
      <c r="I72" s="18" t="s">
        <v>234</v>
      </c>
      <c r="J72" s="18"/>
      <c r="K72" s="48">
        <v>-767</v>
      </c>
      <c r="L72" s="44" t="s">
        <v>234</v>
      </c>
      <c r="M72" s="18" t="s">
        <v>234</v>
      </c>
      <c r="N72" s="18"/>
      <c r="O72" s="48">
        <v>133</v>
      </c>
      <c r="P72" s="44" t="s">
        <v>234</v>
      </c>
      <c r="Q72" s="18" t="s">
        <v>234</v>
      </c>
      <c r="R72" s="18"/>
      <c r="S72" s="48">
        <v>33</v>
      </c>
      <c r="T72" s="44" t="s">
        <v>234</v>
      </c>
      <c r="U72" s="18" t="s">
        <v>234</v>
      </c>
      <c r="V72" s="18"/>
      <c r="W72" s="48" t="s">
        <v>384</v>
      </c>
      <c r="X72" s="44" t="s">
        <v>234</v>
      </c>
      <c r="Y72" s="18" t="s">
        <v>234</v>
      </c>
      <c r="Z72" s="18"/>
      <c r="AA72" s="49">
        <v>0.28999999999999998</v>
      </c>
      <c r="AB72" s="44" t="s">
        <v>234</v>
      </c>
      <c r="AC72" s="18" t="s">
        <v>234</v>
      </c>
      <c r="AD72" s="18"/>
      <c r="AE72" s="49">
        <v>5.8999999999999997E-2</v>
      </c>
      <c r="AF72" s="44" t="s">
        <v>234</v>
      </c>
      <c r="AG72" s="18" t="s">
        <v>234</v>
      </c>
      <c r="AH72" s="45">
        <v>58</v>
      </c>
      <c r="AI72" s="18" t="s">
        <v>234</v>
      </c>
      <c r="AJ72" s="18"/>
      <c r="AK72" s="48" t="s">
        <v>385</v>
      </c>
      <c r="AL72" s="44" t="s">
        <v>234</v>
      </c>
      <c r="AM72" s="18" t="s">
        <v>234</v>
      </c>
      <c r="AN72" s="18"/>
      <c r="AO72" s="48" t="s">
        <v>386</v>
      </c>
      <c r="AP72" s="44" t="s">
        <v>234</v>
      </c>
      <c r="AQ72" s="18" t="s">
        <v>234</v>
      </c>
      <c r="AR72" s="18"/>
      <c r="AS72" s="48" t="s">
        <v>387</v>
      </c>
      <c r="AT72" s="44" t="s">
        <v>234</v>
      </c>
    </row>
    <row r="73" spans="1:46" x14ac:dyDescent="0.25">
      <c r="A73" s="14"/>
      <c r="B73" s="46" t="s">
        <v>388</v>
      </c>
      <c r="C73" s="22" t="s">
        <v>234</v>
      </c>
      <c r="D73" s="22" t="s">
        <v>383</v>
      </c>
      <c r="E73" s="22" t="s">
        <v>234</v>
      </c>
      <c r="F73" s="22"/>
      <c r="G73" s="50">
        <v>919</v>
      </c>
      <c r="H73" s="51" t="s">
        <v>234</v>
      </c>
      <c r="I73" s="22" t="s">
        <v>234</v>
      </c>
      <c r="J73" s="22"/>
      <c r="K73" s="50">
        <v>-787</v>
      </c>
      <c r="L73" s="51" t="s">
        <v>234</v>
      </c>
      <c r="M73" s="22" t="s">
        <v>234</v>
      </c>
      <c r="N73" s="22"/>
      <c r="O73" s="50">
        <v>132</v>
      </c>
      <c r="P73" s="51" t="s">
        <v>234</v>
      </c>
      <c r="Q73" s="22" t="s">
        <v>234</v>
      </c>
      <c r="R73" s="22"/>
      <c r="S73" s="50">
        <v>33</v>
      </c>
      <c r="T73" s="51" t="s">
        <v>234</v>
      </c>
      <c r="U73" s="22" t="s">
        <v>234</v>
      </c>
      <c r="V73" s="22"/>
      <c r="W73" s="50" t="s">
        <v>389</v>
      </c>
      <c r="X73" s="51" t="s">
        <v>234</v>
      </c>
      <c r="Y73" s="22" t="s">
        <v>234</v>
      </c>
      <c r="Z73" s="22"/>
      <c r="AA73" s="52">
        <v>0.28999999999999998</v>
      </c>
      <c r="AB73" s="51" t="s">
        <v>234</v>
      </c>
      <c r="AC73" s="22" t="s">
        <v>234</v>
      </c>
      <c r="AD73" s="22"/>
      <c r="AE73" s="52">
        <v>5.8999999999999997E-2</v>
      </c>
      <c r="AF73" s="51" t="s">
        <v>234</v>
      </c>
      <c r="AG73" s="22" t="s">
        <v>234</v>
      </c>
      <c r="AH73" s="53">
        <v>58</v>
      </c>
      <c r="AI73" s="22" t="s">
        <v>234</v>
      </c>
      <c r="AJ73" s="22"/>
      <c r="AK73" s="50" t="s">
        <v>390</v>
      </c>
      <c r="AL73" s="51" t="s">
        <v>234</v>
      </c>
      <c r="AM73" s="22" t="s">
        <v>234</v>
      </c>
      <c r="AN73" s="22"/>
      <c r="AO73" s="50" t="s">
        <v>391</v>
      </c>
      <c r="AP73" s="51" t="s">
        <v>234</v>
      </c>
      <c r="AQ73" s="22" t="s">
        <v>234</v>
      </c>
      <c r="AR73" s="22"/>
      <c r="AS73" s="50" t="s">
        <v>392</v>
      </c>
      <c r="AT73" s="51" t="s">
        <v>234</v>
      </c>
    </row>
    <row r="74" spans="1:46" x14ac:dyDescent="0.25">
      <c r="A74" s="14"/>
      <c r="B74" s="47" t="s">
        <v>393</v>
      </c>
      <c r="C74" s="18" t="s">
        <v>234</v>
      </c>
      <c r="D74" s="18" t="s">
        <v>394</v>
      </c>
      <c r="E74" s="18" t="s">
        <v>234</v>
      </c>
      <c r="F74" s="18"/>
      <c r="G74" s="54">
        <v>1021</v>
      </c>
      <c r="H74" s="44" t="s">
        <v>234</v>
      </c>
      <c r="I74" s="18" t="s">
        <v>234</v>
      </c>
      <c r="J74" s="18"/>
      <c r="K74" s="48">
        <v>-658</v>
      </c>
      <c r="L74" s="44" t="s">
        <v>234</v>
      </c>
      <c r="M74" s="18" t="s">
        <v>234</v>
      </c>
      <c r="N74" s="18"/>
      <c r="O74" s="48">
        <v>363</v>
      </c>
      <c r="P74" s="44" t="s">
        <v>234</v>
      </c>
      <c r="Q74" s="18" t="s">
        <v>234</v>
      </c>
      <c r="R74" s="18"/>
      <c r="S74" s="48">
        <v>27</v>
      </c>
      <c r="T74" s="44" t="s">
        <v>234</v>
      </c>
      <c r="U74" s="18" t="s">
        <v>234</v>
      </c>
      <c r="V74" s="18"/>
      <c r="W74" s="48" t="s">
        <v>395</v>
      </c>
      <c r="X74" s="44" t="s">
        <v>234</v>
      </c>
      <c r="Y74" s="18" t="s">
        <v>234</v>
      </c>
      <c r="Z74" s="18"/>
      <c r="AA74" s="49">
        <v>0.08</v>
      </c>
      <c r="AB74" s="44" t="s">
        <v>234</v>
      </c>
      <c r="AC74" s="18" t="s">
        <v>234</v>
      </c>
      <c r="AD74" s="18"/>
      <c r="AE74" s="49">
        <v>0.28999999999999998</v>
      </c>
      <c r="AF74" s="44" t="s">
        <v>234</v>
      </c>
      <c r="AG74" s="18" t="s">
        <v>234</v>
      </c>
      <c r="AH74" s="45">
        <v>64</v>
      </c>
      <c r="AI74" s="18" t="s">
        <v>234</v>
      </c>
      <c r="AJ74" s="18"/>
      <c r="AK74" s="48" t="s">
        <v>396</v>
      </c>
      <c r="AL74" s="44" t="s">
        <v>234</v>
      </c>
      <c r="AM74" s="18" t="s">
        <v>234</v>
      </c>
      <c r="AN74" s="18"/>
      <c r="AO74" s="48" t="s">
        <v>397</v>
      </c>
      <c r="AP74" s="44" t="s">
        <v>234</v>
      </c>
      <c r="AQ74" s="18" t="s">
        <v>234</v>
      </c>
      <c r="AR74" s="18"/>
      <c r="AS74" s="48" t="s">
        <v>398</v>
      </c>
      <c r="AT74" s="44" t="s">
        <v>234</v>
      </c>
    </row>
    <row r="75" spans="1:46" ht="15.75" thickBot="1" x14ac:dyDescent="0.3">
      <c r="A75" s="14"/>
      <c r="B75" s="46" t="s">
        <v>393</v>
      </c>
      <c r="C75" s="22" t="s">
        <v>234</v>
      </c>
      <c r="D75" s="22" t="s">
        <v>394</v>
      </c>
      <c r="E75" s="22" t="s">
        <v>234</v>
      </c>
      <c r="F75" s="22"/>
      <c r="G75" s="55">
        <v>1022</v>
      </c>
      <c r="H75" s="51" t="s">
        <v>234</v>
      </c>
      <c r="I75" s="22" t="s">
        <v>234</v>
      </c>
      <c r="J75" s="22"/>
      <c r="K75" s="50">
        <v>-658</v>
      </c>
      <c r="L75" s="51" t="s">
        <v>234</v>
      </c>
      <c r="M75" s="22" t="s">
        <v>234</v>
      </c>
      <c r="N75" s="22"/>
      <c r="O75" s="50">
        <v>364</v>
      </c>
      <c r="P75" s="51" t="s">
        <v>234</v>
      </c>
      <c r="Q75" s="22" t="s">
        <v>234</v>
      </c>
      <c r="R75" s="22"/>
      <c r="S75" s="50">
        <v>28</v>
      </c>
      <c r="T75" s="51" t="s">
        <v>234</v>
      </c>
      <c r="U75" s="22" t="s">
        <v>234</v>
      </c>
      <c r="V75" s="22"/>
      <c r="W75" s="50" t="s">
        <v>395</v>
      </c>
      <c r="X75" s="51" t="s">
        <v>234</v>
      </c>
      <c r="Y75" s="22" t="s">
        <v>234</v>
      </c>
      <c r="Z75" s="22"/>
      <c r="AA75" s="52">
        <v>0.08</v>
      </c>
      <c r="AB75" s="51" t="s">
        <v>234</v>
      </c>
      <c r="AC75" s="22" t="s">
        <v>234</v>
      </c>
      <c r="AD75" s="22"/>
      <c r="AE75" s="52">
        <v>0.28999999999999998</v>
      </c>
      <c r="AF75" s="51" t="s">
        <v>234</v>
      </c>
      <c r="AG75" s="22" t="s">
        <v>234</v>
      </c>
      <c r="AH75" s="53">
        <v>64</v>
      </c>
      <c r="AI75" s="22" t="s">
        <v>234</v>
      </c>
      <c r="AJ75" s="22"/>
      <c r="AK75" s="50" t="s">
        <v>399</v>
      </c>
      <c r="AL75" s="51" t="s">
        <v>234</v>
      </c>
      <c r="AM75" s="22" t="s">
        <v>234</v>
      </c>
      <c r="AN75" s="22"/>
      <c r="AO75" s="50" t="s">
        <v>400</v>
      </c>
      <c r="AP75" s="51" t="s">
        <v>234</v>
      </c>
      <c r="AQ75" s="22" t="s">
        <v>234</v>
      </c>
      <c r="AR75" s="22"/>
      <c r="AS75" s="50" t="s">
        <v>401</v>
      </c>
      <c r="AT75" s="51" t="s">
        <v>234</v>
      </c>
    </row>
    <row r="76" spans="1:46" x14ac:dyDescent="0.25">
      <c r="A76" s="14"/>
      <c r="B76" s="20"/>
      <c r="C76" s="20" t="s">
        <v>234</v>
      </c>
      <c r="D76" s="20"/>
      <c r="E76" s="20" t="s">
        <v>234</v>
      </c>
      <c r="F76" s="56"/>
      <c r="G76" s="40"/>
      <c r="H76" s="40"/>
      <c r="I76" s="40"/>
      <c r="J76" s="40"/>
      <c r="K76" s="40"/>
      <c r="L76" s="40"/>
      <c r="M76" s="40"/>
      <c r="N76" s="40"/>
      <c r="O76" s="40"/>
      <c r="P76" s="40"/>
      <c r="Q76" s="40"/>
      <c r="R76" s="40"/>
      <c r="S76" s="40"/>
      <c r="T76" s="40"/>
      <c r="U76" s="40"/>
      <c r="V76" s="40"/>
      <c r="W76" s="40"/>
      <c r="X76" s="20"/>
      <c r="Y76" s="20" t="s">
        <v>234</v>
      </c>
      <c r="Z76" s="20"/>
      <c r="AA76" s="20"/>
      <c r="AB76" s="20"/>
      <c r="AC76" s="20" t="s">
        <v>234</v>
      </c>
      <c r="AD76" s="20"/>
      <c r="AE76" s="20"/>
      <c r="AF76" s="20"/>
      <c r="AG76" s="20" t="s">
        <v>234</v>
      </c>
      <c r="AH76" s="20"/>
      <c r="AI76" s="20" t="s">
        <v>234</v>
      </c>
      <c r="AJ76" s="20"/>
      <c r="AK76" s="20"/>
      <c r="AL76" s="20"/>
      <c r="AM76" s="20" t="s">
        <v>234</v>
      </c>
      <c r="AN76" s="20"/>
      <c r="AO76" s="20"/>
      <c r="AP76" s="20"/>
      <c r="AQ76" s="20" t="s">
        <v>234</v>
      </c>
      <c r="AR76" s="56"/>
      <c r="AS76" s="56"/>
      <c r="AT76" s="20"/>
    </row>
    <row r="77" spans="1:46" ht="15.75" thickBot="1" x14ac:dyDescent="0.3">
      <c r="A77" s="14"/>
      <c r="B77" s="57"/>
      <c r="C77" s="18" t="s">
        <v>234</v>
      </c>
      <c r="D77" s="18"/>
      <c r="E77" s="18" t="s">
        <v>234</v>
      </c>
      <c r="F77" s="18"/>
      <c r="G77" s="48" t="s">
        <v>402</v>
      </c>
      <c r="H77" s="44" t="s">
        <v>234</v>
      </c>
      <c r="I77" s="18" t="s">
        <v>234</v>
      </c>
      <c r="J77" s="18"/>
      <c r="K77" s="58">
        <v>-5197</v>
      </c>
      <c r="L77" s="44" t="s">
        <v>234</v>
      </c>
      <c r="M77" s="18" t="s">
        <v>234</v>
      </c>
      <c r="N77" s="18"/>
      <c r="O77" s="58">
        <v>2604</v>
      </c>
      <c r="P77" s="44" t="s">
        <v>234</v>
      </c>
      <c r="Q77" s="18" t="s">
        <v>234</v>
      </c>
      <c r="R77" s="18"/>
      <c r="S77" s="58">
        <v>678</v>
      </c>
      <c r="T77" s="44" t="s">
        <v>234</v>
      </c>
      <c r="U77" s="18" t="s">
        <v>234</v>
      </c>
      <c r="V77" s="18"/>
      <c r="W77" s="48" t="s">
        <v>403</v>
      </c>
      <c r="X77" s="44" t="s">
        <v>234</v>
      </c>
      <c r="Y77" s="18" t="s">
        <v>234</v>
      </c>
      <c r="Z77" s="18"/>
      <c r="AA77" s="18"/>
      <c r="AB77" s="18"/>
      <c r="AC77" s="18" t="s">
        <v>234</v>
      </c>
      <c r="AD77" s="18"/>
      <c r="AE77" s="18"/>
      <c r="AF77" s="18"/>
      <c r="AG77" s="18" t="s">
        <v>234</v>
      </c>
      <c r="AH77" s="18"/>
      <c r="AI77" s="18" t="s">
        <v>234</v>
      </c>
      <c r="AJ77" s="18"/>
      <c r="AK77" s="18"/>
      <c r="AL77" s="18"/>
      <c r="AM77" s="18" t="s">
        <v>234</v>
      </c>
      <c r="AN77" s="18"/>
      <c r="AO77" s="18"/>
      <c r="AP77" s="18"/>
      <c r="AQ77" s="18" t="s">
        <v>234</v>
      </c>
      <c r="AR77" s="18"/>
      <c r="AS77" s="48" t="s">
        <v>404</v>
      </c>
      <c r="AT77" s="44" t="s">
        <v>234</v>
      </c>
    </row>
    <row r="78" spans="1:46" x14ac:dyDescent="0.25">
      <c r="A78" s="14"/>
      <c r="B78" s="20"/>
      <c r="C78" s="20" t="s">
        <v>234</v>
      </c>
      <c r="D78" s="20"/>
      <c r="E78" s="20" t="s">
        <v>234</v>
      </c>
      <c r="F78" s="56"/>
      <c r="G78" s="40"/>
      <c r="H78" s="40"/>
      <c r="I78" s="40"/>
      <c r="J78" s="40"/>
      <c r="K78" s="40"/>
      <c r="L78" s="40"/>
      <c r="M78" s="40"/>
      <c r="N78" s="40"/>
      <c r="O78" s="40"/>
      <c r="P78" s="40"/>
      <c r="Q78" s="40"/>
      <c r="R78" s="40"/>
      <c r="S78" s="40"/>
      <c r="T78" s="40"/>
      <c r="U78" s="40"/>
      <c r="V78" s="40"/>
      <c r="W78" s="40"/>
      <c r="X78" s="20"/>
      <c r="Y78" s="20" t="s">
        <v>234</v>
      </c>
      <c r="Z78" s="20"/>
      <c r="AA78" s="20"/>
      <c r="AB78" s="20"/>
      <c r="AC78" s="20" t="s">
        <v>234</v>
      </c>
      <c r="AD78" s="20"/>
      <c r="AE78" s="20"/>
      <c r="AF78" s="20"/>
      <c r="AG78" s="20" t="s">
        <v>234</v>
      </c>
      <c r="AH78" s="20"/>
      <c r="AI78" s="20" t="s">
        <v>234</v>
      </c>
      <c r="AJ78" s="20"/>
      <c r="AK78" s="20"/>
      <c r="AL78" s="20"/>
      <c r="AM78" s="20" t="s">
        <v>234</v>
      </c>
      <c r="AN78" s="20"/>
      <c r="AO78" s="20"/>
      <c r="AP78" s="20"/>
      <c r="AQ78" s="20" t="s">
        <v>234</v>
      </c>
      <c r="AR78" s="56"/>
      <c r="AS78" s="56"/>
      <c r="AT78" s="20"/>
    </row>
    <row r="79" spans="1:46" x14ac:dyDescent="0.25">
      <c r="A79" s="14"/>
      <c r="B79" s="61" t="s">
        <v>276</v>
      </c>
      <c r="C79" s="61"/>
      <c r="D79" s="61"/>
      <c r="E79" s="22" t="s">
        <v>234</v>
      </c>
      <c r="F79" s="22"/>
      <c r="G79" s="22"/>
      <c r="H79" s="22"/>
      <c r="I79" s="22" t="s">
        <v>234</v>
      </c>
      <c r="J79" s="22"/>
      <c r="K79" s="22"/>
      <c r="L79" s="22"/>
      <c r="M79" s="22" t="s">
        <v>234</v>
      </c>
      <c r="N79" s="22"/>
      <c r="O79" s="22"/>
      <c r="P79" s="22"/>
      <c r="Q79" s="22" t="s">
        <v>234</v>
      </c>
      <c r="R79" s="22"/>
      <c r="S79" s="22"/>
      <c r="T79" s="22"/>
      <c r="U79" s="22" t="s">
        <v>234</v>
      </c>
      <c r="V79" s="22"/>
      <c r="W79" s="22"/>
      <c r="X79" s="22"/>
      <c r="Y79" s="22" t="s">
        <v>234</v>
      </c>
      <c r="Z79" s="22"/>
      <c r="AA79" s="22"/>
      <c r="AB79" s="22"/>
      <c r="AC79" s="22" t="s">
        <v>234</v>
      </c>
      <c r="AD79" s="22"/>
      <c r="AE79" s="22"/>
      <c r="AF79" s="22"/>
      <c r="AG79" s="22" t="s">
        <v>234</v>
      </c>
      <c r="AH79" s="22"/>
      <c r="AI79" s="22" t="s">
        <v>234</v>
      </c>
      <c r="AJ79" s="22"/>
      <c r="AK79" s="22"/>
      <c r="AL79" s="22"/>
      <c r="AM79" s="22" t="s">
        <v>234</v>
      </c>
      <c r="AN79" s="22"/>
      <c r="AO79" s="22"/>
      <c r="AP79" s="22"/>
      <c r="AQ79" s="22" t="s">
        <v>234</v>
      </c>
      <c r="AR79" s="22"/>
      <c r="AS79" s="22"/>
      <c r="AT79" s="22"/>
    </row>
    <row r="80" spans="1:46" x14ac:dyDescent="0.25">
      <c r="A80" s="14"/>
      <c r="B80" s="47" t="s">
        <v>361</v>
      </c>
      <c r="C80" s="18" t="s">
        <v>234</v>
      </c>
      <c r="D80" s="18" t="s">
        <v>362</v>
      </c>
      <c r="E80" s="18" t="s">
        <v>234</v>
      </c>
      <c r="F80" s="18"/>
      <c r="G80" s="48" t="s">
        <v>405</v>
      </c>
      <c r="H80" s="44" t="s">
        <v>234</v>
      </c>
      <c r="I80" s="18" t="s">
        <v>234</v>
      </c>
      <c r="J80" s="18"/>
      <c r="K80" s="48" t="s">
        <v>406</v>
      </c>
      <c r="L80" s="44" t="s">
        <v>234</v>
      </c>
      <c r="M80" s="18" t="s">
        <v>234</v>
      </c>
      <c r="N80" s="18"/>
      <c r="O80" s="48" t="s">
        <v>407</v>
      </c>
      <c r="P80" s="44" t="s">
        <v>234</v>
      </c>
      <c r="Q80" s="18" t="s">
        <v>234</v>
      </c>
      <c r="R80" s="18"/>
      <c r="S80" s="48" t="s">
        <v>408</v>
      </c>
      <c r="T80" s="44" t="s">
        <v>234</v>
      </c>
      <c r="U80" s="18" t="s">
        <v>234</v>
      </c>
      <c r="V80" s="18"/>
      <c r="W80" s="48" t="s">
        <v>409</v>
      </c>
      <c r="X80" s="44" t="s">
        <v>234</v>
      </c>
      <c r="Y80" s="18" t="s">
        <v>234</v>
      </c>
      <c r="Z80" s="18"/>
      <c r="AA80" s="49">
        <v>0.39229999999999998</v>
      </c>
      <c r="AB80" s="44" t="s">
        <v>234</v>
      </c>
      <c r="AC80" s="18" t="s">
        <v>234</v>
      </c>
      <c r="AD80" s="18"/>
      <c r="AE80" s="49">
        <v>0.1376</v>
      </c>
      <c r="AF80" s="44" t="s">
        <v>234</v>
      </c>
      <c r="AG80" s="18" t="s">
        <v>234</v>
      </c>
      <c r="AH80" s="45">
        <v>39</v>
      </c>
      <c r="AI80" s="18" t="s">
        <v>234</v>
      </c>
      <c r="AJ80" s="18"/>
      <c r="AK80" s="48" t="s">
        <v>368</v>
      </c>
      <c r="AL80" s="44" t="s">
        <v>234</v>
      </c>
      <c r="AM80" s="18" t="s">
        <v>234</v>
      </c>
      <c r="AN80" s="18"/>
      <c r="AO80" s="48" t="s">
        <v>410</v>
      </c>
      <c r="AP80" s="44" t="s">
        <v>234</v>
      </c>
      <c r="AQ80" s="18" t="s">
        <v>234</v>
      </c>
      <c r="AR80" s="18"/>
      <c r="AS80" s="48" t="s">
        <v>411</v>
      </c>
      <c r="AT80" s="44" t="s">
        <v>234</v>
      </c>
    </row>
    <row r="81" spans="1:46" x14ac:dyDescent="0.25">
      <c r="A81" s="14"/>
      <c r="B81" s="46" t="s">
        <v>371</v>
      </c>
      <c r="C81" s="22" t="s">
        <v>234</v>
      </c>
      <c r="D81" s="22" t="s">
        <v>394</v>
      </c>
      <c r="E81" s="22" t="s">
        <v>234</v>
      </c>
      <c r="F81" s="22"/>
      <c r="G81" s="55">
        <v>1010</v>
      </c>
      <c r="H81" s="51" t="s">
        <v>234</v>
      </c>
      <c r="I81" s="22" t="s">
        <v>234</v>
      </c>
      <c r="J81" s="22"/>
      <c r="K81" s="50">
        <v>-316</v>
      </c>
      <c r="L81" s="51" t="s">
        <v>234</v>
      </c>
      <c r="M81" s="22" t="s">
        <v>234</v>
      </c>
      <c r="N81" s="22"/>
      <c r="O81" s="50">
        <v>694</v>
      </c>
      <c r="P81" s="51" t="s">
        <v>234</v>
      </c>
      <c r="Q81" s="22" t="s">
        <v>234</v>
      </c>
      <c r="R81" s="22"/>
      <c r="S81" s="50">
        <v>180</v>
      </c>
      <c r="T81" s="51" t="s">
        <v>234</v>
      </c>
      <c r="U81" s="22" t="s">
        <v>234</v>
      </c>
      <c r="V81" s="22"/>
      <c r="W81" s="50" t="s">
        <v>412</v>
      </c>
      <c r="X81" s="51" t="s">
        <v>234</v>
      </c>
      <c r="Y81" s="22" t="s">
        <v>234</v>
      </c>
      <c r="Z81" s="22"/>
      <c r="AA81" s="52">
        <v>0.16309999999999999</v>
      </c>
      <c r="AB81" s="51" t="s">
        <v>234</v>
      </c>
      <c r="AC81" s="22" t="s">
        <v>234</v>
      </c>
      <c r="AD81" s="22"/>
      <c r="AE81" s="52">
        <v>9.1899999999999996E-2</v>
      </c>
      <c r="AF81" s="51" t="s">
        <v>234</v>
      </c>
      <c r="AG81" s="22" t="s">
        <v>234</v>
      </c>
      <c r="AH81" s="53">
        <v>54</v>
      </c>
      <c r="AI81" s="22" t="s">
        <v>234</v>
      </c>
      <c r="AJ81" s="22"/>
      <c r="AK81" s="50" t="s">
        <v>374</v>
      </c>
      <c r="AL81" s="51" t="s">
        <v>234</v>
      </c>
      <c r="AM81" s="22" t="s">
        <v>234</v>
      </c>
      <c r="AN81" s="22"/>
      <c r="AO81" s="50" t="s">
        <v>413</v>
      </c>
      <c r="AP81" s="51" t="s">
        <v>234</v>
      </c>
      <c r="AQ81" s="22" t="s">
        <v>234</v>
      </c>
      <c r="AR81" s="22"/>
      <c r="AS81" s="50" t="s">
        <v>414</v>
      </c>
      <c r="AT81" s="51" t="s">
        <v>234</v>
      </c>
    </row>
    <row r="82" spans="1:46" x14ac:dyDescent="0.25">
      <c r="A82" s="14"/>
      <c r="B82" s="47" t="s">
        <v>377</v>
      </c>
      <c r="C82" s="18" t="s">
        <v>234</v>
      </c>
      <c r="D82" s="18" t="s">
        <v>394</v>
      </c>
      <c r="E82" s="18" t="s">
        <v>234</v>
      </c>
      <c r="F82" s="18"/>
      <c r="G82" s="48">
        <v>988</v>
      </c>
      <c r="H82" s="44" t="s">
        <v>234</v>
      </c>
      <c r="I82" s="18" t="s">
        <v>234</v>
      </c>
      <c r="J82" s="18"/>
      <c r="K82" s="48">
        <v>-294</v>
      </c>
      <c r="L82" s="44" t="s">
        <v>234</v>
      </c>
      <c r="M82" s="18" t="s">
        <v>234</v>
      </c>
      <c r="N82" s="18"/>
      <c r="O82" s="48">
        <v>694</v>
      </c>
      <c r="P82" s="44" t="s">
        <v>234</v>
      </c>
      <c r="Q82" s="18" t="s">
        <v>234</v>
      </c>
      <c r="R82" s="18"/>
      <c r="S82" s="48">
        <v>180</v>
      </c>
      <c r="T82" s="44" t="s">
        <v>234</v>
      </c>
      <c r="U82" s="18" t="s">
        <v>234</v>
      </c>
      <c r="V82" s="18"/>
      <c r="W82" s="48" t="s">
        <v>412</v>
      </c>
      <c r="X82" s="44" t="s">
        <v>234</v>
      </c>
      <c r="Y82" s="18" t="s">
        <v>234</v>
      </c>
      <c r="Z82" s="18"/>
      <c r="AA82" s="49">
        <v>0.16309999999999999</v>
      </c>
      <c r="AB82" s="44" t="s">
        <v>234</v>
      </c>
      <c r="AC82" s="18" t="s">
        <v>234</v>
      </c>
      <c r="AD82" s="18"/>
      <c r="AE82" s="49">
        <v>9.1899999999999996E-2</v>
      </c>
      <c r="AF82" s="44" t="s">
        <v>234</v>
      </c>
      <c r="AG82" s="18" t="s">
        <v>234</v>
      </c>
      <c r="AH82" s="45">
        <v>54</v>
      </c>
      <c r="AI82" s="18" t="s">
        <v>234</v>
      </c>
      <c r="AJ82" s="18"/>
      <c r="AK82" s="48" t="s">
        <v>379</v>
      </c>
      <c r="AL82" s="44" t="s">
        <v>234</v>
      </c>
      <c r="AM82" s="18" t="s">
        <v>234</v>
      </c>
      <c r="AN82" s="18"/>
      <c r="AO82" s="48" t="s">
        <v>415</v>
      </c>
      <c r="AP82" s="44" t="s">
        <v>234</v>
      </c>
      <c r="AQ82" s="18" t="s">
        <v>234</v>
      </c>
      <c r="AR82" s="18"/>
      <c r="AS82" s="48" t="s">
        <v>416</v>
      </c>
      <c r="AT82" s="44" t="s">
        <v>234</v>
      </c>
    </row>
    <row r="83" spans="1:46" x14ac:dyDescent="0.25">
      <c r="A83" s="14"/>
      <c r="B83" s="46" t="s">
        <v>377</v>
      </c>
      <c r="C83" s="22" t="s">
        <v>234</v>
      </c>
      <c r="D83" s="22" t="s">
        <v>394</v>
      </c>
      <c r="E83" s="22" t="s">
        <v>234</v>
      </c>
      <c r="F83" s="22"/>
      <c r="G83" s="50">
        <v>988</v>
      </c>
      <c r="H83" s="51" t="s">
        <v>234</v>
      </c>
      <c r="I83" s="22" t="s">
        <v>234</v>
      </c>
      <c r="J83" s="22"/>
      <c r="K83" s="50">
        <v>-294</v>
      </c>
      <c r="L83" s="51" t="s">
        <v>234</v>
      </c>
      <c r="M83" s="22" t="s">
        <v>234</v>
      </c>
      <c r="N83" s="22"/>
      <c r="O83" s="50">
        <v>694</v>
      </c>
      <c r="P83" s="51" t="s">
        <v>234</v>
      </c>
      <c r="Q83" s="22" t="s">
        <v>234</v>
      </c>
      <c r="R83" s="22"/>
      <c r="S83" s="50">
        <v>180</v>
      </c>
      <c r="T83" s="51" t="s">
        <v>234</v>
      </c>
      <c r="U83" s="22" t="s">
        <v>234</v>
      </c>
      <c r="V83" s="22"/>
      <c r="W83" s="50" t="s">
        <v>412</v>
      </c>
      <c r="X83" s="51" t="s">
        <v>234</v>
      </c>
      <c r="Y83" s="22" t="s">
        <v>234</v>
      </c>
      <c r="Z83" s="22"/>
      <c r="AA83" s="52">
        <v>0.16309999999999999</v>
      </c>
      <c r="AB83" s="51" t="s">
        <v>234</v>
      </c>
      <c r="AC83" s="22" t="s">
        <v>234</v>
      </c>
      <c r="AD83" s="22"/>
      <c r="AE83" s="52">
        <v>9.1899999999999996E-2</v>
      </c>
      <c r="AF83" s="51" t="s">
        <v>234</v>
      </c>
      <c r="AG83" s="22" t="s">
        <v>234</v>
      </c>
      <c r="AH83" s="53">
        <v>54</v>
      </c>
      <c r="AI83" s="22" t="s">
        <v>234</v>
      </c>
      <c r="AJ83" s="22"/>
      <c r="AK83" s="50" t="s">
        <v>379</v>
      </c>
      <c r="AL83" s="51" t="s">
        <v>234</v>
      </c>
      <c r="AM83" s="22" t="s">
        <v>234</v>
      </c>
      <c r="AN83" s="22"/>
      <c r="AO83" s="50" t="s">
        <v>415</v>
      </c>
      <c r="AP83" s="51" t="s">
        <v>234</v>
      </c>
      <c r="AQ83" s="22" t="s">
        <v>234</v>
      </c>
      <c r="AR83" s="22"/>
      <c r="AS83" s="50" t="s">
        <v>416</v>
      </c>
      <c r="AT83" s="51" t="s">
        <v>234</v>
      </c>
    </row>
    <row r="84" spans="1:46" x14ac:dyDescent="0.25">
      <c r="A84" s="14"/>
      <c r="B84" s="47" t="s">
        <v>382</v>
      </c>
      <c r="C84" s="18" t="s">
        <v>234</v>
      </c>
      <c r="D84" s="18" t="s">
        <v>362</v>
      </c>
      <c r="E84" s="18" t="s">
        <v>234</v>
      </c>
      <c r="F84" s="18"/>
      <c r="G84" s="48">
        <v>952</v>
      </c>
      <c r="H84" s="44" t="s">
        <v>234</v>
      </c>
      <c r="I84" s="18" t="s">
        <v>234</v>
      </c>
      <c r="J84" s="18"/>
      <c r="K84" s="48">
        <v>-718</v>
      </c>
      <c r="L84" s="44" t="s">
        <v>234</v>
      </c>
      <c r="M84" s="18" t="s">
        <v>234</v>
      </c>
      <c r="N84" s="18"/>
      <c r="O84" s="48">
        <v>234</v>
      </c>
      <c r="P84" s="44" t="s">
        <v>234</v>
      </c>
      <c r="Q84" s="18" t="s">
        <v>234</v>
      </c>
      <c r="R84" s="18"/>
      <c r="S84" s="48">
        <v>32</v>
      </c>
      <c r="T84" s="44" t="s">
        <v>234</v>
      </c>
      <c r="U84" s="18" t="s">
        <v>234</v>
      </c>
      <c r="V84" s="18"/>
      <c r="W84" s="48" t="s">
        <v>417</v>
      </c>
      <c r="X84" s="44" t="s">
        <v>234</v>
      </c>
      <c r="Y84" s="18" t="s">
        <v>234</v>
      </c>
      <c r="Z84" s="18"/>
      <c r="AA84" s="49">
        <v>0.27239999999999998</v>
      </c>
      <c r="AB84" s="44" t="s">
        <v>234</v>
      </c>
      <c r="AC84" s="18" t="s">
        <v>234</v>
      </c>
      <c r="AD84" s="18"/>
      <c r="AE84" s="49">
        <v>0.1328</v>
      </c>
      <c r="AF84" s="44" t="s">
        <v>234</v>
      </c>
      <c r="AG84" s="18" t="s">
        <v>234</v>
      </c>
      <c r="AH84" s="45">
        <v>58</v>
      </c>
      <c r="AI84" s="18" t="s">
        <v>234</v>
      </c>
      <c r="AJ84" s="18"/>
      <c r="AK84" s="48" t="s">
        <v>385</v>
      </c>
      <c r="AL84" s="44" t="s">
        <v>234</v>
      </c>
      <c r="AM84" s="18" t="s">
        <v>234</v>
      </c>
      <c r="AN84" s="18"/>
      <c r="AO84" s="48" t="s">
        <v>410</v>
      </c>
      <c r="AP84" s="44" t="s">
        <v>234</v>
      </c>
      <c r="AQ84" s="18" t="s">
        <v>234</v>
      </c>
      <c r="AR84" s="18"/>
      <c r="AS84" s="48" t="s">
        <v>418</v>
      </c>
      <c r="AT84" s="44" t="s">
        <v>234</v>
      </c>
    </row>
    <row r="85" spans="1:46" x14ac:dyDescent="0.25">
      <c r="A85" s="14"/>
      <c r="B85" s="46" t="s">
        <v>388</v>
      </c>
      <c r="C85" s="22" t="s">
        <v>234</v>
      </c>
      <c r="D85" s="22" t="s">
        <v>362</v>
      </c>
      <c r="E85" s="22" t="s">
        <v>234</v>
      </c>
      <c r="F85" s="22"/>
      <c r="G85" s="50">
        <v>972</v>
      </c>
      <c r="H85" s="51" t="s">
        <v>234</v>
      </c>
      <c r="I85" s="22" t="s">
        <v>234</v>
      </c>
      <c r="J85" s="22"/>
      <c r="K85" s="50">
        <v>-737</v>
      </c>
      <c r="L85" s="51" t="s">
        <v>234</v>
      </c>
      <c r="M85" s="22" t="s">
        <v>234</v>
      </c>
      <c r="N85" s="22"/>
      <c r="O85" s="50">
        <v>235</v>
      </c>
      <c r="P85" s="51" t="s">
        <v>234</v>
      </c>
      <c r="Q85" s="22" t="s">
        <v>234</v>
      </c>
      <c r="R85" s="22"/>
      <c r="S85" s="50">
        <v>32</v>
      </c>
      <c r="T85" s="51" t="s">
        <v>234</v>
      </c>
      <c r="U85" s="22" t="s">
        <v>234</v>
      </c>
      <c r="V85" s="22"/>
      <c r="W85" s="50" t="s">
        <v>419</v>
      </c>
      <c r="X85" s="51" t="s">
        <v>234</v>
      </c>
      <c r="Y85" s="22" t="s">
        <v>234</v>
      </c>
      <c r="Z85" s="22"/>
      <c r="AA85" s="52">
        <v>0.27239999999999998</v>
      </c>
      <c r="AB85" s="51" t="s">
        <v>234</v>
      </c>
      <c r="AC85" s="22" t="s">
        <v>234</v>
      </c>
      <c r="AD85" s="22"/>
      <c r="AE85" s="52">
        <v>0.1328</v>
      </c>
      <c r="AF85" s="51" t="s">
        <v>234</v>
      </c>
      <c r="AG85" s="22" t="s">
        <v>234</v>
      </c>
      <c r="AH85" s="53">
        <v>58</v>
      </c>
      <c r="AI85" s="22" t="s">
        <v>234</v>
      </c>
      <c r="AJ85" s="22"/>
      <c r="AK85" s="50" t="s">
        <v>390</v>
      </c>
      <c r="AL85" s="51" t="s">
        <v>234</v>
      </c>
      <c r="AM85" s="22" t="s">
        <v>234</v>
      </c>
      <c r="AN85" s="22"/>
      <c r="AO85" s="50" t="s">
        <v>420</v>
      </c>
      <c r="AP85" s="51" t="s">
        <v>234</v>
      </c>
      <c r="AQ85" s="22" t="s">
        <v>234</v>
      </c>
      <c r="AR85" s="22"/>
      <c r="AS85" s="50" t="s">
        <v>421</v>
      </c>
      <c r="AT85" s="51" t="s">
        <v>234</v>
      </c>
    </row>
    <row r="86" spans="1:46" x14ac:dyDescent="0.25">
      <c r="A86" s="14"/>
      <c r="B86" s="47" t="s">
        <v>393</v>
      </c>
      <c r="C86" s="18" t="s">
        <v>234</v>
      </c>
      <c r="D86" s="18" t="s">
        <v>394</v>
      </c>
      <c r="E86" s="18" t="s">
        <v>234</v>
      </c>
      <c r="F86" s="18"/>
      <c r="G86" s="54">
        <v>1022</v>
      </c>
      <c r="H86" s="44" t="s">
        <v>234</v>
      </c>
      <c r="I86" s="18" t="s">
        <v>234</v>
      </c>
      <c r="J86" s="18"/>
      <c r="K86" s="48">
        <v>-539</v>
      </c>
      <c r="L86" s="44" t="s">
        <v>234</v>
      </c>
      <c r="M86" s="18" t="s">
        <v>234</v>
      </c>
      <c r="N86" s="18"/>
      <c r="O86" s="48">
        <v>483</v>
      </c>
      <c r="P86" s="44" t="s">
        <v>234</v>
      </c>
      <c r="Q86" s="18" t="s">
        <v>234</v>
      </c>
      <c r="R86" s="18"/>
      <c r="S86" s="48">
        <v>11</v>
      </c>
      <c r="T86" s="44" t="s">
        <v>234</v>
      </c>
      <c r="U86" s="18" t="s">
        <v>234</v>
      </c>
      <c r="V86" s="18"/>
      <c r="W86" s="48" t="s">
        <v>422</v>
      </c>
      <c r="X86" s="44" t="s">
        <v>234</v>
      </c>
      <c r="Y86" s="18" t="s">
        <v>234</v>
      </c>
      <c r="Z86" s="18"/>
      <c r="AA86" s="49">
        <v>7.8E-2</v>
      </c>
      <c r="AB86" s="44" t="s">
        <v>234</v>
      </c>
      <c r="AC86" s="18" t="s">
        <v>234</v>
      </c>
      <c r="AD86" s="18"/>
      <c r="AE86" s="49">
        <v>0.31169999999999998</v>
      </c>
      <c r="AF86" s="44" t="s">
        <v>234</v>
      </c>
      <c r="AG86" s="18" t="s">
        <v>234</v>
      </c>
      <c r="AH86" s="45">
        <v>64</v>
      </c>
      <c r="AI86" s="18" t="s">
        <v>234</v>
      </c>
      <c r="AJ86" s="18"/>
      <c r="AK86" s="48" t="s">
        <v>396</v>
      </c>
      <c r="AL86" s="44" t="s">
        <v>234</v>
      </c>
      <c r="AM86" s="18" t="s">
        <v>234</v>
      </c>
      <c r="AN86" s="18"/>
      <c r="AO86" s="48" t="s">
        <v>423</v>
      </c>
      <c r="AP86" s="44" t="s">
        <v>234</v>
      </c>
      <c r="AQ86" s="18" t="s">
        <v>234</v>
      </c>
      <c r="AR86" s="18"/>
      <c r="AS86" s="48" t="s">
        <v>424</v>
      </c>
      <c r="AT86" s="44" t="s">
        <v>234</v>
      </c>
    </row>
    <row r="87" spans="1:46" ht="15.75" thickBot="1" x14ac:dyDescent="0.3">
      <c r="A87" s="14"/>
      <c r="B87" s="46" t="s">
        <v>393</v>
      </c>
      <c r="C87" s="22" t="s">
        <v>234</v>
      </c>
      <c r="D87" s="22" t="s">
        <v>394</v>
      </c>
      <c r="E87" s="22" t="s">
        <v>234</v>
      </c>
      <c r="F87" s="22"/>
      <c r="G87" s="55">
        <v>1023</v>
      </c>
      <c r="H87" s="51" t="s">
        <v>234</v>
      </c>
      <c r="I87" s="22" t="s">
        <v>234</v>
      </c>
      <c r="J87" s="22"/>
      <c r="K87" s="50">
        <v>-538</v>
      </c>
      <c r="L87" s="51" t="s">
        <v>234</v>
      </c>
      <c r="M87" s="22" t="s">
        <v>234</v>
      </c>
      <c r="N87" s="22"/>
      <c r="O87" s="50">
        <v>485</v>
      </c>
      <c r="P87" s="51" t="s">
        <v>234</v>
      </c>
      <c r="Q87" s="22" t="s">
        <v>234</v>
      </c>
      <c r="R87" s="22"/>
      <c r="S87" s="50">
        <v>12</v>
      </c>
      <c r="T87" s="51" t="s">
        <v>234</v>
      </c>
      <c r="U87" s="22" t="s">
        <v>234</v>
      </c>
      <c r="V87" s="22"/>
      <c r="W87" s="50" t="s">
        <v>425</v>
      </c>
      <c r="X87" s="51" t="s">
        <v>234</v>
      </c>
      <c r="Y87" s="22" t="s">
        <v>234</v>
      </c>
      <c r="Z87" s="22"/>
      <c r="AA87" s="52">
        <v>7.8E-2</v>
      </c>
      <c r="AB87" s="51" t="s">
        <v>234</v>
      </c>
      <c r="AC87" s="22" t="s">
        <v>234</v>
      </c>
      <c r="AD87" s="22"/>
      <c r="AE87" s="52">
        <v>0.31169999999999998</v>
      </c>
      <c r="AF87" s="51" t="s">
        <v>234</v>
      </c>
      <c r="AG87" s="22" t="s">
        <v>234</v>
      </c>
      <c r="AH87" s="53">
        <v>64</v>
      </c>
      <c r="AI87" s="22" t="s">
        <v>234</v>
      </c>
      <c r="AJ87" s="22"/>
      <c r="AK87" s="50" t="s">
        <v>399</v>
      </c>
      <c r="AL87" s="51" t="s">
        <v>234</v>
      </c>
      <c r="AM87" s="22" t="s">
        <v>234</v>
      </c>
      <c r="AN87" s="22"/>
      <c r="AO87" s="50" t="s">
        <v>426</v>
      </c>
      <c r="AP87" s="51" t="s">
        <v>234</v>
      </c>
      <c r="AQ87" s="22" t="s">
        <v>234</v>
      </c>
      <c r="AR87" s="22"/>
      <c r="AS87" s="50" t="s">
        <v>427</v>
      </c>
      <c r="AT87" s="51" t="s">
        <v>234</v>
      </c>
    </row>
    <row r="88" spans="1:46" x14ac:dyDescent="0.25">
      <c r="A88" s="14"/>
      <c r="B88" s="20"/>
      <c r="C88" s="20" t="s">
        <v>234</v>
      </c>
      <c r="D88" s="20"/>
      <c r="E88" s="20" t="s">
        <v>234</v>
      </c>
      <c r="F88" s="56"/>
      <c r="G88" s="40"/>
      <c r="H88" s="40"/>
      <c r="I88" s="40"/>
      <c r="J88" s="40"/>
      <c r="K88" s="40"/>
      <c r="L88" s="40"/>
      <c r="M88" s="40"/>
      <c r="N88" s="40"/>
      <c r="O88" s="40"/>
      <c r="P88" s="40"/>
      <c r="Q88" s="40"/>
      <c r="R88" s="40"/>
      <c r="S88" s="40"/>
      <c r="T88" s="40"/>
      <c r="U88" s="40"/>
      <c r="V88" s="40"/>
      <c r="W88" s="40"/>
      <c r="X88" s="20"/>
      <c r="Y88" s="20" t="s">
        <v>234</v>
      </c>
      <c r="Z88" s="20"/>
      <c r="AA88" s="20"/>
      <c r="AB88" s="20"/>
      <c r="AC88" s="20" t="s">
        <v>234</v>
      </c>
      <c r="AD88" s="20"/>
      <c r="AE88" s="20"/>
      <c r="AF88" s="20"/>
      <c r="AG88" s="20" t="s">
        <v>234</v>
      </c>
      <c r="AH88" s="20"/>
      <c r="AI88" s="20" t="s">
        <v>234</v>
      </c>
      <c r="AJ88" s="20"/>
      <c r="AK88" s="20"/>
      <c r="AL88" s="20"/>
      <c r="AM88" s="20" t="s">
        <v>234</v>
      </c>
      <c r="AN88" s="20"/>
      <c r="AO88" s="20"/>
      <c r="AP88" s="20"/>
      <c r="AQ88" s="20" t="s">
        <v>234</v>
      </c>
      <c r="AR88" s="56"/>
      <c r="AS88" s="56"/>
      <c r="AT88" s="20"/>
    </row>
    <row r="89" spans="1:46" ht="15.75" thickBot="1" x14ac:dyDescent="0.3">
      <c r="A89" s="14"/>
      <c r="B89" s="57"/>
      <c r="C89" s="18" t="s">
        <v>234</v>
      </c>
      <c r="D89" s="18"/>
      <c r="E89" s="18" t="s">
        <v>234</v>
      </c>
      <c r="F89" s="18"/>
      <c r="G89" s="58">
        <v>7954</v>
      </c>
      <c r="H89" s="44" t="s">
        <v>234</v>
      </c>
      <c r="I89" s="18" t="s">
        <v>234</v>
      </c>
      <c r="J89" s="18"/>
      <c r="K89" s="58">
        <v>-4233</v>
      </c>
      <c r="L89" s="44" t="s">
        <v>234</v>
      </c>
      <c r="M89" s="18" t="s">
        <v>234</v>
      </c>
      <c r="N89" s="18"/>
      <c r="O89" s="58">
        <v>3721</v>
      </c>
      <c r="P89" s="44" t="s">
        <v>234</v>
      </c>
      <c r="Q89" s="18" t="s">
        <v>234</v>
      </c>
      <c r="R89" s="18"/>
      <c r="S89" s="58">
        <v>658</v>
      </c>
      <c r="T89" s="44" t="s">
        <v>234</v>
      </c>
      <c r="U89" s="18" t="s">
        <v>234</v>
      </c>
      <c r="V89" s="18"/>
      <c r="W89" s="48" t="s">
        <v>428</v>
      </c>
      <c r="X89" s="44" t="s">
        <v>234</v>
      </c>
      <c r="Y89" s="18" t="s">
        <v>234</v>
      </c>
      <c r="Z89" s="18"/>
      <c r="AA89" s="18"/>
      <c r="AB89" s="18"/>
      <c r="AC89" s="18" t="s">
        <v>234</v>
      </c>
      <c r="AD89" s="18"/>
      <c r="AE89" s="18"/>
      <c r="AF89" s="18"/>
      <c r="AG89" s="18" t="s">
        <v>234</v>
      </c>
      <c r="AH89" s="18"/>
      <c r="AI89" s="18" t="s">
        <v>234</v>
      </c>
      <c r="AJ89" s="18"/>
      <c r="AK89" s="18"/>
      <c r="AL89" s="18"/>
      <c r="AM89" s="18" t="s">
        <v>234</v>
      </c>
      <c r="AN89" s="18"/>
      <c r="AO89" s="18"/>
      <c r="AP89" s="18"/>
      <c r="AQ89" s="18" t="s">
        <v>234</v>
      </c>
      <c r="AR89" s="18"/>
      <c r="AS89" s="48" t="s">
        <v>429</v>
      </c>
      <c r="AT89" s="44" t="s">
        <v>234</v>
      </c>
    </row>
    <row r="90" spans="1:46" x14ac:dyDescent="0.25">
      <c r="A90" s="14"/>
      <c r="B90" s="20"/>
      <c r="C90" s="20" t="s">
        <v>234</v>
      </c>
      <c r="D90" s="20"/>
      <c r="E90" s="20" t="s">
        <v>234</v>
      </c>
      <c r="F90" s="56"/>
      <c r="G90" s="40"/>
      <c r="H90" s="40"/>
      <c r="I90" s="40"/>
      <c r="J90" s="40"/>
      <c r="K90" s="40"/>
      <c r="L90" s="40"/>
      <c r="M90" s="40"/>
      <c r="N90" s="40"/>
      <c r="O90" s="40"/>
      <c r="P90" s="40"/>
      <c r="Q90" s="40"/>
      <c r="R90" s="40"/>
      <c r="S90" s="40"/>
      <c r="T90" s="40"/>
      <c r="U90" s="40"/>
      <c r="V90" s="40"/>
      <c r="W90" s="40"/>
      <c r="X90" s="20"/>
      <c r="Y90" s="20" t="s">
        <v>234</v>
      </c>
      <c r="Z90" s="20"/>
      <c r="AA90" s="20"/>
      <c r="AB90" s="20"/>
      <c r="AC90" s="20" t="s">
        <v>234</v>
      </c>
      <c r="AD90" s="20"/>
      <c r="AE90" s="20"/>
      <c r="AF90" s="20"/>
      <c r="AG90" s="20" t="s">
        <v>234</v>
      </c>
      <c r="AH90" s="20"/>
      <c r="AI90" s="20" t="s">
        <v>234</v>
      </c>
      <c r="AJ90" s="20"/>
      <c r="AK90" s="20"/>
      <c r="AL90" s="20"/>
      <c r="AM90" s="20" t="s">
        <v>234</v>
      </c>
      <c r="AN90" s="20"/>
      <c r="AO90" s="20"/>
      <c r="AP90" s="20"/>
      <c r="AQ90" s="20" t="s">
        <v>234</v>
      </c>
      <c r="AR90" s="56"/>
      <c r="AS90" s="56"/>
      <c r="AT90" s="20"/>
    </row>
    <row r="91" spans="1:46" ht="24" customHeight="1" x14ac:dyDescent="0.25">
      <c r="A91" s="14"/>
      <c r="B91" s="73" t="s">
        <v>430</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c r="AD91" s="73"/>
      <c r="AE91" s="73"/>
      <c r="AF91" s="73"/>
      <c r="AG91" s="73"/>
      <c r="AH91" s="73"/>
      <c r="AI91" s="73"/>
      <c r="AJ91" s="73"/>
      <c r="AK91" s="73"/>
      <c r="AL91" s="73"/>
      <c r="AM91" s="73"/>
      <c r="AN91" s="73"/>
      <c r="AO91" s="73"/>
      <c r="AP91" s="73"/>
      <c r="AQ91" s="73"/>
      <c r="AR91" s="73"/>
      <c r="AS91" s="73"/>
      <c r="AT91" s="73"/>
    </row>
    <row r="92" spans="1:46" x14ac:dyDescent="0.25">
      <c r="A92" s="14"/>
      <c r="B92" s="73" t="s">
        <v>431</v>
      </c>
      <c r="C92" s="73"/>
      <c r="D92" s="73"/>
      <c r="E92" s="73"/>
      <c r="F92" s="73"/>
      <c r="G92" s="73"/>
      <c r="H92" s="73"/>
      <c r="I92" s="73"/>
      <c r="J92" s="73"/>
      <c r="K92" s="73"/>
      <c r="L92" s="73"/>
      <c r="M92" s="73"/>
      <c r="N92" s="73"/>
      <c r="O92" s="73"/>
      <c r="P92" s="73"/>
      <c r="Q92" s="73"/>
      <c r="R92" s="73"/>
      <c r="S92" s="73"/>
      <c r="T92" s="73"/>
      <c r="U92" s="73"/>
      <c r="V92" s="73"/>
      <c r="W92" s="73"/>
      <c r="X92" s="73"/>
      <c r="Y92" s="73"/>
      <c r="Z92" s="73"/>
      <c r="AA92" s="73"/>
      <c r="AB92" s="73"/>
      <c r="AC92" s="73"/>
      <c r="AD92" s="73"/>
      <c r="AE92" s="73"/>
      <c r="AF92" s="73"/>
      <c r="AG92" s="73"/>
      <c r="AH92" s="73"/>
      <c r="AI92" s="73"/>
      <c r="AJ92" s="73"/>
      <c r="AK92" s="73"/>
      <c r="AL92" s="73"/>
      <c r="AM92" s="73"/>
      <c r="AN92" s="73"/>
      <c r="AO92" s="73"/>
      <c r="AP92" s="73"/>
      <c r="AQ92" s="73"/>
      <c r="AR92" s="73"/>
      <c r="AS92" s="73"/>
      <c r="AT92" s="73"/>
    </row>
    <row r="93" spans="1:46" x14ac:dyDescent="0.25">
      <c r="A93" s="14"/>
      <c r="B93" s="72"/>
      <c r="C93" s="72"/>
      <c r="D93" s="72"/>
      <c r="E93" s="72"/>
      <c r="F93" s="72"/>
      <c r="G93" s="72"/>
      <c r="H93" s="72"/>
      <c r="I93" s="72"/>
      <c r="J93" s="72"/>
      <c r="K93" s="72"/>
      <c r="L93" s="72"/>
      <c r="M93" s="72"/>
      <c r="N93" s="72"/>
      <c r="O93" s="72"/>
      <c r="P93" s="72"/>
      <c r="Q93" s="72"/>
      <c r="R93" s="72"/>
      <c r="S93" s="72"/>
      <c r="T93" s="72"/>
      <c r="U93" s="72"/>
      <c r="V93" s="72"/>
      <c r="W93" s="72"/>
      <c r="X93" s="72"/>
      <c r="Y93" s="72"/>
      <c r="Z93" s="72"/>
      <c r="AA93" s="72"/>
      <c r="AB93" s="72"/>
      <c r="AC93" s="72"/>
      <c r="AD93" s="72"/>
      <c r="AE93" s="72"/>
      <c r="AF93" s="72"/>
      <c r="AG93" s="72"/>
      <c r="AH93" s="72"/>
      <c r="AI93" s="72"/>
      <c r="AJ93" s="72"/>
      <c r="AK93" s="72"/>
      <c r="AL93" s="72"/>
      <c r="AM93" s="72"/>
      <c r="AN93" s="72"/>
      <c r="AO93" s="72"/>
      <c r="AP93" s="72"/>
      <c r="AQ93" s="72"/>
      <c r="AR93" s="72"/>
      <c r="AS93" s="72"/>
      <c r="AT93" s="72"/>
    </row>
    <row r="94" spans="1:46" x14ac:dyDescent="0.25">
      <c r="A94" s="14"/>
      <c r="B94" s="73" t="s">
        <v>432</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c r="AG94" s="73"/>
      <c r="AH94" s="73"/>
      <c r="AI94" s="73"/>
      <c r="AJ94" s="73"/>
      <c r="AK94" s="73"/>
      <c r="AL94" s="73"/>
      <c r="AM94" s="73"/>
      <c r="AN94" s="73"/>
      <c r="AO94" s="73"/>
      <c r="AP94" s="73"/>
      <c r="AQ94" s="73"/>
      <c r="AR94" s="73"/>
      <c r="AS94" s="73"/>
      <c r="AT94" s="73"/>
    </row>
    <row r="95" spans="1:46" x14ac:dyDescent="0.25">
      <c r="A95" s="14"/>
      <c r="B95" s="73" t="s">
        <v>433</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c r="AE95" s="73"/>
      <c r="AF95" s="73"/>
      <c r="AG95" s="73"/>
      <c r="AH95" s="73"/>
      <c r="AI95" s="73"/>
      <c r="AJ95" s="73"/>
      <c r="AK95" s="73"/>
      <c r="AL95" s="73"/>
      <c r="AM95" s="73"/>
      <c r="AN95" s="73"/>
      <c r="AO95" s="73"/>
      <c r="AP95" s="73"/>
      <c r="AQ95" s="73"/>
      <c r="AR95" s="73"/>
      <c r="AS95" s="73"/>
      <c r="AT95" s="73"/>
    </row>
    <row r="96" spans="1:46" ht="36" customHeight="1" x14ac:dyDescent="0.25">
      <c r="A96" s="14"/>
      <c r="B96" s="73" t="s">
        <v>434</v>
      </c>
      <c r="C96" s="73"/>
      <c r="D96" s="73"/>
      <c r="E96" s="73"/>
      <c r="F96" s="73"/>
      <c r="G96" s="73"/>
      <c r="H96" s="73"/>
      <c r="I96" s="73"/>
      <c r="J96" s="73"/>
      <c r="K96" s="73"/>
      <c r="L96" s="73"/>
      <c r="M96" s="73"/>
      <c r="N96" s="73"/>
      <c r="O96" s="73"/>
      <c r="P96" s="73"/>
      <c r="Q96" s="73"/>
      <c r="R96" s="73"/>
      <c r="S96" s="73"/>
      <c r="T96" s="73"/>
      <c r="U96" s="73"/>
      <c r="V96" s="73"/>
      <c r="W96" s="73"/>
      <c r="X96" s="73"/>
      <c r="Y96" s="73"/>
      <c r="Z96" s="73"/>
      <c r="AA96" s="73"/>
      <c r="AB96" s="73"/>
      <c r="AC96" s="73"/>
      <c r="AD96" s="73"/>
      <c r="AE96" s="73"/>
      <c r="AF96" s="73"/>
      <c r="AG96" s="73"/>
      <c r="AH96" s="73"/>
      <c r="AI96" s="73"/>
      <c r="AJ96" s="73"/>
      <c r="AK96" s="73"/>
      <c r="AL96" s="73"/>
      <c r="AM96" s="73"/>
      <c r="AN96" s="73"/>
      <c r="AO96" s="73"/>
      <c r="AP96" s="73"/>
      <c r="AQ96" s="73"/>
      <c r="AR96" s="73"/>
      <c r="AS96" s="73"/>
      <c r="AT96" s="73"/>
    </row>
    <row r="97" spans="1:46" ht="15" customHeight="1" x14ac:dyDescent="0.25">
      <c r="A97" s="14" t="s">
        <v>1283</v>
      </c>
      <c r="B97" s="66" t="s">
        <v>5</v>
      </c>
      <c r="C97" s="66"/>
      <c r="D97" s="66"/>
      <c r="E97" s="66"/>
      <c r="F97" s="66"/>
      <c r="G97" s="66"/>
      <c r="H97" s="66"/>
      <c r="I97" s="66"/>
      <c r="J97" s="66"/>
      <c r="K97" s="66"/>
      <c r="L97" s="66"/>
      <c r="M97" s="66"/>
      <c r="N97" s="66"/>
      <c r="O97" s="66"/>
      <c r="P97" s="66"/>
      <c r="Q97" s="66"/>
      <c r="R97" s="66"/>
      <c r="S97" s="66"/>
      <c r="T97" s="66"/>
      <c r="U97" s="66"/>
      <c r="V97" s="66"/>
      <c r="W97" s="66"/>
      <c r="X97" s="66"/>
      <c r="Y97" s="66"/>
      <c r="Z97" s="66"/>
      <c r="AA97" s="66"/>
      <c r="AB97" s="66"/>
      <c r="AC97" s="66"/>
      <c r="AD97" s="66"/>
      <c r="AE97" s="66"/>
      <c r="AF97" s="66"/>
      <c r="AG97" s="66"/>
      <c r="AH97" s="66"/>
      <c r="AI97" s="66"/>
      <c r="AJ97" s="66"/>
      <c r="AK97" s="66"/>
      <c r="AL97" s="66"/>
      <c r="AM97" s="66"/>
      <c r="AN97" s="66"/>
      <c r="AO97" s="66"/>
      <c r="AP97" s="66"/>
      <c r="AQ97" s="66"/>
      <c r="AR97" s="66"/>
      <c r="AS97" s="66"/>
      <c r="AT97" s="66"/>
    </row>
    <row r="98" spans="1:46" ht="15" customHeight="1" x14ac:dyDescent="0.25">
      <c r="A98" s="14"/>
      <c r="B98" s="68" t="s">
        <v>435</v>
      </c>
      <c r="C98" s="68"/>
      <c r="D98" s="68"/>
      <c r="E98" s="68"/>
      <c r="F98" s="68"/>
      <c r="G98" s="68"/>
      <c r="H98" s="68"/>
      <c r="I98" s="68"/>
      <c r="J98" s="68"/>
      <c r="K98" s="68"/>
      <c r="L98" s="68"/>
      <c r="M98" s="68"/>
      <c r="N98" s="68"/>
      <c r="O98" s="68"/>
      <c r="P98" s="68"/>
      <c r="Q98" s="68"/>
      <c r="R98" s="68"/>
      <c r="S98" s="68"/>
      <c r="T98" s="68"/>
      <c r="U98" s="68"/>
      <c r="V98" s="68"/>
      <c r="W98" s="68"/>
      <c r="X98" s="68"/>
      <c r="Y98" s="68"/>
      <c r="Z98" s="68"/>
      <c r="AA98" s="68"/>
      <c r="AB98" s="68"/>
      <c r="AC98" s="68"/>
      <c r="AD98" s="68"/>
      <c r="AE98" s="68"/>
      <c r="AF98" s="68"/>
      <c r="AG98" s="68"/>
      <c r="AH98" s="68"/>
      <c r="AI98" s="68"/>
      <c r="AJ98" s="68"/>
      <c r="AK98" s="68"/>
      <c r="AL98" s="68"/>
      <c r="AM98" s="68"/>
      <c r="AN98" s="68"/>
      <c r="AO98" s="68"/>
      <c r="AP98" s="68"/>
      <c r="AQ98" s="68"/>
      <c r="AR98" s="68"/>
      <c r="AS98" s="68"/>
      <c r="AT98" s="68"/>
    </row>
    <row r="99" spans="1:46" x14ac:dyDescent="0.25">
      <c r="A99" s="14"/>
      <c r="B99" s="69"/>
      <c r="C99" s="69"/>
      <c r="D99" s="69"/>
      <c r="E99" s="69"/>
      <c r="F99" s="69"/>
      <c r="G99" s="69"/>
      <c r="H99" s="69"/>
      <c r="I99" s="69"/>
      <c r="J99" s="69"/>
      <c r="K99" s="69"/>
      <c r="L99" s="69"/>
      <c r="M99" s="69"/>
      <c r="N99" s="69"/>
      <c r="O99" s="69"/>
      <c r="P99" s="69"/>
      <c r="Q99" s="69"/>
      <c r="R99" s="69"/>
      <c r="S99" s="69"/>
      <c r="T99" s="69"/>
      <c r="U99" s="69"/>
      <c r="V99" s="69"/>
      <c r="W99" s="69"/>
      <c r="X99" s="69"/>
      <c r="Y99" s="69"/>
      <c r="Z99" s="69"/>
      <c r="AA99" s="69"/>
      <c r="AB99" s="69"/>
      <c r="AC99" s="69"/>
      <c r="AD99" s="69"/>
      <c r="AE99" s="69"/>
      <c r="AF99" s="69"/>
      <c r="AG99" s="69"/>
      <c r="AH99" s="69"/>
      <c r="AI99" s="69"/>
      <c r="AJ99" s="69"/>
      <c r="AK99" s="69"/>
      <c r="AL99" s="69"/>
      <c r="AM99" s="69"/>
      <c r="AN99" s="69"/>
      <c r="AO99" s="69"/>
      <c r="AP99" s="69"/>
      <c r="AQ99" s="69"/>
      <c r="AR99" s="69"/>
      <c r="AS99" s="69"/>
      <c r="AT99" s="69"/>
    </row>
    <row r="100" spans="1:46" x14ac:dyDescent="0.25">
      <c r="A100" s="14"/>
      <c r="B100" s="16"/>
      <c r="C100" s="16"/>
      <c r="D100" s="16"/>
      <c r="E100" s="16"/>
      <c r="F100" s="16"/>
      <c r="G100" s="16"/>
      <c r="H100" s="16"/>
      <c r="I100" s="16"/>
      <c r="J100" s="16"/>
      <c r="K100" s="16"/>
      <c r="L100" s="16"/>
      <c r="M100" s="16"/>
      <c r="N100" s="16"/>
      <c r="O100" s="16"/>
      <c r="P100" s="16"/>
      <c r="Q100" s="16"/>
      <c r="R100" s="16"/>
    </row>
    <row r="101" spans="1:46" x14ac:dyDescent="0.25">
      <c r="A101" s="14"/>
      <c r="B101" s="18"/>
      <c r="C101" s="18" t="s">
        <v>234</v>
      </c>
      <c r="D101" s="43" t="s">
        <v>436</v>
      </c>
      <c r="E101" s="43"/>
      <c r="F101" s="43"/>
      <c r="G101" s="43"/>
      <c r="H101" s="43"/>
      <c r="I101" s="43"/>
      <c r="J101" s="18"/>
      <c r="K101" s="18" t="s">
        <v>234</v>
      </c>
      <c r="L101" s="43" t="s">
        <v>437</v>
      </c>
      <c r="M101" s="43"/>
      <c r="N101" s="43"/>
      <c r="O101" s="43"/>
      <c r="P101" s="43"/>
      <c r="Q101" s="43"/>
      <c r="R101" s="18"/>
    </row>
    <row r="102" spans="1:46" x14ac:dyDescent="0.25">
      <c r="A102" s="14"/>
      <c r="B102" s="17" t="s">
        <v>233</v>
      </c>
      <c r="C102" s="18" t="s">
        <v>234</v>
      </c>
      <c r="D102" s="63">
        <v>2013</v>
      </c>
      <c r="E102" s="63"/>
      <c r="F102" s="18"/>
      <c r="G102" s="18" t="s">
        <v>234</v>
      </c>
      <c r="H102" s="63">
        <v>2012</v>
      </c>
      <c r="I102" s="63"/>
      <c r="J102" s="18"/>
      <c r="K102" s="18" t="s">
        <v>234</v>
      </c>
      <c r="L102" s="63">
        <v>2013</v>
      </c>
      <c r="M102" s="63"/>
      <c r="N102" s="18"/>
      <c r="O102" s="18" t="s">
        <v>234</v>
      </c>
      <c r="P102" s="63">
        <v>2012</v>
      </c>
      <c r="Q102" s="63"/>
      <c r="R102" s="18"/>
    </row>
    <row r="103" spans="1:46" x14ac:dyDescent="0.25">
      <c r="A103" s="14"/>
      <c r="B103" s="40"/>
      <c r="C103" s="40"/>
      <c r="D103" s="40"/>
      <c r="E103" s="40"/>
      <c r="F103" s="40"/>
      <c r="G103" s="40"/>
      <c r="H103" s="40"/>
      <c r="I103" s="40"/>
      <c r="J103" s="40"/>
      <c r="K103" s="40"/>
      <c r="L103" s="40"/>
      <c r="M103" s="40"/>
      <c r="N103" s="40"/>
      <c r="O103" s="40"/>
      <c r="P103" s="40"/>
      <c r="Q103" s="40"/>
      <c r="R103" s="20"/>
    </row>
    <row r="104" spans="1:46" x14ac:dyDescent="0.25">
      <c r="A104" s="14"/>
      <c r="B104" s="21" t="s">
        <v>438</v>
      </c>
      <c r="C104" s="22" t="s">
        <v>234</v>
      </c>
      <c r="D104" s="23"/>
      <c r="E104" s="28" t="s">
        <v>439</v>
      </c>
      <c r="F104" s="29" t="s">
        <v>234</v>
      </c>
      <c r="G104" s="22" t="s">
        <v>234</v>
      </c>
      <c r="H104" s="23"/>
      <c r="I104" s="28" t="s">
        <v>440</v>
      </c>
      <c r="J104" s="29" t="s">
        <v>234</v>
      </c>
      <c r="K104" s="22" t="s">
        <v>234</v>
      </c>
      <c r="L104" s="23"/>
      <c r="M104" s="28" t="s">
        <v>441</v>
      </c>
      <c r="N104" s="29" t="s">
        <v>234</v>
      </c>
      <c r="O104" s="22" t="s">
        <v>234</v>
      </c>
      <c r="P104" s="23"/>
      <c r="Q104" s="28" t="s">
        <v>442</v>
      </c>
      <c r="R104" s="29" t="s">
        <v>234</v>
      </c>
    </row>
    <row r="105" spans="1:46" ht="24" x14ac:dyDescent="0.25">
      <c r="A105" s="14"/>
      <c r="B105" s="24" t="s">
        <v>443</v>
      </c>
      <c r="C105" s="18" t="s">
        <v>234</v>
      </c>
      <c r="D105" s="16"/>
      <c r="E105" s="19" t="s">
        <v>444</v>
      </c>
      <c r="F105" s="15" t="s">
        <v>234</v>
      </c>
      <c r="G105" s="18" t="s">
        <v>234</v>
      </c>
      <c r="H105" s="16"/>
      <c r="I105" s="19" t="s">
        <v>445</v>
      </c>
      <c r="J105" s="15" t="s">
        <v>234</v>
      </c>
      <c r="K105" s="18" t="s">
        <v>234</v>
      </c>
      <c r="L105" s="16"/>
      <c r="M105" s="19">
        <v>964</v>
      </c>
      <c r="N105" s="15" t="s">
        <v>234</v>
      </c>
      <c r="O105" s="18" t="s">
        <v>234</v>
      </c>
      <c r="P105" s="16"/>
      <c r="Q105" s="19" t="s">
        <v>446</v>
      </c>
      <c r="R105" s="15" t="s">
        <v>234</v>
      </c>
    </row>
    <row r="106" spans="1:46" x14ac:dyDescent="0.25">
      <c r="A106" s="14"/>
      <c r="B106" s="40"/>
      <c r="C106" s="40"/>
      <c r="D106" s="40"/>
      <c r="E106" s="40"/>
      <c r="F106" s="40"/>
      <c r="G106" s="40"/>
      <c r="H106" s="40"/>
      <c r="I106" s="40"/>
      <c r="J106" s="40"/>
      <c r="K106" s="40"/>
      <c r="L106" s="40"/>
      <c r="M106" s="40"/>
      <c r="N106" s="40"/>
      <c r="O106" s="40"/>
      <c r="P106" s="40"/>
      <c r="Q106" s="40"/>
      <c r="R106" s="20"/>
    </row>
    <row r="107" spans="1:46" x14ac:dyDescent="0.25">
      <c r="A107" s="14"/>
      <c r="B107" s="21" t="s">
        <v>447</v>
      </c>
      <c r="C107" s="22" t="s">
        <v>234</v>
      </c>
      <c r="D107" s="23"/>
      <c r="E107" s="28" t="s">
        <v>448</v>
      </c>
      <c r="F107" s="29" t="s">
        <v>234</v>
      </c>
      <c r="G107" s="22" t="s">
        <v>234</v>
      </c>
      <c r="H107" s="23"/>
      <c r="I107" s="28" t="s">
        <v>440</v>
      </c>
      <c r="J107" s="29" t="s">
        <v>234</v>
      </c>
      <c r="K107" s="22" t="s">
        <v>234</v>
      </c>
      <c r="L107" s="23"/>
      <c r="M107" s="28" t="s">
        <v>449</v>
      </c>
      <c r="N107" s="29" t="s">
        <v>234</v>
      </c>
      <c r="O107" s="22" t="s">
        <v>234</v>
      </c>
      <c r="P107" s="23"/>
      <c r="Q107" s="28" t="s">
        <v>450</v>
      </c>
      <c r="R107" s="29" t="s">
        <v>234</v>
      </c>
    </row>
    <row r="108" spans="1:46" ht="15" customHeight="1" x14ac:dyDescent="0.25">
      <c r="A108" s="14" t="s">
        <v>1284</v>
      </c>
      <c r="B108" s="66" t="s">
        <v>5</v>
      </c>
      <c r="C108" s="66"/>
      <c r="D108" s="66"/>
      <c r="E108" s="66"/>
      <c r="F108" s="66"/>
      <c r="G108" s="66"/>
      <c r="H108" s="66"/>
      <c r="I108" s="66"/>
      <c r="J108" s="66"/>
      <c r="K108" s="66"/>
      <c r="L108" s="66"/>
      <c r="M108" s="66"/>
      <c r="N108" s="66"/>
      <c r="O108" s="66"/>
      <c r="P108" s="66"/>
      <c r="Q108" s="66"/>
      <c r="R108" s="66"/>
      <c r="S108" s="66"/>
      <c r="T108" s="66"/>
      <c r="U108" s="66"/>
      <c r="V108" s="66"/>
      <c r="W108" s="66"/>
      <c r="X108" s="66"/>
      <c r="Y108" s="66"/>
      <c r="Z108" s="66"/>
      <c r="AA108" s="66"/>
      <c r="AB108" s="66"/>
      <c r="AC108" s="66"/>
      <c r="AD108" s="66"/>
      <c r="AE108" s="66"/>
      <c r="AF108" s="66"/>
      <c r="AG108" s="66"/>
      <c r="AH108" s="66"/>
      <c r="AI108" s="66"/>
      <c r="AJ108" s="66"/>
      <c r="AK108" s="66"/>
      <c r="AL108" s="66"/>
      <c r="AM108" s="66"/>
      <c r="AN108" s="66"/>
      <c r="AO108" s="66"/>
      <c r="AP108" s="66"/>
      <c r="AQ108" s="66"/>
      <c r="AR108" s="66"/>
      <c r="AS108" s="66"/>
      <c r="AT108" s="66"/>
    </row>
    <row r="109" spans="1:46" ht="15" customHeight="1" x14ac:dyDescent="0.25">
      <c r="A109" s="14"/>
      <c r="B109" s="68" t="s">
        <v>451</v>
      </c>
      <c r="C109" s="68"/>
      <c r="D109" s="68"/>
      <c r="E109" s="68"/>
      <c r="F109" s="68"/>
      <c r="G109" s="68"/>
      <c r="H109" s="68"/>
      <c r="I109" s="68"/>
      <c r="J109" s="68"/>
      <c r="K109" s="68"/>
      <c r="L109" s="68"/>
      <c r="M109" s="68"/>
      <c r="N109" s="68"/>
      <c r="O109" s="68"/>
      <c r="P109" s="68"/>
      <c r="Q109" s="68"/>
      <c r="R109" s="68"/>
      <c r="S109" s="68"/>
      <c r="T109" s="68"/>
      <c r="U109" s="68"/>
      <c r="V109" s="68"/>
      <c r="W109" s="68"/>
      <c r="X109" s="68"/>
      <c r="Y109" s="68"/>
      <c r="Z109" s="68"/>
      <c r="AA109" s="68"/>
      <c r="AB109" s="68"/>
      <c r="AC109" s="68"/>
      <c r="AD109" s="68"/>
      <c r="AE109" s="68"/>
      <c r="AF109" s="68"/>
      <c r="AG109" s="68"/>
      <c r="AH109" s="68"/>
      <c r="AI109" s="68"/>
      <c r="AJ109" s="68"/>
      <c r="AK109" s="68"/>
      <c r="AL109" s="68"/>
      <c r="AM109" s="68"/>
      <c r="AN109" s="68"/>
      <c r="AO109" s="68"/>
      <c r="AP109" s="68"/>
      <c r="AQ109" s="68"/>
      <c r="AR109" s="68"/>
      <c r="AS109" s="68"/>
      <c r="AT109" s="68"/>
    </row>
    <row r="110" spans="1:46" x14ac:dyDescent="0.25">
      <c r="A110" s="14"/>
      <c r="B110" s="71"/>
      <c r="C110" s="71"/>
      <c r="D110" s="71"/>
      <c r="E110" s="71"/>
      <c r="F110" s="71"/>
      <c r="G110" s="71"/>
      <c r="H110" s="71"/>
      <c r="I110" s="71"/>
      <c r="J110" s="71"/>
      <c r="K110" s="71"/>
      <c r="L110" s="71"/>
      <c r="M110" s="71"/>
      <c r="N110" s="71"/>
      <c r="O110" s="71"/>
      <c r="P110" s="71"/>
      <c r="Q110" s="71"/>
      <c r="R110" s="71"/>
      <c r="S110" s="71"/>
      <c r="T110" s="71"/>
      <c r="U110" s="71"/>
      <c r="V110" s="71"/>
      <c r="W110" s="71"/>
      <c r="X110" s="71"/>
      <c r="Y110" s="71"/>
      <c r="Z110" s="71"/>
      <c r="AA110" s="71"/>
      <c r="AB110" s="71"/>
      <c r="AC110" s="71"/>
      <c r="AD110" s="71"/>
      <c r="AE110" s="71"/>
      <c r="AF110" s="71"/>
      <c r="AG110" s="71"/>
      <c r="AH110" s="71"/>
      <c r="AI110" s="71"/>
      <c r="AJ110" s="71"/>
      <c r="AK110" s="71"/>
      <c r="AL110" s="71"/>
      <c r="AM110" s="71"/>
      <c r="AN110" s="71"/>
      <c r="AO110" s="71"/>
      <c r="AP110" s="71"/>
      <c r="AQ110" s="71"/>
      <c r="AR110" s="71"/>
      <c r="AS110" s="71"/>
      <c r="AT110" s="71"/>
    </row>
    <row r="111" spans="1:46" x14ac:dyDescent="0.25">
      <c r="A111" s="14"/>
      <c r="B111" s="16"/>
      <c r="C111" s="16"/>
      <c r="D111" s="16"/>
      <c r="E111" s="16"/>
      <c r="F111" s="16"/>
      <c r="G111" s="16"/>
      <c r="H111" s="16"/>
      <c r="I111" s="16"/>
      <c r="J111" s="16"/>
      <c r="K111" s="16"/>
      <c r="L111" s="16"/>
      <c r="M111" s="16"/>
      <c r="N111" s="16"/>
      <c r="O111" s="16"/>
      <c r="P111" s="16"/>
    </row>
    <row r="112" spans="1:46" x14ac:dyDescent="0.25">
      <c r="A112" s="14"/>
      <c r="B112" s="33" t="s">
        <v>233</v>
      </c>
      <c r="C112" s="34" t="s">
        <v>234</v>
      </c>
      <c r="D112" s="63" t="s">
        <v>236</v>
      </c>
      <c r="E112" s="63"/>
      <c r="F112" s="34"/>
      <c r="G112" s="34" t="s">
        <v>234</v>
      </c>
      <c r="H112" s="63" t="s">
        <v>299</v>
      </c>
      <c r="I112" s="63"/>
      <c r="J112" s="34"/>
      <c r="K112" s="34" t="s">
        <v>234</v>
      </c>
      <c r="L112" s="65" t="s">
        <v>245</v>
      </c>
      <c r="M112" s="65"/>
      <c r="N112" s="34"/>
      <c r="O112" s="34" t="s">
        <v>234</v>
      </c>
      <c r="P112" s="34"/>
    </row>
    <row r="113" spans="1:16" x14ac:dyDescent="0.25">
      <c r="A113" s="14"/>
      <c r="B113" s="33"/>
      <c r="C113" s="34"/>
      <c r="D113" s="63" t="s">
        <v>237</v>
      </c>
      <c r="E113" s="63"/>
      <c r="F113" s="34"/>
      <c r="G113" s="34"/>
      <c r="H113" s="63" t="s">
        <v>452</v>
      </c>
      <c r="I113" s="63"/>
      <c r="J113" s="34"/>
      <c r="K113" s="34"/>
      <c r="L113" s="65" t="s">
        <v>246</v>
      </c>
      <c r="M113" s="65"/>
      <c r="N113" s="34"/>
      <c r="O113" s="34"/>
      <c r="P113" s="34"/>
    </row>
    <row r="114" spans="1:16" x14ac:dyDescent="0.25">
      <c r="A114" s="14"/>
      <c r="B114" s="40"/>
      <c r="C114" s="40"/>
      <c r="D114" s="40"/>
      <c r="E114" s="40"/>
      <c r="F114" s="40"/>
      <c r="G114" s="40"/>
      <c r="H114" s="40"/>
      <c r="I114" s="40"/>
      <c r="J114" s="40"/>
      <c r="K114" s="40"/>
      <c r="L114" s="40"/>
      <c r="M114" s="40"/>
      <c r="N114" s="40"/>
      <c r="O114" s="40"/>
      <c r="P114" s="40"/>
    </row>
    <row r="115" spans="1:16" x14ac:dyDescent="0.25">
      <c r="A115" s="14"/>
      <c r="B115" s="21" t="s">
        <v>453</v>
      </c>
      <c r="C115" s="22" t="s">
        <v>234</v>
      </c>
      <c r="D115" s="23"/>
      <c r="E115" s="28" t="s">
        <v>454</v>
      </c>
      <c r="F115" s="29" t="s">
        <v>234</v>
      </c>
      <c r="G115" s="22" t="s">
        <v>234</v>
      </c>
      <c r="H115" s="23"/>
      <c r="I115" s="28" t="s">
        <v>455</v>
      </c>
      <c r="J115" s="29" t="s">
        <v>234</v>
      </c>
      <c r="K115" s="22" t="s">
        <v>234</v>
      </c>
      <c r="L115" s="23"/>
      <c r="M115" s="31">
        <v>1.24E-2</v>
      </c>
      <c r="N115" s="29" t="s">
        <v>234</v>
      </c>
      <c r="O115" s="22" t="s">
        <v>234</v>
      </c>
      <c r="P115" s="23"/>
    </row>
    <row r="116" spans="1:16" x14ac:dyDescent="0.25">
      <c r="A116" s="14"/>
      <c r="B116" s="24" t="s">
        <v>456</v>
      </c>
      <c r="C116" s="18" t="s">
        <v>234</v>
      </c>
      <c r="D116" s="16"/>
      <c r="E116" s="26">
        <v>243465</v>
      </c>
      <c r="F116" s="15" t="s">
        <v>234</v>
      </c>
      <c r="G116" s="18" t="s">
        <v>234</v>
      </c>
      <c r="H116" s="16"/>
      <c r="I116" s="19" t="s">
        <v>457</v>
      </c>
      <c r="J116" s="15" t="s">
        <v>234</v>
      </c>
      <c r="K116" s="18" t="s">
        <v>234</v>
      </c>
      <c r="L116" s="16"/>
      <c r="M116" s="19" t="s">
        <v>458</v>
      </c>
      <c r="N116" s="15" t="s">
        <v>234</v>
      </c>
      <c r="O116" s="18" t="s">
        <v>234</v>
      </c>
      <c r="P116" s="16"/>
    </row>
    <row r="117" spans="1:16" x14ac:dyDescent="0.25">
      <c r="A117" s="14"/>
      <c r="B117" s="21" t="s">
        <v>459</v>
      </c>
      <c r="C117" s="22" t="s">
        <v>234</v>
      </c>
      <c r="D117" s="23"/>
      <c r="E117" s="30">
        <v>98322</v>
      </c>
      <c r="F117" s="29" t="s">
        <v>234</v>
      </c>
      <c r="G117" s="22" t="s">
        <v>234</v>
      </c>
      <c r="H117" s="23"/>
      <c r="I117" s="28" t="s">
        <v>460</v>
      </c>
      <c r="J117" s="29" t="s">
        <v>234</v>
      </c>
      <c r="K117" s="22" t="s">
        <v>234</v>
      </c>
      <c r="L117" s="23"/>
      <c r="M117" s="28" t="s">
        <v>461</v>
      </c>
      <c r="N117" s="29" t="s">
        <v>234</v>
      </c>
      <c r="O117" s="22" t="s">
        <v>234</v>
      </c>
      <c r="P117" s="23"/>
    </row>
    <row r="118" spans="1:16" x14ac:dyDescent="0.25">
      <c r="A118" s="14"/>
      <c r="B118" s="24" t="s">
        <v>462</v>
      </c>
      <c r="C118" s="18" t="s">
        <v>234</v>
      </c>
      <c r="D118" s="16"/>
      <c r="E118" s="26">
        <v>57440</v>
      </c>
      <c r="F118" s="15" t="s">
        <v>234</v>
      </c>
      <c r="G118" s="18" t="s">
        <v>234</v>
      </c>
      <c r="H118" s="16"/>
      <c r="I118" s="19" t="s">
        <v>463</v>
      </c>
      <c r="J118" s="15" t="s">
        <v>234</v>
      </c>
      <c r="K118" s="18" t="s">
        <v>234</v>
      </c>
      <c r="L118" s="16"/>
      <c r="M118" s="19" t="s">
        <v>464</v>
      </c>
      <c r="N118" s="15" t="s">
        <v>234</v>
      </c>
      <c r="O118" s="18" t="s">
        <v>234</v>
      </c>
      <c r="P118" s="16"/>
    </row>
    <row r="119" spans="1:16" x14ac:dyDescent="0.25">
      <c r="A119" s="14"/>
      <c r="B119" s="40"/>
      <c r="C119" s="40"/>
      <c r="D119" s="40"/>
      <c r="E119" s="40"/>
      <c r="F119" s="40"/>
      <c r="G119" s="40"/>
      <c r="H119" s="40"/>
      <c r="I119" s="40"/>
      <c r="J119" s="20"/>
      <c r="K119" s="20" t="s">
        <v>234</v>
      </c>
      <c r="L119" s="20"/>
      <c r="M119" s="20"/>
      <c r="N119" s="20"/>
      <c r="O119" s="20" t="s">
        <v>234</v>
      </c>
      <c r="P119" s="20"/>
    </row>
    <row r="120" spans="1:16" x14ac:dyDescent="0.25">
      <c r="A120" s="14"/>
      <c r="B120" s="64"/>
      <c r="C120" s="22" t="s">
        <v>234</v>
      </c>
      <c r="D120" s="23"/>
      <c r="E120" s="28" t="s">
        <v>465</v>
      </c>
      <c r="F120" s="29" t="s">
        <v>234</v>
      </c>
      <c r="G120" s="22" t="s">
        <v>234</v>
      </c>
      <c r="H120" s="23"/>
      <c r="I120" s="28" t="s">
        <v>466</v>
      </c>
      <c r="J120" s="29" t="s">
        <v>234</v>
      </c>
      <c r="K120" s="22" t="s">
        <v>234</v>
      </c>
      <c r="L120" s="23"/>
      <c r="M120" s="31">
        <v>1.14E-2</v>
      </c>
      <c r="N120" s="29" t="s">
        <v>234</v>
      </c>
      <c r="O120" s="22" t="s">
        <v>234</v>
      </c>
      <c r="P120" s="23"/>
    </row>
    <row r="121" spans="1:16" x14ac:dyDescent="0.25">
      <c r="A121" s="14"/>
      <c r="B121" s="40"/>
      <c r="C121" s="40"/>
      <c r="D121" s="40"/>
      <c r="E121" s="40"/>
      <c r="F121" s="40"/>
      <c r="G121" s="40"/>
      <c r="H121" s="40"/>
      <c r="I121" s="40"/>
      <c r="J121" s="20"/>
      <c r="K121" s="20" t="s">
        <v>234</v>
      </c>
      <c r="L121" s="20"/>
      <c r="M121" s="20"/>
      <c r="N121" s="20"/>
      <c r="O121" s="20" t="s">
        <v>234</v>
      </c>
      <c r="P121" s="20"/>
    </row>
  </sheetData>
  <mergeCells count="199">
    <mergeCell ref="A97:A107"/>
    <mergeCell ref="B97:AT97"/>
    <mergeCell ref="B98:AT98"/>
    <mergeCell ref="B99:AT99"/>
    <mergeCell ref="A108:A121"/>
    <mergeCell ref="B108:AT108"/>
    <mergeCell ref="B109:AT109"/>
    <mergeCell ref="B110:AT110"/>
    <mergeCell ref="A59:A96"/>
    <mergeCell ref="B59:AT59"/>
    <mergeCell ref="B60:AT60"/>
    <mergeCell ref="B61:AT61"/>
    <mergeCell ref="B91:AT91"/>
    <mergeCell ref="B92:AT92"/>
    <mergeCell ref="B93:AT93"/>
    <mergeCell ref="B94:AT94"/>
    <mergeCell ref="B95:AT95"/>
    <mergeCell ref="B96:AT96"/>
    <mergeCell ref="B5:AT5"/>
    <mergeCell ref="B6:AT6"/>
    <mergeCell ref="B28:AT28"/>
    <mergeCell ref="B30:AT30"/>
    <mergeCell ref="B32:AT32"/>
    <mergeCell ref="A34:A58"/>
    <mergeCell ref="B34:AT34"/>
    <mergeCell ref="B35:AT35"/>
    <mergeCell ref="B36:AT36"/>
    <mergeCell ref="P112:P113"/>
    <mergeCell ref="B114:P114"/>
    <mergeCell ref="B119:I119"/>
    <mergeCell ref="B121:I121"/>
    <mergeCell ref="A1:A2"/>
    <mergeCell ref="B1:AT1"/>
    <mergeCell ref="B2:AT2"/>
    <mergeCell ref="B3:AT3"/>
    <mergeCell ref="A4:A33"/>
    <mergeCell ref="B4:AT4"/>
    <mergeCell ref="J112:J113"/>
    <mergeCell ref="K112:K113"/>
    <mergeCell ref="L112:M112"/>
    <mergeCell ref="L113:M113"/>
    <mergeCell ref="N112:N113"/>
    <mergeCell ref="O112:O113"/>
    <mergeCell ref="B103:Q103"/>
    <mergeCell ref="B106:Q106"/>
    <mergeCell ref="B112:B113"/>
    <mergeCell ref="C112:C113"/>
    <mergeCell ref="D112:E112"/>
    <mergeCell ref="D113:E113"/>
    <mergeCell ref="F112:F113"/>
    <mergeCell ref="G112:G113"/>
    <mergeCell ref="H112:I112"/>
    <mergeCell ref="H113:I113"/>
    <mergeCell ref="G88:W88"/>
    <mergeCell ref="G90:W90"/>
    <mergeCell ref="D101:I101"/>
    <mergeCell ref="L101:Q101"/>
    <mergeCell ref="D102:E102"/>
    <mergeCell ref="H102:I102"/>
    <mergeCell ref="L102:M102"/>
    <mergeCell ref="P102:Q102"/>
    <mergeCell ref="AR65:AS65"/>
    <mergeCell ref="B66:AS66"/>
    <mergeCell ref="B67:D67"/>
    <mergeCell ref="G76:W76"/>
    <mergeCell ref="G78:W78"/>
    <mergeCell ref="B79:D79"/>
    <mergeCell ref="AT63:AT64"/>
    <mergeCell ref="F65:G65"/>
    <mergeCell ref="J65:K65"/>
    <mergeCell ref="N65:O65"/>
    <mergeCell ref="R65:S65"/>
    <mergeCell ref="V65:W65"/>
    <mergeCell ref="Z65:AA65"/>
    <mergeCell ref="AD65:AE65"/>
    <mergeCell ref="AJ65:AK65"/>
    <mergeCell ref="AN65:AO65"/>
    <mergeCell ref="AI63:AI64"/>
    <mergeCell ref="AJ63:AO64"/>
    <mergeCell ref="AP63:AP64"/>
    <mergeCell ref="AQ63:AQ64"/>
    <mergeCell ref="AR63:AS63"/>
    <mergeCell ref="AR64:AS64"/>
    <mergeCell ref="V63:W64"/>
    <mergeCell ref="X63:X64"/>
    <mergeCell ref="Y63:Y64"/>
    <mergeCell ref="Z63:AE64"/>
    <mergeCell ref="AF63:AF64"/>
    <mergeCell ref="AG63:AG64"/>
    <mergeCell ref="P63:P64"/>
    <mergeCell ref="Q63:Q64"/>
    <mergeCell ref="R63:S63"/>
    <mergeCell ref="R64:S64"/>
    <mergeCell ref="T63:T64"/>
    <mergeCell ref="U63:U64"/>
    <mergeCell ref="J63:K63"/>
    <mergeCell ref="J64:K64"/>
    <mergeCell ref="L63:L64"/>
    <mergeCell ref="M63:M64"/>
    <mergeCell ref="N63:O63"/>
    <mergeCell ref="N64:O64"/>
    <mergeCell ref="B50:AC50"/>
    <mergeCell ref="B56:AC56"/>
    <mergeCell ref="B58:AC58"/>
    <mergeCell ref="B63:B64"/>
    <mergeCell ref="C63:C64"/>
    <mergeCell ref="D63:D64"/>
    <mergeCell ref="E63:E64"/>
    <mergeCell ref="F63:G64"/>
    <mergeCell ref="H63:H64"/>
    <mergeCell ref="I63:I64"/>
    <mergeCell ref="AB39:AC39"/>
    <mergeCell ref="AB40:AC40"/>
    <mergeCell ref="AB41:AC41"/>
    <mergeCell ref="AD39:AD41"/>
    <mergeCell ref="B42:AC42"/>
    <mergeCell ref="B48:AC48"/>
    <mergeCell ref="W39:W41"/>
    <mergeCell ref="X39:Y39"/>
    <mergeCell ref="X40:Y40"/>
    <mergeCell ref="X41:Y41"/>
    <mergeCell ref="Z39:Z41"/>
    <mergeCell ref="AA39:AA41"/>
    <mergeCell ref="R39:R41"/>
    <mergeCell ref="S39:S41"/>
    <mergeCell ref="T39:U39"/>
    <mergeCell ref="T40:U40"/>
    <mergeCell ref="T41:U41"/>
    <mergeCell ref="V39:V41"/>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D38:E38"/>
    <mergeCell ref="H38:M38"/>
    <mergeCell ref="P38:U38"/>
    <mergeCell ref="X38:AC38"/>
    <mergeCell ref="B39:B41"/>
    <mergeCell ref="C39:C41"/>
    <mergeCell ref="D39:E39"/>
    <mergeCell ref="D40:E40"/>
    <mergeCell ref="D41:E41"/>
    <mergeCell ref="F39:F41"/>
    <mergeCell ref="AH8:AH10"/>
    <mergeCell ref="B11:AG11"/>
    <mergeCell ref="B17:U17"/>
    <mergeCell ref="B19:U19"/>
    <mergeCell ref="B25:U25"/>
    <mergeCell ref="B27:U27"/>
    <mergeCell ref="AB8:AC8"/>
    <mergeCell ref="AB9:AC9"/>
    <mergeCell ref="AB10:AC10"/>
    <mergeCell ref="AD8:AD10"/>
    <mergeCell ref="AE8:AE10"/>
    <mergeCell ref="AF8:AG8"/>
    <mergeCell ref="AF9:AG9"/>
    <mergeCell ref="AF10:AG10"/>
    <mergeCell ref="W8:W10"/>
    <mergeCell ref="X8:Y8"/>
    <mergeCell ref="X9:Y9"/>
    <mergeCell ref="X10:Y10"/>
    <mergeCell ref="Z8:Z10"/>
    <mergeCell ref="AA8:AA10"/>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16"/>
  <sheetViews>
    <sheetView showGridLines="0" workbookViewId="0"/>
  </sheetViews>
  <sheetFormatPr defaultRowHeight="15" x14ac:dyDescent="0.25"/>
  <cols>
    <col min="1" max="3" width="36.5703125" bestFit="1" customWidth="1"/>
    <col min="4" max="4" width="2.85546875" customWidth="1"/>
    <col min="5" max="5" width="14.140625" customWidth="1"/>
    <col min="6" max="7" width="1.85546875" bestFit="1" customWidth="1"/>
    <col min="8" max="8" width="2.140625" customWidth="1"/>
    <col min="9" max="9" width="15.28515625" customWidth="1"/>
    <col min="10" max="10" width="3" bestFit="1" customWidth="1"/>
    <col min="11" max="12" width="1.85546875" bestFit="1" customWidth="1"/>
    <col min="13" max="13" width="12.5703125" bestFit="1" customWidth="1"/>
    <col min="14" max="16" width="1.85546875" bestFit="1" customWidth="1"/>
    <col min="17" max="17" width="11.28515625" bestFit="1" customWidth="1"/>
    <col min="18" max="18" width="3" bestFit="1" customWidth="1"/>
    <col min="19" max="20" width="1.85546875" bestFit="1" customWidth="1"/>
    <col min="21" max="21" width="10" bestFit="1" customWidth="1"/>
    <col min="22" max="24" width="1.85546875" bestFit="1" customWidth="1"/>
    <col min="26" max="28" width="1.85546875" bestFit="1" customWidth="1"/>
    <col min="29" max="29" width="10.140625" bestFit="1" customWidth="1"/>
    <col min="30" max="30" width="3.140625" bestFit="1" customWidth="1"/>
    <col min="31" max="32" width="1.85546875" bestFit="1" customWidth="1"/>
    <col min="33" max="33" width="5.7109375" bestFit="1" customWidth="1"/>
    <col min="34" max="35" width="1.85546875" bestFit="1" customWidth="1"/>
    <col min="37" max="37" width="8.28515625" bestFit="1" customWidth="1"/>
    <col min="38" max="39" width="1.85546875" bestFit="1" customWidth="1"/>
    <col min="41" max="41" width="7.42578125" bestFit="1" customWidth="1"/>
    <col min="42" max="43" width="1.85546875" bestFit="1" customWidth="1"/>
    <col min="45" max="45" width="5.28515625" bestFit="1" customWidth="1"/>
    <col min="46" max="46" width="1.85546875" bestFit="1" customWidth="1"/>
  </cols>
  <sheetData>
    <row r="1" spans="1:46" ht="15" customHeight="1" x14ac:dyDescent="0.25">
      <c r="A1" s="7" t="s">
        <v>128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469</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c r="AQ3" s="66"/>
      <c r="AR3" s="66"/>
      <c r="AS3" s="66"/>
      <c r="AT3" s="66"/>
    </row>
    <row r="4" spans="1:46" ht="15" customHeight="1" x14ac:dyDescent="0.25">
      <c r="A4" s="14" t="s">
        <v>1286</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row>
    <row r="5" spans="1:46" ht="15" customHeight="1" x14ac:dyDescent="0.25">
      <c r="A5" s="14"/>
      <c r="B5" s="68" t="s">
        <v>471</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c r="AI5" s="68"/>
      <c r="AJ5" s="68"/>
      <c r="AK5" s="68"/>
      <c r="AL5" s="68"/>
      <c r="AM5" s="68"/>
      <c r="AN5" s="68"/>
      <c r="AO5" s="68"/>
      <c r="AP5" s="68"/>
      <c r="AQ5" s="68"/>
      <c r="AR5" s="68"/>
      <c r="AS5" s="68"/>
      <c r="AT5" s="68"/>
    </row>
    <row r="6" spans="1:46"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c r="AI6" s="70"/>
      <c r="AJ6" s="70"/>
      <c r="AK6" s="70"/>
      <c r="AL6" s="70"/>
      <c r="AM6" s="70"/>
      <c r="AN6" s="70"/>
      <c r="AO6" s="70"/>
      <c r="AP6" s="70"/>
      <c r="AQ6" s="70"/>
      <c r="AR6" s="70"/>
      <c r="AS6" s="70"/>
      <c r="AT6" s="70"/>
    </row>
    <row r="7" spans="1:46" x14ac:dyDescent="0.25">
      <c r="A7" s="14"/>
      <c r="B7" s="16"/>
      <c r="C7" s="16"/>
      <c r="D7" s="16"/>
      <c r="E7" s="16"/>
      <c r="F7" s="16"/>
      <c r="G7" s="16"/>
      <c r="H7" s="16"/>
      <c r="I7" s="16"/>
      <c r="J7" s="16"/>
      <c r="K7" s="16"/>
      <c r="L7" s="16"/>
      <c r="M7" s="16"/>
      <c r="N7" s="16"/>
      <c r="O7" s="16"/>
      <c r="P7" s="16"/>
      <c r="Q7" s="16"/>
      <c r="R7" s="16"/>
    </row>
    <row r="8" spans="1:46" x14ac:dyDescent="0.25">
      <c r="A8" s="14"/>
      <c r="B8" s="18"/>
      <c r="C8" s="18" t="s">
        <v>234</v>
      </c>
      <c r="D8" s="43" t="s">
        <v>472</v>
      </c>
      <c r="E8" s="43"/>
      <c r="F8" s="43"/>
      <c r="G8" s="43"/>
      <c r="H8" s="43"/>
      <c r="I8" s="43"/>
      <c r="J8" s="18"/>
      <c r="K8" s="18" t="s">
        <v>234</v>
      </c>
      <c r="L8" s="43" t="s">
        <v>473</v>
      </c>
      <c r="M8" s="43"/>
      <c r="N8" s="43"/>
      <c r="O8" s="43"/>
      <c r="P8" s="43"/>
      <c r="Q8" s="43"/>
      <c r="R8" s="18"/>
    </row>
    <row r="9" spans="1:46" x14ac:dyDescent="0.25">
      <c r="A9" s="14"/>
      <c r="B9" s="17" t="s">
        <v>233</v>
      </c>
      <c r="C9" s="18" t="s">
        <v>234</v>
      </c>
      <c r="D9" s="63" t="s">
        <v>474</v>
      </c>
      <c r="E9" s="63"/>
      <c r="F9" s="18"/>
      <c r="G9" s="18" t="s">
        <v>234</v>
      </c>
      <c r="H9" s="63" t="s">
        <v>475</v>
      </c>
      <c r="I9" s="63"/>
      <c r="J9" s="18"/>
      <c r="K9" s="18" t="s">
        <v>234</v>
      </c>
      <c r="L9" s="63" t="s">
        <v>474</v>
      </c>
      <c r="M9" s="63"/>
      <c r="N9" s="18"/>
      <c r="O9" s="18" t="s">
        <v>234</v>
      </c>
      <c r="P9" s="63" t="s">
        <v>475</v>
      </c>
      <c r="Q9" s="63"/>
      <c r="R9" s="18"/>
    </row>
    <row r="10" spans="1:46" x14ac:dyDescent="0.25">
      <c r="A10" s="14"/>
      <c r="B10" s="40"/>
      <c r="C10" s="40"/>
      <c r="D10" s="40"/>
      <c r="E10" s="40"/>
      <c r="F10" s="40"/>
      <c r="G10" s="40"/>
      <c r="H10" s="40"/>
      <c r="I10" s="40"/>
      <c r="J10" s="40"/>
      <c r="K10" s="40"/>
      <c r="L10" s="40"/>
      <c r="M10" s="40"/>
      <c r="N10" s="40"/>
      <c r="O10" s="40"/>
      <c r="P10" s="40"/>
      <c r="Q10" s="40"/>
      <c r="R10" s="20"/>
    </row>
    <row r="11" spans="1:46" x14ac:dyDescent="0.25">
      <c r="A11" s="14"/>
      <c r="B11" s="21" t="s">
        <v>476</v>
      </c>
      <c r="C11" s="22" t="s">
        <v>234</v>
      </c>
      <c r="D11" s="23"/>
      <c r="E11" s="23"/>
      <c r="F11" s="23"/>
      <c r="G11" s="22" t="s">
        <v>234</v>
      </c>
      <c r="H11" s="23"/>
      <c r="I11" s="23"/>
      <c r="J11" s="23"/>
      <c r="K11" s="22" t="s">
        <v>234</v>
      </c>
      <c r="L11" s="23"/>
      <c r="M11" s="23"/>
      <c r="N11" s="23"/>
      <c r="O11" s="22" t="s">
        <v>234</v>
      </c>
      <c r="P11" s="23"/>
      <c r="Q11" s="23"/>
      <c r="R11" s="23"/>
    </row>
    <row r="12" spans="1:46" x14ac:dyDescent="0.25">
      <c r="A12" s="14"/>
      <c r="B12" s="74" t="s">
        <v>477</v>
      </c>
      <c r="C12" s="18" t="s">
        <v>234</v>
      </c>
      <c r="D12" s="16"/>
      <c r="E12" s="19" t="s">
        <v>478</v>
      </c>
      <c r="F12" s="15" t="s">
        <v>234</v>
      </c>
      <c r="G12" s="18" t="s">
        <v>234</v>
      </c>
      <c r="H12" s="16"/>
      <c r="I12" s="19" t="s">
        <v>479</v>
      </c>
      <c r="J12" s="15" t="s">
        <v>234</v>
      </c>
      <c r="K12" s="18" t="s">
        <v>234</v>
      </c>
      <c r="L12" s="16"/>
      <c r="M12" s="19" t="s">
        <v>480</v>
      </c>
      <c r="N12" s="15" t="s">
        <v>234</v>
      </c>
      <c r="O12" s="18" t="s">
        <v>234</v>
      </c>
      <c r="P12" s="16"/>
      <c r="Q12" s="19" t="s">
        <v>481</v>
      </c>
      <c r="R12" s="15" t="s">
        <v>234</v>
      </c>
    </row>
    <row r="13" spans="1:46" x14ac:dyDescent="0.25">
      <c r="A13" s="14"/>
      <c r="B13" s="75" t="s">
        <v>482</v>
      </c>
      <c r="C13" s="22" t="s">
        <v>234</v>
      </c>
      <c r="D13" s="23"/>
      <c r="E13" s="28" t="s">
        <v>483</v>
      </c>
      <c r="F13" s="29" t="s">
        <v>234</v>
      </c>
      <c r="G13" s="22" t="s">
        <v>234</v>
      </c>
      <c r="H13" s="23"/>
      <c r="I13" s="28" t="s">
        <v>484</v>
      </c>
      <c r="J13" s="29" t="s">
        <v>234</v>
      </c>
      <c r="K13" s="22" t="s">
        <v>234</v>
      </c>
      <c r="L13" s="23"/>
      <c r="M13" s="28" t="s">
        <v>485</v>
      </c>
      <c r="N13" s="29" t="s">
        <v>234</v>
      </c>
      <c r="O13" s="22" t="s">
        <v>234</v>
      </c>
      <c r="P13" s="23"/>
      <c r="Q13" s="28" t="s">
        <v>486</v>
      </c>
      <c r="R13" s="29" t="s">
        <v>234</v>
      </c>
    </row>
    <row r="14" spans="1:46" x14ac:dyDescent="0.25">
      <c r="A14" s="14"/>
      <c r="B14" s="74" t="s">
        <v>487</v>
      </c>
      <c r="C14" s="18" t="s">
        <v>234</v>
      </c>
      <c r="D14" s="16"/>
      <c r="E14" s="19" t="s">
        <v>488</v>
      </c>
      <c r="F14" s="15" t="s">
        <v>234</v>
      </c>
      <c r="G14" s="18" t="s">
        <v>234</v>
      </c>
      <c r="H14" s="16"/>
      <c r="I14" s="19" t="s">
        <v>489</v>
      </c>
      <c r="J14" s="15" t="s">
        <v>234</v>
      </c>
      <c r="K14" s="18" t="s">
        <v>234</v>
      </c>
      <c r="L14" s="16"/>
      <c r="M14" s="19" t="s">
        <v>490</v>
      </c>
      <c r="N14" s="15" t="s">
        <v>234</v>
      </c>
      <c r="O14" s="18" t="s">
        <v>234</v>
      </c>
      <c r="P14" s="16"/>
      <c r="Q14" s="19" t="s">
        <v>491</v>
      </c>
      <c r="R14" s="15" t="s">
        <v>234</v>
      </c>
    </row>
    <row r="15" spans="1:46" ht="15.75" thickBot="1" x14ac:dyDescent="0.3">
      <c r="A15" s="14"/>
      <c r="B15" s="75" t="s">
        <v>492</v>
      </c>
      <c r="C15" s="22" t="s">
        <v>234</v>
      </c>
      <c r="D15" s="23"/>
      <c r="E15" s="28" t="s">
        <v>493</v>
      </c>
      <c r="F15" s="29" t="s">
        <v>234</v>
      </c>
      <c r="G15" s="22" t="s">
        <v>234</v>
      </c>
      <c r="H15" s="23"/>
      <c r="I15" s="28" t="s">
        <v>494</v>
      </c>
      <c r="J15" s="29" t="s">
        <v>234</v>
      </c>
      <c r="K15" s="22" t="s">
        <v>234</v>
      </c>
      <c r="L15" s="23"/>
      <c r="M15" s="28" t="s">
        <v>495</v>
      </c>
      <c r="N15" s="29" t="s">
        <v>234</v>
      </c>
      <c r="O15" s="22" t="s">
        <v>234</v>
      </c>
      <c r="P15" s="23"/>
      <c r="Q15" s="28" t="s">
        <v>496</v>
      </c>
      <c r="R15" s="29" t="s">
        <v>234</v>
      </c>
    </row>
    <row r="16" spans="1:46" x14ac:dyDescent="0.25">
      <c r="A16" s="14"/>
      <c r="B16" s="20"/>
      <c r="C16" s="20" t="s">
        <v>234</v>
      </c>
      <c r="D16" s="56"/>
      <c r="E16" s="40"/>
      <c r="F16" s="40"/>
      <c r="G16" s="40"/>
      <c r="H16" s="40"/>
      <c r="I16" s="40"/>
      <c r="J16" s="40"/>
      <c r="K16" s="40"/>
      <c r="L16" s="40"/>
      <c r="M16" s="40"/>
      <c r="N16" s="40"/>
      <c r="O16" s="40"/>
      <c r="P16" s="40"/>
      <c r="Q16" s="40"/>
      <c r="R16" s="20"/>
    </row>
    <row r="17" spans="1:18" ht="15.75" thickBot="1" x14ac:dyDescent="0.3">
      <c r="A17" s="14"/>
      <c r="B17" s="32"/>
      <c r="C17" s="18" t="s">
        <v>234</v>
      </c>
      <c r="D17" s="16"/>
      <c r="E17" s="19" t="s">
        <v>497</v>
      </c>
      <c r="F17" s="15" t="s">
        <v>234</v>
      </c>
      <c r="G17" s="18" t="s">
        <v>234</v>
      </c>
      <c r="H17" s="16"/>
      <c r="I17" s="19" t="s">
        <v>498</v>
      </c>
      <c r="J17" s="15" t="s">
        <v>234</v>
      </c>
      <c r="K17" s="18" t="s">
        <v>234</v>
      </c>
      <c r="L17" s="16"/>
      <c r="M17" s="19" t="s">
        <v>499</v>
      </c>
      <c r="N17" s="15" t="s">
        <v>234</v>
      </c>
      <c r="O17" s="18" t="s">
        <v>234</v>
      </c>
      <c r="P17" s="16"/>
      <c r="Q17" s="19" t="s">
        <v>500</v>
      </c>
      <c r="R17" s="15" t="s">
        <v>234</v>
      </c>
    </row>
    <row r="18" spans="1:18" x14ac:dyDescent="0.25">
      <c r="A18" s="14"/>
      <c r="B18" s="20"/>
      <c r="C18" s="20" t="s">
        <v>234</v>
      </c>
      <c r="D18" s="56"/>
      <c r="E18" s="40"/>
      <c r="F18" s="40"/>
      <c r="G18" s="40"/>
      <c r="H18" s="40"/>
      <c r="I18" s="40"/>
      <c r="J18" s="40"/>
      <c r="K18" s="40"/>
      <c r="L18" s="40"/>
      <c r="M18" s="40"/>
      <c r="N18" s="40"/>
      <c r="O18" s="40"/>
      <c r="P18" s="40"/>
      <c r="Q18" s="40"/>
      <c r="R18" s="20"/>
    </row>
    <row r="19" spans="1:18" x14ac:dyDescent="0.25">
      <c r="A19" s="14"/>
      <c r="B19" s="21" t="s">
        <v>501</v>
      </c>
      <c r="C19" s="22" t="s">
        <v>234</v>
      </c>
      <c r="D19" s="23"/>
      <c r="E19" s="23"/>
      <c r="F19" s="23"/>
      <c r="G19" s="22" t="s">
        <v>234</v>
      </c>
      <c r="H19" s="23"/>
      <c r="I19" s="23"/>
      <c r="J19" s="23"/>
      <c r="K19" s="22" t="s">
        <v>234</v>
      </c>
      <c r="L19" s="23"/>
      <c r="M19" s="23"/>
      <c r="N19" s="23"/>
      <c r="O19" s="22" t="s">
        <v>234</v>
      </c>
      <c r="P19" s="23"/>
      <c r="Q19" s="23"/>
      <c r="R19" s="23"/>
    </row>
    <row r="20" spans="1:18" x14ac:dyDescent="0.25">
      <c r="A20" s="14"/>
      <c r="B20" s="74" t="s">
        <v>502</v>
      </c>
      <c r="C20" s="18" t="s">
        <v>234</v>
      </c>
      <c r="D20" s="16"/>
      <c r="E20" s="19" t="s">
        <v>488</v>
      </c>
      <c r="F20" s="15" t="s">
        <v>234</v>
      </c>
      <c r="G20" s="18" t="s">
        <v>234</v>
      </c>
      <c r="H20" s="16"/>
      <c r="I20" s="19" t="s">
        <v>503</v>
      </c>
      <c r="J20" s="15" t="s">
        <v>234</v>
      </c>
      <c r="K20" s="18" t="s">
        <v>234</v>
      </c>
      <c r="L20" s="16"/>
      <c r="M20" s="19" t="s">
        <v>504</v>
      </c>
      <c r="N20" s="15" t="s">
        <v>234</v>
      </c>
      <c r="O20" s="18" t="s">
        <v>234</v>
      </c>
      <c r="P20" s="16"/>
      <c r="Q20" s="19" t="s">
        <v>505</v>
      </c>
      <c r="R20" s="15" t="s">
        <v>234</v>
      </c>
    </row>
    <row r="21" spans="1:18" ht="15.75" thickBot="1" x14ac:dyDescent="0.3">
      <c r="A21" s="14"/>
      <c r="B21" s="75" t="s">
        <v>506</v>
      </c>
      <c r="C21" s="22" t="s">
        <v>234</v>
      </c>
      <c r="D21" s="23"/>
      <c r="E21" s="28" t="s">
        <v>507</v>
      </c>
      <c r="F21" s="29" t="s">
        <v>234</v>
      </c>
      <c r="G21" s="22" t="s">
        <v>234</v>
      </c>
      <c r="H21" s="23"/>
      <c r="I21" s="28" t="s">
        <v>508</v>
      </c>
      <c r="J21" s="29" t="s">
        <v>234</v>
      </c>
      <c r="K21" s="22" t="s">
        <v>234</v>
      </c>
      <c r="L21" s="23"/>
      <c r="M21" s="28" t="s">
        <v>509</v>
      </c>
      <c r="N21" s="29" t="s">
        <v>234</v>
      </c>
      <c r="O21" s="22" t="s">
        <v>234</v>
      </c>
      <c r="P21" s="23"/>
      <c r="Q21" s="28" t="s">
        <v>510</v>
      </c>
      <c r="R21" s="29" t="s">
        <v>234</v>
      </c>
    </row>
    <row r="22" spans="1:18" x14ac:dyDescent="0.25">
      <c r="A22" s="14"/>
      <c r="B22" s="20"/>
      <c r="C22" s="20" t="s">
        <v>234</v>
      </c>
      <c r="D22" s="56"/>
      <c r="E22" s="40"/>
      <c r="F22" s="40"/>
      <c r="G22" s="40"/>
      <c r="H22" s="40"/>
      <c r="I22" s="40"/>
      <c r="J22" s="40"/>
      <c r="K22" s="40"/>
      <c r="L22" s="40"/>
      <c r="M22" s="40"/>
      <c r="N22" s="40"/>
      <c r="O22" s="40"/>
      <c r="P22" s="40"/>
      <c r="Q22" s="40"/>
      <c r="R22" s="20"/>
    </row>
    <row r="23" spans="1:18" ht="15.75" thickBot="1" x14ac:dyDescent="0.3">
      <c r="A23" s="14"/>
      <c r="B23" s="32"/>
      <c r="C23" s="18" t="s">
        <v>234</v>
      </c>
      <c r="D23" s="16"/>
      <c r="E23" s="19" t="s">
        <v>511</v>
      </c>
      <c r="F23" s="15" t="s">
        <v>234</v>
      </c>
      <c r="G23" s="18" t="s">
        <v>234</v>
      </c>
      <c r="H23" s="16"/>
      <c r="I23" s="19" t="s">
        <v>512</v>
      </c>
      <c r="J23" s="15" t="s">
        <v>234</v>
      </c>
      <c r="K23" s="18" t="s">
        <v>234</v>
      </c>
      <c r="L23" s="16"/>
      <c r="M23" s="19" t="s">
        <v>513</v>
      </c>
      <c r="N23" s="15" t="s">
        <v>234</v>
      </c>
      <c r="O23" s="18" t="s">
        <v>234</v>
      </c>
      <c r="P23" s="16"/>
      <c r="Q23" s="19" t="s">
        <v>514</v>
      </c>
      <c r="R23" s="15" t="s">
        <v>234</v>
      </c>
    </row>
    <row r="24" spans="1:18" x14ac:dyDescent="0.25">
      <c r="A24" s="14"/>
      <c r="B24" s="20"/>
      <c r="C24" s="20" t="s">
        <v>234</v>
      </c>
      <c r="D24" s="56"/>
      <c r="E24" s="40"/>
      <c r="F24" s="40"/>
      <c r="G24" s="40"/>
      <c r="H24" s="40"/>
      <c r="I24" s="40"/>
      <c r="J24" s="40"/>
      <c r="K24" s="40"/>
      <c r="L24" s="40"/>
      <c r="M24" s="40"/>
      <c r="N24" s="40"/>
      <c r="O24" s="40"/>
      <c r="P24" s="40"/>
      <c r="Q24" s="40"/>
      <c r="R24" s="20"/>
    </row>
    <row r="25" spans="1:18" x14ac:dyDescent="0.25">
      <c r="A25" s="14"/>
      <c r="B25" s="21" t="s">
        <v>515</v>
      </c>
      <c r="C25" s="22" t="s">
        <v>234</v>
      </c>
      <c r="D25" s="23"/>
      <c r="E25" s="28" t="s">
        <v>516</v>
      </c>
      <c r="F25" s="29" t="s">
        <v>234</v>
      </c>
      <c r="G25" s="22" t="s">
        <v>234</v>
      </c>
      <c r="H25" s="23"/>
      <c r="I25" s="28" t="s">
        <v>517</v>
      </c>
      <c r="J25" s="29" t="s">
        <v>234</v>
      </c>
      <c r="K25" s="22" t="s">
        <v>234</v>
      </c>
      <c r="L25" s="23"/>
      <c r="M25" s="28" t="s">
        <v>518</v>
      </c>
      <c r="N25" s="29" t="s">
        <v>234</v>
      </c>
      <c r="O25" s="22" t="s">
        <v>234</v>
      </c>
      <c r="P25" s="23"/>
      <c r="Q25" s="28" t="s">
        <v>519</v>
      </c>
      <c r="R25" s="29" t="s">
        <v>234</v>
      </c>
    </row>
    <row r="26" spans="1:18" ht="15.75" thickBot="1" x14ac:dyDescent="0.3">
      <c r="A26" s="14"/>
      <c r="B26" s="24" t="s">
        <v>520</v>
      </c>
      <c r="C26" s="18" t="s">
        <v>234</v>
      </c>
      <c r="D26" s="16"/>
      <c r="E26" s="16"/>
      <c r="F26" s="16"/>
      <c r="G26" s="18" t="s">
        <v>234</v>
      </c>
      <c r="H26" s="16"/>
      <c r="I26" s="19" t="s">
        <v>521</v>
      </c>
      <c r="J26" s="15" t="s">
        <v>234</v>
      </c>
      <c r="K26" s="18" t="s">
        <v>234</v>
      </c>
      <c r="L26" s="16"/>
      <c r="M26" s="16"/>
      <c r="N26" s="16"/>
      <c r="O26" s="18" t="s">
        <v>234</v>
      </c>
      <c r="P26" s="16"/>
      <c r="Q26" s="19" t="s">
        <v>522</v>
      </c>
      <c r="R26" s="15" t="s">
        <v>234</v>
      </c>
    </row>
    <row r="27" spans="1:18" x14ac:dyDescent="0.25">
      <c r="A27" s="14"/>
      <c r="B27" s="20"/>
      <c r="C27" s="20" t="s">
        <v>234</v>
      </c>
      <c r="D27" s="20"/>
      <c r="E27" s="20"/>
      <c r="F27" s="20"/>
      <c r="G27" s="20" t="s">
        <v>234</v>
      </c>
      <c r="H27" s="56"/>
      <c r="I27" s="56"/>
      <c r="J27" s="20"/>
      <c r="K27" s="20" t="s">
        <v>234</v>
      </c>
      <c r="L27" s="20"/>
      <c r="M27" s="20"/>
      <c r="N27" s="20"/>
      <c r="O27" s="20" t="s">
        <v>234</v>
      </c>
      <c r="P27" s="56"/>
      <c r="Q27" s="56"/>
      <c r="R27" s="20"/>
    </row>
    <row r="28" spans="1:18" x14ac:dyDescent="0.25">
      <c r="A28" s="14"/>
      <c r="B28" s="21" t="s">
        <v>523</v>
      </c>
      <c r="C28" s="22" t="s">
        <v>234</v>
      </c>
      <c r="D28" s="23"/>
      <c r="E28" s="23"/>
      <c r="F28" s="23"/>
      <c r="G28" s="22" t="s">
        <v>234</v>
      </c>
      <c r="H28" s="23"/>
      <c r="I28" s="28" t="s">
        <v>524</v>
      </c>
      <c r="J28" s="29" t="s">
        <v>234</v>
      </c>
      <c r="K28" s="22" t="s">
        <v>234</v>
      </c>
      <c r="L28" s="23"/>
      <c r="M28" s="23"/>
      <c r="N28" s="23"/>
      <c r="O28" s="22" t="s">
        <v>234</v>
      </c>
      <c r="P28" s="23"/>
      <c r="Q28" s="28" t="s">
        <v>525</v>
      </c>
      <c r="R28" s="29" t="s">
        <v>234</v>
      </c>
    </row>
    <row r="29" spans="1:18" x14ac:dyDescent="0.25">
      <c r="A29" s="14"/>
      <c r="B29" s="24" t="s">
        <v>526</v>
      </c>
      <c r="C29" s="18" t="s">
        <v>234</v>
      </c>
      <c r="D29" s="16"/>
      <c r="E29" s="16"/>
      <c r="F29" s="16"/>
      <c r="G29" s="18" t="s">
        <v>234</v>
      </c>
      <c r="H29" s="16"/>
      <c r="I29" s="19" t="s">
        <v>527</v>
      </c>
      <c r="J29" s="15" t="s">
        <v>234</v>
      </c>
      <c r="K29" s="18" t="s">
        <v>234</v>
      </c>
      <c r="L29" s="16"/>
      <c r="M29" s="16"/>
      <c r="N29" s="16"/>
      <c r="O29" s="18" t="s">
        <v>234</v>
      </c>
      <c r="P29" s="16"/>
      <c r="Q29" s="19" t="s">
        <v>528</v>
      </c>
      <c r="R29" s="15" t="s">
        <v>234</v>
      </c>
    </row>
    <row r="30" spans="1:18" x14ac:dyDescent="0.25">
      <c r="A30" s="14"/>
      <c r="B30" s="40"/>
      <c r="C30" s="40"/>
      <c r="D30" s="40"/>
      <c r="E30" s="40"/>
      <c r="F30" s="40"/>
      <c r="G30" s="40"/>
      <c r="H30" s="40"/>
      <c r="I30" s="40"/>
      <c r="J30" s="40"/>
      <c r="K30" s="40"/>
      <c r="L30" s="40"/>
      <c r="M30" s="40"/>
      <c r="N30" s="40"/>
      <c r="O30" s="40"/>
      <c r="P30" s="40"/>
      <c r="Q30" s="40"/>
      <c r="R30" s="20"/>
    </row>
    <row r="31" spans="1:18" x14ac:dyDescent="0.25">
      <c r="A31" s="14"/>
      <c r="B31" s="21" t="s">
        <v>529</v>
      </c>
      <c r="C31" s="22" t="s">
        <v>234</v>
      </c>
      <c r="D31" s="23"/>
      <c r="E31" s="23"/>
      <c r="F31" s="23"/>
      <c r="G31" s="22" t="s">
        <v>234</v>
      </c>
      <c r="H31" s="23"/>
      <c r="I31" s="28" t="s">
        <v>530</v>
      </c>
      <c r="J31" s="29" t="s">
        <v>234</v>
      </c>
      <c r="K31" s="22" t="s">
        <v>234</v>
      </c>
      <c r="L31" s="23"/>
      <c r="M31" s="23"/>
      <c r="N31" s="23"/>
      <c r="O31" s="22" t="s">
        <v>234</v>
      </c>
      <c r="P31" s="23"/>
      <c r="Q31" s="28" t="s">
        <v>531</v>
      </c>
      <c r="R31" s="29" t="s">
        <v>234</v>
      </c>
    </row>
    <row r="32" spans="1:18" x14ac:dyDescent="0.25">
      <c r="A32" s="14"/>
      <c r="B32" s="40"/>
      <c r="C32" s="40"/>
      <c r="D32" s="40"/>
      <c r="E32" s="40"/>
      <c r="F32" s="40"/>
      <c r="G32" s="40"/>
      <c r="H32" s="40"/>
      <c r="I32" s="40"/>
      <c r="J32" s="40"/>
      <c r="K32" s="40"/>
      <c r="L32" s="40"/>
      <c r="M32" s="40"/>
      <c r="N32" s="40"/>
      <c r="O32" s="40"/>
      <c r="P32" s="40"/>
      <c r="Q32" s="40"/>
    </row>
    <row r="33" spans="1:46" ht="15" customHeight="1" x14ac:dyDescent="0.25">
      <c r="A33" s="14" t="s">
        <v>1287</v>
      </c>
      <c r="B33" s="66" t="s">
        <v>5</v>
      </c>
      <c r="C33" s="66"/>
      <c r="D33" s="66"/>
      <c r="E33" s="66"/>
      <c r="F33" s="66"/>
      <c r="G33" s="66"/>
      <c r="H33" s="66"/>
      <c r="I33" s="66"/>
      <c r="J33" s="66"/>
      <c r="K33" s="66"/>
      <c r="L33" s="66"/>
      <c r="M33" s="66"/>
      <c r="N33" s="66"/>
      <c r="O33" s="66"/>
      <c r="P33" s="66"/>
      <c r="Q33" s="66"/>
      <c r="R33" s="66"/>
      <c r="S33" s="66"/>
      <c r="T33" s="66"/>
      <c r="U33" s="66"/>
      <c r="V33" s="66"/>
      <c r="W33" s="66"/>
      <c r="X33" s="66"/>
      <c r="Y33" s="66"/>
      <c r="Z33" s="66"/>
      <c r="AA33" s="66"/>
      <c r="AB33" s="66"/>
      <c r="AC33" s="66"/>
      <c r="AD33" s="66"/>
      <c r="AE33" s="66"/>
      <c r="AF33" s="66"/>
      <c r="AG33" s="66"/>
      <c r="AH33" s="66"/>
      <c r="AI33" s="66"/>
      <c r="AJ33" s="66"/>
      <c r="AK33" s="66"/>
      <c r="AL33" s="66"/>
      <c r="AM33" s="66"/>
      <c r="AN33" s="66"/>
      <c r="AO33" s="66"/>
      <c r="AP33" s="66"/>
      <c r="AQ33" s="66"/>
      <c r="AR33" s="66"/>
      <c r="AS33" s="66"/>
      <c r="AT33" s="66"/>
    </row>
    <row r="34" spans="1:46" ht="15" customHeight="1" x14ac:dyDescent="0.25">
      <c r="A34" s="14"/>
      <c r="B34" s="68" t="s">
        <v>534</v>
      </c>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c r="AD34" s="68"/>
      <c r="AE34" s="68"/>
      <c r="AF34" s="68"/>
      <c r="AG34" s="68"/>
      <c r="AH34" s="68"/>
      <c r="AI34" s="68"/>
      <c r="AJ34" s="68"/>
      <c r="AK34" s="68"/>
      <c r="AL34" s="68"/>
      <c r="AM34" s="68"/>
      <c r="AN34" s="68"/>
      <c r="AO34" s="68"/>
      <c r="AP34" s="68"/>
      <c r="AQ34" s="68"/>
      <c r="AR34" s="68"/>
      <c r="AS34" s="68"/>
      <c r="AT34" s="68"/>
    </row>
    <row r="35" spans="1:46" x14ac:dyDescent="0.25">
      <c r="A35" s="14"/>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9"/>
      <c r="AJ35" s="69"/>
      <c r="AK35" s="69"/>
      <c r="AL35" s="69"/>
      <c r="AM35" s="69"/>
      <c r="AN35" s="69"/>
      <c r="AO35" s="69"/>
      <c r="AP35" s="69"/>
      <c r="AQ35" s="69"/>
      <c r="AR35" s="69"/>
      <c r="AS35" s="69"/>
      <c r="AT35" s="69"/>
    </row>
    <row r="36" spans="1:46" x14ac:dyDescent="0.25">
      <c r="A36" s="14"/>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c r="AI36" s="16"/>
      <c r="AJ36" s="16"/>
      <c r="AK36" s="16"/>
      <c r="AL36" s="16"/>
      <c r="AM36" s="16"/>
      <c r="AN36" s="16"/>
      <c r="AO36" s="16"/>
      <c r="AP36" s="16"/>
      <c r="AQ36" s="16"/>
      <c r="AR36" s="16"/>
      <c r="AS36" s="16"/>
      <c r="AT36" s="16"/>
    </row>
    <row r="37" spans="1:46" x14ac:dyDescent="0.25">
      <c r="A37" s="14"/>
      <c r="B37" s="34"/>
      <c r="C37" s="34" t="s">
        <v>234</v>
      </c>
      <c r="D37" s="63">
        <v>-1</v>
      </c>
      <c r="E37" s="63"/>
      <c r="F37" s="63"/>
      <c r="G37" s="63"/>
      <c r="H37" s="63"/>
      <c r="I37" s="63"/>
      <c r="J37" s="63"/>
      <c r="K37" s="63"/>
      <c r="L37" s="63"/>
      <c r="M37" s="63"/>
      <c r="N37" s="63"/>
      <c r="O37" s="63"/>
      <c r="P37" s="63"/>
      <c r="Q37" s="63"/>
      <c r="R37" s="63"/>
      <c r="S37" s="63"/>
      <c r="T37" s="63"/>
      <c r="U37" s="63"/>
      <c r="V37" s="63"/>
      <c r="W37" s="63"/>
      <c r="X37" s="63"/>
      <c r="Y37" s="63"/>
      <c r="Z37" s="63"/>
      <c r="AA37" s="63"/>
      <c r="AB37" s="63"/>
      <c r="AC37" s="63"/>
      <c r="AD37" s="63"/>
      <c r="AE37" s="63"/>
      <c r="AF37" s="63"/>
      <c r="AG37" s="63"/>
      <c r="AH37" s="34"/>
      <c r="AI37" s="34" t="s">
        <v>234</v>
      </c>
      <c r="AJ37" s="63">
        <v>-2</v>
      </c>
      <c r="AK37" s="63"/>
      <c r="AL37" s="34"/>
      <c r="AM37" s="34" t="s">
        <v>234</v>
      </c>
      <c r="AN37" s="63">
        <v>-3</v>
      </c>
      <c r="AO37" s="63"/>
      <c r="AP37" s="34"/>
      <c r="AQ37" s="34" t="s">
        <v>234</v>
      </c>
      <c r="AR37" s="63" t="s">
        <v>541</v>
      </c>
      <c r="AS37" s="63"/>
      <c r="AT37" s="34"/>
    </row>
    <row r="38" spans="1:46" ht="15.75" thickBot="1" x14ac:dyDescent="0.3">
      <c r="A38" s="14"/>
      <c r="B38" s="34"/>
      <c r="C38" s="34"/>
      <c r="D38" s="63" t="s">
        <v>535</v>
      </c>
      <c r="E38" s="63"/>
      <c r="F38" s="63"/>
      <c r="G38" s="63"/>
      <c r="H38" s="63"/>
      <c r="I38" s="63"/>
      <c r="J38" s="63"/>
      <c r="K38" s="63"/>
      <c r="L38" s="63"/>
      <c r="M38" s="63"/>
      <c r="N38" s="63"/>
      <c r="O38" s="63"/>
      <c r="P38" s="63"/>
      <c r="Q38" s="63"/>
      <c r="R38" s="63"/>
      <c r="S38" s="63"/>
      <c r="T38" s="63"/>
      <c r="U38" s="63"/>
      <c r="V38" s="63"/>
      <c r="W38" s="63"/>
      <c r="X38" s="63"/>
      <c r="Y38" s="63"/>
      <c r="Z38" s="63"/>
      <c r="AA38" s="63"/>
      <c r="AB38" s="63"/>
      <c r="AC38" s="63"/>
      <c r="AD38" s="63"/>
      <c r="AE38" s="63"/>
      <c r="AF38" s="63"/>
      <c r="AG38" s="63"/>
      <c r="AH38" s="34"/>
      <c r="AI38" s="34"/>
      <c r="AJ38" s="63" t="s">
        <v>536</v>
      </c>
      <c r="AK38" s="63"/>
      <c r="AL38" s="34"/>
      <c r="AM38" s="34"/>
      <c r="AN38" s="63" t="s">
        <v>129</v>
      </c>
      <c r="AO38" s="63"/>
      <c r="AP38" s="34"/>
      <c r="AQ38" s="34"/>
      <c r="AR38" s="63" t="s">
        <v>542</v>
      </c>
      <c r="AS38" s="63"/>
      <c r="AT38" s="34"/>
    </row>
    <row r="39" spans="1:46" x14ac:dyDescent="0.25">
      <c r="A39" s="14"/>
      <c r="B39" s="20"/>
      <c r="C39" s="20" t="s">
        <v>234</v>
      </c>
      <c r="D39" s="56"/>
      <c r="E39" s="40"/>
      <c r="F39" s="40"/>
      <c r="G39" s="40"/>
      <c r="H39" s="40"/>
      <c r="I39" s="40"/>
      <c r="J39" s="40"/>
      <c r="K39" s="40"/>
      <c r="L39" s="40"/>
      <c r="M39" s="40"/>
      <c r="N39" s="40"/>
      <c r="O39" s="40"/>
      <c r="P39" s="40"/>
      <c r="Q39" s="40"/>
      <c r="R39" s="40"/>
      <c r="S39" s="40"/>
      <c r="T39" s="40"/>
      <c r="U39" s="40"/>
      <c r="V39" s="40"/>
      <c r="W39" s="40"/>
      <c r="X39" s="40"/>
      <c r="Y39" s="40"/>
      <c r="Z39" s="40"/>
      <c r="AA39" s="40"/>
      <c r="AB39" s="40"/>
      <c r="AC39" s="40"/>
      <c r="AD39" s="40"/>
      <c r="AE39" s="40"/>
      <c r="AF39" s="40"/>
      <c r="AG39" s="40"/>
      <c r="AH39" s="20"/>
      <c r="AI39" s="20" t="s">
        <v>234</v>
      </c>
      <c r="AJ39" s="63" t="s">
        <v>537</v>
      </c>
      <c r="AK39" s="63"/>
      <c r="AL39" s="34"/>
      <c r="AM39" s="20" t="s">
        <v>234</v>
      </c>
      <c r="AN39" s="63" t="s">
        <v>539</v>
      </c>
      <c r="AO39" s="63"/>
      <c r="AP39" s="34"/>
      <c r="AQ39" s="20" t="s">
        <v>234</v>
      </c>
      <c r="AR39" s="77"/>
      <c r="AS39" s="77"/>
      <c r="AT39" s="34"/>
    </row>
    <row r="40" spans="1:46" x14ac:dyDescent="0.25">
      <c r="A40" s="14"/>
      <c r="B40" s="18"/>
      <c r="C40" s="18" t="s">
        <v>234</v>
      </c>
      <c r="D40" s="34"/>
      <c r="E40" s="34"/>
      <c r="F40" s="18"/>
      <c r="G40" s="18" t="s">
        <v>234</v>
      </c>
      <c r="H40" s="34"/>
      <c r="I40" s="34"/>
      <c r="J40" s="18"/>
      <c r="K40" s="18" t="s">
        <v>234</v>
      </c>
      <c r="L40" s="34"/>
      <c r="M40" s="34"/>
      <c r="N40" s="18"/>
      <c r="O40" s="18" t="s">
        <v>234</v>
      </c>
      <c r="P40" s="34"/>
      <c r="Q40" s="34"/>
      <c r="R40" s="18"/>
      <c r="S40" s="18" t="s">
        <v>234</v>
      </c>
      <c r="T40" s="34"/>
      <c r="U40" s="34"/>
      <c r="V40" s="18"/>
      <c r="W40" s="18" t="s">
        <v>234</v>
      </c>
      <c r="X40" s="34"/>
      <c r="Y40" s="34"/>
      <c r="Z40" s="18"/>
      <c r="AA40" s="18" t="s">
        <v>234</v>
      </c>
      <c r="AB40" s="34"/>
      <c r="AC40" s="34"/>
      <c r="AD40" s="18"/>
      <c r="AE40" s="18" t="s">
        <v>234</v>
      </c>
      <c r="AF40" s="34"/>
      <c r="AG40" s="34"/>
      <c r="AH40" s="18"/>
      <c r="AI40" s="18" t="s">
        <v>234</v>
      </c>
      <c r="AJ40" s="63" t="s">
        <v>538</v>
      </c>
      <c r="AK40" s="63"/>
      <c r="AL40" s="34"/>
      <c r="AM40" s="18" t="s">
        <v>234</v>
      </c>
      <c r="AN40" s="63" t="s">
        <v>540</v>
      </c>
      <c r="AO40" s="63"/>
      <c r="AP40" s="34"/>
      <c r="AQ40" s="18" t="s">
        <v>234</v>
      </c>
      <c r="AR40" s="77"/>
      <c r="AS40" s="77"/>
      <c r="AT40" s="34"/>
    </row>
    <row r="41" spans="1:46" x14ac:dyDescent="0.25">
      <c r="A41" s="14"/>
      <c r="B41" s="17" t="s">
        <v>233</v>
      </c>
      <c r="C41" s="18" t="s">
        <v>234</v>
      </c>
      <c r="D41" s="63" t="s">
        <v>543</v>
      </c>
      <c r="E41" s="63"/>
      <c r="F41" s="18"/>
      <c r="G41" s="18" t="s">
        <v>234</v>
      </c>
      <c r="H41" s="63" t="s">
        <v>544</v>
      </c>
      <c r="I41" s="63"/>
      <c r="J41" s="18"/>
      <c r="K41" s="18" t="s">
        <v>234</v>
      </c>
      <c r="L41" s="63" t="s">
        <v>545</v>
      </c>
      <c r="M41" s="63"/>
      <c r="N41" s="18"/>
      <c r="O41" s="18" t="s">
        <v>234</v>
      </c>
      <c r="P41" s="63" t="s">
        <v>546</v>
      </c>
      <c r="Q41" s="63"/>
      <c r="R41" s="18"/>
      <c r="S41" s="18" t="s">
        <v>234</v>
      </c>
      <c r="T41" s="63" t="s">
        <v>547</v>
      </c>
      <c r="U41" s="63"/>
      <c r="V41" s="18"/>
      <c r="W41" s="18" t="s">
        <v>234</v>
      </c>
      <c r="X41" s="63" t="s">
        <v>548</v>
      </c>
      <c r="Y41" s="63"/>
      <c r="Z41" s="18"/>
      <c r="AA41" s="18" t="s">
        <v>234</v>
      </c>
      <c r="AB41" s="63" t="s">
        <v>549</v>
      </c>
      <c r="AC41" s="63"/>
      <c r="AD41" s="18"/>
      <c r="AE41" s="18" t="s">
        <v>234</v>
      </c>
      <c r="AF41" s="63" t="s">
        <v>550</v>
      </c>
      <c r="AG41" s="63"/>
      <c r="AH41" s="18"/>
      <c r="AI41" s="18" t="s">
        <v>234</v>
      </c>
      <c r="AJ41" s="77"/>
      <c r="AK41" s="77"/>
      <c r="AL41" s="34"/>
      <c r="AM41" s="18" t="s">
        <v>234</v>
      </c>
      <c r="AN41" s="77"/>
      <c r="AO41" s="77"/>
      <c r="AP41" s="34"/>
      <c r="AQ41" s="18" t="s">
        <v>234</v>
      </c>
      <c r="AR41" s="77"/>
      <c r="AS41" s="77"/>
      <c r="AT41" s="34"/>
    </row>
    <row r="42" spans="1:46" x14ac:dyDescent="0.25">
      <c r="A42" s="14"/>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c r="AI42" s="40"/>
      <c r="AJ42" s="40"/>
      <c r="AK42" s="40"/>
      <c r="AL42" s="40"/>
      <c r="AM42" s="40"/>
      <c r="AN42" s="40"/>
      <c r="AO42" s="40"/>
      <c r="AP42" s="40"/>
      <c r="AQ42" s="40"/>
      <c r="AR42" s="40"/>
      <c r="AS42" s="40"/>
      <c r="AT42" s="20"/>
    </row>
    <row r="43" spans="1:46" x14ac:dyDescent="0.25">
      <c r="A43" s="14"/>
      <c r="B43" s="76" t="s">
        <v>252</v>
      </c>
      <c r="C43" s="22" t="s">
        <v>234</v>
      </c>
      <c r="D43" s="23"/>
      <c r="E43" s="23"/>
      <c r="F43" s="23"/>
      <c r="G43" s="22" t="s">
        <v>234</v>
      </c>
      <c r="H43" s="23"/>
      <c r="I43" s="23"/>
      <c r="J43" s="23"/>
      <c r="K43" s="22" t="s">
        <v>234</v>
      </c>
      <c r="L43" s="23"/>
      <c r="M43" s="23"/>
      <c r="N43" s="23"/>
      <c r="O43" s="22" t="s">
        <v>234</v>
      </c>
      <c r="P43" s="23"/>
      <c r="Q43" s="23"/>
      <c r="R43" s="23"/>
      <c r="S43" s="22" t="s">
        <v>234</v>
      </c>
      <c r="T43" s="23"/>
      <c r="U43" s="23"/>
      <c r="V43" s="23"/>
      <c r="W43" s="22" t="s">
        <v>234</v>
      </c>
      <c r="X43" s="23"/>
      <c r="Y43" s="23"/>
      <c r="Z43" s="23"/>
      <c r="AA43" s="22" t="s">
        <v>234</v>
      </c>
      <c r="AB43" s="23"/>
      <c r="AC43" s="23"/>
      <c r="AD43" s="23"/>
      <c r="AE43" s="22" t="s">
        <v>234</v>
      </c>
      <c r="AF43" s="23"/>
      <c r="AG43" s="23"/>
      <c r="AH43" s="23"/>
      <c r="AI43" s="22" t="s">
        <v>234</v>
      </c>
      <c r="AJ43" s="23"/>
      <c r="AK43" s="23"/>
      <c r="AL43" s="23"/>
      <c r="AM43" s="22" t="s">
        <v>234</v>
      </c>
      <c r="AN43" s="23"/>
      <c r="AO43" s="23"/>
      <c r="AP43" s="23"/>
      <c r="AQ43" s="22" t="s">
        <v>234</v>
      </c>
      <c r="AR43" s="23"/>
      <c r="AS43" s="23"/>
      <c r="AT43" s="23"/>
    </row>
    <row r="44" spans="1:46" x14ac:dyDescent="0.25">
      <c r="A44" s="14"/>
      <c r="B44" s="24" t="s">
        <v>551</v>
      </c>
      <c r="C44" s="18" t="s">
        <v>234</v>
      </c>
      <c r="D44" s="16"/>
      <c r="E44" s="16"/>
      <c r="F44" s="16"/>
      <c r="G44" s="18" t="s">
        <v>234</v>
      </c>
      <c r="H44" s="16"/>
      <c r="I44" s="16"/>
      <c r="J44" s="16"/>
      <c r="K44" s="18" t="s">
        <v>234</v>
      </c>
      <c r="L44" s="16"/>
      <c r="M44" s="16"/>
      <c r="N44" s="16"/>
      <c r="O44" s="18" t="s">
        <v>234</v>
      </c>
      <c r="P44" s="16"/>
      <c r="Q44" s="16"/>
      <c r="R44" s="16"/>
      <c r="S44" s="18" t="s">
        <v>234</v>
      </c>
      <c r="T44" s="16"/>
      <c r="U44" s="16"/>
      <c r="V44" s="16"/>
      <c r="W44" s="18" t="s">
        <v>234</v>
      </c>
      <c r="X44" s="16"/>
      <c r="Y44" s="16"/>
      <c r="Z44" s="16"/>
      <c r="AA44" s="18" t="s">
        <v>234</v>
      </c>
      <c r="AB44" s="16"/>
      <c r="AC44" s="16"/>
      <c r="AD44" s="16"/>
      <c r="AE44" s="18" t="s">
        <v>234</v>
      </c>
      <c r="AF44" s="16"/>
      <c r="AG44" s="16"/>
      <c r="AH44" s="16"/>
      <c r="AI44" s="18" t="s">
        <v>234</v>
      </c>
      <c r="AJ44" s="16"/>
      <c r="AK44" s="16"/>
      <c r="AL44" s="16"/>
      <c r="AM44" s="18" t="s">
        <v>234</v>
      </c>
      <c r="AN44" s="16"/>
      <c r="AO44" s="16"/>
      <c r="AP44" s="16"/>
      <c r="AQ44" s="18" t="s">
        <v>234</v>
      </c>
      <c r="AR44" s="16"/>
      <c r="AS44" s="16"/>
      <c r="AT44" s="16"/>
    </row>
    <row r="45" spans="1:46" x14ac:dyDescent="0.25">
      <c r="A45" s="14"/>
      <c r="B45" s="75" t="s">
        <v>552</v>
      </c>
      <c r="C45" s="22" t="s">
        <v>234</v>
      </c>
      <c r="D45" s="23" t="s">
        <v>256</v>
      </c>
      <c r="E45" s="30">
        <v>8779</v>
      </c>
      <c r="F45" s="29" t="s">
        <v>234</v>
      </c>
      <c r="G45" s="22" t="s">
        <v>234</v>
      </c>
      <c r="H45" s="23" t="s">
        <v>256</v>
      </c>
      <c r="I45" s="30">
        <v>9005</v>
      </c>
      <c r="J45" s="29" t="s">
        <v>234</v>
      </c>
      <c r="K45" s="22" t="s">
        <v>234</v>
      </c>
      <c r="L45" s="23" t="s">
        <v>256</v>
      </c>
      <c r="M45" s="28" t="s">
        <v>265</v>
      </c>
      <c r="N45" s="29" t="s">
        <v>234</v>
      </c>
      <c r="O45" s="22" t="s">
        <v>234</v>
      </c>
      <c r="P45" s="23" t="s">
        <v>256</v>
      </c>
      <c r="Q45" s="28" t="s">
        <v>265</v>
      </c>
      <c r="R45" s="29" t="s">
        <v>234</v>
      </c>
      <c r="S45" s="22" t="s">
        <v>234</v>
      </c>
      <c r="T45" s="23" t="s">
        <v>256</v>
      </c>
      <c r="U45" s="30">
        <v>2735</v>
      </c>
      <c r="V45" s="29" t="s">
        <v>234</v>
      </c>
      <c r="W45" s="22" t="s">
        <v>234</v>
      </c>
      <c r="X45" s="23" t="s">
        <v>256</v>
      </c>
      <c r="Y45" s="30">
        <v>1000</v>
      </c>
      <c r="Z45" s="29" t="s">
        <v>234</v>
      </c>
      <c r="AA45" s="22" t="s">
        <v>234</v>
      </c>
      <c r="AB45" s="23" t="s">
        <v>256</v>
      </c>
      <c r="AC45" s="28" t="s">
        <v>265</v>
      </c>
      <c r="AD45" s="29" t="s">
        <v>234</v>
      </c>
      <c r="AE45" s="22" t="s">
        <v>234</v>
      </c>
      <c r="AF45" s="23" t="s">
        <v>256</v>
      </c>
      <c r="AG45" s="30">
        <v>21519</v>
      </c>
      <c r="AH45" s="29" t="s">
        <v>234</v>
      </c>
      <c r="AI45" s="22" t="s">
        <v>234</v>
      </c>
      <c r="AJ45" s="23"/>
      <c r="AK45" s="28" t="s">
        <v>553</v>
      </c>
      <c r="AL45" s="29" t="s">
        <v>234</v>
      </c>
      <c r="AM45" s="22" t="s">
        <v>234</v>
      </c>
      <c r="AN45" s="23"/>
      <c r="AO45" s="28" t="s">
        <v>554</v>
      </c>
      <c r="AP45" s="29" t="s">
        <v>234</v>
      </c>
      <c r="AQ45" s="22" t="s">
        <v>234</v>
      </c>
      <c r="AR45" s="23"/>
      <c r="AS45" s="28" t="s">
        <v>555</v>
      </c>
      <c r="AT45" s="29" t="s">
        <v>234</v>
      </c>
    </row>
    <row r="46" spans="1:46" x14ac:dyDescent="0.25">
      <c r="A46" s="14"/>
      <c r="B46" s="74" t="s">
        <v>556</v>
      </c>
      <c r="C46" s="18" t="s">
        <v>234</v>
      </c>
      <c r="D46" s="16"/>
      <c r="E46" s="19" t="s">
        <v>265</v>
      </c>
      <c r="F46" s="15" t="s">
        <v>234</v>
      </c>
      <c r="G46" s="18" t="s">
        <v>234</v>
      </c>
      <c r="H46" s="16"/>
      <c r="I46" s="26">
        <v>15242</v>
      </c>
      <c r="J46" s="15" t="s">
        <v>234</v>
      </c>
      <c r="K46" s="18" t="s">
        <v>234</v>
      </c>
      <c r="L46" s="16"/>
      <c r="M46" s="19" t="s">
        <v>265</v>
      </c>
      <c r="N46" s="15" t="s">
        <v>234</v>
      </c>
      <c r="O46" s="18" t="s">
        <v>234</v>
      </c>
      <c r="P46" s="16"/>
      <c r="Q46" s="26">
        <v>8695</v>
      </c>
      <c r="R46" s="15" t="s">
        <v>234</v>
      </c>
      <c r="S46" s="18" t="s">
        <v>234</v>
      </c>
      <c r="T46" s="16"/>
      <c r="U46" s="19" t="s">
        <v>265</v>
      </c>
      <c r="V46" s="15" t="s">
        <v>234</v>
      </c>
      <c r="W46" s="18" t="s">
        <v>234</v>
      </c>
      <c r="X46" s="16"/>
      <c r="Y46" s="19" t="s">
        <v>265</v>
      </c>
      <c r="Z46" s="15" t="s">
        <v>234</v>
      </c>
      <c r="AA46" s="18" t="s">
        <v>234</v>
      </c>
      <c r="AB46" s="16"/>
      <c r="AC46" s="19" t="s">
        <v>265</v>
      </c>
      <c r="AD46" s="15" t="s">
        <v>234</v>
      </c>
      <c r="AE46" s="18" t="s">
        <v>234</v>
      </c>
      <c r="AF46" s="16"/>
      <c r="AG46" s="26">
        <v>23937</v>
      </c>
      <c r="AH46" s="15" t="s">
        <v>234</v>
      </c>
      <c r="AI46" s="18" t="s">
        <v>234</v>
      </c>
      <c r="AJ46" s="16"/>
      <c r="AK46" s="26">
        <v>1977</v>
      </c>
      <c r="AL46" s="15" t="s">
        <v>234</v>
      </c>
      <c r="AM46" s="18" t="s">
        <v>234</v>
      </c>
      <c r="AN46" s="16"/>
      <c r="AO46" s="26">
        <v>24451</v>
      </c>
      <c r="AP46" s="15" t="s">
        <v>234</v>
      </c>
      <c r="AQ46" s="18" t="s">
        <v>234</v>
      </c>
      <c r="AR46" s="16"/>
      <c r="AS46" s="19" t="s">
        <v>557</v>
      </c>
      <c r="AT46" s="15" t="s">
        <v>234</v>
      </c>
    </row>
    <row r="47" spans="1:46" x14ac:dyDescent="0.25">
      <c r="A47" s="14"/>
      <c r="B47" s="75" t="s">
        <v>558</v>
      </c>
      <c r="C47" s="22" t="s">
        <v>234</v>
      </c>
      <c r="D47" s="23"/>
      <c r="E47" s="28" t="s">
        <v>265</v>
      </c>
      <c r="F47" s="29" t="s">
        <v>234</v>
      </c>
      <c r="G47" s="22" t="s">
        <v>234</v>
      </c>
      <c r="H47" s="23"/>
      <c r="I47" s="28" t="s">
        <v>265</v>
      </c>
      <c r="J47" s="29" t="s">
        <v>234</v>
      </c>
      <c r="K47" s="22" t="s">
        <v>234</v>
      </c>
      <c r="L47" s="23"/>
      <c r="M47" s="28">
        <v>500</v>
      </c>
      <c r="N47" s="29" t="s">
        <v>234</v>
      </c>
      <c r="O47" s="22" t="s">
        <v>234</v>
      </c>
      <c r="P47" s="23"/>
      <c r="Q47" s="28" t="s">
        <v>265</v>
      </c>
      <c r="R47" s="29" t="s">
        <v>234</v>
      </c>
      <c r="S47" s="22" t="s">
        <v>234</v>
      </c>
      <c r="T47" s="23"/>
      <c r="U47" s="28" t="s">
        <v>265</v>
      </c>
      <c r="V47" s="29" t="s">
        <v>234</v>
      </c>
      <c r="W47" s="22" t="s">
        <v>234</v>
      </c>
      <c r="X47" s="23"/>
      <c r="Y47" s="28" t="s">
        <v>265</v>
      </c>
      <c r="Z47" s="29" t="s">
        <v>234</v>
      </c>
      <c r="AA47" s="22" t="s">
        <v>234</v>
      </c>
      <c r="AB47" s="23"/>
      <c r="AC47" s="28" t="s">
        <v>265</v>
      </c>
      <c r="AD47" s="29" t="s">
        <v>234</v>
      </c>
      <c r="AE47" s="22" t="s">
        <v>234</v>
      </c>
      <c r="AF47" s="23"/>
      <c r="AG47" s="28">
        <v>500</v>
      </c>
      <c r="AH47" s="29" t="s">
        <v>234</v>
      </c>
      <c r="AI47" s="22" t="s">
        <v>234</v>
      </c>
      <c r="AJ47" s="23"/>
      <c r="AK47" s="28">
        <v>25</v>
      </c>
      <c r="AL47" s="29" t="s">
        <v>234</v>
      </c>
      <c r="AM47" s="22" t="s">
        <v>234</v>
      </c>
      <c r="AN47" s="23"/>
      <c r="AO47" s="28">
        <v>500</v>
      </c>
      <c r="AP47" s="29" t="s">
        <v>234</v>
      </c>
      <c r="AQ47" s="22" t="s">
        <v>234</v>
      </c>
      <c r="AR47" s="23"/>
      <c r="AS47" s="28" t="s">
        <v>559</v>
      </c>
      <c r="AT47" s="29" t="s">
        <v>234</v>
      </c>
    </row>
    <row r="48" spans="1:46" x14ac:dyDescent="0.25">
      <c r="A48" s="14"/>
      <c r="B48" s="24" t="s">
        <v>560</v>
      </c>
      <c r="C48" s="18" t="s">
        <v>234</v>
      </c>
      <c r="D48" s="16"/>
      <c r="E48" s="19" t="s">
        <v>265</v>
      </c>
      <c r="F48" s="15" t="s">
        <v>234</v>
      </c>
      <c r="G48" s="18" t="s">
        <v>234</v>
      </c>
      <c r="H48" s="16"/>
      <c r="I48" s="26">
        <v>3140</v>
      </c>
      <c r="J48" s="15" t="s">
        <v>234</v>
      </c>
      <c r="K48" s="18" t="s">
        <v>234</v>
      </c>
      <c r="L48" s="16"/>
      <c r="M48" s="19" t="s">
        <v>265</v>
      </c>
      <c r="N48" s="15" t="s">
        <v>234</v>
      </c>
      <c r="O48" s="18" t="s">
        <v>234</v>
      </c>
      <c r="P48" s="16"/>
      <c r="Q48" s="19" t="s">
        <v>265</v>
      </c>
      <c r="R48" s="15" t="s">
        <v>234</v>
      </c>
      <c r="S48" s="18" t="s">
        <v>234</v>
      </c>
      <c r="T48" s="16"/>
      <c r="U48" s="19" t="s">
        <v>265</v>
      </c>
      <c r="V48" s="15" t="s">
        <v>234</v>
      </c>
      <c r="W48" s="18" t="s">
        <v>234</v>
      </c>
      <c r="X48" s="16"/>
      <c r="Y48" s="19" t="s">
        <v>265</v>
      </c>
      <c r="Z48" s="15" t="s">
        <v>234</v>
      </c>
      <c r="AA48" s="18" t="s">
        <v>234</v>
      </c>
      <c r="AB48" s="16"/>
      <c r="AC48" s="19" t="s">
        <v>265</v>
      </c>
      <c r="AD48" s="15" t="s">
        <v>234</v>
      </c>
      <c r="AE48" s="18" t="s">
        <v>234</v>
      </c>
      <c r="AF48" s="16"/>
      <c r="AG48" s="26">
        <v>3140</v>
      </c>
      <c r="AH48" s="15" t="s">
        <v>234</v>
      </c>
      <c r="AI48" s="18" t="s">
        <v>234</v>
      </c>
      <c r="AJ48" s="16"/>
      <c r="AK48" s="19">
        <v>596</v>
      </c>
      <c r="AL48" s="15" t="s">
        <v>234</v>
      </c>
      <c r="AM48" s="18" t="s">
        <v>234</v>
      </c>
      <c r="AN48" s="16"/>
      <c r="AO48" s="26">
        <v>3140</v>
      </c>
      <c r="AP48" s="15" t="s">
        <v>234</v>
      </c>
      <c r="AQ48" s="18" t="s">
        <v>234</v>
      </c>
      <c r="AR48" s="16"/>
      <c r="AS48" s="19" t="s">
        <v>561</v>
      </c>
      <c r="AT48" s="15" t="s">
        <v>234</v>
      </c>
    </row>
    <row r="49" spans="1:46" x14ac:dyDescent="0.25">
      <c r="A49" s="14"/>
      <c r="B49" s="21" t="s">
        <v>562</v>
      </c>
      <c r="C49" s="22" t="s">
        <v>234</v>
      </c>
      <c r="D49" s="23"/>
      <c r="E49" s="28" t="s">
        <v>265</v>
      </c>
      <c r="F49" s="29" t="s">
        <v>234</v>
      </c>
      <c r="G49" s="22" t="s">
        <v>234</v>
      </c>
      <c r="H49" s="23"/>
      <c r="I49" s="28" t="s">
        <v>265</v>
      </c>
      <c r="J49" s="29" t="s">
        <v>234</v>
      </c>
      <c r="K49" s="22" t="s">
        <v>234</v>
      </c>
      <c r="L49" s="23"/>
      <c r="M49" s="28" t="s">
        <v>265</v>
      </c>
      <c r="N49" s="29" t="s">
        <v>234</v>
      </c>
      <c r="O49" s="22" t="s">
        <v>234</v>
      </c>
      <c r="P49" s="23"/>
      <c r="Q49" s="28" t="s">
        <v>265</v>
      </c>
      <c r="R49" s="29" t="s">
        <v>234</v>
      </c>
      <c r="S49" s="22" t="s">
        <v>234</v>
      </c>
      <c r="T49" s="23"/>
      <c r="U49" s="28" t="s">
        <v>265</v>
      </c>
      <c r="V49" s="29" t="s">
        <v>234</v>
      </c>
      <c r="W49" s="22" t="s">
        <v>234</v>
      </c>
      <c r="X49" s="23"/>
      <c r="Y49" s="28" t="s">
        <v>265</v>
      </c>
      <c r="Z49" s="29" t="s">
        <v>234</v>
      </c>
      <c r="AA49" s="22" t="s">
        <v>234</v>
      </c>
      <c r="AB49" s="23"/>
      <c r="AC49" s="30">
        <v>1802</v>
      </c>
      <c r="AD49" s="29" t="s">
        <v>234</v>
      </c>
      <c r="AE49" s="22" t="s">
        <v>234</v>
      </c>
      <c r="AF49" s="23"/>
      <c r="AG49" s="30">
        <v>1802</v>
      </c>
      <c r="AH49" s="29" t="s">
        <v>234</v>
      </c>
      <c r="AI49" s="22" t="s">
        <v>234</v>
      </c>
      <c r="AJ49" s="23"/>
      <c r="AK49" s="28">
        <v>498</v>
      </c>
      <c r="AL49" s="29" t="s">
        <v>234</v>
      </c>
      <c r="AM49" s="22" t="s">
        <v>234</v>
      </c>
      <c r="AN49" s="23"/>
      <c r="AO49" s="30">
        <v>1802</v>
      </c>
      <c r="AP49" s="29" t="s">
        <v>234</v>
      </c>
      <c r="AQ49" s="22" t="s">
        <v>234</v>
      </c>
      <c r="AR49" s="23"/>
      <c r="AS49" s="28" t="s">
        <v>559</v>
      </c>
      <c r="AT49" s="29" t="s">
        <v>234</v>
      </c>
    </row>
    <row r="50" spans="1:46" x14ac:dyDescent="0.25">
      <c r="A50" s="14"/>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c r="AI50" s="40"/>
      <c r="AJ50" s="40"/>
      <c r="AK50" s="40"/>
      <c r="AL50" s="40"/>
      <c r="AM50" s="40"/>
      <c r="AN50" s="40"/>
      <c r="AO50" s="40"/>
      <c r="AP50" s="40"/>
      <c r="AQ50" s="40"/>
      <c r="AR50" s="40"/>
      <c r="AS50" s="40"/>
      <c r="AT50" s="20"/>
    </row>
    <row r="51" spans="1:46" x14ac:dyDescent="0.25">
      <c r="A51" s="14"/>
      <c r="B51" s="24" t="s">
        <v>563</v>
      </c>
      <c r="C51" s="18" t="s">
        <v>234</v>
      </c>
      <c r="D51" s="16" t="s">
        <v>256</v>
      </c>
      <c r="E51" s="26">
        <v>8779</v>
      </c>
      <c r="F51" s="15" t="s">
        <v>234</v>
      </c>
      <c r="G51" s="18" t="s">
        <v>234</v>
      </c>
      <c r="H51" s="16" t="s">
        <v>256</v>
      </c>
      <c r="I51" s="26">
        <v>27387</v>
      </c>
      <c r="J51" s="15" t="s">
        <v>234</v>
      </c>
      <c r="K51" s="18" t="s">
        <v>234</v>
      </c>
      <c r="L51" s="16" t="s">
        <v>256</v>
      </c>
      <c r="M51" s="19">
        <v>500</v>
      </c>
      <c r="N51" s="15" t="s">
        <v>234</v>
      </c>
      <c r="O51" s="18" t="s">
        <v>234</v>
      </c>
      <c r="P51" s="16" t="s">
        <v>256</v>
      </c>
      <c r="Q51" s="26">
        <v>8695</v>
      </c>
      <c r="R51" s="15" t="s">
        <v>234</v>
      </c>
      <c r="S51" s="18" t="s">
        <v>234</v>
      </c>
      <c r="T51" s="16" t="s">
        <v>256</v>
      </c>
      <c r="U51" s="26">
        <v>2735</v>
      </c>
      <c r="V51" s="15" t="s">
        <v>234</v>
      </c>
      <c r="W51" s="18" t="s">
        <v>234</v>
      </c>
      <c r="X51" s="16" t="s">
        <v>256</v>
      </c>
      <c r="Y51" s="26">
        <v>1000</v>
      </c>
      <c r="Z51" s="15" t="s">
        <v>234</v>
      </c>
      <c r="AA51" s="18" t="s">
        <v>234</v>
      </c>
      <c r="AB51" s="16" t="s">
        <v>256</v>
      </c>
      <c r="AC51" s="26">
        <v>1802</v>
      </c>
      <c r="AD51" s="15" t="s">
        <v>234</v>
      </c>
      <c r="AE51" s="18" t="s">
        <v>234</v>
      </c>
      <c r="AF51" s="16" t="s">
        <v>256</v>
      </c>
      <c r="AG51" s="26">
        <v>50898</v>
      </c>
      <c r="AH51" s="15" t="s">
        <v>234</v>
      </c>
      <c r="AI51" s="18" t="s">
        <v>234</v>
      </c>
      <c r="AJ51" s="16"/>
      <c r="AK51" s="19" t="s">
        <v>564</v>
      </c>
      <c r="AL51" s="15" t="s">
        <v>234</v>
      </c>
      <c r="AM51" s="18" t="s">
        <v>234</v>
      </c>
      <c r="AN51" s="16"/>
      <c r="AO51" s="19" t="s">
        <v>565</v>
      </c>
      <c r="AP51" s="15" t="s">
        <v>234</v>
      </c>
      <c r="AQ51" s="18" t="s">
        <v>234</v>
      </c>
      <c r="AR51" s="16"/>
      <c r="AS51" s="19" t="s">
        <v>566</v>
      </c>
      <c r="AT51" s="15" t="s">
        <v>234</v>
      </c>
    </row>
    <row r="52" spans="1:46" x14ac:dyDescent="0.25">
      <c r="A52" s="14"/>
      <c r="B52" s="40"/>
      <c r="C52" s="40"/>
      <c r="D52" s="40"/>
      <c r="E52" s="40"/>
      <c r="F52" s="40"/>
      <c r="G52" s="40"/>
      <c r="H52" s="40"/>
      <c r="I52" s="40"/>
      <c r="J52" s="40"/>
      <c r="K52" s="40"/>
      <c r="L52" s="40"/>
      <c r="M52" s="40"/>
      <c r="N52" s="40"/>
      <c r="O52" s="40"/>
      <c r="P52" s="40"/>
      <c r="Q52" s="40"/>
      <c r="R52" s="40"/>
      <c r="S52" s="40"/>
      <c r="T52" s="40"/>
      <c r="U52" s="40"/>
      <c r="V52" s="40"/>
      <c r="W52" s="40"/>
      <c r="X52" s="40"/>
      <c r="Y52" s="40"/>
      <c r="Z52" s="40"/>
      <c r="AA52" s="40"/>
      <c r="AB52" s="40"/>
      <c r="AC52" s="40"/>
      <c r="AD52" s="40"/>
      <c r="AE52" s="40"/>
      <c r="AF52" s="40"/>
      <c r="AG52" s="40"/>
      <c r="AH52" s="40"/>
      <c r="AI52" s="40"/>
      <c r="AJ52" s="40"/>
      <c r="AK52" s="40"/>
      <c r="AL52" s="40"/>
      <c r="AM52" s="40"/>
      <c r="AN52" s="40"/>
      <c r="AO52" s="40"/>
      <c r="AP52" s="40"/>
      <c r="AQ52" s="40"/>
      <c r="AR52" s="40"/>
      <c r="AS52" s="40"/>
      <c r="AT52" s="20"/>
    </row>
    <row r="53" spans="1:46" x14ac:dyDescent="0.25">
      <c r="A53" s="14"/>
      <c r="B53" s="76" t="s">
        <v>276</v>
      </c>
      <c r="C53" s="22" t="s">
        <v>234</v>
      </c>
      <c r="D53" s="23"/>
      <c r="E53" s="23"/>
      <c r="F53" s="23"/>
      <c r="G53" s="22" t="s">
        <v>234</v>
      </c>
      <c r="H53" s="23"/>
      <c r="I53" s="23"/>
      <c r="J53" s="23"/>
      <c r="K53" s="22" t="s">
        <v>234</v>
      </c>
      <c r="L53" s="23"/>
      <c r="M53" s="23"/>
      <c r="N53" s="23"/>
      <c r="O53" s="22" t="s">
        <v>234</v>
      </c>
      <c r="P53" s="23"/>
      <c r="Q53" s="23"/>
      <c r="R53" s="23"/>
      <c r="S53" s="22" t="s">
        <v>234</v>
      </c>
      <c r="T53" s="23"/>
      <c r="U53" s="23"/>
      <c r="V53" s="23"/>
      <c r="W53" s="22" t="s">
        <v>234</v>
      </c>
      <c r="X53" s="23"/>
      <c r="Y53" s="23"/>
      <c r="Z53" s="23"/>
      <c r="AA53" s="22" t="s">
        <v>234</v>
      </c>
      <c r="AB53" s="23"/>
      <c r="AC53" s="23"/>
      <c r="AD53" s="23"/>
      <c r="AE53" s="22" t="s">
        <v>234</v>
      </c>
      <c r="AF53" s="23"/>
      <c r="AG53" s="23"/>
      <c r="AH53" s="23"/>
      <c r="AI53" s="22" t="s">
        <v>234</v>
      </c>
      <c r="AJ53" s="23"/>
      <c r="AK53" s="23"/>
      <c r="AL53" s="23"/>
      <c r="AM53" s="22" t="s">
        <v>234</v>
      </c>
      <c r="AN53" s="23"/>
      <c r="AO53" s="23"/>
      <c r="AP53" s="23"/>
      <c r="AQ53" s="22" t="s">
        <v>234</v>
      </c>
      <c r="AR53" s="23"/>
      <c r="AS53" s="23"/>
      <c r="AT53" s="23"/>
    </row>
    <row r="54" spans="1:46" x14ac:dyDescent="0.25">
      <c r="A54" s="14"/>
      <c r="B54" s="24" t="s">
        <v>567</v>
      </c>
      <c r="C54" s="18" t="s">
        <v>234</v>
      </c>
      <c r="D54" s="16"/>
      <c r="E54" s="16"/>
      <c r="F54" s="16"/>
      <c r="G54" s="18" t="s">
        <v>234</v>
      </c>
      <c r="H54" s="16"/>
      <c r="I54" s="16"/>
      <c r="J54" s="16"/>
      <c r="K54" s="18" t="s">
        <v>234</v>
      </c>
      <c r="L54" s="16"/>
      <c r="M54" s="16"/>
      <c r="N54" s="16"/>
      <c r="O54" s="18" t="s">
        <v>234</v>
      </c>
      <c r="P54" s="16"/>
      <c r="Q54" s="16"/>
      <c r="R54" s="16"/>
      <c r="S54" s="18" t="s">
        <v>234</v>
      </c>
      <c r="T54" s="16"/>
      <c r="U54" s="16"/>
      <c r="V54" s="16"/>
      <c r="W54" s="18" t="s">
        <v>234</v>
      </c>
      <c r="X54" s="16"/>
      <c r="Y54" s="16"/>
      <c r="Z54" s="16"/>
      <c r="AA54" s="18" t="s">
        <v>234</v>
      </c>
      <c r="AB54" s="16"/>
      <c r="AC54" s="16"/>
      <c r="AD54" s="16"/>
      <c r="AE54" s="18" t="s">
        <v>234</v>
      </c>
      <c r="AF54" s="16"/>
      <c r="AG54" s="16"/>
      <c r="AH54" s="16"/>
      <c r="AI54" s="18" t="s">
        <v>234</v>
      </c>
      <c r="AJ54" s="16"/>
      <c r="AK54" s="16"/>
      <c r="AL54" s="16"/>
      <c r="AM54" s="18" t="s">
        <v>234</v>
      </c>
      <c r="AN54" s="16"/>
      <c r="AO54" s="16"/>
      <c r="AP54" s="16"/>
      <c r="AQ54" s="18" t="s">
        <v>234</v>
      </c>
      <c r="AR54" s="16"/>
      <c r="AS54" s="16"/>
      <c r="AT54" s="16"/>
    </row>
    <row r="55" spans="1:46" x14ac:dyDescent="0.25">
      <c r="A55" s="14"/>
      <c r="B55" s="75" t="s">
        <v>552</v>
      </c>
      <c r="C55" s="22" t="s">
        <v>234</v>
      </c>
      <c r="D55" s="23" t="s">
        <v>256</v>
      </c>
      <c r="E55" s="30">
        <v>11837</v>
      </c>
      <c r="F55" s="29" t="s">
        <v>234</v>
      </c>
      <c r="G55" s="22" t="s">
        <v>234</v>
      </c>
      <c r="H55" s="23" t="s">
        <v>256</v>
      </c>
      <c r="I55" s="30">
        <v>9005</v>
      </c>
      <c r="J55" s="29" t="s">
        <v>234</v>
      </c>
      <c r="K55" s="22" t="s">
        <v>234</v>
      </c>
      <c r="L55" s="23" t="s">
        <v>256</v>
      </c>
      <c r="M55" s="28" t="s">
        <v>265</v>
      </c>
      <c r="N55" s="29" t="s">
        <v>234</v>
      </c>
      <c r="O55" s="22" t="s">
        <v>234</v>
      </c>
      <c r="P55" s="23" t="s">
        <v>256</v>
      </c>
      <c r="Q55" s="28" t="s">
        <v>265</v>
      </c>
      <c r="R55" s="29" t="s">
        <v>234</v>
      </c>
      <c r="S55" s="22" t="s">
        <v>234</v>
      </c>
      <c r="T55" s="23" t="s">
        <v>256</v>
      </c>
      <c r="U55" s="28" t="s">
        <v>265</v>
      </c>
      <c r="V55" s="29" t="s">
        <v>234</v>
      </c>
      <c r="W55" s="22" t="s">
        <v>234</v>
      </c>
      <c r="X55" s="23" t="s">
        <v>256</v>
      </c>
      <c r="Y55" s="30">
        <v>1000</v>
      </c>
      <c r="Z55" s="29" t="s">
        <v>234</v>
      </c>
      <c r="AA55" s="22" t="s">
        <v>234</v>
      </c>
      <c r="AB55" s="23" t="s">
        <v>256</v>
      </c>
      <c r="AC55" s="28" t="s">
        <v>265</v>
      </c>
      <c r="AD55" s="29" t="s">
        <v>234</v>
      </c>
      <c r="AE55" s="22" t="s">
        <v>234</v>
      </c>
      <c r="AF55" s="23" t="s">
        <v>256</v>
      </c>
      <c r="AG55" s="30">
        <v>21842</v>
      </c>
      <c r="AH55" s="29" t="s">
        <v>234</v>
      </c>
      <c r="AI55" s="22" t="s">
        <v>234</v>
      </c>
      <c r="AJ55" s="23"/>
      <c r="AK55" s="28" t="s">
        <v>568</v>
      </c>
      <c r="AL55" s="29" t="s">
        <v>234</v>
      </c>
      <c r="AM55" s="22" t="s">
        <v>234</v>
      </c>
      <c r="AN55" s="23"/>
      <c r="AO55" s="28" t="s">
        <v>569</v>
      </c>
      <c r="AP55" s="29" t="s">
        <v>234</v>
      </c>
      <c r="AQ55" s="22" t="s">
        <v>234</v>
      </c>
      <c r="AR55" s="23"/>
      <c r="AS55" s="28" t="s">
        <v>570</v>
      </c>
      <c r="AT55" s="29" t="s">
        <v>234</v>
      </c>
    </row>
    <row r="56" spans="1:46" x14ac:dyDescent="0.25">
      <c r="A56" s="14"/>
      <c r="B56" s="74" t="s">
        <v>556</v>
      </c>
      <c r="C56" s="18" t="s">
        <v>234</v>
      </c>
      <c r="D56" s="16"/>
      <c r="E56" s="19" t="s">
        <v>265</v>
      </c>
      <c r="F56" s="15" t="s">
        <v>234</v>
      </c>
      <c r="G56" s="18" t="s">
        <v>234</v>
      </c>
      <c r="H56" s="16"/>
      <c r="I56" s="26">
        <v>17988</v>
      </c>
      <c r="J56" s="15" t="s">
        <v>234</v>
      </c>
      <c r="K56" s="18" t="s">
        <v>234</v>
      </c>
      <c r="L56" s="16"/>
      <c r="M56" s="19">
        <v>883</v>
      </c>
      <c r="N56" s="15" t="s">
        <v>234</v>
      </c>
      <c r="O56" s="18" t="s">
        <v>234</v>
      </c>
      <c r="P56" s="16"/>
      <c r="Q56" s="19" t="s">
        <v>265</v>
      </c>
      <c r="R56" s="15" t="s">
        <v>234</v>
      </c>
      <c r="S56" s="18" t="s">
        <v>234</v>
      </c>
      <c r="T56" s="16"/>
      <c r="U56" s="19" t="s">
        <v>265</v>
      </c>
      <c r="V56" s="15" t="s">
        <v>234</v>
      </c>
      <c r="W56" s="18" t="s">
        <v>234</v>
      </c>
      <c r="X56" s="16"/>
      <c r="Y56" s="19" t="s">
        <v>265</v>
      </c>
      <c r="Z56" s="15" t="s">
        <v>234</v>
      </c>
      <c r="AA56" s="18" t="s">
        <v>234</v>
      </c>
      <c r="AB56" s="16"/>
      <c r="AC56" s="19" t="s">
        <v>265</v>
      </c>
      <c r="AD56" s="15" t="s">
        <v>234</v>
      </c>
      <c r="AE56" s="18" t="s">
        <v>234</v>
      </c>
      <c r="AF56" s="16"/>
      <c r="AG56" s="26">
        <v>18871</v>
      </c>
      <c r="AH56" s="15" t="s">
        <v>234</v>
      </c>
      <c r="AI56" s="18" t="s">
        <v>234</v>
      </c>
      <c r="AJ56" s="16"/>
      <c r="AK56" s="19">
        <v>583</v>
      </c>
      <c r="AL56" s="15" t="s">
        <v>234</v>
      </c>
      <c r="AM56" s="18" t="s">
        <v>234</v>
      </c>
      <c r="AN56" s="16"/>
      <c r="AO56" s="26">
        <v>19621</v>
      </c>
      <c r="AP56" s="15" t="s">
        <v>234</v>
      </c>
      <c r="AQ56" s="18" t="s">
        <v>234</v>
      </c>
      <c r="AR56" s="16"/>
      <c r="AS56" s="19" t="s">
        <v>557</v>
      </c>
      <c r="AT56" s="15" t="s">
        <v>234</v>
      </c>
    </row>
    <row r="57" spans="1:46" x14ac:dyDescent="0.25">
      <c r="A57" s="14"/>
      <c r="B57" s="75" t="s">
        <v>571</v>
      </c>
      <c r="C57" s="22" t="s">
        <v>234</v>
      </c>
      <c r="D57" s="23"/>
      <c r="E57" s="28">
        <v>950</v>
      </c>
      <c r="F57" s="29" t="s">
        <v>234</v>
      </c>
      <c r="G57" s="22" t="s">
        <v>234</v>
      </c>
      <c r="H57" s="23"/>
      <c r="I57" s="28" t="s">
        <v>265</v>
      </c>
      <c r="J57" s="29" t="s">
        <v>234</v>
      </c>
      <c r="K57" s="22" t="s">
        <v>234</v>
      </c>
      <c r="L57" s="23"/>
      <c r="M57" s="28" t="s">
        <v>265</v>
      </c>
      <c r="N57" s="29" t="s">
        <v>234</v>
      </c>
      <c r="O57" s="22" t="s">
        <v>234</v>
      </c>
      <c r="P57" s="23"/>
      <c r="Q57" s="28" t="s">
        <v>265</v>
      </c>
      <c r="R57" s="29" t="s">
        <v>234</v>
      </c>
      <c r="S57" s="22" t="s">
        <v>234</v>
      </c>
      <c r="T57" s="23"/>
      <c r="U57" s="28" t="s">
        <v>265</v>
      </c>
      <c r="V57" s="29" t="s">
        <v>234</v>
      </c>
      <c r="W57" s="22" t="s">
        <v>234</v>
      </c>
      <c r="X57" s="23"/>
      <c r="Y57" s="28" t="s">
        <v>265</v>
      </c>
      <c r="Z57" s="29" t="s">
        <v>234</v>
      </c>
      <c r="AA57" s="22" t="s">
        <v>234</v>
      </c>
      <c r="AB57" s="23"/>
      <c r="AC57" s="28" t="s">
        <v>265</v>
      </c>
      <c r="AD57" s="29" t="s">
        <v>234</v>
      </c>
      <c r="AE57" s="22" t="s">
        <v>234</v>
      </c>
      <c r="AF57" s="23"/>
      <c r="AG57" s="28">
        <v>950</v>
      </c>
      <c r="AH57" s="29" t="s">
        <v>234</v>
      </c>
      <c r="AI57" s="22" t="s">
        <v>234</v>
      </c>
      <c r="AJ57" s="23"/>
      <c r="AK57" s="28">
        <v>28</v>
      </c>
      <c r="AL57" s="29" t="s">
        <v>234</v>
      </c>
      <c r="AM57" s="22" t="s">
        <v>234</v>
      </c>
      <c r="AN57" s="23"/>
      <c r="AO57" s="28">
        <v>950</v>
      </c>
      <c r="AP57" s="29" t="s">
        <v>234</v>
      </c>
      <c r="AQ57" s="22" t="s">
        <v>234</v>
      </c>
      <c r="AR57" s="23"/>
      <c r="AS57" s="28" t="s">
        <v>559</v>
      </c>
      <c r="AT57" s="29" t="s">
        <v>234</v>
      </c>
    </row>
    <row r="58" spans="1:46" x14ac:dyDescent="0.25">
      <c r="A58" s="14"/>
      <c r="B58" s="74" t="s">
        <v>558</v>
      </c>
      <c r="C58" s="18" t="s">
        <v>234</v>
      </c>
      <c r="D58" s="16"/>
      <c r="E58" s="26">
        <v>8632</v>
      </c>
      <c r="F58" s="15" t="s">
        <v>234</v>
      </c>
      <c r="G58" s="18" t="s">
        <v>234</v>
      </c>
      <c r="H58" s="16"/>
      <c r="I58" s="19" t="s">
        <v>265</v>
      </c>
      <c r="J58" s="15" t="s">
        <v>234</v>
      </c>
      <c r="K58" s="18" t="s">
        <v>234</v>
      </c>
      <c r="L58" s="16"/>
      <c r="M58" s="19">
        <v>500</v>
      </c>
      <c r="N58" s="15" t="s">
        <v>234</v>
      </c>
      <c r="O58" s="18" t="s">
        <v>234</v>
      </c>
      <c r="P58" s="16"/>
      <c r="Q58" s="19" t="s">
        <v>265</v>
      </c>
      <c r="R58" s="15" t="s">
        <v>234</v>
      </c>
      <c r="S58" s="18" t="s">
        <v>234</v>
      </c>
      <c r="T58" s="16"/>
      <c r="U58" s="19" t="s">
        <v>265</v>
      </c>
      <c r="V58" s="15" t="s">
        <v>234</v>
      </c>
      <c r="W58" s="18" t="s">
        <v>234</v>
      </c>
      <c r="X58" s="16"/>
      <c r="Y58" s="19" t="s">
        <v>265</v>
      </c>
      <c r="Z58" s="15" t="s">
        <v>234</v>
      </c>
      <c r="AA58" s="18" t="s">
        <v>234</v>
      </c>
      <c r="AB58" s="16"/>
      <c r="AC58" s="19" t="s">
        <v>265</v>
      </c>
      <c r="AD58" s="15" t="s">
        <v>234</v>
      </c>
      <c r="AE58" s="18" t="s">
        <v>234</v>
      </c>
      <c r="AF58" s="16"/>
      <c r="AG58" s="26">
        <v>9132</v>
      </c>
      <c r="AH58" s="15" t="s">
        <v>234</v>
      </c>
      <c r="AI58" s="18" t="s">
        <v>234</v>
      </c>
      <c r="AJ58" s="16"/>
      <c r="AK58" s="26">
        <v>1248</v>
      </c>
      <c r="AL58" s="15" t="s">
        <v>234</v>
      </c>
      <c r="AM58" s="18" t="s">
        <v>234</v>
      </c>
      <c r="AN58" s="16"/>
      <c r="AO58" s="26">
        <v>9421</v>
      </c>
      <c r="AP58" s="15" t="s">
        <v>234</v>
      </c>
      <c r="AQ58" s="18" t="s">
        <v>234</v>
      </c>
      <c r="AR58" s="16"/>
      <c r="AS58" s="19" t="s">
        <v>572</v>
      </c>
      <c r="AT58" s="15" t="s">
        <v>234</v>
      </c>
    </row>
    <row r="59" spans="1:46" x14ac:dyDescent="0.25">
      <c r="A59" s="14"/>
      <c r="B59" s="21" t="s">
        <v>560</v>
      </c>
      <c r="C59" s="22" t="s">
        <v>234</v>
      </c>
      <c r="D59" s="23"/>
      <c r="E59" s="28" t="s">
        <v>265</v>
      </c>
      <c r="F59" s="29" t="s">
        <v>234</v>
      </c>
      <c r="G59" s="22" t="s">
        <v>234</v>
      </c>
      <c r="H59" s="23"/>
      <c r="I59" s="30">
        <v>12577</v>
      </c>
      <c r="J59" s="29" t="s">
        <v>234</v>
      </c>
      <c r="K59" s="22" t="s">
        <v>234</v>
      </c>
      <c r="L59" s="23"/>
      <c r="M59" s="28" t="s">
        <v>265</v>
      </c>
      <c r="N59" s="29" t="s">
        <v>234</v>
      </c>
      <c r="O59" s="22" t="s">
        <v>234</v>
      </c>
      <c r="P59" s="23"/>
      <c r="Q59" s="28" t="s">
        <v>265</v>
      </c>
      <c r="R59" s="29" t="s">
        <v>234</v>
      </c>
      <c r="S59" s="22" t="s">
        <v>234</v>
      </c>
      <c r="T59" s="23"/>
      <c r="U59" s="28" t="s">
        <v>265</v>
      </c>
      <c r="V59" s="29" t="s">
        <v>234</v>
      </c>
      <c r="W59" s="22" t="s">
        <v>234</v>
      </c>
      <c r="X59" s="23"/>
      <c r="Y59" s="28" t="s">
        <v>265</v>
      </c>
      <c r="Z59" s="29" t="s">
        <v>234</v>
      </c>
      <c r="AA59" s="22" t="s">
        <v>234</v>
      </c>
      <c r="AB59" s="23"/>
      <c r="AC59" s="28" t="s">
        <v>265</v>
      </c>
      <c r="AD59" s="29" t="s">
        <v>234</v>
      </c>
      <c r="AE59" s="22" t="s">
        <v>234</v>
      </c>
      <c r="AF59" s="23"/>
      <c r="AG59" s="30">
        <v>12577</v>
      </c>
      <c r="AH59" s="29" t="s">
        <v>234</v>
      </c>
      <c r="AI59" s="22" t="s">
        <v>234</v>
      </c>
      <c r="AJ59" s="23"/>
      <c r="AK59" s="30">
        <v>1542</v>
      </c>
      <c r="AL59" s="29" t="s">
        <v>234</v>
      </c>
      <c r="AM59" s="22" t="s">
        <v>234</v>
      </c>
      <c r="AN59" s="23"/>
      <c r="AO59" s="30">
        <v>14225</v>
      </c>
      <c r="AP59" s="29" t="s">
        <v>234</v>
      </c>
      <c r="AQ59" s="22" t="s">
        <v>234</v>
      </c>
      <c r="AR59" s="23"/>
      <c r="AS59" s="28" t="s">
        <v>570</v>
      </c>
      <c r="AT59" s="29" t="s">
        <v>234</v>
      </c>
    </row>
    <row r="60" spans="1:46" x14ac:dyDescent="0.25">
      <c r="A60" s="14"/>
      <c r="B60" s="24" t="s">
        <v>562</v>
      </c>
      <c r="C60" s="18" t="s">
        <v>234</v>
      </c>
      <c r="D60" s="16"/>
      <c r="E60" s="19">
        <v>515</v>
      </c>
      <c r="F60" s="15" t="s">
        <v>234</v>
      </c>
      <c r="G60" s="18" t="s">
        <v>234</v>
      </c>
      <c r="H60" s="16"/>
      <c r="I60" s="19" t="s">
        <v>265</v>
      </c>
      <c r="J60" s="15" t="s">
        <v>234</v>
      </c>
      <c r="K60" s="18" t="s">
        <v>234</v>
      </c>
      <c r="L60" s="16"/>
      <c r="M60" s="19" t="s">
        <v>265</v>
      </c>
      <c r="N60" s="15" t="s">
        <v>234</v>
      </c>
      <c r="O60" s="18" t="s">
        <v>234</v>
      </c>
      <c r="P60" s="16"/>
      <c r="Q60" s="19" t="s">
        <v>265</v>
      </c>
      <c r="R60" s="15" t="s">
        <v>234</v>
      </c>
      <c r="S60" s="18" t="s">
        <v>234</v>
      </c>
      <c r="T60" s="16"/>
      <c r="U60" s="19" t="s">
        <v>265</v>
      </c>
      <c r="V60" s="15" t="s">
        <v>234</v>
      </c>
      <c r="W60" s="18" t="s">
        <v>234</v>
      </c>
      <c r="X60" s="16"/>
      <c r="Y60" s="19" t="s">
        <v>265</v>
      </c>
      <c r="Z60" s="15" t="s">
        <v>234</v>
      </c>
      <c r="AA60" s="18" t="s">
        <v>234</v>
      </c>
      <c r="AB60" s="16"/>
      <c r="AC60" s="26">
        <v>2086</v>
      </c>
      <c r="AD60" s="15" t="s">
        <v>234</v>
      </c>
      <c r="AE60" s="18" t="s">
        <v>234</v>
      </c>
      <c r="AF60" s="16"/>
      <c r="AG60" s="26">
        <v>2601</v>
      </c>
      <c r="AH60" s="15" t="s">
        <v>234</v>
      </c>
      <c r="AI60" s="18" t="s">
        <v>234</v>
      </c>
      <c r="AJ60" s="16"/>
      <c r="AK60" s="19">
        <v>521</v>
      </c>
      <c r="AL60" s="15" t="s">
        <v>234</v>
      </c>
      <c r="AM60" s="18" t="s">
        <v>234</v>
      </c>
      <c r="AN60" s="16"/>
      <c r="AO60" s="26">
        <v>2601</v>
      </c>
      <c r="AP60" s="15" t="s">
        <v>234</v>
      </c>
      <c r="AQ60" s="18" t="s">
        <v>234</v>
      </c>
      <c r="AR60" s="16"/>
      <c r="AS60" s="19" t="s">
        <v>557</v>
      </c>
      <c r="AT60" s="15" t="s">
        <v>234</v>
      </c>
    </row>
    <row r="61" spans="1:46" x14ac:dyDescent="0.25">
      <c r="A61" s="14"/>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c r="AI61" s="40"/>
      <c r="AJ61" s="40"/>
      <c r="AK61" s="40"/>
      <c r="AL61" s="40"/>
      <c r="AM61" s="40"/>
      <c r="AN61" s="40"/>
      <c r="AO61" s="40"/>
      <c r="AP61" s="40"/>
      <c r="AQ61" s="40"/>
      <c r="AR61" s="40"/>
      <c r="AS61" s="40"/>
      <c r="AT61" s="20"/>
    </row>
    <row r="62" spans="1:46" x14ac:dyDescent="0.25">
      <c r="A62" s="14"/>
      <c r="B62" s="21" t="s">
        <v>563</v>
      </c>
      <c r="C62" s="22" t="s">
        <v>234</v>
      </c>
      <c r="D62" s="23" t="s">
        <v>256</v>
      </c>
      <c r="E62" s="30">
        <v>21934</v>
      </c>
      <c r="F62" s="29" t="s">
        <v>234</v>
      </c>
      <c r="G62" s="22" t="s">
        <v>234</v>
      </c>
      <c r="H62" s="23" t="s">
        <v>256</v>
      </c>
      <c r="I62" s="30">
        <v>39570</v>
      </c>
      <c r="J62" s="29" t="s">
        <v>234</v>
      </c>
      <c r="K62" s="22" t="s">
        <v>234</v>
      </c>
      <c r="L62" s="23" t="s">
        <v>256</v>
      </c>
      <c r="M62" s="30">
        <v>1383</v>
      </c>
      <c r="N62" s="29" t="s">
        <v>234</v>
      </c>
      <c r="O62" s="22" t="s">
        <v>234</v>
      </c>
      <c r="P62" s="23" t="s">
        <v>256</v>
      </c>
      <c r="Q62" s="28" t="s">
        <v>265</v>
      </c>
      <c r="R62" s="29" t="s">
        <v>234</v>
      </c>
      <c r="S62" s="22" t="s">
        <v>234</v>
      </c>
      <c r="T62" s="23" t="s">
        <v>256</v>
      </c>
      <c r="U62" s="28" t="s">
        <v>265</v>
      </c>
      <c r="V62" s="29" t="s">
        <v>234</v>
      </c>
      <c r="W62" s="22" t="s">
        <v>234</v>
      </c>
      <c r="X62" s="23" t="s">
        <v>256</v>
      </c>
      <c r="Y62" s="30">
        <v>1000</v>
      </c>
      <c r="Z62" s="29" t="s">
        <v>234</v>
      </c>
      <c r="AA62" s="22" t="s">
        <v>234</v>
      </c>
      <c r="AB62" s="23" t="s">
        <v>256</v>
      </c>
      <c r="AC62" s="30">
        <v>2086</v>
      </c>
      <c r="AD62" s="29" t="s">
        <v>234</v>
      </c>
      <c r="AE62" s="22" t="s">
        <v>234</v>
      </c>
      <c r="AF62" s="23" t="s">
        <v>256</v>
      </c>
      <c r="AG62" s="30">
        <v>65973</v>
      </c>
      <c r="AH62" s="29" t="s">
        <v>234</v>
      </c>
      <c r="AI62" s="22" t="s">
        <v>234</v>
      </c>
      <c r="AJ62" s="23"/>
      <c r="AK62" s="28" t="s">
        <v>573</v>
      </c>
      <c r="AL62" s="29" t="s">
        <v>234</v>
      </c>
      <c r="AM62" s="22" t="s">
        <v>234</v>
      </c>
      <c r="AN62" s="23"/>
      <c r="AO62" s="28" t="s">
        <v>574</v>
      </c>
      <c r="AP62" s="29" t="s">
        <v>234</v>
      </c>
      <c r="AQ62" s="22" t="s">
        <v>234</v>
      </c>
      <c r="AR62" s="23"/>
      <c r="AS62" s="28" t="s">
        <v>575</v>
      </c>
      <c r="AT62" s="29" t="s">
        <v>234</v>
      </c>
    </row>
    <row r="63" spans="1:46" x14ac:dyDescent="0.25">
      <c r="A63" s="14"/>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c r="AI63" s="40"/>
      <c r="AJ63" s="40"/>
      <c r="AK63" s="40"/>
      <c r="AL63" s="40"/>
      <c r="AM63" s="40"/>
      <c r="AN63" s="40"/>
      <c r="AO63" s="40"/>
      <c r="AP63" s="40"/>
      <c r="AQ63" s="40"/>
      <c r="AR63" s="40"/>
      <c r="AS63" s="40"/>
      <c r="AT63" s="20"/>
    </row>
    <row r="64" spans="1:46" x14ac:dyDescent="0.25">
      <c r="A64" s="14"/>
      <c r="B64" s="70"/>
      <c r="C64" s="70"/>
      <c r="D64" s="70"/>
      <c r="E64" s="70"/>
      <c r="F64" s="70"/>
      <c r="G64" s="70"/>
      <c r="H64" s="70"/>
      <c r="I64" s="70"/>
      <c r="J64" s="70"/>
      <c r="K64" s="70"/>
      <c r="L64" s="70"/>
      <c r="M64" s="70"/>
      <c r="N64" s="70"/>
      <c r="O64" s="70"/>
      <c r="P64" s="70"/>
      <c r="Q64" s="70"/>
      <c r="R64" s="70"/>
      <c r="S64" s="70"/>
      <c r="T64" s="70"/>
      <c r="U64" s="70"/>
      <c r="V64" s="70"/>
      <c r="W64" s="70"/>
      <c r="X64" s="70"/>
      <c r="Y64" s="70"/>
      <c r="Z64" s="70"/>
      <c r="AA64" s="70"/>
      <c r="AB64" s="70"/>
      <c r="AC64" s="70"/>
      <c r="AD64" s="70"/>
      <c r="AE64" s="70"/>
      <c r="AF64" s="70"/>
      <c r="AG64" s="70"/>
      <c r="AH64" s="70"/>
      <c r="AI64" s="70"/>
      <c r="AJ64" s="70"/>
      <c r="AK64" s="70"/>
      <c r="AL64" s="70"/>
      <c r="AM64" s="70"/>
      <c r="AN64" s="70"/>
      <c r="AO64" s="70"/>
      <c r="AP64" s="70"/>
      <c r="AQ64" s="70"/>
      <c r="AR64" s="70"/>
      <c r="AS64" s="70"/>
      <c r="AT64" s="70"/>
    </row>
    <row r="65" spans="1:46" ht="36" x14ac:dyDescent="0.25">
      <c r="A65" s="14"/>
      <c r="B65" s="41">
        <v>-1</v>
      </c>
      <c r="C65" s="41" t="s">
        <v>576</v>
      </c>
    </row>
    <row r="66" spans="1:46" x14ac:dyDescent="0.25">
      <c r="A66" s="14"/>
      <c r="B66" s="70"/>
      <c r="C66" s="70"/>
      <c r="D66" s="70"/>
      <c r="E66" s="70"/>
      <c r="F66" s="70"/>
      <c r="G66" s="70"/>
      <c r="H66" s="70"/>
      <c r="I66" s="70"/>
      <c r="J66" s="70"/>
      <c r="K66" s="70"/>
      <c r="L66" s="70"/>
      <c r="M66" s="70"/>
      <c r="N66" s="70"/>
      <c r="O66" s="70"/>
      <c r="P66" s="70"/>
      <c r="Q66" s="70"/>
      <c r="R66" s="70"/>
      <c r="S66" s="70"/>
      <c r="T66" s="70"/>
      <c r="U66" s="70"/>
      <c r="V66" s="70"/>
      <c r="W66" s="70"/>
      <c r="X66" s="70"/>
      <c r="Y66" s="70"/>
      <c r="Z66" s="70"/>
      <c r="AA66" s="70"/>
      <c r="AB66" s="70"/>
      <c r="AC66" s="70"/>
      <c r="AD66" s="70"/>
      <c r="AE66" s="70"/>
      <c r="AF66" s="70"/>
      <c r="AG66" s="70"/>
      <c r="AH66" s="70"/>
      <c r="AI66" s="70"/>
      <c r="AJ66" s="70"/>
      <c r="AK66" s="70"/>
      <c r="AL66" s="70"/>
      <c r="AM66" s="70"/>
      <c r="AN66" s="70"/>
      <c r="AO66" s="70"/>
      <c r="AP66" s="70"/>
      <c r="AQ66" s="70"/>
      <c r="AR66" s="70"/>
      <c r="AS66" s="70"/>
      <c r="AT66" s="70"/>
    </row>
    <row r="67" spans="1:46" ht="60" x14ac:dyDescent="0.25">
      <c r="A67" s="14"/>
      <c r="B67" s="41">
        <v>-2</v>
      </c>
      <c r="C67" s="41" t="s">
        <v>577</v>
      </c>
    </row>
    <row r="68" spans="1:46" x14ac:dyDescent="0.25">
      <c r="A68" s="14"/>
      <c r="B68" s="70"/>
      <c r="C68" s="70"/>
      <c r="D68" s="70"/>
      <c r="E68" s="70"/>
      <c r="F68" s="70"/>
      <c r="G68" s="70"/>
      <c r="H68" s="70"/>
      <c r="I68" s="70"/>
      <c r="J68" s="70"/>
      <c r="K68" s="70"/>
      <c r="L68" s="70"/>
      <c r="M68" s="70"/>
      <c r="N68" s="70"/>
      <c r="O68" s="70"/>
      <c r="P68" s="70"/>
      <c r="Q68" s="70"/>
      <c r="R68" s="70"/>
      <c r="S68" s="70"/>
      <c r="T68" s="70"/>
      <c r="U68" s="70"/>
      <c r="V68" s="70"/>
      <c r="W68" s="70"/>
      <c r="X68" s="70"/>
      <c r="Y68" s="70"/>
      <c r="Z68" s="70"/>
      <c r="AA68" s="70"/>
      <c r="AB68" s="70"/>
      <c r="AC68" s="70"/>
      <c r="AD68" s="70"/>
      <c r="AE68" s="70"/>
      <c r="AF68" s="70"/>
      <c r="AG68" s="70"/>
      <c r="AH68" s="70"/>
      <c r="AI68" s="70"/>
      <c r="AJ68" s="70"/>
      <c r="AK68" s="70"/>
      <c r="AL68" s="70"/>
      <c r="AM68" s="70"/>
      <c r="AN68" s="70"/>
      <c r="AO68" s="70"/>
      <c r="AP68" s="70"/>
      <c r="AQ68" s="70"/>
      <c r="AR68" s="70"/>
      <c r="AS68" s="70"/>
      <c r="AT68" s="70"/>
    </row>
    <row r="69" spans="1:46" ht="60" x14ac:dyDescent="0.25">
      <c r="A69" s="14"/>
      <c r="B69" s="41">
        <v>-3</v>
      </c>
      <c r="C69" s="41" t="s">
        <v>1288</v>
      </c>
    </row>
    <row r="70" spans="1:46" ht="15" customHeight="1" x14ac:dyDescent="0.25">
      <c r="A70" s="14" t="s">
        <v>1282</v>
      </c>
      <c r="B70" s="66" t="s">
        <v>5</v>
      </c>
      <c r="C70" s="66"/>
      <c r="D70" s="66"/>
      <c r="E70" s="66"/>
      <c r="F70" s="66"/>
      <c r="G70" s="66"/>
      <c r="H70" s="66"/>
      <c r="I70" s="66"/>
      <c r="J70" s="66"/>
      <c r="K70" s="66"/>
      <c r="L70" s="66"/>
      <c r="M70" s="66"/>
      <c r="N70" s="66"/>
      <c r="O70" s="66"/>
      <c r="P70" s="66"/>
      <c r="Q70" s="66"/>
      <c r="R70" s="66"/>
      <c r="S70" s="66"/>
      <c r="T70" s="66"/>
      <c r="U70" s="66"/>
      <c r="V70" s="66"/>
      <c r="W70" s="66"/>
      <c r="X70" s="66"/>
      <c r="Y70" s="66"/>
      <c r="Z70" s="66"/>
      <c r="AA70" s="66"/>
      <c r="AB70" s="66"/>
      <c r="AC70" s="66"/>
      <c r="AD70" s="66"/>
      <c r="AE70" s="66"/>
      <c r="AF70" s="66"/>
      <c r="AG70" s="66"/>
      <c r="AH70" s="66"/>
      <c r="AI70" s="66"/>
      <c r="AJ70" s="66"/>
      <c r="AK70" s="66"/>
      <c r="AL70" s="66"/>
      <c r="AM70" s="66"/>
      <c r="AN70" s="66"/>
      <c r="AO70" s="66"/>
      <c r="AP70" s="66"/>
      <c r="AQ70" s="66"/>
      <c r="AR70" s="66"/>
      <c r="AS70" s="66"/>
      <c r="AT70" s="66"/>
    </row>
    <row r="71" spans="1:46" x14ac:dyDescent="0.25">
      <c r="A71" s="14"/>
      <c r="B71" s="176" t="s">
        <v>579</v>
      </c>
      <c r="C71" s="176"/>
      <c r="D71" s="176"/>
      <c r="E71" s="176"/>
      <c r="F71" s="176"/>
      <c r="G71" s="176"/>
      <c r="H71" s="176"/>
      <c r="I71" s="176"/>
      <c r="J71" s="176"/>
      <c r="K71" s="176"/>
      <c r="L71" s="176"/>
      <c r="M71" s="176"/>
      <c r="N71" s="176"/>
      <c r="O71" s="176"/>
      <c r="P71" s="176"/>
      <c r="Q71" s="176"/>
      <c r="R71" s="176"/>
      <c r="S71" s="176"/>
      <c r="T71" s="176"/>
      <c r="U71" s="176"/>
      <c r="V71" s="176"/>
      <c r="W71" s="176"/>
      <c r="X71" s="176"/>
      <c r="Y71" s="176"/>
      <c r="Z71" s="176"/>
      <c r="AA71" s="176"/>
      <c r="AB71" s="176"/>
      <c r="AC71" s="176"/>
      <c r="AD71" s="176"/>
      <c r="AE71" s="176"/>
      <c r="AF71" s="176"/>
      <c r="AG71" s="176"/>
      <c r="AH71" s="176"/>
      <c r="AI71" s="176"/>
      <c r="AJ71" s="176"/>
      <c r="AK71" s="176"/>
      <c r="AL71" s="176"/>
      <c r="AM71" s="176"/>
      <c r="AN71" s="176"/>
      <c r="AO71" s="176"/>
      <c r="AP71" s="176"/>
      <c r="AQ71" s="176"/>
      <c r="AR71" s="176"/>
      <c r="AS71" s="176"/>
      <c r="AT71" s="176"/>
    </row>
    <row r="72" spans="1:46" ht="15.75" x14ac:dyDescent="0.25">
      <c r="A72" s="14"/>
      <c r="B72" s="155"/>
      <c r="C72" s="155"/>
      <c r="D72" s="155"/>
      <c r="E72" s="155"/>
      <c r="F72" s="155"/>
      <c r="G72" s="155"/>
      <c r="H72" s="155"/>
      <c r="I72" s="155"/>
      <c r="J72" s="155"/>
      <c r="K72" s="155"/>
      <c r="L72" s="155"/>
      <c r="M72" s="155"/>
      <c r="N72" s="155"/>
      <c r="O72" s="155"/>
      <c r="P72" s="155"/>
      <c r="Q72" s="155"/>
      <c r="R72" s="155"/>
      <c r="S72" s="155"/>
      <c r="T72" s="155"/>
      <c r="U72" s="155"/>
      <c r="V72" s="155"/>
      <c r="W72" s="155"/>
      <c r="X72" s="155"/>
      <c r="Y72" s="155"/>
      <c r="Z72" s="155"/>
      <c r="AA72" s="155"/>
      <c r="AB72" s="155"/>
      <c r="AC72" s="155"/>
      <c r="AD72" s="155"/>
      <c r="AE72" s="155"/>
      <c r="AF72" s="155"/>
      <c r="AG72" s="155"/>
      <c r="AH72" s="155"/>
      <c r="AI72" s="155"/>
      <c r="AJ72" s="155"/>
      <c r="AK72" s="155"/>
      <c r="AL72" s="155"/>
      <c r="AM72" s="155"/>
      <c r="AN72" s="155"/>
      <c r="AO72" s="155"/>
      <c r="AP72" s="155"/>
      <c r="AQ72" s="155"/>
      <c r="AR72" s="155"/>
      <c r="AS72" s="155"/>
      <c r="AT72" s="155"/>
    </row>
    <row r="73" spans="1:46" x14ac:dyDescent="0.25">
      <c r="A73" s="14"/>
      <c r="B73" s="139"/>
      <c r="C73" s="139"/>
      <c r="D73" s="139"/>
      <c r="E73" s="139"/>
      <c r="F73" s="139"/>
      <c r="G73" s="139"/>
      <c r="H73" s="139"/>
      <c r="I73" s="139"/>
      <c r="J73" s="139"/>
      <c r="K73" s="139"/>
      <c r="L73" s="139"/>
      <c r="M73" s="139"/>
      <c r="N73" s="139"/>
      <c r="O73" s="139"/>
      <c r="P73" s="139"/>
      <c r="Q73" s="139"/>
      <c r="R73" s="139"/>
    </row>
    <row r="74" spans="1:46" x14ac:dyDescent="0.25">
      <c r="A74" s="14"/>
      <c r="B74" s="34"/>
      <c r="C74" s="34" t="s">
        <v>234</v>
      </c>
      <c r="D74" s="60" t="s">
        <v>580</v>
      </c>
      <c r="E74" s="60"/>
      <c r="F74" s="60"/>
      <c r="G74" s="60"/>
      <c r="H74" s="60"/>
      <c r="I74" s="60"/>
      <c r="J74" s="34"/>
      <c r="K74" s="34" t="s">
        <v>234</v>
      </c>
      <c r="L74" s="60" t="s">
        <v>582</v>
      </c>
      <c r="M74" s="60"/>
      <c r="N74" s="60"/>
      <c r="O74" s="60"/>
      <c r="P74" s="60"/>
      <c r="Q74" s="60"/>
      <c r="R74" s="34"/>
    </row>
    <row r="75" spans="1:46" ht="15.75" thickBot="1" x14ac:dyDescent="0.3">
      <c r="A75" s="14"/>
      <c r="B75" s="34"/>
      <c r="C75" s="34"/>
      <c r="D75" s="174" t="s">
        <v>581</v>
      </c>
      <c r="E75" s="174"/>
      <c r="F75" s="174"/>
      <c r="G75" s="174"/>
      <c r="H75" s="174"/>
      <c r="I75" s="174"/>
      <c r="J75" s="34"/>
      <c r="K75" s="34"/>
      <c r="L75" s="174" t="s">
        <v>581</v>
      </c>
      <c r="M75" s="174"/>
      <c r="N75" s="174"/>
      <c r="O75" s="174"/>
      <c r="P75" s="174"/>
      <c r="Q75" s="174"/>
      <c r="R75" s="34"/>
    </row>
    <row r="76" spans="1:46" ht="15.75" thickBot="1" x14ac:dyDescent="0.3">
      <c r="A76" s="14"/>
      <c r="B76" s="167" t="s">
        <v>1289</v>
      </c>
      <c r="C76" s="18" t="s">
        <v>234</v>
      </c>
      <c r="D76" s="175">
        <v>2013</v>
      </c>
      <c r="E76" s="175"/>
      <c r="F76" s="18"/>
      <c r="G76" s="18" t="s">
        <v>234</v>
      </c>
      <c r="H76" s="175">
        <v>2012</v>
      </c>
      <c r="I76" s="175"/>
      <c r="J76" s="18"/>
      <c r="K76" s="18" t="s">
        <v>234</v>
      </c>
      <c r="L76" s="175">
        <v>2013</v>
      </c>
      <c r="M76" s="175"/>
      <c r="N76" s="18"/>
      <c r="O76" s="18" t="s">
        <v>234</v>
      </c>
      <c r="P76" s="175">
        <v>2012</v>
      </c>
      <c r="Q76" s="175"/>
      <c r="R76" s="18"/>
    </row>
    <row r="77" spans="1:46" ht="25.5" x14ac:dyDescent="0.25">
      <c r="A77" s="14"/>
      <c r="B77" s="168" t="s">
        <v>583</v>
      </c>
      <c r="C77" s="162" t="s">
        <v>234</v>
      </c>
      <c r="D77" s="162" t="s">
        <v>256</v>
      </c>
      <c r="E77" s="169">
        <v>39159</v>
      </c>
      <c r="F77" s="170" t="s">
        <v>234</v>
      </c>
      <c r="G77" s="162" t="s">
        <v>234</v>
      </c>
      <c r="H77" s="162" t="s">
        <v>256</v>
      </c>
      <c r="I77" s="169">
        <v>49788</v>
      </c>
      <c r="J77" s="170" t="s">
        <v>234</v>
      </c>
      <c r="K77" s="162" t="s">
        <v>234</v>
      </c>
      <c r="L77" s="162" t="s">
        <v>256</v>
      </c>
      <c r="M77" s="169">
        <v>41039</v>
      </c>
      <c r="N77" s="170" t="s">
        <v>234</v>
      </c>
      <c r="O77" s="162" t="s">
        <v>234</v>
      </c>
      <c r="P77" s="162" t="s">
        <v>256</v>
      </c>
      <c r="Q77" s="169">
        <v>53809</v>
      </c>
      <c r="R77" s="170" t="s">
        <v>234</v>
      </c>
    </row>
    <row r="78" spans="1:46" ht="25.5" x14ac:dyDescent="0.25">
      <c r="A78" s="14"/>
      <c r="B78" s="171" t="s">
        <v>587</v>
      </c>
      <c r="C78" s="139" t="s">
        <v>234</v>
      </c>
      <c r="D78" s="139"/>
      <c r="E78" s="172">
        <v>521</v>
      </c>
      <c r="F78" s="138" t="s">
        <v>234</v>
      </c>
      <c r="G78" s="139" t="s">
        <v>234</v>
      </c>
      <c r="H78" s="139"/>
      <c r="I78" s="172">
        <v>633</v>
      </c>
      <c r="J78" s="138" t="s">
        <v>234</v>
      </c>
      <c r="K78" s="139" t="s">
        <v>234</v>
      </c>
      <c r="L78" s="139"/>
      <c r="M78" s="173">
        <v>1729</v>
      </c>
      <c r="N78" s="138" t="s">
        <v>234</v>
      </c>
      <c r="O78" s="139" t="s">
        <v>234</v>
      </c>
      <c r="P78" s="139"/>
      <c r="Q78" s="173">
        <v>2055</v>
      </c>
      <c r="R78" s="138" t="s">
        <v>234</v>
      </c>
    </row>
    <row r="79" spans="1:46" x14ac:dyDescent="0.25">
      <c r="A79" s="14"/>
      <c r="B79" s="139"/>
      <c r="C79" s="176"/>
      <c r="D79" s="176"/>
      <c r="E79" s="176"/>
      <c r="F79" s="176"/>
      <c r="G79" s="176"/>
      <c r="H79" s="176"/>
      <c r="I79" s="176"/>
      <c r="J79" s="176"/>
      <c r="K79" s="176"/>
      <c r="L79" s="176"/>
      <c r="M79" s="176"/>
      <c r="N79" s="176"/>
      <c r="O79" s="176"/>
      <c r="P79" s="176"/>
      <c r="Q79" s="176"/>
      <c r="R79" s="176"/>
    </row>
    <row r="80" spans="1:46" ht="25.5" x14ac:dyDescent="0.25">
      <c r="A80" s="14"/>
      <c r="B80" s="168" t="s">
        <v>589</v>
      </c>
      <c r="C80" s="162" t="s">
        <v>234</v>
      </c>
      <c r="D80" s="162"/>
      <c r="E80" s="169">
        <v>11423</v>
      </c>
      <c r="F80" s="170" t="s">
        <v>234</v>
      </c>
      <c r="G80" s="162" t="s">
        <v>234</v>
      </c>
      <c r="H80" s="162"/>
      <c r="I80" s="169">
        <v>14380</v>
      </c>
      <c r="J80" s="170" t="s">
        <v>234</v>
      </c>
      <c r="K80" s="162" t="s">
        <v>234</v>
      </c>
      <c r="L80" s="162"/>
      <c r="M80" s="169">
        <v>14482</v>
      </c>
      <c r="N80" s="170" t="s">
        <v>234</v>
      </c>
      <c r="O80" s="162" t="s">
        <v>234</v>
      </c>
      <c r="P80" s="162"/>
      <c r="Q80" s="169">
        <v>10341</v>
      </c>
      <c r="R80" s="170" t="s">
        <v>234</v>
      </c>
    </row>
    <row r="81" spans="1:46" ht="26.25" thickBot="1" x14ac:dyDescent="0.3">
      <c r="A81" s="14"/>
      <c r="B81" s="171" t="s">
        <v>591</v>
      </c>
      <c r="C81" s="139" t="s">
        <v>234</v>
      </c>
      <c r="D81" s="139"/>
      <c r="E81" s="172">
        <v>152</v>
      </c>
      <c r="F81" s="138" t="s">
        <v>234</v>
      </c>
      <c r="G81" s="139" t="s">
        <v>234</v>
      </c>
      <c r="H81" s="139"/>
      <c r="I81" s="172">
        <v>233</v>
      </c>
      <c r="J81" s="138" t="s">
        <v>234</v>
      </c>
      <c r="K81" s="139" t="s">
        <v>234</v>
      </c>
      <c r="L81" s="139"/>
      <c r="M81" s="172">
        <v>581</v>
      </c>
      <c r="N81" s="138" t="s">
        <v>234</v>
      </c>
      <c r="O81" s="139" t="s">
        <v>234</v>
      </c>
      <c r="P81" s="139"/>
      <c r="Q81" s="172">
        <v>493</v>
      </c>
      <c r="R81" s="138" t="s">
        <v>234</v>
      </c>
    </row>
    <row r="82" spans="1:46" x14ac:dyDescent="0.25">
      <c r="A82" s="14"/>
      <c r="B82" s="20"/>
      <c r="C82" s="20" t="s">
        <v>234</v>
      </c>
      <c r="D82" s="56"/>
      <c r="E82" s="56"/>
      <c r="F82" s="20"/>
      <c r="G82" s="20" t="s">
        <v>234</v>
      </c>
      <c r="H82" s="56"/>
      <c r="I82" s="56"/>
      <c r="J82" s="20"/>
      <c r="K82" s="20" t="s">
        <v>234</v>
      </c>
      <c r="L82" s="56"/>
      <c r="M82" s="56"/>
      <c r="N82" s="20"/>
      <c r="O82" s="20" t="s">
        <v>234</v>
      </c>
      <c r="P82" s="56"/>
      <c r="Q82" s="56"/>
      <c r="R82" s="20"/>
    </row>
    <row r="83" spans="1:46" ht="15" customHeight="1" x14ac:dyDescent="0.25">
      <c r="A83" s="14" t="s">
        <v>1290</v>
      </c>
      <c r="B83" s="66" t="s">
        <v>5</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c r="AF83" s="66"/>
      <c r="AG83" s="66"/>
      <c r="AH83" s="66"/>
      <c r="AI83" s="66"/>
      <c r="AJ83" s="66"/>
      <c r="AK83" s="66"/>
      <c r="AL83" s="66"/>
      <c r="AM83" s="66"/>
      <c r="AN83" s="66"/>
      <c r="AO83" s="66"/>
      <c r="AP83" s="66"/>
      <c r="AQ83" s="66"/>
      <c r="AR83" s="66"/>
      <c r="AS83" s="66"/>
      <c r="AT83" s="66"/>
    </row>
    <row r="84" spans="1:46" ht="15" customHeight="1" x14ac:dyDescent="0.25">
      <c r="A84" s="14"/>
      <c r="B84" s="68" t="s">
        <v>593</v>
      </c>
      <c r="C84" s="68"/>
      <c r="D84" s="68"/>
      <c r="E84" s="68"/>
      <c r="F84" s="68"/>
      <c r="G84" s="68"/>
      <c r="H84" s="68"/>
      <c r="I84" s="68"/>
      <c r="J84" s="68"/>
      <c r="K84" s="68"/>
      <c r="L84" s="68"/>
      <c r="M84" s="68"/>
      <c r="N84" s="68"/>
      <c r="O84" s="68"/>
      <c r="P84" s="68"/>
      <c r="Q84" s="68"/>
      <c r="R84" s="68"/>
      <c r="S84" s="68"/>
      <c r="T84" s="68"/>
      <c r="U84" s="68"/>
      <c r="V84" s="68"/>
      <c r="W84" s="68"/>
      <c r="X84" s="68"/>
      <c r="Y84" s="68"/>
      <c r="Z84" s="68"/>
      <c r="AA84" s="68"/>
      <c r="AB84" s="68"/>
      <c r="AC84" s="68"/>
      <c r="AD84" s="68"/>
      <c r="AE84" s="68"/>
      <c r="AF84" s="68"/>
      <c r="AG84" s="68"/>
      <c r="AH84" s="68"/>
      <c r="AI84" s="68"/>
      <c r="AJ84" s="68"/>
      <c r="AK84" s="68"/>
      <c r="AL84" s="68"/>
      <c r="AM84" s="68"/>
      <c r="AN84" s="68"/>
      <c r="AO84" s="68"/>
      <c r="AP84" s="68"/>
      <c r="AQ84" s="68"/>
      <c r="AR84" s="68"/>
      <c r="AS84" s="68"/>
      <c r="AT84" s="68"/>
    </row>
    <row r="85" spans="1:46" x14ac:dyDescent="0.25">
      <c r="A85" s="14"/>
      <c r="B85" s="69"/>
      <c r="C85" s="69"/>
      <c r="D85" s="69"/>
      <c r="E85" s="69"/>
      <c r="F85" s="69"/>
      <c r="G85" s="69"/>
      <c r="H85" s="69"/>
      <c r="I85" s="69"/>
      <c r="J85" s="69"/>
      <c r="K85" s="69"/>
      <c r="L85" s="69"/>
      <c r="M85" s="69"/>
      <c r="N85" s="69"/>
      <c r="O85" s="69"/>
      <c r="P85" s="69"/>
      <c r="Q85" s="69"/>
      <c r="R85" s="69"/>
      <c r="S85" s="69"/>
      <c r="T85" s="69"/>
      <c r="U85" s="69"/>
      <c r="V85" s="69"/>
      <c r="W85" s="69"/>
      <c r="X85" s="69"/>
      <c r="Y85" s="69"/>
      <c r="Z85" s="69"/>
      <c r="AA85" s="69"/>
      <c r="AB85" s="69"/>
      <c r="AC85" s="69"/>
      <c r="AD85" s="69"/>
      <c r="AE85" s="69"/>
      <c r="AF85" s="69"/>
      <c r="AG85" s="69"/>
      <c r="AH85" s="69"/>
      <c r="AI85" s="69"/>
      <c r="AJ85" s="69"/>
      <c r="AK85" s="69"/>
      <c r="AL85" s="69"/>
      <c r="AM85" s="69"/>
      <c r="AN85" s="69"/>
      <c r="AO85" s="69"/>
      <c r="AP85" s="69"/>
      <c r="AQ85" s="69"/>
      <c r="AR85" s="69"/>
      <c r="AS85" s="69"/>
      <c r="AT85" s="69"/>
    </row>
    <row r="86" spans="1:46" ht="15.75" thickBot="1" x14ac:dyDescent="0.3">
      <c r="A86" s="14"/>
      <c r="B86" s="16"/>
      <c r="C86" s="16"/>
      <c r="D86" s="16"/>
      <c r="E86" s="16"/>
      <c r="F86" s="16"/>
      <c r="G86" s="16"/>
      <c r="H86" s="16"/>
      <c r="I86" s="16"/>
      <c r="J86" s="16"/>
      <c r="K86" s="16"/>
      <c r="L86" s="16"/>
      <c r="M86" s="16"/>
      <c r="N86" s="16"/>
      <c r="O86" s="16"/>
      <c r="P86" s="16"/>
      <c r="Q86" s="16"/>
      <c r="R86" s="16"/>
      <c r="S86" s="16"/>
      <c r="T86" s="16"/>
      <c r="U86" s="16"/>
      <c r="V86" s="16"/>
      <c r="W86" s="16"/>
      <c r="X86" s="16"/>
      <c r="Y86" s="16"/>
      <c r="Z86" s="16"/>
      <c r="AA86" s="16"/>
      <c r="AB86" s="16"/>
      <c r="AC86" s="16"/>
      <c r="AD86" s="16"/>
    </row>
    <row r="87" spans="1:46" x14ac:dyDescent="0.25">
      <c r="A87" s="14"/>
      <c r="B87" s="111" t="s">
        <v>233</v>
      </c>
      <c r="C87" s="113"/>
      <c r="D87" s="116" t="s">
        <v>129</v>
      </c>
      <c r="E87" s="116"/>
      <c r="F87" s="118"/>
      <c r="G87" s="113" t="s">
        <v>234</v>
      </c>
      <c r="H87" s="116" t="s">
        <v>595</v>
      </c>
      <c r="I87" s="116"/>
      <c r="J87" s="118"/>
      <c r="K87" s="113" t="s">
        <v>234</v>
      </c>
      <c r="L87" s="116" t="s">
        <v>596</v>
      </c>
      <c r="M87" s="116"/>
      <c r="N87" s="123"/>
      <c r="O87" s="123" t="s">
        <v>234</v>
      </c>
      <c r="P87" s="116" t="s">
        <v>596</v>
      </c>
      <c r="Q87" s="116"/>
      <c r="R87" s="123"/>
      <c r="S87" s="123" t="s">
        <v>234</v>
      </c>
      <c r="T87" s="116" t="s">
        <v>596</v>
      </c>
      <c r="U87" s="116"/>
      <c r="V87" s="123"/>
      <c r="W87" s="123" t="s">
        <v>234</v>
      </c>
      <c r="X87" s="116" t="s">
        <v>129</v>
      </c>
      <c r="Y87" s="116"/>
      <c r="Z87" s="118"/>
      <c r="AA87" s="113" t="s">
        <v>234</v>
      </c>
      <c r="AB87" s="116" t="s">
        <v>129</v>
      </c>
      <c r="AC87" s="116"/>
      <c r="AD87" s="126"/>
    </row>
    <row r="88" spans="1:46" x14ac:dyDescent="0.25">
      <c r="A88" s="14"/>
      <c r="B88" s="111"/>
      <c r="C88" s="114"/>
      <c r="D88" s="63" t="s">
        <v>594</v>
      </c>
      <c r="E88" s="63"/>
      <c r="F88" s="119"/>
      <c r="G88" s="114"/>
      <c r="H88" s="121"/>
      <c r="I88" s="121"/>
      <c r="J88" s="119"/>
      <c r="K88" s="114"/>
      <c r="L88" s="63" t="s">
        <v>597</v>
      </c>
      <c r="M88" s="63"/>
      <c r="N88" s="124"/>
      <c r="O88" s="124"/>
      <c r="P88" s="63" t="s">
        <v>599</v>
      </c>
      <c r="Q88" s="63"/>
      <c r="R88" s="124"/>
      <c r="S88" s="124"/>
      <c r="T88" s="63" t="s">
        <v>600</v>
      </c>
      <c r="U88" s="63"/>
      <c r="V88" s="124"/>
      <c r="W88" s="124"/>
      <c r="X88" s="63" t="s">
        <v>596</v>
      </c>
      <c r="Y88" s="63"/>
      <c r="Z88" s="119"/>
      <c r="AA88" s="114"/>
      <c r="AB88" s="63" t="s">
        <v>601</v>
      </c>
      <c r="AC88" s="63"/>
      <c r="AD88" s="127"/>
    </row>
    <row r="89" spans="1:46" ht="15.75" thickBot="1" x14ac:dyDescent="0.3">
      <c r="A89" s="14"/>
      <c r="B89" s="112"/>
      <c r="C89" s="115"/>
      <c r="D89" s="117"/>
      <c r="E89" s="117"/>
      <c r="F89" s="120"/>
      <c r="G89" s="115"/>
      <c r="H89" s="122"/>
      <c r="I89" s="122"/>
      <c r="J89" s="120"/>
      <c r="K89" s="115"/>
      <c r="L89" s="122" t="s">
        <v>598</v>
      </c>
      <c r="M89" s="122"/>
      <c r="N89" s="125"/>
      <c r="O89" s="125"/>
      <c r="P89" s="122" t="s">
        <v>598</v>
      </c>
      <c r="Q89" s="122"/>
      <c r="R89" s="125"/>
      <c r="S89" s="125"/>
      <c r="T89" s="122" t="s">
        <v>598</v>
      </c>
      <c r="U89" s="122"/>
      <c r="V89" s="125"/>
      <c r="W89" s="125"/>
      <c r="X89" s="117"/>
      <c r="Y89" s="117"/>
      <c r="Z89" s="120"/>
      <c r="AA89" s="115"/>
      <c r="AB89" s="122" t="s">
        <v>602</v>
      </c>
      <c r="AC89" s="122"/>
      <c r="AD89" s="128"/>
    </row>
    <row r="90" spans="1:46" x14ac:dyDescent="0.25">
      <c r="A90" s="14"/>
      <c r="B90" s="21" t="s">
        <v>603</v>
      </c>
      <c r="C90" s="79"/>
      <c r="D90" s="23"/>
      <c r="E90" s="23"/>
      <c r="F90" s="80"/>
      <c r="G90" s="22" t="s">
        <v>234</v>
      </c>
      <c r="H90" s="23"/>
      <c r="I90" s="23"/>
      <c r="J90" s="80"/>
      <c r="K90" s="22" t="s">
        <v>234</v>
      </c>
      <c r="L90" s="23"/>
      <c r="M90" s="23"/>
      <c r="N90" s="23"/>
      <c r="O90" s="22" t="s">
        <v>234</v>
      </c>
      <c r="P90" s="23"/>
      <c r="Q90" s="23"/>
      <c r="R90" s="23"/>
      <c r="S90" s="22" t="s">
        <v>234</v>
      </c>
      <c r="T90" s="23"/>
      <c r="U90" s="23"/>
      <c r="V90" s="23"/>
      <c r="W90" s="22" t="s">
        <v>234</v>
      </c>
      <c r="X90" s="23"/>
      <c r="Y90" s="23"/>
      <c r="Z90" s="23"/>
      <c r="AA90" s="79" t="s">
        <v>234</v>
      </c>
      <c r="AB90" s="23"/>
      <c r="AC90" s="23"/>
      <c r="AD90" s="81"/>
    </row>
    <row r="91" spans="1:46" x14ac:dyDescent="0.25">
      <c r="A91" s="14"/>
      <c r="B91" s="74" t="s">
        <v>604</v>
      </c>
      <c r="C91" s="82"/>
      <c r="D91" s="16"/>
      <c r="E91" s="19" t="s">
        <v>605</v>
      </c>
      <c r="F91" s="83" t="s">
        <v>234</v>
      </c>
      <c r="G91" s="18" t="s">
        <v>234</v>
      </c>
      <c r="H91" s="16"/>
      <c r="I91" s="19" t="s">
        <v>606</v>
      </c>
      <c r="J91" s="83" t="s">
        <v>234</v>
      </c>
      <c r="K91" s="18" t="s">
        <v>234</v>
      </c>
      <c r="L91" s="16"/>
      <c r="M91" s="19" t="s">
        <v>310</v>
      </c>
      <c r="N91" s="15" t="s">
        <v>234</v>
      </c>
      <c r="O91" s="18" t="s">
        <v>234</v>
      </c>
      <c r="P91" s="16"/>
      <c r="Q91" s="19" t="s">
        <v>607</v>
      </c>
      <c r="R91" s="15" t="s">
        <v>234</v>
      </c>
      <c r="S91" s="18" t="s">
        <v>234</v>
      </c>
      <c r="T91" s="16"/>
      <c r="U91" s="19" t="s">
        <v>608</v>
      </c>
      <c r="V91" s="15" t="s">
        <v>234</v>
      </c>
      <c r="W91" s="18" t="s">
        <v>234</v>
      </c>
      <c r="X91" s="16"/>
      <c r="Y91" s="19" t="s">
        <v>609</v>
      </c>
      <c r="Z91" s="15" t="s">
        <v>234</v>
      </c>
      <c r="AA91" s="82" t="s">
        <v>234</v>
      </c>
      <c r="AB91" s="16"/>
      <c r="AC91" s="19" t="s">
        <v>610</v>
      </c>
      <c r="AD91" s="84" t="s">
        <v>234</v>
      </c>
    </row>
    <row r="92" spans="1:46" x14ac:dyDescent="0.25">
      <c r="A92" s="14"/>
      <c r="B92" s="75" t="s">
        <v>560</v>
      </c>
      <c r="C92" s="79"/>
      <c r="D92" s="23"/>
      <c r="E92" s="30">
        <v>208225</v>
      </c>
      <c r="F92" s="85" t="s">
        <v>234</v>
      </c>
      <c r="G92" s="22" t="s">
        <v>234</v>
      </c>
      <c r="H92" s="23"/>
      <c r="I92" s="30">
        <v>208225</v>
      </c>
      <c r="J92" s="85" t="s">
        <v>234</v>
      </c>
      <c r="K92" s="22" t="s">
        <v>234</v>
      </c>
      <c r="L92" s="23"/>
      <c r="M92" s="28" t="s">
        <v>265</v>
      </c>
      <c r="N92" s="29" t="s">
        <v>234</v>
      </c>
      <c r="O92" s="22" t="s">
        <v>234</v>
      </c>
      <c r="P92" s="23"/>
      <c r="Q92" s="28" t="s">
        <v>265</v>
      </c>
      <c r="R92" s="29" t="s">
        <v>234</v>
      </c>
      <c r="S92" s="22" t="s">
        <v>234</v>
      </c>
      <c r="T92" s="23"/>
      <c r="U92" s="28" t="s">
        <v>265</v>
      </c>
      <c r="V92" s="29" t="s">
        <v>234</v>
      </c>
      <c r="W92" s="22" t="s">
        <v>234</v>
      </c>
      <c r="X92" s="23"/>
      <c r="Y92" s="28" t="s">
        <v>265</v>
      </c>
      <c r="Z92" s="29" t="s">
        <v>234</v>
      </c>
      <c r="AA92" s="79" t="s">
        <v>234</v>
      </c>
      <c r="AB92" s="23"/>
      <c r="AC92" s="28" t="s">
        <v>265</v>
      </c>
      <c r="AD92" s="86" t="s">
        <v>234</v>
      </c>
    </row>
    <row r="93" spans="1:46" x14ac:dyDescent="0.25">
      <c r="A93" s="14"/>
      <c r="B93" s="74" t="s">
        <v>611</v>
      </c>
      <c r="C93" s="82"/>
      <c r="D93" s="16"/>
      <c r="E93" s="26">
        <v>68662</v>
      </c>
      <c r="F93" s="83" t="s">
        <v>234</v>
      </c>
      <c r="G93" s="18" t="s">
        <v>234</v>
      </c>
      <c r="H93" s="16"/>
      <c r="I93" s="26">
        <v>68662</v>
      </c>
      <c r="J93" s="83" t="s">
        <v>234</v>
      </c>
      <c r="K93" s="18" t="s">
        <v>234</v>
      </c>
      <c r="L93" s="16"/>
      <c r="M93" s="19" t="s">
        <v>265</v>
      </c>
      <c r="N93" s="15" t="s">
        <v>234</v>
      </c>
      <c r="O93" s="18" t="s">
        <v>234</v>
      </c>
      <c r="P93" s="16"/>
      <c r="Q93" s="19" t="s">
        <v>265</v>
      </c>
      <c r="R93" s="15" t="s">
        <v>234</v>
      </c>
      <c r="S93" s="18" t="s">
        <v>234</v>
      </c>
      <c r="T93" s="16"/>
      <c r="U93" s="19" t="s">
        <v>265</v>
      </c>
      <c r="V93" s="15" t="s">
        <v>234</v>
      </c>
      <c r="W93" s="18" t="s">
        <v>234</v>
      </c>
      <c r="X93" s="16"/>
      <c r="Y93" s="19" t="s">
        <v>265</v>
      </c>
      <c r="Z93" s="15" t="s">
        <v>234</v>
      </c>
      <c r="AA93" s="82" t="s">
        <v>234</v>
      </c>
      <c r="AB93" s="16"/>
      <c r="AC93" s="19" t="s">
        <v>265</v>
      </c>
      <c r="AD93" s="84" t="s">
        <v>234</v>
      </c>
    </row>
    <row r="94" spans="1:46" x14ac:dyDescent="0.25">
      <c r="A94" s="14"/>
      <c r="B94" s="75" t="s">
        <v>562</v>
      </c>
      <c r="C94" s="79"/>
      <c r="D94" s="23"/>
      <c r="E94" s="30">
        <v>5881</v>
      </c>
      <c r="F94" s="85" t="s">
        <v>234</v>
      </c>
      <c r="G94" s="22" t="s">
        <v>234</v>
      </c>
      <c r="H94" s="23"/>
      <c r="I94" s="30">
        <v>5881</v>
      </c>
      <c r="J94" s="85" t="s">
        <v>234</v>
      </c>
      <c r="K94" s="22" t="s">
        <v>234</v>
      </c>
      <c r="L94" s="23"/>
      <c r="M94" s="28" t="s">
        <v>265</v>
      </c>
      <c r="N94" s="29" t="s">
        <v>234</v>
      </c>
      <c r="O94" s="22" t="s">
        <v>234</v>
      </c>
      <c r="P94" s="23"/>
      <c r="Q94" s="28" t="s">
        <v>265</v>
      </c>
      <c r="R94" s="29" t="s">
        <v>234</v>
      </c>
      <c r="S94" s="22" t="s">
        <v>234</v>
      </c>
      <c r="T94" s="23"/>
      <c r="U94" s="28" t="s">
        <v>265</v>
      </c>
      <c r="V94" s="29" t="s">
        <v>234</v>
      </c>
      <c r="W94" s="22" t="s">
        <v>234</v>
      </c>
      <c r="X94" s="23"/>
      <c r="Y94" s="28" t="s">
        <v>265</v>
      </c>
      <c r="Z94" s="29" t="s">
        <v>234</v>
      </c>
      <c r="AA94" s="79" t="s">
        <v>234</v>
      </c>
      <c r="AB94" s="23"/>
      <c r="AC94" s="28" t="s">
        <v>265</v>
      </c>
      <c r="AD94" s="86" t="s">
        <v>234</v>
      </c>
    </row>
    <row r="95" spans="1:46" ht="15.75" thickBot="1" x14ac:dyDescent="0.3">
      <c r="A95" s="14"/>
      <c r="B95" s="87" t="s">
        <v>117</v>
      </c>
      <c r="C95" s="88"/>
      <c r="D95" s="89"/>
      <c r="E95" s="90">
        <v>1477</v>
      </c>
      <c r="F95" s="91" t="s">
        <v>234</v>
      </c>
      <c r="G95" s="92" t="s">
        <v>234</v>
      </c>
      <c r="H95" s="89"/>
      <c r="I95" s="90">
        <v>1477</v>
      </c>
      <c r="J95" s="91" t="s">
        <v>234</v>
      </c>
      <c r="K95" s="92" t="s">
        <v>234</v>
      </c>
      <c r="L95" s="89"/>
      <c r="M95" s="93" t="s">
        <v>265</v>
      </c>
      <c r="N95" s="94" t="s">
        <v>234</v>
      </c>
      <c r="O95" s="92" t="s">
        <v>234</v>
      </c>
      <c r="P95" s="89"/>
      <c r="Q95" s="93" t="s">
        <v>265</v>
      </c>
      <c r="R95" s="94" t="s">
        <v>234</v>
      </c>
      <c r="S95" s="92" t="s">
        <v>234</v>
      </c>
      <c r="T95" s="89"/>
      <c r="U95" s="93" t="s">
        <v>265</v>
      </c>
      <c r="V95" s="94" t="s">
        <v>234</v>
      </c>
      <c r="W95" s="92" t="s">
        <v>234</v>
      </c>
      <c r="X95" s="89"/>
      <c r="Y95" s="93" t="s">
        <v>265</v>
      </c>
      <c r="Z95" s="94" t="s">
        <v>234</v>
      </c>
      <c r="AA95" s="88" t="s">
        <v>234</v>
      </c>
      <c r="AB95" s="89"/>
      <c r="AC95" s="93" t="s">
        <v>265</v>
      </c>
      <c r="AD95" s="95" t="s">
        <v>234</v>
      </c>
    </row>
    <row r="96" spans="1:46" ht="15.75" thickBot="1" x14ac:dyDescent="0.3">
      <c r="A96" s="14"/>
      <c r="B96" s="96" t="s">
        <v>612</v>
      </c>
      <c r="C96" s="97"/>
      <c r="D96" s="98"/>
      <c r="E96" s="99">
        <v>1064583</v>
      </c>
      <c r="F96" s="100" t="s">
        <v>234</v>
      </c>
      <c r="G96" s="101" t="s">
        <v>234</v>
      </c>
      <c r="H96" s="98"/>
      <c r="I96" s="99">
        <v>1042915</v>
      </c>
      <c r="J96" s="100" t="s">
        <v>234</v>
      </c>
      <c r="K96" s="101" t="s">
        <v>234</v>
      </c>
      <c r="L96" s="98"/>
      <c r="M96" s="102" t="s">
        <v>265</v>
      </c>
      <c r="N96" s="103" t="s">
        <v>234</v>
      </c>
      <c r="O96" s="101" t="s">
        <v>234</v>
      </c>
      <c r="P96" s="98"/>
      <c r="Q96" s="99">
        <v>3265</v>
      </c>
      <c r="R96" s="103" t="s">
        <v>234</v>
      </c>
      <c r="S96" s="101" t="s">
        <v>234</v>
      </c>
      <c r="T96" s="98"/>
      <c r="U96" s="99">
        <v>18403</v>
      </c>
      <c r="V96" s="103" t="s">
        <v>234</v>
      </c>
      <c r="W96" s="101" t="s">
        <v>234</v>
      </c>
      <c r="X96" s="98"/>
      <c r="Y96" s="99">
        <v>21668</v>
      </c>
      <c r="Z96" s="103" t="s">
        <v>234</v>
      </c>
      <c r="AA96" s="97" t="s">
        <v>234</v>
      </c>
      <c r="AB96" s="98"/>
      <c r="AC96" s="102" t="s">
        <v>265</v>
      </c>
      <c r="AD96" s="104" t="s">
        <v>234</v>
      </c>
    </row>
    <row r="97" spans="1:30" x14ac:dyDescent="0.25">
      <c r="A97" s="14"/>
      <c r="B97" s="24" t="s">
        <v>613</v>
      </c>
      <c r="C97" s="82"/>
      <c r="D97" s="16"/>
      <c r="E97" s="16"/>
      <c r="F97" s="105"/>
      <c r="G97" s="18" t="s">
        <v>234</v>
      </c>
      <c r="H97" s="16"/>
      <c r="I97" s="16"/>
      <c r="J97" s="105"/>
      <c r="K97" s="18" t="s">
        <v>234</v>
      </c>
      <c r="L97" s="16"/>
      <c r="M97" s="16"/>
      <c r="N97" s="16"/>
      <c r="O97" s="18" t="s">
        <v>234</v>
      </c>
      <c r="P97" s="16"/>
      <c r="Q97" s="16"/>
      <c r="R97" s="16"/>
      <c r="S97" s="18" t="s">
        <v>234</v>
      </c>
      <c r="T97" s="16"/>
      <c r="U97" s="16"/>
      <c r="V97" s="16"/>
      <c r="W97" s="18" t="s">
        <v>234</v>
      </c>
      <c r="X97" s="16"/>
      <c r="Y97" s="16"/>
      <c r="Z97" s="16"/>
      <c r="AA97" s="82" t="s">
        <v>234</v>
      </c>
      <c r="AB97" s="16"/>
      <c r="AC97" s="16"/>
      <c r="AD97" s="106"/>
    </row>
    <row r="98" spans="1:30" x14ac:dyDescent="0.25">
      <c r="A98" s="14"/>
      <c r="B98" s="75" t="s">
        <v>604</v>
      </c>
      <c r="C98" s="79"/>
      <c r="D98" s="23"/>
      <c r="E98" s="30">
        <v>37234</v>
      </c>
      <c r="F98" s="85" t="s">
        <v>234</v>
      </c>
      <c r="G98" s="22" t="s">
        <v>234</v>
      </c>
      <c r="H98" s="23"/>
      <c r="I98" s="30">
        <v>36720</v>
      </c>
      <c r="J98" s="85" t="s">
        <v>234</v>
      </c>
      <c r="K98" s="22" t="s">
        <v>234</v>
      </c>
      <c r="L98" s="23"/>
      <c r="M98" s="28" t="s">
        <v>265</v>
      </c>
      <c r="N98" s="29" t="s">
        <v>234</v>
      </c>
      <c r="O98" s="22" t="s">
        <v>234</v>
      </c>
      <c r="P98" s="23"/>
      <c r="Q98" s="28" t="s">
        <v>265</v>
      </c>
      <c r="R98" s="29" t="s">
        <v>234</v>
      </c>
      <c r="S98" s="22" t="s">
        <v>234</v>
      </c>
      <c r="T98" s="23"/>
      <c r="U98" s="28">
        <v>514</v>
      </c>
      <c r="V98" s="29" t="s">
        <v>234</v>
      </c>
      <c r="W98" s="22" t="s">
        <v>234</v>
      </c>
      <c r="X98" s="23"/>
      <c r="Y98" s="28">
        <v>514</v>
      </c>
      <c r="Z98" s="29" t="s">
        <v>234</v>
      </c>
      <c r="AA98" s="79" t="s">
        <v>234</v>
      </c>
      <c r="AB98" s="23"/>
      <c r="AC98" s="30">
        <v>37234</v>
      </c>
      <c r="AD98" s="86" t="s">
        <v>234</v>
      </c>
    </row>
    <row r="99" spans="1:30" ht="15.75" thickBot="1" x14ac:dyDescent="0.3">
      <c r="A99" s="14"/>
      <c r="B99" s="87" t="s">
        <v>560</v>
      </c>
      <c r="C99" s="88"/>
      <c r="D99" s="89"/>
      <c r="E99" s="90">
        <v>2283</v>
      </c>
      <c r="F99" s="91" t="s">
        <v>234</v>
      </c>
      <c r="G99" s="92" t="s">
        <v>234</v>
      </c>
      <c r="H99" s="89"/>
      <c r="I99" s="90">
        <v>2283</v>
      </c>
      <c r="J99" s="91" t="s">
        <v>234</v>
      </c>
      <c r="K99" s="92" t="s">
        <v>234</v>
      </c>
      <c r="L99" s="89"/>
      <c r="M99" s="93" t="s">
        <v>265</v>
      </c>
      <c r="N99" s="94" t="s">
        <v>234</v>
      </c>
      <c r="O99" s="92" t="s">
        <v>234</v>
      </c>
      <c r="P99" s="89"/>
      <c r="Q99" s="93" t="s">
        <v>265</v>
      </c>
      <c r="R99" s="94" t="s">
        <v>234</v>
      </c>
      <c r="S99" s="92" t="s">
        <v>234</v>
      </c>
      <c r="T99" s="89"/>
      <c r="U99" s="93" t="s">
        <v>265</v>
      </c>
      <c r="V99" s="94" t="s">
        <v>234</v>
      </c>
      <c r="W99" s="92" t="s">
        <v>234</v>
      </c>
      <c r="X99" s="89"/>
      <c r="Y99" s="93" t="s">
        <v>265</v>
      </c>
      <c r="Z99" s="94" t="s">
        <v>234</v>
      </c>
      <c r="AA99" s="88" t="s">
        <v>234</v>
      </c>
      <c r="AB99" s="89"/>
      <c r="AC99" s="90">
        <v>2283</v>
      </c>
      <c r="AD99" s="95" t="s">
        <v>234</v>
      </c>
    </row>
    <row r="100" spans="1:30" ht="15.75" thickBot="1" x14ac:dyDescent="0.3">
      <c r="A100" s="14"/>
      <c r="B100" s="96" t="s">
        <v>614</v>
      </c>
      <c r="C100" s="97"/>
      <c r="D100" s="98"/>
      <c r="E100" s="99">
        <v>39517</v>
      </c>
      <c r="F100" s="100" t="s">
        <v>234</v>
      </c>
      <c r="G100" s="101" t="s">
        <v>234</v>
      </c>
      <c r="H100" s="98"/>
      <c r="I100" s="99">
        <v>39003</v>
      </c>
      <c r="J100" s="100" t="s">
        <v>234</v>
      </c>
      <c r="K100" s="101" t="s">
        <v>234</v>
      </c>
      <c r="L100" s="98"/>
      <c r="M100" s="102" t="s">
        <v>265</v>
      </c>
      <c r="N100" s="103" t="s">
        <v>234</v>
      </c>
      <c r="O100" s="101" t="s">
        <v>234</v>
      </c>
      <c r="P100" s="98"/>
      <c r="Q100" s="102" t="s">
        <v>265</v>
      </c>
      <c r="R100" s="103" t="s">
        <v>234</v>
      </c>
      <c r="S100" s="101" t="s">
        <v>234</v>
      </c>
      <c r="T100" s="98"/>
      <c r="U100" s="102">
        <v>514</v>
      </c>
      <c r="V100" s="103" t="s">
        <v>234</v>
      </c>
      <c r="W100" s="101" t="s">
        <v>234</v>
      </c>
      <c r="X100" s="98"/>
      <c r="Y100" s="102">
        <v>514</v>
      </c>
      <c r="Z100" s="103" t="s">
        <v>234</v>
      </c>
      <c r="AA100" s="97" t="s">
        <v>234</v>
      </c>
      <c r="AB100" s="98"/>
      <c r="AC100" s="99">
        <v>39517</v>
      </c>
      <c r="AD100" s="104" t="s">
        <v>234</v>
      </c>
    </row>
    <row r="101" spans="1:30" ht="15.75" thickBot="1" x14ac:dyDescent="0.3">
      <c r="A101" s="14"/>
      <c r="B101" s="107" t="s">
        <v>615</v>
      </c>
      <c r="C101" s="88"/>
      <c r="D101" s="89"/>
      <c r="E101" s="108">
        <v>1104100</v>
      </c>
      <c r="F101" s="91" t="s">
        <v>234</v>
      </c>
      <c r="G101" s="92" t="s">
        <v>234</v>
      </c>
      <c r="H101" s="89"/>
      <c r="I101" s="93" t="s">
        <v>616</v>
      </c>
      <c r="J101" s="91" t="s">
        <v>234</v>
      </c>
      <c r="K101" s="92" t="s">
        <v>234</v>
      </c>
      <c r="L101" s="89"/>
      <c r="M101" s="93" t="s">
        <v>310</v>
      </c>
      <c r="N101" s="94" t="s">
        <v>234</v>
      </c>
      <c r="O101" s="92" t="s">
        <v>234</v>
      </c>
      <c r="P101" s="89"/>
      <c r="Q101" s="93" t="s">
        <v>617</v>
      </c>
      <c r="R101" s="94" t="s">
        <v>234</v>
      </c>
      <c r="S101" s="92" t="s">
        <v>234</v>
      </c>
      <c r="T101" s="89"/>
      <c r="U101" s="93" t="s">
        <v>618</v>
      </c>
      <c r="V101" s="94" t="s">
        <v>234</v>
      </c>
      <c r="W101" s="92" t="s">
        <v>234</v>
      </c>
      <c r="X101" s="89"/>
      <c r="Y101" s="93" t="s">
        <v>619</v>
      </c>
      <c r="Z101" s="94" t="s">
        <v>234</v>
      </c>
      <c r="AA101" s="88" t="s">
        <v>234</v>
      </c>
      <c r="AB101" s="89"/>
      <c r="AC101" s="93" t="s">
        <v>620</v>
      </c>
      <c r="AD101" s="95" t="s">
        <v>234</v>
      </c>
    </row>
    <row r="102" spans="1:30" x14ac:dyDescent="0.25">
      <c r="A102" s="14"/>
      <c r="B102" s="129"/>
      <c r="C102" s="129"/>
      <c r="D102" s="129"/>
      <c r="E102" s="129"/>
      <c r="F102" s="129"/>
      <c r="G102" s="129"/>
      <c r="H102" s="129"/>
      <c r="I102" s="129"/>
      <c r="J102" s="129"/>
      <c r="K102" s="129"/>
      <c r="L102" s="129"/>
      <c r="M102" s="129"/>
      <c r="N102" s="129"/>
      <c r="O102" s="129"/>
      <c r="P102" s="129"/>
      <c r="Q102" s="129"/>
      <c r="R102" s="129"/>
      <c r="S102" s="129"/>
      <c r="T102" s="129"/>
      <c r="U102" s="129"/>
      <c r="V102" s="129"/>
      <c r="W102" s="129"/>
      <c r="X102" s="129"/>
      <c r="Y102" s="129"/>
      <c r="Z102" s="129"/>
      <c r="AA102" s="129"/>
      <c r="AB102" s="129"/>
      <c r="AC102" s="129"/>
      <c r="AD102" s="132" t="s">
        <v>234</v>
      </c>
    </row>
    <row r="103" spans="1:30" ht="15" customHeight="1" x14ac:dyDescent="0.25">
      <c r="A103" s="14"/>
      <c r="B103" s="130" t="s">
        <v>621</v>
      </c>
      <c r="C103" s="130"/>
      <c r="D103" s="130"/>
      <c r="E103" s="130"/>
      <c r="F103" s="130"/>
      <c r="G103" s="130"/>
      <c r="H103" s="130"/>
      <c r="I103" s="130"/>
      <c r="J103" s="130"/>
      <c r="K103" s="130"/>
      <c r="L103" s="130"/>
      <c r="M103" s="130"/>
      <c r="N103" s="130"/>
      <c r="O103" s="130"/>
      <c r="P103" s="130"/>
      <c r="Q103" s="130"/>
      <c r="R103" s="130"/>
      <c r="S103" s="130"/>
      <c r="T103" s="130"/>
      <c r="U103" s="130"/>
      <c r="V103" s="130"/>
      <c r="W103" s="130"/>
      <c r="X103" s="130"/>
      <c r="Y103" s="130"/>
      <c r="Z103" s="130"/>
      <c r="AA103" s="130"/>
      <c r="AB103" s="130"/>
      <c r="AC103" s="130"/>
      <c r="AD103" s="130"/>
    </row>
    <row r="104" spans="1:30" ht="15.75" thickBot="1" x14ac:dyDescent="0.3">
      <c r="A104" s="14"/>
      <c r="B104" s="131"/>
      <c r="C104" s="131"/>
      <c r="D104" s="131"/>
      <c r="E104" s="131"/>
      <c r="F104" s="131"/>
      <c r="G104" s="131"/>
      <c r="H104" s="131"/>
      <c r="I104" s="131"/>
      <c r="J104" s="131"/>
      <c r="K104" s="131"/>
      <c r="L104" s="131"/>
      <c r="M104" s="131"/>
      <c r="N104" s="131"/>
      <c r="O104" s="131"/>
      <c r="P104" s="131"/>
      <c r="Q104" s="131"/>
      <c r="R104" s="131"/>
      <c r="S104" s="131"/>
      <c r="T104" s="131"/>
      <c r="U104" s="131"/>
      <c r="V104" s="131"/>
      <c r="W104" s="131"/>
      <c r="X104" s="131"/>
      <c r="Y104" s="131"/>
      <c r="Z104" s="131"/>
      <c r="AA104" s="131"/>
      <c r="AB104" s="131"/>
      <c r="AC104" s="131"/>
      <c r="AD104" s="133"/>
    </row>
    <row r="105" spans="1:30" x14ac:dyDescent="0.25">
      <c r="A105" s="14"/>
      <c r="B105" s="111" t="s">
        <v>233</v>
      </c>
      <c r="C105" s="113"/>
      <c r="D105" s="116" t="s">
        <v>129</v>
      </c>
      <c r="E105" s="116"/>
      <c r="F105" s="118"/>
      <c r="G105" s="113" t="s">
        <v>234</v>
      </c>
      <c r="H105" s="116" t="s">
        <v>595</v>
      </c>
      <c r="I105" s="116"/>
      <c r="J105" s="118"/>
      <c r="K105" s="113" t="s">
        <v>234</v>
      </c>
      <c r="L105" s="116" t="s">
        <v>596</v>
      </c>
      <c r="M105" s="116"/>
      <c r="N105" s="123"/>
      <c r="O105" s="123" t="s">
        <v>234</v>
      </c>
      <c r="P105" s="116" t="s">
        <v>596</v>
      </c>
      <c r="Q105" s="116"/>
      <c r="R105" s="123"/>
      <c r="S105" s="123" t="s">
        <v>234</v>
      </c>
      <c r="T105" s="116" t="s">
        <v>596</v>
      </c>
      <c r="U105" s="116"/>
      <c r="V105" s="123"/>
      <c r="W105" s="123" t="s">
        <v>234</v>
      </c>
      <c r="X105" s="116" t="s">
        <v>129</v>
      </c>
      <c r="Y105" s="116"/>
      <c r="Z105" s="118"/>
      <c r="AA105" s="113" t="s">
        <v>234</v>
      </c>
      <c r="AB105" s="116" t="s">
        <v>129</v>
      </c>
      <c r="AC105" s="116"/>
      <c r="AD105" s="126"/>
    </row>
    <row r="106" spans="1:30" x14ac:dyDescent="0.25">
      <c r="A106" s="14"/>
      <c r="B106" s="111"/>
      <c r="C106" s="114"/>
      <c r="D106" s="63" t="s">
        <v>594</v>
      </c>
      <c r="E106" s="63"/>
      <c r="F106" s="119"/>
      <c r="G106" s="114"/>
      <c r="H106" s="121"/>
      <c r="I106" s="121"/>
      <c r="J106" s="119"/>
      <c r="K106" s="114"/>
      <c r="L106" s="63" t="s">
        <v>597</v>
      </c>
      <c r="M106" s="63"/>
      <c r="N106" s="124"/>
      <c r="O106" s="124"/>
      <c r="P106" s="63" t="s">
        <v>599</v>
      </c>
      <c r="Q106" s="63"/>
      <c r="R106" s="124"/>
      <c r="S106" s="124"/>
      <c r="T106" s="63" t="s">
        <v>600</v>
      </c>
      <c r="U106" s="63"/>
      <c r="V106" s="124"/>
      <c r="W106" s="124"/>
      <c r="X106" s="63" t="s">
        <v>596</v>
      </c>
      <c r="Y106" s="63"/>
      <c r="Z106" s="119"/>
      <c r="AA106" s="114"/>
      <c r="AB106" s="63" t="s">
        <v>601</v>
      </c>
      <c r="AC106" s="63"/>
      <c r="AD106" s="127"/>
    </row>
    <row r="107" spans="1:30" ht="15.75" thickBot="1" x14ac:dyDescent="0.3">
      <c r="A107" s="14"/>
      <c r="B107" s="112"/>
      <c r="C107" s="115"/>
      <c r="D107" s="117"/>
      <c r="E107" s="117"/>
      <c r="F107" s="120"/>
      <c r="G107" s="115"/>
      <c r="H107" s="122"/>
      <c r="I107" s="122"/>
      <c r="J107" s="120"/>
      <c r="K107" s="115"/>
      <c r="L107" s="122" t="s">
        <v>598</v>
      </c>
      <c r="M107" s="122"/>
      <c r="N107" s="125"/>
      <c r="O107" s="125"/>
      <c r="P107" s="122" t="s">
        <v>598</v>
      </c>
      <c r="Q107" s="122"/>
      <c r="R107" s="125"/>
      <c r="S107" s="125"/>
      <c r="T107" s="122" t="s">
        <v>598</v>
      </c>
      <c r="U107" s="122"/>
      <c r="V107" s="125"/>
      <c r="W107" s="125"/>
      <c r="X107" s="117"/>
      <c r="Y107" s="117"/>
      <c r="Z107" s="120"/>
      <c r="AA107" s="115"/>
      <c r="AB107" s="122" t="s">
        <v>602</v>
      </c>
      <c r="AC107" s="122"/>
      <c r="AD107" s="128"/>
    </row>
    <row r="108" spans="1:30" x14ac:dyDescent="0.25">
      <c r="A108" s="14"/>
      <c r="B108" s="21" t="s">
        <v>603</v>
      </c>
      <c r="C108" s="79"/>
      <c r="D108" s="23"/>
      <c r="E108" s="23"/>
      <c r="F108" s="80"/>
      <c r="G108" s="22" t="s">
        <v>234</v>
      </c>
      <c r="H108" s="23"/>
      <c r="I108" s="23"/>
      <c r="J108" s="80"/>
      <c r="K108" s="22" t="s">
        <v>234</v>
      </c>
      <c r="L108" s="23"/>
      <c r="M108" s="23"/>
      <c r="N108" s="23"/>
      <c r="O108" s="22" t="s">
        <v>234</v>
      </c>
      <c r="P108" s="23"/>
      <c r="Q108" s="23"/>
      <c r="R108" s="23"/>
      <c r="S108" s="22" t="s">
        <v>234</v>
      </c>
      <c r="T108" s="23"/>
      <c r="U108" s="23"/>
      <c r="V108" s="23"/>
      <c r="W108" s="22" t="s">
        <v>234</v>
      </c>
      <c r="X108" s="23"/>
      <c r="Y108" s="23"/>
      <c r="Z108" s="23"/>
      <c r="AA108" s="79" t="s">
        <v>234</v>
      </c>
      <c r="AB108" s="23"/>
      <c r="AC108" s="23"/>
      <c r="AD108" s="81"/>
    </row>
    <row r="109" spans="1:30" x14ac:dyDescent="0.25">
      <c r="A109" s="14"/>
      <c r="B109" s="74" t="s">
        <v>604</v>
      </c>
      <c r="C109" s="82"/>
      <c r="D109" s="16"/>
      <c r="E109" s="19" t="s">
        <v>622</v>
      </c>
      <c r="F109" s="83" t="s">
        <v>234</v>
      </c>
      <c r="G109" s="18" t="s">
        <v>234</v>
      </c>
      <c r="H109" s="16"/>
      <c r="I109" s="19" t="s">
        <v>623</v>
      </c>
      <c r="J109" s="83" t="s">
        <v>234</v>
      </c>
      <c r="K109" s="18" t="s">
        <v>234</v>
      </c>
      <c r="L109" s="16"/>
      <c r="M109" s="19" t="s">
        <v>624</v>
      </c>
      <c r="N109" s="15" t="s">
        <v>234</v>
      </c>
      <c r="O109" s="18" t="s">
        <v>234</v>
      </c>
      <c r="P109" s="16"/>
      <c r="Q109" s="19" t="s">
        <v>625</v>
      </c>
      <c r="R109" s="15" t="s">
        <v>234</v>
      </c>
      <c r="S109" s="18" t="s">
        <v>234</v>
      </c>
      <c r="T109" s="16"/>
      <c r="U109" s="19" t="s">
        <v>626</v>
      </c>
      <c r="V109" s="15" t="s">
        <v>234</v>
      </c>
      <c r="W109" s="18" t="s">
        <v>234</v>
      </c>
      <c r="X109" s="16"/>
      <c r="Y109" s="19" t="s">
        <v>627</v>
      </c>
      <c r="Z109" s="15" t="s">
        <v>234</v>
      </c>
      <c r="AA109" s="82" t="s">
        <v>234</v>
      </c>
      <c r="AB109" s="16"/>
      <c r="AC109" s="19" t="s">
        <v>610</v>
      </c>
      <c r="AD109" s="84" t="s">
        <v>234</v>
      </c>
    </row>
    <row r="110" spans="1:30" x14ac:dyDescent="0.25">
      <c r="A110" s="14"/>
      <c r="B110" s="75" t="s">
        <v>560</v>
      </c>
      <c r="C110" s="79"/>
      <c r="D110" s="23"/>
      <c r="E110" s="30">
        <v>198942</v>
      </c>
      <c r="F110" s="85" t="s">
        <v>234</v>
      </c>
      <c r="G110" s="22" t="s">
        <v>234</v>
      </c>
      <c r="H110" s="23"/>
      <c r="I110" s="30">
        <v>198942</v>
      </c>
      <c r="J110" s="85" t="s">
        <v>234</v>
      </c>
      <c r="K110" s="22" t="s">
        <v>234</v>
      </c>
      <c r="L110" s="23"/>
      <c r="M110" s="28" t="s">
        <v>265</v>
      </c>
      <c r="N110" s="29" t="s">
        <v>234</v>
      </c>
      <c r="O110" s="22" t="s">
        <v>234</v>
      </c>
      <c r="P110" s="23"/>
      <c r="Q110" s="28" t="s">
        <v>265</v>
      </c>
      <c r="R110" s="29" t="s">
        <v>234</v>
      </c>
      <c r="S110" s="22" t="s">
        <v>234</v>
      </c>
      <c r="T110" s="23"/>
      <c r="U110" s="28" t="s">
        <v>265</v>
      </c>
      <c r="V110" s="29" t="s">
        <v>234</v>
      </c>
      <c r="W110" s="22" t="s">
        <v>234</v>
      </c>
      <c r="X110" s="23"/>
      <c r="Y110" s="28" t="s">
        <v>265</v>
      </c>
      <c r="Z110" s="29" t="s">
        <v>234</v>
      </c>
      <c r="AA110" s="79" t="s">
        <v>234</v>
      </c>
      <c r="AB110" s="23"/>
      <c r="AC110" s="28" t="s">
        <v>265</v>
      </c>
      <c r="AD110" s="86" t="s">
        <v>234</v>
      </c>
    </row>
    <row r="111" spans="1:30" x14ac:dyDescent="0.25">
      <c r="A111" s="14"/>
      <c r="B111" s="74" t="s">
        <v>611</v>
      </c>
      <c r="C111" s="82"/>
      <c r="D111" s="16"/>
      <c r="E111" s="26">
        <v>41676</v>
      </c>
      <c r="F111" s="83" t="s">
        <v>234</v>
      </c>
      <c r="G111" s="18" t="s">
        <v>234</v>
      </c>
      <c r="H111" s="16"/>
      <c r="I111" s="26">
        <v>41676</v>
      </c>
      <c r="J111" s="83" t="s">
        <v>234</v>
      </c>
      <c r="K111" s="18" t="s">
        <v>234</v>
      </c>
      <c r="L111" s="16"/>
      <c r="M111" s="19" t="s">
        <v>265</v>
      </c>
      <c r="N111" s="15" t="s">
        <v>234</v>
      </c>
      <c r="O111" s="18" t="s">
        <v>234</v>
      </c>
      <c r="P111" s="16"/>
      <c r="Q111" s="19" t="s">
        <v>265</v>
      </c>
      <c r="R111" s="15" t="s">
        <v>234</v>
      </c>
      <c r="S111" s="18" t="s">
        <v>234</v>
      </c>
      <c r="T111" s="16"/>
      <c r="U111" s="19" t="s">
        <v>265</v>
      </c>
      <c r="V111" s="15" t="s">
        <v>234</v>
      </c>
      <c r="W111" s="18" t="s">
        <v>234</v>
      </c>
      <c r="X111" s="16"/>
      <c r="Y111" s="19" t="s">
        <v>265</v>
      </c>
      <c r="Z111" s="15" t="s">
        <v>234</v>
      </c>
      <c r="AA111" s="82" t="s">
        <v>234</v>
      </c>
      <c r="AB111" s="16"/>
      <c r="AC111" s="19" t="s">
        <v>265</v>
      </c>
      <c r="AD111" s="84" t="s">
        <v>234</v>
      </c>
    </row>
    <row r="112" spans="1:30" x14ac:dyDescent="0.25">
      <c r="A112" s="14"/>
      <c r="B112" s="75" t="s">
        <v>562</v>
      </c>
      <c r="C112" s="79"/>
      <c r="D112" s="23"/>
      <c r="E112" s="30">
        <v>6882</v>
      </c>
      <c r="F112" s="85" t="s">
        <v>234</v>
      </c>
      <c r="G112" s="22" t="s">
        <v>234</v>
      </c>
      <c r="H112" s="23"/>
      <c r="I112" s="30">
        <v>4221</v>
      </c>
      <c r="J112" s="85" t="s">
        <v>234</v>
      </c>
      <c r="K112" s="22" t="s">
        <v>234</v>
      </c>
      <c r="L112" s="23"/>
      <c r="M112" s="30">
        <v>2661</v>
      </c>
      <c r="N112" s="29" t="s">
        <v>234</v>
      </c>
      <c r="O112" s="22" t="s">
        <v>234</v>
      </c>
      <c r="P112" s="23"/>
      <c r="Q112" s="28" t="s">
        <v>265</v>
      </c>
      <c r="R112" s="29" t="s">
        <v>234</v>
      </c>
      <c r="S112" s="22" t="s">
        <v>234</v>
      </c>
      <c r="T112" s="23"/>
      <c r="U112" s="28" t="s">
        <v>265</v>
      </c>
      <c r="V112" s="29" t="s">
        <v>234</v>
      </c>
      <c r="W112" s="22" t="s">
        <v>234</v>
      </c>
      <c r="X112" s="23"/>
      <c r="Y112" s="30">
        <v>2661</v>
      </c>
      <c r="Z112" s="29" t="s">
        <v>234</v>
      </c>
      <c r="AA112" s="79" t="s">
        <v>234</v>
      </c>
      <c r="AB112" s="23"/>
      <c r="AC112" s="28" t="s">
        <v>265</v>
      </c>
      <c r="AD112" s="86" t="s">
        <v>234</v>
      </c>
    </row>
    <row r="113" spans="1:46" ht="15.75" thickBot="1" x14ac:dyDescent="0.3">
      <c r="A113" s="14"/>
      <c r="B113" s="87" t="s">
        <v>117</v>
      </c>
      <c r="C113" s="88"/>
      <c r="D113" s="89"/>
      <c r="E113" s="90">
        <v>1308</v>
      </c>
      <c r="F113" s="91" t="s">
        <v>234</v>
      </c>
      <c r="G113" s="92" t="s">
        <v>234</v>
      </c>
      <c r="H113" s="89"/>
      <c r="I113" s="90">
        <v>1308</v>
      </c>
      <c r="J113" s="91" t="s">
        <v>234</v>
      </c>
      <c r="K113" s="92" t="s">
        <v>234</v>
      </c>
      <c r="L113" s="89"/>
      <c r="M113" s="93" t="s">
        <v>265</v>
      </c>
      <c r="N113" s="94" t="s">
        <v>234</v>
      </c>
      <c r="O113" s="92" t="s">
        <v>234</v>
      </c>
      <c r="P113" s="89"/>
      <c r="Q113" s="93" t="s">
        <v>265</v>
      </c>
      <c r="R113" s="94" t="s">
        <v>234</v>
      </c>
      <c r="S113" s="92" t="s">
        <v>234</v>
      </c>
      <c r="T113" s="89"/>
      <c r="U113" s="93" t="s">
        <v>265</v>
      </c>
      <c r="V113" s="94" t="s">
        <v>234</v>
      </c>
      <c r="W113" s="92" t="s">
        <v>234</v>
      </c>
      <c r="X113" s="89"/>
      <c r="Y113" s="93" t="s">
        <v>265</v>
      </c>
      <c r="Z113" s="94" t="s">
        <v>234</v>
      </c>
      <c r="AA113" s="88" t="s">
        <v>234</v>
      </c>
      <c r="AB113" s="89"/>
      <c r="AC113" s="93" t="s">
        <v>265</v>
      </c>
      <c r="AD113" s="95" t="s">
        <v>234</v>
      </c>
    </row>
    <row r="114" spans="1:46" ht="15.75" thickBot="1" x14ac:dyDescent="0.3">
      <c r="A114" s="14"/>
      <c r="B114" s="96" t="s">
        <v>612</v>
      </c>
      <c r="C114" s="97"/>
      <c r="D114" s="98"/>
      <c r="E114" s="99">
        <v>1065165</v>
      </c>
      <c r="F114" s="100" t="s">
        <v>234</v>
      </c>
      <c r="G114" s="101" t="s">
        <v>234</v>
      </c>
      <c r="H114" s="98"/>
      <c r="I114" s="99">
        <v>1045277</v>
      </c>
      <c r="J114" s="100" t="s">
        <v>234</v>
      </c>
      <c r="K114" s="101" t="s">
        <v>234</v>
      </c>
      <c r="L114" s="98"/>
      <c r="M114" s="99">
        <v>15497</v>
      </c>
      <c r="N114" s="103" t="s">
        <v>234</v>
      </c>
      <c r="O114" s="101" t="s">
        <v>234</v>
      </c>
      <c r="P114" s="98"/>
      <c r="Q114" s="102" t="s">
        <v>265</v>
      </c>
      <c r="R114" s="103" t="s">
        <v>234</v>
      </c>
      <c r="S114" s="101" t="s">
        <v>234</v>
      </c>
      <c r="T114" s="98"/>
      <c r="U114" s="99">
        <v>4391</v>
      </c>
      <c r="V114" s="103" t="s">
        <v>234</v>
      </c>
      <c r="W114" s="101" t="s">
        <v>234</v>
      </c>
      <c r="X114" s="98"/>
      <c r="Y114" s="99">
        <v>19888</v>
      </c>
      <c r="Z114" s="103" t="s">
        <v>234</v>
      </c>
      <c r="AA114" s="97" t="s">
        <v>234</v>
      </c>
      <c r="AB114" s="98"/>
      <c r="AC114" s="102" t="s">
        <v>265</v>
      </c>
      <c r="AD114" s="104" t="s">
        <v>234</v>
      </c>
    </row>
    <row r="115" spans="1:46" x14ac:dyDescent="0.25">
      <c r="A115" s="14"/>
      <c r="B115" s="24" t="s">
        <v>613</v>
      </c>
      <c r="C115" s="82"/>
      <c r="D115" s="16"/>
      <c r="E115" s="16"/>
      <c r="F115" s="105"/>
      <c r="G115" s="18" t="s">
        <v>234</v>
      </c>
      <c r="H115" s="16"/>
      <c r="I115" s="16"/>
      <c r="J115" s="105"/>
      <c r="K115" s="18" t="s">
        <v>234</v>
      </c>
      <c r="L115" s="16"/>
      <c r="M115" s="16"/>
      <c r="N115" s="16"/>
      <c r="O115" s="18" t="s">
        <v>234</v>
      </c>
      <c r="P115" s="16"/>
      <c r="Q115" s="16"/>
      <c r="R115" s="16"/>
      <c r="S115" s="18" t="s">
        <v>234</v>
      </c>
      <c r="T115" s="16"/>
      <c r="U115" s="16"/>
      <c r="V115" s="16"/>
      <c r="W115" s="18" t="s">
        <v>234</v>
      </c>
      <c r="X115" s="16"/>
      <c r="Y115" s="16"/>
      <c r="Z115" s="16"/>
      <c r="AA115" s="82" t="s">
        <v>234</v>
      </c>
      <c r="AB115" s="16"/>
      <c r="AC115" s="16"/>
      <c r="AD115" s="106"/>
    </row>
    <row r="116" spans="1:46" x14ac:dyDescent="0.25">
      <c r="A116" s="14"/>
      <c r="B116" s="75" t="s">
        <v>604</v>
      </c>
      <c r="C116" s="79"/>
      <c r="D116" s="23"/>
      <c r="E116" s="30">
        <v>35856</v>
      </c>
      <c r="F116" s="85" t="s">
        <v>234</v>
      </c>
      <c r="G116" s="22" t="s">
        <v>234</v>
      </c>
      <c r="H116" s="23"/>
      <c r="I116" s="30">
        <v>32701</v>
      </c>
      <c r="J116" s="85" t="s">
        <v>234</v>
      </c>
      <c r="K116" s="22" t="s">
        <v>234</v>
      </c>
      <c r="L116" s="23"/>
      <c r="M116" s="28" t="s">
        <v>265</v>
      </c>
      <c r="N116" s="29" t="s">
        <v>234</v>
      </c>
      <c r="O116" s="22" t="s">
        <v>234</v>
      </c>
      <c r="P116" s="23"/>
      <c r="Q116" s="28" t="s">
        <v>265</v>
      </c>
      <c r="R116" s="29" t="s">
        <v>234</v>
      </c>
      <c r="S116" s="22" t="s">
        <v>234</v>
      </c>
      <c r="T116" s="23"/>
      <c r="U116" s="30">
        <v>3155</v>
      </c>
      <c r="V116" s="29" t="s">
        <v>234</v>
      </c>
      <c r="W116" s="22" t="s">
        <v>234</v>
      </c>
      <c r="X116" s="23"/>
      <c r="Y116" s="30">
        <v>3155</v>
      </c>
      <c r="Z116" s="29" t="s">
        <v>234</v>
      </c>
      <c r="AA116" s="79" t="s">
        <v>234</v>
      </c>
      <c r="AB116" s="23"/>
      <c r="AC116" s="30">
        <v>35856</v>
      </c>
      <c r="AD116" s="86" t="s">
        <v>234</v>
      </c>
    </row>
    <row r="117" spans="1:46" x14ac:dyDescent="0.25">
      <c r="A117" s="14"/>
      <c r="B117" s="74" t="s">
        <v>560</v>
      </c>
      <c r="C117" s="82"/>
      <c r="D117" s="16"/>
      <c r="E117" s="26">
        <v>9757</v>
      </c>
      <c r="F117" s="83" t="s">
        <v>234</v>
      </c>
      <c r="G117" s="18" t="s">
        <v>234</v>
      </c>
      <c r="H117" s="16"/>
      <c r="I117" s="26">
        <v>7261</v>
      </c>
      <c r="J117" s="83" t="s">
        <v>234</v>
      </c>
      <c r="K117" s="18" t="s">
        <v>234</v>
      </c>
      <c r="L117" s="16"/>
      <c r="M117" s="19" t="s">
        <v>265</v>
      </c>
      <c r="N117" s="15" t="s">
        <v>234</v>
      </c>
      <c r="O117" s="18" t="s">
        <v>234</v>
      </c>
      <c r="P117" s="16"/>
      <c r="Q117" s="19" t="s">
        <v>265</v>
      </c>
      <c r="R117" s="15" t="s">
        <v>234</v>
      </c>
      <c r="S117" s="18" t="s">
        <v>234</v>
      </c>
      <c r="T117" s="16"/>
      <c r="U117" s="26">
        <v>2496</v>
      </c>
      <c r="V117" s="15" t="s">
        <v>234</v>
      </c>
      <c r="W117" s="18" t="s">
        <v>234</v>
      </c>
      <c r="X117" s="16"/>
      <c r="Y117" s="26">
        <v>2496</v>
      </c>
      <c r="Z117" s="15" t="s">
        <v>234</v>
      </c>
      <c r="AA117" s="82" t="s">
        <v>234</v>
      </c>
      <c r="AB117" s="16"/>
      <c r="AC117" s="26">
        <v>9757</v>
      </c>
      <c r="AD117" s="84" t="s">
        <v>234</v>
      </c>
    </row>
    <row r="118" spans="1:46" ht="15.75" thickBot="1" x14ac:dyDescent="0.3">
      <c r="A118" s="14"/>
      <c r="B118" s="109" t="s">
        <v>562</v>
      </c>
      <c r="C118" s="97"/>
      <c r="D118" s="98"/>
      <c r="E118" s="102">
        <v>285</v>
      </c>
      <c r="F118" s="100" t="s">
        <v>234</v>
      </c>
      <c r="G118" s="101" t="s">
        <v>234</v>
      </c>
      <c r="H118" s="98"/>
      <c r="I118" s="102">
        <v>285</v>
      </c>
      <c r="J118" s="100" t="s">
        <v>234</v>
      </c>
      <c r="K118" s="101" t="s">
        <v>234</v>
      </c>
      <c r="L118" s="98"/>
      <c r="M118" s="102" t="s">
        <v>265</v>
      </c>
      <c r="N118" s="103" t="s">
        <v>234</v>
      </c>
      <c r="O118" s="101" t="s">
        <v>234</v>
      </c>
      <c r="P118" s="98"/>
      <c r="Q118" s="102" t="s">
        <v>265</v>
      </c>
      <c r="R118" s="103" t="s">
        <v>234</v>
      </c>
      <c r="S118" s="101" t="s">
        <v>234</v>
      </c>
      <c r="T118" s="98"/>
      <c r="U118" s="102" t="s">
        <v>265</v>
      </c>
      <c r="V118" s="103" t="s">
        <v>234</v>
      </c>
      <c r="W118" s="101" t="s">
        <v>234</v>
      </c>
      <c r="X118" s="98"/>
      <c r="Y118" s="102" t="s">
        <v>265</v>
      </c>
      <c r="Z118" s="103" t="s">
        <v>234</v>
      </c>
      <c r="AA118" s="97" t="s">
        <v>234</v>
      </c>
      <c r="AB118" s="98"/>
      <c r="AC118" s="102">
        <v>285</v>
      </c>
      <c r="AD118" s="104" t="s">
        <v>234</v>
      </c>
    </row>
    <row r="119" spans="1:46" ht="15.75" thickBot="1" x14ac:dyDescent="0.3">
      <c r="A119" s="14"/>
      <c r="B119" s="107" t="s">
        <v>614</v>
      </c>
      <c r="C119" s="88"/>
      <c r="D119" s="89"/>
      <c r="E119" s="90">
        <v>45898</v>
      </c>
      <c r="F119" s="91" t="s">
        <v>234</v>
      </c>
      <c r="G119" s="92" t="s">
        <v>234</v>
      </c>
      <c r="H119" s="89"/>
      <c r="I119" s="90">
        <v>40247</v>
      </c>
      <c r="J119" s="91" t="s">
        <v>234</v>
      </c>
      <c r="K119" s="92" t="s">
        <v>234</v>
      </c>
      <c r="L119" s="89"/>
      <c r="M119" s="93" t="s">
        <v>265</v>
      </c>
      <c r="N119" s="94" t="s">
        <v>234</v>
      </c>
      <c r="O119" s="92" t="s">
        <v>234</v>
      </c>
      <c r="P119" s="89"/>
      <c r="Q119" s="93" t="s">
        <v>265</v>
      </c>
      <c r="R119" s="94" t="s">
        <v>234</v>
      </c>
      <c r="S119" s="92" t="s">
        <v>234</v>
      </c>
      <c r="T119" s="89"/>
      <c r="U119" s="90">
        <v>5651</v>
      </c>
      <c r="V119" s="94" t="s">
        <v>234</v>
      </c>
      <c r="W119" s="92" t="s">
        <v>234</v>
      </c>
      <c r="X119" s="89"/>
      <c r="Y119" s="90">
        <v>5651</v>
      </c>
      <c r="Z119" s="94" t="s">
        <v>234</v>
      </c>
      <c r="AA119" s="88" t="s">
        <v>234</v>
      </c>
      <c r="AB119" s="89"/>
      <c r="AC119" s="90">
        <v>45898</v>
      </c>
      <c r="AD119" s="95" t="s">
        <v>234</v>
      </c>
    </row>
    <row r="120" spans="1:46" ht="15.75" thickBot="1" x14ac:dyDescent="0.3">
      <c r="A120" s="14"/>
      <c r="B120" s="96" t="s">
        <v>615</v>
      </c>
      <c r="C120" s="97"/>
      <c r="D120" s="98"/>
      <c r="E120" s="110">
        <v>1111063</v>
      </c>
      <c r="F120" s="100" t="s">
        <v>234</v>
      </c>
      <c r="G120" s="101" t="s">
        <v>234</v>
      </c>
      <c r="H120" s="98"/>
      <c r="I120" s="102" t="s">
        <v>628</v>
      </c>
      <c r="J120" s="100" t="s">
        <v>234</v>
      </c>
      <c r="K120" s="101" t="s">
        <v>234</v>
      </c>
      <c r="L120" s="98"/>
      <c r="M120" s="102" t="s">
        <v>629</v>
      </c>
      <c r="N120" s="103" t="s">
        <v>234</v>
      </c>
      <c r="O120" s="101" t="s">
        <v>234</v>
      </c>
      <c r="P120" s="98"/>
      <c r="Q120" s="102" t="s">
        <v>630</v>
      </c>
      <c r="R120" s="103" t="s">
        <v>234</v>
      </c>
      <c r="S120" s="101" t="s">
        <v>234</v>
      </c>
      <c r="T120" s="98"/>
      <c r="U120" s="110">
        <v>10042</v>
      </c>
      <c r="V120" s="103" t="s">
        <v>234</v>
      </c>
      <c r="W120" s="101" t="s">
        <v>234</v>
      </c>
      <c r="X120" s="98"/>
      <c r="Y120" s="102" t="s">
        <v>631</v>
      </c>
      <c r="Z120" s="103" t="s">
        <v>234</v>
      </c>
      <c r="AA120" s="97" t="s">
        <v>234</v>
      </c>
      <c r="AB120" s="98"/>
      <c r="AC120" s="102" t="s">
        <v>632</v>
      </c>
      <c r="AD120" s="104" t="s">
        <v>234</v>
      </c>
    </row>
    <row r="121" spans="1:46" x14ac:dyDescent="0.25">
      <c r="A121" s="14"/>
      <c r="B121" s="70"/>
      <c r="C121" s="70"/>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70"/>
      <c r="AB121" s="70"/>
      <c r="AC121" s="70"/>
      <c r="AD121" s="70"/>
      <c r="AE121" s="70"/>
      <c r="AF121" s="70"/>
      <c r="AG121" s="70"/>
      <c r="AH121" s="70"/>
      <c r="AI121" s="70"/>
      <c r="AJ121" s="70"/>
      <c r="AK121" s="70"/>
      <c r="AL121" s="70"/>
      <c r="AM121" s="70"/>
      <c r="AN121" s="70"/>
      <c r="AO121" s="70"/>
      <c r="AP121" s="70"/>
      <c r="AQ121" s="70"/>
      <c r="AR121" s="70"/>
      <c r="AS121" s="70"/>
      <c r="AT121" s="70"/>
    </row>
    <row r="122" spans="1:46" ht="168" x14ac:dyDescent="0.25">
      <c r="A122" s="14"/>
      <c r="B122" s="41">
        <v>-1</v>
      </c>
      <c r="C122" s="41" t="s">
        <v>633</v>
      </c>
    </row>
    <row r="123" spans="1:46" ht="15" customHeight="1" x14ac:dyDescent="0.25">
      <c r="A123" s="14" t="s">
        <v>1291</v>
      </c>
      <c r="B123" s="66" t="s">
        <v>5</v>
      </c>
      <c r="C123" s="66"/>
      <c r="D123" s="66"/>
      <c r="E123" s="66"/>
      <c r="F123" s="66"/>
      <c r="G123" s="66"/>
      <c r="H123" s="66"/>
      <c r="I123" s="66"/>
      <c r="J123" s="66"/>
      <c r="K123" s="66"/>
      <c r="L123" s="66"/>
      <c r="M123" s="66"/>
      <c r="N123" s="66"/>
      <c r="O123" s="66"/>
      <c r="P123" s="66"/>
      <c r="Q123" s="66"/>
      <c r="R123" s="66"/>
      <c r="S123" s="66"/>
      <c r="T123" s="66"/>
      <c r="U123" s="66"/>
      <c r="V123" s="66"/>
      <c r="W123" s="66"/>
      <c r="X123" s="66"/>
      <c r="Y123" s="66"/>
      <c r="Z123" s="66"/>
      <c r="AA123" s="66"/>
      <c r="AB123" s="66"/>
      <c r="AC123" s="66"/>
      <c r="AD123" s="66"/>
      <c r="AE123" s="66"/>
      <c r="AF123" s="66"/>
      <c r="AG123" s="66"/>
      <c r="AH123" s="66"/>
      <c r="AI123" s="66"/>
      <c r="AJ123" s="66"/>
      <c r="AK123" s="66"/>
      <c r="AL123" s="66"/>
      <c r="AM123" s="66"/>
      <c r="AN123" s="66"/>
      <c r="AO123" s="66"/>
      <c r="AP123" s="66"/>
      <c r="AQ123" s="66"/>
      <c r="AR123" s="66"/>
      <c r="AS123" s="66"/>
      <c r="AT123" s="66"/>
    </row>
    <row r="124" spans="1:46" ht="15" customHeight="1" x14ac:dyDescent="0.25">
      <c r="A124" s="14"/>
      <c r="B124" s="68" t="s">
        <v>634</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c r="AH124" s="68"/>
      <c r="AI124" s="68"/>
      <c r="AJ124" s="68"/>
      <c r="AK124" s="68"/>
      <c r="AL124" s="68"/>
      <c r="AM124" s="68"/>
      <c r="AN124" s="68"/>
      <c r="AO124" s="68"/>
      <c r="AP124" s="68"/>
      <c r="AQ124" s="68"/>
      <c r="AR124" s="68"/>
      <c r="AS124" s="68"/>
      <c r="AT124" s="68"/>
    </row>
    <row r="125" spans="1:46" x14ac:dyDescent="0.25">
      <c r="A125" s="14"/>
      <c r="B125" s="69"/>
      <c r="C125" s="69"/>
      <c r="D125" s="69"/>
      <c r="E125" s="69"/>
      <c r="F125" s="69"/>
      <c r="G125" s="69"/>
      <c r="H125" s="69"/>
      <c r="I125" s="69"/>
      <c r="J125" s="69"/>
      <c r="K125" s="69"/>
      <c r="L125" s="69"/>
      <c r="M125" s="69"/>
      <c r="N125" s="69"/>
      <c r="O125" s="69"/>
      <c r="P125" s="69"/>
      <c r="Q125" s="69"/>
      <c r="R125" s="69"/>
      <c r="S125" s="69"/>
      <c r="T125" s="69"/>
      <c r="U125" s="69"/>
      <c r="V125" s="69"/>
      <c r="W125" s="69"/>
      <c r="X125" s="69"/>
      <c r="Y125" s="69"/>
      <c r="Z125" s="69"/>
      <c r="AA125" s="69"/>
      <c r="AB125" s="69"/>
      <c r="AC125" s="69"/>
      <c r="AD125" s="69"/>
      <c r="AE125" s="69"/>
      <c r="AF125" s="69"/>
      <c r="AG125" s="69"/>
      <c r="AH125" s="69"/>
      <c r="AI125" s="69"/>
      <c r="AJ125" s="69"/>
      <c r="AK125" s="69"/>
      <c r="AL125" s="69"/>
      <c r="AM125" s="69"/>
      <c r="AN125" s="69"/>
      <c r="AO125" s="69"/>
      <c r="AP125" s="69"/>
      <c r="AQ125" s="69"/>
      <c r="AR125" s="69"/>
      <c r="AS125" s="69"/>
      <c r="AT125" s="69"/>
    </row>
    <row r="126" spans="1:46" x14ac:dyDescent="0.25">
      <c r="A126" s="14"/>
      <c r="B126" s="16"/>
      <c r="C126" s="16"/>
      <c r="D126" s="16"/>
      <c r="E126" s="16"/>
      <c r="F126" s="16"/>
      <c r="G126" s="16"/>
      <c r="H126" s="16"/>
      <c r="I126" s="16"/>
      <c r="J126" s="16"/>
      <c r="K126" s="16"/>
      <c r="L126" s="16"/>
      <c r="M126" s="16"/>
      <c r="N126" s="16"/>
      <c r="O126" s="16"/>
      <c r="P126" s="16"/>
      <c r="Q126" s="16"/>
      <c r="R126" s="16"/>
    </row>
    <row r="127" spans="1:46" x14ac:dyDescent="0.25">
      <c r="A127" s="14"/>
      <c r="B127" s="17" t="s">
        <v>233</v>
      </c>
      <c r="C127" s="18" t="s">
        <v>234</v>
      </c>
      <c r="D127" s="63" t="s">
        <v>635</v>
      </c>
      <c r="E127" s="63"/>
      <c r="F127" s="18"/>
      <c r="G127" s="18" t="s">
        <v>234</v>
      </c>
      <c r="H127" s="63" t="s">
        <v>636</v>
      </c>
      <c r="I127" s="63"/>
      <c r="J127" s="18"/>
      <c r="K127" s="18" t="s">
        <v>234</v>
      </c>
      <c r="L127" s="63" t="s">
        <v>637</v>
      </c>
      <c r="M127" s="63"/>
      <c r="N127" s="18"/>
      <c r="O127" s="18" t="s">
        <v>234</v>
      </c>
      <c r="P127" s="63" t="s">
        <v>550</v>
      </c>
      <c r="Q127" s="63"/>
      <c r="R127" s="18"/>
    </row>
    <row r="128" spans="1:46" x14ac:dyDescent="0.25">
      <c r="A128" s="14"/>
      <c r="B128" s="40"/>
      <c r="C128" s="40"/>
      <c r="D128" s="40"/>
      <c r="E128" s="40"/>
      <c r="F128" s="40"/>
      <c r="G128" s="40"/>
      <c r="H128" s="40"/>
      <c r="I128" s="40"/>
      <c r="J128" s="40"/>
      <c r="K128" s="40"/>
      <c r="L128" s="40"/>
      <c r="M128" s="40"/>
      <c r="N128" s="40"/>
      <c r="O128" s="40"/>
      <c r="P128" s="40"/>
      <c r="Q128" s="40"/>
      <c r="R128" s="20"/>
    </row>
    <row r="129" spans="1:18" x14ac:dyDescent="0.25">
      <c r="A129" s="14"/>
      <c r="B129" s="21" t="s">
        <v>252</v>
      </c>
      <c r="C129" s="22" t="s">
        <v>234</v>
      </c>
      <c r="D129" s="23"/>
      <c r="E129" s="23"/>
      <c r="F129" s="23"/>
      <c r="G129" s="22" t="s">
        <v>234</v>
      </c>
      <c r="H129" s="23"/>
      <c r="I129" s="23"/>
      <c r="J129" s="23"/>
      <c r="K129" s="22" t="s">
        <v>234</v>
      </c>
      <c r="L129" s="23"/>
      <c r="M129" s="23"/>
      <c r="N129" s="23"/>
      <c r="O129" s="22" t="s">
        <v>234</v>
      </c>
      <c r="P129" s="23"/>
      <c r="Q129" s="23"/>
      <c r="R129" s="23"/>
    </row>
    <row r="130" spans="1:18" x14ac:dyDescent="0.25">
      <c r="A130" s="14"/>
      <c r="B130" s="24" t="s">
        <v>604</v>
      </c>
      <c r="C130" s="18" t="s">
        <v>234</v>
      </c>
      <c r="D130" s="16"/>
      <c r="E130" s="19" t="s">
        <v>638</v>
      </c>
      <c r="F130" s="15" t="s">
        <v>234</v>
      </c>
      <c r="G130" s="18" t="s">
        <v>234</v>
      </c>
      <c r="H130" s="16"/>
      <c r="I130" s="19" t="s">
        <v>639</v>
      </c>
      <c r="J130" s="15" t="s">
        <v>234</v>
      </c>
      <c r="K130" s="18" t="s">
        <v>234</v>
      </c>
      <c r="L130" s="16"/>
      <c r="M130" s="19" t="s">
        <v>640</v>
      </c>
      <c r="N130" s="15" t="s">
        <v>234</v>
      </c>
      <c r="O130" s="18" t="s">
        <v>234</v>
      </c>
      <c r="P130" s="16"/>
      <c r="Q130" s="19" t="s">
        <v>641</v>
      </c>
      <c r="R130" s="15" t="s">
        <v>234</v>
      </c>
    </row>
    <row r="131" spans="1:18" x14ac:dyDescent="0.25">
      <c r="A131" s="14"/>
      <c r="B131" s="21" t="s">
        <v>560</v>
      </c>
      <c r="C131" s="22" t="s">
        <v>234</v>
      </c>
      <c r="D131" s="23"/>
      <c r="E131" s="30">
        <v>204994</v>
      </c>
      <c r="F131" s="29" t="s">
        <v>234</v>
      </c>
      <c r="G131" s="22" t="s">
        <v>234</v>
      </c>
      <c r="H131" s="23"/>
      <c r="I131" s="30">
        <v>2374</v>
      </c>
      <c r="J131" s="29" t="s">
        <v>234</v>
      </c>
      <c r="K131" s="22" t="s">
        <v>234</v>
      </c>
      <c r="L131" s="23"/>
      <c r="M131" s="30">
        <v>3140</v>
      </c>
      <c r="N131" s="29" t="s">
        <v>234</v>
      </c>
      <c r="O131" s="22" t="s">
        <v>234</v>
      </c>
      <c r="P131" s="23"/>
      <c r="Q131" s="28" t="s">
        <v>484</v>
      </c>
      <c r="R131" s="29" t="s">
        <v>234</v>
      </c>
    </row>
    <row r="132" spans="1:18" x14ac:dyDescent="0.25">
      <c r="A132" s="14"/>
      <c r="B132" s="24" t="s">
        <v>611</v>
      </c>
      <c r="C132" s="18" t="s">
        <v>234</v>
      </c>
      <c r="D132" s="16"/>
      <c r="E132" s="26">
        <v>68662</v>
      </c>
      <c r="F132" s="15" t="s">
        <v>234</v>
      </c>
      <c r="G132" s="18" t="s">
        <v>234</v>
      </c>
      <c r="H132" s="16"/>
      <c r="I132" s="19" t="s">
        <v>265</v>
      </c>
      <c r="J132" s="15" t="s">
        <v>234</v>
      </c>
      <c r="K132" s="18" t="s">
        <v>234</v>
      </c>
      <c r="L132" s="16"/>
      <c r="M132" s="19" t="s">
        <v>265</v>
      </c>
      <c r="N132" s="15" t="s">
        <v>234</v>
      </c>
      <c r="O132" s="18" t="s">
        <v>234</v>
      </c>
      <c r="P132" s="16"/>
      <c r="Q132" s="19" t="s">
        <v>489</v>
      </c>
      <c r="R132" s="15" t="s">
        <v>234</v>
      </c>
    </row>
    <row r="133" spans="1:18" x14ac:dyDescent="0.25">
      <c r="A133" s="14"/>
      <c r="B133" s="21" t="s">
        <v>562</v>
      </c>
      <c r="C133" s="22" t="s">
        <v>234</v>
      </c>
      <c r="D133" s="23"/>
      <c r="E133" s="30">
        <v>4079</v>
      </c>
      <c r="F133" s="29" t="s">
        <v>234</v>
      </c>
      <c r="G133" s="22" t="s">
        <v>234</v>
      </c>
      <c r="H133" s="23"/>
      <c r="I133" s="28" t="s">
        <v>265</v>
      </c>
      <c r="J133" s="29" t="s">
        <v>234</v>
      </c>
      <c r="K133" s="22" t="s">
        <v>234</v>
      </c>
      <c r="L133" s="23"/>
      <c r="M133" s="30">
        <v>1802</v>
      </c>
      <c r="N133" s="29" t="s">
        <v>234</v>
      </c>
      <c r="O133" s="22" t="s">
        <v>234</v>
      </c>
      <c r="P133" s="23"/>
      <c r="Q133" s="28" t="s">
        <v>494</v>
      </c>
      <c r="R133" s="29" t="s">
        <v>234</v>
      </c>
    </row>
    <row r="134" spans="1:18" x14ac:dyDescent="0.25">
      <c r="A134" s="14"/>
      <c r="B134" s="24" t="s">
        <v>117</v>
      </c>
      <c r="C134" s="18" t="s">
        <v>234</v>
      </c>
      <c r="D134" s="16"/>
      <c r="E134" s="26">
        <v>1477</v>
      </c>
      <c r="F134" s="15" t="s">
        <v>234</v>
      </c>
      <c r="G134" s="18" t="s">
        <v>234</v>
      </c>
      <c r="H134" s="16"/>
      <c r="I134" s="19" t="s">
        <v>265</v>
      </c>
      <c r="J134" s="15" t="s">
        <v>234</v>
      </c>
      <c r="K134" s="18" t="s">
        <v>234</v>
      </c>
      <c r="L134" s="16"/>
      <c r="M134" s="19" t="s">
        <v>265</v>
      </c>
      <c r="N134" s="15" t="s">
        <v>234</v>
      </c>
      <c r="O134" s="18" t="s">
        <v>234</v>
      </c>
      <c r="P134" s="16"/>
      <c r="Q134" s="19" t="s">
        <v>512</v>
      </c>
      <c r="R134" s="15" t="s">
        <v>234</v>
      </c>
    </row>
    <row r="135" spans="1:18" x14ac:dyDescent="0.25">
      <c r="A135" s="14"/>
      <c r="B135" s="40"/>
      <c r="C135" s="40"/>
      <c r="D135" s="40"/>
      <c r="E135" s="40"/>
      <c r="F135" s="40"/>
      <c r="G135" s="40"/>
      <c r="H135" s="40"/>
      <c r="I135" s="40"/>
      <c r="J135" s="40"/>
      <c r="K135" s="40"/>
      <c r="L135" s="40"/>
      <c r="M135" s="40"/>
      <c r="N135" s="40"/>
      <c r="O135" s="40"/>
      <c r="P135" s="40"/>
      <c r="Q135" s="40"/>
      <c r="R135" s="20"/>
    </row>
    <row r="136" spans="1:18" x14ac:dyDescent="0.25">
      <c r="A136" s="14"/>
      <c r="B136" s="21" t="s">
        <v>615</v>
      </c>
      <c r="C136" s="22" t="s">
        <v>234</v>
      </c>
      <c r="D136" s="23"/>
      <c r="E136" s="134">
        <v>1022445</v>
      </c>
      <c r="F136" s="29" t="s">
        <v>234</v>
      </c>
      <c r="G136" s="22" t="s">
        <v>234</v>
      </c>
      <c r="H136" s="23"/>
      <c r="I136" s="134">
        <v>17557</v>
      </c>
      <c r="J136" s="29" t="s">
        <v>234</v>
      </c>
      <c r="K136" s="22" t="s">
        <v>234</v>
      </c>
      <c r="L136" s="23"/>
      <c r="M136" s="134">
        <v>64098</v>
      </c>
      <c r="N136" s="29" t="s">
        <v>234</v>
      </c>
      <c r="O136" s="22" t="s">
        <v>234</v>
      </c>
      <c r="P136" s="23"/>
      <c r="Q136" s="28" t="s">
        <v>642</v>
      </c>
      <c r="R136" s="29" t="s">
        <v>234</v>
      </c>
    </row>
    <row r="137" spans="1:18" x14ac:dyDescent="0.25">
      <c r="A137" s="14"/>
      <c r="B137" s="40"/>
      <c r="C137" s="40"/>
      <c r="D137" s="40"/>
      <c r="E137" s="40"/>
      <c r="F137" s="40"/>
      <c r="G137" s="40"/>
      <c r="H137" s="40"/>
      <c r="I137" s="40"/>
      <c r="J137" s="40"/>
      <c r="K137" s="40"/>
      <c r="L137" s="40"/>
      <c r="M137" s="40"/>
      <c r="N137" s="40"/>
      <c r="O137" s="40"/>
      <c r="P137" s="40"/>
      <c r="Q137" s="40"/>
      <c r="R137" s="20"/>
    </row>
    <row r="138" spans="1:18" x14ac:dyDescent="0.25">
      <c r="A138" s="14"/>
      <c r="B138" s="24" t="s">
        <v>643</v>
      </c>
      <c r="C138" s="18" t="s">
        <v>234</v>
      </c>
      <c r="D138" s="16"/>
      <c r="E138" s="19" t="s">
        <v>644</v>
      </c>
      <c r="F138" s="15" t="s">
        <v>234</v>
      </c>
      <c r="G138" s="18" t="s">
        <v>234</v>
      </c>
      <c r="H138" s="16"/>
      <c r="I138" s="19" t="s">
        <v>645</v>
      </c>
      <c r="J138" s="15" t="s">
        <v>234</v>
      </c>
      <c r="K138" s="18" t="s">
        <v>234</v>
      </c>
      <c r="L138" s="16"/>
      <c r="M138" s="19" t="s">
        <v>646</v>
      </c>
      <c r="N138" s="15" t="s">
        <v>234</v>
      </c>
      <c r="O138" s="18" t="s">
        <v>234</v>
      </c>
      <c r="P138" s="16"/>
      <c r="Q138" s="19" t="s">
        <v>647</v>
      </c>
      <c r="R138" s="15" t="s">
        <v>234</v>
      </c>
    </row>
    <row r="139" spans="1:18" x14ac:dyDescent="0.25">
      <c r="A139" s="14"/>
      <c r="B139" s="40"/>
      <c r="C139" s="40"/>
      <c r="D139" s="40"/>
      <c r="E139" s="40"/>
      <c r="F139" s="40"/>
      <c r="G139" s="40"/>
      <c r="H139" s="40"/>
      <c r="I139" s="40"/>
      <c r="J139" s="40"/>
      <c r="K139" s="40"/>
      <c r="L139" s="40"/>
      <c r="M139" s="40"/>
      <c r="N139" s="40"/>
      <c r="O139" s="40"/>
      <c r="P139" s="40"/>
      <c r="Q139" s="40"/>
      <c r="R139" s="20"/>
    </row>
    <row r="140" spans="1:18" x14ac:dyDescent="0.25">
      <c r="A140" s="14"/>
      <c r="B140" s="21" t="s">
        <v>276</v>
      </c>
      <c r="C140" s="22" t="s">
        <v>234</v>
      </c>
      <c r="D140" s="23"/>
      <c r="E140" s="23"/>
      <c r="F140" s="23"/>
      <c r="G140" s="22" t="s">
        <v>234</v>
      </c>
      <c r="H140" s="23"/>
      <c r="I140" s="23"/>
      <c r="J140" s="23"/>
      <c r="K140" s="22" t="s">
        <v>234</v>
      </c>
      <c r="L140" s="23"/>
      <c r="M140" s="23"/>
      <c r="N140" s="23"/>
      <c r="O140" s="22" t="s">
        <v>234</v>
      </c>
      <c r="P140" s="23"/>
      <c r="Q140" s="23"/>
      <c r="R140" s="23"/>
    </row>
    <row r="141" spans="1:18" x14ac:dyDescent="0.25">
      <c r="A141" s="14"/>
      <c r="B141" s="24" t="s">
        <v>604</v>
      </c>
      <c r="C141" s="18" t="s">
        <v>234</v>
      </c>
      <c r="D141" s="16"/>
      <c r="E141" s="19" t="s">
        <v>648</v>
      </c>
      <c r="F141" s="15" t="s">
        <v>234</v>
      </c>
      <c r="G141" s="18" t="s">
        <v>234</v>
      </c>
      <c r="H141" s="16"/>
      <c r="I141" s="25">
        <v>17041</v>
      </c>
      <c r="J141" s="15" t="s">
        <v>234</v>
      </c>
      <c r="K141" s="18" t="s">
        <v>234</v>
      </c>
      <c r="L141" s="16"/>
      <c r="M141" s="25">
        <v>60036</v>
      </c>
      <c r="N141" s="15" t="s">
        <v>234</v>
      </c>
      <c r="O141" s="18" t="s">
        <v>234</v>
      </c>
      <c r="P141" s="16"/>
      <c r="Q141" s="19" t="s">
        <v>649</v>
      </c>
      <c r="R141" s="15" t="s">
        <v>234</v>
      </c>
    </row>
    <row r="142" spans="1:18" x14ac:dyDescent="0.25">
      <c r="A142" s="14"/>
      <c r="B142" s="21" t="s">
        <v>560</v>
      </c>
      <c r="C142" s="22" t="s">
        <v>234</v>
      </c>
      <c r="D142" s="23"/>
      <c r="E142" s="30">
        <v>193738</v>
      </c>
      <c r="F142" s="29" t="s">
        <v>234</v>
      </c>
      <c r="G142" s="22" t="s">
        <v>234</v>
      </c>
      <c r="H142" s="23"/>
      <c r="I142" s="30">
        <v>2384</v>
      </c>
      <c r="J142" s="29" t="s">
        <v>234</v>
      </c>
      <c r="K142" s="22" t="s">
        <v>234</v>
      </c>
      <c r="L142" s="23"/>
      <c r="M142" s="30">
        <v>12577</v>
      </c>
      <c r="N142" s="29" t="s">
        <v>234</v>
      </c>
      <c r="O142" s="22" t="s">
        <v>234</v>
      </c>
      <c r="P142" s="23"/>
      <c r="Q142" s="28" t="s">
        <v>486</v>
      </c>
      <c r="R142" s="29" t="s">
        <v>234</v>
      </c>
    </row>
    <row r="143" spans="1:18" x14ac:dyDescent="0.25">
      <c r="A143" s="14"/>
      <c r="B143" s="24" t="s">
        <v>611</v>
      </c>
      <c r="C143" s="18" t="s">
        <v>234</v>
      </c>
      <c r="D143" s="16"/>
      <c r="E143" s="26">
        <v>41676</v>
      </c>
      <c r="F143" s="15" t="s">
        <v>234</v>
      </c>
      <c r="G143" s="18" t="s">
        <v>234</v>
      </c>
      <c r="H143" s="16"/>
      <c r="I143" s="19" t="s">
        <v>265</v>
      </c>
      <c r="J143" s="15" t="s">
        <v>234</v>
      </c>
      <c r="K143" s="18" t="s">
        <v>234</v>
      </c>
      <c r="L143" s="16"/>
      <c r="M143" s="19" t="s">
        <v>265</v>
      </c>
      <c r="N143" s="15" t="s">
        <v>234</v>
      </c>
      <c r="O143" s="18" t="s">
        <v>234</v>
      </c>
      <c r="P143" s="16"/>
      <c r="Q143" s="19" t="s">
        <v>491</v>
      </c>
      <c r="R143" s="15" t="s">
        <v>234</v>
      </c>
    </row>
    <row r="144" spans="1:18" x14ac:dyDescent="0.25">
      <c r="A144" s="14"/>
      <c r="B144" s="21" t="s">
        <v>562</v>
      </c>
      <c r="C144" s="22" t="s">
        <v>234</v>
      </c>
      <c r="D144" s="23"/>
      <c r="E144" s="30">
        <v>4566</v>
      </c>
      <c r="F144" s="29" t="s">
        <v>234</v>
      </c>
      <c r="G144" s="22" t="s">
        <v>234</v>
      </c>
      <c r="H144" s="23"/>
      <c r="I144" s="28" t="s">
        <v>265</v>
      </c>
      <c r="J144" s="29" t="s">
        <v>234</v>
      </c>
      <c r="K144" s="22" t="s">
        <v>234</v>
      </c>
      <c r="L144" s="23"/>
      <c r="M144" s="30">
        <v>2601</v>
      </c>
      <c r="N144" s="29" t="s">
        <v>234</v>
      </c>
      <c r="O144" s="22" t="s">
        <v>234</v>
      </c>
      <c r="P144" s="23"/>
      <c r="Q144" s="28" t="s">
        <v>496</v>
      </c>
      <c r="R144" s="29" t="s">
        <v>234</v>
      </c>
    </row>
    <row r="145" spans="1:46" x14ac:dyDescent="0.25">
      <c r="A145" s="14"/>
      <c r="B145" s="24" t="s">
        <v>117</v>
      </c>
      <c r="C145" s="18" t="s">
        <v>234</v>
      </c>
      <c r="D145" s="16"/>
      <c r="E145" s="26">
        <v>1308</v>
      </c>
      <c r="F145" s="15" t="s">
        <v>234</v>
      </c>
      <c r="G145" s="18" t="s">
        <v>234</v>
      </c>
      <c r="H145" s="16"/>
      <c r="I145" s="19" t="s">
        <v>265</v>
      </c>
      <c r="J145" s="15" t="s">
        <v>234</v>
      </c>
      <c r="K145" s="18" t="s">
        <v>234</v>
      </c>
      <c r="L145" s="16"/>
      <c r="M145" s="19" t="s">
        <v>265</v>
      </c>
      <c r="N145" s="15" t="s">
        <v>234</v>
      </c>
      <c r="O145" s="18" t="s">
        <v>234</v>
      </c>
      <c r="P145" s="16"/>
      <c r="Q145" s="19" t="s">
        <v>514</v>
      </c>
      <c r="R145" s="15" t="s">
        <v>234</v>
      </c>
    </row>
    <row r="146" spans="1:46" x14ac:dyDescent="0.25">
      <c r="A146" s="14"/>
      <c r="B146" s="40"/>
      <c r="C146" s="40"/>
      <c r="D146" s="40"/>
      <c r="E146" s="40"/>
      <c r="F146" s="40"/>
      <c r="G146" s="40"/>
      <c r="H146" s="40"/>
      <c r="I146" s="40"/>
      <c r="J146" s="40"/>
      <c r="K146" s="40"/>
      <c r="L146" s="40"/>
      <c r="M146" s="40"/>
      <c r="N146" s="40"/>
      <c r="O146" s="40"/>
      <c r="P146" s="40"/>
      <c r="Q146" s="40"/>
      <c r="R146" s="20"/>
    </row>
    <row r="147" spans="1:46" x14ac:dyDescent="0.25">
      <c r="A147" s="14"/>
      <c r="B147" s="21" t="s">
        <v>615</v>
      </c>
      <c r="C147" s="22" t="s">
        <v>234</v>
      </c>
      <c r="D147" s="23"/>
      <c r="E147" s="134">
        <v>1016424</v>
      </c>
      <c r="F147" s="29" t="s">
        <v>234</v>
      </c>
      <c r="G147" s="22" t="s">
        <v>234</v>
      </c>
      <c r="H147" s="23"/>
      <c r="I147" s="134">
        <v>19425</v>
      </c>
      <c r="J147" s="29" t="s">
        <v>234</v>
      </c>
      <c r="K147" s="22" t="s">
        <v>234</v>
      </c>
      <c r="L147" s="23"/>
      <c r="M147" s="134">
        <v>75214</v>
      </c>
      <c r="N147" s="29" t="s">
        <v>234</v>
      </c>
      <c r="O147" s="22" t="s">
        <v>234</v>
      </c>
      <c r="P147" s="23"/>
      <c r="Q147" s="28" t="s">
        <v>650</v>
      </c>
      <c r="R147" s="29" t="s">
        <v>234</v>
      </c>
    </row>
    <row r="148" spans="1:46" x14ac:dyDescent="0.25">
      <c r="A148" s="14"/>
      <c r="B148" s="40"/>
      <c r="C148" s="40"/>
      <c r="D148" s="40"/>
      <c r="E148" s="40"/>
      <c r="F148" s="40"/>
      <c r="G148" s="40"/>
      <c r="H148" s="40"/>
      <c r="I148" s="40"/>
      <c r="J148" s="40"/>
      <c r="K148" s="40"/>
      <c r="L148" s="40"/>
      <c r="M148" s="40"/>
      <c r="N148" s="40"/>
      <c r="O148" s="40"/>
      <c r="P148" s="40"/>
      <c r="Q148" s="40"/>
      <c r="R148" s="20"/>
    </row>
    <row r="149" spans="1:46" x14ac:dyDescent="0.25">
      <c r="A149" s="14"/>
      <c r="B149" s="24" t="s">
        <v>643</v>
      </c>
      <c r="C149" s="18" t="s">
        <v>234</v>
      </c>
      <c r="D149" s="16"/>
      <c r="E149" s="19" t="s">
        <v>651</v>
      </c>
      <c r="F149" s="15" t="s">
        <v>234</v>
      </c>
      <c r="G149" s="18" t="s">
        <v>234</v>
      </c>
      <c r="H149" s="16"/>
      <c r="I149" s="19" t="s">
        <v>652</v>
      </c>
      <c r="J149" s="15" t="s">
        <v>234</v>
      </c>
      <c r="K149" s="18" t="s">
        <v>234</v>
      </c>
      <c r="L149" s="16"/>
      <c r="M149" s="19" t="s">
        <v>653</v>
      </c>
      <c r="N149" s="15" t="s">
        <v>234</v>
      </c>
      <c r="O149" s="18" t="s">
        <v>234</v>
      </c>
      <c r="P149" s="16"/>
      <c r="Q149" s="19" t="s">
        <v>654</v>
      </c>
      <c r="R149" s="15" t="s">
        <v>234</v>
      </c>
    </row>
    <row r="150" spans="1:46" x14ac:dyDescent="0.25">
      <c r="A150" s="14"/>
      <c r="B150" s="40"/>
      <c r="C150" s="40"/>
      <c r="D150" s="40"/>
      <c r="E150" s="40"/>
      <c r="F150" s="40"/>
      <c r="G150" s="40"/>
      <c r="H150" s="40"/>
      <c r="I150" s="40"/>
      <c r="J150" s="40"/>
      <c r="K150" s="40"/>
      <c r="L150" s="40"/>
      <c r="M150" s="40"/>
      <c r="N150" s="40"/>
      <c r="O150" s="40"/>
      <c r="P150" s="40"/>
      <c r="Q150" s="40"/>
      <c r="R150" s="20"/>
    </row>
    <row r="151" spans="1:46" x14ac:dyDescent="0.25">
      <c r="A151" s="14"/>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c r="AC151" s="70"/>
      <c r="AD151" s="70"/>
      <c r="AE151" s="70"/>
      <c r="AF151" s="70"/>
      <c r="AG151" s="70"/>
      <c r="AH151" s="70"/>
      <c r="AI151" s="70"/>
      <c r="AJ151" s="70"/>
      <c r="AK151" s="70"/>
      <c r="AL151" s="70"/>
      <c r="AM151" s="70"/>
      <c r="AN151" s="70"/>
      <c r="AO151" s="70"/>
      <c r="AP151" s="70"/>
      <c r="AQ151" s="70"/>
      <c r="AR151" s="70"/>
      <c r="AS151" s="70"/>
      <c r="AT151" s="70"/>
    </row>
    <row r="152" spans="1:46" ht="108" x14ac:dyDescent="0.25">
      <c r="A152" s="14"/>
      <c r="B152" s="41">
        <v>-1</v>
      </c>
      <c r="C152" s="41" t="s">
        <v>655</v>
      </c>
    </row>
    <row r="153" spans="1:46" ht="15" customHeight="1" x14ac:dyDescent="0.25">
      <c r="A153" s="14" t="s">
        <v>1292</v>
      </c>
      <c r="B153" s="66" t="s">
        <v>5</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c r="Z153" s="66"/>
      <c r="AA153" s="66"/>
      <c r="AB153" s="66"/>
      <c r="AC153" s="66"/>
      <c r="AD153" s="66"/>
      <c r="AE153" s="66"/>
      <c r="AF153" s="66"/>
      <c r="AG153" s="66"/>
      <c r="AH153" s="66"/>
      <c r="AI153" s="66"/>
      <c r="AJ153" s="66"/>
      <c r="AK153" s="66"/>
      <c r="AL153" s="66"/>
      <c r="AM153" s="66"/>
      <c r="AN153" s="66"/>
      <c r="AO153" s="66"/>
      <c r="AP153" s="66"/>
      <c r="AQ153" s="66"/>
      <c r="AR153" s="66"/>
      <c r="AS153" s="66"/>
      <c r="AT153" s="66"/>
    </row>
    <row r="154" spans="1:46" x14ac:dyDescent="0.25">
      <c r="A154" s="14"/>
      <c r="B154" s="176" t="s">
        <v>656</v>
      </c>
      <c r="C154" s="176"/>
      <c r="D154" s="176"/>
      <c r="E154" s="176"/>
      <c r="F154" s="176"/>
      <c r="G154" s="176"/>
      <c r="H154" s="176"/>
      <c r="I154" s="176"/>
      <c r="J154" s="176"/>
      <c r="K154" s="176"/>
      <c r="L154" s="176"/>
      <c r="M154" s="176"/>
      <c r="N154" s="176"/>
      <c r="O154" s="176"/>
      <c r="P154" s="176"/>
      <c r="Q154" s="176"/>
      <c r="R154" s="176"/>
      <c r="S154" s="176"/>
      <c r="T154" s="176"/>
      <c r="U154" s="176"/>
      <c r="V154" s="176"/>
      <c r="W154" s="176"/>
      <c r="X154" s="176"/>
      <c r="Y154" s="176"/>
      <c r="Z154" s="176"/>
      <c r="AA154" s="176"/>
      <c r="AB154" s="176"/>
      <c r="AC154" s="176"/>
      <c r="AD154" s="176"/>
      <c r="AE154" s="176"/>
      <c r="AF154" s="176"/>
      <c r="AG154" s="176"/>
      <c r="AH154" s="176"/>
      <c r="AI154" s="176"/>
      <c r="AJ154" s="176"/>
      <c r="AK154" s="176"/>
      <c r="AL154" s="176"/>
      <c r="AM154" s="176"/>
      <c r="AN154" s="176"/>
      <c r="AO154" s="176"/>
      <c r="AP154" s="176"/>
      <c r="AQ154" s="176"/>
      <c r="AR154" s="176"/>
      <c r="AS154" s="176"/>
      <c r="AT154" s="176"/>
    </row>
    <row r="155" spans="1:46" ht="15.75" x14ac:dyDescent="0.25">
      <c r="A155" s="14"/>
      <c r="B155" s="155"/>
      <c r="C155" s="155"/>
      <c r="D155" s="155"/>
      <c r="E155" s="155"/>
      <c r="F155" s="155"/>
      <c r="G155" s="155"/>
      <c r="H155" s="155"/>
      <c r="I155" s="155"/>
      <c r="J155" s="155"/>
      <c r="K155" s="155"/>
      <c r="L155" s="155"/>
      <c r="M155" s="155"/>
      <c r="N155" s="155"/>
      <c r="O155" s="155"/>
      <c r="P155" s="155"/>
      <c r="Q155" s="155"/>
      <c r="R155" s="155"/>
      <c r="S155" s="155"/>
      <c r="T155" s="155"/>
      <c r="U155" s="155"/>
      <c r="V155" s="155"/>
      <c r="W155" s="155"/>
      <c r="X155" s="155"/>
      <c r="Y155" s="155"/>
      <c r="Z155" s="155"/>
      <c r="AA155" s="155"/>
      <c r="AB155" s="155"/>
      <c r="AC155" s="155"/>
      <c r="AD155" s="155"/>
      <c r="AE155" s="155"/>
      <c r="AF155" s="155"/>
      <c r="AG155" s="155"/>
      <c r="AH155" s="155"/>
      <c r="AI155" s="155"/>
      <c r="AJ155" s="155"/>
      <c r="AK155" s="155"/>
      <c r="AL155" s="155"/>
      <c r="AM155" s="155"/>
      <c r="AN155" s="155"/>
      <c r="AO155" s="155"/>
      <c r="AP155" s="155"/>
      <c r="AQ155" s="155"/>
      <c r="AR155" s="155"/>
      <c r="AS155" s="155"/>
      <c r="AT155" s="155"/>
    </row>
    <row r="156" spans="1:46" x14ac:dyDescent="0.25">
      <c r="A156" s="14"/>
      <c r="B156" s="139"/>
      <c r="C156" s="139"/>
      <c r="D156" s="139"/>
      <c r="E156" s="139"/>
      <c r="F156" s="139"/>
      <c r="G156" s="139"/>
      <c r="H156" s="139"/>
      <c r="I156" s="139"/>
      <c r="J156" s="139"/>
      <c r="K156" s="139"/>
      <c r="L156" s="139"/>
      <c r="M156" s="139"/>
      <c r="N156" s="139"/>
      <c r="O156" s="139"/>
      <c r="P156" s="139"/>
      <c r="Q156" s="139"/>
      <c r="R156" s="139"/>
    </row>
    <row r="157" spans="1:46" ht="15.75" thickBot="1" x14ac:dyDescent="0.3">
      <c r="A157" s="14"/>
      <c r="B157" s="179" t="s">
        <v>1289</v>
      </c>
      <c r="C157" s="18" t="s">
        <v>234</v>
      </c>
      <c r="D157" s="174" t="s">
        <v>252</v>
      </c>
      <c r="E157" s="174"/>
      <c r="F157" s="174"/>
      <c r="G157" s="174"/>
      <c r="H157" s="174"/>
      <c r="I157" s="174"/>
      <c r="J157" s="18"/>
      <c r="K157" s="18"/>
      <c r="L157" s="174" t="s">
        <v>276</v>
      </c>
      <c r="M157" s="174"/>
      <c r="N157" s="174"/>
      <c r="O157" s="174"/>
      <c r="P157" s="174"/>
      <c r="Q157" s="174"/>
      <c r="R157" s="18"/>
    </row>
    <row r="158" spans="1:46" ht="15.75" thickBot="1" x14ac:dyDescent="0.3">
      <c r="A158" s="14"/>
      <c r="B158" s="179"/>
      <c r="C158" s="18" t="s">
        <v>234</v>
      </c>
      <c r="D158" s="175" t="s">
        <v>475</v>
      </c>
      <c r="E158" s="175"/>
      <c r="F158" s="18"/>
      <c r="G158" s="18" t="s">
        <v>234</v>
      </c>
      <c r="H158" s="175" t="s">
        <v>658</v>
      </c>
      <c r="I158" s="175"/>
      <c r="J158" s="18"/>
      <c r="K158" s="18"/>
      <c r="L158" s="175" t="s">
        <v>475</v>
      </c>
      <c r="M158" s="175"/>
      <c r="N158" s="18"/>
      <c r="O158" s="18" t="s">
        <v>234</v>
      </c>
      <c r="P158" s="175" t="s">
        <v>658</v>
      </c>
      <c r="Q158" s="175"/>
      <c r="R158" s="18"/>
    </row>
    <row r="159" spans="1:46" x14ac:dyDescent="0.25">
      <c r="A159" s="14"/>
      <c r="B159" s="168" t="s">
        <v>660</v>
      </c>
      <c r="C159" s="162" t="s">
        <v>234</v>
      </c>
      <c r="D159" s="162" t="s">
        <v>256</v>
      </c>
      <c r="E159" s="169">
        <v>667265</v>
      </c>
      <c r="F159" s="170" t="s">
        <v>234</v>
      </c>
      <c r="G159" s="162" t="s">
        <v>234</v>
      </c>
      <c r="H159" s="162"/>
      <c r="I159" s="177">
        <v>60</v>
      </c>
      <c r="J159" s="170" t="s">
        <v>1293</v>
      </c>
      <c r="K159" s="162"/>
      <c r="L159" s="162" t="s">
        <v>256</v>
      </c>
      <c r="M159" s="169">
        <v>717141</v>
      </c>
      <c r="N159" s="170" t="s">
        <v>234</v>
      </c>
      <c r="O159" s="162" t="s">
        <v>234</v>
      </c>
      <c r="P159" s="162"/>
      <c r="Q159" s="177">
        <v>64.5</v>
      </c>
      <c r="R159" s="170" t="s">
        <v>1293</v>
      </c>
    </row>
    <row r="160" spans="1:46" x14ac:dyDescent="0.25">
      <c r="A160" s="14"/>
      <c r="B160" s="171" t="s">
        <v>664</v>
      </c>
      <c r="C160" s="139" t="s">
        <v>234</v>
      </c>
      <c r="D160" s="139"/>
      <c r="E160" s="173">
        <v>314274</v>
      </c>
      <c r="F160" s="138" t="s">
        <v>234</v>
      </c>
      <c r="G160" s="139" t="s">
        <v>234</v>
      </c>
      <c r="H160" s="139"/>
      <c r="I160" s="172">
        <v>29</v>
      </c>
      <c r="J160" s="138" t="s">
        <v>234</v>
      </c>
      <c r="K160" s="139"/>
      <c r="L160" s="139"/>
      <c r="M160" s="173">
        <v>286619</v>
      </c>
      <c r="N160" s="138" t="s">
        <v>234</v>
      </c>
      <c r="O160" s="139" t="s">
        <v>234</v>
      </c>
      <c r="P160" s="139"/>
      <c r="Q160" s="172">
        <v>25.8</v>
      </c>
      <c r="R160" s="138" t="s">
        <v>234</v>
      </c>
    </row>
    <row r="161" spans="1:46" x14ac:dyDescent="0.25">
      <c r="A161" s="14"/>
      <c r="B161" s="168" t="s">
        <v>667</v>
      </c>
      <c r="C161" s="162" t="s">
        <v>234</v>
      </c>
      <c r="D161" s="162"/>
      <c r="E161" s="169">
        <v>18125</v>
      </c>
      <c r="F161" s="170" t="s">
        <v>234</v>
      </c>
      <c r="G161" s="162" t="s">
        <v>234</v>
      </c>
      <c r="H161" s="162"/>
      <c r="I161" s="177">
        <v>1.6</v>
      </c>
      <c r="J161" s="170" t="s">
        <v>234</v>
      </c>
      <c r="K161" s="162"/>
      <c r="L161" s="162"/>
      <c r="M161" s="169">
        <v>26425</v>
      </c>
      <c r="N161" s="170" t="s">
        <v>234</v>
      </c>
      <c r="O161" s="162" t="s">
        <v>234</v>
      </c>
      <c r="P161" s="162"/>
      <c r="Q161" s="177">
        <v>2.4</v>
      </c>
      <c r="R161" s="170" t="s">
        <v>234</v>
      </c>
    </row>
    <row r="162" spans="1:46" x14ac:dyDescent="0.25">
      <c r="A162" s="14"/>
      <c r="B162" s="171" t="s">
        <v>670</v>
      </c>
      <c r="C162" s="139" t="s">
        <v>234</v>
      </c>
      <c r="D162" s="139"/>
      <c r="E162" s="173">
        <v>17746</v>
      </c>
      <c r="F162" s="138" t="s">
        <v>234</v>
      </c>
      <c r="G162" s="139" t="s">
        <v>234</v>
      </c>
      <c r="H162" s="139"/>
      <c r="I162" s="172">
        <v>1.6</v>
      </c>
      <c r="J162" s="138" t="s">
        <v>234</v>
      </c>
      <c r="K162" s="139"/>
      <c r="L162" s="139"/>
      <c r="M162" s="173">
        <v>14256</v>
      </c>
      <c r="N162" s="138" t="s">
        <v>234</v>
      </c>
      <c r="O162" s="139" t="s">
        <v>234</v>
      </c>
      <c r="P162" s="139"/>
      <c r="Q162" s="172">
        <v>1.3</v>
      </c>
      <c r="R162" s="138" t="s">
        <v>234</v>
      </c>
    </row>
    <row r="163" spans="1:46" x14ac:dyDescent="0.25">
      <c r="A163" s="14"/>
      <c r="B163" s="168" t="s">
        <v>672</v>
      </c>
      <c r="C163" s="162" t="s">
        <v>234</v>
      </c>
      <c r="D163" s="162"/>
      <c r="E163" s="169">
        <v>17022</v>
      </c>
      <c r="F163" s="170" t="s">
        <v>234</v>
      </c>
      <c r="G163" s="162" t="s">
        <v>234</v>
      </c>
      <c r="H163" s="162"/>
      <c r="I163" s="177">
        <v>1.5</v>
      </c>
      <c r="J163" s="170" t="s">
        <v>234</v>
      </c>
      <c r="K163" s="162"/>
      <c r="L163" s="162"/>
      <c r="M163" s="169">
        <v>10270</v>
      </c>
      <c r="N163" s="170" t="s">
        <v>234</v>
      </c>
      <c r="O163" s="162" t="s">
        <v>234</v>
      </c>
      <c r="P163" s="162"/>
      <c r="Q163" s="177">
        <v>0.9</v>
      </c>
      <c r="R163" s="170" t="s">
        <v>234</v>
      </c>
    </row>
    <row r="164" spans="1:46" x14ac:dyDescent="0.25">
      <c r="A164" s="14"/>
      <c r="B164" s="171" t="s">
        <v>675</v>
      </c>
      <c r="C164" s="139" t="s">
        <v>234</v>
      </c>
      <c r="D164" s="139"/>
      <c r="E164" s="173">
        <v>16246</v>
      </c>
      <c r="F164" s="138" t="s">
        <v>234</v>
      </c>
      <c r="G164" s="139" t="s">
        <v>234</v>
      </c>
      <c r="H164" s="139"/>
      <c r="I164" s="172">
        <v>1.5</v>
      </c>
      <c r="J164" s="138" t="s">
        <v>234</v>
      </c>
      <c r="K164" s="139"/>
      <c r="L164" s="139"/>
      <c r="M164" s="173">
        <v>11752</v>
      </c>
      <c r="N164" s="138" t="s">
        <v>234</v>
      </c>
      <c r="O164" s="139" t="s">
        <v>234</v>
      </c>
      <c r="P164" s="139"/>
      <c r="Q164" s="172">
        <v>1.1000000000000001</v>
      </c>
      <c r="R164" s="138" t="s">
        <v>234</v>
      </c>
    </row>
    <row r="165" spans="1:46" x14ac:dyDescent="0.25">
      <c r="A165" s="14"/>
      <c r="B165" s="168" t="s">
        <v>677</v>
      </c>
      <c r="C165" s="162" t="s">
        <v>234</v>
      </c>
      <c r="D165" s="162"/>
      <c r="E165" s="169">
        <v>11560</v>
      </c>
      <c r="F165" s="170" t="s">
        <v>234</v>
      </c>
      <c r="G165" s="162" t="s">
        <v>234</v>
      </c>
      <c r="H165" s="162"/>
      <c r="I165" s="177">
        <v>1</v>
      </c>
      <c r="J165" s="170" t="s">
        <v>234</v>
      </c>
      <c r="K165" s="162"/>
      <c r="L165" s="162"/>
      <c r="M165" s="169">
        <v>11758</v>
      </c>
      <c r="N165" s="170" t="s">
        <v>234</v>
      </c>
      <c r="O165" s="162" t="s">
        <v>234</v>
      </c>
      <c r="P165" s="162"/>
      <c r="Q165" s="177">
        <v>1.1000000000000001</v>
      </c>
      <c r="R165" s="170" t="s">
        <v>234</v>
      </c>
    </row>
    <row r="166" spans="1:46" x14ac:dyDescent="0.25">
      <c r="A166" s="14"/>
      <c r="B166" s="171" t="s">
        <v>679</v>
      </c>
      <c r="C166" s="139" t="s">
        <v>234</v>
      </c>
      <c r="D166" s="139"/>
      <c r="E166" s="173">
        <v>10619</v>
      </c>
      <c r="F166" s="138" t="s">
        <v>234</v>
      </c>
      <c r="G166" s="139" t="s">
        <v>234</v>
      </c>
      <c r="H166" s="139"/>
      <c r="I166" s="172">
        <v>1</v>
      </c>
      <c r="J166" s="138" t="s">
        <v>234</v>
      </c>
      <c r="K166" s="139"/>
      <c r="L166" s="139"/>
      <c r="M166" s="173">
        <v>7512</v>
      </c>
      <c r="N166" s="138" t="s">
        <v>234</v>
      </c>
      <c r="O166" s="139" t="s">
        <v>234</v>
      </c>
      <c r="P166" s="139"/>
      <c r="Q166" s="172">
        <v>0.7</v>
      </c>
      <c r="R166" s="138" t="s">
        <v>234</v>
      </c>
    </row>
    <row r="167" spans="1:46" x14ac:dyDescent="0.25">
      <c r="A167" s="14"/>
      <c r="B167" s="168" t="s">
        <v>681</v>
      </c>
      <c r="C167" s="162" t="s">
        <v>234</v>
      </c>
      <c r="D167" s="162"/>
      <c r="E167" s="169">
        <v>9272</v>
      </c>
      <c r="F167" s="170" t="s">
        <v>234</v>
      </c>
      <c r="G167" s="162" t="s">
        <v>234</v>
      </c>
      <c r="H167" s="162"/>
      <c r="I167" s="177">
        <v>0.8</v>
      </c>
      <c r="J167" s="170" t="s">
        <v>234</v>
      </c>
      <c r="K167" s="162"/>
      <c r="L167" s="162"/>
      <c r="M167" s="169">
        <v>5853</v>
      </c>
      <c r="N167" s="170" t="s">
        <v>234</v>
      </c>
      <c r="O167" s="162" t="s">
        <v>234</v>
      </c>
      <c r="P167" s="162"/>
      <c r="Q167" s="177">
        <v>0.5</v>
      </c>
      <c r="R167" s="170" t="s">
        <v>234</v>
      </c>
    </row>
    <row r="168" spans="1:46" x14ac:dyDescent="0.25">
      <c r="A168" s="14"/>
      <c r="B168" s="171" t="s">
        <v>684</v>
      </c>
      <c r="C168" s="139" t="s">
        <v>234</v>
      </c>
      <c r="D168" s="139"/>
      <c r="E168" s="173">
        <v>8482</v>
      </c>
      <c r="F168" s="138" t="s">
        <v>234</v>
      </c>
      <c r="G168" s="139" t="s">
        <v>234</v>
      </c>
      <c r="H168" s="139"/>
      <c r="I168" s="172">
        <v>0.8</v>
      </c>
      <c r="J168" s="138" t="s">
        <v>234</v>
      </c>
      <c r="K168" s="139"/>
      <c r="L168" s="139"/>
      <c r="M168" s="173">
        <v>11216</v>
      </c>
      <c r="N168" s="138" t="s">
        <v>234</v>
      </c>
      <c r="O168" s="139" t="s">
        <v>234</v>
      </c>
      <c r="P168" s="139"/>
      <c r="Q168" s="172">
        <v>1</v>
      </c>
      <c r="R168" s="138" t="s">
        <v>234</v>
      </c>
    </row>
    <row r="169" spans="1:46" x14ac:dyDescent="0.25">
      <c r="A169" s="14"/>
      <c r="B169" s="168" t="s">
        <v>685</v>
      </c>
      <c r="C169" s="162" t="s">
        <v>234</v>
      </c>
      <c r="D169" s="162"/>
      <c r="E169" s="169">
        <v>5626</v>
      </c>
      <c r="F169" s="170" t="s">
        <v>234</v>
      </c>
      <c r="G169" s="162" t="s">
        <v>234</v>
      </c>
      <c r="H169" s="162"/>
      <c r="I169" s="177">
        <v>0.5</v>
      </c>
      <c r="J169" s="170" t="s">
        <v>234</v>
      </c>
      <c r="K169" s="162"/>
      <c r="L169" s="162"/>
      <c r="M169" s="177">
        <v>770</v>
      </c>
      <c r="N169" s="170" t="s">
        <v>234</v>
      </c>
      <c r="O169" s="162" t="s">
        <v>234</v>
      </c>
      <c r="P169" s="162"/>
      <c r="Q169" s="177">
        <v>0</v>
      </c>
      <c r="R169" s="170" t="s">
        <v>234</v>
      </c>
    </row>
    <row r="170" spans="1:46" x14ac:dyDescent="0.25">
      <c r="A170" s="14"/>
      <c r="B170" s="171" t="s">
        <v>687</v>
      </c>
      <c r="C170" s="139" t="s">
        <v>234</v>
      </c>
      <c r="D170" s="139"/>
      <c r="E170" s="173">
        <v>2236</v>
      </c>
      <c r="F170" s="138" t="s">
        <v>234</v>
      </c>
      <c r="G170" s="139" t="s">
        <v>234</v>
      </c>
      <c r="H170" s="139"/>
      <c r="I170" s="172">
        <v>0.2</v>
      </c>
      <c r="J170" s="138" t="s">
        <v>234</v>
      </c>
      <c r="K170" s="139"/>
      <c r="L170" s="139"/>
      <c r="M170" s="173">
        <v>2260</v>
      </c>
      <c r="N170" s="138" t="s">
        <v>234</v>
      </c>
      <c r="O170" s="139" t="s">
        <v>234</v>
      </c>
      <c r="P170" s="139"/>
      <c r="Q170" s="172">
        <v>0.2</v>
      </c>
      <c r="R170" s="138" t="s">
        <v>234</v>
      </c>
    </row>
    <row r="171" spans="1:46" x14ac:dyDescent="0.25">
      <c r="A171" s="14"/>
      <c r="B171" s="168" t="s">
        <v>689</v>
      </c>
      <c r="C171" s="162" t="s">
        <v>234</v>
      </c>
      <c r="D171" s="162"/>
      <c r="E171" s="169">
        <v>1802</v>
      </c>
      <c r="F171" s="170" t="s">
        <v>234</v>
      </c>
      <c r="G171" s="162" t="s">
        <v>234</v>
      </c>
      <c r="H171" s="162"/>
      <c r="I171" s="177">
        <v>0.2</v>
      </c>
      <c r="J171" s="170" t="s">
        <v>234</v>
      </c>
      <c r="K171" s="162"/>
      <c r="L171" s="162"/>
      <c r="M171" s="169">
        <v>2086</v>
      </c>
      <c r="N171" s="170" t="s">
        <v>234</v>
      </c>
      <c r="O171" s="162" t="s">
        <v>234</v>
      </c>
      <c r="P171" s="162"/>
      <c r="Q171" s="177">
        <v>0.2</v>
      </c>
      <c r="R171" s="170" t="s">
        <v>234</v>
      </c>
    </row>
    <row r="172" spans="1:46" ht="15.75" thickBot="1" x14ac:dyDescent="0.3">
      <c r="A172" s="14"/>
      <c r="B172" s="171" t="s">
        <v>690</v>
      </c>
      <c r="C172" s="139" t="s">
        <v>234</v>
      </c>
      <c r="D172" s="139"/>
      <c r="E172" s="173">
        <v>3825</v>
      </c>
      <c r="F172" s="138" t="s">
        <v>234</v>
      </c>
      <c r="G172" s="139" t="s">
        <v>234</v>
      </c>
      <c r="H172" s="139"/>
      <c r="I172" s="172">
        <v>0.3</v>
      </c>
      <c r="J172" s="138" t="s">
        <v>234</v>
      </c>
      <c r="K172" s="139"/>
      <c r="L172" s="139"/>
      <c r="M172" s="173">
        <v>3145</v>
      </c>
      <c r="N172" s="138" t="s">
        <v>234</v>
      </c>
      <c r="O172" s="139" t="s">
        <v>234</v>
      </c>
      <c r="P172" s="139"/>
      <c r="Q172" s="172">
        <v>0.3</v>
      </c>
      <c r="R172" s="138" t="s">
        <v>234</v>
      </c>
    </row>
    <row r="173" spans="1:46" x14ac:dyDescent="0.25">
      <c r="A173" s="14"/>
      <c r="B173" s="20"/>
      <c r="C173" s="20" t="s">
        <v>234</v>
      </c>
      <c r="D173" s="56"/>
      <c r="E173" s="56"/>
      <c r="F173" s="20"/>
      <c r="G173" s="20" t="s">
        <v>234</v>
      </c>
      <c r="H173" s="56"/>
      <c r="I173" s="56"/>
      <c r="J173" s="20"/>
      <c r="K173" s="20"/>
      <c r="L173" s="56"/>
      <c r="M173" s="56"/>
      <c r="N173" s="20"/>
      <c r="O173" s="20" t="s">
        <v>234</v>
      </c>
      <c r="P173" s="56"/>
      <c r="Q173" s="56"/>
      <c r="R173" s="20"/>
    </row>
    <row r="174" spans="1:46" ht="15.75" thickBot="1" x14ac:dyDescent="0.3">
      <c r="A174" s="14"/>
      <c r="B174" s="178"/>
      <c r="C174" s="22" t="s">
        <v>234</v>
      </c>
      <c r="D174" s="162" t="s">
        <v>256</v>
      </c>
      <c r="E174" s="169">
        <v>1104100</v>
      </c>
      <c r="F174" s="170" t="s">
        <v>234</v>
      </c>
      <c r="G174" s="22" t="s">
        <v>234</v>
      </c>
      <c r="H174" s="162"/>
      <c r="I174" s="177">
        <v>100</v>
      </c>
      <c r="J174" s="170" t="s">
        <v>1293</v>
      </c>
      <c r="K174" s="22"/>
      <c r="L174" s="162" t="s">
        <v>256</v>
      </c>
      <c r="M174" s="169">
        <v>1111063</v>
      </c>
      <c r="N174" s="170" t="s">
        <v>234</v>
      </c>
      <c r="O174" s="22" t="s">
        <v>234</v>
      </c>
      <c r="P174" s="162"/>
      <c r="Q174" s="177">
        <v>100</v>
      </c>
      <c r="R174" s="170" t="s">
        <v>1293</v>
      </c>
    </row>
    <row r="175" spans="1:46" x14ac:dyDescent="0.25">
      <c r="A175" s="14"/>
      <c r="B175" s="20"/>
      <c r="C175" s="20" t="s">
        <v>234</v>
      </c>
      <c r="D175" s="56"/>
      <c r="E175" s="56"/>
      <c r="F175" s="20"/>
      <c r="G175" s="20" t="s">
        <v>234</v>
      </c>
      <c r="H175" s="56"/>
      <c r="I175" s="56"/>
      <c r="J175" s="20"/>
      <c r="K175" s="20"/>
      <c r="L175" s="56"/>
      <c r="M175" s="56"/>
      <c r="N175" s="20"/>
      <c r="O175" s="20" t="s">
        <v>234</v>
      </c>
      <c r="P175" s="56"/>
      <c r="Q175" s="56"/>
      <c r="R175" s="20"/>
    </row>
    <row r="176" spans="1:46" ht="15" customHeight="1" x14ac:dyDescent="0.25">
      <c r="A176" s="14" t="s">
        <v>1294</v>
      </c>
      <c r="B176" s="66" t="s">
        <v>5</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c r="AH176" s="66"/>
      <c r="AI176" s="66"/>
      <c r="AJ176" s="66"/>
      <c r="AK176" s="66"/>
      <c r="AL176" s="66"/>
      <c r="AM176" s="66"/>
      <c r="AN176" s="66"/>
      <c r="AO176" s="66"/>
      <c r="AP176" s="66"/>
      <c r="AQ176" s="66"/>
      <c r="AR176" s="66"/>
      <c r="AS176" s="66"/>
      <c r="AT176" s="66"/>
    </row>
    <row r="177" spans="1:46" x14ac:dyDescent="0.25">
      <c r="A177" s="14"/>
      <c r="B177" s="176" t="s">
        <v>693</v>
      </c>
      <c r="C177" s="176"/>
      <c r="D177" s="176"/>
      <c r="E177" s="176"/>
      <c r="F177" s="176"/>
      <c r="G177" s="176"/>
      <c r="H177" s="176"/>
      <c r="I177" s="176"/>
      <c r="J177" s="176"/>
      <c r="K177" s="176"/>
      <c r="L177" s="176"/>
      <c r="M177" s="176"/>
      <c r="N177" s="176"/>
      <c r="O177" s="176"/>
      <c r="P177" s="176"/>
      <c r="Q177" s="176"/>
      <c r="R177" s="176"/>
      <c r="S177" s="176"/>
      <c r="T177" s="176"/>
      <c r="U177" s="176"/>
      <c r="V177" s="176"/>
      <c r="W177" s="176"/>
      <c r="X177" s="176"/>
      <c r="Y177" s="176"/>
      <c r="Z177" s="176"/>
      <c r="AA177" s="176"/>
      <c r="AB177" s="176"/>
      <c r="AC177" s="176"/>
      <c r="AD177" s="176"/>
      <c r="AE177" s="176"/>
      <c r="AF177" s="176"/>
      <c r="AG177" s="176"/>
      <c r="AH177" s="176"/>
      <c r="AI177" s="176"/>
      <c r="AJ177" s="176"/>
      <c r="AK177" s="176"/>
      <c r="AL177" s="176"/>
      <c r="AM177" s="176"/>
      <c r="AN177" s="176"/>
      <c r="AO177" s="176"/>
      <c r="AP177" s="176"/>
      <c r="AQ177" s="176"/>
      <c r="AR177" s="176"/>
      <c r="AS177" s="176"/>
      <c r="AT177" s="176"/>
    </row>
    <row r="178" spans="1:46" ht="15.75" x14ac:dyDescent="0.25">
      <c r="A178" s="14"/>
      <c r="B178" s="155"/>
      <c r="C178" s="155"/>
      <c r="D178" s="155"/>
      <c r="E178" s="155"/>
      <c r="F178" s="155"/>
      <c r="G178" s="155"/>
      <c r="H178" s="155"/>
      <c r="I178" s="155"/>
      <c r="J178" s="155"/>
      <c r="K178" s="155"/>
      <c r="L178" s="155"/>
      <c r="M178" s="155"/>
      <c r="N178" s="155"/>
      <c r="O178" s="155"/>
      <c r="P178" s="155"/>
      <c r="Q178" s="155"/>
      <c r="R178" s="155"/>
      <c r="S178" s="155"/>
      <c r="T178" s="155"/>
      <c r="U178" s="155"/>
      <c r="V178" s="155"/>
      <c r="W178" s="155"/>
      <c r="X178" s="155"/>
      <c r="Y178" s="155"/>
      <c r="Z178" s="155"/>
      <c r="AA178" s="155"/>
      <c r="AB178" s="155"/>
      <c r="AC178" s="155"/>
      <c r="AD178" s="155"/>
      <c r="AE178" s="155"/>
      <c r="AF178" s="155"/>
      <c r="AG178" s="155"/>
      <c r="AH178" s="155"/>
      <c r="AI178" s="155"/>
      <c r="AJ178" s="155"/>
      <c r="AK178" s="155"/>
      <c r="AL178" s="155"/>
      <c r="AM178" s="155"/>
      <c r="AN178" s="155"/>
      <c r="AO178" s="155"/>
      <c r="AP178" s="155"/>
      <c r="AQ178" s="155"/>
      <c r="AR178" s="155"/>
      <c r="AS178" s="155"/>
      <c r="AT178" s="155"/>
    </row>
    <row r="179" spans="1:46" x14ac:dyDescent="0.25">
      <c r="A179" s="14"/>
      <c r="B179" s="18"/>
      <c r="C179" s="18"/>
      <c r="D179" s="18"/>
      <c r="E179" s="18"/>
      <c r="F179" s="18"/>
      <c r="G179" s="18"/>
      <c r="H179" s="18"/>
      <c r="I179" s="18"/>
      <c r="J179" s="18"/>
      <c r="K179" s="18"/>
      <c r="L179" s="18"/>
      <c r="M179" s="18"/>
      <c r="N179" s="18"/>
    </row>
    <row r="180" spans="1:46" ht="15.75" thickBot="1" x14ac:dyDescent="0.3">
      <c r="A180" s="14"/>
      <c r="B180" s="18"/>
      <c r="C180" s="18" t="s">
        <v>234</v>
      </c>
      <c r="D180" s="60" t="s">
        <v>694</v>
      </c>
      <c r="E180" s="60"/>
      <c r="F180" s="34"/>
      <c r="G180" s="18" t="s">
        <v>234</v>
      </c>
      <c r="H180" s="174" t="s">
        <v>702</v>
      </c>
      <c r="I180" s="174"/>
      <c r="J180" s="174"/>
      <c r="K180" s="174"/>
      <c r="L180" s="174"/>
      <c r="M180" s="174"/>
      <c r="N180" s="18"/>
    </row>
    <row r="181" spans="1:46" ht="15.75" thickBot="1" x14ac:dyDescent="0.3">
      <c r="A181" s="14"/>
      <c r="B181" s="167" t="s">
        <v>1289</v>
      </c>
      <c r="C181" s="18" t="s">
        <v>234</v>
      </c>
      <c r="D181" s="174" t="s">
        <v>695</v>
      </c>
      <c r="E181" s="174"/>
      <c r="F181" s="34"/>
      <c r="G181" s="18" t="s">
        <v>234</v>
      </c>
      <c r="H181" s="180" t="s">
        <v>1295</v>
      </c>
      <c r="I181" s="180"/>
      <c r="J181" s="18"/>
      <c r="K181" s="18" t="s">
        <v>234</v>
      </c>
      <c r="L181" s="180" t="s">
        <v>1296</v>
      </c>
      <c r="M181" s="180"/>
      <c r="N181" s="18"/>
    </row>
    <row r="182" spans="1:46" ht="26.25" thickBot="1" x14ac:dyDescent="0.3">
      <c r="A182" s="14"/>
      <c r="B182" s="168" t="s">
        <v>1297</v>
      </c>
      <c r="C182" s="162" t="s">
        <v>234</v>
      </c>
      <c r="D182" s="162"/>
      <c r="E182" s="177">
        <v>2</v>
      </c>
      <c r="F182" s="170" t="s">
        <v>234</v>
      </c>
      <c r="G182" s="162" t="s">
        <v>234</v>
      </c>
      <c r="H182" s="162" t="s">
        <v>256</v>
      </c>
      <c r="I182" s="169">
        <v>9159</v>
      </c>
      <c r="J182" s="170" t="s">
        <v>234</v>
      </c>
      <c r="K182" s="162" t="s">
        <v>234</v>
      </c>
      <c r="L182" s="162" t="s">
        <v>256</v>
      </c>
      <c r="M182" s="169">
        <v>9159</v>
      </c>
      <c r="N182" s="170" t="s">
        <v>234</v>
      </c>
    </row>
    <row r="183" spans="1:46" x14ac:dyDescent="0.25">
      <c r="A183" s="14"/>
      <c r="B183" s="20"/>
      <c r="C183" s="20" t="s">
        <v>234</v>
      </c>
      <c r="D183" s="56"/>
      <c r="E183" s="56"/>
      <c r="F183" s="20"/>
      <c r="G183" s="20" t="s">
        <v>234</v>
      </c>
      <c r="H183" s="56"/>
      <c r="I183" s="56"/>
      <c r="J183" s="20"/>
      <c r="K183" s="20" t="s">
        <v>234</v>
      </c>
      <c r="L183" s="56"/>
      <c r="M183" s="56"/>
      <c r="N183" s="20"/>
    </row>
    <row r="184" spans="1:46" x14ac:dyDescent="0.25">
      <c r="A184" s="14"/>
      <c r="B184" s="176" t="s">
        <v>701</v>
      </c>
      <c r="C184" s="176"/>
      <c r="D184" s="176"/>
      <c r="E184" s="176"/>
      <c r="F184" s="176"/>
      <c r="G184" s="176"/>
      <c r="H184" s="176"/>
      <c r="I184" s="176"/>
      <c r="J184" s="176"/>
      <c r="K184" s="176"/>
      <c r="L184" s="176"/>
      <c r="M184" s="176"/>
      <c r="N184" s="176"/>
      <c r="O184" s="176"/>
      <c r="P184" s="176"/>
      <c r="Q184" s="176"/>
      <c r="R184" s="176"/>
      <c r="S184" s="176"/>
      <c r="T184" s="176"/>
      <c r="U184" s="176"/>
      <c r="V184" s="176"/>
      <c r="W184" s="176"/>
      <c r="X184" s="176"/>
      <c r="Y184" s="176"/>
      <c r="Z184" s="176"/>
      <c r="AA184" s="176"/>
      <c r="AB184" s="176"/>
      <c r="AC184" s="176"/>
      <c r="AD184" s="176"/>
      <c r="AE184" s="176"/>
      <c r="AF184" s="176"/>
      <c r="AG184" s="176"/>
      <c r="AH184" s="176"/>
      <c r="AI184" s="176"/>
      <c r="AJ184" s="176"/>
      <c r="AK184" s="176"/>
      <c r="AL184" s="176"/>
      <c r="AM184" s="176"/>
      <c r="AN184" s="176"/>
      <c r="AO184" s="176"/>
      <c r="AP184" s="176"/>
      <c r="AQ184" s="176"/>
      <c r="AR184" s="176"/>
      <c r="AS184" s="176"/>
      <c r="AT184" s="176"/>
    </row>
    <row r="185" spans="1:46" ht="15.75" x14ac:dyDescent="0.25">
      <c r="A185" s="14"/>
      <c r="B185" s="155"/>
      <c r="C185" s="155"/>
      <c r="D185" s="155"/>
      <c r="E185" s="155"/>
      <c r="F185" s="155"/>
      <c r="G185" s="155"/>
      <c r="H185" s="155"/>
      <c r="I185" s="155"/>
      <c r="J185" s="155"/>
      <c r="K185" s="155"/>
      <c r="L185" s="155"/>
      <c r="M185" s="155"/>
      <c r="N185" s="155"/>
      <c r="O185" s="155"/>
      <c r="P185" s="155"/>
      <c r="Q185" s="155"/>
      <c r="R185" s="155"/>
      <c r="S185" s="155"/>
      <c r="T185" s="155"/>
      <c r="U185" s="155"/>
      <c r="V185" s="155"/>
      <c r="W185" s="155"/>
      <c r="X185" s="155"/>
      <c r="Y185" s="155"/>
      <c r="Z185" s="155"/>
      <c r="AA185" s="155"/>
      <c r="AB185" s="155"/>
      <c r="AC185" s="155"/>
      <c r="AD185" s="155"/>
      <c r="AE185" s="155"/>
      <c r="AF185" s="155"/>
      <c r="AG185" s="155"/>
      <c r="AH185" s="155"/>
      <c r="AI185" s="155"/>
      <c r="AJ185" s="155"/>
      <c r="AK185" s="155"/>
      <c r="AL185" s="155"/>
      <c r="AM185" s="155"/>
      <c r="AN185" s="155"/>
      <c r="AO185" s="155"/>
      <c r="AP185" s="155"/>
      <c r="AQ185" s="155"/>
      <c r="AR185" s="155"/>
      <c r="AS185" s="155"/>
      <c r="AT185" s="155"/>
    </row>
    <row r="186" spans="1:46" x14ac:dyDescent="0.25">
      <c r="A186" s="14"/>
      <c r="B186" s="18"/>
      <c r="C186" s="18"/>
      <c r="D186" s="18"/>
      <c r="E186" s="18"/>
      <c r="F186" s="18"/>
      <c r="G186" s="18"/>
      <c r="H186" s="18"/>
      <c r="I186" s="18"/>
      <c r="J186" s="18"/>
      <c r="K186" s="18"/>
      <c r="L186" s="18"/>
      <c r="M186" s="18"/>
      <c r="N186" s="18"/>
    </row>
    <row r="187" spans="1:46" ht="15.75" thickBot="1" x14ac:dyDescent="0.3">
      <c r="A187" s="14"/>
      <c r="B187" s="18"/>
      <c r="C187" s="18" t="s">
        <v>234</v>
      </c>
      <c r="D187" s="60" t="s">
        <v>694</v>
      </c>
      <c r="E187" s="60"/>
      <c r="F187" s="18"/>
      <c r="G187" s="18" t="s">
        <v>234</v>
      </c>
      <c r="H187" s="174" t="s">
        <v>702</v>
      </c>
      <c r="I187" s="174"/>
      <c r="J187" s="174"/>
      <c r="K187" s="174"/>
      <c r="L187" s="174"/>
      <c r="M187" s="174"/>
      <c r="N187" s="18"/>
    </row>
    <row r="188" spans="1:46" ht="15.75" thickBot="1" x14ac:dyDescent="0.3">
      <c r="A188" s="14"/>
      <c r="B188" s="167" t="s">
        <v>1289</v>
      </c>
      <c r="C188" s="18" t="s">
        <v>234</v>
      </c>
      <c r="D188" s="174" t="s">
        <v>695</v>
      </c>
      <c r="E188" s="174"/>
      <c r="F188" s="18"/>
      <c r="G188" s="18" t="s">
        <v>234</v>
      </c>
      <c r="H188" s="180" t="s">
        <v>1295</v>
      </c>
      <c r="I188" s="180"/>
      <c r="J188" s="18"/>
      <c r="K188" s="18" t="s">
        <v>234</v>
      </c>
      <c r="L188" s="180" t="s">
        <v>1296</v>
      </c>
      <c r="M188" s="180"/>
      <c r="N188" s="18"/>
    </row>
    <row r="189" spans="1:46" ht="15.75" thickBot="1" x14ac:dyDescent="0.3">
      <c r="A189" s="14"/>
      <c r="B189" s="168" t="s">
        <v>1298</v>
      </c>
      <c r="C189" s="162" t="s">
        <v>234</v>
      </c>
      <c r="D189" s="162"/>
      <c r="E189" s="177">
        <v>2</v>
      </c>
      <c r="F189" s="170" t="s">
        <v>234</v>
      </c>
      <c r="G189" s="162" t="s">
        <v>234</v>
      </c>
      <c r="H189" s="162" t="s">
        <v>256</v>
      </c>
      <c r="I189" s="177">
        <v>520</v>
      </c>
      <c r="J189" s="170" t="s">
        <v>234</v>
      </c>
      <c r="K189" s="162" t="s">
        <v>234</v>
      </c>
      <c r="L189" s="162" t="s">
        <v>256</v>
      </c>
      <c r="M189" s="177">
        <v>520</v>
      </c>
      <c r="N189" s="170" t="s">
        <v>234</v>
      </c>
    </row>
    <row r="190" spans="1:46" x14ac:dyDescent="0.25">
      <c r="A190" s="14"/>
      <c r="B190" s="20"/>
      <c r="C190" s="20" t="s">
        <v>234</v>
      </c>
      <c r="D190" s="56"/>
      <c r="E190" s="56"/>
      <c r="F190" s="20"/>
      <c r="G190" s="20" t="s">
        <v>234</v>
      </c>
      <c r="H190" s="56"/>
      <c r="I190" s="56"/>
      <c r="J190" s="20"/>
      <c r="K190" s="20" t="s">
        <v>234</v>
      </c>
      <c r="L190" s="56"/>
      <c r="M190" s="56"/>
      <c r="N190" s="20"/>
    </row>
    <row r="191" spans="1:46" ht="15" customHeight="1" x14ac:dyDescent="0.25">
      <c r="A191" s="14" t="s">
        <v>1299</v>
      </c>
      <c r="B191" s="66" t="s">
        <v>5</v>
      </c>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66"/>
      <c r="AE191" s="66"/>
      <c r="AF191" s="66"/>
      <c r="AG191" s="66"/>
      <c r="AH191" s="66"/>
      <c r="AI191" s="66"/>
      <c r="AJ191" s="66"/>
      <c r="AK191" s="66"/>
      <c r="AL191" s="66"/>
      <c r="AM191" s="66"/>
      <c r="AN191" s="66"/>
      <c r="AO191" s="66"/>
      <c r="AP191" s="66"/>
      <c r="AQ191" s="66"/>
      <c r="AR191" s="66"/>
      <c r="AS191" s="66"/>
      <c r="AT191" s="66"/>
    </row>
    <row r="192" spans="1:46" ht="15" customHeight="1" x14ac:dyDescent="0.25">
      <c r="A192" s="14"/>
      <c r="B192" s="68" t="s">
        <v>706</v>
      </c>
      <c r="C192" s="68"/>
      <c r="D192" s="68"/>
      <c r="E192" s="68"/>
      <c r="F192" s="68"/>
      <c r="G192" s="68"/>
      <c r="H192" s="68"/>
      <c r="I192" s="68"/>
      <c r="J192" s="68"/>
      <c r="K192" s="68"/>
      <c r="L192" s="68"/>
      <c r="M192" s="68"/>
      <c r="N192" s="68"/>
      <c r="O192" s="68"/>
      <c r="P192" s="68"/>
      <c r="Q192" s="68"/>
      <c r="R192" s="68"/>
      <c r="S192" s="68"/>
      <c r="T192" s="68"/>
      <c r="U192" s="68"/>
      <c r="V192" s="68"/>
      <c r="W192" s="68"/>
      <c r="X192" s="68"/>
      <c r="Y192" s="68"/>
      <c r="Z192" s="68"/>
      <c r="AA192" s="68"/>
      <c r="AB192" s="68"/>
      <c r="AC192" s="68"/>
      <c r="AD192" s="68"/>
      <c r="AE192" s="68"/>
      <c r="AF192" s="68"/>
      <c r="AG192" s="68"/>
      <c r="AH192" s="68"/>
      <c r="AI192" s="68"/>
      <c r="AJ192" s="68"/>
      <c r="AK192" s="68"/>
      <c r="AL192" s="68"/>
      <c r="AM192" s="68"/>
      <c r="AN192" s="68"/>
      <c r="AO192" s="68"/>
      <c r="AP192" s="68"/>
      <c r="AQ192" s="68"/>
      <c r="AR192" s="68"/>
      <c r="AS192" s="68"/>
      <c r="AT192" s="68"/>
    </row>
    <row r="193" spans="1:46" x14ac:dyDescent="0.25">
      <c r="A193" s="14"/>
      <c r="B193" s="71"/>
      <c r="C193" s="71"/>
      <c r="D193" s="71"/>
      <c r="E193" s="71"/>
      <c r="F193" s="71"/>
      <c r="G193" s="71"/>
      <c r="H193" s="71"/>
      <c r="I193" s="71"/>
      <c r="J193" s="71"/>
      <c r="K193" s="71"/>
      <c r="L193" s="71"/>
      <c r="M193" s="71"/>
      <c r="N193" s="71"/>
      <c r="O193" s="71"/>
      <c r="P193" s="71"/>
      <c r="Q193" s="71"/>
      <c r="R193" s="71"/>
      <c r="S193" s="71"/>
      <c r="T193" s="71"/>
      <c r="U193" s="71"/>
      <c r="V193" s="71"/>
      <c r="W193" s="71"/>
      <c r="X193" s="71"/>
      <c r="Y193" s="71"/>
      <c r="Z193" s="71"/>
      <c r="AA193" s="71"/>
      <c r="AB193" s="71"/>
      <c r="AC193" s="71"/>
      <c r="AD193" s="71"/>
      <c r="AE193" s="71"/>
      <c r="AF193" s="71"/>
      <c r="AG193" s="71"/>
      <c r="AH193" s="71"/>
      <c r="AI193" s="71"/>
      <c r="AJ193" s="71"/>
      <c r="AK193" s="71"/>
      <c r="AL193" s="71"/>
      <c r="AM193" s="71"/>
      <c r="AN193" s="71"/>
      <c r="AO193" s="71"/>
      <c r="AP193" s="71"/>
      <c r="AQ193" s="71"/>
      <c r="AR193" s="71"/>
      <c r="AS193" s="71"/>
      <c r="AT193" s="71"/>
    </row>
    <row r="194" spans="1:46" x14ac:dyDescent="0.25">
      <c r="A194" s="14"/>
      <c r="B194" s="16"/>
      <c r="C194" s="16"/>
      <c r="D194" s="16"/>
      <c r="E194" s="16"/>
      <c r="F194" s="16"/>
      <c r="G194" s="16"/>
      <c r="H194" s="16"/>
      <c r="I194" s="16"/>
      <c r="J194" s="16"/>
    </row>
    <row r="195" spans="1:46" x14ac:dyDescent="0.25">
      <c r="A195" s="14"/>
      <c r="B195" s="17" t="s">
        <v>233</v>
      </c>
      <c r="C195" s="18" t="s">
        <v>234</v>
      </c>
      <c r="D195" s="36" t="s">
        <v>657</v>
      </c>
      <c r="E195" s="36"/>
      <c r="F195" s="18"/>
      <c r="G195" s="18" t="s">
        <v>234</v>
      </c>
      <c r="H195" s="36" t="s">
        <v>707</v>
      </c>
      <c r="I195" s="36"/>
      <c r="J195" s="18"/>
    </row>
    <row r="196" spans="1:46" x14ac:dyDescent="0.25">
      <c r="A196" s="14"/>
      <c r="B196" s="40"/>
      <c r="C196" s="40"/>
      <c r="D196" s="40"/>
      <c r="E196" s="40"/>
      <c r="F196" s="40"/>
      <c r="G196" s="40"/>
      <c r="H196" s="40"/>
      <c r="I196" s="40"/>
      <c r="J196" s="20"/>
    </row>
    <row r="197" spans="1:46" x14ac:dyDescent="0.25">
      <c r="A197" s="14"/>
      <c r="B197" s="21" t="s">
        <v>708</v>
      </c>
      <c r="C197" s="22" t="s">
        <v>234</v>
      </c>
      <c r="D197" s="23"/>
      <c r="E197" s="134">
        <v>35768</v>
      </c>
      <c r="F197" s="29" t="s">
        <v>234</v>
      </c>
      <c r="G197" s="22" t="s">
        <v>234</v>
      </c>
      <c r="H197" s="23"/>
      <c r="I197" s="28" t="s">
        <v>709</v>
      </c>
      <c r="J197" s="29" t="s">
        <v>234</v>
      </c>
    </row>
    <row r="198" spans="1:46" x14ac:dyDescent="0.25">
      <c r="A198" s="14"/>
      <c r="B198" s="24" t="s">
        <v>710</v>
      </c>
      <c r="C198" s="18" t="s">
        <v>234</v>
      </c>
      <c r="D198" s="16"/>
      <c r="E198" s="26">
        <v>11381</v>
      </c>
      <c r="F198" s="15" t="s">
        <v>234</v>
      </c>
      <c r="G198" s="18" t="s">
        <v>234</v>
      </c>
      <c r="H198" s="16"/>
      <c r="I198" s="19" t="s">
        <v>711</v>
      </c>
      <c r="J198" s="15" t="s">
        <v>234</v>
      </c>
    </row>
    <row r="199" spans="1:46" x14ac:dyDescent="0.25">
      <c r="A199" s="14"/>
      <c r="B199" s="40"/>
      <c r="C199" s="40"/>
      <c r="D199" s="40"/>
      <c r="E199" s="40"/>
      <c r="F199" s="40"/>
      <c r="G199" s="40"/>
      <c r="H199" s="40"/>
      <c r="I199" s="40"/>
      <c r="J199" s="20"/>
    </row>
    <row r="200" spans="1:46" x14ac:dyDescent="0.25">
      <c r="A200" s="14"/>
      <c r="B200" s="64"/>
      <c r="C200" s="22" t="s">
        <v>234</v>
      </c>
      <c r="D200" s="23"/>
      <c r="E200" s="134">
        <v>47149</v>
      </c>
      <c r="F200" s="29" t="s">
        <v>234</v>
      </c>
      <c r="G200" s="22" t="s">
        <v>234</v>
      </c>
      <c r="H200" s="23"/>
      <c r="I200" s="28" t="s">
        <v>712</v>
      </c>
      <c r="J200" s="29" t="s">
        <v>234</v>
      </c>
    </row>
    <row r="201" spans="1:46" x14ac:dyDescent="0.25">
      <c r="A201" s="14"/>
      <c r="B201" s="40"/>
      <c r="C201" s="40"/>
      <c r="D201" s="40"/>
      <c r="E201" s="40"/>
      <c r="F201" s="40"/>
      <c r="G201" s="40"/>
      <c r="H201" s="40"/>
      <c r="I201" s="40"/>
      <c r="J201" s="20"/>
    </row>
    <row r="202" spans="1:46" x14ac:dyDescent="0.25">
      <c r="A202" s="14"/>
      <c r="B202" s="24" t="s">
        <v>604</v>
      </c>
      <c r="C202" s="18" t="s">
        <v>234</v>
      </c>
      <c r="D202" s="16"/>
      <c r="E202" s="25">
        <v>42207</v>
      </c>
      <c r="F202" s="15" t="s">
        <v>234</v>
      </c>
      <c r="G202" s="18" t="s">
        <v>234</v>
      </c>
      <c r="H202" s="16"/>
      <c r="I202" s="19" t="s">
        <v>713</v>
      </c>
      <c r="J202" s="15" t="s">
        <v>234</v>
      </c>
    </row>
    <row r="203" spans="1:46" x14ac:dyDescent="0.25">
      <c r="A203" s="14"/>
      <c r="B203" s="21" t="s">
        <v>560</v>
      </c>
      <c r="C203" s="22" t="s">
        <v>234</v>
      </c>
      <c r="D203" s="23"/>
      <c r="E203" s="30">
        <v>3140</v>
      </c>
      <c r="F203" s="29" t="s">
        <v>234</v>
      </c>
      <c r="G203" s="22" t="s">
        <v>234</v>
      </c>
      <c r="H203" s="23"/>
      <c r="I203" s="28" t="s">
        <v>714</v>
      </c>
      <c r="J203" s="29" t="s">
        <v>234</v>
      </c>
    </row>
    <row r="204" spans="1:46" x14ac:dyDescent="0.25">
      <c r="A204" s="14"/>
      <c r="B204" s="24" t="s">
        <v>562</v>
      </c>
      <c r="C204" s="18" t="s">
        <v>234</v>
      </c>
      <c r="D204" s="16"/>
      <c r="E204" s="26">
        <v>1802</v>
      </c>
      <c r="F204" s="15" t="s">
        <v>234</v>
      </c>
      <c r="G204" s="18" t="s">
        <v>234</v>
      </c>
      <c r="H204" s="16"/>
      <c r="I204" s="19" t="s">
        <v>715</v>
      </c>
      <c r="J204" s="15" t="s">
        <v>234</v>
      </c>
    </row>
    <row r="205" spans="1:46" x14ac:dyDescent="0.25">
      <c r="A205" s="14"/>
      <c r="B205" s="40"/>
      <c r="C205" s="40"/>
      <c r="D205" s="40"/>
      <c r="E205" s="40"/>
      <c r="F205" s="40"/>
      <c r="G205" s="40"/>
      <c r="H205" s="40"/>
      <c r="I205" s="40"/>
      <c r="J205" s="20"/>
    </row>
    <row r="206" spans="1:46" x14ac:dyDescent="0.25">
      <c r="A206" s="14"/>
      <c r="B206" s="64"/>
      <c r="C206" s="22" t="s">
        <v>234</v>
      </c>
      <c r="D206" s="23"/>
      <c r="E206" s="134">
        <v>47149</v>
      </c>
      <c r="F206" s="29" t="s">
        <v>234</v>
      </c>
      <c r="G206" s="22" t="s">
        <v>234</v>
      </c>
      <c r="H206" s="23"/>
      <c r="I206" s="28" t="s">
        <v>712</v>
      </c>
      <c r="J206" s="29" t="s">
        <v>234</v>
      </c>
    </row>
    <row r="207" spans="1:46" x14ac:dyDescent="0.25">
      <c r="A207" s="14"/>
      <c r="B207" s="40"/>
      <c r="C207" s="40"/>
      <c r="D207" s="40"/>
      <c r="E207" s="40"/>
      <c r="F207" s="40"/>
      <c r="G207" s="40"/>
      <c r="H207" s="40"/>
      <c r="I207" s="40"/>
      <c r="J207" s="20"/>
    </row>
    <row r="208" spans="1:46" x14ac:dyDescent="0.25">
      <c r="A208" s="14"/>
      <c r="B208" s="24" t="s">
        <v>660</v>
      </c>
      <c r="C208" s="18" t="s">
        <v>234</v>
      </c>
      <c r="D208" s="16"/>
      <c r="E208" s="19" t="s">
        <v>716</v>
      </c>
      <c r="F208" s="15" t="s">
        <v>234</v>
      </c>
      <c r="G208" s="18" t="s">
        <v>234</v>
      </c>
      <c r="H208" s="16"/>
      <c r="I208" s="19" t="s">
        <v>717</v>
      </c>
      <c r="J208" s="15" t="s">
        <v>234</v>
      </c>
    </row>
    <row r="209" spans="1:10" x14ac:dyDescent="0.25">
      <c r="A209" s="14"/>
      <c r="B209" s="21" t="s">
        <v>664</v>
      </c>
      <c r="C209" s="22" t="s">
        <v>234</v>
      </c>
      <c r="D209" s="23"/>
      <c r="E209" s="30">
        <v>27387</v>
      </c>
      <c r="F209" s="29" t="s">
        <v>234</v>
      </c>
      <c r="G209" s="22" t="s">
        <v>234</v>
      </c>
      <c r="H209" s="23"/>
      <c r="I209" s="28" t="s">
        <v>718</v>
      </c>
      <c r="J209" s="29" t="s">
        <v>234</v>
      </c>
    </row>
    <row r="210" spans="1:10" x14ac:dyDescent="0.25">
      <c r="A210" s="14"/>
      <c r="B210" s="24" t="s">
        <v>667</v>
      </c>
      <c r="C210" s="18" t="s">
        <v>234</v>
      </c>
      <c r="D210" s="16"/>
      <c r="E210" s="19" t="s">
        <v>265</v>
      </c>
      <c r="F210" s="15" t="s">
        <v>234</v>
      </c>
      <c r="G210" s="18" t="s">
        <v>234</v>
      </c>
      <c r="H210" s="16"/>
      <c r="I210" s="19" t="s">
        <v>719</v>
      </c>
      <c r="J210" s="15" t="s">
        <v>234</v>
      </c>
    </row>
    <row r="211" spans="1:10" x14ac:dyDescent="0.25">
      <c r="A211" s="14"/>
      <c r="B211" s="21" t="s">
        <v>675</v>
      </c>
      <c r="C211" s="22" t="s">
        <v>234</v>
      </c>
      <c r="D211" s="23"/>
      <c r="E211" s="30">
        <v>8695</v>
      </c>
      <c r="F211" s="29" t="s">
        <v>234</v>
      </c>
      <c r="G211" s="22" t="s">
        <v>234</v>
      </c>
      <c r="H211" s="23"/>
      <c r="I211" s="28" t="s">
        <v>445</v>
      </c>
      <c r="J211" s="29" t="s">
        <v>234</v>
      </c>
    </row>
    <row r="212" spans="1:10" x14ac:dyDescent="0.25">
      <c r="A212" s="14"/>
      <c r="B212" s="24" t="s">
        <v>687</v>
      </c>
      <c r="C212" s="18" t="s">
        <v>234</v>
      </c>
      <c r="D212" s="16"/>
      <c r="E212" s="26">
        <v>1000</v>
      </c>
      <c r="F212" s="15" t="s">
        <v>234</v>
      </c>
      <c r="G212" s="18" t="s">
        <v>234</v>
      </c>
      <c r="H212" s="16"/>
      <c r="I212" s="19" t="s">
        <v>720</v>
      </c>
      <c r="J212" s="15" t="s">
        <v>234</v>
      </c>
    </row>
    <row r="213" spans="1:10" x14ac:dyDescent="0.25">
      <c r="A213" s="14"/>
      <c r="B213" s="21" t="s">
        <v>689</v>
      </c>
      <c r="C213" s="22" t="s">
        <v>234</v>
      </c>
      <c r="D213" s="23"/>
      <c r="E213" s="30">
        <v>1802</v>
      </c>
      <c r="F213" s="29" t="s">
        <v>234</v>
      </c>
      <c r="G213" s="22" t="s">
        <v>234</v>
      </c>
      <c r="H213" s="23"/>
      <c r="I213" s="28" t="s">
        <v>721</v>
      </c>
      <c r="J213" s="29" t="s">
        <v>234</v>
      </c>
    </row>
    <row r="214" spans="1:10" x14ac:dyDescent="0.25">
      <c r="A214" s="14"/>
      <c r="B214" s="40"/>
      <c r="C214" s="40"/>
      <c r="D214" s="40"/>
      <c r="E214" s="40"/>
      <c r="F214" s="40"/>
      <c r="G214" s="40"/>
      <c r="H214" s="40"/>
      <c r="I214" s="40"/>
      <c r="J214" s="20"/>
    </row>
    <row r="215" spans="1:10" x14ac:dyDescent="0.25">
      <c r="A215" s="14"/>
      <c r="B215" s="32"/>
      <c r="C215" s="18" t="s">
        <v>234</v>
      </c>
      <c r="D215" s="16"/>
      <c r="E215" s="25">
        <v>47149</v>
      </c>
      <c r="F215" s="15" t="s">
        <v>234</v>
      </c>
      <c r="G215" s="18" t="s">
        <v>234</v>
      </c>
      <c r="H215" s="16"/>
      <c r="I215" s="19" t="s">
        <v>712</v>
      </c>
      <c r="J215" s="15" t="s">
        <v>234</v>
      </c>
    </row>
    <row r="216" spans="1:10" x14ac:dyDescent="0.25">
      <c r="A216" s="14"/>
      <c r="B216" s="40"/>
      <c r="C216" s="40"/>
      <c r="D216" s="40"/>
      <c r="E216" s="40"/>
      <c r="F216" s="40"/>
      <c r="G216" s="40"/>
      <c r="H216" s="40"/>
      <c r="I216" s="40"/>
      <c r="J216" s="20"/>
    </row>
  </sheetData>
  <mergeCells count="231">
    <mergeCell ref="A191:A216"/>
    <mergeCell ref="B191:AT191"/>
    <mergeCell ref="B192:AT192"/>
    <mergeCell ref="B193:AT193"/>
    <mergeCell ref="A153:A175"/>
    <mergeCell ref="B153:AT153"/>
    <mergeCell ref="B154:AT154"/>
    <mergeCell ref="B155:AT155"/>
    <mergeCell ref="A176:A190"/>
    <mergeCell ref="B176:AT176"/>
    <mergeCell ref="B177:AT177"/>
    <mergeCell ref="B178:AT178"/>
    <mergeCell ref="B184:AT184"/>
    <mergeCell ref="B185:AT185"/>
    <mergeCell ref="A83:A122"/>
    <mergeCell ref="B83:AT83"/>
    <mergeCell ref="B84:AT84"/>
    <mergeCell ref="B85:AT85"/>
    <mergeCell ref="B121:AT121"/>
    <mergeCell ref="A123:A152"/>
    <mergeCell ref="B123:AT123"/>
    <mergeCell ref="B124:AT124"/>
    <mergeCell ref="B125:AT125"/>
    <mergeCell ref="B151:AT151"/>
    <mergeCell ref="B64:AT64"/>
    <mergeCell ref="B66:AT66"/>
    <mergeCell ref="B68:AT68"/>
    <mergeCell ref="A70:A82"/>
    <mergeCell ref="B70:AT70"/>
    <mergeCell ref="B71:AT71"/>
    <mergeCell ref="B72:AT72"/>
    <mergeCell ref="B216:I216"/>
    <mergeCell ref="A1:A2"/>
    <mergeCell ref="B1:AT1"/>
    <mergeCell ref="B2:AT2"/>
    <mergeCell ref="B3:AT3"/>
    <mergeCell ref="A4:A32"/>
    <mergeCell ref="B4:AT4"/>
    <mergeCell ref="B5:AT5"/>
    <mergeCell ref="B6:AT6"/>
    <mergeCell ref="A33:A69"/>
    <mergeCell ref="B196:I196"/>
    <mergeCell ref="B199:I199"/>
    <mergeCell ref="B201:I201"/>
    <mergeCell ref="B205:I205"/>
    <mergeCell ref="B207:I207"/>
    <mergeCell ref="B214:I214"/>
    <mergeCell ref="D187:E187"/>
    <mergeCell ref="H187:M187"/>
    <mergeCell ref="D188:E188"/>
    <mergeCell ref="H188:I188"/>
    <mergeCell ref="L188:M188"/>
    <mergeCell ref="D195:E195"/>
    <mergeCell ref="H195:I195"/>
    <mergeCell ref="D180:E180"/>
    <mergeCell ref="D181:E181"/>
    <mergeCell ref="F180:F181"/>
    <mergeCell ref="H180:M180"/>
    <mergeCell ref="H181:I181"/>
    <mergeCell ref="L181:M181"/>
    <mergeCell ref="B157:B158"/>
    <mergeCell ref="D157:I157"/>
    <mergeCell ref="L157:Q157"/>
    <mergeCell ref="D158:E158"/>
    <mergeCell ref="H158:I158"/>
    <mergeCell ref="L158:M158"/>
    <mergeCell ref="P158:Q158"/>
    <mergeCell ref="B135:Q135"/>
    <mergeCell ref="B137:Q137"/>
    <mergeCell ref="B139:Q139"/>
    <mergeCell ref="B146:Q146"/>
    <mergeCell ref="B148:Q148"/>
    <mergeCell ref="B150:Q150"/>
    <mergeCell ref="AD105:AD107"/>
    <mergeCell ref="D127:E127"/>
    <mergeCell ref="H127:I127"/>
    <mergeCell ref="L127:M127"/>
    <mergeCell ref="P127:Q127"/>
    <mergeCell ref="B128:Q128"/>
    <mergeCell ref="X105:Y105"/>
    <mergeCell ref="X106:Y106"/>
    <mergeCell ref="X107:Y107"/>
    <mergeCell ref="Z105:Z107"/>
    <mergeCell ref="AA105:AA107"/>
    <mergeCell ref="AB105:AC105"/>
    <mergeCell ref="AB106:AC106"/>
    <mergeCell ref="AB107:AC107"/>
    <mergeCell ref="S105:S107"/>
    <mergeCell ref="T105:U105"/>
    <mergeCell ref="T106:U106"/>
    <mergeCell ref="T107:U107"/>
    <mergeCell ref="V105:V107"/>
    <mergeCell ref="W105:W107"/>
    <mergeCell ref="N105:N107"/>
    <mergeCell ref="O105:O107"/>
    <mergeCell ref="P105:Q105"/>
    <mergeCell ref="P106:Q106"/>
    <mergeCell ref="P107:Q107"/>
    <mergeCell ref="R105:R107"/>
    <mergeCell ref="F105:F107"/>
    <mergeCell ref="G105:G107"/>
    <mergeCell ref="H105:I107"/>
    <mergeCell ref="J105:J107"/>
    <mergeCell ref="K105:K107"/>
    <mergeCell ref="L105:M105"/>
    <mergeCell ref="L106:M106"/>
    <mergeCell ref="L107:M107"/>
    <mergeCell ref="AD87:AD89"/>
    <mergeCell ref="B102:AC102"/>
    <mergeCell ref="B103:AC103"/>
    <mergeCell ref="B104:AC104"/>
    <mergeCell ref="AD102:AD104"/>
    <mergeCell ref="B105:B107"/>
    <mergeCell ref="C105:C107"/>
    <mergeCell ref="D105:E105"/>
    <mergeCell ref="D106:E106"/>
    <mergeCell ref="D107:E107"/>
    <mergeCell ref="X87:Y87"/>
    <mergeCell ref="X88:Y88"/>
    <mergeCell ref="X89:Y89"/>
    <mergeCell ref="Z87:Z89"/>
    <mergeCell ref="AA87:AA89"/>
    <mergeCell ref="AB87:AC87"/>
    <mergeCell ref="AB88:AC88"/>
    <mergeCell ref="AB89:AC89"/>
    <mergeCell ref="S87:S89"/>
    <mergeCell ref="T87:U87"/>
    <mergeCell ref="T88:U88"/>
    <mergeCell ref="T89:U89"/>
    <mergeCell ref="V87:V89"/>
    <mergeCell ref="W87:W89"/>
    <mergeCell ref="N87:N89"/>
    <mergeCell ref="O87:O89"/>
    <mergeCell ref="P87:Q87"/>
    <mergeCell ref="P88:Q88"/>
    <mergeCell ref="P89:Q89"/>
    <mergeCell ref="R87:R89"/>
    <mergeCell ref="G87:G89"/>
    <mergeCell ref="H87:I89"/>
    <mergeCell ref="J87:J89"/>
    <mergeCell ref="K87:K89"/>
    <mergeCell ref="L87:M87"/>
    <mergeCell ref="L88:M88"/>
    <mergeCell ref="L89:M89"/>
    <mergeCell ref="B87:B89"/>
    <mergeCell ref="C87:C89"/>
    <mergeCell ref="D87:E87"/>
    <mergeCell ref="D88:E88"/>
    <mergeCell ref="D89:E89"/>
    <mergeCell ref="F87:F89"/>
    <mergeCell ref="D76:E76"/>
    <mergeCell ref="H76:I76"/>
    <mergeCell ref="L76:M76"/>
    <mergeCell ref="P76:Q76"/>
    <mergeCell ref="C79:F79"/>
    <mergeCell ref="G79:J79"/>
    <mergeCell ref="K79:N79"/>
    <mergeCell ref="O79:R79"/>
    <mergeCell ref="B63:AS63"/>
    <mergeCell ref="B74:B75"/>
    <mergeCell ref="C74:C75"/>
    <mergeCell ref="D74:I74"/>
    <mergeCell ref="D75:I75"/>
    <mergeCell ref="J74:J75"/>
    <mergeCell ref="K74:K75"/>
    <mergeCell ref="L74:Q74"/>
    <mergeCell ref="L75:Q75"/>
    <mergeCell ref="R74:R75"/>
    <mergeCell ref="AB41:AC41"/>
    <mergeCell ref="AF41:AG41"/>
    <mergeCell ref="B42:AS42"/>
    <mergeCell ref="B50:AS50"/>
    <mergeCell ref="B52:AS52"/>
    <mergeCell ref="B61:AS61"/>
    <mergeCell ref="D41:E41"/>
    <mergeCell ref="H41:I41"/>
    <mergeCell ref="L41:M41"/>
    <mergeCell ref="P41:Q41"/>
    <mergeCell ref="T41:U41"/>
    <mergeCell ref="X41:Y41"/>
    <mergeCell ref="AT37:AT41"/>
    <mergeCell ref="E39:AG39"/>
    <mergeCell ref="D40:E40"/>
    <mergeCell ref="H40:I40"/>
    <mergeCell ref="L40:M40"/>
    <mergeCell ref="P40:Q40"/>
    <mergeCell ref="T40:U40"/>
    <mergeCell ref="X40:Y40"/>
    <mergeCell ref="AB40:AC40"/>
    <mergeCell ref="AF40:AG40"/>
    <mergeCell ref="AP37:AP41"/>
    <mergeCell ref="AQ37:AQ38"/>
    <mergeCell ref="AR37:AS37"/>
    <mergeCell ref="AR38:AS38"/>
    <mergeCell ref="AR39:AS39"/>
    <mergeCell ref="AR40:AS40"/>
    <mergeCell ref="AR41:AS41"/>
    <mergeCell ref="AL37:AL41"/>
    <mergeCell ref="AM37:AM38"/>
    <mergeCell ref="AN37:AO37"/>
    <mergeCell ref="AN38:AO38"/>
    <mergeCell ref="AN39:AO39"/>
    <mergeCell ref="AN40:AO40"/>
    <mergeCell ref="AN41:AO41"/>
    <mergeCell ref="AI37:AI38"/>
    <mergeCell ref="AJ37:AK37"/>
    <mergeCell ref="AJ38:AK38"/>
    <mergeCell ref="AJ39:AK39"/>
    <mergeCell ref="AJ40:AK40"/>
    <mergeCell ref="AJ41:AK41"/>
    <mergeCell ref="B32:Q32"/>
    <mergeCell ref="B37:B38"/>
    <mergeCell ref="C37:C38"/>
    <mergeCell ref="D37:AG37"/>
    <mergeCell ref="D38:AG38"/>
    <mergeCell ref="AH37:AH38"/>
    <mergeCell ref="B33:AT33"/>
    <mergeCell ref="B34:AT34"/>
    <mergeCell ref="B35:AT35"/>
    <mergeCell ref="B10:Q10"/>
    <mergeCell ref="E16:Q16"/>
    <mergeCell ref="E18:Q18"/>
    <mergeCell ref="E22:Q22"/>
    <mergeCell ref="E24:Q24"/>
    <mergeCell ref="B30:Q30"/>
    <mergeCell ref="D8:I8"/>
    <mergeCell ref="L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36.5703125" bestFit="1" customWidth="1"/>
    <col min="2" max="2" width="31.28515625" bestFit="1" customWidth="1"/>
    <col min="3" max="3" width="36.5703125" bestFit="1" customWidth="1"/>
    <col min="5" max="5" width="7.85546875" bestFit="1" customWidth="1"/>
    <col min="6" max="6" width="2" bestFit="1" customWidth="1"/>
    <col min="7" max="7" width="1.85546875" bestFit="1" customWidth="1"/>
    <col min="9" max="9" width="7.85546875" bestFit="1" customWidth="1"/>
    <col min="10" max="10" width="2" bestFit="1" customWidth="1"/>
    <col min="11" max="11" width="1.85546875" bestFit="1" customWidth="1"/>
    <col min="13" max="13" width="7.140625" bestFit="1" customWidth="1"/>
    <col min="14" max="15" width="1.85546875" bestFit="1" customWidth="1"/>
    <col min="17" max="17" width="6.140625" bestFit="1" customWidth="1"/>
    <col min="18" max="18" width="2" bestFit="1" customWidth="1"/>
    <col min="19" max="19" width="1.85546875" bestFit="1" customWidth="1"/>
    <col min="21" max="21" width="6.7109375" bestFit="1" customWidth="1"/>
    <col min="22" max="22" width="2" bestFit="1" customWidth="1"/>
    <col min="23" max="23" width="1.85546875" bestFit="1" customWidth="1"/>
    <col min="25" max="25" width="9.5703125" bestFit="1" customWidth="1"/>
    <col min="26" max="26" width="1.85546875" bestFit="1" customWidth="1"/>
  </cols>
  <sheetData>
    <row r="1" spans="1:26" ht="15" customHeight="1" x14ac:dyDescent="0.25">
      <c r="A1" s="7" t="s">
        <v>130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723</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14" t="s">
        <v>1301</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ht="15" customHeight="1" x14ac:dyDescent="0.25">
      <c r="A5" s="14"/>
      <c r="B5" s="68" t="s">
        <v>725</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4"/>
      <c r="B7" s="16"/>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4"/>
      <c r="B8" s="33" t="s">
        <v>233</v>
      </c>
      <c r="C8" s="34" t="s">
        <v>234</v>
      </c>
      <c r="D8" s="63" t="s">
        <v>726</v>
      </c>
      <c r="E8" s="63"/>
      <c r="F8" s="34"/>
      <c r="G8" s="34"/>
      <c r="H8" s="63" t="s">
        <v>560</v>
      </c>
      <c r="I8" s="63"/>
      <c r="J8" s="34"/>
      <c r="K8" s="34"/>
      <c r="L8" s="63" t="s">
        <v>728</v>
      </c>
      <c r="M8" s="63"/>
      <c r="N8" s="34"/>
      <c r="O8" s="34" t="s">
        <v>234</v>
      </c>
      <c r="P8" s="63" t="s">
        <v>730</v>
      </c>
      <c r="Q8" s="63"/>
      <c r="R8" s="34"/>
      <c r="S8" s="34"/>
      <c r="T8" s="63" t="s">
        <v>731</v>
      </c>
      <c r="U8" s="63"/>
      <c r="V8" s="34"/>
      <c r="W8" s="34"/>
      <c r="X8" s="63" t="s">
        <v>732</v>
      </c>
      <c r="Y8" s="63"/>
      <c r="Z8" s="34"/>
    </row>
    <row r="9" spans="1:26" x14ac:dyDescent="0.25">
      <c r="A9" s="14"/>
      <c r="B9" s="33"/>
      <c r="C9" s="34"/>
      <c r="D9" s="63" t="s">
        <v>727</v>
      </c>
      <c r="E9" s="63"/>
      <c r="F9" s="34"/>
      <c r="G9" s="34"/>
      <c r="H9" s="63"/>
      <c r="I9" s="63"/>
      <c r="J9" s="34"/>
      <c r="K9" s="34"/>
      <c r="L9" s="63" t="s">
        <v>729</v>
      </c>
      <c r="M9" s="63"/>
      <c r="N9" s="34"/>
      <c r="O9" s="34"/>
      <c r="P9" s="63"/>
      <c r="Q9" s="63"/>
      <c r="R9" s="34"/>
      <c r="S9" s="34"/>
      <c r="T9" s="63"/>
      <c r="U9" s="63"/>
      <c r="V9" s="34"/>
      <c r="W9" s="34"/>
      <c r="X9" s="63"/>
      <c r="Y9" s="63"/>
      <c r="Z9" s="34"/>
    </row>
    <row r="10" spans="1:26" x14ac:dyDescent="0.25">
      <c r="A10" s="14"/>
      <c r="B10" s="40"/>
      <c r="C10" s="40"/>
      <c r="D10" s="40"/>
      <c r="E10" s="40"/>
      <c r="F10" s="40"/>
      <c r="G10" s="40"/>
      <c r="H10" s="40"/>
      <c r="I10" s="40"/>
      <c r="J10" s="40"/>
      <c r="K10" s="40"/>
      <c r="L10" s="40"/>
      <c r="M10" s="40"/>
      <c r="N10" s="40"/>
      <c r="O10" s="40"/>
      <c r="P10" s="40"/>
      <c r="Q10" s="40"/>
      <c r="R10" s="40"/>
      <c r="S10" s="40"/>
      <c r="T10" s="40"/>
      <c r="U10" s="40"/>
      <c r="V10" s="40"/>
      <c r="W10" s="40"/>
      <c r="X10" s="40"/>
      <c r="Y10" s="40"/>
      <c r="Z10" s="20"/>
    </row>
    <row r="11" spans="1:26" x14ac:dyDescent="0.25">
      <c r="A11" s="14"/>
      <c r="B11" s="21" t="s">
        <v>733</v>
      </c>
      <c r="C11" s="22" t="s">
        <v>234</v>
      </c>
      <c r="D11" s="23"/>
      <c r="E11" s="23"/>
      <c r="F11" s="23"/>
      <c r="G11" s="22"/>
      <c r="H11" s="23"/>
      <c r="I11" s="23"/>
      <c r="J11" s="23"/>
      <c r="K11" s="22"/>
      <c r="L11" s="23"/>
      <c r="M11" s="23"/>
      <c r="N11" s="23"/>
      <c r="O11" s="22" t="s">
        <v>234</v>
      </c>
      <c r="P11" s="23"/>
      <c r="Q11" s="23"/>
      <c r="R11" s="23"/>
      <c r="S11" s="22"/>
      <c r="T11" s="23"/>
      <c r="U11" s="23"/>
      <c r="V11" s="23"/>
      <c r="W11" s="22"/>
      <c r="X11" s="23"/>
      <c r="Y11" s="23"/>
      <c r="Z11" s="23"/>
    </row>
    <row r="12" spans="1:26" x14ac:dyDescent="0.25">
      <c r="A12" s="14"/>
      <c r="B12" s="24" t="s">
        <v>438</v>
      </c>
      <c r="C12" s="18" t="s">
        <v>234</v>
      </c>
      <c r="D12" s="16"/>
      <c r="E12" s="25">
        <v>17596</v>
      </c>
      <c r="F12" s="15" t="s">
        <v>234</v>
      </c>
      <c r="G12" s="18"/>
      <c r="H12" s="16"/>
      <c r="I12" s="25">
        <v>5098</v>
      </c>
      <c r="J12" s="15" t="s">
        <v>234</v>
      </c>
      <c r="K12" s="18"/>
      <c r="L12" s="16"/>
      <c r="M12" s="25">
        <v>2795</v>
      </c>
      <c r="N12" s="15" t="s">
        <v>234</v>
      </c>
      <c r="O12" s="18" t="s">
        <v>234</v>
      </c>
      <c r="P12" s="16"/>
      <c r="Q12" s="19" t="s">
        <v>734</v>
      </c>
      <c r="R12" s="15" t="s">
        <v>234</v>
      </c>
      <c r="S12" s="18"/>
      <c r="T12" s="16"/>
      <c r="U12" s="25">
        <v>10</v>
      </c>
      <c r="V12" s="15" t="s">
        <v>234</v>
      </c>
      <c r="W12" s="18"/>
      <c r="X12" s="16"/>
      <c r="Y12" s="19" t="s">
        <v>735</v>
      </c>
      <c r="Z12" s="15" t="s">
        <v>234</v>
      </c>
    </row>
    <row r="13" spans="1:26" x14ac:dyDescent="0.25">
      <c r="A13" s="14"/>
      <c r="B13" s="75" t="s">
        <v>736</v>
      </c>
      <c r="C13" s="22" t="s">
        <v>234</v>
      </c>
      <c r="D13" s="23"/>
      <c r="E13" s="28" t="s">
        <v>265</v>
      </c>
      <c r="F13" s="29" t="s">
        <v>234</v>
      </c>
      <c r="G13" s="22"/>
      <c r="H13" s="23"/>
      <c r="I13" s="28" t="s">
        <v>265</v>
      </c>
      <c r="J13" s="29" t="s">
        <v>234</v>
      </c>
      <c r="K13" s="22"/>
      <c r="L13" s="23"/>
      <c r="M13" s="28" t="s">
        <v>265</v>
      </c>
      <c r="N13" s="29" t="s">
        <v>234</v>
      </c>
      <c r="O13" s="22" t="s">
        <v>234</v>
      </c>
      <c r="P13" s="23"/>
      <c r="Q13" s="28" t="s">
        <v>265</v>
      </c>
      <c r="R13" s="29" t="s">
        <v>234</v>
      </c>
      <c r="S13" s="22"/>
      <c r="T13" s="23"/>
      <c r="U13" s="28" t="s">
        <v>265</v>
      </c>
      <c r="V13" s="29" t="s">
        <v>234</v>
      </c>
      <c r="W13" s="22"/>
      <c r="X13" s="23"/>
      <c r="Y13" s="28" t="s">
        <v>445</v>
      </c>
      <c r="Z13" s="29" t="s">
        <v>234</v>
      </c>
    </row>
    <row r="14" spans="1:26" x14ac:dyDescent="0.25">
      <c r="A14" s="14"/>
      <c r="B14" s="74" t="s">
        <v>737</v>
      </c>
      <c r="C14" s="18" t="s">
        <v>234</v>
      </c>
      <c r="D14" s="16"/>
      <c r="E14" s="19">
        <v>67</v>
      </c>
      <c r="F14" s="15" t="s">
        <v>234</v>
      </c>
      <c r="G14" s="18"/>
      <c r="H14" s="16"/>
      <c r="I14" s="19">
        <v>5</v>
      </c>
      <c r="J14" s="15" t="s">
        <v>234</v>
      </c>
      <c r="K14" s="18"/>
      <c r="L14" s="16"/>
      <c r="M14" s="19" t="s">
        <v>265</v>
      </c>
      <c r="N14" s="15" t="s">
        <v>234</v>
      </c>
      <c r="O14" s="18" t="s">
        <v>234</v>
      </c>
      <c r="P14" s="16"/>
      <c r="Q14" s="19" t="s">
        <v>265</v>
      </c>
      <c r="R14" s="15" t="s">
        <v>234</v>
      </c>
      <c r="S14" s="18"/>
      <c r="T14" s="16"/>
      <c r="U14" s="19" t="s">
        <v>265</v>
      </c>
      <c r="V14" s="15" t="s">
        <v>234</v>
      </c>
      <c r="W14" s="18"/>
      <c r="X14" s="16"/>
      <c r="Y14" s="19" t="s">
        <v>329</v>
      </c>
      <c r="Z14" s="15" t="s">
        <v>234</v>
      </c>
    </row>
    <row r="15" spans="1:26" x14ac:dyDescent="0.25">
      <c r="A15" s="14"/>
      <c r="B15" s="75" t="s">
        <v>97</v>
      </c>
      <c r="C15" s="22" t="s">
        <v>234</v>
      </c>
      <c r="D15" s="23"/>
      <c r="E15" s="28" t="s">
        <v>738</v>
      </c>
      <c r="F15" s="29" t="s">
        <v>739</v>
      </c>
      <c r="G15" s="22"/>
      <c r="H15" s="23"/>
      <c r="I15" s="28">
        <v>212</v>
      </c>
      <c r="J15" s="29" t="s">
        <v>234</v>
      </c>
      <c r="K15" s="22"/>
      <c r="L15" s="23"/>
      <c r="M15" s="28">
        <v>229</v>
      </c>
      <c r="N15" s="29" t="s">
        <v>234</v>
      </c>
      <c r="O15" s="22" t="s">
        <v>234</v>
      </c>
      <c r="P15" s="23"/>
      <c r="Q15" s="28" t="s">
        <v>740</v>
      </c>
      <c r="R15" s="29" t="s">
        <v>739</v>
      </c>
      <c r="S15" s="22"/>
      <c r="T15" s="23"/>
      <c r="U15" s="28" t="s">
        <v>741</v>
      </c>
      <c r="V15" s="29" t="s">
        <v>739</v>
      </c>
      <c r="W15" s="22"/>
      <c r="X15" s="23"/>
      <c r="Y15" s="28" t="s">
        <v>742</v>
      </c>
      <c r="Z15" s="29" t="s">
        <v>234</v>
      </c>
    </row>
    <row r="16" spans="1:26" x14ac:dyDescent="0.25">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20"/>
    </row>
    <row r="17" spans="1:26" x14ac:dyDescent="0.25">
      <c r="A17" s="14"/>
      <c r="B17" s="24" t="s">
        <v>447</v>
      </c>
      <c r="C17" s="18" t="s">
        <v>234</v>
      </c>
      <c r="D17" s="16"/>
      <c r="E17" s="25">
        <v>17488</v>
      </c>
      <c r="F17" s="15" t="s">
        <v>234</v>
      </c>
      <c r="G17" s="18"/>
      <c r="H17" s="16"/>
      <c r="I17" s="25">
        <v>5315</v>
      </c>
      <c r="J17" s="15" t="s">
        <v>234</v>
      </c>
      <c r="K17" s="18"/>
      <c r="L17" s="16"/>
      <c r="M17" s="25">
        <v>3024</v>
      </c>
      <c r="N17" s="15" t="s">
        <v>234</v>
      </c>
      <c r="O17" s="18" t="s">
        <v>234</v>
      </c>
      <c r="P17" s="16"/>
      <c r="Q17" s="19" t="s">
        <v>743</v>
      </c>
      <c r="R17" s="15" t="s">
        <v>234</v>
      </c>
      <c r="S17" s="18"/>
      <c r="T17" s="16"/>
      <c r="U17" s="19" t="s">
        <v>744</v>
      </c>
      <c r="V17" s="15" t="s">
        <v>234</v>
      </c>
      <c r="W17" s="18"/>
      <c r="X17" s="16"/>
      <c r="Y17" s="19" t="s">
        <v>745</v>
      </c>
      <c r="Z17" s="15" t="s">
        <v>234</v>
      </c>
    </row>
    <row r="18" spans="1:26"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20"/>
    </row>
    <row r="19" spans="1:26" x14ac:dyDescent="0.25">
      <c r="A19" s="14"/>
      <c r="B19" s="16"/>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x14ac:dyDescent="0.25">
      <c r="A20" s="14"/>
      <c r="B20" s="21" t="s">
        <v>746</v>
      </c>
      <c r="C20" s="22" t="s">
        <v>234</v>
      </c>
      <c r="D20" s="23"/>
      <c r="E20" s="23"/>
      <c r="F20" s="23"/>
      <c r="G20" s="22"/>
      <c r="H20" s="23"/>
      <c r="I20" s="23"/>
      <c r="J20" s="23"/>
      <c r="K20" s="22"/>
      <c r="L20" s="23"/>
      <c r="M20" s="23"/>
      <c r="N20" s="23"/>
      <c r="O20" s="22" t="s">
        <v>234</v>
      </c>
      <c r="P20" s="23"/>
      <c r="Q20" s="23"/>
      <c r="R20" s="23"/>
      <c r="S20" s="22"/>
      <c r="T20" s="23"/>
      <c r="U20" s="23"/>
      <c r="V20" s="23"/>
      <c r="W20" s="22"/>
      <c r="X20" s="23"/>
      <c r="Y20" s="23"/>
      <c r="Z20" s="23"/>
    </row>
    <row r="21" spans="1:26" x14ac:dyDescent="0.25">
      <c r="A21" s="14"/>
      <c r="B21" s="24" t="s">
        <v>438</v>
      </c>
      <c r="C21" s="18" t="s">
        <v>234</v>
      </c>
      <c r="D21" s="16"/>
      <c r="E21" s="25">
        <v>18343</v>
      </c>
      <c r="F21" s="15" t="s">
        <v>234</v>
      </c>
      <c r="G21" s="18"/>
      <c r="H21" s="16"/>
      <c r="I21" s="25">
        <v>8480</v>
      </c>
      <c r="J21" s="15" t="s">
        <v>234</v>
      </c>
      <c r="K21" s="18"/>
      <c r="L21" s="16"/>
      <c r="M21" s="19" t="s">
        <v>747</v>
      </c>
      <c r="N21" s="15" t="s">
        <v>234</v>
      </c>
      <c r="O21" s="18" t="s">
        <v>234</v>
      </c>
      <c r="P21" s="16"/>
      <c r="Q21" s="25">
        <v>1509</v>
      </c>
      <c r="R21" s="15" t="s">
        <v>234</v>
      </c>
      <c r="S21" s="18"/>
      <c r="T21" s="16"/>
      <c r="U21" s="25">
        <v>10</v>
      </c>
      <c r="V21" s="15" t="s">
        <v>234</v>
      </c>
      <c r="W21" s="18"/>
      <c r="X21" s="16"/>
      <c r="Y21" s="19" t="s">
        <v>748</v>
      </c>
      <c r="Z21" s="15" t="s">
        <v>234</v>
      </c>
    </row>
    <row r="22" spans="1:26" x14ac:dyDescent="0.25">
      <c r="A22" s="14"/>
      <c r="B22" s="75" t="s">
        <v>736</v>
      </c>
      <c r="C22" s="22" t="s">
        <v>234</v>
      </c>
      <c r="D22" s="23"/>
      <c r="E22" s="28" t="s">
        <v>749</v>
      </c>
      <c r="F22" s="29" t="s">
        <v>739</v>
      </c>
      <c r="G22" s="22"/>
      <c r="H22" s="23"/>
      <c r="I22" s="28" t="s">
        <v>265</v>
      </c>
      <c r="J22" s="29" t="s">
        <v>234</v>
      </c>
      <c r="K22" s="22"/>
      <c r="L22" s="23"/>
      <c r="M22" s="28" t="s">
        <v>265</v>
      </c>
      <c r="N22" s="29" t="s">
        <v>234</v>
      </c>
      <c r="O22" s="22" t="s">
        <v>234</v>
      </c>
      <c r="P22" s="23"/>
      <c r="Q22" s="28" t="s">
        <v>265</v>
      </c>
      <c r="R22" s="29" t="s">
        <v>234</v>
      </c>
      <c r="S22" s="22"/>
      <c r="T22" s="23"/>
      <c r="U22" s="28" t="s">
        <v>265</v>
      </c>
      <c r="V22" s="29" t="s">
        <v>234</v>
      </c>
      <c r="W22" s="22"/>
      <c r="X22" s="23"/>
      <c r="Y22" s="28" t="s">
        <v>750</v>
      </c>
      <c r="Z22" s="29" t="s">
        <v>234</v>
      </c>
    </row>
    <row r="23" spans="1:26" x14ac:dyDescent="0.25">
      <c r="A23" s="14"/>
      <c r="B23" s="74" t="s">
        <v>751</v>
      </c>
      <c r="C23" s="18" t="s">
        <v>234</v>
      </c>
      <c r="D23" s="16"/>
      <c r="E23" s="19">
        <v>63</v>
      </c>
      <c r="F23" s="15" t="s">
        <v>234</v>
      </c>
      <c r="G23" s="18"/>
      <c r="H23" s="16"/>
      <c r="I23" s="19">
        <v>23</v>
      </c>
      <c r="J23" s="15" t="s">
        <v>234</v>
      </c>
      <c r="K23" s="18"/>
      <c r="L23" s="16"/>
      <c r="M23" s="19" t="s">
        <v>265</v>
      </c>
      <c r="N23" s="15" t="s">
        <v>234</v>
      </c>
      <c r="O23" s="18" t="s">
        <v>234</v>
      </c>
      <c r="P23" s="16"/>
      <c r="Q23" s="19" t="s">
        <v>265</v>
      </c>
      <c r="R23" s="15" t="s">
        <v>234</v>
      </c>
      <c r="S23" s="18"/>
      <c r="T23" s="16"/>
      <c r="U23" s="19" t="s">
        <v>265</v>
      </c>
      <c r="V23" s="15" t="s">
        <v>234</v>
      </c>
      <c r="W23" s="18"/>
      <c r="X23" s="16"/>
      <c r="Y23" s="19" t="s">
        <v>752</v>
      </c>
      <c r="Z23" s="15" t="s">
        <v>234</v>
      </c>
    </row>
    <row r="24" spans="1:26" x14ac:dyDescent="0.25">
      <c r="A24" s="14"/>
      <c r="B24" s="75" t="s">
        <v>97</v>
      </c>
      <c r="C24" s="22" t="s">
        <v>234</v>
      </c>
      <c r="D24" s="23"/>
      <c r="E24" s="28">
        <v>468</v>
      </c>
      <c r="F24" s="29" t="s">
        <v>234</v>
      </c>
      <c r="G24" s="22"/>
      <c r="H24" s="23"/>
      <c r="I24" s="28" t="s">
        <v>753</v>
      </c>
      <c r="J24" s="29" t="s">
        <v>739</v>
      </c>
      <c r="K24" s="22"/>
      <c r="L24" s="23"/>
      <c r="M24" s="28">
        <v>250</v>
      </c>
      <c r="N24" s="29" t="s">
        <v>234</v>
      </c>
      <c r="O24" s="22" t="s">
        <v>234</v>
      </c>
      <c r="P24" s="23"/>
      <c r="Q24" s="28" t="s">
        <v>754</v>
      </c>
      <c r="R24" s="29" t="s">
        <v>739</v>
      </c>
      <c r="S24" s="22"/>
      <c r="T24" s="23"/>
      <c r="U24" s="28" t="s">
        <v>265</v>
      </c>
      <c r="V24" s="29" t="s">
        <v>234</v>
      </c>
      <c r="W24" s="22"/>
      <c r="X24" s="23"/>
      <c r="Y24" s="28" t="s">
        <v>445</v>
      </c>
      <c r="Z24" s="29" t="s">
        <v>234</v>
      </c>
    </row>
    <row r="25" spans="1:26" x14ac:dyDescent="0.25">
      <c r="A25" s="14"/>
      <c r="B25" s="40"/>
      <c r="C25" s="40"/>
      <c r="D25" s="40"/>
      <c r="E25" s="40"/>
      <c r="F25" s="40"/>
      <c r="G25" s="40"/>
      <c r="H25" s="40"/>
      <c r="I25" s="40"/>
      <c r="J25" s="40"/>
      <c r="K25" s="40"/>
      <c r="L25" s="40"/>
      <c r="M25" s="40"/>
      <c r="N25" s="40"/>
      <c r="O25" s="40"/>
      <c r="P25" s="40"/>
      <c r="Q25" s="40"/>
      <c r="R25" s="40"/>
      <c r="S25" s="40"/>
      <c r="T25" s="40"/>
      <c r="U25" s="40"/>
      <c r="V25" s="40"/>
      <c r="W25" s="40"/>
      <c r="X25" s="40"/>
      <c r="Y25" s="40"/>
      <c r="Z25" s="20"/>
    </row>
    <row r="26" spans="1:26" x14ac:dyDescent="0.25">
      <c r="A26" s="14"/>
      <c r="B26" s="24" t="s">
        <v>447</v>
      </c>
      <c r="C26" s="18" t="s">
        <v>234</v>
      </c>
      <c r="D26" s="16"/>
      <c r="E26" s="25">
        <v>18326</v>
      </c>
      <c r="F26" s="15" t="s">
        <v>234</v>
      </c>
      <c r="G26" s="18"/>
      <c r="H26" s="16"/>
      <c r="I26" s="25">
        <v>8122</v>
      </c>
      <c r="J26" s="15" t="s">
        <v>234</v>
      </c>
      <c r="K26" s="18"/>
      <c r="L26" s="16"/>
      <c r="M26" s="19" t="s">
        <v>755</v>
      </c>
      <c r="N26" s="15" t="s">
        <v>234</v>
      </c>
      <c r="O26" s="18" t="s">
        <v>234</v>
      </c>
      <c r="P26" s="16"/>
      <c r="Q26" s="25">
        <v>1172</v>
      </c>
      <c r="R26" s="15" t="s">
        <v>234</v>
      </c>
      <c r="S26" s="18"/>
      <c r="T26" s="16"/>
      <c r="U26" s="25">
        <v>10</v>
      </c>
      <c r="V26" s="15" t="s">
        <v>234</v>
      </c>
      <c r="W26" s="18"/>
      <c r="X26" s="16"/>
      <c r="Y26" s="19" t="s">
        <v>756</v>
      </c>
      <c r="Z26" s="15" t="s">
        <v>234</v>
      </c>
    </row>
    <row r="27" spans="1:26" x14ac:dyDescent="0.25">
      <c r="A27" s="14"/>
      <c r="B27" s="40"/>
      <c r="C27" s="40"/>
      <c r="D27" s="40"/>
      <c r="E27" s="40"/>
      <c r="F27" s="40"/>
      <c r="G27" s="40"/>
      <c r="H27" s="40"/>
      <c r="I27" s="40"/>
      <c r="J27" s="40"/>
      <c r="K27" s="40"/>
      <c r="L27" s="40"/>
      <c r="M27" s="40"/>
      <c r="N27" s="40"/>
      <c r="O27" s="40"/>
      <c r="P27" s="40"/>
      <c r="Q27" s="40"/>
      <c r="R27" s="40"/>
      <c r="S27" s="40"/>
      <c r="T27" s="40"/>
      <c r="U27" s="40"/>
      <c r="V27" s="40"/>
      <c r="W27" s="40"/>
      <c r="X27" s="40"/>
      <c r="Y27" s="40"/>
      <c r="Z27" s="20"/>
    </row>
    <row r="28" spans="1:26" ht="15" customHeight="1" x14ac:dyDescent="0.25">
      <c r="A28" s="14"/>
      <c r="B28" s="68" t="s">
        <v>725</v>
      </c>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14"/>
      <c r="B29" s="71"/>
      <c r="C29" s="71"/>
      <c r="D29" s="71"/>
      <c r="E29" s="71"/>
      <c r="F29" s="71"/>
      <c r="G29" s="71"/>
      <c r="H29" s="71"/>
      <c r="I29" s="71"/>
      <c r="J29" s="71"/>
      <c r="K29" s="71"/>
      <c r="L29" s="71"/>
      <c r="M29" s="71"/>
      <c r="N29" s="71"/>
      <c r="O29" s="71"/>
      <c r="P29" s="71"/>
      <c r="Q29" s="71"/>
      <c r="R29" s="71"/>
      <c r="S29" s="71"/>
      <c r="T29" s="71"/>
      <c r="U29" s="71"/>
      <c r="V29" s="71"/>
      <c r="W29" s="71"/>
      <c r="X29" s="71"/>
      <c r="Y29" s="71"/>
      <c r="Z29" s="71"/>
    </row>
    <row r="30" spans="1:26" x14ac:dyDescent="0.25">
      <c r="A30" s="14"/>
      <c r="B30" s="16"/>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4"/>
      <c r="B31" s="33" t="s">
        <v>233</v>
      </c>
      <c r="C31" s="34" t="s">
        <v>234</v>
      </c>
      <c r="D31" s="63" t="s">
        <v>726</v>
      </c>
      <c r="E31" s="63"/>
      <c r="F31" s="34"/>
      <c r="G31" s="34"/>
      <c r="H31" s="63" t="s">
        <v>560</v>
      </c>
      <c r="I31" s="63"/>
      <c r="J31" s="34"/>
      <c r="K31" s="34"/>
      <c r="L31" s="63" t="s">
        <v>728</v>
      </c>
      <c r="M31" s="63"/>
      <c r="N31" s="34"/>
      <c r="O31" s="34" t="s">
        <v>234</v>
      </c>
      <c r="P31" s="63" t="s">
        <v>730</v>
      </c>
      <c r="Q31" s="63"/>
      <c r="R31" s="34"/>
      <c r="S31" s="34"/>
      <c r="T31" s="63" t="s">
        <v>731</v>
      </c>
      <c r="U31" s="63"/>
      <c r="V31" s="34"/>
      <c r="W31" s="34" t="s">
        <v>234</v>
      </c>
      <c r="X31" s="63" t="s">
        <v>732</v>
      </c>
      <c r="Y31" s="63"/>
      <c r="Z31" s="34"/>
    </row>
    <row r="32" spans="1:26" x14ac:dyDescent="0.25">
      <c r="A32" s="14"/>
      <c r="B32" s="33"/>
      <c r="C32" s="34"/>
      <c r="D32" s="63" t="s">
        <v>727</v>
      </c>
      <c r="E32" s="63"/>
      <c r="F32" s="34"/>
      <c r="G32" s="34"/>
      <c r="H32" s="63"/>
      <c r="I32" s="63"/>
      <c r="J32" s="34"/>
      <c r="K32" s="34"/>
      <c r="L32" s="63" t="s">
        <v>729</v>
      </c>
      <c r="M32" s="63"/>
      <c r="N32" s="34"/>
      <c r="O32" s="34"/>
      <c r="P32" s="63"/>
      <c r="Q32" s="63"/>
      <c r="R32" s="34"/>
      <c r="S32" s="34"/>
      <c r="T32" s="63"/>
      <c r="U32" s="63"/>
      <c r="V32" s="34"/>
      <c r="W32" s="34"/>
      <c r="X32" s="63"/>
      <c r="Y32" s="63"/>
      <c r="Z32" s="34"/>
    </row>
    <row r="33" spans="1:26" x14ac:dyDescent="0.25">
      <c r="A33" s="14"/>
      <c r="B33" s="40"/>
      <c r="C33" s="40"/>
      <c r="D33" s="40"/>
      <c r="E33" s="40"/>
      <c r="F33" s="40"/>
      <c r="G33" s="40"/>
      <c r="H33" s="40"/>
      <c r="I33" s="40"/>
      <c r="J33" s="40"/>
      <c r="K33" s="40"/>
      <c r="L33" s="40"/>
      <c r="M33" s="40"/>
      <c r="N33" s="40"/>
      <c r="O33" s="40"/>
      <c r="P33" s="40"/>
      <c r="Q33" s="40"/>
      <c r="R33" s="40"/>
      <c r="S33" s="40"/>
      <c r="T33" s="40"/>
      <c r="U33" s="40"/>
      <c r="V33" s="40"/>
      <c r="W33" s="40"/>
      <c r="X33" s="40"/>
      <c r="Y33" s="40"/>
      <c r="Z33" s="20"/>
    </row>
    <row r="34" spans="1:26" x14ac:dyDescent="0.25">
      <c r="A34" s="14"/>
      <c r="B34" s="21" t="s">
        <v>757</v>
      </c>
      <c r="C34" s="22" t="s">
        <v>234</v>
      </c>
      <c r="D34" s="23"/>
      <c r="E34" s="23"/>
      <c r="F34" s="23"/>
      <c r="G34" s="22"/>
      <c r="H34" s="23"/>
      <c r="I34" s="23"/>
      <c r="J34" s="23"/>
      <c r="K34" s="22"/>
      <c r="L34" s="23"/>
      <c r="M34" s="23"/>
      <c r="N34" s="23"/>
      <c r="O34" s="22" t="s">
        <v>234</v>
      </c>
      <c r="P34" s="23"/>
      <c r="Q34" s="23"/>
      <c r="R34" s="23"/>
      <c r="S34" s="22"/>
      <c r="T34" s="23"/>
      <c r="U34" s="23"/>
      <c r="V34" s="23"/>
      <c r="W34" s="22" t="s">
        <v>234</v>
      </c>
      <c r="X34" s="23"/>
      <c r="Y34" s="23"/>
      <c r="Z34" s="23"/>
    </row>
    <row r="35" spans="1:26" x14ac:dyDescent="0.25">
      <c r="A35" s="14"/>
      <c r="B35" s="24" t="s">
        <v>438</v>
      </c>
      <c r="C35" s="18" t="s">
        <v>234</v>
      </c>
      <c r="D35" s="16"/>
      <c r="E35" s="25">
        <v>19051</v>
      </c>
      <c r="F35" s="15" t="s">
        <v>234</v>
      </c>
      <c r="G35" s="18"/>
      <c r="H35" s="16"/>
      <c r="I35" s="25">
        <v>6881</v>
      </c>
      <c r="J35" s="15" t="s">
        <v>234</v>
      </c>
      <c r="K35" s="18"/>
      <c r="L35" s="16"/>
      <c r="M35" s="25">
        <v>1120</v>
      </c>
      <c r="N35" s="15" t="s">
        <v>234</v>
      </c>
      <c r="O35" s="18" t="s">
        <v>234</v>
      </c>
      <c r="P35" s="16"/>
      <c r="Q35" s="25">
        <v>1043</v>
      </c>
      <c r="R35" s="15" t="s">
        <v>234</v>
      </c>
      <c r="S35" s="18"/>
      <c r="T35" s="16"/>
      <c r="U35" s="19" t="s">
        <v>758</v>
      </c>
      <c r="V35" s="15" t="s">
        <v>234</v>
      </c>
      <c r="W35" s="18" t="s">
        <v>234</v>
      </c>
      <c r="X35" s="16"/>
      <c r="Y35" s="19" t="s">
        <v>759</v>
      </c>
      <c r="Z35" s="15" t="s">
        <v>234</v>
      </c>
    </row>
    <row r="36" spans="1:26" x14ac:dyDescent="0.25">
      <c r="A36" s="14"/>
      <c r="B36" s="75" t="s">
        <v>736</v>
      </c>
      <c r="C36" s="22" t="s">
        <v>234</v>
      </c>
      <c r="D36" s="23"/>
      <c r="E36" s="28" t="s">
        <v>760</v>
      </c>
      <c r="F36" s="29" t="s">
        <v>739</v>
      </c>
      <c r="G36" s="22"/>
      <c r="H36" s="23"/>
      <c r="I36" s="28" t="s">
        <v>761</v>
      </c>
      <c r="J36" s="29" t="s">
        <v>739</v>
      </c>
      <c r="K36" s="22"/>
      <c r="L36" s="23"/>
      <c r="M36" s="28" t="s">
        <v>265</v>
      </c>
      <c r="N36" s="29" t="s">
        <v>234</v>
      </c>
      <c r="O36" s="22" t="s">
        <v>234</v>
      </c>
      <c r="P36" s="23"/>
      <c r="Q36" s="28" t="s">
        <v>265</v>
      </c>
      <c r="R36" s="29" t="s">
        <v>234</v>
      </c>
      <c r="S36" s="22"/>
      <c r="T36" s="23"/>
      <c r="U36" s="28" t="s">
        <v>265</v>
      </c>
      <c r="V36" s="29" t="s">
        <v>234</v>
      </c>
      <c r="W36" s="22" t="s">
        <v>234</v>
      </c>
      <c r="X36" s="23"/>
      <c r="Y36" s="28" t="s">
        <v>762</v>
      </c>
      <c r="Z36" s="29" t="s">
        <v>234</v>
      </c>
    </row>
    <row r="37" spans="1:26" x14ac:dyDescent="0.25">
      <c r="A37" s="14"/>
      <c r="B37" s="74" t="s">
        <v>737</v>
      </c>
      <c r="C37" s="18" t="s">
        <v>234</v>
      </c>
      <c r="D37" s="16"/>
      <c r="E37" s="19">
        <v>947</v>
      </c>
      <c r="F37" s="15" t="s">
        <v>234</v>
      </c>
      <c r="G37" s="18"/>
      <c r="H37" s="16"/>
      <c r="I37" s="19">
        <v>682</v>
      </c>
      <c r="J37" s="15" t="s">
        <v>234</v>
      </c>
      <c r="K37" s="18"/>
      <c r="L37" s="16"/>
      <c r="M37" s="19" t="s">
        <v>265</v>
      </c>
      <c r="N37" s="15" t="s">
        <v>234</v>
      </c>
      <c r="O37" s="18" t="s">
        <v>234</v>
      </c>
      <c r="P37" s="16"/>
      <c r="Q37" s="19">
        <v>483</v>
      </c>
      <c r="R37" s="15" t="s">
        <v>234</v>
      </c>
      <c r="S37" s="18"/>
      <c r="T37" s="16"/>
      <c r="U37" s="19" t="s">
        <v>265</v>
      </c>
      <c r="V37" s="15" t="s">
        <v>234</v>
      </c>
      <c r="W37" s="18" t="s">
        <v>234</v>
      </c>
      <c r="X37" s="16"/>
      <c r="Y37" s="19" t="s">
        <v>763</v>
      </c>
      <c r="Z37" s="15" t="s">
        <v>234</v>
      </c>
    </row>
    <row r="38" spans="1:26" x14ac:dyDescent="0.25">
      <c r="A38" s="14"/>
      <c r="B38" s="75" t="s">
        <v>97</v>
      </c>
      <c r="C38" s="22" t="s">
        <v>234</v>
      </c>
      <c r="D38" s="23"/>
      <c r="E38" s="28" t="s">
        <v>764</v>
      </c>
      <c r="F38" s="29" t="s">
        <v>739</v>
      </c>
      <c r="G38" s="22"/>
      <c r="H38" s="23"/>
      <c r="I38" s="28" t="s">
        <v>765</v>
      </c>
      <c r="J38" s="29" t="s">
        <v>739</v>
      </c>
      <c r="K38" s="22"/>
      <c r="L38" s="23"/>
      <c r="M38" s="30">
        <v>1904</v>
      </c>
      <c r="N38" s="29" t="s">
        <v>234</v>
      </c>
      <c r="O38" s="22" t="s">
        <v>234</v>
      </c>
      <c r="P38" s="23"/>
      <c r="Q38" s="28" t="s">
        <v>766</v>
      </c>
      <c r="R38" s="29" t="s">
        <v>739</v>
      </c>
      <c r="S38" s="22"/>
      <c r="T38" s="23"/>
      <c r="U38" s="28">
        <v>1</v>
      </c>
      <c r="V38" s="29" t="s">
        <v>234</v>
      </c>
      <c r="W38" s="22" t="s">
        <v>234</v>
      </c>
      <c r="X38" s="23"/>
      <c r="Y38" s="28" t="s">
        <v>767</v>
      </c>
      <c r="Z38" s="29" t="s">
        <v>234</v>
      </c>
    </row>
    <row r="39" spans="1:26" x14ac:dyDescent="0.25">
      <c r="A39" s="14"/>
      <c r="B39" s="40"/>
      <c r="C39" s="40"/>
      <c r="D39" s="40"/>
      <c r="E39" s="40"/>
      <c r="F39" s="40"/>
      <c r="G39" s="40"/>
      <c r="H39" s="40"/>
      <c r="I39" s="40"/>
      <c r="J39" s="40"/>
      <c r="K39" s="40"/>
      <c r="L39" s="40"/>
      <c r="M39" s="40"/>
      <c r="N39" s="40"/>
      <c r="O39" s="40"/>
      <c r="P39" s="40"/>
      <c r="Q39" s="40"/>
      <c r="R39" s="40"/>
      <c r="S39" s="40"/>
      <c r="T39" s="40"/>
      <c r="U39" s="40"/>
      <c r="V39" s="40"/>
      <c r="W39" s="40"/>
      <c r="X39" s="40"/>
      <c r="Y39" s="40"/>
      <c r="Z39" s="20"/>
    </row>
    <row r="40" spans="1:26" x14ac:dyDescent="0.25">
      <c r="A40" s="14"/>
      <c r="B40" s="24" t="s">
        <v>447</v>
      </c>
      <c r="C40" s="18" t="s">
        <v>234</v>
      </c>
      <c r="D40" s="16"/>
      <c r="E40" s="25">
        <v>17488</v>
      </c>
      <c r="F40" s="15" t="s">
        <v>234</v>
      </c>
      <c r="G40" s="18"/>
      <c r="H40" s="16"/>
      <c r="I40" s="25">
        <v>5315</v>
      </c>
      <c r="J40" s="15" t="s">
        <v>234</v>
      </c>
      <c r="K40" s="18"/>
      <c r="L40" s="16"/>
      <c r="M40" s="25">
        <v>3024</v>
      </c>
      <c r="N40" s="15" t="s">
        <v>234</v>
      </c>
      <c r="O40" s="18" t="s">
        <v>234</v>
      </c>
      <c r="P40" s="16"/>
      <c r="Q40" s="19" t="s">
        <v>743</v>
      </c>
      <c r="R40" s="15" t="s">
        <v>234</v>
      </c>
      <c r="S40" s="18"/>
      <c r="T40" s="16"/>
      <c r="U40" s="19" t="s">
        <v>744</v>
      </c>
      <c r="V40" s="15" t="s">
        <v>234</v>
      </c>
      <c r="W40" s="18" t="s">
        <v>234</v>
      </c>
      <c r="X40" s="16"/>
      <c r="Y40" s="19" t="s">
        <v>745</v>
      </c>
      <c r="Z40" s="15" t="s">
        <v>234</v>
      </c>
    </row>
    <row r="41" spans="1:26" x14ac:dyDescent="0.25">
      <c r="A41" s="14"/>
      <c r="B41" s="40"/>
      <c r="C41" s="40"/>
      <c r="D41" s="40"/>
      <c r="E41" s="40"/>
      <c r="F41" s="40"/>
      <c r="G41" s="40"/>
      <c r="H41" s="40"/>
      <c r="I41" s="40"/>
      <c r="J41" s="40"/>
      <c r="K41" s="40"/>
      <c r="L41" s="40"/>
      <c r="M41" s="40"/>
      <c r="N41" s="40"/>
      <c r="O41" s="40"/>
      <c r="P41" s="40"/>
      <c r="Q41" s="40"/>
      <c r="R41" s="40"/>
      <c r="S41" s="40"/>
      <c r="T41" s="40"/>
      <c r="U41" s="40"/>
      <c r="V41" s="40"/>
      <c r="W41" s="40"/>
      <c r="X41" s="40"/>
      <c r="Y41" s="40"/>
      <c r="Z41" s="20"/>
    </row>
    <row r="42" spans="1:26" x14ac:dyDescent="0.25">
      <c r="A42" s="14"/>
      <c r="B42" s="16"/>
      <c r="C42" s="73"/>
      <c r="D42" s="73"/>
      <c r="E42" s="73"/>
      <c r="F42" s="73"/>
      <c r="G42" s="73"/>
      <c r="H42" s="73"/>
      <c r="I42" s="73"/>
      <c r="J42" s="73"/>
      <c r="K42" s="73"/>
      <c r="L42" s="73"/>
      <c r="M42" s="73"/>
      <c r="N42" s="73"/>
      <c r="O42" s="73"/>
      <c r="P42" s="73"/>
      <c r="Q42" s="73"/>
      <c r="R42" s="73"/>
      <c r="S42" s="73"/>
      <c r="T42" s="73"/>
      <c r="U42" s="73"/>
      <c r="V42" s="73"/>
      <c r="W42" s="73"/>
      <c r="X42" s="73"/>
      <c r="Y42" s="73"/>
      <c r="Z42" s="73"/>
    </row>
    <row r="43" spans="1:26" x14ac:dyDescent="0.25">
      <c r="A43" s="14"/>
      <c r="B43" s="21" t="s">
        <v>768</v>
      </c>
      <c r="C43" s="22" t="s">
        <v>234</v>
      </c>
      <c r="D43" s="23"/>
      <c r="E43" s="23"/>
      <c r="F43" s="23"/>
      <c r="G43" s="22"/>
      <c r="H43" s="23"/>
      <c r="I43" s="23"/>
      <c r="J43" s="23"/>
      <c r="K43" s="22"/>
      <c r="L43" s="23"/>
      <c r="M43" s="23"/>
      <c r="N43" s="23"/>
      <c r="O43" s="22" t="s">
        <v>234</v>
      </c>
      <c r="P43" s="23"/>
      <c r="Q43" s="23"/>
      <c r="R43" s="23"/>
      <c r="S43" s="22"/>
      <c r="T43" s="23"/>
      <c r="U43" s="23"/>
      <c r="V43" s="23"/>
      <c r="W43" s="22" t="s">
        <v>234</v>
      </c>
      <c r="X43" s="23"/>
      <c r="Y43" s="23"/>
      <c r="Z43" s="23"/>
    </row>
    <row r="44" spans="1:26" x14ac:dyDescent="0.25">
      <c r="A44" s="14"/>
      <c r="B44" s="24" t="s">
        <v>438</v>
      </c>
      <c r="C44" s="18" t="s">
        <v>234</v>
      </c>
      <c r="D44" s="16"/>
      <c r="E44" s="25">
        <v>19156</v>
      </c>
      <c r="F44" s="15" t="s">
        <v>234</v>
      </c>
      <c r="G44" s="18"/>
      <c r="H44" s="16"/>
      <c r="I44" s="25">
        <v>8848</v>
      </c>
      <c r="J44" s="15" t="s">
        <v>234</v>
      </c>
      <c r="K44" s="18"/>
      <c r="L44" s="16"/>
      <c r="M44" s="25">
        <v>332</v>
      </c>
      <c r="N44" s="15" t="s">
        <v>234</v>
      </c>
      <c r="O44" s="18" t="s">
        <v>234</v>
      </c>
      <c r="P44" s="16"/>
      <c r="Q44" s="25">
        <v>2069</v>
      </c>
      <c r="R44" s="15" t="s">
        <v>234</v>
      </c>
      <c r="S44" s="18"/>
      <c r="T44" s="16"/>
      <c r="U44" s="25">
        <v>10</v>
      </c>
      <c r="V44" s="15" t="s">
        <v>234</v>
      </c>
      <c r="W44" s="18" t="s">
        <v>234</v>
      </c>
      <c r="X44" s="16"/>
      <c r="Y44" s="19" t="s">
        <v>769</v>
      </c>
      <c r="Z44" s="15" t="s">
        <v>234</v>
      </c>
    </row>
    <row r="45" spans="1:26" x14ac:dyDescent="0.25">
      <c r="A45" s="14"/>
      <c r="B45" s="75" t="s">
        <v>736</v>
      </c>
      <c r="C45" s="22" t="s">
        <v>234</v>
      </c>
      <c r="D45" s="23"/>
      <c r="E45" s="28" t="s">
        <v>770</v>
      </c>
      <c r="F45" s="29" t="s">
        <v>739</v>
      </c>
      <c r="G45" s="22"/>
      <c r="H45" s="23"/>
      <c r="I45" s="28" t="s">
        <v>771</v>
      </c>
      <c r="J45" s="29" t="s">
        <v>739</v>
      </c>
      <c r="K45" s="22"/>
      <c r="L45" s="23"/>
      <c r="M45" s="28" t="s">
        <v>265</v>
      </c>
      <c r="N45" s="29" t="s">
        <v>234</v>
      </c>
      <c r="O45" s="22" t="s">
        <v>234</v>
      </c>
      <c r="P45" s="23"/>
      <c r="Q45" s="28" t="s">
        <v>265</v>
      </c>
      <c r="R45" s="29" t="s">
        <v>234</v>
      </c>
      <c r="S45" s="22"/>
      <c r="T45" s="23"/>
      <c r="U45" s="28" t="s">
        <v>265</v>
      </c>
      <c r="V45" s="29" t="s">
        <v>234</v>
      </c>
      <c r="W45" s="22" t="s">
        <v>234</v>
      </c>
      <c r="X45" s="23"/>
      <c r="Y45" s="28" t="s">
        <v>772</v>
      </c>
      <c r="Z45" s="29" t="s">
        <v>234</v>
      </c>
    </row>
    <row r="46" spans="1:26" x14ac:dyDescent="0.25">
      <c r="A46" s="14"/>
      <c r="B46" s="74" t="s">
        <v>751</v>
      </c>
      <c r="C46" s="18" t="s">
        <v>234</v>
      </c>
      <c r="D46" s="16"/>
      <c r="E46" s="19">
        <v>383</v>
      </c>
      <c r="F46" s="15" t="s">
        <v>234</v>
      </c>
      <c r="G46" s="18"/>
      <c r="H46" s="16"/>
      <c r="I46" s="19">
        <v>60</v>
      </c>
      <c r="J46" s="15" t="s">
        <v>234</v>
      </c>
      <c r="K46" s="18"/>
      <c r="L46" s="16"/>
      <c r="M46" s="19" t="s">
        <v>265</v>
      </c>
      <c r="N46" s="15" t="s">
        <v>234</v>
      </c>
      <c r="O46" s="18" t="s">
        <v>234</v>
      </c>
      <c r="P46" s="16"/>
      <c r="Q46" s="19" t="s">
        <v>265</v>
      </c>
      <c r="R46" s="15" t="s">
        <v>234</v>
      </c>
      <c r="S46" s="18"/>
      <c r="T46" s="16"/>
      <c r="U46" s="19" t="s">
        <v>265</v>
      </c>
      <c r="V46" s="15" t="s">
        <v>234</v>
      </c>
      <c r="W46" s="18" t="s">
        <v>234</v>
      </c>
      <c r="X46" s="16"/>
      <c r="Y46" s="19" t="s">
        <v>773</v>
      </c>
      <c r="Z46" s="15" t="s">
        <v>234</v>
      </c>
    </row>
    <row r="47" spans="1:26" x14ac:dyDescent="0.25">
      <c r="A47" s="14"/>
      <c r="B47" s="75" t="s">
        <v>774</v>
      </c>
      <c r="C47" s="22" t="s">
        <v>234</v>
      </c>
      <c r="D47" s="23"/>
      <c r="E47" s="30">
        <v>1002</v>
      </c>
      <c r="F47" s="29" t="s">
        <v>234</v>
      </c>
      <c r="G47" s="22"/>
      <c r="H47" s="23"/>
      <c r="I47" s="28" t="s">
        <v>775</v>
      </c>
      <c r="J47" s="29" t="s">
        <v>739</v>
      </c>
      <c r="K47" s="22"/>
      <c r="L47" s="23"/>
      <c r="M47" s="28">
        <v>420</v>
      </c>
      <c r="N47" s="29" t="s">
        <v>234</v>
      </c>
      <c r="O47" s="22" t="s">
        <v>234</v>
      </c>
      <c r="P47" s="23"/>
      <c r="Q47" s="28" t="s">
        <v>776</v>
      </c>
      <c r="R47" s="29" t="s">
        <v>739</v>
      </c>
      <c r="S47" s="22"/>
      <c r="T47" s="23"/>
      <c r="U47" s="28" t="s">
        <v>265</v>
      </c>
      <c r="V47" s="29" t="s">
        <v>234</v>
      </c>
      <c r="W47" s="22" t="s">
        <v>234</v>
      </c>
      <c r="X47" s="23"/>
      <c r="Y47" s="28" t="s">
        <v>445</v>
      </c>
      <c r="Z47" s="29" t="s">
        <v>234</v>
      </c>
    </row>
    <row r="48" spans="1:26" x14ac:dyDescent="0.25">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20"/>
    </row>
    <row r="49" spans="1:26" x14ac:dyDescent="0.25">
      <c r="A49" s="14"/>
      <c r="B49" s="24" t="s">
        <v>447</v>
      </c>
      <c r="C49" s="18" t="s">
        <v>234</v>
      </c>
      <c r="D49" s="16"/>
      <c r="E49" s="25">
        <v>18326</v>
      </c>
      <c r="F49" s="15" t="s">
        <v>234</v>
      </c>
      <c r="G49" s="18"/>
      <c r="H49" s="16"/>
      <c r="I49" s="25">
        <v>8122</v>
      </c>
      <c r="J49" s="15" t="s">
        <v>234</v>
      </c>
      <c r="K49" s="18"/>
      <c r="L49" s="16"/>
      <c r="M49" s="25">
        <v>752</v>
      </c>
      <c r="N49" s="15" t="s">
        <v>234</v>
      </c>
      <c r="O49" s="18" t="s">
        <v>234</v>
      </c>
      <c r="P49" s="16"/>
      <c r="Q49" s="25">
        <v>1172</v>
      </c>
      <c r="R49" s="15" t="s">
        <v>234</v>
      </c>
      <c r="S49" s="18"/>
      <c r="T49" s="16"/>
      <c r="U49" s="25">
        <v>10</v>
      </c>
      <c r="V49" s="15" t="s">
        <v>234</v>
      </c>
      <c r="W49" s="18" t="s">
        <v>234</v>
      </c>
      <c r="X49" s="16"/>
      <c r="Y49" s="19" t="s">
        <v>756</v>
      </c>
      <c r="Z49" s="15" t="s">
        <v>234</v>
      </c>
    </row>
    <row r="50" spans="1:26" x14ac:dyDescent="0.25">
      <c r="A50" s="14"/>
      <c r="B50" s="40"/>
      <c r="C50" s="40"/>
      <c r="D50" s="40"/>
      <c r="E50" s="40"/>
      <c r="F50" s="40"/>
      <c r="G50" s="40"/>
      <c r="H50" s="40"/>
      <c r="I50" s="40"/>
      <c r="J50" s="40"/>
      <c r="K50" s="40"/>
      <c r="L50" s="40"/>
      <c r="M50" s="40"/>
      <c r="N50" s="40"/>
      <c r="O50" s="40"/>
      <c r="P50" s="40"/>
      <c r="Q50" s="40"/>
      <c r="R50" s="40"/>
      <c r="S50" s="40"/>
      <c r="T50" s="40"/>
      <c r="U50" s="40"/>
      <c r="V50" s="40"/>
      <c r="W50" s="40"/>
      <c r="X50" s="40"/>
      <c r="Y50" s="40"/>
      <c r="Z50" s="20"/>
    </row>
    <row r="51" spans="1:26" x14ac:dyDescent="0.25">
      <c r="A51" s="14"/>
      <c r="B51" s="70"/>
      <c r="C51" s="70"/>
      <c r="D51" s="70"/>
      <c r="E51" s="70"/>
      <c r="F51" s="70"/>
      <c r="G51" s="70"/>
      <c r="H51" s="70"/>
      <c r="I51" s="70"/>
      <c r="J51" s="70"/>
      <c r="K51" s="70"/>
      <c r="L51" s="70"/>
      <c r="M51" s="70"/>
      <c r="N51" s="70"/>
      <c r="O51" s="70"/>
      <c r="P51" s="70"/>
      <c r="Q51" s="70"/>
      <c r="R51" s="70"/>
      <c r="S51" s="70"/>
      <c r="T51" s="70"/>
      <c r="U51" s="70"/>
      <c r="V51" s="70"/>
      <c r="W51" s="70"/>
      <c r="X51" s="70"/>
      <c r="Y51" s="70"/>
      <c r="Z51" s="70"/>
    </row>
    <row r="52" spans="1:26" ht="24" x14ac:dyDescent="0.25">
      <c r="A52" s="14"/>
      <c r="B52" s="41">
        <v>-1</v>
      </c>
      <c r="C52" s="41" t="s">
        <v>777</v>
      </c>
    </row>
    <row r="53" spans="1:26" ht="15" customHeight="1" x14ac:dyDescent="0.25">
      <c r="A53" s="14" t="s">
        <v>1302</v>
      </c>
      <c r="B53" s="66" t="s">
        <v>5</v>
      </c>
      <c r="C53" s="66"/>
      <c r="D53" s="66"/>
      <c r="E53" s="66"/>
      <c r="F53" s="66"/>
      <c r="G53" s="66"/>
      <c r="H53" s="66"/>
      <c r="I53" s="66"/>
      <c r="J53" s="66"/>
      <c r="K53" s="66"/>
      <c r="L53" s="66"/>
      <c r="M53" s="66"/>
      <c r="N53" s="66"/>
      <c r="O53" s="66"/>
      <c r="P53" s="66"/>
      <c r="Q53" s="66"/>
      <c r="R53" s="66"/>
      <c r="S53" s="66"/>
      <c r="T53" s="66"/>
      <c r="U53" s="66"/>
      <c r="V53" s="66"/>
      <c r="W53" s="66"/>
      <c r="X53" s="66"/>
      <c r="Y53" s="66"/>
      <c r="Z53" s="66"/>
    </row>
    <row r="54" spans="1:26" ht="15" customHeight="1" x14ac:dyDescent="0.25">
      <c r="A54" s="14"/>
      <c r="B54" s="68" t="s">
        <v>778</v>
      </c>
      <c r="C54" s="68"/>
      <c r="D54" s="68"/>
      <c r="E54" s="68"/>
      <c r="F54" s="68"/>
      <c r="G54" s="68"/>
      <c r="H54" s="68"/>
      <c r="I54" s="68"/>
      <c r="J54" s="68"/>
      <c r="K54" s="68"/>
      <c r="L54" s="68"/>
      <c r="M54" s="68"/>
      <c r="N54" s="68"/>
      <c r="O54" s="68"/>
      <c r="P54" s="68"/>
      <c r="Q54" s="68"/>
      <c r="R54" s="68"/>
      <c r="S54" s="68"/>
      <c r="T54" s="68"/>
      <c r="U54" s="68"/>
      <c r="V54" s="68"/>
      <c r="W54" s="68"/>
      <c r="X54" s="68"/>
      <c r="Y54" s="68"/>
      <c r="Z54" s="68"/>
    </row>
    <row r="55" spans="1:26" x14ac:dyDescent="0.25">
      <c r="A55" s="14"/>
      <c r="B55" s="71"/>
      <c r="C55" s="71"/>
      <c r="D55" s="71"/>
      <c r="E55" s="71"/>
      <c r="F55" s="71"/>
      <c r="G55" s="71"/>
      <c r="H55" s="71"/>
      <c r="I55" s="71"/>
      <c r="J55" s="71"/>
      <c r="K55" s="71"/>
      <c r="L55" s="71"/>
      <c r="M55" s="71"/>
      <c r="N55" s="71"/>
      <c r="O55" s="71"/>
      <c r="P55" s="71"/>
      <c r="Q55" s="71"/>
      <c r="R55" s="71"/>
      <c r="S55" s="71"/>
      <c r="T55" s="71"/>
      <c r="U55" s="71"/>
      <c r="V55" s="71"/>
      <c r="W55" s="71"/>
      <c r="X55" s="71"/>
      <c r="Y55" s="71"/>
      <c r="Z55" s="71"/>
    </row>
    <row r="56" spans="1:26" x14ac:dyDescent="0.25">
      <c r="A56" s="14"/>
      <c r="B56" s="16"/>
      <c r="C56" s="16"/>
      <c r="D56" s="16"/>
      <c r="E56" s="16"/>
      <c r="F56" s="16"/>
      <c r="G56" s="16"/>
      <c r="H56" s="16"/>
      <c r="I56" s="16"/>
      <c r="J56" s="16"/>
      <c r="K56" s="16"/>
      <c r="L56" s="16"/>
      <c r="M56" s="16"/>
      <c r="N56" s="16"/>
      <c r="O56" s="16"/>
      <c r="P56" s="16"/>
      <c r="Q56" s="16"/>
      <c r="R56" s="16"/>
      <c r="S56" s="16"/>
      <c r="T56" s="16"/>
      <c r="U56" s="16"/>
      <c r="V56" s="16"/>
      <c r="W56" s="16"/>
      <c r="X56" s="16"/>
      <c r="Y56" s="16"/>
      <c r="Z56" s="16"/>
    </row>
    <row r="57" spans="1:26" x14ac:dyDescent="0.25">
      <c r="A57" s="14"/>
      <c r="B57" s="33" t="s">
        <v>233</v>
      </c>
      <c r="C57" s="34" t="s">
        <v>234</v>
      </c>
      <c r="D57" s="63" t="s">
        <v>779</v>
      </c>
      <c r="E57" s="63"/>
      <c r="F57" s="34"/>
      <c r="G57" s="34" t="s">
        <v>234</v>
      </c>
      <c r="H57" s="63" t="s">
        <v>781</v>
      </c>
      <c r="I57" s="63"/>
      <c r="J57" s="34"/>
      <c r="K57" s="34" t="s">
        <v>234</v>
      </c>
      <c r="L57" s="63" t="s">
        <v>782</v>
      </c>
      <c r="M57" s="63"/>
      <c r="N57" s="34"/>
      <c r="O57" s="34" t="s">
        <v>234</v>
      </c>
      <c r="P57" s="63" t="s">
        <v>783</v>
      </c>
      <c r="Q57" s="63"/>
      <c r="R57" s="34"/>
      <c r="S57" s="34" t="s">
        <v>234</v>
      </c>
      <c r="T57" s="63" t="s">
        <v>784</v>
      </c>
      <c r="U57" s="63"/>
      <c r="V57" s="34"/>
      <c r="W57" s="34" t="s">
        <v>234</v>
      </c>
      <c r="X57" s="63" t="s">
        <v>785</v>
      </c>
      <c r="Y57" s="63"/>
      <c r="Z57" s="34"/>
    </row>
    <row r="58" spans="1:26" x14ac:dyDescent="0.25">
      <c r="A58" s="14"/>
      <c r="B58" s="33"/>
      <c r="C58" s="34"/>
      <c r="D58" s="63" t="s">
        <v>780</v>
      </c>
      <c r="E58" s="63"/>
      <c r="F58" s="34"/>
      <c r="G58" s="34"/>
      <c r="H58" s="63"/>
      <c r="I58" s="63"/>
      <c r="J58" s="34"/>
      <c r="K58" s="34"/>
      <c r="L58" s="63" t="s">
        <v>729</v>
      </c>
      <c r="M58" s="63"/>
      <c r="N58" s="34"/>
      <c r="O58" s="34"/>
      <c r="P58" s="63"/>
      <c r="Q58" s="63"/>
      <c r="R58" s="34"/>
      <c r="S58" s="34"/>
      <c r="T58" s="63"/>
      <c r="U58" s="63"/>
      <c r="V58" s="34"/>
      <c r="W58" s="34"/>
      <c r="X58" s="63"/>
      <c r="Y58" s="63"/>
      <c r="Z58" s="34"/>
    </row>
    <row r="59" spans="1:26" x14ac:dyDescent="0.25">
      <c r="A59" s="14"/>
      <c r="B59" s="40"/>
      <c r="C59" s="40"/>
      <c r="D59" s="40"/>
      <c r="E59" s="40"/>
      <c r="F59" s="40"/>
      <c r="G59" s="40"/>
      <c r="H59" s="40"/>
      <c r="I59" s="40"/>
      <c r="J59" s="40"/>
      <c r="K59" s="40"/>
      <c r="L59" s="40"/>
      <c r="M59" s="40"/>
      <c r="N59" s="40"/>
      <c r="O59" s="40"/>
      <c r="P59" s="40"/>
      <c r="Q59" s="40"/>
      <c r="R59" s="40"/>
      <c r="S59" s="40"/>
      <c r="T59" s="40"/>
      <c r="U59" s="40"/>
      <c r="V59" s="40"/>
      <c r="W59" s="40"/>
      <c r="X59" s="40"/>
      <c r="Y59" s="40"/>
      <c r="Z59" s="20"/>
    </row>
    <row r="60" spans="1:26" x14ac:dyDescent="0.25">
      <c r="A60" s="14"/>
      <c r="B60" s="21" t="s">
        <v>252</v>
      </c>
      <c r="C60" s="22" t="s">
        <v>234</v>
      </c>
      <c r="D60" s="23"/>
      <c r="E60" s="23"/>
      <c r="F60" s="23"/>
      <c r="G60" s="22" t="s">
        <v>234</v>
      </c>
      <c r="H60" s="23"/>
      <c r="I60" s="23"/>
      <c r="J60" s="23"/>
      <c r="K60" s="22" t="s">
        <v>234</v>
      </c>
      <c r="L60" s="23"/>
      <c r="M60" s="23"/>
      <c r="N60" s="23"/>
      <c r="O60" s="22" t="s">
        <v>234</v>
      </c>
      <c r="P60" s="23"/>
      <c r="Q60" s="23"/>
      <c r="R60" s="23"/>
      <c r="S60" s="22" t="s">
        <v>234</v>
      </c>
      <c r="T60" s="23"/>
      <c r="U60" s="23"/>
      <c r="V60" s="23"/>
      <c r="W60" s="22" t="s">
        <v>234</v>
      </c>
      <c r="X60" s="23"/>
      <c r="Y60" s="23"/>
      <c r="Z60" s="23"/>
    </row>
    <row r="61" spans="1:26" x14ac:dyDescent="0.25">
      <c r="A61" s="14"/>
      <c r="B61" s="24" t="s">
        <v>786</v>
      </c>
      <c r="C61" s="18" t="s">
        <v>234</v>
      </c>
      <c r="D61" s="16"/>
      <c r="E61" s="16"/>
      <c r="F61" s="16"/>
      <c r="G61" s="18" t="s">
        <v>234</v>
      </c>
      <c r="H61" s="16"/>
      <c r="I61" s="16"/>
      <c r="J61" s="16"/>
      <c r="K61" s="18" t="s">
        <v>234</v>
      </c>
      <c r="L61" s="16"/>
      <c r="M61" s="16"/>
      <c r="N61" s="16"/>
      <c r="O61" s="18" t="s">
        <v>234</v>
      </c>
      <c r="P61" s="16"/>
      <c r="Q61" s="16"/>
      <c r="R61" s="16"/>
      <c r="S61" s="18" t="s">
        <v>234</v>
      </c>
      <c r="T61" s="16"/>
      <c r="U61" s="16"/>
      <c r="V61" s="16"/>
      <c r="W61" s="18" t="s">
        <v>234</v>
      </c>
      <c r="X61" s="16"/>
      <c r="Y61" s="16"/>
      <c r="Z61" s="16"/>
    </row>
    <row r="62" spans="1:26" x14ac:dyDescent="0.25">
      <c r="A62" s="14"/>
      <c r="B62" s="21" t="s">
        <v>787</v>
      </c>
      <c r="C62" s="22" t="s">
        <v>234</v>
      </c>
      <c r="D62" s="23"/>
      <c r="E62" s="28" t="s">
        <v>788</v>
      </c>
      <c r="F62" s="29" t="s">
        <v>234</v>
      </c>
      <c r="G62" s="22" t="s">
        <v>234</v>
      </c>
      <c r="H62" s="23"/>
      <c r="I62" s="28" t="s">
        <v>789</v>
      </c>
      <c r="J62" s="29" t="s">
        <v>234</v>
      </c>
      <c r="K62" s="22" t="s">
        <v>234</v>
      </c>
      <c r="L62" s="23"/>
      <c r="M62" s="28" t="s">
        <v>790</v>
      </c>
      <c r="N62" s="29" t="s">
        <v>234</v>
      </c>
      <c r="O62" s="22" t="s">
        <v>234</v>
      </c>
      <c r="P62" s="23"/>
      <c r="Q62" s="134">
        <v>1802</v>
      </c>
      <c r="R62" s="29" t="s">
        <v>234</v>
      </c>
      <c r="S62" s="22" t="s">
        <v>234</v>
      </c>
      <c r="T62" s="23"/>
      <c r="U62" s="28" t="s">
        <v>791</v>
      </c>
      <c r="V62" s="29" t="s">
        <v>234</v>
      </c>
      <c r="W62" s="22" t="s">
        <v>234</v>
      </c>
      <c r="X62" s="23"/>
      <c r="Y62" s="28" t="s">
        <v>792</v>
      </c>
      <c r="Z62" s="29" t="s">
        <v>234</v>
      </c>
    </row>
    <row r="63" spans="1:26" x14ac:dyDescent="0.25">
      <c r="A63" s="14"/>
      <c r="B63" s="24" t="s">
        <v>793</v>
      </c>
      <c r="C63" s="18" t="s">
        <v>234</v>
      </c>
      <c r="D63" s="16"/>
      <c r="E63" s="26">
        <v>771617</v>
      </c>
      <c r="F63" s="15" t="s">
        <v>234</v>
      </c>
      <c r="G63" s="18" t="s">
        <v>234</v>
      </c>
      <c r="H63" s="16"/>
      <c r="I63" s="26">
        <v>207367</v>
      </c>
      <c r="J63" s="15" t="s">
        <v>234</v>
      </c>
      <c r="K63" s="18" t="s">
        <v>234</v>
      </c>
      <c r="L63" s="16"/>
      <c r="M63" s="26">
        <v>68662</v>
      </c>
      <c r="N63" s="15" t="s">
        <v>234</v>
      </c>
      <c r="O63" s="18" t="s">
        <v>234</v>
      </c>
      <c r="P63" s="16"/>
      <c r="Q63" s="26">
        <v>4079</v>
      </c>
      <c r="R63" s="15" t="s">
        <v>234</v>
      </c>
      <c r="S63" s="18" t="s">
        <v>234</v>
      </c>
      <c r="T63" s="16"/>
      <c r="U63" s="26">
        <v>1477</v>
      </c>
      <c r="V63" s="15" t="s">
        <v>234</v>
      </c>
      <c r="W63" s="18" t="s">
        <v>234</v>
      </c>
      <c r="X63" s="16"/>
      <c r="Y63" s="19" t="s">
        <v>794</v>
      </c>
      <c r="Z63" s="15" t="s">
        <v>234</v>
      </c>
    </row>
    <row r="64" spans="1:26" x14ac:dyDescent="0.25">
      <c r="A64" s="14"/>
      <c r="B64" s="40"/>
      <c r="C64" s="40"/>
      <c r="D64" s="40"/>
      <c r="E64" s="40"/>
      <c r="F64" s="40"/>
      <c r="G64" s="40"/>
      <c r="H64" s="40"/>
      <c r="I64" s="40"/>
      <c r="J64" s="40"/>
      <c r="K64" s="40"/>
      <c r="L64" s="40"/>
      <c r="M64" s="40"/>
      <c r="N64" s="40"/>
      <c r="O64" s="40"/>
      <c r="P64" s="40"/>
      <c r="Q64" s="40"/>
      <c r="R64" s="40"/>
      <c r="S64" s="40"/>
      <c r="T64" s="40"/>
      <c r="U64" s="40"/>
      <c r="V64" s="40"/>
      <c r="W64" s="40"/>
      <c r="X64" s="40"/>
      <c r="Y64" s="40"/>
      <c r="Z64" s="20"/>
    </row>
    <row r="65" spans="1:26" x14ac:dyDescent="0.25">
      <c r="A65" s="14"/>
      <c r="B65" s="21" t="s">
        <v>615</v>
      </c>
      <c r="C65" s="22" t="s">
        <v>234</v>
      </c>
      <c r="D65" s="23"/>
      <c r="E65" s="134">
        <v>817572</v>
      </c>
      <c r="F65" s="29" t="s">
        <v>234</v>
      </c>
      <c r="G65" s="22" t="s">
        <v>234</v>
      </c>
      <c r="H65" s="23"/>
      <c r="I65" s="134">
        <v>210508</v>
      </c>
      <c r="J65" s="29" t="s">
        <v>234</v>
      </c>
      <c r="K65" s="22" t="s">
        <v>234</v>
      </c>
      <c r="L65" s="23"/>
      <c r="M65" s="134">
        <v>68662</v>
      </c>
      <c r="N65" s="29" t="s">
        <v>234</v>
      </c>
      <c r="O65" s="22" t="s">
        <v>234</v>
      </c>
      <c r="P65" s="23"/>
      <c r="Q65" s="134">
        <v>5881</v>
      </c>
      <c r="R65" s="29" t="s">
        <v>234</v>
      </c>
      <c r="S65" s="22" t="s">
        <v>234</v>
      </c>
      <c r="T65" s="23"/>
      <c r="U65" s="134">
        <v>1477</v>
      </c>
      <c r="V65" s="29" t="s">
        <v>234</v>
      </c>
      <c r="W65" s="22" t="s">
        <v>234</v>
      </c>
      <c r="X65" s="23"/>
      <c r="Y65" s="28" t="s">
        <v>795</v>
      </c>
      <c r="Z65" s="29" t="s">
        <v>234</v>
      </c>
    </row>
    <row r="66" spans="1:26" x14ac:dyDescent="0.25">
      <c r="A66" s="14"/>
      <c r="B66" s="40"/>
      <c r="C66" s="40"/>
      <c r="D66" s="40"/>
      <c r="E66" s="40"/>
      <c r="F66" s="40"/>
      <c r="G66" s="40"/>
      <c r="H66" s="40"/>
      <c r="I66" s="40"/>
      <c r="J66" s="40"/>
      <c r="K66" s="40"/>
      <c r="L66" s="40"/>
      <c r="M66" s="40"/>
      <c r="N66" s="40"/>
      <c r="O66" s="40"/>
      <c r="P66" s="40"/>
      <c r="Q66" s="40"/>
      <c r="R66" s="40"/>
      <c r="S66" s="40"/>
      <c r="T66" s="40"/>
      <c r="U66" s="40"/>
      <c r="V66" s="40"/>
      <c r="W66" s="40"/>
      <c r="X66" s="40"/>
      <c r="Y66" s="40"/>
      <c r="Z66" s="20"/>
    </row>
    <row r="67" spans="1:26" x14ac:dyDescent="0.25">
      <c r="A67" s="14"/>
      <c r="B67" s="24" t="s">
        <v>796</v>
      </c>
      <c r="C67" s="18" t="s">
        <v>234</v>
      </c>
      <c r="D67" s="16"/>
      <c r="E67" s="16"/>
      <c r="F67" s="16"/>
      <c r="G67" s="18" t="s">
        <v>234</v>
      </c>
      <c r="H67" s="16"/>
      <c r="I67" s="16"/>
      <c r="J67" s="16"/>
      <c r="K67" s="18" t="s">
        <v>234</v>
      </c>
      <c r="L67" s="16"/>
      <c r="M67" s="16"/>
      <c r="N67" s="16"/>
      <c r="O67" s="18" t="s">
        <v>234</v>
      </c>
      <c r="P67" s="16"/>
      <c r="Q67" s="16"/>
      <c r="R67" s="16"/>
      <c r="S67" s="18" t="s">
        <v>234</v>
      </c>
      <c r="T67" s="16"/>
      <c r="U67" s="16"/>
      <c r="V67" s="16"/>
      <c r="W67" s="18" t="s">
        <v>234</v>
      </c>
      <c r="X67" s="16"/>
      <c r="Y67" s="16"/>
      <c r="Z67" s="16"/>
    </row>
    <row r="68" spans="1:26" x14ac:dyDescent="0.25">
      <c r="A68" s="14"/>
      <c r="B68" s="21" t="s">
        <v>797</v>
      </c>
      <c r="C68" s="22" t="s">
        <v>234</v>
      </c>
      <c r="D68" s="23"/>
      <c r="E68" s="28" t="s">
        <v>798</v>
      </c>
      <c r="F68" s="29" t="s">
        <v>234</v>
      </c>
      <c r="G68" s="22" t="s">
        <v>234</v>
      </c>
      <c r="H68" s="23"/>
      <c r="I68" s="28" t="s">
        <v>799</v>
      </c>
      <c r="J68" s="29" t="s">
        <v>234</v>
      </c>
      <c r="K68" s="22" t="s">
        <v>234</v>
      </c>
      <c r="L68" s="23"/>
      <c r="M68" s="28" t="s">
        <v>790</v>
      </c>
      <c r="N68" s="29" t="s">
        <v>234</v>
      </c>
      <c r="O68" s="22" t="s">
        <v>234</v>
      </c>
      <c r="P68" s="23"/>
      <c r="Q68" s="28" t="s">
        <v>800</v>
      </c>
      <c r="R68" s="29" t="s">
        <v>234</v>
      </c>
      <c r="S68" s="22" t="s">
        <v>234</v>
      </c>
      <c r="T68" s="23"/>
      <c r="U68" s="28" t="s">
        <v>310</v>
      </c>
      <c r="V68" s="29" t="s">
        <v>234</v>
      </c>
      <c r="W68" s="22" t="s">
        <v>234</v>
      </c>
      <c r="X68" s="23"/>
      <c r="Y68" s="28" t="s">
        <v>801</v>
      </c>
      <c r="Z68" s="29" t="s">
        <v>234</v>
      </c>
    </row>
    <row r="69" spans="1:26" x14ac:dyDescent="0.25">
      <c r="A69" s="14"/>
      <c r="B69" s="24" t="s">
        <v>793</v>
      </c>
      <c r="C69" s="18" t="s">
        <v>234</v>
      </c>
      <c r="D69" s="16"/>
      <c r="E69" s="26">
        <v>13825</v>
      </c>
      <c r="F69" s="15" t="s">
        <v>234</v>
      </c>
      <c r="G69" s="18" t="s">
        <v>234</v>
      </c>
      <c r="H69" s="16"/>
      <c r="I69" s="26">
        <v>4719</v>
      </c>
      <c r="J69" s="15" t="s">
        <v>234</v>
      </c>
      <c r="K69" s="18" t="s">
        <v>234</v>
      </c>
      <c r="L69" s="16"/>
      <c r="M69" s="26">
        <v>3024</v>
      </c>
      <c r="N69" s="15" t="s">
        <v>234</v>
      </c>
      <c r="O69" s="18" t="s">
        <v>234</v>
      </c>
      <c r="P69" s="16"/>
      <c r="Q69" s="19">
        <v>443</v>
      </c>
      <c r="R69" s="15" t="s">
        <v>234</v>
      </c>
      <c r="S69" s="18" t="s">
        <v>234</v>
      </c>
      <c r="T69" s="16"/>
      <c r="U69" s="19">
        <v>9</v>
      </c>
      <c r="V69" s="15" t="s">
        <v>234</v>
      </c>
      <c r="W69" s="18" t="s">
        <v>234</v>
      </c>
      <c r="X69" s="16"/>
      <c r="Y69" s="19" t="s">
        <v>802</v>
      </c>
      <c r="Z69" s="15" t="s">
        <v>234</v>
      </c>
    </row>
    <row r="70" spans="1:26" x14ac:dyDescent="0.25">
      <c r="A70" s="14"/>
      <c r="B70" s="40"/>
      <c r="C70" s="40"/>
      <c r="D70" s="40"/>
      <c r="E70" s="40"/>
      <c r="F70" s="40"/>
      <c r="G70" s="40"/>
      <c r="H70" s="40"/>
      <c r="I70" s="40"/>
      <c r="J70" s="40"/>
      <c r="K70" s="40"/>
      <c r="L70" s="40"/>
      <c r="M70" s="40"/>
      <c r="N70" s="40"/>
      <c r="O70" s="40"/>
      <c r="P70" s="40"/>
      <c r="Q70" s="40"/>
      <c r="R70" s="40"/>
      <c r="S70" s="40"/>
      <c r="T70" s="40"/>
      <c r="U70" s="40"/>
      <c r="V70" s="40"/>
      <c r="W70" s="40"/>
      <c r="X70" s="40"/>
      <c r="Y70" s="40"/>
      <c r="Z70" s="20"/>
    </row>
    <row r="71" spans="1:26" x14ac:dyDescent="0.25">
      <c r="A71" s="14"/>
      <c r="B71" s="21" t="s">
        <v>803</v>
      </c>
      <c r="C71" s="22" t="s">
        <v>234</v>
      </c>
      <c r="D71" s="23"/>
      <c r="E71" s="28" t="s">
        <v>804</v>
      </c>
      <c r="F71" s="29" t="s">
        <v>234</v>
      </c>
      <c r="G71" s="22" t="s">
        <v>234</v>
      </c>
      <c r="H71" s="23"/>
      <c r="I71" s="28" t="s">
        <v>805</v>
      </c>
      <c r="J71" s="29" t="s">
        <v>234</v>
      </c>
      <c r="K71" s="22" t="s">
        <v>234</v>
      </c>
      <c r="L71" s="23"/>
      <c r="M71" s="134">
        <v>3024</v>
      </c>
      <c r="N71" s="29" t="s">
        <v>234</v>
      </c>
      <c r="O71" s="22" t="s">
        <v>234</v>
      </c>
      <c r="P71" s="23"/>
      <c r="Q71" s="28" t="s">
        <v>743</v>
      </c>
      <c r="R71" s="29" t="s">
        <v>234</v>
      </c>
      <c r="S71" s="22" t="s">
        <v>234</v>
      </c>
      <c r="T71" s="23"/>
      <c r="U71" s="28" t="s">
        <v>806</v>
      </c>
      <c r="V71" s="29" t="s">
        <v>234</v>
      </c>
      <c r="W71" s="22" t="s">
        <v>234</v>
      </c>
      <c r="X71" s="23"/>
      <c r="Y71" s="28" t="s">
        <v>807</v>
      </c>
      <c r="Z71" s="29" t="s">
        <v>234</v>
      </c>
    </row>
    <row r="72" spans="1:26" x14ac:dyDescent="0.25">
      <c r="A72" s="14"/>
      <c r="B72" s="40"/>
      <c r="C72" s="40"/>
      <c r="D72" s="40"/>
      <c r="E72" s="40"/>
      <c r="F72" s="40"/>
      <c r="G72" s="40"/>
      <c r="H72" s="40"/>
      <c r="I72" s="40"/>
      <c r="J72" s="40"/>
      <c r="K72" s="40"/>
      <c r="L72" s="40"/>
      <c r="M72" s="40"/>
      <c r="N72" s="40"/>
      <c r="O72" s="40"/>
      <c r="P72" s="40"/>
      <c r="Q72" s="40"/>
      <c r="R72" s="40"/>
      <c r="S72" s="40"/>
      <c r="T72" s="40"/>
      <c r="U72" s="40"/>
      <c r="V72" s="40"/>
      <c r="W72" s="40"/>
      <c r="X72" s="40"/>
      <c r="Y72" s="40"/>
      <c r="Z72" s="20"/>
    </row>
    <row r="73" spans="1:26" x14ac:dyDescent="0.25">
      <c r="A73" s="14"/>
      <c r="B73" s="16"/>
      <c r="C73" s="73"/>
      <c r="D73" s="73"/>
      <c r="E73" s="73"/>
      <c r="F73" s="73"/>
      <c r="G73" s="73"/>
      <c r="H73" s="73"/>
      <c r="I73" s="73"/>
      <c r="J73" s="73"/>
      <c r="K73" s="73"/>
      <c r="L73" s="73"/>
      <c r="M73" s="73"/>
      <c r="N73" s="73"/>
      <c r="O73" s="73"/>
      <c r="P73" s="73"/>
      <c r="Q73" s="73"/>
      <c r="R73" s="73"/>
      <c r="S73" s="73"/>
      <c r="T73" s="73"/>
      <c r="U73" s="73"/>
      <c r="V73" s="73"/>
      <c r="W73" s="73"/>
      <c r="X73" s="73"/>
      <c r="Y73" s="73"/>
      <c r="Z73" s="73"/>
    </row>
    <row r="74" spans="1:26" x14ac:dyDescent="0.25">
      <c r="A74" s="14"/>
      <c r="B74" s="24" t="s">
        <v>276</v>
      </c>
      <c r="C74" s="18" t="s">
        <v>234</v>
      </c>
      <c r="D74" s="16"/>
      <c r="E74" s="16"/>
      <c r="F74" s="16"/>
      <c r="G74" s="18" t="s">
        <v>234</v>
      </c>
      <c r="H74" s="16"/>
      <c r="I74" s="16"/>
      <c r="J74" s="16"/>
      <c r="K74" s="18" t="s">
        <v>234</v>
      </c>
      <c r="L74" s="16"/>
      <c r="M74" s="16"/>
      <c r="N74" s="16"/>
      <c r="O74" s="18" t="s">
        <v>234</v>
      </c>
      <c r="P74" s="16"/>
      <c r="Q74" s="16"/>
      <c r="R74" s="16"/>
      <c r="S74" s="18" t="s">
        <v>234</v>
      </c>
      <c r="T74" s="16"/>
      <c r="U74" s="16"/>
      <c r="V74" s="16"/>
      <c r="W74" s="18" t="s">
        <v>234</v>
      </c>
      <c r="X74" s="16"/>
      <c r="Y74" s="16"/>
      <c r="Z74" s="16"/>
    </row>
    <row r="75" spans="1:26" x14ac:dyDescent="0.25">
      <c r="A75" s="14"/>
      <c r="B75" s="21" t="s">
        <v>786</v>
      </c>
      <c r="C75" s="22" t="s">
        <v>234</v>
      </c>
      <c r="D75" s="23"/>
      <c r="E75" s="23"/>
      <c r="F75" s="23"/>
      <c r="G75" s="22" t="s">
        <v>234</v>
      </c>
      <c r="H75" s="23"/>
      <c r="I75" s="23"/>
      <c r="J75" s="23"/>
      <c r="K75" s="22" t="s">
        <v>234</v>
      </c>
      <c r="L75" s="23"/>
      <c r="M75" s="23"/>
      <c r="N75" s="23"/>
      <c r="O75" s="22" t="s">
        <v>234</v>
      </c>
      <c r="P75" s="23"/>
      <c r="Q75" s="23"/>
      <c r="R75" s="23"/>
      <c r="S75" s="22" t="s">
        <v>234</v>
      </c>
      <c r="T75" s="23"/>
      <c r="U75" s="23"/>
      <c r="V75" s="23"/>
      <c r="W75" s="22" t="s">
        <v>234</v>
      </c>
      <c r="X75" s="23"/>
      <c r="Y75" s="23"/>
      <c r="Z75" s="23"/>
    </row>
    <row r="76" spans="1:26" x14ac:dyDescent="0.25">
      <c r="A76" s="14"/>
      <c r="B76" s="24" t="s">
        <v>787</v>
      </c>
      <c r="C76" s="18" t="s">
        <v>234</v>
      </c>
      <c r="D76" s="16"/>
      <c r="E76" s="19" t="s">
        <v>808</v>
      </c>
      <c r="F76" s="15" t="s">
        <v>234</v>
      </c>
      <c r="G76" s="18" t="s">
        <v>234</v>
      </c>
      <c r="H76" s="16"/>
      <c r="I76" s="19" t="s">
        <v>809</v>
      </c>
      <c r="J76" s="15" t="s">
        <v>234</v>
      </c>
      <c r="K76" s="18" t="s">
        <v>234</v>
      </c>
      <c r="L76" s="16"/>
      <c r="M76" s="19" t="s">
        <v>790</v>
      </c>
      <c r="N76" s="15" t="s">
        <v>234</v>
      </c>
      <c r="O76" s="18" t="s">
        <v>234</v>
      </c>
      <c r="P76" s="16"/>
      <c r="Q76" s="25">
        <v>2601</v>
      </c>
      <c r="R76" s="15" t="s">
        <v>234</v>
      </c>
      <c r="S76" s="18" t="s">
        <v>234</v>
      </c>
      <c r="T76" s="16"/>
      <c r="U76" s="19" t="s">
        <v>810</v>
      </c>
      <c r="V76" s="15" t="s">
        <v>234</v>
      </c>
      <c r="W76" s="18" t="s">
        <v>234</v>
      </c>
      <c r="X76" s="16"/>
      <c r="Y76" s="19" t="s">
        <v>811</v>
      </c>
      <c r="Z76" s="15" t="s">
        <v>234</v>
      </c>
    </row>
    <row r="77" spans="1:26" x14ac:dyDescent="0.25">
      <c r="A77" s="14"/>
      <c r="B77" s="21" t="s">
        <v>793</v>
      </c>
      <c r="C77" s="22" t="s">
        <v>234</v>
      </c>
      <c r="D77" s="23"/>
      <c r="E77" s="30">
        <v>801418</v>
      </c>
      <c r="F77" s="29" t="s">
        <v>234</v>
      </c>
      <c r="G77" s="22" t="s">
        <v>234</v>
      </c>
      <c r="H77" s="23"/>
      <c r="I77" s="30">
        <v>196122</v>
      </c>
      <c r="J77" s="29" t="s">
        <v>234</v>
      </c>
      <c r="K77" s="22" t="s">
        <v>234</v>
      </c>
      <c r="L77" s="23"/>
      <c r="M77" s="30">
        <v>41676</v>
      </c>
      <c r="N77" s="29" t="s">
        <v>234</v>
      </c>
      <c r="O77" s="22" t="s">
        <v>234</v>
      </c>
      <c r="P77" s="23"/>
      <c r="Q77" s="30">
        <v>4566</v>
      </c>
      <c r="R77" s="29" t="s">
        <v>234</v>
      </c>
      <c r="S77" s="22" t="s">
        <v>234</v>
      </c>
      <c r="T77" s="23"/>
      <c r="U77" s="30">
        <v>1308</v>
      </c>
      <c r="V77" s="29" t="s">
        <v>234</v>
      </c>
      <c r="W77" s="22" t="s">
        <v>234</v>
      </c>
      <c r="X77" s="23"/>
      <c r="Y77" s="28" t="s">
        <v>812</v>
      </c>
      <c r="Z77" s="29" t="s">
        <v>234</v>
      </c>
    </row>
    <row r="78" spans="1:26" x14ac:dyDescent="0.25">
      <c r="A78" s="14"/>
      <c r="B78" s="40"/>
      <c r="C78" s="40"/>
      <c r="D78" s="40"/>
      <c r="E78" s="40"/>
      <c r="F78" s="40"/>
      <c r="G78" s="40"/>
      <c r="H78" s="40"/>
      <c r="I78" s="40"/>
      <c r="J78" s="40"/>
      <c r="K78" s="40"/>
      <c r="L78" s="40"/>
      <c r="M78" s="40"/>
      <c r="N78" s="40"/>
      <c r="O78" s="40"/>
      <c r="P78" s="40"/>
      <c r="Q78" s="40"/>
      <c r="R78" s="40"/>
      <c r="S78" s="40"/>
      <c r="T78" s="40"/>
      <c r="U78" s="40"/>
      <c r="V78" s="40"/>
      <c r="W78" s="40"/>
      <c r="X78" s="40"/>
      <c r="Y78" s="40"/>
      <c r="Z78" s="20"/>
    </row>
    <row r="79" spans="1:26" x14ac:dyDescent="0.25">
      <c r="A79" s="14"/>
      <c r="B79" s="24" t="s">
        <v>615</v>
      </c>
      <c r="C79" s="18" t="s">
        <v>234</v>
      </c>
      <c r="D79" s="16"/>
      <c r="E79" s="25">
        <v>852213</v>
      </c>
      <c r="F79" s="15" t="s">
        <v>234</v>
      </c>
      <c r="G79" s="18" t="s">
        <v>234</v>
      </c>
      <c r="H79" s="16"/>
      <c r="I79" s="25">
        <v>208699</v>
      </c>
      <c r="J79" s="15" t="s">
        <v>234</v>
      </c>
      <c r="K79" s="18" t="s">
        <v>234</v>
      </c>
      <c r="L79" s="16"/>
      <c r="M79" s="25">
        <v>41676</v>
      </c>
      <c r="N79" s="15" t="s">
        <v>234</v>
      </c>
      <c r="O79" s="18" t="s">
        <v>234</v>
      </c>
      <c r="P79" s="16"/>
      <c r="Q79" s="25">
        <v>7167</v>
      </c>
      <c r="R79" s="15" t="s">
        <v>234</v>
      </c>
      <c r="S79" s="18" t="s">
        <v>234</v>
      </c>
      <c r="T79" s="16"/>
      <c r="U79" s="25">
        <v>1308</v>
      </c>
      <c r="V79" s="15" t="s">
        <v>234</v>
      </c>
      <c r="W79" s="18" t="s">
        <v>234</v>
      </c>
      <c r="X79" s="16"/>
      <c r="Y79" s="19" t="s">
        <v>813</v>
      </c>
      <c r="Z79" s="15" t="s">
        <v>234</v>
      </c>
    </row>
    <row r="80" spans="1:26" x14ac:dyDescent="0.25">
      <c r="A80" s="14"/>
      <c r="B80" s="40"/>
      <c r="C80" s="40"/>
      <c r="D80" s="40"/>
      <c r="E80" s="40"/>
      <c r="F80" s="40"/>
      <c r="G80" s="40"/>
      <c r="H80" s="40"/>
      <c r="I80" s="40"/>
      <c r="J80" s="40"/>
      <c r="K80" s="40"/>
      <c r="L80" s="40"/>
      <c r="M80" s="40"/>
      <c r="N80" s="40"/>
      <c r="O80" s="40"/>
      <c r="P80" s="40"/>
      <c r="Q80" s="40"/>
      <c r="R80" s="40"/>
      <c r="S80" s="40"/>
      <c r="T80" s="40"/>
      <c r="U80" s="40"/>
      <c r="V80" s="40"/>
      <c r="W80" s="40"/>
      <c r="X80" s="40"/>
      <c r="Y80" s="40"/>
      <c r="Z80" s="20"/>
    </row>
    <row r="81" spans="1:26" x14ac:dyDescent="0.25">
      <c r="A81" s="14"/>
      <c r="B81" s="21" t="s">
        <v>796</v>
      </c>
      <c r="C81" s="22" t="s">
        <v>234</v>
      </c>
      <c r="D81" s="23"/>
      <c r="E81" s="23"/>
      <c r="F81" s="23"/>
      <c r="G81" s="22" t="s">
        <v>234</v>
      </c>
      <c r="H81" s="23"/>
      <c r="I81" s="23"/>
      <c r="J81" s="23"/>
      <c r="K81" s="22" t="s">
        <v>234</v>
      </c>
      <c r="L81" s="23"/>
      <c r="M81" s="23"/>
      <c r="N81" s="23"/>
      <c r="O81" s="22" t="s">
        <v>234</v>
      </c>
      <c r="P81" s="23"/>
      <c r="Q81" s="23"/>
      <c r="R81" s="23"/>
      <c r="S81" s="22" t="s">
        <v>234</v>
      </c>
      <c r="T81" s="23"/>
      <c r="U81" s="23"/>
      <c r="V81" s="23"/>
      <c r="W81" s="22" t="s">
        <v>234</v>
      </c>
      <c r="X81" s="23"/>
      <c r="Y81" s="23"/>
      <c r="Z81" s="23"/>
    </row>
    <row r="82" spans="1:26" x14ac:dyDescent="0.25">
      <c r="A82" s="14"/>
      <c r="B82" s="24" t="s">
        <v>797</v>
      </c>
      <c r="C82" s="18" t="s">
        <v>234</v>
      </c>
      <c r="D82" s="16"/>
      <c r="E82" s="19" t="s">
        <v>814</v>
      </c>
      <c r="F82" s="15" t="s">
        <v>234</v>
      </c>
      <c r="G82" s="18" t="s">
        <v>234</v>
      </c>
      <c r="H82" s="16"/>
      <c r="I82" s="19" t="s">
        <v>815</v>
      </c>
      <c r="J82" s="15" t="s">
        <v>234</v>
      </c>
      <c r="K82" s="18" t="s">
        <v>234</v>
      </c>
      <c r="L82" s="16"/>
      <c r="M82" s="19" t="s">
        <v>790</v>
      </c>
      <c r="N82" s="15" t="s">
        <v>234</v>
      </c>
      <c r="O82" s="18" t="s">
        <v>234</v>
      </c>
      <c r="P82" s="16"/>
      <c r="Q82" s="19" t="s">
        <v>816</v>
      </c>
      <c r="R82" s="15" t="s">
        <v>234</v>
      </c>
      <c r="S82" s="18" t="s">
        <v>234</v>
      </c>
      <c r="T82" s="16"/>
      <c r="U82" s="19" t="s">
        <v>310</v>
      </c>
      <c r="V82" s="15" t="s">
        <v>234</v>
      </c>
      <c r="W82" s="18" t="s">
        <v>234</v>
      </c>
      <c r="X82" s="16"/>
      <c r="Y82" s="19" t="s">
        <v>817</v>
      </c>
      <c r="Z82" s="15" t="s">
        <v>234</v>
      </c>
    </row>
    <row r="83" spans="1:26" x14ac:dyDescent="0.25">
      <c r="A83" s="14"/>
      <c r="B83" s="21" t="s">
        <v>793</v>
      </c>
      <c r="C83" s="22" t="s">
        <v>234</v>
      </c>
      <c r="D83" s="23"/>
      <c r="E83" s="30">
        <v>15226</v>
      </c>
      <c r="F83" s="29" t="s">
        <v>234</v>
      </c>
      <c r="G83" s="22" t="s">
        <v>234</v>
      </c>
      <c r="H83" s="23"/>
      <c r="I83" s="30">
        <v>5339</v>
      </c>
      <c r="J83" s="29" t="s">
        <v>234</v>
      </c>
      <c r="K83" s="22" t="s">
        <v>234</v>
      </c>
      <c r="L83" s="23"/>
      <c r="M83" s="30">
        <v>1120</v>
      </c>
      <c r="N83" s="29" t="s">
        <v>234</v>
      </c>
      <c r="O83" s="22" t="s">
        <v>234</v>
      </c>
      <c r="P83" s="23"/>
      <c r="Q83" s="28">
        <v>522</v>
      </c>
      <c r="R83" s="29" t="s">
        <v>234</v>
      </c>
      <c r="S83" s="22" t="s">
        <v>234</v>
      </c>
      <c r="T83" s="23"/>
      <c r="U83" s="28">
        <v>8</v>
      </c>
      <c r="V83" s="29" t="s">
        <v>234</v>
      </c>
      <c r="W83" s="22" t="s">
        <v>234</v>
      </c>
      <c r="X83" s="23"/>
      <c r="Y83" s="28" t="s">
        <v>818</v>
      </c>
      <c r="Z83" s="29" t="s">
        <v>234</v>
      </c>
    </row>
    <row r="84" spans="1:26" x14ac:dyDescent="0.25">
      <c r="A84" s="14"/>
      <c r="B84" s="40"/>
      <c r="C84" s="40"/>
      <c r="D84" s="40"/>
      <c r="E84" s="40"/>
      <c r="F84" s="40"/>
      <c r="G84" s="40"/>
      <c r="H84" s="40"/>
      <c r="I84" s="40"/>
      <c r="J84" s="40"/>
      <c r="K84" s="40"/>
      <c r="L84" s="40"/>
      <c r="M84" s="40"/>
      <c r="N84" s="40"/>
      <c r="O84" s="40"/>
      <c r="P84" s="40"/>
      <c r="Q84" s="40"/>
      <c r="R84" s="40"/>
      <c r="S84" s="40"/>
      <c r="T84" s="40"/>
      <c r="U84" s="40"/>
      <c r="V84" s="40"/>
      <c r="W84" s="40"/>
      <c r="X84" s="40"/>
      <c r="Y84" s="40"/>
      <c r="Z84" s="20"/>
    </row>
    <row r="85" spans="1:26" x14ac:dyDescent="0.25">
      <c r="A85" s="14"/>
      <c r="B85" s="24" t="s">
        <v>803</v>
      </c>
      <c r="C85" s="18" t="s">
        <v>234</v>
      </c>
      <c r="D85" s="16"/>
      <c r="E85" s="19" t="s">
        <v>819</v>
      </c>
      <c r="F85" s="15" t="s">
        <v>234</v>
      </c>
      <c r="G85" s="18" t="s">
        <v>234</v>
      </c>
      <c r="H85" s="16"/>
      <c r="I85" s="19" t="s">
        <v>820</v>
      </c>
      <c r="J85" s="15" t="s">
        <v>234</v>
      </c>
      <c r="K85" s="18" t="s">
        <v>234</v>
      </c>
      <c r="L85" s="16"/>
      <c r="M85" s="19" t="s">
        <v>821</v>
      </c>
      <c r="N85" s="15" t="s">
        <v>234</v>
      </c>
      <c r="O85" s="18" t="s">
        <v>234</v>
      </c>
      <c r="P85" s="16"/>
      <c r="Q85" s="25">
        <v>1043</v>
      </c>
      <c r="R85" s="15" t="s">
        <v>234</v>
      </c>
      <c r="S85" s="18" t="s">
        <v>234</v>
      </c>
      <c r="T85" s="16"/>
      <c r="U85" s="19" t="s">
        <v>822</v>
      </c>
      <c r="V85" s="15" t="s">
        <v>234</v>
      </c>
      <c r="W85" s="18" t="s">
        <v>234</v>
      </c>
      <c r="X85" s="16"/>
      <c r="Y85" s="19" t="s">
        <v>823</v>
      </c>
      <c r="Z85" s="15" t="s">
        <v>234</v>
      </c>
    </row>
    <row r="86" spans="1:26" x14ac:dyDescent="0.25">
      <c r="A86" s="14"/>
      <c r="B86" s="40"/>
      <c r="C86" s="40"/>
      <c r="D86" s="40"/>
      <c r="E86" s="40"/>
      <c r="F86" s="40"/>
      <c r="G86" s="40"/>
      <c r="H86" s="40"/>
      <c r="I86" s="40"/>
      <c r="J86" s="40"/>
      <c r="K86" s="40"/>
      <c r="L86" s="40"/>
      <c r="M86" s="40"/>
      <c r="N86" s="40"/>
      <c r="O86" s="40"/>
      <c r="P86" s="40"/>
      <c r="Q86" s="40"/>
      <c r="R86" s="40"/>
      <c r="S86" s="40"/>
      <c r="T86" s="40"/>
      <c r="U86" s="40"/>
      <c r="V86" s="40"/>
      <c r="W86" s="40"/>
      <c r="X86" s="40"/>
      <c r="Y86" s="40"/>
      <c r="Z86" s="20"/>
    </row>
    <row r="87" spans="1:26" x14ac:dyDescent="0.25">
      <c r="A87" s="14"/>
      <c r="B87" s="73" t="s">
        <v>824</v>
      </c>
      <c r="C87" s="73"/>
      <c r="D87" s="73"/>
      <c r="E87" s="73"/>
      <c r="F87" s="73"/>
      <c r="G87" s="73"/>
      <c r="H87" s="73"/>
      <c r="I87" s="73"/>
      <c r="J87" s="73"/>
      <c r="K87" s="73"/>
      <c r="L87" s="73"/>
      <c r="M87" s="73"/>
      <c r="N87" s="73"/>
      <c r="O87" s="73"/>
      <c r="P87" s="73"/>
      <c r="Q87" s="73"/>
      <c r="R87" s="73"/>
      <c r="S87" s="73"/>
      <c r="T87" s="73"/>
      <c r="U87" s="73"/>
      <c r="V87" s="73"/>
      <c r="W87" s="73"/>
      <c r="X87" s="73"/>
      <c r="Y87" s="73"/>
      <c r="Z87" s="73"/>
    </row>
  </sheetData>
  <mergeCells count="116">
    <mergeCell ref="B5:Z5"/>
    <mergeCell ref="B6:Z6"/>
    <mergeCell ref="B28:Z28"/>
    <mergeCell ref="B29:Z29"/>
    <mergeCell ref="B51:Z51"/>
    <mergeCell ref="A53:A87"/>
    <mergeCell ref="B53:Z53"/>
    <mergeCell ref="B54:Z54"/>
    <mergeCell ref="B55:Z55"/>
    <mergeCell ref="B87:Z87"/>
    <mergeCell ref="B78:Y78"/>
    <mergeCell ref="B80:Y80"/>
    <mergeCell ref="B84:Y84"/>
    <mergeCell ref="B86:Y86"/>
    <mergeCell ref="A1:A2"/>
    <mergeCell ref="B1:Z1"/>
    <mergeCell ref="B2:Z2"/>
    <mergeCell ref="B3:Z3"/>
    <mergeCell ref="A4:A52"/>
    <mergeCell ref="B4:Z4"/>
    <mergeCell ref="C73:F73"/>
    <mergeCell ref="G73:J73"/>
    <mergeCell ref="K73:N73"/>
    <mergeCell ref="O73:R73"/>
    <mergeCell ref="S73:V73"/>
    <mergeCell ref="W73:Z73"/>
    <mergeCell ref="Z57:Z58"/>
    <mergeCell ref="B59:Y59"/>
    <mergeCell ref="B64:Y64"/>
    <mergeCell ref="B66:Y66"/>
    <mergeCell ref="B70:Y70"/>
    <mergeCell ref="B72:Y72"/>
    <mergeCell ref="R57:R58"/>
    <mergeCell ref="S57:S58"/>
    <mergeCell ref="T57:U58"/>
    <mergeCell ref="V57:V58"/>
    <mergeCell ref="W57:W58"/>
    <mergeCell ref="X57:Y58"/>
    <mergeCell ref="K57:K58"/>
    <mergeCell ref="L57:M57"/>
    <mergeCell ref="L58:M58"/>
    <mergeCell ref="N57:N58"/>
    <mergeCell ref="O57:O58"/>
    <mergeCell ref="P57:Q58"/>
    <mergeCell ref="B48:Y48"/>
    <mergeCell ref="B50:Y50"/>
    <mergeCell ref="B57:B58"/>
    <mergeCell ref="C57:C58"/>
    <mergeCell ref="D57:E57"/>
    <mergeCell ref="D58:E58"/>
    <mergeCell ref="F57:F58"/>
    <mergeCell ref="G57:G58"/>
    <mergeCell ref="H57:I58"/>
    <mergeCell ref="J57:J58"/>
    <mergeCell ref="Z31:Z32"/>
    <mergeCell ref="B33:Y33"/>
    <mergeCell ref="B39:Y39"/>
    <mergeCell ref="B41:Y41"/>
    <mergeCell ref="C42:F42"/>
    <mergeCell ref="G42:J42"/>
    <mergeCell ref="K42:N42"/>
    <mergeCell ref="O42:R42"/>
    <mergeCell ref="S42:V42"/>
    <mergeCell ref="W42:Z42"/>
    <mergeCell ref="R31:R32"/>
    <mergeCell ref="S31:S32"/>
    <mergeCell ref="T31:U32"/>
    <mergeCell ref="V31:V32"/>
    <mergeCell ref="W31:W32"/>
    <mergeCell ref="X31:Y32"/>
    <mergeCell ref="K31:K32"/>
    <mergeCell ref="L31:M31"/>
    <mergeCell ref="L32:M32"/>
    <mergeCell ref="N31:N32"/>
    <mergeCell ref="O31:O32"/>
    <mergeCell ref="P31:Q32"/>
    <mergeCell ref="B25:Y25"/>
    <mergeCell ref="B27:Y27"/>
    <mergeCell ref="B31:B32"/>
    <mergeCell ref="C31:C32"/>
    <mergeCell ref="D31:E31"/>
    <mergeCell ref="D32:E32"/>
    <mergeCell ref="F31:F32"/>
    <mergeCell ref="G31:G32"/>
    <mergeCell ref="H31:I32"/>
    <mergeCell ref="J31:J32"/>
    <mergeCell ref="C19:F19"/>
    <mergeCell ref="G19:J19"/>
    <mergeCell ref="K19:N19"/>
    <mergeCell ref="O19:R19"/>
    <mergeCell ref="S19:V19"/>
    <mergeCell ref="W19:Z19"/>
    <mergeCell ref="W8:W9"/>
    <mergeCell ref="X8:Y9"/>
    <mergeCell ref="Z8:Z9"/>
    <mergeCell ref="B10:Y10"/>
    <mergeCell ref="B16:Y16"/>
    <mergeCell ref="B18:Y18"/>
    <mergeCell ref="O8:O9"/>
    <mergeCell ref="P8:Q9"/>
    <mergeCell ref="R8:R9"/>
    <mergeCell ref="S8:S9"/>
    <mergeCell ref="T8:U9"/>
    <mergeCell ref="V8:V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 bestFit="1" customWidth="1"/>
    <col min="3" max="3" width="1.85546875" bestFit="1" customWidth="1"/>
    <col min="5" max="5" width="6.140625" bestFit="1" customWidth="1"/>
    <col min="6" max="6" width="2" bestFit="1" customWidth="1"/>
    <col min="7" max="7" width="1.85546875" bestFit="1" customWidth="1"/>
    <col min="9" max="9" width="7" bestFit="1" customWidth="1"/>
    <col min="10" max="10" width="2" bestFit="1" customWidth="1"/>
    <col min="11" max="11" width="1.85546875" bestFit="1" customWidth="1"/>
    <col min="13" max="13" width="6.140625" bestFit="1" customWidth="1"/>
    <col min="14" max="14" width="2" bestFit="1" customWidth="1"/>
    <col min="15" max="15" width="1.85546875" bestFit="1" customWidth="1"/>
    <col min="17" max="17" width="7.42578125" bestFit="1" customWidth="1"/>
    <col min="18" max="18" width="1.85546875" bestFit="1" customWidth="1"/>
  </cols>
  <sheetData>
    <row r="1" spans="1:18" ht="30" customHeight="1" x14ac:dyDescent="0.25">
      <c r="A1" s="7" t="s">
        <v>1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26</v>
      </c>
      <c r="B3" s="66" t="s">
        <v>5</v>
      </c>
      <c r="C3" s="66"/>
      <c r="D3" s="66"/>
      <c r="E3" s="66"/>
      <c r="F3" s="66"/>
      <c r="G3" s="66"/>
      <c r="H3" s="66"/>
      <c r="I3" s="66"/>
      <c r="J3" s="66"/>
      <c r="K3" s="66"/>
      <c r="L3" s="66"/>
      <c r="M3" s="66"/>
      <c r="N3" s="66"/>
      <c r="O3" s="66"/>
      <c r="P3" s="66"/>
      <c r="Q3" s="66"/>
      <c r="R3" s="66"/>
    </row>
    <row r="4" spans="1:18" ht="15" customHeight="1" x14ac:dyDescent="0.25">
      <c r="A4" s="14" t="s">
        <v>1304</v>
      </c>
      <c r="B4" s="66" t="s">
        <v>5</v>
      </c>
      <c r="C4" s="66"/>
      <c r="D4" s="66"/>
      <c r="E4" s="66"/>
      <c r="F4" s="66"/>
      <c r="G4" s="66"/>
      <c r="H4" s="66"/>
      <c r="I4" s="66"/>
      <c r="J4" s="66"/>
      <c r="K4" s="66"/>
      <c r="L4" s="66"/>
      <c r="M4" s="66"/>
      <c r="N4" s="66"/>
      <c r="O4" s="66"/>
      <c r="P4" s="66"/>
      <c r="Q4" s="66"/>
      <c r="R4" s="66"/>
    </row>
    <row r="5" spans="1:18" ht="15" customHeight="1" x14ac:dyDescent="0.25">
      <c r="A5" s="14"/>
      <c r="B5" s="68" t="s">
        <v>828</v>
      </c>
      <c r="C5" s="68"/>
      <c r="D5" s="68"/>
      <c r="E5" s="68"/>
      <c r="F5" s="68"/>
      <c r="G5" s="68"/>
      <c r="H5" s="68"/>
      <c r="I5" s="68"/>
      <c r="J5" s="68"/>
      <c r="K5" s="68"/>
      <c r="L5" s="68"/>
      <c r="M5" s="68"/>
      <c r="N5" s="68"/>
      <c r="O5" s="68"/>
      <c r="P5" s="68"/>
      <c r="Q5" s="68"/>
      <c r="R5" s="68"/>
    </row>
    <row r="6" spans="1:18" x14ac:dyDescent="0.25">
      <c r="A6" s="14"/>
      <c r="B6" s="71"/>
      <c r="C6" s="71"/>
      <c r="D6" s="71"/>
      <c r="E6" s="71"/>
      <c r="F6" s="71"/>
      <c r="G6" s="71"/>
      <c r="H6" s="71"/>
      <c r="I6" s="71"/>
      <c r="J6" s="71"/>
      <c r="K6" s="71"/>
      <c r="L6" s="71"/>
      <c r="M6" s="71"/>
      <c r="N6" s="71"/>
      <c r="O6" s="71"/>
      <c r="P6" s="71"/>
      <c r="Q6" s="71"/>
      <c r="R6" s="71"/>
    </row>
    <row r="7" spans="1:18" x14ac:dyDescent="0.25">
      <c r="A7" s="14"/>
      <c r="B7" s="16"/>
      <c r="C7" s="16"/>
      <c r="D7" s="16"/>
      <c r="E7" s="16"/>
      <c r="F7" s="16"/>
      <c r="G7" s="16"/>
      <c r="H7" s="16"/>
      <c r="I7" s="16"/>
      <c r="J7" s="16"/>
      <c r="K7" s="16"/>
      <c r="L7" s="16"/>
      <c r="M7" s="16"/>
      <c r="N7" s="16"/>
      <c r="O7" s="16"/>
      <c r="P7" s="16"/>
      <c r="Q7" s="16"/>
      <c r="R7" s="16"/>
    </row>
    <row r="8" spans="1:18" x14ac:dyDescent="0.25">
      <c r="A8" s="14"/>
      <c r="B8" s="18"/>
      <c r="C8" s="18" t="s">
        <v>234</v>
      </c>
      <c r="D8" s="43" t="s">
        <v>657</v>
      </c>
      <c r="E8" s="43"/>
      <c r="F8" s="43"/>
      <c r="G8" s="43"/>
      <c r="H8" s="43"/>
      <c r="I8" s="43"/>
      <c r="J8" s="18"/>
      <c r="K8" s="18" t="s">
        <v>234</v>
      </c>
      <c r="L8" s="43" t="s">
        <v>276</v>
      </c>
      <c r="M8" s="43"/>
      <c r="N8" s="43"/>
      <c r="O8" s="43"/>
      <c r="P8" s="43"/>
      <c r="Q8" s="43"/>
      <c r="R8" s="18"/>
    </row>
    <row r="9" spans="1:18" x14ac:dyDescent="0.25">
      <c r="A9" s="14"/>
      <c r="B9" s="17" t="s">
        <v>233</v>
      </c>
      <c r="C9" s="18" t="s">
        <v>234</v>
      </c>
      <c r="D9" s="63" t="s">
        <v>829</v>
      </c>
      <c r="E9" s="63"/>
      <c r="F9" s="18"/>
      <c r="G9" s="18" t="s">
        <v>234</v>
      </c>
      <c r="H9" s="63" t="s">
        <v>830</v>
      </c>
      <c r="I9" s="63"/>
      <c r="J9" s="18"/>
      <c r="K9" s="18" t="s">
        <v>234</v>
      </c>
      <c r="L9" s="63" t="s">
        <v>829</v>
      </c>
      <c r="M9" s="63"/>
      <c r="N9" s="18"/>
      <c r="O9" s="18" t="s">
        <v>234</v>
      </c>
      <c r="P9" s="63" t="s">
        <v>831</v>
      </c>
      <c r="Q9" s="63"/>
      <c r="R9" s="18"/>
    </row>
    <row r="10" spans="1:18" x14ac:dyDescent="0.25">
      <c r="A10" s="14"/>
      <c r="B10" s="40"/>
      <c r="C10" s="40"/>
      <c r="D10" s="40"/>
      <c r="E10" s="40"/>
      <c r="F10" s="40"/>
      <c r="G10" s="40"/>
      <c r="H10" s="40"/>
      <c r="I10" s="40"/>
      <c r="J10" s="40"/>
      <c r="K10" s="40"/>
      <c r="L10" s="40"/>
      <c r="M10" s="40"/>
      <c r="N10" s="40"/>
      <c r="O10" s="40"/>
      <c r="P10" s="40"/>
      <c r="Q10" s="40"/>
      <c r="R10" s="20"/>
    </row>
    <row r="11" spans="1:18" x14ac:dyDescent="0.25">
      <c r="A11" s="14"/>
      <c r="B11" s="21" t="s">
        <v>604</v>
      </c>
      <c r="C11" s="22" t="s">
        <v>234</v>
      </c>
      <c r="D11" s="23"/>
      <c r="E11" s="28">
        <v>3</v>
      </c>
      <c r="F11" s="29" t="s">
        <v>234</v>
      </c>
      <c r="G11" s="22" t="s">
        <v>234</v>
      </c>
      <c r="H11" s="23"/>
      <c r="I11" s="28" t="s">
        <v>832</v>
      </c>
      <c r="J11" s="29" t="s">
        <v>234</v>
      </c>
      <c r="K11" s="22" t="s">
        <v>234</v>
      </c>
      <c r="L11" s="23"/>
      <c r="M11" s="28">
        <v>2</v>
      </c>
      <c r="N11" s="29" t="s">
        <v>234</v>
      </c>
      <c r="O11" s="22" t="s">
        <v>234</v>
      </c>
      <c r="P11" s="23"/>
      <c r="Q11" s="28" t="s">
        <v>833</v>
      </c>
      <c r="R11" s="29" t="s">
        <v>234</v>
      </c>
    </row>
    <row r="12" spans="1:18" x14ac:dyDescent="0.25">
      <c r="A12" s="14"/>
      <c r="B12" s="24" t="s">
        <v>560</v>
      </c>
      <c r="C12" s="18" t="s">
        <v>234</v>
      </c>
      <c r="D12" s="16"/>
      <c r="E12" s="19">
        <v>1</v>
      </c>
      <c r="F12" s="15" t="s">
        <v>234</v>
      </c>
      <c r="G12" s="18" t="s">
        <v>234</v>
      </c>
      <c r="H12" s="16"/>
      <c r="I12" s="26">
        <v>6685</v>
      </c>
      <c r="J12" s="15" t="s">
        <v>234</v>
      </c>
      <c r="K12" s="18" t="s">
        <v>234</v>
      </c>
      <c r="L12" s="16"/>
      <c r="M12" s="19">
        <v>3</v>
      </c>
      <c r="N12" s="15" t="s">
        <v>234</v>
      </c>
      <c r="O12" s="18" t="s">
        <v>234</v>
      </c>
      <c r="P12" s="16"/>
      <c r="Q12" s="19" t="s">
        <v>834</v>
      </c>
      <c r="R12" s="15" t="s">
        <v>234</v>
      </c>
    </row>
    <row r="13" spans="1:18" x14ac:dyDescent="0.25">
      <c r="A13" s="14"/>
      <c r="B13" s="21" t="s">
        <v>562</v>
      </c>
      <c r="C13" s="22" t="s">
        <v>234</v>
      </c>
      <c r="D13" s="23"/>
      <c r="E13" s="28" t="s">
        <v>265</v>
      </c>
      <c r="F13" s="29" t="s">
        <v>234</v>
      </c>
      <c r="G13" s="22" t="s">
        <v>234</v>
      </c>
      <c r="H13" s="23"/>
      <c r="I13" s="28" t="s">
        <v>265</v>
      </c>
      <c r="J13" s="29" t="s">
        <v>234</v>
      </c>
      <c r="K13" s="22" t="s">
        <v>234</v>
      </c>
      <c r="L13" s="23"/>
      <c r="M13" s="28">
        <v>1</v>
      </c>
      <c r="N13" s="29" t="s">
        <v>234</v>
      </c>
      <c r="O13" s="22" t="s">
        <v>234</v>
      </c>
      <c r="P13" s="23"/>
      <c r="Q13" s="28" t="s">
        <v>835</v>
      </c>
      <c r="R13" s="29" t="s">
        <v>234</v>
      </c>
    </row>
    <row r="14" spans="1:18" x14ac:dyDescent="0.25">
      <c r="A14" s="14"/>
      <c r="B14" s="40"/>
      <c r="C14" s="40"/>
      <c r="D14" s="40"/>
      <c r="E14" s="40"/>
      <c r="F14" s="40"/>
      <c r="G14" s="40"/>
      <c r="H14" s="40"/>
      <c r="I14" s="40"/>
      <c r="J14" s="40"/>
      <c r="K14" s="40"/>
      <c r="L14" s="40"/>
      <c r="M14" s="40"/>
      <c r="N14" s="40"/>
      <c r="O14" s="40"/>
      <c r="P14" s="40"/>
      <c r="Q14" s="40"/>
      <c r="R14" s="20"/>
    </row>
    <row r="15" spans="1:18" x14ac:dyDescent="0.25">
      <c r="A15" s="14"/>
      <c r="B15" s="24" t="s">
        <v>836</v>
      </c>
      <c r="C15" s="18" t="s">
        <v>234</v>
      </c>
      <c r="D15" s="16"/>
      <c r="E15" s="19">
        <v>4</v>
      </c>
      <c r="F15" s="15" t="s">
        <v>234</v>
      </c>
      <c r="G15" s="18" t="s">
        <v>234</v>
      </c>
      <c r="H15" s="16"/>
      <c r="I15" s="25">
        <v>12019</v>
      </c>
      <c r="J15" s="15" t="s">
        <v>234</v>
      </c>
      <c r="K15" s="18" t="s">
        <v>234</v>
      </c>
      <c r="L15" s="16"/>
      <c r="M15" s="19">
        <v>6</v>
      </c>
      <c r="N15" s="15" t="s">
        <v>234</v>
      </c>
      <c r="O15" s="18" t="s">
        <v>234</v>
      </c>
      <c r="P15" s="16"/>
      <c r="Q15" s="19" t="s">
        <v>837</v>
      </c>
      <c r="R15" s="15" t="s">
        <v>234</v>
      </c>
    </row>
    <row r="16" spans="1:18" x14ac:dyDescent="0.25">
      <c r="A16" s="14"/>
      <c r="B16" s="40"/>
      <c r="C16" s="40"/>
      <c r="D16" s="40"/>
      <c r="E16" s="40"/>
      <c r="F16" s="40"/>
      <c r="G16" s="40"/>
      <c r="H16" s="40"/>
      <c r="I16" s="40"/>
      <c r="J16" s="40"/>
      <c r="K16" s="40"/>
      <c r="L16" s="40"/>
      <c r="M16" s="40"/>
      <c r="N16" s="40"/>
      <c r="O16" s="40"/>
      <c r="P16" s="40"/>
      <c r="Q16" s="40"/>
      <c r="R16" s="20"/>
    </row>
    <row r="17" spans="1:18" x14ac:dyDescent="0.25">
      <c r="A17" s="14"/>
      <c r="B17" s="73" t="s">
        <v>838</v>
      </c>
      <c r="C17" s="73"/>
      <c r="D17" s="73"/>
      <c r="E17" s="73"/>
      <c r="F17" s="73"/>
      <c r="G17" s="73"/>
      <c r="H17" s="73"/>
      <c r="I17" s="73"/>
      <c r="J17" s="73"/>
      <c r="K17" s="73"/>
      <c r="L17" s="73"/>
      <c r="M17" s="73"/>
      <c r="N17" s="73"/>
      <c r="O17" s="73"/>
      <c r="P17" s="73"/>
      <c r="Q17" s="73"/>
      <c r="R17" s="73"/>
    </row>
    <row r="18" spans="1:18" ht="15" customHeight="1" x14ac:dyDescent="0.25">
      <c r="A18" s="14" t="s">
        <v>1305</v>
      </c>
      <c r="B18" s="66" t="s">
        <v>5</v>
      </c>
      <c r="C18" s="66"/>
      <c r="D18" s="66"/>
      <c r="E18" s="66"/>
      <c r="F18" s="66"/>
      <c r="G18" s="66"/>
      <c r="H18" s="66"/>
      <c r="I18" s="66"/>
      <c r="J18" s="66"/>
      <c r="K18" s="66"/>
      <c r="L18" s="66"/>
      <c r="M18" s="66"/>
      <c r="N18" s="66"/>
      <c r="O18" s="66"/>
      <c r="P18" s="66"/>
      <c r="Q18" s="66"/>
      <c r="R18" s="66"/>
    </row>
    <row r="19" spans="1:18" ht="15" customHeight="1" x14ac:dyDescent="0.25">
      <c r="A19" s="14"/>
      <c r="B19" s="68" t="s">
        <v>839</v>
      </c>
      <c r="C19" s="68"/>
      <c r="D19" s="68"/>
      <c r="E19" s="68"/>
      <c r="F19" s="68"/>
      <c r="G19" s="68"/>
      <c r="H19" s="68"/>
      <c r="I19" s="68"/>
      <c r="J19" s="68"/>
      <c r="K19" s="68"/>
      <c r="L19" s="68"/>
      <c r="M19" s="68"/>
      <c r="N19" s="68"/>
      <c r="O19" s="68"/>
      <c r="P19" s="68"/>
      <c r="Q19" s="68"/>
      <c r="R19" s="68"/>
    </row>
    <row r="20" spans="1:18" x14ac:dyDescent="0.25">
      <c r="A20" s="14"/>
      <c r="B20" s="71"/>
      <c r="C20" s="71"/>
      <c r="D20" s="71"/>
      <c r="E20" s="71"/>
      <c r="F20" s="71"/>
      <c r="G20" s="71"/>
      <c r="H20" s="71"/>
      <c r="I20" s="71"/>
      <c r="J20" s="71"/>
      <c r="K20" s="71"/>
      <c r="L20" s="71"/>
      <c r="M20" s="71"/>
      <c r="N20" s="71"/>
      <c r="O20" s="71"/>
      <c r="P20" s="71"/>
      <c r="Q20" s="71"/>
      <c r="R20" s="71"/>
    </row>
    <row r="21" spans="1:18" x14ac:dyDescent="0.25">
      <c r="A21" s="14"/>
      <c r="B21" s="16"/>
      <c r="C21" s="16"/>
      <c r="D21" s="16"/>
      <c r="E21" s="16"/>
      <c r="F21" s="16"/>
      <c r="G21" s="16"/>
      <c r="H21" s="16"/>
      <c r="I21" s="16"/>
      <c r="J21" s="16"/>
      <c r="K21" s="16"/>
      <c r="L21" s="16"/>
      <c r="M21" s="16"/>
      <c r="N21" s="16"/>
      <c r="O21" s="16"/>
      <c r="P21" s="16"/>
      <c r="Q21" s="16"/>
      <c r="R21" s="16"/>
    </row>
    <row r="22" spans="1:18" x14ac:dyDescent="0.25">
      <c r="A22" s="14"/>
      <c r="B22" s="34"/>
      <c r="C22" s="34" t="s">
        <v>234</v>
      </c>
      <c r="D22" s="60" t="s">
        <v>580</v>
      </c>
      <c r="E22" s="60"/>
      <c r="F22" s="60"/>
      <c r="G22" s="60"/>
      <c r="H22" s="60"/>
      <c r="I22" s="60"/>
      <c r="J22" s="34"/>
      <c r="K22" s="34"/>
      <c r="L22" s="60" t="s">
        <v>582</v>
      </c>
      <c r="M22" s="60"/>
      <c r="N22" s="60"/>
      <c r="O22" s="60"/>
      <c r="P22" s="60"/>
      <c r="Q22" s="60"/>
      <c r="R22" s="34"/>
    </row>
    <row r="23" spans="1:18" ht="15.75" thickBot="1" x14ac:dyDescent="0.3">
      <c r="A23" s="14"/>
      <c r="B23" s="34"/>
      <c r="C23" s="34"/>
      <c r="D23" s="60" t="s">
        <v>581</v>
      </c>
      <c r="E23" s="60"/>
      <c r="F23" s="60"/>
      <c r="G23" s="60"/>
      <c r="H23" s="60"/>
      <c r="I23" s="60"/>
      <c r="J23" s="34"/>
      <c r="K23" s="34"/>
      <c r="L23" s="60" t="s">
        <v>581</v>
      </c>
      <c r="M23" s="60"/>
      <c r="N23" s="60"/>
      <c r="O23" s="60"/>
      <c r="P23" s="60"/>
      <c r="Q23" s="60"/>
      <c r="R23" s="34"/>
    </row>
    <row r="24" spans="1:18" x14ac:dyDescent="0.25">
      <c r="A24" s="14"/>
      <c r="B24" s="20"/>
      <c r="C24" s="20" t="s">
        <v>234</v>
      </c>
      <c r="D24" s="56"/>
      <c r="E24" s="40"/>
      <c r="F24" s="40"/>
      <c r="G24" s="40"/>
      <c r="H24" s="40"/>
      <c r="I24" s="40"/>
      <c r="J24" s="40"/>
      <c r="K24" s="40"/>
      <c r="L24" s="40"/>
      <c r="M24" s="40"/>
      <c r="N24" s="40"/>
      <c r="O24" s="40"/>
      <c r="P24" s="40"/>
      <c r="Q24" s="40"/>
      <c r="R24" s="20"/>
    </row>
    <row r="25" spans="1:18" x14ac:dyDescent="0.25">
      <c r="A25" s="14"/>
      <c r="B25" s="17" t="s">
        <v>233</v>
      </c>
      <c r="C25" s="18" t="s">
        <v>234</v>
      </c>
      <c r="D25" s="63" t="s">
        <v>840</v>
      </c>
      <c r="E25" s="63"/>
      <c r="F25" s="18"/>
      <c r="G25" s="18"/>
      <c r="H25" s="63" t="s">
        <v>841</v>
      </c>
      <c r="I25" s="63"/>
      <c r="J25" s="18"/>
      <c r="K25" s="18"/>
      <c r="L25" s="63" t="s">
        <v>840</v>
      </c>
      <c r="M25" s="63"/>
      <c r="N25" s="18"/>
      <c r="O25" s="18"/>
      <c r="P25" s="63" t="s">
        <v>841</v>
      </c>
      <c r="Q25" s="63"/>
      <c r="R25" s="18"/>
    </row>
    <row r="26" spans="1:18" x14ac:dyDescent="0.25">
      <c r="A26" s="14"/>
      <c r="B26" s="40"/>
      <c r="C26" s="40"/>
      <c r="D26" s="40"/>
      <c r="E26" s="40"/>
      <c r="F26" s="40"/>
      <c r="G26" s="40"/>
      <c r="H26" s="40"/>
      <c r="I26" s="40"/>
      <c r="J26" s="40"/>
      <c r="K26" s="40"/>
      <c r="L26" s="40"/>
      <c r="M26" s="40"/>
      <c r="N26" s="40"/>
      <c r="O26" s="40"/>
      <c r="P26" s="40"/>
      <c r="Q26" s="40"/>
      <c r="R26" s="20"/>
    </row>
    <row r="27" spans="1:18" x14ac:dyDescent="0.25">
      <c r="A27" s="14"/>
      <c r="B27" s="21" t="s">
        <v>842</v>
      </c>
      <c r="C27" s="22" t="s">
        <v>234</v>
      </c>
      <c r="D27" s="23"/>
      <c r="E27" s="134">
        <v>6044</v>
      </c>
      <c r="F27" s="29" t="s">
        <v>234</v>
      </c>
      <c r="G27" s="22"/>
      <c r="H27" s="23"/>
      <c r="I27" s="134">
        <v>7945</v>
      </c>
      <c r="J27" s="29" t="s">
        <v>234</v>
      </c>
      <c r="K27" s="22"/>
      <c r="L27" s="23"/>
      <c r="M27" s="134">
        <v>5339</v>
      </c>
      <c r="N27" s="29" t="s">
        <v>234</v>
      </c>
      <c r="O27" s="22"/>
      <c r="P27" s="23"/>
      <c r="Q27" s="28" t="s">
        <v>843</v>
      </c>
      <c r="R27" s="29" t="s">
        <v>234</v>
      </c>
    </row>
    <row r="28" spans="1:18" x14ac:dyDescent="0.25">
      <c r="A28" s="14"/>
      <c r="B28" s="24" t="s">
        <v>116</v>
      </c>
      <c r="C28" s="18" t="s">
        <v>234</v>
      </c>
      <c r="D28" s="16"/>
      <c r="E28" s="19">
        <v>250</v>
      </c>
      <c r="F28" s="15" t="s">
        <v>234</v>
      </c>
      <c r="G28" s="18"/>
      <c r="H28" s="16"/>
      <c r="I28" s="26">
        <v>1025</v>
      </c>
      <c r="J28" s="15" t="s">
        <v>234</v>
      </c>
      <c r="K28" s="18"/>
      <c r="L28" s="16"/>
      <c r="M28" s="19">
        <v>955</v>
      </c>
      <c r="N28" s="15" t="s">
        <v>234</v>
      </c>
      <c r="O28" s="18"/>
      <c r="P28" s="16"/>
      <c r="Q28" s="19" t="s">
        <v>844</v>
      </c>
      <c r="R28" s="15" t="s">
        <v>234</v>
      </c>
    </row>
    <row r="29" spans="1:18" x14ac:dyDescent="0.25">
      <c r="A29" s="14"/>
      <c r="B29" s="21" t="s">
        <v>845</v>
      </c>
      <c r="C29" s="22" t="s">
        <v>234</v>
      </c>
      <c r="D29" s="23"/>
      <c r="E29" s="28" t="s">
        <v>846</v>
      </c>
      <c r="F29" s="29" t="s">
        <v>739</v>
      </c>
      <c r="G29" s="22"/>
      <c r="H29" s="23"/>
      <c r="I29" s="28" t="s">
        <v>847</v>
      </c>
      <c r="J29" s="29" t="s">
        <v>739</v>
      </c>
      <c r="K29" s="22"/>
      <c r="L29" s="23"/>
      <c r="M29" s="28" t="s">
        <v>846</v>
      </c>
      <c r="N29" s="29" t="s">
        <v>739</v>
      </c>
      <c r="O29" s="22"/>
      <c r="P29" s="23"/>
      <c r="Q29" s="28" t="s">
        <v>848</v>
      </c>
      <c r="R29" s="29" t="s">
        <v>234</v>
      </c>
    </row>
    <row r="30" spans="1:18" x14ac:dyDescent="0.25">
      <c r="A30" s="14"/>
      <c r="B30" s="40"/>
      <c r="C30" s="40"/>
      <c r="D30" s="40"/>
      <c r="E30" s="40"/>
      <c r="F30" s="40"/>
      <c r="G30" s="40"/>
      <c r="H30" s="40"/>
      <c r="I30" s="40"/>
      <c r="J30" s="40"/>
      <c r="K30" s="40"/>
      <c r="L30" s="40"/>
      <c r="M30" s="40"/>
      <c r="N30" s="40"/>
      <c r="O30" s="40"/>
      <c r="P30" s="40"/>
      <c r="Q30" s="40"/>
      <c r="R30" s="20"/>
    </row>
    <row r="31" spans="1:18" x14ac:dyDescent="0.25">
      <c r="A31" s="14"/>
      <c r="B31" s="24" t="s">
        <v>849</v>
      </c>
      <c r="C31" s="18" t="s">
        <v>234</v>
      </c>
      <c r="D31" s="16"/>
      <c r="E31" s="25">
        <v>2123</v>
      </c>
      <c r="F31" s="15" t="s">
        <v>234</v>
      </c>
      <c r="G31" s="18"/>
      <c r="H31" s="16"/>
      <c r="I31" s="25">
        <v>5328</v>
      </c>
      <c r="J31" s="15" t="s">
        <v>234</v>
      </c>
      <c r="K31" s="18"/>
      <c r="L31" s="16"/>
      <c r="M31" s="25">
        <v>2123</v>
      </c>
      <c r="N31" s="15" t="s">
        <v>234</v>
      </c>
      <c r="O31" s="18"/>
      <c r="P31" s="16"/>
      <c r="Q31" s="19" t="s">
        <v>850</v>
      </c>
      <c r="R31" s="15" t="s">
        <v>234</v>
      </c>
    </row>
    <row r="32" spans="1:18" x14ac:dyDescent="0.25">
      <c r="A32" s="14"/>
      <c r="B32" s="40"/>
      <c r="C32" s="40"/>
      <c r="D32" s="40"/>
      <c r="E32" s="40"/>
      <c r="F32" s="40"/>
      <c r="G32" s="40"/>
      <c r="H32" s="40"/>
      <c r="I32" s="40"/>
      <c r="J32" s="40"/>
      <c r="K32" s="40"/>
      <c r="L32" s="40"/>
      <c r="M32" s="40"/>
      <c r="N32" s="40"/>
      <c r="O32" s="40"/>
      <c r="P32" s="40"/>
      <c r="Q32" s="40"/>
      <c r="R32" s="20"/>
    </row>
  </sheetData>
  <mergeCells count="39">
    <mergeCell ref="B6:R6"/>
    <mergeCell ref="B17:R17"/>
    <mergeCell ref="A18:A32"/>
    <mergeCell ref="B18:R18"/>
    <mergeCell ref="B19:R19"/>
    <mergeCell ref="B20:R20"/>
    <mergeCell ref="B26:Q26"/>
    <mergeCell ref="B30:Q30"/>
    <mergeCell ref="B32:Q32"/>
    <mergeCell ref="A1:A2"/>
    <mergeCell ref="B1:R1"/>
    <mergeCell ref="B2:R2"/>
    <mergeCell ref="B3:R3"/>
    <mergeCell ref="A4:A17"/>
    <mergeCell ref="B4:R4"/>
    <mergeCell ref="B5:R5"/>
    <mergeCell ref="L23:Q23"/>
    <mergeCell ref="R22:R23"/>
    <mergeCell ref="E24:Q24"/>
    <mergeCell ref="D25:E25"/>
    <mergeCell ref="H25:I25"/>
    <mergeCell ref="L25:M25"/>
    <mergeCell ref="P25:Q25"/>
    <mergeCell ref="B10:Q10"/>
    <mergeCell ref="B14:Q14"/>
    <mergeCell ref="B16:Q16"/>
    <mergeCell ref="B22:B23"/>
    <mergeCell ref="C22:C23"/>
    <mergeCell ref="D22:I22"/>
    <mergeCell ref="D23:I23"/>
    <mergeCell ref="J22:J23"/>
    <mergeCell ref="K22:K23"/>
    <mergeCell ref="L22:Q22"/>
    <mergeCell ref="D8:I8"/>
    <mergeCell ref="L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19.140625" bestFit="1" customWidth="1"/>
    <col min="3" max="3" width="1.85546875" bestFit="1" customWidth="1"/>
    <col min="5" max="5" width="7.85546875" bestFit="1" customWidth="1"/>
    <col min="6" max="7" width="1.85546875" bestFit="1" customWidth="1"/>
    <col min="8" max="8" width="8.85546875" bestFit="1" customWidth="1"/>
    <col min="9" max="9" width="2.7109375" bestFit="1" customWidth="1"/>
    <col min="11" max="11" width="7.85546875" bestFit="1" customWidth="1"/>
    <col min="12" max="13" width="1.85546875" bestFit="1" customWidth="1"/>
    <col min="14" max="14" width="10.5703125" bestFit="1" customWidth="1"/>
  </cols>
  <sheetData>
    <row r="1" spans="1:14" ht="15" customHeight="1" x14ac:dyDescent="0.25">
      <c r="A1" s="7" t="s">
        <v>13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26</v>
      </c>
      <c r="B3" s="66" t="s">
        <v>5</v>
      </c>
      <c r="C3" s="66"/>
      <c r="D3" s="66"/>
      <c r="E3" s="66"/>
      <c r="F3" s="66"/>
      <c r="G3" s="66"/>
      <c r="H3" s="66"/>
      <c r="I3" s="66"/>
      <c r="J3" s="66"/>
      <c r="K3" s="66"/>
      <c r="L3" s="66"/>
      <c r="M3" s="66"/>
      <c r="N3" s="66"/>
    </row>
    <row r="4" spans="1:14" ht="15" customHeight="1" x14ac:dyDescent="0.25">
      <c r="A4" s="14" t="s">
        <v>1307</v>
      </c>
      <c r="B4" s="66" t="s">
        <v>5</v>
      </c>
      <c r="C4" s="66"/>
      <c r="D4" s="66"/>
      <c r="E4" s="66"/>
      <c r="F4" s="66"/>
      <c r="G4" s="66"/>
      <c r="H4" s="66"/>
      <c r="I4" s="66"/>
      <c r="J4" s="66"/>
      <c r="K4" s="66"/>
      <c r="L4" s="66"/>
      <c r="M4" s="66"/>
      <c r="N4" s="66"/>
    </row>
    <row r="5" spans="1:14" ht="15" customHeight="1" x14ac:dyDescent="0.25">
      <c r="A5" s="14"/>
      <c r="B5" s="68" t="s">
        <v>852</v>
      </c>
      <c r="C5" s="68"/>
      <c r="D5" s="68"/>
      <c r="E5" s="68"/>
      <c r="F5" s="68"/>
      <c r="G5" s="68"/>
      <c r="H5" s="68"/>
      <c r="I5" s="68"/>
      <c r="J5" s="68"/>
      <c r="K5" s="68"/>
      <c r="L5" s="68"/>
      <c r="M5" s="68"/>
      <c r="N5" s="68"/>
    </row>
    <row r="6" spans="1:14" x14ac:dyDescent="0.25">
      <c r="A6" s="14"/>
      <c r="B6" s="71"/>
      <c r="C6" s="71"/>
      <c r="D6" s="71"/>
      <c r="E6" s="71"/>
      <c r="F6" s="71"/>
      <c r="G6" s="71"/>
      <c r="H6" s="71"/>
      <c r="I6" s="71"/>
      <c r="J6" s="71"/>
      <c r="K6" s="71"/>
      <c r="L6" s="71"/>
      <c r="M6" s="71"/>
      <c r="N6" s="71"/>
    </row>
    <row r="7" spans="1:14" x14ac:dyDescent="0.25">
      <c r="A7" s="14"/>
      <c r="B7" s="16"/>
      <c r="C7" s="16"/>
      <c r="D7" s="16"/>
      <c r="E7" s="16"/>
      <c r="F7" s="16"/>
      <c r="G7" s="16"/>
      <c r="H7" s="16"/>
      <c r="I7" s="16"/>
      <c r="J7" s="16"/>
      <c r="K7" s="16"/>
      <c r="L7" s="16"/>
      <c r="M7" s="16"/>
      <c r="N7" s="16"/>
    </row>
    <row r="8" spans="1:14" x14ac:dyDescent="0.25">
      <c r="A8" s="14"/>
      <c r="B8" s="18"/>
      <c r="C8" s="18" t="s">
        <v>234</v>
      </c>
      <c r="D8" s="43" t="s">
        <v>252</v>
      </c>
      <c r="E8" s="43"/>
      <c r="F8" s="43"/>
      <c r="G8" s="43"/>
      <c r="H8" s="43"/>
      <c r="I8" s="18" t="s">
        <v>853</v>
      </c>
      <c r="J8" s="43" t="s">
        <v>276</v>
      </c>
      <c r="K8" s="43"/>
      <c r="L8" s="43"/>
      <c r="M8" s="43"/>
      <c r="N8" s="43"/>
    </row>
    <row r="9" spans="1:14" x14ac:dyDescent="0.25">
      <c r="A9" s="14"/>
      <c r="B9" s="33" t="s">
        <v>233</v>
      </c>
      <c r="C9" s="34" t="s">
        <v>234</v>
      </c>
      <c r="D9" s="63" t="s">
        <v>854</v>
      </c>
      <c r="E9" s="63"/>
      <c r="F9" s="34"/>
      <c r="G9" s="34" t="s">
        <v>234</v>
      </c>
      <c r="H9" s="62" t="s">
        <v>245</v>
      </c>
      <c r="I9" s="34" t="s">
        <v>853</v>
      </c>
      <c r="J9" s="63" t="s">
        <v>854</v>
      </c>
      <c r="K9" s="63"/>
      <c r="L9" s="34"/>
      <c r="M9" s="34" t="s">
        <v>234</v>
      </c>
      <c r="N9" s="62" t="s">
        <v>856</v>
      </c>
    </row>
    <row r="10" spans="1:14" x14ac:dyDescent="0.25">
      <c r="A10" s="14"/>
      <c r="B10" s="33"/>
      <c r="C10" s="34"/>
      <c r="D10" s="63"/>
      <c r="E10" s="63"/>
      <c r="F10" s="34"/>
      <c r="G10" s="34"/>
      <c r="H10" s="62" t="s">
        <v>855</v>
      </c>
      <c r="I10" s="34"/>
      <c r="J10" s="63"/>
      <c r="K10" s="63"/>
      <c r="L10" s="34"/>
      <c r="M10" s="34"/>
      <c r="N10" s="62" t="s">
        <v>857</v>
      </c>
    </row>
    <row r="11" spans="1:14" x14ac:dyDescent="0.25">
      <c r="A11" s="14"/>
      <c r="B11" s="40"/>
      <c r="C11" s="40"/>
      <c r="D11" s="40"/>
      <c r="E11" s="40"/>
      <c r="F11" s="40"/>
      <c r="G11" s="40"/>
      <c r="H11" s="40"/>
      <c r="I11" s="40"/>
      <c r="J11" s="40"/>
      <c r="K11" s="40"/>
      <c r="L11" s="40"/>
      <c r="M11" s="40"/>
      <c r="N11" s="40"/>
    </row>
    <row r="12" spans="1:14" x14ac:dyDescent="0.25">
      <c r="A12" s="14"/>
      <c r="B12" s="21" t="s">
        <v>858</v>
      </c>
      <c r="C12" s="22" t="s">
        <v>234</v>
      </c>
      <c r="D12" s="23"/>
      <c r="E12" s="134">
        <v>434055</v>
      </c>
      <c r="F12" s="29" t="s">
        <v>234</v>
      </c>
      <c r="G12" s="22" t="s">
        <v>234</v>
      </c>
      <c r="H12" s="135" t="s">
        <v>859</v>
      </c>
      <c r="I12" s="22" t="s">
        <v>853</v>
      </c>
      <c r="J12" s="23"/>
      <c r="K12" s="134">
        <v>519236</v>
      </c>
      <c r="L12" s="29" t="s">
        <v>234</v>
      </c>
      <c r="M12" s="22" t="s">
        <v>234</v>
      </c>
      <c r="N12" s="135" t="s">
        <v>860</v>
      </c>
    </row>
    <row r="13" spans="1:14" x14ac:dyDescent="0.25">
      <c r="A13" s="14"/>
      <c r="B13" s="24" t="s">
        <v>861</v>
      </c>
      <c r="C13" s="18" t="s">
        <v>234</v>
      </c>
      <c r="D13" s="16"/>
      <c r="E13" s="26">
        <v>175921</v>
      </c>
      <c r="F13" s="15" t="s">
        <v>234</v>
      </c>
      <c r="G13" s="18" t="s">
        <v>234</v>
      </c>
      <c r="H13" s="62" t="s">
        <v>862</v>
      </c>
      <c r="I13" s="18" t="s">
        <v>853</v>
      </c>
      <c r="J13" s="16"/>
      <c r="K13" s="26">
        <v>181698</v>
      </c>
      <c r="L13" s="15" t="s">
        <v>234</v>
      </c>
      <c r="M13" s="18" t="s">
        <v>234</v>
      </c>
      <c r="N13" s="62" t="s">
        <v>863</v>
      </c>
    </row>
    <row r="14" spans="1:14" x14ac:dyDescent="0.25">
      <c r="A14" s="14"/>
      <c r="B14" s="21" t="s">
        <v>864</v>
      </c>
      <c r="C14" s="22" t="s">
        <v>234</v>
      </c>
      <c r="D14" s="23"/>
      <c r="E14" s="30">
        <v>108008</v>
      </c>
      <c r="F14" s="29" t="s">
        <v>234</v>
      </c>
      <c r="G14" s="22" t="s">
        <v>234</v>
      </c>
      <c r="H14" s="135" t="s">
        <v>865</v>
      </c>
      <c r="I14" s="22" t="s">
        <v>853</v>
      </c>
      <c r="J14" s="23"/>
      <c r="K14" s="30">
        <v>89049</v>
      </c>
      <c r="L14" s="29" t="s">
        <v>234</v>
      </c>
      <c r="M14" s="22" t="s">
        <v>234</v>
      </c>
      <c r="N14" s="135" t="s">
        <v>866</v>
      </c>
    </row>
    <row r="15" spans="1:14" x14ac:dyDescent="0.25">
      <c r="A15" s="14"/>
      <c r="B15" s="24" t="s">
        <v>867</v>
      </c>
      <c r="C15" s="18" t="s">
        <v>234</v>
      </c>
      <c r="D15" s="16"/>
      <c r="E15" s="26">
        <v>105813</v>
      </c>
      <c r="F15" s="15" t="s">
        <v>234</v>
      </c>
      <c r="G15" s="18" t="s">
        <v>234</v>
      </c>
      <c r="H15" s="62" t="s">
        <v>868</v>
      </c>
      <c r="I15" s="18" t="s">
        <v>853</v>
      </c>
      <c r="J15" s="16"/>
      <c r="K15" s="26">
        <v>60119</v>
      </c>
      <c r="L15" s="15" t="s">
        <v>234</v>
      </c>
      <c r="M15" s="18" t="s">
        <v>234</v>
      </c>
      <c r="N15" s="62" t="s">
        <v>869</v>
      </c>
    </row>
    <row r="16" spans="1:14" x14ac:dyDescent="0.25">
      <c r="A16" s="14"/>
      <c r="B16" s="21" t="s">
        <v>870</v>
      </c>
      <c r="C16" s="22" t="s">
        <v>234</v>
      </c>
      <c r="D16" s="23"/>
      <c r="E16" s="30">
        <v>73615</v>
      </c>
      <c r="F16" s="29" t="s">
        <v>234</v>
      </c>
      <c r="G16" s="22" t="s">
        <v>234</v>
      </c>
      <c r="H16" s="135" t="s">
        <v>862</v>
      </c>
      <c r="I16" s="22" t="s">
        <v>853</v>
      </c>
      <c r="J16" s="23"/>
      <c r="K16" s="30">
        <v>86776</v>
      </c>
      <c r="L16" s="29" t="s">
        <v>234</v>
      </c>
      <c r="M16" s="22" t="s">
        <v>234</v>
      </c>
      <c r="N16" s="135" t="s">
        <v>871</v>
      </c>
    </row>
    <row r="17" spans="1:14" x14ac:dyDescent="0.25">
      <c r="A17" s="14"/>
      <c r="B17" s="40"/>
      <c r="C17" s="40"/>
      <c r="D17" s="40"/>
      <c r="E17" s="40"/>
      <c r="F17" s="40"/>
      <c r="G17" s="40"/>
      <c r="H17" s="40"/>
      <c r="I17" s="40"/>
      <c r="J17" s="40"/>
      <c r="K17" s="40"/>
      <c r="L17" s="40"/>
      <c r="M17" s="40"/>
      <c r="N17" s="40"/>
    </row>
    <row r="18" spans="1:14" x14ac:dyDescent="0.25">
      <c r="A18" s="14"/>
      <c r="B18" s="32"/>
      <c r="C18" s="18" t="s">
        <v>234</v>
      </c>
      <c r="D18" s="16"/>
      <c r="E18" s="25">
        <v>897412</v>
      </c>
      <c r="F18" s="15" t="s">
        <v>234</v>
      </c>
      <c r="G18" s="18" t="s">
        <v>234</v>
      </c>
      <c r="H18" s="62" t="s">
        <v>872</v>
      </c>
      <c r="I18" s="18" t="s">
        <v>853</v>
      </c>
      <c r="J18" s="16"/>
      <c r="K18" s="25">
        <v>936878</v>
      </c>
      <c r="L18" s="15" t="s">
        <v>234</v>
      </c>
      <c r="M18" s="18" t="s">
        <v>234</v>
      </c>
      <c r="N18" s="62" t="s">
        <v>873</v>
      </c>
    </row>
    <row r="19" spans="1:14" x14ac:dyDescent="0.25">
      <c r="A19" s="14"/>
      <c r="B19" s="40"/>
      <c r="C19" s="40"/>
      <c r="D19" s="40"/>
      <c r="E19" s="40"/>
      <c r="F19" s="40"/>
      <c r="G19" s="40"/>
      <c r="H19" s="40"/>
      <c r="I19" s="40"/>
      <c r="J19" s="40"/>
      <c r="K19" s="40"/>
      <c r="L19" s="40"/>
      <c r="M19" s="40"/>
      <c r="N19" s="40"/>
    </row>
  </sheetData>
  <mergeCells count="22">
    <mergeCell ref="B5:N5"/>
    <mergeCell ref="B6:N6"/>
    <mergeCell ref="M9:M10"/>
    <mergeCell ref="B11:N11"/>
    <mergeCell ref="B17:N17"/>
    <mergeCell ref="B19:N19"/>
    <mergeCell ref="A1:A2"/>
    <mergeCell ref="B1:N1"/>
    <mergeCell ref="B2:N2"/>
    <mergeCell ref="B3:N3"/>
    <mergeCell ref="A4:A19"/>
    <mergeCell ref="B4:N4"/>
    <mergeCell ref="D8:H8"/>
    <mergeCell ref="J8:N8"/>
    <mergeCell ref="B9:B10"/>
    <mergeCell ref="C9:C10"/>
    <mergeCell ref="D9:E10"/>
    <mergeCell ref="F9:F10"/>
    <mergeCell ref="G9:G10"/>
    <mergeCell ref="I9:I10"/>
    <mergeCell ref="J9:K10"/>
    <mergeCell ref="L9: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6</v>
      </c>
    </row>
    <row r="2" spans="1:3" ht="30" x14ac:dyDescent="0.25">
      <c r="A2" s="1" t="s">
        <v>69</v>
      </c>
      <c r="B2" s="7"/>
      <c r="C2" s="7"/>
    </row>
    <row r="3" spans="1:3" ht="30" x14ac:dyDescent="0.25">
      <c r="A3" s="3" t="s">
        <v>70</v>
      </c>
      <c r="B3" s="4" t="s">
        <v>5</v>
      </c>
      <c r="C3" s="4" t="s">
        <v>5</v>
      </c>
    </row>
    <row r="4" spans="1:3" ht="30" x14ac:dyDescent="0.25">
      <c r="A4" s="2" t="s">
        <v>71</v>
      </c>
      <c r="B4" s="8">
        <v>1016</v>
      </c>
      <c r="C4" s="8">
        <v>1000</v>
      </c>
    </row>
    <row r="5" spans="1:3" ht="30" x14ac:dyDescent="0.25">
      <c r="A5" s="2" t="s">
        <v>72</v>
      </c>
      <c r="B5" s="6">
        <v>410304</v>
      </c>
      <c r="C5" s="6">
        <v>442166</v>
      </c>
    </row>
    <row r="6" spans="1:3" ht="30" x14ac:dyDescent="0.25">
      <c r="A6" s="2" t="s">
        <v>73</v>
      </c>
      <c r="B6" s="6">
        <v>26777</v>
      </c>
      <c r="C6" s="6">
        <v>28103</v>
      </c>
    </row>
    <row r="7" spans="1:3" ht="30" x14ac:dyDescent="0.25">
      <c r="A7" s="2" t="s">
        <v>74</v>
      </c>
      <c r="B7" s="8">
        <v>2123</v>
      </c>
      <c r="C7" s="8">
        <v>5339</v>
      </c>
    </row>
    <row r="8" spans="1:3" x14ac:dyDescent="0.25">
      <c r="A8" s="2" t="s">
        <v>75</v>
      </c>
      <c r="B8" s="8">
        <v>1</v>
      </c>
      <c r="C8" s="8">
        <v>1</v>
      </c>
    </row>
    <row r="9" spans="1:3" x14ac:dyDescent="0.25">
      <c r="A9" s="2" t="s">
        <v>76</v>
      </c>
      <c r="B9" s="6">
        <v>300000</v>
      </c>
      <c r="C9" s="6">
        <v>300000</v>
      </c>
    </row>
    <row r="10" spans="1:3" x14ac:dyDescent="0.25">
      <c r="A10" s="2" t="s">
        <v>77</v>
      </c>
      <c r="B10" s="6">
        <v>25000</v>
      </c>
      <c r="C10" s="6">
        <v>25000</v>
      </c>
    </row>
    <row r="11" spans="1:3" x14ac:dyDescent="0.25">
      <c r="A11" s="2" t="s">
        <v>78</v>
      </c>
      <c r="B11" s="4" t="s">
        <v>5</v>
      </c>
      <c r="C11" s="6">
        <v>25000</v>
      </c>
    </row>
    <row r="12" spans="1:3" x14ac:dyDescent="0.25">
      <c r="A12" s="2" t="s">
        <v>79</v>
      </c>
      <c r="B12" s="8">
        <v>1</v>
      </c>
      <c r="C12" s="8">
        <v>1</v>
      </c>
    </row>
    <row r="13" spans="1:3" x14ac:dyDescent="0.25">
      <c r="A13" s="2" t="s">
        <v>80</v>
      </c>
      <c r="B13" s="6">
        <v>62000000</v>
      </c>
      <c r="C13" s="6">
        <v>62000000</v>
      </c>
    </row>
    <row r="14" spans="1:3" x14ac:dyDescent="0.25">
      <c r="A14" s="2" t="s">
        <v>81</v>
      </c>
      <c r="B14" s="6">
        <v>21916623</v>
      </c>
      <c r="C14" s="6">
        <v>21589589</v>
      </c>
    </row>
    <row r="15" spans="1:3" x14ac:dyDescent="0.25">
      <c r="A15" s="2" t="s">
        <v>82</v>
      </c>
      <c r="B15" s="6">
        <v>21916623</v>
      </c>
      <c r="C15" s="6">
        <v>21589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4" max="4" width="10.42578125" bestFit="1" customWidth="1"/>
    <col min="7" max="7" width="1.5703125" bestFit="1" customWidth="1"/>
    <col min="8" max="8" width="1.85546875" bestFit="1" customWidth="1"/>
    <col min="11" max="11" width="8.7109375" bestFit="1" customWidth="1"/>
    <col min="12" max="12" width="1.85546875" bestFit="1" customWidth="1"/>
    <col min="14" max="14" width="5.28515625" bestFit="1" customWidth="1"/>
    <col min="17" max="17" width="1.5703125" bestFit="1" customWidth="1"/>
    <col min="18" max="18" width="1.85546875" bestFit="1" customWidth="1"/>
    <col min="21" max="21" width="8.7109375" bestFit="1" customWidth="1"/>
    <col min="22" max="22" width="1.85546875" bestFit="1" customWidth="1"/>
  </cols>
  <sheetData>
    <row r="1" spans="1:22" ht="15" customHeight="1" x14ac:dyDescent="0.25">
      <c r="A1" s="7" t="s">
        <v>13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877</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1309</v>
      </c>
      <c r="B4" s="66" t="s">
        <v>5</v>
      </c>
      <c r="C4" s="66"/>
      <c r="D4" s="66"/>
      <c r="E4" s="66"/>
      <c r="F4" s="66"/>
      <c r="G4" s="66"/>
      <c r="H4" s="66"/>
      <c r="I4" s="66"/>
      <c r="J4" s="66"/>
      <c r="K4" s="66"/>
      <c r="L4" s="66"/>
      <c r="M4" s="66"/>
      <c r="N4" s="66"/>
      <c r="O4" s="66"/>
      <c r="P4" s="66"/>
      <c r="Q4" s="66"/>
      <c r="R4" s="66"/>
      <c r="S4" s="66"/>
      <c r="T4" s="66"/>
      <c r="U4" s="66"/>
      <c r="V4" s="66"/>
    </row>
    <row r="5" spans="1:22" ht="15" customHeight="1" x14ac:dyDescent="0.25">
      <c r="A5" s="14"/>
      <c r="B5" s="68" t="s">
        <v>880</v>
      </c>
      <c r="C5" s="68"/>
      <c r="D5" s="68"/>
      <c r="E5" s="68"/>
      <c r="F5" s="68"/>
      <c r="G5" s="68"/>
      <c r="H5" s="68"/>
      <c r="I5" s="68"/>
      <c r="J5" s="68"/>
      <c r="K5" s="68"/>
      <c r="L5" s="68"/>
      <c r="M5" s="68"/>
      <c r="N5" s="68"/>
      <c r="O5" s="68"/>
      <c r="P5" s="68"/>
      <c r="Q5" s="68"/>
      <c r="R5" s="68"/>
      <c r="S5" s="68"/>
      <c r="T5" s="68"/>
      <c r="U5" s="68"/>
      <c r="V5" s="68"/>
    </row>
    <row r="6" spans="1:22" x14ac:dyDescent="0.25">
      <c r="A6" s="14"/>
      <c r="B6" s="69"/>
      <c r="C6" s="69"/>
      <c r="D6" s="69"/>
      <c r="E6" s="69"/>
      <c r="F6" s="69"/>
      <c r="G6" s="69"/>
      <c r="H6" s="69"/>
      <c r="I6" s="69"/>
      <c r="J6" s="69"/>
      <c r="K6" s="69"/>
      <c r="L6" s="69"/>
      <c r="M6" s="69"/>
      <c r="N6" s="69"/>
      <c r="O6" s="69"/>
      <c r="P6" s="69"/>
      <c r="Q6" s="69"/>
      <c r="R6" s="69"/>
      <c r="S6" s="69"/>
      <c r="T6" s="69"/>
      <c r="U6" s="69"/>
      <c r="V6" s="69"/>
    </row>
    <row r="7" spans="1:22" x14ac:dyDescent="0.25">
      <c r="A7" s="14"/>
      <c r="B7" s="16"/>
      <c r="C7" s="16"/>
      <c r="D7" s="16"/>
      <c r="E7" s="16"/>
      <c r="F7" s="16"/>
      <c r="G7" s="16"/>
      <c r="H7" s="16"/>
      <c r="I7" s="16"/>
      <c r="J7" s="16"/>
      <c r="K7" s="16"/>
      <c r="L7" s="16"/>
      <c r="M7" s="16"/>
      <c r="N7" s="16"/>
      <c r="O7" s="16"/>
      <c r="P7" s="16"/>
      <c r="Q7" s="16"/>
      <c r="R7" s="16"/>
      <c r="S7" s="16"/>
      <c r="T7" s="16"/>
      <c r="U7" s="16"/>
      <c r="V7" s="16"/>
    </row>
    <row r="8" spans="1:22" x14ac:dyDescent="0.25">
      <c r="A8" s="14"/>
      <c r="B8" s="34"/>
      <c r="C8" s="34"/>
      <c r="D8" s="63" t="s">
        <v>881</v>
      </c>
      <c r="E8" s="63"/>
      <c r="F8" s="63"/>
      <c r="G8" s="63"/>
      <c r="H8" s="63"/>
      <c r="I8" s="63"/>
      <c r="J8" s="63"/>
      <c r="K8" s="63"/>
      <c r="L8" s="34"/>
      <c r="M8" s="34"/>
      <c r="N8" s="65" t="s">
        <v>882</v>
      </c>
      <c r="O8" s="65"/>
      <c r="P8" s="65"/>
      <c r="Q8" s="65"/>
      <c r="R8" s="65"/>
      <c r="S8" s="65"/>
      <c r="T8" s="65"/>
      <c r="U8" s="65"/>
      <c r="V8" s="34"/>
    </row>
    <row r="9" spans="1:22" x14ac:dyDescent="0.25">
      <c r="A9" s="14"/>
      <c r="B9" s="34"/>
      <c r="C9" s="34"/>
      <c r="D9" s="63" t="s">
        <v>581</v>
      </c>
      <c r="E9" s="63"/>
      <c r="F9" s="63"/>
      <c r="G9" s="63"/>
      <c r="H9" s="63"/>
      <c r="I9" s="63"/>
      <c r="J9" s="63"/>
      <c r="K9" s="63"/>
      <c r="L9" s="34"/>
      <c r="M9" s="34"/>
      <c r="N9" s="65" t="s">
        <v>883</v>
      </c>
      <c r="O9" s="65"/>
      <c r="P9" s="65"/>
      <c r="Q9" s="65"/>
      <c r="R9" s="65"/>
      <c r="S9" s="65"/>
      <c r="T9" s="65"/>
      <c r="U9" s="65"/>
      <c r="V9" s="34"/>
    </row>
    <row r="10" spans="1:22" x14ac:dyDescent="0.25">
      <c r="A10" s="14"/>
      <c r="B10" s="20"/>
      <c r="C10" s="20"/>
      <c r="D10" s="40"/>
      <c r="E10" s="40"/>
      <c r="F10" s="40"/>
      <c r="G10" s="40"/>
      <c r="H10" s="40"/>
      <c r="I10" s="40"/>
      <c r="J10" s="40"/>
      <c r="K10" s="40"/>
      <c r="L10" s="40"/>
      <c r="M10" s="40"/>
      <c r="N10" s="40"/>
      <c r="O10" s="40"/>
      <c r="P10" s="40"/>
      <c r="Q10" s="40"/>
      <c r="R10" s="40"/>
      <c r="S10" s="40"/>
      <c r="T10" s="40"/>
      <c r="U10" s="40"/>
      <c r="V10" s="20"/>
    </row>
    <row r="11" spans="1:22" x14ac:dyDescent="0.25">
      <c r="A11" s="14"/>
      <c r="B11" s="17" t="s">
        <v>233</v>
      </c>
      <c r="C11" s="18"/>
      <c r="D11" s="19" t="s">
        <v>884</v>
      </c>
      <c r="E11" s="18"/>
      <c r="F11" s="34"/>
      <c r="G11" s="34"/>
      <c r="H11" s="18"/>
      <c r="I11" s="18"/>
      <c r="J11" s="36" t="s">
        <v>885</v>
      </c>
      <c r="K11" s="36"/>
      <c r="L11" s="18"/>
      <c r="M11" s="18"/>
      <c r="N11" s="19" t="s">
        <v>886</v>
      </c>
      <c r="O11" s="18"/>
      <c r="P11" s="34"/>
      <c r="Q11" s="34"/>
      <c r="R11" s="18"/>
      <c r="S11" s="18"/>
      <c r="T11" s="36" t="s">
        <v>887</v>
      </c>
      <c r="U11" s="36"/>
      <c r="V11" s="18"/>
    </row>
    <row r="12" spans="1:22" x14ac:dyDescent="0.25">
      <c r="A12" s="14"/>
      <c r="B12" s="40"/>
      <c r="C12" s="40"/>
      <c r="D12" s="40"/>
      <c r="E12" s="40"/>
      <c r="F12" s="40"/>
      <c r="G12" s="40"/>
      <c r="H12" s="40"/>
      <c r="I12" s="40"/>
      <c r="J12" s="40"/>
      <c r="K12" s="40"/>
      <c r="L12" s="40"/>
      <c r="M12" s="40"/>
      <c r="N12" s="40"/>
      <c r="O12" s="40"/>
      <c r="P12" s="40"/>
      <c r="Q12" s="40"/>
      <c r="R12" s="40"/>
      <c r="S12" s="40"/>
      <c r="T12" s="40"/>
      <c r="U12" s="40"/>
      <c r="V12" s="20"/>
    </row>
    <row r="13" spans="1:22" x14ac:dyDescent="0.25">
      <c r="A13" s="14"/>
      <c r="B13" s="21" t="s">
        <v>888</v>
      </c>
      <c r="C13" s="22"/>
      <c r="D13" s="23"/>
      <c r="E13" s="22"/>
      <c r="F13" s="23"/>
      <c r="G13" s="28" t="s">
        <v>265</v>
      </c>
      <c r="H13" s="29" t="s">
        <v>234</v>
      </c>
      <c r="I13" s="22"/>
      <c r="J13" s="23"/>
      <c r="K13" s="28" t="s">
        <v>889</v>
      </c>
      <c r="L13" s="29" t="s">
        <v>234</v>
      </c>
      <c r="M13" s="22"/>
      <c r="N13" s="23"/>
      <c r="O13" s="22"/>
      <c r="P13" s="23"/>
      <c r="Q13" s="28" t="s">
        <v>265</v>
      </c>
      <c r="R13" s="29" t="s">
        <v>234</v>
      </c>
      <c r="S13" s="22"/>
      <c r="T13" s="23"/>
      <c r="U13" s="28" t="s">
        <v>889</v>
      </c>
      <c r="V13" s="29" t="s">
        <v>234</v>
      </c>
    </row>
    <row r="14" spans="1:22" ht="24" x14ac:dyDescent="0.25">
      <c r="A14" s="14"/>
      <c r="B14" s="24" t="s">
        <v>890</v>
      </c>
      <c r="C14" s="18"/>
      <c r="D14" s="16"/>
      <c r="E14" s="18"/>
      <c r="F14" s="16"/>
      <c r="G14" s="19" t="s">
        <v>265</v>
      </c>
      <c r="H14" s="15" t="s">
        <v>234</v>
      </c>
      <c r="I14" s="18"/>
      <c r="J14" s="16"/>
      <c r="K14" s="19" t="s">
        <v>891</v>
      </c>
      <c r="L14" s="15" t="s">
        <v>234</v>
      </c>
      <c r="M14" s="18"/>
      <c r="N14" s="16"/>
      <c r="O14" s="18"/>
      <c r="P14" s="16"/>
      <c r="Q14" s="19" t="s">
        <v>265</v>
      </c>
      <c r="R14" s="15" t="s">
        <v>234</v>
      </c>
      <c r="S14" s="18"/>
      <c r="T14" s="16"/>
      <c r="U14" s="19" t="s">
        <v>892</v>
      </c>
      <c r="V14" s="15" t="s">
        <v>234</v>
      </c>
    </row>
    <row r="15" spans="1:22" x14ac:dyDescent="0.25">
      <c r="A15" s="14"/>
      <c r="B15" s="21" t="s">
        <v>893</v>
      </c>
      <c r="C15" s="22"/>
      <c r="D15" s="23"/>
      <c r="E15" s="22"/>
      <c r="F15" s="23"/>
      <c r="G15" s="28" t="s">
        <v>265</v>
      </c>
      <c r="H15" s="29" t="s">
        <v>234</v>
      </c>
      <c r="I15" s="22"/>
      <c r="J15" s="23"/>
      <c r="K15" s="28" t="s">
        <v>894</v>
      </c>
      <c r="L15" s="29" t="s">
        <v>234</v>
      </c>
      <c r="M15" s="22"/>
      <c r="N15" s="23"/>
      <c r="O15" s="22"/>
      <c r="P15" s="23"/>
      <c r="Q15" s="28" t="s">
        <v>265</v>
      </c>
      <c r="R15" s="29" t="s">
        <v>234</v>
      </c>
      <c r="S15" s="22"/>
      <c r="T15" s="23"/>
      <c r="U15" s="28" t="s">
        <v>895</v>
      </c>
      <c r="V15" s="29" t="s">
        <v>234</v>
      </c>
    </row>
    <row r="16" spans="1:22" ht="24" x14ac:dyDescent="0.25">
      <c r="A16" s="14"/>
      <c r="B16" s="24" t="s">
        <v>896</v>
      </c>
      <c r="C16" s="18"/>
      <c r="D16" s="16"/>
      <c r="E16" s="18"/>
      <c r="F16" s="16"/>
      <c r="G16" s="19" t="s">
        <v>265</v>
      </c>
      <c r="H16" s="15" t="s">
        <v>234</v>
      </c>
      <c r="I16" s="18"/>
      <c r="J16" s="16"/>
      <c r="K16" s="19" t="s">
        <v>897</v>
      </c>
      <c r="L16" s="15" t="s">
        <v>234</v>
      </c>
      <c r="M16" s="18"/>
      <c r="N16" s="16"/>
      <c r="O16" s="18"/>
      <c r="P16" s="16"/>
      <c r="Q16" s="19" t="s">
        <v>265</v>
      </c>
      <c r="R16" s="15" t="s">
        <v>234</v>
      </c>
      <c r="S16" s="18"/>
      <c r="T16" s="16"/>
      <c r="U16" s="19" t="s">
        <v>898</v>
      </c>
      <c r="V16" s="15" t="s">
        <v>234</v>
      </c>
    </row>
    <row r="17" spans="1:22" x14ac:dyDescent="0.25">
      <c r="A17" s="14"/>
      <c r="B17" s="21" t="s">
        <v>899</v>
      </c>
      <c r="C17" s="22"/>
      <c r="D17" s="23"/>
      <c r="E17" s="22"/>
      <c r="F17" s="23"/>
      <c r="G17" s="28" t="s">
        <v>265</v>
      </c>
      <c r="H17" s="29" t="s">
        <v>234</v>
      </c>
      <c r="I17" s="22"/>
      <c r="J17" s="23"/>
      <c r="K17" s="28" t="s">
        <v>900</v>
      </c>
      <c r="L17" s="29" t="s">
        <v>234</v>
      </c>
      <c r="M17" s="22"/>
      <c r="N17" s="23"/>
      <c r="O17" s="22"/>
      <c r="P17" s="23"/>
      <c r="Q17" s="28" t="s">
        <v>265</v>
      </c>
      <c r="R17" s="29" t="s">
        <v>234</v>
      </c>
      <c r="S17" s="22"/>
      <c r="T17" s="23"/>
      <c r="U17" s="28" t="s">
        <v>900</v>
      </c>
      <c r="V17" s="29" t="s">
        <v>234</v>
      </c>
    </row>
    <row r="18" spans="1:22" x14ac:dyDescent="0.25">
      <c r="A18" s="14"/>
      <c r="B18" s="40"/>
      <c r="C18" s="40"/>
      <c r="D18" s="40"/>
      <c r="E18" s="40"/>
      <c r="F18" s="40"/>
      <c r="G18" s="40"/>
      <c r="H18" s="40"/>
      <c r="I18" s="40"/>
      <c r="J18" s="40"/>
      <c r="K18" s="40"/>
      <c r="L18" s="40"/>
      <c r="M18" s="40"/>
      <c r="N18" s="40"/>
      <c r="O18" s="40"/>
      <c r="P18" s="40"/>
      <c r="Q18" s="40"/>
      <c r="R18" s="40"/>
      <c r="S18" s="40"/>
      <c r="T18" s="40"/>
      <c r="U18" s="40"/>
      <c r="V18" s="20"/>
    </row>
  </sheetData>
  <mergeCells count="24">
    <mergeCell ref="B12:U12"/>
    <mergeCell ref="B18:U18"/>
    <mergeCell ref="A1:A2"/>
    <mergeCell ref="B1:V1"/>
    <mergeCell ref="B2:V2"/>
    <mergeCell ref="B3:V3"/>
    <mergeCell ref="A4:A18"/>
    <mergeCell ref="B4:V4"/>
    <mergeCell ref="B5:V5"/>
    <mergeCell ref="B6:V6"/>
    <mergeCell ref="N8:U8"/>
    <mergeCell ref="N9:U9"/>
    <mergeCell ref="V8:V9"/>
    <mergeCell ref="D10:U10"/>
    <mergeCell ref="F11:G11"/>
    <mergeCell ref="J11:K11"/>
    <mergeCell ref="P11:Q11"/>
    <mergeCell ref="T11:U11"/>
    <mergeCell ref="B8:B9"/>
    <mergeCell ref="C8:C9"/>
    <mergeCell ref="D8:K8"/>
    <mergeCell ref="D9:K9"/>
    <mergeCell ref="L8:L9"/>
    <mergeCell ref="M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2" width="36.5703125" bestFit="1" customWidth="1"/>
    <col min="3" max="3" width="1.85546875" bestFit="1" customWidth="1"/>
    <col min="5" max="5" width="8.7109375" bestFit="1" customWidth="1"/>
    <col min="6" max="7" width="1.85546875" bestFit="1" customWidth="1"/>
    <col min="9" max="9" width="5.28515625" bestFit="1" customWidth="1"/>
    <col min="10" max="11" width="1.85546875" bestFit="1" customWidth="1"/>
    <col min="12" max="12" width="6.28515625" bestFit="1" customWidth="1"/>
    <col min="15" max="15" width="8.7109375" bestFit="1" customWidth="1"/>
    <col min="16" max="17" width="1.85546875" bestFit="1" customWidth="1"/>
    <col min="19" max="19" width="6.5703125" bestFit="1" customWidth="1"/>
    <col min="20" max="21" width="1.85546875" bestFit="1" customWidth="1"/>
    <col min="22" max="22" width="8" bestFit="1" customWidth="1"/>
  </cols>
  <sheetData>
    <row r="1" spans="1:22" ht="15" customHeight="1" x14ac:dyDescent="0.25">
      <c r="A1" s="7" t="s">
        <v>131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723</v>
      </c>
      <c r="B3" s="66" t="s">
        <v>5</v>
      </c>
      <c r="C3" s="66"/>
      <c r="D3" s="66"/>
      <c r="E3" s="66"/>
      <c r="F3" s="66"/>
      <c r="G3" s="66"/>
      <c r="H3" s="66"/>
      <c r="I3" s="66"/>
      <c r="J3" s="66"/>
      <c r="K3" s="66"/>
      <c r="L3" s="66"/>
      <c r="M3" s="66"/>
      <c r="N3" s="66"/>
      <c r="O3" s="66"/>
      <c r="P3" s="66"/>
      <c r="Q3" s="66"/>
      <c r="R3" s="66"/>
      <c r="S3" s="66"/>
      <c r="T3" s="66"/>
      <c r="U3" s="66"/>
      <c r="V3" s="66"/>
    </row>
    <row r="4" spans="1:22" ht="15" customHeight="1" x14ac:dyDescent="0.25">
      <c r="A4" s="14" t="s">
        <v>1311</v>
      </c>
      <c r="B4" s="66" t="s">
        <v>5</v>
      </c>
      <c r="C4" s="66"/>
      <c r="D4" s="66"/>
      <c r="E4" s="66"/>
      <c r="F4" s="66"/>
      <c r="G4" s="66"/>
      <c r="H4" s="66"/>
      <c r="I4" s="66"/>
      <c r="J4" s="66"/>
      <c r="K4" s="66"/>
      <c r="L4" s="66"/>
      <c r="M4" s="66"/>
      <c r="N4" s="66"/>
      <c r="O4" s="66"/>
      <c r="P4" s="66"/>
      <c r="Q4" s="66"/>
      <c r="R4" s="66"/>
      <c r="S4" s="66"/>
      <c r="T4" s="66"/>
      <c r="U4" s="66"/>
      <c r="V4" s="66"/>
    </row>
    <row r="5" spans="1:22" ht="15" customHeight="1" x14ac:dyDescent="0.25">
      <c r="A5" s="14"/>
      <c r="B5" s="68" t="s">
        <v>903</v>
      </c>
      <c r="C5" s="68"/>
      <c r="D5" s="68"/>
      <c r="E5" s="68"/>
      <c r="F5" s="68"/>
      <c r="G5" s="68"/>
      <c r="H5" s="68"/>
      <c r="I5" s="68"/>
      <c r="J5" s="68"/>
      <c r="K5" s="68"/>
      <c r="L5" s="68"/>
      <c r="M5" s="68"/>
      <c r="N5" s="68"/>
      <c r="O5" s="68"/>
      <c r="P5" s="68"/>
      <c r="Q5" s="68"/>
      <c r="R5" s="68"/>
      <c r="S5" s="68"/>
      <c r="T5" s="68"/>
      <c r="U5" s="68"/>
      <c r="V5" s="68"/>
    </row>
    <row r="6" spans="1:22" x14ac:dyDescent="0.25">
      <c r="A6" s="14"/>
      <c r="B6" s="69"/>
      <c r="C6" s="69"/>
      <c r="D6" s="69"/>
      <c r="E6" s="69"/>
      <c r="F6" s="69"/>
      <c r="G6" s="69"/>
      <c r="H6" s="69"/>
      <c r="I6" s="69"/>
      <c r="J6" s="69"/>
      <c r="K6" s="69"/>
      <c r="L6" s="69"/>
      <c r="M6" s="69"/>
      <c r="N6" s="69"/>
      <c r="O6" s="69"/>
      <c r="P6" s="69"/>
      <c r="Q6" s="69"/>
      <c r="R6" s="69"/>
      <c r="S6" s="69"/>
      <c r="T6" s="69"/>
      <c r="U6" s="69"/>
      <c r="V6" s="69"/>
    </row>
    <row r="7" spans="1:22" x14ac:dyDescent="0.25">
      <c r="A7" s="14"/>
      <c r="B7" s="16"/>
      <c r="C7" s="16"/>
      <c r="D7" s="16"/>
      <c r="E7" s="16"/>
      <c r="F7" s="16"/>
      <c r="G7" s="16"/>
      <c r="H7" s="16"/>
      <c r="I7" s="16"/>
      <c r="J7" s="16"/>
      <c r="K7" s="16"/>
      <c r="L7" s="16"/>
      <c r="M7" s="16"/>
      <c r="N7" s="16"/>
      <c r="O7" s="16"/>
      <c r="P7" s="16"/>
      <c r="Q7" s="16"/>
      <c r="R7" s="16"/>
      <c r="S7" s="16"/>
      <c r="T7" s="16"/>
      <c r="U7" s="16"/>
      <c r="V7" s="16"/>
    </row>
    <row r="8" spans="1:22" x14ac:dyDescent="0.25">
      <c r="A8" s="14"/>
      <c r="B8" s="18"/>
      <c r="C8" s="18" t="s">
        <v>234</v>
      </c>
      <c r="D8" s="43" t="s">
        <v>252</v>
      </c>
      <c r="E8" s="43"/>
      <c r="F8" s="43"/>
      <c r="G8" s="43"/>
      <c r="H8" s="43"/>
      <c r="I8" s="43"/>
      <c r="J8" s="43"/>
      <c r="K8" s="43"/>
      <c r="L8" s="43"/>
      <c r="M8" s="18"/>
      <c r="N8" s="43" t="s">
        <v>276</v>
      </c>
      <c r="O8" s="43"/>
      <c r="P8" s="43"/>
      <c r="Q8" s="43"/>
      <c r="R8" s="43"/>
      <c r="S8" s="43"/>
      <c r="T8" s="43"/>
      <c r="U8" s="43"/>
      <c r="V8" s="43"/>
    </row>
    <row r="9" spans="1:22" x14ac:dyDescent="0.25">
      <c r="A9" s="14"/>
      <c r="B9" s="33" t="s">
        <v>233</v>
      </c>
      <c r="C9" s="34" t="s">
        <v>234</v>
      </c>
      <c r="D9" s="63" t="s">
        <v>540</v>
      </c>
      <c r="E9" s="63"/>
      <c r="F9" s="34"/>
      <c r="G9" s="34" t="s">
        <v>234</v>
      </c>
      <c r="H9" s="63" t="s">
        <v>904</v>
      </c>
      <c r="I9" s="63"/>
      <c r="J9" s="34"/>
      <c r="K9" s="34" t="s">
        <v>234</v>
      </c>
      <c r="L9" s="62" t="s">
        <v>905</v>
      </c>
      <c r="M9" s="34"/>
      <c r="N9" s="63" t="s">
        <v>540</v>
      </c>
      <c r="O9" s="63"/>
      <c r="P9" s="34"/>
      <c r="Q9" s="34" t="s">
        <v>234</v>
      </c>
      <c r="R9" s="63" t="s">
        <v>904</v>
      </c>
      <c r="S9" s="63"/>
      <c r="T9" s="34"/>
      <c r="U9" s="34" t="s">
        <v>234</v>
      </c>
      <c r="V9" s="62" t="s">
        <v>907</v>
      </c>
    </row>
    <row r="10" spans="1:22" x14ac:dyDescent="0.25">
      <c r="A10" s="14"/>
      <c r="B10" s="33"/>
      <c r="C10" s="34"/>
      <c r="D10" s="63"/>
      <c r="E10" s="63"/>
      <c r="F10" s="34"/>
      <c r="G10" s="34"/>
      <c r="H10" s="63" t="s">
        <v>905</v>
      </c>
      <c r="I10" s="63"/>
      <c r="J10" s="34"/>
      <c r="K10" s="34"/>
      <c r="L10" s="62" t="s">
        <v>359</v>
      </c>
      <c r="M10" s="34"/>
      <c r="N10" s="63"/>
      <c r="O10" s="63"/>
      <c r="P10" s="34"/>
      <c r="Q10" s="34"/>
      <c r="R10" s="63" t="s">
        <v>905</v>
      </c>
      <c r="S10" s="63"/>
      <c r="T10" s="34"/>
      <c r="U10" s="34"/>
      <c r="V10" s="62" t="s">
        <v>908</v>
      </c>
    </row>
    <row r="11" spans="1:22" x14ac:dyDescent="0.25">
      <c r="A11" s="14"/>
      <c r="B11" s="33"/>
      <c r="C11" s="34"/>
      <c r="D11" s="63"/>
      <c r="E11" s="63"/>
      <c r="F11" s="34"/>
      <c r="G11" s="34"/>
      <c r="H11" s="63" t="s">
        <v>906</v>
      </c>
      <c r="I11" s="63"/>
      <c r="J11" s="34"/>
      <c r="K11" s="34"/>
      <c r="L11" s="62"/>
      <c r="M11" s="34"/>
      <c r="N11" s="63"/>
      <c r="O11" s="63"/>
      <c r="P11" s="34"/>
      <c r="Q11" s="34"/>
      <c r="R11" s="63" t="s">
        <v>906</v>
      </c>
      <c r="S11" s="63"/>
      <c r="T11" s="34"/>
      <c r="U11" s="34"/>
      <c r="V11" s="62"/>
    </row>
    <row r="12" spans="1:22" x14ac:dyDescent="0.25">
      <c r="A12" s="14"/>
      <c r="B12" s="40"/>
      <c r="C12" s="40"/>
      <c r="D12" s="40"/>
      <c r="E12" s="40"/>
      <c r="F12" s="40"/>
      <c r="G12" s="40"/>
      <c r="H12" s="40"/>
      <c r="I12" s="40"/>
      <c r="J12" s="40"/>
      <c r="K12" s="40"/>
      <c r="L12" s="40"/>
      <c r="M12" s="40"/>
      <c r="N12" s="40"/>
      <c r="O12" s="40"/>
      <c r="P12" s="40"/>
      <c r="Q12" s="40"/>
      <c r="R12" s="40"/>
      <c r="S12" s="40"/>
      <c r="T12" s="40"/>
      <c r="U12" s="40"/>
      <c r="V12" s="40"/>
    </row>
    <row r="13" spans="1:22" ht="24" x14ac:dyDescent="0.25">
      <c r="A13" s="14"/>
      <c r="B13" s="21" t="s">
        <v>909</v>
      </c>
      <c r="C13" s="22" t="s">
        <v>234</v>
      </c>
      <c r="D13" s="23"/>
      <c r="E13" s="134">
        <v>15464</v>
      </c>
      <c r="F13" s="29" t="s">
        <v>234</v>
      </c>
      <c r="G13" s="22" t="s">
        <v>234</v>
      </c>
      <c r="H13" s="23"/>
      <c r="I13" s="28" t="s">
        <v>910</v>
      </c>
      <c r="J13" s="29" t="s">
        <v>234</v>
      </c>
      <c r="K13" s="22" t="s">
        <v>234</v>
      </c>
      <c r="L13" s="136">
        <v>3.2000000000000001E-2</v>
      </c>
      <c r="M13" s="22"/>
      <c r="N13" s="23"/>
      <c r="O13" s="134">
        <v>15464</v>
      </c>
      <c r="P13" s="29" t="s">
        <v>234</v>
      </c>
      <c r="Q13" s="22" t="s">
        <v>234</v>
      </c>
      <c r="R13" s="23"/>
      <c r="S13" s="28" t="s">
        <v>911</v>
      </c>
      <c r="T13" s="29" t="s">
        <v>234</v>
      </c>
      <c r="U13" s="22" t="s">
        <v>234</v>
      </c>
      <c r="V13" s="135" t="s">
        <v>912</v>
      </c>
    </row>
    <row r="14" spans="1:22" ht="24" x14ac:dyDescent="0.25">
      <c r="A14" s="14"/>
      <c r="B14" s="24" t="s">
        <v>913</v>
      </c>
      <c r="C14" s="18" t="s">
        <v>234</v>
      </c>
      <c r="D14" s="16"/>
      <c r="E14" s="26">
        <v>15464</v>
      </c>
      <c r="F14" s="15" t="s">
        <v>234</v>
      </c>
      <c r="G14" s="18" t="s">
        <v>234</v>
      </c>
      <c r="H14" s="16"/>
      <c r="I14" s="19" t="s">
        <v>914</v>
      </c>
      <c r="J14" s="15" t="s">
        <v>234</v>
      </c>
      <c r="K14" s="18" t="s">
        <v>234</v>
      </c>
      <c r="L14" s="137">
        <v>3.04E-2</v>
      </c>
      <c r="M14" s="18"/>
      <c r="N14" s="16"/>
      <c r="O14" s="26">
        <v>15464</v>
      </c>
      <c r="P14" s="15" t="s">
        <v>234</v>
      </c>
      <c r="Q14" s="18" t="s">
        <v>234</v>
      </c>
      <c r="R14" s="16"/>
      <c r="S14" s="19" t="s">
        <v>915</v>
      </c>
      <c r="T14" s="15" t="s">
        <v>234</v>
      </c>
      <c r="U14" s="18" t="s">
        <v>234</v>
      </c>
      <c r="V14" s="62" t="s">
        <v>916</v>
      </c>
    </row>
    <row r="15" spans="1:22" ht="24" x14ac:dyDescent="0.25">
      <c r="A15" s="14"/>
      <c r="B15" s="21" t="s">
        <v>917</v>
      </c>
      <c r="C15" s="22" t="s">
        <v>234</v>
      </c>
      <c r="D15" s="23"/>
      <c r="E15" s="30">
        <v>15464</v>
      </c>
      <c r="F15" s="29" t="s">
        <v>234</v>
      </c>
      <c r="G15" s="22" t="s">
        <v>234</v>
      </c>
      <c r="H15" s="23"/>
      <c r="I15" s="28" t="s">
        <v>918</v>
      </c>
      <c r="J15" s="29" t="s">
        <v>234</v>
      </c>
      <c r="K15" s="22" t="s">
        <v>234</v>
      </c>
      <c r="L15" s="136">
        <v>2.6499999999999999E-2</v>
      </c>
      <c r="M15" s="22"/>
      <c r="N15" s="23"/>
      <c r="O15" s="30">
        <v>15464</v>
      </c>
      <c r="P15" s="29" t="s">
        <v>234</v>
      </c>
      <c r="Q15" s="22" t="s">
        <v>234</v>
      </c>
      <c r="R15" s="23"/>
      <c r="S15" s="28" t="s">
        <v>919</v>
      </c>
      <c r="T15" s="29" t="s">
        <v>234</v>
      </c>
      <c r="U15" s="22" t="s">
        <v>234</v>
      </c>
      <c r="V15" s="135" t="s">
        <v>920</v>
      </c>
    </row>
    <row r="16" spans="1:22" ht="24.75" thickBot="1" x14ac:dyDescent="0.3">
      <c r="A16" s="14"/>
      <c r="B16" s="24" t="s">
        <v>921</v>
      </c>
      <c r="C16" s="18" t="s">
        <v>234</v>
      </c>
      <c r="D16" s="16"/>
      <c r="E16" s="26">
        <v>10310</v>
      </c>
      <c r="F16" s="15" t="s">
        <v>234</v>
      </c>
      <c r="G16" s="18" t="s">
        <v>234</v>
      </c>
      <c r="H16" s="16"/>
      <c r="I16" s="19" t="s">
        <v>922</v>
      </c>
      <c r="J16" s="15" t="s">
        <v>234</v>
      </c>
      <c r="K16" s="18" t="s">
        <v>234</v>
      </c>
      <c r="L16" s="137">
        <v>1.9E-2</v>
      </c>
      <c r="M16" s="18"/>
      <c r="N16" s="16"/>
      <c r="O16" s="26">
        <v>10310</v>
      </c>
      <c r="P16" s="15" t="s">
        <v>234</v>
      </c>
      <c r="Q16" s="18" t="s">
        <v>234</v>
      </c>
      <c r="R16" s="16"/>
      <c r="S16" s="19" t="s">
        <v>923</v>
      </c>
      <c r="T16" s="15" t="s">
        <v>234</v>
      </c>
      <c r="U16" s="18" t="s">
        <v>234</v>
      </c>
      <c r="V16" s="62" t="s">
        <v>924</v>
      </c>
    </row>
    <row r="17" spans="1:22" x14ac:dyDescent="0.25">
      <c r="A17" s="14"/>
      <c r="B17" s="20"/>
      <c r="C17" s="20" t="s">
        <v>234</v>
      </c>
      <c r="D17" s="56"/>
      <c r="E17" s="40"/>
      <c r="F17" s="40"/>
      <c r="G17" s="40"/>
      <c r="H17" s="40"/>
      <c r="I17" s="40"/>
      <c r="J17" s="20"/>
      <c r="K17" s="20" t="s">
        <v>234</v>
      </c>
      <c r="L17" s="20"/>
      <c r="M17" s="20"/>
      <c r="N17" s="56"/>
      <c r="O17" s="40"/>
      <c r="P17" s="40"/>
      <c r="Q17" s="40"/>
      <c r="R17" s="40"/>
      <c r="S17" s="40"/>
      <c r="T17" s="20"/>
      <c r="U17" s="20" t="s">
        <v>234</v>
      </c>
      <c r="V17" s="20"/>
    </row>
    <row r="18" spans="1:22" x14ac:dyDescent="0.25">
      <c r="A18" s="14"/>
      <c r="B18" s="64"/>
      <c r="C18" s="22" t="s">
        <v>234</v>
      </c>
      <c r="D18" s="23"/>
      <c r="E18" s="28" t="s">
        <v>925</v>
      </c>
      <c r="F18" s="29" t="s">
        <v>234</v>
      </c>
      <c r="G18" s="22" t="s">
        <v>234</v>
      </c>
      <c r="H18" s="23"/>
      <c r="I18" s="28" t="s">
        <v>926</v>
      </c>
      <c r="J18" s="29" t="s">
        <v>234</v>
      </c>
      <c r="K18" s="22" t="s">
        <v>234</v>
      </c>
      <c r="L18" s="23"/>
      <c r="M18" s="22"/>
      <c r="N18" s="23"/>
      <c r="O18" s="28" t="s">
        <v>925</v>
      </c>
      <c r="P18" s="29" t="s">
        <v>234</v>
      </c>
      <c r="Q18" s="22" t="s">
        <v>234</v>
      </c>
      <c r="R18" s="23"/>
      <c r="S18" s="28" t="s">
        <v>927</v>
      </c>
      <c r="T18" s="29" t="s">
        <v>234</v>
      </c>
      <c r="U18" s="22" t="s">
        <v>234</v>
      </c>
    </row>
  </sheetData>
  <mergeCells count="32">
    <mergeCell ref="E17:I17"/>
    <mergeCell ref="O17:S17"/>
    <mergeCell ref="A1:A2"/>
    <mergeCell ref="B1:V1"/>
    <mergeCell ref="B2:V2"/>
    <mergeCell ref="B3:V3"/>
    <mergeCell ref="A4:A18"/>
    <mergeCell ref="B4:V4"/>
    <mergeCell ref="B5:V5"/>
    <mergeCell ref="B6:V6"/>
    <mergeCell ref="R9:S9"/>
    <mergeCell ref="R10:S10"/>
    <mergeCell ref="R11:S11"/>
    <mergeCell ref="T9:T11"/>
    <mergeCell ref="U9:U11"/>
    <mergeCell ref="B12:V12"/>
    <mergeCell ref="J9:J11"/>
    <mergeCell ref="K9:K11"/>
    <mergeCell ref="M9:M11"/>
    <mergeCell ref="N9:O11"/>
    <mergeCell ref="P9:P11"/>
    <mergeCell ref="Q9:Q11"/>
    <mergeCell ref="D8:L8"/>
    <mergeCell ref="N8:V8"/>
    <mergeCell ref="B9:B11"/>
    <mergeCell ref="C9:C11"/>
    <mergeCell ref="D9:E11"/>
    <mergeCell ref="F9:F11"/>
    <mergeCell ref="G9:G11"/>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11.140625" customWidth="1"/>
    <col min="6" max="6" width="2.42578125" customWidth="1"/>
    <col min="7" max="7" width="2.28515625" customWidth="1"/>
    <col min="8" max="8" width="11.5703125" customWidth="1"/>
    <col min="9" max="9" width="11.140625" customWidth="1"/>
    <col min="10" max="10" width="2.42578125" customWidth="1"/>
    <col min="11" max="12" width="11.5703125" customWidth="1"/>
    <col min="13" max="13" width="11.140625" customWidth="1"/>
    <col min="14" max="14" width="2.42578125" customWidth="1"/>
    <col min="15" max="15" width="2.28515625" customWidth="1"/>
    <col min="16" max="16" width="11.5703125" customWidth="1"/>
    <col min="17" max="17" width="11.140625" customWidth="1"/>
    <col min="18" max="18" width="2.42578125" customWidth="1"/>
    <col min="19" max="20" width="11.5703125" customWidth="1"/>
    <col min="21" max="21" width="10" customWidth="1"/>
    <col min="22" max="22" width="2.42578125" customWidth="1"/>
    <col min="23" max="24" width="11.5703125" customWidth="1"/>
    <col min="25" max="25" width="10" customWidth="1"/>
    <col min="26" max="27" width="2.28515625" customWidth="1"/>
    <col min="28" max="28" width="11.5703125" customWidth="1"/>
    <col min="29" max="29" width="11.140625" customWidth="1"/>
    <col min="30" max="31" width="2.28515625" customWidth="1"/>
    <col min="32" max="32" width="11.5703125" customWidth="1"/>
    <col min="33" max="33" width="8.28515625" customWidth="1"/>
    <col min="34" max="34" width="2.28515625" customWidth="1"/>
  </cols>
  <sheetData>
    <row r="1" spans="1:34" ht="15" customHeight="1" x14ac:dyDescent="0.25">
      <c r="A1" s="7" t="s">
        <v>13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723</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x14ac:dyDescent="0.25">
      <c r="A4" s="14" t="s">
        <v>1313</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ht="15" customHeight="1" x14ac:dyDescent="0.25">
      <c r="A5" s="14"/>
      <c r="B5" s="68" t="s">
        <v>947</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x14ac:dyDescent="0.25">
      <c r="A6" s="14"/>
      <c r="B6" s="70"/>
      <c r="C6" s="70"/>
      <c r="D6" s="70"/>
      <c r="E6" s="70"/>
      <c r="F6" s="70"/>
      <c r="G6" s="70"/>
      <c r="H6" s="70"/>
      <c r="I6" s="70"/>
      <c r="J6" s="70"/>
      <c r="K6" s="70"/>
      <c r="L6" s="70"/>
      <c r="M6" s="70"/>
      <c r="N6" s="70"/>
      <c r="O6" s="70"/>
      <c r="P6" s="70"/>
      <c r="Q6" s="70"/>
      <c r="R6" s="70"/>
      <c r="S6" s="70"/>
      <c r="T6" s="70"/>
      <c r="U6" s="70"/>
      <c r="V6" s="70"/>
      <c r="W6" s="70"/>
      <c r="X6" s="70"/>
      <c r="Y6" s="70"/>
      <c r="Z6" s="70"/>
      <c r="AA6" s="70"/>
      <c r="AB6" s="70"/>
      <c r="AC6" s="70"/>
      <c r="AD6" s="70"/>
      <c r="AE6" s="70"/>
      <c r="AF6" s="70"/>
      <c r="AG6" s="70"/>
      <c r="AH6" s="70"/>
    </row>
    <row r="7" spans="1:34" x14ac:dyDescent="0.25">
      <c r="A7" s="14"/>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ht="15.75" thickBot="1" x14ac:dyDescent="0.3">
      <c r="A8" s="14"/>
      <c r="B8" s="18"/>
      <c r="C8" s="18" t="s">
        <v>234</v>
      </c>
      <c r="D8" s="60" t="s">
        <v>948</v>
      </c>
      <c r="E8" s="60"/>
      <c r="F8" s="60"/>
      <c r="G8" s="60"/>
      <c r="H8" s="60"/>
      <c r="I8" s="60"/>
      <c r="J8" s="60"/>
      <c r="K8" s="60"/>
      <c r="L8" s="60"/>
      <c r="M8" s="60"/>
      <c r="N8" s="60"/>
      <c r="O8" s="60"/>
      <c r="P8" s="60"/>
      <c r="Q8" s="60"/>
      <c r="R8" s="60"/>
      <c r="S8" s="60"/>
      <c r="T8" s="60"/>
      <c r="U8" s="60"/>
      <c r="V8" s="60"/>
      <c r="W8" s="60"/>
      <c r="X8" s="60"/>
      <c r="Y8" s="60"/>
      <c r="Z8" s="18"/>
      <c r="AA8" s="18" t="s">
        <v>234</v>
      </c>
      <c r="AB8" s="34"/>
      <c r="AC8" s="34"/>
      <c r="AD8" s="18"/>
      <c r="AE8" s="18" t="s">
        <v>234</v>
      </c>
      <c r="AF8" s="60" t="s">
        <v>949</v>
      </c>
      <c r="AG8" s="60"/>
      <c r="AH8" s="34"/>
    </row>
    <row r="9" spans="1:34" x14ac:dyDescent="0.25">
      <c r="A9" s="14"/>
      <c r="B9" s="20"/>
      <c r="C9" s="20" t="s">
        <v>234</v>
      </c>
      <c r="D9" s="56"/>
      <c r="E9" s="40"/>
      <c r="F9" s="40"/>
      <c r="G9" s="40"/>
      <c r="H9" s="40"/>
      <c r="I9" s="40"/>
      <c r="J9" s="40"/>
      <c r="K9" s="40"/>
      <c r="L9" s="40"/>
      <c r="M9" s="40"/>
      <c r="N9" s="40"/>
      <c r="O9" s="40"/>
      <c r="P9" s="40"/>
      <c r="Q9" s="40"/>
      <c r="R9" s="40"/>
      <c r="S9" s="40"/>
      <c r="T9" s="40"/>
      <c r="U9" s="40"/>
      <c r="V9" s="40"/>
      <c r="W9" s="40"/>
      <c r="X9" s="40"/>
      <c r="Y9" s="40"/>
      <c r="Z9" s="20"/>
      <c r="AA9" s="20" t="s">
        <v>234</v>
      </c>
      <c r="AB9" s="20"/>
      <c r="AC9" s="20"/>
      <c r="AD9" s="20"/>
      <c r="AE9" s="20" t="s">
        <v>234</v>
      </c>
      <c r="AF9" s="60" t="s">
        <v>950</v>
      </c>
      <c r="AG9" s="60"/>
      <c r="AH9" s="34"/>
    </row>
    <row r="10" spans="1:34" x14ac:dyDescent="0.25">
      <c r="A10" s="14"/>
      <c r="B10" s="143"/>
      <c r="C10" s="34" t="s">
        <v>234</v>
      </c>
      <c r="D10" s="60" t="s">
        <v>953</v>
      </c>
      <c r="E10" s="60"/>
      <c r="F10" s="34"/>
      <c r="G10" s="34" t="s">
        <v>234</v>
      </c>
      <c r="H10" s="149">
        <v>17.100000000000001</v>
      </c>
      <c r="I10" s="149"/>
      <c r="J10" s="34"/>
      <c r="K10" s="34"/>
      <c r="L10" s="149">
        <v>7.5</v>
      </c>
      <c r="M10" s="149"/>
      <c r="N10" s="34"/>
      <c r="O10" s="34"/>
      <c r="P10" s="149">
        <v>4.0199999999999996</v>
      </c>
      <c r="Q10" s="149"/>
      <c r="R10" s="34"/>
      <c r="S10" s="34"/>
      <c r="T10" s="149">
        <v>3</v>
      </c>
      <c r="U10" s="149"/>
      <c r="V10" s="34"/>
      <c r="W10" s="34"/>
      <c r="X10" s="149">
        <v>2.5499999999999998</v>
      </c>
      <c r="Y10" s="149"/>
      <c r="Z10" s="34"/>
      <c r="AA10" s="34" t="s">
        <v>234</v>
      </c>
      <c r="AB10" s="60" t="s">
        <v>129</v>
      </c>
      <c r="AC10" s="60"/>
      <c r="AD10" s="34"/>
      <c r="AE10" s="34" t="s">
        <v>234</v>
      </c>
      <c r="AF10" s="60" t="s">
        <v>951</v>
      </c>
      <c r="AG10" s="60"/>
      <c r="AH10" s="34"/>
    </row>
    <row r="11" spans="1:34" x14ac:dyDescent="0.25">
      <c r="A11" s="14"/>
      <c r="B11" s="144" t="s">
        <v>952</v>
      </c>
      <c r="C11" s="34"/>
      <c r="D11" s="60"/>
      <c r="E11" s="60"/>
      <c r="F11" s="34"/>
      <c r="G11" s="34"/>
      <c r="H11" s="149"/>
      <c r="I11" s="149"/>
      <c r="J11" s="34"/>
      <c r="K11" s="34"/>
      <c r="L11" s="149"/>
      <c r="M11" s="149"/>
      <c r="N11" s="34"/>
      <c r="O11" s="34"/>
      <c r="P11" s="149"/>
      <c r="Q11" s="149"/>
      <c r="R11" s="34"/>
      <c r="S11" s="34"/>
      <c r="T11" s="149"/>
      <c r="U11" s="149"/>
      <c r="V11" s="34"/>
      <c r="W11" s="34"/>
      <c r="X11" s="149"/>
      <c r="Y11" s="149"/>
      <c r="Z11" s="34"/>
      <c r="AA11" s="34"/>
      <c r="AB11" s="60"/>
      <c r="AC11" s="60"/>
      <c r="AD11" s="34"/>
      <c r="AE11" s="34"/>
      <c r="AF11" s="77"/>
      <c r="AG11" s="77"/>
      <c r="AH11" s="34"/>
    </row>
    <row r="12" spans="1:34"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20"/>
    </row>
    <row r="13" spans="1:34" x14ac:dyDescent="0.25">
      <c r="A13" s="14"/>
      <c r="B13" s="46" t="s">
        <v>954</v>
      </c>
      <c r="C13" s="22" t="s">
        <v>234</v>
      </c>
      <c r="D13" s="22"/>
      <c r="E13" s="55">
        <v>691882</v>
      </c>
      <c r="F13" s="51" t="s">
        <v>234</v>
      </c>
      <c r="G13" s="22" t="s">
        <v>234</v>
      </c>
      <c r="H13" s="22"/>
      <c r="I13" s="55">
        <v>116640</v>
      </c>
      <c r="J13" s="51" t="s">
        <v>234</v>
      </c>
      <c r="K13" s="22"/>
      <c r="L13" s="22"/>
      <c r="M13" s="55">
        <v>120190</v>
      </c>
      <c r="N13" s="51" t="s">
        <v>234</v>
      </c>
      <c r="O13" s="22"/>
      <c r="P13" s="22"/>
      <c r="Q13" s="55">
        <v>68910</v>
      </c>
      <c r="R13" s="51" t="s">
        <v>234</v>
      </c>
      <c r="S13" s="22"/>
      <c r="T13" s="22"/>
      <c r="U13" s="55">
        <v>38200</v>
      </c>
      <c r="V13" s="51" t="s">
        <v>234</v>
      </c>
      <c r="W13" s="22"/>
      <c r="X13" s="22"/>
      <c r="Y13" s="50" t="s">
        <v>955</v>
      </c>
      <c r="Z13" s="51" t="s">
        <v>234</v>
      </c>
      <c r="AA13" s="22" t="s">
        <v>234</v>
      </c>
      <c r="AB13" s="22"/>
      <c r="AC13" s="50" t="s">
        <v>956</v>
      </c>
      <c r="AD13" s="51" t="s">
        <v>234</v>
      </c>
      <c r="AE13" s="22" t="s">
        <v>234</v>
      </c>
      <c r="AF13" s="22"/>
      <c r="AG13" s="50" t="s">
        <v>957</v>
      </c>
      <c r="AH13" s="51" t="s">
        <v>234</v>
      </c>
    </row>
    <row r="14" spans="1:34" x14ac:dyDescent="0.25">
      <c r="A14" s="14"/>
      <c r="B14" s="145" t="s">
        <v>958</v>
      </c>
      <c r="C14" s="18" t="s">
        <v>234</v>
      </c>
      <c r="D14" s="18"/>
      <c r="E14" s="48" t="s">
        <v>265</v>
      </c>
      <c r="F14" s="44" t="s">
        <v>234</v>
      </c>
      <c r="G14" s="18" t="s">
        <v>234</v>
      </c>
      <c r="H14" s="18"/>
      <c r="I14" s="48" t="s">
        <v>959</v>
      </c>
      <c r="J14" s="44" t="s">
        <v>739</v>
      </c>
      <c r="K14" s="18"/>
      <c r="L14" s="18"/>
      <c r="M14" s="48" t="s">
        <v>959</v>
      </c>
      <c r="N14" s="44" t="s">
        <v>739</v>
      </c>
      <c r="O14" s="18"/>
      <c r="P14" s="18"/>
      <c r="Q14" s="48" t="s">
        <v>960</v>
      </c>
      <c r="R14" s="44" t="s">
        <v>739</v>
      </c>
      <c r="S14" s="18"/>
      <c r="T14" s="18"/>
      <c r="U14" s="48" t="s">
        <v>961</v>
      </c>
      <c r="V14" s="44" t="s">
        <v>739</v>
      </c>
      <c r="W14" s="18"/>
      <c r="X14" s="18"/>
      <c r="Y14" s="48" t="s">
        <v>962</v>
      </c>
      <c r="Z14" s="44" t="s">
        <v>234</v>
      </c>
      <c r="AA14" s="18" t="s">
        <v>234</v>
      </c>
      <c r="AB14" s="18"/>
      <c r="AC14" s="48" t="s">
        <v>963</v>
      </c>
      <c r="AD14" s="44" t="s">
        <v>234</v>
      </c>
      <c r="AE14" s="18" t="s">
        <v>234</v>
      </c>
      <c r="AF14" s="18"/>
      <c r="AG14" s="48" t="s">
        <v>964</v>
      </c>
      <c r="AH14" s="44" t="s">
        <v>234</v>
      </c>
    </row>
    <row r="15" spans="1:34" x14ac:dyDescent="0.25">
      <c r="A15" s="14"/>
      <c r="B15" s="146" t="s">
        <v>965</v>
      </c>
      <c r="C15" s="22" t="s">
        <v>234</v>
      </c>
      <c r="D15" s="22"/>
      <c r="E15" s="50" t="s">
        <v>265</v>
      </c>
      <c r="F15" s="51" t="s">
        <v>234</v>
      </c>
      <c r="G15" s="22" t="s">
        <v>234</v>
      </c>
      <c r="H15" s="22"/>
      <c r="I15" s="50" t="s">
        <v>265</v>
      </c>
      <c r="J15" s="51" t="s">
        <v>234</v>
      </c>
      <c r="K15" s="22"/>
      <c r="L15" s="22"/>
      <c r="M15" s="50" t="s">
        <v>265</v>
      </c>
      <c r="N15" s="51" t="s">
        <v>234</v>
      </c>
      <c r="O15" s="22"/>
      <c r="P15" s="22"/>
      <c r="Q15" s="50" t="s">
        <v>966</v>
      </c>
      <c r="R15" s="51" t="s">
        <v>739</v>
      </c>
      <c r="S15" s="22"/>
      <c r="T15" s="22"/>
      <c r="U15" s="50" t="s">
        <v>967</v>
      </c>
      <c r="V15" s="51" t="s">
        <v>739</v>
      </c>
      <c r="W15" s="22"/>
      <c r="X15" s="22"/>
      <c r="Y15" s="50" t="s">
        <v>968</v>
      </c>
      <c r="Z15" s="51" t="s">
        <v>234</v>
      </c>
      <c r="AA15" s="22" t="s">
        <v>234</v>
      </c>
      <c r="AB15" s="22"/>
      <c r="AC15" s="50" t="s">
        <v>969</v>
      </c>
      <c r="AD15" s="51" t="s">
        <v>234</v>
      </c>
      <c r="AE15" s="22" t="s">
        <v>234</v>
      </c>
      <c r="AF15" s="22"/>
      <c r="AG15" s="50" t="s">
        <v>970</v>
      </c>
      <c r="AH15" s="51" t="s">
        <v>234</v>
      </c>
    </row>
    <row r="16" spans="1:34" x14ac:dyDescent="0.25">
      <c r="A16" s="14"/>
      <c r="B16" s="40"/>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c r="AG16" s="40"/>
      <c r="AH16" s="20"/>
    </row>
    <row r="17" spans="1:34" x14ac:dyDescent="0.25">
      <c r="A17" s="14"/>
      <c r="B17" s="47" t="s">
        <v>971</v>
      </c>
      <c r="C17" s="18" t="s">
        <v>234</v>
      </c>
      <c r="D17" s="18"/>
      <c r="E17" s="54">
        <v>691882</v>
      </c>
      <c r="F17" s="44" t="s">
        <v>234</v>
      </c>
      <c r="G17" s="18" t="s">
        <v>234</v>
      </c>
      <c r="H17" s="18"/>
      <c r="I17" s="54">
        <v>115440</v>
      </c>
      <c r="J17" s="44" t="s">
        <v>234</v>
      </c>
      <c r="K17" s="18"/>
      <c r="L17" s="18"/>
      <c r="M17" s="54">
        <v>118990</v>
      </c>
      <c r="N17" s="44" t="s">
        <v>234</v>
      </c>
      <c r="O17" s="18"/>
      <c r="P17" s="18"/>
      <c r="Q17" s="54">
        <v>58210</v>
      </c>
      <c r="R17" s="44" t="s">
        <v>234</v>
      </c>
      <c r="S17" s="18"/>
      <c r="T17" s="18"/>
      <c r="U17" s="54">
        <v>33100</v>
      </c>
      <c r="V17" s="44" t="s">
        <v>234</v>
      </c>
      <c r="W17" s="18"/>
      <c r="X17" s="18"/>
      <c r="Y17" s="48" t="s">
        <v>972</v>
      </c>
      <c r="Z17" s="44" t="s">
        <v>234</v>
      </c>
      <c r="AA17" s="18" t="s">
        <v>234</v>
      </c>
      <c r="AB17" s="18"/>
      <c r="AC17" s="48" t="s">
        <v>973</v>
      </c>
      <c r="AD17" s="44" t="s">
        <v>234</v>
      </c>
      <c r="AE17" s="18" t="s">
        <v>234</v>
      </c>
      <c r="AF17" s="18"/>
      <c r="AG17" s="48" t="s">
        <v>974</v>
      </c>
      <c r="AH17" s="44" t="s">
        <v>234</v>
      </c>
    </row>
    <row r="18" spans="1:34" x14ac:dyDescent="0.25">
      <c r="A18" s="14"/>
      <c r="B18" s="40"/>
      <c r="C18" s="40"/>
      <c r="D18" s="40"/>
      <c r="E18" s="40"/>
      <c r="F18" s="40"/>
      <c r="G18" s="40"/>
      <c r="H18" s="40"/>
      <c r="I18" s="40"/>
      <c r="J18" s="40"/>
      <c r="K18" s="40"/>
      <c r="L18" s="40"/>
      <c r="M18" s="40"/>
      <c r="N18" s="40"/>
      <c r="O18" s="40"/>
      <c r="P18" s="40"/>
      <c r="Q18" s="40"/>
      <c r="R18" s="40"/>
      <c r="S18" s="40"/>
      <c r="T18" s="40"/>
      <c r="U18" s="40"/>
      <c r="V18" s="40"/>
      <c r="W18" s="40"/>
      <c r="X18" s="40"/>
      <c r="Y18" s="40"/>
      <c r="Z18" s="40"/>
      <c r="AA18" s="40"/>
      <c r="AB18" s="40"/>
      <c r="AC18" s="40"/>
      <c r="AD18" s="40"/>
      <c r="AE18" s="40"/>
      <c r="AF18" s="40"/>
      <c r="AG18" s="40"/>
      <c r="AH18" s="20"/>
    </row>
    <row r="19" spans="1:34" x14ac:dyDescent="0.25">
      <c r="A19" s="14"/>
      <c r="B19" s="46" t="s">
        <v>975</v>
      </c>
      <c r="C19" s="22" t="s">
        <v>234</v>
      </c>
      <c r="D19" s="22"/>
      <c r="E19" s="147">
        <v>43457</v>
      </c>
      <c r="F19" s="51" t="s">
        <v>234</v>
      </c>
      <c r="G19" s="22" t="s">
        <v>234</v>
      </c>
      <c r="H19" s="22"/>
      <c r="I19" s="147">
        <v>43082</v>
      </c>
      <c r="J19" s="51" t="s">
        <v>234</v>
      </c>
      <c r="K19" s="22"/>
      <c r="L19" s="22"/>
      <c r="M19" s="147">
        <v>43445</v>
      </c>
      <c r="N19" s="51" t="s">
        <v>234</v>
      </c>
      <c r="O19" s="22"/>
      <c r="P19" s="22"/>
      <c r="Q19" s="147">
        <v>43809</v>
      </c>
      <c r="R19" s="51" t="s">
        <v>234</v>
      </c>
      <c r="S19" s="22"/>
      <c r="T19" s="22"/>
      <c r="U19" s="147">
        <v>44174</v>
      </c>
      <c r="V19" s="51" t="s">
        <v>234</v>
      </c>
      <c r="W19" s="22"/>
      <c r="X19" s="22"/>
      <c r="Y19" s="50" t="s">
        <v>976</v>
      </c>
      <c r="Z19" s="51" t="s">
        <v>234</v>
      </c>
      <c r="AA19" s="22" t="s">
        <v>234</v>
      </c>
      <c r="AB19" s="22"/>
      <c r="AC19" s="22"/>
      <c r="AD19" s="22"/>
      <c r="AE19" s="22" t="s">
        <v>234</v>
      </c>
      <c r="AF19" s="22"/>
      <c r="AG19" s="22"/>
      <c r="AH19" s="22"/>
    </row>
    <row r="20" spans="1:34" x14ac:dyDescent="0.25">
      <c r="A20" s="14"/>
      <c r="B20" s="47" t="s">
        <v>977</v>
      </c>
      <c r="C20" s="18" t="s">
        <v>234</v>
      </c>
      <c r="D20" s="18"/>
      <c r="E20" s="148">
        <v>1</v>
      </c>
      <c r="F20" s="44" t="s">
        <v>234</v>
      </c>
      <c r="G20" s="18" t="s">
        <v>234</v>
      </c>
      <c r="H20" s="18"/>
      <c r="I20" s="148">
        <v>1</v>
      </c>
      <c r="J20" s="44" t="s">
        <v>234</v>
      </c>
      <c r="K20" s="18"/>
      <c r="L20" s="18"/>
      <c r="M20" s="148">
        <v>1</v>
      </c>
      <c r="N20" s="44" t="s">
        <v>234</v>
      </c>
      <c r="O20" s="18"/>
      <c r="P20" s="18"/>
      <c r="Q20" s="148">
        <v>1</v>
      </c>
      <c r="R20" s="44" t="s">
        <v>234</v>
      </c>
      <c r="S20" s="18"/>
      <c r="T20" s="18"/>
      <c r="U20" s="148">
        <v>0.67</v>
      </c>
      <c r="V20" s="44" t="s">
        <v>234</v>
      </c>
      <c r="W20" s="18"/>
      <c r="X20" s="18"/>
      <c r="Y20" s="48" t="s">
        <v>978</v>
      </c>
      <c r="Z20" s="44" t="s">
        <v>234</v>
      </c>
      <c r="AA20" s="18" t="s">
        <v>234</v>
      </c>
      <c r="AB20" s="18"/>
      <c r="AC20" s="48" t="s">
        <v>979</v>
      </c>
      <c r="AD20" s="44" t="s">
        <v>234</v>
      </c>
      <c r="AE20" s="18" t="s">
        <v>234</v>
      </c>
      <c r="AF20" s="18"/>
      <c r="AG20" s="18"/>
      <c r="AH20" s="18"/>
    </row>
    <row r="21" spans="1:34" x14ac:dyDescent="0.25">
      <c r="A21" s="14"/>
      <c r="B21" s="46" t="s">
        <v>980</v>
      </c>
      <c r="C21" s="22" t="s">
        <v>234</v>
      </c>
      <c r="D21" s="22"/>
      <c r="E21" s="50">
        <v>5.2</v>
      </c>
      <c r="F21" s="51" t="s">
        <v>234</v>
      </c>
      <c r="G21" s="22" t="s">
        <v>234</v>
      </c>
      <c r="H21" s="22"/>
      <c r="I21" s="50">
        <v>4.2</v>
      </c>
      <c r="J21" s="51" t="s">
        <v>234</v>
      </c>
      <c r="K21" s="22"/>
      <c r="L21" s="22"/>
      <c r="M21" s="50">
        <v>5.2</v>
      </c>
      <c r="N21" s="51" t="s">
        <v>234</v>
      </c>
      <c r="O21" s="22"/>
      <c r="P21" s="22"/>
      <c r="Q21" s="50">
        <v>6.2</v>
      </c>
      <c r="R21" s="51" t="s">
        <v>234</v>
      </c>
      <c r="S21" s="22"/>
      <c r="T21" s="22"/>
      <c r="U21" s="50">
        <v>7.2</v>
      </c>
      <c r="V21" s="51" t="s">
        <v>234</v>
      </c>
      <c r="W21" s="22"/>
      <c r="X21" s="22"/>
      <c r="Y21" s="50" t="s">
        <v>981</v>
      </c>
      <c r="Z21" s="51" t="s">
        <v>234</v>
      </c>
      <c r="AA21" s="22" t="s">
        <v>234</v>
      </c>
      <c r="AB21" s="22"/>
      <c r="AC21" s="50" t="s">
        <v>982</v>
      </c>
      <c r="AD21" s="51" t="s">
        <v>234</v>
      </c>
      <c r="AE21" s="22" t="s">
        <v>234</v>
      </c>
      <c r="AF21" s="22"/>
      <c r="AG21" s="22"/>
      <c r="AH21" s="22"/>
    </row>
    <row r="22" spans="1:34" x14ac:dyDescent="0.25">
      <c r="A22" s="14"/>
      <c r="B22" s="47" t="s">
        <v>983</v>
      </c>
      <c r="C22" s="18" t="s">
        <v>234</v>
      </c>
      <c r="D22" s="18"/>
      <c r="E22" s="58">
        <v>1737</v>
      </c>
      <c r="F22" s="44" t="s">
        <v>234</v>
      </c>
      <c r="G22" s="18" t="s">
        <v>234</v>
      </c>
      <c r="H22" s="18"/>
      <c r="I22" s="48" t="s">
        <v>265</v>
      </c>
      <c r="J22" s="44" t="s">
        <v>234</v>
      </c>
      <c r="K22" s="18"/>
      <c r="L22" s="18"/>
      <c r="M22" s="58">
        <v>51</v>
      </c>
      <c r="N22" s="44" t="s">
        <v>234</v>
      </c>
      <c r="O22" s="18"/>
      <c r="P22" s="18"/>
      <c r="Q22" s="58">
        <v>228</v>
      </c>
      <c r="R22" s="44" t="s">
        <v>234</v>
      </c>
      <c r="S22" s="18"/>
      <c r="T22" s="18"/>
      <c r="U22" s="58">
        <v>163</v>
      </c>
      <c r="V22" s="44" t="s">
        <v>234</v>
      </c>
      <c r="W22" s="18"/>
      <c r="X22" s="18"/>
      <c r="Y22" s="48" t="s">
        <v>984</v>
      </c>
      <c r="Z22" s="44" t="s">
        <v>234</v>
      </c>
      <c r="AA22" s="18" t="s">
        <v>234</v>
      </c>
      <c r="AB22" s="18"/>
      <c r="AC22" s="48" t="s">
        <v>985</v>
      </c>
      <c r="AD22" s="44" t="s">
        <v>234</v>
      </c>
      <c r="AE22" s="18" t="s">
        <v>234</v>
      </c>
      <c r="AF22" s="18"/>
      <c r="AG22" s="18"/>
      <c r="AH22" s="18"/>
    </row>
    <row r="23" spans="1:34" x14ac:dyDescent="0.25">
      <c r="A23" s="14"/>
      <c r="B23" s="40"/>
      <c r="C23" s="40"/>
      <c r="D23" s="40"/>
      <c r="E23" s="40"/>
      <c r="F23" s="40"/>
      <c r="G23" s="40"/>
      <c r="H23" s="40"/>
      <c r="I23" s="40"/>
      <c r="J23" s="40"/>
      <c r="K23" s="40"/>
      <c r="L23" s="40"/>
      <c r="M23" s="40"/>
      <c r="N23" s="40"/>
      <c r="O23" s="40"/>
      <c r="P23" s="40"/>
      <c r="Q23" s="40"/>
      <c r="R23" s="40"/>
      <c r="S23" s="40"/>
      <c r="T23" s="40"/>
      <c r="U23" s="40"/>
      <c r="V23" s="40"/>
      <c r="W23" s="40"/>
      <c r="X23" s="40"/>
      <c r="Y23" s="40"/>
      <c r="Z23" s="40"/>
      <c r="AA23" s="40"/>
      <c r="AB23" s="40"/>
      <c r="AC23" s="40"/>
      <c r="AD23" s="20"/>
      <c r="AE23" s="20" t="s">
        <v>234</v>
      </c>
      <c r="AF23" s="20"/>
      <c r="AG23" s="20"/>
      <c r="AH23" s="20"/>
    </row>
    <row r="24" spans="1:34" x14ac:dyDescent="0.25">
      <c r="A24" s="14"/>
      <c r="B24" s="154"/>
      <c r="C24" s="154"/>
      <c r="D24" s="154"/>
      <c r="E24" s="154"/>
      <c r="F24" s="154"/>
      <c r="G24" s="154"/>
      <c r="H24" s="154"/>
      <c r="I24" s="154"/>
      <c r="J24" s="154"/>
      <c r="K24" s="154"/>
      <c r="L24" s="154"/>
      <c r="M24" s="154"/>
      <c r="N24" s="154"/>
      <c r="O24" s="154"/>
      <c r="P24" s="154"/>
      <c r="Q24" s="154"/>
      <c r="R24" s="154"/>
      <c r="S24" s="154"/>
      <c r="T24" s="154"/>
      <c r="U24" s="154"/>
      <c r="V24" s="154"/>
      <c r="W24" s="154"/>
      <c r="X24" s="154"/>
      <c r="Y24" s="154"/>
      <c r="Z24" s="154"/>
      <c r="AA24" s="154"/>
      <c r="AB24" s="154"/>
      <c r="AC24" s="154"/>
      <c r="AD24" s="154"/>
      <c r="AE24" s="154"/>
      <c r="AF24" s="154"/>
      <c r="AG24" s="154"/>
      <c r="AH24" s="154"/>
    </row>
    <row r="25" spans="1:34" ht="36" x14ac:dyDescent="0.25">
      <c r="A25" s="14"/>
      <c r="B25" s="41">
        <v>-1</v>
      </c>
      <c r="C25" s="41" t="s">
        <v>986</v>
      </c>
    </row>
    <row r="26" spans="1:34" ht="24" x14ac:dyDescent="0.25">
      <c r="A26" s="14"/>
      <c r="B26" s="41">
        <v>-2</v>
      </c>
      <c r="C26" s="41" t="s">
        <v>987</v>
      </c>
    </row>
    <row r="27" spans="1:34" ht="84" x14ac:dyDescent="0.25">
      <c r="A27" s="14"/>
      <c r="B27" s="41">
        <v>-3</v>
      </c>
      <c r="C27" s="41" t="s">
        <v>988</v>
      </c>
    </row>
    <row r="28" spans="1:34" ht="36" x14ac:dyDescent="0.25">
      <c r="A28" s="14"/>
      <c r="B28" s="41">
        <v>-4</v>
      </c>
      <c r="C28" s="41" t="s">
        <v>989</v>
      </c>
    </row>
    <row r="29" spans="1:34" ht="15" customHeight="1" x14ac:dyDescent="0.25">
      <c r="A29" s="14" t="s">
        <v>1314</v>
      </c>
      <c r="B29" s="66" t="s">
        <v>5</v>
      </c>
      <c r="C29" s="66"/>
      <c r="D29" s="66"/>
      <c r="E29" s="66"/>
      <c r="F29" s="66"/>
      <c r="G29" s="66"/>
      <c r="H29" s="66"/>
      <c r="I29" s="66"/>
      <c r="J29" s="66"/>
      <c r="K29" s="66"/>
      <c r="L29" s="66"/>
      <c r="M29" s="66"/>
      <c r="N29" s="66"/>
      <c r="O29" s="66"/>
      <c r="P29" s="66"/>
      <c r="Q29" s="66"/>
      <c r="R29" s="66"/>
      <c r="S29" s="66"/>
      <c r="T29" s="66"/>
      <c r="U29" s="66"/>
      <c r="V29" s="66"/>
      <c r="W29" s="66"/>
      <c r="X29" s="66"/>
      <c r="Y29" s="66"/>
      <c r="Z29" s="66"/>
      <c r="AA29" s="66"/>
      <c r="AB29" s="66"/>
      <c r="AC29" s="66"/>
      <c r="AD29" s="66"/>
      <c r="AE29" s="66"/>
      <c r="AF29" s="66"/>
      <c r="AG29" s="66"/>
      <c r="AH29" s="66"/>
    </row>
    <row r="30" spans="1:34" ht="15" customHeight="1" x14ac:dyDescent="0.25">
      <c r="A30" s="14"/>
      <c r="B30" s="68" t="s">
        <v>990</v>
      </c>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row>
    <row r="31" spans="1:34" x14ac:dyDescent="0.25">
      <c r="A31" s="14"/>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c r="AD31" s="69"/>
      <c r="AE31" s="69"/>
      <c r="AF31" s="69"/>
      <c r="AG31" s="69"/>
      <c r="AH31" s="69"/>
    </row>
    <row r="32" spans="1:34" x14ac:dyDescent="0.25">
      <c r="A32" s="14"/>
      <c r="B32" s="16"/>
      <c r="C32" s="16"/>
      <c r="D32" s="16"/>
      <c r="E32" s="16"/>
      <c r="F32" s="16"/>
      <c r="G32" s="16"/>
      <c r="H32" s="16"/>
      <c r="I32" s="16"/>
      <c r="J32" s="16"/>
    </row>
    <row r="33" spans="1:34" x14ac:dyDescent="0.25">
      <c r="A33" s="14"/>
      <c r="B33" s="17" t="s">
        <v>952</v>
      </c>
      <c r="C33" s="18" t="s">
        <v>234</v>
      </c>
      <c r="D33" s="63" t="s">
        <v>991</v>
      </c>
      <c r="E33" s="63"/>
      <c r="F33" s="18"/>
      <c r="G33" s="18" t="s">
        <v>234</v>
      </c>
      <c r="H33" s="63" t="s">
        <v>992</v>
      </c>
      <c r="I33" s="63"/>
      <c r="J33" s="18"/>
    </row>
    <row r="34" spans="1:34" x14ac:dyDescent="0.25">
      <c r="A34" s="14"/>
      <c r="B34" s="40"/>
      <c r="C34" s="40"/>
      <c r="D34" s="40"/>
      <c r="E34" s="40"/>
      <c r="F34" s="40"/>
      <c r="G34" s="40"/>
      <c r="H34" s="40"/>
      <c r="I34" s="40"/>
      <c r="J34" s="20"/>
    </row>
    <row r="35" spans="1:34" x14ac:dyDescent="0.25">
      <c r="A35" s="14"/>
      <c r="B35" s="21" t="s">
        <v>993</v>
      </c>
      <c r="C35" s="22" t="s">
        <v>234</v>
      </c>
      <c r="D35" s="23"/>
      <c r="E35" s="150">
        <v>41298</v>
      </c>
      <c r="F35" s="29" t="s">
        <v>234</v>
      </c>
      <c r="G35" s="22" t="s">
        <v>234</v>
      </c>
      <c r="H35" s="23"/>
      <c r="I35" s="28" t="s">
        <v>994</v>
      </c>
      <c r="J35" s="29" t="s">
        <v>234</v>
      </c>
    </row>
    <row r="36" spans="1:34" x14ac:dyDescent="0.25">
      <c r="A36" s="14"/>
      <c r="B36" s="24" t="s">
        <v>995</v>
      </c>
      <c r="C36" s="18" t="s">
        <v>234</v>
      </c>
      <c r="D36" s="16"/>
      <c r="E36" s="26">
        <v>330700</v>
      </c>
      <c r="F36" s="15" t="s">
        <v>234</v>
      </c>
      <c r="G36" s="18" t="s">
        <v>234</v>
      </c>
      <c r="H36" s="16"/>
      <c r="I36" s="19" t="s">
        <v>996</v>
      </c>
      <c r="J36" s="15" t="s">
        <v>234</v>
      </c>
    </row>
    <row r="37" spans="1:34" x14ac:dyDescent="0.25">
      <c r="A37" s="14"/>
      <c r="B37" s="21" t="s">
        <v>997</v>
      </c>
      <c r="C37" s="22" t="s">
        <v>234</v>
      </c>
      <c r="D37" s="23"/>
      <c r="E37" s="151">
        <v>4.5</v>
      </c>
      <c r="F37" s="29" t="s">
        <v>234</v>
      </c>
      <c r="G37" s="22" t="s">
        <v>234</v>
      </c>
      <c r="H37" s="23"/>
      <c r="I37" s="28" t="s">
        <v>998</v>
      </c>
      <c r="J37" s="29" t="s">
        <v>234</v>
      </c>
    </row>
    <row r="38" spans="1:34" x14ac:dyDescent="0.25">
      <c r="A38" s="14"/>
      <c r="B38" s="24" t="s">
        <v>999</v>
      </c>
      <c r="C38" s="18" t="s">
        <v>234</v>
      </c>
      <c r="D38" s="16"/>
      <c r="E38" s="25">
        <v>1488</v>
      </c>
      <c r="F38" s="15" t="s">
        <v>234</v>
      </c>
      <c r="G38" s="18" t="s">
        <v>234</v>
      </c>
      <c r="H38" s="16"/>
      <c r="I38" s="19" t="s">
        <v>1000</v>
      </c>
      <c r="J38" s="15" t="s">
        <v>234</v>
      </c>
    </row>
    <row r="39" spans="1:34" x14ac:dyDescent="0.25">
      <c r="A39" s="14"/>
      <c r="B39" s="40"/>
      <c r="C39" s="40"/>
      <c r="D39" s="40"/>
      <c r="E39" s="40"/>
      <c r="F39" s="40"/>
      <c r="G39" s="40"/>
      <c r="H39" s="40"/>
      <c r="I39" s="40"/>
      <c r="J39" s="20"/>
    </row>
    <row r="40" spans="1:34" x14ac:dyDescent="0.25">
      <c r="A40" s="14"/>
      <c r="B40" s="21" t="s">
        <v>1001</v>
      </c>
      <c r="C40" s="22" t="s">
        <v>234</v>
      </c>
      <c r="D40" s="23"/>
      <c r="E40" s="23"/>
      <c r="F40" s="23"/>
      <c r="G40" s="22" t="s">
        <v>234</v>
      </c>
      <c r="H40" s="23"/>
      <c r="I40" s="23"/>
      <c r="J40" s="23"/>
    </row>
    <row r="41" spans="1:34" x14ac:dyDescent="0.25">
      <c r="A41" s="14"/>
      <c r="B41" s="152">
        <v>41275</v>
      </c>
      <c r="C41" s="18" t="s">
        <v>234</v>
      </c>
      <c r="D41" s="16"/>
      <c r="E41" s="19" t="s">
        <v>265</v>
      </c>
      <c r="F41" s="15" t="s">
        <v>234</v>
      </c>
      <c r="G41" s="18" t="s">
        <v>234</v>
      </c>
      <c r="H41" s="16"/>
      <c r="I41" s="19" t="s">
        <v>1002</v>
      </c>
      <c r="J41" s="15" t="s">
        <v>234</v>
      </c>
    </row>
    <row r="42" spans="1:34" x14ac:dyDescent="0.25">
      <c r="A42" s="14"/>
      <c r="B42" s="153">
        <v>41640</v>
      </c>
      <c r="C42" s="22" t="s">
        <v>234</v>
      </c>
      <c r="D42" s="23"/>
      <c r="E42" s="30">
        <v>49566</v>
      </c>
      <c r="F42" s="29" t="s">
        <v>234</v>
      </c>
      <c r="G42" s="22" t="s">
        <v>234</v>
      </c>
      <c r="H42" s="23"/>
      <c r="I42" s="28" t="s">
        <v>1003</v>
      </c>
      <c r="J42" s="29" t="s">
        <v>234</v>
      </c>
    </row>
    <row r="43" spans="1:34" x14ac:dyDescent="0.25">
      <c r="A43" s="14"/>
      <c r="B43" s="152">
        <v>42005</v>
      </c>
      <c r="C43" s="18" t="s">
        <v>234</v>
      </c>
      <c r="D43" s="16"/>
      <c r="E43" s="26">
        <v>170888</v>
      </c>
      <c r="F43" s="15" t="s">
        <v>234</v>
      </c>
      <c r="G43" s="18" t="s">
        <v>234</v>
      </c>
      <c r="H43" s="16"/>
      <c r="I43" s="19" t="s">
        <v>1004</v>
      </c>
      <c r="J43" s="15" t="s">
        <v>234</v>
      </c>
    </row>
    <row r="44" spans="1:34" x14ac:dyDescent="0.25">
      <c r="A44" s="14"/>
      <c r="B44" s="153">
        <v>42370</v>
      </c>
      <c r="C44" s="22" t="s">
        <v>234</v>
      </c>
      <c r="D44" s="23"/>
      <c r="E44" s="30">
        <v>110246</v>
      </c>
      <c r="F44" s="29" t="s">
        <v>234</v>
      </c>
      <c r="G44" s="22" t="s">
        <v>234</v>
      </c>
      <c r="H44" s="23"/>
      <c r="I44" s="28" t="s">
        <v>445</v>
      </c>
      <c r="J44" s="29" t="s">
        <v>234</v>
      </c>
    </row>
    <row r="45" spans="1:34" x14ac:dyDescent="0.25">
      <c r="A45" s="14"/>
      <c r="B45" s="40"/>
      <c r="C45" s="40"/>
      <c r="D45" s="40"/>
      <c r="E45" s="40"/>
      <c r="F45" s="40"/>
      <c r="G45" s="40"/>
      <c r="H45" s="40"/>
      <c r="I45" s="40"/>
      <c r="J45" s="20"/>
    </row>
    <row r="46" spans="1:34" x14ac:dyDescent="0.25">
      <c r="A46" s="14"/>
      <c r="B46" s="32"/>
      <c r="C46" s="18" t="s">
        <v>234</v>
      </c>
      <c r="D46" s="16"/>
      <c r="E46" s="26">
        <v>330700</v>
      </c>
      <c r="F46" s="15" t="s">
        <v>234</v>
      </c>
      <c r="G46" s="18" t="s">
        <v>234</v>
      </c>
      <c r="H46" s="16"/>
      <c r="I46" s="19" t="s">
        <v>996</v>
      </c>
      <c r="J46" s="15" t="s">
        <v>234</v>
      </c>
    </row>
    <row r="47" spans="1:34" x14ac:dyDescent="0.25">
      <c r="A47" s="14"/>
      <c r="B47" s="40"/>
      <c r="C47" s="40"/>
      <c r="D47" s="40"/>
      <c r="E47" s="40"/>
      <c r="F47" s="40"/>
      <c r="G47" s="40"/>
      <c r="H47" s="40"/>
      <c r="I47" s="40"/>
      <c r="J47" s="20"/>
    </row>
    <row r="48" spans="1:34" x14ac:dyDescent="0.25">
      <c r="A48" s="14"/>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ht="132" x14ac:dyDescent="0.25">
      <c r="A49" s="14"/>
      <c r="B49" s="41">
        <v>-1</v>
      </c>
      <c r="C49" s="41" t="s">
        <v>1005</v>
      </c>
    </row>
    <row r="50" spans="1:34" ht="24" customHeight="1" x14ac:dyDescent="0.25">
      <c r="A50" s="14"/>
      <c r="B50" s="73" t="s">
        <v>1006</v>
      </c>
      <c r="C50" s="73"/>
      <c r="D50" s="73"/>
      <c r="E50" s="73"/>
      <c r="F50" s="73"/>
      <c r="G50" s="73"/>
      <c r="H50" s="73"/>
      <c r="I50" s="73"/>
      <c r="J50" s="73"/>
      <c r="K50" s="73"/>
      <c r="L50" s="73"/>
      <c r="M50" s="73"/>
      <c r="N50" s="73"/>
      <c r="O50" s="73"/>
      <c r="P50" s="73"/>
      <c r="Q50" s="73"/>
      <c r="R50" s="73"/>
      <c r="S50" s="73"/>
      <c r="T50" s="73"/>
      <c r="U50" s="73"/>
      <c r="V50" s="73"/>
      <c r="W50" s="73"/>
      <c r="X50" s="73"/>
      <c r="Y50" s="73"/>
      <c r="Z50" s="73"/>
      <c r="AA50" s="73"/>
      <c r="AB50" s="73"/>
      <c r="AC50" s="73"/>
      <c r="AD50" s="73"/>
      <c r="AE50" s="73"/>
      <c r="AF50" s="73"/>
      <c r="AG50" s="73"/>
      <c r="AH50" s="73"/>
    </row>
    <row r="51" spans="1:34" ht="15.75" x14ac:dyDescent="0.25">
      <c r="A51" s="14"/>
      <c r="B51" s="155"/>
      <c r="C51" s="155"/>
      <c r="D51" s="155"/>
      <c r="E51" s="155"/>
      <c r="F51" s="155"/>
      <c r="G51" s="155"/>
      <c r="H51" s="155"/>
      <c r="I51" s="155"/>
      <c r="J51" s="155"/>
      <c r="K51" s="155"/>
      <c r="L51" s="155"/>
      <c r="M51" s="155"/>
      <c r="N51" s="155"/>
      <c r="O51" s="155"/>
      <c r="P51" s="155"/>
      <c r="Q51" s="155"/>
      <c r="R51" s="155"/>
      <c r="S51" s="155"/>
      <c r="T51" s="155"/>
      <c r="U51" s="155"/>
      <c r="V51" s="155"/>
      <c r="W51" s="155"/>
      <c r="X51" s="155"/>
      <c r="Y51" s="155"/>
      <c r="Z51" s="155"/>
      <c r="AA51" s="155"/>
      <c r="AB51" s="155"/>
      <c r="AC51" s="155"/>
      <c r="AD51" s="155"/>
      <c r="AE51" s="155"/>
      <c r="AF51" s="155"/>
      <c r="AG51" s="155"/>
      <c r="AH51" s="155"/>
    </row>
    <row r="52" spans="1:34" ht="36" x14ac:dyDescent="0.25">
      <c r="A52" s="14"/>
      <c r="B52" s="41">
        <v>-2</v>
      </c>
      <c r="C52" s="41" t="s">
        <v>1007</v>
      </c>
    </row>
    <row r="53" spans="1:34" ht="15" customHeight="1" x14ac:dyDescent="0.25">
      <c r="A53" s="14" t="s">
        <v>1315</v>
      </c>
      <c r="B53" s="66" t="s">
        <v>5</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row>
    <row r="54" spans="1:34" ht="15" customHeight="1" x14ac:dyDescent="0.25">
      <c r="A54" s="14"/>
      <c r="B54" s="68" t="s">
        <v>1008</v>
      </c>
      <c r="C54" s="68"/>
      <c r="D54" s="68"/>
      <c r="E54" s="68"/>
      <c r="F54" s="68"/>
      <c r="G54" s="68"/>
      <c r="H54" s="68"/>
      <c r="I54" s="68"/>
      <c r="J54" s="68"/>
      <c r="K54" s="68"/>
      <c r="L54" s="68"/>
      <c r="M54" s="68"/>
      <c r="N54" s="68"/>
      <c r="O54" s="68"/>
      <c r="P54" s="68"/>
      <c r="Q54" s="68"/>
      <c r="R54" s="68"/>
      <c r="S54" s="68"/>
      <c r="T54" s="68"/>
      <c r="U54" s="68"/>
      <c r="V54" s="68"/>
      <c r="W54" s="68"/>
      <c r="X54" s="68"/>
      <c r="Y54" s="68"/>
      <c r="Z54" s="68"/>
      <c r="AA54" s="68"/>
      <c r="AB54" s="68"/>
      <c r="AC54" s="68"/>
      <c r="AD54" s="68"/>
      <c r="AE54" s="68"/>
      <c r="AF54" s="68"/>
      <c r="AG54" s="68"/>
      <c r="AH54" s="68"/>
    </row>
    <row r="55" spans="1:34" x14ac:dyDescent="0.25">
      <c r="A55" s="14"/>
      <c r="B55" s="71"/>
      <c r="C55" s="71"/>
      <c r="D55" s="71"/>
      <c r="E55" s="71"/>
      <c r="F55" s="71"/>
      <c r="G55" s="71"/>
      <c r="H55" s="71"/>
      <c r="I55" s="71"/>
      <c r="J55" s="71"/>
      <c r="K55" s="71"/>
      <c r="L55" s="71"/>
      <c r="M55" s="71"/>
      <c r="N55" s="71"/>
      <c r="O55" s="71"/>
      <c r="P55" s="71"/>
      <c r="Q55" s="71"/>
      <c r="R55" s="71"/>
      <c r="S55" s="71"/>
      <c r="T55" s="71"/>
      <c r="U55" s="71"/>
      <c r="V55" s="71"/>
      <c r="W55" s="71"/>
      <c r="X55" s="71"/>
      <c r="Y55" s="71"/>
      <c r="Z55" s="71"/>
      <c r="AA55" s="71"/>
      <c r="AB55" s="71"/>
      <c r="AC55" s="71"/>
      <c r="AD55" s="71"/>
      <c r="AE55" s="71"/>
      <c r="AF55" s="71"/>
      <c r="AG55" s="71"/>
      <c r="AH55" s="71"/>
    </row>
    <row r="56" spans="1:34" x14ac:dyDescent="0.25">
      <c r="A56" s="14"/>
      <c r="B56" s="16"/>
      <c r="C56" s="16"/>
      <c r="D56" s="16"/>
      <c r="E56" s="16"/>
      <c r="F56" s="16"/>
      <c r="G56" s="16"/>
      <c r="H56" s="16"/>
      <c r="I56" s="16"/>
      <c r="J56" s="16"/>
      <c r="K56" s="16"/>
      <c r="L56" s="16"/>
      <c r="M56" s="16"/>
      <c r="N56" s="16"/>
      <c r="O56" s="16"/>
      <c r="P56" s="16"/>
      <c r="Q56" s="16"/>
      <c r="R56" s="16"/>
    </row>
    <row r="57" spans="1:34" ht="15.75" thickBot="1" x14ac:dyDescent="0.3">
      <c r="A57" s="14"/>
      <c r="B57" s="18"/>
      <c r="C57" s="18" t="s">
        <v>234</v>
      </c>
      <c r="D57" s="63" t="s">
        <v>1009</v>
      </c>
      <c r="E57" s="63"/>
      <c r="F57" s="63"/>
      <c r="G57" s="63"/>
      <c r="H57" s="63"/>
      <c r="I57" s="63"/>
      <c r="J57" s="63"/>
      <c r="K57" s="63"/>
      <c r="L57" s="63"/>
      <c r="M57" s="63"/>
      <c r="N57" s="18"/>
      <c r="O57" s="18" t="s">
        <v>234</v>
      </c>
      <c r="P57" s="34"/>
      <c r="Q57" s="34"/>
      <c r="R57" s="18"/>
    </row>
    <row r="58" spans="1:34" x14ac:dyDescent="0.25">
      <c r="A58" s="14"/>
      <c r="B58" s="20"/>
      <c r="C58" s="20" t="s">
        <v>234</v>
      </c>
      <c r="D58" s="56"/>
      <c r="E58" s="40"/>
      <c r="F58" s="40"/>
      <c r="G58" s="40"/>
      <c r="H58" s="40"/>
      <c r="I58" s="40"/>
      <c r="J58" s="40"/>
      <c r="K58" s="40"/>
      <c r="L58" s="40"/>
      <c r="M58" s="40"/>
      <c r="N58" s="20"/>
      <c r="O58" s="20" t="s">
        <v>234</v>
      </c>
      <c r="P58" s="20"/>
      <c r="Q58" s="20"/>
      <c r="R58" s="20"/>
    </row>
    <row r="59" spans="1:34" x14ac:dyDescent="0.25">
      <c r="A59" s="14"/>
      <c r="B59" s="18"/>
      <c r="C59" s="18" t="s">
        <v>234</v>
      </c>
      <c r="D59" s="63" t="s">
        <v>1010</v>
      </c>
      <c r="E59" s="63"/>
      <c r="F59" s="18"/>
      <c r="G59" s="18"/>
      <c r="H59" s="63" t="s">
        <v>1011</v>
      </c>
      <c r="I59" s="63"/>
      <c r="J59" s="18"/>
      <c r="K59" s="18"/>
      <c r="L59" s="63" t="s">
        <v>1012</v>
      </c>
      <c r="M59" s="63"/>
      <c r="N59" s="18"/>
      <c r="O59" s="18" t="s">
        <v>234</v>
      </c>
      <c r="P59" s="63" t="s">
        <v>1013</v>
      </c>
      <c r="Q59" s="63"/>
      <c r="R59" s="18"/>
    </row>
    <row r="60" spans="1:34" x14ac:dyDescent="0.25">
      <c r="A60" s="14"/>
      <c r="B60" s="40"/>
      <c r="C60" s="40"/>
      <c r="D60" s="40"/>
      <c r="E60" s="40"/>
      <c r="F60" s="40"/>
      <c r="G60" s="40"/>
      <c r="H60" s="40"/>
      <c r="I60" s="40"/>
      <c r="J60" s="40"/>
      <c r="K60" s="40"/>
      <c r="L60" s="40"/>
      <c r="M60" s="40"/>
      <c r="N60" s="40"/>
      <c r="O60" s="40"/>
      <c r="P60" s="40"/>
      <c r="Q60" s="40"/>
      <c r="R60" s="20"/>
    </row>
    <row r="61" spans="1:34" x14ac:dyDescent="0.25">
      <c r="A61" s="14"/>
      <c r="B61" s="21" t="s">
        <v>954</v>
      </c>
      <c r="C61" s="22" t="s">
        <v>234</v>
      </c>
      <c r="D61" s="23"/>
      <c r="E61" s="30">
        <v>317500</v>
      </c>
      <c r="F61" s="29" t="s">
        <v>234</v>
      </c>
      <c r="G61" s="22"/>
      <c r="H61" s="23"/>
      <c r="I61" s="30">
        <v>464800</v>
      </c>
      <c r="J61" s="29" t="s">
        <v>234</v>
      </c>
      <c r="K61" s="22"/>
      <c r="L61" s="23"/>
      <c r="M61" s="28" t="s">
        <v>445</v>
      </c>
      <c r="N61" s="29" t="s">
        <v>234</v>
      </c>
      <c r="O61" s="22" t="s">
        <v>234</v>
      </c>
      <c r="P61" s="23"/>
      <c r="Q61" s="28" t="s">
        <v>1014</v>
      </c>
      <c r="R61" s="29" t="s">
        <v>234</v>
      </c>
    </row>
    <row r="62" spans="1:34" x14ac:dyDescent="0.25">
      <c r="A62" s="14"/>
      <c r="B62" s="74" t="s">
        <v>1015</v>
      </c>
      <c r="C62" s="18" t="s">
        <v>234</v>
      </c>
      <c r="D62" s="16"/>
      <c r="E62" s="19" t="s">
        <v>265</v>
      </c>
      <c r="F62" s="15" t="s">
        <v>234</v>
      </c>
      <c r="G62" s="18"/>
      <c r="H62" s="16"/>
      <c r="I62" s="19" t="s">
        <v>1016</v>
      </c>
      <c r="J62" s="15" t="s">
        <v>739</v>
      </c>
      <c r="K62" s="18"/>
      <c r="L62" s="16"/>
      <c r="M62" s="19" t="s">
        <v>445</v>
      </c>
      <c r="N62" s="15" t="s">
        <v>234</v>
      </c>
      <c r="O62" s="18" t="s">
        <v>234</v>
      </c>
      <c r="P62" s="16"/>
      <c r="Q62" s="19" t="s">
        <v>1017</v>
      </c>
      <c r="R62" s="15" t="s">
        <v>234</v>
      </c>
    </row>
    <row r="63" spans="1:34" x14ac:dyDescent="0.25">
      <c r="A63" s="14"/>
      <c r="B63" s="75" t="s">
        <v>1018</v>
      </c>
      <c r="C63" s="22" t="s">
        <v>234</v>
      </c>
      <c r="D63" s="23"/>
      <c r="E63" s="28" t="s">
        <v>265</v>
      </c>
      <c r="F63" s="29" t="s">
        <v>234</v>
      </c>
      <c r="G63" s="22"/>
      <c r="H63" s="23"/>
      <c r="I63" s="28" t="s">
        <v>265</v>
      </c>
      <c r="J63" s="29" t="s">
        <v>234</v>
      </c>
      <c r="K63" s="22"/>
      <c r="L63" s="23"/>
      <c r="M63" s="28" t="s">
        <v>1019</v>
      </c>
      <c r="N63" s="29" t="s">
        <v>234</v>
      </c>
      <c r="O63" s="22" t="s">
        <v>234</v>
      </c>
      <c r="P63" s="23"/>
      <c r="Q63" s="28" t="s">
        <v>1019</v>
      </c>
      <c r="R63" s="29" t="s">
        <v>234</v>
      </c>
    </row>
    <row r="64" spans="1:34" x14ac:dyDescent="0.25">
      <c r="A64" s="14"/>
      <c r="B64" s="74" t="s">
        <v>1020</v>
      </c>
      <c r="C64" s="18" t="s">
        <v>234</v>
      </c>
      <c r="D64" s="16"/>
      <c r="E64" s="19" t="s">
        <v>1021</v>
      </c>
      <c r="F64" s="15" t="s">
        <v>739</v>
      </c>
      <c r="G64" s="18"/>
      <c r="H64" s="16"/>
      <c r="I64" s="19" t="s">
        <v>1022</v>
      </c>
      <c r="J64" s="15" t="s">
        <v>739</v>
      </c>
      <c r="K64" s="18"/>
      <c r="L64" s="16"/>
      <c r="M64" s="19" t="s">
        <v>1023</v>
      </c>
      <c r="N64" s="15" t="s">
        <v>234</v>
      </c>
      <c r="O64" s="18" t="s">
        <v>234</v>
      </c>
      <c r="P64" s="16"/>
      <c r="Q64" s="19" t="s">
        <v>1024</v>
      </c>
      <c r="R64" s="15" t="s">
        <v>234</v>
      </c>
    </row>
    <row r="65" spans="1:34" x14ac:dyDescent="0.25">
      <c r="A65" s="14"/>
      <c r="B65" s="40"/>
      <c r="C65" s="40"/>
      <c r="D65" s="40"/>
      <c r="E65" s="40"/>
      <c r="F65" s="40"/>
      <c r="G65" s="40"/>
      <c r="H65" s="40"/>
      <c r="I65" s="40"/>
      <c r="J65" s="40"/>
      <c r="K65" s="40"/>
      <c r="L65" s="40"/>
      <c r="M65" s="40"/>
      <c r="N65" s="40"/>
      <c r="O65" s="40"/>
      <c r="P65" s="40"/>
      <c r="Q65" s="40"/>
      <c r="R65" s="20"/>
    </row>
    <row r="66" spans="1:34" x14ac:dyDescent="0.25">
      <c r="A66" s="14"/>
      <c r="B66" s="21" t="s">
        <v>1025</v>
      </c>
      <c r="C66" s="22" t="s">
        <v>234</v>
      </c>
      <c r="D66" s="23"/>
      <c r="E66" s="30">
        <v>310400</v>
      </c>
      <c r="F66" s="29" t="s">
        <v>234</v>
      </c>
      <c r="G66" s="22"/>
      <c r="H66" s="23"/>
      <c r="I66" s="30">
        <v>202067</v>
      </c>
      <c r="J66" s="29" t="s">
        <v>234</v>
      </c>
      <c r="K66" s="22"/>
      <c r="L66" s="23"/>
      <c r="M66" s="28" t="s">
        <v>1026</v>
      </c>
      <c r="N66" s="29" t="s">
        <v>234</v>
      </c>
      <c r="O66" s="22" t="s">
        <v>234</v>
      </c>
      <c r="P66" s="23"/>
      <c r="Q66" s="28" t="s">
        <v>1027</v>
      </c>
      <c r="R66" s="29" t="s">
        <v>234</v>
      </c>
    </row>
    <row r="67" spans="1:34" x14ac:dyDescent="0.25">
      <c r="A67" s="14"/>
      <c r="B67" s="40"/>
      <c r="C67" s="40"/>
      <c r="D67" s="40"/>
      <c r="E67" s="40"/>
      <c r="F67" s="40"/>
      <c r="G67" s="40"/>
      <c r="H67" s="40"/>
      <c r="I67" s="40"/>
      <c r="J67" s="40"/>
      <c r="K67" s="40"/>
      <c r="L67" s="40"/>
      <c r="M67" s="40"/>
      <c r="N67" s="40"/>
      <c r="O67" s="40"/>
      <c r="P67" s="40"/>
      <c r="Q67" s="40"/>
      <c r="R67" s="20"/>
    </row>
    <row r="68" spans="1:34" x14ac:dyDescent="0.25">
      <c r="A68" s="14"/>
      <c r="B68" s="73" t="s">
        <v>1028</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c r="AB68" s="73"/>
      <c r="AC68" s="73"/>
      <c r="AD68" s="73"/>
      <c r="AE68" s="73"/>
      <c r="AF68" s="73"/>
      <c r="AG68" s="73"/>
      <c r="AH68" s="73"/>
    </row>
    <row r="69" spans="1:34" x14ac:dyDescent="0.25">
      <c r="A69" s="14"/>
      <c r="B69" s="70"/>
      <c r="C69" s="70"/>
      <c r="D69" s="70"/>
      <c r="E69" s="70"/>
      <c r="F69" s="70"/>
      <c r="G69" s="70"/>
      <c r="H69" s="70"/>
      <c r="I69" s="70"/>
      <c r="J69" s="70"/>
      <c r="K69" s="70"/>
      <c r="L69" s="70"/>
      <c r="M69" s="70"/>
      <c r="N69" s="70"/>
      <c r="O69" s="70"/>
      <c r="P69" s="70"/>
      <c r="Q69" s="70"/>
      <c r="R69" s="70"/>
      <c r="S69" s="70"/>
      <c r="T69" s="70"/>
      <c r="U69" s="70"/>
      <c r="V69" s="70"/>
      <c r="W69" s="70"/>
      <c r="X69" s="70"/>
      <c r="Y69" s="70"/>
      <c r="Z69" s="70"/>
      <c r="AA69" s="70"/>
      <c r="AB69" s="70"/>
      <c r="AC69" s="70"/>
      <c r="AD69" s="70"/>
      <c r="AE69" s="70"/>
      <c r="AF69" s="70"/>
      <c r="AG69" s="70"/>
      <c r="AH69" s="70"/>
    </row>
    <row r="70" spans="1:34" ht="132" x14ac:dyDescent="0.25">
      <c r="A70" s="14"/>
      <c r="B70" s="41">
        <v>-1</v>
      </c>
      <c r="C70" s="41" t="s">
        <v>1029</v>
      </c>
    </row>
    <row r="71" spans="1:34" x14ac:dyDescent="0.25">
      <c r="A71" s="14"/>
      <c r="B71" s="70"/>
      <c r="C71" s="70"/>
      <c r="D71" s="70"/>
      <c r="E71" s="70"/>
      <c r="F71" s="70"/>
      <c r="G71" s="70"/>
      <c r="H71" s="70"/>
      <c r="I71" s="70"/>
      <c r="J71" s="70"/>
      <c r="K71" s="70"/>
      <c r="L71" s="70"/>
      <c r="M71" s="70"/>
      <c r="N71" s="70"/>
      <c r="O71" s="70"/>
      <c r="P71" s="70"/>
      <c r="Q71" s="70"/>
      <c r="R71" s="70"/>
      <c r="S71" s="70"/>
      <c r="T71" s="70"/>
      <c r="U71" s="70"/>
      <c r="V71" s="70"/>
      <c r="W71" s="70"/>
      <c r="X71" s="70"/>
      <c r="Y71" s="70"/>
      <c r="Z71" s="70"/>
      <c r="AA71" s="70"/>
      <c r="AB71" s="70"/>
      <c r="AC71" s="70"/>
      <c r="AD71" s="70"/>
      <c r="AE71" s="70"/>
      <c r="AF71" s="70"/>
      <c r="AG71" s="70"/>
      <c r="AH71" s="70"/>
    </row>
    <row r="72" spans="1:34" ht="240" x14ac:dyDescent="0.25">
      <c r="A72" s="14"/>
      <c r="B72" s="41">
        <v>-2</v>
      </c>
      <c r="C72" s="41" t="s">
        <v>1030</v>
      </c>
    </row>
  </sheetData>
  <mergeCells count="73">
    <mergeCell ref="A53:A72"/>
    <mergeCell ref="B53:AH53"/>
    <mergeCell ref="B54:AH54"/>
    <mergeCell ref="B55:AH55"/>
    <mergeCell ref="B68:AH68"/>
    <mergeCell ref="B69:AH69"/>
    <mergeCell ref="B71:AH71"/>
    <mergeCell ref="B6:AH6"/>
    <mergeCell ref="B24:AH24"/>
    <mergeCell ref="A29:A52"/>
    <mergeCell ref="B29:AH29"/>
    <mergeCell ref="B30:AH30"/>
    <mergeCell ref="B31:AH31"/>
    <mergeCell ref="B48:AH48"/>
    <mergeCell ref="B50:AH50"/>
    <mergeCell ref="B51:AH51"/>
    <mergeCell ref="B60:Q60"/>
    <mergeCell ref="B65:Q65"/>
    <mergeCell ref="B67:Q67"/>
    <mergeCell ref="A1:A2"/>
    <mergeCell ref="B1:AH1"/>
    <mergeCell ref="B2:AH2"/>
    <mergeCell ref="B3:AH3"/>
    <mergeCell ref="A4:A28"/>
    <mergeCell ref="B4:AH4"/>
    <mergeCell ref="B5:AH5"/>
    <mergeCell ref="B45:I45"/>
    <mergeCell ref="B47:I47"/>
    <mergeCell ref="D57:M57"/>
    <mergeCell ref="P57:Q57"/>
    <mergeCell ref="E58:M58"/>
    <mergeCell ref="D59:E59"/>
    <mergeCell ref="H59:I59"/>
    <mergeCell ref="L59:M59"/>
    <mergeCell ref="P59:Q59"/>
    <mergeCell ref="B18:AG18"/>
    <mergeCell ref="B23:AC23"/>
    <mergeCell ref="D33:E33"/>
    <mergeCell ref="H33:I33"/>
    <mergeCell ref="B34:I34"/>
    <mergeCell ref="B39:I39"/>
    <mergeCell ref="AA10:AA11"/>
    <mergeCell ref="AB10:AC11"/>
    <mergeCell ref="AD10:AD11"/>
    <mergeCell ref="AE10:AE11"/>
    <mergeCell ref="B12:AG12"/>
    <mergeCell ref="B16:AG16"/>
    <mergeCell ref="S10:S11"/>
    <mergeCell ref="T10:U11"/>
    <mergeCell ref="V10:V11"/>
    <mergeCell ref="W10:W11"/>
    <mergeCell ref="X10:Y11"/>
    <mergeCell ref="Z10:Z11"/>
    <mergeCell ref="AH8:AH11"/>
    <mergeCell ref="E9:Y9"/>
    <mergeCell ref="C10:C11"/>
    <mergeCell ref="D10:E11"/>
    <mergeCell ref="F10:F11"/>
    <mergeCell ref="G10:G11"/>
    <mergeCell ref="H10:I11"/>
    <mergeCell ref="J10:J11"/>
    <mergeCell ref="K10:K11"/>
    <mergeCell ref="L10:M11"/>
    <mergeCell ref="D8:Y8"/>
    <mergeCell ref="AB8:AC8"/>
    <mergeCell ref="AF8:AG8"/>
    <mergeCell ref="AF9:AG9"/>
    <mergeCell ref="AF10:AG10"/>
    <mergeCell ref="AF11:AG11"/>
    <mergeCell ref="N10:N11"/>
    <mergeCell ref="O10:O11"/>
    <mergeCell ref="P10:Q11"/>
    <mergeCell ref="R10:R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3" width="36.5703125" bestFit="1" customWidth="1"/>
    <col min="4" max="4" width="9.85546875" customWidth="1"/>
    <col min="5" max="5" width="11.28515625" customWidth="1"/>
    <col min="6" max="7" width="2" customWidth="1"/>
    <col min="8" max="9" width="9.85546875" customWidth="1"/>
    <col min="10" max="11" width="2" customWidth="1"/>
    <col min="12" max="13" width="9.85546875" customWidth="1"/>
    <col min="14" max="15" width="2" customWidth="1"/>
    <col min="16" max="16" width="9.85546875" customWidth="1"/>
    <col min="17" max="17" width="10.42578125" customWidth="1"/>
    <col min="18" max="18" width="2" customWidth="1"/>
  </cols>
  <sheetData>
    <row r="1" spans="1:18" ht="15" customHeight="1" x14ac:dyDescent="0.25">
      <c r="A1" s="7" t="s">
        <v>1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039</v>
      </c>
      <c r="B3" s="66" t="s">
        <v>5</v>
      </c>
      <c r="C3" s="66"/>
      <c r="D3" s="66"/>
      <c r="E3" s="66"/>
      <c r="F3" s="66"/>
      <c r="G3" s="66"/>
      <c r="H3" s="66"/>
      <c r="I3" s="66"/>
      <c r="J3" s="66"/>
      <c r="K3" s="66"/>
      <c r="L3" s="66"/>
      <c r="M3" s="66"/>
      <c r="N3" s="66"/>
      <c r="O3" s="66"/>
      <c r="P3" s="66"/>
      <c r="Q3" s="66"/>
      <c r="R3" s="66"/>
    </row>
    <row r="4" spans="1:18" ht="15" customHeight="1" x14ac:dyDescent="0.25">
      <c r="A4" s="14" t="s">
        <v>1317</v>
      </c>
      <c r="B4" s="66" t="s">
        <v>5</v>
      </c>
      <c r="C4" s="66"/>
      <c r="D4" s="66"/>
      <c r="E4" s="66"/>
      <c r="F4" s="66"/>
      <c r="G4" s="66"/>
      <c r="H4" s="66"/>
      <c r="I4" s="66"/>
      <c r="J4" s="66"/>
      <c r="K4" s="66"/>
      <c r="L4" s="66"/>
      <c r="M4" s="66"/>
      <c r="N4" s="66"/>
      <c r="O4" s="66"/>
      <c r="P4" s="66"/>
      <c r="Q4" s="66"/>
      <c r="R4" s="66"/>
    </row>
    <row r="5" spans="1:18" ht="30" customHeight="1" x14ac:dyDescent="0.25">
      <c r="A5" s="14"/>
      <c r="B5" s="68" t="s">
        <v>1041</v>
      </c>
      <c r="C5" s="68"/>
      <c r="D5" s="68"/>
      <c r="E5" s="68"/>
      <c r="F5" s="68"/>
      <c r="G5" s="68"/>
      <c r="H5" s="68"/>
      <c r="I5" s="68"/>
      <c r="J5" s="68"/>
      <c r="K5" s="68"/>
      <c r="L5" s="68"/>
      <c r="M5" s="68"/>
      <c r="N5" s="68"/>
      <c r="O5" s="68"/>
      <c r="P5" s="68"/>
      <c r="Q5" s="68"/>
      <c r="R5" s="68"/>
    </row>
    <row r="6" spans="1:18" x14ac:dyDescent="0.25">
      <c r="A6" s="14"/>
      <c r="B6" s="69"/>
      <c r="C6" s="69"/>
      <c r="D6" s="69"/>
      <c r="E6" s="69"/>
      <c r="F6" s="69"/>
      <c r="G6" s="69"/>
      <c r="H6" s="69"/>
      <c r="I6" s="69"/>
      <c r="J6" s="69"/>
      <c r="K6" s="69"/>
      <c r="L6" s="69"/>
      <c r="M6" s="69"/>
      <c r="N6" s="69"/>
      <c r="O6" s="69"/>
      <c r="P6" s="69"/>
      <c r="Q6" s="69"/>
      <c r="R6" s="69"/>
    </row>
    <row r="7" spans="1:18" x14ac:dyDescent="0.25">
      <c r="A7" s="14"/>
      <c r="B7" s="16"/>
      <c r="C7" s="16"/>
      <c r="D7" s="16"/>
      <c r="E7" s="16"/>
      <c r="F7" s="16"/>
      <c r="G7" s="16"/>
      <c r="H7" s="16"/>
      <c r="I7" s="16"/>
      <c r="J7" s="16"/>
      <c r="K7" s="16"/>
      <c r="L7" s="16"/>
      <c r="M7" s="16"/>
      <c r="N7" s="16"/>
      <c r="O7" s="16"/>
      <c r="P7" s="16"/>
      <c r="Q7" s="16"/>
      <c r="R7" s="16"/>
    </row>
    <row r="8" spans="1:18" x14ac:dyDescent="0.25">
      <c r="A8" s="14"/>
      <c r="B8" s="34"/>
      <c r="C8" s="34" t="s">
        <v>234</v>
      </c>
      <c r="D8" s="63" t="s">
        <v>580</v>
      </c>
      <c r="E8" s="63"/>
      <c r="F8" s="63"/>
      <c r="G8" s="63"/>
      <c r="H8" s="63"/>
      <c r="I8" s="63"/>
      <c r="J8" s="34"/>
      <c r="K8" s="34" t="s">
        <v>234</v>
      </c>
      <c r="L8" s="63" t="s">
        <v>582</v>
      </c>
      <c r="M8" s="63"/>
      <c r="N8" s="63"/>
      <c r="O8" s="63"/>
      <c r="P8" s="63"/>
      <c r="Q8" s="63"/>
      <c r="R8" s="34"/>
    </row>
    <row r="9" spans="1:18" ht="15.75" thickBot="1" x14ac:dyDescent="0.3">
      <c r="A9" s="14"/>
      <c r="B9" s="34"/>
      <c r="C9" s="34"/>
      <c r="D9" s="63" t="s">
        <v>581</v>
      </c>
      <c r="E9" s="63"/>
      <c r="F9" s="63"/>
      <c r="G9" s="63"/>
      <c r="H9" s="63"/>
      <c r="I9" s="63"/>
      <c r="J9" s="34"/>
      <c r="K9" s="34"/>
      <c r="L9" s="63" t="s">
        <v>581</v>
      </c>
      <c r="M9" s="63"/>
      <c r="N9" s="63"/>
      <c r="O9" s="63"/>
      <c r="P9" s="63"/>
      <c r="Q9" s="63"/>
      <c r="R9" s="34"/>
    </row>
    <row r="10" spans="1:18" x14ac:dyDescent="0.25">
      <c r="A10" s="14"/>
      <c r="B10" s="20"/>
      <c r="C10" s="20" t="s">
        <v>234</v>
      </c>
      <c r="D10" s="56"/>
      <c r="E10" s="40"/>
      <c r="F10" s="40"/>
      <c r="G10" s="40"/>
      <c r="H10" s="40"/>
      <c r="I10" s="40"/>
      <c r="J10" s="40"/>
      <c r="K10" s="40"/>
      <c r="L10" s="40"/>
      <c r="M10" s="40"/>
      <c r="N10" s="40"/>
      <c r="O10" s="40"/>
      <c r="P10" s="40"/>
      <c r="Q10" s="40"/>
      <c r="R10" s="20"/>
    </row>
    <row r="11" spans="1:18" x14ac:dyDescent="0.25">
      <c r="A11" s="14"/>
      <c r="B11" s="18"/>
      <c r="C11" s="18" t="s">
        <v>234</v>
      </c>
      <c r="D11" s="63">
        <v>2013</v>
      </c>
      <c r="E11" s="63"/>
      <c r="F11" s="18"/>
      <c r="G11" s="18" t="s">
        <v>234</v>
      </c>
      <c r="H11" s="63">
        <v>2012</v>
      </c>
      <c r="I11" s="63"/>
      <c r="J11" s="18"/>
      <c r="K11" s="18" t="s">
        <v>234</v>
      </c>
      <c r="L11" s="63" t="s">
        <v>1042</v>
      </c>
      <c r="M11" s="63"/>
      <c r="N11" s="18"/>
      <c r="O11" s="18" t="s">
        <v>234</v>
      </c>
      <c r="P11" s="63">
        <v>2012</v>
      </c>
      <c r="Q11" s="63"/>
      <c r="R11" s="18"/>
    </row>
    <row r="12" spans="1:18" x14ac:dyDescent="0.25">
      <c r="A12" s="14"/>
      <c r="B12" s="40"/>
      <c r="C12" s="40"/>
      <c r="D12" s="40"/>
      <c r="E12" s="40"/>
      <c r="F12" s="40"/>
      <c r="G12" s="40"/>
      <c r="H12" s="40"/>
      <c r="I12" s="40"/>
      <c r="J12" s="40"/>
      <c r="K12" s="40"/>
      <c r="L12" s="40"/>
      <c r="M12" s="40"/>
      <c r="N12" s="40"/>
      <c r="O12" s="40"/>
      <c r="P12" s="40"/>
      <c r="Q12" s="40"/>
      <c r="R12" s="20"/>
    </row>
    <row r="13" spans="1:18" x14ac:dyDescent="0.25">
      <c r="A13" s="14"/>
      <c r="B13" s="21" t="s">
        <v>1043</v>
      </c>
      <c r="C13" s="22" t="s">
        <v>234</v>
      </c>
      <c r="D13" s="23"/>
      <c r="E13" s="23"/>
      <c r="F13" s="23"/>
      <c r="G13" s="22" t="s">
        <v>234</v>
      </c>
      <c r="H13" s="23"/>
      <c r="I13" s="23"/>
      <c r="J13" s="23"/>
      <c r="K13" s="22" t="s">
        <v>234</v>
      </c>
      <c r="L13" s="23"/>
      <c r="M13" s="23"/>
      <c r="N13" s="23"/>
      <c r="O13" s="22" t="s">
        <v>234</v>
      </c>
      <c r="P13" s="23"/>
      <c r="Q13" s="23"/>
      <c r="R13" s="23"/>
    </row>
    <row r="14" spans="1:18" ht="24" x14ac:dyDescent="0.25">
      <c r="A14" s="14"/>
      <c r="B14" s="74" t="s">
        <v>123</v>
      </c>
      <c r="C14" s="18" t="s">
        <v>234</v>
      </c>
      <c r="D14" s="16"/>
      <c r="E14" s="25">
        <v>2588000</v>
      </c>
      <c r="F14" s="15" t="s">
        <v>234</v>
      </c>
      <c r="G14" s="18" t="s">
        <v>234</v>
      </c>
      <c r="H14" s="16"/>
      <c r="I14" s="25">
        <v>2225000</v>
      </c>
      <c r="J14" s="15" t="s">
        <v>234</v>
      </c>
      <c r="K14" s="18" t="s">
        <v>234</v>
      </c>
      <c r="L14" s="16"/>
      <c r="M14" s="25">
        <v>9230000</v>
      </c>
      <c r="N14" s="15" t="s">
        <v>234</v>
      </c>
      <c r="O14" s="18" t="s">
        <v>234</v>
      </c>
      <c r="P14" s="16"/>
      <c r="Q14" s="19" t="s">
        <v>1044</v>
      </c>
      <c r="R14" s="15" t="s">
        <v>234</v>
      </c>
    </row>
    <row r="15" spans="1:18" ht="24" x14ac:dyDescent="0.25">
      <c r="A15" s="14"/>
      <c r="B15" s="75" t="s">
        <v>1045</v>
      </c>
      <c r="C15" s="22" t="s">
        <v>234</v>
      </c>
      <c r="D15" s="23"/>
      <c r="E15" s="30">
        <v>21915596</v>
      </c>
      <c r="F15" s="29" t="s">
        <v>234</v>
      </c>
      <c r="G15" s="22" t="s">
        <v>234</v>
      </c>
      <c r="H15" s="23"/>
      <c r="I15" s="30">
        <v>21589744</v>
      </c>
      <c r="J15" s="29" t="s">
        <v>234</v>
      </c>
      <c r="K15" s="22" t="s">
        <v>234</v>
      </c>
      <c r="L15" s="23"/>
      <c r="M15" s="30">
        <v>21891886</v>
      </c>
      <c r="N15" s="29" t="s">
        <v>234</v>
      </c>
      <c r="O15" s="22" t="s">
        <v>234</v>
      </c>
      <c r="P15" s="23"/>
      <c r="Q15" s="28" t="s">
        <v>1046</v>
      </c>
      <c r="R15" s="29" t="s">
        <v>234</v>
      </c>
    </row>
    <row r="16" spans="1:18" x14ac:dyDescent="0.25">
      <c r="A16" s="14"/>
      <c r="B16" s="40"/>
      <c r="C16" s="40"/>
      <c r="D16" s="40"/>
      <c r="E16" s="40"/>
      <c r="F16" s="40"/>
      <c r="G16" s="40"/>
      <c r="H16" s="40"/>
      <c r="I16" s="40"/>
      <c r="J16" s="40"/>
      <c r="K16" s="40"/>
      <c r="L16" s="40"/>
      <c r="M16" s="40"/>
      <c r="N16" s="40"/>
      <c r="O16" s="40"/>
      <c r="P16" s="40"/>
      <c r="Q16" s="40"/>
      <c r="R16" s="20"/>
    </row>
    <row r="17" spans="1:18" x14ac:dyDescent="0.25">
      <c r="A17" s="14"/>
      <c r="B17" s="24" t="s">
        <v>1047</v>
      </c>
      <c r="C17" s="18" t="s">
        <v>234</v>
      </c>
      <c r="D17" s="16"/>
      <c r="E17" s="156">
        <v>0.12</v>
      </c>
      <c r="F17" s="15" t="s">
        <v>234</v>
      </c>
      <c r="G17" s="18" t="s">
        <v>234</v>
      </c>
      <c r="H17" s="16"/>
      <c r="I17" s="156">
        <v>0.1</v>
      </c>
      <c r="J17" s="15" t="s">
        <v>234</v>
      </c>
      <c r="K17" s="18" t="s">
        <v>234</v>
      </c>
      <c r="L17" s="16"/>
      <c r="M17" s="156">
        <v>0.42</v>
      </c>
      <c r="N17" s="15" t="s">
        <v>234</v>
      </c>
      <c r="O17" s="18" t="s">
        <v>234</v>
      </c>
      <c r="P17" s="16"/>
      <c r="Q17" s="19" t="s">
        <v>1048</v>
      </c>
      <c r="R17" s="15" t="s">
        <v>234</v>
      </c>
    </row>
    <row r="18" spans="1:18" x14ac:dyDescent="0.25">
      <c r="A18" s="14"/>
      <c r="B18" s="40"/>
      <c r="C18" s="40"/>
      <c r="D18" s="40"/>
      <c r="E18" s="40"/>
      <c r="F18" s="40"/>
      <c r="G18" s="40"/>
      <c r="H18" s="40"/>
      <c r="I18" s="40"/>
      <c r="J18" s="40"/>
      <c r="K18" s="40"/>
      <c r="L18" s="40"/>
      <c r="M18" s="40"/>
      <c r="N18" s="40"/>
      <c r="O18" s="40"/>
      <c r="P18" s="40"/>
      <c r="Q18" s="40"/>
      <c r="R18" s="20"/>
    </row>
    <row r="19" spans="1:18" x14ac:dyDescent="0.25">
      <c r="A19" s="14"/>
      <c r="B19" s="21" t="s">
        <v>1049</v>
      </c>
      <c r="C19" s="22" t="s">
        <v>234</v>
      </c>
      <c r="D19" s="23"/>
      <c r="E19" s="23"/>
      <c r="F19" s="23"/>
      <c r="G19" s="22" t="s">
        <v>234</v>
      </c>
      <c r="H19" s="23"/>
      <c r="I19" s="23"/>
      <c r="J19" s="23"/>
      <c r="K19" s="22" t="s">
        <v>234</v>
      </c>
      <c r="L19" s="23"/>
      <c r="M19" s="23"/>
      <c r="N19" s="23"/>
      <c r="O19" s="22" t="s">
        <v>234</v>
      </c>
      <c r="P19" s="23"/>
      <c r="Q19" s="23"/>
      <c r="R19" s="23"/>
    </row>
    <row r="20" spans="1:18" ht="24" x14ac:dyDescent="0.25">
      <c r="A20" s="14"/>
      <c r="B20" s="74" t="s">
        <v>123</v>
      </c>
      <c r="C20" s="18" t="s">
        <v>234</v>
      </c>
      <c r="D20" s="16"/>
      <c r="E20" s="25">
        <v>2588000</v>
      </c>
      <c r="F20" s="15" t="s">
        <v>234</v>
      </c>
      <c r="G20" s="18" t="s">
        <v>234</v>
      </c>
      <c r="H20" s="16"/>
      <c r="I20" s="25">
        <v>2225000</v>
      </c>
      <c r="J20" s="15" t="s">
        <v>234</v>
      </c>
      <c r="K20" s="18" t="s">
        <v>234</v>
      </c>
      <c r="L20" s="16"/>
      <c r="M20" s="25">
        <v>9230000</v>
      </c>
      <c r="N20" s="15" t="s">
        <v>234</v>
      </c>
      <c r="O20" s="18" t="s">
        <v>234</v>
      </c>
      <c r="P20" s="16"/>
      <c r="Q20" s="19" t="s">
        <v>1044</v>
      </c>
      <c r="R20" s="15" t="s">
        <v>234</v>
      </c>
    </row>
    <row r="21" spans="1:18" ht="24" x14ac:dyDescent="0.25">
      <c r="A21" s="14"/>
      <c r="B21" s="21" t="s">
        <v>1050</v>
      </c>
      <c r="C21" s="22" t="s">
        <v>234</v>
      </c>
      <c r="D21" s="23"/>
      <c r="E21" s="23"/>
      <c r="F21" s="23"/>
      <c r="G21" s="22" t="s">
        <v>234</v>
      </c>
      <c r="H21" s="23"/>
      <c r="I21" s="23"/>
      <c r="J21" s="23"/>
      <c r="K21" s="22" t="s">
        <v>234</v>
      </c>
      <c r="L21" s="23"/>
      <c r="M21" s="23"/>
      <c r="N21" s="23"/>
      <c r="O21" s="22" t="s">
        <v>234</v>
      </c>
      <c r="P21" s="23"/>
      <c r="Q21" s="23"/>
      <c r="R21" s="23"/>
    </row>
    <row r="22" spans="1:18" x14ac:dyDescent="0.25">
      <c r="A22" s="14"/>
      <c r="B22" s="74" t="s">
        <v>1051</v>
      </c>
      <c r="C22" s="18" t="s">
        <v>234</v>
      </c>
      <c r="D22" s="16"/>
      <c r="E22" s="26">
        <v>21915596</v>
      </c>
      <c r="F22" s="15" t="s">
        <v>234</v>
      </c>
      <c r="G22" s="18" t="s">
        <v>234</v>
      </c>
      <c r="H22" s="16"/>
      <c r="I22" s="26">
        <v>21589744</v>
      </c>
      <c r="J22" s="15" t="s">
        <v>234</v>
      </c>
      <c r="K22" s="18" t="s">
        <v>234</v>
      </c>
      <c r="L22" s="16"/>
      <c r="M22" s="26">
        <v>21891886</v>
      </c>
      <c r="N22" s="15" t="s">
        <v>234</v>
      </c>
      <c r="O22" s="18" t="s">
        <v>234</v>
      </c>
      <c r="P22" s="16"/>
      <c r="Q22" s="19" t="s">
        <v>1046</v>
      </c>
      <c r="R22" s="15" t="s">
        <v>234</v>
      </c>
    </row>
    <row r="23" spans="1:18" ht="24.75" thickBot="1" x14ac:dyDescent="0.3">
      <c r="A23" s="14"/>
      <c r="B23" s="75" t="s">
        <v>1052</v>
      </c>
      <c r="C23" s="22" t="s">
        <v>234</v>
      </c>
      <c r="D23" s="23"/>
      <c r="E23" s="30">
        <v>135866</v>
      </c>
      <c r="F23" s="29" t="s">
        <v>234</v>
      </c>
      <c r="G23" s="22" t="s">
        <v>234</v>
      </c>
      <c r="H23" s="23"/>
      <c r="I23" s="28">
        <v>978</v>
      </c>
      <c r="J23" s="29" t="s">
        <v>234</v>
      </c>
      <c r="K23" s="22" t="s">
        <v>234</v>
      </c>
      <c r="L23" s="23"/>
      <c r="M23" s="30">
        <v>81064</v>
      </c>
      <c r="N23" s="29" t="s">
        <v>234</v>
      </c>
      <c r="O23" s="22" t="s">
        <v>234</v>
      </c>
      <c r="P23" s="23"/>
      <c r="Q23" s="28" t="s">
        <v>1053</v>
      </c>
      <c r="R23" s="29" t="s">
        <v>234</v>
      </c>
    </row>
    <row r="24" spans="1:18" x14ac:dyDescent="0.25">
      <c r="A24" s="14"/>
      <c r="B24" s="20"/>
      <c r="C24" s="20" t="s">
        <v>234</v>
      </c>
      <c r="D24" s="56"/>
      <c r="E24" s="40"/>
      <c r="F24" s="40"/>
      <c r="G24" s="40"/>
      <c r="H24" s="40"/>
      <c r="I24" s="40"/>
      <c r="J24" s="40"/>
      <c r="K24" s="40"/>
      <c r="L24" s="40"/>
      <c r="M24" s="40"/>
      <c r="N24" s="40"/>
      <c r="O24" s="40"/>
      <c r="P24" s="40"/>
      <c r="Q24" s="40"/>
      <c r="R24" s="20"/>
    </row>
    <row r="25" spans="1:18" ht="24" x14ac:dyDescent="0.25">
      <c r="A25" s="14"/>
      <c r="B25" s="24" t="s">
        <v>1054</v>
      </c>
      <c r="C25" s="18" t="s">
        <v>234</v>
      </c>
      <c r="D25" s="16"/>
      <c r="E25" s="19" t="s">
        <v>1055</v>
      </c>
      <c r="F25" s="15" t="s">
        <v>234</v>
      </c>
      <c r="G25" s="18" t="s">
        <v>234</v>
      </c>
      <c r="H25" s="16"/>
      <c r="I25" s="26">
        <v>21590722</v>
      </c>
      <c r="J25" s="15" t="s">
        <v>234</v>
      </c>
      <c r="K25" s="18" t="s">
        <v>234</v>
      </c>
      <c r="L25" s="16"/>
      <c r="M25" s="26">
        <v>21972950</v>
      </c>
      <c r="N25" s="15" t="s">
        <v>234</v>
      </c>
      <c r="O25" s="18" t="s">
        <v>234</v>
      </c>
      <c r="P25" s="16"/>
      <c r="Q25" s="19" t="s">
        <v>1056</v>
      </c>
      <c r="R25" s="15" t="s">
        <v>234</v>
      </c>
    </row>
    <row r="26" spans="1:18" x14ac:dyDescent="0.25">
      <c r="A26" s="14"/>
      <c r="B26" s="40"/>
      <c r="C26" s="40"/>
      <c r="D26" s="40"/>
      <c r="E26" s="40"/>
      <c r="F26" s="40"/>
      <c r="G26" s="40"/>
      <c r="H26" s="40"/>
      <c r="I26" s="40"/>
      <c r="J26" s="40"/>
      <c r="K26" s="40"/>
      <c r="L26" s="40"/>
      <c r="M26" s="40"/>
      <c r="N26" s="40"/>
      <c r="O26" s="40"/>
      <c r="P26" s="40"/>
      <c r="Q26" s="40"/>
      <c r="R26" s="20"/>
    </row>
    <row r="27" spans="1:18" x14ac:dyDescent="0.25">
      <c r="A27" s="14"/>
      <c r="B27" s="21" t="s">
        <v>1057</v>
      </c>
      <c r="C27" s="22" t="s">
        <v>234</v>
      </c>
      <c r="D27" s="23"/>
      <c r="E27" s="151">
        <v>0.12</v>
      </c>
      <c r="F27" s="29" t="s">
        <v>234</v>
      </c>
      <c r="G27" s="22" t="s">
        <v>234</v>
      </c>
      <c r="H27" s="23"/>
      <c r="I27" s="151">
        <v>0.1</v>
      </c>
      <c r="J27" s="29" t="s">
        <v>234</v>
      </c>
      <c r="K27" s="22" t="s">
        <v>234</v>
      </c>
      <c r="L27" s="23"/>
      <c r="M27" s="151">
        <v>0.42</v>
      </c>
      <c r="N27" s="29" t="s">
        <v>234</v>
      </c>
      <c r="O27" s="22" t="s">
        <v>234</v>
      </c>
      <c r="P27" s="23"/>
      <c r="Q27" s="28" t="s">
        <v>1048</v>
      </c>
      <c r="R27" s="29" t="s">
        <v>234</v>
      </c>
    </row>
    <row r="28" spans="1:18" x14ac:dyDescent="0.25">
      <c r="A28" s="14"/>
      <c r="B28" s="40"/>
      <c r="C28" s="40"/>
      <c r="D28" s="40"/>
      <c r="E28" s="40"/>
      <c r="F28" s="40"/>
      <c r="G28" s="40"/>
      <c r="H28" s="40"/>
      <c r="I28" s="40"/>
      <c r="J28" s="40"/>
      <c r="K28" s="40"/>
      <c r="L28" s="40"/>
      <c r="M28" s="40"/>
      <c r="N28" s="40"/>
      <c r="O28" s="40"/>
      <c r="P28" s="40"/>
      <c r="Q28" s="40"/>
      <c r="R28" s="20"/>
    </row>
    <row r="29" spans="1:18" x14ac:dyDescent="0.25">
      <c r="A29" s="14"/>
      <c r="B29" s="154"/>
      <c r="C29" s="154"/>
      <c r="D29" s="154"/>
      <c r="E29" s="154"/>
      <c r="F29" s="154"/>
      <c r="G29" s="154"/>
      <c r="H29" s="154"/>
      <c r="I29" s="154"/>
      <c r="J29" s="154"/>
      <c r="K29" s="154"/>
      <c r="L29" s="154"/>
      <c r="M29" s="154"/>
      <c r="N29" s="154"/>
      <c r="O29" s="154"/>
      <c r="P29" s="154"/>
      <c r="Q29" s="154"/>
      <c r="R29" s="154"/>
    </row>
    <row r="30" spans="1:18" ht="168" x14ac:dyDescent="0.25">
      <c r="A30" s="14"/>
      <c r="B30" s="41">
        <v>-1</v>
      </c>
      <c r="C30" s="41" t="s">
        <v>1058</v>
      </c>
    </row>
  </sheetData>
  <mergeCells count="29">
    <mergeCell ref="A1:A2"/>
    <mergeCell ref="B1:R1"/>
    <mergeCell ref="B2:R2"/>
    <mergeCell ref="B3:R3"/>
    <mergeCell ref="A4:A30"/>
    <mergeCell ref="B4:R4"/>
    <mergeCell ref="B5:R5"/>
    <mergeCell ref="B6:R6"/>
    <mergeCell ref="B29:R29"/>
    <mergeCell ref="B12:Q12"/>
    <mergeCell ref="B16:Q16"/>
    <mergeCell ref="B18:Q18"/>
    <mergeCell ref="E24:Q24"/>
    <mergeCell ref="B26:Q26"/>
    <mergeCell ref="B28:Q28"/>
    <mergeCell ref="L8:Q8"/>
    <mergeCell ref="L9:Q9"/>
    <mergeCell ref="R8:R9"/>
    <mergeCell ref="E10:Q10"/>
    <mergeCell ref="D11:E11"/>
    <mergeCell ref="H11:I11"/>
    <mergeCell ref="L11:M11"/>
    <mergeCell ref="P11:Q11"/>
    <mergeCell ref="B8:B9"/>
    <mergeCell ref="C8:C9"/>
    <mergeCell ref="D8:I8"/>
    <mergeCell ref="D9:I9"/>
    <mergeCell ref="J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28515625" customWidth="1"/>
    <col min="3" max="3" width="2" customWidth="1"/>
    <col min="4" max="4" width="10.28515625" customWidth="1"/>
    <col min="5" max="5" width="7.85546875" customWidth="1"/>
    <col min="6" max="7" width="2" customWidth="1"/>
    <col min="8" max="8" width="10.28515625" customWidth="1"/>
    <col min="9" max="9" width="8.28515625" customWidth="1"/>
    <col min="10" max="10" width="2" customWidth="1"/>
  </cols>
  <sheetData>
    <row r="1" spans="1:10" ht="15" customHeight="1" x14ac:dyDescent="0.25">
      <c r="A1" s="7" t="s">
        <v>131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060</v>
      </c>
      <c r="B3" s="66" t="s">
        <v>5</v>
      </c>
      <c r="C3" s="66"/>
      <c r="D3" s="66"/>
      <c r="E3" s="66"/>
      <c r="F3" s="66"/>
      <c r="G3" s="66"/>
      <c r="H3" s="66"/>
      <c r="I3" s="66"/>
      <c r="J3" s="66"/>
    </row>
    <row r="4" spans="1:10" ht="15" customHeight="1" x14ac:dyDescent="0.25">
      <c r="A4" s="14" t="s">
        <v>1319</v>
      </c>
      <c r="B4" s="66" t="s">
        <v>5</v>
      </c>
      <c r="C4" s="66"/>
      <c r="D4" s="66"/>
      <c r="E4" s="66"/>
      <c r="F4" s="66"/>
      <c r="G4" s="66"/>
      <c r="H4" s="66"/>
      <c r="I4" s="66"/>
      <c r="J4" s="66"/>
    </row>
    <row r="5" spans="1:10" ht="15" customHeight="1" x14ac:dyDescent="0.25">
      <c r="A5" s="14"/>
      <c r="B5" s="68" t="s">
        <v>1063</v>
      </c>
      <c r="C5" s="68"/>
      <c r="D5" s="68"/>
      <c r="E5" s="68"/>
      <c r="F5" s="68"/>
      <c r="G5" s="68"/>
      <c r="H5" s="68"/>
      <c r="I5" s="68"/>
      <c r="J5" s="68"/>
    </row>
    <row r="6" spans="1:10" x14ac:dyDescent="0.25">
      <c r="A6" s="14"/>
      <c r="B6" s="69"/>
      <c r="C6" s="69"/>
      <c r="D6" s="69"/>
      <c r="E6" s="69"/>
      <c r="F6" s="69"/>
      <c r="G6" s="69"/>
      <c r="H6" s="69"/>
      <c r="I6" s="69"/>
      <c r="J6" s="69"/>
    </row>
    <row r="7" spans="1:10" x14ac:dyDescent="0.25">
      <c r="A7" s="14"/>
      <c r="B7" s="16"/>
      <c r="C7" s="16"/>
      <c r="D7" s="16"/>
      <c r="E7" s="16"/>
      <c r="F7" s="16"/>
      <c r="G7" s="16"/>
      <c r="H7" s="16"/>
      <c r="I7" s="16"/>
      <c r="J7" s="16"/>
    </row>
    <row r="8" spans="1:10" x14ac:dyDescent="0.25">
      <c r="A8" s="14"/>
      <c r="B8" s="17" t="s">
        <v>233</v>
      </c>
      <c r="C8" s="18" t="s">
        <v>234</v>
      </c>
      <c r="D8" s="63" t="s">
        <v>657</v>
      </c>
      <c r="E8" s="63"/>
      <c r="F8" s="18"/>
      <c r="G8" s="18" t="s">
        <v>234</v>
      </c>
      <c r="H8" s="63" t="s">
        <v>1064</v>
      </c>
      <c r="I8" s="63"/>
      <c r="J8" s="18"/>
    </row>
    <row r="9" spans="1:10" x14ac:dyDescent="0.25">
      <c r="A9" s="14"/>
      <c r="B9" s="40"/>
      <c r="C9" s="40"/>
      <c r="D9" s="40"/>
      <c r="E9" s="40"/>
      <c r="F9" s="40"/>
      <c r="G9" s="40"/>
      <c r="H9" s="40"/>
      <c r="I9" s="40"/>
      <c r="J9" s="20"/>
    </row>
    <row r="10" spans="1:10" x14ac:dyDescent="0.25">
      <c r="A10" s="14"/>
      <c r="B10" s="21" t="s">
        <v>1065</v>
      </c>
      <c r="C10" s="22" t="s">
        <v>234</v>
      </c>
      <c r="D10" s="23"/>
      <c r="E10" s="134">
        <v>30672</v>
      </c>
      <c r="F10" s="29" t="s">
        <v>234</v>
      </c>
      <c r="G10" s="22" t="s">
        <v>234</v>
      </c>
      <c r="H10" s="23"/>
      <c r="I10" s="28" t="s">
        <v>1066</v>
      </c>
      <c r="J10" s="29" t="s">
        <v>234</v>
      </c>
    </row>
    <row r="11" spans="1:10" x14ac:dyDescent="0.25">
      <c r="A11" s="14"/>
      <c r="B11" s="24" t="s">
        <v>1067</v>
      </c>
      <c r="C11" s="18" t="s">
        <v>234</v>
      </c>
      <c r="D11" s="16"/>
      <c r="E11" s="19">
        <v>677</v>
      </c>
      <c r="F11" s="15" t="s">
        <v>234</v>
      </c>
      <c r="G11" s="18" t="s">
        <v>234</v>
      </c>
      <c r="H11" s="16"/>
      <c r="I11" s="19" t="s">
        <v>1068</v>
      </c>
      <c r="J11" s="15" t="s">
        <v>234</v>
      </c>
    </row>
    <row r="12" spans="1:10" x14ac:dyDescent="0.25">
      <c r="A12" s="14"/>
      <c r="B12" s="40"/>
      <c r="C12" s="40"/>
      <c r="D12" s="40"/>
      <c r="E12" s="40"/>
      <c r="F12" s="40"/>
      <c r="G12" s="40"/>
      <c r="H12" s="40"/>
      <c r="I12" s="40"/>
      <c r="J12" s="20"/>
    </row>
    <row r="13" spans="1:10" x14ac:dyDescent="0.25">
      <c r="A13" s="14"/>
      <c r="B13" s="64"/>
      <c r="C13" s="22" t="s">
        <v>234</v>
      </c>
      <c r="D13" s="23"/>
      <c r="E13" s="134">
        <v>31349</v>
      </c>
      <c r="F13" s="29" t="s">
        <v>234</v>
      </c>
      <c r="G13" s="22" t="s">
        <v>234</v>
      </c>
      <c r="H13" s="23"/>
      <c r="I13" s="28" t="s">
        <v>1069</v>
      </c>
      <c r="J13" s="29"/>
    </row>
  </sheetData>
  <mergeCells count="12">
    <mergeCell ref="B5:J5"/>
    <mergeCell ref="B6:J6"/>
    <mergeCell ref="D8:E8"/>
    <mergeCell ref="H8:I8"/>
    <mergeCell ref="B9:I9"/>
    <mergeCell ref="B12:I12"/>
    <mergeCell ref="A1:A2"/>
    <mergeCell ref="B1:J1"/>
    <mergeCell ref="B2:J2"/>
    <mergeCell ref="B3:J3"/>
    <mergeCell ref="A4:A1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5"/>
  <sheetViews>
    <sheetView showGridLines="0" workbookViewId="0"/>
  </sheetViews>
  <sheetFormatPr defaultRowHeight="15" x14ac:dyDescent="0.25"/>
  <cols>
    <col min="1" max="3" width="36.5703125" bestFit="1" customWidth="1"/>
    <col min="5" max="5" width="9.5703125" bestFit="1" customWidth="1"/>
    <col min="6" max="6" width="1.85546875" bestFit="1" customWidth="1"/>
    <col min="7" max="7" width="2.7109375" bestFit="1" customWidth="1"/>
    <col min="10" max="10" width="1.85546875" bestFit="1" customWidth="1"/>
    <col min="11" max="11" width="2.7109375" bestFit="1" customWidth="1"/>
    <col min="14" max="14" width="1.85546875" bestFit="1" customWidth="1"/>
    <col min="15" max="15" width="2.7109375" bestFit="1" customWidth="1"/>
    <col min="18" max="19" width="1.85546875" bestFit="1" customWidth="1"/>
    <col min="21" max="21" width="7.85546875" bestFit="1" customWidth="1"/>
    <col min="22" max="23" width="1.85546875" bestFit="1" customWidth="1"/>
    <col min="25" max="25" width="7.85546875" bestFit="1" customWidth="1"/>
    <col min="26" max="27" width="1.85546875" bestFit="1" customWidth="1"/>
    <col min="29" max="29" width="7.85546875" bestFit="1" customWidth="1"/>
    <col min="30" max="31" width="1.85546875" bestFit="1" customWidth="1"/>
    <col min="33" max="33" width="6.28515625" bestFit="1" customWidth="1"/>
    <col min="34" max="34" width="1.85546875" bestFit="1" customWidth="1"/>
  </cols>
  <sheetData>
    <row r="1" spans="1:34" ht="15" customHeight="1" x14ac:dyDescent="0.25">
      <c r="A1" s="7" t="s">
        <v>13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26</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row>
    <row r="4" spans="1:34" ht="15" customHeight="1" x14ac:dyDescent="0.25">
      <c r="A4" s="14" t="s">
        <v>1321</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row>
    <row r="5" spans="1:34" ht="15" customHeight="1" x14ac:dyDescent="0.25">
      <c r="A5" s="14"/>
      <c r="B5" s="68" t="s">
        <v>1080</v>
      </c>
      <c r="C5" s="68"/>
      <c r="D5" s="68"/>
      <c r="E5" s="68"/>
      <c r="F5" s="68"/>
      <c r="G5" s="68"/>
      <c r="H5" s="68"/>
      <c r="I5" s="68"/>
      <c r="J5" s="68"/>
      <c r="K5" s="68"/>
      <c r="L5" s="68"/>
      <c r="M5" s="68"/>
      <c r="N5" s="68"/>
      <c r="O5" s="68"/>
      <c r="P5" s="68"/>
      <c r="Q5" s="68"/>
      <c r="R5" s="68"/>
      <c r="S5" s="68"/>
      <c r="T5" s="68"/>
      <c r="U5" s="68"/>
      <c r="V5" s="68"/>
      <c r="W5" s="68"/>
      <c r="X5" s="68"/>
      <c r="Y5" s="68"/>
      <c r="Z5" s="68"/>
      <c r="AA5" s="68"/>
      <c r="AB5" s="68"/>
      <c r="AC5" s="68"/>
      <c r="AD5" s="68"/>
      <c r="AE5" s="68"/>
      <c r="AF5" s="68"/>
      <c r="AG5" s="68"/>
      <c r="AH5" s="68"/>
    </row>
    <row r="6" spans="1:34" x14ac:dyDescent="0.25">
      <c r="A6" s="14"/>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row>
    <row r="7" spans="1:34" x14ac:dyDescent="0.25">
      <c r="A7" s="14"/>
      <c r="B7" s="16"/>
      <c r="C7" s="16"/>
      <c r="D7" s="16"/>
      <c r="E7" s="16"/>
      <c r="F7" s="16"/>
      <c r="G7" s="16"/>
      <c r="H7" s="16"/>
      <c r="I7" s="16"/>
      <c r="J7" s="16"/>
      <c r="K7" s="16"/>
      <c r="L7" s="16"/>
      <c r="M7" s="16"/>
      <c r="N7" s="16"/>
      <c r="O7" s="16"/>
      <c r="P7" s="16"/>
      <c r="Q7" s="16"/>
      <c r="R7" s="16"/>
    </row>
    <row r="8" spans="1:34" x14ac:dyDescent="0.25">
      <c r="A8" s="14"/>
      <c r="B8" s="18"/>
      <c r="C8" s="18" t="s">
        <v>234</v>
      </c>
      <c r="D8" s="43" t="s">
        <v>1081</v>
      </c>
      <c r="E8" s="43"/>
      <c r="F8" s="43"/>
      <c r="G8" s="43"/>
      <c r="H8" s="43"/>
      <c r="I8" s="43"/>
      <c r="J8" s="105"/>
      <c r="K8" s="18"/>
      <c r="L8" s="43" t="s">
        <v>1082</v>
      </c>
      <c r="M8" s="43"/>
      <c r="N8" s="43"/>
      <c r="O8" s="43"/>
      <c r="P8" s="43"/>
      <c r="Q8" s="43"/>
      <c r="R8" s="18"/>
    </row>
    <row r="9" spans="1:34" x14ac:dyDescent="0.25">
      <c r="A9" s="14"/>
      <c r="B9" s="18"/>
      <c r="C9" s="18" t="s">
        <v>234</v>
      </c>
      <c r="D9" s="43" t="s">
        <v>1083</v>
      </c>
      <c r="E9" s="43"/>
      <c r="F9" s="18"/>
      <c r="G9" s="18" t="s">
        <v>234</v>
      </c>
      <c r="H9" s="43" t="s">
        <v>1084</v>
      </c>
      <c r="I9" s="43"/>
      <c r="J9" s="105"/>
      <c r="K9" s="18"/>
      <c r="L9" s="43" t="s">
        <v>1083</v>
      </c>
      <c r="M9" s="43"/>
      <c r="N9" s="18"/>
      <c r="O9" s="18" t="s">
        <v>234</v>
      </c>
      <c r="P9" s="43" t="s">
        <v>1085</v>
      </c>
      <c r="Q9" s="43"/>
      <c r="R9" s="18"/>
    </row>
    <row r="10" spans="1:34" ht="15.75" thickBot="1" x14ac:dyDescent="0.3">
      <c r="A10" s="14"/>
      <c r="B10" s="157" t="s">
        <v>233</v>
      </c>
      <c r="C10" s="92" t="s">
        <v>234</v>
      </c>
      <c r="D10" s="122">
        <v>2013</v>
      </c>
      <c r="E10" s="122"/>
      <c r="F10" s="92"/>
      <c r="G10" s="92" t="s">
        <v>234</v>
      </c>
      <c r="H10" s="122">
        <v>2012</v>
      </c>
      <c r="I10" s="122"/>
      <c r="J10" s="158"/>
      <c r="K10" s="92"/>
      <c r="L10" s="122">
        <v>2013</v>
      </c>
      <c r="M10" s="122"/>
      <c r="N10" s="92"/>
      <c r="O10" s="92" t="s">
        <v>234</v>
      </c>
      <c r="P10" s="122">
        <v>2012</v>
      </c>
      <c r="Q10" s="122"/>
      <c r="R10" s="92"/>
    </row>
    <row r="11" spans="1:34" x14ac:dyDescent="0.25">
      <c r="A11" s="14"/>
      <c r="B11" s="21" t="s">
        <v>1086</v>
      </c>
      <c r="C11" s="22" t="s">
        <v>234</v>
      </c>
      <c r="D11" s="23"/>
      <c r="E11" s="28" t="s">
        <v>1087</v>
      </c>
      <c r="F11" s="29" t="s">
        <v>234</v>
      </c>
      <c r="G11" s="22" t="s">
        <v>234</v>
      </c>
      <c r="H11" s="23"/>
      <c r="I11" s="134">
        <v>244081</v>
      </c>
      <c r="J11" s="85" t="s">
        <v>234</v>
      </c>
      <c r="K11" s="22"/>
      <c r="L11" s="23"/>
      <c r="M11" s="134">
        <v>238955</v>
      </c>
      <c r="N11" s="29" t="s">
        <v>234</v>
      </c>
      <c r="O11" s="22" t="s">
        <v>234</v>
      </c>
      <c r="P11" s="23"/>
      <c r="Q11" s="134">
        <v>249465</v>
      </c>
      <c r="R11" s="29" t="s">
        <v>234</v>
      </c>
    </row>
    <row r="12" spans="1:34" ht="15.75" thickBot="1" x14ac:dyDescent="0.3">
      <c r="A12" s="14"/>
      <c r="B12" s="107" t="s">
        <v>1088</v>
      </c>
      <c r="C12" s="92" t="s">
        <v>234</v>
      </c>
      <c r="D12" s="89"/>
      <c r="E12" s="93" t="s">
        <v>1089</v>
      </c>
      <c r="F12" s="94" t="s">
        <v>234</v>
      </c>
      <c r="G12" s="92" t="s">
        <v>234</v>
      </c>
      <c r="H12" s="89"/>
      <c r="I12" s="90">
        <v>15566</v>
      </c>
      <c r="J12" s="91" t="s">
        <v>234</v>
      </c>
      <c r="K12" s="92"/>
      <c r="L12" s="89"/>
      <c r="M12" s="90">
        <v>15416</v>
      </c>
      <c r="N12" s="94" t="s">
        <v>234</v>
      </c>
      <c r="O12" s="92" t="s">
        <v>234</v>
      </c>
      <c r="P12" s="89"/>
      <c r="Q12" s="90">
        <v>15620</v>
      </c>
      <c r="R12" s="94" t="s">
        <v>234</v>
      </c>
    </row>
    <row r="13" spans="1:34" ht="15.75" thickBot="1" x14ac:dyDescent="0.3">
      <c r="A13" s="14"/>
      <c r="B13" s="96" t="s">
        <v>1090</v>
      </c>
      <c r="C13" s="101" t="s">
        <v>234</v>
      </c>
      <c r="D13" s="98"/>
      <c r="E13" s="102" t="s">
        <v>1091</v>
      </c>
      <c r="F13" s="103" t="s">
        <v>234</v>
      </c>
      <c r="G13" s="101" t="s">
        <v>234</v>
      </c>
      <c r="H13" s="98"/>
      <c r="I13" s="110">
        <v>259647</v>
      </c>
      <c r="J13" s="100" t="s">
        <v>234</v>
      </c>
      <c r="K13" s="101"/>
      <c r="L13" s="98"/>
      <c r="M13" s="110">
        <v>254371</v>
      </c>
      <c r="N13" s="103" t="s">
        <v>234</v>
      </c>
      <c r="O13" s="101" t="s">
        <v>234</v>
      </c>
      <c r="P13" s="98"/>
      <c r="Q13" s="110">
        <v>265085</v>
      </c>
      <c r="R13" s="103" t="s">
        <v>234</v>
      </c>
    </row>
    <row r="14" spans="1:34" ht="24" x14ac:dyDescent="0.25">
      <c r="A14" s="14"/>
      <c r="B14" s="24" t="s">
        <v>1092</v>
      </c>
      <c r="C14" s="18" t="s">
        <v>234</v>
      </c>
      <c r="D14" s="16"/>
      <c r="E14" s="19" t="s">
        <v>1093</v>
      </c>
      <c r="F14" s="15" t="s">
        <v>234</v>
      </c>
      <c r="G14" s="18" t="s">
        <v>234</v>
      </c>
      <c r="H14" s="16"/>
      <c r="I14" s="25">
        <v>1232670</v>
      </c>
      <c r="J14" s="83" t="s">
        <v>234</v>
      </c>
      <c r="K14" s="18"/>
      <c r="L14" s="16"/>
      <c r="M14" s="25">
        <v>1221807</v>
      </c>
      <c r="N14" s="15" t="s">
        <v>234</v>
      </c>
      <c r="O14" s="18" t="s">
        <v>234</v>
      </c>
      <c r="P14" s="16"/>
      <c r="Q14" s="25">
        <v>1238024</v>
      </c>
      <c r="R14" s="15" t="s">
        <v>234</v>
      </c>
    </row>
    <row r="15" spans="1:34" ht="15.75" thickBot="1" x14ac:dyDescent="0.3">
      <c r="A15" s="14"/>
      <c r="B15" s="96" t="s">
        <v>1094</v>
      </c>
      <c r="C15" s="101" t="s">
        <v>234</v>
      </c>
      <c r="D15" s="98"/>
      <c r="E15" s="102" t="s">
        <v>1095</v>
      </c>
      <c r="F15" s="103" t="s">
        <v>234</v>
      </c>
      <c r="G15" s="101" t="s">
        <v>234</v>
      </c>
      <c r="H15" s="98"/>
      <c r="I15" s="110">
        <v>1690329</v>
      </c>
      <c r="J15" s="100" t="s">
        <v>234</v>
      </c>
      <c r="K15" s="101"/>
      <c r="L15" s="98"/>
      <c r="M15" s="110">
        <v>1568881</v>
      </c>
      <c r="N15" s="103" t="s">
        <v>234</v>
      </c>
      <c r="O15" s="101" t="s">
        <v>234</v>
      </c>
      <c r="P15" s="98"/>
      <c r="Q15" s="110">
        <v>1696410</v>
      </c>
      <c r="R15" s="103" t="s">
        <v>234</v>
      </c>
    </row>
    <row r="16" spans="1:34" x14ac:dyDescent="0.25">
      <c r="A16" s="14"/>
      <c r="B16" s="24" t="s">
        <v>1096</v>
      </c>
      <c r="C16" s="18" t="s">
        <v>234</v>
      </c>
      <c r="D16" s="16"/>
      <c r="E16" s="19" t="s">
        <v>1097</v>
      </c>
      <c r="F16" s="15" t="s">
        <v>234</v>
      </c>
      <c r="G16" s="18" t="s">
        <v>234</v>
      </c>
      <c r="H16" s="16"/>
      <c r="I16" s="27">
        <v>0.21060000000000001</v>
      </c>
      <c r="J16" s="83" t="s">
        <v>234</v>
      </c>
      <c r="K16" s="18"/>
      <c r="L16" s="16"/>
      <c r="M16" s="27">
        <v>0.2082</v>
      </c>
      <c r="N16" s="15" t="s">
        <v>234</v>
      </c>
      <c r="O16" s="18" t="s">
        <v>234</v>
      </c>
      <c r="P16" s="16"/>
      <c r="Q16" s="27">
        <v>0.21410000000000001</v>
      </c>
      <c r="R16" s="15" t="s">
        <v>234</v>
      </c>
    </row>
    <row r="17" spans="1:34" x14ac:dyDescent="0.25">
      <c r="A17" s="14"/>
      <c r="B17" s="21" t="s">
        <v>1098</v>
      </c>
      <c r="C17" s="22" t="s">
        <v>234</v>
      </c>
      <c r="D17" s="23"/>
      <c r="E17" s="28" t="s">
        <v>1099</v>
      </c>
      <c r="F17" s="29" t="s">
        <v>234</v>
      </c>
      <c r="G17" s="22" t="s">
        <v>234</v>
      </c>
      <c r="H17" s="23"/>
      <c r="I17" s="31">
        <v>0.19800000000000001</v>
      </c>
      <c r="J17" s="85" t="s">
        <v>234</v>
      </c>
      <c r="K17" s="22"/>
      <c r="L17" s="23"/>
      <c r="M17" s="31">
        <v>0.1956</v>
      </c>
      <c r="N17" s="29" t="s">
        <v>234</v>
      </c>
      <c r="O17" s="22" t="s">
        <v>234</v>
      </c>
      <c r="P17" s="23"/>
      <c r="Q17" s="31">
        <v>0.20150000000000001</v>
      </c>
      <c r="R17" s="29" t="s">
        <v>234</v>
      </c>
    </row>
    <row r="18" spans="1:34" ht="15.75" thickBot="1" x14ac:dyDescent="0.3">
      <c r="A18" s="14"/>
      <c r="B18" s="107" t="s">
        <v>1100</v>
      </c>
      <c r="C18" s="92" t="s">
        <v>234</v>
      </c>
      <c r="D18" s="89"/>
      <c r="E18" s="93" t="s">
        <v>1101</v>
      </c>
      <c r="F18" s="94" t="s">
        <v>234</v>
      </c>
      <c r="G18" s="92" t="s">
        <v>234</v>
      </c>
      <c r="H18" s="89"/>
      <c r="I18" s="159">
        <v>0.1444</v>
      </c>
      <c r="J18" s="91" t="s">
        <v>234</v>
      </c>
      <c r="K18" s="92"/>
      <c r="L18" s="89"/>
      <c r="M18" s="159">
        <v>0.15229999999999999</v>
      </c>
      <c r="N18" s="94" t="s">
        <v>234</v>
      </c>
      <c r="O18" s="92" t="s">
        <v>234</v>
      </c>
      <c r="P18" s="89"/>
      <c r="Q18" s="159">
        <v>0.14710000000000001</v>
      </c>
      <c r="R18" s="94" t="s">
        <v>234</v>
      </c>
    </row>
    <row r="19" spans="1:34" ht="60" x14ac:dyDescent="0.25">
      <c r="A19" s="14"/>
      <c r="B19" s="41">
        <v>-1</v>
      </c>
      <c r="C19" s="41" t="s">
        <v>1102</v>
      </c>
    </row>
    <row r="20" spans="1:34" ht="15" customHeight="1" x14ac:dyDescent="0.25">
      <c r="A20" s="14" t="s">
        <v>1322</v>
      </c>
      <c r="B20" s="66" t="s">
        <v>5</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row>
    <row r="21" spans="1:34" ht="15" customHeight="1" x14ac:dyDescent="0.25">
      <c r="A21" s="14"/>
      <c r="B21" s="68" t="s">
        <v>1103</v>
      </c>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c r="AE21" s="68"/>
      <c r="AF21" s="68"/>
      <c r="AG21" s="68"/>
      <c r="AH21" s="68"/>
    </row>
    <row r="22" spans="1:34" ht="15.75" x14ac:dyDescent="0.25">
      <c r="A22" s="14"/>
      <c r="B22" s="155"/>
      <c r="C22" s="155"/>
      <c r="D22" s="155"/>
      <c r="E22" s="155"/>
      <c r="F22" s="155"/>
      <c r="G22" s="155"/>
      <c r="H22" s="155"/>
      <c r="I22" s="155"/>
      <c r="J22" s="155"/>
      <c r="K22" s="155"/>
      <c r="L22" s="155"/>
      <c r="M22" s="155"/>
      <c r="N22" s="155"/>
      <c r="O22" s="155"/>
      <c r="P22" s="155"/>
      <c r="Q22" s="155"/>
      <c r="R22" s="155"/>
      <c r="S22" s="155"/>
      <c r="T22" s="155"/>
      <c r="U22" s="155"/>
      <c r="V22" s="155"/>
      <c r="W22" s="155"/>
      <c r="X22" s="155"/>
      <c r="Y22" s="155"/>
      <c r="Z22" s="155"/>
      <c r="AA22" s="155"/>
      <c r="AB22" s="155"/>
      <c r="AC22" s="155"/>
      <c r="AD22" s="155"/>
      <c r="AE22" s="155"/>
      <c r="AF22" s="155"/>
      <c r="AG22" s="155"/>
      <c r="AH22" s="155"/>
    </row>
    <row r="23" spans="1:34" x14ac:dyDescent="0.25">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row>
    <row r="24" spans="1:34" x14ac:dyDescent="0.25">
      <c r="A24" s="14"/>
      <c r="B24" s="34"/>
      <c r="C24" s="34" t="s">
        <v>234</v>
      </c>
      <c r="D24" s="43" t="s">
        <v>1104</v>
      </c>
      <c r="E24" s="43"/>
      <c r="F24" s="43"/>
      <c r="G24" s="43"/>
      <c r="H24" s="43"/>
      <c r="I24" s="43"/>
      <c r="J24" s="34"/>
      <c r="K24" s="34" t="s">
        <v>234</v>
      </c>
      <c r="L24" s="43" t="s">
        <v>1105</v>
      </c>
      <c r="M24" s="43"/>
      <c r="N24" s="43"/>
      <c r="O24" s="43"/>
      <c r="P24" s="43"/>
      <c r="Q24" s="43"/>
      <c r="R24" s="34"/>
      <c r="S24" s="34" t="s">
        <v>234</v>
      </c>
      <c r="T24" s="43" t="s">
        <v>1105</v>
      </c>
      <c r="U24" s="43"/>
      <c r="V24" s="43"/>
      <c r="W24" s="43"/>
      <c r="X24" s="43"/>
      <c r="Y24" s="43"/>
      <c r="Z24" s="34"/>
      <c r="AA24" s="34" t="s">
        <v>234</v>
      </c>
      <c r="AB24" s="43" t="s">
        <v>1105</v>
      </c>
      <c r="AC24" s="43"/>
      <c r="AD24" s="43"/>
      <c r="AE24" s="43"/>
      <c r="AF24" s="43"/>
      <c r="AG24" s="43"/>
      <c r="AH24" s="34"/>
    </row>
    <row r="25" spans="1:34" x14ac:dyDescent="0.25">
      <c r="A25" s="14"/>
      <c r="B25" s="34"/>
      <c r="C25" s="34"/>
      <c r="D25" s="43"/>
      <c r="E25" s="43"/>
      <c r="F25" s="43"/>
      <c r="G25" s="43"/>
      <c r="H25" s="43"/>
      <c r="I25" s="43"/>
      <c r="J25" s="34"/>
      <c r="K25" s="34"/>
      <c r="L25" s="43" t="s">
        <v>1106</v>
      </c>
      <c r="M25" s="43"/>
      <c r="N25" s="43"/>
      <c r="O25" s="43"/>
      <c r="P25" s="43"/>
      <c r="Q25" s="43"/>
      <c r="R25" s="34"/>
      <c r="S25" s="34"/>
      <c r="T25" s="43" t="s">
        <v>1109</v>
      </c>
      <c r="U25" s="43"/>
      <c r="V25" s="43"/>
      <c r="W25" s="43"/>
      <c r="X25" s="43"/>
      <c r="Y25" s="43"/>
      <c r="Z25" s="34"/>
      <c r="AA25" s="34"/>
      <c r="AB25" s="43" t="s">
        <v>1112</v>
      </c>
      <c r="AC25" s="43"/>
      <c r="AD25" s="43"/>
      <c r="AE25" s="43"/>
      <c r="AF25" s="43"/>
      <c r="AG25" s="43"/>
      <c r="AH25" s="34"/>
    </row>
    <row r="26" spans="1:34" x14ac:dyDescent="0.25">
      <c r="A26" s="14"/>
      <c r="B26" s="34"/>
      <c r="C26" s="34"/>
      <c r="D26" s="43"/>
      <c r="E26" s="43"/>
      <c r="F26" s="43"/>
      <c r="G26" s="43"/>
      <c r="H26" s="43"/>
      <c r="I26" s="43"/>
      <c r="J26" s="34"/>
      <c r="K26" s="34"/>
      <c r="L26" s="43" t="s">
        <v>1107</v>
      </c>
      <c r="M26" s="43"/>
      <c r="N26" s="43"/>
      <c r="O26" s="43"/>
      <c r="P26" s="43"/>
      <c r="Q26" s="43"/>
      <c r="R26" s="34"/>
      <c r="S26" s="34"/>
      <c r="T26" s="43" t="s">
        <v>1110</v>
      </c>
      <c r="U26" s="43"/>
      <c r="V26" s="43"/>
      <c r="W26" s="43"/>
      <c r="X26" s="43"/>
      <c r="Y26" s="43"/>
      <c r="Z26" s="34"/>
      <c r="AA26" s="34"/>
      <c r="AB26" s="43" t="s">
        <v>1113</v>
      </c>
      <c r="AC26" s="43"/>
      <c r="AD26" s="43"/>
      <c r="AE26" s="43"/>
      <c r="AF26" s="43"/>
      <c r="AG26" s="43"/>
      <c r="AH26" s="34"/>
    </row>
    <row r="27" spans="1:34" x14ac:dyDescent="0.25">
      <c r="A27" s="14"/>
      <c r="B27" s="34"/>
      <c r="C27" s="34"/>
      <c r="D27" s="43"/>
      <c r="E27" s="43"/>
      <c r="F27" s="43"/>
      <c r="G27" s="43"/>
      <c r="H27" s="43"/>
      <c r="I27" s="43"/>
      <c r="J27" s="34"/>
      <c r="K27" s="34"/>
      <c r="L27" s="43" t="s">
        <v>1108</v>
      </c>
      <c r="M27" s="43"/>
      <c r="N27" s="43"/>
      <c r="O27" s="43"/>
      <c r="P27" s="43"/>
      <c r="Q27" s="43"/>
      <c r="R27" s="34"/>
      <c r="S27" s="34"/>
      <c r="T27" s="43" t="s">
        <v>1111</v>
      </c>
      <c r="U27" s="43"/>
      <c r="V27" s="43"/>
      <c r="W27" s="43"/>
      <c r="X27" s="43"/>
      <c r="Y27" s="43"/>
      <c r="Z27" s="34"/>
      <c r="AA27" s="34"/>
      <c r="AB27" s="77"/>
      <c r="AC27" s="77"/>
      <c r="AD27" s="77"/>
      <c r="AE27" s="77"/>
      <c r="AF27" s="77"/>
      <c r="AG27" s="77"/>
      <c r="AH27" s="34"/>
    </row>
    <row r="28" spans="1:34" ht="15.75" thickBot="1" x14ac:dyDescent="0.3">
      <c r="A28" s="14"/>
      <c r="B28" s="157" t="s">
        <v>233</v>
      </c>
      <c r="C28" s="92" t="s">
        <v>234</v>
      </c>
      <c r="D28" s="122" t="s">
        <v>475</v>
      </c>
      <c r="E28" s="122"/>
      <c r="F28" s="92"/>
      <c r="G28" s="92" t="s">
        <v>234</v>
      </c>
      <c r="H28" s="122" t="s">
        <v>1114</v>
      </c>
      <c r="I28" s="122"/>
      <c r="J28" s="92"/>
      <c r="K28" s="92" t="s">
        <v>234</v>
      </c>
      <c r="L28" s="122" t="s">
        <v>475</v>
      </c>
      <c r="M28" s="122"/>
      <c r="N28" s="92"/>
      <c r="O28" s="92" t="s">
        <v>234</v>
      </c>
      <c r="P28" s="122" t="s">
        <v>1114</v>
      </c>
      <c r="Q28" s="122"/>
      <c r="R28" s="92"/>
      <c r="S28" s="92" t="s">
        <v>234</v>
      </c>
      <c r="T28" s="122" t="s">
        <v>475</v>
      </c>
      <c r="U28" s="122"/>
      <c r="V28" s="92"/>
      <c r="W28" s="92" t="s">
        <v>234</v>
      </c>
      <c r="X28" s="122" t="s">
        <v>1114</v>
      </c>
      <c r="Y28" s="122"/>
      <c r="Z28" s="92"/>
      <c r="AA28" s="92" t="s">
        <v>234</v>
      </c>
      <c r="AB28" s="122" t="s">
        <v>475</v>
      </c>
      <c r="AC28" s="122"/>
      <c r="AD28" s="92"/>
      <c r="AE28" s="92" t="s">
        <v>234</v>
      </c>
      <c r="AF28" s="122" t="s">
        <v>1114</v>
      </c>
      <c r="AG28" s="122"/>
      <c r="AH28" s="92"/>
    </row>
    <row r="29" spans="1:34" x14ac:dyDescent="0.25">
      <c r="A29" s="14"/>
      <c r="B29" s="76" t="s">
        <v>1115</v>
      </c>
      <c r="C29" s="22" t="s">
        <v>234</v>
      </c>
      <c r="D29" s="23"/>
      <c r="E29" s="23"/>
      <c r="F29" s="23"/>
      <c r="G29" s="22" t="s">
        <v>234</v>
      </c>
      <c r="H29" s="23"/>
      <c r="I29" s="23"/>
      <c r="J29" s="23"/>
      <c r="K29" s="22" t="s">
        <v>234</v>
      </c>
      <c r="L29" s="23"/>
      <c r="M29" s="23"/>
      <c r="N29" s="23"/>
      <c r="O29" s="22" t="s">
        <v>234</v>
      </c>
      <c r="P29" s="23"/>
      <c r="Q29" s="23"/>
      <c r="R29" s="23"/>
      <c r="S29" s="22" t="s">
        <v>234</v>
      </c>
      <c r="T29" s="23"/>
      <c r="U29" s="23"/>
      <c r="V29" s="23"/>
      <c r="W29" s="22" t="s">
        <v>234</v>
      </c>
      <c r="X29" s="23"/>
      <c r="Y29" s="23"/>
      <c r="Z29" s="23"/>
      <c r="AA29" s="22" t="s">
        <v>234</v>
      </c>
      <c r="AB29" s="23"/>
      <c r="AC29" s="23"/>
      <c r="AD29" s="23"/>
      <c r="AE29" s="22" t="s">
        <v>234</v>
      </c>
      <c r="AF29" s="23"/>
      <c r="AG29" s="23"/>
      <c r="AH29" s="23"/>
    </row>
    <row r="30" spans="1:34" x14ac:dyDescent="0.25">
      <c r="A30" s="14"/>
      <c r="B30" s="24" t="s">
        <v>1116</v>
      </c>
      <c r="C30" s="18" t="s">
        <v>234</v>
      </c>
      <c r="D30" s="16"/>
      <c r="E30" s="25">
        <v>254371</v>
      </c>
      <c r="F30" s="15" t="s">
        <v>234</v>
      </c>
      <c r="G30" s="18" t="s">
        <v>234</v>
      </c>
      <c r="H30" s="16"/>
      <c r="I30" s="27">
        <v>0.2082</v>
      </c>
      <c r="J30" s="15" t="s">
        <v>234</v>
      </c>
      <c r="K30" s="18" t="s">
        <v>234</v>
      </c>
      <c r="L30" s="16"/>
      <c r="M30" s="25">
        <v>97745</v>
      </c>
      <c r="N30" s="15" t="s">
        <v>234</v>
      </c>
      <c r="O30" s="18" t="s">
        <v>234</v>
      </c>
      <c r="P30" s="16"/>
      <c r="Q30" s="27">
        <v>0.08</v>
      </c>
      <c r="R30" s="15" t="s">
        <v>234</v>
      </c>
      <c r="S30" s="18" t="s">
        <v>234</v>
      </c>
      <c r="T30" s="16"/>
      <c r="U30" s="62" t="s">
        <v>1117</v>
      </c>
      <c r="V30" s="15" t="s">
        <v>234</v>
      </c>
      <c r="W30" s="18" t="s">
        <v>234</v>
      </c>
      <c r="X30" s="16"/>
      <c r="Y30" s="62" t="s">
        <v>1117</v>
      </c>
      <c r="Z30" s="15" t="s">
        <v>234</v>
      </c>
      <c r="AA30" s="18" t="s">
        <v>234</v>
      </c>
      <c r="AB30" s="16"/>
      <c r="AC30" s="62" t="s">
        <v>1117</v>
      </c>
      <c r="AD30" s="15" t="s">
        <v>234</v>
      </c>
      <c r="AE30" s="18" t="s">
        <v>234</v>
      </c>
      <c r="AF30" s="16"/>
      <c r="AG30" s="62" t="s">
        <v>1117</v>
      </c>
      <c r="AH30" s="15" t="s">
        <v>234</v>
      </c>
    </row>
    <row r="31" spans="1:34" x14ac:dyDescent="0.25">
      <c r="A31" s="14"/>
      <c r="B31" s="21" t="s">
        <v>1118</v>
      </c>
      <c r="C31" s="22" t="s">
        <v>234</v>
      </c>
      <c r="D31" s="23"/>
      <c r="E31" s="134">
        <v>238955</v>
      </c>
      <c r="F31" s="29" t="s">
        <v>234</v>
      </c>
      <c r="G31" s="22" t="s">
        <v>234</v>
      </c>
      <c r="H31" s="23"/>
      <c r="I31" s="31">
        <v>0.1956</v>
      </c>
      <c r="J31" s="29" t="s">
        <v>234</v>
      </c>
      <c r="K31" s="22" t="s">
        <v>234</v>
      </c>
      <c r="L31" s="23"/>
      <c r="M31" s="134">
        <v>48872</v>
      </c>
      <c r="N31" s="29" t="s">
        <v>234</v>
      </c>
      <c r="O31" s="22" t="s">
        <v>234</v>
      </c>
      <c r="P31" s="23"/>
      <c r="Q31" s="31">
        <v>0.04</v>
      </c>
      <c r="R31" s="29" t="s">
        <v>234</v>
      </c>
      <c r="S31" s="22" t="s">
        <v>234</v>
      </c>
      <c r="T31" s="23"/>
      <c r="U31" s="135" t="s">
        <v>1117</v>
      </c>
      <c r="V31" s="29" t="s">
        <v>234</v>
      </c>
      <c r="W31" s="22" t="s">
        <v>234</v>
      </c>
      <c r="X31" s="23"/>
      <c r="Y31" s="135" t="s">
        <v>1117</v>
      </c>
      <c r="Z31" s="29" t="s">
        <v>234</v>
      </c>
      <c r="AA31" s="22" t="s">
        <v>234</v>
      </c>
      <c r="AB31" s="23"/>
      <c r="AC31" s="135" t="s">
        <v>1117</v>
      </c>
      <c r="AD31" s="29" t="s">
        <v>234</v>
      </c>
      <c r="AE31" s="22" t="s">
        <v>234</v>
      </c>
      <c r="AF31" s="23"/>
      <c r="AG31" s="135" t="s">
        <v>1117</v>
      </c>
      <c r="AH31" s="29" t="s">
        <v>234</v>
      </c>
    </row>
    <row r="32" spans="1:34" x14ac:dyDescent="0.25">
      <c r="A32" s="14"/>
      <c r="B32" s="24" t="s">
        <v>1119</v>
      </c>
      <c r="C32" s="18" t="s">
        <v>234</v>
      </c>
      <c r="D32" s="16"/>
      <c r="E32" s="25">
        <v>238955</v>
      </c>
      <c r="F32" s="15" t="s">
        <v>234</v>
      </c>
      <c r="G32" s="18" t="s">
        <v>234</v>
      </c>
      <c r="H32" s="16"/>
      <c r="I32" s="27">
        <v>0.15229999999999999</v>
      </c>
      <c r="J32" s="15" t="s">
        <v>234</v>
      </c>
      <c r="K32" s="18" t="s">
        <v>234</v>
      </c>
      <c r="L32" s="16"/>
      <c r="M32" s="25">
        <v>62755</v>
      </c>
      <c r="N32" s="15" t="s">
        <v>234</v>
      </c>
      <c r="O32" s="18" t="s">
        <v>234</v>
      </c>
      <c r="P32" s="16"/>
      <c r="Q32" s="27">
        <v>0.04</v>
      </c>
      <c r="R32" s="15" t="s">
        <v>234</v>
      </c>
      <c r="S32" s="18" t="s">
        <v>234</v>
      </c>
      <c r="T32" s="16"/>
      <c r="U32" s="62" t="s">
        <v>1117</v>
      </c>
      <c r="V32" s="15" t="s">
        <v>234</v>
      </c>
      <c r="W32" s="18" t="s">
        <v>234</v>
      </c>
      <c r="X32" s="16"/>
      <c r="Y32" s="62" t="s">
        <v>1117</v>
      </c>
      <c r="Z32" s="15" t="s">
        <v>234</v>
      </c>
      <c r="AA32" s="18" t="s">
        <v>234</v>
      </c>
      <c r="AB32" s="16"/>
      <c r="AC32" s="62" t="s">
        <v>1117</v>
      </c>
      <c r="AD32" s="15" t="s">
        <v>234</v>
      </c>
      <c r="AE32" s="18" t="s">
        <v>234</v>
      </c>
      <c r="AF32" s="16"/>
      <c r="AG32" s="62" t="s">
        <v>1117</v>
      </c>
      <c r="AH32" s="15" t="s">
        <v>234</v>
      </c>
    </row>
    <row r="33" spans="1:34" x14ac:dyDescent="0.25">
      <c r="A33" s="14"/>
      <c r="B33" s="76" t="s">
        <v>1120</v>
      </c>
      <c r="C33" s="22" t="s">
        <v>234</v>
      </c>
      <c r="D33" s="23"/>
      <c r="E33" s="23"/>
      <c r="F33" s="23"/>
      <c r="G33" s="22" t="s">
        <v>234</v>
      </c>
      <c r="H33" s="23"/>
      <c r="I33" s="23"/>
      <c r="J33" s="23"/>
      <c r="K33" s="22" t="s">
        <v>234</v>
      </c>
      <c r="L33" s="23"/>
      <c r="M33" s="23"/>
      <c r="N33" s="23"/>
      <c r="O33" s="22" t="s">
        <v>234</v>
      </c>
      <c r="P33" s="23"/>
      <c r="Q33" s="23"/>
      <c r="R33" s="23"/>
      <c r="S33" s="22" t="s">
        <v>234</v>
      </c>
      <c r="T33" s="23"/>
      <c r="U33" s="23"/>
      <c r="V33" s="23"/>
      <c r="W33" s="22" t="s">
        <v>234</v>
      </c>
      <c r="X33" s="23"/>
      <c r="Y33" s="23"/>
      <c r="Z33" s="23"/>
      <c r="AA33" s="22" t="s">
        <v>234</v>
      </c>
      <c r="AB33" s="23"/>
      <c r="AC33" s="23"/>
      <c r="AD33" s="23"/>
      <c r="AE33" s="22" t="s">
        <v>234</v>
      </c>
      <c r="AF33" s="23"/>
      <c r="AG33" s="23"/>
      <c r="AH33" s="23"/>
    </row>
    <row r="34" spans="1:34" x14ac:dyDescent="0.25">
      <c r="A34" s="14"/>
      <c r="B34" s="24" t="s">
        <v>1096</v>
      </c>
      <c r="C34" s="18" t="s">
        <v>234</v>
      </c>
      <c r="D34" s="16"/>
      <c r="E34" s="25">
        <v>265085</v>
      </c>
      <c r="F34" s="15" t="s">
        <v>234</v>
      </c>
      <c r="G34" s="18" t="s">
        <v>234</v>
      </c>
      <c r="H34" s="16"/>
      <c r="I34" s="27">
        <v>0.21410000000000001</v>
      </c>
      <c r="J34" s="15" t="s">
        <v>234</v>
      </c>
      <c r="K34" s="18" t="s">
        <v>234</v>
      </c>
      <c r="L34" s="16"/>
      <c r="M34" s="25">
        <v>99042</v>
      </c>
      <c r="N34" s="15" t="s">
        <v>234</v>
      </c>
      <c r="O34" s="18" t="s">
        <v>234</v>
      </c>
      <c r="P34" s="16"/>
      <c r="Q34" s="27">
        <v>0.08</v>
      </c>
      <c r="R34" s="15" t="s">
        <v>234</v>
      </c>
      <c r="S34" s="18" t="s">
        <v>234</v>
      </c>
      <c r="T34" s="16"/>
      <c r="U34" s="62" t="s">
        <v>1117</v>
      </c>
      <c r="V34" s="15" t="s">
        <v>234</v>
      </c>
      <c r="W34" s="18" t="s">
        <v>234</v>
      </c>
      <c r="X34" s="16"/>
      <c r="Y34" s="62" t="s">
        <v>1117</v>
      </c>
      <c r="Z34" s="15" t="s">
        <v>234</v>
      </c>
      <c r="AA34" s="18" t="s">
        <v>234</v>
      </c>
      <c r="AB34" s="16"/>
      <c r="AC34" s="62" t="s">
        <v>1117</v>
      </c>
      <c r="AD34" s="15" t="s">
        <v>234</v>
      </c>
      <c r="AE34" s="18" t="s">
        <v>234</v>
      </c>
      <c r="AF34" s="16"/>
      <c r="AG34" s="62" t="s">
        <v>1117</v>
      </c>
      <c r="AH34" s="15" t="s">
        <v>234</v>
      </c>
    </row>
    <row r="35" spans="1:34" x14ac:dyDescent="0.25">
      <c r="A35" s="14"/>
      <c r="B35" s="21" t="s">
        <v>1098</v>
      </c>
      <c r="C35" s="22" t="s">
        <v>234</v>
      </c>
      <c r="D35" s="23"/>
      <c r="E35" s="134">
        <v>249465</v>
      </c>
      <c r="F35" s="29" t="s">
        <v>234</v>
      </c>
      <c r="G35" s="22" t="s">
        <v>234</v>
      </c>
      <c r="H35" s="23"/>
      <c r="I35" s="31">
        <v>0.20150000000000001</v>
      </c>
      <c r="J35" s="29" t="s">
        <v>234</v>
      </c>
      <c r="K35" s="22" t="s">
        <v>234</v>
      </c>
      <c r="L35" s="23"/>
      <c r="M35" s="134">
        <v>49521</v>
      </c>
      <c r="N35" s="29" t="s">
        <v>234</v>
      </c>
      <c r="O35" s="22" t="s">
        <v>234</v>
      </c>
      <c r="P35" s="23"/>
      <c r="Q35" s="31">
        <v>0.04</v>
      </c>
      <c r="R35" s="29" t="s">
        <v>234</v>
      </c>
      <c r="S35" s="22" t="s">
        <v>234</v>
      </c>
      <c r="T35" s="23"/>
      <c r="U35" s="135" t="s">
        <v>1117</v>
      </c>
      <c r="V35" s="29" t="s">
        <v>234</v>
      </c>
      <c r="W35" s="22" t="s">
        <v>234</v>
      </c>
      <c r="X35" s="23"/>
      <c r="Y35" s="135" t="s">
        <v>1117</v>
      </c>
      <c r="Z35" s="29" t="s">
        <v>234</v>
      </c>
      <c r="AA35" s="22" t="s">
        <v>234</v>
      </c>
      <c r="AB35" s="23"/>
      <c r="AC35" s="135" t="s">
        <v>1117</v>
      </c>
      <c r="AD35" s="29" t="s">
        <v>234</v>
      </c>
      <c r="AE35" s="22" t="s">
        <v>234</v>
      </c>
      <c r="AF35" s="23"/>
      <c r="AG35" s="135" t="s">
        <v>1117</v>
      </c>
      <c r="AH35" s="29" t="s">
        <v>234</v>
      </c>
    </row>
    <row r="36" spans="1:34" ht="15.75" thickBot="1" x14ac:dyDescent="0.3">
      <c r="A36" s="14"/>
      <c r="B36" s="107" t="s">
        <v>1100</v>
      </c>
      <c r="C36" s="92" t="s">
        <v>234</v>
      </c>
      <c r="D36" s="89"/>
      <c r="E36" s="108">
        <v>249465</v>
      </c>
      <c r="F36" s="94" t="s">
        <v>234</v>
      </c>
      <c r="G36" s="92" t="s">
        <v>234</v>
      </c>
      <c r="H36" s="89"/>
      <c r="I36" s="159">
        <v>0.14710000000000001</v>
      </c>
      <c r="J36" s="94" t="s">
        <v>234</v>
      </c>
      <c r="K36" s="92" t="s">
        <v>234</v>
      </c>
      <c r="L36" s="89"/>
      <c r="M36" s="108">
        <v>67856</v>
      </c>
      <c r="N36" s="94" t="s">
        <v>234</v>
      </c>
      <c r="O36" s="92" t="s">
        <v>234</v>
      </c>
      <c r="P36" s="89"/>
      <c r="Q36" s="159">
        <v>0.04</v>
      </c>
      <c r="R36" s="94" t="s">
        <v>234</v>
      </c>
      <c r="S36" s="92" t="s">
        <v>234</v>
      </c>
      <c r="T36" s="89"/>
      <c r="U36" s="78" t="s">
        <v>1117</v>
      </c>
      <c r="V36" s="94" t="s">
        <v>234</v>
      </c>
      <c r="W36" s="92" t="s">
        <v>234</v>
      </c>
      <c r="X36" s="89"/>
      <c r="Y36" s="78" t="s">
        <v>1117</v>
      </c>
      <c r="Z36" s="94" t="s">
        <v>234</v>
      </c>
      <c r="AA36" s="92" t="s">
        <v>234</v>
      </c>
      <c r="AB36" s="89"/>
      <c r="AC36" s="78" t="s">
        <v>1117</v>
      </c>
      <c r="AD36" s="94" t="s">
        <v>234</v>
      </c>
      <c r="AE36" s="92" t="s">
        <v>234</v>
      </c>
      <c r="AF36" s="89"/>
      <c r="AG36" s="78" t="s">
        <v>1117</v>
      </c>
      <c r="AH36" s="94" t="s">
        <v>234</v>
      </c>
    </row>
    <row r="37" spans="1:34" x14ac:dyDescent="0.25">
      <c r="A37" s="14"/>
      <c r="B37" s="76" t="s">
        <v>1121</v>
      </c>
      <c r="C37" s="22" t="s">
        <v>234</v>
      </c>
      <c r="D37" s="23"/>
      <c r="E37" s="23"/>
      <c r="F37" s="23"/>
      <c r="G37" s="22" t="s">
        <v>234</v>
      </c>
      <c r="H37" s="23"/>
      <c r="I37" s="23"/>
      <c r="J37" s="23"/>
      <c r="K37" s="22" t="s">
        <v>234</v>
      </c>
      <c r="L37" s="23"/>
      <c r="M37" s="23"/>
      <c r="N37" s="23"/>
      <c r="O37" s="22" t="s">
        <v>234</v>
      </c>
      <c r="P37" s="23"/>
      <c r="Q37" s="23"/>
      <c r="R37" s="23"/>
      <c r="S37" s="22" t="s">
        <v>234</v>
      </c>
      <c r="T37" s="23"/>
      <c r="U37" s="23"/>
      <c r="V37" s="23"/>
      <c r="W37" s="22" t="s">
        <v>234</v>
      </c>
      <c r="X37" s="23"/>
      <c r="Y37" s="23"/>
      <c r="Z37" s="23"/>
      <c r="AA37" s="22" t="s">
        <v>234</v>
      </c>
      <c r="AB37" s="23"/>
      <c r="AC37" s="23"/>
      <c r="AD37" s="23"/>
      <c r="AE37" s="22" t="s">
        <v>234</v>
      </c>
      <c r="AF37" s="23"/>
      <c r="AG37" s="23"/>
      <c r="AH37" s="23"/>
    </row>
    <row r="38" spans="1:34" x14ac:dyDescent="0.25">
      <c r="A38" s="14"/>
      <c r="B38" s="24" t="s">
        <v>1096</v>
      </c>
      <c r="C38" s="18" t="s">
        <v>234</v>
      </c>
      <c r="D38" s="16"/>
      <c r="E38" s="25">
        <v>249543</v>
      </c>
      <c r="F38" s="15" t="s">
        <v>234</v>
      </c>
      <c r="G38" s="18" t="s">
        <v>234</v>
      </c>
      <c r="H38" s="16"/>
      <c r="I38" s="27">
        <v>0.20480000000000001</v>
      </c>
      <c r="J38" s="15" t="s">
        <v>234</v>
      </c>
      <c r="K38" s="18" t="s">
        <v>234</v>
      </c>
      <c r="L38" s="16"/>
      <c r="M38" s="25">
        <v>97497</v>
      </c>
      <c r="N38" s="15" t="s">
        <v>234</v>
      </c>
      <c r="O38" s="18" t="s">
        <v>234</v>
      </c>
      <c r="P38" s="16"/>
      <c r="Q38" s="27">
        <v>0.08</v>
      </c>
      <c r="R38" s="15" t="s">
        <v>234</v>
      </c>
      <c r="S38" s="18" t="s">
        <v>234</v>
      </c>
      <c r="T38" s="16"/>
      <c r="U38" s="25">
        <v>121872</v>
      </c>
      <c r="V38" s="15" t="s">
        <v>234</v>
      </c>
      <c r="W38" s="18" t="s">
        <v>234</v>
      </c>
      <c r="X38" s="16"/>
      <c r="Y38" s="27">
        <v>0.1</v>
      </c>
      <c r="Z38" s="15" t="s">
        <v>234</v>
      </c>
      <c r="AA38" s="18" t="s">
        <v>234</v>
      </c>
      <c r="AB38" s="16"/>
      <c r="AC38" s="62" t="s">
        <v>1117</v>
      </c>
      <c r="AD38" s="15" t="s">
        <v>234</v>
      </c>
      <c r="AE38" s="18" t="s">
        <v>234</v>
      </c>
      <c r="AF38" s="16"/>
      <c r="AG38" s="62" t="s">
        <v>1117</v>
      </c>
      <c r="AH38" s="15" t="s">
        <v>234</v>
      </c>
    </row>
    <row r="39" spans="1:34" x14ac:dyDescent="0.25">
      <c r="A39" s="14"/>
      <c r="B39" s="21" t="s">
        <v>1098</v>
      </c>
      <c r="C39" s="22" t="s">
        <v>234</v>
      </c>
      <c r="D39" s="23"/>
      <c r="E39" s="134">
        <v>234166</v>
      </c>
      <c r="F39" s="29" t="s">
        <v>234</v>
      </c>
      <c r="G39" s="22" t="s">
        <v>234</v>
      </c>
      <c r="H39" s="23"/>
      <c r="I39" s="31">
        <v>0.19209999999999999</v>
      </c>
      <c r="J39" s="29" t="s">
        <v>234</v>
      </c>
      <c r="K39" s="22" t="s">
        <v>234</v>
      </c>
      <c r="L39" s="23"/>
      <c r="M39" s="134">
        <v>48749</v>
      </c>
      <c r="N39" s="29" t="s">
        <v>234</v>
      </c>
      <c r="O39" s="22" t="s">
        <v>234</v>
      </c>
      <c r="P39" s="23"/>
      <c r="Q39" s="31">
        <v>0.04</v>
      </c>
      <c r="R39" s="29" t="s">
        <v>234</v>
      </c>
      <c r="S39" s="22" t="s">
        <v>234</v>
      </c>
      <c r="T39" s="23"/>
      <c r="U39" s="28" t="s">
        <v>1122</v>
      </c>
      <c r="V39" s="29" t="s">
        <v>234</v>
      </c>
      <c r="W39" s="22" t="s">
        <v>234</v>
      </c>
      <c r="X39" s="23"/>
      <c r="Y39" s="31">
        <v>0.06</v>
      </c>
      <c r="Z39" s="29" t="s">
        <v>234</v>
      </c>
      <c r="AA39" s="22" t="s">
        <v>234</v>
      </c>
      <c r="AB39" s="23"/>
      <c r="AC39" s="135" t="s">
        <v>1117</v>
      </c>
      <c r="AD39" s="29" t="s">
        <v>234</v>
      </c>
      <c r="AE39" s="22" t="s">
        <v>234</v>
      </c>
      <c r="AF39" s="23"/>
      <c r="AG39" s="135" t="s">
        <v>1117</v>
      </c>
      <c r="AH39" s="29" t="s">
        <v>234</v>
      </c>
    </row>
    <row r="40" spans="1:34" x14ac:dyDescent="0.25">
      <c r="A40" s="14"/>
      <c r="B40" s="24" t="s">
        <v>1100</v>
      </c>
      <c r="C40" s="18" t="s">
        <v>234</v>
      </c>
      <c r="D40" s="16"/>
      <c r="E40" s="25">
        <v>234166</v>
      </c>
      <c r="F40" s="15" t="s">
        <v>234</v>
      </c>
      <c r="G40" s="18" t="s">
        <v>234</v>
      </c>
      <c r="H40" s="16"/>
      <c r="I40" s="27">
        <v>0.1497</v>
      </c>
      <c r="J40" s="15" t="s">
        <v>234</v>
      </c>
      <c r="K40" s="18" t="s">
        <v>234</v>
      </c>
      <c r="L40" s="16"/>
      <c r="M40" s="25">
        <v>62553</v>
      </c>
      <c r="N40" s="15" t="s">
        <v>234</v>
      </c>
      <c r="O40" s="18" t="s">
        <v>234</v>
      </c>
      <c r="P40" s="16"/>
      <c r="Q40" s="27">
        <v>0.04</v>
      </c>
      <c r="R40" s="15" t="s">
        <v>234</v>
      </c>
      <c r="S40" s="18" t="s">
        <v>234</v>
      </c>
      <c r="T40" s="16"/>
      <c r="U40" s="19" t="s">
        <v>1123</v>
      </c>
      <c r="V40" s="15" t="s">
        <v>234</v>
      </c>
      <c r="W40" s="18" t="s">
        <v>234</v>
      </c>
      <c r="X40" s="16"/>
      <c r="Y40" s="27">
        <v>0.05</v>
      </c>
      <c r="Z40" s="15" t="s">
        <v>234</v>
      </c>
      <c r="AA40" s="18" t="s">
        <v>234</v>
      </c>
      <c r="AB40" s="16"/>
      <c r="AC40" s="62" t="s">
        <v>1117</v>
      </c>
      <c r="AD40" s="15" t="s">
        <v>234</v>
      </c>
      <c r="AE40" s="18" t="s">
        <v>234</v>
      </c>
      <c r="AF40" s="16"/>
      <c r="AG40" s="62" t="s">
        <v>1117</v>
      </c>
      <c r="AH40" s="15" t="s">
        <v>234</v>
      </c>
    </row>
    <row r="41" spans="1:34" x14ac:dyDescent="0.25">
      <c r="A41" s="14"/>
      <c r="B41" s="76" t="s">
        <v>1124</v>
      </c>
      <c r="C41" s="22" t="s">
        <v>234</v>
      </c>
      <c r="D41" s="23"/>
      <c r="E41" s="23"/>
      <c r="F41" s="23"/>
      <c r="G41" s="22" t="s">
        <v>234</v>
      </c>
      <c r="H41" s="23"/>
      <c r="I41" s="23"/>
      <c r="J41" s="23"/>
      <c r="K41" s="22" t="s">
        <v>234</v>
      </c>
      <c r="L41" s="23"/>
      <c r="M41" s="23"/>
      <c r="N41" s="23"/>
      <c r="O41" s="22" t="s">
        <v>234</v>
      </c>
      <c r="P41" s="23"/>
      <c r="Q41" s="23"/>
      <c r="R41" s="23"/>
      <c r="S41" s="22" t="s">
        <v>234</v>
      </c>
      <c r="T41" s="23"/>
      <c r="U41" s="23"/>
      <c r="V41" s="23"/>
      <c r="W41" s="22" t="s">
        <v>234</v>
      </c>
      <c r="X41" s="23"/>
      <c r="Y41" s="23"/>
      <c r="Z41" s="23"/>
      <c r="AA41" s="22" t="s">
        <v>234</v>
      </c>
      <c r="AB41" s="23"/>
      <c r="AC41" s="23"/>
      <c r="AD41" s="23"/>
      <c r="AE41" s="22" t="s">
        <v>234</v>
      </c>
      <c r="AF41" s="23"/>
      <c r="AG41" s="23"/>
      <c r="AH41" s="23"/>
    </row>
    <row r="42" spans="1:34" x14ac:dyDescent="0.25">
      <c r="A42" s="14"/>
      <c r="B42" s="24" t="s">
        <v>1096</v>
      </c>
      <c r="C42" s="18" t="s">
        <v>234</v>
      </c>
      <c r="D42" s="16"/>
      <c r="E42" s="25">
        <v>259647</v>
      </c>
      <c r="F42" s="15" t="s">
        <v>234</v>
      </c>
      <c r="G42" s="18" t="s">
        <v>234</v>
      </c>
      <c r="H42" s="16"/>
      <c r="I42" s="27">
        <v>0.21060000000000001</v>
      </c>
      <c r="J42" s="15" t="s">
        <v>234</v>
      </c>
      <c r="K42" s="18" t="s">
        <v>234</v>
      </c>
      <c r="L42" s="16"/>
      <c r="M42" s="25">
        <v>98614</v>
      </c>
      <c r="N42" s="15" t="s">
        <v>234</v>
      </c>
      <c r="O42" s="18" t="s">
        <v>234</v>
      </c>
      <c r="P42" s="16"/>
      <c r="Q42" s="27">
        <v>0.08</v>
      </c>
      <c r="R42" s="15" t="s">
        <v>234</v>
      </c>
      <c r="S42" s="18" t="s">
        <v>234</v>
      </c>
      <c r="T42" s="16"/>
      <c r="U42" s="25">
        <v>123267</v>
      </c>
      <c r="V42" s="15" t="s">
        <v>234</v>
      </c>
      <c r="W42" s="18" t="s">
        <v>234</v>
      </c>
      <c r="X42" s="16"/>
      <c r="Y42" s="27">
        <v>0.1</v>
      </c>
      <c r="Z42" s="15" t="s">
        <v>234</v>
      </c>
      <c r="AA42" s="18" t="s">
        <v>234</v>
      </c>
      <c r="AB42" s="16"/>
      <c r="AC42" s="25">
        <v>147920</v>
      </c>
      <c r="AD42" s="15" t="s">
        <v>234</v>
      </c>
      <c r="AE42" s="18" t="s">
        <v>234</v>
      </c>
      <c r="AF42" s="16"/>
      <c r="AG42" s="27">
        <v>0.12</v>
      </c>
      <c r="AH42" s="15" t="s">
        <v>234</v>
      </c>
    </row>
    <row r="43" spans="1:34" x14ac:dyDescent="0.25">
      <c r="A43" s="14"/>
      <c r="B43" s="21" t="s">
        <v>1098</v>
      </c>
      <c r="C43" s="22" t="s">
        <v>234</v>
      </c>
      <c r="D43" s="23"/>
      <c r="E43" s="134">
        <v>244081</v>
      </c>
      <c r="F43" s="29" t="s">
        <v>234</v>
      </c>
      <c r="G43" s="22" t="s">
        <v>234</v>
      </c>
      <c r="H43" s="23"/>
      <c r="I43" s="31">
        <v>0.19800000000000001</v>
      </c>
      <c r="J43" s="29" t="s">
        <v>234</v>
      </c>
      <c r="K43" s="22" t="s">
        <v>234</v>
      </c>
      <c r="L43" s="23"/>
      <c r="M43" s="134">
        <v>49307</v>
      </c>
      <c r="N43" s="29" t="s">
        <v>234</v>
      </c>
      <c r="O43" s="22" t="s">
        <v>234</v>
      </c>
      <c r="P43" s="23"/>
      <c r="Q43" s="31">
        <v>0.04</v>
      </c>
      <c r="R43" s="29" t="s">
        <v>234</v>
      </c>
      <c r="S43" s="22" t="s">
        <v>234</v>
      </c>
      <c r="T43" s="23"/>
      <c r="U43" s="28" t="s">
        <v>1125</v>
      </c>
      <c r="V43" s="29" t="s">
        <v>234</v>
      </c>
      <c r="W43" s="22" t="s">
        <v>234</v>
      </c>
      <c r="X43" s="23"/>
      <c r="Y43" s="31">
        <v>0.06</v>
      </c>
      <c r="Z43" s="29" t="s">
        <v>234</v>
      </c>
      <c r="AA43" s="22" t="s">
        <v>234</v>
      </c>
      <c r="AB43" s="23"/>
      <c r="AC43" s="134">
        <v>123267</v>
      </c>
      <c r="AD43" s="29" t="s">
        <v>234</v>
      </c>
      <c r="AE43" s="22" t="s">
        <v>234</v>
      </c>
      <c r="AF43" s="23"/>
      <c r="AG43" s="31">
        <v>0.1</v>
      </c>
      <c r="AH43" s="29" t="s">
        <v>234</v>
      </c>
    </row>
    <row r="44" spans="1:34" ht="15.75" thickBot="1" x14ac:dyDescent="0.3">
      <c r="A44" s="14"/>
      <c r="B44" s="107" t="s">
        <v>1100</v>
      </c>
      <c r="C44" s="92" t="s">
        <v>234</v>
      </c>
      <c r="D44" s="89"/>
      <c r="E44" s="108">
        <v>244081</v>
      </c>
      <c r="F44" s="94" t="s">
        <v>234</v>
      </c>
      <c r="G44" s="92" t="s">
        <v>234</v>
      </c>
      <c r="H44" s="89"/>
      <c r="I44" s="159">
        <v>0.1444</v>
      </c>
      <c r="J44" s="94" t="s">
        <v>234</v>
      </c>
      <c r="K44" s="92" t="s">
        <v>234</v>
      </c>
      <c r="L44" s="89"/>
      <c r="M44" s="108">
        <v>67613</v>
      </c>
      <c r="N44" s="94" t="s">
        <v>234</v>
      </c>
      <c r="O44" s="92" t="s">
        <v>234</v>
      </c>
      <c r="P44" s="89"/>
      <c r="Q44" s="159">
        <v>0.04</v>
      </c>
      <c r="R44" s="94" t="s">
        <v>234</v>
      </c>
      <c r="S44" s="92" t="s">
        <v>234</v>
      </c>
      <c r="T44" s="89"/>
      <c r="U44" s="93" t="s">
        <v>1126</v>
      </c>
      <c r="V44" s="94" t="s">
        <v>234</v>
      </c>
      <c r="W44" s="92" t="s">
        <v>234</v>
      </c>
      <c r="X44" s="89"/>
      <c r="Y44" s="159">
        <v>0.05</v>
      </c>
      <c r="Z44" s="94" t="s">
        <v>234</v>
      </c>
      <c r="AA44" s="92" t="s">
        <v>234</v>
      </c>
      <c r="AB44" s="89"/>
      <c r="AC44" s="108">
        <v>152130</v>
      </c>
      <c r="AD44" s="94" t="s">
        <v>234</v>
      </c>
      <c r="AE44" s="92" t="s">
        <v>234</v>
      </c>
      <c r="AF44" s="89"/>
      <c r="AG44" s="159">
        <v>0.09</v>
      </c>
      <c r="AH44" s="94" t="s">
        <v>234</v>
      </c>
    </row>
    <row r="45" spans="1:34" ht="84" x14ac:dyDescent="0.25">
      <c r="A45" s="14"/>
      <c r="B45" s="41">
        <v>-1</v>
      </c>
      <c r="C45" s="41" t="s">
        <v>1127</v>
      </c>
    </row>
    <row r="46" spans="1:34" ht="15" customHeight="1" x14ac:dyDescent="0.25">
      <c r="A46" s="14" t="s">
        <v>1323</v>
      </c>
      <c r="B46" s="66" t="s">
        <v>5</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row>
    <row r="47" spans="1:34" ht="15" customHeight="1" x14ac:dyDescent="0.25">
      <c r="A47" s="14"/>
      <c r="B47" s="68" t="s">
        <v>1128</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c r="AC47" s="68"/>
      <c r="AD47" s="68"/>
      <c r="AE47" s="68"/>
      <c r="AF47" s="68"/>
      <c r="AG47" s="68"/>
      <c r="AH47" s="68"/>
    </row>
    <row r="48" spans="1:34" x14ac:dyDescent="0.25">
      <c r="A48" s="14"/>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row>
    <row r="49" spans="1:34" x14ac:dyDescent="0.25">
      <c r="A49" s="14"/>
      <c r="B49" s="16"/>
      <c r="C49" s="16"/>
      <c r="D49" s="16"/>
      <c r="E49" s="16"/>
      <c r="F49" s="16"/>
      <c r="G49" s="16"/>
      <c r="H49" s="16"/>
      <c r="I49" s="16"/>
      <c r="J49" s="16"/>
      <c r="K49" s="16"/>
      <c r="L49" s="16"/>
      <c r="M49" s="16"/>
      <c r="N49" s="16"/>
      <c r="O49" s="16"/>
      <c r="P49" s="16"/>
      <c r="Q49" s="16"/>
      <c r="R49" s="16"/>
      <c r="S49" s="16"/>
      <c r="T49" s="16"/>
      <c r="U49" s="16"/>
      <c r="V49" s="16"/>
      <c r="W49" s="16"/>
      <c r="X49" s="16"/>
      <c r="Y49" s="16"/>
      <c r="Z49" s="16"/>
    </row>
    <row r="50" spans="1:34" x14ac:dyDescent="0.25">
      <c r="A50" s="14"/>
      <c r="B50" s="18"/>
      <c r="C50" s="18" t="s">
        <v>234</v>
      </c>
      <c r="D50" s="43" t="s">
        <v>1129</v>
      </c>
      <c r="E50" s="43"/>
      <c r="F50" s="43"/>
      <c r="G50" s="43"/>
      <c r="H50" s="43"/>
      <c r="I50" s="43"/>
      <c r="J50" s="43"/>
      <c r="K50" s="43"/>
      <c r="L50" s="43"/>
      <c r="M50" s="43"/>
      <c r="N50" s="18"/>
      <c r="O50" s="18" t="s">
        <v>853</v>
      </c>
      <c r="P50" s="43" t="s">
        <v>1130</v>
      </c>
      <c r="Q50" s="43"/>
      <c r="R50" s="43"/>
      <c r="S50" s="43"/>
      <c r="T50" s="43"/>
      <c r="U50" s="43"/>
      <c r="V50" s="43"/>
      <c r="W50" s="43"/>
      <c r="X50" s="43"/>
      <c r="Y50" s="43"/>
      <c r="Z50" s="18"/>
    </row>
    <row r="51" spans="1:34" ht="15.75" thickBot="1" x14ac:dyDescent="0.3">
      <c r="A51" s="14"/>
      <c r="B51" s="157" t="s">
        <v>233</v>
      </c>
      <c r="C51" s="92" t="s">
        <v>234</v>
      </c>
      <c r="D51" s="122" t="s">
        <v>1131</v>
      </c>
      <c r="E51" s="122"/>
      <c r="F51" s="92"/>
      <c r="G51" s="92" t="s">
        <v>853</v>
      </c>
      <c r="H51" s="122" t="s">
        <v>1132</v>
      </c>
      <c r="I51" s="122"/>
      <c r="J51" s="92"/>
      <c r="K51" s="92" t="s">
        <v>853</v>
      </c>
      <c r="L51" s="122" t="s">
        <v>1133</v>
      </c>
      <c r="M51" s="122"/>
      <c r="N51" s="92"/>
      <c r="O51" s="92" t="s">
        <v>853</v>
      </c>
      <c r="P51" s="122" t="s">
        <v>1131</v>
      </c>
      <c r="Q51" s="122"/>
      <c r="R51" s="92"/>
      <c r="S51" s="92" t="s">
        <v>234</v>
      </c>
      <c r="T51" s="122" t="s">
        <v>1134</v>
      </c>
      <c r="U51" s="122"/>
      <c r="V51" s="92"/>
      <c r="W51" s="92" t="s">
        <v>234</v>
      </c>
      <c r="X51" s="122" t="s">
        <v>1135</v>
      </c>
      <c r="Y51" s="122"/>
      <c r="Z51" s="92"/>
    </row>
    <row r="52" spans="1:34" x14ac:dyDescent="0.25">
      <c r="A52" s="14"/>
      <c r="B52" s="21" t="s">
        <v>1096</v>
      </c>
      <c r="C52" s="22" t="s">
        <v>234</v>
      </c>
      <c r="D52" s="23"/>
      <c r="E52" s="134">
        <v>249543</v>
      </c>
      <c r="F52" s="29" t="s">
        <v>234</v>
      </c>
      <c r="G52" s="22" t="s">
        <v>853</v>
      </c>
      <c r="H52" s="23"/>
      <c r="I52" s="134">
        <v>121872</v>
      </c>
      <c r="J52" s="29" t="s">
        <v>234</v>
      </c>
      <c r="K52" s="22" t="s">
        <v>853</v>
      </c>
      <c r="L52" s="23"/>
      <c r="M52" s="134">
        <v>127671</v>
      </c>
      <c r="N52" s="29" t="s">
        <v>234</v>
      </c>
      <c r="O52" s="22" t="s">
        <v>853</v>
      </c>
      <c r="P52" s="23"/>
      <c r="Q52" s="134">
        <v>254371</v>
      </c>
      <c r="R52" s="29" t="s">
        <v>234</v>
      </c>
      <c r="S52" s="22" t="s">
        <v>234</v>
      </c>
      <c r="T52" s="23"/>
      <c r="U52" s="134">
        <v>97745</v>
      </c>
      <c r="V52" s="29" t="s">
        <v>234</v>
      </c>
      <c r="W52" s="22" t="s">
        <v>234</v>
      </c>
      <c r="X52" s="23"/>
      <c r="Y52" s="134">
        <v>156626</v>
      </c>
      <c r="Z52" s="29" t="s">
        <v>234</v>
      </c>
    </row>
    <row r="53" spans="1:34" x14ac:dyDescent="0.25">
      <c r="A53" s="14"/>
      <c r="B53" s="24" t="s">
        <v>1098</v>
      </c>
      <c r="C53" s="18" t="s">
        <v>234</v>
      </c>
      <c r="D53" s="16"/>
      <c r="E53" s="25">
        <v>234166</v>
      </c>
      <c r="F53" s="15" t="s">
        <v>234</v>
      </c>
      <c r="G53" s="18" t="s">
        <v>853</v>
      </c>
      <c r="H53" s="16"/>
      <c r="I53" s="19" t="s">
        <v>1122</v>
      </c>
      <c r="J53" s="15" t="s">
        <v>234</v>
      </c>
      <c r="K53" s="18" t="s">
        <v>853</v>
      </c>
      <c r="L53" s="16"/>
      <c r="M53" s="25">
        <v>161043</v>
      </c>
      <c r="N53" s="15" t="s">
        <v>234</v>
      </c>
      <c r="O53" s="18" t="s">
        <v>853</v>
      </c>
      <c r="P53" s="16"/>
      <c r="Q53" s="25">
        <v>238955</v>
      </c>
      <c r="R53" s="15" t="s">
        <v>234</v>
      </c>
      <c r="S53" s="18" t="s">
        <v>234</v>
      </c>
      <c r="T53" s="16"/>
      <c r="U53" s="25">
        <v>48872</v>
      </c>
      <c r="V53" s="15" t="s">
        <v>234</v>
      </c>
      <c r="W53" s="18" t="s">
        <v>234</v>
      </c>
      <c r="X53" s="16"/>
      <c r="Y53" s="25">
        <v>190083</v>
      </c>
      <c r="Z53" s="15" t="s">
        <v>234</v>
      </c>
    </row>
    <row r="54" spans="1:34" ht="15.75" thickBot="1" x14ac:dyDescent="0.3">
      <c r="A54" s="14"/>
      <c r="B54" s="96" t="s">
        <v>1100</v>
      </c>
      <c r="C54" s="101" t="s">
        <v>234</v>
      </c>
      <c r="D54" s="98"/>
      <c r="E54" s="110">
        <v>234166</v>
      </c>
      <c r="F54" s="103" t="s">
        <v>234</v>
      </c>
      <c r="G54" s="101" t="s">
        <v>853</v>
      </c>
      <c r="H54" s="98"/>
      <c r="I54" s="102" t="s">
        <v>1123</v>
      </c>
      <c r="J54" s="103" t="s">
        <v>234</v>
      </c>
      <c r="K54" s="101" t="s">
        <v>853</v>
      </c>
      <c r="L54" s="98"/>
      <c r="M54" s="110">
        <v>155974</v>
      </c>
      <c r="N54" s="103" t="s">
        <v>234</v>
      </c>
      <c r="O54" s="101" t="s">
        <v>853</v>
      </c>
      <c r="P54" s="98"/>
      <c r="Q54" s="110">
        <v>238955</v>
      </c>
      <c r="R54" s="103" t="s">
        <v>234</v>
      </c>
      <c r="S54" s="101" t="s">
        <v>234</v>
      </c>
      <c r="T54" s="98"/>
      <c r="U54" s="110">
        <v>62755</v>
      </c>
      <c r="V54" s="103" t="s">
        <v>234</v>
      </c>
      <c r="W54" s="101" t="s">
        <v>234</v>
      </c>
      <c r="X54" s="98"/>
      <c r="Y54" s="110">
        <v>176200</v>
      </c>
      <c r="Z54" s="103" t="s">
        <v>234</v>
      </c>
    </row>
    <row r="55" spans="1:34" x14ac:dyDescent="0.25">
      <c r="A55" s="14"/>
      <c r="B55" s="73" t="s">
        <v>1136</v>
      </c>
      <c r="C55" s="73"/>
      <c r="D55" s="73"/>
      <c r="E55" s="73"/>
      <c r="F55" s="73"/>
      <c r="G55" s="73"/>
      <c r="H55" s="73"/>
      <c r="I55" s="73"/>
      <c r="J55" s="73"/>
      <c r="K55" s="73"/>
      <c r="L55" s="73"/>
      <c r="M55" s="73"/>
      <c r="N55" s="73"/>
      <c r="O55" s="73"/>
      <c r="P55" s="73"/>
      <c r="Q55" s="73"/>
      <c r="R55" s="73"/>
      <c r="S55" s="73"/>
      <c r="T55" s="73"/>
      <c r="U55" s="73"/>
      <c r="V55" s="73"/>
      <c r="W55" s="73"/>
      <c r="X55" s="73"/>
      <c r="Y55" s="73"/>
      <c r="Z55" s="73"/>
      <c r="AA55" s="73"/>
      <c r="AB55" s="73"/>
      <c r="AC55" s="73"/>
      <c r="AD55" s="73"/>
      <c r="AE55" s="73"/>
      <c r="AF55" s="73"/>
      <c r="AG55" s="73"/>
      <c r="AH55" s="73"/>
    </row>
  </sheetData>
  <mergeCells count="65">
    <mergeCell ref="A20:A45"/>
    <mergeCell ref="B20:AH20"/>
    <mergeCell ref="B21:AH21"/>
    <mergeCell ref="B22:AH22"/>
    <mergeCell ref="A46:A55"/>
    <mergeCell ref="B46:AH46"/>
    <mergeCell ref="B47:AH47"/>
    <mergeCell ref="B48:AH48"/>
    <mergeCell ref="B55:AH55"/>
    <mergeCell ref="A1:A2"/>
    <mergeCell ref="B1:AH1"/>
    <mergeCell ref="B2:AH2"/>
    <mergeCell ref="B3:AH3"/>
    <mergeCell ref="A4:A19"/>
    <mergeCell ref="B4:AH4"/>
    <mergeCell ref="B5:AH5"/>
    <mergeCell ref="B6:AH6"/>
    <mergeCell ref="D50:M50"/>
    <mergeCell ref="P50:Y50"/>
    <mergeCell ref="D51:E51"/>
    <mergeCell ref="H51:I51"/>
    <mergeCell ref="L51:M51"/>
    <mergeCell ref="P51:Q51"/>
    <mergeCell ref="T51:U51"/>
    <mergeCell ref="X51:Y51"/>
    <mergeCell ref="AH24:AH27"/>
    <mergeCell ref="D28:E28"/>
    <mergeCell ref="H28:I28"/>
    <mergeCell ref="L28:M28"/>
    <mergeCell ref="P28:Q28"/>
    <mergeCell ref="T28:U28"/>
    <mergeCell ref="X28:Y28"/>
    <mergeCell ref="AB28:AC28"/>
    <mergeCell ref="AF28:AG28"/>
    <mergeCell ref="Z24:Z27"/>
    <mergeCell ref="AA24:AA27"/>
    <mergeCell ref="AB24:AG24"/>
    <mergeCell ref="AB25:AG25"/>
    <mergeCell ref="AB26:AG26"/>
    <mergeCell ref="AB27:AG27"/>
    <mergeCell ref="L25:Q25"/>
    <mergeCell ref="L26:Q26"/>
    <mergeCell ref="L27:Q27"/>
    <mergeCell ref="R24:R27"/>
    <mergeCell ref="S24:S27"/>
    <mergeCell ref="T24:Y24"/>
    <mergeCell ref="T25:Y25"/>
    <mergeCell ref="T26:Y26"/>
    <mergeCell ref="T27:Y27"/>
    <mergeCell ref="D10:E10"/>
    <mergeCell ref="H10:I10"/>
    <mergeCell ref="L10:M10"/>
    <mergeCell ref="P10:Q10"/>
    <mergeCell ref="B24:B27"/>
    <mergeCell ref="C24:C27"/>
    <mergeCell ref="D24:I27"/>
    <mergeCell ref="J24:J27"/>
    <mergeCell ref="K24:K27"/>
    <mergeCell ref="L24:Q24"/>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5"/>
  <sheetViews>
    <sheetView showGridLines="0" workbookViewId="0"/>
  </sheetViews>
  <sheetFormatPr defaultRowHeight="15" x14ac:dyDescent="0.25"/>
  <cols>
    <col min="1" max="4" width="36.5703125" bestFit="1" customWidth="1"/>
    <col min="5" max="5" width="7.85546875" bestFit="1" customWidth="1"/>
    <col min="6" max="6" width="2" bestFit="1" customWidth="1"/>
    <col min="7" max="7" width="7" bestFit="1" customWidth="1"/>
    <col min="8" max="8" width="1.85546875" customWidth="1"/>
    <col min="9" max="9" width="8.28515625" customWidth="1"/>
    <col min="10" max="10" width="3.85546875" customWidth="1"/>
    <col min="11" max="11" width="14.42578125" customWidth="1"/>
    <col min="12" max="12" width="2" customWidth="1"/>
    <col min="13" max="13" width="9" customWidth="1"/>
    <col min="14" max="14" width="2" bestFit="1" customWidth="1"/>
    <col min="15" max="15" width="2.7109375" bestFit="1" customWidth="1"/>
    <col min="16" max="16" width="1.85546875" bestFit="1" customWidth="1"/>
    <col min="17" max="17" width="8.7109375" bestFit="1" customWidth="1"/>
    <col min="18" max="18" width="2" bestFit="1" customWidth="1"/>
    <col min="19" max="19" width="2.7109375" bestFit="1" customWidth="1"/>
    <col min="21" max="21" width="5.28515625" bestFit="1" customWidth="1"/>
    <col min="22" max="22" width="2" bestFit="1" customWidth="1"/>
    <col min="23" max="23" width="2.7109375" bestFit="1" customWidth="1"/>
    <col min="25" max="25" width="7.28515625" bestFit="1" customWidth="1"/>
    <col min="26" max="26" width="1.85546875" bestFit="1" customWidth="1"/>
  </cols>
  <sheetData>
    <row r="1" spans="1:26" ht="15" customHeight="1" x14ac:dyDescent="0.25">
      <c r="A1" s="7" t="s">
        <v>13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138</v>
      </c>
      <c r="B3" s="66" t="s">
        <v>5</v>
      </c>
      <c r="C3" s="66"/>
      <c r="D3" s="66"/>
      <c r="E3" s="66"/>
      <c r="F3" s="66"/>
      <c r="G3" s="66"/>
      <c r="H3" s="66"/>
      <c r="I3" s="66"/>
      <c r="J3" s="66"/>
      <c r="K3" s="66"/>
      <c r="L3" s="66"/>
      <c r="M3" s="66"/>
      <c r="N3" s="66"/>
      <c r="O3" s="66"/>
      <c r="P3" s="66"/>
      <c r="Q3" s="66"/>
      <c r="R3" s="66"/>
      <c r="S3" s="66"/>
      <c r="T3" s="66"/>
      <c r="U3" s="66"/>
      <c r="V3" s="66"/>
      <c r="W3" s="66"/>
      <c r="X3" s="66"/>
      <c r="Y3" s="66"/>
      <c r="Z3" s="66"/>
    </row>
    <row r="4" spans="1:26" ht="15" customHeight="1" x14ac:dyDescent="0.25">
      <c r="A4" s="14" t="s">
        <v>1325</v>
      </c>
      <c r="B4" s="66" t="s">
        <v>5</v>
      </c>
      <c r="C4" s="66"/>
      <c r="D4" s="66"/>
      <c r="E4" s="66"/>
      <c r="F4" s="66"/>
      <c r="G4" s="66"/>
      <c r="H4" s="66"/>
      <c r="I4" s="66"/>
      <c r="J4" s="66"/>
      <c r="K4" s="66"/>
      <c r="L4" s="66"/>
      <c r="M4" s="66"/>
      <c r="N4" s="66"/>
      <c r="O4" s="66"/>
      <c r="P4" s="66"/>
      <c r="Q4" s="66"/>
      <c r="R4" s="66"/>
      <c r="S4" s="66"/>
      <c r="T4" s="66"/>
      <c r="U4" s="66"/>
      <c r="V4" s="66"/>
      <c r="W4" s="66"/>
      <c r="X4" s="66"/>
      <c r="Y4" s="66"/>
      <c r="Z4" s="66"/>
    </row>
    <row r="5" spans="1:26" ht="15" customHeight="1" x14ac:dyDescent="0.25">
      <c r="A5" s="14"/>
      <c r="B5" s="68" t="s">
        <v>1144</v>
      </c>
      <c r="C5" s="68"/>
      <c r="D5" s="68"/>
      <c r="E5" s="68"/>
      <c r="F5" s="68"/>
      <c r="G5" s="68"/>
      <c r="H5" s="68"/>
      <c r="I5" s="68"/>
      <c r="J5" s="68"/>
      <c r="K5" s="68"/>
      <c r="L5" s="68"/>
      <c r="M5" s="68"/>
      <c r="N5" s="68"/>
      <c r="O5" s="68"/>
      <c r="P5" s="68"/>
      <c r="Q5" s="68"/>
      <c r="R5" s="68"/>
      <c r="S5" s="68"/>
      <c r="T5" s="68"/>
      <c r="U5" s="68"/>
      <c r="V5" s="68"/>
      <c r="W5" s="68"/>
      <c r="X5" s="68"/>
      <c r="Y5" s="68"/>
      <c r="Z5" s="68"/>
    </row>
    <row r="6" spans="1:26" x14ac:dyDescent="0.25">
      <c r="A6" s="14"/>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4"/>
      <c r="B7" s="16"/>
      <c r="C7" s="16"/>
      <c r="D7" s="16"/>
      <c r="E7" s="16"/>
      <c r="F7" s="16"/>
      <c r="G7" s="16"/>
      <c r="H7" s="16"/>
      <c r="I7" s="16"/>
      <c r="J7" s="16"/>
      <c r="K7" s="16"/>
      <c r="L7" s="16"/>
    </row>
    <row r="8" spans="1:26" x14ac:dyDescent="0.25">
      <c r="A8" s="14"/>
      <c r="B8" s="18"/>
      <c r="C8" s="18" t="s">
        <v>234</v>
      </c>
      <c r="D8" s="18"/>
      <c r="E8" s="18" t="s">
        <v>234</v>
      </c>
      <c r="F8" s="43" t="s">
        <v>1145</v>
      </c>
      <c r="G8" s="43"/>
      <c r="H8" s="43"/>
      <c r="I8" s="43"/>
      <c r="J8" s="43"/>
      <c r="K8" s="43"/>
      <c r="L8" s="18"/>
    </row>
    <row r="9" spans="1:26" x14ac:dyDescent="0.25">
      <c r="A9" s="14"/>
      <c r="B9" s="18"/>
      <c r="C9" s="18" t="s">
        <v>234</v>
      </c>
      <c r="D9" s="63" t="s">
        <v>1146</v>
      </c>
      <c r="E9" s="63"/>
      <c r="F9" s="63"/>
      <c r="G9" s="63"/>
      <c r="H9" s="18"/>
      <c r="I9" s="18" t="s">
        <v>234</v>
      </c>
      <c r="J9" s="63" t="s">
        <v>1147</v>
      </c>
      <c r="K9" s="63"/>
      <c r="L9" s="18"/>
    </row>
    <row r="10" spans="1:26" x14ac:dyDescent="0.25">
      <c r="A10" s="14"/>
      <c r="B10" s="20"/>
      <c r="C10" s="20" t="s">
        <v>234</v>
      </c>
      <c r="D10" s="40"/>
      <c r="E10" s="40"/>
      <c r="F10" s="40"/>
      <c r="G10" s="40"/>
      <c r="H10" s="40"/>
      <c r="I10" s="40"/>
      <c r="J10" s="40"/>
      <c r="K10" s="40"/>
      <c r="L10" s="20"/>
    </row>
    <row r="11" spans="1:26" x14ac:dyDescent="0.25">
      <c r="A11" s="14"/>
      <c r="B11" s="17" t="s">
        <v>233</v>
      </c>
      <c r="C11" s="18" t="s">
        <v>234</v>
      </c>
      <c r="D11" s="18"/>
      <c r="E11" s="18" t="s">
        <v>234</v>
      </c>
      <c r="F11" s="63" t="s">
        <v>1148</v>
      </c>
      <c r="G11" s="63"/>
      <c r="H11" s="18"/>
      <c r="I11" s="18" t="s">
        <v>234</v>
      </c>
      <c r="J11" s="63" t="s">
        <v>1149</v>
      </c>
      <c r="K11" s="63"/>
      <c r="L11" s="18"/>
    </row>
    <row r="12" spans="1:26" x14ac:dyDescent="0.25">
      <c r="A12" s="14"/>
      <c r="B12" s="40"/>
      <c r="C12" s="40"/>
      <c r="D12" s="40"/>
      <c r="E12" s="40"/>
      <c r="F12" s="40"/>
      <c r="G12" s="40"/>
      <c r="H12" s="40"/>
      <c r="I12" s="40"/>
      <c r="J12" s="40"/>
      <c r="K12" s="40"/>
      <c r="L12" s="20"/>
    </row>
    <row r="13" spans="1:26" x14ac:dyDescent="0.25">
      <c r="A13" s="14"/>
      <c r="B13" s="21" t="s">
        <v>1150</v>
      </c>
      <c r="C13" s="22" t="s">
        <v>234</v>
      </c>
      <c r="D13" s="23"/>
      <c r="E13" s="22" t="s">
        <v>234</v>
      </c>
      <c r="F13" s="23"/>
      <c r="G13" s="23"/>
      <c r="H13" s="23"/>
      <c r="I13" s="22" t="s">
        <v>234</v>
      </c>
      <c r="J13" s="23"/>
      <c r="K13" s="23"/>
      <c r="L13" s="23"/>
    </row>
    <row r="14" spans="1:26" x14ac:dyDescent="0.25">
      <c r="A14" s="14"/>
      <c r="B14" s="74" t="s">
        <v>604</v>
      </c>
      <c r="C14" s="18" t="s">
        <v>234</v>
      </c>
      <c r="D14" s="16"/>
      <c r="E14" s="18" t="s">
        <v>234</v>
      </c>
      <c r="F14" s="16"/>
      <c r="G14" s="25">
        <v>45956</v>
      </c>
      <c r="H14" s="15" t="s">
        <v>234</v>
      </c>
      <c r="I14" s="18" t="s">
        <v>234</v>
      </c>
      <c r="J14" s="16"/>
      <c r="K14" s="19" t="s">
        <v>1151</v>
      </c>
      <c r="L14" s="15" t="s">
        <v>234</v>
      </c>
    </row>
    <row r="15" spans="1:26" x14ac:dyDescent="0.25">
      <c r="A15" s="14"/>
      <c r="B15" s="75" t="s">
        <v>560</v>
      </c>
      <c r="C15" s="22" t="s">
        <v>234</v>
      </c>
      <c r="D15" s="23"/>
      <c r="E15" s="22" t="s">
        <v>234</v>
      </c>
      <c r="F15" s="23"/>
      <c r="G15" s="30">
        <v>3140</v>
      </c>
      <c r="H15" s="29" t="s">
        <v>234</v>
      </c>
      <c r="I15" s="22" t="s">
        <v>234</v>
      </c>
      <c r="J15" s="23"/>
      <c r="K15" s="28" t="s">
        <v>1152</v>
      </c>
      <c r="L15" s="29" t="s">
        <v>234</v>
      </c>
    </row>
    <row r="16" spans="1:26" ht="15.75" thickBot="1" x14ac:dyDescent="0.3">
      <c r="A16" s="14"/>
      <c r="B16" s="74" t="s">
        <v>562</v>
      </c>
      <c r="C16" s="18" t="s">
        <v>234</v>
      </c>
      <c r="D16" s="16"/>
      <c r="E16" s="18" t="s">
        <v>234</v>
      </c>
      <c r="F16" s="16"/>
      <c r="G16" s="26">
        <v>1802</v>
      </c>
      <c r="H16" s="15" t="s">
        <v>234</v>
      </c>
      <c r="I16" s="18" t="s">
        <v>234</v>
      </c>
      <c r="J16" s="16"/>
      <c r="K16" s="19" t="s">
        <v>715</v>
      </c>
      <c r="L16" s="15" t="s">
        <v>234</v>
      </c>
    </row>
    <row r="17" spans="1:26" x14ac:dyDescent="0.25">
      <c r="A17" s="14"/>
      <c r="B17" s="20"/>
      <c r="C17" s="20" t="s">
        <v>234</v>
      </c>
      <c r="D17" s="20"/>
      <c r="E17" s="20" t="s">
        <v>234</v>
      </c>
      <c r="F17" s="56"/>
      <c r="G17" s="40"/>
      <c r="H17" s="40"/>
      <c r="I17" s="40"/>
      <c r="J17" s="40"/>
      <c r="K17" s="40"/>
      <c r="L17" s="20"/>
    </row>
    <row r="18" spans="1:26" x14ac:dyDescent="0.25">
      <c r="A18" s="14"/>
      <c r="B18" s="21" t="s">
        <v>1153</v>
      </c>
      <c r="C18" s="22" t="s">
        <v>234</v>
      </c>
      <c r="D18" s="23"/>
      <c r="E18" s="22" t="s">
        <v>234</v>
      </c>
      <c r="F18" s="23"/>
      <c r="G18" s="30">
        <v>50898</v>
      </c>
      <c r="H18" s="29" t="s">
        <v>234</v>
      </c>
      <c r="I18" s="22" t="s">
        <v>234</v>
      </c>
      <c r="J18" s="23"/>
      <c r="K18" s="28" t="s">
        <v>1154</v>
      </c>
      <c r="L18" s="29" t="s">
        <v>234</v>
      </c>
    </row>
    <row r="19" spans="1:26" x14ac:dyDescent="0.25">
      <c r="A19" s="14"/>
      <c r="B19" s="24" t="s">
        <v>1155</v>
      </c>
      <c r="C19" s="18" t="s">
        <v>234</v>
      </c>
      <c r="D19" s="16"/>
      <c r="E19" s="18" t="s">
        <v>234</v>
      </c>
      <c r="F19" s="16"/>
      <c r="G19" s="26">
        <v>2604</v>
      </c>
      <c r="H19" s="15" t="s">
        <v>234</v>
      </c>
      <c r="I19" s="18" t="s">
        <v>234</v>
      </c>
      <c r="J19" s="16"/>
      <c r="K19" s="19" t="s">
        <v>1156</v>
      </c>
      <c r="L19" s="15" t="s">
        <v>234</v>
      </c>
    </row>
    <row r="20" spans="1:26" x14ac:dyDescent="0.25">
      <c r="A20" s="14"/>
      <c r="B20" s="21" t="s">
        <v>836</v>
      </c>
      <c r="C20" s="22" t="s">
        <v>234</v>
      </c>
      <c r="D20" s="23"/>
      <c r="E20" s="22" t="s">
        <v>234</v>
      </c>
      <c r="F20" s="23"/>
      <c r="G20" s="30">
        <v>12019</v>
      </c>
      <c r="H20" s="29" t="s">
        <v>234</v>
      </c>
      <c r="I20" s="22" t="s">
        <v>234</v>
      </c>
      <c r="J20" s="23"/>
      <c r="K20" s="28" t="s">
        <v>1157</v>
      </c>
      <c r="L20" s="29" t="s">
        <v>234</v>
      </c>
    </row>
    <row r="21" spans="1:26" x14ac:dyDescent="0.25">
      <c r="A21" s="14"/>
      <c r="B21" s="40"/>
      <c r="C21" s="40"/>
      <c r="D21" s="40"/>
      <c r="E21" s="40"/>
      <c r="F21" s="40"/>
      <c r="G21" s="40"/>
      <c r="H21" s="40"/>
      <c r="I21" s="40"/>
      <c r="J21" s="40"/>
      <c r="K21" s="40"/>
      <c r="L21" s="20"/>
    </row>
    <row r="22" spans="1:26" x14ac:dyDescent="0.25">
      <c r="A22" s="14"/>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x14ac:dyDescent="0.25">
      <c r="A23" s="14"/>
      <c r="B23" s="16"/>
      <c r="C23" s="16"/>
      <c r="D23" s="16"/>
      <c r="E23" s="16"/>
      <c r="F23" s="16"/>
      <c r="G23" s="16"/>
      <c r="H23" s="16"/>
      <c r="I23" s="16"/>
      <c r="J23" s="16"/>
      <c r="K23" s="16"/>
      <c r="L23" s="16"/>
      <c r="M23" s="16"/>
      <c r="N23" s="16"/>
      <c r="O23" s="16"/>
      <c r="P23" s="16"/>
      <c r="Q23" s="16"/>
      <c r="R23" s="16"/>
      <c r="S23" s="16"/>
      <c r="T23" s="16"/>
      <c r="U23" s="16"/>
      <c r="V23" s="16"/>
      <c r="W23" s="16"/>
      <c r="X23" s="16"/>
      <c r="Y23" s="16"/>
      <c r="Z23" s="16"/>
    </row>
    <row r="24" spans="1:26" x14ac:dyDescent="0.25">
      <c r="A24" s="14"/>
      <c r="B24" s="18"/>
      <c r="C24" s="18" t="s">
        <v>234</v>
      </c>
      <c r="D24" s="63" t="s">
        <v>1158</v>
      </c>
      <c r="E24" s="63"/>
      <c r="F24" s="63"/>
      <c r="G24" s="63"/>
      <c r="H24" s="63"/>
      <c r="I24" s="63"/>
      <c r="J24" s="105"/>
      <c r="K24" s="18" t="s">
        <v>853</v>
      </c>
      <c r="L24" s="43" t="s">
        <v>1159</v>
      </c>
      <c r="M24" s="43"/>
      <c r="N24" s="43"/>
      <c r="O24" s="43"/>
      <c r="P24" s="43"/>
      <c r="Q24" s="43"/>
      <c r="R24" s="43"/>
      <c r="S24" s="43"/>
      <c r="T24" s="43"/>
      <c r="U24" s="43"/>
      <c r="V24" s="43"/>
      <c r="W24" s="43"/>
      <c r="X24" s="43"/>
      <c r="Y24" s="43"/>
      <c r="Z24" s="18"/>
    </row>
    <row r="25" spans="1:26" x14ac:dyDescent="0.25">
      <c r="A25" s="14"/>
      <c r="B25" s="18"/>
      <c r="C25" s="18" t="s">
        <v>234</v>
      </c>
      <c r="D25" s="63" t="s">
        <v>1160</v>
      </c>
      <c r="E25" s="63"/>
      <c r="F25" s="63"/>
      <c r="G25" s="63"/>
      <c r="H25" s="63"/>
      <c r="I25" s="63"/>
      <c r="J25" s="105"/>
      <c r="K25" s="18" t="s">
        <v>853</v>
      </c>
      <c r="L25" s="63" t="s">
        <v>1161</v>
      </c>
      <c r="M25" s="63"/>
      <c r="N25" s="63"/>
      <c r="O25" s="63"/>
      <c r="P25" s="63"/>
      <c r="Q25" s="63"/>
      <c r="R25" s="105"/>
      <c r="S25" s="18" t="s">
        <v>853</v>
      </c>
      <c r="T25" s="63" t="s">
        <v>1162</v>
      </c>
      <c r="U25" s="63"/>
      <c r="V25" s="63"/>
      <c r="W25" s="63"/>
      <c r="X25" s="63"/>
      <c r="Y25" s="63"/>
      <c r="Z25" s="18"/>
    </row>
    <row r="26" spans="1:26" ht="15.75" thickBot="1" x14ac:dyDescent="0.3">
      <c r="A26" s="14"/>
      <c r="B26" s="18"/>
      <c r="C26" s="92" t="s">
        <v>234</v>
      </c>
      <c r="D26" s="122" t="s">
        <v>581</v>
      </c>
      <c r="E26" s="122"/>
      <c r="F26" s="92"/>
      <c r="G26" s="92" t="s">
        <v>853</v>
      </c>
      <c r="H26" s="122" t="s">
        <v>1163</v>
      </c>
      <c r="I26" s="122"/>
      <c r="J26" s="158"/>
      <c r="K26" s="92" t="s">
        <v>853</v>
      </c>
      <c r="L26" s="122" t="s">
        <v>1164</v>
      </c>
      <c r="M26" s="122"/>
      <c r="N26" s="122"/>
      <c r="O26" s="122"/>
      <c r="P26" s="122"/>
      <c r="Q26" s="122"/>
      <c r="R26" s="158"/>
      <c r="S26" s="92" t="s">
        <v>853</v>
      </c>
      <c r="T26" s="122" t="s">
        <v>581</v>
      </c>
      <c r="U26" s="122"/>
      <c r="V26" s="122"/>
      <c r="W26" s="122"/>
      <c r="X26" s="122"/>
      <c r="Y26" s="122"/>
      <c r="Z26" s="92"/>
    </row>
    <row r="27" spans="1:26" ht="15.75" thickBot="1" x14ac:dyDescent="0.3">
      <c r="A27" s="14"/>
      <c r="B27" s="157" t="s">
        <v>233</v>
      </c>
      <c r="C27" s="92" t="s">
        <v>234</v>
      </c>
      <c r="D27" s="160">
        <v>2013</v>
      </c>
      <c r="E27" s="160"/>
      <c r="F27" s="92"/>
      <c r="G27" s="92" t="s">
        <v>853</v>
      </c>
      <c r="H27" s="160">
        <v>2012</v>
      </c>
      <c r="I27" s="160"/>
      <c r="J27" s="158"/>
      <c r="K27" s="92" t="s">
        <v>853</v>
      </c>
      <c r="L27" s="160" t="s">
        <v>1165</v>
      </c>
      <c r="M27" s="160"/>
      <c r="N27" s="92"/>
      <c r="O27" s="92" t="s">
        <v>853</v>
      </c>
      <c r="P27" s="160" t="s">
        <v>1166</v>
      </c>
      <c r="Q27" s="160"/>
      <c r="R27" s="158"/>
      <c r="S27" s="92" t="s">
        <v>853</v>
      </c>
      <c r="T27" s="160" t="s">
        <v>1167</v>
      </c>
      <c r="U27" s="160"/>
      <c r="V27" s="92"/>
      <c r="W27" s="92" t="s">
        <v>853</v>
      </c>
      <c r="X27" s="160">
        <v>2012</v>
      </c>
      <c r="Y27" s="160"/>
      <c r="Z27" s="92"/>
    </row>
    <row r="28" spans="1:26" x14ac:dyDescent="0.25">
      <c r="A28" s="14"/>
      <c r="B28" s="21" t="s">
        <v>1168</v>
      </c>
      <c r="C28" s="22" t="s">
        <v>234</v>
      </c>
      <c r="D28" s="23"/>
      <c r="E28" s="23"/>
      <c r="F28" s="23"/>
      <c r="G28" s="22" t="s">
        <v>853</v>
      </c>
      <c r="H28" s="23"/>
      <c r="I28" s="23"/>
      <c r="J28" s="80"/>
      <c r="K28" s="22" t="s">
        <v>853</v>
      </c>
      <c r="L28" s="23"/>
      <c r="M28" s="23"/>
      <c r="N28" s="23"/>
      <c r="O28" s="22" t="s">
        <v>853</v>
      </c>
      <c r="P28" s="23"/>
      <c r="Q28" s="23"/>
      <c r="R28" s="80"/>
      <c r="S28" s="22" t="s">
        <v>853</v>
      </c>
      <c r="T28" s="23"/>
      <c r="U28" s="23"/>
      <c r="V28" s="23"/>
      <c r="W28" s="22" t="s">
        <v>853</v>
      </c>
      <c r="X28" s="23"/>
      <c r="Y28" s="23"/>
      <c r="Z28" s="23"/>
    </row>
    <row r="29" spans="1:26" x14ac:dyDescent="0.25">
      <c r="A29" s="14"/>
      <c r="B29" s="74" t="s">
        <v>604</v>
      </c>
      <c r="C29" s="18" t="s">
        <v>234</v>
      </c>
      <c r="D29" s="16"/>
      <c r="E29" s="25">
        <v>10294</v>
      </c>
      <c r="F29" s="15" t="s">
        <v>234</v>
      </c>
      <c r="G29" s="18" t="s">
        <v>853</v>
      </c>
      <c r="H29" s="16"/>
      <c r="I29" s="19" t="s">
        <v>1169</v>
      </c>
      <c r="J29" s="83" t="s">
        <v>234</v>
      </c>
      <c r="K29" s="18" t="s">
        <v>853</v>
      </c>
      <c r="L29" s="16"/>
      <c r="M29" s="19" t="s">
        <v>1170</v>
      </c>
      <c r="N29" s="15" t="s">
        <v>234</v>
      </c>
      <c r="O29" s="18" t="s">
        <v>853</v>
      </c>
      <c r="P29" s="16"/>
      <c r="Q29" s="19" t="s">
        <v>1171</v>
      </c>
      <c r="R29" s="83" t="s">
        <v>739</v>
      </c>
      <c r="S29" s="18" t="s">
        <v>853</v>
      </c>
      <c r="T29" s="16"/>
      <c r="U29" s="19" t="s">
        <v>1172</v>
      </c>
      <c r="V29" s="15" t="s">
        <v>234</v>
      </c>
      <c r="W29" s="18" t="s">
        <v>853</v>
      </c>
      <c r="X29" s="16"/>
      <c r="Y29" s="19" t="s">
        <v>1173</v>
      </c>
      <c r="Z29" s="15" t="s">
        <v>234</v>
      </c>
    </row>
    <row r="30" spans="1:26" x14ac:dyDescent="0.25">
      <c r="A30" s="14"/>
      <c r="B30" s="75" t="s">
        <v>560</v>
      </c>
      <c r="C30" s="22" t="s">
        <v>234</v>
      </c>
      <c r="D30" s="23"/>
      <c r="E30" s="28">
        <v>598</v>
      </c>
      <c r="F30" s="29" t="s">
        <v>234</v>
      </c>
      <c r="G30" s="22" t="s">
        <v>853</v>
      </c>
      <c r="H30" s="23"/>
      <c r="I30" s="30">
        <v>3092</v>
      </c>
      <c r="J30" s="85" t="s">
        <v>234</v>
      </c>
      <c r="K30" s="22" t="s">
        <v>853</v>
      </c>
      <c r="L30" s="23"/>
      <c r="M30" s="28" t="s">
        <v>1174</v>
      </c>
      <c r="N30" s="29" t="s">
        <v>739</v>
      </c>
      <c r="O30" s="22" t="s">
        <v>853</v>
      </c>
      <c r="P30" s="23"/>
      <c r="Q30" s="28" t="s">
        <v>1175</v>
      </c>
      <c r="R30" s="85" t="s">
        <v>739</v>
      </c>
      <c r="S30" s="22" t="s">
        <v>853</v>
      </c>
      <c r="T30" s="23"/>
      <c r="U30" s="28" t="s">
        <v>1176</v>
      </c>
      <c r="V30" s="29" t="s">
        <v>739</v>
      </c>
      <c r="W30" s="22" t="s">
        <v>853</v>
      </c>
      <c r="X30" s="23"/>
      <c r="Y30" s="28" t="s">
        <v>1177</v>
      </c>
      <c r="Z30" s="29" t="s">
        <v>234</v>
      </c>
    </row>
    <row r="31" spans="1:26" ht="15.75" thickBot="1" x14ac:dyDescent="0.3">
      <c r="A31" s="14"/>
      <c r="B31" s="74" t="s">
        <v>562</v>
      </c>
      <c r="C31" s="92" t="s">
        <v>234</v>
      </c>
      <c r="D31" s="89"/>
      <c r="E31" s="93">
        <v>500</v>
      </c>
      <c r="F31" s="94" t="s">
        <v>234</v>
      </c>
      <c r="G31" s="92" t="s">
        <v>853</v>
      </c>
      <c r="H31" s="89"/>
      <c r="I31" s="93">
        <v>521</v>
      </c>
      <c r="J31" s="91" t="s">
        <v>234</v>
      </c>
      <c r="K31" s="92" t="s">
        <v>853</v>
      </c>
      <c r="L31" s="89"/>
      <c r="M31" s="93" t="s">
        <v>1178</v>
      </c>
      <c r="N31" s="94" t="s">
        <v>739</v>
      </c>
      <c r="O31" s="92" t="s">
        <v>853</v>
      </c>
      <c r="P31" s="89"/>
      <c r="Q31" s="93" t="s">
        <v>265</v>
      </c>
      <c r="R31" s="91" t="s">
        <v>234</v>
      </c>
      <c r="S31" s="92" t="s">
        <v>853</v>
      </c>
      <c r="T31" s="89"/>
      <c r="U31" s="93" t="s">
        <v>1179</v>
      </c>
      <c r="V31" s="94" t="s">
        <v>739</v>
      </c>
      <c r="W31" s="92" t="s">
        <v>853</v>
      </c>
      <c r="X31" s="89"/>
      <c r="Y31" s="93" t="s">
        <v>1180</v>
      </c>
      <c r="Z31" s="94" t="s">
        <v>234</v>
      </c>
    </row>
    <row r="32" spans="1:26" x14ac:dyDescent="0.25">
      <c r="A32" s="14"/>
      <c r="B32" s="21" t="s">
        <v>1153</v>
      </c>
      <c r="C32" s="22" t="s">
        <v>234</v>
      </c>
      <c r="D32" s="23"/>
      <c r="E32" s="30">
        <v>11392</v>
      </c>
      <c r="F32" s="29" t="s">
        <v>234</v>
      </c>
      <c r="G32" s="22" t="s">
        <v>853</v>
      </c>
      <c r="H32" s="23"/>
      <c r="I32" s="30">
        <v>13592</v>
      </c>
      <c r="J32" s="85" t="s">
        <v>234</v>
      </c>
      <c r="K32" s="22" t="s">
        <v>853</v>
      </c>
      <c r="L32" s="23"/>
      <c r="M32" s="28" t="s">
        <v>1181</v>
      </c>
      <c r="N32" s="29" t="s">
        <v>739</v>
      </c>
      <c r="O32" s="22" t="s">
        <v>853</v>
      </c>
      <c r="P32" s="23"/>
      <c r="Q32" s="28" t="s">
        <v>1182</v>
      </c>
      <c r="R32" s="85" t="s">
        <v>739</v>
      </c>
      <c r="S32" s="22" t="s">
        <v>853</v>
      </c>
      <c r="T32" s="23"/>
      <c r="U32" s="28" t="s">
        <v>1183</v>
      </c>
      <c r="V32" s="29" t="s">
        <v>739</v>
      </c>
      <c r="W32" s="22" t="s">
        <v>853</v>
      </c>
      <c r="X32" s="23"/>
      <c r="Y32" s="28" t="s">
        <v>1184</v>
      </c>
      <c r="Z32" s="29" t="s">
        <v>234</v>
      </c>
    </row>
    <row r="33" spans="1:26" x14ac:dyDescent="0.25">
      <c r="A33" s="14"/>
      <c r="B33" s="24" t="s">
        <v>1185</v>
      </c>
      <c r="C33" s="18" t="s">
        <v>234</v>
      </c>
      <c r="D33" s="16"/>
      <c r="E33" s="26">
        <v>5197</v>
      </c>
      <c r="F33" s="15" t="s">
        <v>234</v>
      </c>
      <c r="G33" s="18" t="s">
        <v>853</v>
      </c>
      <c r="H33" s="16"/>
      <c r="I33" s="26">
        <v>4233</v>
      </c>
      <c r="J33" s="83" t="s">
        <v>234</v>
      </c>
      <c r="K33" s="18" t="s">
        <v>853</v>
      </c>
      <c r="L33" s="16"/>
      <c r="M33" s="19">
        <v>273</v>
      </c>
      <c r="N33" s="15" t="s">
        <v>234</v>
      </c>
      <c r="O33" s="18" t="s">
        <v>853</v>
      </c>
      <c r="P33" s="16"/>
      <c r="Q33" s="19" t="s">
        <v>265</v>
      </c>
      <c r="R33" s="83" t="s">
        <v>234</v>
      </c>
      <c r="S33" s="18" t="s">
        <v>853</v>
      </c>
      <c r="T33" s="16"/>
      <c r="U33" s="19">
        <v>964</v>
      </c>
      <c r="V33" s="15" t="s">
        <v>234</v>
      </c>
      <c r="W33" s="18" t="s">
        <v>853</v>
      </c>
      <c r="X33" s="16"/>
      <c r="Y33" s="19" t="s">
        <v>1186</v>
      </c>
      <c r="Z33" s="15" t="s">
        <v>234</v>
      </c>
    </row>
    <row r="34" spans="1:26" ht="15.75" thickBot="1" x14ac:dyDescent="0.3">
      <c r="A34" s="14"/>
      <c r="B34" s="96" t="s">
        <v>1187</v>
      </c>
      <c r="C34" s="101" t="s">
        <v>234</v>
      </c>
      <c r="D34" s="98"/>
      <c r="E34" s="99">
        <v>2123</v>
      </c>
      <c r="F34" s="103" t="s">
        <v>234</v>
      </c>
      <c r="G34" s="101" t="s">
        <v>853</v>
      </c>
      <c r="H34" s="98"/>
      <c r="I34" s="99">
        <v>5339</v>
      </c>
      <c r="J34" s="100" t="s">
        <v>234</v>
      </c>
      <c r="K34" s="101" t="s">
        <v>853</v>
      </c>
      <c r="L34" s="98"/>
      <c r="M34" s="102">
        <v>149</v>
      </c>
      <c r="N34" s="103" t="s">
        <v>234</v>
      </c>
      <c r="O34" s="101" t="s">
        <v>853</v>
      </c>
      <c r="P34" s="98"/>
      <c r="Q34" s="99">
        <v>1025</v>
      </c>
      <c r="R34" s="100" t="s">
        <v>234</v>
      </c>
      <c r="S34" s="101" t="s">
        <v>853</v>
      </c>
      <c r="T34" s="98"/>
      <c r="U34" s="102">
        <v>135</v>
      </c>
      <c r="V34" s="103" t="s">
        <v>234</v>
      </c>
      <c r="W34" s="101" t="s">
        <v>853</v>
      </c>
      <c r="X34" s="98"/>
      <c r="Y34" s="102" t="s">
        <v>844</v>
      </c>
      <c r="Z34" s="103" t="s">
        <v>234</v>
      </c>
    </row>
    <row r="35" spans="1:26" ht="15.75" thickBot="1" x14ac:dyDescent="0.3">
      <c r="A35" s="14"/>
      <c r="B35" s="107" t="s">
        <v>563</v>
      </c>
      <c r="C35" s="92" t="s">
        <v>234</v>
      </c>
      <c r="D35" s="89"/>
      <c r="E35" s="108">
        <v>18712</v>
      </c>
      <c r="F35" s="94" t="s">
        <v>234</v>
      </c>
      <c r="G35" s="92" t="s">
        <v>853</v>
      </c>
      <c r="H35" s="89"/>
      <c r="I35" s="108">
        <v>23164</v>
      </c>
      <c r="J35" s="91" t="s">
        <v>234</v>
      </c>
      <c r="K35" s="92" t="s">
        <v>853</v>
      </c>
      <c r="L35" s="89"/>
      <c r="M35" s="108">
        <v>413</v>
      </c>
      <c r="N35" s="94" t="s">
        <v>234</v>
      </c>
      <c r="O35" s="92" t="s">
        <v>853</v>
      </c>
      <c r="P35" s="89"/>
      <c r="Q35" s="93" t="s">
        <v>1188</v>
      </c>
      <c r="R35" s="91" t="s">
        <v>234</v>
      </c>
      <c r="S35" s="92" t="s">
        <v>853</v>
      </c>
      <c r="T35" s="89"/>
      <c r="U35" s="108">
        <v>935</v>
      </c>
      <c r="V35" s="94" t="s">
        <v>234</v>
      </c>
      <c r="W35" s="92" t="s">
        <v>853</v>
      </c>
      <c r="X35" s="89"/>
      <c r="Y35" s="93" t="s">
        <v>1189</v>
      </c>
      <c r="Z35" s="94" t="s">
        <v>234</v>
      </c>
    </row>
    <row r="36" spans="1:26" ht="60" x14ac:dyDescent="0.25">
      <c r="A36" s="14"/>
      <c r="B36" s="41">
        <v>-1</v>
      </c>
      <c r="C36" s="41" t="s">
        <v>1190</v>
      </c>
    </row>
    <row r="37" spans="1:26" ht="48" x14ac:dyDescent="0.25">
      <c r="A37" s="14"/>
      <c r="B37" s="41">
        <v>-2</v>
      </c>
      <c r="C37" s="41" t="s">
        <v>1191</v>
      </c>
    </row>
    <row r="38" spans="1:26" ht="204" x14ac:dyDescent="0.25">
      <c r="A38" s="14"/>
      <c r="B38" s="41">
        <v>-3</v>
      </c>
      <c r="C38" s="41" t="s">
        <v>1192</v>
      </c>
    </row>
    <row r="39" spans="1:26" ht="15" customHeight="1" x14ac:dyDescent="0.25">
      <c r="A39" s="14" t="s">
        <v>1326</v>
      </c>
      <c r="B39" s="66" t="s">
        <v>5</v>
      </c>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ht="15" customHeight="1" x14ac:dyDescent="0.25">
      <c r="A40" s="14"/>
      <c r="B40" s="68" t="s">
        <v>1193</v>
      </c>
      <c r="C40" s="68"/>
      <c r="D40" s="68"/>
      <c r="E40" s="68"/>
      <c r="F40" s="68"/>
      <c r="G40" s="68"/>
      <c r="H40" s="68"/>
      <c r="I40" s="68"/>
      <c r="J40" s="68"/>
      <c r="K40" s="68"/>
      <c r="L40" s="68"/>
      <c r="M40" s="68"/>
      <c r="N40" s="68"/>
      <c r="O40" s="68"/>
      <c r="P40" s="68"/>
      <c r="Q40" s="68"/>
      <c r="R40" s="68"/>
      <c r="S40" s="68"/>
      <c r="T40" s="68"/>
      <c r="U40" s="68"/>
      <c r="V40" s="68"/>
      <c r="W40" s="68"/>
      <c r="X40" s="68"/>
      <c r="Y40" s="68"/>
      <c r="Z40" s="68"/>
    </row>
    <row r="41" spans="1:26" x14ac:dyDescent="0.25">
      <c r="A41" s="14"/>
      <c r="B41" s="69"/>
      <c r="C41" s="69"/>
      <c r="D41" s="69"/>
      <c r="E41" s="69"/>
      <c r="F41" s="69"/>
      <c r="G41" s="69"/>
      <c r="H41" s="69"/>
      <c r="I41" s="69"/>
      <c r="J41" s="69"/>
      <c r="K41" s="69"/>
      <c r="L41" s="69"/>
      <c r="M41" s="69"/>
      <c r="N41" s="69"/>
      <c r="O41" s="69"/>
      <c r="P41" s="69"/>
      <c r="Q41" s="69"/>
      <c r="R41" s="69"/>
      <c r="S41" s="69"/>
      <c r="T41" s="69"/>
      <c r="U41" s="69"/>
      <c r="V41" s="69"/>
      <c r="W41" s="69"/>
      <c r="X41" s="69"/>
      <c r="Y41" s="69"/>
      <c r="Z41" s="69"/>
    </row>
    <row r="42" spans="1:26" x14ac:dyDescent="0.25">
      <c r="A42" s="14"/>
      <c r="B42" s="16"/>
      <c r="C42" s="16"/>
      <c r="D42" s="16"/>
      <c r="E42" s="16"/>
      <c r="F42" s="16"/>
      <c r="G42" s="16"/>
      <c r="H42" s="16"/>
      <c r="I42" s="16"/>
      <c r="J42" s="16"/>
      <c r="K42" s="16"/>
      <c r="L42" s="16"/>
      <c r="M42" s="16"/>
      <c r="N42" s="16"/>
    </row>
    <row r="43" spans="1:26" x14ac:dyDescent="0.25">
      <c r="A43" s="14"/>
      <c r="B43" s="33" t="s">
        <v>1194</v>
      </c>
      <c r="C43" s="34" t="s">
        <v>234</v>
      </c>
      <c r="D43" s="63" t="s">
        <v>1195</v>
      </c>
      <c r="E43" s="63"/>
      <c r="F43" s="34"/>
      <c r="G43" s="34" t="s">
        <v>234</v>
      </c>
      <c r="H43" s="63" t="s">
        <v>1195</v>
      </c>
      <c r="I43" s="63"/>
      <c r="J43" s="34"/>
      <c r="K43" s="34" t="s">
        <v>234</v>
      </c>
      <c r="L43" s="63" t="s">
        <v>1198</v>
      </c>
      <c r="M43" s="63"/>
      <c r="N43" s="34"/>
    </row>
    <row r="44" spans="1:26" ht="15.75" thickBot="1" x14ac:dyDescent="0.3">
      <c r="A44" s="14"/>
      <c r="B44" s="163"/>
      <c r="C44" s="125"/>
      <c r="D44" s="122" t="s">
        <v>1196</v>
      </c>
      <c r="E44" s="122"/>
      <c r="F44" s="125"/>
      <c r="G44" s="125"/>
      <c r="H44" s="122" t="s">
        <v>1197</v>
      </c>
      <c r="I44" s="122"/>
      <c r="J44" s="125"/>
      <c r="K44" s="125"/>
      <c r="L44" s="122" t="s">
        <v>1199</v>
      </c>
      <c r="M44" s="122"/>
      <c r="N44" s="125"/>
    </row>
    <row r="45" spans="1:26" x14ac:dyDescent="0.25">
      <c r="A45" s="14"/>
      <c r="B45" s="161" t="s">
        <v>733</v>
      </c>
      <c r="C45" s="22" t="s">
        <v>234</v>
      </c>
      <c r="D45" s="162"/>
      <c r="E45" s="162"/>
      <c r="F45" s="162"/>
      <c r="G45" s="22" t="s">
        <v>234</v>
      </c>
      <c r="H45" s="162"/>
      <c r="I45" s="162"/>
      <c r="J45" s="162"/>
      <c r="K45" s="22" t="s">
        <v>234</v>
      </c>
      <c r="L45" s="162"/>
      <c r="M45" s="162"/>
      <c r="N45" s="162"/>
    </row>
    <row r="46" spans="1:26" x14ac:dyDescent="0.25">
      <c r="A46" s="14"/>
      <c r="B46" s="74" t="s">
        <v>438</v>
      </c>
      <c r="C46" s="18" t="s">
        <v>234</v>
      </c>
      <c r="D46" s="16"/>
      <c r="E46" s="25">
        <v>2923</v>
      </c>
      <c r="F46" s="15" t="s">
        <v>234</v>
      </c>
      <c r="G46" s="18" t="s">
        <v>234</v>
      </c>
      <c r="H46" s="16"/>
      <c r="I46" s="25">
        <v>50533</v>
      </c>
      <c r="J46" s="15" t="s">
        <v>234</v>
      </c>
      <c r="K46" s="18" t="s">
        <v>234</v>
      </c>
      <c r="L46" s="16"/>
      <c r="M46" s="19" t="s">
        <v>1200</v>
      </c>
      <c r="N46" s="15" t="s">
        <v>234</v>
      </c>
    </row>
    <row r="47" spans="1:26" x14ac:dyDescent="0.25">
      <c r="A47" s="14"/>
      <c r="B47" s="75" t="s">
        <v>1201</v>
      </c>
      <c r="C47" s="22" t="s">
        <v>234</v>
      </c>
      <c r="D47" s="23"/>
      <c r="E47" s="28" t="s">
        <v>265</v>
      </c>
      <c r="F47" s="29" t="s">
        <v>234</v>
      </c>
      <c r="G47" s="22" t="s">
        <v>234</v>
      </c>
      <c r="H47" s="23"/>
      <c r="I47" s="28">
        <v>514</v>
      </c>
      <c r="J47" s="29" t="s">
        <v>234</v>
      </c>
      <c r="K47" s="22" t="s">
        <v>234</v>
      </c>
      <c r="L47" s="23"/>
      <c r="M47" s="28" t="s">
        <v>445</v>
      </c>
      <c r="N47" s="29" t="s">
        <v>234</v>
      </c>
    </row>
    <row r="48" spans="1:26" ht="24" x14ac:dyDescent="0.25">
      <c r="A48" s="14"/>
      <c r="B48" s="74" t="s">
        <v>1202</v>
      </c>
      <c r="C48" s="18" t="s">
        <v>234</v>
      </c>
      <c r="D48" s="16"/>
      <c r="E48" s="19" t="s">
        <v>1203</v>
      </c>
      <c r="F48" s="15" t="s">
        <v>739</v>
      </c>
      <c r="G48" s="18" t="s">
        <v>234</v>
      </c>
      <c r="H48" s="16"/>
      <c r="I48" s="19" t="s">
        <v>265</v>
      </c>
      <c r="J48" s="15" t="s">
        <v>234</v>
      </c>
      <c r="K48" s="18" t="s">
        <v>234</v>
      </c>
      <c r="L48" s="16"/>
      <c r="M48" s="19" t="s">
        <v>445</v>
      </c>
      <c r="N48" s="15" t="s">
        <v>234</v>
      </c>
    </row>
    <row r="49" spans="1:26" x14ac:dyDescent="0.25">
      <c r="A49" s="14"/>
      <c r="B49" s="75" t="s">
        <v>1204</v>
      </c>
      <c r="C49" s="22" t="s">
        <v>234</v>
      </c>
      <c r="D49" s="23"/>
      <c r="E49" s="28" t="s">
        <v>1205</v>
      </c>
      <c r="F49" s="29" t="s">
        <v>739</v>
      </c>
      <c r="G49" s="22" t="s">
        <v>234</v>
      </c>
      <c r="H49" s="23"/>
      <c r="I49" s="28" t="s">
        <v>1206</v>
      </c>
      <c r="J49" s="29" t="s">
        <v>739</v>
      </c>
      <c r="K49" s="22" t="s">
        <v>234</v>
      </c>
      <c r="L49" s="23"/>
      <c r="M49" s="30">
        <v>-2701</v>
      </c>
      <c r="N49" s="29" t="s">
        <v>234</v>
      </c>
    </row>
    <row r="50" spans="1:26" ht="24" x14ac:dyDescent="0.25">
      <c r="A50" s="14"/>
      <c r="B50" s="74" t="s">
        <v>1207</v>
      </c>
      <c r="C50" s="18" t="s">
        <v>234</v>
      </c>
      <c r="D50" s="16"/>
      <c r="E50" s="19" t="s">
        <v>265</v>
      </c>
      <c r="F50" s="15" t="s">
        <v>234</v>
      </c>
      <c r="G50" s="18" t="s">
        <v>234</v>
      </c>
      <c r="H50" s="16"/>
      <c r="I50" s="19" t="s">
        <v>265</v>
      </c>
      <c r="J50" s="15" t="s">
        <v>234</v>
      </c>
      <c r="K50" s="18" t="s">
        <v>234</v>
      </c>
      <c r="L50" s="16"/>
      <c r="M50" s="19">
        <v>-250</v>
      </c>
      <c r="N50" s="15" t="s">
        <v>234</v>
      </c>
    </row>
    <row r="51" spans="1:26" ht="15.75" thickBot="1" x14ac:dyDescent="0.3">
      <c r="A51" s="14"/>
      <c r="B51" s="109" t="s">
        <v>1208</v>
      </c>
      <c r="C51" s="101" t="s">
        <v>234</v>
      </c>
      <c r="D51" s="98"/>
      <c r="E51" s="102" t="s">
        <v>265</v>
      </c>
      <c r="F51" s="103" t="s">
        <v>234</v>
      </c>
      <c r="G51" s="101" t="s">
        <v>234</v>
      </c>
      <c r="H51" s="98"/>
      <c r="I51" s="102" t="s">
        <v>265</v>
      </c>
      <c r="J51" s="103" t="s">
        <v>234</v>
      </c>
      <c r="K51" s="101" t="s">
        <v>234</v>
      </c>
      <c r="L51" s="98"/>
      <c r="M51" s="102" t="s">
        <v>1209</v>
      </c>
      <c r="N51" s="103" t="s">
        <v>234</v>
      </c>
    </row>
    <row r="52" spans="1:26" ht="15.75" thickBot="1" x14ac:dyDescent="0.3">
      <c r="A52" s="14"/>
      <c r="B52" s="87" t="s">
        <v>447</v>
      </c>
      <c r="C52" s="92" t="s">
        <v>234</v>
      </c>
      <c r="D52" s="89"/>
      <c r="E52" s="108">
        <v>2604</v>
      </c>
      <c r="F52" s="94" t="s">
        <v>234</v>
      </c>
      <c r="G52" s="92" t="s">
        <v>234</v>
      </c>
      <c r="H52" s="89"/>
      <c r="I52" s="108">
        <v>50898</v>
      </c>
      <c r="J52" s="94" t="s">
        <v>234</v>
      </c>
      <c r="K52" s="92" t="s">
        <v>234</v>
      </c>
      <c r="L52" s="89"/>
      <c r="M52" s="93" t="s">
        <v>1210</v>
      </c>
      <c r="N52" s="94" t="s">
        <v>234</v>
      </c>
    </row>
    <row r="53" spans="1:26" x14ac:dyDescent="0.25">
      <c r="A53" s="14"/>
      <c r="B53" s="161" t="s">
        <v>757</v>
      </c>
      <c r="C53" s="22" t="s">
        <v>234</v>
      </c>
      <c r="D53" s="162"/>
      <c r="E53" s="162"/>
      <c r="F53" s="162"/>
      <c r="G53" s="22" t="s">
        <v>234</v>
      </c>
      <c r="H53" s="162"/>
      <c r="I53" s="162"/>
      <c r="J53" s="162"/>
      <c r="K53" s="22" t="s">
        <v>234</v>
      </c>
      <c r="L53" s="162"/>
      <c r="M53" s="162"/>
      <c r="N53" s="162"/>
    </row>
    <row r="54" spans="1:26" x14ac:dyDescent="0.25">
      <c r="A54" s="14"/>
      <c r="B54" s="24" t="s">
        <v>438</v>
      </c>
      <c r="C54" s="18" t="s">
        <v>234</v>
      </c>
      <c r="D54" s="16"/>
      <c r="E54" s="25">
        <v>3721</v>
      </c>
      <c r="F54" s="15" t="s">
        <v>234</v>
      </c>
      <c r="G54" s="18" t="s">
        <v>234</v>
      </c>
      <c r="H54" s="16"/>
      <c r="I54" s="25">
        <v>65973</v>
      </c>
      <c r="J54" s="15" t="s">
        <v>234</v>
      </c>
      <c r="K54" s="18" t="s">
        <v>234</v>
      </c>
      <c r="L54" s="16"/>
      <c r="M54" s="19" t="s">
        <v>837</v>
      </c>
      <c r="N54" s="15" t="s">
        <v>234</v>
      </c>
    </row>
    <row r="55" spans="1:26" x14ac:dyDescent="0.25">
      <c r="A55" s="14"/>
      <c r="B55" s="21" t="s">
        <v>1201</v>
      </c>
      <c r="C55" s="22" t="s">
        <v>234</v>
      </c>
      <c r="D55" s="23"/>
      <c r="E55" s="28" t="s">
        <v>265</v>
      </c>
      <c r="F55" s="29" t="s">
        <v>234</v>
      </c>
      <c r="G55" s="22" t="s">
        <v>234</v>
      </c>
      <c r="H55" s="23"/>
      <c r="I55" s="30">
        <v>8761</v>
      </c>
      <c r="J55" s="29" t="s">
        <v>234</v>
      </c>
      <c r="K55" s="22" t="s">
        <v>234</v>
      </c>
      <c r="L55" s="23"/>
      <c r="M55" s="28" t="s">
        <v>445</v>
      </c>
      <c r="N55" s="29" t="s">
        <v>234</v>
      </c>
    </row>
    <row r="56" spans="1:26" ht="24" x14ac:dyDescent="0.25">
      <c r="A56" s="14"/>
      <c r="B56" s="24" t="s">
        <v>1211</v>
      </c>
      <c r="C56" s="18" t="s">
        <v>234</v>
      </c>
      <c r="D56" s="16"/>
      <c r="E56" s="19" t="s">
        <v>265</v>
      </c>
      <c r="F56" s="15" t="s">
        <v>234</v>
      </c>
      <c r="G56" s="18" t="s">
        <v>234</v>
      </c>
      <c r="H56" s="16"/>
      <c r="I56" s="19" t="s">
        <v>1212</v>
      </c>
      <c r="J56" s="15" t="s">
        <v>739</v>
      </c>
      <c r="K56" s="18" t="s">
        <v>234</v>
      </c>
      <c r="L56" s="16"/>
      <c r="M56" s="19" t="s">
        <v>1213</v>
      </c>
      <c r="N56" s="15" t="s">
        <v>234</v>
      </c>
    </row>
    <row r="57" spans="1:26" x14ac:dyDescent="0.25">
      <c r="A57" s="14"/>
      <c r="B57" s="21" t="s">
        <v>1202</v>
      </c>
      <c r="C57" s="22" t="s">
        <v>234</v>
      </c>
      <c r="D57" s="23"/>
      <c r="E57" s="28" t="s">
        <v>1176</v>
      </c>
      <c r="F57" s="29" t="s">
        <v>739</v>
      </c>
      <c r="G57" s="22" t="s">
        <v>234</v>
      </c>
      <c r="H57" s="23"/>
      <c r="I57" s="28" t="s">
        <v>265</v>
      </c>
      <c r="J57" s="29" t="s">
        <v>234</v>
      </c>
      <c r="K57" s="22" t="s">
        <v>234</v>
      </c>
      <c r="L57" s="23"/>
      <c r="M57" s="28" t="s">
        <v>445</v>
      </c>
      <c r="N57" s="29" t="s">
        <v>234</v>
      </c>
    </row>
    <row r="58" spans="1:26" x14ac:dyDescent="0.25">
      <c r="A58" s="14"/>
      <c r="B58" s="24" t="s">
        <v>1204</v>
      </c>
      <c r="C58" s="18" t="s">
        <v>234</v>
      </c>
      <c r="D58" s="16"/>
      <c r="E58" s="19" t="s">
        <v>1214</v>
      </c>
      <c r="F58" s="15" t="s">
        <v>739</v>
      </c>
      <c r="G58" s="18" t="s">
        <v>234</v>
      </c>
      <c r="H58" s="16"/>
      <c r="I58" s="19" t="s">
        <v>1215</v>
      </c>
      <c r="J58" s="15" t="s">
        <v>739</v>
      </c>
      <c r="K58" s="18" t="s">
        <v>234</v>
      </c>
      <c r="L58" s="16"/>
      <c r="M58" s="26">
        <v>-6809</v>
      </c>
      <c r="N58" s="15" t="s">
        <v>234</v>
      </c>
    </row>
    <row r="59" spans="1:26" x14ac:dyDescent="0.25">
      <c r="A59" s="14"/>
      <c r="B59" s="21" t="s">
        <v>1216</v>
      </c>
      <c r="C59" s="22" t="s">
        <v>234</v>
      </c>
      <c r="D59" s="23"/>
      <c r="E59" s="28" t="s">
        <v>265</v>
      </c>
      <c r="F59" s="29" t="s">
        <v>234</v>
      </c>
      <c r="G59" s="22" t="s">
        <v>234</v>
      </c>
      <c r="H59" s="23"/>
      <c r="I59" s="28" t="s">
        <v>1217</v>
      </c>
      <c r="J59" s="29" t="s">
        <v>739</v>
      </c>
      <c r="K59" s="22" t="s">
        <v>234</v>
      </c>
      <c r="L59" s="23"/>
      <c r="M59" s="28" t="s">
        <v>445</v>
      </c>
      <c r="N59" s="29" t="s">
        <v>234</v>
      </c>
    </row>
    <row r="60" spans="1:26" ht="24" x14ac:dyDescent="0.25">
      <c r="A60" s="14"/>
      <c r="B60" s="24" t="s">
        <v>1207</v>
      </c>
      <c r="C60" s="18" t="s">
        <v>234</v>
      </c>
      <c r="D60" s="16"/>
      <c r="E60" s="19" t="s">
        <v>265</v>
      </c>
      <c r="F60" s="15" t="s">
        <v>234</v>
      </c>
      <c r="G60" s="18" t="s">
        <v>234</v>
      </c>
      <c r="H60" s="16"/>
      <c r="I60" s="19" t="s">
        <v>265</v>
      </c>
      <c r="J60" s="15" t="s">
        <v>234</v>
      </c>
      <c r="K60" s="18" t="s">
        <v>234</v>
      </c>
      <c r="L60" s="16"/>
      <c r="M60" s="26">
        <v>-1029</v>
      </c>
      <c r="N60" s="15" t="s">
        <v>234</v>
      </c>
    </row>
    <row r="61" spans="1:26" x14ac:dyDescent="0.25">
      <c r="A61" s="14"/>
      <c r="B61" s="21" t="s">
        <v>1218</v>
      </c>
      <c r="C61" s="22" t="s">
        <v>234</v>
      </c>
      <c r="D61" s="23"/>
      <c r="E61" s="28" t="s">
        <v>265</v>
      </c>
      <c r="F61" s="29" t="s">
        <v>234</v>
      </c>
      <c r="G61" s="22" t="s">
        <v>234</v>
      </c>
      <c r="H61" s="23"/>
      <c r="I61" s="28" t="s">
        <v>265</v>
      </c>
      <c r="J61" s="29" t="s">
        <v>234</v>
      </c>
      <c r="K61" s="22" t="s">
        <v>234</v>
      </c>
      <c r="L61" s="23"/>
      <c r="M61" s="28" t="s">
        <v>1219</v>
      </c>
      <c r="N61" s="29" t="s">
        <v>234</v>
      </c>
    </row>
    <row r="62" spans="1:26" ht="15.75" thickBot="1" x14ac:dyDescent="0.3">
      <c r="A62" s="14"/>
      <c r="B62" s="107" t="s">
        <v>1208</v>
      </c>
      <c r="C62" s="92" t="s">
        <v>234</v>
      </c>
      <c r="D62" s="89"/>
      <c r="E62" s="93" t="s">
        <v>265</v>
      </c>
      <c r="F62" s="94" t="s">
        <v>234</v>
      </c>
      <c r="G62" s="92" t="s">
        <v>234</v>
      </c>
      <c r="H62" s="89"/>
      <c r="I62" s="93" t="s">
        <v>265</v>
      </c>
      <c r="J62" s="94" t="s">
        <v>234</v>
      </c>
      <c r="K62" s="92" t="s">
        <v>234</v>
      </c>
      <c r="L62" s="89"/>
      <c r="M62" s="93" t="s">
        <v>1220</v>
      </c>
      <c r="N62" s="94" t="s">
        <v>234</v>
      </c>
    </row>
    <row r="63" spans="1:26" ht="15.75" thickBot="1" x14ac:dyDescent="0.3">
      <c r="A63" s="14"/>
      <c r="B63" s="96" t="s">
        <v>447</v>
      </c>
      <c r="C63" s="101" t="s">
        <v>234</v>
      </c>
      <c r="D63" s="98"/>
      <c r="E63" s="110">
        <v>2604</v>
      </c>
      <c r="F63" s="103" t="s">
        <v>234</v>
      </c>
      <c r="G63" s="101" t="s">
        <v>234</v>
      </c>
      <c r="H63" s="98"/>
      <c r="I63" s="110">
        <v>50898</v>
      </c>
      <c r="J63" s="103" t="s">
        <v>234</v>
      </c>
      <c r="K63" s="101" t="s">
        <v>234</v>
      </c>
      <c r="L63" s="98"/>
      <c r="M63" s="102" t="s">
        <v>1210</v>
      </c>
      <c r="N63" s="103" t="s">
        <v>234</v>
      </c>
    </row>
    <row r="64" spans="1:26" ht="15" customHeight="1" x14ac:dyDescent="0.25">
      <c r="A64" s="14"/>
      <c r="B64" s="68" t="s">
        <v>1221</v>
      </c>
      <c r="C64" s="68"/>
      <c r="D64" s="68"/>
      <c r="E64" s="68"/>
      <c r="F64" s="68"/>
      <c r="G64" s="68"/>
      <c r="H64" s="68"/>
      <c r="I64" s="68"/>
      <c r="J64" s="68"/>
      <c r="K64" s="68"/>
      <c r="L64" s="68"/>
      <c r="M64" s="68"/>
      <c r="N64" s="68"/>
      <c r="O64" s="68"/>
      <c r="P64" s="68"/>
      <c r="Q64" s="68"/>
      <c r="R64" s="68"/>
      <c r="S64" s="68"/>
      <c r="T64" s="68"/>
      <c r="U64" s="68"/>
      <c r="V64" s="68"/>
      <c r="W64" s="68"/>
      <c r="X64" s="68"/>
      <c r="Y64" s="68"/>
      <c r="Z64" s="68"/>
    </row>
    <row r="65" spans="1:26" x14ac:dyDescent="0.25">
      <c r="A65" s="14"/>
      <c r="B65" s="69"/>
      <c r="C65" s="69"/>
      <c r="D65" s="69"/>
      <c r="E65" s="69"/>
      <c r="F65" s="69"/>
      <c r="G65" s="69"/>
      <c r="H65" s="69"/>
      <c r="I65" s="69"/>
      <c r="J65" s="69"/>
      <c r="K65" s="69"/>
      <c r="L65" s="69"/>
      <c r="M65" s="69"/>
      <c r="N65" s="69"/>
      <c r="O65" s="69"/>
      <c r="P65" s="69"/>
      <c r="Q65" s="69"/>
      <c r="R65" s="69"/>
      <c r="S65" s="69"/>
      <c r="T65" s="69"/>
      <c r="U65" s="69"/>
      <c r="V65" s="69"/>
      <c r="W65" s="69"/>
      <c r="X65" s="69"/>
      <c r="Y65" s="69"/>
      <c r="Z65" s="69"/>
    </row>
    <row r="66" spans="1:26" x14ac:dyDescent="0.25">
      <c r="A66" s="14"/>
      <c r="B66" s="16"/>
      <c r="C66" s="16"/>
      <c r="D66" s="16"/>
      <c r="E66" s="16"/>
      <c r="F66" s="16"/>
      <c r="G66" s="16"/>
      <c r="H66" s="16"/>
      <c r="I66" s="16"/>
      <c r="J66" s="16"/>
      <c r="K66" s="16"/>
      <c r="L66" s="16"/>
      <c r="M66" s="16"/>
      <c r="N66" s="16"/>
    </row>
    <row r="67" spans="1:26" x14ac:dyDescent="0.25">
      <c r="A67" s="14"/>
      <c r="B67" s="33" t="s">
        <v>233</v>
      </c>
      <c r="C67" s="34" t="s">
        <v>234</v>
      </c>
      <c r="D67" s="63" t="s">
        <v>1195</v>
      </c>
      <c r="E67" s="63"/>
      <c r="F67" s="34"/>
      <c r="G67" s="34"/>
      <c r="H67" s="63" t="s">
        <v>1195</v>
      </c>
      <c r="I67" s="63"/>
      <c r="J67" s="34"/>
      <c r="K67" s="34"/>
      <c r="L67" s="63" t="s">
        <v>1198</v>
      </c>
      <c r="M67" s="63"/>
      <c r="N67" s="34"/>
    </row>
    <row r="68" spans="1:26" x14ac:dyDescent="0.25">
      <c r="A68" s="14"/>
      <c r="B68" s="33"/>
      <c r="C68" s="34"/>
      <c r="D68" s="63" t="s">
        <v>1196</v>
      </c>
      <c r="E68" s="63"/>
      <c r="F68" s="34"/>
      <c r="G68" s="34"/>
      <c r="H68" s="63" t="s">
        <v>1197</v>
      </c>
      <c r="I68" s="63"/>
      <c r="J68" s="34"/>
      <c r="K68" s="34"/>
      <c r="L68" s="63" t="s">
        <v>1199</v>
      </c>
      <c r="M68" s="63"/>
      <c r="N68" s="34"/>
    </row>
    <row r="69" spans="1:26" x14ac:dyDescent="0.25">
      <c r="A69" s="14"/>
      <c r="B69" s="40"/>
      <c r="C69" s="40"/>
      <c r="D69" s="40"/>
      <c r="E69" s="40"/>
      <c r="F69" s="40"/>
      <c r="G69" s="40"/>
      <c r="H69" s="40"/>
      <c r="I69" s="40"/>
      <c r="J69" s="40"/>
      <c r="K69" s="40"/>
      <c r="L69" s="40"/>
      <c r="M69" s="40"/>
      <c r="N69" s="20"/>
    </row>
    <row r="70" spans="1:26" x14ac:dyDescent="0.25">
      <c r="A70" s="14"/>
      <c r="B70" s="164" t="s">
        <v>746</v>
      </c>
      <c r="C70" s="22" t="s">
        <v>234</v>
      </c>
      <c r="D70" s="23"/>
      <c r="E70" s="23"/>
      <c r="F70" s="23"/>
      <c r="G70" s="22"/>
      <c r="H70" s="23"/>
      <c r="I70" s="23"/>
      <c r="J70" s="23"/>
      <c r="K70" s="22"/>
      <c r="L70" s="23"/>
      <c r="M70" s="23"/>
      <c r="N70" s="23"/>
    </row>
    <row r="71" spans="1:26" x14ac:dyDescent="0.25">
      <c r="A71" s="14"/>
      <c r="B71" s="24" t="s">
        <v>438</v>
      </c>
      <c r="C71" s="18" t="s">
        <v>234</v>
      </c>
      <c r="D71" s="16"/>
      <c r="E71" s="25">
        <v>4221</v>
      </c>
      <c r="F71" s="15" t="s">
        <v>234</v>
      </c>
      <c r="G71" s="18"/>
      <c r="H71" s="16"/>
      <c r="I71" s="25">
        <v>65240</v>
      </c>
      <c r="J71" s="15" t="s">
        <v>234</v>
      </c>
      <c r="K71" s="18"/>
      <c r="L71" s="16"/>
      <c r="M71" s="19" t="s">
        <v>1222</v>
      </c>
      <c r="N71" s="15" t="s">
        <v>234</v>
      </c>
    </row>
    <row r="72" spans="1:26" x14ac:dyDescent="0.25">
      <c r="A72" s="14"/>
      <c r="B72" s="21" t="s">
        <v>1201</v>
      </c>
      <c r="C72" s="22" t="s">
        <v>234</v>
      </c>
      <c r="D72" s="23"/>
      <c r="E72" s="28" t="s">
        <v>265</v>
      </c>
      <c r="F72" s="29" t="s">
        <v>234</v>
      </c>
      <c r="G72" s="22"/>
      <c r="H72" s="23"/>
      <c r="I72" s="28">
        <v>872</v>
      </c>
      <c r="J72" s="29" t="s">
        <v>234</v>
      </c>
      <c r="K72" s="22"/>
      <c r="L72" s="23"/>
      <c r="M72" s="28" t="s">
        <v>445</v>
      </c>
      <c r="N72" s="29" t="s">
        <v>234</v>
      </c>
    </row>
    <row r="73" spans="1:26" ht="24" x14ac:dyDescent="0.25">
      <c r="A73" s="14"/>
      <c r="B73" s="24" t="s">
        <v>1211</v>
      </c>
      <c r="C73" s="18" t="s">
        <v>234</v>
      </c>
      <c r="D73" s="16"/>
      <c r="E73" s="19" t="s">
        <v>265</v>
      </c>
      <c r="F73" s="15" t="s">
        <v>234</v>
      </c>
      <c r="G73" s="18"/>
      <c r="H73" s="16"/>
      <c r="I73" s="19" t="s">
        <v>1223</v>
      </c>
      <c r="J73" s="15" t="s">
        <v>739</v>
      </c>
      <c r="K73" s="18"/>
      <c r="L73" s="16"/>
      <c r="M73" s="19" t="s">
        <v>1224</v>
      </c>
      <c r="N73" s="15" t="s">
        <v>234</v>
      </c>
    </row>
    <row r="74" spans="1:26" x14ac:dyDescent="0.25">
      <c r="A74" s="14"/>
      <c r="B74" s="21" t="s">
        <v>1204</v>
      </c>
      <c r="C74" s="22" t="s">
        <v>234</v>
      </c>
      <c r="D74" s="23"/>
      <c r="E74" s="28" t="s">
        <v>265</v>
      </c>
      <c r="F74" s="29" t="s">
        <v>234</v>
      </c>
      <c r="G74" s="22"/>
      <c r="H74" s="23"/>
      <c r="I74" s="28" t="s">
        <v>1225</v>
      </c>
      <c r="J74" s="29" t="s">
        <v>739</v>
      </c>
      <c r="K74" s="22"/>
      <c r="L74" s="23"/>
      <c r="M74" s="28" t="s">
        <v>1226</v>
      </c>
      <c r="N74" s="29" t="s">
        <v>234</v>
      </c>
    </row>
    <row r="75" spans="1:26" x14ac:dyDescent="0.25">
      <c r="A75" s="14"/>
      <c r="B75" s="24" t="s">
        <v>1216</v>
      </c>
      <c r="C75" s="18" t="s">
        <v>234</v>
      </c>
      <c r="D75" s="16"/>
      <c r="E75" s="19" t="s">
        <v>265</v>
      </c>
      <c r="F75" s="15" t="s">
        <v>234</v>
      </c>
      <c r="G75" s="18"/>
      <c r="H75" s="16"/>
      <c r="I75" s="19" t="s">
        <v>749</v>
      </c>
      <c r="J75" s="15" t="s">
        <v>739</v>
      </c>
      <c r="K75" s="18"/>
      <c r="L75" s="16"/>
      <c r="M75" s="19" t="s">
        <v>445</v>
      </c>
      <c r="N75" s="15" t="s">
        <v>234</v>
      </c>
    </row>
    <row r="76" spans="1:26" ht="24" x14ac:dyDescent="0.25">
      <c r="A76" s="14"/>
      <c r="B76" s="21" t="s">
        <v>1207</v>
      </c>
      <c r="C76" s="22" t="s">
        <v>234</v>
      </c>
      <c r="D76" s="23"/>
      <c r="E76" s="28" t="s">
        <v>265</v>
      </c>
      <c r="F76" s="29" t="s">
        <v>234</v>
      </c>
      <c r="G76" s="22"/>
      <c r="H76" s="23"/>
      <c r="I76" s="28" t="s">
        <v>265</v>
      </c>
      <c r="J76" s="29" t="s">
        <v>234</v>
      </c>
      <c r="K76" s="22"/>
      <c r="L76" s="23"/>
      <c r="M76" s="28" t="s">
        <v>1227</v>
      </c>
      <c r="N76" s="29" t="s">
        <v>234</v>
      </c>
    </row>
    <row r="77" spans="1:26" x14ac:dyDescent="0.25">
      <c r="A77" s="14"/>
      <c r="B77" s="40"/>
      <c r="C77" s="40"/>
      <c r="D77" s="40"/>
      <c r="E77" s="40"/>
      <c r="F77" s="40"/>
      <c r="G77" s="40"/>
      <c r="H77" s="40"/>
      <c r="I77" s="40"/>
      <c r="J77" s="40"/>
      <c r="K77" s="40"/>
      <c r="L77" s="40"/>
      <c r="M77" s="40"/>
      <c r="N77" s="20"/>
    </row>
    <row r="78" spans="1:26" x14ac:dyDescent="0.25">
      <c r="A78" s="14"/>
      <c r="B78" s="24" t="s">
        <v>1228</v>
      </c>
      <c r="C78" s="18" t="s">
        <v>234</v>
      </c>
      <c r="D78" s="16"/>
      <c r="E78" s="25">
        <v>4221</v>
      </c>
      <c r="F78" s="15" t="s">
        <v>234</v>
      </c>
      <c r="G78" s="18"/>
      <c r="H78" s="16"/>
      <c r="I78" s="25">
        <v>62124</v>
      </c>
      <c r="J78" s="15" t="s">
        <v>234</v>
      </c>
      <c r="K78" s="18"/>
      <c r="L78" s="16"/>
      <c r="M78" s="19" t="s">
        <v>1229</v>
      </c>
      <c r="N78" s="15" t="s">
        <v>234</v>
      </c>
    </row>
    <row r="79" spans="1:26" x14ac:dyDescent="0.25">
      <c r="A79" s="14"/>
      <c r="B79" s="40"/>
      <c r="C79" s="40"/>
      <c r="D79" s="40"/>
      <c r="E79" s="40"/>
      <c r="F79" s="40"/>
      <c r="G79" s="40"/>
      <c r="H79" s="40"/>
      <c r="I79" s="40"/>
      <c r="J79" s="40"/>
      <c r="K79" s="40"/>
      <c r="L79" s="40"/>
      <c r="M79" s="40"/>
      <c r="N79" s="20"/>
    </row>
    <row r="80" spans="1:26" x14ac:dyDescent="0.25">
      <c r="A80" s="14"/>
      <c r="B80" s="16"/>
      <c r="C80" s="73"/>
      <c r="D80" s="73"/>
      <c r="E80" s="73"/>
      <c r="F80" s="73"/>
      <c r="G80" s="73"/>
      <c r="H80" s="73"/>
      <c r="I80" s="73"/>
      <c r="J80" s="73"/>
      <c r="K80" s="73"/>
      <c r="L80" s="73"/>
      <c r="M80" s="73"/>
      <c r="N80" s="73"/>
    </row>
    <row r="81" spans="1:26" x14ac:dyDescent="0.25">
      <c r="A81" s="14"/>
      <c r="B81" s="164" t="s">
        <v>768</v>
      </c>
      <c r="C81" s="22" t="s">
        <v>234</v>
      </c>
      <c r="D81" s="23"/>
      <c r="E81" s="23"/>
      <c r="F81" s="23"/>
      <c r="G81" s="22"/>
      <c r="H81" s="23"/>
      <c r="I81" s="23"/>
      <c r="J81" s="23"/>
      <c r="K81" s="22"/>
      <c r="L81" s="23"/>
      <c r="M81" s="23"/>
      <c r="N81" s="23"/>
    </row>
    <row r="82" spans="1:26" x14ac:dyDescent="0.25">
      <c r="A82" s="14"/>
      <c r="B82" s="24" t="s">
        <v>438</v>
      </c>
      <c r="C82" s="18" t="s">
        <v>234</v>
      </c>
      <c r="D82" s="16"/>
      <c r="E82" s="25">
        <v>4378</v>
      </c>
      <c r="F82" s="15" t="s">
        <v>234</v>
      </c>
      <c r="G82" s="18"/>
      <c r="H82" s="16"/>
      <c r="I82" s="25">
        <v>66269</v>
      </c>
      <c r="J82" s="15" t="s">
        <v>234</v>
      </c>
      <c r="K82" s="18"/>
      <c r="L82" s="16"/>
      <c r="M82" s="19" t="s">
        <v>1230</v>
      </c>
      <c r="N82" s="15" t="s">
        <v>234</v>
      </c>
    </row>
    <row r="83" spans="1:26" x14ac:dyDescent="0.25">
      <c r="A83" s="14"/>
      <c r="B83" s="21" t="s">
        <v>1201</v>
      </c>
      <c r="C83" s="22" t="s">
        <v>234</v>
      </c>
      <c r="D83" s="23"/>
      <c r="E83" s="28" t="s">
        <v>265</v>
      </c>
      <c r="F83" s="29" t="s">
        <v>234</v>
      </c>
      <c r="G83" s="22"/>
      <c r="H83" s="23"/>
      <c r="I83" s="30">
        <v>8254</v>
      </c>
      <c r="J83" s="29" t="s">
        <v>234</v>
      </c>
      <c r="K83" s="22"/>
      <c r="L83" s="23"/>
      <c r="M83" s="28" t="s">
        <v>445</v>
      </c>
      <c r="N83" s="29" t="s">
        <v>234</v>
      </c>
    </row>
    <row r="84" spans="1:26" ht="24" x14ac:dyDescent="0.25">
      <c r="A84" s="14"/>
      <c r="B84" s="24" t="s">
        <v>1211</v>
      </c>
      <c r="C84" s="18" t="s">
        <v>234</v>
      </c>
      <c r="D84" s="16"/>
      <c r="E84" s="19" t="s">
        <v>265</v>
      </c>
      <c r="F84" s="15" t="s">
        <v>234</v>
      </c>
      <c r="G84" s="18"/>
      <c r="H84" s="16"/>
      <c r="I84" s="19" t="s">
        <v>1223</v>
      </c>
      <c r="J84" s="15" t="s">
        <v>739</v>
      </c>
      <c r="K84" s="18"/>
      <c r="L84" s="16"/>
      <c r="M84" s="19" t="s">
        <v>1224</v>
      </c>
      <c r="N84" s="15" t="s">
        <v>234</v>
      </c>
    </row>
    <row r="85" spans="1:26" x14ac:dyDescent="0.25">
      <c r="A85" s="14"/>
      <c r="B85" s="21" t="s">
        <v>1202</v>
      </c>
      <c r="C85" s="22" t="s">
        <v>234</v>
      </c>
      <c r="D85" s="23"/>
      <c r="E85" s="28" t="s">
        <v>1231</v>
      </c>
      <c r="F85" s="29" t="s">
        <v>739</v>
      </c>
      <c r="G85" s="22"/>
      <c r="H85" s="23"/>
      <c r="I85" s="28" t="s">
        <v>265</v>
      </c>
      <c r="J85" s="29" t="s">
        <v>234</v>
      </c>
      <c r="K85" s="22"/>
      <c r="L85" s="23"/>
      <c r="M85" s="28" t="s">
        <v>445</v>
      </c>
      <c r="N85" s="29" t="s">
        <v>234</v>
      </c>
    </row>
    <row r="86" spans="1:26" x14ac:dyDescent="0.25">
      <c r="A86" s="14"/>
      <c r="B86" s="24" t="s">
        <v>1204</v>
      </c>
      <c r="C86" s="18" t="s">
        <v>234</v>
      </c>
      <c r="D86" s="16"/>
      <c r="E86" s="19" t="s">
        <v>265</v>
      </c>
      <c r="F86" s="15" t="s">
        <v>234</v>
      </c>
      <c r="G86" s="18"/>
      <c r="H86" s="16"/>
      <c r="I86" s="19" t="s">
        <v>1232</v>
      </c>
      <c r="J86" s="15" t="s">
        <v>739</v>
      </c>
      <c r="K86" s="18"/>
      <c r="L86" s="16"/>
      <c r="M86" s="19" t="s">
        <v>1226</v>
      </c>
      <c r="N86" s="15" t="s">
        <v>234</v>
      </c>
    </row>
    <row r="87" spans="1:26" x14ac:dyDescent="0.25">
      <c r="A87" s="14"/>
      <c r="B87" s="21" t="s">
        <v>1216</v>
      </c>
      <c r="C87" s="22" t="s">
        <v>234</v>
      </c>
      <c r="D87" s="23"/>
      <c r="E87" s="28" t="s">
        <v>265</v>
      </c>
      <c r="F87" s="29" t="s">
        <v>234</v>
      </c>
      <c r="G87" s="22"/>
      <c r="H87" s="23"/>
      <c r="I87" s="28" t="s">
        <v>1233</v>
      </c>
      <c r="J87" s="29" t="s">
        <v>739</v>
      </c>
      <c r="K87" s="22"/>
      <c r="L87" s="23"/>
      <c r="M87" s="28" t="s">
        <v>445</v>
      </c>
      <c r="N87" s="29" t="s">
        <v>234</v>
      </c>
    </row>
    <row r="88" spans="1:26" ht="24" x14ac:dyDescent="0.25">
      <c r="A88" s="14"/>
      <c r="B88" s="24" t="s">
        <v>1207</v>
      </c>
      <c r="C88" s="18" t="s">
        <v>234</v>
      </c>
      <c r="D88" s="16"/>
      <c r="E88" s="19" t="s">
        <v>265</v>
      </c>
      <c r="F88" s="15" t="s">
        <v>234</v>
      </c>
      <c r="G88" s="18"/>
      <c r="H88" s="16"/>
      <c r="I88" s="19" t="s">
        <v>265</v>
      </c>
      <c r="J88" s="15" t="s">
        <v>234</v>
      </c>
      <c r="K88" s="18"/>
      <c r="L88" s="16"/>
      <c r="M88" s="19" t="s">
        <v>1234</v>
      </c>
      <c r="N88" s="15" t="s">
        <v>234</v>
      </c>
    </row>
    <row r="89" spans="1:26" x14ac:dyDescent="0.25">
      <c r="A89" s="14"/>
      <c r="B89" s="40"/>
      <c r="C89" s="40"/>
      <c r="D89" s="40"/>
      <c r="E89" s="40"/>
      <c r="F89" s="40"/>
      <c r="G89" s="40"/>
      <c r="H89" s="40"/>
      <c r="I89" s="40"/>
      <c r="J89" s="40"/>
      <c r="K89" s="40"/>
      <c r="L89" s="40"/>
      <c r="M89" s="40"/>
      <c r="N89" s="20"/>
    </row>
    <row r="90" spans="1:26" x14ac:dyDescent="0.25">
      <c r="A90" s="14"/>
      <c r="B90" s="21" t="s">
        <v>447</v>
      </c>
      <c r="C90" s="22" t="s">
        <v>234</v>
      </c>
      <c r="D90" s="23"/>
      <c r="E90" s="134">
        <v>4221</v>
      </c>
      <c r="F90" s="29" t="s">
        <v>234</v>
      </c>
      <c r="G90" s="22"/>
      <c r="H90" s="23"/>
      <c r="I90" s="134">
        <v>62124</v>
      </c>
      <c r="J90" s="29" t="s">
        <v>234</v>
      </c>
      <c r="K90" s="22"/>
      <c r="L90" s="23"/>
      <c r="M90" s="28" t="s">
        <v>1229</v>
      </c>
      <c r="N90" s="29" t="s">
        <v>234</v>
      </c>
    </row>
    <row r="91" spans="1:26" x14ac:dyDescent="0.25">
      <c r="A91" s="14"/>
      <c r="B91" s="40"/>
      <c r="C91" s="40"/>
      <c r="D91" s="40"/>
      <c r="E91" s="40"/>
      <c r="F91" s="40"/>
      <c r="G91" s="40"/>
      <c r="H91" s="40"/>
      <c r="I91" s="40"/>
      <c r="J91" s="40"/>
      <c r="K91" s="40"/>
      <c r="L91" s="40"/>
      <c r="M91" s="40"/>
      <c r="N91" s="20"/>
    </row>
    <row r="92" spans="1:26" ht="15" customHeight="1" x14ac:dyDescent="0.25">
      <c r="A92" s="14" t="s">
        <v>1327</v>
      </c>
      <c r="B92" s="66" t="s">
        <v>5</v>
      </c>
      <c r="C92" s="66"/>
      <c r="D92" s="66"/>
      <c r="E92" s="66"/>
      <c r="F92" s="66"/>
      <c r="G92" s="66"/>
      <c r="H92" s="66"/>
      <c r="I92" s="66"/>
      <c r="J92" s="66"/>
      <c r="K92" s="66"/>
      <c r="L92" s="66"/>
      <c r="M92" s="66"/>
      <c r="N92" s="66"/>
      <c r="O92" s="66"/>
      <c r="P92" s="66"/>
      <c r="Q92" s="66"/>
      <c r="R92" s="66"/>
      <c r="S92" s="66"/>
      <c r="T92" s="66"/>
      <c r="U92" s="66"/>
      <c r="V92" s="66"/>
      <c r="W92" s="66"/>
      <c r="X92" s="66"/>
      <c r="Y92" s="66"/>
      <c r="Z92" s="66"/>
    </row>
    <row r="93" spans="1:26" ht="15" customHeight="1" x14ac:dyDescent="0.25">
      <c r="A93" s="14"/>
      <c r="B93" s="68" t="s">
        <v>1238</v>
      </c>
      <c r="C93" s="68"/>
      <c r="D93" s="68"/>
      <c r="E93" s="68"/>
      <c r="F93" s="68"/>
      <c r="G93" s="68"/>
      <c r="H93" s="68"/>
      <c r="I93" s="68"/>
      <c r="J93" s="68"/>
      <c r="K93" s="68"/>
      <c r="L93" s="68"/>
      <c r="M93" s="68"/>
      <c r="N93" s="68"/>
      <c r="O93" s="68"/>
      <c r="P93" s="68"/>
      <c r="Q93" s="68"/>
      <c r="R93" s="68"/>
      <c r="S93" s="68"/>
      <c r="T93" s="68"/>
      <c r="U93" s="68"/>
      <c r="V93" s="68"/>
      <c r="W93" s="68"/>
      <c r="X93" s="68"/>
      <c r="Y93" s="68"/>
      <c r="Z93" s="68"/>
    </row>
    <row r="94" spans="1:26" x14ac:dyDescent="0.25">
      <c r="A94" s="14"/>
      <c r="B94" s="69"/>
      <c r="C94" s="69"/>
      <c r="D94" s="69"/>
      <c r="E94" s="69"/>
      <c r="F94" s="69"/>
      <c r="G94" s="69"/>
      <c r="H94" s="69"/>
      <c r="I94" s="69"/>
      <c r="J94" s="69"/>
      <c r="K94" s="69"/>
      <c r="L94" s="69"/>
      <c r="M94" s="69"/>
      <c r="N94" s="69"/>
      <c r="O94" s="69"/>
      <c r="P94" s="69"/>
      <c r="Q94" s="69"/>
      <c r="R94" s="69"/>
      <c r="S94" s="69"/>
      <c r="T94" s="69"/>
      <c r="U94" s="69"/>
      <c r="V94" s="69"/>
      <c r="W94" s="69"/>
      <c r="X94" s="69"/>
      <c r="Y94" s="69"/>
      <c r="Z94" s="69"/>
    </row>
    <row r="95" spans="1:26" x14ac:dyDescent="0.25">
      <c r="A95" s="14"/>
      <c r="B95" s="16"/>
      <c r="C95" s="16"/>
      <c r="D95" s="16"/>
      <c r="E95" s="16"/>
      <c r="F95" s="16"/>
      <c r="G95" s="16"/>
      <c r="H95" s="16"/>
      <c r="I95" s="16"/>
      <c r="J95" s="16"/>
      <c r="K95" s="16"/>
      <c r="L95" s="16"/>
      <c r="M95" s="16"/>
      <c r="N95" s="16"/>
      <c r="O95" s="16"/>
      <c r="P95" s="16"/>
      <c r="Q95" s="16"/>
      <c r="R95" s="16"/>
    </row>
    <row r="96" spans="1:26" x14ac:dyDescent="0.25">
      <c r="A96" s="14"/>
      <c r="B96" s="18"/>
      <c r="C96" s="18" t="s">
        <v>234</v>
      </c>
      <c r="D96" s="43" t="s">
        <v>252</v>
      </c>
      <c r="E96" s="43"/>
      <c r="F96" s="43"/>
      <c r="G96" s="43"/>
      <c r="H96" s="43"/>
      <c r="I96" s="43"/>
      <c r="J96" s="18"/>
      <c r="K96" s="18" t="s">
        <v>234</v>
      </c>
      <c r="L96" s="43" t="s">
        <v>276</v>
      </c>
      <c r="M96" s="43"/>
      <c r="N96" s="43"/>
      <c r="O96" s="43"/>
      <c r="P96" s="43"/>
      <c r="Q96" s="43"/>
      <c r="R96" s="18"/>
    </row>
    <row r="97" spans="1:18" x14ac:dyDescent="0.25">
      <c r="A97" s="14"/>
      <c r="B97" s="33" t="s">
        <v>233</v>
      </c>
      <c r="C97" s="34" t="s">
        <v>234</v>
      </c>
      <c r="D97" s="36" t="s">
        <v>1239</v>
      </c>
      <c r="E97" s="36"/>
      <c r="F97" s="34"/>
      <c r="G97" s="34" t="s">
        <v>234</v>
      </c>
      <c r="H97" s="36" t="s">
        <v>300</v>
      </c>
      <c r="I97" s="36"/>
      <c r="J97" s="34"/>
      <c r="K97" s="34" t="s">
        <v>234</v>
      </c>
      <c r="L97" s="36" t="s">
        <v>1239</v>
      </c>
      <c r="M97" s="36"/>
      <c r="N97" s="34"/>
      <c r="O97" s="34" t="s">
        <v>234</v>
      </c>
      <c r="P97" s="36" t="s">
        <v>1240</v>
      </c>
      <c r="Q97" s="36"/>
      <c r="R97" s="34"/>
    </row>
    <row r="98" spans="1:18" x14ac:dyDescent="0.25">
      <c r="A98" s="14"/>
      <c r="B98" s="33"/>
      <c r="C98" s="34"/>
      <c r="D98" s="36" t="s">
        <v>301</v>
      </c>
      <c r="E98" s="36"/>
      <c r="F98" s="34"/>
      <c r="G98" s="34"/>
      <c r="H98" s="36" t="s">
        <v>301</v>
      </c>
      <c r="I98" s="36"/>
      <c r="J98" s="34"/>
      <c r="K98" s="34"/>
      <c r="L98" s="36" t="s">
        <v>301</v>
      </c>
      <c r="M98" s="36"/>
      <c r="N98" s="34"/>
      <c r="O98" s="34"/>
      <c r="P98" s="36" t="s">
        <v>244</v>
      </c>
      <c r="Q98" s="36"/>
      <c r="R98" s="34"/>
    </row>
    <row r="99" spans="1:18" x14ac:dyDescent="0.25">
      <c r="A99" s="14"/>
      <c r="B99" s="40"/>
      <c r="C99" s="40"/>
      <c r="D99" s="40"/>
      <c r="E99" s="40"/>
      <c r="F99" s="40"/>
      <c r="G99" s="40"/>
      <c r="H99" s="40"/>
      <c r="I99" s="40"/>
      <c r="J99" s="40"/>
      <c r="K99" s="40"/>
      <c r="L99" s="40"/>
      <c r="M99" s="40"/>
      <c r="N99" s="40"/>
      <c r="O99" s="40"/>
      <c r="P99" s="40"/>
      <c r="Q99" s="40"/>
      <c r="R99" s="20"/>
    </row>
    <row r="100" spans="1:18" x14ac:dyDescent="0.25">
      <c r="A100" s="14"/>
      <c r="B100" s="21" t="s">
        <v>1241</v>
      </c>
      <c r="C100" s="22" t="s">
        <v>234</v>
      </c>
      <c r="D100" s="23"/>
      <c r="E100" s="23"/>
      <c r="F100" s="23"/>
      <c r="G100" s="22" t="s">
        <v>234</v>
      </c>
      <c r="H100" s="23"/>
      <c r="I100" s="23"/>
      <c r="J100" s="23"/>
      <c r="K100" s="22" t="s">
        <v>234</v>
      </c>
      <c r="L100" s="23"/>
      <c r="M100" s="23"/>
      <c r="N100" s="23"/>
      <c r="O100" s="22" t="s">
        <v>234</v>
      </c>
      <c r="P100" s="23"/>
      <c r="Q100" s="23"/>
      <c r="R100" s="23"/>
    </row>
    <row r="101" spans="1:18" x14ac:dyDescent="0.25">
      <c r="A101" s="14"/>
      <c r="B101" s="74" t="s">
        <v>1242</v>
      </c>
      <c r="C101" s="18" t="s">
        <v>234</v>
      </c>
      <c r="D101" s="16" t="s">
        <v>256</v>
      </c>
      <c r="E101" s="26">
        <v>30253</v>
      </c>
      <c r="F101" s="15" t="s">
        <v>234</v>
      </c>
      <c r="G101" s="18" t="s">
        <v>234</v>
      </c>
      <c r="H101" s="16" t="s">
        <v>256</v>
      </c>
      <c r="I101" s="26">
        <v>30253</v>
      </c>
      <c r="J101" s="15" t="s">
        <v>234</v>
      </c>
      <c r="K101" s="18" t="s">
        <v>234</v>
      </c>
      <c r="L101" s="16" t="s">
        <v>256</v>
      </c>
      <c r="M101" s="26">
        <v>60395</v>
      </c>
      <c r="N101" s="15" t="s">
        <v>234</v>
      </c>
      <c r="O101" s="18" t="s">
        <v>234</v>
      </c>
      <c r="P101" s="16" t="s">
        <v>256</v>
      </c>
      <c r="Q101" s="19" t="s">
        <v>1243</v>
      </c>
      <c r="R101" s="15" t="s">
        <v>234</v>
      </c>
    </row>
    <row r="102" spans="1:18" x14ac:dyDescent="0.25">
      <c r="A102" s="14"/>
      <c r="B102" s="75" t="s">
        <v>1244</v>
      </c>
      <c r="C102" s="22" t="s">
        <v>234</v>
      </c>
      <c r="D102" s="23"/>
      <c r="E102" s="30">
        <v>5370</v>
      </c>
      <c r="F102" s="29" t="s">
        <v>234</v>
      </c>
      <c r="G102" s="22" t="s">
        <v>234</v>
      </c>
      <c r="H102" s="23"/>
      <c r="I102" s="30">
        <v>5370</v>
      </c>
      <c r="J102" s="29" t="s">
        <v>234</v>
      </c>
      <c r="K102" s="22" t="s">
        <v>234</v>
      </c>
      <c r="L102" s="23"/>
      <c r="M102" s="30">
        <v>5170</v>
      </c>
      <c r="N102" s="29" t="s">
        <v>234</v>
      </c>
      <c r="O102" s="22" t="s">
        <v>234</v>
      </c>
      <c r="P102" s="23"/>
      <c r="Q102" s="28" t="s">
        <v>1245</v>
      </c>
      <c r="R102" s="29" t="s">
        <v>234</v>
      </c>
    </row>
    <row r="103" spans="1:18" x14ac:dyDescent="0.25">
      <c r="A103" s="14"/>
      <c r="B103" s="74" t="s">
        <v>1246</v>
      </c>
      <c r="C103" s="18" t="s">
        <v>234</v>
      </c>
      <c r="D103" s="16"/>
      <c r="E103" s="26">
        <v>1016</v>
      </c>
      <c r="F103" s="15" t="s">
        <v>234</v>
      </c>
      <c r="G103" s="18" t="s">
        <v>234</v>
      </c>
      <c r="H103" s="16"/>
      <c r="I103" s="26">
        <v>1016</v>
      </c>
      <c r="J103" s="15" t="s">
        <v>234</v>
      </c>
      <c r="K103" s="18" t="s">
        <v>234</v>
      </c>
      <c r="L103" s="16"/>
      <c r="M103" s="26">
        <v>1000</v>
      </c>
      <c r="N103" s="15" t="s">
        <v>234</v>
      </c>
      <c r="O103" s="18" t="s">
        <v>234</v>
      </c>
      <c r="P103" s="16"/>
      <c r="Q103" s="19" t="s">
        <v>720</v>
      </c>
      <c r="R103" s="15" t="s">
        <v>234</v>
      </c>
    </row>
    <row r="104" spans="1:18" x14ac:dyDescent="0.25">
      <c r="A104" s="14"/>
      <c r="B104" s="75" t="s">
        <v>1247</v>
      </c>
      <c r="C104" s="22" t="s">
        <v>234</v>
      </c>
      <c r="D104" s="23"/>
      <c r="E104" s="30">
        <v>416321</v>
      </c>
      <c r="F104" s="29" t="s">
        <v>234</v>
      </c>
      <c r="G104" s="22" t="s">
        <v>234</v>
      </c>
      <c r="H104" s="23"/>
      <c r="I104" s="30">
        <v>410304</v>
      </c>
      <c r="J104" s="29" t="s">
        <v>234</v>
      </c>
      <c r="K104" s="22" t="s">
        <v>234</v>
      </c>
      <c r="L104" s="23"/>
      <c r="M104" s="30">
        <v>443777</v>
      </c>
      <c r="N104" s="29" t="s">
        <v>234</v>
      </c>
      <c r="O104" s="22" t="s">
        <v>234</v>
      </c>
      <c r="P104" s="23"/>
      <c r="Q104" s="28" t="s">
        <v>289</v>
      </c>
      <c r="R104" s="29" t="s">
        <v>234</v>
      </c>
    </row>
    <row r="105" spans="1:18" x14ac:dyDescent="0.25">
      <c r="A105" s="14"/>
      <c r="B105" s="74" t="s">
        <v>1248</v>
      </c>
      <c r="C105" s="18" t="s">
        <v>234</v>
      </c>
      <c r="D105" s="16"/>
      <c r="E105" s="26">
        <v>8237</v>
      </c>
      <c r="F105" s="15" t="s">
        <v>234</v>
      </c>
      <c r="G105" s="18" t="s">
        <v>234</v>
      </c>
      <c r="H105" s="16"/>
      <c r="I105" s="26">
        <v>8237</v>
      </c>
      <c r="J105" s="15" t="s">
        <v>234</v>
      </c>
      <c r="K105" s="18" t="s">
        <v>234</v>
      </c>
      <c r="L105" s="16"/>
      <c r="M105" s="26">
        <v>8151</v>
      </c>
      <c r="N105" s="15" t="s">
        <v>234</v>
      </c>
      <c r="O105" s="18" t="s">
        <v>234</v>
      </c>
      <c r="P105" s="16"/>
      <c r="Q105" s="19" t="s">
        <v>1249</v>
      </c>
      <c r="R105" s="15" t="s">
        <v>234</v>
      </c>
    </row>
    <row r="106" spans="1:18" x14ac:dyDescent="0.25">
      <c r="A106" s="14"/>
      <c r="B106" s="75" t="s">
        <v>1250</v>
      </c>
      <c r="C106" s="22" t="s">
        <v>234</v>
      </c>
      <c r="D106" s="23"/>
      <c r="E106" s="30">
        <v>1073500</v>
      </c>
      <c r="F106" s="29" t="s">
        <v>234</v>
      </c>
      <c r="G106" s="22" t="s">
        <v>234</v>
      </c>
      <c r="H106" s="23"/>
      <c r="I106" s="30">
        <v>1072203</v>
      </c>
      <c r="J106" s="29" t="s">
        <v>234</v>
      </c>
      <c r="K106" s="22" t="s">
        <v>234</v>
      </c>
      <c r="L106" s="23"/>
      <c r="M106" s="30">
        <v>1079363</v>
      </c>
      <c r="N106" s="29" t="s">
        <v>234</v>
      </c>
      <c r="O106" s="22" t="s">
        <v>234</v>
      </c>
      <c r="P106" s="23"/>
      <c r="Q106" s="28" t="s">
        <v>1251</v>
      </c>
      <c r="R106" s="29" t="s">
        <v>234</v>
      </c>
    </row>
    <row r="107" spans="1:18" x14ac:dyDescent="0.25">
      <c r="A107" s="14"/>
      <c r="B107" s="74" t="s">
        <v>1252</v>
      </c>
      <c r="C107" s="18" t="s">
        <v>234</v>
      </c>
      <c r="D107" s="16"/>
      <c r="E107" s="26">
        <v>2511</v>
      </c>
      <c r="F107" s="15" t="s">
        <v>234</v>
      </c>
      <c r="G107" s="18" t="s">
        <v>234</v>
      </c>
      <c r="H107" s="16"/>
      <c r="I107" s="26">
        <v>1973</v>
      </c>
      <c r="J107" s="15" t="s">
        <v>234</v>
      </c>
      <c r="K107" s="18" t="s">
        <v>234</v>
      </c>
      <c r="L107" s="16"/>
      <c r="M107" s="26">
        <v>3108</v>
      </c>
      <c r="N107" s="15" t="s">
        <v>234</v>
      </c>
      <c r="O107" s="18" t="s">
        <v>234</v>
      </c>
      <c r="P107" s="16"/>
      <c r="Q107" s="19" t="s">
        <v>1253</v>
      </c>
      <c r="R107" s="15" t="s">
        <v>234</v>
      </c>
    </row>
    <row r="108" spans="1:18" x14ac:dyDescent="0.25">
      <c r="A108" s="14"/>
      <c r="B108" s="75" t="s">
        <v>1254</v>
      </c>
      <c r="C108" s="22" t="s">
        <v>234</v>
      </c>
      <c r="D108" s="23"/>
      <c r="E108" s="30">
        <v>4735</v>
      </c>
      <c r="F108" s="29" t="s">
        <v>234</v>
      </c>
      <c r="G108" s="22" t="s">
        <v>234</v>
      </c>
      <c r="H108" s="23"/>
      <c r="I108" s="30">
        <v>4735</v>
      </c>
      <c r="J108" s="29" t="s">
        <v>234</v>
      </c>
      <c r="K108" s="22" t="s">
        <v>234</v>
      </c>
      <c r="L108" s="23"/>
      <c r="M108" s="30">
        <v>5191</v>
      </c>
      <c r="N108" s="29" t="s">
        <v>234</v>
      </c>
      <c r="O108" s="22" t="s">
        <v>234</v>
      </c>
      <c r="P108" s="23"/>
      <c r="Q108" s="28" t="s">
        <v>1255</v>
      </c>
      <c r="R108" s="29" t="s">
        <v>234</v>
      </c>
    </row>
    <row r="109" spans="1:18" x14ac:dyDescent="0.25">
      <c r="A109" s="14"/>
      <c r="B109" s="40"/>
      <c r="C109" s="40"/>
      <c r="D109" s="40"/>
      <c r="E109" s="40"/>
      <c r="F109" s="40"/>
      <c r="G109" s="40"/>
      <c r="H109" s="40"/>
      <c r="I109" s="40"/>
      <c r="J109" s="40"/>
      <c r="K109" s="40"/>
      <c r="L109" s="40"/>
      <c r="M109" s="40"/>
      <c r="N109" s="40"/>
      <c r="O109" s="40"/>
      <c r="P109" s="40"/>
      <c r="Q109" s="40"/>
      <c r="R109" s="20"/>
    </row>
    <row r="110" spans="1:18" x14ac:dyDescent="0.25">
      <c r="A110" s="14"/>
      <c r="B110" s="24" t="s">
        <v>1256</v>
      </c>
      <c r="C110" s="18" t="s">
        <v>234</v>
      </c>
      <c r="D110" s="16" t="s">
        <v>256</v>
      </c>
      <c r="E110" s="26">
        <v>1541943</v>
      </c>
      <c r="F110" s="15" t="s">
        <v>234</v>
      </c>
      <c r="G110" s="18" t="s">
        <v>234</v>
      </c>
      <c r="H110" s="16" t="s">
        <v>256</v>
      </c>
      <c r="I110" s="26">
        <v>1534091</v>
      </c>
      <c r="J110" s="15" t="s">
        <v>234</v>
      </c>
      <c r="K110" s="18" t="s">
        <v>234</v>
      </c>
      <c r="L110" s="16" t="s">
        <v>256</v>
      </c>
      <c r="M110" s="26">
        <v>1606155</v>
      </c>
      <c r="N110" s="15" t="s">
        <v>234</v>
      </c>
      <c r="O110" s="18" t="s">
        <v>234</v>
      </c>
      <c r="P110" s="16" t="s">
        <v>256</v>
      </c>
      <c r="Q110" s="19" t="s">
        <v>1257</v>
      </c>
      <c r="R110" s="15" t="s">
        <v>234</v>
      </c>
    </row>
    <row r="111" spans="1:18" x14ac:dyDescent="0.25">
      <c r="A111" s="14"/>
      <c r="B111" s="40"/>
      <c r="C111" s="40"/>
      <c r="D111" s="40"/>
      <c r="E111" s="40"/>
      <c r="F111" s="40"/>
      <c r="G111" s="40"/>
      <c r="H111" s="40"/>
      <c r="I111" s="40"/>
      <c r="J111" s="40"/>
      <c r="K111" s="40"/>
      <c r="L111" s="40"/>
      <c r="M111" s="40"/>
      <c r="N111" s="40"/>
      <c r="O111" s="40"/>
      <c r="P111" s="40"/>
      <c r="Q111" s="40"/>
      <c r="R111" s="20"/>
    </row>
    <row r="112" spans="1:18" x14ac:dyDescent="0.25">
      <c r="A112" s="14"/>
      <c r="B112" s="21" t="s">
        <v>1258</v>
      </c>
      <c r="C112" s="22" t="s">
        <v>234</v>
      </c>
      <c r="D112" s="23"/>
      <c r="E112" s="23"/>
      <c r="F112" s="23"/>
      <c r="G112" s="22" t="s">
        <v>234</v>
      </c>
      <c r="H112" s="23"/>
      <c r="I112" s="23"/>
      <c r="J112" s="23"/>
      <c r="K112" s="22" t="s">
        <v>234</v>
      </c>
      <c r="L112" s="23"/>
      <c r="M112" s="23"/>
      <c r="N112" s="23"/>
      <c r="O112" s="22" t="s">
        <v>234</v>
      </c>
      <c r="P112" s="23"/>
      <c r="Q112" s="23"/>
      <c r="R112" s="23"/>
    </row>
    <row r="113" spans="1:18" x14ac:dyDescent="0.25">
      <c r="A113" s="14"/>
      <c r="B113" s="74" t="s">
        <v>1259</v>
      </c>
      <c r="C113" s="18" t="s">
        <v>234</v>
      </c>
      <c r="D113" s="16" t="s">
        <v>256</v>
      </c>
      <c r="E113" s="26">
        <v>1298403</v>
      </c>
      <c r="F113" s="15" t="s">
        <v>234</v>
      </c>
      <c r="G113" s="18" t="s">
        <v>234</v>
      </c>
      <c r="H113" s="16"/>
      <c r="I113" s="26">
        <v>1312522</v>
      </c>
      <c r="J113" s="15" t="s">
        <v>234</v>
      </c>
      <c r="K113" s="18" t="s">
        <v>234</v>
      </c>
      <c r="L113" s="16" t="s">
        <v>256</v>
      </c>
      <c r="M113" s="26">
        <v>1362619</v>
      </c>
      <c r="N113" s="15" t="s">
        <v>234</v>
      </c>
      <c r="O113" s="18" t="s">
        <v>234</v>
      </c>
      <c r="P113" s="16" t="s">
        <v>256</v>
      </c>
      <c r="Q113" s="19" t="s">
        <v>1260</v>
      </c>
      <c r="R113" s="15" t="s">
        <v>234</v>
      </c>
    </row>
    <row r="114" spans="1:18" x14ac:dyDescent="0.25">
      <c r="A114" s="14"/>
      <c r="B114" s="75" t="s">
        <v>1261</v>
      </c>
      <c r="C114" s="22" t="s">
        <v>234</v>
      </c>
      <c r="D114" s="23"/>
      <c r="E114" s="30">
        <v>1398</v>
      </c>
      <c r="F114" s="29" t="s">
        <v>234</v>
      </c>
      <c r="G114" s="22" t="s">
        <v>234</v>
      </c>
      <c r="H114" s="23"/>
      <c r="I114" s="30">
        <v>1398</v>
      </c>
      <c r="J114" s="29" t="s">
        <v>234</v>
      </c>
      <c r="K114" s="22" t="s">
        <v>234</v>
      </c>
      <c r="L114" s="23"/>
      <c r="M114" s="30">
        <v>2379</v>
      </c>
      <c r="N114" s="29" t="s">
        <v>234</v>
      </c>
      <c r="O114" s="22" t="s">
        <v>234</v>
      </c>
      <c r="P114" s="23"/>
      <c r="Q114" s="28" t="s">
        <v>1262</v>
      </c>
      <c r="R114" s="29" t="s">
        <v>234</v>
      </c>
    </row>
    <row r="115" spans="1:18" ht="24" x14ac:dyDescent="0.25">
      <c r="A115" s="14"/>
      <c r="B115" s="74" t="s">
        <v>1263</v>
      </c>
      <c r="C115" s="18" t="s">
        <v>234</v>
      </c>
      <c r="D115" s="16"/>
      <c r="E115" s="26">
        <v>57165</v>
      </c>
      <c r="F115" s="15" t="s">
        <v>234</v>
      </c>
      <c r="G115" s="18" t="s">
        <v>234</v>
      </c>
      <c r="H115" s="16"/>
      <c r="I115" s="26">
        <v>56924</v>
      </c>
      <c r="J115" s="15" t="s">
        <v>234</v>
      </c>
      <c r="K115" s="18" t="s">
        <v>234</v>
      </c>
      <c r="L115" s="16"/>
      <c r="M115" s="26">
        <v>62930</v>
      </c>
      <c r="N115" s="15" t="s">
        <v>234</v>
      </c>
      <c r="O115" s="18" t="s">
        <v>234</v>
      </c>
      <c r="P115" s="16"/>
      <c r="Q115" s="19" t="s">
        <v>1264</v>
      </c>
      <c r="R115" s="15" t="s">
        <v>234</v>
      </c>
    </row>
    <row r="116" spans="1:18" x14ac:dyDescent="0.25">
      <c r="A116" s="14"/>
      <c r="B116" s="75" t="s">
        <v>1265</v>
      </c>
      <c r="C116" s="22" t="s">
        <v>234</v>
      </c>
      <c r="D116" s="23"/>
      <c r="E116" s="23"/>
      <c r="F116" s="23"/>
      <c r="G116" s="22" t="s">
        <v>234</v>
      </c>
      <c r="H116" s="23"/>
      <c r="I116" s="23"/>
      <c r="J116" s="23"/>
      <c r="K116" s="22" t="s">
        <v>234</v>
      </c>
      <c r="L116" s="23"/>
      <c r="M116" s="23"/>
      <c r="N116" s="23"/>
      <c r="O116" s="22" t="s">
        <v>234</v>
      </c>
      <c r="P116" s="23"/>
      <c r="Q116" s="23"/>
      <c r="R116" s="23"/>
    </row>
    <row r="117" spans="1:18" x14ac:dyDescent="0.25">
      <c r="A117" s="14"/>
      <c r="B117" s="165" t="s">
        <v>1266</v>
      </c>
      <c r="C117" s="18" t="s">
        <v>234</v>
      </c>
      <c r="D117" s="16"/>
      <c r="E117" s="19">
        <v>536</v>
      </c>
      <c r="F117" s="15" t="s">
        <v>234</v>
      </c>
      <c r="G117" s="18" t="s">
        <v>234</v>
      </c>
      <c r="H117" s="16"/>
      <c r="I117" s="19">
        <v>536</v>
      </c>
      <c r="J117" s="15" t="s">
        <v>234</v>
      </c>
      <c r="K117" s="18" t="s">
        <v>234</v>
      </c>
      <c r="L117" s="16"/>
      <c r="M117" s="19">
        <v>386</v>
      </c>
      <c r="N117" s="15" t="s">
        <v>234</v>
      </c>
      <c r="O117" s="18" t="s">
        <v>234</v>
      </c>
      <c r="P117" s="16"/>
      <c r="Q117" s="19" t="s">
        <v>1267</v>
      </c>
      <c r="R117" s="15" t="s">
        <v>234</v>
      </c>
    </row>
    <row r="118" spans="1:18" x14ac:dyDescent="0.25">
      <c r="A118" s="14"/>
      <c r="B118" s="40"/>
      <c r="C118" s="40"/>
      <c r="D118" s="40"/>
      <c r="E118" s="40"/>
      <c r="F118" s="40"/>
      <c r="G118" s="40"/>
      <c r="H118" s="40"/>
      <c r="I118" s="40"/>
      <c r="J118" s="40"/>
      <c r="K118" s="40"/>
      <c r="L118" s="40"/>
      <c r="M118" s="40"/>
      <c r="N118" s="40"/>
      <c r="O118" s="40"/>
      <c r="P118" s="40"/>
      <c r="Q118" s="40"/>
      <c r="R118" s="20"/>
    </row>
    <row r="119" spans="1:18" x14ac:dyDescent="0.25">
      <c r="A119" s="14"/>
      <c r="B119" s="21" t="s">
        <v>1268</v>
      </c>
      <c r="C119" s="22" t="s">
        <v>234</v>
      </c>
      <c r="D119" s="23" t="s">
        <v>256</v>
      </c>
      <c r="E119" s="30">
        <v>1357502</v>
      </c>
      <c r="F119" s="29" t="s">
        <v>234</v>
      </c>
      <c r="G119" s="22" t="s">
        <v>234</v>
      </c>
      <c r="H119" s="23" t="s">
        <v>256</v>
      </c>
      <c r="I119" s="30">
        <v>1371380</v>
      </c>
      <c r="J119" s="29" t="s">
        <v>234</v>
      </c>
      <c r="K119" s="22" t="s">
        <v>234</v>
      </c>
      <c r="L119" s="23" t="s">
        <v>256</v>
      </c>
      <c r="M119" s="30">
        <v>1428314</v>
      </c>
      <c r="N119" s="29" t="s">
        <v>234</v>
      </c>
      <c r="O119" s="22" t="s">
        <v>234</v>
      </c>
      <c r="P119" s="23" t="s">
        <v>256</v>
      </c>
      <c r="Q119" s="28" t="s">
        <v>1269</v>
      </c>
      <c r="R119" s="29" t="s">
        <v>234</v>
      </c>
    </row>
    <row r="120" spans="1:18" x14ac:dyDescent="0.25">
      <c r="A120" s="14"/>
      <c r="B120" s="40"/>
      <c r="C120" s="40"/>
      <c r="D120" s="40"/>
      <c r="E120" s="40"/>
      <c r="F120" s="40"/>
      <c r="G120" s="40"/>
      <c r="H120" s="40"/>
      <c r="I120" s="40"/>
      <c r="J120" s="40"/>
      <c r="K120" s="40"/>
      <c r="L120" s="40"/>
      <c r="M120" s="40"/>
      <c r="N120" s="40"/>
      <c r="O120" s="40"/>
      <c r="P120" s="40"/>
      <c r="Q120" s="40"/>
      <c r="R120" s="20"/>
    </row>
    <row r="121" spans="1:18" x14ac:dyDescent="0.25">
      <c r="A121" s="14"/>
      <c r="B121" s="24" t="s">
        <v>1270</v>
      </c>
      <c r="C121" s="18" t="s">
        <v>234</v>
      </c>
      <c r="D121" s="16" t="s">
        <v>256</v>
      </c>
      <c r="E121" s="26">
        <v>184441</v>
      </c>
      <c r="F121" s="15" t="s">
        <v>234</v>
      </c>
      <c r="G121" s="18" t="s">
        <v>234</v>
      </c>
      <c r="H121" s="16" t="s">
        <v>256</v>
      </c>
      <c r="I121" s="26">
        <v>162711</v>
      </c>
      <c r="J121" s="15" t="s">
        <v>234</v>
      </c>
      <c r="K121" s="18" t="s">
        <v>234</v>
      </c>
      <c r="L121" s="16" t="s">
        <v>256</v>
      </c>
      <c r="M121" s="26">
        <v>177841</v>
      </c>
      <c r="N121" s="15" t="s">
        <v>234</v>
      </c>
      <c r="O121" s="18" t="s">
        <v>234</v>
      </c>
      <c r="P121" s="16" t="s">
        <v>256</v>
      </c>
      <c r="Q121" s="19" t="s">
        <v>1271</v>
      </c>
      <c r="R121" s="15" t="s">
        <v>234</v>
      </c>
    </row>
    <row r="122" spans="1:18" x14ac:dyDescent="0.25">
      <c r="A122" s="14"/>
      <c r="B122" s="40"/>
      <c r="C122" s="40"/>
      <c r="D122" s="40"/>
      <c r="E122" s="40"/>
      <c r="F122" s="40"/>
      <c r="G122" s="40"/>
      <c r="H122" s="40"/>
      <c r="I122" s="40"/>
      <c r="J122" s="40"/>
      <c r="K122" s="40"/>
      <c r="L122" s="40"/>
      <c r="M122" s="40"/>
      <c r="N122" s="40"/>
      <c r="O122" s="40"/>
      <c r="P122" s="40"/>
      <c r="Q122" s="40"/>
      <c r="R122" s="20"/>
    </row>
    <row r="123" spans="1:18" ht="24" x14ac:dyDescent="0.25">
      <c r="A123" s="14"/>
      <c r="B123" s="16"/>
      <c r="C123" s="41" t="s">
        <v>1272</v>
      </c>
      <c r="D123" s="41" t="s">
        <v>1273</v>
      </c>
    </row>
    <row r="124" spans="1:18" ht="48" x14ac:dyDescent="0.25">
      <c r="A124" s="14"/>
      <c r="B124" s="16"/>
      <c r="C124" s="41" t="s">
        <v>1274</v>
      </c>
      <c r="D124" s="41" t="s">
        <v>1275</v>
      </c>
    </row>
    <row r="125" spans="1:18" ht="24" x14ac:dyDescent="0.25">
      <c r="A125" s="14"/>
      <c r="B125" s="16"/>
      <c r="C125" s="41" t="s">
        <v>1276</v>
      </c>
      <c r="D125" s="41" t="s">
        <v>1277</v>
      </c>
    </row>
  </sheetData>
  <mergeCells count="102">
    <mergeCell ref="A92:A125"/>
    <mergeCell ref="B92:Z92"/>
    <mergeCell ref="B93:Z93"/>
    <mergeCell ref="B94:Z94"/>
    <mergeCell ref="B6:Z6"/>
    <mergeCell ref="B22:Z22"/>
    <mergeCell ref="A39:A91"/>
    <mergeCell ref="B39:Z39"/>
    <mergeCell ref="B40:Z40"/>
    <mergeCell ref="B41:Z41"/>
    <mergeCell ref="B64:Z64"/>
    <mergeCell ref="B65:Z65"/>
    <mergeCell ref="B118:Q118"/>
    <mergeCell ref="B120:Q120"/>
    <mergeCell ref="B122:Q122"/>
    <mergeCell ref="A1:A2"/>
    <mergeCell ref="B1:Z1"/>
    <mergeCell ref="B2:Z2"/>
    <mergeCell ref="B3:Z3"/>
    <mergeCell ref="A4:A38"/>
    <mergeCell ref="B4:Z4"/>
    <mergeCell ref="B5:Z5"/>
    <mergeCell ref="P97:Q97"/>
    <mergeCell ref="P98:Q98"/>
    <mergeCell ref="R97:R98"/>
    <mergeCell ref="B99:Q99"/>
    <mergeCell ref="B109:Q109"/>
    <mergeCell ref="B111:Q111"/>
    <mergeCell ref="J97:J98"/>
    <mergeCell ref="K97:K98"/>
    <mergeCell ref="L97:M97"/>
    <mergeCell ref="L98:M98"/>
    <mergeCell ref="N97:N98"/>
    <mergeCell ref="O97:O98"/>
    <mergeCell ref="D96:I96"/>
    <mergeCell ref="L96:Q96"/>
    <mergeCell ref="B97:B98"/>
    <mergeCell ref="C97:C98"/>
    <mergeCell ref="D97:E97"/>
    <mergeCell ref="D98:E98"/>
    <mergeCell ref="F97:F98"/>
    <mergeCell ref="G97:G98"/>
    <mergeCell ref="H97:I97"/>
    <mergeCell ref="H98:I98"/>
    <mergeCell ref="B79:M79"/>
    <mergeCell ref="C80:F80"/>
    <mergeCell ref="G80:J80"/>
    <mergeCell ref="K80:N80"/>
    <mergeCell ref="B89:M89"/>
    <mergeCell ref="B91:M91"/>
    <mergeCell ref="K67:K68"/>
    <mergeCell ref="L67:M67"/>
    <mergeCell ref="L68:M68"/>
    <mergeCell ref="N67:N68"/>
    <mergeCell ref="B69:M69"/>
    <mergeCell ref="B77:M77"/>
    <mergeCell ref="N43:N44"/>
    <mergeCell ref="B67:B68"/>
    <mergeCell ref="C67:C68"/>
    <mergeCell ref="D67:E67"/>
    <mergeCell ref="D68:E68"/>
    <mergeCell ref="F67:F68"/>
    <mergeCell ref="G67:G68"/>
    <mergeCell ref="H67:I67"/>
    <mergeCell ref="H68:I68"/>
    <mergeCell ref="J67:J68"/>
    <mergeCell ref="H43:I43"/>
    <mergeCell ref="H44:I44"/>
    <mergeCell ref="J43:J44"/>
    <mergeCell ref="K43:K44"/>
    <mergeCell ref="L43:M43"/>
    <mergeCell ref="L44:M44"/>
    <mergeCell ref="B43:B44"/>
    <mergeCell ref="C43:C44"/>
    <mergeCell ref="D43:E43"/>
    <mergeCell ref="D44:E44"/>
    <mergeCell ref="F43:F44"/>
    <mergeCell ref="G43:G44"/>
    <mergeCell ref="D26:E26"/>
    <mergeCell ref="H26:I26"/>
    <mergeCell ref="L26:Q26"/>
    <mergeCell ref="T26:Y26"/>
    <mergeCell ref="D27:E27"/>
    <mergeCell ref="H27:I27"/>
    <mergeCell ref="L27:M27"/>
    <mergeCell ref="P27:Q27"/>
    <mergeCell ref="T27:U27"/>
    <mergeCell ref="X27:Y27"/>
    <mergeCell ref="B12:K12"/>
    <mergeCell ref="G17:K17"/>
    <mergeCell ref="B21:K21"/>
    <mergeCell ref="D24:I24"/>
    <mergeCell ref="L24:Y24"/>
    <mergeCell ref="D25:I25"/>
    <mergeCell ref="L25:Q25"/>
    <mergeCell ref="T25:Y25"/>
    <mergeCell ref="F8:K8"/>
    <mergeCell ref="D9:G9"/>
    <mergeCell ref="J9:K9"/>
    <mergeCell ref="D10:K10"/>
    <mergeCell ref="F11:G11"/>
    <mergeCell ref="J11:K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8</v>
      </c>
      <c r="B1" s="1" t="s">
        <v>2</v>
      </c>
      <c r="C1" s="1" t="s">
        <v>26</v>
      </c>
    </row>
    <row r="2" spans="1:3" ht="30" x14ac:dyDescent="0.25">
      <c r="A2" s="3" t="s">
        <v>1329</v>
      </c>
      <c r="B2" s="4" t="s">
        <v>5</v>
      </c>
      <c r="C2" s="4" t="s">
        <v>5</v>
      </c>
    </row>
    <row r="3" spans="1:3" x14ac:dyDescent="0.25">
      <c r="A3" s="2" t="s">
        <v>1330</v>
      </c>
      <c r="B3" s="181">
        <v>0.1956</v>
      </c>
      <c r="C3" s="181">
        <v>0.20150000000000001</v>
      </c>
    </row>
    <row r="4" spans="1:3" x14ac:dyDescent="0.25">
      <c r="A4" s="2" t="s">
        <v>1331</v>
      </c>
      <c r="B4" s="181">
        <v>2.5000000000000001E-2</v>
      </c>
      <c r="C4" s="4" t="s">
        <v>5</v>
      </c>
    </row>
    <row r="5" spans="1:3" ht="30" x14ac:dyDescent="0.25">
      <c r="A5" s="2" t="s">
        <v>1332</v>
      </c>
      <c r="B5" s="181">
        <v>0.04</v>
      </c>
      <c r="C5" s="181">
        <v>0.04</v>
      </c>
    </row>
    <row r="6" spans="1:3" x14ac:dyDescent="0.25">
      <c r="A6" s="2" t="s">
        <v>1333</v>
      </c>
      <c r="B6" s="181">
        <v>0.04</v>
      </c>
      <c r="C6" s="4" t="s">
        <v>5</v>
      </c>
    </row>
    <row r="7" spans="1:3" x14ac:dyDescent="0.25">
      <c r="A7" s="2" t="s">
        <v>1334</v>
      </c>
      <c r="B7" s="4" t="s">
        <v>5</v>
      </c>
      <c r="C7" s="4" t="s">
        <v>5</v>
      </c>
    </row>
    <row r="8" spans="1:3" ht="30" x14ac:dyDescent="0.25">
      <c r="A8" s="3" t="s">
        <v>1329</v>
      </c>
      <c r="B8" s="4" t="s">
        <v>5</v>
      </c>
      <c r="C8" s="4" t="s">
        <v>5</v>
      </c>
    </row>
    <row r="9" spans="1:3" ht="30" x14ac:dyDescent="0.25">
      <c r="A9" s="2" t="s">
        <v>1332</v>
      </c>
      <c r="B9" s="181">
        <v>0.04</v>
      </c>
      <c r="C9" s="4" t="s">
        <v>5</v>
      </c>
    </row>
    <row r="10" spans="1:3" x14ac:dyDescent="0.25">
      <c r="A10" s="2" t="s">
        <v>1335</v>
      </c>
      <c r="B10" s="4" t="s">
        <v>5</v>
      </c>
      <c r="C10" s="4" t="s">
        <v>5</v>
      </c>
    </row>
    <row r="11" spans="1:3" ht="30" x14ac:dyDescent="0.25">
      <c r="A11" s="3" t="s">
        <v>1329</v>
      </c>
      <c r="B11" s="4" t="s">
        <v>5</v>
      </c>
      <c r="C11" s="4" t="s">
        <v>5</v>
      </c>
    </row>
    <row r="12" spans="1:3" ht="30" x14ac:dyDescent="0.25">
      <c r="A12" s="2" t="s">
        <v>1332</v>
      </c>
      <c r="B12" s="181">
        <v>0.06</v>
      </c>
      <c r="C12"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4.42578125" bestFit="1" customWidth="1"/>
    <col min="3" max="3" width="25.5703125" bestFit="1" customWidth="1"/>
  </cols>
  <sheetData>
    <row r="1" spans="1:3" ht="75" x14ac:dyDescent="0.25">
      <c r="A1" s="1" t="s">
        <v>1336</v>
      </c>
      <c r="B1" s="1" t="s">
        <v>2</v>
      </c>
      <c r="C1" s="1" t="s">
        <v>26</v>
      </c>
    </row>
    <row r="2" spans="1:3" ht="30" x14ac:dyDescent="0.25">
      <c r="A2" s="1" t="s">
        <v>25</v>
      </c>
      <c r="B2" s="1" t="s">
        <v>1337</v>
      </c>
      <c r="C2" s="1" t="s">
        <v>1337</v>
      </c>
    </row>
    <row r="3" spans="1:3" ht="30" x14ac:dyDescent="0.25">
      <c r="A3" s="3" t="s">
        <v>1338</v>
      </c>
      <c r="B3" s="4" t="s">
        <v>5</v>
      </c>
      <c r="C3" s="4" t="s">
        <v>5</v>
      </c>
    </row>
    <row r="4" spans="1:3" x14ac:dyDescent="0.25">
      <c r="A4" s="2" t="s">
        <v>1339</v>
      </c>
      <c r="B4" s="4">
        <v>241</v>
      </c>
      <c r="C4" s="4">
        <v>222</v>
      </c>
    </row>
    <row r="5" spans="1:3" x14ac:dyDescent="0.25">
      <c r="A5" s="2" t="s">
        <v>1340</v>
      </c>
      <c r="B5" s="8">
        <v>416321</v>
      </c>
      <c r="C5" s="8">
        <v>443777</v>
      </c>
    </row>
    <row r="6" spans="1:3" x14ac:dyDescent="0.25">
      <c r="A6" s="2" t="s">
        <v>1341</v>
      </c>
      <c r="B6" s="4">
        <v>715</v>
      </c>
      <c r="C6" s="6">
        <v>1760</v>
      </c>
    </row>
    <row r="7" spans="1:3" x14ac:dyDescent="0.25">
      <c r="A7" s="2" t="s">
        <v>1342</v>
      </c>
      <c r="B7" s="6">
        <v>6732</v>
      </c>
      <c r="C7" s="6">
        <v>3371</v>
      </c>
    </row>
    <row r="8" spans="1:3" x14ac:dyDescent="0.25">
      <c r="A8" s="2" t="s">
        <v>1343</v>
      </c>
      <c r="B8" s="6">
        <v>410304</v>
      </c>
      <c r="C8" s="6">
        <v>442166</v>
      </c>
    </row>
    <row r="9" spans="1:3" x14ac:dyDescent="0.25">
      <c r="A9" s="2" t="s">
        <v>1344</v>
      </c>
      <c r="B9" s="181">
        <v>1.14E-2</v>
      </c>
      <c r="C9" s="181">
        <v>1.0500000000000001E-2</v>
      </c>
    </row>
    <row r="10" spans="1:3" x14ac:dyDescent="0.25">
      <c r="A10" s="2" t="s">
        <v>1345</v>
      </c>
      <c r="B10" s="4" t="s">
        <v>1346</v>
      </c>
      <c r="C10" s="4" t="s">
        <v>1347</v>
      </c>
    </row>
    <row r="11" spans="1:3" x14ac:dyDescent="0.25">
      <c r="A11" s="2" t="s">
        <v>1348</v>
      </c>
      <c r="B11" s="4" t="s">
        <v>1349</v>
      </c>
      <c r="C11" s="4" t="s">
        <v>1350</v>
      </c>
    </row>
    <row r="12" spans="1:3" x14ac:dyDescent="0.25">
      <c r="A12" s="2" t="s">
        <v>1351</v>
      </c>
      <c r="B12" s="4" t="s">
        <v>5</v>
      </c>
      <c r="C12" s="4" t="s">
        <v>5</v>
      </c>
    </row>
    <row r="13" spans="1:3" ht="30" x14ac:dyDescent="0.25">
      <c r="A13" s="3" t="s">
        <v>1338</v>
      </c>
      <c r="B13" s="4" t="s">
        <v>5</v>
      </c>
      <c r="C13" s="4" t="s">
        <v>5</v>
      </c>
    </row>
    <row r="14" spans="1:3" x14ac:dyDescent="0.25">
      <c r="A14" s="2" t="s">
        <v>1339</v>
      </c>
      <c r="B14" s="4">
        <v>176</v>
      </c>
      <c r="C14" s="4">
        <v>165</v>
      </c>
    </row>
    <row r="15" spans="1:3" x14ac:dyDescent="0.25">
      <c r="A15" s="2" t="s">
        <v>1340</v>
      </c>
      <c r="B15" s="6">
        <v>333124</v>
      </c>
      <c r="C15" s="6">
        <v>355244</v>
      </c>
    </row>
    <row r="16" spans="1:3" x14ac:dyDescent="0.25">
      <c r="A16" s="2" t="s">
        <v>1341</v>
      </c>
      <c r="B16" s="4">
        <v>490</v>
      </c>
      <c r="C16" s="6">
        <v>1109</v>
      </c>
    </row>
    <row r="17" spans="1:3" x14ac:dyDescent="0.25">
      <c r="A17" s="2" t="s">
        <v>1342</v>
      </c>
      <c r="B17" s="6">
        <v>4163</v>
      </c>
      <c r="C17" s="4">
        <v>233</v>
      </c>
    </row>
    <row r="18" spans="1:3" x14ac:dyDescent="0.25">
      <c r="A18" s="2" t="s">
        <v>1343</v>
      </c>
      <c r="B18" s="6">
        <v>329451</v>
      </c>
      <c r="C18" s="6">
        <v>356120</v>
      </c>
    </row>
    <row r="19" spans="1:3" x14ac:dyDescent="0.25">
      <c r="A19" s="2" t="s">
        <v>1344</v>
      </c>
      <c r="B19" s="181">
        <v>9.2999999999999992E-3</v>
      </c>
      <c r="C19" s="181">
        <v>8.6999999999999994E-3</v>
      </c>
    </row>
    <row r="20" spans="1:3" x14ac:dyDescent="0.25">
      <c r="A20" s="2" t="s">
        <v>1345</v>
      </c>
      <c r="B20" s="4" t="s">
        <v>1352</v>
      </c>
      <c r="C20" s="4" t="s">
        <v>1353</v>
      </c>
    </row>
    <row r="21" spans="1:3" x14ac:dyDescent="0.25">
      <c r="A21" s="2" t="s">
        <v>1348</v>
      </c>
      <c r="B21" s="4" t="s">
        <v>1354</v>
      </c>
      <c r="C21" s="4" t="s">
        <v>1355</v>
      </c>
    </row>
    <row r="22" spans="1:3" ht="30" x14ac:dyDescent="0.25">
      <c r="A22" s="2" t="s">
        <v>1356</v>
      </c>
      <c r="B22" s="4" t="s">
        <v>5</v>
      </c>
      <c r="C22" s="4" t="s">
        <v>5</v>
      </c>
    </row>
    <row r="23" spans="1:3" ht="30" x14ac:dyDescent="0.25">
      <c r="A23" s="3" t="s">
        <v>1338</v>
      </c>
      <c r="B23" s="4" t="s">
        <v>5</v>
      </c>
      <c r="C23" s="4" t="s">
        <v>5</v>
      </c>
    </row>
    <row r="24" spans="1:3" x14ac:dyDescent="0.25">
      <c r="A24" s="2" t="s">
        <v>1339</v>
      </c>
      <c r="B24" s="4">
        <v>56</v>
      </c>
      <c r="C24" s="4">
        <v>48</v>
      </c>
    </row>
    <row r="25" spans="1:3" x14ac:dyDescent="0.25">
      <c r="A25" s="2" t="s">
        <v>1340</v>
      </c>
      <c r="B25" s="6">
        <v>80061</v>
      </c>
      <c r="C25" s="6">
        <v>84279</v>
      </c>
    </row>
    <row r="26" spans="1:3" x14ac:dyDescent="0.25">
      <c r="A26" s="2" t="s">
        <v>1341</v>
      </c>
      <c r="B26" s="4">
        <v>225</v>
      </c>
      <c r="C26" s="4">
        <v>651</v>
      </c>
    </row>
    <row r="27" spans="1:3" x14ac:dyDescent="0.25">
      <c r="A27" s="2" t="s">
        <v>1342</v>
      </c>
      <c r="B27" s="4">
        <v>640</v>
      </c>
      <c r="C27" s="4">
        <v>72</v>
      </c>
    </row>
    <row r="28" spans="1:3" x14ac:dyDescent="0.25">
      <c r="A28" s="2" t="s">
        <v>1343</v>
      </c>
      <c r="B28" s="6">
        <v>79646</v>
      </c>
      <c r="C28" s="6">
        <v>84858</v>
      </c>
    </row>
    <row r="29" spans="1:3" x14ac:dyDescent="0.25">
      <c r="A29" s="2" t="s">
        <v>1344</v>
      </c>
      <c r="B29" s="181">
        <v>1.9699999999999999E-2</v>
      </c>
      <c r="C29" s="181">
        <v>1.7600000000000001E-2</v>
      </c>
    </row>
    <row r="30" spans="1:3" x14ac:dyDescent="0.25">
      <c r="A30" s="2" t="s">
        <v>1345</v>
      </c>
      <c r="B30" s="4" t="s">
        <v>1355</v>
      </c>
      <c r="C30" s="4" t="s">
        <v>1346</v>
      </c>
    </row>
    <row r="31" spans="1:3" x14ac:dyDescent="0.25">
      <c r="A31" s="2" t="s">
        <v>1348</v>
      </c>
      <c r="B31" s="4" t="s">
        <v>1357</v>
      </c>
      <c r="C31" s="4" t="s">
        <v>1358</v>
      </c>
    </row>
    <row r="32" spans="1:3" x14ac:dyDescent="0.25">
      <c r="A32" s="2" t="s">
        <v>1359</v>
      </c>
      <c r="B32" s="4" t="s">
        <v>5</v>
      </c>
      <c r="C32" s="4" t="s">
        <v>5</v>
      </c>
    </row>
    <row r="33" spans="1:3" ht="30" x14ac:dyDescent="0.25">
      <c r="A33" s="3" t="s">
        <v>1338</v>
      </c>
      <c r="B33" s="4" t="s">
        <v>5</v>
      </c>
      <c r="C33" s="4" t="s">
        <v>5</v>
      </c>
    </row>
    <row r="34" spans="1:3" x14ac:dyDescent="0.25">
      <c r="A34" s="2" t="s">
        <v>1339</v>
      </c>
      <c r="B34" s="4">
        <v>1</v>
      </c>
      <c r="C34" s="4">
        <v>1</v>
      </c>
    </row>
    <row r="35" spans="1:3" x14ac:dyDescent="0.25">
      <c r="A35" s="2" t="s">
        <v>1340</v>
      </c>
      <c r="B35" s="4">
        <v>532</v>
      </c>
      <c r="C35" s="4">
        <v>533</v>
      </c>
    </row>
    <row r="36" spans="1:3" x14ac:dyDescent="0.25">
      <c r="A36" s="2" t="s">
        <v>1342</v>
      </c>
      <c r="B36" s="4">
        <v>3</v>
      </c>
      <c r="C36" s="4">
        <v>3</v>
      </c>
    </row>
    <row r="37" spans="1:3" x14ac:dyDescent="0.25">
      <c r="A37" s="2" t="s">
        <v>1343</v>
      </c>
      <c r="B37" s="4">
        <v>529</v>
      </c>
      <c r="C37" s="4">
        <v>530</v>
      </c>
    </row>
    <row r="38" spans="1:3" x14ac:dyDescent="0.25">
      <c r="A38" s="2" t="s">
        <v>1344</v>
      </c>
      <c r="B38" s="181">
        <v>1.2500000000000001E-2</v>
      </c>
      <c r="C38" s="181">
        <v>1.2500000000000001E-2</v>
      </c>
    </row>
    <row r="39" spans="1:3" x14ac:dyDescent="0.25">
      <c r="A39" s="2" t="s">
        <v>1345</v>
      </c>
      <c r="B39" s="4" t="s">
        <v>1360</v>
      </c>
      <c r="C39" s="4" t="s">
        <v>1361</v>
      </c>
    </row>
    <row r="40" spans="1:3" x14ac:dyDescent="0.25">
      <c r="A40" s="2" t="s">
        <v>1348</v>
      </c>
      <c r="B40" s="4" t="s">
        <v>1360</v>
      </c>
      <c r="C40" s="4" t="s">
        <v>1362</v>
      </c>
    </row>
    <row r="41" spans="1:3" x14ac:dyDescent="0.25">
      <c r="A41" s="2" t="s">
        <v>1363</v>
      </c>
      <c r="B41" s="4" t="s">
        <v>5</v>
      </c>
      <c r="C41" s="4" t="s">
        <v>5</v>
      </c>
    </row>
    <row r="42" spans="1:3" ht="30" x14ac:dyDescent="0.25">
      <c r="A42" s="3" t="s">
        <v>1338</v>
      </c>
      <c r="B42" s="4" t="s">
        <v>5</v>
      </c>
      <c r="C42" s="4" t="s">
        <v>5</v>
      </c>
    </row>
    <row r="43" spans="1:3" x14ac:dyDescent="0.25">
      <c r="A43" s="2" t="s">
        <v>1339</v>
      </c>
      <c r="B43" s="4">
        <v>8</v>
      </c>
      <c r="C43" s="4">
        <v>8</v>
      </c>
    </row>
    <row r="44" spans="1:3" x14ac:dyDescent="0.25">
      <c r="A44" s="2" t="s">
        <v>1340</v>
      </c>
      <c r="B44" s="6">
        <v>2604</v>
      </c>
      <c r="C44" s="6">
        <v>3721</v>
      </c>
    </row>
    <row r="45" spans="1:3" x14ac:dyDescent="0.25">
      <c r="A45" s="2" t="s">
        <v>1342</v>
      </c>
      <c r="B45" s="6">
        <v>1926</v>
      </c>
      <c r="C45" s="6">
        <v>3063</v>
      </c>
    </row>
    <row r="46" spans="1:3" x14ac:dyDescent="0.25">
      <c r="A46" s="2" t="s">
        <v>1343</v>
      </c>
      <c r="B46" s="8">
        <v>678</v>
      </c>
      <c r="C46" s="8">
        <v>658</v>
      </c>
    </row>
    <row r="47" spans="1:3" x14ac:dyDescent="0.25">
      <c r="A47" s="2" t="s">
        <v>1344</v>
      </c>
      <c r="B47" s="181">
        <v>0.02</v>
      </c>
      <c r="C47" s="181">
        <v>2.1100000000000001E-2</v>
      </c>
    </row>
    <row r="48" spans="1:3" x14ac:dyDescent="0.25">
      <c r="A48" s="2" t="s">
        <v>1345</v>
      </c>
      <c r="B48" s="4" t="s">
        <v>1364</v>
      </c>
      <c r="C48" s="4" t="s">
        <v>1365</v>
      </c>
    </row>
    <row r="49" spans="1:3" x14ac:dyDescent="0.25">
      <c r="A49" s="2" t="s">
        <v>1348</v>
      </c>
      <c r="B49" s="4" t="s">
        <v>1366</v>
      </c>
      <c r="C49" s="4" t="s">
        <v>136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368</v>
      </c>
      <c r="B1" s="1" t="s">
        <v>2</v>
      </c>
      <c r="C1" s="1" t="s">
        <v>26</v>
      </c>
    </row>
    <row r="2" spans="1:3" ht="30" x14ac:dyDescent="0.25">
      <c r="A2" s="3" t="s">
        <v>1338</v>
      </c>
      <c r="B2" s="4" t="s">
        <v>5</v>
      </c>
      <c r="C2" s="4" t="s">
        <v>5</v>
      </c>
    </row>
    <row r="3" spans="1:3" x14ac:dyDescent="0.25">
      <c r="A3" s="2" t="s">
        <v>1340</v>
      </c>
      <c r="B3" s="8">
        <v>416321000</v>
      </c>
      <c r="C3" s="8">
        <v>443777000</v>
      </c>
    </row>
    <row r="4" spans="1:3" ht="30" x14ac:dyDescent="0.25">
      <c r="A4" s="2" t="s">
        <v>1369</v>
      </c>
      <c r="B4" s="6">
        <v>5200000</v>
      </c>
      <c r="C4" s="6">
        <v>4200000</v>
      </c>
    </row>
    <row r="5" spans="1:3" ht="30" x14ac:dyDescent="0.25">
      <c r="A5" s="2" t="s">
        <v>1370</v>
      </c>
      <c r="B5" s="4" t="s">
        <v>5</v>
      </c>
      <c r="C5" s="4" t="s">
        <v>5</v>
      </c>
    </row>
    <row r="6" spans="1:3" ht="30" x14ac:dyDescent="0.25">
      <c r="A6" s="3" t="s">
        <v>1338</v>
      </c>
      <c r="B6" s="4" t="s">
        <v>5</v>
      </c>
      <c r="C6" s="4" t="s">
        <v>5</v>
      </c>
    </row>
    <row r="7" spans="1:3" x14ac:dyDescent="0.25">
      <c r="A7" s="2" t="s">
        <v>1340</v>
      </c>
      <c r="B7" s="6">
        <v>14500000</v>
      </c>
      <c r="C7" s="6">
        <v>18700000</v>
      </c>
    </row>
    <row r="8" spans="1:3" ht="30" x14ac:dyDescent="0.25">
      <c r="A8" s="2" t="s">
        <v>1371</v>
      </c>
      <c r="B8" s="4" t="s">
        <v>5</v>
      </c>
      <c r="C8" s="4" t="s">
        <v>5</v>
      </c>
    </row>
    <row r="9" spans="1:3" ht="30" x14ac:dyDescent="0.25">
      <c r="A9" s="3" t="s">
        <v>1338</v>
      </c>
      <c r="B9" s="4" t="s">
        <v>5</v>
      </c>
      <c r="C9" s="4" t="s">
        <v>5</v>
      </c>
    </row>
    <row r="10" spans="1:3" x14ac:dyDescent="0.25">
      <c r="A10" s="2" t="s">
        <v>1340</v>
      </c>
      <c r="B10" s="6">
        <v>46300000</v>
      </c>
      <c r="C10" s="6">
        <v>40000000</v>
      </c>
    </row>
    <row r="11" spans="1:3" ht="45" x14ac:dyDescent="0.25">
      <c r="A11" s="2" t="s">
        <v>1372</v>
      </c>
      <c r="B11" s="4" t="s">
        <v>5</v>
      </c>
      <c r="C11" s="4" t="s">
        <v>5</v>
      </c>
    </row>
    <row r="12" spans="1:3" ht="30" x14ac:dyDescent="0.25">
      <c r="A12" s="3" t="s">
        <v>1338</v>
      </c>
      <c r="B12" s="4" t="s">
        <v>5</v>
      </c>
      <c r="C12" s="4" t="s">
        <v>5</v>
      </c>
    </row>
    <row r="13" spans="1:3" x14ac:dyDescent="0.25">
      <c r="A13" s="2" t="s">
        <v>1340</v>
      </c>
      <c r="B13" s="8">
        <v>19300000</v>
      </c>
      <c r="C13" s="8">
        <v>256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14486000</v>
      </c>
      <c r="C4" s="8">
        <v>17351000</v>
      </c>
      <c r="D4" s="8">
        <v>44230000</v>
      </c>
      <c r="E4" s="8">
        <v>53202000</v>
      </c>
    </row>
    <row r="5" spans="1:5" x14ac:dyDescent="0.25">
      <c r="A5" s="2" t="s">
        <v>88</v>
      </c>
      <c r="B5" s="6">
        <v>1121000</v>
      </c>
      <c r="C5" s="6">
        <v>1719000</v>
      </c>
      <c r="D5" s="6">
        <v>3213000</v>
      </c>
      <c r="E5" s="6">
        <v>6255000</v>
      </c>
    </row>
    <row r="6" spans="1:5" x14ac:dyDescent="0.25">
      <c r="A6" s="2" t="s">
        <v>89</v>
      </c>
      <c r="B6" s="6">
        <v>17000</v>
      </c>
      <c r="C6" s="6">
        <v>12000</v>
      </c>
      <c r="D6" s="6">
        <v>53000</v>
      </c>
      <c r="E6" s="6">
        <v>29000</v>
      </c>
    </row>
    <row r="7" spans="1:5" x14ac:dyDescent="0.25">
      <c r="A7" s="2" t="s">
        <v>90</v>
      </c>
      <c r="B7" s="6">
        <v>15624000</v>
      </c>
      <c r="C7" s="6">
        <v>19082000</v>
      </c>
      <c r="D7" s="6">
        <v>47496000</v>
      </c>
      <c r="E7" s="6">
        <v>59486000</v>
      </c>
    </row>
    <row r="8" spans="1:5" x14ac:dyDescent="0.25">
      <c r="A8" s="3" t="s">
        <v>91</v>
      </c>
      <c r="B8" s="4" t="s">
        <v>5</v>
      </c>
      <c r="C8" s="4" t="s">
        <v>5</v>
      </c>
      <c r="D8" s="4" t="s">
        <v>5</v>
      </c>
      <c r="E8" s="4" t="s">
        <v>5</v>
      </c>
    </row>
    <row r="9" spans="1:5" x14ac:dyDescent="0.25">
      <c r="A9" s="2" t="s">
        <v>92</v>
      </c>
      <c r="B9" s="6">
        <v>6392000</v>
      </c>
      <c r="C9" s="6">
        <v>8654000</v>
      </c>
      <c r="D9" s="6">
        <v>19810000</v>
      </c>
      <c r="E9" s="6">
        <v>28214000</v>
      </c>
    </row>
    <row r="10" spans="1:5" ht="30" x14ac:dyDescent="0.25">
      <c r="A10" s="2" t="s">
        <v>93</v>
      </c>
      <c r="B10" s="6">
        <v>402000</v>
      </c>
      <c r="C10" s="6">
        <v>466000</v>
      </c>
      <c r="D10" s="6">
        <v>1277000</v>
      </c>
      <c r="E10" s="6">
        <v>1392000</v>
      </c>
    </row>
    <row r="11" spans="1:5" ht="30" x14ac:dyDescent="0.25">
      <c r="A11" s="2" t="s">
        <v>94</v>
      </c>
      <c r="B11" s="4" t="s">
        <v>5</v>
      </c>
      <c r="C11" s="6">
        <v>103000</v>
      </c>
      <c r="D11" s="4" t="s">
        <v>5</v>
      </c>
      <c r="E11" s="6">
        <v>358000</v>
      </c>
    </row>
    <row r="12" spans="1:5" x14ac:dyDescent="0.25">
      <c r="A12" s="2" t="s">
        <v>95</v>
      </c>
      <c r="B12" s="6">
        <v>6794000</v>
      </c>
      <c r="C12" s="6">
        <v>9223000</v>
      </c>
      <c r="D12" s="6">
        <v>21087000</v>
      </c>
      <c r="E12" s="6">
        <v>29964000</v>
      </c>
    </row>
    <row r="13" spans="1:5" x14ac:dyDescent="0.25">
      <c r="A13" s="2" t="s">
        <v>96</v>
      </c>
      <c r="B13" s="6">
        <v>8830000</v>
      </c>
      <c r="C13" s="6">
        <v>9859000</v>
      </c>
      <c r="D13" s="6">
        <v>26409000</v>
      </c>
      <c r="E13" s="6">
        <v>29522000</v>
      </c>
    </row>
    <row r="14" spans="1:5" x14ac:dyDescent="0.25">
      <c r="A14" s="2" t="s">
        <v>97</v>
      </c>
      <c r="B14" s="6">
        <v>250000</v>
      </c>
      <c r="C14" s="4" t="s">
        <v>5</v>
      </c>
      <c r="D14" s="6">
        <v>-1500000</v>
      </c>
      <c r="E14" s="4" t="s">
        <v>5</v>
      </c>
    </row>
    <row r="15" spans="1:5" ht="30" x14ac:dyDescent="0.25">
      <c r="A15" s="2" t="s">
        <v>98</v>
      </c>
      <c r="B15" s="6">
        <v>8580000</v>
      </c>
      <c r="C15" s="6">
        <v>9859000</v>
      </c>
      <c r="D15" s="6">
        <v>27909000</v>
      </c>
      <c r="E15" s="6">
        <v>29522000</v>
      </c>
    </row>
    <row r="16" spans="1:5" x14ac:dyDescent="0.25">
      <c r="A16" s="3" t="s">
        <v>99</v>
      </c>
      <c r="B16" s="4" t="s">
        <v>5</v>
      </c>
      <c r="C16" s="4" t="s">
        <v>5</v>
      </c>
      <c r="D16" s="4" t="s">
        <v>5</v>
      </c>
      <c r="E16" s="4" t="s">
        <v>5</v>
      </c>
    </row>
    <row r="17" spans="1:5" ht="30" x14ac:dyDescent="0.25">
      <c r="A17" s="2" t="s">
        <v>100</v>
      </c>
      <c r="B17" s="6">
        <v>619000</v>
      </c>
      <c r="C17" s="6">
        <v>765000</v>
      </c>
      <c r="D17" s="6">
        <v>1909000</v>
      </c>
      <c r="E17" s="6">
        <v>2730000</v>
      </c>
    </row>
    <row r="18" spans="1:5" ht="30" x14ac:dyDescent="0.25">
      <c r="A18" s="2" t="s">
        <v>101</v>
      </c>
      <c r="B18" s="6">
        <v>455000</v>
      </c>
      <c r="C18" s="6">
        <v>332000</v>
      </c>
      <c r="D18" s="6">
        <v>1112000</v>
      </c>
      <c r="E18" s="6">
        <v>793000</v>
      </c>
    </row>
    <row r="19" spans="1:5" x14ac:dyDescent="0.25">
      <c r="A19" s="2" t="s">
        <v>102</v>
      </c>
      <c r="B19" s="6">
        <v>100000</v>
      </c>
      <c r="C19" s="6">
        <v>90000</v>
      </c>
      <c r="D19" s="6">
        <v>289000</v>
      </c>
      <c r="E19" s="6">
        <v>352000</v>
      </c>
    </row>
    <row r="20" spans="1:5" ht="30" x14ac:dyDescent="0.25">
      <c r="A20" s="2" t="s">
        <v>103</v>
      </c>
      <c r="B20" s="6">
        <v>-273000</v>
      </c>
      <c r="C20" s="4" t="s">
        <v>5</v>
      </c>
      <c r="D20" s="6">
        <v>-964000</v>
      </c>
      <c r="E20" s="6">
        <v>-157000</v>
      </c>
    </row>
    <row r="21" spans="1:5" x14ac:dyDescent="0.25">
      <c r="A21" s="2" t="s">
        <v>104</v>
      </c>
      <c r="B21" s="6">
        <v>901000</v>
      </c>
      <c r="C21" s="6">
        <v>1187000</v>
      </c>
      <c r="D21" s="6">
        <v>2346000</v>
      </c>
      <c r="E21" s="6">
        <v>3718000</v>
      </c>
    </row>
    <row r="22" spans="1:5" x14ac:dyDescent="0.25">
      <c r="A22" s="3" t="s">
        <v>105</v>
      </c>
      <c r="B22" s="4" t="s">
        <v>5</v>
      </c>
      <c r="C22" s="4" t="s">
        <v>5</v>
      </c>
      <c r="D22" s="4" t="s">
        <v>5</v>
      </c>
      <c r="E22" s="4" t="s">
        <v>5</v>
      </c>
    </row>
    <row r="23" spans="1:5" x14ac:dyDescent="0.25">
      <c r="A23" s="2" t="s">
        <v>106</v>
      </c>
      <c r="B23" s="6">
        <v>2081000</v>
      </c>
      <c r="C23" s="6">
        <v>2122000</v>
      </c>
      <c r="D23" s="6">
        <v>6394000</v>
      </c>
      <c r="E23" s="6">
        <v>6271000</v>
      </c>
    </row>
    <row r="24" spans="1:5" x14ac:dyDescent="0.25">
      <c r="A24" s="2" t="s">
        <v>107</v>
      </c>
      <c r="B24" s="6">
        <v>554000</v>
      </c>
      <c r="C24" s="6">
        <v>523000</v>
      </c>
      <c r="D24" s="6">
        <v>1632000</v>
      </c>
      <c r="E24" s="6">
        <v>1566000</v>
      </c>
    </row>
    <row r="25" spans="1:5" x14ac:dyDescent="0.25">
      <c r="A25" s="2" t="s">
        <v>108</v>
      </c>
      <c r="B25" s="6">
        <v>97000</v>
      </c>
      <c r="C25" s="6">
        <v>83000</v>
      </c>
      <c r="D25" s="6">
        <v>271000</v>
      </c>
      <c r="E25" s="6">
        <v>284000</v>
      </c>
    </row>
    <row r="26" spans="1:5" x14ac:dyDescent="0.25">
      <c r="A26" s="2" t="s">
        <v>109</v>
      </c>
      <c r="B26" s="6">
        <v>327000</v>
      </c>
      <c r="C26" s="6">
        <v>370000</v>
      </c>
      <c r="D26" s="6">
        <v>1095000</v>
      </c>
      <c r="E26" s="6">
        <v>1129000</v>
      </c>
    </row>
    <row r="27" spans="1:5" ht="30" x14ac:dyDescent="0.25">
      <c r="A27" s="2" t="s">
        <v>110</v>
      </c>
      <c r="B27" s="6">
        <v>61000</v>
      </c>
      <c r="C27" s="6">
        <v>78000</v>
      </c>
      <c r="D27" s="6">
        <v>207000</v>
      </c>
      <c r="E27" s="6">
        <v>200000</v>
      </c>
    </row>
    <row r="28" spans="1:5" x14ac:dyDescent="0.25">
      <c r="A28" s="2" t="s">
        <v>111</v>
      </c>
      <c r="B28" s="6">
        <v>318000</v>
      </c>
      <c r="C28" s="6">
        <v>581000</v>
      </c>
      <c r="D28" s="6">
        <v>1129000</v>
      </c>
      <c r="E28" s="6">
        <v>1816000</v>
      </c>
    </row>
    <row r="29" spans="1:5" x14ac:dyDescent="0.25">
      <c r="A29" s="2" t="s">
        <v>112</v>
      </c>
      <c r="B29" s="6">
        <v>153000</v>
      </c>
      <c r="C29" s="6">
        <v>143000</v>
      </c>
      <c r="D29" s="6">
        <v>455000</v>
      </c>
      <c r="E29" s="6">
        <v>433000</v>
      </c>
    </row>
    <row r="30" spans="1:5" x14ac:dyDescent="0.25">
      <c r="A30" s="2" t="s">
        <v>113</v>
      </c>
      <c r="B30" s="6">
        <v>85000</v>
      </c>
      <c r="C30" s="6">
        <v>103000</v>
      </c>
      <c r="D30" s="6">
        <v>272000</v>
      </c>
      <c r="E30" s="6">
        <v>317000</v>
      </c>
    </row>
    <row r="31" spans="1:5" x14ac:dyDescent="0.25">
      <c r="A31" s="2" t="s">
        <v>114</v>
      </c>
      <c r="B31" s="6">
        <v>7000</v>
      </c>
      <c r="C31" s="6">
        <v>5000</v>
      </c>
      <c r="D31" s="6">
        <v>17000</v>
      </c>
      <c r="E31" s="6">
        <v>12000</v>
      </c>
    </row>
    <row r="32" spans="1:5" ht="30" x14ac:dyDescent="0.25">
      <c r="A32" s="2" t="s">
        <v>115</v>
      </c>
      <c r="B32" s="6">
        <v>212000</v>
      </c>
      <c r="C32" s="6">
        <v>883000</v>
      </c>
      <c r="D32" s="6">
        <v>-1120000</v>
      </c>
      <c r="E32" s="6">
        <v>1822000</v>
      </c>
    </row>
    <row r="33" spans="1:5" x14ac:dyDescent="0.25">
      <c r="A33" s="2" t="s">
        <v>116</v>
      </c>
      <c r="B33" s="6">
        <v>250000</v>
      </c>
      <c r="C33" s="6">
        <v>1025000</v>
      </c>
      <c r="D33" s="6">
        <v>955000</v>
      </c>
      <c r="E33" s="6">
        <v>2933000</v>
      </c>
    </row>
    <row r="34" spans="1:5" x14ac:dyDescent="0.25">
      <c r="A34" s="2" t="s">
        <v>117</v>
      </c>
      <c r="B34" s="6">
        <v>179000</v>
      </c>
      <c r="C34" s="6">
        <v>152000</v>
      </c>
      <c r="D34" s="6">
        <v>482000</v>
      </c>
      <c r="E34" s="6">
        <v>445000</v>
      </c>
    </row>
    <row r="35" spans="1:5" x14ac:dyDescent="0.25">
      <c r="A35" s="2" t="s">
        <v>118</v>
      </c>
      <c r="B35" s="6">
        <v>4324000</v>
      </c>
      <c r="C35" s="6">
        <v>6068000</v>
      </c>
      <c r="D35" s="6">
        <v>11789000</v>
      </c>
      <c r="E35" s="6">
        <v>17228000</v>
      </c>
    </row>
    <row r="36" spans="1:5" ht="30" x14ac:dyDescent="0.25">
      <c r="A36" s="2" t="s">
        <v>119</v>
      </c>
      <c r="B36" s="6">
        <v>5157000</v>
      </c>
      <c r="C36" s="6">
        <v>4978000</v>
      </c>
      <c r="D36" s="6">
        <v>18466000</v>
      </c>
      <c r="E36" s="6">
        <v>16012000</v>
      </c>
    </row>
    <row r="37" spans="1:5" x14ac:dyDescent="0.25">
      <c r="A37" s="2" t="s">
        <v>120</v>
      </c>
      <c r="B37" s="6">
        <v>2300000</v>
      </c>
      <c r="C37" s="6">
        <v>2300000</v>
      </c>
      <c r="D37" s="6">
        <v>8179000</v>
      </c>
      <c r="E37" s="6">
        <v>7320000</v>
      </c>
    </row>
    <row r="38" spans="1:5" x14ac:dyDescent="0.25">
      <c r="A38" s="2" t="s">
        <v>121</v>
      </c>
      <c r="B38" s="6">
        <v>2857000</v>
      </c>
      <c r="C38" s="6">
        <v>2678000</v>
      </c>
      <c r="D38" s="6">
        <v>10287000</v>
      </c>
      <c r="E38" s="6">
        <v>8692000</v>
      </c>
    </row>
    <row r="39" spans="1:5" ht="30" x14ac:dyDescent="0.25">
      <c r="A39" s="2" t="s">
        <v>122</v>
      </c>
      <c r="B39" s="6">
        <v>-269000</v>
      </c>
      <c r="C39" s="6">
        <v>-453000</v>
      </c>
      <c r="D39" s="6">
        <v>-1057000</v>
      </c>
      <c r="E39" s="6">
        <v>-1345000</v>
      </c>
    </row>
    <row r="40" spans="1:5" ht="30" x14ac:dyDescent="0.25">
      <c r="A40" s="2" t="s">
        <v>123</v>
      </c>
      <c r="B40" s="8">
        <v>2588000</v>
      </c>
      <c r="C40" s="8">
        <v>2225000</v>
      </c>
      <c r="D40" s="8">
        <v>9230000</v>
      </c>
      <c r="E40" s="8">
        <v>7347000</v>
      </c>
    </row>
    <row r="41" spans="1:5" x14ac:dyDescent="0.25">
      <c r="A41" s="2" t="s">
        <v>124</v>
      </c>
      <c r="B41" s="9">
        <v>0.12</v>
      </c>
      <c r="C41" s="9">
        <v>0.1</v>
      </c>
      <c r="D41" s="9">
        <v>0.42</v>
      </c>
      <c r="E41" s="9">
        <v>0.34</v>
      </c>
    </row>
    <row r="42" spans="1:5" x14ac:dyDescent="0.25">
      <c r="A42" s="2" t="s">
        <v>125</v>
      </c>
      <c r="B42" s="9">
        <v>0.12</v>
      </c>
      <c r="C42" s="9">
        <v>0.1</v>
      </c>
      <c r="D42" s="9">
        <v>0.42</v>
      </c>
      <c r="E42" s="9">
        <v>0.34</v>
      </c>
    </row>
    <row r="43" spans="1:5" x14ac:dyDescent="0.25">
      <c r="A43" s="2" t="s">
        <v>126</v>
      </c>
      <c r="B43" s="4" t="s">
        <v>127</v>
      </c>
      <c r="C43" s="4" t="s">
        <v>127</v>
      </c>
      <c r="D43" s="4" t="s">
        <v>127</v>
      </c>
      <c r="E43" s="4" t="s">
        <v>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73</v>
      </c>
      <c r="B1" s="1" t="s">
        <v>2</v>
      </c>
      <c r="C1" s="1" t="s">
        <v>26</v>
      </c>
    </row>
    <row r="2" spans="1:3" ht="30" x14ac:dyDescent="0.25">
      <c r="A2" s="1" t="s">
        <v>25</v>
      </c>
      <c r="B2" s="1" t="s">
        <v>1337</v>
      </c>
      <c r="C2" s="1" t="s">
        <v>1337</v>
      </c>
    </row>
    <row r="3" spans="1:3" x14ac:dyDescent="0.25">
      <c r="A3" s="3" t="s">
        <v>1374</v>
      </c>
      <c r="B3" s="4" t="s">
        <v>5</v>
      </c>
      <c r="C3" s="4" t="s">
        <v>5</v>
      </c>
    </row>
    <row r="4" spans="1:3" x14ac:dyDescent="0.25">
      <c r="A4" s="2" t="s">
        <v>1339</v>
      </c>
      <c r="B4" s="4">
        <v>184</v>
      </c>
      <c r="C4" s="4">
        <v>76</v>
      </c>
    </row>
    <row r="5" spans="1:3" ht="30" x14ac:dyDescent="0.25">
      <c r="A5" s="2" t="s">
        <v>1375</v>
      </c>
      <c r="B5" s="8">
        <v>307527</v>
      </c>
      <c r="C5" s="8">
        <v>154376</v>
      </c>
    </row>
    <row r="6" spans="1:3" ht="30" x14ac:dyDescent="0.25">
      <c r="A6" s="2" t="s">
        <v>1376</v>
      </c>
      <c r="B6" s="6">
        <v>4789</v>
      </c>
      <c r="C6" s="4">
        <v>308</v>
      </c>
    </row>
    <row r="7" spans="1:3" ht="30" x14ac:dyDescent="0.25">
      <c r="A7" s="2" t="s">
        <v>1377</v>
      </c>
      <c r="B7" s="6">
        <v>1595</v>
      </c>
      <c r="C7" s="4">
        <v>658</v>
      </c>
    </row>
    <row r="8" spans="1:3" ht="30" x14ac:dyDescent="0.25">
      <c r="A8" s="2" t="s">
        <v>1378</v>
      </c>
      <c r="B8" s="6">
        <v>1943</v>
      </c>
      <c r="C8" s="6">
        <v>3063</v>
      </c>
    </row>
    <row r="9" spans="1:3" x14ac:dyDescent="0.25">
      <c r="A9" s="2" t="s">
        <v>1379</v>
      </c>
      <c r="B9" s="6">
        <v>309122</v>
      </c>
      <c r="C9" s="6">
        <v>155034</v>
      </c>
    </row>
    <row r="10" spans="1:3" x14ac:dyDescent="0.25">
      <c r="A10" s="2" t="s">
        <v>1380</v>
      </c>
      <c r="B10" s="6">
        <v>6732</v>
      </c>
      <c r="C10" s="6">
        <v>3371</v>
      </c>
    </row>
    <row r="11" spans="1:3" x14ac:dyDescent="0.25">
      <c r="A11" s="2" t="s">
        <v>1351</v>
      </c>
      <c r="B11" s="4" t="s">
        <v>5</v>
      </c>
      <c r="C11" s="4" t="s">
        <v>5</v>
      </c>
    </row>
    <row r="12" spans="1:3" x14ac:dyDescent="0.25">
      <c r="A12" s="3" t="s">
        <v>1374</v>
      </c>
      <c r="B12" s="4" t="s">
        <v>5</v>
      </c>
      <c r="C12" s="4" t="s">
        <v>5</v>
      </c>
    </row>
    <row r="13" spans="1:3" x14ac:dyDescent="0.25">
      <c r="A13" s="2" t="s">
        <v>1339</v>
      </c>
      <c r="B13" s="4">
        <v>137</v>
      </c>
      <c r="C13" s="4">
        <v>53</v>
      </c>
    </row>
    <row r="14" spans="1:3" ht="30" x14ac:dyDescent="0.25">
      <c r="A14" s="2" t="s">
        <v>1375</v>
      </c>
      <c r="B14" s="6">
        <v>257171</v>
      </c>
      <c r="C14" s="6">
        <v>129365</v>
      </c>
    </row>
    <row r="15" spans="1:3" ht="30" x14ac:dyDescent="0.25">
      <c r="A15" s="2" t="s">
        <v>1376</v>
      </c>
      <c r="B15" s="6">
        <v>4163</v>
      </c>
      <c r="C15" s="4">
        <v>233</v>
      </c>
    </row>
    <row r="16" spans="1:3" x14ac:dyDescent="0.25">
      <c r="A16" s="2" t="s">
        <v>1379</v>
      </c>
      <c r="B16" s="6">
        <v>257171</v>
      </c>
      <c r="C16" s="6">
        <v>129365</v>
      </c>
    </row>
    <row r="17" spans="1:3" x14ac:dyDescent="0.25">
      <c r="A17" s="2" t="s">
        <v>1380</v>
      </c>
      <c r="B17" s="6">
        <v>4163</v>
      </c>
      <c r="C17" s="4">
        <v>233</v>
      </c>
    </row>
    <row r="18" spans="1:3" ht="30" x14ac:dyDescent="0.25">
      <c r="A18" s="2" t="s">
        <v>1356</v>
      </c>
      <c r="B18" s="4" t="s">
        <v>5</v>
      </c>
      <c r="C18" s="4" t="s">
        <v>5</v>
      </c>
    </row>
    <row r="19" spans="1:3" x14ac:dyDescent="0.25">
      <c r="A19" s="3" t="s">
        <v>1374</v>
      </c>
      <c r="B19" s="4" t="s">
        <v>5</v>
      </c>
      <c r="C19" s="4" t="s">
        <v>5</v>
      </c>
    </row>
    <row r="20" spans="1:3" x14ac:dyDescent="0.25">
      <c r="A20" s="2" t="s">
        <v>1339</v>
      </c>
      <c r="B20" s="4">
        <v>38</v>
      </c>
      <c r="C20" s="4">
        <v>14</v>
      </c>
    </row>
    <row r="21" spans="1:3" ht="30" x14ac:dyDescent="0.25">
      <c r="A21" s="2" t="s">
        <v>1375</v>
      </c>
      <c r="B21" s="6">
        <v>49827</v>
      </c>
      <c r="C21" s="6">
        <v>24481</v>
      </c>
    </row>
    <row r="22" spans="1:3" ht="30" x14ac:dyDescent="0.25">
      <c r="A22" s="2" t="s">
        <v>1376</v>
      </c>
      <c r="B22" s="4">
        <v>623</v>
      </c>
      <c r="C22" s="4">
        <v>72</v>
      </c>
    </row>
    <row r="23" spans="1:3" ht="30" x14ac:dyDescent="0.25">
      <c r="A23" s="2" t="s">
        <v>1377</v>
      </c>
      <c r="B23" s="4">
        <v>917</v>
      </c>
      <c r="C23" s="4" t="s">
        <v>5</v>
      </c>
    </row>
    <row r="24" spans="1:3" ht="30" x14ac:dyDescent="0.25">
      <c r="A24" s="2" t="s">
        <v>1378</v>
      </c>
      <c r="B24" s="4">
        <v>17</v>
      </c>
      <c r="C24" s="4" t="s">
        <v>5</v>
      </c>
    </row>
    <row r="25" spans="1:3" x14ac:dyDescent="0.25">
      <c r="A25" s="2" t="s">
        <v>1379</v>
      </c>
      <c r="B25" s="6">
        <v>50744</v>
      </c>
      <c r="C25" s="6">
        <v>24481</v>
      </c>
    </row>
    <row r="26" spans="1:3" x14ac:dyDescent="0.25">
      <c r="A26" s="2" t="s">
        <v>1380</v>
      </c>
      <c r="B26" s="4">
        <v>640</v>
      </c>
      <c r="C26" s="4">
        <v>72</v>
      </c>
    </row>
    <row r="27" spans="1:3" x14ac:dyDescent="0.25">
      <c r="A27" s="2" t="s">
        <v>1359</v>
      </c>
      <c r="B27" s="4" t="s">
        <v>5</v>
      </c>
      <c r="C27" s="4" t="s">
        <v>5</v>
      </c>
    </row>
    <row r="28" spans="1:3" x14ac:dyDescent="0.25">
      <c r="A28" s="3" t="s">
        <v>1374</v>
      </c>
      <c r="B28" s="4" t="s">
        <v>5</v>
      </c>
      <c r="C28" s="4" t="s">
        <v>5</v>
      </c>
    </row>
    <row r="29" spans="1:3" x14ac:dyDescent="0.25">
      <c r="A29" s="2" t="s">
        <v>1339</v>
      </c>
      <c r="B29" s="4">
        <v>1</v>
      </c>
      <c r="C29" s="4">
        <v>1</v>
      </c>
    </row>
    <row r="30" spans="1:3" ht="30" x14ac:dyDescent="0.25">
      <c r="A30" s="2" t="s">
        <v>1375</v>
      </c>
      <c r="B30" s="4">
        <v>529</v>
      </c>
      <c r="C30" s="4">
        <v>530</v>
      </c>
    </row>
    <row r="31" spans="1:3" ht="30" x14ac:dyDescent="0.25">
      <c r="A31" s="2" t="s">
        <v>1376</v>
      </c>
      <c r="B31" s="4">
        <v>3</v>
      </c>
      <c r="C31" s="4">
        <v>3</v>
      </c>
    </row>
    <row r="32" spans="1:3" x14ac:dyDescent="0.25">
      <c r="A32" s="2" t="s">
        <v>1379</v>
      </c>
      <c r="B32" s="4">
        <v>529</v>
      </c>
      <c r="C32" s="4">
        <v>530</v>
      </c>
    </row>
    <row r="33" spans="1:3" x14ac:dyDescent="0.25">
      <c r="A33" s="2" t="s">
        <v>1380</v>
      </c>
      <c r="B33" s="4">
        <v>3</v>
      </c>
      <c r="C33" s="4">
        <v>3</v>
      </c>
    </row>
    <row r="34" spans="1:3" x14ac:dyDescent="0.25">
      <c r="A34" s="2" t="s">
        <v>1363</v>
      </c>
      <c r="B34" s="4" t="s">
        <v>5</v>
      </c>
      <c r="C34" s="4" t="s">
        <v>5</v>
      </c>
    </row>
    <row r="35" spans="1:3" x14ac:dyDescent="0.25">
      <c r="A35" s="3" t="s">
        <v>1374</v>
      </c>
      <c r="B35" s="4" t="s">
        <v>5</v>
      </c>
      <c r="C35" s="4" t="s">
        <v>5</v>
      </c>
    </row>
    <row r="36" spans="1:3" x14ac:dyDescent="0.25">
      <c r="A36" s="2" t="s">
        <v>1339</v>
      </c>
      <c r="B36" s="4">
        <v>8</v>
      </c>
      <c r="C36" s="4">
        <v>8</v>
      </c>
    </row>
    <row r="37" spans="1:3" ht="30" x14ac:dyDescent="0.25">
      <c r="A37" s="2" t="s">
        <v>1377</v>
      </c>
      <c r="B37" s="4">
        <v>678</v>
      </c>
      <c r="C37" s="4">
        <v>658</v>
      </c>
    </row>
    <row r="38" spans="1:3" ht="30" x14ac:dyDescent="0.25">
      <c r="A38" s="2" t="s">
        <v>1378</v>
      </c>
      <c r="B38" s="6">
        <v>1926</v>
      </c>
      <c r="C38" s="6">
        <v>3063</v>
      </c>
    </row>
    <row r="39" spans="1:3" x14ac:dyDescent="0.25">
      <c r="A39" s="2" t="s">
        <v>1379</v>
      </c>
      <c r="B39" s="4">
        <v>678</v>
      </c>
      <c r="C39" s="4">
        <v>658</v>
      </c>
    </row>
    <row r="40" spans="1:3" x14ac:dyDescent="0.25">
      <c r="A40" s="2" t="s">
        <v>1380</v>
      </c>
      <c r="B40" s="8">
        <v>1926</v>
      </c>
      <c r="C40" s="8">
        <v>306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81</v>
      </c>
      <c r="B1" s="7" t="s">
        <v>2</v>
      </c>
      <c r="C1" s="7" t="s">
        <v>26</v>
      </c>
    </row>
    <row r="2" spans="1:3" ht="30" x14ac:dyDescent="0.25">
      <c r="A2" s="1" t="s">
        <v>25</v>
      </c>
      <c r="B2" s="7"/>
      <c r="C2" s="7"/>
    </row>
    <row r="3" spans="1:3" x14ac:dyDescent="0.25">
      <c r="A3" s="3" t="s">
        <v>1374</v>
      </c>
      <c r="B3" s="4" t="s">
        <v>5</v>
      </c>
      <c r="C3" s="4" t="s">
        <v>5</v>
      </c>
    </row>
    <row r="4" spans="1:3" x14ac:dyDescent="0.25">
      <c r="A4" s="2" t="s">
        <v>1343</v>
      </c>
      <c r="B4" s="8">
        <v>410304</v>
      </c>
      <c r="C4" s="8">
        <v>442166</v>
      </c>
    </row>
    <row r="5" spans="1:3" x14ac:dyDescent="0.25">
      <c r="A5" s="2" t="s">
        <v>1382</v>
      </c>
      <c r="B5" s="6">
        <v>-6732</v>
      </c>
      <c r="C5" s="6">
        <v>-3371</v>
      </c>
    </row>
    <row r="6" spans="1:3" x14ac:dyDescent="0.25">
      <c r="A6" s="2" t="s">
        <v>1383</v>
      </c>
      <c r="B6" s="4" t="s">
        <v>5</v>
      </c>
      <c r="C6" s="4" t="s">
        <v>5</v>
      </c>
    </row>
    <row r="7" spans="1:3" x14ac:dyDescent="0.25">
      <c r="A7" s="3" t="s">
        <v>1374</v>
      </c>
      <c r="B7" s="4" t="s">
        <v>5</v>
      </c>
      <c r="C7" s="4" t="s">
        <v>5</v>
      </c>
    </row>
    <row r="8" spans="1:3" x14ac:dyDescent="0.25">
      <c r="A8" s="2" t="s">
        <v>1384</v>
      </c>
      <c r="B8" s="6">
        <v>7801</v>
      </c>
      <c r="C8" s="6">
        <v>7954</v>
      </c>
    </row>
    <row r="9" spans="1:3" x14ac:dyDescent="0.25">
      <c r="A9" s="2" t="s">
        <v>1385</v>
      </c>
      <c r="B9" s="6">
        <v>-5197</v>
      </c>
      <c r="C9" s="6">
        <v>-4233</v>
      </c>
    </row>
    <row r="10" spans="1:3" x14ac:dyDescent="0.25">
      <c r="A10" s="2" t="s">
        <v>1386</v>
      </c>
      <c r="B10" s="6">
        <v>2604</v>
      </c>
      <c r="C10" s="6">
        <v>3721</v>
      </c>
    </row>
    <row r="11" spans="1:3" x14ac:dyDescent="0.25">
      <c r="A11" s="2" t="s">
        <v>1343</v>
      </c>
      <c r="B11" s="4">
        <v>678</v>
      </c>
      <c r="C11" s="4">
        <v>658</v>
      </c>
    </row>
    <row r="12" spans="1:3" x14ac:dyDescent="0.25">
      <c r="A12" s="2" t="s">
        <v>1382</v>
      </c>
      <c r="B12" s="6">
        <v>-1926</v>
      </c>
      <c r="C12" s="6">
        <v>-3063</v>
      </c>
    </row>
    <row r="13" spans="1:3" x14ac:dyDescent="0.25">
      <c r="A13" s="2" t="s">
        <v>1387</v>
      </c>
      <c r="B13" s="6">
        <v>6225</v>
      </c>
      <c r="C13" s="6">
        <v>5826</v>
      </c>
    </row>
    <row r="14" spans="1:3" ht="30" x14ac:dyDescent="0.25">
      <c r="A14" s="2" t="s">
        <v>1388</v>
      </c>
      <c r="B14" s="4" t="s">
        <v>5</v>
      </c>
      <c r="C14" s="4" t="s">
        <v>5</v>
      </c>
    </row>
    <row r="15" spans="1:3" x14ac:dyDescent="0.25">
      <c r="A15" s="3" t="s">
        <v>1374</v>
      </c>
      <c r="B15" s="4" t="s">
        <v>5</v>
      </c>
      <c r="C15" s="4" t="s">
        <v>5</v>
      </c>
    </row>
    <row r="16" spans="1:3" x14ac:dyDescent="0.25">
      <c r="A16" s="2" t="s">
        <v>1389</v>
      </c>
      <c r="B16" s="4" t="s">
        <v>1390</v>
      </c>
      <c r="C16" s="4" t="s">
        <v>1390</v>
      </c>
    </row>
    <row r="17" spans="1:3" x14ac:dyDescent="0.25">
      <c r="A17" s="2" t="s">
        <v>1384</v>
      </c>
      <c r="B17" s="4">
        <v>998</v>
      </c>
      <c r="C17" s="4">
        <v>999</v>
      </c>
    </row>
    <row r="18" spans="1:3" x14ac:dyDescent="0.25">
      <c r="A18" s="2" t="s">
        <v>1385</v>
      </c>
      <c r="B18" s="4">
        <v>-918</v>
      </c>
      <c r="C18" s="4">
        <v>-797</v>
      </c>
    </row>
    <row r="19" spans="1:3" x14ac:dyDescent="0.25">
      <c r="A19" s="2" t="s">
        <v>1386</v>
      </c>
      <c r="B19" s="4">
        <v>80</v>
      </c>
      <c r="C19" s="4">
        <v>202</v>
      </c>
    </row>
    <row r="20" spans="1:3" x14ac:dyDescent="0.25">
      <c r="A20" s="2" t="s">
        <v>1343</v>
      </c>
      <c r="B20" s="4">
        <v>29</v>
      </c>
      <c r="C20" s="4">
        <v>31</v>
      </c>
    </row>
    <row r="21" spans="1:3" x14ac:dyDescent="0.25">
      <c r="A21" s="2" t="s">
        <v>1382</v>
      </c>
      <c r="B21" s="4">
        <v>-51</v>
      </c>
      <c r="C21" s="4">
        <v>-171</v>
      </c>
    </row>
    <row r="22" spans="1:3" x14ac:dyDescent="0.25">
      <c r="A22" s="2" t="s">
        <v>1391</v>
      </c>
      <c r="B22" s="181">
        <v>0.432</v>
      </c>
      <c r="C22" s="181">
        <v>0.39229999999999998</v>
      </c>
    </row>
    <row r="23" spans="1:3" x14ac:dyDescent="0.25">
      <c r="A23" s="2" t="s">
        <v>1392</v>
      </c>
      <c r="B23" s="181">
        <v>0.14799999999999999</v>
      </c>
      <c r="C23" s="181">
        <v>0.1376</v>
      </c>
    </row>
    <row r="24" spans="1:3" x14ac:dyDescent="0.25">
      <c r="A24" s="2" t="s">
        <v>1393</v>
      </c>
      <c r="B24" s="4">
        <v>39</v>
      </c>
      <c r="C24" s="4">
        <v>39</v>
      </c>
    </row>
    <row r="25" spans="1:3" x14ac:dyDescent="0.25">
      <c r="A25" s="2" t="s">
        <v>1394</v>
      </c>
      <c r="B25" s="181">
        <v>1.9199999999999998E-2</v>
      </c>
      <c r="C25" s="181">
        <v>1.9199999999999998E-2</v>
      </c>
    </row>
    <row r="26" spans="1:3" x14ac:dyDescent="0.25">
      <c r="A26" s="2" t="s">
        <v>1395</v>
      </c>
      <c r="B26" s="181">
        <v>5.2200000000000003E-2</v>
      </c>
      <c r="C26" s="181">
        <v>4.0399999999999998E-2</v>
      </c>
    </row>
    <row r="27" spans="1:3" x14ac:dyDescent="0.25">
      <c r="A27" s="2" t="s">
        <v>1387</v>
      </c>
      <c r="B27" s="4">
        <v>338</v>
      </c>
      <c r="C27" s="4">
        <v>348</v>
      </c>
    </row>
    <row r="28" spans="1:3" ht="30" x14ac:dyDescent="0.25">
      <c r="A28" s="2" t="s">
        <v>1396</v>
      </c>
      <c r="B28" s="4" t="s">
        <v>5</v>
      </c>
      <c r="C28" s="4" t="s">
        <v>5</v>
      </c>
    </row>
    <row r="29" spans="1:3" x14ac:dyDescent="0.25">
      <c r="A29" s="3" t="s">
        <v>1374</v>
      </c>
      <c r="B29" s="4" t="s">
        <v>5</v>
      </c>
      <c r="C29" s="4" t="s">
        <v>5</v>
      </c>
    </row>
    <row r="30" spans="1:3" x14ac:dyDescent="0.25">
      <c r="A30" s="2" t="s">
        <v>1389</v>
      </c>
      <c r="B30" s="4" t="s">
        <v>1397</v>
      </c>
      <c r="C30" s="4" t="s">
        <v>1398</v>
      </c>
    </row>
    <row r="31" spans="1:3" x14ac:dyDescent="0.25">
      <c r="A31" s="2" t="s">
        <v>1384</v>
      </c>
      <c r="B31" s="4">
        <v>995</v>
      </c>
      <c r="C31" s="6">
        <v>1010</v>
      </c>
    </row>
    <row r="32" spans="1:3" x14ac:dyDescent="0.25">
      <c r="A32" s="2" t="s">
        <v>1385</v>
      </c>
      <c r="B32" s="4">
        <v>-485</v>
      </c>
      <c r="C32" s="4">
        <v>-316</v>
      </c>
    </row>
    <row r="33" spans="1:3" x14ac:dyDescent="0.25">
      <c r="A33" s="2" t="s">
        <v>1386</v>
      </c>
      <c r="B33" s="4">
        <v>510</v>
      </c>
      <c r="C33" s="4">
        <v>694</v>
      </c>
    </row>
    <row r="34" spans="1:3" x14ac:dyDescent="0.25">
      <c r="A34" s="2" t="s">
        <v>1343</v>
      </c>
      <c r="B34" s="4">
        <v>176</v>
      </c>
      <c r="C34" s="4">
        <v>180</v>
      </c>
    </row>
    <row r="35" spans="1:3" x14ac:dyDescent="0.25">
      <c r="A35" s="2" t="s">
        <v>1382</v>
      </c>
      <c r="B35" s="4">
        <v>-334</v>
      </c>
      <c r="C35" s="4">
        <v>-514</v>
      </c>
    </row>
    <row r="36" spans="1:3" x14ac:dyDescent="0.25">
      <c r="A36" s="2" t="s">
        <v>1391</v>
      </c>
      <c r="B36" s="181">
        <v>0.17199999999999999</v>
      </c>
      <c r="C36" s="181">
        <v>0.16309999999999999</v>
      </c>
    </row>
    <row r="37" spans="1:3" x14ac:dyDescent="0.25">
      <c r="A37" s="2" t="s">
        <v>1392</v>
      </c>
      <c r="B37" s="181">
        <v>9.8000000000000004E-2</v>
      </c>
      <c r="C37" s="181">
        <v>9.1899999999999996E-2</v>
      </c>
    </row>
    <row r="38" spans="1:3" x14ac:dyDescent="0.25">
      <c r="A38" s="2" t="s">
        <v>1393</v>
      </c>
      <c r="B38" s="4">
        <v>54</v>
      </c>
      <c r="C38" s="4">
        <v>54</v>
      </c>
    </row>
    <row r="39" spans="1:3" x14ac:dyDescent="0.25">
      <c r="A39" s="2" t="s">
        <v>1394</v>
      </c>
      <c r="B39" s="181">
        <v>1.6400000000000001E-2</v>
      </c>
      <c r="C39" s="181">
        <v>1.6400000000000001E-2</v>
      </c>
    </row>
    <row r="40" spans="1:3" x14ac:dyDescent="0.25">
      <c r="A40" s="2" t="s">
        <v>1395</v>
      </c>
      <c r="B40" s="181">
        <v>5.1700000000000003E-2</v>
      </c>
      <c r="C40" s="181">
        <v>3.9699999999999999E-2</v>
      </c>
    </row>
    <row r="41" spans="1:3" x14ac:dyDescent="0.25">
      <c r="A41" s="2" t="s">
        <v>1387</v>
      </c>
      <c r="B41" s="4">
        <v>978</v>
      </c>
      <c r="C41" s="4">
        <v>989</v>
      </c>
    </row>
    <row r="42" spans="1:3" ht="30" x14ac:dyDescent="0.25">
      <c r="A42" s="2" t="s">
        <v>1399</v>
      </c>
      <c r="B42" s="4" t="s">
        <v>5</v>
      </c>
      <c r="C42" s="4" t="s">
        <v>5</v>
      </c>
    </row>
    <row r="43" spans="1:3" x14ac:dyDescent="0.25">
      <c r="A43" s="3" t="s">
        <v>1374</v>
      </c>
      <c r="B43" s="4" t="s">
        <v>5</v>
      </c>
      <c r="C43" s="4" t="s">
        <v>5</v>
      </c>
    </row>
    <row r="44" spans="1:3" x14ac:dyDescent="0.25">
      <c r="A44" s="2" t="s">
        <v>1389</v>
      </c>
      <c r="B44" s="4" t="s">
        <v>1397</v>
      </c>
      <c r="C44" s="4" t="s">
        <v>1398</v>
      </c>
    </row>
    <row r="45" spans="1:3" x14ac:dyDescent="0.25">
      <c r="A45" s="2" t="s">
        <v>1384</v>
      </c>
      <c r="B45" s="4">
        <v>973</v>
      </c>
      <c r="C45" s="4">
        <v>988</v>
      </c>
    </row>
    <row r="46" spans="1:3" x14ac:dyDescent="0.25">
      <c r="A46" s="2" t="s">
        <v>1385</v>
      </c>
      <c r="B46" s="4">
        <v>-462</v>
      </c>
      <c r="C46" s="4">
        <v>-294</v>
      </c>
    </row>
    <row r="47" spans="1:3" x14ac:dyDescent="0.25">
      <c r="A47" s="2" t="s">
        <v>1386</v>
      </c>
      <c r="B47" s="4">
        <v>511</v>
      </c>
      <c r="C47" s="4">
        <v>694</v>
      </c>
    </row>
    <row r="48" spans="1:3" x14ac:dyDescent="0.25">
      <c r="A48" s="2" t="s">
        <v>1343</v>
      </c>
      <c r="B48" s="4">
        <v>176</v>
      </c>
      <c r="C48" s="4">
        <v>180</v>
      </c>
    </row>
    <row r="49" spans="1:3" x14ac:dyDescent="0.25">
      <c r="A49" s="2" t="s">
        <v>1382</v>
      </c>
      <c r="B49" s="4">
        <v>-335</v>
      </c>
      <c r="C49" s="4">
        <v>-514</v>
      </c>
    </row>
    <row r="50" spans="1:3" x14ac:dyDescent="0.25">
      <c r="A50" s="2" t="s">
        <v>1391</v>
      </c>
      <c r="B50" s="181">
        <v>0.17199999999999999</v>
      </c>
      <c r="C50" s="181">
        <v>0.16309999999999999</v>
      </c>
    </row>
    <row r="51" spans="1:3" x14ac:dyDescent="0.25">
      <c r="A51" s="2" t="s">
        <v>1392</v>
      </c>
      <c r="B51" s="181">
        <v>9.8000000000000004E-2</v>
      </c>
      <c r="C51" s="181">
        <v>9.1899999999999996E-2</v>
      </c>
    </row>
    <row r="52" spans="1:3" x14ac:dyDescent="0.25">
      <c r="A52" s="2" t="s">
        <v>1393</v>
      </c>
      <c r="B52" s="4">
        <v>54</v>
      </c>
      <c r="C52" s="4">
        <v>54</v>
      </c>
    </row>
    <row r="53" spans="1:3" x14ac:dyDescent="0.25">
      <c r="A53" s="2" t="s">
        <v>1394</v>
      </c>
      <c r="B53" s="181">
        <v>1.8499999999999999E-2</v>
      </c>
      <c r="C53" s="181">
        <v>1.8499999999999999E-2</v>
      </c>
    </row>
    <row r="54" spans="1:3" x14ac:dyDescent="0.25">
      <c r="A54" s="2" t="s">
        <v>1395</v>
      </c>
      <c r="B54" s="181">
        <v>5.3900000000000003E-2</v>
      </c>
      <c r="C54" s="181">
        <v>4.1799999999999997E-2</v>
      </c>
    </row>
    <row r="55" spans="1:3" x14ac:dyDescent="0.25">
      <c r="A55" s="2" t="s">
        <v>1387</v>
      </c>
      <c r="B55" s="4">
        <v>953</v>
      </c>
      <c r="C55" s="4">
        <v>959</v>
      </c>
    </row>
    <row r="56" spans="1:3" ht="30" x14ac:dyDescent="0.25">
      <c r="A56" s="2" t="s">
        <v>1399</v>
      </c>
      <c r="B56" s="4" t="s">
        <v>5</v>
      </c>
      <c r="C56" s="4" t="s">
        <v>5</v>
      </c>
    </row>
    <row r="57" spans="1:3" x14ac:dyDescent="0.25">
      <c r="A57" s="3" t="s">
        <v>1374</v>
      </c>
      <c r="B57" s="4" t="s">
        <v>5</v>
      </c>
      <c r="C57" s="4" t="s">
        <v>5</v>
      </c>
    </row>
    <row r="58" spans="1:3" x14ac:dyDescent="0.25">
      <c r="A58" s="2" t="s">
        <v>1389</v>
      </c>
      <c r="B58" s="4" t="s">
        <v>1397</v>
      </c>
      <c r="C58" s="4" t="s">
        <v>1398</v>
      </c>
    </row>
    <row r="59" spans="1:3" x14ac:dyDescent="0.25">
      <c r="A59" s="2" t="s">
        <v>1384</v>
      </c>
      <c r="B59" s="4">
        <v>973</v>
      </c>
      <c r="C59" s="4">
        <v>988</v>
      </c>
    </row>
    <row r="60" spans="1:3" x14ac:dyDescent="0.25">
      <c r="A60" s="2" t="s">
        <v>1385</v>
      </c>
      <c r="B60" s="4">
        <v>-462</v>
      </c>
      <c r="C60" s="4">
        <v>-294</v>
      </c>
    </row>
    <row r="61" spans="1:3" x14ac:dyDescent="0.25">
      <c r="A61" s="2" t="s">
        <v>1386</v>
      </c>
      <c r="B61" s="4">
        <v>511</v>
      </c>
      <c r="C61" s="4">
        <v>694</v>
      </c>
    </row>
    <row r="62" spans="1:3" x14ac:dyDescent="0.25">
      <c r="A62" s="2" t="s">
        <v>1343</v>
      </c>
      <c r="B62" s="4">
        <v>176</v>
      </c>
      <c r="C62" s="4">
        <v>180</v>
      </c>
    </row>
    <row r="63" spans="1:3" x14ac:dyDescent="0.25">
      <c r="A63" s="2" t="s">
        <v>1382</v>
      </c>
      <c r="B63" s="4">
        <v>-335</v>
      </c>
      <c r="C63" s="4">
        <v>-514</v>
      </c>
    </row>
    <row r="64" spans="1:3" x14ac:dyDescent="0.25">
      <c r="A64" s="2" t="s">
        <v>1391</v>
      </c>
      <c r="B64" s="181">
        <v>0.17199999999999999</v>
      </c>
      <c r="C64" s="181">
        <v>0.16309999999999999</v>
      </c>
    </row>
    <row r="65" spans="1:3" x14ac:dyDescent="0.25">
      <c r="A65" s="2" t="s">
        <v>1392</v>
      </c>
      <c r="B65" s="181">
        <v>9.8000000000000004E-2</v>
      </c>
      <c r="C65" s="181">
        <v>9.1899999999999996E-2</v>
      </c>
    </row>
    <row r="66" spans="1:3" x14ac:dyDescent="0.25">
      <c r="A66" s="2" t="s">
        <v>1393</v>
      </c>
      <c r="B66" s="4">
        <v>54</v>
      </c>
      <c r="C66" s="4">
        <v>54</v>
      </c>
    </row>
    <row r="67" spans="1:3" x14ac:dyDescent="0.25">
      <c r="A67" s="2" t="s">
        <v>1394</v>
      </c>
      <c r="B67" s="181">
        <v>1.8499999999999999E-2</v>
      </c>
      <c r="C67" s="181">
        <v>1.8499999999999999E-2</v>
      </c>
    </row>
    <row r="68" spans="1:3" x14ac:dyDescent="0.25">
      <c r="A68" s="2" t="s">
        <v>1395</v>
      </c>
      <c r="B68" s="181">
        <v>5.3900000000000003E-2</v>
      </c>
      <c r="C68" s="181">
        <v>4.1799999999999997E-2</v>
      </c>
    </row>
    <row r="69" spans="1:3" x14ac:dyDescent="0.25">
      <c r="A69" s="2" t="s">
        <v>1387</v>
      </c>
      <c r="B69" s="4">
        <v>953</v>
      </c>
      <c r="C69" s="4">
        <v>959</v>
      </c>
    </row>
    <row r="70" spans="1:3" ht="30" x14ac:dyDescent="0.25">
      <c r="A70" s="2" t="s">
        <v>1400</v>
      </c>
      <c r="B70" s="4" t="s">
        <v>5</v>
      </c>
      <c r="C70" s="4" t="s">
        <v>5</v>
      </c>
    </row>
    <row r="71" spans="1:3" x14ac:dyDescent="0.25">
      <c r="A71" s="3" t="s">
        <v>1374</v>
      </c>
      <c r="B71" s="4" t="s">
        <v>5</v>
      </c>
      <c r="C71" s="4" t="s">
        <v>5</v>
      </c>
    </row>
    <row r="72" spans="1:3" x14ac:dyDescent="0.25">
      <c r="A72" s="2" t="s">
        <v>1389</v>
      </c>
      <c r="B72" s="4" t="s">
        <v>1401</v>
      </c>
      <c r="C72" s="4" t="s">
        <v>1390</v>
      </c>
    </row>
    <row r="73" spans="1:3" x14ac:dyDescent="0.25">
      <c r="A73" s="2" t="s">
        <v>1384</v>
      </c>
      <c r="B73" s="4">
        <v>900</v>
      </c>
      <c r="C73" s="4">
        <v>952</v>
      </c>
    </row>
    <row r="74" spans="1:3" x14ac:dyDescent="0.25">
      <c r="A74" s="2" t="s">
        <v>1385</v>
      </c>
      <c r="B74" s="4">
        <v>-767</v>
      </c>
      <c r="C74" s="4">
        <v>-718</v>
      </c>
    </row>
    <row r="75" spans="1:3" x14ac:dyDescent="0.25">
      <c r="A75" s="2" t="s">
        <v>1386</v>
      </c>
      <c r="B75" s="4">
        <v>133</v>
      </c>
      <c r="C75" s="4">
        <v>234</v>
      </c>
    </row>
    <row r="76" spans="1:3" x14ac:dyDescent="0.25">
      <c r="A76" s="2" t="s">
        <v>1343</v>
      </c>
      <c r="B76" s="4">
        <v>33</v>
      </c>
      <c r="C76" s="4">
        <v>32</v>
      </c>
    </row>
    <row r="77" spans="1:3" x14ac:dyDescent="0.25">
      <c r="A77" s="2" t="s">
        <v>1382</v>
      </c>
      <c r="B77" s="4">
        <v>-100</v>
      </c>
      <c r="C77" s="4">
        <v>-202</v>
      </c>
    </row>
    <row r="78" spans="1:3" x14ac:dyDescent="0.25">
      <c r="A78" s="2" t="s">
        <v>1391</v>
      </c>
      <c r="B78" s="181">
        <v>0.28999999999999998</v>
      </c>
      <c r="C78" s="181">
        <v>0.27239999999999998</v>
      </c>
    </row>
    <row r="79" spans="1:3" x14ac:dyDescent="0.25">
      <c r="A79" s="2" t="s">
        <v>1392</v>
      </c>
      <c r="B79" s="181">
        <v>5.8999999999999997E-2</v>
      </c>
      <c r="C79" s="181">
        <v>0.1328</v>
      </c>
    </row>
    <row r="80" spans="1:3" x14ac:dyDescent="0.25">
      <c r="A80" s="2" t="s">
        <v>1393</v>
      </c>
      <c r="B80" s="4">
        <v>58</v>
      </c>
      <c r="C80" s="4">
        <v>58</v>
      </c>
    </row>
    <row r="81" spans="1:3" x14ac:dyDescent="0.25">
      <c r="A81" s="2" t="s">
        <v>1394</v>
      </c>
      <c r="B81" s="181">
        <v>1.8800000000000001E-2</v>
      </c>
      <c r="C81" s="181">
        <v>1.8800000000000001E-2</v>
      </c>
    </row>
    <row r="82" spans="1:3" x14ac:dyDescent="0.25">
      <c r="A82" s="2" t="s">
        <v>1395</v>
      </c>
      <c r="B82" s="181">
        <v>5.3199999999999997E-2</v>
      </c>
      <c r="C82" s="181">
        <v>4.0399999999999998E-2</v>
      </c>
    </row>
    <row r="83" spans="1:3" x14ac:dyDescent="0.25">
      <c r="A83" s="2" t="s">
        <v>1387</v>
      </c>
      <c r="B83" s="4">
        <v>769</v>
      </c>
      <c r="C83" s="4">
        <v>642</v>
      </c>
    </row>
    <row r="84" spans="1:3" ht="30" x14ac:dyDescent="0.25">
      <c r="A84" s="2" t="s">
        <v>1402</v>
      </c>
      <c r="B84" s="4" t="s">
        <v>5</v>
      </c>
      <c r="C84" s="4" t="s">
        <v>5</v>
      </c>
    </row>
    <row r="85" spans="1:3" x14ac:dyDescent="0.25">
      <c r="A85" s="3" t="s">
        <v>1374</v>
      </c>
      <c r="B85" s="4" t="s">
        <v>5</v>
      </c>
      <c r="C85" s="4" t="s">
        <v>5</v>
      </c>
    </row>
    <row r="86" spans="1:3" x14ac:dyDescent="0.25">
      <c r="A86" s="2" t="s">
        <v>1389</v>
      </c>
      <c r="B86" s="4" t="s">
        <v>1401</v>
      </c>
      <c r="C86" s="4" t="s">
        <v>1390</v>
      </c>
    </row>
    <row r="87" spans="1:3" x14ac:dyDescent="0.25">
      <c r="A87" s="2" t="s">
        <v>1384</v>
      </c>
      <c r="B87" s="4">
        <v>919</v>
      </c>
      <c r="C87" s="4">
        <v>972</v>
      </c>
    </row>
    <row r="88" spans="1:3" x14ac:dyDescent="0.25">
      <c r="A88" s="2" t="s">
        <v>1385</v>
      </c>
      <c r="B88" s="4">
        <v>-787</v>
      </c>
      <c r="C88" s="4">
        <v>-737</v>
      </c>
    </row>
    <row r="89" spans="1:3" x14ac:dyDescent="0.25">
      <c r="A89" s="2" t="s">
        <v>1386</v>
      </c>
      <c r="B89" s="4">
        <v>132</v>
      </c>
      <c r="C89" s="4">
        <v>235</v>
      </c>
    </row>
    <row r="90" spans="1:3" x14ac:dyDescent="0.25">
      <c r="A90" s="2" t="s">
        <v>1343</v>
      </c>
      <c r="B90" s="4">
        <v>33</v>
      </c>
      <c r="C90" s="4">
        <v>32</v>
      </c>
    </row>
    <row r="91" spans="1:3" x14ac:dyDescent="0.25">
      <c r="A91" s="2" t="s">
        <v>1382</v>
      </c>
      <c r="B91" s="4">
        <v>-99</v>
      </c>
      <c r="C91" s="4">
        <v>-203</v>
      </c>
    </row>
    <row r="92" spans="1:3" x14ac:dyDescent="0.25">
      <c r="A92" s="2" t="s">
        <v>1391</v>
      </c>
      <c r="B92" s="181">
        <v>0.28999999999999998</v>
      </c>
      <c r="C92" s="181">
        <v>0.27239999999999998</v>
      </c>
    </row>
    <row r="93" spans="1:3" x14ac:dyDescent="0.25">
      <c r="A93" s="2" t="s">
        <v>1392</v>
      </c>
      <c r="B93" s="181">
        <v>5.8999999999999997E-2</v>
      </c>
      <c r="C93" s="181">
        <v>0.1328</v>
      </c>
    </row>
    <row r="94" spans="1:3" x14ac:dyDescent="0.25">
      <c r="A94" s="2" t="s">
        <v>1393</v>
      </c>
      <c r="B94" s="4">
        <v>58</v>
      </c>
      <c r="C94" s="4">
        <v>58</v>
      </c>
    </row>
    <row r="95" spans="1:3" x14ac:dyDescent="0.25">
      <c r="A95" s="2" t="s">
        <v>1394</v>
      </c>
      <c r="B95" s="181">
        <v>1.7000000000000001E-2</v>
      </c>
      <c r="C95" s="181">
        <v>1.7000000000000001E-2</v>
      </c>
    </row>
    <row r="96" spans="1:3" x14ac:dyDescent="0.25">
      <c r="A96" s="2" t="s">
        <v>1395</v>
      </c>
      <c r="B96" s="181">
        <v>5.1400000000000001E-2</v>
      </c>
      <c r="C96" s="181">
        <v>3.8600000000000002E-2</v>
      </c>
    </row>
    <row r="97" spans="1:3" x14ac:dyDescent="0.25">
      <c r="A97" s="2" t="s">
        <v>1387</v>
      </c>
      <c r="B97" s="4">
        <v>785</v>
      </c>
      <c r="C97" s="4">
        <v>655</v>
      </c>
    </row>
    <row r="98" spans="1:3" ht="30" x14ac:dyDescent="0.25">
      <c r="A98" s="2" t="s">
        <v>1403</v>
      </c>
      <c r="B98" s="4" t="s">
        <v>5</v>
      </c>
      <c r="C98" s="4" t="s">
        <v>5</v>
      </c>
    </row>
    <row r="99" spans="1:3" x14ac:dyDescent="0.25">
      <c r="A99" s="3" t="s">
        <v>1374</v>
      </c>
      <c r="B99" s="4" t="s">
        <v>5</v>
      </c>
      <c r="C99" s="4" t="s">
        <v>5</v>
      </c>
    </row>
    <row r="100" spans="1:3" x14ac:dyDescent="0.25">
      <c r="A100" s="2" t="s">
        <v>1389</v>
      </c>
      <c r="B100" s="4" t="s">
        <v>1398</v>
      </c>
      <c r="C100" s="4" t="s">
        <v>1398</v>
      </c>
    </row>
    <row r="101" spans="1:3" x14ac:dyDescent="0.25">
      <c r="A101" s="2" t="s">
        <v>1384</v>
      </c>
      <c r="B101" s="6">
        <v>1021</v>
      </c>
      <c r="C101" s="6">
        <v>1022</v>
      </c>
    </row>
    <row r="102" spans="1:3" x14ac:dyDescent="0.25">
      <c r="A102" s="2" t="s">
        <v>1385</v>
      </c>
      <c r="B102" s="4">
        <v>-658</v>
      </c>
      <c r="C102" s="4">
        <v>-539</v>
      </c>
    </row>
    <row r="103" spans="1:3" x14ac:dyDescent="0.25">
      <c r="A103" s="2" t="s">
        <v>1386</v>
      </c>
      <c r="B103" s="4">
        <v>363</v>
      </c>
      <c r="C103" s="4">
        <v>483</v>
      </c>
    </row>
    <row r="104" spans="1:3" x14ac:dyDescent="0.25">
      <c r="A104" s="2" t="s">
        <v>1343</v>
      </c>
      <c r="B104" s="4">
        <v>27</v>
      </c>
      <c r="C104" s="4">
        <v>11</v>
      </c>
    </row>
    <row r="105" spans="1:3" x14ac:dyDescent="0.25">
      <c r="A105" s="2" t="s">
        <v>1382</v>
      </c>
      <c r="B105" s="4">
        <v>-336</v>
      </c>
      <c r="C105" s="4">
        <v>-472</v>
      </c>
    </row>
    <row r="106" spans="1:3" x14ac:dyDescent="0.25">
      <c r="A106" s="2" t="s">
        <v>1391</v>
      </c>
      <c r="B106" s="181">
        <v>0.08</v>
      </c>
      <c r="C106" s="181">
        <v>7.8E-2</v>
      </c>
    </row>
    <row r="107" spans="1:3" x14ac:dyDescent="0.25">
      <c r="A107" s="2" t="s">
        <v>1392</v>
      </c>
      <c r="B107" s="181">
        <v>0.28999999999999998</v>
      </c>
      <c r="C107" s="181">
        <v>0.31169999999999998</v>
      </c>
    </row>
    <row r="108" spans="1:3" x14ac:dyDescent="0.25">
      <c r="A108" s="2" t="s">
        <v>1393</v>
      </c>
      <c r="B108" s="4">
        <v>64</v>
      </c>
      <c r="C108" s="4">
        <v>64</v>
      </c>
    </row>
    <row r="109" spans="1:3" x14ac:dyDescent="0.25">
      <c r="A109" s="2" t="s">
        <v>1394</v>
      </c>
      <c r="B109" s="181">
        <v>1.3599999999999999E-2</v>
      </c>
      <c r="C109" s="181">
        <v>1.3599999999999999E-2</v>
      </c>
    </row>
    <row r="110" spans="1:3" x14ac:dyDescent="0.25">
      <c r="A110" s="2" t="s">
        <v>1395</v>
      </c>
      <c r="B110" s="181">
        <v>4.7800000000000002E-2</v>
      </c>
      <c r="C110" s="181">
        <v>3.61E-2</v>
      </c>
    </row>
    <row r="111" spans="1:3" x14ac:dyDescent="0.25">
      <c r="A111" s="2" t="s">
        <v>1387</v>
      </c>
      <c r="B111" s="4">
        <v>725</v>
      </c>
      <c r="C111" s="4">
        <v>638</v>
      </c>
    </row>
    <row r="112" spans="1:3" ht="30" x14ac:dyDescent="0.25">
      <c r="A112" s="2" t="s">
        <v>1403</v>
      </c>
      <c r="B112" s="4" t="s">
        <v>5</v>
      </c>
      <c r="C112" s="4" t="s">
        <v>5</v>
      </c>
    </row>
    <row r="113" spans="1:3" x14ac:dyDescent="0.25">
      <c r="A113" s="3" t="s">
        <v>1374</v>
      </c>
      <c r="B113" s="4" t="s">
        <v>5</v>
      </c>
      <c r="C113" s="4" t="s">
        <v>5</v>
      </c>
    </row>
    <row r="114" spans="1:3" x14ac:dyDescent="0.25">
      <c r="A114" s="2" t="s">
        <v>1389</v>
      </c>
      <c r="B114" s="4" t="s">
        <v>1398</v>
      </c>
      <c r="C114" s="4" t="s">
        <v>1398</v>
      </c>
    </row>
    <row r="115" spans="1:3" x14ac:dyDescent="0.25">
      <c r="A115" s="2" t="s">
        <v>1384</v>
      </c>
      <c r="B115" s="6">
        <v>1022</v>
      </c>
      <c r="C115" s="6">
        <v>1023</v>
      </c>
    </row>
    <row r="116" spans="1:3" x14ac:dyDescent="0.25">
      <c r="A116" s="2" t="s">
        <v>1385</v>
      </c>
      <c r="B116" s="4">
        <v>-658</v>
      </c>
      <c r="C116" s="4">
        <v>-538</v>
      </c>
    </row>
    <row r="117" spans="1:3" x14ac:dyDescent="0.25">
      <c r="A117" s="2" t="s">
        <v>1386</v>
      </c>
      <c r="B117" s="4">
        <v>364</v>
      </c>
      <c r="C117" s="4">
        <v>485</v>
      </c>
    </row>
    <row r="118" spans="1:3" x14ac:dyDescent="0.25">
      <c r="A118" s="2" t="s">
        <v>1343</v>
      </c>
      <c r="B118" s="4">
        <v>28</v>
      </c>
      <c r="C118" s="4">
        <v>12</v>
      </c>
    </row>
    <row r="119" spans="1:3" x14ac:dyDescent="0.25">
      <c r="A119" s="2" t="s">
        <v>1382</v>
      </c>
      <c r="B119" s="4">
        <v>-336</v>
      </c>
      <c r="C119" s="4">
        <v>-473</v>
      </c>
    </row>
    <row r="120" spans="1:3" x14ac:dyDescent="0.25">
      <c r="A120" s="2" t="s">
        <v>1391</v>
      </c>
      <c r="B120" s="181">
        <v>0.08</v>
      </c>
      <c r="C120" s="181">
        <v>7.8E-2</v>
      </c>
    </row>
    <row r="121" spans="1:3" x14ac:dyDescent="0.25">
      <c r="A121" s="2" t="s">
        <v>1392</v>
      </c>
      <c r="B121" s="181">
        <v>0.28999999999999998</v>
      </c>
      <c r="C121" s="181">
        <v>0.31169999999999998</v>
      </c>
    </row>
    <row r="122" spans="1:3" x14ac:dyDescent="0.25">
      <c r="A122" s="2" t="s">
        <v>1393</v>
      </c>
      <c r="B122" s="4">
        <v>64</v>
      </c>
      <c r="C122" s="4">
        <v>64</v>
      </c>
    </row>
    <row r="123" spans="1:3" x14ac:dyDescent="0.25">
      <c r="A123" s="2" t="s">
        <v>1394</v>
      </c>
      <c r="B123" s="181">
        <v>1.3899999999999999E-2</v>
      </c>
      <c r="C123" s="181">
        <v>1.3899999999999999E-2</v>
      </c>
    </row>
    <row r="124" spans="1:3" x14ac:dyDescent="0.25">
      <c r="A124" s="2" t="s">
        <v>1395</v>
      </c>
      <c r="B124" s="181">
        <v>4.8099999999999997E-2</v>
      </c>
      <c r="C124" s="181">
        <v>3.6400000000000002E-2</v>
      </c>
    </row>
    <row r="125" spans="1:3" x14ac:dyDescent="0.25">
      <c r="A125" s="2" t="s">
        <v>1387</v>
      </c>
      <c r="B125" s="8">
        <v>724</v>
      </c>
      <c r="C125" s="8">
        <v>6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1404</v>
      </c>
      <c r="B1" s="1" t="s">
        <v>1</v>
      </c>
    </row>
    <row r="2" spans="1:2" x14ac:dyDescent="0.25">
      <c r="A2" s="7"/>
      <c r="B2" s="1" t="s">
        <v>2</v>
      </c>
    </row>
    <row r="3" spans="1:2" x14ac:dyDescent="0.25">
      <c r="A3" s="3" t="s">
        <v>1374</v>
      </c>
      <c r="B3" s="4" t="s">
        <v>5</v>
      </c>
    </row>
    <row r="4" spans="1:2" ht="45" x14ac:dyDescent="0.25">
      <c r="A4" s="2" t="s">
        <v>1405</v>
      </c>
      <c r="B4" s="8">
        <v>153000</v>
      </c>
    </row>
    <row r="5" spans="1:2" ht="30" x14ac:dyDescent="0.25">
      <c r="A5" s="2" t="s">
        <v>1406</v>
      </c>
      <c r="B5" s="181">
        <v>0.15</v>
      </c>
    </row>
    <row r="6" spans="1:2" ht="30" x14ac:dyDescent="0.25">
      <c r="A6" s="2" t="s">
        <v>1407</v>
      </c>
      <c r="B6" s="4" t="s">
        <v>1347</v>
      </c>
    </row>
    <row r="7" spans="1:2" ht="30" x14ac:dyDescent="0.25">
      <c r="A7" s="2" t="s">
        <v>1408</v>
      </c>
      <c r="B7" s="181">
        <v>0.01</v>
      </c>
    </row>
    <row r="8" spans="1:2" ht="30" x14ac:dyDescent="0.25">
      <c r="A8" s="2" t="s">
        <v>1409</v>
      </c>
      <c r="B8" s="181">
        <v>1</v>
      </c>
    </row>
    <row r="9" spans="1:2" x14ac:dyDescent="0.25">
      <c r="A9" s="2" t="s">
        <v>1410</v>
      </c>
      <c r="B9" s="181">
        <v>7.4999999999999997E-3</v>
      </c>
    </row>
    <row r="10" spans="1:2" ht="75" x14ac:dyDescent="0.25">
      <c r="A10" s="2" t="s">
        <v>1411</v>
      </c>
      <c r="B10" s="4" t="s">
        <v>1412</v>
      </c>
    </row>
    <row r="11" spans="1:2" x14ac:dyDescent="0.25">
      <c r="A11" s="2" t="s">
        <v>1334</v>
      </c>
      <c r="B11" s="4" t="s">
        <v>5</v>
      </c>
    </row>
    <row r="12" spans="1:2" x14ac:dyDescent="0.25">
      <c r="A12" s="3" t="s">
        <v>1374</v>
      </c>
      <c r="B12" s="4" t="s">
        <v>5</v>
      </c>
    </row>
    <row r="13" spans="1:2" x14ac:dyDescent="0.25">
      <c r="A13" s="2" t="s">
        <v>1413</v>
      </c>
      <c r="B13" s="4">
        <v>0.7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4</v>
      </c>
      <c r="B1" s="7" t="s">
        <v>84</v>
      </c>
      <c r="C1" s="7"/>
      <c r="D1" s="7" t="s">
        <v>1</v>
      </c>
      <c r="E1" s="7"/>
    </row>
    <row r="2" spans="1:5" ht="30" x14ac:dyDescent="0.25">
      <c r="A2" s="1" t="s">
        <v>25</v>
      </c>
      <c r="B2" s="1" t="s">
        <v>2</v>
      </c>
      <c r="C2" s="1" t="s">
        <v>85</v>
      </c>
      <c r="D2" s="1" t="s">
        <v>2</v>
      </c>
      <c r="E2" s="1" t="s">
        <v>85</v>
      </c>
    </row>
    <row r="3" spans="1:5" ht="30" x14ac:dyDescent="0.25">
      <c r="A3" s="3" t="s">
        <v>230</v>
      </c>
      <c r="B3" s="4" t="s">
        <v>5</v>
      </c>
      <c r="C3" s="4" t="s">
        <v>5</v>
      </c>
      <c r="D3" s="4" t="s">
        <v>5</v>
      </c>
      <c r="E3" s="4" t="s">
        <v>5</v>
      </c>
    </row>
    <row r="4" spans="1:5" x14ac:dyDescent="0.25">
      <c r="A4" s="2" t="s">
        <v>438</v>
      </c>
      <c r="B4" s="8">
        <v>4924</v>
      </c>
      <c r="C4" s="8">
        <v>3808</v>
      </c>
      <c r="D4" s="8">
        <v>4233</v>
      </c>
      <c r="E4" s="8">
        <v>3651</v>
      </c>
    </row>
    <row r="5" spans="1:5" ht="45" x14ac:dyDescent="0.25">
      <c r="A5" s="2" t="s">
        <v>443</v>
      </c>
      <c r="B5" s="4">
        <v>273</v>
      </c>
      <c r="C5" s="4" t="s">
        <v>127</v>
      </c>
      <c r="D5" s="4">
        <v>964</v>
      </c>
      <c r="E5" s="4">
        <v>157</v>
      </c>
    </row>
    <row r="6" spans="1:5" x14ac:dyDescent="0.25">
      <c r="A6" s="2" t="s">
        <v>447</v>
      </c>
      <c r="B6" s="8">
        <v>5197</v>
      </c>
      <c r="C6" s="8">
        <v>3808</v>
      </c>
      <c r="D6" s="8">
        <v>5197</v>
      </c>
      <c r="E6" s="8">
        <v>380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5</v>
      </c>
      <c r="B1" s="7" t="s">
        <v>2</v>
      </c>
      <c r="C1" s="7" t="s">
        <v>26</v>
      </c>
    </row>
    <row r="2" spans="1:3" ht="30" x14ac:dyDescent="0.25">
      <c r="A2" s="1" t="s">
        <v>25</v>
      </c>
      <c r="B2" s="7"/>
      <c r="C2" s="7"/>
    </row>
    <row r="3" spans="1:3" ht="30" x14ac:dyDescent="0.25">
      <c r="A3" s="3" t="s">
        <v>230</v>
      </c>
      <c r="B3" s="4" t="s">
        <v>5</v>
      </c>
      <c r="C3" s="4" t="s">
        <v>5</v>
      </c>
    </row>
    <row r="4" spans="1:3" x14ac:dyDescent="0.25">
      <c r="A4" s="2" t="s">
        <v>1416</v>
      </c>
      <c r="B4" s="8">
        <v>17094</v>
      </c>
      <c r="C4" s="4" t="s">
        <v>5</v>
      </c>
    </row>
    <row r="5" spans="1:3" ht="30" x14ac:dyDescent="0.25">
      <c r="A5" s="2" t="s">
        <v>1417</v>
      </c>
      <c r="B5" s="6">
        <v>17196</v>
      </c>
      <c r="C5" s="4" t="s">
        <v>5</v>
      </c>
    </row>
    <row r="6" spans="1:3" x14ac:dyDescent="0.25">
      <c r="A6" s="2" t="s">
        <v>1418</v>
      </c>
      <c r="B6" s="181">
        <v>1.24E-2</v>
      </c>
      <c r="C6" s="4" t="s">
        <v>5</v>
      </c>
    </row>
    <row r="7" spans="1:3" ht="30" x14ac:dyDescent="0.25">
      <c r="A7" s="2" t="s">
        <v>1419</v>
      </c>
      <c r="B7" s="6">
        <v>243465</v>
      </c>
      <c r="C7" s="4" t="s">
        <v>5</v>
      </c>
    </row>
    <row r="8" spans="1:3" ht="30" x14ac:dyDescent="0.25">
      <c r="A8" s="2" t="s">
        <v>1420</v>
      </c>
      <c r="B8" s="6">
        <v>241627</v>
      </c>
      <c r="C8" s="4" t="s">
        <v>5</v>
      </c>
    </row>
    <row r="9" spans="1:3" ht="30" x14ac:dyDescent="0.25">
      <c r="A9" s="2" t="s">
        <v>1421</v>
      </c>
      <c r="B9" s="181">
        <v>8.5000000000000006E-3</v>
      </c>
      <c r="C9" s="4" t="s">
        <v>5</v>
      </c>
    </row>
    <row r="10" spans="1:3" ht="30" x14ac:dyDescent="0.25">
      <c r="A10" s="2" t="s">
        <v>1422</v>
      </c>
      <c r="B10" s="6">
        <v>98322</v>
      </c>
      <c r="C10" s="4" t="s">
        <v>5</v>
      </c>
    </row>
    <row r="11" spans="1:3" ht="30" x14ac:dyDescent="0.25">
      <c r="A11" s="2" t="s">
        <v>1423</v>
      </c>
      <c r="B11" s="6">
        <v>96382</v>
      </c>
      <c r="C11" s="4" t="s">
        <v>5</v>
      </c>
    </row>
    <row r="12" spans="1:3" ht="30" x14ac:dyDescent="0.25">
      <c r="A12" s="2" t="s">
        <v>1424</v>
      </c>
      <c r="B12" s="181">
        <v>1.2699999999999999E-2</v>
      </c>
      <c r="C12" s="4" t="s">
        <v>5</v>
      </c>
    </row>
    <row r="13" spans="1:3" x14ac:dyDescent="0.25">
      <c r="A13" s="2" t="s">
        <v>1425</v>
      </c>
      <c r="B13" s="6">
        <v>57440</v>
      </c>
      <c r="C13" s="4" t="s">
        <v>5</v>
      </c>
    </row>
    <row r="14" spans="1:3" ht="30" x14ac:dyDescent="0.25">
      <c r="A14" s="2" t="s">
        <v>1426</v>
      </c>
      <c r="B14" s="6">
        <v>55099</v>
      </c>
      <c r="C14" s="4" t="s">
        <v>5</v>
      </c>
    </row>
    <row r="15" spans="1:3" x14ac:dyDescent="0.25">
      <c r="A15" s="2" t="s">
        <v>1427</v>
      </c>
      <c r="B15" s="181">
        <v>2.0899999999999998E-2</v>
      </c>
      <c r="C15" s="4" t="s">
        <v>5</v>
      </c>
    </row>
    <row r="16" spans="1:3" ht="30" x14ac:dyDescent="0.25">
      <c r="A16" s="2" t="s">
        <v>1428</v>
      </c>
      <c r="B16" s="6">
        <v>416321</v>
      </c>
      <c r="C16" s="4" t="s">
        <v>5</v>
      </c>
    </row>
    <row r="17" spans="1:3" x14ac:dyDescent="0.25">
      <c r="A17" s="2" t="s">
        <v>1343</v>
      </c>
      <c r="B17" s="8">
        <v>410304</v>
      </c>
      <c r="C17" s="8">
        <v>442166</v>
      </c>
    </row>
    <row r="18" spans="1:3" ht="30" x14ac:dyDescent="0.25">
      <c r="A18" s="2" t="s">
        <v>1429</v>
      </c>
      <c r="B18" s="181">
        <v>1.14E-2</v>
      </c>
      <c r="C18" s="181">
        <v>1.0500000000000001E-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0</v>
      </c>
      <c r="B1" s="7" t="s">
        <v>2</v>
      </c>
      <c r="C1" s="7" t="s">
        <v>26</v>
      </c>
    </row>
    <row r="2" spans="1:3" ht="30" x14ac:dyDescent="0.25">
      <c r="A2" s="1" t="s">
        <v>69</v>
      </c>
      <c r="B2" s="7"/>
      <c r="C2" s="7"/>
    </row>
    <row r="3" spans="1:3" ht="30" x14ac:dyDescent="0.25">
      <c r="A3" s="3" t="s">
        <v>230</v>
      </c>
      <c r="B3" s="4" t="s">
        <v>5</v>
      </c>
      <c r="C3" s="4" t="s">
        <v>5</v>
      </c>
    </row>
    <row r="4" spans="1:3" x14ac:dyDescent="0.25">
      <c r="A4" s="2" t="s">
        <v>1431</v>
      </c>
      <c r="B4" s="8">
        <v>1016</v>
      </c>
      <c r="C4" s="8">
        <v>1000</v>
      </c>
    </row>
    <row r="5" spans="1:3" ht="30" x14ac:dyDescent="0.25">
      <c r="A5" s="2" t="s">
        <v>1432</v>
      </c>
      <c r="B5" s="6">
        <v>91210</v>
      </c>
      <c r="C5" s="6">
        <v>900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433</v>
      </c>
      <c r="B1" s="1" t="s">
        <v>2</v>
      </c>
      <c r="C1" s="7" t="s">
        <v>1435</v>
      </c>
      <c r="D1" s="1" t="s">
        <v>26</v>
      </c>
      <c r="E1" s="7" t="s">
        <v>85</v>
      </c>
      <c r="F1" s="7" t="s">
        <v>1436</v>
      </c>
      <c r="G1" s="7" t="s">
        <v>1437</v>
      </c>
    </row>
    <row r="2" spans="1:7" ht="30" x14ac:dyDescent="0.25">
      <c r="A2" s="1" t="s">
        <v>25</v>
      </c>
      <c r="B2" s="1" t="s">
        <v>1434</v>
      </c>
      <c r="C2" s="7"/>
      <c r="D2" s="1" t="s">
        <v>1434</v>
      </c>
      <c r="E2" s="7"/>
      <c r="F2" s="7"/>
      <c r="G2" s="7"/>
    </row>
    <row r="3" spans="1:7" ht="30" x14ac:dyDescent="0.25">
      <c r="A3" s="3" t="s">
        <v>1438</v>
      </c>
      <c r="B3" s="4" t="s">
        <v>5</v>
      </c>
      <c r="C3" s="4" t="s">
        <v>5</v>
      </c>
      <c r="D3" s="4" t="s">
        <v>5</v>
      </c>
      <c r="E3" s="4" t="s">
        <v>5</v>
      </c>
      <c r="F3" s="4" t="s">
        <v>5</v>
      </c>
      <c r="G3" s="4" t="s">
        <v>5</v>
      </c>
    </row>
    <row r="4" spans="1:7" x14ac:dyDescent="0.25">
      <c r="A4" s="2" t="s">
        <v>1439</v>
      </c>
      <c r="B4" s="4">
        <v>578</v>
      </c>
      <c r="C4" s="4" t="s">
        <v>5</v>
      </c>
      <c r="D4" s="4">
        <v>568</v>
      </c>
      <c r="E4" s="4" t="s">
        <v>5</v>
      </c>
      <c r="F4" s="4" t="s">
        <v>5</v>
      </c>
      <c r="G4" s="4" t="s">
        <v>5</v>
      </c>
    </row>
    <row r="5" spans="1:7" x14ac:dyDescent="0.25">
      <c r="A5" s="2" t="s">
        <v>1440</v>
      </c>
      <c r="B5" s="8">
        <v>1104100</v>
      </c>
      <c r="C5" s="4" t="s">
        <v>5</v>
      </c>
      <c r="D5" s="8">
        <v>1111063</v>
      </c>
      <c r="E5" s="4" t="s">
        <v>5</v>
      </c>
      <c r="F5" s="4" t="s">
        <v>5</v>
      </c>
      <c r="G5" s="4" t="s">
        <v>5</v>
      </c>
    </row>
    <row r="6" spans="1:7" x14ac:dyDescent="0.25">
      <c r="A6" s="2" t="s">
        <v>520</v>
      </c>
      <c r="B6" s="6">
        <v>-3823</v>
      </c>
      <c r="C6" s="4" t="s">
        <v>5</v>
      </c>
      <c r="D6" s="6">
        <v>-3597</v>
      </c>
      <c r="E6" s="4" t="s">
        <v>5</v>
      </c>
      <c r="F6" s="4" t="s">
        <v>5</v>
      </c>
      <c r="G6" s="4" t="s">
        <v>5</v>
      </c>
    </row>
    <row r="7" spans="1:7" x14ac:dyDescent="0.25">
      <c r="A7" s="2" t="s">
        <v>523</v>
      </c>
      <c r="B7" s="6">
        <v>1100277</v>
      </c>
      <c r="C7" s="4" t="s">
        <v>5</v>
      </c>
      <c r="D7" s="6">
        <v>1107466</v>
      </c>
      <c r="E7" s="4" t="s">
        <v>5</v>
      </c>
      <c r="F7" s="4" t="s">
        <v>5</v>
      </c>
      <c r="G7" s="4" t="s">
        <v>5</v>
      </c>
    </row>
    <row r="8" spans="1:7" x14ac:dyDescent="0.25">
      <c r="A8" s="2" t="s">
        <v>526</v>
      </c>
      <c r="B8" s="6">
        <v>-26777</v>
      </c>
      <c r="C8" s="6">
        <v>-26455</v>
      </c>
      <c r="D8" s="6">
        <v>-28103</v>
      </c>
      <c r="E8" s="6">
        <v>-28382</v>
      </c>
      <c r="F8" s="6">
        <v>-28844</v>
      </c>
      <c r="G8" s="6">
        <v>-30415</v>
      </c>
    </row>
    <row r="9" spans="1:7" x14ac:dyDescent="0.25">
      <c r="A9" s="2" t="s">
        <v>529</v>
      </c>
      <c r="B9" s="6">
        <v>1073500</v>
      </c>
      <c r="C9" s="4" t="s">
        <v>5</v>
      </c>
      <c r="D9" s="6">
        <v>1079363</v>
      </c>
      <c r="E9" s="4" t="s">
        <v>5</v>
      </c>
      <c r="F9" s="4" t="s">
        <v>5</v>
      </c>
      <c r="G9" s="4" t="s">
        <v>5</v>
      </c>
    </row>
    <row r="10" spans="1:7" x14ac:dyDescent="0.25">
      <c r="A10" s="2" t="s">
        <v>1441</v>
      </c>
      <c r="B10" s="4" t="s">
        <v>5</v>
      </c>
      <c r="C10" s="4" t="s">
        <v>5</v>
      </c>
      <c r="D10" s="4" t="s">
        <v>5</v>
      </c>
      <c r="E10" s="4" t="s">
        <v>5</v>
      </c>
      <c r="F10" s="4" t="s">
        <v>5</v>
      </c>
      <c r="G10" s="4" t="s">
        <v>5</v>
      </c>
    </row>
    <row r="11" spans="1:7" ht="30" x14ac:dyDescent="0.25">
      <c r="A11" s="3" t="s">
        <v>1438</v>
      </c>
      <c r="B11" s="4" t="s">
        <v>5</v>
      </c>
      <c r="C11" s="4" t="s">
        <v>5</v>
      </c>
      <c r="D11" s="4" t="s">
        <v>5</v>
      </c>
      <c r="E11" s="4" t="s">
        <v>5</v>
      </c>
      <c r="F11" s="4" t="s">
        <v>5</v>
      </c>
      <c r="G11" s="4" t="s">
        <v>5</v>
      </c>
    </row>
    <row r="12" spans="1:7" x14ac:dyDescent="0.25">
      <c r="A12" s="2" t="s">
        <v>1439</v>
      </c>
      <c r="B12" s="4">
        <v>545</v>
      </c>
      <c r="C12" s="4" t="s">
        <v>5</v>
      </c>
      <c r="D12" s="4">
        <v>538</v>
      </c>
      <c r="E12" s="4" t="s">
        <v>5</v>
      </c>
      <c r="F12" s="4" t="s">
        <v>5</v>
      </c>
      <c r="G12" s="4" t="s">
        <v>5</v>
      </c>
    </row>
    <row r="13" spans="1:7" x14ac:dyDescent="0.25">
      <c r="A13" s="2" t="s">
        <v>1440</v>
      </c>
      <c r="B13" s="6">
        <v>1102623</v>
      </c>
      <c r="C13" s="4" t="s">
        <v>5</v>
      </c>
      <c r="D13" s="6">
        <v>1109755</v>
      </c>
      <c r="E13" s="4" t="s">
        <v>5</v>
      </c>
      <c r="F13" s="4" t="s">
        <v>5</v>
      </c>
      <c r="G13" s="4" t="s">
        <v>5</v>
      </c>
    </row>
    <row r="14" spans="1:7" x14ac:dyDescent="0.25">
      <c r="A14" s="2" t="s">
        <v>1442</v>
      </c>
      <c r="B14" s="4" t="s">
        <v>5</v>
      </c>
      <c r="C14" s="4" t="s">
        <v>5</v>
      </c>
      <c r="D14" s="4" t="s">
        <v>5</v>
      </c>
      <c r="E14" s="4" t="s">
        <v>5</v>
      </c>
      <c r="F14" s="4" t="s">
        <v>5</v>
      </c>
      <c r="G14" s="4" t="s">
        <v>5</v>
      </c>
    </row>
    <row r="15" spans="1:7" ht="30" x14ac:dyDescent="0.25">
      <c r="A15" s="3" t="s">
        <v>1438</v>
      </c>
      <c r="B15" s="4" t="s">
        <v>5</v>
      </c>
      <c r="C15" s="4" t="s">
        <v>5</v>
      </c>
      <c r="D15" s="4" t="s">
        <v>5</v>
      </c>
      <c r="E15" s="4" t="s">
        <v>5</v>
      </c>
      <c r="F15" s="4" t="s">
        <v>5</v>
      </c>
      <c r="G15" s="4" t="s">
        <v>5</v>
      </c>
    </row>
    <row r="16" spans="1:7" x14ac:dyDescent="0.25">
      <c r="A16" s="2" t="s">
        <v>1439</v>
      </c>
      <c r="B16" s="4">
        <v>33</v>
      </c>
      <c r="C16" s="4" t="s">
        <v>5</v>
      </c>
      <c r="D16" s="4">
        <v>30</v>
      </c>
      <c r="E16" s="4" t="s">
        <v>5</v>
      </c>
      <c r="F16" s="4" t="s">
        <v>5</v>
      </c>
      <c r="G16" s="4" t="s">
        <v>5</v>
      </c>
    </row>
    <row r="17" spans="1:7" x14ac:dyDescent="0.25">
      <c r="A17" s="2" t="s">
        <v>1440</v>
      </c>
      <c r="B17" s="6">
        <v>1477</v>
      </c>
      <c r="C17" s="4" t="s">
        <v>5</v>
      </c>
      <c r="D17" s="6">
        <v>1308</v>
      </c>
      <c r="E17" s="4" t="s">
        <v>5</v>
      </c>
      <c r="F17" s="4" t="s">
        <v>5</v>
      </c>
      <c r="G17" s="4" t="s">
        <v>5</v>
      </c>
    </row>
    <row r="18" spans="1:7" ht="30" x14ac:dyDescent="0.25">
      <c r="A18" s="2" t="s">
        <v>1443</v>
      </c>
      <c r="B18" s="4" t="s">
        <v>5</v>
      </c>
      <c r="C18" s="4" t="s">
        <v>5</v>
      </c>
      <c r="D18" s="4" t="s">
        <v>5</v>
      </c>
      <c r="E18" s="4" t="s">
        <v>5</v>
      </c>
      <c r="F18" s="4" t="s">
        <v>5</v>
      </c>
      <c r="G18" s="4" t="s">
        <v>5</v>
      </c>
    </row>
    <row r="19" spans="1:7" ht="30" x14ac:dyDescent="0.25">
      <c r="A19" s="3" t="s">
        <v>1438</v>
      </c>
      <c r="B19" s="4" t="s">
        <v>5</v>
      </c>
      <c r="C19" s="4" t="s">
        <v>5</v>
      </c>
      <c r="D19" s="4" t="s">
        <v>5</v>
      </c>
      <c r="E19" s="4" t="s">
        <v>5</v>
      </c>
      <c r="F19" s="4" t="s">
        <v>5</v>
      </c>
      <c r="G19" s="4" t="s">
        <v>5</v>
      </c>
    </row>
    <row r="20" spans="1:7" x14ac:dyDescent="0.25">
      <c r="A20" s="2" t="s">
        <v>1439</v>
      </c>
      <c r="B20" s="4">
        <v>383</v>
      </c>
      <c r="C20" s="4" t="s">
        <v>5</v>
      </c>
      <c r="D20" s="4">
        <v>376</v>
      </c>
      <c r="E20" s="4" t="s">
        <v>5</v>
      </c>
      <c r="F20" s="4" t="s">
        <v>5</v>
      </c>
      <c r="G20" s="4" t="s">
        <v>5</v>
      </c>
    </row>
    <row r="21" spans="1:7" x14ac:dyDescent="0.25">
      <c r="A21" s="2" t="s">
        <v>1440</v>
      </c>
      <c r="B21" s="6">
        <v>817572</v>
      </c>
      <c r="C21" s="4" t="s">
        <v>5</v>
      </c>
      <c r="D21" s="6">
        <v>852213</v>
      </c>
      <c r="E21" s="4" t="s">
        <v>5</v>
      </c>
      <c r="F21" s="4" t="s">
        <v>5</v>
      </c>
      <c r="G21" s="4" t="s">
        <v>5</v>
      </c>
    </row>
    <row r="22" spans="1:7" ht="30" x14ac:dyDescent="0.25">
      <c r="A22" s="2" t="s">
        <v>1444</v>
      </c>
      <c r="B22" s="4" t="s">
        <v>5</v>
      </c>
      <c r="C22" s="4" t="s">
        <v>5</v>
      </c>
      <c r="D22" s="4" t="s">
        <v>5</v>
      </c>
      <c r="E22" s="4" t="s">
        <v>5</v>
      </c>
      <c r="F22" s="4" t="s">
        <v>5</v>
      </c>
      <c r="G22" s="4" t="s">
        <v>5</v>
      </c>
    </row>
    <row r="23" spans="1:7" ht="30" x14ac:dyDescent="0.25">
      <c r="A23" s="3" t="s">
        <v>1438</v>
      </c>
      <c r="B23" s="4" t="s">
        <v>5</v>
      </c>
      <c r="C23" s="4" t="s">
        <v>5</v>
      </c>
      <c r="D23" s="4" t="s">
        <v>5</v>
      </c>
      <c r="E23" s="4" t="s">
        <v>5</v>
      </c>
      <c r="F23" s="4" t="s">
        <v>5</v>
      </c>
      <c r="G23" s="4" t="s">
        <v>5</v>
      </c>
    </row>
    <row r="24" spans="1:7" x14ac:dyDescent="0.25">
      <c r="A24" s="2" t="s">
        <v>1439</v>
      </c>
      <c r="B24" s="4">
        <v>139</v>
      </c>
      <c r="C24" s="4" t="s">
        <v>5</v>
      </c>
      <c r="D24" s="4">
        <v>142</v>
      </c>
      <c r="E24" s="4" t="s">
        <v>5</v>
      </c>
      <c r="F24" s="4" t="s">
        <v>5</v>
      </c>
      <c r="G24" s="4" t="s">
        <v>5</v>
      </c>
    </row>
    <row r="25" spans="1:7" x14ac:dyDescent="0.25">
      <c r="A25" s="2" t="s">
        <v>1440</v>
      </c>
      <c r="B25" s="6">
        <v>210508</v>
      </c>
      <c r="C25" s="4" t="s">
        <v>5</v>
      </c>
      <c r="D25" s="6">
        <v>208699</v>
      </c>
      <c r="E25" s="4" t="s">
        <v>5</v>
      </c>
      <c r="F25" s="4" t="s">
        <v>5</v>
      </c>
      <c r="G25" s="4" t="s">
        <v>5</v>
      </c>
    </row>
    <row r="26" spans="1:7" ht="30" x14ac:dyDescent="0.25">
      <c r="A26" s="2" t="s">
        <v>1445</v>
      </c>
      <c r="B26" s="4" t="s">
        <v>5</v>
      </c>
      <c r="C26" s="4" t="s">
        <v>5</v>
      </c>
      <c r="D26" s="4" t="s">
        <v>5</v>
      </c>
      <c r="E26" s="4" t="s">
        <v>5</v>
      </c>
      <c r="F26" s="4" t="s">
        <v>5</v>
      </c>
      <c r="G26" s="4" t="s">
        <v>5</v>
      </c>
    </row>
    <row r="27" spans="1:7" ht="30" x14ac:dyDescent="0.25">
      <c r="A27" s="3" t="s">
        <v>1438</v>
      </c>
      <c r="B27" s="4" t="s">
        <v>5</v>
      </c>
      <c r="C27" s="4" t="s">
        <v>5</v>
      </c>
      <c r="D27" s="4" t="s">
        <v>5</v>
      </c>
      <c r="E27" s="4" t="s">
        <v>5</v>
      </c>
      <c r="F27" s="4" t="s">
        <v>5</v>
      </c>
      <c r="G27" s="4" t="s">
        <v>5</v>
      </c>
    </row>
    <row r="28" spans="1:7" x14ac:dyDescent="0.25">
      <c r="A28" s="2" t="s">
        <v>1439</v>
      </c>
      <c r="B28" s="4">
        <v>19</v>
      </c>
      <c r="C28" s="4" t="s">
        <v>5</v>
      </c>
      <c r="D28" s="4">
        <v>13</v>
      </c>
      <c r="E28" s="4" t="s">
        <v>5</v>
      </c>
      <c r="F28" s="4" t="s">
        <v>5</v>
      </c>
      <c r="G28" s="4" t="s">
        <v>5</v>
      </c>
    </row>
    <row r="29" spans="1:7" x14ac:dyDescent="0.25">
      <c r="A29" s="2" t="s">
        <v>1440</v>
      </c>
      <c r="B29" s="6">
        <v>68662</v>
      </c>
      <c r="C29" s="4" t="s">
        <v>5</v>
      </c>
      <c r="D29" s="6">
        <v>41676</v>
      </c>
      <c r="E29" s="4" t="s">
        <v>5</v>
      </c>
      <c r="F29" s="4" t="s">
        <v>5</v>
      </c>
      <c r="G29" s="4" t="s">
        <v>5</v>
      </c>
    </row>
    <row r="30" spans="1:7" ht="30" x14ac:dyDescent="0.25">
      <c r="A30" s="2" t="s">
        <v>1446</v>
      </c>
      <c r="B30" s="4" t="s">
        <v>5</v>
      </c>
      <c r="C30" s="4" t="s">
        <v>5</v>
      </c>
      <c r="D30" s="4" t="s">
        <v>5</v>
      </c>
      <c r="E30" s="4" t="s">
        <v>5</v>
      </c>
      <c r="F30" s="4" t="s">
        <v>5</v>
      </c>
      <c r="G30" s="4" t="s">
        <v>5</v>
      </c>
    </row>
    <row r="31" spans="1:7" ht="30" x14ac:dyDescent="0.25">
      <c r="A31" s="3" t="s">
        <v>1438</v>
      </c>
      <c r="B31" s="4" t="s">
        <v>5</v>
      </c>
      <c r="C31" s="4" t="s">
        <v>5</v>
      </c>
      <c r="D31" s="4" t="s">
        <v>5</v>
      </c>
      <c r="E31" s="4" t="s">
        <v>5</v>
      </c>
      <c r="F31" s="4" t="s">
        <v>5</v>
      </c>
      <c r="G31" s="4" t="s">
        <v>5</v>
      </c>
    </row>
    <row r="32" spans="1:7" x14ac:dyDescent="0.25">
      <c r="A32" s="2" t="s">
        <v>1439</v>
      </c>
      <c r="B32" s="4">
        <v>4</v>
      </c>
      <c r="C32" s="4" t="s">
        <v>5</v>
      </c>
      <c r="D32" s="4">
        <v>7</v>
      </c>
      <c r="E32" s="4" t="s">
        <v>5</v>
      </c>
      <c r="F32" s="4" t="s">
        <v>5</v>
      </c>
      <c r="G32" s="4" t="s">
        <v>5</v>
      </c>
    </row>
    <row r="33" spans="1:7" x14ac:dyDescent="0.25">
      <c r="A33" s="2" t="s">
        <v>1440</v>
      </c>
      <c r="B33" s="6">
        <v>5881</v>
      </c>
      <c r="C33" s="4" t="s">
        <v>5</v>
      </c>
      <c r="D33" s="6">
        <v>7167</v>
      </c>
      <c r="E33" s="4" t="s">
        <v>5</v>
      </c>
      <c r="F33" s="4" t="s">
        <v>5</v>
      </c>
      <c r="G33" s="4" t="s">
        <v>5</v>
      </c>
    </row>
    <row r="34" spans="1:7" ht="30" x14ac:dyDescent="0.25">
      <c r="A34" s="2" t="s">
        <v>1447</v>
      </c>
      <c r="B34" s="4" t="s">
        <v>5</v>
      </c>
      <c r="C34" s="4" t="s">
        <v>5</v>
      </c>
      <c r="D34" s="4" t="s">
        <v>5</v>
      </c>
      <c r="E34" s="4" t="s">
        <v>5</v>
      </c>
      <c r="F34" s="4" t="s">
        <v>5</v>
      </c>
      <c r="G34" s="4" t="s">
        <v>5</v>
      </c>
    </row>
    <row r="35" spans="1:7" ht="30" x14ac:dyDescent="0.25">
      <c r="A35" s="3" t="s">
        <v>1438</v>
      </c>
      <c r="B35" s="4" t="s">
        <v>5</v>
      </c>
      <c r="C35" s="4" t="s">
        <v>5</v>
      </c>
      <c r="D35" s="4" t="s">
        <v>5</v>
      </c>
      <c r="E35" s="4" t="s">
        <v>5</v>
      </c>
      <c r="F35" s="4" t="s">
        <v>5</v>
      </c>
      <c r="G35" s="4" t="s">
        <v>5</v>
      </c>
    </row>
    <row r="36" spans="1:7" x14ac:dyDescent="0.25">
      <c r="A36" s="2" t="s">
        <v>1439</v>
      </c>
      <c r="B36" s="4">
        <v>19</v>
      </c>
      <c r="C36" s="4" t="s">
        <v>5</v>
      </c>
      <c r="D36" s="4">
        <v>18</v>
      </c>
      <c r="E36" s="4" t="s">
        <v>5</v>
      </c>
      <c r="F36" s="4" t="s">
        <v>5</v>
      </c>
      <c r="G36" s="4" t="s">
        <v>5</v>
      </c>
    </row>
    <row r="37" spans="1:7" x14ac:dyDescent="0.25">
      <c r="A37" s="2" t="s">
        <v>1440</v>
      </c>
      <c r="B37" s="6">
        <v>1130</v>
      </c>
      <c r="C37" s="4" t="s">
        <v>5</v>
      </c>
      <c r="D37" s="4">
        <v>949</v>
      </c>
      <c r="E37" s="4" t="s">
        <v>5</v>
      </c>
      <c r="F37" s="4" t="s">
        <v>5</v>
      </c>
      <c r="G37" s="4" t="s">
        <v>5</v>
      </c>
    </row>
    <row r="38" spans="1:7" ht="30" x14ac:dyDescent="0.25">
      <c r="A38" s="2" t="s">
        <v>1448</v>
      </c>
      <c r="B38" s="4" t="s">
        <v>5</v>
      </c>
      <c r="C38" s="4" t="s">
        <v>5</v>
      </c>
      <c r="D38" s="4" t="s">
        <v>5</v>
      </c>
      <c r="E38" s="4" t="s">
        <v>5</v>
      </c>
      <c r="F38" s="4" t="s">
        <v>5</v>
      </c>
      <c r="G38" s="4" t="s">
        <v>5</v>
      </c>
    </row>
    <row r="39" spans="1:7" ht="30" x14ac:dyDescent="0.25">
      <c r="A39" s="3" t="s">
        <v>1438</v>
      </c>
      <c r="B39" s="4" t="s">
        <v>5</v>
      </c>
      <c r="C39" s="4" t="s">
        <v>5</v>
      </c>
      <c r="D39" s="4" t="s">
        <v>5</v>
      </c>
      <c r="E39" s="4" t="s">
        <v>5</v>
      </c>
      <c r="F39" s="4" t="s">
        <v>5</v>
      </c>
      <c r="G39" s="4" t="s">
        <v>5</v>
      </c>
    </row>
    <row r="40" spans="1:7" x14ac:dyDescent="0.25">
      <c r="A40" s="2" t="s">
        <v>1439</v>
      </c>
      <c r="B40" s="4">
        <v>14</v>
      </c>
      <c r="C40" s="4" t="s">
        <v>5</v>
      </c>
      <c r="D40" s="4">
        <v>12</v>
      </c>
      <c r="E40" s="4" t="s">
        <v>5</v>
      </c>
      <c r="F40" s="4" t="s">
        <v>5</v>
      </c>
      <c r="G40" s="4" t="s">
        <v>5</v>
      </c>
    </row>
    <row r="41" spans="1:7" x14ac:dyDescent="0.25">
      <c r="A41" s="2" t="s">
        <v>1440</v>
      </c>
      <c r="B41" s="8">
        <v>347</v>
      </c>
      <c r="C41" s="4" t="s">
        <v>5</v>
      </c>
      <c r="D41" s="8">
        <v>359</v>
      </c>
      <c r="E41" s="4" t="s">
        <v>5</v>
      </c>
      <c r="F41" s="4" t="s">
        <v>5</v>
      </c>
      <c r="G41" s="4" t="s">
        <v>5</v>
      </c>
    </row>
  </sheetData>
  <mergeCells count="4">
    <mergeCell ref="C1:C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28515625" bestFit="1" customWidth="1"/>
    <col min="5" max="6" width="26.42578125" bestFit="1" customWidth="1"/>
    <col min="7" max="8" width="24" bestFit="1" customWidth="1"/>
  </cols>
  <sheetData>
    <row r="1" spans="1:8" ht="15" customHeight="1" x14ac:dyDescent="0.25">
      <c r="A1" s="7" t="s">
        <v>1449</v>
      </c>
      <c r="B1" s="7" t="s">
        <v>1</v>
      </c>
      <c r="C1" s="7"/>
      <c r="D1" s="1"/>
      <c r="E1" s="1"/>
      <c r="F1" s="1"/>
      <c r="G1" s="1" t="s">
        <v>1</v>
      </c>
      <c r="H1" s="1" t="s">
        <v>1450</v>
      </c>
    </row>
    <row r="2" spans="1:8" x14ac:dyDescent="0.25">
      <c r="A2" s="7"/>
      <c r="B2" s="1" t="s">
        <v>2</v>
      </c>
      <c r="C2" s="1" t="s">
        <v>85</v>
      </c>
      <c r="D2" s="7" t="s">
        <v>26</v>
      </c>
      <c r="E2" s="1" t="s">
        <v>2</v>
      </c>
      <c r="F2" s="1" t="s">
        <v>26</v>
      </c>
      <c r="G2" s="1" t="s">
        <v>2</v>
      </c>
      <c r="H2" s="1" t="s">
        <v>26</v>
      </c>
    </row>
    <row r="3" spans="1:8" x14ac:dyDescent="0.25">
      <c r="A3" s="7"/>
      <c r="B3" s="1" t="s">
        <v>1451</v>
      </c>
      <c r="C3" s="1" t="s">
        <v>1434</v>
      </c>
      <c r="D3" s="7"/>
      <c r="E3" s="1" t="s">
        <v>1452</v>
      </c>
      <c r="F3" s="1" t="s">
        <v>1452</v>
      </c>
      <c r="G3" s="1" t="s">
        <v>1453</v>
      </c>
      <c r="H3" s="1" t="s">
        <v>1453</v>
      </c>
    </row>
    <row r="4" spans="1:8" x14ac:dyDescent="0.25">
      <c r="A4" s="7"/>
      <c r="B4" s="1"/>
      <c r="C4" s="1" t="s">
        <v>1451</v>
      </c>
      <c r="D4" s="7"/>
      <c r="E4" s="1"/>
      <c r="F4" s="1"/>
      <c r="G4" s="1" t="s">
        <v>1434</v>
      </c>
      <c r="H4" s="1" t="s">
        <v>1434</v>
      </c>
    </row>
    <row r="5" spans="1:8" ht="30" x14ac:dyDescent="0.25">
      <c r="A5" s="3" t="s">
        <v>1454</v>
      </c>
      <c r="B5" s="4" t="s">
        <v>5</v>
      </c>
      <c r="C5" s="4" t="s">
        <v>5</v>
      </c>
      <c r="D5" s="4" t="s">
        <v>5</v>
      </c>
      <c r="E5" s="4" t="s">
        <v>5</v>
      </c>
      <c r="F5" s="4" t="s">
        <v>5</v>
      </c>
      <c r="G5" s="4" t="s">
        <v>5</v>
      </c>
      <c r="H5" s="4" t="s">
        <v>5</v>
      </c>
    </row>
    <row r="6" spans="1:8" x14ac:dyDescent="0.25">
      <c r="A6" s="2" t="s">
        <v>615</v>
      </c>
      <c r="B6" s="4" t="s">
        <v>5</v>
      </c>
      <c r="C6" s="4" t="s">
        <v>5</v>
      </c>
      <c r="D6" s="4" t="s">
        <v>5</v>
      </c>
      <c r="E6" s="8">
        <v>39500000</v>
      </c>
      <c r="F6" s="8">
        <v>45900000</v>
      </c>
      <c r="G6" s="4" t="s">
        <v>5</v>
      </c>
      <c r="H6" s="4" t="s">
        <v>5</v>
      </c>
    </row>
    <row r="7" spans="1:8" x14ac:dyDescent="0.25">
      <c r="A7" s="2" t="s">
        <v>1455</v>
      </c>
      <c r="B7" s="4" t="s">
        <v>5</v>
      </c>
      <c r="C7" s="4" t="s">
        <v>5</v>
      </c>
      <c r="D7" s="4" t="s">
        <v>5</v>
      </c>
      <c r="E7" s="4" t="s">
        <v>5</v>
      </c>
      <c r="F7" s="4" t="s">
        <v>5</v>
      </c>
      <c r="G7" s="6">
        <v>11400000</v>
      </c>
      <c r="H7" s="6">
        <v>20100000</v>
      </c>
    </row>
    <row r="8" spans="1:8" ht="30" x14ac:dyDescent="0.25">
      <c r="A8" s="2" t="s">
        <v>1456</v>
      </c>
      <c r="B8" s="6">
        <v>18917000</v>
      </c>
      <c r="C8" s="4" t="s">
        <v>5</v>
      </c>
      <c r="D8" s="6">
        <v>10042000</v>
      </c>
      <c r="E8" s="4" t="s">
        <v>5</v>
      </c>
      <c r="F8" s="4" t="s">
        <v>5</v>
      </c>
      <c r="G8" s="6">
        <v>18400000</v>
      </c>
      <c r="H8" s="6">
        <v>4400000</v>
      </c>
    </row>
    <row r="9" spans="1:8" ht="30" x14ac:dyDescent="0.25">
      <c r="A9" s="2" t="s">
        <v>1457</v>
      </c>
      <c r="B9" s="4" t="s">
        <v>5</v>
      </c>
      <c r="C9" s="4" t="s">
        <v>5</v>
      </c>
      <c r="D9" s="4" t="s">
        <v>5</v>
      </c>
      <c r="E9" s="4" t="s">
        <v>5</v>
      </c>
      <c r="F9" s="4" t="s">
        <v>5</v>
      </c>
      <c r="G9" s="4">
        <v>7</v>
      </c>
      <c r="H9" s="4">
        <v>2</v>
      </c>
    </row>
    <row r="10" spans="1:8" x14ac:dyDescent="0.25">
      <c r="A10" s="2" t="s">
        <v>1458</v>
      </c>
      <c r="B10" s="4" t="s">
        <v>5</v>
      </c>
      <c r="C10" s="4">
        <v>0</v>
      </c>
      <c r="D10" s="4" t="s">
        <v>5</v>
      </c>
      <c r="E10" s="4" t="s">
        <v>5</v>
      </c>
      <c r="F10" s="4" t="s">
        <v>5</v>
      </c>
      <c r="G10" s="4" t="s">
        <v>5</v>
      </c>
      <c r="H10" s="4" t="s">
        <v>5</v>
      </c>
    </row>
    <row r="11" spans="1:8" x14ac:dyDescent="0.25">
      <c r="A11" s="2" t="s">
        <v>1459</v>
      </c>
      <c r="B11" s="4">
        <v>1</v>
      </c>
      <c r="C11" s="4">
        <v>0</v>
      </c>
      <c r="D11" s="4" t="s">
        <v>5</v>
      </c>
      <c r="E11" s="4" t="s">
        <v>5</v>
      </c>
      <c r="F11" s="4" t="s">
        <v>5</v>
      </c>
      <c r="G11" s="4" t="s">
        <v>5</v>
      </c>
      <c r="H11" s="4" t="s">
        <v>5</v>
      </c>
    </row>
    <row r="12" spans="1:8" x14ac:dyDescent="0.25">
      <c r="A12" s="2" t="s">
        <v>1460</v>
      </c>
      <c r="B12" s="6">
        <v>3000000</v>
      </c>
      <c r="C12" s="4" t="s">
        <v>5</v>
      </c>
      <c r="D12" s="4" t="s">
        <v>5</v>
      </c>
      <c r="E12" s="4" t="s">
        <v>5</v>
      </c>
      <c r="F12" s="4" t="s">
        <v>5</v>
      </c>
      <c r="G12" s="4" t="s">
        <v>5</v>
      </c>
      <c r="H12" s="4" t="s">
        <v>5</v>
      </c>
    </row>
    <row r="13" spans="1:8" x14ac:dyDescent="0.25">
      <c r="A13" s="2" t="s">
        <v>1461</v>
      </c>
      <c r="B13" s="8">
        <v>1900000</v>
      </c>
      <c r="C13" s="4" t="s">
        <v>5</v>
      </c>
      <c r="D13" s="4" t="s">
        <v>5</v>
      </c>
      <c r="E13" s="4" t="s">
        <v>5</v>
      </c>
      <c r="F13" s="4" t="s">
        <v>5</v>
      </c>
      <c r="G13" s="4" t="s">
        <v>5</v>
      </c>
      <c r="H13" s="4" t="s">
        <v>5</v>
      </c>
    </row>
  </sheetData>
  <mergeCells count="3">
    <mergeCell ref="A1:A4"/>
    <mergeCell ref="B1:C1"/>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2</v>
      </c>
      <c r="B1" s="1" t="s">
        <v>2</v>
      </c>
      <c r="C1" s="1" t="s">
        <v>26</v>
      </c>
    </row>
    <row r="2" spans="1:3" ht="30" x14ac:dyDescent="0.25">
      <c r="A2" s="1" t="s">
        <v>25</v>
      </c>
      <c r="B2" s="1" t="s">
        <v>1434</v>
      </c>
      <c r="C2" s="1" t="s">
        <v>1434</v>
      </c>
    </row>
    <row r="3" spans="1:3" ht="30" x14ac:dyDescent="0.25">
      <c r="A3" s="3" t="s">
        <v>1463</v>
      </c>
      <c r="B3" s="4" t="s">
        <v>5</v>
      </c>
      <c r="C3" s="4" t="s">
        <v>5</v>
      </c>
    </row>
    <row r="4" spans="1:3" x14ac:dyDescent="0.25">
      <c r="A4" s="2" t="s">
        <v>535</v>
      </c>
      <c r="B4" s="8">
        <v>50898</v>
      </c>
      <c r="C4" s="8">
        <v>65973</v>
      </c>
    </row>
    <row r="5" spans="1:3" x14ac:dyDescent="0.25">
      <c r="A5" s="2" t="s">
        <v>1464</v>
      </c>
      <c r="B5" s="6">
        <v>4757</v>
      </c>
      <c r="C5" s="6">
        <v>5888</v>
      </c>
    </row>
    <row r="6" spans="1:3" x14ac:dyDescent="0.25">
      <c r="A6" s="2" t="s">
        <v>1465</v>
      </c>
      <c r="B6" s="6">
        <v>58339</v>
      </c>
      <c r="C6" s="6">
        <v>74414</v>
      </c>
    </row>
    <row r="7" spans="1:3" x14ac:dyDescent="0.25">
      <c r="A7" s="2" t="s">
        <v>1466</v>
      </c>
      <c r="B7" s="4">
        <v>14</v>
      </c>
      <c r="C7" s="4">
        <v>23</v>
      </c>
    </row>
    <row r="8" spans="1:3" x14ac:dyDescent="0.25">
      <c r="A8" s="2" t="s">
        <v>1467</v>
      </c>
      <c r="B8" s="4" t="s">
        <v>5</v>
      </c>
      <c r="C8" s="4" t="s">
        <v>5</v>
      </c>
    </row>
    <row r="9" spans="1:3" ht="30" x14ac:dyDescent="0.25">
      <c r="A9" s="3" t="s">
        <v>1463</v>
      </c>
      <c r="B9" s="4" t="s">
        <v>5</v>
      </c>
      <c r="C9" s="4" t="s">
        <v>5</v>
      </c>
    </row>
    <row r="10" spans="1:3" x14ac:dyDescent="0.25">
      <c r="A10" s="2" t="s">
        <v>535</v>
      </c>
      <c r="B10" s="6">
        <v>8779</v>
      </c>
      <c r="C10" s="6">
        <v>21934</v>
      </c>
    </row>
    <row r="11" spans="1:3" x14ac:dyDescent="0.25">
      <c r="A11" s="2" t="s">
        <v>1468</v>
      </c>
      <c r="B11" s="4" t="s">
        <v>5</v>
      </c>
      <c r="C11" s="4" t="s">
        <v>5</v>
      </c>
    </row>
    <row r="12" spans="1:3" ht="30" x14ac:dyDescent="0.25">
      <c r="A12" s="3" t="s">
        <v>1463</v>
      </c>
      <c r="B12" s="4" t="s">
        <v>5</v>
      </c>
      <c r="C12" s="4" t="s">
        <v>5</v>
      </c>
    </row>
    <row r="13" spans="1:3" x14ac:dyDescent="0.25">
      <c r="A13" s="2" t="s">
        <v>535</v>
      </c>
      <c r="B13" s="6">
        <v>27387</v>
      </c>
      <c r="C13" s="6">
        <v>39570</v>
      </c>
    </row>
    <row r="14" spans="1:3" x14ac:dyDescent="0.25">
      <c r="A14" s="2" t="s">
        <v>1469</v>
      </c>
      <c r="B14" s="4" t="s">
        <v>5</v>
      </c>
      <c r="C14" s="4" t="s">
        <v>5</v>
      </c>
    </row>
    <row r="15" spans="1:3" ht="30" x14ac:dyDescent="0.25">
      <c r="A15" s="3" t="s">
        <v>1463</v>
      </c>
      <c r="B15" s="4" t="s">
        <v>5</v>
      </c>
      <c r="C15" s="4" t="s">
        <v>5</v>
      </c>
    </row>
    <row r="16" spans="1:3" x14ac:dyDescent="0.25">
      <c r="A16" s="2" t="s">
        <v>535</v>
      </c>
      <c r="B16" s="4">
        <v>500</v>
      </c>
      <c r="C16" s="6">
        <v>1383</v>
      </c>
    </row>
    <row r="17" spans="1:3" x14ac:dyDescent="0.25">
      <c r="A17" s="2" t="s">
        <v>1470</v>
      </c>
      <c r="B17" s="4" t="s">
        <v>5</v>
      </c>
      <c r="C17" s="4" t="s">
        <v>5</v>
      </c>
    </row>
    <row r="18" spans="1:3" ht="30" x14ac:dyDescent="0.25">
      <c r="A18" s="3" t="s">
        <v>1463</v>
      </c>
      <c r="B18" s="4" t="s">
        <v>5</v>
      </c>
      <c r="C18" s="4" t="s">
        <v>5</v>
      </c>
    </row>
    <row r="19" spans="1:3" x14ac:dyDescent="0.25">
      <c r="A19" s="2" t="s">
        <v>535</v>
      </c>
      <c r="B19" s="6">
        <v>8695</v>
      </c>
      <c r="C19" s="4" t="s">
        <v>127</v>
      </c>
    </row>
    <row r="20" spans="1:3" x14ac:dyDescent="0.25">
      <c r="A20" s="2" t="s">
        <v>1471</v>
      </c>
      <c r="B20" s="4" t="s">
        <v>5</v>
      </c>
      <c r="C20" s="4" t="s">
        <v>5</v>
      </c>
    </row>
    <row r="21" spans="1:3" ht="30" x14ac:dyDescent="0.25">
      <c r="A21" s="3" t="s">
        <v>1463</v>
      </c>
      <c r="B21" s="4" t="s">
        <v>5</v>
      </c>
      <c r="C21" s="4" t="s">
        <v>5</v>
      </c>
    </row>
    <row r="22" spans="1:3" x14ac:dyDescent="0.25">
      <c r="A22" s="2" t="s">
        <v>535</v>
      </c>
      <c r="B22" s="6">
        <v>2735</v>
      </c>
      <c r="C22" s="4" t="s">
        <v>127</v>
      </c>
    </row>
    <row r="23" spans="1:3" x14ac:dyDescent="0.25">
      <c r="A23" s="2" t="s">
        <v>1472</v>
      </c>
      <c r="B23" s="4" t="s">
        <v>5</v>
      </c>
      <c r="C23" s="4" t="s">
        <v>5</v>
      </c>
    </row>
    <row r="24" spans="1:3" ht="30" x14ac:dyDescent="0.25">
      <c r="A24" s="3" t="s">
        <v>1463</v>
      </c>
      <c r="B24" s="4" t="s">
        <v>5</v>
      </c>
      <c r="C24" s="4" t="s">
        <v>5</v>
      </c>
    </row>
    <row r="25" spans="1:3" x14ac:dyDescent="0.25">
      <c r="A25" s="2" t="s">
        <v>535</v>
      </c>
      <c r="B25" s="6">
        <v>1000</v>
      </c>
      <c r="C25" s="6">
        <v>1000</v>
      </c>
    </row>
    <row r="26" spans="1:3" x14ac:dyDescent="0.25">
      <c r="A26" s="2" t="s">
        <v>1473</v>
      </c>
      <c r="B26" s="4" t="s">
        <v>5</v>
      </c>
      <c r="C26" s="4" t="s">
        <v>5</v>
      </c>
    </row>
    <row r="27" spans="1:3" ht="30" x14ac:dyDescent="0.25">
      <c r="A27" s="3" t="s">
        <v>1463</v>
      </c>
      <c r="B27" s="4" t="s">
        <v>5</v>
      </c>
      <c r="C27" s="4" t="s">
        <v>5</v>
      </c>
    </row>
    <row r="28" spans="1:3" x14ac:dyDescent="0.25">
      <c r="A28" s="2" t="s">
        <v>535</v>
      </c>
      <c r="B28" s="6">
        <v>1802</v>
      </c>
      <c r="C28" s="6">
        <v>2086</v>
      </c>
    </row>
    <row r="29" spans="1:3" x14ac:dyDescent="0.25">
      <c r="A29" s="2" t="s">
        <v>1474</v>
      </c>
      <c r="B29" s="4" t="s">
        <v>5</v>
      </c>
      <c r="C29" s="4" t="s">
        <v>5</v>
      </c>
    </row>
    <row r="30" spans="1:3" ht="30" x14ac:dyDescent="0.25">
      <c r="A30" s="3" t="s">
        <v>1463</v>
      </c>
      <c r="B30" s="4" t="s">
        <v>5</v>
      </c>
      <c r="C30" s="4" t="s">
        <v>5</v>
      </c>
    </row>
    <row r="31" spans="1:3" x14ac:dyDescent="0.25">
      <c r="A31" s="2" t="s">
        <v>535</v>
      </c>
      <c r="B31" s="6">
        <v>21519</v>
      </c>
      <c r="C31" s="6">
        <v>21842</v>
      </c>
    </row>
    <row r="32" spans="1:3" x14ac:dyDescent="0.25">
      <c r="A32" s="2" t="s">
        <v>1464</v>
      </c>
      <c r="B32" s="6">
        <v>1661</v>
      </c>
      <c r="C32" s="6">
        <v>1966</v>
      </c>
    </row>
    <row r="33" spans="1:3" x14ac:dyDescent="0.25">
      <c r="A33" s="2" t="s">
        <v>1465</v>
      </c>
      <c r="B33" s="6">
        <v>28446</v>
      </c>
      <c r="C33" s="6">
        <v>27596</v>
      </c>
    </row>
    <row r="34" spans="1:3" x14ac:dyDescent="0.25">
      <c r="A34" s="2" t="s">
        <v>1466</v>
      </c>
      <c r="B34" s="4">
        <v>7</v>
      </c>
      <c r="C34" s="4">
        <v>6</v>
      </c>
    </row>
    <row r="35" spans="1:3" x14ac:dyDescent="0.25">
      <c r="A35" s="2" t="s">
        <v>1475</v>
      </c>
      <c r="B35" s="4" t="s">
        <v>5</v>
      </c>
      <c r="C35" s="4" t="s">
        <v>5</v>
      </c>
    </row>
    <row r="36" spans="1:3" ht="30" x14ac:dyDescent="0.25">
      <c r="A36" s="3" t="s">
        <v>1463</v>
      </c>
      <c r="B36" s="4" t="s">
        <v>5</v>
      </c>
      <c r="C36" s="4" t="s">
        <v>5</v>
      </c>
    </row>
    <row r="37" spans="1:3" x14ac:dyDescent="0.25">
      <c r="A37" s="2" t="s">
        <v>535</v>
      </c>
      <c r="B37" s="6">
        <v>8779</v>
      </c>
      <c r="C37" s="6">
        <v>11837</v>
      </c>
    </row>
    <row r="38" spans="1:3" x14ac:dyDescent="0.25">
      <c r="A38" s="2" t="s">
        <v>1476</v>
      </c>
      <c r="B38" s="4" t="s">
        <v>5</v>
      </c>
      <c r="C38" s="4" t="s">
        <v>5</v>
      </c>
    </row>
    <row r="39" spans="1:3" ht="30" x14ac:dyDescent="0.25">
      <c r="A39" s="3" t="s">
        <v>1463</v>
      </c>
      <c r="B39" s="4" t="s">
        <v>5</v>
      </c>
      <c r="C39" s="4" t="s">
        <v>5</v>
      </c>
    </row>
    <row r="40" spans="1:3" x14ac:dyDescent="0.25">
      <c r="A40" s="2" t="s">
        <v>535</v>
      </c>
      <c r="B40" s="6">
        <v>9005</v>
      </c>
      <c r="C40" s="6">
        <v>9005</v>
      </c>
    </row>
    <row r="41" spans="1:3" x14ac:dyDescent="0.25">
      <c r="A41" s="2" t="s">
        <v>1477</v>
      </c>
      <c r="B41" s="4" t="s">
        <v>5</v>
      </c>
      <c r="C41" s="4" t="s">
        <v>5</v>
      </c>
    </row>
    <row r="42" spans="1:3" ht="30" x14ac:dyDescent="0.25">
      <c r="A42" s="3" t="s">
        <v>1463</v>
      </c>
      <c r="B42" s="4" t="s">
        <v>5</v>
      </c>
      <c r="C42" s="4" t="s">
        <v>5</v>
      </c>
    </row>
    <row r="43" spans="1:3" x14ac:dyDescent="0.25">
      <c r="A43" s="2" t="s">
        <v>535</v>
      </c>
      <c r="B43" s="4" t="s">
        <v>127</v>
      </c>
      <c r="C43" s="4" t="s">
        <v>127</v>
      </c>
    </row>
    <row r="44" spans="1:3" x14ac:dyDescent="0.25">
      <c r="A44" s="2" t="s">
        <v>1478</v>
      </c>
      <c r="B44" s="4" t="s">
        <v>5</v>
      </c>
      <c r="C44" s="4" t="s">
        <v>5</v>
      </c>
    </row>
    <row r="45" spans="1:3" ht="30" x14ac:dyDescent="0.25">
      <c r="A45" s="3" t="s">
        <v>1463</v>
      </c>
      <c r="B45" s="4" t="s">
        <v>5</v>
      </c>
      <c r="C45" s="4" t="s">
        <v>5</v>
      </c>
    </row>
    <row r="46" spans="1:3" x14ac:dyDescent="0.25">
      <c r="A46" s="2" t="s">
        <v>535</v>
      </c>
      <c r="B46" s="4" t="s">
        <v>127</v>
      </c>
      <c r="C46" s="4" t="s">
        <v>127</v>
      </c>
    </row>
    <row r="47" spans="1:3" x14ac:dyDescent="0.25">
      <c r="A47" s="2" t="s">
        <v>1479</v>
      </c>
      <c r="B47" s="4" t="s">
        <v>5</v>
      </c>
      <c r="C47" s="4" t="s">
        <v>5</v>
      </c>
    </row>
    <row r="48" spans="1:3" ht="30" x14ac:dyDescent="0.25">
      <c r="A48" s="3" t="s">
        <v>1463</v>
      </c>
      <c r="B48" s="4" t="s">
        <v>5</v>
      </c>
      <c r="C48" s="4" t="s">
        <v>5</v>
      </c>
    </row>
    <row r="49" spans="1:3" x14ac:dyDescent="0.25">
      <c r="A49" s="2" t="s">
        <v>535</v>
      </c>
      <c r="B49" s="6">
        <v>2735</v>
      </c>
      <c r="C49" s="4" t="s">
        <v>127</v>
      </c>
    </row>
    <row r="50" spans="1:3" x14ac:dyDescent="0.25">
      <c r="A50" s="2" t="s">
        <v>1480</v>
      </c>
      <c r="B50" s="4" t="s">
        <v>5</v>
      </c>
      <c r="C50" s="4" t="s">
        <v>5</v>
      </c>
    </row>
    <row r="51" spans="1:3" ht="30" x14ac:dyDescent="0.25">
      <c r="A51" s="3" t="s">
        <v>1463</v>
      </c>
      <c r="B51" s="4" t="s">
        <v>5</v>
      </c>
      <c r="C51" s="4" t="s">
        <v>5</v>
      </c>
    </row>
    <row r="52" spans="1:3" x14ac:dyDescent="0.25">
      <c r="A52" s="2" t="s">
        <v>535</v>
      </c>
      <c r="B52" s="6">
        <v>1000</v>
      </c>
      <c r="C52" s="6">
        <v>1000</v>
      </c>
    </row>
    <row r="53" spans="1:3" x14ac:dyDescent="0.25">
      <c r="A53" s="2" t="s">
        <v>1481</v>
      </c>
      <c r="B53" s="4" t="s">
        <v>5</v>
      </c>
      <c r="C53" s="4" t="s">
        <v>5</v>
      </c>
    </row>
    <row r="54" spans="1:3" ht="30" x14ac:dyDescent="0.25">
      <c r="A54" s="3" t="s">
        <v>1463</v>
      </c>
      <c r="B54" s="4" t="s">
        <v>5</v>
      </c>
      <c r="C54" s="4" t="s">
        <v>5</v>
      </c>
    </row>
    <row r="55" spans="1:3" x14ac:dyDescent="0.25">
      <c r="A55" s="2" t="s">
        <v>535</v>
      </c>
      <c r="B55" s="4" t="s">
        <v>127</v>
      </c>
      <c r="C55" s="4" t="s">
        <v>127</v>
      </c>
    </row>
    <row r="56" spans="1:3" x14ac:dyDescent="0.25">
      <c r="A56" s="2" t="s">
        <v>1482</v>
      </c>
      <c r="B56" s="4" t="s">
        <v>5</v>
      </c>
      <c r="C56" s="4" t="s">
        <v>5</v>
      </c>
    </row>
    <row r="57" spans="1:3" ht="30" x14ac:dyDescent="0.25">
      <c r="A57" s="3" t="s">
        <v>1463</v>
      </c>
      <c r="B57" s="4" t="s">
        <v>5</v>
      </c>
      <c r="C57" s="4" t="s">
        <v>5</v>
      </c>
    </row>
    <row r="58" spans="1:3" x14ac:dyDescent="0.25">
      <c r="A58" s="2" t="s">
        <v>535</v>
      </c>
      <c r="B58" s="6">
        <v>23937</v>
      </c>
      <c r="C58" s="6">
        <v>18871</v>
      </c>
    </row>
    <row r="59" spans="1:3" x14ac:dyDescent="0.25">
      <c r="A59" s="2" t="s">
        <v>1464</v>
      </c>
      <c r="B59" s="6">
        <v>1977</v>
      </c>
      <c r="C59" s="4">
        <v>583</v>
      </c>
    </row>
    <row r="60" spans="1:3" x14ac:dyDescent="0.25">
      <c r="A60" s="2" t="s">
        <v>1465</v>
      </c>
      <c r="B60" s="6">
        <v>24451</v>
      </c>
      <c r="C60" s="6">
        <v>19621</v>
      </c>
    </row>
    <row r="61" spans="1:3" x14ac:dyDescent="0.25">
      <c r="A61" s="2" t="s">
        <v>1466</v>
      </c>
      <c r="B61" s="4">
        <v>3</v>
      </c>
      <c r="C61" s="4">
        <v>3</v>
      </c>
    </row>
    <row r="62" spans="1:3" ht="30" x14ac:dyDescent="0.25">
      <c r="A62" s="2" t="s">
        <v>1483</v>
      </c>
      <c r="B62" s="4" t="s">
        <v>5</v>
      </c>
      <c r="C62" s="4" t="s">
        <v>5</v>
      </c>
    </row>
    <row r="63" spans="1:3" ht="30" x14ac:dyDescent="0.25">
      <c r="A63" s="3" t="s">
        <v>1463</v>
      </c>
      <c r="B63" s="4" t="s">
        <v>5</v>
      </c>
      <c r="C63" s="4" t="s">
        <v>5</v>
      </c>
    </row>
    <row r="64" spans="1:3" x14ac:dyDescent="0.25">
      <c r="A64" s="2" t="s">
        <v>535</v>
      </c>
      <c r="B64" s="4" t="s">
        <v>127</v>
      </c>
      <c r="C64" s="4" t="s">
        <v>127</v>
      </c>
    </row>
    <row r="65" spans="1:3" ht="30" x14ac:dyDescent="0.25">
      <c r="A65" s="2" t="s">
        <v>1484</v>
      </c>
      <c r="B65" s="4" t="s">
        <v>5</v>
      </c>
      <c r="C65" s="4" t="s">
        <v>5</v>
      </c>
    </row>
    <row r="66" spans="1:3" ht="30" x14ac:dyDescent="0.25">
      <c r="A66" s="3" t="s">
        <v>1463</v>
      </c>
      <c r="B66" s="4" t="s">
        <v>5</v>
      </c>
      <c r="C66" s="4" t="s">
        <v>5</v>
      </c>
    </row>
    <row r="67" spans="1:3" x14ac:dyDescent="0.25">
      <c r="A67" s="2" t="s">
        <v>535</v>
      </c>
      <c r="B67" s="6">
        <v>15242</v>
      </c>
      <c r="C67" s="6">
        <v>17988</v>
      </c>
    </row>
    <row r="68" spans="1:3" ht="30" x14ac:dyDescent="0.25">
      <c r="A68" s="2" t="s">
        <v>1485</v>
      </c>
      <c r="B68" s="4" t="s">
        <v>5</v>
      </c>
      <c r="C68" s="4" t="s">
        <v>5</v>
      </c>
    </row>
    <row r="69" spans="1:3" ht="30" x14ac:dyDescent="0.25">
      <c r="A69" s="3" t="s">
        <v>1463</v>
      </c>
      <c r="B69" s="4" t="s">
        <v>5</v>
      </c>
      <c r="C69" s="4" t="s">
        <v>5</v>
      </c>
    </row>
    <row r="70" spans="1:3" x14ac:dyDescent="0.25">
      <c r="A70" s="2" t="s">
        <v>535</v>
      </c>
      <c r="B70" s="4" t="s">
        <v>127</v>
      </c>
      <c r="C70" s="4">
        <v>883</v>
      </c>
    </row>
    <row r="71" spans="1:3" ht="30" x14ac:dyDescent="0.25">
      <c r="A71" s="2" t="s">
        <v>1486</v>
      </c>
      <c r="B71" s="4" t="s">
        <v>5</v>
      </c>
      <c r="C71" s="4" t="s">
        <v>5</v>
      </c>
    </row>
    <row r="72" spans="1:3" ht="30" x14ac:dyDescent="0.25">
      <c r="A72" s="3" t="s">
        <v>1463</v>
      </c>
      <c r="B72" s="4" t="s">
        <v>5</v>
      </c>
      <c r="C72" s="4" t="s">
        <v>5</v>
      </c>
    </row>
    <row r="73" spans="1:3" x14ac:dyDescent="0.25">
      <c r="A73" s="2" t="s">
        <v>535</v>
      </c>
      <c r="B73" s="6">
        <v>8695</v>
      </c>
      <c r="C73" s="4" t="s">
        <v>127</v>
      </c>
    </row>
    <row r="74" spans="1:3" ht="30" x14ac:dyDescent="0.25">
      <c r="A74" s="2" t="s">
        <v>1487</v>
      </c>
      <c r="B74" s="4" t="s">
        <v>5</v>
      </c>
      <c r="C74" s="4" t="s">
        <v>5</v>
      </c>
    </row>
    <row r="75" spans="1:3" ht="30" x14ac:dyDescent="0.25">
      <c r="A75" s="3" t="s">
        <v>1463</v>
      </c>
      <c r="B75" s="4" t="s">
        <v>5</v>
      </c>
      <c r="C75" s="4" t="s">
        <v>5</v>
      </c>
    </row>
    <row r="76" spans="1:3" x14ac:dyDescent="0.25">
      <c r="A76" s="2" t="s">
        <v>535</v>
      </c>
      <c r="B76" s="4" t="s">
        <v>127</v>
      </c>
      <c r="C76" s="4" t="s">
        <v>127</v>
      </c>
    </row>
    <row r="77" spans="1:3" ht="30" x14ac:dyDescent="0.25">
      <c r="A77" s="2" t="s">
        <v>1488</v>
      </c>
      <c r="B77" s="4" t="s">
        <v>5</v>
      </c>
      <c r="C77" s="4" t="s">
        <v>5</v>
      </c>
    </row>
    <row r="78" spans="1:3" ht="30" x14ac:dyDescent="0.25">
      <c r="A78" s="3" t="s">
        <v>1463</v>
      </c>
      <c r="B78" s="4" t="s">
        <v>5</v>
      </c>
      <c r="C78" s="4" t="s">
        <v>5</v>
      </c>
    </row>
    <row r="79" spans="1:3" x14ac:dyDescent="0.25">
      <c r="A79" s="2" t="s">
        <v>535</v>
      </c>
      <c r="B79" s="4" t="s">
        <v>127</v>
      </c>
      <c r="C79" s="4" t="s">
        <v>127</v>
      </c>
    </row>
    <row r="80" spans="1:3" ht="30" x14ac:dyDescent="0.25">
      <c r="A80" s="2" t="s">
        <v>1489</v>
      </c>
      <c r="B80" s="4" t="s">
        <v>5</v>
      </c>
      <c r="C80" s="4" t="s">
        <v>5</v>
      </c>
    </row>
    <row r="81" spans="1:3" ht="30" x14ac:dyDescent="0.25">
      <c r="A81" s="3" t="s">
        <v>1463</v>
      </c>
      <c r="B81" s="4" t="s">
        <v>5</v>
      </c>
      <c r="C81" s="4" t="s">
        <v>5</v>
      </c>
    </row>
    <row r="82" spans="1:3" x14ac:dyDescent="0.25">
      <c r="A82" s="2" t="s">
        <v>535</v>
      </c>
      <c r="B82" s="4" t="s">
        <v>127</v>
      </c>
      <c r="C82" s="4" t="s">
        <v>127</v>
      </c>
    </row>
    <row r="83" spans="1:3" x14ac:dyDescent="0.25">
      <c r="A83" s="2" t="s">
        <v>1490</v>
      </c>
      <c r="B83" s="4" t="s">
        <v>5</v>
      </c>
      <c r="C83" s="4" t="s">
        <v>5</v>
      </c>
    </row>
    <row r="84" spans="1:3" ht="30" x14ac:dyDescent="0.25">
      <c r="A84" s="3" t="s">
        <v>1463</v>
      </c>
      <c r="B84" s="4" t="s">
        <v>5</v>
      </c>
      <c r="C84" s="4" t="s">
        <v>5</v>
      </c>
    </row>
    <row r="85" spans="1:3" x14ac:dyDescent="0.25">
      <c r="A85" s="2" t="s">
        <v>535</v>
      </c>
      <c r="B85" s="4">
        <v>500</v>
      </c>
      <c r="C85" s="6">
        <v>9132</v>
      </c>
    </row>
    <row r="86" spans="1:3" x14ac:dyDescent="0.25">
      <c r="A86" s="2" t="s">
        <v>1464</v>
      </c>
      <c r="B86" s="4">
        <v>25</v>
      </c>
      <c r="C86" s="6">
        <v>1248</v>
      </c>
    </row>
    <row r="87" spans="1:3" x14ac:dyDescent="0.25">
      <c r="A87" s="2" t="s">
        <v>1465</v>
      </c>
      <c r="B87" s="4">
        <v>500</v>
      </c>
      <c r="C87" s="6">
        <v>9421</v>
      </c>
    </row>
    <row r="88" spans="1:3" x14ac:dyDescent="0.25">
      <c r="A88" s="2" t="s">
        <v>1466</v>
      </c>
      <c r="B88" s="4">
        <v>1</v>
      </c>
      <c r="C88" s="4">
        <v>4</v>
      </c>
    </row>
    <row r="89" spans="1:3" x14ac:dyDescent="0.25">
      <c r="A89" s="2" t="s">
        <v>1491</v>
      </c>
      <c r="B89" s="4" t="s">
        <v>5</v>
      </c>
      <c r="C89" s="4" t="s">
        <v>5</v>
      </c>
    </row>
    <row r="90" spans="1:3" ht="30" x14ac:dyDescent="0.25">
      <c r="A90" s="3" t="s">
        <v>1463</v>
      </c>
      <c r="B90" s="4" t="s">
        <v>5</v>
      </c>
      <c r="C90" s="4" t="s">
        <v>5</v>
      </c>
    </row>
    <row r="91" spans="1:3" x14ac:dyDescent="0.25">
      <c r="A91" s="2" t="s">
        <v>535</v>
      </c>
      <c r="B91" s="4" t="s">
        <v>127</v>
      </c>
      <c r="C91" s="6">
        <v>8632</v>
      </c>
    </row>
    <row r="92" spans="1:3" x14ac:dyDescent="0.25">
      <c r="A92" s="2" t="s">
        <v>1492</v>
      </c>
      <c r="B92" s="4" t="s">
        <v>5</v>
      </c>
      <c r="C92" s="4" t="s">
        <v>5</v>
      </c>
    </row>
    <row r="93" spans="1:3" ht="30" x14ac:dyDescent="0.25">
      <c r="A93" s="3" t="s">
        <v>1463</v>
      </c>
      <c r="B93" s="4" t="s">
        <v>5</v>
      </c>
      <c r="C93" s="4" t="s">
        <v>5</v>
      </c>
    </row>
    <row r="94" spans="1:3" x14ac:dyDescent="0.25">
      <c r="A94" s="2" t="s">
        <v>535</v>
      </c>
      <c r="B94" s="4" t="s">
        <v>127</v>
      </c>
      <c r="C94" s="4" t="s">
        <v>127</v>
      </c>
    </row>
    <row r="95" spans="1:3" x14ac:dyDescent="0.25">
      <c r="A95" s="2" t="s">
        <v>1493</v>
      </c>
      <c r="B95" s="4" t="s">
        <v>5</v>
      </c>
      <c r="C95" s="4" t="s">
        <v>5</v>
      </c>
    </row>
    <row r="96" spans="1:3" ht="30" x14ac:dyDescent="0.25">
      <c r="A96" s="3" t="s">
        <v>1463</v>
      </c>
      <c r="B96" s="4" t="s">
        <v>5</v>
      </c>
      <c r="C96" s="4" t="s">
        <v>5</v>
      </c>
    </row>
    <row r="97" spans="1:3" x14ac:dyDescent="0.25">
      <c r="A97" s="2" t="s">
        <v>535</v>
      </c>
      <c r="B97" s="4">
        <v>500</v>
      </c>
      <c r="C97" s="4">
        <v>500</v>
      </c>
    </row>
    <row r="98" spans="1:3" x14ac:dyDescent="0.25">
      <c r="A98" s="2" t="s">
        <v>1494</v>
      </c>
      <c r="B98" s="4" t="s">
        <v>5</v>
      </c>
      <c r="C98" s="4" t="s">
        <v>5</v>
      </c>
    </row>
    <row r="99" spans="1:3" ht="30" x14ac:dyDescent="0.25">
      <c r="A99" s="3" t="s">
        <v>1463</v>
      </c>
      <c r="B99" s="4" t="s">
        <v>5</v>
      </c>
      <c r="C99" s="4" t="s">
        <v>5</v>
      </c>
    </row>
    <row r="100" spans="1:3" x14ac:dyDescent="0.25">
      <c r="A100" s="2" t="s">
        <v>535</v>
      </c>
      <c r="B100" s="4" t="s">
        <v>127</v>
      </c>
      <c r="C100" s="4" t="s">
        <v>127</v>
      </c>
    </row>
    <row r="101" spans="1:3" x14ac:dyDescent="0.25">
      <c r="A101" s="2" t="s">
        <v>1495</v>
      </c>
      <c r="B101" s="4" t="s">
        <v>5</v>
      </c>
      <c r="C101" s="4" t="s">
        <v>5</v>
      </c>
    </row>
    <row r="102" spans="1:3" ht="30" x14ac:dyDescent="0.25">
      <c r="A102" s="3" t="s">
        <v>1463</v>
      </c>
      <c r="B102" s="4" t="s">
        <v>5</v>
      </c>
      <c r="C102" s="4" t="s">
        <v>5</v>
      </c>
    </row>
    <row r="103" spans="1:3" x14ac:dyDescent="0.25">
      <c r="A103" s="2" t="s">
        <v>535</v>
      </c>
      <c r="B103" s="4" t="s">
        <v>127</v>
      </c>
      <c r="C103" s="4" t="s">
        <v>127</v>
      </c>
    </row>
    <row r="104" spans="1:3" x14ac:dyDescent="0.25">
      <c r="A104" s="2" t="s">
        <v>1496</v>
      </c>
      <c r="B104" s="4" t="s">
        <v>5</v>
      </c>
      <c r="C104" s="4" t="s">
        <v>5</v>
      </c>
    </row>
    <row r="105" spans="1:3" ht="30" x14ac:dyDescent="0.25">
      <c r="A105" s="3" t="s">
        <v>1463</v>
      </c>
      <c r="B105" s="4" t="s">
        <v>5</v>
      </c>
      <c r="C105" s="4" t="s">
        <v>5</v>
      </c>
    </row>
    <row r="106" spans="1:3" x14ac:dyDescent="0.25">
      <c r="A106" s="2" t="s">
        <v>535</v>
      </c>
      <c r="B106" s="4" t="s">
        <v>127</v>
      </c>
      <c r="C106" s="4" t="s">
        <v>127</v>
      </c>
    </row>
    <row r="107" spans="1:3" x14ac:dyDescent="0.25">
      <c r="A107" s="2" t="s">
        <v>1497</v>
      </c>
      <c r="B107" s="4" t="s">
        <v>5</v>
      </c>
      <c r="C107" s="4" t="s">
        <v>5</v>
      </c>
    </row>
    <row r="108" spans="1:3" ht="30" x14ac:dyDescent="0.25">
      <c r="A108" s="3" t="s">
        <v>1463</v>
      </c>
      <c r="B108" s="4" t="s">
        <v>5</v>
      </c>
      <c r="C108" s="4" t="s">
        <v>5</v>
      </c>
    </row>
    <row r="109" spans="1:3" x14ac:dyDescent="0.25">
      <c r="A109" s="2" t="s">
        <v>535</v>
      </c>
      <c r="B109" s="4" t="s">
        <v>127</v>
      </c>
      <c r="C109" s="4" t="s">
        <v>127</v>
      </c>
    </row>
    <row r="110" spans="1:3" x14ac:dyDescent="0.25">
      <c r="A110" s="2" t="s">
        <v>1498</v>
      </c>
      <c r="B110" s="4" t="s">
        <v>5</v>
      </c>
      <c r="C110" s="4" t="s">
        <v>5</v>
      </c>
    </row>
    <row r="111" spans="1:3" ht="30" x14ac:dyDescent="0.25">
      <c r="A111" s="3" t="s">
        <v>1463</v>
      </c>
      <c r="B111" s="4" t="s">
        <v>5</v>
      </c>
      <c r="C111" s="4" t="s">
        <v>5</v>
      </c>
    </row>
    <row r="112" spans="1:3" x14ac:dyDescent="0.25">
      <c r="A112" s="2" t="s">
        <v>535</v>
      </c>
      <c r="B112" s="4" t="s">
        <v>5</v>
      </c>
      <c r="C112" s="4">
        <v>950</v>
      </c>
    </row>
    <row r="113" spans="1:3" x14ac:dyDescent="0.25">
      <c r="A113" s="2" t="s">
        <v>1464</v>
      </c>
      <c r="B113" s="4" t="s">
        <v>5</v>
      </c>
      <c r="C113" s="4">
        <v>28</v>
      </c>
    </row>
    <row r="114" spans="1:3" x14ac:dyDescent="0.25">
      <c r="A114" s="2" t="s">
        <v>1465</v>
      </c>
      <c r="B114" s="4" t="s">
        <v>5</v>
      </c>
      <c r="C114" s="4">
        <v>950</v>
      </c>
    </row>
    <row r="115" spans="1:3" x14ac:dyDescent="0.25">
      <c r="A115" s="2" t="s">
        <v>1466</v>
      </c>
      <c r="B115" s="4" t="s">
        <v>5</v>
      </c>
      <c r="C115" s="4">
        <v>1</v>
      </c>
    </row>
    <row r="116" spans="1:3" x14ac:dyDescent="0.25">
      <c r="A116" s="2" t="s">
        <v>1499</v>
      </c>
      <c r="B116" s="4" t="s">
        <v>5</v>
      </c>
      <c r="C116" s="4" t="s">
        <v>5</v>
      </c>
    </row>
    <row r="117" spans="1:3" ht="30" x14ac:dyDescent="0.25">
      <c r="A117" s="3" t="s">
        <v>1463</v>
      </c>
      <c r="B117" s="4" t="s">
        <v>5</v>
      </c>
      <c r="C117" s="4" t="s">
        <v>5</v>
      </c>
    </row>
    <row r="118" spans="1:3" x14ac:dyDescent="0.25">
      <c r="A118" s="2" t="s">
        <v>535</v>
      </c>
      <c r="B118" s="4" t="s">
        <v>5</v>
      </c>
      <c r="C118" s="4">
        <v>950</v>
      </c>
    </row>
    <row r="119" spans="1:3" x14ac:dyDescent="0.25">
      <c r="A119" s="2" t="s">
        <v>1500</v>
      </c>
      <c r="B119" s="4" t="s">
        <v>5</v>
      </c>
      <c r="C119" s="4" t="s">
        <v>5</v>
      </c>
    </row>
    <row r="120" spans="1:3" ht="30" x14ac:dyDescent="0.25">
      <c r="A120" s="3" t="s">
        <v>1463</v>
      </c>
      <c r="B120" s="4" t="s">
        <v>5</v>
      </c>
      <c r="C120" s="4" t="s">
        <v>5</v>
      </c>
    </row>
    <row r="121" spans="1:3" x14ac:dyDescent="0.25">
      <c r="A121" s="2" t="s">
        <v>535</v>
      </c>
      <c r="B121" s="4" t="s">
        <v>5</v>
      </c>
      <c r="C121" s="4" t="s">
        <v>127</v>
      </c>
    </row>
    <row r="122" spans="1:3" x14ac:dyDescent="0.25">
      <c r="A122" s="2" t="s">
        <v>1501</v>
      </c>
      <c r="B122" s="4" t="s">
        <v>5</v>
      </c>
      <c r="C122" s="4" t="s">
        <v>5</v>
      </c>
    </row>
    <row r="123" spans="1:3" ht="30" x14ac:dyDescent="0.25">
      <c r="A123" s="3" t="s">
        <v>1463</v>
      </c>
      <c r="B123" s="4" t="s">
        <v>5</v>
      </c>
      <c r="C123" s="4" t="s">
        <v>5</v>
      </c>
    </row>
    <row r="124" spans="1:3" x14ac:dyDescent="0.25">
      <c r="A124" s="2" t="s">
        <v>535</v>
      </c>
      <c r="B124" s="4" t="s">
        <v>5</v>
      </c>
      <c r="C124" s="4" t="s">
        <v>127</v>
      </c>
    </row>
    <row r="125" spans="1:3" x14ac:dyDescent="0.25">
      <c r="A125" s="2" t="s">
        <v>1502</v>
      </c>
      <c r="B125" s="4" t="s">
        <v>5</v>
      </c>
      <c r="C125" s="4" t="s">
        <v>5</v>
      </c>
    </row>
    <row r="126" spans="1:3" ht="30" x14ac:dyDescent="0.25">
      <c r="A126" s="3" t="s">
        <v>1463</v>
      </c>
      <c r="B126" s="4" t="s">
        <v>5</v>
      </c>
      <c r="C126" s="4" t="s">
        <v>5</v>
      </c>
    </row>
    <row r="127" spans="1:3" x14ac:dyDescent="0.25">
      <c r="A127" s="2" t="s">
        <v>535</v>
      </c>
      <c r="B127" s="4" t="s">
        <v>5</v>
      </c>
      <c r="C127" s="4" t="s">
        <v>127</v>
      </c>
    </row>
    <row r="128" spans="1:3" x14ac:dyDescent="0.25">
      <c r="A128" s="2" t="s">
        <v>1503</v>
      </c>
      <c r="B128" s="4" t="s">
        <v>5</v>
      </c>
      <c r="C128" s="4" t="s">
        <v>5</v>
      </c>
    </row>
    <row r="129" spans="1:3" ht="30" x14ac:dyDescent="0.25">
      <c r="A129" s="3" t="s">
        <v>1463</v>
      </c>
      <c r="B129" s="4" t="s">
        <v>5</v>
      </c>
      <c r="C129" s="4" t="s">
        <v>5</v>
      </c>
    </row>
    <row r="130" spans="1:3" x14ac:dyDescent="0.25">
      <c r="A130" s="2" t="s">
        <v>535</v>
      </c>
      <c r="B130" s="4" t="s">
        <v>5</v>
      </c>
      <c r="C130" s="4" t="s">
        <v>127</v>
      </c>
    </row>
    <row r="131" spans="1:3" x14ac:dyDescent="0.25">
      <c r="A131" s="2" t="s">
        <v>1504</v>
      </c>
      <c r="B131" s="4" t="s">
        <v>5</v>
      </c>
      <c r="C131" s="4" t="s">
        <v>5</v>
      </c>
    </row>
    <row r="132" spans="1:3" ht="30" x14ac:dyDescent="0.25">
      <c r="A132" s="3" t="s">
        <v>1463</v>
      </c>
      <c r="B132" s="4" t="s">
        <v>5</v>
      </c>
      <c r="C132" s="4" t="s">
        <v>5</v>
      </c>
    </row>
    <row r="133" spans="1:3" x14ac:dyDescent="0.25">
      <c r="A133" s="2" t="s">
        <v>535</v>
      </c>
      <c r="B133" s="4" t="s">
        <v>5</v>
      </c>
      <c r="C133" s="4" t="s">
        <v>127</v>
      </c>
    </row>
    <row r="134" spans="1:3" x14ac:dyDescent="0.25">
      <c r="A134" s="2" t="s">
        <v>1505</v>
      </c>
      <c r="B134" s="4" t="s">
        <v>5</v>
      </c>
      <c r="C134" s="4" t="s">
        <v>5</v>
      </c>
    </row>
    <row r="135" spans="1:3" ht="30" x14ac:dyDescent="0.25">
      <c r="A135" s="3" t="s">
        <v>1463</v>
      </c>
      <c r="B135" s="4" t="s">
        <v>5</v>
      </c>
      <c r="C135" s="4" t="s">
        <v>5</v>
      </c>
    </row>
    <row r="136" spans="1:3" x14ac:dyDescent="0.25">
      <c r="A136" s="2" t="s">
        <v>535</v>
      </c>
      <c r="B136" s="4" t="s">
        <v>5</v>
      </c>
      <c r="C136" s="4" t="s">
        <v>127</v>
      </c>
    </row>
    <row r="137" spans="1:3" x14ac:dyDescent="0.25">
      <c r="A137" s="2" t="s">
        <v>1506</v>
      </c>
      <c r="B137" s="4" t="s">
        <v>5</v>
      </c>
      <c r="C137" s="4" t="s">
        <v>5</v>
      </c>
    </row>
    <row r="138" spans="1:3" ht="30" x14ac:dyDescent="0.25">
      <c r="A138" s="3" t="s">
        <v>1463</v>
      </c>
      <c r="B138" s="4" t="s">
        <v>5</v>
      </c>
      <c r="C138" s="4" t="s">
        <v>5</v>
      </c>
    </row>
    <row r="139" spans="1:3" x14ac:dyDescent="0.25">
      <c r="A139" s="2" t="s">
        <v>535</v>
      </c>
      <c r="B139" s="6">
        <v>3140</v>
      </c>
      <c r="C139" s="6">
        <v>12577</v>
      </c>
    </row>
    <row r="140" spans="1:3" x14ac:dyDescent="0.25">
      <c r="A140" s="2" t="s">
        <v>1464</v>
      </c>
      <c r="B140" s="4">
        <v>596</v>
      </c>
      <c r="C140" s="6">
        <v>1542</v>
      </c>
    </row>
    <row r="141" spans="1:3" x14ac:dyDescent="0.25">
      <c r="A141" s="2" t="s">
        <v>1465</v>
      </c>
      <c r="B141" s="6">
        <v>3140</v>
      </c>
      <c r="C141" s="6">
        <v>14225</v>
      </c>
    </row>
    <row r="142" spans="1:3" x14ac:dyDescent="0.25">
      <c r="A142" s="2" t="s">
        <v>1466</v>
      </c>
      <c r="B142" s="4">
        <v>2</v>
      </c>
      <c r="C142" s="4">
        <v>6</v>
      </c>
    </row>
    <row r="143" spans="1:3" x14ac:dyDescent="0.25">
      <c r="A143" s="2" t="s">
        <v>1507</v>
      </c>
      <c r="B143" s="4" t="s">
        <v>5</v>
      </c>
      <c r="C143" s="4" t="s">
        <v>5</v>
      </c>
    </row>
    <row r="144" spans="1:3" ht="30" x14ac:dyDescent="0.25">
      <c r="A144" s="3" t="s">
        <v>1463</v>
      </c>
      <c r="B144" s="4" t="s">
        <v>5</v>
      </c>
      <c r="C144" s="4" t="s">
        <v>5</v>
      </c>
    </row>
    <row r="145" spans="1:3" x14ac:dyDescent="0.25">
      <c r="A145" s="2" t="s">
        <v>535</v>
      </c>
      <c r="B145" s="4" t="s">
        <v>127</v>
      </c>
      <c r="C145" s="4" t="s">
        <v>127</v>
      </c>
    </row>
    <row r="146" spans="1:3" x14ac:dyDescent="0.25">
      <c r="A146" s="2" t="s">
        <v>1508</v>
      </c>
      <c r="B146" s="4" t="s">
        <v>5</v>
      </c>
      <c r="C146" s="4" t="s">
        <v>5</v>
      </c>
    </row>
    <row r="147" spans="1:3" ht="30" x14ac:dyDescent="0.25">
      <c r="A147" s="3" t="s">
        <v>1463</v>
      </c>
      <c r="B147" s="4" t="s">
        <v>5</v>
      </c>
      <c r="C147" s="4" t="s">
        <v>5</v>
      </c>
    </row>
    <row r="148" spans="1:3" x14ac:dyDescent="0.25">
      <c r="A148" s="2" t="s">
        <v>535</v>
      </c>
      <c r="B148" s="6">
        <v>3140</v>
      </c>
      <c r="C148" s="6">
        <v>12577</v>
      </c>
    </row>
    <row r="149" spans="1:3" x14ac:dyDescent="0.25">
      <c r="A149" s="2" t="s">
        <v>1509</v>
      </c>
      <c r="B149" s="4" t="s">
        <v>5</v>
      </c>
      <c r="C149" s="4" t="s">
        <v>5</v>
      </c>
    </row>
    <row r="150" spans="1:3" ht="30" x14ac:dyDescent="0.25">
      <c r="A150" s="3" t="s">
        <v>1463</v>
      </c>
      <c r="B150" s="4" t="s">
        <v>5</v>
      </c>
      <c r="C150" s="4" t="s">
        <v>5</v>
      </c>
    </row>
    <row r="151" spans="1:3" x14ac:dyDescent="0.25">
      <c r="A151" s="2" t="s">
        <v>535</v>
      </c>
      <c r="B151" s="4" t="s">
        <v>127</v>
      </c>
      <c r="C151" s="4" t="s">
        <v>127</v>
      </c>
    </row>
    <row r="152" spans="1:3" x14ac:dyDescent="0.25">
      <c r="A152" s="2" t="s">
        <v>1510</v>
      </c>
      <c r="B152" s="4" t="s">
        <v>5</v>
      </c>
      <c r="C152" s="4" t="s">
        <v>5</v>
      </c>
    </row>
    <row r="153" spans="1:3" ht="30" x14ac:dyDescent="0.25">
      <c r="A153" s="3" t="s">
        <v>1463</v>
      </c>
      <c r="B153" s="4" t="s">
        <v>5</v>
      </c>
      <c r="C153" s="4" t="s">
        <v>5</v>
      </c>
    </row>
    <row r="154" spans="1:3" x14ac:dyDescent="0.25">
      <c r="A154" s="2" t="s">
        <v>535</v>
      </c>
      <c r="B154" s="4" t="s">
        <v>127</v>
      </c>
      <c r="C154" s="4" t="s">
        <v>127</v>
      </c>
    </row>
    <row r="155" spans="1:3" x14ac:dyDescent="0.25">
      <c r="A155" s="2" t="s">
        <v>1511</v>
      </c>
      <c r="B155" s="4" t="s">
        <v>5</v>
      </c>
      <c r="C155" s="4" t="s">
        <v>5</v>
      </c>
    </row>
    <row r="156" spans="1:3" ht="30" x14ac:dyDescent="0.25">
      <c r="A156" s="3" t="s">
        <v>1463</v>
      </c>
      <c r="B156" s="4" t="s">
        <v>5</v>
      </c>
      <c r="C156" s="4" t="s">
        <v>5</v>
      </c>
    </row>
    <row r="157" spans="1:3" x14ac:dyDescent="0.25">
      <c r="A157" s="2" t="s">
        <v>535</v>
      </c>
      <c r="B157" s="4" t="s">
        <v>127</v>
      </c>
      <c r="C157" s="4" t="s">
        <v>127</v>
      </c>
    </row>
    <row r="158" spans="1:3" x14ac:dyDescent="0.25">
      <c r="A158" s="2" t="s">
        <v>1512</v>
      </c>
      <c r="B158" s="4" t="s">
        <v>5</v>
      </c>
      <c r="C158" s="4" t="s">
        <v>5</v>
      </c>
    </row>
    <row r="159" spans="1:3" ht="30" x14ac:dyDescent="0.25">
      <c r="A159" s="3" t="s">
        <v>1463</v>
      </c>
      <c r="B159" s="4" t="s">
        <v>5</v>
      </c>
      <c r="C159" s="4" t="s">
        <v>5</v>
      </c>
    </row>
    <row r="160" spans="1:3" x14ac:dyDescent="0.25">
      <c r="A160" s="2" t="s">
        <v>535</v>
      </c>
      <c r="B160" s="4" t="s">
        <v>127</v>
      </c>
      <c r="C160" s="4" t="s">
        <v>127</v>
      </c>
    </row>
    <row r="161" spans="1:3" x14ac:dyDescent="0.25">
      <c r="A161" s="2" t="s">
        <v>1513</v>
      </c>
      <c r="B161" s="4" t="s">
        <v>5</v>
      </c>
      <c r="C161" s="4" t="s">
        <v>5</v>
      </c>
    </row>
    <row r="162" spans="1:3" ht="30" x14ac:dyDescent="0.25">
      <c r="A162" s="3" t="s">
        <v>1463</v>
      </c>
      <c r="B162" s="4" t="s">
        <v>5</v>
      </c>
      <c r="C162" s="4" t="s">
        <v>5</v>
      </c>
    </row>
    <row r="163" spans="1:3" x14ac:dyDescent="0.25">
      <c r="A163" s="2" t="s">
        <v>535</v>
      </c>
      <c r="B163" s="4" t="s">
        <v>127</v>
      </c>
      <c r="C163" s="4" t="s">
        <v>127</v>
      </c>
    </row>
    <row r="164" spans="1:3" x14ac:dyDescent="0.25">
      <c r="A164" s="2" t="s">
        <v>1514</v>
      </c>
      <c r="B164" s="4" t="s">
        <v>5</v>
      </c>
      <c r="C164" s="4" t="s">
        <v>5</v>
      </c>
    </row>
    <row r="165" spans="1:3" ht="30" x14ac:dyDescent="0.25">
      <c r="A165" s="3" t="s">
        <v>1463</v>
      </c>
      <c r="B165" s="4" t="s">
        <v>5</v>
      </c>
      <c r="C165" s="4" t="s">
        <v>5</v>
      </c>
    </row>
    <row r="166" spans="1:3" x14ac:dyDescent="0.25">
      <c r="A166" s="2" t="s">
        <v>535</v>
      </c>
      <c r="B166" s="6">
        <v>1802</v>
      </c>
      <c r="C166" s="6">
        <v>2601</v>
      </c>
    </row>
    <row r="167" spans="1:3" x14ac:dyDescent="0.25">
      <c r="A167" s="2" t="s">
        <v>1464</v>
      </c>
      <c r="B167" s="4">
        <v>498</v>
      </c>
      <c r="C167" s="4">
        <v>521</v>
      </c>
    </row>
    <row r="168" spans="1:3" x14ac:dyDescent="0.25">
      <c r="A168" s="2" t="s">
        <v>1465</v>
      </c>
      <c r="B168" s="6">
        <v>1802</v>
      </c>
      <c r="C168" s="6">
        <v>2601</v>
      </c>
    </row>
    <row r="169" spans="1:3" x14ac:dyDescent="0.25">
      <c r="A169" s="2" t="s">
        <v>1466</v>
      </c>
      <c r="B169" s="4">
        <v>1</v>
      </c>
      <c r="C169" s="4">
        <v>3</v>
      </c>
    </row>
    <row r="170" spans="1:3" x14ac:dyDescent="0.25">
      <c r="A170" s="2" t="s">
        <v>1515</v>
      </c>
      <c r="B170" s="4" t="s">
        <v>5</v>
      </c>
      <c r="C170" s="4" t="s">
        <v>5</v>
      </c>
    </row>
    <row r="171" spans="1:3" ht="30" x14ac:dyDescent="0.25">
      <c r="A171" s="3" t="s">
        <v>1463</v>
      </c>
      <c r="B171" s="4" t="s">
        <v>5</v>
      </c>
      <c r="C171" s="4" t="s">
        <v>5</v>
      </c>
    </row>
    <row r="172" spans="1:3" x14ac:dyDescent="0.25">
      <c r="A172" s="2" t="s">
        <v>535</v>
      </c>
      <c r="B172" s="4" t="s">
        <v>127</v>
      </c>
      <c r="C172" s="4">
        <v>515</v>
      </c>
    </row>
    <row r="173" spans="1:3" x14ac:dyDescent="0.25">
      <c r="A173" s="2" t="s">
        <v>1516</v>
      </c>
      <c r="B173" s="4" t="s">
        <v>5</v>
      </c>
      <c r="C173" s="4" t="s">
        <v>5</v>
      </c>
    </row>
    <row r="174" spans="1:3" ht="30" x14ac:dyDescent="0.25">
      <c r="A174" s="3" t="s">
        <v>1463</v>
      </c>
      <c r="B174" s="4" t="s">
        <v>5</v>
      </c>
      <c r="C174" s="4" t="s">
        <v>5</v>
      </c>
    </row>
    <row r="175" spans="1:3" x14ac:dyDescent="0.25">
      <c r="A175" s="2" t="s">
        <v>535</v>
      </c>
      <c r="B175" s="4" t="s">
        <v>127</v>
      </c>
      <c r="C175" s="4" t="s">
        <v>127</v>
      </c>
    </row>
    <row r="176" spans="1:3" x14ac:dyDescent="0.25">
      <c r="A176" s="2" t="s">
        <v>1517</v>
      </c>
      <c r="B176" s="4" t="s">
        <v>5</v>
      </c>
      <c r="C176" s="4" t="s">
        <v>5</v>
      </c>
    </row>
    <row r="177" spans="1:3" ht="30" x14ac:dyDescent="0.25">
      <c r="A177" s="3" t="s">
        <v>1463</v>
      </c>
      <c r="B177" s="4" t="s">
        <v>5</v>
      </c>
      <c r="C177" s="4" t="s">
        <v>5</v>
      </c>
    </row>
    <row r="178" spans="1:3" x14ac:dyDescent="0.25">
      <c r="A178" s="2" t="s">
        <v>535</v>
      </c>
      <c r="B178" s="4" t="s">
        <v>127</v>
      </c>
      <c r="C178" s="4" t="s">
        <v>127</v>
      </c>
    </row>
    <row r="179" spans="1:3" x14ac:dyDescent="0.25">
      <c r="A179" s="2" t="s">
        <v>1518</v>
      </c>
      <c r="B179" s="4" t="s">
        <v>5</v>
      </c>
      <c r="C179" s="4" t="s">
        <v>5</v>
      </c>
    </row>
    <row r="180" spans="1:3" ht="30" x14ac:dyDescent="0.25">
      <c r="A180" s="3" t="s">
        <v>1463</v>
      </c>
      <c r="B180" s="4" t="s">
        <v>5</v>
      </c>
      <c r="C180" s="4" t="s">
        <v>5</v>
      </c>
    </row>
    <row r="181" spans="1:3" x14ac:dyDescent="0.25">
      <c r="A181" s="2" t="s">
        <v>535</v>
      </c>
      <c r="B181" s="4" t="s">
        <v>127</v>
      </c>
      <c r="C181" s="4" t="s">
        <v>127</v>
      </c>
    </row>
    <row r="182" spans="1:3" x14ac:dyDescent="0.25">
      <c r="A182" s="2" t="s">
        <v>1519</v>
      </c>
      <c r="B182" s="4" t="s">
        <v>5</v>
      </c>
      <c r="C182" s="4" t="s">
        <v>5</v>
      </c>
    </row>
    <row r="183" spans="1:3" ht="30" x14ac:dyDescent="0.25">
      <c r="A183" s="3" t="s">
        <v>1463</v>
      </c>
      <c r="B183" s="4" t="s">
        <v>5</v>
      </c>
      <c r="C183" s="4" t="s">
        <v>5</v>
      </c>
    </row>
    <row r="184" spans="1:3" x14ac:dyDescent="0.25">
      <c r="A184" s="2" t="s">
        <v>535</v>
      </c>
      <c r="B184" s="4" t="s">
        <v>127</v>
      </c>
      <c r="C184" s="4" t="s">
        <v>127</v>
      </c>
    </row>
    <row r="185" spans="1:3" x14ac:dyDescent="0.25">
      <c r="A185" s="2" t="s">
        <v>1520</v>
      </c>
      <c r="B185" s="4" t="s">
        <v>5</v>
      </c>
      <c r="C185" s="4" t="s">
        <v>5</v>
      </c>
    </row>
    <row r="186" spans="1:3" ht="30" x14ac:dyDescent="0.25">
      <c r="A186" s="3" t="s">
        <v>1463</v>
      </c>
      <c r="B186" s="4" t="s">
        <v>5</v>
      </c>
      <c r="C186" s="4" t="s">
        <v>5</v>
      </c>
    </row>
    <row r="187" spans="1:3" x14ac:dyDescent="0.25">
      <c r="A187" s="2" t="s">
        <v>535</v>
      </c>
      <c r="B187" s="4" t="s">
        <v>127</v>
      </c>
      <c r="C187" s="4" t="s">
        <v>127</v>
      </c>
    </row>
    <row r="188" spans="1:3" x14ac:dyDescent="0.25">
      <c r="A188" s="2" t="s">
        <v>1521</v>
      </c>
      <c r="B188" s="4" t="s">
        <v>5</v>
      </c>
      <c r="C188" s="4" t="s">
        <v>5</v>
      </c>
    </row>
    <row r="189" spans="1:3" ht="30" x14ac:dyDescent="0.25">
      <c r="A189" s="3" t="s">
        <v>1463</v>
      </c>
      <c r="B189" s="4" t="s">
        <v>5</v>
      </c>
      <c r="C189" s="4" t="s">
        <v>5</v>
      </c>
    </row>
    <row r="190" spans="1:3" x14ac:dyDescent="0.25">
      <c r="A190" s="2" t="s">
        <v>535</v>
      </c>
      <c r="B190" s="8">
        <v>1802</v>
      </c>
      <c r="C190" s="8">
        <v>208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22</v>
      </c>
      <c r="B1" s="7" t="s">
        <v>84</v>
      </c>
      <c r="C1" s="7"/>
      <c r="D1" s="7" t="s">
        <v>1</v>
      </c>
      <c r="E1" s="7"/>
    </row>
    <row r="2" spans="1:5" ht="30" x14ac:dyDescent="0.25">
      <c r="A2" s="1" t="s">
        <v>25</v>
      </c>
      <c r="B2" s="1" t="s">
        <v>2</v>
      </c>
      <c r="C2" s="1" t="s">
        <v>85</v>
      </c>
      <c r="D2" s="1" t="s">
        <v>2</v>
      </c>
      <c r="E2" s="1" t="s">
        <v>85</v>
      </c>
    </row>
    <row r="3" spans="1:5" x14ac:dyDescent="0.25">
      <c r="A3" s="2" t="s">
        <v>1452</v>
      </c>
      <c r="B3" s="4" t="s">
        <v>5</v>
      </c>
      <c r="C3" s="4" t="s">
        <v>5</v>
      </c>
      <c r="D3" s="4" t="s">
        <v>5</v>
      </c>
      <c r="E3" s="4" t="s">
        <v>5</v>
      </c>
    </row>
    <row r="4" spans="1:5" ht="30" x14ac:dyDescent="0.25">
      <c r="A4" s="3" t="s">
        <v>1523</v>
      </c>
      <c r="B4" s="4" t="s">
        <v>5</v>
      </c>
      <c r="C4" s="4" t="s">
        <v>5</v>
      </c>
      <c r="D4" s="4" t="s">
        <v>5</v>
      </c>
      <c r="E4" s="4" t="s">
        <v>5</v>
      </c>
    </row>
    <row r="5" spans="1:5" x14ac:dyDescent="0.25">
      <c r="A5" s="2" t="s">
        <v>1524</v>
      </c>
      <c r="B5" s="8">
        <v>39159</v>
      </c>
      <c r="C5" s="8">
        <v>49788</v>
      </c>
      <c r="D5" s="8">
        <v>41039</v>
      </c>
      <c r="E5" s="8">
        <v>53809</v>
      </c>
    </row>
    <row r="6" spans="1:5" ht="30" x14ac:dyDescent="0.25">
      <c r="A6" s="2" t="s">
        <v>587</v>
      </c>
      <c r="B6" s="4">
        <v>521</v>
      </c>
      <c r="C6" s="4">
        <v>633</v>
      </c>
      <c r="D6" s="6">
        <v>1729</v>
      </c>
      <c r="E6" s="6">
        <v>2055</v>
      </c>
    </row>
    <row r="7" spans="1:5" x14ac:dyDescent="0.25">
      <c r="A7" s="2" t="s">
        <v>1525</v>
      </c>
      <c r="B7" s="4" t="s">
        <v>5</v>
      </c>
      <c r="C7" s="4" t="s">
        <v>5</v>
      </c>
      <c r="D7" s="4" t="s">
        <v>5</v>
      </c>
      <c r="E7" s="4" t="s">
        <v>5</v>
      </c>
    </row>
    <row r="8" spans="1:5" ht="30" x14ac:dyDescent="0.25">
      <c r="A8" s="3" t="s">
        <v>1523</v>
      </c>
      <c r="B8" s="4" t="s">
        <v>5</v>
      </c>
      <c r="C8" s="4" t="s">
        <v>5</v>
      </c>
      <c r="D8" s="4" t="s">
        <v>5</v>
      </c>
      <c r="E8" s="4" t="s">
        <v>5</v>
      </c>
    </row>
    <row r="9" spans="1:5" x14ac:dyDescent="0.25">
      <c r="A9" s="2" t="s">
        <v>1524</v>
      </c>
      <c r="B9" s="6">
        <v>11423</v>
      </c>
      <c r="C9" s="6">
        <v>14380</v>
      </c>
      <c r="D9" s="6">
        <v>14482</v>
      </c>
      <c r="E9" s="6">
        <v>10341</v>
      </c>
    </row>
    <row r="10" spans="1:5" ht="45" x14ac:dyDescent="0.25">
      <c r="A10" s="2" t="s">
        <v>591</v>
      </c>
      <c r="B10" s="8">
        <v>152</v>
      </c>
      <c r="C10" s="8">
        <v>233</v>
      </c>
      <c r="D10" s="8">
        <v>581</v>
      </c>
      <c r="E10" s="8">
        <v>49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36.5703125" bestFit="1" customWidth="1"/>
    <col min="5" max="5" width="33.140625" bestFit="1" customWidth="1"/>
    <col min="6" max="6" width="24.140625" bestFit="1" customWidth="1"/>
    <col min="7" max="8" width="36.5703125" bestFit="1" customWidth="1"/>
    <col min="9" max="9" width="27" bestFit="1" customWidth="1"/>
  </cols>
  <sheetData>
    <row r="1" spans="1:9" ht="45" x14ac:dyDescent="0.25">
      <c r="A1" s="1" t="s">
        <v>128</v>
      </c>
      <c r="B1" s="1" t="s">
        <v>129</v>
      </c>
      <c r="C1" s="1" t="s">
        <v>130</v>
      </c>
      <c r="D1" s="1" t="s">
        <v>131</v>
      </c>
      <c r="E1" s="1" t="s">
        <v>132</v>
      </c>
      <c r="F1" s="1" t="s">
        <v>133</v>
      </c>
      <c r="G1" s="1" t="s">
        <v>134</v>
      </c>
      <c r="H1" s="1" t="s">
        <v>135</v>
      </c>
      <c r="I1" s="1" t="s">
        <v>136</v>
      </c>
    </row>
    <row r="2" spans="1:9" ht="30" x14ac:dyDescent="0.25">
      <c r="A2" s="2" t="s">
        <v>137</v>
      </c>
      <c r="B2" s="4" t="s">
        <v>5</v>
      </c>
      <c r="C2" s="8">
        <v>25000</v>
      </c>
      <c r="D2" s="8">
        <v>24975000</v>
      </c>
      <c r="E2" s="8">
        <v>-762000</v>
      </c>
      <c r="F2" s="8">
        <v>21125000</v>
      </c>
      <c r="G2" s="8">
        <v>84765000</v>
      </c>
      <c r="H2" s="8">
        <v>-483000</v>
      </c>
      <c r="I2" s="8">
        <v>67886000</v>
      </c>
    </row>
    <row r="3" spans="1:9" ht="30" x14ac:dyDescent="0.25">
      <c r="A3" s="2" t="s">
        <v>138</v>
      </c>
      <c r="B3" s="4" t="s">
        <v>5</v>
      </c>
      <c r="C3" s="6">
        <v>25000</v>
      </c>
      <c r="D3" s="4" t="s">
        <v>5</v>
      </c>
      <c r="E3" s="4" t="s">
        <v>5</v>
      </c>
      <c r="F3" s="6">
        <v>21125289</v>
      </c>
      <c r="G3" s="4" t="s">
        <v>5</v>
      </c>
      <c r="H3" s="4" t="s">
        <v>5</v>
      </c>
      <c r="I3" s="4" t="s">
        <v>5</v>
      </c>
    </row>
    <row r="4" spans="1:9" x14ac:dyDescent="0.25">
      <c r="A4" s="2" t="s">
        <v>139</v>
      </c>
      <c r="B4" s="6">
        <v>24528000</v>
      </c>
      <c r="C4" s="4" t="s">
        <v>5</v>
      </c>
      <c r="D4" s="4" t="s">
        <v>5</v>
      </c>
      <c r="E4" s="4" t="s">
        <v>5</v>
      </c>
      <c r="F4" s="4" t="s">
        <v>5</v>
      </c>
      <c r="G4" s="4" t="s">
        <v>5</v>
      </c>
      <c r="H4" s="4" t="s">
        <v>5</v>
      </c>
      <c r="I4" s="4" t="s">
        <v>5</v>
      </c>
    </row>
    <row r="5" spans="1:9" x14ac:dyDescent="0.25">
      <c r="A5" s="2" t="s">
        <v>140</v>
      </c>
      <c r="B5" s="6">
        <v>25000</v>
      </c>
      <c r="C5" s="4" t="s">
        <v>5</v>
      </c>
      <c r="D5" s="4" t="s">
        <v>5</v>
      </c>
      <c r="E5" s="4" t="s">
        <v>5</v>
      </c>
      <c r="F5" s="4" t="s">
        <v>5</v>
      </c>
      <c r="G5" s="4" t="s">
        <v>5</v>
      </c>
      <c r="H5" s="4" t="s">
        <v>5</v>
      </c>
      <c r="I5" s="4" t="s">
        <v>5</v>
      </c>
    </row>
    <row r="6" spans="1:9" x14ac:dyDescent="0.25">
      <c r="A6" s="2" t="s">
        <v>121</v>
      </c>
      <c r="B6" s="6">
        <v>8692000</v>
      </c>
      <c r="C6" s="4" t="s">
        <v>5</v>
      </c>
      <c r="D6" s="4" t="s">
        <v>5</v>
      </c>
      <c r="E6" s="4" t="s">
        <v>5</v>
      </c>
      <c r="F6" s="4" t="s">
        <v>5</v>
      </c>
      <c r="G6" s="4" t="s">
        <v>5</v>
      </c>
      <c r="H6" s="4" t="s">
        <v>5</v>
      </c>
      <c r="I6" s="6">
        <v>8692000</v>
      </c>
    </row>
    <row r="7" spans="1:9" ht="30" x14ac:dyDescent="0.25">
      <c r="A7" s="2" t="s">
        <v>141</v>
      </c>
      <c r="B7" s="4" t="s">
        <v>5</v>
      </c>
      <c r="C7" s="4" t="s">
        <v>5</v>
      </c>
      <c r="D7" s="4" t="s">
        <v>5</v>
      </c>
      <c r="E7" s="6">
        <v>290000</v>
      </c>
      <c r="F7" s="4" t="s">
        <v>5</v>
      </c>
      <c r="G7" s="4" t="s">
        <v>5</v>
      </c>
      <c r="H7" s="4" t="s">
        <v>5</v>
      </c>
      <c r="I7" s="4" t="s">
        <v>5</v>
      </c>
    </row>
    <row r="8" spans="1:9" ht="30" x14ac:dyDescent="0.25">
      <c r="A8" s="2" t="s">
        <v>142</v>
      </c>
      <c r="B8" s="4" t="s">
        <v>5</v>
      </c>
      <c r="C8" s="4" t="s">
        <v>5</v>
      </c>
      <c r="D8" s="4" t="s">
        <v>5</v>
      </c>
      <c r="E8" s="4" t="s">
        <v>5</v>
      </c>
      <c r="F8" s="6">
        <v>466000</v>
      </c>
      <c r="G8" s="6">
        <v>884000</v>
      </c>
      <c r="H8" s="6">
        <v>-1350000</v>
      </c>
      <c r="I8" s="4" t="s">
        <v>5</v>
      </c>
    </row>
    <row r="9" spans="1:9" x14ac:dyDescent="0.25">
      <c r="A9" s="2" t="s">
        <v>143</v>
      </c>
      <c r="B9" s="4" t="s">
        <v>5</v>
      </c>
      <c r="C9" s="4" t="s">
        <v>5</v>
      </c>
      <c r="D9" s="4">
        <v>0</v>
      </c>
      <c r="E9" s="4" t="s">
        <v>5</v>
      </c>
      <c r="F9" s="4" t="s">
        <v>5</v>
      </c>
      <c r="G9" s="4" t="s">
        <v>5</v>
      </c>
      <c r="H9" s="4" t="s">
        <v>5</v>
      </c>
      <c r="I9" s="4" t="s">
        <v>5</v>
      </c>
    </row>
    <row r="10" spans="1:9" x14ac:dyDescent="0.25">
      <c r="A10" s="2" t="s">
        <v>144</v>
      </c>
      <c r="B10" s="6">
        <v>182580000</v>
      </c>
      <c r="C10" s="4" t="s">
        <v>5</v>
      </c>
      <c r="D10" s="4" t="s">
        <v>5</v>
      </c>
      <c r="E10" s="4" t="s">
        <v>5</v>
      </c>
      <c r="F10" s="4" t="s">
        <v>5</v>
      </c>
      <c r="G10" s="4" t="s">
        <v>5</v>
      </c>
      <c r="H10" s="4" t="s">
        <v>5</v>
      </c>
      <c r="I10" s="4" t="s">
        <v>5</v>
      </c>
    </row>
    <row r="11" spans="1:9" ht="30" x14ac:dyDescent="0.25">
      <c r="A11" s="2" t="s">
        <v>145</v>
      </c>
      <c r="B11" s="4" t="s">
        <v>5</v>
      </c>
      <c r="C11" s="4" t="s">
        <v>5</v>
      </c>
      <c r="D11" s="4" t="s">
        <v>5</v>
      </c>
      <c r="E11" s="4" t="s">
        <v>5</v>
      </c>
      <c r="F11" s="6">
        <v>465400</v>
      </c>
      <c r="G11" s="6">
        <v>465400</v>
      </c>
      <c r="H11" s="6">
        <v>465400</v>
      </c>
      <c r="I11" s="4" t="s">
        <v>5</v>
      </c>
    </row>
    <row r="12" spans="1:9" ht="45" x14ac:dyDescent="0.25">
      <c r="A12" s="2" t="s">
        <v>146</v>
      </c>
      <c r="B12" s="4" t="s">
        <v>5</v>
      </c>
      <c r="C12" s="4" t="s">
        <v>5</v>
      </c>
      <c r="D12" s="4" t="s">
        <v>5</v>
      </c>
      <c r="E12" s="4" t="s">
        <v>5</v>
      </c>
      <c r="F12" s="4" t="s">
        <v>5</v>
      </c>
      <c r="G12" s="4" t="s">
        <v>5</v>
      </c>
      <c r="H12" s="6">
        <v>827000</v>
      </c>
      <c r="I12" s="4" t="s">
        <v>5</v>
      </c>
    </row>
    <row r="13" spans="1:9" x14ac:dyDescent="0.25">
      <c r="A13" s="2" t="s">
        <v>147</v>
      </c>
      <c r="B13" s="4" t="s">
        <v>5</v>
      </c>
      <c r="C13" s="4">
        <v>0</v>
      </c>
      <c r="D13" s="4" t="s">
        <v>5</v>
      </c>
      <c r="E13" s="4" t="s">
        <v>5</v>
      </c>
      <c r="F13" s="4" t="s">
        <v>5</v>
      </c>
      <c r="G13" s="4" t="s">
        <v>5</v>
      </c>
      <c r="H13" s="4" t="s">
        <v>5</v>
      </c>
      <c r="I13" s="4" t="s">
        <v>5</v>
      </c>
    </row>
    <row r="14" spans="1:9" x14ac:dyDescent="0.25">
      <c r="A14" s="2" t="s">
        <v>148</v>
      </c>
      <c r="B14" s="6">
        <v>21589589</v>
      </c>
      <c r="C14" s="4" t="s">
        <v>5</v>
      </c>
      <c r="D14" s="4" t="s">
        <v>5</v>
      </c>
      <c r="E14" s="4" t="s">
        <v>5</v>
      </c>
      <c r="F14" s="4" t="s">
        <v>5</v>
      </c>
      <c r="G14" s="4" t="s">
        <v>5</v>
      </c>
      <c r="H14" s="4" t="s">
        <v>5</v>
      </c>
      <c r="I14" s="4" t="s">
        <v>5</v>
      </c>
    </row>
    <row r="15" spans="1:9" x14ac:dyDescent="0.25">
      <c r="A15" s="2" t="s">
        <v>149</v>
      </c>
      <c r="B15" s="6">
        <v>-1345000</v>
      </c>
      <c r="C15" s="4" t="s">
        <v>5</v>
      </c>
      <c r="D15" s="4" t="s">
        <v>5</v>
      </c>
      <c r="E15" s="4" t="s">
        <v>5</v>
      </c>
      <c r="F15" s="4" t="s">
        <v>5</v>
      </c>
      <c r="G15" s="4" t="s">
        <v>5</v>
      </c>
      <c r="H15" s="4" t="s">
        <v>5</v>
      </c>
      <c r="I15" s="6">
        <v>-290000</v>
      </c>
    </row>
    <row r="16" spans="1:9" ht="30" x14ac:dyDescent="0.25">
      <c r="A16" s="2" t="s">
        <v>150</v>
      </c>
      <c r="B16" s="4" t="s">
        <v>5</v>
      </c>
      <c r="C16" s="4" t="s">
        <v>5</v>
      </c>
      <c r="D16" s="4" t="s">
        <v>5</v>
      </c>
      <c r="E16" s="4" t="s">
        <v>5</v>
      </c>
      <c r="F16" s="4">
        <v>100</v>
      </c>
      <c r="G16" s="4">
        <v>100</v>
      </c>
      <c r="H16" s="4" t="s">
        <v>5</v>
      </c>
      <c r="I16" s="4" t="s">
        <v>5</v>
      </c>
    </row>
    <row r="17" spans="1:9" ht="30" x14ac:dyDescent="0.25">
      <c r="A17" s="2" t="s">
        <v>151</v>
      </c>
      <c r="B17" s="4" t="s">
        <v>5</v>
      </c>
      <c r="C17" s="4" t="s">
        <v>5</v>
      </c>
      <c r="D17" s="4" t="s">
        <v>5</v>
      </c>
      <c r="E17" s="4" t="s">
        <v>5</v>
      </c>
      <c r="F17" s="6">
        <v>-1000</v>
      </c>
      <c r="G17" s="6">
        <v>-2000</v>
      </c>
      <c r="H17" s="4" t="s">
        <v>5</v>
      </c>
      <c r="I17" s="4" t="s">
        <v>5</v>
      </c>
    </row>
    <row r="18" spans="1:9" ht="30" x14ac:dyDescent="0.25">
      <c r="A18" s="2" t="s">
        <v>152</v>
      </c>
      <c r="B18" s="4" t="s">
        <v>5</v>
      </c>
      <c r="C18" s="4" t="s">
        <v>5</v>
      </c>
      <c r="D18" s="4" t="s">
        <v>5</v>
      </c>
      <c r="E18" s="4" t="s">
        <v>5</v>
      </c>
      <c r="F18" s="6">
        <v>-1200</v>
      </c>
      <c r="G18" s="6">
        <v>1200</v>
      </c>
      <c r="H18" s="4" t="s">
        <v>5</v>
      </c>
      <c r="I18" s="4" t="s">
        <v>5</v>
      </c>
    </row>
    <row r="19" spans="1:9" ht="30" x14ac:dyDescent="0.25">
      <c r="A19" s="2" t="s">
        <v>153</v>
      </c>
      <c r="B19" s="4">
        <v>0</v>
      </c>
      <c r="C19" s="4" t="s">
        <v>5</v>
      </c>
      <c r="D19" s="4" t="s">
        <v>5</v>
      </c>
      <c r="E19" s="4" t="s">
        <v>5</v>
      </c>
      <c r="F19" s="4" t="s">
        <v>5</v>
      </c>
      <c r="G19" s="4" t="s">
        <v>5</v>
      </c>
      <c r="H19" s="4" t="s">
        <v>5</v>
      </c>
      <c r="I19" s="4" t="s">
        <v>5</v>
      </c>
    </row>
    <row r="20" spans="1:9" ht="30" x14ac:dyDescent="0.25">
      <c r="A20" s="2" t="s">
        <v>154</v>
      </c>
      <c r="B20" s="4" t="s">
        <v>5</v>
      </c>
      <c r="C20" s="4" t="s">
        <v>5</v>
      </c>
      <c r="D20" s="4" t="s">
        <v>5</v>
      </c>
      <c r="E20" s="4" t="s">
        <v>5</v>
      </c>
      <c r="F20" s="4" t="s">
        <v>5</v>
      </c>
      <c r="G20" s="6">
        <v>61000</v>
      </c>
      <c r="H20" s="4" t="s">
        <v>5</v>
      </c>
      <c r="I20" s="4" t="s">
        <v>5</v>
      </c>
    </row>
    <row r="21" spans="1:9" ht="30" x14ac:dyDescent="0.25">
      <c r="A21" s="2" t="s">
        <v>155</v>
      </c>
      <c r="B21" s="6">
        <v>207108000</v>
      </c>
      <c r="C21" s="6">
        <v>25000</v>
      </c>
      <c r="D21" s="6">
        <v>24975000</v>
      </c>
      <c r="E21" s="6">
        <v>-472000</v>
      </c>
      <c r="F21" s="6">
        <v>21590000</v>
      </c>
      <c r="G21" s="6">
        <v>85708000</v>
      </c>
      <c r="H21" s="6">
        <v>-1006000</v>
      </c>
      <c r="I21" s="6">
        <v>76288000</v>
      </c>
    </row>
    <row r="22" spans="1:9" ht="30" x14ac:dyDescent="0.25">
      <c r="A22" s="2" t="s">
        <v>156</v>
      </c>
      <c r="B22" s="6">
        <v>21614589</v>
      </c>
      <c r="C22" s="6">
        <v>25000</v>
      </c>
      <c r="D22" s="4" t="s">
        <v>5</v>
      </c>
      <c r="E22" s="4" t="s">
        <v>5</v>
      </c>
      <c r="F22" s="6">
        <v>21589589</v>
      </c>
      <c r="G22" s="4" t="s">
        <v>5</v>
      </c>
      <c r="H22" s="4" t="s">
        <v>5</v>
      </c>
      <c r="I22" s="4" t="s">
        <v>5</v>
      </c>
    </row>
    <row r="23" spans="1:9" ht="30" x14ac:dyDescent="0.25">
      <c r="A23" s="2" t="s">
        <v>157</v>
      </c>
      <c r="B23" s="6">
        <v>210947000</v>
      </c>
      <c r="C23" s="6">
        <v>25000</v>
      </c>
      <c r="D23" s="6">
        <v>24975000</v>
      </c>
      <c r="E23" s="6">
        <v>-376000</v>
      </c>
      <c r="F23" s="6">
        <v>21590000</v>
      </c>
      <c r="G23" s="6">
        <v>85726000</v>
      </c>
      <c r="H23" s="6">
        <v>-715000</v>
      </c>
      <c r="I23" s="6">
        <v>79722000</v>
      </c>
    </row>
    <row r="24" spans="1:9" ht="30" x14ac:dyDescent="0.25">
      <c r="A24" s="2" t="s">
        <v>158</v>
      </c>
      <c r="B24" s="4" t="s">
        <v>5</v>
      </c>
      <c r="C24" s="6">
        <v>25000</v>
      </c>
      <c r="D24" s="4" t="s">
        <v>5</v>
      </c>
      <c r="E24" s="4" t="s">
        <v>5</v>
      </c>
      <c r="F24" s="6">
        <v>21589589</v>
      </c>
      <c r="G24" s="4" t="s">
        <v>5</v>
      </c>
      <c r="H24" s="4" t="s">
        <v>5</v>
      </c>
      <c r="I24" s="4" t="s">
        <v>5</v>
      </c>
    </row>
    <row r="25" spans="1:9" x14ac:dyDescent="0.25">
      <c r="A25" s="2" t="s">
        <v>140</v>
      </c>
      <c r="B25" s="6">
        <v>25000</v>
      </c>
      <c r="C25" s="4" t="s">
        <v>5</v>
      </c>
      <c r="D25" s="4" t="s">
        <v>5</v>
      </c>
      <c r="E25" s="4" t="s">
        <v>5</v>
      </c>
      <c r="F25" s="4" t="s">
        <v>5</v>
      </c>
      <c r="G25" s="4" t="s">
        <v>5</v>
      </c>
      <c r="H25" s="4" t="s">
        <v>5</v>
      </c>
      <c r="I25" s="4" t="s">
        <v>5</v>
      </c>
    </row>
    <row r="26" spans="1:9" x14ac:dyDescent="0.25">
      <c r="A26" s="2" t="s">
        <v>121</v>
      </c>
      <c r="B26" s="6">
        <v>10287000</v>
      </c>
      <c r="C26" s="4" t="s">
        <v>5</v>
      </c>
      <c r="D26" s="4" t="s">
        <v>5</v>
      </c>
      <c r="E26" s="4" t="s">
        <v>5</v>
      </c>
      <c r="F26" s="4" t="s">
        <v>5</v>
      </c>
      <c r="G26" s="4" t="s">
        <v>5</v>
      </c>
      <c r="H26" s="4" t="s">
        <v>5</v>
      </c>
      <c r="I26" s="6">
        <v>10287000</v>
      </c>
    </row>
    <row r="27" spans="1:9" ht="30" x14ac:dyDescent="0.25">
      <c r="A27" s="2" t="s">
        <v>141</v>
      </c>
      <c r="B27" s="4" t="s">
        <v>5</v>
      </c>
      <c r="C27" s="4" t="s">
        <v>5</v>
      </c>
      <c r="D27" s="4" t="s">
        <v>5</v>
      </c>
      <c r="E27" s="6">
        <v>376000</v>
      </c>
      <c r="F27" s="4" t="s">
        <v>5</v>
      </c>
      <c r="G27" s="4" t="s">
        <v>5</v>
      </c>
      <c r="H27" s="4" t="s">
        <v>5</v>
      </c>
      <c r="I27" s="4" t="s">
        <v>5</v>
      </c>
    </row>
    <row r="28" spans="1:9" ht="30" x14ac:dyDescent="0.25">
      <c r="A28" s="2" t="s">
        <v>142</v>
      </c>
      <c r="B28" s="4" t="s">
        <v>5</v>
      </c>
      <c r="C28" s="4" t="s">
        <v>5</v>
      </c>
      <c r="D28" s="4" t="s">
        <v>5</v>
      </c>
      <c r="E28" s="4" t="s">
        <v>5</v>
      </c>
      <c r="F28" s="6">
        <v>331000</v>
      </c>
      <c r="G28" s="6">
        <v>1157000</v>
      </c>
      <c r="H28" s="6">
        <v>-1488000</v>
      </c>
      <c r="I28" s="4" t="s">
        <v>5</v>
      </c>
    </row>
    <row r="29" spans="1:9" x14ac:dyDescent="0.25">
      <c r="A29" s="2" t="s">
        <v>143</v>
      </c>
      <c r="B29" s="4" t="s">
        <v>5</v>
      </c>
      <c r="C29" s="6">
        <v>-25000</v>
      </c>
      <c r="D29" s="6">
        <v>-24975000</v>
      </c>
      <c r="E29" s="4" t="s">
        <v>5</v>
      </c>
      <c r="F29" s="4" t="s">
        <v>5</v>
      </c>
      <c r="G29" s="4" t="s">
        <v>5</v>
      </c>
      <c r="H29" s="4" t="s">
        <v>5</v>
      </c>
      <c r="I29" s="4" t="s">
        <v>5</v>
      </c>
    </row>
    <row r="30" spans="1:9" x14ac:dyDescent="0.25">
      <c r="A30" s="2" t="s">
        <v>144</v>
      </c>
      <c r="B30" s="6">
        <v>192288000</v>
      </c>
      <c r="C30" s="4" t="s">
        <v>5</v>
      </c>
      <c r="D30" s="4" t="s">
        <v>5</v>
      </c>
      <c r="E30" s="4" t="s">
        <v>5</v>
      </c>
      <c r="F30" s="4" t="s">
        <v>5</v>
      </c>
      <c r="G30" s="4" t="s">
        <v>5</v>
      </c>
      <c r="H30" s="4" t="s">
        <v>5</v>
      </c>
      <c r="I30" s="4" t="s">
        <v>5</v>
      </c>
    </row>
    <row r="31" spans="1:9" ht="30" x14ac:dyDescent="0.25">
      <c r="A31" s="2" t="s">
        <v>159</v>
      </c>
      <c r="B31" s="4" t="s">
        <v>5</v>
      </c>
      <c r="C31" s="4" t="s">
        <v>5</v>
      </c>
      <c r="D31" s="4" t="s">
        <v>5</v>
      </c>
      <c r="E31" s="4" t="s">
        <v>5</v>
      </c>
      <c r="F31" s="4" t="s">
        <v>5</v>
      </c>
      <c r="G31" s="4" t="s">
        <v>5</v>
      </c>
      <c r="H31" s="4" t="s">
        <v>5</v>
      </c>
      <c r="I31" s="6">
        <v>-5068000</v>
      </c>
    </row>
    <row r="32" spans="1:9" ht="30" x14ac:dyDescent="0.25">
      <c r="A32" s="2" t="s">
        <v>145</v>
      </c>
      <c r="B32" s="4" t="s">
        <v>5</v>
      </c>
      <c r="C32" s="4" t="s">
        <v>5</v>
      </c>
      <c r="D32" s="4" t="s">
        <v>5</v>
      </c>
      <c r="E32" s="4" t="s">
        <v>5</v>
      </c>
      <c r="F32" s="6">
        <v>330700</v>
      </c>
      <c r="G32" s="6">
        <v>330700</v>
      </c>
      <c r="H32" s="6">
        <v>330700</v>
      </c>
      <c r="I32" s="4" t="s">
        <v>5</v>
      </c>
    </row>
    <row r="33" spans="1:9" ht="45" x14ac:dyDescent="0.25">
      <c r="A33" s="2" t="s">
        <v>146</v>
      </c>
      <c r="B33" s="4" t="s">
        <v>5</v>
      </c>
      <c r="C33" s="4" t="s">
        <v>5</v>
      </c>
      <c r="D33" s="4" t="s">
        <v>5</v>
      </c>
      <c r="E33" s="4" t="s">
        <v>5</v>
      </c>
      <c r="F33" s="4" t="s">
        <v>5</v>
      </c>
      <c r="G33" s="4" t="s">
        <v>5</v>
      </c>
      <c r="H33" s="6">
        <v>756000</v>
      </c>
      <c r="I33" s="4" t="s">
        <v>5</v>
      </c>
    </row>
    <row r="34" spans="1:9" x14ac:dyDescent="0.25">
      <c r="A34" s="2" t="s">
        <v>147</v>
      </c>
      <c r="B34" s="4" t="s">
        <v>5</v>
      </c>
      <c r="C34" s="6">
        <v>-25000</v>
      </c>
      <c r="D34" s="4" t="s">
        <v>5</v>
      </c>
      <c r="E34" s="4" t="s">
        <v>5</v>
      </c>
      <c r="F34" s="4" t="s">
        <v>5</v>
      </c>
      <c r="G34" s="4" t="s">
        <v>5</v>
      </c>
      <c r="H34" s="4" t="s">
        <v>5</v>
      </c>
      <c r="I34" s="4" t="s">
        <v>5</v>
      </c>
    </row>
    <row r="35" spans="1:9" x14ac:dyDescent="0.25">
      <c r="A35" s="2" t="s">
        <v>148</v>
      </c>
      <c r="B35" s="6">
        <v>21916623</v>
      </c>
      <c r="C35" s="4" t="s">
        <v>5</v>
      </c>
      <c r="D35" s="4" t="s">
        <v>5</v>
      </c>
      <c r="E35" s="4" t="s">
        <v>5</v>
      </c>
      <c r="F35" s="4" t="s">
        <v>5</v>
      </c>
      <c r="G35" s="4" t="s">
        <v>5</v>
      </c>
      <c r="H35" s="4" t="s">
        <v>5</v>
      </c>
      <c r="I35" s="4" t="s">
        <v>5</v>
      </c>
    </row>
    <row r="36" spans="1:9" ht="30" x14ac:dyDescent="0.25">
      <c r="A36" s="2" t="s">
        <v>160</v>
      </c>
      <c r="B36" s="4" t="s">
        <v>5</v>
      </c>
      <c r="C36" s="4" t="s">
        <v>5</v>
      </c>
      <c r="D36" s="4" t="s">
        <v>5</v>
      </c>
      <c r="E36" s="4" t="s">
        <v>5</v>
      </c>
      <c r="F36" s="4" t="s">
        <v>5</v>
      </c>
      <c r="G36" s="4" t="s">
        <v>5</v>
      </c>
      <c r="H36" s="4" t="s">
        <v>5</v>
      </c>
      <c r="I36" s="6">
        <v>187000</v>
      </c>
    </row>
    <row r="37" spans="1:9" ht="30" x14ac:dyDescent="0.25">
      <c r="A37" s="2" t="s">
        <v>161</v>
      </c>
      <c r="B37" s="4" t="s">
        <v>5</v>
      </c>
      <c r="C37" s="4" t="s">
        <v>5</v>
      </c>
      <c r="D37" s="4" t="s">
        <v>5</v>
      </c>
      <c r="E37" s="4" t="s">
        <v>5</v>
      </c>
      <c r="F37" s="6">
        <v>15000</v>
      </c>
      <c r="G37" s="6">
        <v>39000</v>
      </c>
      <c r="H37" s="4" t="s">
        <v>5</v>
      </c>
      <c r="I37" s="4" t="s">
        <v>5</v>
      </c>
    </row>
    <row r="38" spans="1:9" x14ac:dyDescent="0.25">
      <c r="A38" s="2" t="s">
        <v>149</v>
      </c>
      <c r="B38" s="6">
        <v>-1057000</v>
      </c>
      <c r="C38" s="4" t="s">
        <v>5</v>
      </c>
      <c r="D38" s="4" t="s">
        <v>5</v>
      </c>
      <c r="E38" s="4" t="s">
        <v>5</v>
      </c>
      <c r="F38" s="4" t="s">
        <v>5</v>
      </c>
      <c r="G38" s="4" t="s">
        <v>5</v>
      </c>
      <c r="H38" s="4" t="s">
        <v>5</v>
      </c>
      <c r="I38" s="6">
        <v>-376000</v>
      </c>
    </row>
    <row r="39" spans="1:9" ht="30" x14ac:dyDescent="0.25">
      <c r="A39" s="2" t="s">
        <v>150</v>
      </c>
      <c r="B39" s="6">
        <v>14967</v>
      </c>
      <c r="C39" s="4" t="s">
        <v>5</v>
      </c>
      <c r="D39" s="4" t="s">
        <v>5</v>
      </c>
      <c r="E39" s="4" t="s">
        <v>5</v>
      </c>
      <c r="F39" s="6">
        <v>14967</v>
      </c>
      <c r="G39" s="6">
        <v>14967</v>
      </c>
      <c r="H39" s="4" t="s">
        <v>5</v>
      </c>
      <c r="I39" s="4" t="s">
        <v>5</v>
      </c>
    </row>
    <row r="40" spans="1:9" ht="30" x14ac:dyDescent="0.25">
      <c r="A40" s="2" t="s">
        <v>151</v>
      </c>
      <c r="B40" s="4" t="s">
        <v>5</v>
      </c>
      <c r="C40" s="4" t="s">
        <v>5</v>
      </c>
      <c r="D40" s="4" t="s">
        <v>5</v>
      </c>
      <c r="E40" s="4" t="s">
        <v>5</v>
      </c>
      <c r="F40" s="6">
        <v>-19000</v>
      </c>
      <c r="G40" s="6">
        <v>-40000</v>
      </c>
      <c r="H40" s="4" t="s">
        <v>5</v>
      </c>
      <c r="I40" s="4" t="s">
        <v>5</v>
      </c>
    </row>
    <row r="41" spans="1:9" ht="30" x14ac:dyDescent="0.25">
      <c r="A41" s="2" t="s">
        <v>152</v>
      </c>
      <c r="B41" s="4" t="s">
        <v>5</v>
      </c>
      <c r="C41" s="4" t="s">
        <v>5</v>
      </c>
      <c r="D41" s="4" t="s">
        <v>5</v>
      </c>
      <c r="E41" s="4" t="s">
        <v>5</v>
      </c>
      <c r="F41" s="6">
        <v>-18633</v>
      </c>
      <c r="G41" s="6">
        <v>18633</v>
      </c>
      <c r="H41" s="4" t="s">
        <v>5</v>
      </c>
      <c r="I41" s="4" t="s">
        <v>5</v>
      </c>
    </row>
    <row r="42" spans="1:9" ht="30" x14ac:dyDescent="0.25">
      <c r="A42" s="2" t="s">
        <v>153</v>
      </c>
      <c r="B42" s="6">
        <v>150000</v>
      </c>
      <c r="C42" s="4" t="s">
        <v>5</v>
      </c>
      <c r="D42" s="4" t="s">
        <v>5</v>
      </c>
      <c r="E42" s="4" t="s">
        <v>5</v>
      </c>
      <c r="F42" s="4" t="s">
        <v>5</v>
      </c>
      <c r="G42" s="6">
        <v>150000</v>
      </c>
      <c r="H42" s="4" t="s">
        <v>5</v>
      </c>
      <c r="I42" s="4" t="s">
        <v>5</v>
      </c>
    </row>
    <row r="43" spans="1:9" ht="30" x14ac:dyDescent="0.25">
      <c r="A43" s="2" t="s">
        <v>154</v>
      </c>
      <c r="B43" s="4" t="s">
        <v>5</v>
      </c>
      <c r="C43" s="4" t="s">
        <v>5</v>
      </c>
      <c r="D43" s="4" t="s">
        <v>5</v>
      </c>
      <c r="E43" s="4" t="s">
        <v>5</v>
      </c>
      <c r="F43" s="4" t="s">
        <v>5</v>
      </c>
      <c r="G43" s="6">
        <v>34000</v>
      </c>
      <c r="H43" s="4" t="s">
        <v>5</v>
      </c>
      <c r="I43" s="4" t="s">
        <v>5</v>
      </c>
    </row>
    <row r="44" spans="1:9" ht="30" x14ac:dyDescent="0.25">
      <c r="A44" s="2" t="s">
        <v>162</v>
      </c>
      <c r="B44" s="8">
        <v>192288000</v>
      </c>
      <c r="C44" s="8">
        <v>0</v>
      </c>
      <c r="D44" s="4" t="s">
        <v>5</v>
      </c>
      <c r="E44" s="4" t="s">
        <v>5</v>
      </c>
      <c r="F44" s="8">
        <v>21917000</v>
      </c>
      <c r="G44" s="8">
        <v>87066000</v>
      </c>
      <c r="H44" s="8">
        <v>-1447000</v>
      </c>
      <c r="I44" s="8">
        <v>84752000</v>
      </c>
    </row>
    <row r="45" spans="1:9" ht="30" x14ac:dyDescent="0.25">
      <c r="A45" s="2" t="s">
        <v>163</v>
      </c>
      <c r="B45" s="6">
        <v>21916623</v>
      </c>
      <c r="C45" s="4" t="s">
        <v>5</v>
      </c>
      <c r="D45" s="4" t="s">
        <v>5</v>
      </c>
      <c r="E45" s="4" t="s">
        <v>5</v>
      </c>
      <c r="F45" s="6">
        <v>21916623</v>
      </c>
      <c r="G45" s="4" t="s">
        <v>5</v>
      </c>
      <c r="H45" s="4" t="s">
        <v>5</v>
      </c>
      <c r="I45"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6</v>
      </c>
      <c r="B1" s="7" t="s">
        <v>2</v>
      </c>
      <c r="C1" s="7" t="s">
        <v>26</v>
      </c>
    </row>
    <row r="2" spans="1:3" ht="30" x14ac:dyDescent="0.25">
      <c r="A2" s="1" t="s">
        <v>25</v>
      </c>
      <c r="B2" s="7"/>
      <c r="C2" s="7"/>
    </row>
    <row r="3" spans="1:3" ht="30" x14ac:dyDescent="0.25">
      <c r="A3" s="3" t="s">
        <v>1463</v>
      </c>
      <c r="B3" s="4" t="s">
        <v>5</v>
      </c>
      <c r="C3" s="4" t="s">
        <v>5</v>
      </c>
    </row>
    <row r="4" spans="1:3" x14ac:dyDescent="0.25">
      <c r="A4" s="2" t="s">
        <v>1527</v>
      </c>
      <c r="B4" s="8">
        <v>1104100</v>
      </c>
      <c r="C4" s="8">
        <v>1111063</v>
      </c>
    </row>
    <row r="5" spans="1:3" x14ac:dyDescent="0.25">
      <c r="A5" s="2" t="s">
        <v>595</v>
      </c>
      <c r="B5" s="6">
        <v>1081918</v>
      </c>
      <c r="C5" s="6">
        <v>1085524</v>
      </c>
    </row>
    <row r="6" spans="1:3" x14ac:dyDescent="0.25">
      <c r="A6" s="2" t="s">
        <v>1528</v>
      </c>
      <c r="B6" s="4" t="s">
        <v>127</v>
      </c>
      <c r="C6" s="6">
        <v>15497</v>
      </c>
    </row>
    <row r="7" spans="1:3" x14ac:dyDescent="0.25">
      <c r="A7" s="2" t="s">
        <v>1529</v>
      </c>
      <c r="B7" s="6">
        <v>3265</v>
      </c>
      <c r="C7" s="4" t="s">
        <v>127</v>
      </c>
    </row>
    <row r="8" spans="1:3" x14ac:dyDescent="0.25">
      <c r="A8" s="2" t="s">
        <v>1530</v>
      </c>
      <c r="B8" s="6">
        <v>18917</v>
      </c>
      <c r="C8" s="6">
        <v>10042</v>
      </c>
    </row>
    <row r="9" spans="1:3" x14ac:dyDescent="0.25">
      <c r="A9" s="2" t="s">
        <v>1531</v>
      </c>
      <c r="B9" s="6">
        <v>22182</v>
      </c>
      <c r="C9" s="6">
        <v>25539</v>
      </c>
    </row>
    <row r="10" spans="1:3" x14ac:dyDescent="0.25">
      <c r="A10" s="2" t="s">
        <v>1532</v>
      </c>
      <c r="B10" s="6">
        <v>39517</v>
      </c>
      <c r="C10" s="6">
        <v>45898</v>
      </c>
    </row>
    <row r="11" spans="1:3" x14ac:dyDescent="0.25">
      <c r="A11" s="2" t="s">
        <v>1453</v>
      </c>
      <c r="B11" s="4" t="s">
        <v>5</v>
      </c>
      <c r="C11" s="4" t="s">
        <v>5</v>
      </c>
    </row>
    <row r="12" spans="1:3" ht="30" x14ac:dyDescent="0.25">
      <c r="A12" s="3" t="s">
        <v>1463</v>
      </c>
      <c r="B12" s="4" t="s">
        <v>5</v>
      </c>
      <c r="C12" s="4" t="s">
        <v>5</v>
      </c>
    </row>
    <row r="13" spans="1:3" x14ac:dyDescent="0.25">
      <c r="A13" s="2" t="s">
        <v>1527</v>
      </c>
      <c r="B13" s="6">
        <v>1064583</v>
      </c>
      <c r="C13" s="6">
        <v>1065165</v>
      </c>
    </row>
    <row r="14" spans="1:3" x14ac:dyDescent="0.25">
      <c r="A14" s="2" t="s">
        <v>595</v>
      </c>
      <c r="B14" s="6">
        <v>1042915</v>
      </c>
      <c r="C14" s="6">
        <v>1045277</v>
      </c>
    </row>
    <row r="15" spans="1:3" x14ac:dyDescent="0.25">
      <c r="A15" s="2" t="s">
        <v>1528</v>
      </c>
      <c r="B15" s="4" t="s">
        <v>127</v>
      </c>
      <c r="C15" s="6">
        <v>15497</v>
      </c>
    </row>
    <row r="16" spans="1:3" x14ac:dyDescent="0.25">
      <c r="A16" s="2" t="s">
        <v>1529</v>
      </c>
      <c r="B16" s="6">
        <v>3265</v>
      </c>
      <c r="C16" s="4" t="s">
        <v>127</v>
      </c>
    </row>
    <row r="17" spans="1:3" x14ac:dyDescent="0.25">
      <c r="A17" s="2" t="s">
        <v>1530</v>
      </c>
      <c r="B17" s="6">
        <v>18403</v>
      </c>
      <c r="C17" s="6">
        <v>4391</v>
      </c>
    </row>
    <row r="18" spans="1:3" x14ac:dyDescent="0.25">
      <c r="A18" s="2" t="s">
        <v>1531</v>
      </c>
      <c r="B18" s="6">
        <v>21668</v>
      </c>
      <c r="C18" s="6">
        <v>19888</v>
      </c>
    </row>
    <row r="19" spans="1:3" x14ac:dyDescent="0.25">
      <c r="A19" s="2" t="s">
        <v>1532</v>
      </c>
      <c r="B19" s="4" t="s">
        <v>127</v>
      </c>
      <c r="C19" s="4" t="s">
        <v>127</v>
      </c>
    </row>
    <row r="20" spans="1:3" x14ac:dyDescent="0.25">
      <c r="A20" s="2" t="s">
        <v>1452</v>
      </c>
      <c r="B20" s="4" t="s">
        <v>5</v>
      </c>
      <c r="C20" s="4" t="s">
        <v>5</v>
      </c>
    </row>
    <row r="21" spans="1:3" ht="30" x14ac:dyDescent="0.25">
      <c r="A21" s="3" t="s">
        <v>1463</v>
      </c>
      <c r="B21" s="4" t="s">
        <v>5</v>
      </c>
      <c r="C21" s="4" t="s">
        <v>5</v>
      </c>
    </row>
    <row r="22" spans="1:3" x14ac:dyDescent="0.25">
      <c r="A22" s="2" t="s">
        <v>1527</v>
      </c>
      <c r="B22" s="6">
        <v>39517</v>
      </c>
      <c r="C22" s="6">
        <v>45898</v>
      </c>
    </row>
    <row r="23" spans="1:3" x14ac:dyDescent="0.25">
      <c r="A23" s="2" t="s">
        <v>595</v>
      </c>
      <c r="B23" s="6">
        <v>39003</v>
      </c>
      <c r="C23" s="6">
        <v>40247</v>
      </c>
    </row>
    <row r="24" spans="1:3" x14ac:dyDescent="0.25">
      <c r="A24" s="2" t="s">
        <v>1528</v>
      </c>
      <c r="B24" s="4" t="s">
        <v>127</v>
      </c>
      <c r="C24" s="4" t="s">
        <v>127</v>
      </c>
    </row>
    <row r="25" spans="1:3" x14ac:dyDescent="0.25">
      <c r="A25" s="2" t="s">
        <v>1529</v>
      </c>
      <c r="B25" s="4" t="s">
        <v>127</v>
      </c>
      <c r="C25" s="4" t="s">
        <v>127</v>
      </c>
    </row>
    <row r="26" spans="1:3" x14ac:dyDescent="0.25">
      <c r="A26" s="2" t="s">
        <v>1530</v>
      </c>
      <c r="B26" s="4">
        <v>514</v>
      </c>
      <c r="C26" s="6">
        <v>5651</v>
      </c>
    </row>
    <row r="27" spans="1:3" x14ac:dyDescent="0.25">
      <c r="A27" s="2" t="s">
        <v>1531</v>
      </c>
      <c r="B27" s="4">
        <v>514</v>
      </c>
      <c r="C27" s="6">
        <v>5651</v>
      </c>
    </row>
    <row r="28" spans="1:3" x14ac:dyDescent="0.25">
      <c r="A28" s="2" t="s">
        <v>1532</v>
      </c>
      <c r="B28" s="6">
        <v>39517</v>
      </c>
      <c r="C28" s="6">
        <v>45898</v>
      </c>
    </row>
    <row r="29" spans="1:3" x14ac:dyDescent="0.25">
      <c r="A29" s="2" t="s">
        <v>1533</v>
      </c>
      <c r="B29" s="4" t="s">
        <v>5</v>
      </c>
      <c r="C29" s="4" t="s">
        <v>5</v>
      </c>
    </row>
    <row r="30" spans="1:3" ht="30" x14ac:dyDescent="0.25">
      <c r="A30" s="3" t="s">
        <v>1463</v>
      </c>
      <c r="B30" s="4" t="s">
        <v>5</v>
      </c>
      <c r="C30" s="4" t="s">
        <v>5</v>
      </c>
    </row>
    <row r="31" spans="1:3" x14ac:dyDescent="0.25">
      <c r="A31" s="2" t="s">
        <v>1527</v>
      </c>
      <c r="B31" s="6">
        <v>817572</v>
      </c>
      <c r="C31" s="6">
        <v>852213</v>
      </c>
    </row>
    <row r="32" spans="1:3" ht="30" x14ac:dyDescent="0.25">
      <c r="A32" s="2" t="s">
        <v>1534</v>
      </c>
      <c r="B32" s="4" t="s">
        <v>5</v>
      </c>
      <c r="C32" s="4" t="s">
        <v>5</v>
      </c>
    </row>
    <row r="33" spans="1:3" ht="30" x14ac:dyDescent="0.25">
      <c r="A33" s="3" t="s">
        <v>1463</v>
      </c>
      <c r="B33" s="4" t="s">
        <v>5</v>
      </c>
      <c r="C33" s="4" t="s">
        <v>5</v>
      </c>
    </row>
    <row r="34" spans="1:3" x14ac:dyDescent="0.25">
      <c r="A34" s="2" t="s">
        <v>1527</v>
      </c>
      <c r="B34" s="6">
        <v>780338</v>
      </c>
      <c r="C34" s="6">
        <v>816357</v>
      </c>
    </row>
    <row r="35" spans="1:3" x14ac:dyDescent="0.25">
      <c r="A35" s="2" t="s">
        <v>595</v>
      </c>
      <c r="B35" s="6">
        <v>758670</v>
      </c>
      <c r="C35" s="6">
        <v>799130</v>
      </c>
    </row>
    <row r="36" spans="1:3" x14ac:dyDescent="0.25">
      <c r="A36" s="2" t="s">
        <v>1528</v>
      </c>
      <c r="B36" s="4" t="s">
        <v>127</v>
      </c>
      <c r="C36" s="6">
        <v>12836</v>
      </c>
    </row>
    <row r="37" spans="1:3" x14ac:dyDescent="0.25">
      <c r="A37" s="2" t="s">
        <v>1529</v>
      </c>
      <c r="B37" s="6">
        <v>3265</v>
      </c>
      <c r="C37" s="4" t="s">
        <v>127</v>
      </c>
    </row>
    <row r="38" spans="1:3" x14ac:dyDescent="0.25">
      <c r="A38" s="2" t="s">
        <v>1530</v>
      </c>
      <c r="B38" s="6">
        <v>18403</v>
      </c>
      <c r="C38" s="6">
        <v>4391</v>
      </c>
    </row>
    <row r="39" spans="1:3" x14ac:dyDescent="0.25">
      <c r="A39" s="2" t="s">
        <v>1531</v>
      </c>
      <c r="B39" s="6">
        <v>21668</v>
      </c>
      <c r="C39" s="6">
        <v>17227</v>
      </c>
    </row>
    <row r="40" spans="1:3" x14ac:dyDescent="0.25">
      <c r="A40" s="2" t="s">
        <v>1532</v>
      </c>
      <c r="B40" s="4" t="s">
        <v>127</v>
      </c>
      <c r="C40" s="4" t="s">
        <v>127</v>
      </c>
    </row>
    <row r="41" spans="1:3" ht="30" x14ac:dyDescent="0.25">
      <c r="A41" s="2" t="s">
        <v>1535</v>
      </c>
      <c r="B41" s="4" t="s">
        <v>5</v>
      </c>
      <c r="C41" s="4" t="s">
        <v>5</v>
      </c>
    </row>
    <row r="42" spans="1:3" ht="30" x14ac:dyDescent="0.25">
      <c r="A42" s="3" t="s">
        <v>1463</v>
      </c>
      <c r="B42" s="4" t="s">
        <v>5</v>
      </c>
      <c r="C42" s="4" t="s">
        <v>5</v>
      </c>
    </row>
    <row r="43" spans="1:3" x14ac:dyDescent="0.25">
      <c r="A43" s="2" t="s">
        <v>1527</v>
      </c>
      <c r="B43" s="6">
        <v>37234</v>
      </c>
      <c r="C43" s="6">
        <v>35856</v>
      </c>
    </row>
    <row r="44" spans="1:3" x14ac:dyDescent="0.25">
      <c r="A44" s="2" t="s">
        <v>595</v>
      </c>
      <c r="B44" s="6">
        <v>36720</v>
      </c>
      <c r="C44" s="6">
        <v>32701</v>
      </c>
    </row>
    <row r="45" spans="1:3" x14ac:dyDescent="0.25">
      <c r="A45" s="2" t="s">
        <v>1528</v>
      </c>
      <c r="B45" s="4" t="s">
        <v>127</v>
      </c>
      <c r="C45" s="4" t="s">
        <v>127</v>
      </c>
    </row>
    <row r="46" spans="1:3" x14ac:dyDescent="0.25">
      <c r="A46" s="2" t="s">
        <v>1529</v>
      </c>
      <c r="B46" s="4" t="s">
        <v>127</v>
      </c>
      <c r="C46" s="4" t="s">
        <v>127</v>
      </c>
    </row>
    <row r="47" spans="1:3" x14ac:dyDescent="0.25">
      <c r="A47" s="2" t="s">
        <v>1530</v>
      </c>
      <c r="B47" s="4">
        <v>514</v>
      </c>
      <c r="C47" s="6">
        <v>3155</v>
      </c>
    </row>
    <row r="48" spans="1:3" x14ac:dyDescent="0.25">
      <c r="A48" s="2" t="s">
        <v>1531</v>
      </c>
      <c r="B48" s="4">
        <v>514</v>
      </c>
      <c r="C48" s="6">
        <v>3155</v>
      </c>
    </row>
    <row r="49" spans="1:3" x14ac:dyDescent="0.25">
      <c r="A49" s="2" t="s">
        <v>1532</v>
      </c>
      <c r="B49" s="6">
        <v>37234</v>
      </c>
      <c r="C49" s="6">
        <v>35856</v>
      </c>
    </row>
    <row r="50" spans="1:3" x14ac:dyDescent="0.25">
      <c r="A50" s="2" t="s">
        <v>1506</v>
      </c>
      <c r="B50" s="4" t="s">
        <v>5</v>
      </c>
      <c r="C50" s="4" t="s">
        <v>5</v>
      </c>
    </row>
    <row r="51" spans="1:3" ht="30" x14ac:dyDescent="0.25">
      <c r="A51" s="3" t="s">
        <v>1463</v>
      </c>
      <c r="B51" s="4" t="s">
        <v>5</v>
      </c>
      <c r="C51" s="4" t="s">
        <v>5</v>
      </c>
    </row>
    <row r="52" spans="1:3" x14ac:dyDescent="0.25">
      <c r="A52" s="2" t="s">
        <v>1527</v>
      </c>
      <c r="B52" s="6">
        <v>210508</v>
      </c>
      <c r="C52" s="6">
        <v>208699</v>
      </c>
    </row>
    <row r="53" spans="1:3" ht="30" x14ac:dyDescent="0.25">
      <c r="A53" s="2" t="s">
        <v>1536</v>
      </c>
      <c r="B53" s="4" t="s">
        <v>5</v>
      </c>
      <c r="C53" s="4" t="s">
        <v>5</v>
      </c>
    </row>
    <row r="54" spans="1:3" ht="30" x14ac:dyDescent="0.25">
      <c r="A54" s="3" t="s">
        <v>1463</v>
      </c>
      <c r="B54" s="4" t="s">
        <v>5</v>
      </c>
      <c r="C54" s="4" t="s">
        <v>5</v>
      </c>
    </row>
    <row r="55" spans="1:3" x14ac:dyDescent="0.25">
      <c r="A55" s="2" t="s">
        <v>1527</v>
      </c>
      <c r="B55" s="6">
        <v>208225</v>
      </c>
      <c r="C55" s="6">
        <v>198942</v>
      </c>
    </row>
    <row r="56" spans="1:3" x14ac:dyDescent="0.25">
      <c r="A56" s="2" t="s">
        <v>595</v>
      </c>
      <c r="B56" s="6">
        <v>208225</v>
      </c>
      <c r="C56" s="6">
        <v>198942</v>
      </c>
    </row>
    <row r="57" spans="1:3" x14ac:dyDescent="0.25">
      <c r="A57" s="2" t="s">
        <v>1528</v>
      </c>
      <c r="B57" s="4" t="s">
        <v>127</v>
      </c>
      <c r="C57" s="4" t="s">
        <v>127</v>
      </c>
    </row>
    <row r="58" spans="1:3" x14ac:dyDescent="0.25">
      <c r="A58" s="2" t="s">
        <v>1529</v>
      </c>
      <c r="B58" s="4" t="s">
        <v>127</v>
      </c>
      <c r="C58" s="4" t="s">
        <v>127</v>
      </c>
    </row>
    <row r="59" spans="1:3" x14ac:dyDescent="0.25">
      <c r="A59" s="2" t="s">
        <v>1530</v>
      </c>
      <c r="B59" s="4" t="s">
        <v>127</v>
      </c>
      <c r="C59" s="4" t="s">
        <v>127</v>
      </c>
    </row>
    <row r="60" spans="1:3" x14ac:dyDescent="0.25">
      <c r="A60" s="2" t="s">
        <v>1531</v>
      </c>
      <c r="B60" s="4" t="s">
        <v>127</v>
      </c>
      <c r="C60" s="4" t="s">
        <v>127</v>
      </c>
    </row>
    <row r="61" spans="1:3" x14ac:dyDescent="0.25">
      <c r="A61" s="2" t="s">
        <v>1532</v>
      </c>
      <c r="B61" s="4" t="s">
        <v>127</v>
      </c>
      <c r="C61" s="4" t="s">
        <v>127</v>
      </c>
    </row>
    <row r="62" spans="1:3" ht="30" x14ac:dyDescent="0.25">
      <c r="A62" s="2" t="s">
        <v>1537</v>
      </c>
      <c r="B62" s="4" t="s">
        <v>5</v>
      </c>
      <c r="C62" s="4" t="s">
        <v>5</v>
      </c>
    </row>
    <row r="63" spans="1:3" ht="30" x14ac:dyDescent="0.25">
      <c r="A63" s="3" t="s">
        <v>1463</v>
      </c>
      <c r="B63" s="4" t="s">
        <v>5</v>
      </c>
      <c r="C63" s="4" t="s">
        <v>5</v>
      </c>
    </row>
    <row r="64" spans="1:3" x14ac:dyDescent="0.25">
      <c r="A64" s="2" t="s">
        <v>1527</v>
      </c>
      <c r="B64" s="6">
        <v>2283</v>
      </c>
      <c r="C64" s="6">
        <v>9757</v>
      </c>
    </row>
    <row r="65" spans="1:3" x14ac:dyDescent="0.25">
      <c r="A65" s="2" t="s">
        <v>595</v>
      </c>
      <c r="B65" s="6">
        <v>2283</v>
      </c>
      <c r="C65" s="6">
        <v>7261</v>
      </c>
    </row>
    <row r="66" spans="1:3" x14ac:dyDescent="0.25">
      <c r="A66" s="2" t="s">
        <v>1528</v>
      </c>
      <c r="B66" s="4" t="s">
        <v>127</v>
      </c>
      <c r="C66" s="4" t="s">
        <v>127</v>
      </c>
    </row>
    <row r="67" spans="1:3" x14ac:dyDescent="0.25">
      <c r="A67" s="2" t="s">
        <v>1529</v>
      </c>
      <c r="B67" s="4" t="s">
        <v>127</v>
      </c>
      <c r="C67" s="4" t="s">
        <v>127</v>
      </c>
    </row>
    <row r="68" spans="1:3" x14ac:dyDescent="0.25">
      <c r="A68" s="2" t="s">
        <v>1530</v>
      </c>
      <c r="B68" s="4" t="s">
        <v>127</v>
      </c>
      <c r="C68" s="6">
        <v>2496</v>
      </c>
    </row>
    <row r="69" spans="1:3" x14ac:dyDescent="0.25">
      <c r="A69" s="2" t="s">
        <v>1531</v>
      </c>
      <c r="B69" s="4" t="s">
        <v>127</v>
      </c>
      <c r="C69" s="6">
        <v>2496</v>
      </c>
    </row>
    <row r="70" spans="1:3" x14ac:dyDescent="0.25">
      <c r="A70" s="2" t="s">
        <v>1532</v>
      </c>
      <c r="B70" s="6">
        <v>2283</v>
      </c>
      <c r="C70" s="6">
        <v>9757</v>
      </c>
    </row>
    <row r="71" spans="1:3" x14ac:dyDescent="0.25">
      <c r="A71" s="2" t="s">
        <v>1538</v>
      </c>
      <c r="B71" s="4" t="s">
        <v>5</v>
      </c>
      <c r="C71" s="4" t="s">
        <v>5</v>
      </c>
    </row>
    <row r="72" spans="1:3" ht="30" x14ac:dyDescent="0.25">
      <c r="A72" s="3" t="s">
        <v>1463</v>
      </c>
      <c r="B72" s="4" t="s">
        <v>5</v>
      </c>
      <c r="C72" s="4" t="s">
        <v>5</v>
      </c>
    </row>
    <row r="73" spans="1:3" x14ac:dyDescent="0.25">
      <c r="A73" s="2" t="s">
        <v>1527</v>
      </c>
      <c r="B73" s="6">
        <v>68662</v>
      </c>
      <c r="C73" s="6">
        <v>41676</v>
      </c>
    </row>
    <row r="74" spans="1:3" ht="30" x14ac:dyDescent="0.25">
      <c r="A74" s="2" t="s">
        <v>1539</v>
      </c>
      <c r="B74" s="4" t="s">
        <v>5</v>
      </c>
      <c r="C74" s="4" t="s">
        <v>5</v>
      </c>
    </row>
    <row r="75" spans="1:3" ht="30" x14ac:dyDescent="0.25">
      <c r="A75" s="3" t="s">
        <v>1463</v>
      </c>
      <c r="B75" s="4" t="s">
        <v>5</v>
      </c>
      <c r="C75" s="4" t="s">
        <v>5</v>
      </c>
    </row>
    <row r="76" spans="1:3" x14ac:dyDescent="0.25">
      <c r="A76" s="2" t="s">
        <v>1527</v>
      </c>
      <c r="B76" s="6">
        <v>68662</v>
      </c>
      <c r="C76" s="6">
        <v>41676</v>
      </c>
    </row>
    <row r="77" spans="1:3" x14ac:dyDescent="0.25">
      <c r="A77" s="2" t="s">
        <v>595</v>
      </c>
      <c r="B77" s="6">
        <v>68662</v>
      </c>
      <c r="C77" s="6">
        <v>41676</v>
      </c>
    </row>
    <row r="78" spans="1:3" x14ac:dyDescent="0.25">
      <c r="A78" s="2" t="s">
        <v>1528</v>
      </c>
      <c r="B78" s="4" t="s">
        <v>127</v>
      </c>
      <c r="C78" s="4" t="s">
        <v>127</v>
      </c>
    </row>
    <row r="79" spans="1:3" x14ac:dyDescent="0.25">
      <c r="A79" s="2" t="s">
        <v>1529</v>
      </c>
      <c r="B79" s="4" t="s">
        <v>127</v>
      </c>
      <c r="C79" s="4" t="s">
        <v>127</v>
      </c>
    </row>
    <row r="80" spans="1:3" x14ac:dyDescent="0.25">
      <c r="A80" s="2" t="s">
        <v>1530</v>
      </c>
      <c r="B80" s="4" t="s">
        <v>127</v>
      </c>
      <c r="C80" s="4" t="s">
        <v>127</v>
      </c>
    </row>
    <row r="81" spans="1:3" x14ac:dyDescent="0.25">
      <c r="A81" s="2" t="s">
        <v>1531</v>
      </c>
      <c r="B81" s="4" t="s">
        <v>127</v>
      </c>
      <c r="C81" s="4" t="s">
        <v>127</v>
      </c>
    </row>
    <row r="82" spans="1:3" x14ac:dyDescent="0.25">
      <c r="A82" s="2" t="s">
        <v>1532</v>
      </c>
      <c r="B82" s="4" t="s">
        <v>127</v>
      </c>
      <c r="C82" s="4" t="s">
        <v>127</v>
      </c>
    </row>
    <row r="83" spans="1:3" x14ac:dyDescent="0.25">
      <c r="A83" s="2" t="s">
        <v>1514</v>
      </c>
      <c r="B83" s="4" t="s">
        <v>5</v>
      </c>
      <c r="C83" s="4" t="s">
        <v>5</v>
      </c>
    </row>
    <row r="84" spans="1:3" ht="30" x14ac:dyDescent="0.25">
      <c r="A84" s="3" t="s">
        <v>1463</v>
      </c>
      <c r="B84" s="4" t="s">
        <v>5</v>
      </c>
      <c r="C84" s="4" t="s">
        <v>5</v>
      </c>
    </row>
    <row r="85" spans="1:3" x14ac:dyDescent="0.25">
      <c r="A85" s="2" t="s">
        <v>1527</v>
      </c>
      <c r="B85" s="6">
        <v>5881</v>
      </c>
      <c r="C85" s="6">
        <v>7167</v>
      </c>
    </row>
    <row r="86" spans="1:3" ht="30" x14ac:dyDescent="0.25">
      <c r="A86" s="2" t="s">
        <v>1540</v>
      </c>
      <c r="B86" s="4" t="s">
        <v>5</v>
      </c>
      <c r="C86" s="4" t="s">
        <v>5</v>
      </c>
    </row>
    <row r="87" spans="1:3" ht="30" x14ac:dyDescent="0.25">
      <c r="A87" s="3" t="s">
        <v>1463</v>
      </c>
      <c r="B87" s="4" t="s">
        <v>5</v>
      </c>
      <c r="C87" s="4" t="s">
        <v>5</v>
      </c>
    </row>
    <row r="88" spans="1:3" x14ac:dyDescent="0.25">
      <c r="A88" s="2" t="s">
        <v>1527</v>
      </c>
      <c r="B88" s="6">
        <v>5881</v>
      </c>
      <c r="C88" s="6">
        <v>6882</v>
      </c>
    </row>
    <row r="89" spans="1:3" x14ac:dyDescent="0.25">
      <c r="A89" s="2" t="s">
        <v>595</v>
      </c>
      <c r="B89" s="6">
        <v>5881</v>
      </c>
      <c r="C89" s="6">
        <v>4221</v>
      </c>
    </row>
    <row r="90" spans="1:3" x14ac:dyDescent="0.25">
      <c r="A90" s="2" t="s">
        <v>1528</v>
      </c>
      <c r="B90" s="4" t="s">
        <v>127</v>
      </c>
      <c r="C90" s="6">
        <v>2661</v>
      </c>
    </row>
    <row r="91" spans="1:3" x14ac:dyDescent="0.25">
      <c r="A91" s="2" t="s">
        <v>1529</v>
      </c>
      <c r="B91" s="4" t="s">
        <v>127</v>
      </c>
      <c r="C91" s="4" t="s">
        <v>127</v>
      </c>
    </row>
    <row r="92" spans="1:3" x14ac:dyDescent="0.25">
      <c r="A92" s="2" t="s">
        <v>1530</v>
      </c>
      <c r="B92" s="4" t="s">
        <v>127</v>
      </c>
      <c r="C92" s="4" t="s">
        <v>127</v>
      </c>
    </row>
    <row r="93" spans="1:3" x14ac:dyDescent="0.25">
      <c r="A93" s="2" t="s">
        <v>1531</v>
      </c>
      <c r="B93" s="4" t="s">
        <v>127</v>
      </c>
      <c r="C93" s="6">
        <v>2661</v>
      </c>
    </row>
    <row r="94" spans="1:3" x14ac:dyDescent="0.25">
      <c r="A94" s="2" t="s">
        <v>1532</v>
      </c>
      <c r="B94" s="4" t="s">
        <v>127</v>
      </c>
      <c r="C94" s="4" t="s">
        <v>127</v>
      </c>
    </row>
    <row r="95" spans="1:3" ht="30" x14ac:dyDescent="0.25">
      <c r="A95" s="2" t="s">
        <v>1541</v>
      </c>
      <c r="B95" s="4" t="s">
        <v>5</v>
      </c>
      <c r="C95" s="4" t="s">
        <v>5</v>
      </c>
    </row>
    <row r="96" spans="1:3" ht="30" x14ac:dyDescent="0.25">
      <c r="A96" s="3" t="s">
        <v>1463</v>
      </c>
      <c r="B96" s="4" t="s">
        <v>5</v>
      </c>
      <c r="C96" s="4" t="s">
        <v>5</v>
      </c>
    </row>
    <row r="97" spans="1:3" x14ac:dyDescent="0.25">
      <c r="A97" s="2" t="s">
        <v>1527</v>
      </c>
      <c r="B97" s="4" t="s">
        <v>5</v>
      </c>
      <c r="C97" s="4">
        <v>285</v>
      </c>
    </row>
    <row r="98" spans="1:3" x14ac:dyDescent="0.25">
      <c r="A98" s="2" t="s">
        <v>595</v>
      </c>
      <c r="B98" s="4" t="s">
        <v>5</v>
      </c>
      <c r="C98" s="4">
        <v>285</v>
      </c>
    </row>
    <row r="99" spans="1:3" x14ac:dyDescent="0.25">
      <c r="A99" s="2" t="s">
        <v>1528</v>
      </c>
      <c r="B99" s="4" t="s">
        <v>5</v>
      </c>
      <c r="C99" s="4" t="s">
        <v>127</v>
      </c>
    </row>
    <row r="100" spans="1:3" x14ac:dyDescent="0.25">
      <c r="A100" s="2" t="s">
        <v>1529</v>
      </c>
      <c r="B100" s="4" t="s">
        <v>5</v>
      </c>
      <c r="C100" s="4" t="s">
        <v>127</v>
      </c>
    </row>
    <row r="101" spans="1:3" x14ac:dyDescent="0.25">
      <c r="A101" s="2" t="s">
        <v>1530</v>
      </c>
      <c r="B101" s="4" t="s">
        <v>5</v>
      </c>
      <c r="C101" s="4" t="s">
        <v>127</v>
      </c>
    </row>
    <row r="102" spans="1:3" x14ac:dyDescent="0.25">
      <c r="A102" s="2" t="s">
        <v>1531</v>
      </c>
      <c r="B102" s="4" t="s">
        <v>5</v>
      </c>
      <c r="C102" s="4" t="s">
        <v>127</v>
      </c>
    </row>
    <row r="103" spans="1:3" x14ac:dyDescent="0.25">
      <c r="A103" s="2" t="s">
        <v>1532</v>
      </c>
      <c r="B103" s="4" t="s">
        <v>5</v>
      </c>
      <c r="C103" s="4">
        <v>285</v>
      </c>
    </row>
    <row r="104" spans="1:3" x14ac:dyDescent="0.25">
      <c r="A104" s="2" t="s">
        <v>1542</v>
      </c>
      <c r="B104" s="4" t="s">
        <v>5</v>
      </c>
      <c r="C104" s="4" t="s">
        <v>5</v>
      </c>
    </row>
    <row r="105" spans="1:3" ht="30" x14ac:dyDescent="0.25">
      <c r="A105" s="3" t="s">
        <v>1463</v>
      </c>
      <c r="B105" s="4" t="s">
        <v>5</v>
      </c>
      <c r="C105" s="4" t="s">
        <v>5</v>
      </c>
    </row>
    <row r="106" spans="1:3" x14ac:dyDescent="0.25">
      <c r="A106" s="2" t="s">
        <v>1527</v>
      </c>
      <c r="B106" s="6">
        <v>1477</v>
      </c>
      <c r="C106" s="6">
        <v>1308</v>
      </c>
    </row>
    <row r="107" spans="1:3" ht="30" x14ac:dyDescent="0.25">
      <c r="A107" s="2" t="s">
        <v>1543</v>
      </c>
      <c r="B107" s="4" t="s">
        <v>5</v>
      </c>
      <c r="C107" s="4" t="s">
        <v>5</v>
      </c>
    </row>
    <row r="108" spans="1:3" ht="30" x14ac:dyDescent="0.25">
      <c r="A108" s="3" t="s">
        <v>1463</v>
      </c>
      <c r="B108" s="4" t="s">
        <v>5</v>
      </c>
      <c r="C108" s="4" t="s">
        <v>5</v>
      </c>
    </row>
    <row r="109" spans="1:3" x14ac:dyDescent="0.25">
      <c r="A109" s="2" t="s">
        <v>1527</v>
      </c>
      <c r="B109" s="6">
        <v>1477</v>
      </c>
      <c r="C109" s="6">
        <v>1308</v>
      </c>
    </row>
    <row r="110" spans="1:3" x14ac:dyDescent="0.25">
      <c r="A110" s="2" t="s">
        <v>595</v>
      </c>
      <c r="B110" s="6">
        <v>1477</v>
      </c>
      <c r="C110" s="6">
        <v>1308</v>
      </c>
    </row>
    <row r="111" spans="1:3" x14ac:dyDescent="0.25">
      <c r="A111" s="2" t="s">
        <v>1528</v>
      </c>
      <c r="B111" s="4" t="s">
        <v>127</v>
      </c>
      <c r="C111" s="4" t="s">
        <v>127</v>
      </c>
    </row>
    <row r="112" spans="1:3" x14ac:dyDescent="0.25">
      <c r="A112" s="2" t="s">
        <v>1529</v>
      </c>
      <c r="B112" s="4" t="s">
        <v>127</v>
      </c>
      <c r="C112" s="4" t="s">
        <v>127</v>
      </c>
    </row>
    <row r="113" spans="1:3" x14ac:dyDescent="0.25">
      <c r="A113" s="2" t="s">
        <v>1530</v>
      </c>
      <c r="B113" s="4" t="s">
        <v>127</v>
      </c>
      <c r="C113" s="4" t="s">
        <v>127</v>
      </c>
    </row>
    <row r="114" spans="1:3" x14ac:dyDescent="0.25">
      <c r="A114" s="2" t="s">
        <v>1531</v>
      </c>
      <c r="B114" s="4" t="s">
        <v>127</v>
      </c>
      <c r="C114" s="4" t="s">
        <v>127</v>
      </c>
    </row>
    <row r="115" spans="1:3" x14ac:dyDescent="0.25">
      <c r="A115" s="2" t="s">
        <v>1532</v>
      </c>
      <c r="B115" s="4" t="s">
        <v>127</v>
      </c>
      <c r="C115" s="4" t="s">
        <v>1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4</v>
      </c>
      <c r="B1" s="7" t="s">
        <v>2</v>
      </c>
      <c r="C1" s="7" t="s">
        <v>26</v>
      </c>
    </row>
    <row r="2" spans="1:3" ht="30" x14ac:dyDescent="0.25">
      <c r="A2" s="1" t="s">
        <v>25</v>
      </c>
      <c r="B2" s="7"/>
      <c r="C2" s="7"/>
    </row>
    <row r="3" spans="1:3" ht="30" x14ac:dyDescent="0.25">
      <c r="A3" s="3" t="s">
        <v>1463</v>
      </c>
      <c r="B3" s="4" t="s">
        <v>5</v>
      </c>
      <c r="C3" s="4" t="s">
        <v>5</v>
      </c>
    </row>
    <row r="4" spans="1:3" x14ac:dyDescent="0.25">
      <c r="A4" s="2" t="s">
        <v>595</v>
      </c>
      <c r="B4" s="8">
        <v>1081918</v>
      </c>
      <c r="C4" s="8">
        <v>1085524</v>
      </c>
    </row>
    <row r="5" spans="1:3" x14ac:dyDescent="0.25">
      <c r="A5" s="2" t="s">
        <v>1452</v>
      </c>
      <c r="B5" s="4" t="s">
        <v>5</v>
      </c>
      <c r="C5" s="4" t="s">
        <v>5</v>
      </c>
    </row>
    <row r="6" spans="1:3" ht="30" x14ac:dyDescent="0.25">
      <c r="A6" s="3" t="s">
        <v>1463</v>
      </c>
      <c r="B6" s="4" t="s">
        <v>5</v>
      </c>
      <c r="C6" s="4" t="s">
        <v>5</v>
      </c>
    </row>
    <row r="7" spans="1:3" x14ac:dyDescent="0.25">
      <c r="A7" s="2" t="s">
        <v>595</v>
      </c>
      <c r="B7" s="8">
        <v>35800</v>
      </c>
      <c r="C7" s="8">
        <v>363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5</v>
      </c>
      <c r="B1" s="7" t="s">
        <v>2</v>
      </c>
      <c r="C1" s="7" t="s">
        <v>26</v>
      </c>
    </row>
    <row r="2" spans="1:3" ht="30" x14ac:dyDescent="0.25">
      <c r="A2" s="1" t="s">
        <v>25</v>
      </c>
      <c r="B2" s="7"/>
      <c r="C2" s="7"/>
    </row>
    <row r="3" spans="1:3" ht="30" x14ac:dyDescent="0.25">
      <c r="A3" s="3" t="s">
        <v>1438</v>
      </c>
      <c r="B3" s="4" t="s">
        <v>5</v>
      </c>
      <c r="C3" s="4" t="s">
        <v>5</v>
      </c>
    </row>
    <row r="4" spans="1:3" x14ac:dyDescent="0.25">
      <c r="A4" s="2" t="s">
        <v>615</v>
      </c>
      <c r="B4" s="8">
        <v>1104100</v>
      </c>
      <c r="C4" s="8">
        <v>1111063</v>
      </c>
    </row>
    <row r="5" spans="1:3" x14ac:dyDescent="0.25">
      <c r="A5" s="2" t="s">
        <v>643</v>
      </c>
      <c r="B5" s="6">
        <v>26777</v>
      </c>
      <c r="C5" s="6">
        <v>28103</v>
      </c>
    </row>
    <row r="6" spans="1:3" x14ac:dyDescent="0.25">
      <c r="A6" s="2" t="s">
        <v>1533</v>
      </c>
      <c r="B6" s="4" t="s">
        <v>5</v>
      </c>
      <c r="C6" s="4" t="s">
        <v>5</v>
      </c>
    </row>
    <row r="7" spans="1:3" ht="30" x14ac:dyDescent="0.25">
      <c r="A7" s="3" t="s">
        <v>1438</v>
      </c>
      <c r="B7" s="4" t="s">
        <v>5</v>
      </c>
      <c r="C7" s="4" t="s">
        <v>5</v>
      </c>
    </row>
    <row r="8" spans="1:3" x14ac:dyDescent="0.25">
      <c r="A8" s="2" t="s">
        <v>615</v>
      </c>
      <c r="B8" s="6">
        <v>817572</v>
      </c>
      <c r="C8" s="6">
        <v>852213</v>
      </c>
    </row>
    <row r="9" spans="1:3" x14ac:dyDescent="0.25">
      <c r="A9" s="2" t="s">
        <v>1506</v>
      </c>
      <c r="B9" s="4" t="s">
        <v>5</v>
      </c>
      <c r="C9" s="4" t="s">
        <v>5</v>
      </c>
    </row>
    <row r="10" spans="1:3" ht="30" x14ac:dyDescent="0.25">
      <c r="A10" s="3" t="s">
        <v>1438</v>
      </c>
      <c r="B10" s="4" t="s">
        <v>5</v>
      </c>
      <c r="C10" s="4" t="s">
        <v>5</v>
      </c>
    </row>
    <row r="11" spans="1:3" x14ac:dyDescent="0.25">
      <c r="A11" s="2" t="s">
        <v>615</v>
      </c>
      <c r="B11" s="6">
        <v>210508</v>
      </c>
      <c r="C11" s="6">
        <v>208699</v>
      </c>
    </row>
    <row r="12" spans="1:3" x14ac:dyDescent="0.25">
      <c r="A12" s="2" t="s">
        <v>1538</v>
      </c>
      <c r="B12" s="4" t="s">
        <v>5</v>
      </c>
      <c r="C12" s="4" t="s">
        <v>5</v>
      </c>
    </row>
    <row r="13" spans="1:3" ht="30" x14ac:dyDescent="0.25">
      <c r="A13" s="3" t="s">
        <v>1438</v>
      </c>
      <c r="B13" s="4" t="s">
        <v>5</v>
      </c>
      <c r="C13" s="4" t="s">
        <v>5</v>
      </c>
    </row>
    <row r="14" spans="1:3" x14ac:dyDescent="0.25">
      <c r="A14" s="2" t="s">
        <v>615</v>
      </c>
      <c r="B14" s="6">
        <v>68662</v>
      </c>
      <c r="C14" s="6">
        <v>41676</v>
      </c>
    </row>
    <row r="15" spans="1:3" x14ac:dyDescent="0.25">
      <c r="A15" s="2" t="s">
        <v>1514</v>
      </c>
      <c r="B15" s="4" t="s">
        <v>5</v>
      </c>
      <c r="C15" s="4" t="s">
        <v>5</v>
      </c>
    </row>
    <row r="16" spans="1:3" ht="30" x14ac:dyDescent="0.25">
      <c r="A16" s="3" t="s">
        <v>1438</v>
      </c>
      <c r="B16" s="4" t="s">
        <v>5</v>
      </c>
      <c r="C16" s="4" t="s">
        <v>5</v>
      </c>
    </row>
    <row r="17" spans="1:3" x14ac:dyDescent="0.25">
      <c r="A17" s="2" t="s">
        <v>615</v>
      </c>
      <c r="B17" s="6">
        <v>5881</v>
      </c>
      <c r="C17" s="6">
        <v>7167</v>
      </c>
    </row>
    <row r="18" spans="1:3" x14ac:dyDescent="0.25">
      <c r="A18" s="2" t="s">
        <v>1542</v>
      </c>
      <c r="B18" s="4" t="s">
        <v>5</v>
      </c>
      <c r="C18" s="4" t="s">
        <v>5</v>
      </c>
    </row>
    <row r="19" spans="1:3" ht="30" x14ac:dyDescent="0.25">
      <c r="A19" s="3" t="s">
        <v>1438</v>
      </c>
      <c r="B19" s="4" t="s">
        <v>5</v>
      </c>
      <c r="C19" s="4" t="s">
        <v>5</v>
      </c>
    </row>
    <row r="20" spans="1:3" x14ac:dyDescent="0.25">
      <c r="A20" s="2" t="s">
        <v>615</v>
      </c>
      <c r="B20" s="6">
        <v>1477</v>
      </c>
      <c r="C20" s="6">
        <v>1308</v>
      </c>
    </row>
    <row r="21" spans="1:3" x14ac:dyDescent="0.25">
      <c r="A21" s="2" t="s">
        <v>1546</v>
      </c>
      <c r="B21" s="4" t="s">
        <v>5</v>
      </c>
      <c r="C21" s="4" t="s">
        <v>5</v>
      </c>
    </row>
    <row r="22" spans="1:3" ht="30" x14ac:dyDescent="0.25">
      <c r="A22" s="3" t="s">
        <v>1438</v>
      </c>
      <c r="B22" s="4" t="s">
        <v>5</v>
      </c>
      <c r="C22" s="4" t="s">
        <v>5</v>
      </c>
    </row>
    <row r="23" spans="1:3" x14ac:dyDescent="0.25">
      <c r="A23" s="2" t="s">
        <v>615</v>
      </c>
      <c r="B23" s="6">
        <v>1022445</v>
      </c>
      <c r="C23" s="6">
        <v>1016424</v>
      </c>
    </row>
    <row r="24" spans="1:3" x14ac:dyDescent="0.25">
      <c r="A24" s="2" t="s">
        <v>643</v>
      </c>
      <c r="B24" s="6">
        <v>20626</v>
      </c>
      <c r="C24" s="6">
        <v>20037</v>
      </c>
    </row>
    <row r="25" spans="1:3" ht="30" x14ac:dyDescent="0.25">
      <c r="A25" s="2" t="s">
        <v>1547</v>
      </c>
      <c r="B25" s="4" t="s">
        <v>5</v>
      </c>
      <c r="C25" s="4" t="s">
        <v>5</v>
      </c>
    </row>
    <row r="26" spans="1:3" ht="30" x14ac:dyDescent="0.25">
      <c r="A26" s="3" t="s">
        <v>1438</v>
      </c>
      <c r="B26" s="4" t="s">
        <v>5</v>
      </c>
      <c r="C26" s="4" t="s">
        <v>5</v>
      </c>
    </row>
    <row r="27" spans="1:3" x14ac:dyDescent="0.25">
      <c r="A27" s="2" t="s">
        <v>615</v>
      </c>
      <c r="B27" s="6">
        <v>743233</v>
      </c>
      <c r="C27" s="6">
        <v>775136</v>
      </c>
    </row>
    <row r="28" spans="1:3" ht="30" x14ac:dyDescent="0.25">
      <c r="A28" s="2" t="s">
        <v>1548</v>
      </c>
      <c r="B28" s="4" t="s">
        <v>5</v>
      </c>
      <c r="C28" s="4" t="s">
        <v>5</v>
      </c>
    </row>
    <row r="29" spans="1:3" ht="30" x14ac:dyDescent="0.25">
      <c r="A29" s="3" t="s">
        <v>1438</v>
      </c>
      <c r="B29" s="4" t="s">
        <v>5</v>
      </c>
      <c r="C29" s="4" t="s">
        <v>5</v>
      </c>
    </row>
    <row r="30" spans="1:3" x14ac:dyDescent="0.25">
      <c r="A30" s="2" t="s">
        <v>615</v>
      </c>
      <c r="B30" s="6">
        <v>204994</v>
      </c>
      <c r="C30" s="6">
        <v>193738</v>
      </c>
    </row>
    <row r="31" spans="1:3" ht="30" x14ac:dyDescent="0.25">
      <c r="A31" s="2" t="s">
        <v>1549</v>
      </c>
      <c r="B31" s="4" t="s">
        <v>5</v>
      </c>
      <c r="C31" s="4" t="s">
        <v>5</v>
      </c>
    </row>
    <row r="32" spans="1:3" ht="30" x14ac:dyDescent="0.25">
      <c r="A32" s="3" t="s">
        <v>1438</v>
      </c>
      <c r="B32" s="4" t="s">
        <v>5</v>
      </c>
      <c r="C32" s="4" t="s">
        <v>5</v>
      </c>
    </row>
    <row r="33" spans="1:3" x14ac:dyDescent="0.25">
      <c r="A33" s="2" t="s">
        <v>615</v>
      </c>
      <c r="B33" s="6">
        <v>68662</v>
      </c>
      <c r="C33" s="6">
        <v>41676</v>
      </c>
    </row>
    <row r="34" spans="1:3" x14ac:dyDescent="0.25">
      <c r="A34" s="2" t="s">
        <v>1550</v>
      </c>
      <c r="B34" s="4" t="s">
        <v>5</v>
      </c>
      <c r="C34" s="4" t="s">
        <v>5</v>
      </c>
    </row>
    <row r="35" spans="1:3" ht="30" x14ac:dyDescent="0.25">
      <c r="A35" s="3" t="s">
        <v>1438</v>
      </c>
      <c r="B35" s="4" t="s">
        <v>5</v>
      </c>
      <c r="C35" s="4" t="s">
        <v>5</v>
      </c>
    </row>
    <row r="36" spans="1:3" x14ac:dyDescent="0.25">
      <c r="A36" s="2" t="s">
        <v>615</v>
      </c>
      <c r="B36" s="6">
        <v>4079</v>
      </c>
      <c r="C36" s="6">
        <v>4566</v>
      </c>
    </row>
    <row r="37" spans="1:3" x14ac:dyDescent="0.25">
      <c r="A37" s="2" t="s">
        <v>1551</v>
      </c>
      <c r="B37" s="4" t="s">
        <v>5</v>
      </c>
      <c r="C37" s="4" t="s">
        <v>5</v>
      </c>
    </row>
    <row r="38" spans="1:3" ht="30" x14ac:dyDescent="0.25">
      <c r="A38" s="3" t="s">
        <v>1438</v>
      </c>
      <c r="B38" s="4" t="s">
        <v>5</v>
      </c>
      <c r="C38" s="4" t="s">
        <v>5</v>
      </c>
    </row>
    <row r="39" spans="1:3" x14ac:dyDescent="0.25">
      <c r="A39" s="2" t="s">
        <v>615</v>
      </c>
      <c r="B39" s="6">
        <v>1477</v>
      </c>
      <c r="C39" s="6">
        <v>1308</v>
      </c>
    </row>
    <row r="40" spans="1:3" x14ac:dyDescent="0.25">
      <c r="A40" s="2" t="s">
        <v>1552</v>
      </c>
      <c r="B40" s="4" t="s">
        <v>5</v>
      </c>
      <c r="C40" s="4" t="s">
        <v>5</v>
      </c>
    </row>
    <row r="41" spans="1:3" ht="30" x14ac:dyDescent="0.25">
      <c r="A41" s="3" t="s">
        <v>1438</v>
      </c>
      <c r="B41" s="4" t="s">
        <v>5</v>
      </c>
      <c r="C41" s="4" t="s">
        <v>5</v>
      </c>
    </row>
    <row r="42" spans="1:3" x14ac:dyDescent="0.25">
      <c r="A42" s="2" t="s">
        <v>615</v>
      </c>
      <c r="B42" s="6">
        <v>17557</v>
      </c>
      <c r="C42" s="6">
        <v>19425</v>
      </c>
    </row>
    <row r="43" spans="1:3" x14ac:dyDescent="0.25">
      <c r="A43" s="2" t="s">
        <v>643</v>
      </c>
      <c r="B43" s="4">
        <v>410</v>
      </c>
      <c r="C43" s="4">
        <v>443</v>
      </c>
    </row>
    <row r="44" spans="1:3" ht="30" x14ac:dyDescent="0.25">
      <c r="A44" s="2" t="s">
        <v>1553</v>
      </c>
      <c r="B44" s="4" t="s">
        <v>5</v>
      </c>
      <c r="C44" s="4" t="s">
        <v>5</v>
      </c>
    </row>
    <row r="45" spans="1:3" ht="30" x14ac:dyDescent="0.25">
      <c r="A45" s="3" t="s">
        <v>1438</v>
      </c>
      <c r="B45" s="4" t="s">
        <v>5</v>
      </c>
      <c r="C45" s="4" t="s">
        <v>5</v>
      </c>
    </row>
    <row r="46" spans="1:3" x14ac:dyDescent="0.25">
      <c r="A46" s="2" t="s">
        <v>615</v>
      </c>
      <c r="B46" s="6">
        <v>15183</v>
      </c>
      <c r="C46" s="6">
        <v>17041</v>
      </c>
    </row>
    <row r="47" spans="1:3" ht="30" x14ac:dyDescent="0.25">
      <c r="A47" s="2" t="s">
        <v>1554</v>
      </c>
      <c r="B47" s="4" t="s">
        <v>5</v>
      </c>
      <c r="C47" s="4" t="s">
        <v>5</v>
      </c>
    </row>
    <row r="48" spans="1:3" ht="30" x14ac:dyDescent="0.25">
      <c r="A48" s="3" t="s">
        <v>1438</v>
      </c>
      <c r="B48" s="4" t="s">
        <v>5</v>
      </c>
      <c r="C48" s="4" t="s">
        <v>5</v>
      </c>
    </row>
    <row r="49" spans="1:3" x14ac:dyDescent="0.25">
      <c r="A49" s="2" t="s">
        <v>615</v>
      </c>
      <c r="B49" s="6">
        <v>2374</v>
      </c>
      <c r="C49" s="6">
        <v>2384</v>
      </c>
    </row>
    <row r="50" spans="1:3" x14ac:dyDescent="0.25">
      <c r="A50" s="2" t="s">
        <v>1555</v>
      </c>
      <c r="B50" s="4" t="s">
        <v>5</v>
      </c>
      <c r="C50" s="4" t="s">
        <v>5</v>
      </c>
    </row>
    <row r="51" spans="1:3" ht="30" x14ac:dyDescent="0.25">
      <c r="A51" s="3" t="s">
        <v>1438</v>
      </c>
      <c r="B51" s="4" t="s">
        <v>5</v>
      </c>
      <c r="C51" s="4" t="s">
        <v>5</v>
      </c>
    </row>
    <row r="52" spans="1:3" x14ac:dyDescent="0.25">
      <c r="A52" s="2" t="s">
        <v>615</v>
      </c>
      <c r="B52" s="6">
        <v>64098</v>
      </c>
      <c r="C52" s="6">
        <v>75214</v>
      </c>
    </row>
    <row r="53" spans="1:3" x14ac:dyDescent="0.25">
      <c r="A53" s="2" t="s">
        <v>643</v>
      </c>
      <c r="B53" s="6">
        <v>5741</v>
      </c>
      <c r="C53" s="6">
        <v>7623</v>
      </c>
    </row>
    <row r="54" spans="1:3" ht="30" x14ac:dyDescent="0.25">
      <c r="A54" s="2" t="s">
        <v>1556</v>
      </c>
      <c r="B54" s="4" t="s">
        <v>5</v>
      </c>
      <c r="C54" s="4" t="s">
        <v>5</v>
      </c>
    </row>
    <row r="55" spans="1:3" ht="30" x14ac:dyDescent="0.25">
      <c r="A55" s="3" t="s">
        <v>1438</v>
      </c>
      <c r="B55" s="4" t="s">
        <v>5</v>
      </c>
      <c r="C55" s="4" t="s">
        <v>5</v>
      </c>
    </row>
    <row r="56" spans="1:3" x14ac:dyDescent="0.25">
      <c r="A56" s="2" t="s">
        <v>615</v>
      </c>
      <c r="B56" s="6">
        <v>59156</v>
      </c>
      <c r="C56" s="6">
        <v>60036</v>
      </c>
    </row>
    <row r="57" spans="1:3" ht="30" x14ac:dyDescent="0.25">
      <c r="A57" s="2" t="s">
        <v>1557</v>
      </c>
      <c r="B57" s="4" t="s">
        <v>5</v>
      </c>
      <c r="C57" s="4" t="s">
        <v>5</v>
      </c>
    </row>
    <row r="58" spans="1:3" ht="30" x14ac:dyDescent="0.25">
      <c r="A58" s="3" t="s">
        <v>1438</v>
      </c>
      <c r="B58" s="4" t="s">
        <v>5</v>
      </c>
      <c r="C58" s="4" t="s">
        <v>5</v>
      </c>
    </row>
    <row r="59" spans="1:3" x14ac:dyDescent="0.25">
      <c r="A59" s="2" t="s">
        <v>615</v>
      </c>
      <c r="B59" s="6">
        <v>3140</v>
      </c>
      <c r="C59" s="6">
        <v>12577</v>
      </c>
    </row>
    <row r="60" spans="1:3" ht="30" x14ac:dyDescent="0.25">
      <c r="A60" s="2" t="s">
        <v>1558</v>
      </c>
      <c r="B60" s="4" t="s">
        <v>5</v>
      </c>
      <c r="C60" s="4" t="s">
        <v>5</v>
      </c>
    </row>
    <row r="61" spans="1:3" ht="30" x14ac:dyDescent="0.25">
      <c r="A61" s="3" t="s">
        <v>1438</v>
      </c>
      <c r="B61" s="4" t="s">
        <v>5</v>
      </c>
      <c r="C61" s="4" t="s">
        <v>5</v>
      </c>
    </row>
    <row r="62" spans="1:3" x14ac:dyDescent="0.25">
      <c r="A62" s="2" t="s">
        <v>615</v>
      </c>
      <c r="B62" s="8">
        <v>1802</v>
      </c>
      <c r="C62" s="8">
        <v>260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1559</v>
      </c>
      <c r="B1" s="1" t="s">
        <v>1</v>
      </c>
      <c r="C1" s="1"/>
    </row>
    <row r="2" spans="1:3" ht="30" x14ac:dyDescent="0.25">
      <c r="A2" s="1" t="s">
        <v>25</v>
      </c>
      <c r="B2" s="1" t="s">
        <v>2</v>
      </c>
      <c r="C2" s="7" t="s">
        <v>26</v>
      </c>
    </row>
    <row r="3" spans="1:3" x14ac:dyDescent="0.25">
      <c r="A3" s="1"/>
      <c r="B3" s="1" t="s">
        <v>1560</v>
      </c>
      <c r="C3" s="7"/>
    </row>
    <row r="4" spans="1:3" ht="30" x14ac:dyDescent="0.25">
      <c r="A4" s="3" t="s">
        <v>1438</v>
      </c>
      <c r="B4" s="4" t="s">
        <v>5</v>
      </c>
      <c r="C4" s="4" t="s">
        <v>5</v>
      </c>
    </row>
    <row r="5" spans="1:3" x14ac:dyDescent="0.25">
      <c r="A5" s="2" t="s">
        <v>1561</v>
      </c>
      <c r="B5" s="8">
        <v>47149</v>
      </c>
      <c r="C5" s="8">
        <v>56367</v>
      </c>
    </row>
    <row r="6" spans="1:3" x14ac:dyDescent="0.25">
      <c r="A6" s="2" t="s">
        <v>1562</v>
      </c>
      <c r="B6" s="4">
        <v>1</v>
      </c>
      <c r="C6" s="4" t="s">
        <v>5</v>
      </c>
    </row>
    <row r="7" spans="1:3" x14ac:dyDescent="0.25">
      <c r="A7" s="2" t="s">
        <v>1452</v>
      </c>
      <c r="B7" s="4" t="s">
        <v>5</v>
      </c>
      <c r="C7" s="4" t="s">
        <v>5</v>
      </c>
    </row>
    <row r="8" spans="1:3" ht="30" x14ac:dyDescent="0.25">
      <c r="A8" s="3" t="s">
        <v>1438</v>
      </c>
      <c r="B8" s="4" t="s">
        <v>5</v>
      </c>
      <c r="C8" s="4" t="s">
        <v>5</v>
      </c>
    </row>
    <row r="9" spans="1:3" x14ac:dyDescent="0.25">
      <c r="A9" s="2" t="s">
        <v>1561</v>
      </c>
      <c r="B9" s="6">
        <v>39500</v>
      </c>
      <c r="C9" s="6">
        <v>45900</v>
      </c>
    </row>
    <row r="10" spans="1:3" x14ac:dyDescent="0.25">
      <c r="A10" s="2" t="s">
        <v>1453</v>
      </c>
      <c r="B10" s="4" t="s">
        <v>5</v>
      </c>
      <c r="C10" s="4" t="s">
        <v>5</v>
      </c>
    </row>
    <row r="11" spans="1:3" ht="30" x14ac:dyDescent="0.25">
      <c r="A11" s="3" t="s">
        <v>1438</v>
      </c>
      <c r="B11" s="4" t="s">
        <v>5</v>
      </c>
      <c r="C11" s="4" t="s">
        <v>5</v>
      </c>
    </row>
    <row r="12" spans="1:3" x14ac:dyDescent="0.25">
      <c r="A12" s="2" t="s">
        <v>1561</v>
      </c>
      <c r="B12" s="6">
        <v>6000</v>
      </c>
      <c r="C12" s="6">
        <v>20100</v>
      </c>
    </row>
    <row r="13" spans="1:3" x14ac:dyDescent="0.25">
      <c r="A13" s="2" t="s">
        <v>1542</v>
      </c>
      <c r="B13" s="4" t="s">
        <v>5</v>
      </c>
      <c r="C13" s="4" t="s">
        <v>5</v>
      </c>
    </row>
    <row r="14" spans="1:3" ht="30" x14ac:dyDescent="0.25">
      <c r="A14" s="3" t="s">
        <v>1438</v>
      </c>
      <c r="B14" s="4" t="s">
        <v>5</v>
      </c>
      <c r="C14" s="4" t="s">
        <v>5</v>
      </c>
    </row>
    <row r="15" spans="1:3" x14ac:dyDescent="0.25">
      <c r="A15" s="2" t="s">
        <v>1561</v>
      </c>
      <c r="B15" s="6">
        <v>18600</v>
      </c>
      <c r="C15" s="6">
        <v>9200</v>
      </c>
    </row>
    <row r="16" spans="1:3" ht="30" x14ac:dyDescent="0.25">
      <c r="A16" s="2" t="s">
        <v>1563</v>
      </c>
      <c r="B16" s="4" t="s">
        <v>5</v>
      </c>
      <c r="C16" s="4" t="s">
        <v>5</v>
      </c>
    </row>
    <row r="17" spans="1:3" ht="30" x14ac:dyDescent="0.25">
      <c r="A17" s="3" t="s">
        <v>1438</v>
      </c>
      <c r="B17" s="4" t="s">
        <v>5</v>
      </c>
      <c r="C17" s="4" t="s">
        <v>5</v>
      </c>
    </row>
    <row r="18" spans="1:3" x14ac:dyDescent="0.25">
      <c r="A18" s="2" t="s">
        <v>1561</v>
      </c>
      <c r="B18" s="8">
        <v>5400</v>
      </c>
      <c r="C18" s="4" t="s">
        <v>5</v>
      </c>
    </row>
  </sheetData>
  <mergeCells count="1">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64</v>
      </c>
      <c r="B1" s="7" t="s">
        <v>2</v>
      </c>
      <c r="C1" s="7" t="s">
        <v>26</v>
      </c>
    </row>
    <row r="2" spans="1:3" ht="30" x14ac:dyDescent="0.25">
      <c r="A2" s="1" t="s">
        <v>25</v>
      </c>
      <c r="B2" s="7"/>
      <c r="C2" s="7"/>
    </row>
    <row r="3" spans="1:3" ht="30" x14ac:dyDescent="0.25">
      <c r="A3" s="3" t="s">
        <v>1565</v>
      </c>
      <c r="B3" s="4" t="s">
        <v>5</v>
      </c>
      <c r="C3" s="4" t="s">
        <v>5</v>
      </c>
    </row>
    <row r="4" spans="1:3" x14ac:dyDescent="0.25">
      <c r="A4" s="2" t="s">
        <v>615</v>
      </c>
      <c r="B4" s="8">
        <v>1104100</v>
      </c>
      <c r="C4" s="8">
        <v>1111063</v>
      </c>
    </row>
    <row r="5" spans="1:3" x14ac:dyDescent="0.25">
      <c r="A5" s="2" t="s">
        <v>1566</v>
      </c>
      <c r="B5" s="181">
        <v>1</v>
      </c>
      <c r="C5" s="181">
        <v>1</v>
      </c>
    </row>
    <row r="6" spans="1:3" x14ac:dyDescent="0.25">
      <c r="A6" s="2" t="s">
        <v>1467</v>
      </c>
      <c r="B6" s="4" t="s">
        <v>5</v>
      </c>
      <c r="C6" s="4" t="s">
        <v>5</v>
      </c>
    </row>
    <row r="7" spans="1:3" ht="30" x14ac:dyDescent="0.25">
      <c r="A7" s="3" t="s">
        <v>1565</v>
      </c>
      <c r="B7" s="4" t="s">
        <v>5</v>
      </c>
      <c r="C7" s="4" t="s">
        <v>5</v>
      </c>
    </row>
    <row r="8" spans="1:3" x14ac:dyDescent="0.25">
      <c r="A8" s="2" t="s">
        <v>615</v>
      </c>
      <c r="B8" s="6">
        <v>667265</v>
      </c>
      <c r="C8" s="6">
        <v>717141</v>
      </c>
    </row>
    <row r="9" spans="1:3" x14ac:dyDescent="0.25">
      <c r="A9" s="2" t="s">
        <v>1566</v>
      </c>
      <c r="B9" s="181">
        <v>0.6</v>
      </c>
      <c r="C9" s="181">
        <v>0.64500000000000002</v>
      </c>
    </row>
    <row r="10" spans="1:3" x14ac:dyDescent="0.25">
      <c r="A10" s="2" t="s">
        <v>1468</v>
      </c>
      <c r="B10" s="4" t="s">
        <v>5</v>
      </c>
      <c r="C10" s="4" t="s">
        <v>5</v>
      </c>
    </row>
    <row r="11" spans="1:3" ht="30" x14ac:dyDescent="0.25">
      <c r="A11" s="3" t="s">
        <v>1565</v>
      </c>
      <c r="B11" s="4" t="s">
        <v>5</v>
      </c>
      <c r="C11" s="4" t="s">
        <v>5</v>
      </c>
    </row>
    <row r="12" spans="1:3" x14ac:dyDescent="0.25">
      <c r="A12" s="2" t="s">
        <v>615</v>
      </c>
      <c r="B12" s="6">
        <v>314274</v>
      </c>
      <c r="C12" s="6">
        <v>286619</v>
      </c>
    </row>
    <row r="13" spans="1:3" x14ac:dyDescent="0.25">
      <c r="A13" s="2" t="s">
        <v>1566</v>
      </c>
      <c r="B13" s="181">
        <v>0.28999999999999998</v>
      </c>
      <c r="C13" s="181">
        <v>0.25800000000000001</v>
      </c>
    </row>
    <row r="14" spans="1:3" x14ac:dyDescent="0.25">
      <c r="A14" s="2" t="s">
        <v>1469</v>
      </c>
      <c r="B14" s="4" t="s">
        <v>5</v>
      </c>
      <c r="C14" s="4" t="s">
        <v>5</v>
      </c>
    </row>
    <row r="15" spans="1:3" ht="30" x14ac:dyDescent="0.25">
      <c r="A15" s="3" t="s">
        <v>1565</v>
      </c>
      <c r="B15" s="4" t="s">
        <v>5</v>
      </c>
      <c r="C15" s="4" t="s">
        <v>5</v>
      </c>
    </row>
    <row r="16" spans="1:3" x14ac:dyDescent="0.25">
      <c r="A16" s="2" t="s">
        <v>615</v>
      </c>
      <c r="B16" s="6">
        <v>18125</v>
      </c>
      <c r="C16" s="6">
        <v>26425</v>
      </c>
    </row>
    <row r="17" spans="1:3" x14ac:dyDescent="0.25">
      <c r="A17" s="2" t="s">
        <v>1566</v>
      </c>
      <c r="B17" s="181">
        <v>1.6E-2</v>
      </c>
      <c r="C17" s="181">
        <v>2.4E-2</v>
      </c>
    </row>
    <row r="18" spans="1:3" x14ac:dyDescent="0.25">
      <c r="A18" s="2" t="s">
        <v>1567</v>
      </c>
      <c r="B18" s="4" t="s">
        <v>5</v>
      </c>
      <c r="C18" s="4" t="s">
        <v>5</v>
      </c>
    </row>
    <row r="19" spans="1:3" ht="30" x14ac:dyDescent="0.25">
      <c r="A19" s="3" t="s">
        <v>1565</v>
      </c>
      <c r="B19" s="4" t="s">
        <v>5</v>
      </c>
      <c r="C19" s="4" t="s">
        <v>5</v>
      </c>
    </row>
    <row r="20" spans="1:3" x14ac:dyDescent="0.25">
      <c r="A20" s="2" t="s">
        <v>615</v>
      </c>
      <c r="B20" s="6">
        <v>17746</v>
      </c>
      <c r="C20" s="6">
        <v>14256</v>
      </c>
    </row>
    <row r="21" spans="1:3" x14ac:dyDescent="0.25">
      <c r="A21" s="2" t="s">
        <v>1566</v>
      </c>
      <c r="B21" s="181">
        <v>1.6E-2</v>
      </c>
      <c r="C21" s="181">
        <v>1.2999999999999999E-2</v>
      </c>
    </row>
    <row r="22" spans="1:3" x14ac:dyDescent="0.25">
      <c r="A22" s="2" t="s">
        <v>1568</v>
      </c>
      <c r="B22" s="4" t="s">
        <v>5</v>
      </c>
      <c r="C22" s="4" t="s">
        <v>5</v>
      </c>
    </row>
    <row r="23" spans="1:3" ht="30" x14ac:dyDescent="0.25">
      <c r="A23" s="3" t="s">
        <v>1565</v>
      </c>
      <c r="B23" s="4" t="s">
        <v>5</v>
      </c>
      <c r="C23" s="4" t="s">
        <v>5</v>
      </c>
    </row>
    <row r="24" spans="1:3" x14ac:dyDescent="0.25">
      <c r="A24" s="2" t="s">
        <v>615</v>
      </c>
      <c r="B24" s="6">
        <v>17022</v>
      </c>
      <c r="C24" s="6">
        <v>10270</v>
      </c>
    </row>
    <row r="25" spans="1:3" x14ac:dyDescent="0.25">
      <c r="A25" s="2" t="s">
        <v>1566</v>
      </c>
      <c r="B25" s="181">
        <v>1.4999999999999999E-2</v>
      </c>
      <c r="C25" s="181">
        <v>8.9999999999999993E-3</v>
      </c>
    </row>
    <row r="26" spans="1:3" x14ac:dyDescent="0.25">
      <c r="A26" s="2" t="s">
        <v>1470</v>
      </c>
      <c r="B26" s="4" t="s">
        <v>5</v>
      </c>
      <c r="C26" s="4" t="s">
        <v>5</v>
      </c>
    </row>
    <row r="27" spans="1:3" ht="30" x14ac:dyDescent="0.25">
      <c r="A27" s="3" t="s">
        <v>1565</v>
      </c>
      <c r="B27" s="4" t="s">
        <v>5</v>
      </c>
      <c r="C27" s="4" t="s">
        <v>5</v>
      </c>
    </row>
    <row r="28" spans="1:3" x14ac:dyDescent="0.25">
      <c r="A28" s="2" t="s">
        <v>615</v>
      </c>
      <c r="B28" s="6">
        <v>16246</v>
      </c>
      <c r="C28" s="6">
        <v>11752</v>
      </c>
    </row>
    <row r="29" spans="1:3" x14ac:dyDescent="0.25">
      <c r="A29" s="2" t="s">
        <v>1566</v>
      </c>
      <c r="B29" s="181">
        <v>1.4999999999999999E-2</v>
      </c>
      <c r="C29" s="181">
        <v>1.0999999999999999E-2</v>
      </c>
    </row>
    <row r="30" spans="1:3" x14ac:dyDescent="0.25">
      <c r="A30" s="2" t="s">
        <v>1569</v>
      </c>
      <c r="B30" s="4" t="s">
        <v>5</v>
      </c>
      <c r="C30" s="4" t="s">
        <v>5</v>
      </c>
    </row>
    <row r="31" spans="1:3" ht="30" x14ac:dyDescent="0.25">
      <c r="A31" s="3" t="s">
        <v>1565</v>
      </c>
      <c r="B31" s="4" t="s">
        <v>5</v>
      </c>
      <c r="C31" s="4" t="s">
        <v>5</v>
      </c>
    </row>
    <row r="32" spans="1:3" x14ac:dyDescent="0.25">
      <c r="A32" s="2" t="s">
        <v>615</v>
      </c>
      <c r="B32" s="6">
        <v>11560</v>
      </c>
      <c r="C32" s="6">
        <v>11758</v>
      </c>
    </row>
    <row r="33" spans="1:3" x14ac:dyDescent="0.25">
      <c r="A33" s="2" t="s">
        <v>1566</v>
      </c>
      <c r="B33" s="181">
        <v>0.01</v>
      </c>
      <c r="C33" s="181">
        <v>1.0999999999999999E-2</v>
      </c>
    </row>
    <row r="34" spans="1:3" x14ac:dyDescent="0.25">
      <c r="A34" s="2" t="s">
        <v>1570</v>
      </c>
      <c r="B34" s="4" t="s">
        <v>5</v>
      </c>
      <c r="C34" s="4" t="s">
        <v>5</v>
      </c>
    </row>
    <row r="35" spans="1:3" ht="30" x14ac:dyDescent="0.25">
      <c r="A35" s="3" t="s">
        <v>1565</v>
      </c>
      <c r="B35" s="4" t="s">
        <v>5</v>
      </c>
      <c r="C35" s="4" t="s">
        <v>5</v>
      </c>
    </row>
    <row r="36" spans="1:3" x14ac:dyDescent="0.25">
      <c r="A36" s="2" t="s">
        <v>615</v>
      </c>
      <c r="B36" s="6">
        <v>10619</v>
      </c>
      <c r="C36" s="6">
        <v>7512</v>
      </c>
    </row>
    <row r="37" spans="1:3" x14ac:dyDescent="0.25">
      <c r="A37" s="2" t="s">
        <v>1566</v>
      </c>
      <c r="B37" s="181">
        <v>0.01</v>
      </c>
      <c r="C37" s="181">
        <v>7.0000000000000001E-3</v>
      </c>
    </row>
    <row r="38" spans="1:3" x14ac:dyDescent="0.25">
      <c r="A38" s="2" t="s">
        <v>1571</v>
      </c>
      <c r="B38" s="4" t="s">
        <v>5</v>
      </c>
      <c r="C38" s="4" t="s">
        <v>5</v>
      </c>
    </row>
    <row r="39" spans="1:3" ht="30" x14ac:dyDescent="0.25">
      <c r="A39" s="3" t="s">
        <v>1565</v>
      </c>
      <c r="B39" s="4" t="s">
        <v>5</v>
      </c>
      <c r="C39" s="4" t="s">
        <v>5</v>
      </c>
    </row>
    <row r="40" spans="1:3" x14ac:dyDescent="0.25">
      <c r="A40" s="2" t="s">
        <v>615</v>
      </c>
      <c r="B40" s="6">
        <v>9272</v>
      </c>
      <c r="C40" s="6">
        <v>5853</v>
      </c>
    </row>
    <row r="41" spans="1:3" x14ac:dyDescent="0.25">
      <c r="A41" s="2" t="s">
        <v>1566</v>
      </c>
      <c r="B41" s="181">
        <v>8.0000000000000002E-3</v>
      </c>
      <c r="C41" s="181">
        <v>5.0000000000000001E-3</v>
      </c>
    </row>
    <row r="42" spans="1:3" x14ac:dyDescent="0.25">
      <c r="A42" s="2" t="s">
        <v>1471</v>
      </c>
      <c r="B42" s="4" t="s">
        <v>5</v>
      </c>
      <c r="C42" s="4" t="s">
        <v>5</v>
      </c>
    </row>
    <row r="43" spans="1:3" ht="30" x14ac:dyDescent="0.25">
      <c r="A43" s="3" t="s">
        <v>1565</v>
      </c>
      <c r="B43" s="4" t="s">
        <v>5</v>
      </c>
      <c r="C43" s="4" t="s">
        <v>5</v>
      </c>
    </row>
    <row r="44" spans="1:3" x14ac:dyDescent="0.25">
      <c r="A44" s="2" t="s">
        <v>615</v>
      </c>
      <c r="B44" s="6">
        <v>8482</v>
      </c>
      <c r="C44" s="6">
        <v>11216</v>
      </c>
    </row>
    <row r="45" spans="1:3" x14ac:dyDescent="0.25">
      <c r="A45" s="2" t="s">
        <v>1566</v>
      </c>
      <c r="B45" s="181">
        <v>8.0000000000000002E-3</v>
      </c>
      <c r="C45" s="181">
        <v>0.01</v>
      </c>
    </row>
    <row r="46" spans="1:3" x14ac:dyDescent="0.25">
      <c r="A46" s="2" t="s">
        <v>1572</v>
      </c>
      <c r="B46" s="4" t="s">
        <v>5</v>
      </c>
      <c r="C46" s="4" t="s">
        <v>5</v>
      </c>
    </row>
    <row r="47" spans="1:3" ht="30" x14ac:dyDescent="0.25">
      <c r="A47" s="3" t="s">
        <v>1565</v>
      </c>
      <c r="B47" s="4" t="s">
        <v>5</v>
      </c>
      <c r="C47" s="4" t="s">
        <v>5</v>
      </c>
    </row>
    <row r="48" spans="1:3" x14ac:dyDescent="0.25">
      <c r="A48" s="2" t="s">
        <v>615</v>
      </c>
      <c r="B48" s="6">
        <v>5626</v>
      </c>
      <c r="C48" s="4">
        <v>770</v>
      </c>
    </row>
    <row r="49" spans="1:3" x14ac:dyDescent="0.25">
      <c r="A49" s="2" t="s">
        <v>1566</v>
      </c>
      <c r="B49" s="181">
        <v>5.0000000000000001E-3</v>
      </c>
      <c r="C49" s="181">
        <v>0</v>
      </c>
    </row>
    <row r="50" spans="1:3" x14ac:dyDescent="0.25">
      <c r="A50" s="2" t="s">
        <v>1472</v>
      </c>
      <c r="B50" s="4" t="s">
        <v>5</v>
      </c>
      <c r="C50" s="4" t="s">
        <v>5</v>
      </c>
    </row>
    <row r="51" spans="1:3" ht="30" x14ac:dyDescent="0.25">
      <c r="A51" s="3" t="s">
        <v>1565</v>
      </c>
      <c r="B51" s="4" t="s">
        <v>5</v>
      </c>
      <c r="C51" s="4" t="s">
        <v>5</v>
      </c>
    </row>
    <row r="52" spans="1:3" x14ac:dyDescent="0.25">
      <c r="A52" s="2" t="s">
        <v>615</v>
      </c>
      <c r="B52" s="6">
        <v>2236</v>
      </c>
      <c r="C52" s="6">
        <v>2260</v>
      </c>
    </row>
    <row r="53" spans="1:3" x14ac:dyDescent="0.25">
      <c r="A53" s="2" t="s">
        <v>1566</v>
      </c>
      <c r="B53" s="181">
        <v>2E-3</v>
      </c>
      <c r="C53" s="181">
        <v>2E-3</v>
      </c>
    </row>
    <row r="54" spans="1:3" x14ac:dyDescent="0.25">
      <c r="A54" s="2" t="s">
        <v>1473</v>
      </c>
      <c r="B54" s="4" t="s">
        <v>5</v>
      </c>
      <c r="C54" s="4" t="s">
        <v>5</v>
      </c>
    </row>
    <row r="55" spans="1:3" ht="30" x14ac:dyDescent="0.25">
      <c r="A55" s="3" t="s">
        <v>1565</v>
      </c>
      <c r="B55" s="4" t="s">
        <v>5</v>
      </c>
      <c r="C55" s="4" t="s">
        <v>5</v>
      </c>
    </row>
    <row r="56" spans="1:3" x14ac:dyDescent="0.25">
      <c r="A56" s="2" t="s">
        <v>615</v>
      </c>
      <c r="B56" s="6">
        <v>1802</v>
      </c>
      <c r="C56" s="6">
        <v>2086</v>
      </c>
    </row>
    <row r="57" spans="1:3" x14ac:dyDescent="0.25">
      <c r="A57" s="2" t="s">
        <v>1566</v>
      </c>
      <c r="B57" s="181">
        <v>2E-3</v>
      </c>
      <c r="C57" s="181">
        <v>2E-3</v>
      </c>
    </row>
    <row r="58" spans="1:3" x14ac:dyDescent="0.25">
      <c r="A58" s="2" t="s">
        <v>1573</v>
      </c>
      <c r="B58" s="4" t="s">
        <v>5</v>
      </c>
      <c r="C58" s="4" t="s">
        <v>5</v>
      </c>
    </row>
    <row r="59" spans="1:3" ht="30" x14ac:dyDescent="0.25">
      <c r="A59" s="3" t="s">
        <v>1565</v>
      </c>
      <c r="B59" s="4" t="s">
        <v>5</v>
      </c>
      <c r="C59" s="4" t="s">
        <v>5</v>
      </c>
    </row>
    <row r="60" spans="1:3" x14ac:dyDescent="0.25">
      <c r="A60" s="2" t="s">
        <v>615</v>
      </c>
      <c r="B60" s="8">
        <v>3825</v>
      </c>
      <c r="C60" s="8">
        <v>3145</v>
      </c>
    </row>
    <row r="61" spans="1:3" x14ac:dyDescent="0.25">
      <c r="A61" s="2" t="s">
        <v>1566</v>
      </c>
      <c r="B61" s="181">
        <v>3.0000000000000001E-3</v>
      </c>
      <c r="C61" s="181">
        <v>3.0000000000000001E-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32" bestFit="1" customWidth="1"/>
    <col min="4" max="4" width="14.85546875" bestFit="1" customWidth="1"/>
  </cols>
  <sheetData>
    <row r="1" spans="1:4" ht="15" customHeight="1" x14ac:dyDescent="0.25">
      <c r="A1" s="1" t="s">
        <v>1574</v>
      </c>
      <c r="B1" s="7" t="s">
        <v>1</v>
      </c>
      <c r="C1" s="7"/>
      <c r="D1" s="7"/>
    </row>
    <row r="2" spans="1:4" ht="30" x14ac:dyDescent="0.25">
      <c r="A2" s="1" t="s">
        <v>25</v>
      </c>
      <c r="B2" s="1" t="s">
        <v>2</v>
      </c>
      <c r="C2" s="1" t="s">
        <v>2</v>
      </c>
      <c r="D2" s="1" t="s">
        <v>85</v>
      </c>
    </row>
    <row r="3" spans="1:4" x14ac:dyDescent="0.25">
      <c r="A3" s="1"/>
      <c r="B3" s="1" t="s">
        <v>1560</v>
      </c>
      <c r="C3" s="1" t="s">
        <v>1533</v>
      </c>
      <c r="D3" s="1" t="s">
        <v>1514</v>
      </c>
    </row>
    <row r="4" spans="1:4" x14ac:dyDescent="0.25">
      <c r="A4" s="1"/>
      <c r="B4" s="1"/>
      <c r="C4" s="1" t="s">
        <v>1560</v>
      </c>
      <c r="D4" s="1" t="s">
        <v>1560</v>
      </c>
    </row>
    <row r="5" spans="1:4" ht="30" x14ac:dyDescent="0.25">
      <c r="A5" s="3" t="s">
        <v>1454</v>
      </c>
      <c r="B5" s="4" t="s">
        <v>5</v>
      </c>
      <c r="C5" s="4" t="s">
        <v>5</v>
      </c>
      <c r="D5" s="4" t="s">
        <v>5</v>
      </c>
    </row>
    <row r="6" spans="1:4" x14ac:dyDescent="0.25">
      <c r="A6" s="2" t="s">
        <v>1575</v>
      </c>
      <c r="B6" s="4">
        <v>1</v>
      </c>
      <c r="C6" s="4">
        <v>2</v>
      </c>
      <c r="D6" s="4">
        <v>2</v>
      </c>
    </row>
    <row r="7" spans="1:4" ht="30" x14ac:dyDescent="0.25">
      <c r="A7" s="2" t="s">
        <v>1576</v>
      </c>
      <c r="B7" s="4" t="s">
        <v>5</v>
      </c>
      <c r="C7" s="8">
        <v>9159</v>
      </c>
      <c r="D7" s="8">
        <v>520</v>
      </c>
    </row>
    <row r="8" spans="1:4" ht="30" x14ac:dyDescent="0.25">
      <c r="A8" s="2" t="s">
        <v>1577</v>
      </c>
      <c r="B8" s="4" t="s">
        <v>5</v>
      </c>
      <c r="C8" s="8">
        <v>9159</v>
      </c>
      <c r="D8" s="8">
        <v>52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78</v>
      </c>
      <c r="B1" s="7" t="s">
        <v>2</v>
      </c>
      <c r="C1" s="7" t="s">
        <v>26</v>
      </c>
    </row>
    <row r="2" spans="1:3" ht="30" x14ac:dyDescent="0.25">
      <c r="A2" s="1" t="s">
        <v>25</v>
      </c>
      <c r="B2" s="7"/>
      <c r="C2" s="7"/>
    </row>
    <row r="3" spans="1:3" ht="30" x14ac:dyDescent="0.25">
      <c r="A3" s="3" t="s">
        <v>1454</v>
      </c>
      <c r="B3" s="4" t="s">
        <v>5</v>
      </c>
      <c r="C3" s="4" t="s">
        <v>5</v>
      </c>
    </row>
    <row r="4" spans="1:3" x14ac:dyDescent="0.25">
      <c r="A4" s="2" t="s">
        <v>1561</v>
      </c>
      <c r="B4" s="8">
        <v>47149</v>
      </c>
      <c r="C4" s="8">
        <v>56367</v>
      </c>
    </row>
    <row r="5" spans="1:3" x14ac:dyDescent="0.25">
      <c r="A5" s="2" t="s">
        <v>1467</v>
      </c>
      <c r="B5" s="4" t="s">
        <v>5</v>
      </c>
      <c r="C5" s="4" t="s">
        <v>5</v>
      </c>
    </row>
    <row r="6" spans="1:3" ht="30" x14ac:dyDescent="0.25">
      <c r="A6" s="3" t="s">
        <v>1454</v>
      </c>
      <c r="B6" s="4" t="s">
        <v>5</v>
      </c>
      <c r="C6" s="4" t="s">
        <v>5</v>
      </c>
    </row>
    <row r="7" spans="1:3" x14ac:dyDescent="0.25">
      <c r="A7" s="2" t="s">
        <v>1561</v>
      </c>
      <c r="B7" s="6">
        <v>8265</v>
      </c>
      <c r="C7" s="6">
        <v>18478</v>
      </c>
    </row>
    <row r="8" spans="1:3" x14ac:dyDescent="0.25">
      <c r="A8" s="2" t="s">
        <v>1468</v>
      </c>
      <c r="B8" s="4" t="s">
        <v>5</v>
      </c>
      <c r="C8" s="4" t="s">
        <v>5</v>
      </c>
    </row>
    <row r="9" spans="1:3" ht="30" x14ac:dyDescent="0.25">
      <c r="A9" s="3" t="s">
        <v>1454</v>
      </c>
      <c r="B9" s="4" t="s">
        <v>5</v>
      </c>
      <c r="C9" s="4" t="s">
        <v>5</v>
      </c>
    </row>
    <row r="10" spans="1:3" x14ac:dyDescent="0.25">
      <c r="A10" s="2" t="s">
        <v>1561</v>
      </c>
      <c r="B10" s="6">
        <v>27387</v>
      </c>
      <c r="C10" s="6">
        <v>33920</v>
      </c>
    </row>
    <row r="11" spans="1:3" x14ac:dyDescent="0.25">
      <c r="A11" s="2" t="s">
        <v>1469</v>
      </c>
      <c r="B11" s="4" t="s">
        <v>5</v>
      </c>
      <c r="C11" s="4" t="s">
        <v>5</v>
      </c>
    </row>
    <row r="12" spans="1:3" ht="30" x14ac:dyDescent="0.25">
      <c r="A12" s="3" t="s">
        <v>1454</v>
      </c>
      <c r="B12" s="4" t="s">
        <v>5</v>
      </c>
      <c r="C12" s="4" t="s">
        <v>5</v>
      </c>
    </row>
    <row r="13" spans="1:3" x14ac:dyDescent="0.25">
      <c r="A13" s="2" t="s">
        <v>1561</v>
      </c>
      <c r="B13" s="4" t="s">
        <v>5</v>
      </c>
      <c r="C13" s="4">
        <v>883</v>
      </c>
    </row>
    <row r="14" spans="1:3" x14ac:dyDescent="0.25">
      <c r="A14" s="2" t="s">
        <v>1470</v>
      </c>
      <c r="B14" s="4" t="s">
        <v>5</v>
      </c>
      <c r="C14" s="4" t="s">
        <v>5</v>
      </c>
    </row>
    <row r="15" spans="1:3" ht="30" x14ac:dyDescent="0.25">
      <c r="A15" s="3" t="s">
        <v>1454</v>
      </c>
      <c r="B15" s="4" t="s">
        <v>5</v>
      </c>
      <c r="C15" s="4" t="s">
        <v>5</v>
      </c>
    </row>
    <row r="16" spans="1:3" x14ac:dyDescent="0.25">
      <c r="A16" s="2" t="s">
        <v>1561</v>
      </c>
      <c r="B16" s="6">
        <v>8695</v>
      </c>
      <c r="C16" s="4" t="s">
        <v>5</v>
      </c>
    </row>
    <row r="17" spans="1:3" x14ac:dyDescent="0.25">
      <c r="A17" s="2" t="s">
        <v>1472</v>
      </c>
      <c r="B17" s="4" t="s">
        <v>5</v>
      </c>
      <c r="C17" s="4" t="s">
        <v>5</v>
      </c>
    </row>
    <row r="18" spans="1:3" ht="30" x14ac:dyDescent="0.25">
      <c r="A18" s="3" t="s">
        <v>1454</v>
      </c>
      <c r="B18" s="4" t="s">
        <v>5</v>
      </c>
      <c r="C18" s="4" t="s">
        <v>5</v>
      </c>
    </row>
    <row r="19" spans="1:3" x14ac:dyDescent="0.25">
      <c r="A19" s="2" t="s">
        <v>1561</v>
      </c>
      <c r="B19" s="6">
        <v>1000</v>
      </c>
      <c r="C19" s="6">
        <v>1000</v>
      </c>
    </row>
    <row r="20" spans="1:3" x14ac:dyDescent="0.25">
      <c r="A20" s="2" t="s">
        <v>1473</v>
      </c>
      <c r="B20" s="4" t="s">
        <v>5</v>
      </c>
      <c r="C20" s="4" t="s">
        <v>5</v>
      </c>
    </row>
    <row r="21" spans="1:3" ht="30" x14ac:dyDescent="0.25">
      <c r="A21" s="3" t="s">
        <v>1454</v>
      </c>
      <c r="B21" s="4" t="s">
        <v>5</v>
      </c>
      <c r="C21" s="4" t="s">
        <v>5</v>
      </c>
    </row>
    <row r="22" spans="1:3" x14ac:dyDescent="0.25">
      <c r="A22" s="2" t="s">
        <v>1561</v>
      </c>
      <c r="B22" s="6">
        <v>1802</v>
      </c>
      <c r="C22" s="6">
        <v>2086</v>
      </c>
    </row>
    <row r="23" spans="1:3" x14ac:dyDescent="0.25">
      <c r="A23" s="2" t="s">
        <v>1533</v>
      </c>
      <c r="B23" s="4" t="s">
        <v>5</v>
      </c>
      <c r="C23" s="4" t="s">
        <v>5</v>
      </c>
    </row>
    <row r="24" spans="1:3" ht="30" x14ac:dyDescent="0.25">
      <c r="A24" s="3" t="s">
        <v>1454</v>
      </c>
      <c r="B24" s="4" t="s">
        <v>5</v>
      </c>
      <c r="C24" s="4" t="s">
        <v>5</v>
      </c>
    </row>
    <row r="25" spans="1:3" x14ac:dyDescent="0.25">
      <c r="A25" s="2" t="s">
        <v>1561</v>
      </c>
      <c r="B25" s="6">
        <v>42207</v>
      </c>
      <c r="C25" s="6">
        <v>43685</v>
      </c>
    </row>
    <row r="26" spans="1:3" x14ac:dyDescent="0.25">
      <c r="A26" s="2" t="s">
        <v>1506</v>
      </c>
      <c r="B26" s="4" t="s">
        <v>5</v>
      </c>
      <c r="C26" s="4" t="s">
        <v>5</v>
      </c>
    </row>
    <row r="27" spans="1:3" ht="30" x14ac:dyDescent="0.25">
      <c r="A27" s="3" t="s">
        <v>1454</v>
      </c>
      <c r="B27" s="4" t="s">
        <v>5</v>
      </c>
      <c r="C27" s="4" t="s">
        <v>5</v>
      </c>
    </row>
    <row r="28" spans="1:3" x14ac:dyDescent="0.25">
      <c r="A28" s="2" t="s">
        <v>1561</v>
      </c>
      <c r="B28" s="6">
        <v>3140</v>
      </c>
      <c r="C28" s="6">
        <v>10081</v>
      </c>
    </row>
    <row r="29" spans="1:3" x14ac:dyDescent="0.25">
      <c r="A29" s="2" t="s">
        <v>1514</v>
      </c>
      <c r="B29" s="4" t="s">
        <v>5</v>
      </c>
      <c r="C29" s="4" t="s">
        <v>5</v>
      </c>
    </row>
    <row r="30" spans="1:3" ht="30" x14ac:dyDescent="0.25">
      <c r="A30" s="3" t="s">
        <v>1454</v>
      </c>
      <c r="B30" s="4" t="s">
        <v>5</v>
      </c>
      <c r="C30" s="4" t="s">
        <v>5</v>
      </c>
    </row>
    <row r="31" spans="1:3" x14ac:dyDescent="0.25">
      <c r="A31" s="2" t="s">
        <v>1561</v>
      </c>
      <c r="B31" s="6">
        <v>1802</v>
      </c>
      <c r="C31" s="6">
        <v>2601</v>
      </c>
    </row>
    <row r="32" spans="1:3" ht="30" x14ac:dyDescent="0.25">
      <c r="A32" s="2" t="s">
        <v>1579</v>
      </c>
      <c r="B32" s="4" t="s">
        <v>5</v>
      </c>
      <c r="C32" s="4" t="s">
        <v>5</v>
      </c>
    </row>
    <row r="33" spans="1:3" ht="30" x14ac:dyDescent="0.25">
      <c r="A33" s="3" t="s">
        <v>1454</v>
      </c>
      <c r="B33" s="4" t="s">
        <v>5</v>
      </c>
      <c r="C33" s="4" t="s">
        <v>5</v>
      </c>
    </row>
    <row r="34" spans="1:3" x14ac:dyDescent="0.25">
      <c r="A34" s="2" t="s">
        <v>1561</v>
      </c>
      <c r="B34" s="6">
        <v>35768</v>
      </c>
      <c r="C34" s="6">
        <v>36291</v>
      </c>
    </row>
    <row r="35" spans="1:3" ht="30" x14ac:dyDescent="0.25">
      <c r="A35" s="2" t="s">
        <v>1580</v>
      </c>
      <c r="B35" s="4" t="s">
        <v>5</v>
      </c>
      <c r="C35" s="4" t="s">
        <v>5</v>
      </c>
    </row>
    <row r="36" spans="1:3" ht="30" x14ac:dyDescent="0.25">
      <c r="A36" s="3" t="s">
        <v>1454</v>
      </c>
      <c r="B36" s="4" t="s">
        <v>5</v>
      </c>
      <c r="C36" s="4" t="s">
        <v>5</v>
      </c>
    </row>
    <row r="37" spans="1:3" x14ac:dyDescent="0.25">
      <c r="A37" s="2" t="s">
        <v>1561</v>
      </c>
      <c r="B37" s="8">
        <v>11381</v>
      </c>
      <c r="C37" s="8">
        <v>2007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5" width="12.28515625" bestFit="1" customWidth="1"/>
    <col min="6" max="9" width="32" bestFit="1" customWidth="1"/>
    <col min="10" max="13" width="21.42578125" bestFit="1" customWidth="1"/>
    <col min="14" max="17" width="27.85546875" bestFit="1" customWidth="1"/>
    <col min="18" max="21" width="14.85546875" bestFit="1" customWidth="1"/>
    <col min="22" max="26" width="18.85546875" bestFit="1" customWidth="1"/>
  </cols>
  <sheetData>
    <row r="1" spans="1:26" ht="15" customHeight="1" x14ac:dyDescent="0.25">
      <c r="A1" s="1" t="s">
        <v>1581</v>
      </c>
      <c r="B1" s="7" t="s">
        <v>84</v>
      </c>
      <c r="C1" s="7"/>
      <c r="D1" s="7" t="s">
        <v>1</v>
      </c>
      <c r="E1" s="7"/>
      <c r="F1" s="7" t="s">
        <v>84</v>
      </c>
      <c r="G1" s="7"/>
      <c r="H1" s="7" t="s">
        <v>1</v>
      </c>
      <c r="I1" s="7"/>
      <c r="J1" s="7" t="s">
        <v>84</v>
      </c>
      <c r="K1" s="7"/>
      <c r="L1" s="7" t="s">
        <v>1</v>
      </c>
      <c r="M1" s="7"/>
      <c r="N1" s="7" t="s">
        <v>84</v>
      </c>
      <c r="O1" s="7"/>
      <c r="P1" s="7" t="s">
        <v>1</v>
      </c>
      <c r="Q1" s="7"/>
      <c r="R1" s="7" t="s">
        <v>84</v>
      </c>
      <c r="S1" s="7"/>
      <c r="T1" s="7" t="s">
        <v>1</v>
      </c>
      <c r="U1" s="7"/>
      <c r="V1" s="1" t="s">
        <v>84</v>
      </c>
      <c r="W1" s="1" t="s">
        <v>1</v>
      </c>
      <c r="X1" s="1"/>
      <c r="Y1" s="1"/>
      <c r="Z1" s="1"/>
    </row>
    <row r="2" spans="1:26" ht="30" x14ac:dyDescent="0.25">
      <c r="A2" s="1" t="s">
        <v>25</v>
      </c>
      <c r="B2" s="7" t="s">
        <v>2</v>
      </c>
      <c r="C2" s="7" t="s">
        <v>85</v>
      </c>
      <c r="D2" s="7" t="s">
        <v>2</v>
      </c>
      <c r="E2" s="7" t="s">
        <v>85</v>
      </c>
      <c r="F2" s="1" t="s">
        <v>2</v>
      </c>
      <c r="G2" s="1" t="s">
        <v>85</v>
      </c>
      <c r="H2" s="1" t="s">
        <v>2</v>
      </c>
      <c r="I2" s="1" t="s">
        <v>85</v>
      </c>
      <c r="J2" s="1" t="s">
        <v>2</v>
      </c>
      <c r="K2" s="1" t="s">
        <v>85</v>
      </c>
      <c r="L2" s="1" t="s">
        <v>2</v>
      </c>
      <c r="M2" s="1" t="s">
        <v>85</v>
      </c>
      <c r="N2" s="1" t="s">
        <v>2</v>
      </c>
      <c r="O2" s="1" t="s">
        <v>85</v>
      </c>
      <c r="P2" s="1" t="s">
        <v>2</v>
      </c>
      <c r="Q2" s="1" t="s">
        <v>85</v>
      </c>
      <c r="R2" s="1" t="s">
        <v>2</v>
      </c>
      <c r="S2" s="1" t="s">
        <v>85</v>
      </c>
      <c r="T2" s="1" t="s">
        <v>2</v>
      </c>
      <c r="U2" s="1" t="s">
        <v>85</v>
      </c>
      <c r="V2" s="1" t="s">
        <v>2</v>
      </c>
      <c r="W2" s="1" t="s">
        <v>2</v>
      </c>
      <c r="X2" s="1" t="s">
        <v>85</v>
      </c>
      <c r="Y2" s="1" t="s">
        <v>1436</v>
      </c>
      <c r="Z2" s="1" t="s">
        <v>1437</v>
      </c>
    </row>
    <row r="3" spans="1:26" x14ac:dyDescent="0.25">
      <c r="A3" s="1"/>
      <c r="B3" s="7"/>
      <c r="C3" s="7"/>
      <c r="D3" s="7"/>
      <c r="E3" s="7"/>
      <c r="F3" s="1" t="s">
        <v>1533</v>
      </c>
      <c r="G3" s="1" t="s">
        <v>1533</v>
      </c>
      <c r="H3" s="1" t="s">
        <v>1533</v>
      </c>
      <c r="I3" s="1" t="s">
        <v>1533</v>
      </c>
      <c r="J3" s="1" t="s">
        <v>1582</v>
      </c>
      <c r="K3" s="1" t="s">
        <v>1582</v>
      </c>
      <c r="L3" s="1" t="s">
        <v>1582</v>
      </c>
      <c r="M3" s="1" t="s">
        <v>1582</v>
      </c>
      <c r="N3" s="1" t="s">
        <v>1538</v>
      </c>
      <c r="O3" s="1" t="s">
        <v>1538</v>
      </c>
      <c r="P3" s="1" t="s">
        <v>1538</v>
      </c>
      <c r="Q3" s="1" t="s">
        <v>1538</v>
      </c>
      <c r="R3" s="1" t="s">
        <v>1514</v>
      </c>
      <c r="S3" s="1" t="s">
        <v>1514</v>
      </c>
      <c r="T3" s="1" t="s">
        <v>1514</v>
      </c>
      <c r="U3" s="1" t="s">
        <v>1514</v>
      </c>
      <c r="V3" s="1" t="s">
        <v>1542</v>
      </c>
      <c r="W3" s="1" t="s">
        <v>1542</v>
      </c>
      <c r="X3" s="1" t="s">
        <v>1542</v>
      </c>
      <c r="Y3" s="1" t="s">
        <v>1542</v>
      </c>
      <c r="Z3" s="1" t="s">
        <v>1542</v>
      </c>
    </row>
    <row r="4" spans="1:26" ht="30" x14ac:dyDescent="0.25">
      <c r="A4" s="3" t="s">
        <v>158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438</v>
      </c>
      <c r="B5" s="8">
        <v>26455</v>
      </c>
      <c r="C5" s="8">
        <v>28844</v>
      </c>
      <c r="D5" s="8">
        <v>28103</v>
      </c>
      <c r="E5" s="8">
        <v>30415</v>
      </c>
      <c r="F5" s="8">
        <v>17596</v>
      </c>
      <c r="G5" s="8">
        <v>18343</v>
      </c>
      <c r="H5" s="8">
        <v>19051</v>
      </c>
      <c r="I5" s="8">
        <v>19156</v>
      </c>
      <c r="J5" s="8">
        <v>5098</v>
      </c>
      <c r="K5" s="8">
        <v>8480</v>
      </c>
      <c r="L5" s="8">
        <v>6881</v>
      </c>
      <c r="M5" s="8">
        <v>8848</v>
      </c>
      <c r="N5" s="8">
        <v>2795</v>
      </c>
      <c r="O5" s="8">
        <v>502</v>
      </c>
      <c r="P5" s="8">
        <v>1120</v>
      </c>
      <c r="Q5" s="8">
        <v>332</v>
      </c>
      <c r="R5" s="8">
        <v>956</v>
      </c>
      <c r="S5" s="8">
        <v>1509</v>
      </c>
      <c r="T5" s="8">
        <v>1043</v>
      </c>
      <c r="U5" s="8">
        <v>2069</v>
      </c>
      <c r="V5" s="8">
        <v>10</v>
      </c>
      <c r="W5" s="8">
        <v>8</v>
      </c>
      <c r="X5" s="8">
        <v>10</v>
      </c>
      <c r="Y5" s="8">
        <v>10</v>
      </c>
      <c r="Z5" s="8">
        <v>10</v>
      </c>
    </row>
    <row r="6" spans="1:26" x14ac:dyDescent="0.25">
      <c r="A6" s="2" t="s">
        <v>736</v>
      </c>
      <c r="B6" s="4" t="s">
        <v>127</v>
      </c>
      <c r="C6" s="4">
        <v>-548</v>
      </c>
      <c r="D6" s="6">
        <v>-1938</v>
      </c>
      <c r="E6" s="6">
        <v>-2476</v>
      </c>
      <c r="F6" s="4" t="s">
        <v>127</v>
      </c>
      <c r="G6" s="4">
        <v>-548</v>
      </c>
      <c r="H6" s="6">
        <v>-1932</v>
      </c>
      <c r="I6" s="6">
        <v>-2215</v>
      </c>
      <c r="J6" s="4" t="s">
        <v>127</v>
      </c>
      <c r="K6" s="4" t="s">
        <v>5</v>
      </c>
      <c r="L6" s="4">
        <v>-6</v>
      </c>
      <c r="M6" s="4">
        <v>-261</v>
      </c>
      <c r="N6" s="4" t="s">
        <v>127</v>
      </c>
      <c r="O6" s="4" t="s">
        <v>5</v>
      </c>
      <c r="P6" s="4" t="s">
        <v>5</v>
      </c>
      <c r="Q6" s="4" t="s">
        <v>5</v>
      </c>
      <c r="R6" s="4" t="s">
        <v>127</v>
      </c>
      <c r="S6" s="4" t="s">
        <v>5</v>
      </c>
      <c r="T6" s="4" t="s">
        <v>5</v>
      </c>
      <c r="U6" s="4" t="s">
        <v>5</v>
      </c>
      <c r="V6" s="4" t="s">
        <v>127</v>
      </c>
      <c r="W6" s="4" t="s">
        <v>5</v>
      </c>
      <c r="X6" s="4" t="s">
        <v>5</v>
      </c>
      <c r="Y6" s="4" t="s">
        <v>5</v>
      </c>
      <c r="Z6" s="4" t="s">
        <v>5</v>
      </c>
    </row>
    <row r="7" spans="1:26" x14ac:dyDescent="0.25">
      <c r="A7" s="2" t="s">
        <v>751</v>
      </c>
      <c r="B7" s="4">
        <v>72</v>
      </c>
      <c r="C7" s="4">
        <v>86</v>
      </c>
      <c r="D7" s="6">
        <v>2112</v>
      </c>
      <c r="E7" s="4">
        <v>443</v>
      </c>
      <c r="F7" s="4">
        <v>67</v>
      </c>
      <c r="G7" s="4">
        <v>63</v>
      </c>
      <c r="H7" s="4">
        <v>947</v>
      </c>
      <c r="I7" s="4">
        <v>383</v>
      </c>
      <c r="J7" s="4">
        <v>5</v>
      </c>
      <c r="K7" s="4">
        <v>23</v>
      </c>
      <c r="L7" s="4">
        <v>682</v>
      </c>
      <c r="M7" s="4">
        <v>60</v>
      </c>
      <c r="N7" s="4" t="s">
        <v>5</v>
      </c>
      <c r="O7" s="4" t="s">
        <v>5</v>
      </c>
      <c r="P7" s="4" t="s">
        <v>5</v>
      </c>
      <c r="Q7" s="4" t="s">
        <v>5</v>
      </c>
      <c r="R7" s="4" t="s">
        <v>5</v>
      </c>
      <c r="S7" s="4" t="s">
        <v>5</v>
      </c>
      <c r="T7" s="4">
        <v>483</v>
      </c>
      <c r="U7" s="4" t="s">
        <v>5</v>
      </c>
      <c r="V7" s="4" t="s">
        <v>5</v>
      </c>
      <c r="W7" s="4" t="s">
        <v>5</v>
      </c>
      <c r="X7" s="4" t="s">
        <v>5</v>
      </c>
      <c r="Y7" s="4" t="s">
        <v>5</v>
      </c>
      <c r="Z7" s="4" t="s">
        <v>5</v>
      </c>
    </row>
    <row r="8" spans="1:26" x14ac:dyDescent="0.25">
      <c r="A8" s="2" t="s">
        <v>97</v>
      </c>
      <c r="B8" s="4">
        <v>250</v>
      </c>
      <c r="C8" s="4" t="s">
        <v>5</v>
      </c>
      <c r="D8" s="6">
        <v>-1500</v>
      </c>
      <c r="E8" s="4" t="s">
        <v>5</v>
      </c>
      <c r="F8" s="4">
        <v>-175</v>
      </c>
      <c r="G8" s="4">
        <v>468</v>
      </c>
      <c r="H8" s="4">
        <v>-578</v>
      </c>
      <c r="I8" s="6">
        <v>1002</v>
      </c>
      <c r="J8" s="4">
        <v>212</v>
      </c>
      <c r="K8" s="4">
        <v>-381</v>
      </c>
      <c r="L8" s="6">
        <v>-2242</v>
      </c>
      <c r="M8" s="4">
        <v>-525</v>
      </c>
      <c r="N8" s="4">
        <v>229</v>
      </c>
      <c r="O8" s="4">
        <v>250</v>
      </c>
      <c r="P8" s="6">
        <v>1904</v>
      </c>
      <c r="Q8" s="4">
        <v>420</v>
      </c>
      <c r="R8" s="4">
        <v>-15</v>
      </c>
      <c r="S8" s="4">
        <v>-337</v>
      </c>
      <c r="T8" s="4">
        <v>-585</v>
      </c>
      <c r="U8" s="4">
        <v>-897</v>
      </c>
      <c r="V8" s="4">
        <v>-1</v>
      </c>
      <c r="W8" s="4">
        <v>1</v>
      </c>
      <c r="X8" s="4" t="s">
        <v>5</v>
      </c>
      <c r="Y8" s="4" t="s">
        <v>5</v>
      </c>
      <c r="Z8" s="4" t="s">
        <v>5</v>
      </c>
    </row>
    <row r="9" spans="1:26" x14ac:dyDescent="0.25">
      <c r="A9" s="2" t="s">
        <v>447</v>
      </c>
      <c r="B9" s="8">
        <v>26777</v>
      </c>
      <c r="C9" s="8">
        <v>28382</v>
      </c>
      <c r="D9" s="8">
        <v>26777</v>
      </c>
      <c r="E9" s="8">
        <v>28382</v>
      </c>
      <c r="F9" s="8">
        <v>17488</v>
      </c>
      <c r="G9" s="8">
        <v>18326</v>
      </c>
      <c r="H9" s="8">
        <v>17488</v>
      </c>
      <c r="I9" s="8">
        <v>18326</v>
      </c>
      <c r="J9" s="8">
        <v>5315</v>
      </c>
      <c r="K9" s="8">
        <v>8122</v>
      </c>
      <c r="L9" s="8">
        <v>5315</v>
      </c>
      <c r="M9" s="8">
        <v>8122</v>
      </c>
      <c r="N9" s="8">
        <v>3024</v>
      </c>
      <c r="O9" s="8">
        <v>752</v>
      </c>
      <c r="P9" s="8">
        <v>3024</v>
      </c>
      <c r="Q9" s="8">
        <v>752</v>
      </c>
      <c r="R9" s="8">
        <v>941</v>
      </c>
      <c r="S9" s="8">
        <v>1172</v>
      </c>
      <c r="T9" s="8">
        <v>941</v>
      </c>
      <c r="U9" s="8">
        <v>1172</v>
      </c>
      <c r="V9" s="8">
        <v>9</v>
      </c>
      <c r="W9" s="8">
        <v>9</v>
      </c>
      <c r="X9" s="8">
        <v>10</v>
      </c>
      <c r="Y9" s="8">
        <v>10</v>
      </c>
      <c r="Z9" s="8">
        <v>10</v>
      </c>
    </row>
  </sheetData>
  <mergeCells count="14">
    <mergeCell ref="N1:O1"/>
    <mergeCell ref="P1:Q1"/>
    <mergeCell ref="R1:S1"/>
    <mergeCell ref="T1:U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60" x14ac:dyDescent="0.25">
      <c r="A1" s="1" t="s">
        <v>1584</v>
      </c>
      <c r="B1" s="7" t="s">
        <v>2</v>
      </c>
      <c r="C1" s="7" t="s">
        <v>1435</v>
      </c>
      <c r="D1" s="7" t="s">
        <v>26</v>
      </c>
      <c r="E1" s="7" t="s">
        <v>85</v>
      </c>
      <c r="F1" s="7" t="s">
        <v>1436</v>
      </c>
      <c r="G1" s="7" t="s">
        <v>1437</v>
      </c>
    </row>
    <row r="2" spans="1:7" ht="30" x14ac:dyDescent="0.25">
      <c r="A2" s="1" t="s">
        <v>25</v>
      </c>
      <c r="B2" s="7"/>
      <c r="C2" s="7"/>
      <c r="D2" s="7"/>
      <c r="E2" s="7"/>
      <c r="F2" s="7"/>
      <c r="G2" s="7"/>
    </row>
    <row r="3" spans="1:7" x14ac:dyDescent="0.25">
      <c r="A3" s="3" t="s">
        <v>786</v>
      </c>
      <c r="B3" s="4" t="s">
        <v>5</v>
      </c>
      <c r="C3" s="4" t="s">
        <v>5</v>
      </c>
      <c r="D3" s="4" t="s">
        <v>5</v>
      </c>
      <c r="E3" s="4" t="s">
        <v>5</v>
      </c>
      <c r="F3" s="4" t="s">
        <v>5</v>
      </c>
      <c r="G3" s="4" t="s">
        <v>5</v>
      </c>
    </row>
    <row r="4" spans="1:7" x14ac:dyDescent="0.25">
      <c r="A4" s="2" t="s">
        <v>787</v>
      </c>
      <c r="B4" s="8">
        <v>50898</v>
      </c>
      <c r="C4" s="4" t="s">
        <v>5</v>
      </c>
      <c r="D4" s="8">
        <v>65973</v>
      </c>
      <c r="E4" s="4" t="s">
        <v>5</v>
      </c>
      <c r="F4" s="4" t="s">
        <v>5</v>
      </c>
      <c r="G4" s="4" t="s">
        <v>5</v>
      </c>
    </row>
    <row r="5" spans="1:7" x14ac:dyDescent="0.25">
      <c r="A5" s="2" t="s">
        <v>793</v>
      </c>
      <c r="B5" s="6">
        <v>1053202</v>
      </c>
      <c r="C5" s="4" t="s">
        <v>5</v>
      </c>
      <c r="D5" s="6">
        <v>1045090</v>
      </c>
      <c r="E5" s="4" t="s">
        <v>5</v>
      </c>
      <c r="F5" s="4" t="s">
        <v>5</v>
      </c>
      <c r="G5" s="4" t="s">
        <v>5</v>
      </c>
    </row>
    <row r="6" spans="1:7" x14ac:dyDescent="0.25">
      <c r="A6" s="2" t="s">
        <v>615</v>
      </c>
      <c r="B6" s="6">
        <v>1104100</v>
      </c>
      <c r="C6" s="4" t="s">
        <v>5</v>
      </c>
      <c r="D6" s="6">
        <v>1111063</v>
      </c>
      <c r="E6" s="4" t="s">
        <v>5</v>
      </c>
      <c r="F6" s="4" t="s">
        <v>5</v>
      </c>
      <c r="G6" s="4" t="s">
        <v>5</v>
      </c>
    </row>
    <row r="7" spans="1:7" x14ac:dyDescent="0.25">
      <c r="A7" s="3" t="s">
        <v>796</v>
      </c>
      <c r="B7" s="4" t="s">
        <v>5</v>
      </c>
      <c r="C7" s="4" t="s">
        <v>5</v>
      </c>
      <c r="D7" s="4" t="s">
        <v>5</v>
      </c>
      <c r="E7" s="4" t="s">
        <v>5</v>
      </c>
      <c r="F7" s="4" t="s">
        <v>5</v>
      </c>
      <c r="G7" s="4" t="s">
        <v>5</v>
      </c>
    </row>
    <row r="8" spans="1:7" x14ac:dyDescent="0.25">
      <c r="A8" s="2" t="s">
        <v>787</v>
      </c>
      <c r="B8" s="6">
        <v>4757</v>
      </c>
      <c r="C8" s="4" t="s">
        <v>5</v>
      </c>
      <c r="D8" s="6">
        <v>5888</v>
      </c>
      <c r="E8" s="4" t="s">
        <v>5</v>
      </c>
      <c r="F8" s="4" t="s">
        <v>5</v>
      </c>
      <c r="G8" s="4" t="s">
        <v>5</v>
      </c>
    </row>
    <row r="9" spans="1:7" x14ac:dyDescent="0.25">
      <c r="A9" s="2" t="s">
        <v>793</v>
      </c>
      <c r="B9" s="6">
        <v>22020</v>
      </c>
      <c r="C9" s="4" t="s">
        <v>5</v>
      </c>
      <c r="D9" s="6">
        <v>22215</v>
      </c>
      <c r="E9" s="4" t="s">
        <v>5</v>
      </c>
      <c r="F9" s="4" t="s">
        <v>5</v>
      </c>
      <c r="G9" s="4" t="s">
        <v>5</v>
      </c>
    </row>
    <row r="10" spans="1:7" x14ac:dyDescent="0.25">
      <c r="A10" s="2" t="s">
        <v>803</v>
      </c>
      <c r="B10" s="6">
        <v>26777</v>
      </c>
      <c r="C10" s="6">
        <v>26455</v>
      </c>
      <c r="D10" s="6">
        <v>28103</v>
      </c>
      <c r="E10" s="6">
        <v>28382</v>
      </c>
      <c r="F10" s="6">
        <v>28844</v>
      </c>
      <c r="G10" s="6">
        <v>30415</v>
      </c>
    </row>
    <row r="11" spans="1:7" x14ac:dyDescent="0.25">
      <c r="A11" s="2" t="s">
        <v>1533</v>
      </c>
      <c r="B11" s="4" t="s">
        <v>5</v>
      </c>
      <c r="C11" s="4" t="s">
        <v>5</v>
      </c>
      <c r="D11" s="4" t="s">
        <v>5</v>
      </c>
      <c r="E11" s="4" t="s">
        <v>5</v>
      </c>
      <c r="F11" s="4" t="s">
        <v>5</v>
      </c>
      <c r="G11" s="4" t="s">
        <v>5</v>
      </c>
    </row>
    <row r="12" spans="1:7" x14ac:dyDescent="0.25">
      <c r="A12" s="3" t="s">
        <v>786</v>
      </c>
      <c r="B12" s="4" t="s">
        <v>5</v>
      </c>
      <c r="C12" s="4" t="s">
        <v>5</v>
      </c>
      <c r="D12" s="4" t="s">
        <v>5</v>
      </c>
      <c r="E12" s="4" t="s">
        <v>5</v>
      </c>
      <c r="F12" s="4" t="s">
        <v>5</v>
      </c>
      <c r="G12" s="4" t="s">
        <v>5</v>
      </c>
    </row>
    <row r="13" spans="1:7" x14ac:dyDescent="0.25">
      <c r="A13" s="2" t="s">
        <v>787</v>
      </c>
      <c r="B13" s="6">
        <v>45955</v>
      </c>
      <c r="C13" s="4" t="s">
        <v>5</v>
      </c>
      <c r="D13" s="6">
        <v>50795</v>
      </c>
      <c r="E13" s="4" t="s">
        <v>5</v>
      </c>
      <c r="F13" s="4" t="s">
        <v>5</v>
      </c>
      <c r="G13" s="4" t="s">
        <v>5</v>
      </c>
    </row>
    <row r="14" spans="1:7" x14ac:dyDescent="0.25">
      <c r="A14" s="2" t="s">
        <v>793</v>
      </c>
      <c r="B14" s="6">
        <v>771617</v>
      </c>
      <c r="C14" s="4" t="s">
        <v>5</v>
      </c>
      <c r="D14" s="6">
        <v>801418</v>
      </c>
      <c r="E14" s="4" t="s">
        <v>5</v>
      </c>
      <c r="F14" s="4" t="s">
        <v>5</v>
      </c>
      <c r="G14" s="4" t="s">
        <v>5</v>
      </c>
    </row>
    <row r="15" spans="1:7" x14ac:dyDescent="0.25">
      <c r="A15" s="2" t="s">
        <v>615</v>
      </c>
      <c r="B15" s="6">
        <v>817572</v>
      </c>
      <c r="C15" s="4" t="s">
        <v>5</v>
      </c>
      <c r="D15" s="6">
        <v>852213</v>
      </c>
      <c r="E15" s="4" t="s">
        <v>5</v>
      </c>
      <c r="F15" s="4" t="s">
        <v>5</v>
      </c>
      <c r="G15" s="4" t="s">
        <v>5</v>
      </c>
    </row>
    <row r="16" spans="1:7" x14ac:dyDescent="0.25">
      <c r="A16" s="3" t="s">
        <v>796</v>
      </c>
      <c r="B16" s="4" t="s">
        <v>5</v>
      </c>
      <c r="C16" s="4" t="s">
        <v>5</v>
      </c>
      <c r="D16" s="4" t="s">
        <v>5</v>
      </c>
      <c r="E16" s="4" t="s">
        <v>5</v>
      </c>
      <c r="F16" s="4" t="s">
        <v>5</v>
      </c>
      <c r="G16" s="4" t="s">
        <v>5</v>
      </c>
    </row>
    <row r="17" spans="1:7" x14ac:dyDescent="0.25">
      <c r="A17" s="2" t="s">
        <v>787</v>
      </c>
      <c r="B17" s="6">
        <v>3663</v>
      </c>
      <c r="C17" s="4" t="s">
        <v>5</v>
      </c>
      <c r="D17" s="6">
        <v>3825</v>
      </c>
      <c r="E17" s="4" t="s">
        <v>5</v>
      </c>
      <c r="F17" s="4" t="s">
        <v>5</v>
      </c>
      <c r="G17" s="4" t="s">
        <v>5</v>
      </c>
    </row>
    <row r="18" spans="1:7" x14ac:dyDescent="0.25">
      <c r="A18" s="2" t="s">
        <v>793</v>
      </c>
      <c r="B18" s="6">
        <v>13825</v>
      </c>
      <c r="C18" s="4" t="s">
        <v>5</v>
      </c>
      <c r="D18" s="6">
        <v>15226</v>
      </c>
      <c r="E18" s="4" t="s">
        <v>5</v>
      </c>
      <c r="F18" s="4" t="s">
        <v>5</v>
      </c>
      <c r="G18" s="4" t="s">
        <v>5</v>
      </c>
    </row>
    <row r="19" spans="1:7" x14ac:dyDescent="0.25">
      <c r="A19" s="2" t="s">
        <v>803</v>
      </c>
      <c r="B19" s="6">
        <v>17488</v>
      </c>
      <c r="C19" s="4" t="s">
        <v>5</v>
      </c>
      <c r="D19" s="6">
        <v>19051</v>
      </c>
      <c r="E19" s="4" t="s">
        <v>5</v>
      </c>
      <c r="F19" s="4" t="s">
        <v>5</v>
      </c>
      <c r="G19" s="4" t="s">
        <v>5</v>
      </c>
    </row>
    <row r="20" spans="1:7" x14ac:dyDescent="0.25">
      <c r="A20" s="2" t="s">
        <v>1582</v>
      </c>
      <c r="B20" s="4" t="s">
        <v>5</v>
      </c>
      <c r="C20" s="4" t="s">
        <v>5</v>
      </c>
      <c r="D20" s="4" t="s">
        <v>5</v>
      </c>
      <c r="E20" s="4" t="s">
        <v>5</v>
      </c>
      <c r="F20" s="4" t="s">
        <v>5</v>
      </c>
      <c r="G20" s="4" t="s">
        <v>5</v>
      </c>
    </row>
    <row r="21" spans="1:7" x14ac:dyDescent="0.25">
      <c r="A21" s="3" t="s">
        <v>786</v>
      </c>
      <c r="B21" s="4" t="s">
        <v>5</v>
      </c>
      <c r="C21" s="4" t="s">
        <v>5</v>
      </c>
      <c r="D21" s="4" t="s">
        <v>5</v>
      </c>
      <c r="E21" s="4" t="s">
        <v>5</v>
      </c>
      <c r="F21" s="4" t="s">
        <v>5</v>
      </c>
      <c r="G21" s="4" t="s">
        <v>5</v>
      </c>
    </row>
    <row r="22" spans="1:7" x14ac:dyDescent="0.25">
      <c r="A22" s="2" t="s">
        <v>787</v>
      </c>
      <c r="B22" s="6">
        <v>3141</v>
      </c>
      <c r="C22" s="4" t="s">
        <v>5</v>
      </c>
      <c r="D22" s="6">
        <v>12577</v>
      </c>
      <c r="E22" s="4" t="s">
        <v>5</v>
      </c>
      <c r="F22" s="4" t="s">
        <v>5</v>
      </c>
      <c r="G22" s="4" t="s">
        <v>5</v>
      </c>
    </row>
    <row r="23" spans="1:7" x14ac:dyDescent="0.25">
      <c r="A23" s="2" t="s">
        <v>793</v>
      </c>
      <c r="B23" s="6">
        <v>207367</v>
      </c>
      <c r="C23" s="4" t="s">
        <v>5</v>
      </c>
      <c r="D23" s="6">
        <v>196122</v>
      </c>
      <c r="E23" s="4" t="s">
        <v>5</v>
      </c>
      <c r="F23" s="4" t="s">
        <v>5</v>
      </c>
      <c r="G23" s="4" t="s">
        <v>5</v>
      </c>
    </row>
    <row r="24" spans="1:7" x14ac:dyDescent="0.25">
      <c r="A24" s="2" t="s">
        <v>615</v>
      </c>
      <c r="B24" s="6">
        <v>210508</v>
      </c>
      <c r="C24" s="4" t="s">
        <v>5</v>
      </c>
      <c r="D24" s="6">
        <v>208699</v>
      </c>
      <c r="E24" s="4" t="s">
        <v>5</v>
      </c>
      <c r="F24" s="4" t="s">
        <v>5</v>
      </c>
      <c r="G24" s="4" t="s">
        <v>5</v>
      </c>
    </row>
    <row r="25" spans="1:7" x14ac:dyDescent="0.25">
      <c r="A25" s="3" t="s">
        <v>796</v>
      </c>
      <c r="B25" s="4" t="s">
        <v>5</v>
      </c>
      <c r="C25" s="4" t="s">
        <v>5</v>
      </c>
      <c r="D25" s="4" t="s">
        <v>5</v>
      </c>
      <c r="E25" s="4" t="s">
        <v>5</v>
      </c>
      <c r="F25" s="4" t="s">
        <v>5</v>
      </c>
      <c r="G25" s="4" t="s">
        <v>5</v>
      </c>
    </row>
    <row r="26" spans="1:7" x14ac:dyDescent="0.25">
      <c r="A26" s="2" t="s">
        <v>787</v>
      </c>
      <c r="B26" s="4">
        <v>596</v>
      </c>
      <c r="C26" s="4" t="s">
        <v>5</v>
      </c>
      <c r="D26" s="6">
        <v>1542</v>
      </c>
      <c r="E26" s="4" t="s">
        <v>5</v>
      </c>
      <c r="F26" s="4" t="s">
        <v>5</v>
      </c>
      <c r="G26" s="4" t="s">
        <v>5</v>
      </c>
    </row>
    <row r="27" spans="1:7" x14ac:dyDescent="0.25">
      <c r="A27" s="2" t="s">
        <v>793</v>
      </c>
      <c r="B27" s="6">
        <v>4719</v>
      </c>
      <c r="C27" s="4" t="s">
        <v>5</v>
      </c>
      <c r="D27" s="6">
        <v>5339</v>
      </c>
      <c r="E27" s="4" t="s">
        <v>5</v>
      </c>
      <c r="F27" s="4" t="s">
        <v>5</v>
      </c>
      <c r="G27" s="4" t="s">
        <v>5</v>
      </c>
    </row>
    <row r="28" spans="1:7" x14ac:dyDescent="0.25">
      <c r="A28" s="2" t="s">
        <v>803</v>
      </c>
      <c r="B28" s="6">
        <v>5315</v>
      </c>
      <c r="C28" s="4" t="s">
        <v>5</v>
      </c>
      <c r="D28" s="6">
        <v>6881</v>
      </c>
      <c r="E28" s="4" t="s">
        <v>5</v>
      </c>
      <c r="F28" s="4" t="s">
        <v>5</v>
      </c>
      <c r="G28" s="4" t="s">
        <v>5</v>
      </c>
    </row>
    <row r="29" spans="1:7" x14ac:dyDescent="0.25">
      <c r="A29" s="2" t="s">
        <v>1538</v>
      </c>
      <c r="B29" s="4" t="s">
        <v>5</v>
      </c>
      <c r="C29" s="4" t="s">
        <v>5</v>
      </c>
      <c r="D29" s="4" t="s">
        <v>5</v>
      </c>
      <c r="E29" s="4" t="s">
        <v>5</v>
      </c>
      <c r="F29" s="4" t="s">
        <v>5</v>
      </c>
      <c r="G29" s="4" t="s">
        <v>5</v>
      </c>
    </row>
    <row r="30" spans="1:7" x14ac:dyDescent="0.25">
      <c r="A30" s="3" t="s">
        <v>786</v>
      </c>
      <c r="B30" s="4" t="s">
        <v>5</v>
      </c>
      <c r="C30" s="4" t="s">
        <v>5</v>
      </c>
      <c r="D30" s="4" t="s">
        <v>5</v>
      </c>
      <c r="E30" s="4" t="s">
        <v>5</v>
      </c>
      <c r="F30" s="4" t="s">
        <v>5</v>
      </c>
      <c r="G30" s="4" t="s">
        <v>5</v>
      </c>
    </row>
    <row r="31" spans="1:7" x14ac:dyDescent="0.25">
      <c r="A31" s="2" t="s">
        <v>793</v>
      </c>
      <c r="B31" s="6">
        <v>68662</v>
      </c>
      <c r="C31" s="4" t="s">
        <v>5</v>
      </c>
      <c r="D31" s="6">
        <v>41676</v>
      </c>
      <c r="E31" s="4" t="s">
        <v>5</v>
      </c>
      <c r="F31" s="4" t="s">
        <v>5</v>
      </c>
      <c r="G31" s="4" t="s">
        <v>5</v>
      </c>
    </row>
    <row r="32" spans="1:7" x14ac:dyDescent="0.25">
      <c r="A32" s="2" t="s">
        <v>615</v>
      </c>
      <c r="B32" s="6">
        <v>68662</v>
      </c>
      <c r="C32" s="4" t="s">
        <v>5</v>
      </c>
      <c r="D32" s="6">
        <v>41676</v>
      </c>
      <c r="E32" s="4" t="s">
        <v>5</v>
      </c>
      <c r="F32" s="4" t="s">
        <v>5</v>
      </c>
      <c r="G32" s="4" t="s">
        <v>5</v>
      </c>
    </row>
    <row r="33" spans="1:7" x14ac:dyDescent="0.25">
      <c r="A33" s="3" t="s">
        <v>796</v>
      </c>
      <c r="B33" s="4" t="s">
        <v>5</v>
      </c>
      <c r="C33" s="4" t="s">
        <v>5</v>
      </c>
      <c r="D33" s="4" t="s">
        <v>5</v>
      </c>
      <c r="E33" s="4" t="s">
        <v>5</v>
      </c>
      <c r="F33" s="4" t="s">
        <v>5</v>
      </c>
      <c r="G33" s="4" t="s">
        <v>5</v>
      </c>
    </row>
    <row r="34" spans="1:7" x14ac:dyDescent="0.25">
      <c r="A34" s="2" t="s">
        <v>793</v>
      </c>
      <c r="B34" s="6">
        <v>3024</v>
      </c>
      <c r="C34" s="4" t="s">
        <v>5</v>
      </c>
      <c r="D34" s="6">
        <v>1120</v>
      </c>
      <c r="E34" s="4" t="s">
        <v>5</v>
      </c>
      <c r="F34" s="4" t="s">
        <v>5</v>
      </c>
      <c r="G34" s="4" t="s">
        <v>5</v>
      </c>
    </row>
    <row r="35" spans="1:7" x14ac:dyDescent="0.25">
      <c r="A35" s="2" t="s">
        <v>803</v>
      </c>
      <c r="B35" s="6">
        <v>3024</v>
      </c>
      <c r="C35" s="4" t="s">
        <v>5</v>
      </c>
      <c r="D35" s="6">
        <v>1120</v>
      </c>
      <c r="E35" s="4" t="s">
        <v>5</v>
      </c>
      <c r="F35" s="4" t="s">
        <v>5</v>
      </c>
      <c r="G35" s="4" t="s">
        <v>5</v>
      </c>
    </row>
    <row r="36" spans="1:7" x14ac:dyDescent="0.25">
      <c r="A36" s="2" t="s">
        <v>1514</v>
      </c>
      <c r="B36" s="4" t="s">
        <v>5</v>
      </c>
      <c r="C36" s="4" t="s">
        <v>5</v>
      </c>
      <c r="D36" s="4" t="s">
        <v>5</v>
      </c>
      <c r="E36" s="4" t="s">
        <v>5</v>
      </c>
      <c r="F36" s="4" t="s">
        <v>5</v>
      </c>
      <c r="G36" s="4" t="s">
        <v>5</v>
      </c>
    </row>
    <row r="37" spans="1:7" x14ac:dyDescent="0.25">
      <c r="A37" s="3" t="s">
        <v>786</v>
      </c>
      <c r="B37" s="4" t="s">
        <v>5</v>
      </c>
      <c r="C37" s="4" t="s">
        <v>5</v>
      </c>
      <c r="D37" s="4" t="s">
        <v>5</v>
      </c>
      <c r="E37" s="4" t="s">
        <v>5</v>
      </c>
      <c r="F37" s="4" t="s">
        <v>5</v>
      </c>
      <c r="G37" s="4" t="s">
        <v>5</v>
      </c>
    </row>
    <row r="38" spans="1:7" x14ac:dyDescent="0.25">
      <c r="A38" s="2" t="s">
        <v>787</v>
      </c>
      <c r="B38" s="6">
        <v>1802</v>
      </c>
      <c r="C38" s="4" t="s">
        <v>5</v>
      </c>
      <c r="D38" s="6">
        <v>2601</v>
      </c>
      <c r="E38" s="4" t="s">
        <v>5</v>
      </c>
      <c r="F38" s="4" t="s">
        <v>5</v>
      </c>
      <c r="G38" s="4" t="s">
        <v>5</v>
      </c>
    </row>
    <row r="39" spans="1:7" x14ac:dyDescent="0.25">
      <c r="A39" s="2" t="s">
        <v>793</v>
      </c>
      <c r="B39" s="6">
        <v>4079</v>
      </c>
      <c r="C39" s="4" t="s">
        <v>5</v>
      </c>
      <c r="D39" s="6">
        <v>4566</v>
      </c>
      <c r="E39" s="4" t="s">
        <v>5</v>
      </c>
      <c r="F39" s="4" t="s">
        <v>5</v>
      </c>
      <c r="G39" s="4" t="s">
        <v>5</v>
      </c>
    </row>
    <row r="40" spans="1:7" x14ac:dyDescent="0.25">
      <c r="A40" s="2" t="s">
        <v>615</v>
      </c>
      <c r="B40" s="6">
        <v>5881</v>
      </c>
      <c r="C40" s="4" t="s">
        <v>5</v>
      </c>
      <c r="D40" s="6">
        <v>7167</v>
      </c>
      <c r="E40" s="4" t="s">
        <v>5</v>
      </c>
      <c r="F40" s="4" t="s">
        <v>5</v>
      </c>
      <c r="G40" s="4" t="s">
        <v>5</v>
      </c>
    </row>
    <row r="41" spans="1:7" x14ac:dyDescent="0.25">
      <c r="A41" s="3" t="s">
        <v>796</v>
      </c>
      <c r="B41" s="4" t="s">
        <v>5</v>
      </c>
      <c r="C41" s="4" t="s">
        <v>5</v>
      </c>
      <c r="D41" s="4" t="s">
        <v>5</v>
      </c>
      <c r="E41" s="4" t="s">
        <v>5</v>
      </c>
      <c r="F41" s="4" t="s">
        <v>5</v>
      </c>
      <c r="G41" s="4" t="s">
        <v>5</v>
      </c>
    </row>
    <row r="42" spans="1:7" x14ac:dyDescent="0.25">
      <c r="A42" s="2" t="s">
        <v>787</v>
      </c>
      <c r="B42" s="4">
        <v>498</v>
      </c>
      <c r="C42" s="4" t="s">
        <v>5</v>
      </c>
      <c r="D42" s="4">
        <v>521</v>
      </c>
      <c r="E42" s="4" t="s">
        <v>5</v>
      </c>
      <c r="F42" s="4" t="s">
        <v>5</v>
      </c>
      <c r="G42" s="4" t="s">
        <v>5</v>
      </c>
    </row>
    <row r="43" spans="1:7" x14ac:dyDescent="0.25">
      <c r="A43" s="2" t="s">
        <v>793</v>
      </c>
      <c r="B43" s="4">
        <v>443</v>
      </c>
      <c r="C43" s="4" t="s">
        <v>5</v>
      </c>
      <c r="D43" s="4">
        <v>522</v>
      </c>
      <c r="E43" s="4" t="s">
        <v>5</v>
      </c>
      <c r="F43" s="4" t="s">
        <v>5</v>
      </c>
      <c r="G43" s="4" t="s">
        <v>5</v>
      </c>
    </row>
    <row r="44" spans="1:7" x14ac:dyDescent="0.25">
      <c r="A44" s="2" t="s">
        <v>803</v>
      </c>
      <c r="B44" s="4">
        <v>941</v>
      </c>
      <c r="C44" s="4" t="s">
        <v>5</v>
      </c>
      <c r="D44" s="6">
        <v>1043</v>
      </c>
      <c r="E44" s="4" t="s">
        <v>5</v>
      </c>
      <c r="F44" s="4" t="s">
        <v>5</v>
      </c>
      <c r="G44" s="4" t="s">
        <v>5</v>
      </c>
    </row>
    <row r="45" spans="1:7" x14ac:dyDescent="0.25">
      <c r="A45" s="2" t="s">
        <v>1542</v>
      </c>
      <c r="B45" s="4" t="s">
        <v>5</v>
      </c>
      <c r="C45" s="4" t="s">
        <v>5</v>
      </c>
      <c r="D45" s="4" t="s">
        <v>5</v>
      </c>
      <c r="E45" s="4" t="s">
        <v>5</v>
      </c>
      <c r="F45" s="4" t="s">
        <v>5</v>
      </c>
      <c r="G45" s="4" t="s">
        <v>5</v>
      </c>
    </row>
    <row r="46" spans="1:7" x14ac:dyDescent="0.25">
      <c r="A46" s="3" t="s">
        <v>786</v>
      </c>
      <c r="B46" s="4" t="s">
        <v>5</v>
      </c>
      <c r="C46" s="4" t="s">
        <v>5</v>
      </c>
      <c r="D46" s="4" t="s">
        <v>5</v>
      </c>
      <c r="E46" s="4" t="s">
        <v>5</v>
      </c>
      <c r="F46" s="4" t="s">
        <v>5</v>
      </c>
      <c r="G46" s="4" t="s">
        <v>5</v>
      </c>
    </row>
    <row r="47" spans="1:7" x14ac:dyDescent="0.25">
      <c r="A47" s="2" t="s">
        <v>793</v>
      </c>
      <c r="B47" s="6">
        <v>1477</v>
      </c>
      <c r="C47" s="4" t="s">
        <v>5</v>
      </c>
      <c r="D47" s="6">
        <v>1308</v>
      </c>
      <c r="E47" s="4" t="s">
        <v>5</v>
      </c>
      <c r="F47" s="4" t="s">
        <v>5</v>
      </c>
      <c r="G47" s="4" t="s">
        <v>5</v>
      </c>
    </row>
    <row r="48" spans="1:7" x14ac:dyDescent="0.25">
      <c r="A48" s="2" t="s">
        <v>615</v>
      </c>
      <c r="B48" s="6">
        <v>1477</v>
      </c>
      <c r="C48" s="4" t="s">
        <v>5</v>
      </c>
      <c r="D48" s="6">
        <v>1308</v>
      </c>
      <c r="E48" s="4" t="s">
        <v>5</v>
      </c>
      <c r="F48" s="4" t="s">
        <v>5</v>
      </c>
      <c r="G48" s="4" t="s">
        <v>5</v>
      </c>
    </row>
    <row r="49" spans="1:7" x14ac:dyDescent="0.25">
      <c r="A49" s="3" t="s">
        <v>796</v>
      </c>
      <c r="B49" s="4" t="s">
        <v>5</v>
      </c>
      <c r="C49" s="4" t="s">
        <v>5</v>
      </c>
      <c r="D49" s="4" t="s">
        <v>5</v>
      </c>
      <c r="E49" s="4" t="s">
        <v>5</v>
      </c>
      <c r="F49" s="4" t="s">
        <v>5</v>
      </c>
      <c r="G49" s="4" t="s">
        <v>5</v>
      </c>
    </row>
    <row r="50" spans="1:7" x14ac:dyDescent="0.25">
      <c r="A50" s="2" t="s">
        <v>793</v>
      </c>
      <c r="B50" s="4">
        <v>9</v>
      </c>
      <c r="C50" s="4" t="s">
        <v>5</v>
      </c>
      <c r="D50" s="4">
        <v>8</v>
      </c>
      <c r="E50" s="4" t="s">
        <v>5</v>
      </c>
      <c r="F50" s="4" t="s">
        <v>5</v>
      </c>
      <c r="G50" s="4" t="s">
        <v>5</v>
      </c>
    </row>
    <row r="51" spans="1:7" x14ac:dyDescent="0.25">
      <c r="A51" s="2" t="s">
        <v>803</v>
      </c>
      <c r="B51" s="8">
        <v>9</v>
      </c>
      <c r="C51" s="4" t="s">
        <v>5</v>
      </c>
      <c r="D51" s="8">
        <v>8</v>
      </c>
      <c r="E51" s="4" t="s">
        <v>5</v>
      </c>
      <c r="F51" s="4" t="s">
        <v>5</v>
      </c>
      <c r="G51" s="4" t="s">
        <v>5</v>
      </c>
    </row>
  </sheetData>
  <mergeCells count="6">
    <mergeCell ref="B1:B2"/>
    <mergeCell ref="C1:C2"/>
    <mergeCell ref="D1:D2"/>
    <mergeCell ref="E1:E2"/>
    <mergeCell ref="F1:F2"/>
    <mergeCell ref="G1:G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85</v>
      </c>
      <c r="B1" s="1" t="s">
        <v>2</v>
      </c>
      <c r="C1" s="1" t="s">
        <v>26</v>
      </c>
    </row>
    <row r="2" spans="1:3" ht="30" x14ac:dyDescent="0.25">
      <c r="A2" s="1" t="s">
        <v>25</v>
      </c>
      <c r="B2" s="1" t="s">
        <v>1586</v>
      </c>
      <c r="C2" s="1" t="s">
        <v>1586</v>
      </c>
    </row>
    <row r="3" spans="1:3" x14ac:dyDescent="0.25">
      <c r="A3" s="3" t="s">
        <v>1587</v>
      </c>
      <c r="B3" s="4" t="s">
        <v>5</v>
      </c>
      <c r="C3" s="4" t="s">
        <v>5</v>
      </c>
    </row>
    <row r="4" spans="1:3" x14ac:dyDescent="0.25">
      <c r="A4" s="2" t="s">
        <v>1588</v>
      </c>
      <c r="B4" s="4">
        <v>4</v>
      </c>
      <c r="C4" s="4">
        <v>6</v>
      </c>
    </row>
    <row r="5" spans="1:3" x14ac:dyDescent="0.25">
      <c r="A5" s="2" t="s">
        <v>475</v>
      </c>
      <c r="B5" s="8">
        <v>12019</v>
      </c>
      <c r="C5" s="8">
        <v>15923</v>
      </c>
    </row>
    <row r="6" spans="1:3" x14ac:dyDescent="0.25">
      <c r="A6" s="2" t="s">
        <v>1533</v>
      </c>
      <c r="B6" s="4" t="s">
        <v>5</v>
      </c>
      <c r="C6" s="4" t="s">
        <v>5</v>
      </c>
    </row>
    <row r="7" spans="1:3" x14ac:dyDescent="0.25">
      <c r="A7" s="3" t="s">
        <v>1587</v>
      </c>
      <c r="B7" s="4" t="s">
        <v>5</v>
      </c>
      <c r="C7" s="4" t="s">
        <v>5</v>
      </c>
    </row>
    <row r="8" spans="1:3" x14ac:dyDescent="0.25">
      <c r="A8" s="2" t="s">
        <v>1588</v>
      </c>
      <c r="B8" s="4">
        <v>3</v>
      </c>
      <c r="C8" s="4">
        <v>2</v>
      </c>
    </row>
    <row r="9" spans="1:3" x14ac:dyDescent="0.25">
      <c r="A9" s="2" t="s">
        <v>475</v>
      </c>
      <c r="B9" s="6">
        <v>5334</v>
      </c>
      <c r="C9" s="6">
        <v>2790</v>
      </c>
    </row>
    <row r="10" spans="1:3" x14ac:dyDescent="0.25">
      <c r="A10" s="2" t="s">
        <v>1582</v>
      </c>
      <c r="B10" s="4" t="s">
        <v>5</v>
      </c>
      <c r="C10" s="4" t="s">
        <v>5</v>
      </c>
    </row>
    <row r="11" spans="1:3" x14ac:dyDescent="0.25">
      <c r="A11" s="3" t="s">
        <v>1587</v>
      </c>
      <c r="B11" s="4" t="s">
        <v>5</v>
      </c>
      <c r="C11" s="4" t="s">
        <v>5</v>
      </c>
    </row>
    <row r="12" spans="1:3" x14ac:dyDescent="0.25">
      <c r="A12" s="2" t="s">
        <v>1588</v>
      </c>
      <c r="B12" s="4">
        <v>1</v>
      </c>
      <c r="C12" s="4">
        <v>3</v>
      </c>
    </row>
    <row r="13" spans="1:3" x14ac:dyDescent="0.25">
      <c r="A13" s="2" t="s">
        <v>475</v>
      </c>
      <c r="B13" s="6">
        <v>6685</v>
      </c>
      <c r="C13" s="6">
        <v>12000</v>
      </c>
    </row>
    <row r="14" spans="1:3" x14ac:dyDescent="0.25">
      <c r="A14" s="2" t="s">
        <v>1514</v>
      </c>
      <c r="B14" s="4" t="s">
        <v>5</v>
      </c>
      <c r="C14" s="4" t="s">
        <v>5</v>
      </c>
    </row>
    <row r="15" spans="1:3" x14ac:dyDescent="0.25">
      <c r="A15" s="3" t="s">
        <v>1587</v>
      </c>
      <c r="B15" s="4" t="s">
        <v>5</v>
      </c>
      <c r="C15" s="4" t="s">
        <v>5</v>
      </c>
    </row>
    <row r="16" spans="1:3" x14ac:dyDescent="0.25">
      <c r="A16" s="2" t="s">
        <v>1588</v>
      </c>
      <c r="B16" s="4" t="s">
        <v>5</v>
      </c>
      <c r="C16" s="4">
        <v>1</v>
      </c>
    </row>
    <row r="17" spans="1:3" x14ac:dyDescent="0.25">
      <c r="A17" s="2" t="s">
        <v>475</v>
      </c>
      <c r="B17" s="4" t="s">
        <v>5</v>
      </c>
      <c r="C17" s="8">
        <v>113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4</v>
      </c>
      <c r="B1" s="7" t="s">
        <v>1</v>
      </c>
      <c r="C1" s="7"/>
    </row>
    <row r="2" spans="1:3" x14ac:dyDescent="0.25">
      <c r="A2" s="7"/>
      <c r="B2" s="1" t="s">
        <v>2</v>
      </c>
      <c r="C2" s="1" t="s">
        <v>85</v>
      </c>
    </row>
    <row r="3" spans="1:3" x14ac:dyDescent="0.25">
      <c r="A3" s="2" t="s">
        <v>165</v>
      </c>
      <c r="B3" s="6">
        <v>14967</v>
      </c>
      <c r="C3" s="4" t="s">
        <v>5</v>
      </c>
    </row>
    <row r="4" spans="1:3" x14ac:dyDescent="0.25">
      <c r="A4" s="2" t="s">
        <v>133</v>
      </c>
      <c r="B4" s="4" t="s">
        <v>5</v>
      </c>
      <c r="C4" s="4" t="s">
        <v>5</v>
      </c>
    </row>
    <row r="5" spans="1:3" ht="30" x14ac:dyDescent="0.25">
      <c r="A5" s="2" t="s">
        <v>166</v>
      </c>
      <c r="B5" s="6">
        <v>330700</v>
      </c>
      <c r="C5" s="6">
        <v>465400</v>
      </c>
    </row>
    <row r="6" spans="1:3" x14ac:dyDescent="0.25">
      <c r="A6" s="2" t="s">
        <v>165</v>
      </c>
      <c r="B6" s="6">
        <v>14967</v>
      </c>
      <c r="C6" s="4">
        <v>100</v>
      </c>
    </row>
    <row r="7" spans="1:3" ht="30" x14ac:dyDescent="0.25">
      <c r="A7" s="2" t="s">
        <v>151</v>
      </c>
      <c r="B7" s="6">
        <v>-18633</v>
      </c>
      <c r="C7" s="6">
        <v>-1200</v>
      </c>
    </row>
    <row r="8" spans="1:3" ht="30" x14ac:dyDescent="0.25">
      <c r="A8" s="2" t="s">
        <v>134</v>
      </c>
      <c r="B8" s="4" t="s">
        <v>5</v>
      </c>
      <c r="C8" s="4" t="s">
        <v>5</v>
      </c>
    </row>
    <row r="9" spans="1:3" ht="30" x14ac:dyDescent="0.25">
      <c r="A9" s="2" t="s">
        <v>166</v>
      </c>
      <c r="B9" s="6">
        <v>330700</v>
      </c>
      <c r="C9" s="6">
        <v>465400</v>
      </c>
    </row>
    <row r="10" spans="1:3" x14ac:dyDescent="0.25">
      <c r="A10" s="2" t="s">
        <v>165</v>
      </c>
      <c r="B10" s="6">
        <v>14967</v>
      </c>
      <c r="C10" s="4">
        <v>100</v>
      </c>
    </row>
    <row r="11" spans="1:3" ht="30" x14ac:dyDescent="0.25">
      <c r="A11" s="2" t="s">
        <v>151</v>
      </c>
      <c r="B11" s="6">
        <v>18633</v>
      </c>
      <c r="C11" s="6">
        <v>1200</v>
      </c>
    </row>
    <row r="12" spans="1:3" ht="30" x14ac:dyDescent="0.25">
      <c r="A12" s="2" t="s">
        <v>135</v>
      </c>
      <c r="B12" s="4" t="s">
        <v>5</v>
      </c>
      <c r="C12" s="4" t="s">
        <v>5</v>
      </c>
    </row>
    <row r="13" spans="1:3" ht="30" x14ac:dyDescent="0.25">
      <c r="A13" s="2" t="s">
        <v>166</v>
      </c>
      <c r="B13" s="6">
        <v>330700</v>
      </c>
      <c r="C13" s="6">
        <v>4654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9</v>
      </c>
      <c r="B1" s="7" t="s">
        <v>84</v>
      </c>
      <c r="C1" s="7"/>
      <c r="D1" s="7" t="s">
        <v>1</v>
      </c>
      <c r="E1" s="7"/>
    </row>
    <row r="2" spans="1:5" ht="30" x14ac:dyDescent="0.25">
      <c r="A2" s="1" t="s">
        <v>25</v>
      </c>
      <c r="B2" s="1" t="s">
        <v>2</v>
      </c>
      <c r="C2" s="1" t="s">
        <v>85</v>
      </c>
      <c r="D2" s="1" t="s">
        <v>2</v>
      </c>
      <c r="E2" s="1" t="s">
        <v>85</v>
      </c>
    </row>
    <row r="3" spans="1:5" x14ac:dyDescent="0.25">
      <c r="A3" s="3" t="s">
        <v>1590</v>
      </c>
      <c r="B3" s="4" t="s">
        <v>5</v>
      </c>
      <c r="C3" s="4" t="s">
        <v>5</v>
      </c>
      <c r="D3" s="4" t="s">
        <v>5</v>
      </c>
      <c r="E3" s="4" t="s">
        <v>5</v>
      </c>
    </row>
    <row r="4" spans="1:5" ht="30" x14ac:dyDescent="0.25">
      <c r="A4" s="2" t="s">
        <v>842</v>
      </c>
      <c r="B4" s="8">
        <v>6044</v>
      </c>
      <c r="C4" s="8">
        <v>7945</v>
      </c>
      <c r="D4" s="8">
        <v>5339</v>
      </c>
      <c r="E4" s="8">
        <v>6037</v>
      </c>
    </row>
    <row r="5" spans="1:5" x14ac:dyDescent="0.25">
      <c r="A5" s="2" t="s">
        <v>116</v>
      </c>
      <c r="B5" s="4">
        <v>250</v>
      </c>
      <c r="C5" s="6">
        <v>1025</v>
      </c>
      <c r="D5" s="4">
        <v>955</v>
      </c>
      <c r="E5" s="6">
        <v>2933</v>
      </c>
    </row>
    <row r="6" spans="1:5" x14ac:dyDescent="0.25">
      <c r="A6" s="2" t="s">
        <v>845</v>
      </c>
      <c r="B6" s="6">
        <v>-4171</v>
      </c>
      <c r="C6" s="6">
        <v>-3642</v>
      </c>
      <c r="D6" s="6">
        <v>-4171</v>
      </c>
      <c r="E6" s="6">
        <v>-3642</v>
      </c>
    </row>
    <row r="7" spans="1:5" x14ac:dyDescent="0.25">
      <c r="A7" s="2" t="s">
        <v>849</v>
      </c>
      <c r="B7" s="8">
        <v>2123</v>
      </c>
      <c r="C7" s="8">
        <v>5328</v>
      </c>
      <c r="D7" s="8">
        <v>2123</v>
      </c>
      <c r="E7" s="8">
        <v>532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1</v>
      </c>
      <c r="B1" s="7" t="s">
        <v>2</v>
      </c>
      <c r="C1" s="7" t="s">
        <v>26</v>
      </c>
    </row>
    <row r="2" spans="1:3" ht="30" x14ac:dyDescent="0.25">
      <c r="A2" s="1" t="s">
        <v>25</v>
      </c>
      <c r="B2" s="7"/>
      <c r="C2" s="7"/>
    </row>
    <row r="3" spans="1:3" x14ac:dyDescent="0.25">
      <c r="A3" s="3" t="s">
        <v>1592</v>
      </c>
      <c r="B3" s="4" t="s">
        <v>5</v>
      </c>
      <c r="C3" s="4" t="s">
        <v>5</v>
      </c>
    </row>
    <row r="4" spans="1:3" x14ac:dyDescent="0.25">
      <c r="A4" s="2" t="s">
        <v>1593</v>
      </c>
      <c r="B4" s="8">
        <v>434055</v>
      </c>
      <c r="C4" s="8">
        <v>519236</v>
      </c>
    </row>
    <row r="5" spans="1:3" x14ac:dyDescent="0.25">
      <c r="A5" s="2" t="s">
        <v>1594</v>
      </c>
      <c r="B5" s="6">
        <v>175921</v>
      </c>
      <c r="C5" s="6">
        <v>181698</v>
      </c>
    </row>
    <row r="6" spans="1:3" x14ac:dyDescent="0.25">
      <c r="A6" s="2" t="s">
        <v>1595</v>
      </c>
      <c r="B6" s="6">
        <v>108008</v>
      </c>
      <c r="C6" s="6">
        <v>89049</v>
      </c>
    </row>
    <row r="7" spans="1:3" x14ac:dyDescent="0.25">
      <c r="A7" s="2" t="s">
        <v>1596</v>
      </c>
      <c r="B7" s="6">
        <v>105813</v>
      </c>
      <c r="C7" s="6">
        <v>60119</v>
      </c>
    </row>
    <row r="8" spans="1:3" x14ac:dyDescent="0.25">
      <c r="A8" s="2" t="s">
        <v>1597</v>
      </c>
      <c r="B8" s="6">
        <v>73615</v>
      </c>
      <c r="C8" s="6">
        <v>86776</v>
      </c>
    </row>
    <row r="9" spans="1:3" x14ac:dyDescent="0.25">
      <c r="A9" s="2" t="s">
        <v>1598</v>
      </c>
      <c r="B9" s="8">
        <v>897412</v>
      </c>
      <c r="C9" s="8">
        <v>936878</v>
      </c>
    </row>
    <row r="10" spans="1:3" x14ac:dyDescent="0.25">
      <c r="A10" s="2" t="s">
        <v>1599</v>
      </c>
      <c r="B10" s="181">
        <v>2.9100000000000001E-2</v>
      </c>
      <c r="C10" s="181">
        <v>2.92E-2</v>
      </c>
    </row>
    <row r="11" spans="1:3" ht="30" x14ac:dyDescent="0.25">
      <c r="A11" s="2" t="s">
        <v>1600</v>
      </c>
      <c r="B11" s="181">
        <v>2.0199999999999999E-2</v>
      </c>
      <c r="C11" s="181">
        <v>2.7900000000000001E-2</v>
      </c>
    </row>
    <row r="12" spans="1:3" ht="30" x14ac:dyDescent="0.25">
      <c r="A12" s="2" t="s">
        <v>1601</v>
      </c>
      <c r="B12" s="181">
        <v>2.2499999999999999E-2</v>
      </c>
      <c r="C12" s="181">
        <v>2.7400000000000001E-2</v>
      </c>
    </row>
    <row r="13" spans="1:3" ht="30" x14ac:dyDescent="0.25">
      <c r="A13" s="2" t="s">
        <v>1602</v>
      </c>
      <c r="B13" s="181">
        <v>2.5999999999999999E-2</v>
      </c>
      <c r="C13" s="181">
        <v>3.0200000000000001E-2</v>
      </c>
    </row>
    <row r="14" spans="1:3" x14ac:dyDescent="0.25">
      <c r="A14" s="2" t="s">
        <v>1603</v>
      </c>
      <c r="B14" s="181">
        <v>2.0199999999999999E-2</v>
      </c>
      <c r="C14" s="181">
        <v>2.93E-2</v>
      </c>
    </row>
    <row r="15" spans="1:3" ht="30" x14ac:dyDescent="0.25">
      <c r="A15" s="2" t="s">
        <v>1604</v>
      </c>
      <c r="B15" s="181">
        <v>2.5399999999999999E-2</v>
      </c>
      <c r="C15" s="181">
        <v>2.8899999999999999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05</v>
      </c>
      <c r="B1" s="1" t="s">
        <v>2</v>
      </c>
      <c r="C1" s="1" t="s">
        <v>26</v>
      </c>
    </row>
    <row r="2" spans="1:3" ht="30" x14ac:dyDescent="0.25">
      <c r="A2" s="3" t="s">
        <v>1606</v>
      </c>
      <c r="B2" s="4" t="s">
        <v>5</v>
      </c>
      <c r="C2" s="4" t="s">
        <v>5</v>
      </c>
    </row>
    <row r="3" spans="1:3" x14ac:dyDescent="0.25">
      <c r="A3" s="2" t="s">
        <v>1607</v>
      </c>
      <c r="B3" s="8">
        <v>467000000</v>
      </c>
      <c r="C3" s="8">
        <v>463000000</v>
      </c>
    </row>
    <row r="4" spans="1:3" x14ac:dyDescent="0.25">
      <c r="A4" s="2" t="s">
        <v>1608</v>
      </c>
      <c r="B4" s="6">
        <v>85000000</v>
      </c>
      <c r="C4" s="6">
        <v>78000000</v>
      </c>
    </row>
    <row r="5" spans="1:3" x14ac:dyDescent="0.25">
      <c r="A5" s="2" t="s">
        <v>1609</v>
      </c>
      <c r="B5" s="6">
        <v>434055000</v>
      </c>
      <c r="C5" s="6">
        <v>519236000</v>
      </c>
    </row>
    <row r="6" spans="1:3" x14ac:dyDescent="0.25">
      <c r="A6" s="2" t="s">
        <v>1610</v>
      </c>
      <c r="B6" s="6">
        <v>175921000</v>
      </c>
      <c r="C6" s="6">
        <v>181698000</v>
      </c>
    </row>
    <row r="7" spans="1:3" x14ac:dyDescent="0.25">
      <c r="A7" s="2" t="s">
        <v>1611</v>
      </c>
      <c r="B7" s="6">
        <v>108008000</v>
      </c>
      <c r="C7" s="6">
        <v>89049000</v>
      </c>
    </row>
    <row r="8" spans="1:3" x14ac:dyDescent="0.25">
      <c r="A8" s="2" t="s">
        <v>1612</v>
      </c>
      <c r="B8" s="6">
        <v>105813000</v>
      </c>
      <c r="C8" s="6">
        <v>60119000</v>
      </c>
    </row>
    <row r="9" spans="1:3" x14ac:dyDescent="0.25">
      <c r="A9" s="2" t="s">
        <v>1613</v>
      </c>
      <c r="B9" s="6">
        <v>73615000</v>
      </c>
      <c r="C9" s="6">
        <v>86776000</v>
      </c>
    </row>
    <row r="10" spans="1:3" x14ac:dyDescent="0.25">
      <c r="A10" s="2" t="s">
        <v>1614</v>
      </c>
      <c r="B10" s="4" t="s">
        <v>5</v>
      </c>
      <c r="C10" s="4" t="s">
        <v>5</v>
      </c>
    </row>
    <row r="11" spans="1:3" ht="30" x14ac:dyDescent="0.25">
      <c r="A11" s="3" t="s">
        <v>1606</v>
      </c>
      <c r="B11" s="4" t="s">
        <v>5</v>
      </c>
      <c r="C11" s="4" t="s">
        <v>5</v>
      </c>
    </row>
    <row r="12" spans="1:3" x14ac:dyDescent="0.25">
      <c r="A12" s="2" t="s">
        <v>1609</v>
      </c>
      <c r="B12" s="6">
        <v>220000000</v>
      </c>
      <c r="C12" s="4" t="s">
        <v>5</v>
      </c>
    </row>
    <row r="13" spans="1:3" x14ac:dyDescent="0.25">
      <c r="A13" s="2" t="s">
        <v>1610</v>
      </c>
      <c r="B13" s="6">
        <v>77000000</v>
      </c>
      <c r="C13" s="4" t="s">
        <v>5</v>
      </c>
    </row>
    <row r="14" spans="1:3" x14ac:dyDescent="0.25">
      <c r="A14" s="2" t="s">
        <v>1611</v>
      </c>
      <c r="B14" s="6">
        <v>60000000</v>
      </c>
      <c r="C14" s="4" t="s">
        <v>5</v>
      </c>
    </row>
    <row r="15" spans="1:3" x14ac:dyDescent="0.25">
      <c r="A15" s="2" t="s">
        <v>1612</v>
      </c>
      <c r="B15" s="6">
        <v>64000000</v>
      </c>
      <c r="C15" s="4" t="s">
        <v>5</v>
      </c>
    </row>
    <row r="16" spans="1:3" x14ac:dyDescent="0.25">
      <c r="A16" s="2" t="s">
        <v>1613</v>
      </c>
      <c r="B16" s="6">
        <v>46000000</v>
      </c>
      <c r="C16" s="4" t="s">
        <v>5</v>
      </c>
    </row>
    <row r="17" spans="1:3" x14ac:dyDescent="0.25">
      <c r="A17" s="2" t="s">
        <v>1615</v>
      </c>
      <c r="B17" s="4" t="s">
        <v>5</v>
      </c>
      <c r="C17" s="4" t="s">
        <v>5</v>
      </c>
    </row>
    <row r="18" spans="1:3" ht="30" x14ac:dyDescent="0.25">
      <c r="A18" s="3" t="s">
        <v>1606</v>
      </c>
      <c r="B18" s="4" t="s">
        <v>5</v>
      </c>
      <c r="C18" s="4" t="s">
        <v>5</v>
      </c>
    </row>
    <row r="19" spans="1:3" x14ac:dyDescent="0.25">
      <c r="A19" s="2" t="s">
        <v>1609</v>
      </c>
      <c r="B19" s="6">
        <v>32000000</v>
      </c>
      <c r="C19" s="4" t="s">
        <v>5</v>
      </c>
    </row>
    <row r="20" spans="1:3" x14ac:dyDescent="0.25">
      <c r="A20" s="2" t="s">
        <v>1610</v>
      </c>
      <c r="B20" s="6">
        <v>5000000</v>
      </c>
      <c r="C20" s="4" t="s">
        <v>5</v>
      </c>
    </row>
    <row r="21" spans="1:3" x14ac:dyDescent="0.25">
      <c r="A21" s="2" t="s">
        <v>1611</v>
      </c>
      <c r="B21" s="6">
        <v>8000000</v>
      </c>
      <c r="C21" s="4" t="s">
        <v>5</v>
      </c>
    </row>
    <row r="22" spans="1:3" x14ac:dyDescent="0.25">
      <c r="A22" s="2" t="s">
        <v>1612</v>
      </c>
      <c r="B22" s="6">
        <v>24000000</v>
      </c>
      <c r="C22" s="4" t="s">
        <v>5</v>
      </c>
    </row>
    <row r="23" spans="1:3" x14ac:dyDescent="0.25">
      <c r="A23" s="2" t="s">
        <v>1613</v>
      </c>
      <c r="B23" s="8">
        <v>16000000</v>
      </c>
      <c r="C23" s="4" t="s">
        <v>5</v>
      </c>
    </row>
    <row r="24" spans="1:3" ht="30" x14ac:dyDescent="0.25">
      <c r="A24" s="2" t="s">
        <v>1616</v>
      </c>
      <c r="B24" s="181">
        <v>3.4799999999999998E-2</v>
      </c>
      <c r="C24"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17</v>
      </c>
      <c r="B1" s="1" t="s">
        <v>2</v>
      </c>
      <c r="C1" s="1" t="s">
        <v>85</v>
      </c>
    </row>
    <row r="2" spans="1:3" ht="30" x14ac:dyDescent="0.25">
      <c r="A2" s="3" t="s">
        <v>1618</v>
      </c>
      <c r="B2" s="4" t="s">
        <v>5</v>
      </c>
      <c r="C2" s="4" t="s">
        <v>5</v>
      </c>
    </row>
    <row r="3" spans="1:3" x14ac:dyDescent="0.25">
      <c r="A3" s="2" t="s">
        <v>1619</v>
      </c>
      <c r="B3" s="4" t="s">
        <v>127</v>
      </c>
      <c r="C3" s="8">
        <v>7000000</v>
      </c>
    </row>
    <row r="4" spans="1:3" ht="45" x14ac:dyDescent="0.25">
      <c r="A4" s="2" t="s">
        <v>1620</v>
      </c>
      <c r="B4" s="4" t="s">
        <v>5</v>
      </c>
      <c r="C4" s="4" t="s">
        <v>5</v>
      </c>
    </row>
    <row r="5" spans="1:3" ht="30" x14ac:dyDescent="0.25">
      <c r="A5" s="3" t="s">
        <v>1618</v>
      </c>
      <c r="B5" s="4" t="s">
        <v>5</v>
      </c>
      <c r="C5" s="4" t="s">
        <v>5</v>
      </c>
    </row>
    <row r="6" spans="1:3" x14ac:dyDescent="0.25">
      <c r="A6" s="2" t="s">
        <v>1621</v>
      </c>
      <c r="B6" s="6">
        <v>24000000</v>
      </c>
      <c r="C6" s="4" t="s">
        <v>5</v>
      </c>
    </row>
    <row r="7" spans="1:3" ht="30" x14ac:dyDescent="0.25">
      <c r="A7" s="2" t="s">
        <v>1622</v>
      </c>
      <c r="B7" s="6">
        <v>441000000</v>
      </c>
      <c r="C7" s="4" t="s">
        <v>5</v>
      </c>
    </row>
    <row r="8" spans="1:3" x14ac:dyDescent="0.25">
      <c r="A8" s="2" t="s">
        <v>1619</v>
      </c>
      <c r="B8" s="8">
        <v>0</v>
      </c>
      <c r="C8"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3</v>
      </c>
      <c r="B1" s="7" t="s">
        <v>84</v>
      </c>
      <c r="C1" s="7"/>
      <c r="D1" s="7" t="s">
        <v>1</v>
      </c>
      <c r="E1" s="7"/>
    </row>
    <row r="2" spans="1:5" ht="30" x14ac:dyDescent="0.25">
      <c r="A2" s="1" t="s">
        <v>25</v>
      </c>
      <c r="B2" s="1" t="s">
        <v>2</v>
      </c>
      <c r="C2" s="1" t="s">
        <v>85</v>
      </c>
      <c r="D2" s="1" t="s">
        <v>2</v>
      </c>
      <c r="E2" s="1" t="s">
        <v>85</v>
      </c>
    </row>
    <row r="3" spans="1:5" x14ac:dyDescent="0.25">
      <c r="A3" s="3" t="s">
        <v>877</v>
      </c>
      <c r="B3" s="4" t="s">
        <v>5</v>
      </c>
      <c r="C3" s="4" t="s">
        <v>5</v>
      </c>
      <c r="D3" s="4" t="s">
        <v>5</v>
      </c>
      <c r="E3" s="4" t="s">
        <v>5</v>
      </c>
    </row>
    <row r="4" spans="1:5" x14ac:dyDescent="0.25">
      <c r="A4" s="2" t="s">
        <v>888</v>
      </c>
      <c r="B4" s="4" t="s">
        <v>127</v>
      </c>
      <c r="C4" s="8">
        <v>7000</v>
      </c>
      <c r="D4" s="4" t="s">
        <v>127</v>
      </c>
      <c r="E4" s="8">
        <v>7000</v>
      </c>
    </row>
    <row r="5" spans="1:5" ht="30" x14ac:dyDescent="0.25">
      <c r="A5" s="2" t="s">
        <v>890</v>
      </c>
      <c r="B5" s="4" t="s">
        <v>127</v>
      </c>
      <c r="C5" s="6">
        <v>10500</v>
      </c>
      <c r="D5" s="4" t="s">
        <v>127</v>
      </c>
      <c r="E5" s="6">
        <v>13500</v>
      </c>
    </row>
    <row r="6" spans="1:5" ht="30" x14ac:dyDescent="0.25">
      <c r="A6" s="2" t="s">
        <v>893</v>
      </c>
      <c r="B6" s="4" t="s">
        <v>127</v>
      </c>
      <c r="C6" s="8">
        <v>9511</v>
      </c>
      <c r="D6" s="4" t="s">
        <v>127</v>
      </c>
      <c r="E6" s="8">
        <v>11215</v>
      </c>
    </row>
    <row r="7" spans="1:5" ht="30" x14ac:dyDescent="0.25">
      <c r="A7" s="2" t="s">
        <v>896</v>
      </c>
      <c r="B7" s="4" t="s">
        <v>127</v>
      </c>
      <c r="C7" s="181">
        <v>4.3099999999999999E-2</v>
      </c>
      <c r="D7" s="4" t="s">
        <v>127</v>
      </c>
      <c r="E7" s="181">
        <v>4.2599999999999999E-2</v>
      </c>
    </row>
    <row r="8" spans="1:5" ht="30" x14ac:dyDescent="0.25">
      <c r="A8" s="2" t="s">
        <v>899</v>
      </c>
      <c r="B8" s="4" t="s">
        <v>127</v>
      </c>
      <c r="C8" s="181">
        <v>4.2200000000000001E-2</v>
      </c>
      <c r="D8" s="4" t="s">
        <v>127</v>
      </c>
      <c r="E8" s="181">
        <v>4.2200000000000001E-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4</v>
      </c>
      <c r="B1" s="7" t="s">
        <v>2</v>
      </c>
      <c r="C1" s="7" t="s">
        <v>26</v>
      </c>
    </row>
    <row r="2" spans="1:3" ht="30" x14ac:dyDescent="0.25">
      <c r="A2" s="1" t="s">
        <v>25</v>
      </c>
      <c r="B2" s="7"/>
      <c r="C2" s="7"/>
    </row>
    <row r="3" spans="1:3" x14ac:dyDescent="0.25">
      <c r="A3" s="3" t="s">
        <v>1625</v>
      </c>
      <c r="B3" s="4" t="s">
        <v>5</v>
      </c>
      <c r="C3" s="4" t="s">
        <v>5</v>
      </c>
    </row>
    <row r="4" spans="1:3" x14ac:dyDescent="0.25">
      <c r="A4" s="2" t="s">
        <v>1626</v>
      </c>
      <c r="B4" s="8">
        <v>463</v>
      </c>
      <c r="C4" s="8">
        <v>6228</v>
      </c>
    </row>
    <row r="5" spans="1:3" x14ac:dyDescent="0.25">
      <c r="A5" s="2" t="s">
        <v>1627</v>
      </c>
      <c r="B5" s="4" t="s">
        <v>5</v>
      </c>
      <c r="C5" s="4" t="s">
        <v>5</v>
      </c>
    </row>
    <row r="6" spans="1:3" x14ac:dyDescent="0.25">
      <c r="A6" s="3" t="s">
        <v>1625</v>
      </c>
      <c r="B6" s="4" t="s">
        <v>5</v>
      </c>
      <c r="C6" s="4" t="s">
        <v>5</v>
      </c>
    </row>
    <row r="7" spans="1:3" x14ac:dyDescent="0.25">
      <c r="A7" s="2" t="s">
        <v>540</v>
      </c>
      <c r="B7" s="6">
        <v>15464</v>
      </c>
      <c r="C7" s="6">
        <v>15464</v>
      </c>
    </row>
    <row r="8" spans="1:3" x14ac:dyDescent="0.25">
      <c r="A8" s="2" t="s">
        <v>1626</v>
      </c>
      <c r="B8" s="4">
        <v>147</v>
      </c>
      <c r="C8" s="6">
        <v>1661</v>
      </c>
    </row>
    <row r="9" spans="1:3" x14ac:dyDescent="0.25">
      <c r="A9" s="2" t="s">
        <v>1628</v>
      </c>
      <c r="B9" s="181">
        <v>3.2000000000000001E-2</v>
      </c>
      <c r="C9" s="181">
        <v>3.2599999999999997E-2</v>
      </c>
    </row>
    <row r="10" spans="1:3" x14ac:dyDescent="0.25">
      <c r="A10" s="2" t="s">
        <v>1629</v>
      </c>
      <c r="B10" s="4" t="s">
        <v>5</v>
      </c>
      <c r="C10" s="4" t="s">
        <v>5</v>
      </c>
    </row>
    <row r="11" spans="1:3" x14ac:dyDescent="0.25">
      <c r="A11" s="3" t="s">
        <v>1625</v>
      </c>
      <c r="B11" s="4" t="s">
        <v>5</v>
      </c>
      <c r="C11" s="4" t="s">
        <v>5</v>
      </c>
    </row>
    <row r="12" spans="1:3" x14ac:dyDescent="0.25">
      <c r="A12" s="2" t="s">
        <v>540</v>
      </c>
      <c r="B12" s="6">
        <v>15464</v>
      </c>
      <c r="C12" s="6">
        <v>15464</v>
      </c>
    </row>
    <row r="13" spans="1:3" x14ac:dyDescent="0.25">
      <c r="A13" s="2" t="s">
        <v>1626</v>
      </c>
      <c r="B13" s="4">
        <v>139</v>
      </c>
      <c r="C13" s="6">
        <v>1577</v>
      </c>
    </row>
    <row r="14" spans="1:3" x14ac:dyDescent="0.25">
      <c r="A14" s="2" t="s">
        <v>1628</v>
      </c>
      <c r="B14" s="181">
        <v>3.04E-2</v>
      </c>
      <c r="C14" s="181">
        <v>3.1E-2</v>
      </c>
    </row>
    <row r="15" spans="1:3" x14ac:dyDescent="0.25">
      <c r="A15" s="2" t="s">
        <v>1630</v>
      </c>
      <c r="B15" s="4" t="s">
        <v>5</v>
      </c>
      <c r="C15" s="4" t="s">
        <v>5</v>
      </c>
    </row>
    <row r="16" spans="1:3" x14ac:dyDescent="0.25">
      <c r="A16" s="3" t="s">
        <v>1625</v>
      </c>
      <c r="B16" s="4" t="s">
        <v>5</v>
      </c>
      <c r="C16" s="4" t="s">
        <v>5</v>
      </c>
    </row>
    <row r="17" spans="1:3" x14ac:dyDescent="0.25">
      <c r="A17" s="2" t="s">
        <v>540</v>
      </c>
      <c r="B17" s="6">
        <v>15464</v>
      </c>
      <c r="C17" s="6">
        <v>15464</v>
      </c>
    </row>
    <row r="18" spans="1:3" x14ac:dyDescent="0.25">
      <c r="A18" s="2" t="s">
        <v>1626</v>
      </c>
      <c r="B18" s="4">
        <v>119</v>
      </c>
      <c r="C18" s="6">
        <v>1370</v>
      </c>
    </row>
    <row r="19" spans="1:3" x14ac:dyDescent="0.25">
      <c r="A19" s="2" t="s">
        <v>1628</v>
      </c>
      <c r="B19" s="181">
        <v>2.6499999999999999E-2</v>
      </c>
      <c r="C19" s="181">
        <v>2.7099999999999999E-2</v>
      </c>
    </row>
    <row r="20" spans="1:3" x14ac:dyDescent="0.25">
      <c r="A20" s="2" t="s">
        <v>1631</v>
      </c>
      <c r="B20" s="4" t="s">
        <v>5</v>
      </c>
      <c r="C20" s="4" t="s">
        <v>5</v>
      </c>
    </row>
    <row r="21" spans="1:3" x14ac:dyDescent="0.25">
      <c r="A21" s="3" t="s">
        <v>1625</v>
      </c>
      <c r="B21" s="4" t="s">
        <v>5</v>
      </c>
      <c r="C21" s="4" t="s">
        <v>5</v>
      </c>
    </row>
    <row r="22" spans="1:3" x14ac:dyDescent="0.25">
      <c r="A22" s="2" t="s">
        <v>540</v>
      </c>
      <c r="B22" s="6">
        <v>10310</v>
      </c>
      <c r="C22" s="6">
        <v>10310</v>
      </c>
    </row>
    <row r="23" spans="1:3" x14ac:dyDescent="0.25">
      <c r="A23" s="2" t="s">
        <v>1626</v>
      </c>
      <c r="B23" s="4">
        <v>58</v>
      </c>
      <c r="C23" s="6">
        <v>1620</v>
      </c>
    </row>
    <row r="24" spans="1:3" x14ac:dyDescent="0.25">
      <c r="A24" s="2" t="s">
        <v>1628</v>
      </c>
      <c r="B24" s="181">
        <v>1.9E-2</v>
      </c>
      <c r="C24" s="181">
        <v>1.9599999999999999E-2</v>
      </c>
    </row>
    <row r="25" spans="1:3" x14ac:dyDescent="0.25">
      <c r="A25" s="2" t="s">
        <v>1632</v>
      </c>
      <c r="B25" s="4" t="s">
        <v>5</v>
      </c>
      <c r="C25" s="4" t="s">
        <v>5</v>
      </c>
    </row>
    <row r="26" spans="1:3" x14ac:dyDescent="0.25">
      <c r="A26" s="3" t="s">
        <v>1625</v>
      </c>
      <c r="B26" s="4" t="s">
        <v>5</v>
      </c>
      <c r="C26" s="4" t="s">
        <v>5</v>
      </c>
    </row>
    <row r="27" spans="1:3" x14ac:dyDescent="0.25">
      <c r="A27" s="2" t="s">
        <v>540</v>
      </c>
      <c r="B27" s="6">
        <v>56702</v>
      </c>
      <c r="C27" s="6">
        <v>56702</v>
      </c>
    </row>
    <row r="28" spans="1:3" x14ac:dyDescent="0.25">
      <c r="A28" s="2" t="s">
        <v>1626</v>
      </c>
      <c r="B28" s="8">
        <v>463</v>
      </c>
      <c r="C28" s="8">
        <v>622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7109375" bestFit="1" customWidth="1"/>
  </cols>
  <sheetData>
    <row r="1" spans="1:2" ht="45" x14ac:dyDescent="0.25">
      <c r="A1" s="1" t="s">
        <v>1633</v>
      </c>
      <c r="B1" s="1" t="s">
        <v>1</v>
      </c>
    </row>
    <row r="2" spans="1:2" x14ac:dyDescent="0.25">
      <c r="A2" s="1" t="s">
        <v>1634</v>
      </c>
      <c r="B2" s="1" t="s">
        <v>2</v>
      </c>
    </row>
    <row r="3" spans="1:2" x14ac:dyDescent="0.25">
      <c r="A3" s="3" t="s">
        <v>1625</v>
      </c>
      <c r="B3" s="4" t="s">
        <v>5</v>
      </c>
    </row>
    <row r="4" spans="1:2" ht="30" x14ac:dyDescent="0.25">
      <c r="A4" s="2" t="s">
        <v>1635</v>
      </c>
      <c r="B4" s="9">
        <v>1.7</v>
      </c>
    </row>
    <row r="5" spans="1:2" x14ac:dyDescent="0.25">
      <c r="A5" s="2" t="s">
        <v>1636</v>
      </c>
      <c r="B5" s="4">
        <v>55</v>
      </c>
    </row>
    <row r="6" spans="1:2" x14ac:dyDescent="0.25">
      <c r="A6" s="2" t="s">
        <v>1637</v>
      </c>
      <c r="B6" s="4">
        <v>0.7</v>
      </c>
    </row>
    <row r="7" spans="1:2" x14ac:dyDescent="0.25">
      <c r="A7" s="2" t="s">
        <v>1631</v>
      </c>
      <c r="B7" s="4" t="s">
        <v>5</v>
      </c>
    </row>
    <row r="8" spans="1:2" x14ac:dyDescent="0.25">
      <c r="A8" s="3" t="s">
        <v>1625</v>
      </c>
      <c r="B8" s="4" t="s">
        <v>5</v>
      </c>
    </row>
    <row r="9" spans="1:2" x14ac:dyDescent="0.25">
      <c r="A9" s="2" t="s">
        <v>1638</v>
      </c>
      <c r="B9" s="8">
        <v>0</v>
      </c>
    </row>
    <row r="10" spans="1:2" ht="30" x14ac:dyDescent="0.25">
      <c r="A10" s="2" t="s">
        <v>1639</v>
      </c>
      <c r="B10" s="4" t="s">
        <v>1640</v>
      </c>
    </row>
    <row r="11" spans="1:2" x14ac:dyDescent="0.25">
      <c r="A11" s="2" t="s">
        <v>1641</v>
      </c>
      <c r="B11" s="181">
        <v>1.6500000000000001E-2</v>
      </c>
    </row>
    <row r="12" spans="1:2" x14ac:dyDescent="0.25">
      <c r="A12" s="2" t="s">
        <v>1642</v>
      </c>
      <c r="B12" s="4" t="s">
        <v>1643</v>
      </c>
    </row>
    <row r="13" spans="1:2" x14ac:dyDescent="0.25">
      <c r="A13" s="2" t="s">
        <v>1627</v>
      </c>
      <c r="B13" s="4" t="s">
        <v>5</v>
      </c>
    </row>
    <row r="14" spans="1:2" x14ac:dyDescent="0.25">
      <c r="A14" s="3" t="s">
        <v>1625</v>
      </c>
      <c r="B14" s="4" t="s">
        <v>5</v>
      </c>
    </row>
    <row r="15" spans="1:2" ht="30" x14ac:dyDescent="0.25">
      <c r="A15" s="2" t="s">
        <v>1639</v>
      </c>
      <c r="B15" s="4" t="s">
        <v>1640</v>
      </c>
    </row>
    <row r="16" spans="1:2" x14ac:dyDescent="0.25">
      <c r="A16" s="2" t="s">
        <v>1641</v>
      </c>
      <c r="B16" s="181">
        <v>2.9499999999999998E-2</v>
      </c>
    </row>
    <row r="17" spans="1:2" x14ac:dyDescent="0.25">
      <c r="A17" s="2" t="s">
        <v>1642</v>
      </c>
      <c r="B17" s="4" t="s">
        <v>1644</v>
      </c>
    </row>
    <row r="18" spans="1:2" x14ac:dyDescent="0.25">
      <c r="A18" s="2" t="s">
        <v>1629</v>
      </c>
      <c r="B18" s="4" t="s">
        <v>5</v>
      </c>
    </row>
    <row r="19" spans="1:2" x14ac:dyDescent="0.25">
      <c r="A19" s="3" t="s">
        <v>1625</v>
      </c>
      <c r="B19" s="4" t="s">
        <v>5</v>
      </c>
    </row>
    <row r="20" spans="1:2" ht="30" x14ac:dyDescent="0.25">
      <c r="A20" s="2" t="s">
        <v>1639</v>
      </c>
      <c r="B20" s="4" t="s">
        <v>1640</v>
      </c>
    </row>
    <row r="21" spans="1:2" x14ac:dyDescent="0.25">
      <c r="A21" s="2" t="s">
        <v>1641</v>
      </c>
      <c r="B21" s="181">
        <v>2.7900000000000001E-2</v>
      </c>
    </row>
    <row r="22" spans="1:2" x14ac:dyDescent="0.25">
      <c r="A22" s="2" t="s">
        <v>1642</v>
      </c>
      <c r="B22" s="4" t="s">
        <v>1645</v>
      </c>
    </row>
    <row r="23" spans="1:2" x14ac:dyDescent="0.25">
      <c r="A23" s="2" t="s">
        <v>1630</v>
      </c>
      <c r="B23" s="4" t="s">
        <v>5</v>
      </c>
    </row>
    <row r="24" spans="1:2" x14ac:dyDescent="0.25">
      <c r="A24" s="3" t="s">
        <v>1625</v>
      </c>
      <c r="B24" s="4" t="s">
        <v>5</v>
      </c>
    </row>
    <row r="25" spans="1:2" ht="30" x14ac:dyDescent="0.25">
      <c r="A25" s="2" t="s">
        <v>1639</v>
      </c>
      <c r="B25" s="4" t="s">
        <v>1640</v>
      </c>
    </row>
    <row r="26" spans="1:2" x14ac:dyDescent="0.25">
      <c r="A26" s="2" t="s">
        <v>1641</v>
      </c>
      <c r="B26" s="181">
        <v>2.4E-2</v>
      </c>
    </row>
    <row r="27" spans="1:2" x14ac:dyDescent="0.25">
      <c r="A27" s="2" t="s">
        <v>1642</v>
      </c>
      <c r="B27" s="4" t="s">
        <v>1646</v>
      </c>
    </row>
    <row r="28" spans="1:2" ht="30" x14ac:dyDescent="0.25">
      <c r="A28" s="2" t="s">
        <v>1647</v>
      </c>
      <c r="B28" s="4" t="s">
        <v>5</v>
      </c>
    </row>
    <row r="29" spans="1:2" x14ac:dyDescent="0.25">
      <c r="A29" s="3" t="s">
        <v>1625</v>
      </c>
      <c r="B29" s="4" t="s">
        <v>5</v>
      </c>
    </row>
    <row r="30" spans="1:2" ht="30" x14ac:dyDescent="0.25">
      <c r="A30" s="2" t="s">
        <v>1648</v>
      </c>
      <c r="B30" s="4">
        <v>20</v>
      </c>
    </row>
    <row r="31" spans="1:2" ht="30" x14ac:dyDescent="0.25">
      <c r="A31" s="2" t="s">
        <v>1649</v>
      </c>
      <c r="B31" s="4" t="s">
        <v>1650</v>
      </c>
    </row>
    <row r="32" spans="1:2" ht="30" x14ac:dyDescent="0.25">
      <c r="A32" s="2" t="s">
        <v>1651</v>
      </c>
      <c r="B32" s="4" t="s">
        <v>16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42578125" bestFit="1" customWidth="1"/>
    <col min="3" max="4" width="12" bestFit="1" customWidth="1"/>
    <col min="5" max="5" width="15.42578125" bestFit="1" customWidth="1"/>
    <col min="6" max="7" width="12.28515625" bestFit="1" customWidth="1"/>
  </cols>
  <sheetData>
    <row r="1" spans="1:7" ht="15" customHeight="1" x14ac:dyDescent="0.25">
      <c r="A1" s="1" t="s">
        <v>1653</v>
      </c>
      <c r="B1" s="7" t="s">
        <v>1655</v>
      </c>
      <c r="C1" s="7"/>
      <c r="D1" s="7"/>
      <c r="E1" s="1" t="s">
        <v>1</v>
      </c>
      <c r="F1" s="1"/>
      <c r="G1" s="1"/>
    </row>
    <row r="2" spans="1:7" ht="30" x14ac:dyDescent="0.25">
      <c r="A2" s="1" t="s">
        <v>1654</v>
      </c>
      <c r="B2" s="1" t="s">
        <v>1656</v>
      </c>
      <c r="C2" s="1" t="s">
        <v>1657</v>
      </c>
      <c r="D2" s="1" t="s">
        <v>1658</v>
      </c>
      <c r="E2" s="1" t="s">
        <v>2</v>
      </c>
      <c r="F2" s="1" t="s">
        <v>26</v>
      </c>
      <c r="G2" s="1" t="s">
        <v>85</v>
      </c>
    </row>
    <row r="3" spans="1:7" x14ac:dyDescent="0.25">
      <c r="A3" s="3" t="s">
        <v>938</v>
      </c>
      <c r="B3" s="4" t="s">
        <v>5</v>
      </c>
      <c r="C3" s="4" t="s">
        <v>5</v>
      </c>
      <c r="D3" s="4" t="s">
        <v>5</v>
      </c>
      <c r="E3" s="4" t="s">
        <v>5</v>
      </c>
      <c r="F3" s="4" t="s">
        <v>5</v>
      </c>
      <c r="G3" s="4" t="s">
        <v>5</v>
      </c>
    </row>
    <row r="4" spans="1:7" ht="30" x14ac:dyDescent="0.25">
      <c r="A4" s="2" t="s">
        <v>1659</v>
      </c>
      <c r="B4" s="4" t="s">
        <v>5</v>
      </c>
      <c r="C4" s="4" t="s">
        <v>5</v>
      </c>
      <c r="D4" s="4" t="s">
        <v>5</v>
      </c>
      <c r="E4" s="6">
        <v>62300000</v>
      </c>
      <c r="F4" s="4" t="s">
        <v>5</v>
      </c>
      <c r="G4" s="4" t="s">
        <v>5</v>
      </c>
    </row>
    <row r="5" spans="1:7" x14ac:dyDescent="0.25">
      <c r="A5" s="2" t="s">
        <v>80</v>
      </c>
      <c r="B5" s="4" t="s">
        <v>5</v>
      </c>
      <c r="C5" s="4" t="s">
        <v>5</v>
      </c>
      <c r="D5" s="4" t="s">
        <v>5</v>
      </c>
      <c r="E5" s="6">
        <v>62000000</v>
      </c>
      <c r="F5" s="6">
        <v>62000000</v>
      </c>
      <c r="G5" s="4" t="s">
        <v>5</v>
      </c>
    </row>
    <row r="6" spans="1:7" x14ac:dyDescent="0.25">
      <c r="A6" s="2" t="s">
        <v>76</v>
      </c>
      <c r="B6" s="4" t="s">
        <v>5</v>
      </c>
      <c r="C6" s="4" t="s">
        <v>5</v>
      </c>
      <c r="D6" s="4" t="s">
        <v>5</v>
      </c>
      <c r="E6" s="6">
        <v>300000</v>
      </c>
      <c r="F6" s="6">
        <v>300000</v>
      </c>
      <c r="G6" s="4" t="s">
        <v>5</v>
      </c>
    </row>
    <row r="7" spans="1:7" x14ac:dyDescent="0.25">
      <c r="A7" s="2" t="s">
        <v>1660</v>
      </c>
      <c r="B7" s="4" t="s">
        <v>5</v>
      </c>
      <c r="C7" s="4" t="s">
        <v>5</v>
      </c>
      <c r="D7" s="4" t="s">
        <v>5</v>
      </c>
      <c r="E7" s="6">
        <v>25000</v>
      </c>
      <c r="F7" s="6">
        <v>25000</v>
      </c>
      <c r="G7" s="6">
        <v>25000</v>
      </c>
    </row>
    <row r="8" spans="1:7" x14ac:dyDescent="0.25">
      <c r="A8" s="2" t="s">
        <v>1661</v>
      </c>
      <c r="B8" s="4" t="s">
        <v>5</v>
      </c>
      <c r="C8" s="4" t="s">
        <v>5</v>
      </c>
      <c r="D8" s="4" t="s">
        <v>5</v>
      </c>
      <c r="E8" s="4" t="s">
        <v>1662</v>
      </c>
      <c r="F8" s="4" t="s">
        <v>5</v>
      </c>
      <c r="G8" s="4" t="s">
        <v>5</v>
      </c>
    </row>
    <row r="9" spans="1:7" ht="30" x14ac:dyDescent="0.25">
      <c r="A9" s="2" t="s">
        <v>1663</v>
      </c>
      <c r="B9" s="4" t="s">
        <v>5</v>
      </c>
      <c r="C9" s="4" t="s">
        <v>5</v>
      </c>
      <c r="D9" s="4" t="s">
        <v>5</v>
      </c>
      <c r="E9" s="6">
        <v>691882</v>
      </c>
      <c r="F9" s="4" t="s">
        <v>5</v>
      </c>
      <c r="G9" s="4" t="s">
        <v>5</v>
      </c>
    </row>
    <row r="10" spans="1:7" x14ac:dyDescent="0.25">
      <c r="A10" s="2" t="s">
        <v>1664</v>
      </c>
      <c r="B10" s="4" t="s">
        <v>5</v>
      </c>
      <c r="C10" s="4" t="s">
        <v>5</v>
      </c>
      <c r="D10" s="4" t="s">
        <v>5</v>
      </c>
      <c r="E10" s="4">
        <v>5.42</v>
      </c>
      <c r="F10" s="4" t="s">
        <v>5</v>
      </c>
      <c r="G10" s="4" t="s">
        <v>5</v>
      </c>
    </row>
    <row r="11" spans="1:7" x14ac:dyDescent="0.25">
      <c r="A11" s="2" t="s">
        <v>1665</v>
      </c>
      <c r="B11" s="4" t="s">
        <v>5</v>
      </c>
      <c r="C11" s="4" t="s">
        <v>5</v>
      </c>
      <c r="D11" s="6">
        <v>25000</v>
      </c>
      <c r="E11" s="4" t="s">
        <v>5</v>
      </c>
      <c r="F11" s="4" t="s">
        <v>5</v>
      </c>
      <c r="G11" s="4" t="s">
        <v>5</v>
      </c>
    </row>
    <row r="12" spans="1:7" x14ac:dyDescent="0.25">
      <c r="A12" s="2" t="s">
        <v>1666</v>
      </c>
      <c r="B12" s="4" t="s">
        <v>5</v>
      </c>
      <c r="C12" s="4" t="s">
        <v>5</v>
      </c>
      <c r="D12" s="6">
        <v>6250</v>
      </c>
      <c r="E12" s="4" t="s">
        <v>5</v>
      </c>
      <c r="F12" s="4" t="s">
        <v>5</v>
      </c>
      <c r="G12" s="4" t="s">
        <v>5</v>
      </c>
    </row>
    <row r="13" spans="1:7" ht="30" x14ac:dyDescent="0.25">
      <c r="A13" s="2" t="s">
        <v>1667</v>
      </c>
      <c r="B13" s="4" t="s">
        <v>5</v>
      </c>
      <c r="C13" s="4" t="s">
        <v>5</v>
      </c>
      <c r="D13" s="6">
        <v>18750</v>
      </c>
      <c r="E13" s="4" t="s">
        <v>5</v>
      </c>
      <c r="F13" s="4" t="s">
        <v>5</v>
      </c>
      <c r="G13" s="4" t="s">
        <v>5</v>
      </c>
    </row>
    <row r="14" spans="1:7" x14ac:dyDescent="0.25">
      <c r="A14" s="2" t="s">
        <v>1668</v>
      </c>
      <c r="B14" s="4" t="s">
        <v>5</v>
      </c>
      <c r="C14" s="4" t="s">
        <v>5</v>
      </c>
      <c r="D14" s="8">
        <v>970</v>
      </c>
      <c r="E14" s="4" t="s">
        <v>5</v>
      </c>
      <c r="F14" s="4" t="s">
        <v>5</v>
      </c>
      <c r="G14" s="4" t="s">
        <v>5</v>
      </c>
    </row>
    <row r="15" spans="1:7" ht="30" x14ac:dyDescent="0.25">
      <c r="A15" s="2" t="s">
        <v>1669</v>
      </c>
      <c r="B15" s="4" t="s">
        <v>5</v>
      </c>
      <c r="C15" s="6">
        <v>6250</v>
      </c>
      <c r="D15" s="4" t="s">
        <v>5</v>
      </c>
      <c r="E15" s="4" t="s">
        <v>5</v>
      </c>
      <c r="F15" s="4" t="s">
        <v>5</v>
      </c>
      <c r="G15" s="4" t="s">
        <v>5</v>
      </c>
    </row>
    <row r="16" spans="1:7" x14ac:dyDescent="0.25">
      <c r="A16" s="2" t="s">
        <v>1670</v>
      </c>
      <c r="B16" s="4" t="s">
        <v>5</v>
      </c>
      <c r="C16" s="9">
        <v>6.1</v>
      </c>
      <c r="D16" s="4" t="s">
        <v>5</v>
      </c>
      <c r="E16" s="4" t="s">
        <v>5</v>
      </c>
      <c r="F16" s="4" t="s">
        <v>5</v>
      </c>
      <c r="G16" s="4" t="s">
        <v>5</v>
      </c>
    </row>
    <row r="17" spans="1:7" ht="30" x14ac:dyDescent="0.25">
      <c r="A17" s="2" t="s">
        <v>1671</v>
      </c>
      <c r="B17" s="4" t="s">
        <v>5</v>
      </c>
      <c r="C17" s="4">
        <v>1.2</v>
      </c>
      <c r="D17" s="4" t="s">
        <v>5</v>
      </c>
      <c r="E17" s="4" t="s">
        <v>5</v>
      </c>
      <c r="F17" s="4" t="s">
        <v>5</v>
      </c>
      <c r="G17" s="4" t="s">
        <v>5</v>
      </c>
    </row>
    <row r="18" spans="1:7" x14ac:dyDescent="0.25">
      <c r="A18" s="2" t="s">
        <v>1672</v>
      </c>
      <c r="B18" s="4" t="s">
        <v>5</v>
      </c>
      <c r="C18" s="4">
        <v>7.3</v>
      </c>
      <c r="D18" s="4" t="s">
        <v>5</v>
      </c>
      <c r="E18" s="4" t="s">
        <v>5</v>
      </c>
      <c r="F18" s="4" t="s">
        <v>5</v>
      </c>
      <c r="G18" s="4" t="s">
        <v>5</v>
      </c>
    </row>
    <row r="19" spans="1:7" x14ac:dyDescent="0.25">
      <c r="A19" s="2" t="s">
        <v>1673</v>
      </c>
      <c r="B19" s="6">
        <v>18750</v>
      </c>
      <c r="C19" s="4" t="s">
        <v>5</v>
      </c>
      <c r="D19" s="4" t="s">
        <v>5</v>
      </c>
      <c r="E19" s="4" t="s">
        <v>5</v>
      </c>
      <c r="F19" s="4" t="s">
        <v>5</v>
      </c>
      <c r="G19" s="4" t="s">
        <v>5</v>
      </c>
    </row>
    <row r="20" spans="1:7" ht="30" x14ac:dyDescent="0.25">
      <c r="A20" s="2" t="s">
        <v>1674</v>
      </c>
      <c r="B20" s="5">
        <v>41501</v>
      </c>
      <c r="C20" s="4" t="s">
        <v>5</v>
      </c>
      <c r="D20" s="4" t="s">
        <v>5</v>
      </c>
      <c r="E20" s="4" t="s">
        <v>5</v>
      </c>
      <c r="F20" s="4" t="s">
        <v>5</v>
      </c>
      <c r="G20" s="4" t="s">
        <v>5</v>
      </c>
    </row>
    <row r="21" spans="1:7" x14ac:dyDescent="0.25">
      <c r="A21" s="2" t="s">
        <v>1675</v>
      </c>
      <c r="B21" s="8">
        <v>1000</v>
      </c>
      <c r="C21" s="4" t="s">
        <v>5</v>
      </c>
      <c r="D21" s="4" t="s">
        <v>5</v>
      </c>
      <c r="E21" s="4" t="s">
        <v>5</v>
      </c>
      <c r="F21" s="4" t="s">
        <v>5</v>
      </c>
      <c r="G21" s="4" t="s">
        <v>5</v>
      </c>
    </row>
    <row r="22" spans="1:7" x14ac:dyDescent="0.25">
      <c r="A22" s="2" t="s">
        <v>1676</v>
      </c>
      <c r="B22" s="4">
        <v>22.6</v>
      </c>
      <c r="C22" s="4" t="s">
        <v>5</v>
      </c>
      <c r="D22" s="4" t="s">
        <v>5</v>
      </c>
      <c r="E22" s="4" t="s">
        <v>5</v>
      </c>
      <c r="F22" s="4" t="s">
        <v>5</v>
      </c>
      <c r="G22" s="4" t="s">
        <v>5</v>
      </c>
    </row>
    <row r="23" spans="1:7" x14ac:dyDescent="0.25">
      <c r="A23" s="2" t="s">
        <v>1677</v>
      </c>
      <c r="B23" s="9">
        <v>3.9</v>
      </c>
      <c r="C23" s="4" t="s">
        <v>5</v>
      </c>
      <c r="D23" s="4" t="s">
        <v>5</v>
      </c>
      <c r="E23" s="4" t="s">
        <v>5</v>
      </c>
      <c r="F23" s="4" t="s">
        <v>5</v>
      </c>
      <c r="G23" s="4" t="s">
        <v>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678</v>
      </c>
      <c r="B1" s="7" t="s">
        <v>84</v>
      </c>
      <c r="C1" s="7"/>
      <c r="D1" s="7" t="s">
        <v>1</v>
      </c>
      <c r="E1" s="7"/>
    </row>
    <row r="2" spans="1:5" x14ac:dyDescent="0.25">
      <c r="A2" s="7"/>
      <c r="B2" s="1" t="s">
        <v>2</v>
      </c>
      <c r="C2" s="1" t="s">
        <v>85</v>
      </c>
      <c r="D2" s="1" t="s">
        <v>2</v>
      </c>
      <c r="E2" s="1" t="s">
        <v>85</v>
      </c>
    </row>
    <row r="3" spans="1:5" ht="45" x14ac:dyDescent="0.25">
      <c r="A3" s="3" t="s">
        <v>1679</v>
      </c>
      <c r="B3" s="4" t="s">
        <v>5</v>
      </c>
      <c r="C3" s="4" t="s">
        <v>5</v>
      </c>
      <c r="D3" s="4" t="s">
        <v>5</v>
      </c>
      <c r="E3" s="4" t="s">
        <v>5</v>
      </c>
    </row>
    <row r="4" spans="1:5" x14ac:dyDescent="0.25">
      <c r="A4" s="2" t="s">
        <v>1680</v>
      </c>
      <c r="B4" s="8">
        <v>231000</v>
      </c>
      <c r="C4" s="8">
        <v>309000</v>
      </c>
      <c r="D4" s="8">
        <v>731000</v>
      </c>
      <c r="E4" s="8">
        <v>885000</v>
      </c>
    </row>
    <row r="5" spans="1:5" ht="60" x14ac:dyDescent="0.25">
      <c r="A5" s="2" t="s">
        <v>1681</v>
      </c>
      <c r="B5" s="6">
        <v>1500000</v>
      </c>
      <c r="C5" s="4" t="s">
        <v>5</v>
      </c>
      <c r="D5" s="6">
        <v>1500000</v>
      </c>
      <c r="E5" s="4" t="s">
        <v>5</v>
      </c>
    </row>
    <row r="6" spans="1:5" ht="45" x14ac:dyDescent="0.25">
      <c r="A6" s="2" t="s">
        <v>1682</v>
      </c>
      <c r="B6" s="4" t="s">
        <v>5</v>
      </c>
      <c r="C6" s="4" t="s">
        <v>5</v>
      </c>
      <c r="D6" s="4" t="s">
        <v>1347</v>
      </c>
      <c r="E6" s="4" t="s">
        <v>5</v>
      </c>
    </row>
    <row r="7" spans="1:5" x14ac:dyDescent="0.25">
      <c r="A7" s="2" t="s">
        <v>1683</v>
      </c>
      <c r="B7" s="4" t="s">
        <v>5</v>
      </c>
      <c r="C7" s="4" t="s">
        <v>5</v>
      </c>
      <c r="D7" s="8">
        <v>150000</v>
      </c>
      <c r="E7" s="8">
        <v>0</v>
      </c>
    </row>
    <row r="8" spans="1:5" x14ac:dyDescent="0.25">
      <c r="A8" s="2" t="s">
        <v>1684</v>
      </c>
      <c r="B8" s="4" t="s">
        <v>5</v>
      </c>
      <c r="C8" s="4" t="s">
        <v>5</v>
      </c>
      <c r="D8" s="4" t="s">
        <v>5</v>
      </c>
      <c r="E8" s="4" t="s">
        <v>5</v>
      </c>
    </row>
    <row r="9" spans="1:5" ht="45" x14ac:dyDescent="0.25">
      <c r="A9" s="3" t="s">
        <v>1679</v>
      </c>
      <c r="B9" s="4" t="s">
        <v>5</v>
      </c>
      <c r="C9" s="4" t="s">
        <v>5</v>
      </c>
      <c r="D9" s="4" t="s">
        <v>5</v>
      </c>
      <c r="E9" s="4" t="s">
        <v>5</v>
      </c>
    </row>
    <row r="10" spans="1:5" ht="30" x14ac:dyDescent="0.25">
      <c r="A10" s="2" t="s">
        <v>1685</v>
      </c>
      <c r="B10" s="6">
        <v>2250000</v>
      </c>
      <c r="C10" s="4" t="s">
        <v>5</v>
      </c>
      <c r="D10" s="6">
        <v>2250000</v>
      </c>
      <c r="E10" s="4" t="s">
        <v>5</v>
      </c>
    </row>
    <row r="11" spans="1:5" ht="30" x14ac:dyDescent="0.25">
      <c r="A11" s="2" t="s">
        <v>1686</v>
      </c>
      <c r="B11" s="6">
        <v>777993</v>
      </c>
      <c r="C11" s="4" t="s">
        <v>5</v>
      </c>
      <c r="D11" s="6">
        <v>777993</v>
      </c>
      <c r="E11" s="4" t="s">
        <v>5</v>
      </c>
    </row>
    <row r="12" spans="1:5" x14ac:dyDescent="0.25">
      <c r="A12" s="2" t="s">
        <v>165</v>
      </c>
      <c r="B12" s="4" t="s">
        <v>5</v>
      </c>
      <c r="C12" s="4" t="s">
        <v>5</v>
      </c>
      <c r="D12" s="4">
        <v>0</v>
      </c>
      <c r="E12" s="4">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23.42578125" bestFit="1" customWidth="1"/>
  </cols>
  <sheetData>
    <row r="1" spans="1:2" ht="75" x14ac:dyDescent="0.25">
      <c r="A1" s="1" t="s">
        <v>1687</v>
      </c>
      <c r="B1" s="1" t="s">
        <v>1</v>
      </c>
    </row>
    <row r="2" spans="1:2" ht="30" x14ac:dyDescent="0.25">
      <c r="A2" s="1" t="s">
        <v>69</v>
      </c>
      <c r="B2" s="1" t="s">
        <v>2</v>
      </c>
    </row>
    <row r="3" spans="1:2" ht="45" x14ac:dyDescent="0.25">
      <c r="A3" s="3" t="s">
        <v>1679</v>
      </c>
      <c r="B3" s="4" t="s">
        <v>5</v>
      </c>
    </row>
    <row r="4" spans="1:2" x14ac:dyDescent="0.25">
      <c r="A4" s="2" t="s">
        <v>1688</v>
      </c>
      <c r="B4" s="6">
        <v>1078122</v>
      </c>
    </row>
    <row r="5" spans="1:2" x14ac:dyDescent="0.25">
      <c r="A5" s="2" t="s">
        <v>1689</v>
      </c>
      <c r="B5" s="6">
        <v>-8700</v>
      </c>
    </row>
    <row r="6" spans="1:2" x14ac:dyDescent="0.25">
      <c r="A6" s="2" t="s">
        <v>965</v>
      </c>
      <c r="B6" s="6">
        <v>-14967</v>
      </c>
    </row>
    <row r="7" spans="1:2" x14ac:dyDescent="0.25">
      <c r="A7" s="2" t="s">
        <v>1690</v>
      </c>
      <c r="B7" s="6">
        <v>1054455</v>
      </c>
    </row>
    <row r="8" spans="1:2" x14ac:dyDescent="0.25">
      <c r="A8" s="2" t="s">
        <v>1691</v>
      </c>
      <c r="B8" s="181">
        <v>0.96</v>
      </c>
    </row>
    <row r="9" spans="1:2" ht="30" x14ac:dyDescent="0.25">
      <c r="A9" s="2" t="s">
        <v>980</v>
      </c>
      <c r="B9" s="4" t="s">
        <v>1692</v>
      </c>
    </row>
    <row r="10" spans="1:2" x14ac:dyDescent="0.25">
      <c r="A10" s="2" t="s">
        <v>1693</v>
      </c>
      <c r="B10" s="8">
        <v>2377</v>
      </c>
    </row>
    <row r="11" spans="1:2" ht="30" x14ac:dyDescent="0.25">
      <c r="A11" s="2" t="s">
        <v>1694</v>
      </c>
      <c r="B11" s="9">
        <v>6.63</v>
      </c>
    </row>
    <row r="12" spans="1:2" ht="30" x14ac:dyDescent="0.25">
      <c r="A12" s="2" t="s">
        <v>1695</v>
      </c>
      <c r="B12" s="9">
        <v>5.52</v>
      </c>
    </row>
    <row r="13" spans="1:2" ht="30" x14ac:dyDescent="0.25">
      <c r="A13" s="2" t="s">
        <v>1696</v>
      </c>
      <c r="B13" s="9">
        <v>3.59</v>
      </c>
    </row>
    <row r="14" spans="1:2" ht="30" x14ac:dyDescent="0.25">
      <c r="A14" s="2" t="s">
        <v>1697</v>
      </c>
      <c r="B14" s="9">
        <v>6.68</v>
      </c>
    </row>
    <row r="15" spans="1:2" ht="30" x14ac:dyDescent="0.25">
      <c r="A15" s="2" t="s">
        <v>1698</v>
      </c>
      <c r="B15" s="4" t="s">
        <v>5</v>
      </c>
    </row>
    <row r="16" spans="1:2" ht="45" x14ac:dyDescent="0.25">
      <c r="A16" s="3" t="s">
        <v>1679</v>
      </c>
      <c r="B16" s="4" t="s">
        <v>5</v>
      </c>
    </row>
    <row r="17" spans="1:2" x14ac:dyDescent="0.25">
      <c r="A17" s="2" t="s">
        <v>948</v>
      </c>
      <c r="B17" s="9">
        <v>5.42</v>
      </c>
    </row>
    <row r="18" spans="1:2" x14ac:dyDescent="0.25">
      <c r="A18" s="2" t="s">
        <v>1688</v>
      </c>
      <c r="B18" s="6">
        <v>691882</v>
      </c>
    </row>
    <row r="19" spans="1:2" x14ac:dyDescent="0.25">
      <c r="A19" s="2" t="s">
        <v>1690</v>
      </c>
      <c r="B19" s="6">
        <v>691882</v>
      </c>
    </row>
    <row r="20" spans="1:2" x14ac:dyDescent="0.25">
      <c r="A20" s="2" t="s">
        <v>975</v>
      </c>
      <c r="B20" s="5">
        <v>43457</v>
      </c>
    </row>
    <row r="21" spans="1:2" x14ac:dyDescent="0.25">
      <c r="A21" s="2" t="s">
        <v>1691</v>
      </c>
      <c r="B21" s="181">
        <v>1</v>
      </c>
    </row>
    <row r="22" spans="1:2" ht="30" x14ac:dyDescent="0.25">
      <c r="A22" s="2" t="s">
        <v>980</v>
      </c>
      <c r="B22" s="4" t="s">
        <v>1699</v>
      </c>
    </row>
    <row r="23" spans="1:2" x14ac:dyDescent="0.25">
      <c r="A23" s="2" t="s">
        <v>1693</v>
      </c>
      <c r="B23" s="6">
        <v>1737</v>
      </c>
    </row>
    <row r="24" spans="1:2" ht="30" x14ac:dyDescent="0.25">
      <c r="A24" s="2" t="s">
        <v>1700</v>
      </c>
      <c r="B24" s="4" t="s">
        <v>5</v>
      </c>
    </row>
    <row r="25" spans="1:2" ht="45" x14ac:dyDescent="0.25">
      <c r="A25" s="3" t="s">
        <v>1679</v>
      </c>
      <c r="B25" s="4" t="s">
        <v>5</v>
      </c>
    </row>
    <row r="26" spans="1:2" x14ac:dyDescent="0.25">
      <c r="A26" s="2" t="s">
        <v>948</v>
      </c>
      <c r="B26" s="9">
        <v>17.100000000000001</v>
      </c>
    </row>
    <row r="27" spans="1:2" x14ac:dyDescent="0.25">
      <c r="A27" s="2" t="s">
        <v>1688</v>
      </c>
      <c r="B27" s="6">
        <v>116640</v>
      </c>
    </row>
    <row r="28" spans="1:2" x14ac:dyDescent="0.25">
      <c r="A28" s="2" t="s">
        <v>1689</v>
      </c>
      <c r="B28" s="6">
        <v>-1200</v>
      </c>
    </row>
    <row r="29" spans="1:2" x14ac:dyDescent="0.25">
      <c r="A29" s="2" t="s">
        <v>1690</v>
      </c>
      <c r="B29" s="6">
        <v>115440</v>
      </c>
    </row>
    <row r="30" spans="1:2" x14ac:dyDescent="0.25">
      <c r="A30" s="2" t="s">
        <v>975</v>
      </c>
      <c r="B30" s="5">
        <v>43082</v>
      </c>
    </row>
    <row r="31" spans="1:2" x14ac:dyDescent="0.25">
      <c r="A31" s="2" t="s">
        <v>1691</v>
      </c>
      <c r="B31" s="181">
        <v>1</v>
      </c>
    </row>
    <row r="32" spans="1:2" ht="30" x14ac:dyDescent="0.25">
      <c r="A32" s="2" t="s">
        <v>980</v>
      </c>
      <c r="B32" s="4" t="s">
        <v>1361</v>
      </c>
    </row>
    <row r="33" spans="1:2" ht="30" x14ac:dyDescent="0.25">
      <c r="A33" s="2" t="s">
        <v>1701</v>
      </c>
      <c r="B33" s="4" t="s">
        <v>5</v>
      </c>
    </row>
    <row r="34" spans="1:2" ht="45" x14ac:dyDescent="0.25">
      <c r="A34" s="3" t="s">
        <v>1679</v>
      </c>
      <c r="B34" s="4" t="s">
        <v>5</v>
      </c>
    </row>
    <row r="35" spans="1:2" x14ac:dyDescent="0.25">
      <c r="A35" s="2" t="s">
        <v>948</v>
      </c>
      <c r="B35" s="9">
        <v>7.5</v>
      </c>
    </row>
    <row r="36" spans="1:2" x14ac:dyDescent="0.25">
      <c r="A36" s="2" t="s">
        <v>1688</v>
      </c>
      <c r="B36" s="6">
        <v>120190</v>
      </c>
    </row>
    <row r="37" spans="1:2" x14ac:dyDescent="0.25">
      <c r="A37" s="2" t="s">
        <v>1689</v>
      </c>
      <c r="B37" s="6">
        <v>-1200</v>
      </c>
    </row>
    <row r="38" spans="1:2" x14ac:dyDescent="0.25">
      <c r="A38" s="2" t="s">
        <v>1690</v>
      </c>
      <c r="B38" s="6">
        <v>118990</v>
      </c>
    </row>
    <row r="39" spans="1:2" x14ac:dyDescent="0.25">
      <c r="A39" s="2" t="s">
        <v>975</v>
      </c>
      <c r="B39" s="5">
        <v>43445</v>
      </c>
    </row>
    <row r="40" spans="1:2" x14ac:dyDescent="0.25">
      <c r="A40" s="2" t="s">
        <v>1691</v>
      </c>
      <c r="B40" s="181">
        <v>1</v>
      </c>
    </row>
    <row r="41" spans="1:2" ht="30" x14ac:dyDescent="0.25">
      <c r="A41" s="2" t="s">
        <v>980</v>
      </c>
      <c r="B41" s="4" t="s">
        <v>1699</v>
      </c>
    </row>
    <row r="42" spans="1:2" x14ac:dyDescent="0.25">
      <c r="A42" s="2" t="s">
        <v>1693</v>
      </c>
      <c r="B42" s="4">
        <v>51</v>
      </c>
    </row>
    <row r="43" spans="1:2" ht="30" x14ac:dyDescent="0.25">
      <c r="A43" s="2" t="s">
        <v>1702</v>
      </c>
      <c r="B43" s="4" t="s">
        <v>5</v>
      </c>
    </row>
    <row r="44" spans="1:2" ht="45" x14ac:dyDescent="0.25">
      <c r="A44" s="3" t="s">
        <v>1679</v>
      </c>
      <c r="B44" s="4" t="s">
        <v>5</v>
      </c>
    </row>
    <row r="45" spans="1:2" x14ac:dyDescent="0.25">
      <c r="A45" s="2" t="s">
        <v>948</v>
      </c>
      <c r="B45" s="9">
        <v>4.0199999999999996</v>
      </c>
    </row>
    <row r="46" spans="1:2" x14ac:dyDescent="0.25">
      <c r="A46" s="2" t="s">
        <v>1688</v>
      </c>
      <c r="B46" s="6">
        <v>68910</v>
      </c>
    </row>
    <row r="47" spans="1:2" x14ac:dyDescent="0.25">
      <c r="A47" s="2" t="s">
        <v>1689</v>
      </c>
      <c r="B47" s="6">
        <v>-1100</v>
      </c>
    </row>
    <row r="48" spans="1:2" x14ac:dyDescent="0.25">
      <c r="A48" s="2" t="s">
        <v>965</v>
      </c>
      <c r="B48" s="6">
        <v>-9600</v>
      </c>
    </row>
    <row r="49" spans="1:2" x14ac:dyDescent="0.25">
      <c r="A49" s="2" t="s">
        <v>1690</v>
      </c>
      <c r="B49" s="6">
        <v>58210</v>
      </c>
    </row>
    <row r="50" spans="1:2" x14ac:dyDescent="0.25">
      <c r="A50" s="2" t="s">
        <v>975</v>
      </c>
      <c r="B50" s="5">
        <v>43809</v>
      </c>
    </row>
    <row r="51" spans="1:2" x14ac:dyDescent="0.25">
      <c r="A51" s="2" t="s">
        <v>1691</v>
      </c>
      <c r="B51" s="181">
        <v>1</v>
      </c>
    </row>
    <row r="52" spans="1:2" ht="30" x14ac:dyDescent="0.25">
      <c r="A52" s="2" t="s">
        <v>980</v>
      </c>
      <c r="B52" s="4" t="s">
        <v>1703</v>
      </c>
    </row>
    <row r="53" spans="1:2" x14ac:dyDescent="0.25">
      <c r="A53" s="2" t="s">
        <v>1693</v>
      </c>
      <c r="B53" s="4">
        <v>228</v>
      </c>
    </row>
    <row r="54" spans="1:2" ht="30" x14ac:dyDescent="0.25">
      <c r="A54" s="2" t="s">
        <v>1704</v>
      </c>
      <c r="B54" s="4" t="s">
        <v>5</v>
      </c>
    </row>
    <row r="55" spans="1:2" ht="45" x14ac:dyDescent="0.25">
      <c r="A55" s="3" t="s">
        <v>1679</v>
      </c>
      <c r="B55" s="4" t="s">
        <v>5</v>
      </c>
    </row>
    <row r="56" spans="1:2" x14ac:dyDescent="0.25">
      <c r="A56" s="2" t="s">
        <v>948</v>
      </c>
      <c r="B56" s="8">
        <v>3</v>
      </c>
    </row>
    <row r="57" spans="1:2" x14ac:dyDescent="0.25">
      <c r="A57" s="2" t="s">
        <v>1688</v>
      </c>
      <c r="B57" s="6">
        <v>38200</v>
      </c>
    </row>
    <row r="58" spans="1:2" x14ac:dyDescent="0.25">
      <c r="A58" s="2" t="s">
        <v>1689</v>
      </c>
      <c r="B58" s="6">
        <v>-1900</v>
      </c>
    </row>
    <row r="59" spans="1:2" x14ac:dyDescent="0.25">
      <c r="A59" s="2" t="s">
        <v>965</v>
      </c>
      <c r="B59" s="6">
        <v>-3200</v>
      </c>
    </row>
    <row r="60" spans="1:2" x14ac:dyDescent="0.25">
      <c r="A60" s="2" t="s">
        <v>1690</v>
      </c>
      <c r="B60" s="6">
        <v>33100</v>
      </c>
    </row>
    <row r="61" spans="1:2" x14ac:dyDescent="0.25">
      <c r="A61" s="2" t="s">
        <v>975</v>
      </c>
      <c r="B61" s="5">
        <v>44174</v>
      </c>
    </row>
    <row r="62" spans="1:2" x14ac:dyDescent="0.25">
      <c r="A62" s="2" t="s">
        <v>1691</v>
      </c>
      <c r="B62" s="181">
        <v>0.67</v>
      </c>
    </row>
    <row r="63" spans="1:2" ht="30" x14ac:dyDescent="0.25">
      <c r="A63" s="2" t="s">
        <v>980</v>
      </c>
      <c r="B63" s="4" t="s">
        <v>1705</v>
      </c>
    </row>
    <row r="64" spans="1:2" x14ac:dyDescent="0.25">
      <c r="A64" s="2" t="s">
        <v>1693</v>
      </c>
      <c r="B64" s="4">
        <v>163</v>
      </c>
    </row>
    <row r="65" spans="1:2" ht="30" x14ac:dyDescent="0.25">
      <c r="A65" s="2" t="s">
        <v>1706</v>
      </c>
      <c r="B65" s="4" t="s">
        <v>5</v>
      </c>
    </row>
    <row r="66" spans="1:2" ht="45" x14ac:dyDescent="0.25">
      <c r="A66" s="3" t="s">
        <v>1679</v>
      </c>
      <c r="B66" s="4" t="s">
        <v>5</v>
      </c>
    </row>
    <row r="67" spans="1:2" x14ac:dyDescent="0.25">
      <c r="A67" s="2" t="s">
        <v>948</v>
      </c>
      <c r="B67" s="9">
        <v>2.5499999999999998</v>
      </c>
    </row>
    <row r="68" spans="1:2" x14ac:dyDescent="0.25">
      <c r="A68" s="2" t="s">
        <v>1688</v>
      </c>
      <c r="B68" s="6">
        <v>42300</v>
      </c>
    </row>
    <row r="69" spans="1:2" x14ac:dyDescent="0.25">
      <c r="A69" s="2" t="s">
        <v>1689</v>
      </c>
      <c r="B69" s="6">
        <v>-3300</v>
      </c>
    </row>
    <row r="70" spans="1:2" x14ac:dyDescent="0.25">
      <c r="A70" s="2" t="s">
        <v>965</v>
      </c>
      <c r="B70" s="6">
        <v>-2167</v>
      </c>
    </row>
    <row r="71" spans="1:2" x14ac:dyDescent="0.25">
      <c r="A71" s="2" t="s">
        <v>1690</v>
      </c>
      <c r="B71" s="6">
        <v>36833</v>
      </c>
    </row>
    <row r="72" spans="1:2" x14ac:dyDescent="0.25">
      <c r="A72" s="2" t="s">
        <v>975</v>
      </c>
      <c r="B72" s="5">
        <v>44538</v>
      </c>
    </row>
    <row r="73" spans="1:2" x14ac:dyDescent="0.25">
      <c r="A73" s="2" t="s">
        <v>1691</v>
      </c>
      <c r="B73" s="181">
        <v>0.33</v>
      </c>
    </row>
    <row r="74" spans="1:2" ht="30" x14ac:dyDescent="0.25">
      <c r="A74" s="2" t="s">
        <v>980</v>
      </c>
      <c r="B74" s="4" t="s">
        <v>1707</v>
      </c>
    </row>
    <row r="75" spans="1:2" x14ac:dyDescent="0.25">
      <c r="A75" s="2" t="s">
        <v>1693</v>
      </c>
      <c r="B75" s="8">
        <v>19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7</v>
      </c>
      <c r="B1" s="7" t="s">
        <v>1</v>
      </c>
      <c r="C1" s="7"/>
    </row>
    <row r="2" spans="1:3" ht="30" x14ac:dyDescent="0.25">
      <c r="A2" s="1" t="s">
        <v>25</v>
      </c>
      <c r="B2" s="1" t="s">
        <v>2</v>
      </c>
      <c r="C2" s="1" t="s">
        <v>85</v>
      </c>
    </row>
    <row r="3" spans="1:3" x14ac:dyDescent="0.25">
      <c r="A3" s="3" t="s">
        <v>168</v>
      </c>
      <c r="B3" s="4" t="s">
        <v>5</v>
      </c>
      <c r="C3" s="4" t="s">
        <v>5</v>
      </c>
    </row>
    <row r="4" spans="1:3" x14ac:dyDescent="0.25">
      <c r="A4" s="2" t="s">
        <v>121</v>
      </c>
      <c r="B4" s="8">
        <v>10287</v>
      </c>
      <c r="C4" s="8">
        <v>8692</v>
      </c>
    </row>
    <row r="5" spans="1:3" ht="45" x14ac:dyDescent="0.25">
      <c r="A5" s="3" t="s">
        <v>169</v>
      </c>
      <c r="B5" s="4" t="s">
        <v>5</v>
      </c>
      <c r="C5" s="4" t="s">
        <v>5</v>
      </c>
    </row>
    <row r="6" spans="1:3" x14ac:dyDescent="0.25">
      <c r="A6" s="2" t="s">
        <v>170</v>
      </c>
      <c r="B6" s="4">
        <v>258</v>
      </c>
      <c r="C6" s="4">
        <v>260</v>
      </c>
    </row>
    <row r="7" spans="1:3" ht="30" x14ac:dyDescent="0.25">
      <c r="A7" s="2" t="s">
        <v>171</v>
      </c>
      <c r="B7" s="4">
        <v>-545</v>
      </c>
      <c r="C7" s="6">
        <v>2933</v>
      </c>
    </row>
    <row r="8" spans="1:3" x14ac:dyDescent="0.25">
      <c r="A8" s="2" t="s">
        <v>172</v>
      </c>
      <c r="B8" s="6">
        <v>7460</v>
      </c>
      <c r="C8" s="6">
        <v>6844</v>
      </c>
    </row>
    <row r="9" spans="1:3" ht="30" x14ac:dyDescent="0.25">
      <c r="A9" s="2" t="s">
        <v>173</v>
      </c>
      <c r="B9" s="4">
        <v>731</v>
      </c>
      <c r="C9" s="4">
        <v>885</v>
      </c>
    </row>
    <row r="10" spans="1:3" ht="30" x14ac:dyDescent="0.25">
      <c r="A10" s="2" t="s">
        <v>174</v>
      </c>
      <c r="B10" s="4">
        <v>28</v>
      </c>
      <c r="C10" s="4">
        <v>28</v>
      </c>
    </row>
    <row r="11" spans="1:3" ht="45" x14ac:dyDescent="0.25">
      <c r="A11" s="2" t="s">
        <v>175</v>
      </c>
      <c r="B11" s="4">
        <v>610</v>
      </c>
      <c r="C11" s="4">
        <v>299</v>
      </c>
    </row>
    <row r="12" spans="1:3" ht="30" x14ac:dyDescent="0.25">
      <c r="A12" s="2" t="s">
        <v>176</v>
      </c>
      <c r="B12" s="4">
        <v>-820</v>
      </c>
      <c r="C12" s="4" t="s">
        <v>5</v>
      </c>
    </row>
    <row r="13" spans="1:3" ht="30" x14ac:dyDescent="0.25">
      <c r="A13" s="2" t="s">
        <v>103</v>
      </c>
      <c r="B13" s="4">
        <v>964</v>
      </c>
      <c r="C13" s="4">
        <v>157</v>
      </c>
    </row>
    <row r="14" spans="1:3" ht="30" x14ac:dyDescent="0.25">
      <c r="A14" s="2" t="s">
        <v>177</v>
      </c>
      <c r="B14" s="6">
        <v>-5765</v>
      </c>
      <c r="C14" s="6">
        <v>1406</v>
      </c>
    </row>
    <row r="15" spans="1:3" ht="30" x14ac:dyDescent="0.25">
      <c r="A15" s="2" t="s">
        <v>178</v>
      </c>
      <c r="B15" s="6">
        <v>-1779</v>
      </c>
      <c r="C15" s="6">
        <v>5385</v>
      </c>
    </row>
    <row r="16" spans="1:3" x14ac:dyDescent="0.25">
      <c r="A16" s="2" t="s">
        <v>179</v>
      </c>
      <c r="B16" s="4">
        <v>597</v>
      </c>
      <c r="C16" s="4">
        <v>755</v>
      </c>
    </row>
    <row r="17" spans="1:3" ht="30" x14ac:dyDescent="0.25">
      <c r="A17" s="2" t="s">
        <v>180</v>
      </c>
      <c r="B17" s="6">
        <v>7716</v>
      </c>
      <c r="C17" s="6">
        <v>1842</v>
      </c>
    </row>
    <row r="18" spans="1:3" ht="30" x14ac:dyDescent="0.25">
      <c r="A18" s="2" t="s">
        <v>181</v>
      </c>
      <c r="B18" s="6">
        <v>19742</v>
      </c>
      <c r="C18" s="6">
        <v>29486</v>
      </c>
    </row>
    <row r="19" spans="1:3" x14ac:dyDescent="0.25">
      <c r="A19" s="3" t="s">
        <v>182</v>
      </c>
      <c r="B19" s="4" t="s">
        <v>5</v>
      </c>
      <c r="C19" s="4" t="s">
        <v>5</v>
      </c>
    </row>
    <row r="20" spans="1:3" ht="30" x14ac:dyDescent="0.25">
      <c r="A20" s="2" t="s">
        <v>183</v>
      </c>
      <c r="B20" s="6">
        <v>99705</v>
      </c>
      <c r="C20" s="6">
        <v>501870</v>
      </c>
    </row>
    <row r="21" spans="1:3" ht="30" x14ac:dyDescent="0.25">
      <c r="A21" s="2" t="s">
        <v>184</v>
      </c>
      <c r="B21" s="6">
        <v>-75051</v>
      </c>
      <c r="C21" s="6">
        <v>-243486</v>
      </c>
    </row>
    <row r="22" spans="1:3" ht="30" x14ac:dyDescent="0.25">
      <c r="A22" s="2" t="s">
        <v>185</v>
      </c>
      <c r="B22" s="4">
        <v>-16</v>
      </c>
      <c r="C22" s="4" t="s">
        <v>5</v>
      </c>
    </row>
    <row r="23" spans="1:3" ht="30" x14ac:dyDescent="0.25">
      <c r="A23" s="2" t="s">
        <v>186</v>
      </c>
      <c r="B23" s="4">
        <v>-200</v>
      </c>
      <c r="C23" s="6">
        <v>-2200</v>
      </c>
    </row>
    <row r="24" spans="1:3" ht="30" x14ac:dyDescent="0.25">
      <c r="A24" s="2" t="s">
        <v>187</v>
      </c>
      <c r="B24" s="4">
        <v>-86</v>
      </c>
      <c r="C24" s="4">
        <v>792</v>
      </c>
    </row>
    <row r="25" spans="1:3" ht="30" x14ac:dyDescent="0.25">
      <c r="A25" s="2" t="s">
        <v>188</v>
      </c>
      <c r="B25" s="6">
        <v>7337</v>
      </c>
      <c r="C25" s="6">
        <v>6543</v>
      </c>
    </row>
    <row r="26" spans="1:3" ht="30" x14ac:dyDescent="0.25">
      <c r="A26" s="2" t="s">
        <v>189</v>
      </c>
      <c r="B26" s="6">
        <v>3569</v>
      </c>
      <c r="C26" s="6">
        <v>3544</v>
      </c>
    </row>
    <row r="27" spans="1:3" ht="30" x14ac:dyDescent="0.25">
      <c r="A27" s="2" t="s">
        <v>190</v>
      </c>
      <c r="B27" s="4">
        <v>-509</v>
      </c>
      <c r="C27" s="4">
        <v>-75</v>
      </c>
    </row>
    <row r="28" spans="1:3" ht="30" x14ac:dyDescent="0.25">
      <c r="A28" s="2" t="s">
        <v>191</v>
      </c>
      <c r="B28" s="6">
        <v>34749</v>
      </c>
      <c r="C28" s="6">
        <v>266988</v>
      </c>
    </row>
    <row r="29" spans="1:3" x14ac:dyDescent="0.25">
      <c r="A29" s="3" t="s">
        <v>192</v>
      </c>
      <c r="B29" s="4" t="s">
        <v>5</v>
      </c>
      <c r="C29" s="4" t="s">
        <v>5</v>
      </c>
    </row>
    <row r="30" spans="1:3" x14ac:dyDescent="0.25">
      <c r="A30" s="2" t="s">
        <v>193</v>
      </c>
      <c r="B30" s="6">
        <v>-64216</v>
      </c>
      <c r="C30" s="6">
        <v>-229815</v>
      </c>
    </row>
    <row r="31" spans="1:3" ht="30" x14ac:dyDescent="0.25">
      <c r="A31" s="2" t="s">
        <v>194</v>
      </c>
      <c r="B31" s="6">
        <v>9260</v>
      </c>
      <c r="C31" s="6">
        <v>8246</v>
      </c>
    </row>
    <row r="32" spans="1:3" ht="30" x14ac:dyDescent="0.25">
      <c r="A32" s="2" t="s">
        <v>195</v>
      </c>
      <c r="B32" s="4" t="s">
        <v>5</v>
      </c>
      <c r="C32" s="6">
        <v>-10500</v>
      </c>
    </row>
    <row r="33" spans="1:3" x14ac:dyDescent="0.25">
      <c r="A33" s="2" t="s">
        <v>143</v>
      </c>
      <c r="B33" s="6">
        <v>-24813</v>
      </c>
      <c r="C33" s="4" t="s">
        <v>5</v>
      </c>
    </row>
    <row r="34" spans="1:3" ht="30" x14ac:dyDescent="0.25">
      <c r="A34" s="2" t="s">
        <v>196</v>
      </c>
      <c r="B34" s="6">
        <v>-5068</v>
      </c>
      <c r="C34" s="4" t="s">
        <v>5</v>
      </c>
    </row>
    <row r="35" spans="1:3" ht="30" x14ac:dyDescent="0.25">
      <c r="A35" s="2" t="s">
        <v>197</v>
      </c>
      <c r="B35" s="4">
        <v>54</v>
      </c>
      <c r="C35" s="4" t="s">
        <v>5</v>
      </c>
    </row>
    <row r="36" spans="1:3" ht="30" x14ac:dyDescent="0.25">
      <c r="A36" s="2" t="s">
        <v>198</v>
      </c>
      <c r="B36" s="4">
        <v>150</v>
      </c>
      <c r="C36" s="4" t="s">
        <v>5</v>
      </c>
    </row>
    <row r="37" spans="1:3" x14ac:dyDescent="0.25">
      <c r="A37" s="2" t="s">
        <v>199</v>
      </c>
      <c r="B37" s="6">
        <v>-84633</v>
      </c>
      <c r="C37" s="6">
        <v>-232069</v>
      </c>
    </row>
    <row r="38" spans="1:3" ht="30" x14ac:dyDescent="0.25">
      <c r="A38" s="2" t="s">
        <v>200</v>
      </c>
      <c r="B38" s="6">
        <v>-30142</v>
      </c>
      <c r="C38" s="6">
        <v>64405</v>
      </c>
    </row>
    <row r="39" spans="1:3" ht="30" x14ac:dyDescent="0.25">
      <c r="A39" s="2" t="s">
        <v>201</v>
      </c>
      <c r="B39" s="6">
        <v>60395</v>
      </c>
      <c r="C39" s="6">
        <v>29863</v>
      </c>
    </row>
    <row r="40" spans="1:3" ht="30" x14ac:dyDescent="0.25">
      <c r="A40" s="2" t="s">
        <v>202</v>
      </c>
      <c r="B40" s="6">
        <v>30253</v>
      </c>
      <c r="C40" s="6">
        <v>94268</v>
      </c>
    </row>
    <row r="41" spans="1:3" x14ac:dyDescent="0.25">
      <c r="A41" s="3" t="s">
        <v>203</v>
      </c>
      <c r="B41" s="4" t="s">
        <v>5</v>
      </c>
      <c r="C41" s="4" t="s">
        <v>5</v>
      </c>
    </row>
    <row r="42" spans="1:3" x14ac:dyDescent="0.25">
      <c r="A42" s="2" t="s">
        <v>204</v>
      </c>
      <c r="B42" s="6">
        <v>27805</v>
      </c>
      <c r="C42" s="6">
        <v>30264</v>
      </c>
    </row>
    <row r="43" spans="1:3" x14ac:dyDescent="0.25">
      <c r="A43" s="2" t="s">
        <v>205</v>
      </c>
      <c r="B43" s="4">
        <v>900</v>
      </c>
      <c r="C43" s="4">
        <v>733</v>
      </c>
    </row>
    <row r="44" spans="1:3" ht="30" x14ac:dyDescent="0.25">
      <c r="A44" s="2" t="s">
        <v>206</v>
      </c>
      <c r="B44" s="6">
        <v>3040</v>
      </c>
      <c r="C44" s="6">
        <v>1457</v>
      </c>
    </row>
    <row r="45" spans="1:3" ht="30" x14ac:dyDescent="0.25">
      <c r="A45" s="2" t="s">
        <v>207</v>
      </c>
      <c r="B45" s="6">
        <v>3240</v>
      </c>
      <c r="C45" s="6">
        <v>1400</v>
      </c>
    </row>
    <row r="46" spans="1:3" ht="30" x14ac:dyDescent="0.25">
      <c r="A46" s="2" t="s">
        <v>208</v>
      </c>
      <c r="B46" s="8">
        <v>1057</v>
      </c>
      <c r="C46" s="8">
        <v>134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1708</v>
      </c>
      <c r="B1" s="1" t="s">
        <v>1</v>
      </c>
    </row>
    <row r="2" spans="1:2" x14ac:dyDescent="0.25">
      <c r="A2" s="7"/>
      <c r="B2" s="1" t="s">
        <v>2</v>
      </c>
    </row>
    <row r="3" spans="1:2" ht="45" x14ac:dyDescent="0.25">
      <c r="A3" s="3" t="s">
        <v>1679</v>
      </c>
      <c r="B3" s="4" t="s">
        <v>5</v>
      </c>
    </row>
    <row r="4" spans="1:2" x14ac:dyDescent="0.25">
      <c r="A4" s="2" t="s">
        <v>1691</v>
      </c>
      <c r="B4" s="181">
        <v>0.96</v>
      </c>
    </row>
    <row r="5" spans="1:2" x14ac:dyDescent="0.25">
      <c r="A5" s="2" t="s">
        <v>1709</v>
      </c>
      <c r="B5" s="9">
        <v>7.93</v>
      </c>
    </row>
    <row r="6" spans="1:2" ht="30" x14ac:dyDescent="0.25">
      <c r="A6" s="2" t="s">
        <v>1704</v>
      </c>
      <c r="B6" s="4" t="s">
        <v>5</v>
      </c>
    </row>
    <row r="7" spans="1:2" ht="45" x14ac:dyDescent="0.25">
      <c r="A7" s="3" t="s">
        <v>1679</v>
      </c>
      <c r="B7" s="4" t="s">
        <v>5</v>
      </c>
    </row>
    <row r="8" spans="1:2" x14ac:dyDescent="0.25">
      <c r="A8" s="2" t="s">
        <v>948</v>
      </c>
      <c r="B8" s="8">
        <v>3</v>
      </c>
    </row>
    <row r="9" spans="1:2" x14ac:dyDescent="0.25">
      <c r="A9" s="2" t="s">
        <v>1691</v>
      </c>
      <c r="B9" s="181">
        <v>0.67</v>
      </c>
    </row>
    <row r="10" spans="1:2" ht="60" x14ac:dyDescent="0.25">
      <c r="A10" s="2" t="s">
        <v>1710</v>
      </c>
      <c r="B10" s="4" t="s">
        <v>5</v>
      </c>
    </row>
    <row r="11" spans="1:2" ht="45" x14ac:dyDescent="0.25">
      <c r="A11" s="3" t="s">
        <v>1679</v>
      </c>
      <c r="B11" s="4" t="s">
        <v>5</v>
      </c>
    </row>
    <row r="12" spans="1:2" x14ac:dyDescent="0.25">
      <c r="A12" s="2" t="s">
        <v>948</v>
      </c>
      <c r="B12" s="8">
        <v>3</v>
      </c>
    </row>
    <row r="13" spans="1:2" x14ac:dyDescent="0.25">
      <c r="A13" s="2" t="s">
        <v>1691</v>
      </c>
      <c r="B13" s="181">
        <v>1</v>
      </c>
    </row>
    <row r="14" spans="1:2" ht="30" x14ac:dyDescent="0.25">
      <c r="A14" s="2" t="s">
        <v>1706</v>
      </c>
      <c r="B14" s="4" t="s">
        <v>5</v>
      </c>
    </row>
    <row r="15" spans="1:2" ht="45" x14ac:dyDescent="0.25">
      <c r="A15" s="3" t="s">
        <v>1679</v>
      </c>
      <c r="B15" s="4" t="s">
        <v>5</v>
      </c>
    </row>
    <row r="16" spans="1:2" x14ac:dyDescent="0.25">
      <c r="A16" s="2" t="s">
        <v>948</v>
      </c>
      <c r="B16" s="9">
        <v>2.5499999999999998</v>
      </c>
    </row>
    <row r="17" spans="1:2" x14ac:dyDescent="0.25">
      <c r="A17" s="2" t="s">
        <v>1691</v>
      </c>
      <c r="B17" s="181">
        <v>0.33</v>
      </c>
    </row>
    <row r="18" spans="1:2" ht="60" x14ac:dyDescent="0.25">
      <c r="A18" s="2" t="s">
        <v>1711</v>
      </c>
      <c r="B18" s="4" t="s">
        <v>5</v>
      </c>
    </row>
    <row r="19" spans="1:2" ht="45" x14ac:dyDescent="0.25">
      <c r="A19" s="3" t="s">
        <v>1679</v>
      </c>
      <c r="B19" s="4" t="s">
        <v>5</v>
      </c>
    </row>
    <row r="20" spans="1:2" x14ac:dyDescent="0.25">
      <c r="A20" s="2" t="s">
        <v>948</v>
      </c>
      <c r="B20" s="9">
        <v>2.5499999999999998</v>
      </c>
    </row>
    <row r="21" spans="1:2" x14ac:dyDescent="0.25">
      <c r="A21" s="2" t="s">
        <v>1691</v>
      </c>
      <c r="B21" s="181">
        <v>0.33329999999999999</v>
      </c>
    </row>
    <row r="22" spans="1:2" ht="60" x14ac:dyDescent="0.25">
      <c r="A22" s="2" t="s">
        <v>1712</v>
      </c>
      <c r="B22" s="4" t="s">
        <v>5</v>
      </c>
    </row>
    <row r="23" spans="1:2" ht="45" x14ac:dyDescent="0.25">
      <c r="A23" s="3" t="s">
        <v>1679</v>
      </c>
      <c r="B23" s="4" t="s">
        <v>5</v>
      </c>
    </row>
    <row r="24" spans="1:2" x14ac:dyDescent="0.25">
      <c r="A24" s="2" t="s">
        <v>948</v>
      </c>
      <c r="B24" s="9">
        <v>2.5499999999999998</v>
      </c>
    </row>
    <row r="25" spans="1:2" x14ac:dyDescent="0.25">
      <c r="A25" s="2" t="s">
        <v>1691</v>
      </c>
      <c r="B25" s="181">
        <v>0.33329999999999999</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3</v>
      </c>
      <c r="B1" s="7" t="s">
        <v>1</v>
      </c>
      <c r="C1" s="7"/>
    </row>
    <row r="2" spans="1:3" ht="30" x14ac:dyDescent="0.25">
      <c r="A2" s="1" t="s">
        <v>69</v>
      </c>
      <c r="B2" s="1" t="s">
        <v>2</v>
      </c>
      <c r="C2" s="1" t="s">
        <v>85</v>
      </c>
    </row>
    <row r="3" spans="1:3" ht="45" x14ac:dyDescent="0.25">
      <c r="A3" s="3" t="s">
        <v>1679</v>
      </c>
      <c r="B3" s="4" t="s">
        <v>5</v>
      </c>
      <c r="C3" s="4" t="s">
        <v>5</v>
      </c>
    </row>
    <row r="4" spans="1:3" x14ac:dyDescent="0.25">
      <c r="A4" s="2" t="s">
        <v>1714</v>
      </c>
      <c r="B4" s="5">
        <v>41298</v>
      </c>
      <c r="C4" s="5">
        <v>40927</v>
      </c>
    </row>
    <row r="5" spans="1:3" ht="30" x14ac:dyDescent="0.25">
      <c r="A5" s="2" t="s">
        <v>1715</v>
      </c>
      <c r="B5" s="6">
        <v>330700</v>
      </c>
      <c r="C5" s="6">
        <v>465400</v>
      </c>
    </row>
    <row r="6" spans="1:3" x14ac:dyDescent="0.25">
      <c r="A6" s="2" t="s">
        <v>1716</v>
      </c>
      <c r="B6" s="9">
        <v>4.5</v>
      </c>
      <c r="C6" s="9">
        <v>2.9</v>
      </c>
    </row>
    <row r="7" spans="1:3" x14ac:dyDescent="0.25">
      <c r="A7" s="2" t="s">
        <v>999</v>
      </c>
      <c r="B7" s="8">
        <v>1488</v>
      </c>
      <c r="C7" s="8">
        <v>1350</v>
      </c>
    </row>
    <row r="8" spans="1:3" x14ac:dyDescent="0.25">
      <c r="A8" s="2" t="s">
        <v>1717</v>
      </c>
      <c r="B8" s="6">
        <v>330700</v>
      </c>
      <c r="C8" s="6">
        <v>465400</v>
      </c>
    </row>
    <row r="9" spans="1:3" x14ac:dyDescent="0.25">
      <c r="A9" s="2" t="s">
        <v>1718</v>
      </c>
      <c r="B9" s="4" t="s">
        <v>5</v>
      </c>
      <c r="C9" s="4" t="s">
        <v>5</v>
      </c>
    </row>
    <row r="10" spans="1:3" ht="45" x14ac:dyDescent="0.25">
      <c r="A10" s="3" t="s">
        <v>1679</v>
      </c>
      <c r="B10" s="4" t="s">
        <v>5</v>
      </c>
      <c r="C10" s="4" t="s">
        <v>5</v>
      </c>
    </row>
    <row r="11" spans="1:3" x14ac:dyDescent="0.25">
      <c r="A11" s="2" t="s">
        <v>1717</v>
      </c>
      <c r="B11" s="4" t="s">
        <v>5</v>
      </c>
      <c r="C11" s="6">
        <v>256800</v>
      </c>
    </row>
    <row r="12" spans="1:3" x14ac:dyDescent="0.25">
      <c r="A12" s="2" t="s">
        <v>1719</v>
      </c>
      <c r="B12" s="4" t="s">
        <v>5</v>
      </c>
      <c r="C12" s="4" t="s">
        <v>5</v>
      </c>
    </row>
    <row r="13" spans="1:3" ht="45" x14ac:dyDescent="0.25">
      <c r="A13" s="3" t="s">
        <v>1679</v>
      </c>
      <c r="B13" s="4" t="s">
        <v>5</v>
      </c>
      <c r="C13" s="4" t="s">
        <v>5</v>
      </c>
    </row>
    <row r="14" spans="1:3" x14ac:dyDescent="0.25">
      <c r="A14" s="2" t="s">
        <v>1717</v>
      </c>
      <c r="B14" s="6">
        <v>49566</v>
      </c>
      <c r="C14" s="6">
        <v>133455</v>
      </c>
    </row>
    <row r="15" spans="1:3" x14ac:dyDescent="0.25">
      <c r="A15" s="2" t="s">
        <v>1720</v>
      </c>
      <c r="B15" s="4" t="s">
        <v>5</v>
      </c>
      <c r="C15" s="4" t="s">
        <v>5</v>
      </c>
    </row>
    <row r="16" spans="1:3" ht="45" x14ac:dyDescent="0.25">
      <c r="A16" s="3" t="s">
        <v>1679</v>
      </c>
      <c r="B16" s="4" t="s">
        <v>5</v>
      </c>
      <c r="C16" s="4" t="s">
        <v>5</v>
      </c>
    </row>
    <row r="17" spans="1:3" x14ac:dyDescent="0.25">
      <c r="A17" s="2" t="s">
        <v>1717</v>
      </c>
      <c r="B17" s="6">
        <v>170888</v>
      </c>
      <c r="C17" s="6">
        <v>75145</v>
      </c>
    </row>
    <row r="18" spans="1:3" x14ac:dyDescent="0.25">
      <c r="A18" s="2" t="s">
        <v>1721</v>
      </c>
      <c r="B18" s="4" t="s">
        <v>5</v>
      </c>
      <c r="C18" s="4" t="s">
        <v>5</v>
      </c>
    </row>
    <row r="19" spans="1:3" ht="45" x14ac:dyDescent="0.25">
      <c r="A19" s="3" t="s">
        <v>1679</v>
      </c>
      <c r="B19" s="4" t="s">
        <v>5</v>
      </c>
      <c r="C19" s="4" t="s">
        <v>5</v>
      </c>
    </row>
    <row r="20" spans="1:3" x14ac:dyDescent="0.25">
      <c r="A20" s="2" t="s">
        <v>1717</v>
      </c>
      <c r="B20" s="6">
        <v>110246</v>
      </c>
      <c r="C20" s="4" t="s">
        <v>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22</v>
      </c>
      <c r="B1" s="7" t="s">
        <v>1</v>
      </c>
      <c r="C1" s="7"/>
    </row>
    <row r="2" spans="1:3" x14ac:dyDescent="0.25">
      <c r="A2" s="7"/>
      <c r="B2" s="1" t="s">
        <v>2</v>
      </c>
      <c r="C2" s="1" t="s">
        <v>85</v>
      </c>
    </row>
    <row r="3" spans="1:3" x14ac:dyDescent="0.25">
      <c r="A3" s="7"/>
      <c r="B3" s="1" t="s">
        <v>1723</v>
      </c>
      <c r="C3" s="1" t="s">
        <v>1723</v>
      </c>
    </row>
    <row r="4" spans="1:3" x14ac:dyDescent="0.25">
      <c r="A4" s="7"/>
      <c r="B4" s="1" t="s">
        <v>1724</v>
      </c>
      <c r="C4" s="1" t="s">
        <v>1724</v>
      </c>
    </row>
    <row r="5" spans="1:3" x14ac:dyDescent="0.25">
      <c r="A5" s="2" t="s">
        <v>1725</v>
      </c>
      <c r="B5" s="4" t="s">
        <v>5</v>
      </c>
      <c r="C5" s="4" t="s">
        <v>5</v>
      </c>
    </row>
    <row r="6" spans="1:3" ht="45" x14ac:dyDescent="0.25">
      <c r="A6" s="3" t="s">
        <v>1679</v>
      </c>
      <c r="B6" s="4" t="s">
        <v>5</v>
      </c>
      <c r="C6" s="4" t="s">
        <v>5</v>
      </c>
    </row>
    <row r="7" spans="1:3" x14ac:dyDescent="0.25">
      <c r="A7" s="2" t="s">
        <v>1726</v>
      </c>
      <c r="B7" s="6">
        <v>330700</v>
      </c>
      <c r="C7" s="4" t="s">
        <v>5</v>
      </c>
    </row>
    <row r="8" spans="1:3" x14ac:dyDescent="0.25">
      <c r="A8" s="2" t="s">
        <v>1727</v>
      </c>
      <c r="B8" s="4" t="s">
        <v>5</v>
      </c>
      <c r="C8" s="4" t="s">
        <v>5</v>
      </c>
    </row>
    <row r="9" spans="1:3" ht="45" x14ac:dyDescent="0.25">
      <c r="A9" s="3" t="s">
        <v>1679</v>
      </c>
      <c r="B9" s="4" t="s">
        <v>5</v>
      </c>
      <c r="C9" s="4" t="s">
        <v>5</v>
      </c>
    </row>
    <row r="10" spans="1:3" x14ac:dyDescent="0.25">
      <c r="A10" s="2" t="s">
        <v>1728</v>
      </c>
      <c r="B10" s="4">
        <v>5</v>
      </c>
      <c r="C10" s="4">
        <v>5</v>
      </c>
    </row>
    <row r="11" spans="1:3" x14ac:dyDescent="0.25">
      <c r="A11" s="2" t="s">
        <v>1729</v>
      </c>
      <c r="B11" s="4">
        <v>2</v>
      </c>
      <c r="C11" s="4">
        <v>2</v>
      </c>
    </row>
    <row r="12" spans="1:3" ht="30" x14ac:dyDescent="0.25">
      <c r="A12" s="2" t="s">
        <v>1730</v>
      </c>
      <c r="B12" s="181">
        <v>0.66669999999999996</v>
      </c>
      <c r="C12" s="181">
        <v>0.66669999999999996</v>
      </c>
    </row>
    <row r="13" spans="1:3" ht="30" x14ac:dyDescent="0.25">
      <c r="A13" s="2" t="s">
        <v>1731</v>
      </c>
      <c r="B13" s="181">
        <v>0.33329999999999999</v>
      </c>
      <c r="C13" s="181">
        <v>0.33329999999999999</v>
      </c>
    </row>
    <row r="14" spans="1:3" ht="30" x14ac:dyDescent="0.25">
      <c r="A14" s="2" t="s">
        <v>1732</v>
      </c>
      <c r="B14" s="4" t="s">
        <v>5</v>
      </c>
      <c r="C14" s="4" t="s">
        <v>5</v>
      </c>
    </row>
    <row r="15" spans="1:3" ht="45" x14ac:dyDescent="0.25">
      <c r="A15" s="3" t="s">
        <v>1679</v>
      </c>
      <c r="B15" s="4" t="s">
        <v>5</v>
      </c>
      <c r="C15" s="4" t="s">
        <v>5</v>
      </c>
    </row>
    <row r="16" spans="1:3" x14ac:dyDescent="0.25">
      <c r="A16" s="2" t="s">
        <v>1726</v>
      </c>
      <c r="B16" s="6">
        <v>182000</v>
      </c>
      <c r="C16" s="6">
        <v>175000</v>
      </c>
    </row>
    <row r="17" spans="1:3" x14ac:dyDescent="0.25">
      <c r="A17" s="2" t="s">
        <v>1733</v>
      </c>
      <c r="B17" s="4" t="s">
        <v>5</v>
      </c>
      <c r="C17" s="4" t="s">
        <v>5</v>
      </c>
    </row>
    <row r="18" spans="1:3" ht="45" x14ac:dyDescent="0.25">
      <c r="A18" s="3" t="s">
        <v>1679</v>
      </c>
      <c r="B18" s="4" t="s">
        <v>5</v>
      </c>
      <c r="C18" s="4" t="s">
        <v>5</v>
      </c>
    </row>
    <row r="19" spans="1:3" x14ac:dyDescent="0.25">
      <c r="A19" s="2" t="s">
        <v>1728</v>
      </c>
      <c r="B19" s="4">
        <v>8</v>
      </c>
      <c r="C19" s="4">
        <v>6</v>
      </c>
    </row>
    <row r="20" spans="1:3" ht="30" x14ac:dyDescent="0.25">
      <c r="A20" s="2" t="s">
        <v>1730</v>
      </c>
      <c r="B20" s="181">
        <v>0.33329999999999999</v>
      </c>
      <c r="C20" s="4" t="s">
        <v>5</v>
      </c>
    </row>
    <row r="21" spans="1:3" ht="30" x14ac:dyDescent="0.25">
      <c r="A21" s="2" t="s">
        <v>1731</v>
      </c>
      <c r="B21" s="181">
        <v>0.33329999999999999</v>
      </c>
      <c r="C21" s="4" t="s">
        <v>5</v>
      </c>
    </row>
    <row r="22" spans="1:3" ht="30" x14ac:dyDescent="0.25">
      <c r="A22" s="2" t="s">
        <v>1734</v>
      </c>
      <c r="B22" s="181">
        <v>0.33329999999999999</v>
      </c>
      <c r="C22" s="181">
        <v>1</v>
      </c>
    </row>
    <row r="23" spans="1:3" ht="30" x14ac:dyDescent="0.25">
      <c r="A23" s="2" t="s">
        <v>1735</v>
      </c>
      <c r="B23" s="4" t="s">
        <v>5</v>
      </c>
      <c r="C23" s="4" t="s">
        <v>5</v>
      </c>
    </row>
    <row r="24" spans="1:3" ht="45" x14ac:dyDescent="0.25">
      <c r="A24" s="3" t="s">
        <v>1679</v>
      </c>
      <c r="B24" s="4" t="s">
        <v>5</v>
      </c>
      <c r="C24" s="4" t="s">
        <v>5</v>
      </c>
    </row>
    <row r="25" spans="1:3" x14ac:dyDescent="0.25">
      <c r="A25" s="2" t="s">
        <v>1726</v>
      </c>
      <c r="B25" s="6">
        <v>80000</v>
      </c>
      <c r="C25" s="6">
        <v>240000</v>
      </c>
    </row>
    <row r="26" spans="1:3" ht="30" x14ac:dyDescent="0.25">
      <c r="A26" s="2" t="s">
        <v>1736</v>
      </c>
      <c r="B26" s="4" t="s">
        <v>5</v>
      </c>
      <c r="C26" s="4" t="s">
        <v>5</v>
      </c>
    </row>
    <row r="27" spans="1:3" ht="45" x14ac:dyDescent="0.25">
      <c r="A27" s="3" t="s">
        <v>1679</v>
      </c>
      <c r="B27" s="4" t="s">
        <v>5</v>
      </c>
      <c r="C27" s="4" t="s">
        <v>5</v>
      </c>
    </row>
    <row r="28" spans="1:3" x14ac:dyDescent="0.25">
      <c r="A28" s="2" t="s">
        <v>1729</v>
      </c>
      <c r="B28" s="4">
        <v>3</v>
      </c>
      <c r="C28" s="4">
        <v>3</v>
      </c>
    </row>
    <row r="29" spans="1:3" ht="30" x14ac:dyDescent="0.25">
      <c r="A29" s="2" t="s">
        <v>1730</v>
      </c>
      <c r="B29" s="181">
        <v>0.33329999999999999</v>
      </c>
      <c r="C29" s="181">
        <v>0.33329999999999999</v>
      </c>
    </row>
    <row r="30" spans="1:3" ht="30" x14ac:dyDescent="0.25">
      <c r="A30" s="2" t="s">
        <v>1731</v>
      </c>
      <c r="B30" s="181">
        <v>0.33329999999999999</v>
      </c>
      <c r="C30" s="181">
        <v>0.33329999999999999</v>
      </c>
    </row>
    <row r="31" spans="1:3" ht="30" x14ac:dyDescent="0.25">
      <c r="A31" s="2" t="s">
        <v>1734</v>
      </c>
      <c r="B31" s="181">
        <v>0.33329999999999999</v>
      </c>
      <c r="C31" s="181">
        <v>0.33329999999999999</v>
      </c>
    </row>
    <row r="32" spans="1:3" ht="45" x14ac:dyDescent="0.25">
      <c r="A32" s="2" t="s">
        <v>1737</v>
      </c>
      <c r="B32" s="4" t="s">
        <v>5</v>
      </c>
      <c r="C32" s="4" t="s">
        <v>5</v>
      </c>
    </row>
    <row r="33" spans="1:3" ht="45" x14ac:dyDescent="0.25">
      <c r="A33" s="3" t="s">
        <v>1679</v>
      </c>
      <c r="B33" s="4" t="s">
        <v>5</v>
      </c>
      <c r="C33" s="4" t="s">
        <v>5</v>
      </c>
    </row>
    <row r="34" spans="1:3" x14ac:dyDescent="0.25">
      <c r="A34" s="2" t="s">
        <v>1726</v>
      </c>
      <c r="B34" s="6">
        <v>68700</v>
      </c>
      <c r="C34" s="6">
        <v>50400</v>
      </c>
    </row>
  </sheetData>
  <mergeCells count="2">
    <mergeCell ref="A1:A4"/>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738</v>
      </c>
      <c r="B1" s="1" t="s">
        <v>1</v>
      </c>
    </row>
    <row r="2" spans="1:2" x14ac:dyDescent="0.25">
      <c r="A2" s="7"/>
      <c r="B2" s="1" t="s">
        <v>2</v>
      </c>
    </row>
    <row r="3" spans="1:2" ht="45" x14ac:dyDescent="0.25">
      <c r="A3" s="3" t="s">
        <v>1679</v>
      </c>
      <c r="B3" s="4" t="s">
        <v>5</v>
      </c>
    </row>
    <row r="4" spans="1:2" x14ac:dyDescent="0.25">
      <c r="A4" s="2" t="s">
        <v>1688</v>
      </c>
      <c r="B4" s="6">
        <v>782300</v>
      </c>
    </row>
    <row r="5" spans="1:2" x14ac:dyDescent="0.25">
      <c r="A5" s="2" t="s">
        <v>1015</v>
      </c>
      <c r="B5" s="6">
        <v>-256600</v>
      </c>
    </row>
    <row r="6" spans="1:2" x14ac:dyDescent="0.25">
      <c r="A6" s="2" t="s">
        <v>1018</v>
      </c>
      <c r="B6" s="6">
        <v>330700</v>
      </c>
    </row>
    <row r="7" spans="1:2" x14ac:dyDescent="0.25">
      <c r="A7" s="2" t="s">
        <v>1020</v>
      </c>
      <c r="B7" s="6">
        <v>-18633</v>
      </c>
    </row>
    <row r="8" spans="1:2" x14ac:dyDescent="0.25">
      <c r="A8" s="2" t="s">
        <v>1690</v>
      </c>
      <c r="B8" s="6">
        <v>837767</v>
      </c>
    </row>
    <row r="9" spans="1:2" x14ac:dyDescent="0.25">
      <c r="A9" s="2" t="s">
        <v>1739</v>
      </c>
      <c r="B9" s="4" t="s">
        <v>5</v>
      </c>
    </row>
    <row r="10" spans="1:2" ht="45" x14ac:dyDescent="0.25">
      <c r="A10" s="3" t="s">
        <v>1679</v>
      </c>
      <c r="B10" s="4" t="s">
        <v>5</v>
      </c>
    </row>
    <row r="11" spans="1:2" x14ac:dyDescent="0.25">
      <c r="A11" s="2" t="s">
        <v>1009</v>
      </c>
      <c r="B11" s="4">
        <v>2.35</v>
      </c>
    </row>
    <row r="12" spans="1:2" x14ac:dyDescent="0.25">
      <c r="A12" s="2" t="s">
        <v>1688</v>
      </c>
      <c r="B12" s="6">
        <v>317500</v>
      </c>
    </row>
    <row r="13" spans="1:2" x14ac:dyDescent="0.25">
      <c r="A13" s="2" t="s">
        <v>1020</v>
      </c>
      <c r="B13" s="6">
        <v>-7100</v>
      </c>
    </row>
    <row r="14" spans="1:2" x14ac:dyDescent="0.25">
      <c r="A14" s="2" t="s">
        <v>1690</v>
      </c>
      <c r="B14" s="6">
        <v>310400</v>
      </c>
    </row>
    <row r="15" spans="1:2" x14ac:dyDescent="0.25">
      <c r="A15" s="2" t="s">
        <v>1740</v>
      </c>
      <c r="B15" s="4" t="s">
        <v>5</v>
      </c>
    </row>
    <row r="16" spans="1:2" ht="45" x14ac:dyDescent="0.25">
      <c r="A16" s="3" t="s">
        <v>1679</v>
      </c>
      <c r="B16" s="4" t="s">
        <v>5</v>
      </c>
    </row>
    <row r="17" spans="1:2" x14ac:dyDescent="0.25">
      <c r="A17" s="2" t="s">
        <v>1009</v>
      </c>
      <c r="B17" s="4">
        <v>2.9</v>
      </c>
    </row>
    <row r="18" spans="1:2" x14ac:dyDescent="0.25">
      <c r="A18" s="2" t="s">
        <v>1688</v>
      </c>
      <c r="B18" s="6">
        <v>464800</v>
      </c>
    </row>
    <row r="19" spans="1:2" x14ac:dyDescent="0.25">
      <c r="A19" s="2" t="s">
        <v>1015</v>
      </c>
      <c r="B19" s="6">
        <v>-256600</v>
      </c>
    </row>
    <row r="20" spans="1:2" x14ac:dyDescent="0.25">
      <c r="A20" s="2" t="s">
        <v>1020</v>
      </c>
      <c r="B20" s="6">
        <v>-6133</v>
      </c>
    </row>
    <row r="21" spans="1:2" x14ac:dyDescent="0.25">
      <c r="A21" s="2" t="s">
        <v>1690</v>
      </c>
      <c r="B21" s="6">
        <v>202067</v>
      </c>
    </row>
    <row r="22" spans="1:2" x14ac:dyDescent="0.25">
      <c r="A22" s="2" t="s">
        <v>1741</v>
      </c>
      <c r="B22" s="4" t="s">
        <v>5</v>
      </c>
    </row>
    <row r="23" spans="1:2" ht="45" x14ac:dyDescent="0.25">
      <c r="A23" s="3" t="s">
        <v>1679</v>
      </c>
      <c r="B23" s="4" t="s">
        <v>5</v>
      </c>
    </row>
    <row r="24" spans="1:2" x14ac:dyDescent="0.25">
      <c r="A24" s="2" t="s">
        <v>1009</v>
      </c>
      <c r="B24" s="4">
        <v>4.5</v>
      </c>
    </row>
    <row r="25" spans="1:2" x14ac:dyDescent="0.25">
      <c r="A25" s="2" t="s">
        <v>1018</v>
      </c>
      <c r="B25" s="6">
        <v>330700</v>
      </c>
    </row>
    <row r="26" spans="1:2" x14ac:dyDescent="0.25">
      <c r="A26" s="2" t="s">
        <v>1020</v>
      </c>
      <c r="B26" s="6">
        <v>-5400</v>
      </c>
    </row>
    <row r="27" spans="1:2" x14ac:dyDescent="0.25">
      <c r="A27" s="2" t="s">
        <v>1690</v>
      </c>
      <c r="B27" s="6">
        <v>3253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1742</v>
      </c>
      <c r="B1" s="1" t="s">
        <v>1</v>
      </c>
    </row>
    <row r="2" spans="1:2" x14ac:dyDescent="0.25">
      <c r="A2" s="7"/>
      <c r="B2" s="1" t="s">
        <v>2</v>
      </c>
    </row>
    <row r="3" spans="1:2" ht="45" x14ac:dyDescent="0.25">
      <c r="A3" s="3" t="s">
        <v>1679</v>
      </c>
      <c r="B3" s="4" t="s">
        <v>5</v>
      </c>
    </row>
    <row r="4" spans="1:2" x14ac:dyDescent="0.25">
      <c r="A4" s="2" t="s">
        <v>1691</v>
      </c>
      <c r="B4" s="181">
        <v>0.96</v>
      </c>
    </row>
    <row r="5" spans="1:2" ht="45" x14ac:dyDescent="0.25">
      <c r="A5" s="2" t="s">
        <v>1743</v>
      </c>
      <c r="B5" s="4" t="s">
        <v>5</v>
      </c>
    </row>
    <row r="6" spans="1:2" ht="45" x14ac:dyDescent="0.25">
      <c r="A6" s="3" t="s">
        <v>1679</v>
      </c>
      <c r="B6" s="4" t="s">
        <v>5</v>
      </c>
    </row>
    <row r="7" spans="1:2" x14ac:dyDescent="0.25">
      <c r="A7" s="2" t="s">
        <v>948</v>
      </c>
      <c r="B7" s="9">
        <v>2.35</v>
      </c>
    </row>
    <row r="8" spans="1:2" x14ac:dyDescent="0.25">
      <c r="A8" s="2" t="s">
        <v>1691</v>
      </c>
      <c r="B8" s="181">
        <v>1</v>
      </c>
    </row>
    <row r="9" spans="1:2" ht="30" x14ac:dyDescent="0.25">
      <c r="A9" s="2" t="s">
        <v>1744</v>
      </c>
      <c r="B9" s="4" t="s">
        <v>5</v>
      </c>
    </row>
    <row r="10" spans="1:2" ht="45" x14ac:dyDescent="0.25">
      <c r="A10" s="3" t="s">
        <v>1679</v>
      </c>
      <c r="B10" s="4" t="s">
        <v>5</v>
      </c>
    </row>
    <row r="11" spans="1:2" x14ac:dyDescent="0.25">
      <c r="A11" s="2" t="s">
        <v>948</v>
      </c>
      <c r="B11" s="9">
        <v>2.35</v>
      </c>
    </row>
    <row r="12" spans="1:2" ht="30" x14ac:dyDescent="0.25">
      <c r="A12" s="2" t="s">
        <v>1745</v>
      </c>
      <c r="B12" s="4" t="s">
        <v>5</v>
      </c>
    </row>
    <row r="13" spans="1:2" ht="45" x14ac:dyDescent="0.25">
      <c r="A13" s="3" t="s">
        <v>1679</v>
      </c>
      <c r="B13" s="4" t="s">
        <v>5</v>
      </c>
    </row>
    <row r="14" spans="1:2" x14ac:dyDescent="0.25">
      <c r="A14" s="2" t="s">
        <v>948</v>
      </c>
      <c r="B14" s="9">
        <v>2.9</v>
      </c>
    </row>
    <row r="15" spans="1:2" ht="30" x14ac:dyDescent="0.25">
      <c r="A15" s="2" t="s">
        <v>1746</v>
      </c>
      <c r="B15" s="6">
        <v>130200</v>
      </c>
    </row>
    <row r="16" spans="1:2" ht="30" x14ac:dyDescent="0.25">
      <c r="A16" s="2" t="s">
        <v>1747</v>
      </c>
      <c r="B16" s="6">
        <v>71867</v>
      </c>
    </row>
    <row r="17" spans="1:2" ht="30" x14ac:dyDescent="0.25">
      <c r="A17" s="2" t="s">
        <v>1748</v>
      </c>
      <c r="B17" s="4" t="s">
        <v>5</v>
      </c>
    </row>
    <row r="18" spans="1:2" ht="45" x14ac:dyDescent="0.25">
      <c r="A18" s="3" t="s">
        <v>1679</v>
      </c>
      <c r="B18" s="4" t="s">
        <v>5</v>
      </c>
    </row>
    <row r="19" spans="1:2" x14ac:dyDescent="0.25">
      <c r="A19" s="2" t="s">
        <v>948</v>
      </c>
      <c r="B19" s="9">
        <v>4.5</v>
      </c>
    </row>
    <row r="20" spans="1:2" ht="30" x14ac:dyDescent="0.25">
      <c r="A20" s="2" t="s">
        <v>1746</v>
      </c>
      <c r="B20" s="6">
        <v>47767</v>
      </c>
    </row>
    <row r="21" spans="1:2" ht="30" x14ac:dyDescent="0.25">
      <c r="A21" s="2" t="s">
        <v>1747</v>
      </c>
      <c r="B21" s="6">
        <v>169100</v>
      </c>
    </row>
    <row r="22" spans="1:2" ht="30" x14ac:dyDescent="0.25">
      <c r="A22" s="2" t="s">
        <v>1749</v>
      </c>
      <c r="B22" s="6">
        <v>10843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50</v>
      </c>
      <c r="B1" s="1" t="s">
        <v>1</v>
      </c>
      <c r="C1" s="1"/>
    </row>
    <row r="2" spans="1:3" x14ac:dyDescent="0.25">
      <c r="A2" s="7"/>
      <c r="B2" s="1" t="s">
        <v>2</v>
      </c>
      <c r="C2" s="1" t="s">
        <v>26</v>
      </c>
    </row>
    <row r="3" spans="1:3" ht="30" x14ac:dyDescent="0.25">
      <c r="A3" s="3" t="s">
        <v>1751</v>
      </c>
      <c r="B3" s="4" t="s">
        <v>5</v>
      </c>
      <c r="C3" s="4" t="s">
        <v>5</v>
      </c>
    </row>
    <row r="4" spans="1:3" x14ac:dyDescent="0.25">
      <c r="A4" s="2" t="s">
        <v>1752</v>
      </c>
      <c r="B4" s="8">
        <v>21774000</v>
      </c>
      <c r="C4" s="8">
        <v>29234000</v>
      </c>
    </row>
    <row r="5" spans="1:3" x14ac:dyDescent="0.25">
      <c r="A5" s="2" t="s">
        <v>1753</v>
      </c>
      <c r="B5" s="4" t="s">
        <v>1754</v>
      </c>
      <c r="C5" s="4" t="s">
        <v>5</v>
      </c>
    </row>
    <row r="6" spans="1:3" x14ac:dyDescent="0.25">
      <c r="A6" s="2" t="s">
        <v>1755</v>
      </c>
      <c r="B6" s="4" t="s">
        <v>5</v>
      </c>
      <c r="C6" s="4" t="s">
        <v>5</v>
      </c>
    </row>
    <row r="7" spans="1:3" ht="30" x14ac:dyDescent="0.25">
      <c r="A7" s="3" t="s">
        <v>1751</v>
      </c>
      <c r="B7" s="4" t="s">
        <v>5</v>
      </c>
      <c r="C7" s="4" t="s">
        <v>5</v>
      </c>
    </row>
    <row r="8" spans="1:3" x14ac:dyDescent="0.25">
      <c r="A8" s="2" t="s">
        <v>1756</v>
      </c>
      <c r="B8" s="6">
        <v>2000000</v>
      </c>
      <c r="C8" s="4" t="s">
        <v>5</v>
      </c>
    </row>
    <row r="9" spans="1:3" x14ac:dyDescent="0.25">
      <c r="A9" s="2" t="s">
        <v>1757</v>
      </c>
      <c r="B9" s="4" t="s">
        <v>5</v>
      </c>
      <c r="C9" s="4" t="s">
        <v>5</v>
      </c>
    </row>
    <row r="10" spans="1:3" ht="30" x14ac:dyDescent="0.25">
      <c r="A10" s="3" t="s">
        <v>1751</v>
      </c>
      <c r="B10" s="4" t="s">
        <v>5</v>
      </c>
      <c r="C10" s="4" t="s">
        <v>5</v>
      </c>
    </row>
    <row r="11" spans="1:3" x14ac:dyDescent="0.25">
      <c r="A11" s="2" t="s">
        <v>1756</v>
      </c>
      <c r="B11" s="6">
        <v>34000000</v>
      </c>
      <c r="C11" s="4" t="s">
        <v>5</v>
      </c>
    </row>
    <row r="12" spans="1:3" x14ac:dyDescent="0.25">
      <c r="A12" s="2" t="s">
        <v>1758</v>
      </c>
      <c r="B12" s="4" t="s">
        <v>5</v>
      </c>
      <c r="C12" s="4" t="s">
        <v>5</v>
      </c>
    </row>
    <row r="13" spans="1:3" ht="30" x14ac:dyDescent="0.25">
      <c r="A13" s="3" t="s">
        <v>1751</v>
      </c>
      <c r="B13" s="4" t="s">
        <v>5</v>
      </c>
      <c r="C13" s="4" t="s">
        <v>5</v>
      </c>
    </row>
    <row r="14" spans="1:3" x14ac:dyDescent="0.25">
      <c r="A14" s="2" t="s">
        <v>1756</v>
      </c>
      <c r="B14" s="8">
        <v>1800000</v>
      </c>
      <c r="C14" s="4" t="s">
        <v>5</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59</v>
      </c>
      <c r="B1" s="7" t="s">
        <v>84</v>
      </c>
      <c r="C1" s="7"/>
      <c r="D1" s="7" t="s">
        <v>1</v>
      </c>
      <c r="E1" s="7"/>
    </row>
    <row r="2" spans="1:5" x14ac:dyDescent="0.25">
      <c r="A2" s="7"/>
      <c r="B2" s="1" t="s">
        <v>2</v>
      </c>
      <c r="C2" s="1" t="s">
        <v>85</v>
      </c>
      <c r="D2" s="1" t="s">
        <v>2</v>
      </c>
      <c r="E2" s="1" t="s">
        <v>85</v>
      </c>
    </row>
    <row r="3" spans="1:5" x14ac:dyDescent="0.25">
      <c r="A3" s="3" t="s">
        <v>1043</v>
      </c>
      <c r="B3" s="4" t="s">
        <v>5</v>
      </c>
      <c r="C3" s="4" t="s">
        <v>5</v>
      </c>
      <c r="D3" s="4" t="s">
        <v>5</v>
      </c>
      <c r="E3" s="4" t="s">
        <v>5</v>
      </c>
    </row>
    <row r="4" spans="1:5" ht="30" x14ac:dyDescent="0.25">
      <c r="A4" s="2" t="s">
        <v>123</v>
      </c>
      <c r="B4" s="8">
        <v>2588000</v>
      </c>
      <c r="C4" s="8">
        <v>2225000</v>
      </c>
      <c r="D4" s="8">
        <v>9230000</v>
      </c>
      <c r="E4" s="8">
        <v>7347000</v>
      </c>
    </row>
    <row r="5" spans="1:5" ht="30" x14ac:dyDescent="0.25">
      <c r="A5" s="2" t="s">
        <v>1045</v>
      </c>
      <c r="B5" s="6">
        <v>21915596</v>
      </c>
      <c r="C5" s="6">
        <v>21589744</v>
      </c>
      <c r="D5" s="6">
        <v>21891886</v>
      </c>
      <c r="E5" s="6">
        <v>21558092</v>
      </c>
    </row>
    <row r="6" spans="1:5" x14ac:dyDescent="0.25">
      <c r="A6" s="2" t="s">
        <v>124</v>
      </c>
      <c r="B6" s="9">
        <v>0.12</v>
      </c>
      <c r="C6" s="9">
        <v>0.1</v>
      </c>
      <c r="D6" s="9">
        <v>0.42</v>
      </c>
      <c r="E6" s="9">
        <v>0.34</v>
      </c>
    </row>
    <row r="7" spans="1:5" x14ac:dyDescent="0.25">
      <c r="A7" s="3" t="s">
        <v>1049</v>
      </c>
      <c r="B7" s="4" t="s">
        <v>5</v>
      </c>
      <c r="C7" s="4" t="s">
        <v>5</v>
      </c>
      <c r="D7" s="4" t="s">
        <v>5</v>
      </c>
      <c r="E7" s="4" t="s">
        <v>5</v>
      </c>
    </row>
    <row r="8" spans="1:5" ht="30" x14ac:dyDescent="0.25">
      <c r="A8" s="2" t="s">
        <v>123</v>
      </c>
      <c r="B8" s="8">
        <v>2588000</v>
      </c>
      <c r="C8" s="8">
        <v>2225000</v>
      </c>
      <c r="D8" s="8">
        <v>9230000</v>
      </c>
      <c r="E8" s="8">
        <v>7347000</v>
      </c>
    </row>
    <row r="9" spans="1:5" ht="30" x14ac:dyDescent="0.25">
      <c r="A9" s="3" t="s">
        <v>1050</v>
      </c>
      <c r="B9" s="4" t="s">
        <v>5</v>
      </c>
      <c r="C9" s="4" t="s">
        <v>5</v>
      </c>
      <c r="D9" s="4" t="s">
        <v>5</v>
      </c>
      <c r="E9" s="4" t="s">
        <v>5</v>
      </c>
    </row>
    <row r="10" spans="1:5" x14ac:dyDescent="0.25">
      <c r="A10" s="2" t="s">
        <v>1051</v>
      </c>
      <c r="B10" s="6">
        <v>21915596</v>
      </c>
      <c r="C10" s="6">
        <v>21589744</v>
      </c>
      <c r="D10" s="6">
        <v>21891886</v>
      </c>
      <c r="E10" s="6">
        <v>21558092</v>
      </c>
    </row>
    <row r="11" spans="1:5" ht="30" x14ac:dyDescent="0.25">
      <c r="A11" s="2" t="s">
        <v>1760</v>
      </c>
      <c r="B11" s="6">
        <v>135866</v>
      </c>
      <c r="C11" s="4">
        <v>978</v>
      </c>
      <c r="D11" s="6">
        <v>81064</v>
      </c>
      <c r="E11" s="4">
        <v>276</v>
      </c>
    </row>
    <row r="12" spans="1:5" ht="30" x14ac:dyDescent="0.25">
      <c r="A12" s="2" t="s">
        <v>1054</v>
      </c>
      <c r="B12" s="6">
        <v>22051462</v>
      </c>
      <c r="C12" s="6">
        <v>21590722</v>
      </c>
      <c r="D12" s="6">
        <v>21972950</v>
      </c>
      <c r="E12" s="6">
        <v>21558368</v>
      </c>
    </row>
    <row r="13" spans="1:5" x14ac:dyDescent="0.25">
      <c r="A13" s="2" t="s">
        <v>125</v>
      </c>
      <c r="B13" s="9">
        <v>0.12</v>
      </c>
      <c r="C13" s="9">
        <v>0.1</v>
      </c>
      <c r="D13" s="9">
        <v>0.42</v>
      </c>
      <c r="E13" s="9">
        <v>0.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761</v>
      </c>
      <c r="B1" s="7" t="s">
        <v>84</v>
      </c>
      <c r="C1" s="7"/>
      <c r="D1" s="7" t="s">
        <v>1</v>
      </c>
      <c r="E1" s="7"/>
    </row>
    <row r="2" spans="1:5" x14ac:dyDescent="0.25">
      <c r="A2" s="7"/>
      <c r="B2" s="1" t="s">
        <v>2</v>
      </c>
      <c r="C2" s="1" t="s">
        <v>85</v>
      </c>
      <c r="D2" s="1" t="s">
        <v>2</v>
      </c>
      <c r="E2" s="1" t="s">
        <v>85</v>
      </c>
    </row>
    <row r="3" spans="1:5" x14ac:dyDescent="0.25">
      <c r="A3" s="3" t="s">
        <v>1039</v>
      </c>
      <c r="B3" s="4" t="s">
        <v>5</v>
      </c>
      <c r="C3" s="4" t="s">
        <v>5</v>
      </c>
      <c r="D3" s="4" t="s">
        <v>5</v>
      </c>
      <c r="E3" s="4" t="s">
        <v>5</v>
      </c>
    </row>
    <row r="4" spans="1:5" ht="30" x14ac:dyDescent="0.25">
      <c r="A4" s="2" t="s">
        <v>1762</v>
      </c>
      <c r="B4" s="6">
        <v>234430</v>
      </c>
      <c r="C4" s="6">
        <v>1041122</v>
      </c>
      <c r="D4" s="6">
        <v>234430</v>
      </c>
      <c r="E4" s="6">
        <v>10411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3</v>
      </c>
      <c r="B1" s="7" t="s">
        <v>2</v>
      </c>
      <c r="C1" s="7" t="s">
        <v>26</v>
      </c>
    </row>
    <row r="2" spans="1:3" ht="30" x14ac:dyDescent="0.25">
      <c r="A2" s="1" t="s">
        <v>25</v>
      </c>
      <c r="B2" s="7"/>
      <c r="C2" s="7"/>
    </row>
    <row r="3" spans="1:3" ht="30" x14ac:dyDescent="0.25">
      <c r="A3" s="3" t="s">
        <v>1764</v>
      </c>
      <c r="B3" s="4" t="s">
        <v>5</v>
      </c>
      <c r="C3" s="4" t="s">
        <v>5</v>
      </c>
    </row>
    <row r="4" spans="1:3" x14ac:dyDescent="0.25">
      <c r="A4" s="2" t="s">
        <v>1765</v>
      </c>
      <c r="B4" s="8">
        <v>0</v>
      </c>
      <c r="C4" s="8">
        <v>0</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6</v>
      </c>
      <c r="B1" s="7" t="s">
        <v>2</v>
      </c>
      <c r="C1" s="7" t="s">
        <v>26</v>
      </c>
    </row>
    <row r="2" spans="1:3" ht="30" x14ac:dyDescent="0.25">
      <c r="A2" s="1" t="s">
        <v>25</v>
      </c>
      <c r="B2" s="7"/>
      <c r="C2" s="7"/>
    </row>
    <row r="3" spans="1:3" ht="30" x14ac:dyDescent="0.25">
      <c r="A3" s="3" t="s">
        <v>1767</v>
      </c>
      <c r="B3" s="4" t="s">
        <v>5</v>
      </c>
      <c r="C3" s="4" t="s">
        <v>5</v>
      </c>
    </row>
    <row r="4" spans="1:3" x14ac:dyDescent="0.25">
      <c r="A4" s="2" t="s">
        <v>1765</v>
      </c>
      <c r="B4" s="8">
        <v>31349</v>
      </c>
      <c r="C4" s="8">
        <v>20008</v>
      </c>
    </row>
    <row r="5" spans="1:3" ht="30" x14ac:dyDescent="0.25">
      <c r="A5" s="2" t="s">
        <v>1768</v>
      </c>
      <c r="B5" s="4" t="s">
        <v>5</v>
      </c>
      <c r="C5" s="4" t="s">
        <v>5</v>
      </c>
    </row>
    <row r="6" spans="1:3" ht="30" x14ac:dyDescent="0.25">
      <c r="A6" s="3" t="s">
        <v>1767</v>
      </c>
      <c r="B6" s="4" t="s">
        <v>5</v>
      </c>
      <c r="C6" s="4" t="s">
        <v>5</v>
      </c>
    </row>
    <row r="7" spans="1:3" x14ac:dyDescent="0.25">
      <c r="A7" s="2" t="s">
        <v>1765</v>
      </c>
      <c r="B7" s="6">
        <v>30672</v>
      </c>
      <c r="C7" s="6">
        <v>19154</v>
      </c>
    </row>
    <row r="8" spans="1:3" x14ac:dyDescent="0.25">
      <c r="A8" s="2" t="s">
        <v>1769</v>
      </c>
      <c r="B8" s="4" t="s">
        <v>5</v>
      </c>
      <c r="C8" s="4" t="s">
        <v>5</v>
      </c>
    </row>
    <row r="9" spans="1:3" ht="30" x14ac:dyDescent="0.25">
      <c r="A9" s="3" t="s">
        <v>1767</v>
      </c>
      <c r="B9" s="4" t="s">
        <v>5</v>
      </c>
      <c r="C9" s="4" t="s">
        <v>5</v>
      </c>
    </row>
    <row r="10" spans="1:3" x14ac:dyDescent="0.25">
      <c r="A10" s="2" t="s">
        <v>1765</v>
      </c>
      <c r="B10" s="8">
        <v>677</v>
      </c>
      <c r="C10" s="8">
        <v>854</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t="s">
        <v>5</v>
      </c>
    </row>
    <row r="4" spans="1:2" x14ac:dyDescent="0.25">
      <c r="A4" s="14" t="s">
        <v>209</v>
      </c>
      <c r="B4" s="4" t="s">
        <v>5</v>
      </c>
    </row>
    <row r="5" spans="1:2" ht="29.25" x14ac:dyDescent="0.25">
      <c r="A5" s="14"/>
      <c r="B5" s="10" t="s">
        <v>211</v>
      </c>
    </row>
    <row r="6" spans="1:2" x14ac:dyDescent="0.25">
      <c r="A6" s="14"/>
      <c r="B6" s="11" t="s">
        <v>212</v>
      </c>
    </row>
    <row r="7" spans="1:2" ht="270" x14ac:dyDescent="0.25">
      <c r="A7" s="14"/>
      <c r="B7" s="12" t="s">
        <v>213</v>
      </c>
    </row>
    <row r="8" spans="1:2" ht="30" x14ac:dyDescent="0.25">
      <c r="A8" s="14"/>
      <c r="B8" s="11" t="s">
        <v>214</v>
      </c>
    </row>
    <row r="9" spans="1:2" ht="210" x14ac:dyDescent="0.25">
      <c r="A9" s="14"/>
      <c r="B9" s="12" t="s">
        <v>215</v>
      </c>
    </row>
    <row r="10" spans="1:2" x14ac:dyDescent="0.25">
      <c r="A10" s="14"/>
      <c r="B10" s="11" t="s">
        <v>216</v>
      </c>
    </row>
    <row r="11" spans="1:2" ht="409.5" x14ac:dyDescent="0.25">
      <c r="A11" s="14"/>
      <c r="B11" s="12" t="s">
        <v>217</v>
      </c>
    </row>
    <row r="12" spans="1:2" x14ac:dyDescent="0.25">
      <c r="A12" s="14"/>
      <c r="B12" s="11" t="s">
        <v>218</v>
      </c>
    </row>
    <row r="13" spans="1:2" ht="225" x14ac:dyDescent="0.25">
      <c r="A13" s="14"/>
      <c r="B13" s="12" t="s">
        <v>219</v>
      </c>
    </row>
    <row r="14" spans="1:2" ht="210" x14ac:dyDescent="0.25">
      <c r="A14" s="14"/>
      <c r="B14" s="12" t="s">
        <v>220</v>
      </c>
    </row>
    <row r="15" spans="1:2" ht="180" x14ac:dyDescent="0.25">
      <c r="A15" s="14"/>
      <c r="B15" s="12" t="s">
        <v>221</v>
      </c>
    </row>
    <row r="16" spans="1:2" ht="210" x14ac:dyDescent="0.25">
      <c r="A16" s="14"/>
      <c r="B16" s="12" t="s">
        <v>222</v>
      </c>
    </row>
    <row r="17" spans="1:2" x14ac:dyDescent="0.25">
      <c r="A17" s="14"/>
      <c r="B17" s="13"/>
    </row>
    <row r="18" spans="1:2" ht="285" x14ac:dyDescent="0.25">
      <c r="A18" s="14"/>
      <c r="B18" s="12" t="s">
        <v>223</v>
      </c>
    </row>
    <row r="19" spans="1:2" ht="240" x14ac:dyDescent="0.25">
      <c r="A19" s="14"/>
      <c r="B19" s="12" t="s">
        <v>224</v>
      </c>
    </row>
    <row r="20" spans="1:2" x14ac:dyDescent="0.25">
      <c r="A20" s="14"/>
      <c r="B20" s="11" t="s">
        <v>225</v>
      </c>
    </row>
    <row r="21" spans="1:2" x14ac:dyDescent="0.25">
      <c r="A21" s="14"/>
      <c r="B21" s="12" t="s">
        <v>226</v>
      </c>
    </row>
    <row r="22" spans="1:2" ht="360" x14ac:dyDescent="0.25">
      <c r="A22" s="14"/>
      <c r="B22" s="12" t="s">
        <v>227</v>
      </c>
    </row>
    <row r="23" spans="1:2" ht="105" x14ac:dyDescent="0.25">
      <c r="A23" s="14"/>
      <c r="B23" s="12" t="s">
        <v>228</v>
      </c>
    </row>
    <row r="24" spans="1:2" x14ac:dyDescent="0.25">
      <c r="A24" s="14"/>
      <c r="B24" s="13"/>
    </row>
  </sheetData>
  <mergeCells count="2">
    <mergeCell ref="A1:A2"/>
    <mergeCell ref="A4:A2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5.42578125" bestFit="1" customWidth="1"/>
  </cols>
  <sheetData>
    <row r="1" spans="1:4" ht="15" customHeight="1" x14ac:dyDescent="0.25">
      <c r="A1" s="1" t="s">
        <v>1770</v>
      </c>
      <c r="B1" s="7" t="s">
        <v>84</v>
      </c>
      <c r="C1" s="7"/>
      <c r="D1" s="1" t="s">
        <v>1</v>
      </c>
    </row>
    <row r="2" spans="1:4" x14ac:dyDescent="0.25">
      <c r="A2" s="1" t="s">
        <v>1634</v>
      </c>
      <c r="B2" s="7" t="s">
        <v>1435</v>
      </c>
      <c r="C2" s="7" t="s">
        <v>1771</v>
      </c>
      <c r="D2" s="1" t="s">
        <v>2</v>
      </c>
    </row>
    <row r="3" spans="1:4" x14ac:dyDescent="0.25">
      <c r="A3" s="1"/>
      <c r="B3" s="7"/>
      <c r="C3" s="7"/>
      <c r="D3" s="1" t="s">
        <v>1560</v>
      </c>
    </row>
    <row r="4" spans="1:4" x14ac:dyDescent="0.25">
      <c r="A4" s="3" t="s">
        <v>1772</v>
      </c>
      <c r="B4" s="4" t="s">
        <v>5</v>
      </c>
      <c r="C4" s="4" t="s">
        <v>5</v>
      </c>
      <c r="D4" s="4" t="s">
        <v>5</v>
      </c>
    </row>
    <row r="5" spans="1:4" ht="45" x14ac:dyDescent="0.25">
      <c r="A5" s="2" t="s">
        <v>1773</v>
      </c>
      <c r="B5" s="4" t="s">
        <v>5</v>
      </c>
      <c r="C5" s="4" t="s">
        <v>5</v>
      </c>
      <c r="D5" s="4">
        <v>1</v>
      </c>
    </row>
    <row r="6" spans="1:4" x14ac:dyDescent="0.25">
      <c r="A6" s="2" t="s">
        <v>1774</v>
      </c>
      <c r="B6" s="4" t="s">
        <v>5</v>
      </c>
      <c r="C6" s="4" t="s">
        <v>5</v>
      </c>
      <c r="D6" s="4" t="s">
        <v>5</v>
      </c>
    </row>
    <row r="7" spans="1:4" x14ac:dyDescent="0.25">
      <c r="A7" s="3" t="s">
        <v>1772</v>
      </c>
      <c r="B7" s="4" t="s">
        <v>5</v>
      </c>
      <c r="C7" s="4" t="s">
        <v>5</v>
      </c>
      <c r="D7" s="4" t="s">
        <v>5</v>
      </c>
    </row>
    <row r="8" spans="1:4" x14ac:dyDescent="0.25">
      <c r="A8" s="2" t="s">
        <v>1775</v>
      </c>
      <c r="B8" s="9">
        <v>0.1</v>
      </c>
      <c r="C8" s="9">
        <v>2.7</v>
      </c>
      <c r="D8" s="4" t="s">
        <v>5</v>
      </c>
    </row>
    <row r="9" spans="1:4" x14ac:dyDescent="0.25">
      <c r="A9" s="2" t="s">
        <v>1776</v>
      </c>
      <c r="B9" s="4" t="s">
        <v>5</v>
      </c>
      <c r="C9" s="4" t="s">
        <v>5</v>
      </c>
      <c r="D9" s="4">
        <v>1.1000000000000001</v>
      </c>
    </row>
    <row r="10" spans="1:4" x14ac:dyDescent="0.25">
      <c r="A10" s="2" t="s">
        <v>1777</v>
      </c>
      <c r="B10" s="4" t="s">
        <v>5</v>
      </c>
      <c r="C10" s="4" t="s">
        <v>5</v>
      </c>
      <c r="D10" s="9">
        <v>1.6</v>
      </c>
    </row>
    <row r="11" spans="1:4" ht="45" x14ac:dyDescent="0.25">
      <c r="A11" s="2" t="s">
        <v>1773</v>
      </c>
      <c r="B11" s="4" t="s">
        <v>5</v>
      </c>
      <c r="C11" s="4" t="s">
        <v>5</v>
      </c>
      <c r="D11" s="4">
        <v>2</v>
      </c>
    </row>
  </sheetData>
  <mergeCells count="3">
    <mergeCell ref="B1:C1"/>
    <mergeCell ref="B2:B3"/>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78</v>
      </c>
      <c r="B1" s="7" t="s">
        <v>2</v>
      </c>
      <c r="C1" s="7" t="s">
        <v>26</v>
      </c>
    </row>
    <row r="2" spans="1:3" ht="30" x14ac:dyDescent="0.25">
      <c r="A2" s="1" t="s">
        <v>25</v>
      </c>
      <c r="B2" s="7"/>
      <c r="C2" s="7"/>
    </row>
    <row r="3" spans="1:3" ht="45" x14ac:dyDescent="0.25">
      <c r="A3" s="3" t="s">
        <v>1779</v>
      </c>
      <c r="B3" s="4" t="s">
        <v>5</v>
      </c>
      <c r="C3" s="4" t="s">
        <v>5</v>
      </c>
    </row>
    <row r="4" spans="1:3" x14ac:dyDescent="0.25">
      <c r="A4" s="2" t="s">
        <v>1780</v>
      </c>
      <c r="B4" s="8">
        <v>238955</v>
      </c>
      <c r="C4" s="8">
        <v>249465</v>
      </c>
    </row>
    <row r="5" spans="1:3" x14ac:dyDescent="0.25">
      <c r="A5" s="2" t="s">
        <v>1088</v>
      </c>
      <c r="B5" s="6">
        <v>15416</v>
      </c>
      <c r="C5" s="6">
        <v>15620</v>
      </c>
    </row>
    <row r="6" spans="1:3" x14ac:dyDescent="0.25">
      <c r="A6" s="2" t="s">
        <v>1090</v>
      </c>
      <c r="B6" s="6">
        <v>254371</v>
      </c>
      <c r="C6" s="6">
        <v>265085</v>
      </c>
    </row>
    <row r="7" spans="1:3" ht="30" x14ac:dyDescent="0.25">
      <c r="A7" s="2" t="s">
        <v>1092</v>
      </c>
      <c r="B7" s="6">
        <v>1221807</v>
      </c>
      <c r="C7" s="6">
        <v>1238024</v>
      </c>
    </row>
    <row r="8" spans="1:3" x14ac:dyDescent="0.25">
      <c r="A8" s="2" t="s">
        <v>1094</v>
      </c>
      <c r="B8" s="6">
        <v>1568881</v>
      </c>
      <c r="C8" s="6">
        <v>1696410</v>
      </c>
    </row>
    <row r="9" spans="1:3" x14ac:dyDescent="0.25">
      <c r="A9" s="2" t="s">
        <v>1096</v>
      </c>
      <c r="B9" s="181">
        <v>0.2082</v>
      </c>
      <c r="C9" s="181">
        <v>0.21410000000000001</v>
      </c>
    </row>
    <row r="10" spans="1:3" x14ac:dyDescent="0.25">
      <c r="A10" s="2" t="s">
        <v>1098</v>
      </c>
      <c r="B10" s="181">
        <v>0.1956</v>
      </c>
      <c r="C10" s="181">
        <v>0.20150000000000001</v>
      </c>
    </row>
    <row r="11" spans="1:3" x14ac:dyDescent="0.25">
      <c r="A11" s="2" t="s">
        <v>1100</v>
      </c>
      <c r="B11" s="181">
        <v>0.15229999999999999</v>
      </c>
      <c r="C11" s="181">
        <v>0.14710000000000001</v>
      </c>
    </row>
    <row r="12" spans="1:3" x14ac:dyDescent="0.25">
      <c r="A12" s="2" t="s">
        <v>1774</v>
      </c>
      <c r="B12" s="4" t="s">
        <v>5</v>
      </c>
      <c r="C12" s="4" t="s">
        <v>5</v>
      </c>
    </row>
    <row r="13" spans="1:3" ht="45" x14ac:dyDescent="0.25">
      <c r="A13" s="3" t="s">
        <v>1779</v>
      </c>
      <c r="B13" s="4" t="s">
        <v>5</v>
      </c>
      <c r="C13" s="4" t="s">
        <v>5</v>
      </c>
    </row>
    <row r="14" spans="1:3" x14ac:dyDescent="0.25">
      <c r="A14" s="2" t="s">
        <v>1780</v>
      </c>
      <c r="B14" s="6">
        <v>234166</v>
      </c>
      <c r="C14" s="6">
        <v>244081</v>
      </c>
    </row>
    <row r="15" spans="1:3" x14ac:dyDescent="0.25">
      <c r="A15" s="2" t="s">
        <v>1088</v>
      </c>
      <c r="B15" s="6">
        <v>15377</v>
      </c>
      <c r="C15" s="6">
        <v>15566</v>
      </c>
    </row>
    <row r="16" spans="1:3" x14ac:dyDescent="0.25">
      <c r="A16" s="2" t="s">
        <v>1090</v>
      </c>
      <c r="B16" s="6">
        <v>249543</v>
      </c>
      <c r="C16" s="6">
        <v>259647</v>
      </c>
    </row>
    <row r="17" spans="1:3" ht="30" x14ac:dyDescent="0.25">
      <c r="A17" s="2" t="s">
        <v>1092</v>
      </c>
      <c r="B17" s="6">
        <v>1218718</v>
      </c>
      <c r="C17" s="6">
        <v>1232670</v>
      </c>
    </row>
    <row r="18" spans="1:3" x14ac:dyDescent="0.25">
      <c r="A18" s="2" t="s">
        <v>1094</v>
      </c>
      <c r="B18" s="8">
        <v>1563834</v>
      </c>
      <c r="C18" s="8">
        <v>1690329</v>
      </c>
    </row>
    <row r="19" spans="1:3" x14ac:dyDescent="0.25">
      <c r="A19" s="2" t="s">
        <v>1096</v>
      </c>
      <c r="B19" s="181">
        <v>0.20480000000000001</v>
      </c>
      <c r="C19" s="181">
        <v>0.21060000000000001</v>
      </c>
    </row>
    <row r="20" spans="1:3" x14ac:dyDescent="0.25">
      <c r="A20" s="2" t="s">
        <v>1098</v>
      </c>
      <c r="B20" s="181">
        <v>0.19209999999999999</v>
      </c>
      <c r="C20" s="181">
        <v>0.19800000000000001</v>
      </c>
    </row>
    <row r="21" spans="1:3" x14ac:dyDescent="0.25">
      <c r="A21" s="2" t="s">
        <v>1100</v>
      </c>
      <c r="B21" s="181">
        <v>0.1497</v>
      </c>
      <c r="C21" s="181">
        <v>0.144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1</v>
      </c>
      <c r="B1" s="7" t="s">
        <v>2</v>
      </c>
      <c r="C1" s="7" t="s">
        <v>26</v>
      </c>
    </row>
    <row r="2" spans="1:3" x14ac:dyDescent="0.25">
      <c r="A2" s="1" t="s">
        <v>1634</v>
      </c>
      <c r="B2" s="7"/>
      <c r="C2" s="7"/>
    </row>
    <row r="3" spans="1:3" x14ac:dyDescent="0.25">
      <c r="A3" s="3" t="s">
        <v>826</v>
      </c>
      <c r="B3" s="4" t="s">
        <v>5</v>
      </c>
      <c r="C3" s="4" t="s">
        <v>5</v>
      </c>
    </row>
    <row r="4" spans="1:3" ht="30" x14ac:dyDescent="0.25">
      <c r="A4" s="2" t="s">
        <v>1782</v>
      </c>
      <c r="B4" s="8">
        <v>55</v>
      </c>
      <c r="C4" s="8">
        <v>55</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83</v>
      </c>
      <c r="B1" s="7" t="s">
        <v>2</v>
      </c>
      <c r="C1" s="7" t="s">
        <v>26</v>
      </c>
    </row>
    <row r="2" spans="1:3" ht="30" x14ac:dyDescent="0.25">
      <c r="A2" s="1" t="s">
        <v>25</v>
      </c>
      <c r="B2" s="7"/>
      <c r="C2" s="7"/>
    </row>
    <row r="3" spans="1:3" ht="45" x14ac:dyDescent="0.25">
      <c r="A3" s="3" t="s">
        <v>1779</v>
      </c>
      <c r="B3" s="4" t="s">
        <v>5</v>
      </c>
      <c r="C3" s="4" t="s">
        <v>5</v>
      </c>
    </row>
    <row r="4" spans="1:3" ht="30" x14ac:dyDescent="0.25">
      <c r="A4" s="2" t="s">
        <v>1784</v>
      </c>
      <c r="B4" s="8">
        <v>254371</v>
      </c>
      <c r="C4" s="8">
        <v>265085</v>
      </c>
    </row>
    <row r="5" spans="1:3" ht="30" x14ac:dyDescent="0.25">
      <c r="A5" s="2" t="s">
        <v>1785</v>
      </c>
      <c r="B5" s="6">
        <v>238955</v>
      </c>
      <c r="C5" s="6">
        <v>249465</v>
      </c>
    </row>
    <row r="6" spans="1:3" ht="30" x14ac:dyDescent="0.25">
      <c r="A6" s="2" t="s">
        <v>1786</v>
      </c>
      <c r="B6" s="6">
        <v>238955</v>
      </c>
      <c r="C6" s="6">
        <v>249465</v>
      </c>
    </row>
    <row r="7" spans="1:3" ht="30" x14ac:dyDescent="0.25">
      <c r="A7" s="2" t="s">
        <v>1787</v>
      </c>
      <c r="B7" s="181">
        <v>0.2082</v>
      </c>
      <c r="C7" s="181">
        <v>0.21410000000000001</v>
      </c>
    </row>
    <row r="8" spans="1:3" ht="30" x14ac:dyDescent="0.25">
      <c r="A8" s="2" t="s">
        <v>1788</v>
      </c>
      <c r="B8" s="181">
        <v>0.1956</v>
      </c>
      <c r="C8" s="181">
        <v>0.20150000000000001</v>
      </c>
    </row>
    <row r="9" spans="1:3" ht="30" x14ac:dyDescent="0.25">
      <c r="A9" s="2" t="s">
        <v>1789</v>
      </c>
      <c r="B9" s="181">
        <v>0.15229999999999999</v>
      </c>
      <c r="C9" s="181">
        <v>0.14710000000000001</v>
      </c>
    </row>
    <row r="10" spans="1:3" ht="60" x14ac:dyDescent="0.25">
      <c r="A10" s="2" t="s">
        <v>1790</v>
      </c>
      <c r="B10" s="6">
        <v>97745</v>
      </c>
      <c r="C10" s="6">
        <v>99042</v>
      </c>
    </row>
    <row r="11" spans="1:3" ht="60" x14ac:dyDescent="0.25">
      <c r="A11" s="2" t="s">
        <v>1791</v>
      </c>
      <c r="B11" s="6">
        <v>48872</v>
      </c>
      <c r="C11" s="6">
        <v>49521</v>
      </c>
    </row>
    <row r="12" spans="1:3" ht="60" x14ac:dyDescent="0.25">
      <c r="A12" s="2" t="s">
        <v>1792</v>
      </c>
      <c r="B12" s="6">
        <v>62755</v>
      </c>
      <c r="C12" s="6">
        <v>67856</v>
      </c>
    </row>
    <row r="13" spans="1:3" ht="60" x14ac:dyDescent="0.25">
      <c r="A13" s="2" t="s">
        <v>1793</v>
      </c>
      <c r="B13" s="181">
        <v>0.08</v>
      </c>
      <c r="C13" s="181">
        <v>0.08</v>
      </c>
    </row>
    <row r="14" spans="1:3" ht="60" x14ac:dyDescent="0.25">
      <c r="A14" s="2" t="s">
        <v>1794</v>
      </c>
      <c r="B14" s="181">
        <v>0.04</v>
      </c>
      <c r="C14" s="181">
        <v>0.04</v>
      </c>
    </row>
    <row r="15" spans="1:3" ht="60" x14ac:dyDescent="0.25">
      <c r="A15" s="2" t="s">
        <v>1795</v>
      </c>
      <c r="B15" s="181">
        <v>0.04</v>
      </c>
      <c r="C15" s="181">
        <v>0.04</v>
      </c>
    </row>
    <row r="16" spans="1:3" x14ac:dyDescent="0.25">
      <c r="A16" s="2" t="s">
        <v>1774</v>
      </c>
      <c r="B16" s="4" t="s">
        <v>5</v>
      </c>
      <c r="C16" s="4" t="s">
        <v>5</v>
      </c>
    </row>
    <row r="17" spans="1:3" ht="45" x14ac:dyDescent="0.25">
      <c r="A17" s="3" t="s">
        <v>1779</v>
      </c>
      <c r="B17" s="4" t="s">
        <v>5</v>
      </c>
      <c r="C17" s="4" t="s">
        <v>5</v>
      </c>
    </row>
    <row r="18" spans="1:3" ht="30" x14ac:dyDescent="0.25">
      <c r="A18" s="2" t="s">
        <v>1784</v>
      </c>
      <c r="B18" s="6">
        <v>249543</v>
      </c>
      <c r="C18" s="6">
        <v>259647</v>
      </c>
    </row>
    <row r="19" spans="1:3" ht="30" x14ac:dyDescent="0.25">
      <c r="A19" s="2" t="s">
        <v>1785</v>
      </c>
      <c r="B19" s="6">
        <v>234166</v>
      </c>
      <c r="C19" s="6">
        <v>244081</v>
      </c>
    </row>
    <row r="20" spans="1:3" ht="30" x14ac:dyDescent="0.25">
      <c r="A20" s="2" t="s">
        <v>1786</v>
      </c>
      <c r="B20" s="6">
        <v>234166</v>
      </c>
      <c r="C20" s="6">
        <v>244081</v>
      </c>
    </row>
    <row r="21" spans="1:3" ht="30" x14ac:dyDescent="0.25">
      <c r="A21" s="2" t="s">
        <v>1787</v>
      </c>
      <c r="B21" s="181">
        <v>0.20480000000000001</v>
      </c>
      <c r="C21" s="181">
        <v>0.21060000000000001</v>
      </c>
    </row>
    <row r="22" spans="1:3" ht="30" x14ac:dyDescent="0.25">
      <c r="A22" s="2" t="s">
        <v>1788</v>
      </c>
      <c r="B22" s="181">
        <v>0.19209999999999999</v>
      </c>
      <c r="C22" s="181">
        <v>0.19800000000000001</v>
      </c>
    </row>
    <row r="23" spans="1:3" ht="30" x14ac:dyDescent="0.25">
      <c r="A23" s="2" t="s">
        <v>1789</v>
      </c>
      <c r="B23" s="181">
        <v>0.1497</v>
      </c>
      <c r="C23" s="181">
        <v>0.1444</v>
      </c>
    </row>
    <row r="24" spans="1:3" ht="60" x14ac:dyDescent="0.25">
      <c r="A24" s="2" t="s">
        <v>1790</v>
      </c>
      <c r="B24" s="6">
        <v>97497</v>
      </c>
      <c r="C24" s="6">
        <v>98614</v>
      </c>
    </row>
    <row r="25" spans="1:3" ht="60" x14ac:dyDescent="0.25">
      <c r="A25" s="2" t="s">
        <v>1791</v>
      </c>
      <c r="B25" s="6">
        <v>48749</v>
      </c>
      <c r="C25" s="6">
        <v>49307</v>
      </c>
    </row>
    <row r="26" spans="1:3" ht="60" x14ac:dyDescent="0.25">
      <c r="A26" s="2" t="s">
        <v>1792</v>
      </c>
      <c r="B26" s="6">
        <v>62553</v>
      </c>
      <c r="C26" s="6">
        <v>67613</v>
      </c>
    </row>
    <row r="27" spans="1:3" ht="60" x14ac:dyDescent="0.25">
      <c r="A27" s="2" t="s">
        <v>1793</v>
      </c>
      <c r="B27" s="181">
        <v>0.08</v>
      </c>
      <c r="C27" s="181">
        <v>0.08</v>
      </c>
    </row>
    <row r="28" spans="1:3" ht="60" x14ac:dyDescent="0.25">
      <c r="A28" s="2" t="s">
        <v>1794</v>
      </c>
      <c r="B28" s="181">
        <v>0.04</v>
      </c>
      <c r="C28" s="181">
        <v>0.04</v>
      </c>
    </row>
    <row r="29" spans="1:3" ht="60" x14ac:dyDescent="0.25">
      <c r="A29" s="2" t="s">
        <v>1795</v>
      </c>
      <c r="B29" s="181">
        <v>0.04</v>
      </c>
      <c r="C29" s="181">
        <v>0.04</v>
      </c>
    </row>
    <row r="30" spans="1:3" ht="60" x14ac:dyDescent="0.25">
      <c r="A30" s="2" t="s">
        <v>1796</v>
      </c>
      <c r="B30" s="6">
        <v>121872</v>
      </c>
      <c r="C30" s="6">
        <v>123267</v>
      </c>
    </row>
    <row r="31" spans="1:3" ht="60" x14ac:dyDescent="0.25">
      <c r="A31" s="2" t="s">
        <v>1797</v>
      </c>
      <c r="B31" s="6">
        <v>73123</v>
      </c>
      <c r="C31" s="6">
        <v>73960</v>
      </c>
    </row>
    <row r="32" spans="1:3" ht="60" x14ac:dyDescent="0.25">
      <c r="A32" s="2" t="s">
        <v>1798</v>
      </c>
      <c r="B32" s="6">
        <v>78192</v>
      </c>
      <c r="C32" s="6">
        <v>84516</v>
      </c>
    </row>
    <row r="33" spans="1:3" ht="60" x14ac:dyDescent="0.25">
      <c r="A33" s="2" t="s">
        <v>1799</v>
      </c>
      <c r="B33" s="181">
        <v>0.1</v>
      </c>
      <c r="C33" s="181">
        <v>0.1</v>
      </c>
    </row>
    <row r="34" spans="1:3" ht="60" x14ac:dyDescent="0.25">
      <c r="A34" s="2" t="s">
        <v>1800</v>
      </c>
      <c r="B34" s="181">
        <v>0.06</v>
      </c>
      <c r="C34" s="181">
        <v>0.06</v>
      </c>
    </row>
    <row r="35" spans="1:3" ht="60" x14ac:dyDescent="0.25">
      <c r="A35" s="2" t="s">
        <v>1801</v>
      </c>
      <c r="B35" s="181">
        <v>0.05</v>
      </c>
      <c r="C35" s="181">
        <v>0.05</v>
      </c>
    </row>
    <row r="36" spans="1:3" ht="45" x14ac:dyDescent="0.25">
      <c r="A36" s="2" t="s">
        <v>1802</v>
      </c>
      <c r="B36" s="4" t="s">
        <v>5</v>
      </c>
      <c r="C36" s="6">
        <v>147920</v>
      </c>
    </row>
    <row r="37" spans="1:3" ht="45" x14ac:dyDescent="0.25">
      <c r="A37" s="2" t="s">
        <v>1803</v>
      </c>
      <c r="B37" s="4" t="s">
        <v>5</v>
      </c>
      <c r="C37" s="6">
        <v>123267</v>
      </c>
    </row>
    <row r="38" spans="1:3" ht="45" x14ac:dyDescent="0.25">
      <c r="A38" s="2" t="s">
        <v>1804</v>
      </c>
      <c r="B38" s="4" t="s">
        <v>5</v>
      </c>
      <c r="C38" s="8">
        <v>152130</v>
      </c>
    </row>
    <row r="39" spans="1:3" ht="45" x14ac:dyDescent="0.25">
      <c r="A39" s="2" t="s">
        <v>1805</v>
      </c>
      <c r="B39" s="4" t="s">
        <v>5</v>
      </c>
      <c r="C39" s="181">
        <v>0.12</v>
      </c>
    </row>
    <row r="40" spans="1:3" ht="45" x14ac:dyDescent="0.25">
      <c r="A40" s="2" t="s">
        <v>1806</v>
      </c>
      <c r="B40" s="4" t="s">
        <v>5</v>
      </c>
      <c r="C40" s="181">
        <v>0.1</v>
      </c>
    </row>
    <row r="41" spans="1:3" ht="45" x14ac:dyDescent="0.25">
      <c r="A41" s="2" t="s">
        <v>1807</v>
      </c>
      <c r="B41" s="4" t="s">
        <v>5</v>
      </c>
      <c r="C41" s="181">
        <v>0.0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8</v>
      </c>
      <c r="B1" s="7" t="s">
        <v>2</v>
      </c>
      <c r="C1" s="7" t="s">
        <v>26</v>
      </c>
    </row>
    <row r="2" spans="1:3" x14ac:dyDescent="0.25">
      <c r="A2" s="1" t="s">
        <v>1634</v>
      </c>
      <c r="B2" s="7"/>
      <c r="C2" s="7"/>
    </row>
    <row r="3" spans="1:3" x14ac:dyDescent="0.25">
      <c r="A3" s="3" t="s">
        <v>826</v>
      </c>
      <c r="B3" s="4" t="s">
        <v>5</v>
      </c>
      <c r="C3" s="4" t="s">
        <v>5</v>
      </c>
    </row>
    <row r="4" spans="1:3" ht="30" x14ac:dyDescent="0.25">
      <c r="A4" s="2" t="s">
        <v>1782</v>
      </c>
      <c r="B4" s="8">
        <v>55</v>
      </c>
      <c r="C4" s="8">
        <v>55</v>
      </c>
    </row>
    <row r="5" spans="1:3" x14ac:dyDescent="0.25">
      <c r="A5" s="2" t="s">
        <v>1809</v>
      </c>
      <c r="B5" s="181">
        <v>0.2082</v>
      </c>
      <c r="C5" s="4" t="s">
        <v>5</v>
      </c>
    </row>
    <row r="6" spans="1:3" x14ac:dyDescent="0.25">
      <c r="A6" s="2" t="s">
        <v>1810</v>
      </c>
      <c r="B6" s="181">
        <v>0.15060000000000001</v>
      </c>
      <c r="C6" s="4" t="s">
        <v>5</v>
      </c>
    </row>
    <row r="7" spans="1:3" x14ac:dyDescent="0.25">
      <c r="A7" s="2" t="s">
        <v>1811</v>
      </c>
      <c r="B7" s="181">
        <v>0.1173</v>
      </c>
      <c r="C7"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12</v>
      </c>
      <c r="B1" s="7" t="s">
        <v>2</v>
      </c>
      <c r="C1" s="7" t="s">
        <v>26</v>
      </c>
    </row>
    <row r="2" spans="1:3" ht="30" x14ac:dyDescent="0.25">
      <c r="A2" s="1" t="s">
        <v>25</v>
      </c>
      <c r="B2" s="7"/>
      <c r="C2" s="7"/>
    </row>
    <row r="3" spans="1:3" ht="45" x14ac:dyDescent="0.25">
      <c r="A3" s="3" t="s">
        <v>1779</v>
      </c>
      <c r="B3" s="4" t="s">
        <v>5</v>
      </c>
      <c r="C3" s="4" t="s">
        <v>5</v>
      </c>
    </row>
    <row r="4" spans="1:3" ht="30" x14ac:dyDescent="0.25">
      <c r="A4" s="2" t="s">
        <v>1784</v>
      </c>
      <c r="B4" s="8">
        <v>254371</v>
      </c>
      <c r="C4" s="8">
        <v>265085</v>
      </c>
    </row>
    <row r="5" spans="1:3" ht="30" x14ac:dyDescent="0.25">
      <c r="A5" s="2" t="s">
        <v>1785</v>
      </c>
      <c r="B5" s="6">
        <v>238955</v>
      </c>
      <c r="C5" s="6">
        <v>249465</v>
      </c>
    </row>
    <row r="6" spans="1:3" x14ac:dyDescent="0.25">
      <c r="A6" s="2" t="s">
        <v>1813</v>
      </c>
      <c r="B6" s="6">
        <v>238955</v>
      </c>
      <c r="C6" s="4" t="s">
        <v>5</v>
      </c>
    </row>
    <row r="7" spans="1:3" ht="30" x14ac:dyDescent="0.25">
      <c r="A7" s="2" t="s">
        <v>1814</v>
      </c>
      <c r="B7" s="6">
        <v>97745</v>
      </c>
      <c r="C7" s="6">
        <v>99042</v>
      </c>
    </row>
    <row r="8" spans="1:3" ht="30" x14ac:dyDescent="0.25">
      <c r="A8" s="2" t="s">
        <v>1815</v>
      </c>
      <c r="B8" s="6">
        <v>48872</v>
      </c>
      <c r="C8" s="6">
        <v>49521</v>
      </c>
    </row>
    <row r="9" spans="1:3" ht="30" x14ac:dyDescent="0.25">
      <c r="A9" s="2" t="s">
        <v>1816</v>
      </c>
      <c r="B9" s="6">
        <v>62755</v>
      </c>
      <c r="C9" s="6">
        <v>67856</v>
      </c>
    </row>
    <row r="10" spans="1:3" ht="30" x14ac:dyDescent="0.25">
      <c r="A10" s="2" t="s">
        <v>1817</v>
      </c>
      <c r="B10" s="6">
        <v>156626</v>
      </c>
      <c r="C10" s="4" t="s">
        <v>5</v>
      </c>
    </row>
    <row r="11" spans="1:3" ht="30" x14ac:dyDescent="0.25">
      <c r="A11" s="2" t="s">
        <v>1818</v>
      </c>
      <c r="B11" s="6">
        <v>190083</v>
      </c>
      <c r="C11" s="4" t="s">
        <v>5</v>
      </c>
    </row>
    <row r="12" spans="1:3" x14ac:dyDescent="0.25">
      <c r="A12" s="2" t="s">
        <v>1819</v>
      </c>
      <c r="B12" s="6">
        <v>176200</v>
      </c>
      <c r="C12" s="4" t="s">
        <v>5</v>
      </c>
    </row>
    <row r="13" spans="1:3" x14ac:dyDescent="0.25">
      <c r="A13" s="2" t="s">
        <v>1774</v>
      </c>
      <c r="B13" s="4" t="s">
        <v>5</v>
      </c>
      <c r="C13" s="4" t="s">
        <v>5</v>
      </c>
    </row>
    <row r="14" spans="1:3" ht="45" x14ac:dyDescent="0.25">
      <c r="A14" s="3" t="s">
        <v>1779</v>
      </c>
      <c r="B14" s="4" t="s">
        <v>5</v>
      </c>
      <c r="C14" s="4" t="s">
        <v>5</v>
      </c>
    </row>
    <row r="15" spans="1:3" ht="30" x14ac:dyDescent="0.25">
      <c r="A15" s="2" t="s">
        <v>1784</v>
      </c>
      <c r="B15" s="6">
        <v>249543</v>
      </c>
      <c r="C15" s="6">
        <v>259647</v>
      </c>
    </row>
    <row r="16" spans="1:3" ht="30" x14ac:dyDescent="0.25">
      <c r="A16" s="2" t="s">
        <v>1785</v>
      </c>
      <c r="B16" s="6">
        <v>234166</v>
      </c>
      <c r="C16" s="6">
        <v>244081</v>
      </c>
    </row>
    <row r="17" spans="1:3" x14ac:dyDescent="0.25">
      <c r="A17" s="2" t="s">
        <v>1813</v>
      </c>
      <c r="B17" s="6">
        <v>234166</v>
      </c>
      <c r="C17" s="4" t="s">
        <v>5</v>
      </c>
    </row>
    <row r="18" spans="1:3" ht="30" x14ac:dyDescent="0.25">
      <c r="A18" s="2" t="s">
        <v>1814</v>
      </c>
      <c r="B18" s="6">
        <v>121872</v>
      </c>
      <c r="C18" s="6">
        <v>123267</v>
      </c>
    </row>
    <row r="19" spans="1:3" ht="30" x14ac:dyDescent="0.25">
      <c r="A19" s="2" t="s">
        <v>1815</v>
      </c>
      <c r="B19" s="6">
        <v>73123</v>
      </c>
      <c r="C19" s="6">
        <v>73960</v>
      </c>
    </row>
    <row r="20" spans="1:3" ht="30" x14ac:dyDescent="0.25">
      <c r="A20" s="2" t="s">
        <v>1816</v>
      </c>
      <c r="B20" s="6">
        <v>78192</v>
      </c>
      <c r="C20" s="6">
        <v>84516</v>
      </c>
    </row>
    <row r="21" spans="1:3" ht="30" x14ac:dyDescent="0.25">
      <c r="A21" s="2" t="s">
        <v>1814</v>
      </c>
      <c r="B21" s="6">
        <v>97497</v>
      </c>
      <c r="C21" s="6">
        <v>98614</v>
      </c>
    </row>
    <row r="22" spans="1:3" ht="30" x14ac:dyDescent="0.25">
      <c r="A22" s="2" t="s">
        <v>1815</v>
      </c>
      <c r="B22" s="6">
        <v>48749</v>
      </c>
      <c r="C22" s="6">
        <v>49307</v>
      </c>
    </row>
    <row r="23" spans="1:3" ht="30" x14ac:dyDescent="0.25">
      <c r="A23" s="2" t="s">
        <v>1816</v>
      </c>
      <c r="B23" s="6">
        <v>62553</v>
      </c>
      <c r="C23" s="6">
        <v>67613</v>
      </c>
    </row>
    <row r="24" spans="1:3" ht="30" x14ac:dyDescent="0.25">
      <c r="A24" s="2" t="s">
        <v>1817</v>
      </c>
      <c r="B24" s="6">
        <v>127671</v>
      </c>
      <c r="C24" s="4" t="s">
        <v>5</v>
      </c>
    </row>
    <row r="25" spans="1:3" ht="30" x14ac:dyDescent="0.25">
      <c r="A25" s="2" t="s">
        <v>1818</v>
      </c>
      <c r="B25" s="6">
        <v>161043</v>
      </c>
      <c r="C25" s="4" t="s">
        <v>5</v>
      </c>
    </row>
    <row r="26" spans="1:3" x14ac:dyDescent="0.25">
      <c r="A26" s="2" t="s">
        <v>1819</v>
      </c>
      <c r="B26" s="8">
        <v>155974</v>
      </c>
      <c r="C26" s="4" t="s">
        <v>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0</v>
      </c>
      <c r="B1" s="7" t="s">
        <v>2</v>
      </c>
      <c r="C1" s="7" t="s">
        <v>26</v>
      </c>
    </row>
    <row r="2" spans="1:3" ht="30" x14ac:dyDescent="0.25">
      <c r="A2" s="1" t="s">
        <v>25</v>
      </c>
      <c r="B2" s="7"/>
      <c r="C2" s="7"/>
    </row>
    <row r="3" spans="1:3" ht="45" x14ac:dyDescent="0.25">
      <c r="A3" s="3" t="s">
        <v>1821</v>
      </c>
      <c r="B3" s="4" t="s">
        <v>5</v>
      </c>
      <c r="C3" s="4" t="s">
        <v>5</v>
      </c>
    </row>
    <row r="4" spans="1:3" x14ac:dyDescent="0.25">
      <c r="A4" s="2" t="s">
        <v>1431</v>
      </c>
      <c r="B4" s="8">
        <v>1016</v>
      </c>
      <c r="C4" s="8">
        <v>1000</v>
      </c>
    </row>
    <row r="5" spans="1:3" x14ac:dyDescent="0.25">
      <c r="A5" s="2" t="s">
        <v>1822</v>
      </c>
      <c r="B5" s="4" t="s">
        <v>5</v>
      </c>
      <c r="C5" s="4" t="s">
        <v>5</v>
      </c>
    </row>
    <row r="6" spans="1:3" ht="45" x14ac:dyDescent="0.25">
      <c r="A6" s="3" t="s">
        <v>1821</v>
      </c>
      <c r="B6" s="4" t="s">
        <v>5</v>
      </c>
      <c r="C6" s="4" t="s">
        <v>5</v>
      </c>
    </row>
    <row r="7" spans="1:3" x14ac:dyDescent="0.25">
      <c r="A7" s="2" t="s">
        <v>1431</v>
      </c>
      <c r="B7" s="6">
        <v>1000</v>
      </c>
      <c r="C7" s="6">
        <v>1000</v>
      </c>
    </row>
    <row r="8" spans="1:3" ht="30" x14ac:dyDescent="0.25">
      <c r="A8" s="2" t="s">
        <v>1823</v>
      </c>
      <c r="B8" s="8">
        <v>0</v>
      </c>
      <c r="C8"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824</v>
      </c>
      <c r="B1" s="7" t="s">
        <v>84</v>
      </c>
      <c r="C1" s="7"/>
      <c r="D1" s="7" t="s">
        <v>1</v>
      </c>
      <c r="E1" s="7"/>
      <c r="F1" s="1"/>
    </row>
    <row r="2" spans="1:6" ht="30" x14ac:dyDescent="0.25">
      <c r="A2" s="1" t="s">
        <v>25</v>
      </c>
      <c r="B2" s="1" t="s">
        <v>2</v>
      </c>
      <c r="C2" s="1" t="s">
        <v>85</v>
      </c>
      <c r="D2" s="1" t="s">
        <v>2</v>
      </c>
      <c r="E2" s="1" t="s">
        <v>85</v>
      </c>
      <c r="F2" s="1" t="s">
        <v>26</v>
      </c>
    </row>
    <row r="3" spans="1:6" ht="45" x14ac:dyDescent="0.25">
      <c r="A3" s="3" t="s">
        <v>1821</v>
      </c>
      <c r="B3" s="4" t="s">
        <v>5</v>
      </c>
      <c r="C3" s="4" t="s">
        <v>5</v>
      </c>
      <c r="D3" s="4" t="s">
        <v>5</v>
      </c>
      <c r="E3" s="4" t="s">
        <v>5</v>
      </c>
      <c r="F3" s="4" t="s">
        <v>5</v>
      </c>
    </row>
    <row r="4" spans="1:6" ht="30" x14ac:dyDescent="0.25">
      <c r="A4" s="2" t="s">
        <v>1825</v>
      </c>
      <c r="B4" s="8">
        <v>18712</v>
      </c>
      <c r="C4" s="4" t="s">
        <v>5</v>
      </c>
      <c r="D4" s="8">
        <v>18712</v>
      </c>
      <c r="E4" s="4" t="s">
        <v>5</v>
      </c>
      <c r="F4" s="8">
        <v>23164</v>
      </c>
    </row>
    <row r="5" spans="1:6" x14ac:dyDescent="0.25">
      <c r="A5" s="2" t="s">
        <v>1826</v>
      </c>
      <c r="B5" s="4">
        <v>413</v>
      </c>
      <c r="C5" s="4">
        <v>601</v>
      </c>
      <c r="D5" s="4">
        <v>935</v>
      </c>
      <c r="E5" s="6">
        <v>2256</v>
      </c>
      <c r="F5" s="4" t="s">
        <v>5</v>
      </c>
    </row>
    <row r="6" spans="1:6" x14ac:dyDescent="0.25">
      <c r="A6" s="2" t="s">
        <v>1827</v>
      </c>
      <c r="B6" s="4" t="s">
        <v>5</v>
      </c>
      <c r="C6" s="4" t="s">
        <v>5</v>
      </c>
      <c r="D6" s="4" t="s">
        <v>5</v>
      </c>
      <c r="E6" s="4" t="s">
        <v>5</v>
      </c>
      <c r="F6" s="4" t="s">
        <v>5</v>
      </c>
    </row>
    <row r="7" spans="1:6" ht="45" x14ac:dyDescent="0.25">
      <c r="A7" s="3" t="s">
        <v>1821</v>
      </c>
      <c r="B7" s="4" t="s">
        <v>5</v>
      </c>
      <c r="C7" s="4" t="s">
        <v>5</v>
      </c>
      <c r="D7" s="4" t="s">
        <v>5</v>
      </c>
      <c r="E7" s="4" t="s">
        <v>5</v>
      </c>
      <c r="F7" s="4" t="s">
        <v>5</v>
      </c>
    </row>
    <row r="8" spans="1:6" ht="30" x14ac:dyDescent="0.25">
      <c r="A8" s="2" t="s">
        <v>1825</v>
      </c>
      <c r="B8" s="6">
        <v>5197</v>
      </c>
      <c r="C8" s="4" t="s">
        <v>5</v>
      </c>
      <c r="D8" s="6">
        <v>5197</v>
      </c>
      <c r="E8" s="4" t="s">
        <v>5</v>
      </c>
      <c r="F8" s="6">
        <v>4233</v>
      </c>
    </row>
    <row r="9" spans="1:6" x14ac:dyDescent="0.25">
      <c r="A9" s="2" t="s">
        <v>1826</v>
      </c>
      <c r="B9" s="4">
        <v>273</v>
      </c>
      <c r="C9" s="4" t="s">
        <v>5</v>
      </c>
      <c r="D9" s="4">
        <v>964</v>
      </c>
      <c r="E9" s="4">
        <v>157</v>
      </c>
      <c r="F9" s="4" t="s">
        <v>5</v>
      </c>
    </row>
    <row r="10" spans="1:6" x14ac:dyDescent="0.25">
      <c r="A10" s="2" t="s">
        <v>1828</v>
      </c>
      <c r="B10" s="4" t="s">
        <v>5</v>
      </c>
      <c r="C10" s="4" t="s">
        <v>5</v>
      </c>
      <c r="D10" s="4" t="s">
        <v>5</v>
      </c>
      <c r="E10" s="4" t="s">
        <v>5</v>
      </c>
      <c r="F10" s="4" t="s">
        <v>5</v>
      </c>
    </row>
    <row r="11" spans="1:6" ht="45" x14ac:dyDescent="0.25">
      <c r="A11" s="3" t="s">
        <v>1821</v>
      </c>
      <c r="B11" s="4" t="s">
        <v>5</v>
      </c>
      <c r="C11" s="4" t="s">
        <v>5</v>
      </c>
      <c r="D11" s="4" t="s">
        <v>5</v>
      </c>
      <c r="E11" s="4" t="s">
        <v>5</v>
      </c>
      <c r="F11" s="4" t="s">
        <v>5</v>
      </c>
    </row>
    <row r="12" spans="1:6" ht="30" x14ac:dyDescent="0.25">
      <c r="A12" s="2" t="s">
        <v>1825</v>
      </c>
      <c r="B12" s="6">
        <v>2123</v>
      </c>
      <c r="C12" s="4" t="s">
        <v>5</v>
      </c>
      <c r="D12" s="6">
        <v>2123</v>
      </c>
      <c r="E12" s="4" t="s">
        <v>5</v>
      </c>
      <c r="F12" s="6">
        <v>5339</v>
      </c>
    </row>
    <row r="13" spans="1:6" x14ac:dyDescent="0.25">
      <c r="A13" s="2" t="s">
        <v>1826</v>
      </c>
      <c r="B13" s="4">
        <v>149</v>
      </c>
      <c r="C13" s="6">
        <v>1025</v>
      </c>
      <c r="D13" s="4">
        <v>135</v>
      </c>
      <c r="E13" s="6">
        <v>2933</v>
      </c>
      <c r="F13" s="4" t="s">
        <v>5</v>
      </c>
    </row>
    <row r="14" spans="1:6" x14ac:dyDescent="0.25">
      <c r="A14" s="2" t="s">
        <v>1829</v>
      </c>
      <c r="B14" s="4" t="s">
        <v>5</v>
      </c>
      <c r="C14" s="4" t="s">
        <v>5</v>
      </c>
      <c r="D14" s="4" t="s">
        <v>5</v>
      </c>
      <c r="E14" s="4" t="s">
        <v>5</v>
      </c>
      <c r="F14" s="4" t="s">
        <v>5</v>
      </c>
    </row>
    <row r="15" spans="1:6" ht="45" x14ac:dyDescent="0.25">
      <c r="A15" s="3" t="s">
        <v>1821</v>
      </c>
      <c r="B15" s="4" t="s">
        <v>5</v>
      </c>
      <c r="C15" s="4" t="s">
        <v>5</v>
      </c>
      <c r="D15" s="4" t="s">
        <v>5</v>
      </c>
      <c r="E15" s="4" t="s">
        <v>5</v>
      </c>
      <c r="F15" s="4" t="s">
        <v>5</v>
      </c>
    </row>
    <row r="16" spans="1:6" ht="30" x14ac:dyDescent="0.25">
      <c r="A16" s="2" t="s">
        <v>1825</v>
      </c>
      <c r="B16" s="6">
        <v>11392</v>
      </c>
      <c r="C16" s="4" t="s">
        <v>5</v>
      </c>
      <c r="D16" s="6">
        <v>11392</v>
      </c>
      <c r="E16" s="4" t="s">
        <v>5</v>
      </c>
      <c r="F16" s="6">
        <v>13592</v>
      </c>
    </row>
    <row r="17" spans="1:6" x14ac:dyDescent="0.25">
      <c r="A17" s="2" t="s">
        <v>1826</v>
      </c>
      <c r="B17" s="4">
        <v>-9</v>
      </c>
      <c r="C17" s="4">
        <v>-424</v>
      </c>
      <c r="D17" s="4">
        <v>-164</v>
      </c>
      <c r="E17" s="4">
        <v>-834</v>
      </c>
      <c r="F17" s="4" t="s">
        <v>5</v>
      </c>
    </row>
    <row r="18" spans="1:6" ht="30" x14ac:dyDescent="0.25">
      <c r="A18" s="2" t="s">
        <v>1830</v>
      </c>
      <c r="B18" s="4" t="s">
        <v>5</v>
      </c>
      <c r="C18" s="4" t="s">
        <v>5</v>
      </c>
      <c r="D18" s="4" t="s">
        <v>5</v>
      </c>
      <c r="E18" s="4" t="s">
        <v>5</v>
      </c>
      <c r="F18" s="4" t="s">
        <v>5</v>
      </c>
    </row>
    <row r="19" spans="1:6" ht="45" x14ac:dyDescent="0.25">
      <c r="A19" s="3" t="s">
        <v>1821</v>
      </c>
      <c r="B19" s="4" t="s">
        <v>5</v>
      </c>
      <c r="C19" s="4" t="s">
        <v>5</v>
      </c>
      <c r="D19" s="4" t="s">
        <v>5</v>
      </c>
      <c r="E19" s="4" t="s">
        <v>5</v>
      </c>
      <c r="F19" s="4" t="s">
        <v>5</v>
      </c>
    </row>
    <row r="20" spans="1:6" ht="30" x14ac:dyDescent="0.25">
      <c r="A20" s="2" t="s">
        <v>1825</v>
      </c>
      <c r="B20" s="6">
        <v>10294</v>
      </c>
      <c r="C20" s="4" t="s">
        <v>5</v>
      </c>
      <c r="D20" s="6">
        <v>10294</v>
      </c>
      <c r="E20" s="4" t="s">
        <v>5</v>
      </c>
      <c r="F20" s="6">
        <v>9979</v>
      </c>
    </row>
    <row r="21" spans="1:6" x14ac:dyDescent="0.25">
      <c r="A21" s="2" t="s">
        <v>1826</v>
      </c>
      <c r="B21" s="4" t="s">
        <v>5</v>
      </c>
      <c r="C21" s="4">
        <v>-254</v>
      </c>
      <c r="D21" s="4">
        <v>823</v>
      </c>
      <c r="E21" s="4">
        <v>-241</v>
      </c>
      <c r="F21" s="4" t="s">
        <v>5</v>
      </c>
    </row>
    <row r="22" spans="1:6" ht="30" x14ac:dyDescent="0.25">
      <c r="A22" s="2" t="s">
        <v>1831</v>
      </c>
      <c r="B22" s="4" t="s">
        <v>5</v>
      </c>
      <c r="C22" s="4" t="s">
        <v>5</v>
      </c>
      <c r="D22" s="4" t="s">
        <v>5</v>
      </c>
      <c r="E22" s="4" t="s">
        <v>5</v>
      </c>
      <c r="F22" s="4" t="s">
        <v>5</v>
      </c>
    </row>
    <row r="23" spans="1:6" ht="45" x14ac:dyDescent="0.25">
      <c r="A23" s="3" t="s">
        <v>1821</v>
      </c>
      <c r="B23" s="4" t="s">
        <v>5</v>
      </c>
      <c r="C23" s="4" t="s">
        <v>5</v>
      </c>
      <c r="D23" s="4" t="s">
        <v>5</v>
      </c>
      <c r="E23" s="4" t="s">
        <v>5</v>
      </c>
      <c r="F23" s="4" t="s">
        <v>5</v>
      </c>
    </row>
    <row r="24" spans="1:6" ht="30" x14ac:dyDescent="0.25">
      <c r="A24" s="2" t="s">
        <v>1825</v>
      </c>
      <c r="B24" s="4">
        <v>598</v>
      </c>
      <c r="C24" s="4" t="s">
        <v>5</v>
      </c>
      <c r="D24" s="4">
        <v>598</v>
      </c>
      <c r="E24" s="4" t="s">
        <v>5</v>
      </c>
      <c r="F24" s="6">
        <v>3092</v>
      </c>
    </row>
    <row r="25" spans="1:6" x14ac:dyDescent="0.25">
      <c r="A25" s="2" t="s">
        <v>1826</v>
      </c>
      <c r="B25" s="4">
        <v>-7</v>
      </c>
      <c r="C25" s="4">
        <v>-170</v>
      </c>
      <c r="D25" s="4">
        <v>-964</v>
      </c>
      <c r="E25" s="4">
        <v>-100</v>
      </c>
      <c r="F25" s="4" t="s">
        <v>5</v>
      </c>
    </row>
    <row r="26" spans="1:6" ht="30" x14ac:dyDescent="0.25">
      <c r="A26" s="2" t="s">
        <v>1832</v>
      </c>
      <c r="B26" s="4" t="s">
        <v>5</v>
      </c>
      <c r="C26" s="4" t="s">
        <v>5</v>
      </c>
      <c r="D26" s="4" t="s">
        <v>5</v>
      </c>
      <c r="E26" s="4" t="s">
        <v>5</v>
      </c>
      <c r="F26" s="4" t="s">
        <v>5</v>
      </c>
    </row>
    <row r="27" spans="1:6" ht="45" x14ac:dyDescent="0.25">
      <c r="A27" s="3" t="s">
        <v>1821</v>
      </c>
      <c r="B27" s="4" t="s">
        <v>5</v>
      </c>
      <c r="C27" s="4" t="s">
        <v>5</v>
      </c>
      <c r="D27" s="4" t="s">
        <v>5</v>
      </c>
      <c r="E27" s="4" t="s">
        <v>5</v>
      </c>
      <c r="F27" s="4" t="s">
        <v>5</v>
      </c>
    </row>
    <row r="28" spans="1:6" ht="30" x14ac:dyDescent="0.25">
      <c r="A28" s="2" t="s">
        <v>1825</v>
      </c>
      <c r="B28" s="4">
        <v>500</v>
      </c>
      <c r="C28" s="4" t="s">
        <v>5</v>
      </c>
      <c r="D28" s="4">
        <v>500</v>
      </c>
      <c r="E28" s="4" t="s">
        <v>5</v>
      </c>
      <c r="F28" s="4">
        <v>521</v>
      </c>
    </row>
    <row r="29" spans="1:6" x14ac:dyDescent="0.25">
      <c r="A29" s="2" t="s">
        <v>1826</v>
      </c>
      <c r="B29" s="4">
        <v>-2</v>
      </c>
      <c r="C29" s="4" t="s">
        <v>5</v>
      </c>
      <c r="D29" s="4">
        <v>-23</v>
      </c>
      <c r="E29" s="4">
        <v>-493</v>
      </c>
      <c r="F29" s="4" t="s">
        <v>5</v>
      </c>
    </row>
    <row r="30" spans="1:6" ht="30" x14ac:dyDescent="0.25">
      <c r="A30" s="2" t="s">
        <v>1833</v>
      </c>
      <c r="B30" s="4" t="s">
        <v>5</v>
      </c>
      <c r="C30" s="4" t="s">
        <v>5</v>
      </c>
      <c r="D30" s="4" t="s">
        <v>5</v>
      </c>
      <c r="E30" s="4" t="s">
        <v>5</v>
      </c>
      <c r="F30" s="4" t="s">
        <v>5</v>
      </c>
    </row>
    <row r="31" spans="1:6" ht="45" x14ac:dyDescent="0.25">
      <c r="A31" s="3" t="s">
        <v>1821</v>
      </c>
      <c r="B31" s="4" t="s">
        <v>5</v>
      </c>
      <c r="C31" s="4" t="s">
        <v>5</v>
      </c>
      <c r="D31" s="4" t="s">
        <v>5</v>
      </c>
      <c r="E31" s="4" t="s">
        <v>5</v>
      </c>
      <c r="F31" s="4" t="s">
        <v>5</v>
      </c>
    </row>
    <row r="32" spans="1:6" x14ac:dyDescent="0.25">
      <c r="A32" s="2" t="s">
        <v>1834</v>
      </c>
      <c r="B32" s="6">
        <v>2604</v>
      </c>
      <c r="C32" s="4" t="s">
        <v>5</v>
      </c>
      <c r="D32" s="6">
        <v>2604</v>
      </c>
      <c r="E32" s="4" t="s">
        <v>5</v>
      </c>
      <c r="F32" s="6">
        <v>3721</v>
      </c>
    </row>
    <row r="33" spans="1:6" ht="30" x14ac:dyDescent="0.25">
      <c r="A33" s="2" t="s">
        <v>1835</v>
      </c>
      <c r="B33" s="4" t="s">
        <v>5</v>
      </c>
      <c r="C33" s="4" t="s">
        <v>5</v>
      </c>
      <c r="D33" s="4" t="s">
        <v>5</v>
      </c>
      <c r="E33" s="4" t="s">
        <v>5</v>
      </c>
      <c r="F33" s="4" t="s">
        <v>5</v>
      </c>
    </row>
    <row r="34" spans="1:6" ht="45" x14ac:dyDescent="0.25">
      <c r="A34" s="3" t="s">
        <v>1821</v>
      </c>
      <c r="B34" s="4" t="s">
        <v>5</v>
      </c>
      <c r="C34" s="4" t="s">
        <v>5</v>
      </c>
      <c r="D34" s="4" t="s">
        <v>5</v>
      </c>
      <c r="E34" s="4" t="s">
        <v>5</v>
      </c>
      <c r="F34" s="4" t="s">
        <v>5</v>
      </c>
    </row>
    <row r="35" spans="1:6" x14ac:dyDescent="0.25">
      <c r="A35" s="2" t="s">
        <v>1834</v>
      </c>
      <c r="B35" s="6">
        <v>12019</v>
      </c>
      <c r="C35" s="4" t="s">
        <v>5</v>
      </c>
      <c r="D35" s="6">
        <v>12019</v>
      </c>
      <c r="E35" s="4" t="s">
        <v>5</v>
      </c>
      <c r="F35" s="6">
        <v>15923</v>
      </c>
    </row>
    <row r="36" spans="1:6" ht="30" x14ac:dyDescent="0.25">
      <c r="A36" s="2" t="s">
        <v>1836</v>
      </c>
      <c r="B36" s="4" t="s">
        <v>5</v>
      </c>
      <c r="C36" s="4" t="s">
        <v>5</v>
      </c>
      <c r="D36" s="4" t="s">
        <v>5</v>
      </c>
      <c r="E36" s="4" t="s">
        <v>5</v>
      </c>
      <c r="F36" s="4" t="s">
        <v>5</v>
      </c>
    </row>
    <row r="37" spans="1:6" ht="45" x14ac:dyDescent="0.25">
      <c r="A37" s="3" t="s">
        <v>1821</v>
      </c>
      <c r="B37" s="4" t="s">
        <v>5</v>
      </c>
      <c r="C37" s="4" t="s">
        <v>5</v>
      </c>
      <c r="D37" s="4" t="s">
        <v>5</v>
      </c>
      <c r="E37" s="4" t="s">
        <v>5</v>
      </c>
      <c r="F37" s="4" t="s">
        <v>5</v>
      </c>
    </row>
    <row r="38" spans="1:6" x14ac:dyDescent="0.25">
      <c r="A38" s="2" t="s">
        <v>1834</v>
      </c>
      <c r="B38" s="6">
        <v>50898</v>
      </c>
      <c r="C38" s="4" t="s">
        <v>5</v>
      </c>
      <c r="D38" s="6">
        <v>50898</v>
      </c>
      <c r="E38" s="4" t="s">
        <v>5</v>
      </c>
      <c r="F38" s="6">
        <v>65973</v>
      </c>
    </row>
    <row r="39" spans="1:6" ht="45" x14ac:dyDescent="0.25">
      <c r="A39" s="2" t="s">
        <v>1837</v>
      </c>
      <c r="B39" s="4" t="s">
        <v>5</v>
      </c>
      <c r="C39" s="4" t="s">
        <v>5</v>
      </c>
      <c r="D39" s="4" t="s">
        <v>5</v>
      </c>
      <c r="E39" s="4" t="s">
        <v>5</v>
      </c>
      <c r="F39" s="4" t="s">
        <v>5</v>
      </c>
    </row>
    <row r="40" spans="1:6" ht="45" x14ac:dyDescent="0.25">
      <c r="A40" s="3" t="s">
        <v>1821</v>
      </c>
      <c r="B40" s="4" t="s">
        <v>5</v>
      </c>
      <c r="C40" s="4" t="s">
        <v>5</v>
      </c>
      <c r="D40" s="4" t="s">
        <v>5</v>
      </c>
      <c r="E40" s="4" t="s">
        <v>5</v>
      </c>
      <c r="F40" s="4" t="s">
        <v>5</v>
      </c>
    </row>
    <row r="41" spans="1:6" x14ac:dyDescent="0.25">
      <c r="A41" s="2" t="s">
        <v>1834</v>
      </c>
      <c r="B41" s="6">
        <v>45956</v>
      </c>
      <c r="C41" s="4" t="s">
        <v>5</v>
      </c>
      <c r="D41" s="6">
        <v>45956</v>
      </c>
      <c r="E41" s="4" t="s">
        <v>5</v>
      </c>
      <c r="F41" s="6">
        <v>50795</v>
      </c>
    </row>
    <row r="42" spans="1:6" ht="30" x14ac:dyDescent="0.25">
      <c r="A42" s="2" t="s">
        <v>1838</v>
      </c>
      <c r="B42" s="4" t="s">
        <v>5</v>
      </c>
      <c r="C42" s="4" t="s">
        <v>5</v>
      </c>
      <c r="D42" s="4" t="s">
        <v>5</v>
      </c>
      <c r="E42" s="4" t="s">
        <v>5</v>
      </c>
      <c r="F42" s="4" t="s">
        <v>5</v>
      </c>
    </row>
    <row r="43" spans="1:6" ht="45" x14ac:dyDescent="0.25">
      <c r="A43" s="3" t="s">
        <v>1821</v>
      </c>
      <c r="B43" s="4" t="s">
        <v>5</v>
      </c>
      <c r="C43" s="4" t="s">
        <v>5</v>
      </c>
      <c r="D43" s="4" t="s">
        <v>5</v>
      </c>
      <c r="E43" s="4" t="s">
        <v>5</v>
      </c>
      <c r="F43" s="4" t="s">
        <v>5</v>
      </c>
    </row>
    <row r="44" spans="1:6" x14ac:dyDescent="0.25">
      <c r="A44" s="2" t="s">
        <v>1834</v>
      </c>
      <c r="B44" s="6">
        <v>3140</v>
      </c>
      <c r="C44" s="4" t="s">
        <v>5</v>
      </c>
      <c r="D44" s="6">
        <v>3140</v>
      </c>
      <c r="E44" s="4" t="s">
        <v>5</v>
      </c>
      <c r="F44" s="6">
        <v>12577</v>
      </c>
    </row>
    <row r="45" spans="1:6" ht="30" x14ac:dyDescent="0.25">
      <c r="A45" s="2" t="s">
        <v>1839</v>
      </c>
      <c r="B45" s="4" t="s">
        <v>5</v>
      </c>
      <c r="C45" s="4" t="s">
        <v>5</v>
      </c>
      <c r="D45" s="4" t="s">
        <v>5</v>
      </c>
      <c r="E45" s="4" t="s">
        <v>5</v>
      </c>
      <c r="F45" s="4" t="s">
        <v>5</v>
      </c>
    </row>
    <row r="46" spans="1:6" ht="45" x14ac:dyDescent="0.25">
      <c r="A46" s="3" t="s">
        <v>1821</v>
      </c>
      <c r="B46" s="4" t="s">
        <v>5</v>
      </c>
      <c r="C46" s="4" t="s">
        <v>5</v>
      </c>
      <c r="D46" s="4" t="s">
        <v>5</v>
      </c>
      <c r="E46" s="4" t="s">
        <v>5</v>
      </c>
      <c r="F46" s="4" t="s">
        <v>5</v>
      </c>
    </row>
    <row r="47" spans="1:6" x14ac:dyDescent="0.25">
      <c r="A47" s="2" t="s">
        <v>1834</v>
      </c>
      <c r="B47" s="8">
        <v>1802</v>
      </c>
      <c r="C47" s="4" t="s">
        <v>5</v>
      </c>
      <c r="D47" s="8">
        <v>1802</v>
      </c>
      <c r="E47" s="4" t="s">
        <v>5</v>
      </c>
      <c r="F47" s="8">
        <v>2601</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5" width="28.28515625" bestFit="1" customWidth="1"/>
    <col min="6" max="9" width="24.42578125" bestFit="1" customWidth="1"/>
    <col min="10" max="13" width="31.85546875" bestFit="1" customWidth="1"/>
  </cols>
  <sheetData>
    <row r="1" spans="1:13" ht="15" customHeight="1" x14ac:dyDescent="0.25">
      <c r="A1" s="1" t="s">
        <v>1840</v>
      </c>
      <c r="B1" s="1" t="s">
        <v>84</v>
      </c>
      <c r="C1" s="7" t="s">
        <v>1</v>
      </c>
      <c r="D1" s="7"/>
      <c r="E1" s="1"/>
      <c r="F1" s="7" t="s">
        <v>84</v>
      </c>
      <c r="G1" s="7"/>
      <c r="H1" s="7" t="s">
        <v>1</v>
      </c>
      <c r="I1" s="7"/>
      <c r="J1" s="7" t="s">
        <v>84</v>
      </c>
      <c r="K1" s="7"/>
      <c r="L1" s="7" t="s">
        <v>1</v>
      </c>
      <c r="M1" s="7"/>
    </row>
    <row r="2" spans="1:13" ht="30" x14ac:dyDescent="0.25">
      <c r="A2" s="1" t="s">
        <v>25</v>
      </c>
      <c r="B2" s="1" t="s">
        <v>2</v>
      </c>
      <c r="C2" s="1" t="s">
        <v>2</v>
      </c>
      <c r="D2" s="1" t="s">
        <v>85</v>
      </c>
      <c r="E2" s="1" t="s">
        <v>1436</v>
      </c>
      <c r="F2" s="1" t="s">
        <v>2</v>
      </c>
      <c r="G2" s="1" t="s">
        <v>85</v>
      </c>
      <c r="H2" s="1" t="s">
        <v>2</v>
      </c>
      <c r="I2" s="1" t="s">
        <v>85</v>
      </c>
      <c r="J2" s="1" t="s">
        <v>2</v>
      </c>
      <c r="K2" s="1" t="s">
        <v>85</v>
      </c>
      <c r="L2" s="1" t="s">
        <v>2</v>
      </c>
      <c r="M2" s="1" t="s">
        <v>85</v>
      </c>
    </row>
    <row r="3" spans="1:13" x14ac:dyDescent="0.25">
      <c r="A3" s="1"/>
      <c r="B3" s="1" t="s">
        <v>1827</v>
      </c>
      <c r="C3" s="1" t="s">
        <v>1827</v>
      </c>
      <c r="D3" s="1" t="s">
        <v>1827</v>
      </c>
      <c r="E3" s="1" t="s">
        <v>1827</v>
      </c>
      <c r="F3" s="1" t="s">
        <v>1829</v>
      </c>
      <c r="G3" s="1" t="s">
        <v>1829</v>
      </c>
      <c r="H3" s="1" t="s">
        <v>1829</v>
      </c>
      <c r="I3" s="1" t="s">
        <v>1829</v>
      </c>
      <c r="J3" s="1" t="s">
        <v>1828</v>
      </c>
      <c r="K3" s="1" t="s">
        <v>1828</v>
      </c>
      <c r="L3" s="1" t="s">
        <v>1828</v>
      </c>
      <c r="M3" s="1" t="s">
        <v>1828</v>
      </c>
    </row>
    <row r="4" spans="1:13" ht="45" x14ac:dyDescent="0.25">
      <c r="A4" s="3" t="s">
        <v>1821</v>
      </c>
      <c r="B4" s="4" t="s">
        <v>5</v>
      </c>
      <c r="C4" s="4" t="s">
        <v>5</v>
      </c>
      <c r="D4" s="4" t="s">
        <v>5</v>
      </c>
      <c r="E4" s="4" t="s">
        <v>5</v>
      </c>
      <c r="F4" s="4" t="s">
        <v>5</v>
      </c>
      <c r="G4" s="4" t="s">
        <v>5</v>
      </c>
      <c r="H4" s="4" t="s">
        <v>5</v>
      </c>
      <c r="I4" s="4" t="s">
        <v>5</v>
      </c>
      <c r="J4" s="4" t="s">
        <v>5</v>
      </c>
      <c r="K4" s="4" t="s">
        <v>5</v>
      </c>
      <c r="L4" s="4" t="s">
        <v>5</v>
      </c>
      <c r="M4" s="4" t="s">
        <v>5</v>
      </c>
    </row>
    <row r="5" spans="1:13" x14ac:dyDescent="0.25">
      <c r="A5" s="2" t="s">
        <v>1841</v>
      </c>
      <c r="B5" s="8">
        <v>2923</v>
      </c>
      <c r="C5" s="8">
        <v>3721</v>
      </c>
      <c r="D5" s="8">
        <v>4378</v>
      </c>
      <c r="E5" s="8">
        <v>4221</v>
      </c>
      <c r="F5" s="8">
        <v>50533</v>
      </c>
      <c r="G5" s="8">
        <v>65240</v>
      </c>
      <c r="H5" s="8">
        <v>65973</v>
      </c>
      <c r="I5" s="8">
        <v>66269</v>
      </c>
      <c r="J5" s="8">
        <v>14869</v>
      </c>
      <c r="K5" s="8">
        <v>26370</v>
      </c>
      <c r="L5" s="8">
        <v>15923</v>
      </c>
      <c r="M5" s="8">
        <v>28278</v>
      </c>
    </row>
    <row r="6" spans="1:13" x14ac:dyDescent="0.25">
      <c r="A6" s="2" t="s">
        <v>1201</v>
      </c>
      <c r="B6" s="4" t="s">
        <v>5</v>
      </c>
      <c r="C6" s="4" t="s">
        <v>5</v>
      </c>
      <c r="D6" s="4" t="s">
        <v>5</v>
      </c>
      <c r="E6" s="4" t="s">
        <v>5</v>
      </c>
      <c r="F6" s="4">
        <v>514</v>
      </c>
      <c r="G6" s="4">
        <v>872</v>
      </c>
      <c r="H6" s="6">
        <v>8761</v>
      </c>
      <c r="I6" s="6">
        <v>8254</v>
      </c>
      <c r="J6" s="4" t="s">
        <v>5</v>
      </c>
      <c r="K6" s="4" t="s">
        <v>5</v>
      </c>
      <c r="L6" s="4" t="s">
        <v>5</v>
      </c>
      <c r="M6" s="4" t="s">
        <v>5</v>
      </c>
    </row>
    <row r="7" spans="1:13" ht="30" x14ac:dyDescent="0.25">
      <c r="A7" s="2" t="s">
        <v>1211</v>
      </c>
      <c r="B7" s="4" t="s">
        <v>5</v>
      </c>
      <c r="C7" s="4" t="s">
        <v>5</v>
      </c>
      <c r="D7" s="4" t="s">
        <v>5</v>
      </c>
      <c r="E7" s="4" t="s">
        <v>5</v>
      </c>
      <c r="F7" s="4" t="s">
        <v>5</v>
      </c>
      <c r="G7" s="6">
        <v>-1457</v>
      </c>
      <c r="H7" s="6">
        <v>-3040</v>
      </c>
      <c r="I7" s="6">
        <v>-1457</v>
      </c>
      <c r="J7" s="4" t="s">
        <v>5</v>
      </c>
      <c r="K7" s="6">
        <v>1457</v>
      </c>
      <c r="L7" s="6">
        <v>3040</v>
      </c>
      <c r="M7" s="6">
        <v>1457</v>
      </c>
    </row>
    <row r="8" spans="1:13" ht="30" x14ac:dyDescent="0.25">
      <c r="A8" s="2" t="s">
        <v>1202</v>
      </c>
      <c r="B8" s="4">
        <v>-273</v>
      </c>
      <c r="C8" s="4">
        <v>-964</v>
      </c>
      <c r="D8" s="4">
        <v>-157</v>
      </c>
      <c r="E8" s="4" t="s">
        <v>5</v>
      </c>
      <c r="F8" s="4" t="s">
        <v>5</v>
      </c>
      <c r="G8" s="4" t="s">
        <v>5</v>
      </c>
      <c r="H8" s="4" t="s">
        <v>5</v>
      </c>
      <c r="I8" s="4" t="s">
        <v>5</v>
      </c>
      <c r="J8" s="4" t="s">
        <v>5</v>
      </c>
      <c r="K8" s="4" t="s">
        <v>5</v>
      </c>
      <c r="L8" s="4" t="s">
        <v>5</v>
      </c>
      <c r="M8" s="4" t="s">
        <v>5</v>
      </c>
    </row>
    <row r="9" spans="1:13" x14ac:dyDescent="0.25">
      <c r="A9" s="2" t="s">
        <v>1204</v>
      </c>
      <c r="B9" s="4">
        <v>-46</v>
      </c>
      <c r="C9" s="4">
        <v>-153</v>
      </c>
      <c r="D9" s="4" t="s">
        <v>5</v>
      </c>
      <c r="E9" s="4" t="s">
        <v>5</v>
      </c>
      <c r="F9" s="4">
        <v>-149</v>
      </c>
      <c r="G9" s="6">
        <v>-1983</v>
      </c>
      <c r="H9" s="6">
        <v>-18858</v>
      </c>
      <c r="I9" s="6">
        <v>-8466</v>
      </c>
      <c r="J9" s="6">
        <v>-2701</v>
      </c>
      <c r="K9" s="6">
        <v>-4944</v>
      </c>
      <c r="L9" s="6">
        <v>-6809</v>
      </c>
      <c r="M9" s="6">
        <v>-4944</v>
      </c>
    </row>
    <row r="10" spans="1:13" x14ac:dyDescent="0.25">
      <c r="A10" s="2" t="s">
        <v>1216</v>
      </c>
      <c r="B10" s="4" t="s">
        <v>5</v>
      </c>
      <c r="C10" s="4" t="s">
        <v>5</v>
      </c>
      <c r="D10" s="4" t="s">
        <v>5</v>
      </c>
      <c r="E10" s="4" t="s">
        <v>5</v>
      </c>
      <c r="F10" s="4" t="s">
        <v>5</v>
      </c>
      <c r="G10" s="4">
        <v>-548</v>
      </c>
      <c r="H10" s="6">
        <v>-1938</v>
      </c>
      <c r="I10" s="6">
        <v>-2476</v>
      </c>
      <c r="J10" s="4" t="s">
        <v>5</v>
      </c>
      <c r="K10" s="4" t="s">
        <v>5</v>
      </c>
      <c r="L10" s="4" t="s">
        <v>5</v>
      </c>
      <c r="M10" s="4" t="s">
        <v>5</v>
      </c>
    </row>
    <row r="11" spans="1:13" ht="30" x14ac:dyDescent="0.25">
      <c r="A11" s="2" t="s">
        <v>1207</v>
      </c>
      <c r="B11" s="4" t="s">
        <v>5</v>
      </c>
      <c r="C11" s="4" t="s">
        <v>5</v>
      </c>
      <c r="D11" s="4" t="s">
        <v>5</v>
      </c>
      <c r="E11" s="4" t="s">
        <v>5</v>
      </c>
      <c r="F11" s="4" t="s">
        <v>5</v>
      </c>
      <c r="G11" s="4" t="s">
        <v>5</v>
      </c>
      <c r="H11" s="4" t="s">
        <v>5</v>
      </c>
      <c r="I11" s="4" t="s">
        <v>5</v>
      </c>
      <c r="J11" s="4">
        <v>-250</v>
      </c>
      <c r="K11" s="6">
        <v>-1025</v>
      </c>
      <c r="L11" s="6">
        <v>-1029</v>
      </c>
      <c r="M11" s="6">
        <v>-2933</v>
      </c>
    </row>
    <row r="12" spans="1:13" x14ac:dyDescent="0.25">
      <c r="A12" s="2" t="s">
        <v>1218</v>
      </c>
      <c r="B12" s="4" t="s">
        <v>5</v>
      </c>
      <c r="C12" s="4" t="s">
        <v>5</v>
      </c>
      <c r="D12" s="4" t="s">
        <v>5</v>
      </c>
      <c r="E12" s="4" t="s">
        <v>5</v>
      </c>
      <c r="F12" s="4" t="s">
        <v>5</v>
      </c>
      <c r="G12" s="4" t="s">
        <v>5</v>
      </c>
      <c r="H12" s="4" t="s">
        <v>5</v>
      </c>
      <c r="I12" s="4" t="s">
        <v>5</v>
      </c>
      <c r="J12" s="4" t="s">
        <v>5</v>
      </c>
      <c r="K12" s="4" t="s">
        <v>5</v>
      </c>
      <c r="L12" s="4">
        <v>74</v>
      </c>
      <c r="M12" s="4" t="s">
        <v>5</v>
      </c>
    </row>
    <row r="13" spans="1:13" x14ac:dyDescent="0.25">
      <c r="A13" s="2" t="s">
        <v>1208</v>
      </c>
      <c r="B13" s="4" t="s">
        <v>5</v>
      </c>
      <c r="C13" s="4" t="s">
        <v>5</v>
      </c>
      <c r="D13" s="4" t="s">
        <v>5</v>
      </c>
      <c r="E13" s="4" t="s">
        <v>5</v>
      </c>
      <c r="F13" s="4" t="s">
        <v>5</v>
      </c>
      <c r="G13" s="4" t="s">
        <v>5</v>
      </c>
      <c r="H13" s="4" t="s">
        <v>5</v>
      </c>
      <c r="I13" s="4" t="s">
        <v>5</v>
      </c>
      <c r="J13" s="4">
        <v>101</v>
      </c>
      <c r="K13" s="4" t="s">
        <v>5</v>
      </c>
      <c r="L13" s="4">
        <v>820</v>
      </c>
      <c r="M13" s="4" t="s">
        <v>5</v>
      </c>
    </row>
    <row r="14" spans="1:13" x14ac:dyDescent="0.25">
      <c r="A14" s="2" t="s">
        <v>1842</v>
      </c>
      <c r="B14" s="8">
        <v>2604</v>
      </c>
      <c r="C14" s="8">
        <v>2604</v>
      </c>
      <c r="D14" s="8">
        <v>4221</v>
      </c>
      <c r="E14" s="8">
        <v>4221</v>
      </c>
      <c r="F14" s="8">
        <v>50898</v>
      </c>
      <c r="G14" s="8">
        <v>62124</v>
      </c>
      <c r="H14" s="8">
        <v>50898</v>
      </c>
      <c r="I14" s="8">
        <v>62124</v>
      </c>
      <c r="J14" s="8">
        <v>12019</v>
      </c>
      <c r="K14" s="8">
        <v>21858</v>
      </c>
      <c r="L14" s="8">
        <v>12019</v>
      </c>
      <c r="M14" s="8">
        <v>21858</v>
      </c>
    </row>
  </sheetData>
  <mergeCells count="5">
    <mergeCell ref="C1:D1"/>
    <mergeCell ref="F1:G1"/>
    <mergeCell ref="H1:I1"/>
    <mergeCell ref="J1:K1"/>
    <mergeCell ref="L1:M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43</v>
      </c>
      <c r="B1" s="7" t="s">
        <v>2</v>
      </c>
      <c r="C1" s="7" t="s">
        <v>26</v>
      </c>
    </row>
    <row r="2" spans="1:3" ht="30" x14ac:dyDescent="0.25">
      <c r="A2" s="1" t="s">
        <v>25</v>
      </c>
      <c r="B2" s="7"/>
      <c r="C2" s="7"/>
    </row>
    <row r="3" spans="1:3" x14ac:dyDescent="0.25">
      <c r="A3" s="3" t="s">
        <v>1241</v>
      </c>
      <c r="B3" s="4" t="s">
        <v>5</v>
      </c>
      <c r="C3" s="4" t="s">
        <v>5</v>
      </c>
    </row>
    <row r="4" spans="1:3" x14ac:dyDescent="0.25">
      <c r="A4" s="2" t="s">
        <v>1431</v>
      </c>
      <c r="B4" s="8">
        <v>1016</v>
      </c>
      <c r="C4" s="8">
        <v>1000</v>
      </c>
    </row>
    <row r="5" spans="1:3" x14ac:dyDescent="0.25">
      <c r="A5" s="2" t="s">
        <v>1844</v>
      </c>
      <c r="B5" s="6">
        <v>410304</v>
      </c>
      <c r="C5" s="6">
        <v>442166</v>
      </c>
    </row>
    <row r="6" spans="1:3" x14ac:dyDescent="0.25">
      <c r="A6" s="2" t="s">
        <v>1845</v>
      </c>
      <c r="B6" s="4" t="s">
        <v>5</v>
      </c>
      <c r="C6" s="4" t="s">
        <v>5</v>
      </c>
    </row>
    <row r="7" spans="1:3" x14ac:dyDescent="0.25">
      <c r="A7" s="3" t="s">
        <v>1241</v>
      </c>
      <c r="B7" s="4" t="s">
        <v>5</v>
      </c>
      <c r="C7" s="4" t="s">
        <v>5</v>
      </c>
    </row>
    <row r="8" spans="1:3" x14ac:dyDescent="0.25">
      <c r="A8" s="2" t="s">
        <v>1846</v>
      </c>
      <c r="B8" s="6">
        <v>30253</v>
      </c>
      <c r="C8" s="6">
        <v>60395</v>
      </c>
    </row>
    <row r="9" spans="1:3" x14ac:dyDescent="0.25">
      <c r="A9" s="2" t="s">
        <v>31</v>
      </c>
      <c r="B9" s="6">
        <v>5370</v>
      </c>
      <c r="C9" s="6">
        <v>5170</v>
      </c>
    </row>
    <row r="10" spans="1:3" x14ac:dyDescent="0.25">
      <c r="A10" s="2" t="s">
        <v>1431</v>
      </c>
      <c r="B10" s="6">
        <v>1016</v>
      </c>
      <c r="C10" s="6">
        <v>1000</v>
      </c>
    </row>
    <row r="11" spans="1:3" x14ac:dyDescent="0.25">
      <c r="A11" s="2" t="s">
        <v>1844</v>
      </c>
      <c r="B11" s="6">
        <v>410304</v>
      </c>
      <c r="C11" s="6">
        <v>442166</v>
      </c>
    </row>
    <row r="12" spans="1:3" x14ac:dyDescent="0.25">
      <c r="A12" s="2" t="s">
        <v>1847</v>
      </c>
      <c r="B12" s="6">
        <v>8237</v>
      </c>
      <c r="C12" s="6">
        <v>8151</v>
      </c>
    </row>
    <row r="13" spans="1:3" x14ac:dyDescent="0.25">
      <c r="A13" s="2" t="s">
        <v>529</v>
      </c>
      <c r="B13" s="6">
        <v>1072203</v>
      </c>
      <c r="C13" s="6">
        <v>1102333</v>
      </c>
    </row>
    <row r="14" spans="1:3" x14ac:dyDescent="0.25">
      <c r="A14" s="2" t="s">
        <v>37</v>
      </c>
      <c r="B14" s="6">
        <v>1973</v>
      </c>
      <c r="C14" s="6">
        <v>2547</v>
      </c>
    </row>
    <row r="15" spans="1:3" x14ac:dyDescent="0.25">
      <c r="A15" s="2" t="s">
        <v>36</v>
      </c>
      <c r="B15" s="6">
        <v>4735</v>
      </c>
      <c r="C15" s="6">
        <v>5191</v>
      </c>
    </row>
    <row r="16" spans="1:3" x14ac:dyDescent="0.25">
      <c r="A16" s="2" t="s">
        <v>1256</v>
      </c>
      <c r="B16" s="6">
        <v>1534091</v>
      </c>
      <c r="C16" s="6">
        <v>1626953</v>
      </c>
    </row>
    <row r="17" spans="1:3" x14ac:dyDescent="0.25">
      <c r="A17" s="3" t="s">
        <v>1258</v>
      </c>
      <c r="B17" s="4" t="s">
        <v>5</v>
      </c>
      <c r="C17" s="4" t="s">
        <v>5</v>
      </c>
    </row>
    <row r="18" spans="1:3" x14ac:dyDescent="0.25">
      <c r="A18" s="2" t="s">
        <v>92</v>
      </c>
      <c r="B18" s="6">
        <v>1312522</v>
      </c>
      <c r="C18" s="6">
        <v>1389629</v>
      </c>
    </row>
    <row r="19" spans="1:3" x14ac:dyDescent="0.25">
      <c r="A19" s="2" t="s">
        <v>53</v>
      </c>
      <c r="B19" s="6">
        <v>1398</v>
      </c>
      <c r="C19" s="6">
        <v>2379</v>
      </c>
    </row>
    <row r="20" spans="1:3" ht="30" x14ac:dyDescent="0.25">
      <c r="A20" s="2" t="s">
        <v>1848</v>
      </c>
      <c r="B20" s="6">
        <v>56924</v>
      </c>
      <c r="C20" s="6">
        <v>62448</v>
      </c>
    </row>
    <row r="21" spans="1:3" x14ac:dyDescent="0.25">
      <c r="A21" s="2" t="s">
        <v>1849</v>
      </c>
      <c r="B21" s="4">
        <v>536</v>
      </c>
      <c r="C21" s="4">
        <v>386</v>
      </c>
    </row>
    <row r="22" spans="1:3" x14ac:dyDescent="0.25">
      <c r="A22" s="2" t="s">
        <v>1268</v>
      </c>
      <c r="B22" s="6">
        <v>1371380</v>
      </c>
      <c r="C22" s="6">
        <v>1454842</v>
      </c>
    </row>
    <row r="23" spans="1:3" x14ac:dyDescent="0.25">
      <c r="A23" s="2" t="s">
        <v>1270</v>
      </c>
      <c r="B23" s="6">
        <v>162711</v>
      </c>
      <c r="C23" s="6">
        <v>172111</v>
      </c>
    </row>
    <row r="24" spans="1:3" x14ac:dyDescent="0.25">
      <c r="A24" s="2" t="s">
        <v>1850</v>
      </c>
      <c r="B24" s="4" t="s">
        <v>5</v>
      </c>
      <c r="C24" s="4" t="s">
        <v>5</v>
      </c>
    </row>
    <row r="25" spans="1:3" x14ac:dyDescent="0.25">
      <c r="A25" s="3" t="s">
        <v>1241</v>
      </c>
      <c r="B25" s="4" t="s">
        <v>5</v>
      </c>
      <c r="C25" s="4" t="s">
        <v>5</v>
      </c>
    </row>
    <row r="26" spans="1:3" x14ac:dyDescent="0.25">
      <c r="A26" s="2" t="s">
        <v>1846</v>
      </c>
      <c r="B26" s="6">
        <v>30253</v>
      </c>
      <c r="C26" s="6">
        <v>60395</v>
      </c>
    </row>
    <row r="27" spans="1:3" x14ac:dyDescent="0.25">
      <c r="A27" s="2" t="s">
        <v>31</v>
      </c>
      <c r="B27" s="6">
        <v>5370</v>
      </c>
      <c r="C27" s="6">
        <v>5170</v>
      </c>
    </row>
    <row r="28" spans="1:3" x14ac:dyDescent="0.25">
      <c r="A28" s="2" t="s">
        <v>1431</v>
      </c>
      <c r="B28" s="6">
        <v>1016</v>
      </c>
      <c r="C28" s="6">
        <v>1000</v>
      </c>
    </row>
    <row r="29" spans="1:3" x14ac:dyDescent="0.25">
      <c r="A29" s="2" t="s">
        <v>1844</v>
      </c>
      <c r="B29" s="6">
        <v>416321</v>
      </c>
      <c r="C29" s="6">
        <v>443777</v>
      </c>
    </row>
    <row r="30" spans="1:3" x14ac:dyDescent="0.25">
      <c r="A30" s="2" t="s">
        <v>1847</v>
      </c>
      <c r="B30" s="6">
        <v>8237</v>
      </c>
      <c r="C30" s="6">
        <v>8151</v>
      </c>
    </row>
    <row r="31" spans="1:3" x14ac:dyDescent="0.25">
      <c r="A31" s="2" t="s">
        <v>529</v>
      </c>
      <c r="B31" s="6">
        <v>1073500</v>
      </c>
      <c r="C31" s="6">
        <v>1079363</v>
      </c>
    </row>
    <row r="32" spans="1:3" x14ac:dyDescent="0.25">
      <c r="A32" s="2" t="s">
        <v>37</v>
      </c>
      <c r="B32" s="6">
        <v>2511</v>
      </c>
      <c r="C32" s="6">
        <v>3108</v>
      </c>
    </row>
    <row r="33" spans="1:3" x14ac:dyDescent="0.25">
      <c r="A33" s="2" t="s">
        <v>36</v>
      </c>
      <c r="B33" s="6">
        <v>4735</v>
      </c>
      <c r="C33" s="6">
        <v>5191</v>
      </c>
    </row>
    <row r="34" spans="1:3" x14ac:dyDescent="0.25">
      <c r="A34" s="2" t="s">
        <v>1256</v>
      </c>
      <c r="B34" s="6">
        <v>1541943</v>
      </c>
      <c r="C34" s="6">
        <v>1606155</v>
      </c>
    </row>
    <row r="35" spans="1:3" x14ac:dyDescent="0.25">
      <c r="A35" s="3" t="s">
        <v>1258</v>
      </c>
      <c r="B35" s="4" t="s">
        <v>5</v>
      </c>
      <c r="C35" s="4" t="s">
        <v>5</v>
      </c>
    </row>
    <row r="36" spans="1:3" x14ac:dyDescent="0.25">
      <c r="A36" s="2" t="s">
        <v>92</v>
      </c>
      <c r="B36" s="6">
        <v>1298403</v>
      </c>
      <c r="C36" s="6">
        <v>1362619</v>
      </c>
    </row>
    <row r="37" spans="1:3" x14ac:dyDescent="0.25">
      <c r="A37" s="2" t="s">
        <v>53</v>
      </c>
      <c r="B37" s="6">
        <v>1398</v>
      </c>
      <c r="C37" s="6">
        <v>2379</v>
      </c>
    </row>
    <row r="38" spans="1:3" ht="30" x14ac:dyDescent="0.25">
      <c r="A38" s="2" t="s">
        <v>1848</v>
      </c>
      <c r="B38" s="6">
        <v>57165</v>
      </c>
      <c r="C38" s="6">
        <v>62930</v>
      </c>
    </row>
    <row r="39" spans="1:3" x14ac:dyDescent="0.25">
      <c r="A39" s="2" t="s">
        <v>1849</v>
      </c>
      <c r="B39" s="4">
        <v>536</v>
      </c>
      <c r="C39" s="4">
        <v>386</v>
      </c>
    </row>
    <row r="40" spans="1:3" x14ac:dyDescent="0.25">
      <c r="A40" s="2" t="s">
        <v>1268</v>
      </c>
      <c r="B40" s="6">
        <v>1357502</v>
      </c>
      <c r="C40" s="6">
        <v>1428314</v>
      </c>
    </row>
    <row r="41" spans="1:3" x14ac:dyDescent="0.25">
      <c r="A41" s="2" t="s">
        <v>1270</v>
      </c>
      <c r="B41" s="8">
        <v>184441</v>
      </c>
      <c r="C41" s="8">
        <v>177841</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24"/>
  <sheetViews>
    <sheetView showGridLines="0" workbookViewId="0"/>
  </sheetViews>
  <sheetFormatPr defaultRowHeight="15" x14ac:dyDescent="0.25"/>
  <cols>
    <col min="1" max="3" width="36.5703125" bestFit="1" customWidth="1"/>
    <col min="4" max="4" width="27.28515625" customWidth="1"/>
    <col min="5" max="5" width="29.28515625" customWidth="1"/>
    <col min="6" max="6" width="6.42578125" customWidth="1"/>
    <col min="7" max="7" width="26.140625" customWidth="1"/>
    <col min="8" max="8" width="6.42578125" customWidth="1"/>
    <col min="9" max="9" width="36.5703125" customWidth="1"/>
    <col min="10" max="10" width="6.42578125" customWidth="1"/>
    <col min="11" max="11" width="24.28515625" customWidth="1"/>
    <col min="12" max="12" width="15.5703125" customWidth="1"/>
    <col min="13" max="13" width="27.85546875" customWidth="1"/>
    <col min="14" max="14" width="6.42578125" customWidth="1"/>
    <col min="15" max="15" width="21.5703125" customWidth="1"/>
    <col min="16" max="16" width="15.5703125" customWidth="1"/>
    <col min="17" max="17" width="30.7109375" customWidth="1"/>
    <col min="18" max="18" width="6.42578125" customWidth="1"/>
    <col min="19" max="19" width="17.140625" customWidth="1"/>
    <col min="20" max="20" width="6.42578125" customWidth="1"/>
    <col min="21" max="21" width="26.140625" customWidth="1"/>
    <col min="22" max="22" width="6.42578125" customWidth="1"/>
    <col min="23" max="23" width="30.140625" customWidth="1"/>
    <col min="24" max="24" width="6.42578125" customWidth="1"/>
    <col min="25" max="25" width="27.85546875" customWidth="1"/>
    <col min="26" max="26" width="6.42578125" customWidth="1"/>
    <col min="27" max="27" width="21.5703125" customWidth="1"/>
    <col min="28" max="28" width="6.42578125" customWidth="1"/>
    <col min="29" max="29" width="24.28515625" customWidth="1"/>
    <col min="30" max="30" width="6.42578125" customWidth="1"/>
    <col min="31" max="31" width="21.5703125" customWidth="1"/>
    <col min="32" max="32" width="6.42578125" customWidth="1"/>
    <col min="33" max="33" width="27.28515625" customWidth="1"/>
    <col min="34" max="34" width="20.5703125" customWidth="1"/>
    <col min="35" max="35" width="6.42578125" customWidth="1"/>
    <col min="36" max="36" width="32.42578125" customWidth="1"/>
    <col min="37" max="37" width="21.5703125" customWidth="1"/>
    <col min="38" max="39" width="6.42578125" customWidth="1"/>
    <col min="40" max="40" width="32.42578125" customWidth="1"/>
    <col min="41" max="41" width="21.5703125" customWidth="1"/>
    <col min="42" max="43" width="6.42578125" customWidth="1"/>
    <col min="44" max="44" width="32.42578125" customWidth="1"/>
    <col min="45" max="45" width="30.7109375" customWidth="1"/>
    <col min="46" max="46" width="6.42578125" customWidth="1"/>
  </cols>
  <sheetData>
    <row r="1" spans="1:46"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x14ac:dyDescent="0.25">
      <c r="A3" s="3" t="s">
        <v>230</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c r="AH3" s="66"/>
      <c r="AI3" s="66"/>
      <c r="AJ3" s="66"/>
      <c r="AK3" s="66"/>
      <c r="AL3" s="66"/>
      <c r="AM3" s="66"/>
      <c r="AN3" s="66"/>
      <c r="AO3" s="66"/>
      <c r="AP3" s="66"/>
      <c r="AQ3" s="66"/>
      <c r="AR3" s="66"/>
      <c r="AS3" s="66"/>
      <c r="AT3" s="66"/>
    </row>
    <row r="4" spans="1:46" ht="15" customHeight="1" x14ac:dyDescent="0.25">
      <c r="A4" s="14" t="s">
        <v>229</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row>
    <row r="5" spans="1:46" x14ac:dyDescent="0.25">
      <c r="A5" s="14"/>
      <c r="B5" s="67" t="s">
        <v>231</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c r="AJ5" s="67"/>
      <c r="AK5" s="67"/>
      <c r="AL5" s="67"/>
      <c r="AM5" s="67"/>
      <c r="AN5" s="67"/>
      <c r="AO5" s="67"/>
      <c r="AP5" s="67"/>
      <c r="AQ5" s="67"/>
      <c r="AR5" s="67"/>
      <c r="AS5" s="67"/>
      <c r="AT5" s="67"/>
    </row>
    <row r="6" spans="1:46" ht="15" customHeight="1" x14ac:dyDescent="0.25">
      <c r="A6" s="14"/>
      <c r="B6" s="68" t="s">
        <v>232</v>
      </c>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row>
    <row r="7" spans="1:46" x14ac:dyDescent="0.25">
      <c r="A7" s="14"/>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c r="AQ7" s="69"/>
      <c r="AR7" s="69"/>
      <c r="AS7" s="69"/>
      <c r="AT7" s="69"/>
    </row>
    <row r="8" spans="1:46" x14ac:dyDescent="0.25">
      <c r="A8" s="14"/>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46" x14ac:dyDescent="0.25">
      <c r="A9" s="14"/>
      <c r="B9" s="33" t="s">
        <v>233</v>
      </c>
      <c r="C9" s="34" t="s">
        <v>234</v>
      </c>
      <c r="D9" s="35" t="s">
        <v>235</v>
      </c>
      <c r="E9" s="35"/>
      <c r="F9" s="34"/>
      <c r="G9" s="34" t="s">
        <v>234</v>
      </c>
      <c r="H9" s="35" t="s">
        <v>236</v>
      </c>
      <c r="I9" s="35"/>
      <c r="J9" s="34"/>
      <c r="K9" s="34" t="s">
        <v>234</v>
      </c>
      <c r="L9" s="35" t="s">
        <v>238</v>
      </c>
      <c r="M9" s="35"/>
      <c r="N9" s="34"/>
      <c r="O9" s="34" t="s">
        <v>234</v>
      </c>
      <c r="P9" s="35" t="s">
        <v>238</v>
      </c>
      <c r="Q9" s="35"/>
      <c r="R9" s="34"/>
      <c r="S9" s="34" t="s">
        <v>234</v>
      </c>
      <c r="T9" s="35" t="s">
        <v>242</v>
      </c>
      <c r="U9" s="35"/>
      <c r="V9" s="34"/>
      <c r="W9" s="34" t="s">
        <v>234</v>
      </c>
      <c r="X9" s="38" t="s">
        <v>245</v>
      </c>
      <c r="Y9" s="38"/>
      <c r="Z9" s="34"/>
      <c r="AA9" s="34" t="s">
        <v>234</v>
      </c>
      <c r="AB9" s="38" t="s">
        <v>245</v>
      </c>
      <c r="AC9" s="38"/>
      <c r="AD9" s="34"/>
      <c r="AE9" s="34" t="s">
        <v>234</v>
      </c>
      <c r="AF9" s="35" t="s">
        <v>249</v>
      </c>
      <c r="AG9" s="35"/>
      <c r="AH9" s="34"/>
    </row>
    <row r="10" spans="1:46" x14ac:dyDescent="0.25">
      <c r="A10" s="14"/>
      <c r="B10" s="33"/>
      <c r="C10" s="34"/>
      <c r="D10" s="36" t="s">
        <v>88</v>
      </c>
      <c r="E10" s="36"/>
      <c r="F10" s="34"/>
      <c r="G10" s="34"/>
      <c r="H10" s="36" t="s">
        <v>237</v>
      </c>
      <c r="I10" s="36"/>
      <c r="J10" s="34"/>
      <c r="K10" s="34"/>
      <c r="L10" s="35" t="s">
        <v>239</v>
      </c>
      <c r="M10" s="35"/>
      <c r="N10" s="34"/>
      <c r="O10" s="34"/>
      <c r="P10" s="35" t="s">
        <v>239</v>
      </c>
      <c r="Q10" s="35"/>
      <c r="R10" s="34"/>
      <c r="S10" s="34"/>
      <c r="T10" s="35" t="s">
        <v>243</v>
      </c>
      <c r="U10" s="35"/>
      <c r="V10" s="34"/>
      <c r="W10" s="34"/>
      <c r="X10" s="39" t="s">
        <v>246</v>
      </c>
      <c r="Y10" s="39"/>
      <c r="Z10" s="34"/>
      <c r="AA10" s="34"/>
      <c r="AB10" s="38" t="s">
        <v>247</v>
      </c>
      <c r="AC10" s="38"/>
      <c r="AD10" s="34"/>
      <c r="AE10" s="34"/>
      <c r="AF10" s="35" t="s">
        <v>250</v>
      </c>
      <c r="AG10" s="35"/>
      <c r="AH10" s="34"/>
    </row>
    <row r="11" spans="1:46" x14ac:dyDescent="0.25">
      <c r="A11" s="14"/>
      <c r="B11" s="33"/>
      <c r="C11" s="34"/>
      <c r="D11" s="36"/>
      <c r="E11" s="36"/>
      <c r="F11" s="34"/>
      <c r="G11" s="34"/>
      <c r="H11" s="37"/>
      <c r="I11" s="37"/>
      <c r="J11" s="34"/>
      <c r="K11" s="34"/>
      <c r="L11" s="36" t="s">
        <v>240</v>
      </c>
      <c r="M11" s="36"/>
      <c r="N11" s="34"/>
      <c r="O11" s="34"/>
      <c r="P11" s="36" t="s">
        <v>241</v>
      </c>
      <c r="Q11" s="36"/>
      <c r="R11" s="34"/>
      <c r="S11" s="34"/>
      <c r="T11" s="36" t="s">
        <v>244</v>
      </c>
      <c r="U11" s="36"/>
      <c r="V11" s="34"/>
      <c r="W11" s="34"/>
      <c r="X11" s="39"/>
      <c r="Y11" s="39"/>
      <c r="Z11" s="34"/>
      <c r="AA11" s="34"/>
      <c r="AB11" s="39" t="s">
        <v>248</v>
      </c>
      <c r="AC11" s="39"/>
      <c r="AD11" s="34"/>
      <c r="AE11" s="34"/>
      <c r="AF11" s="36" t="s">
        <v>251</v>
      </c>
      <c r="AG11" s="36"/>
      <c r="AH11" s="34"/>
    </row>
    <row r="12" spans="1:46" x14ac:dyDescent="0.25">
      <c r="A12" s="14"/>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20"/>
    </row>
    <row r="13" spans="1:46" x14ac:dyDescent="0.25">
      <c r="A13" s="14"/>
      <c r="B13" s="21" t="s">
        <v>252</v>
      </c>
      <c r="C13" s="22" t="s">
        <v>234</v>
      </c>
      <c r="D13" s="23"/>
      <c r="E13" s="23"/>
      <c r="F13" s="23"/>
      <c r="G13" s="22" t="s">
        <v>234</v>
      </c>
      <c r="H13" s="23"/>
      <c r="I13" s="23"/>
      <c r="J13" s="23"/>
      <c r="K13" s="22" t="s">
        <v>234</v>
      </c>
      <c r="L13" s="23"/>
      <c r="M13" s="23"/>
      <c r="N13" s="23"/>
      <c r="O13" s="22" t="s">
        <v>234</v>
      </c>
      <c r="P13" s="23"/>
      <c r="Q13" s="23"/>
      <c r="R13" s="23"/>
      <c r="S13" s="22" t="s">
        <v>234</v>
      </c>
      <c r="T13" s="23"/>
      <c r="U13" s="23"/>
      <c r="V13" s="23"/>
      <c r="W13" s="22" t="s">
        <v>234</v>
      </c>
      <c r="X13" s="23"/>
      <c r="Y13" s="23"/>
      <c r="Z13" s="23"/>
      <c r="AA13" s="22" t="s">
        <v>234</v>
      </c>
      <c r="AB13" s="23"/>
      <c r="AC13" s="23"/>
      <c r="AD13" s="23"/>
      <c r="AE13" s="22" t="s">
        <v>234</v>
      </c>
      <c r="AF13" s="23"/>
      <c r="AG13" s="23"/>
      <c r="AH13" s="23"/>
    </row>
    <row r="14" spans="1:46" x14ac:dyDescent="0.25">
      <c r="A14" s="14"/>
      <c r="B14" s="24" t="s">
        <v>253</v>
      </c>
      <c r="C14" s="18" t="s">
        <v>234</v>
      </c>
      <c r="D14" s="16"/>
      <c r="E14" s="19">
        <v>176</v>
      </c>
      <c r="F14" s="15" t="s">
        <v>234</v>
      </c>
      <c r="G14" s="18" t="s">
        <v>234</v>
      </c>
      <c r="H14" s="16"/>
      <c r="I14" s="25">
        <v>333124</v>
      </c>
      <c r="J14" s="15" t="s">
        <v>234</v>
      </c>
      <c r="K14" s="18" t="s">
        <v>234</v>
      </c>
      <c r="L14" s="16" t="s">
        <v>254</v>
      </c>
      <c r="M14" s="19">
        <v>490</v>
      </c>
      <c r="N14" s="15" t="s">
        <v>234</v>
      </c>
      <c r="O14" s="18" t="s">
        <v>234</v>
      </c>
      <c r="P14" s="16" t="s">
        <v>255</v>
      </c>
      <c r="Q14" s="26">
        <v>4163</v>
      </c>
      <c r="R14" s="15" t="s">
        <v>234</v>
      </c>
      <c r="S14" s="18" t="s">
        <v>234</v>
      </c>
      <c r="T14" s="16" t="s">
        <v>256</v>
      </c>
      <c r="U14" s="19" t="s">
        <v>257</v>
      </c>
      <c r="V14" s="15" t="s">
        <v>234</v>
      </c>
      <c r="W14" s="18" t="s">
        <v>234</v>
      </c>
      <c r="X14" s="16"/>
      <c r="Y14" s="27">
        <v>9.2999999999999992E-3</v>
      </c>
      <c r="Z14" s="15" t="s">
        <v>234</v>
      </c>
      <c r="AA14" s="18" t="s">
        <v>234</v>
      </c>
      <c r="AB14" s="16"/>
      <c r="AC14" s="19" t="s">
        <v>258</v>
      </c>
      <c r="AD14" s="15" t="s">
        <v>234</v>
      </c>
      <c r="AE14" s="18" t="s">
        <v>234</v>
      </c>
      <c r="AF14" s="16"/>
      <c r="AG14" s="19" t="s">
        <v>259</v>
      </c>
      <c r="AH14" s="15" t="s">
        <v>234</v>
      </c>
    </row>
    <row r="15" spans="1:46" x14ac:dyDescent="0.25">
      <c r="A15" s="14"/>
      <c r="B15" s="21" t="s">
        <v>260</v>
      </c>
      <c r="C15" s="22" t="s">
        <v>234</v>
      </c>
      <c r="D15" s="23"/>
      <c r="E15" s="28">
        <v>56</v>
      </c>
      <c r="F15" s="29" t="s">
        <v>234</v>
      </c>
      <c r="G15" s="22" t="s">
        <v>234</v>
      </c>
      <c r="H15" s="23"/>
      <c r="I15" s="30">
        <v>80061</v>
      </c>
      <c r="J15" s="29" t="s">
        <v>234</v>
      </c>
      <c r="K15" s="22" t="s">
        <v>234</v>
      </c>
      <c r="L15" s="23"/>
      <c r="M15" s="28">
        <v>225</v>
      </c>
      <c r="N15" s="29" t="s">
        <v>234</v>
      </c>
      <c r="O15" s="22" t="s">
        <v>234</v>
      </c>
      <c r="P15" s="23"/>
      <c r="Q15" s="28">
        <v>640</v>
      </c>
      <c r="R15" s="29" t="s">
        <v>234</v>
      </c>
      <c r="S15" s="22" t="s">
        <v>234</v>
      </c>
      <c r="T15" s="23"/>
      <c r="U15" s="28" t="s">
        <v>261</v>
      </c>
      <c r="V15" s="29" t="s">
        <v>234</v>
      </c>
      <c r="W15" s="22" t="s">
        <v>234</v>
      </c>
      <c r="X15" s="23"/>
      <c r="Y15" s="31">
        <v>1.9699999999999999E-2</v>
      </c>
      <c r="Z15" s="29" t="s">
        <v>234</v>
      </c>
      <c r="AA15" s="22" t="s">
        <v>234</v>
      </c>
      <c r="AB15" s="23"/>
      <c r="AC15" s="28" t="s">
        <v>262</v>
      </c>
      <c r="AD15" s="29" t="s">
        <v>234</v>
      </c>
      <c r="AE15" s="22" t="s">
        <v>234</v>
      </c>
      <c r="AF15" s="23"/>
      <c r="AG15" s="28" t="s">
        <v>263</v>
      </c>
      <c r="AH15" s="29" t="s">
        <v>234</v>
      </c>
    </row>
    <row r="16" spans="1:46" x14ac:dyDescent="0.25">
      <c r="A16" s="14"/>
      <c r="B16" s="24" t="s">
        <v>264</v>
      </c>
      <c r="C16" s="18" t="s">
        <v>234</v>
      </c>
      <c r="D16" s="16"/>
      <c r="E16" s="19">
        <v>1</v>
      </c>
      <c r="F16" s="15" t="s">
        <v>234</v>
      </c>
      <c r="G16" s="18" t="s">
        <v>234</v>
      </c>
      <c r="H16" s="16"/>
      <c r="I16" s="19">
        <v>532</v>
      </c>
      <c r="J16" s="15" t="s">
        <v>234</v>
      </c>
      <c r="K16" s="18" t="s">
        <v>234</v>
      </c>
      <c r="L16" s="16"/>
      <c r="M16" s="19" t="s">
        <v>265</v>
      </c>
      <c r="N16" s="15" t="s">
        <v>234</v>
      </c>
      <c r="O16" s="18" t="s">
        <v>234</v>
      </c>
      <c r="P16" s="16"/>
      <c r="Q16" s="19">
        <v>3</v>
      </c>
      <c r="R16" s="15" t="s">
        <v>234</v>
      </c>
      <c r="S16" s="18" t="s">
        <v>234</v>
      </c>
      <c r="T16" s="16"/>
      <c r="U16" s="19" t="s">
        <v>266</v>
      </c>
      <c r="V16" s="15" t="s">
        <v>234</v>
      </c>
      <c r="W16" s="18" t="s">
        <v>234</v>
      </c>
      <c r="X16" s="16"/>
      <c r="Y16" s="27">
        <v>1.2500000000000001E-2</v>
      </c>
      <c r="Z16" s="15" t="s">
        <v>234</v>
      </c>
      <c r="AA16" s="18" t="s">
        <v>234</v>
      </c>
      <c r="AB16" s="16"/>
      <c r="AC16" s="19" t="s">
        <v>267</v>
      </c>
      <c r="AD16" s="15" t="s">
        <v>234</v>
      </c>
      <c r="AE16" s="18" t="s">
        <v>234</v>
      </c>
      <c r="AF16" s="16"/>
      <c r="AG16" s="19" t="s">
        <v>268</v>
      </c>
      <c r="AH16" s="15" t="s">
        <v>234</v>
      </c>
    </row>
    <row r="17" spans="1:46" x14ac:dyDescent="0.25">
      <c r="A17" s="14"/>
      <c r="B17" s="21" t="s">
        <v>269</v>
      </c>
      <c r="C17" s="22" t="s">
        <v>234</v>
      </c>
      <c r="D17" s="23"/>
      <c r="E17" s="28">
        <v>8</v>
      </c>
      <c r="F17" s="29" t="s">
        <v>234</v>
      </c>
      <c r="G17" s="22" t="s">
        <v>234</v>
      </c>
      <c r="H17" s="23"/>
      <c r="I17" s="30">
        <v>2604</v>
      </c>
      <c r="J17" s="29" t="s">
        <v>234</v>
      </c>
      <c r="K17" s="22" t="s">
        <v>234</v>
      </c>
      <c r="L17" s="23"/>
      <c r="M17" s="28" t="s">
        <v>265</v>
      </c>
      <c r="N17" s="29" t="s">
        <v>234</v>
      </c>
      <c r="O17" s="22" t="s">
        <v>234</v>
      </c>
      <c r="P17" s="23"/>
      <c r="Q17" s="30">
        <v>1926</v>
      </c>
      <c r="R17" s="29" t="s">
        <v>234</v>
      </c>
      <c r="S17" s="22" t="s">
        <v>234</v>
      </c>
      <c r="T17" s="23"/>
      <c r="U17" s="28" t="s">
        <v>270</v>
      </c>
      <c r="V17" s="29" t="s">
        <v>234</v>
      </c>
      <c r="W17" s="22" t="s">
        <v>234</v>
      </c>
      <c r="X17" s="23"/>
      <c r="Y17" s="31">
        <v>0.02</v>
      </c>
      <c r="Z17" s="29" t="s">
        <v>234</v>
      </c>
      <c r="AA17" s="22" t="s">
        <v>234</v>
      </c>
      <c r="AB17" s="23"/>
      <c r="AC17" s="28" t="s">
        <v>271</v>
      </c>
      <c r="AD17" s="29" t="s">
        <v>234</v>
      </c>
      <c r="AE17" s="22" t="s">
        <v>234</v>
      </c>
      <c r="AF17" s="23"/>
      <c r="AG17" s="28" t="s">
        <v>272</v>
      </c>
      <c r="AH17" s="29" t="s">
        <v>234</v>
      </c>
    </row>
    <row r="18" spans="1:46" x14ac:dyDescent="0.25">
      <c r="A18" s="14"/>
      <c r="B18" s="40"/>
      <c r="C18" s="40"/>
      <c r="D18" s="40"/>
      <c r="E18" s="40"/>
      <c r="F18" s="40"/>
      <c r="G18" s="40"/>
      <c r="H18" s="40"/>
      <c r="I18" s="40"/>
      <c r="J18" s="40"/>
      <c r="K18" s="40"/>
      <c r="L18" s="40"/>
      <c r="M18" s="40"/>
      <c r="N18" s="40"/>
      <c r="O18" s="40"/>
      <c r="P18" s="40"/>
      <c r="Q18" s="40"/>
      <c r="R18" s="40"/>
      <c r="S18" s="40"/>
      <c r="T18" s="40"/>
      <c r="U18" s="40"/>
      <c r="V18" s="20"/>
      <c r="W18" s="20" t="s">
        <v>234</v>
      </c>
      <c r="X18" s="20"/>
      <c r="Y18" s="20"/>
      <c r="Z18" s="20"/>
      <c r="AA18" s="20" t="s">
        <v>234</v>
      </c>
      <c r="AB18" s="20"/>
      <c r="AC18" s="20"/>
      <c r="AD18" s="20"/>
      <c r="AE18" s="20" t="s">
        <v>234</v>
      </c>
      <c r="AF18" s="20"/>
      <c r="AG18" s="20"/>
      <c r="AH18" s="20"/>
    </row>
    <row r="19" spans="1:46" x14ac:dyDescent="0.25">
      <c r="A19" s="14"/>
      <c r="B19" s="32"/>
      <c r="C19" s="18" t="s">
        <v>234</v>
      </c>
      <c r="D19" s="16"/>
      <c r="E19" s="19">
        <v>241</v>
      </c>
      <c r="F19" s="15" t="s">
        <v>234</v>
      </c>
      <c r="G19" s="18" t="s">
        <v>234</v>
      </c>
      <c r="H19" s="16"/>
      <c r="I19" s="25">
        <v>416321</v>
      </c>
      <c r="J19" s="15" t="s">
        <v>234</v>
      </c>
      <c r="K19" s="18" t="s">
        <v>234</v>
      </c>
      <c r="L19" s="16" t="s">
        <v>254</v>
      </c>
      <c r="M19" s="19">
        <v>715</v>
      </c>
      <c r="N19" s="15" t="s">
        <v>234</v>
      </c>
      <c r="O19" s="18" t="s">
        <v>234</v>
      </c>
      <c r="P19" s="16" t="s">
        <v>255</v>
      </c>
      <c r="Q19" s="26">
        <v>6732</v>
      </c>
      <c r="R19" s="15" t="s">
        <v>234</v>
      </c>
      <c r="S19" s="18" t="s">
        <v>234</v>
      </c>
      <c r="T19" s="16" t="s">
        <v>256</v>
      </c>
      <c r="U19" s="19" t="s">
        <v>273</v>
      </c>
      <c r="V19" s="15" t="s">
        <v>234</v>
      </c>
      <c r="W19" s="18" t="s">
        <v>234</v>
      </c>
      <c r="X19" s="16"/>
      <c r="Y19" s="27">
        <v>1.14E-2</v>
      </c>
      <c r="Z19" s="15" t="s">
        <v>234</v>
      </c>
      <c r="AA19" s="18" t="s">
        <v>234</v>
      </c>
      <c r="AB19" s="16"/>
      <c r="AC19" s="19" t="s">
        <v>274</v>
      </c>
      <c r="AD19" s="15" t="s">
        <v>234</v>
      </c>
      <c r="AE19" s="18" t="s">
        <v>234</v>
      </c>
      <c r="AF19" s="16"/>
      <c r="AG19" s="19" t="s">
        <v>275</v>
      </c>
      <c r="AH19" s="15" t="s">
        <v>234</v>
      </c>
    </row>
    <row r="20" spans="1:46" x14ac:dyDescent="0.25">
      <c r="A20" s="14"/>
      <c r="B20" s="40"/>
      <c r="C20" s="40"/>
      <c r="D20" s="40"/>
      <c r="E20" s="40"/>
      <c r="F20" s="40"/>
      <c r="G20" s="40"/>
      <c r="H20" s="40"/>
      <c r="I20" s="40"/>
      <c r="J20" s="40"/>
      <c r="K20" s="40"/>
      <c r="L20" s="40"/>
      <c r="M20" s="40"/>
      <c r="N20" s="40"/>
      <c r="O20" s="40"/>
      <c r="P20" s="40"/>
      <c r="Q20" s="40"/>
      <c r="R20" s="40"/>
      <c r="S20" s="40"/>
      <c r="T20" s="40"/>
      <c r="U20" s="40"/>
      <c r="V20" s="20"/>
      <c r="W20" s="20" t="s">
        <v>234</v>
      </c>
      <c r="X20" s="20"/>
      <c r="Y20" s="20"/>
      <c r="Z20" s="20"/>
      <c r="AA20" s="20" t="s">
        <v>234</v>
      </c>
      <c r="AB20" s="20"/>
      <c r="AC20" s="20"/>
      <c r="AD20" s="20"/>
      <c r="AE20" s="20" t="s">
        <v>234</v>
      </c>
      <c r="AF20" s="20"/>
      <c r="AG20" s="20"/>
      <c r="AH20" s="20"/>
    </row>
    <row r="21" spans="1:46" x14ac:dyDescent="0.25">
      <c r="A21" s="14"/>
      <c r="B21" s="21" t="s">
        <v>276</v>
      </c>
      <c r="C21" s="22" t="s">
        <v>234</v>
      </c>
      <c r="D21" s="23"/>
      <c r="E21" s="23"/>
      <c r="F21" s="23"/>
      <c r="G21" s="22" t="s">
        <v>234</v>
      </c>
      <c r="H21" s="23"/>
      <c r="I21" s="23"/>
      <c r="J21" s="23"/>
      <c r="K21" s="22" t="s">
        <v>234</v>
      </c>
      <c r="L21" s="23"/>
      <c r="M21" s="23"/>
      <c r="N21" s="23"/>
      <c r="O21" s="22" t="s">
        <v>234</v>
      </c>
      <c r="P21" s="23"/>
      <c r="Q21" s="23"/>
      <c r="R21" s="23"/>
      <c r="S21" s="22" t="s">
        <v>234</v>
      </c>
      <c r="T21" s="23"/>
      <c r="U21" s="23"/>
      <c r="V21" s="23"/>
      <c r="W21" s="22" t="s">
        <v>234</v>
      </c>
      <c r="X21" s="23"/>
      <c r="Y21" s="23"/>
      <c r="Z21" s="23"/>
      <c r="AA21" s="22" t="s">
        <v>234</v>
      </c>
      <c r="AB21" s="23"/>
      <c r="AC21" s="23"/>
      <c r="AD21" s="23"/>
      <c r="AE21" s="22" t="s">
        <v>234</v>
      </c>
      <c r="AF21" s="23"/>
      <c r="AG21" s="23"/>
      <c r="AH21" s="23"/>
    </row>
    <row r="22" spans="1:46" x14ac:dyDescent="0.25">
      <c r="A22" s="14"/>
      <c r="B22" s="24" t="s">
        <v>253</v>
      </c>
      <c r="C22" s="18" t="s">
        <v>234</v>
      </c>
      <c r="D22" s="16"/>
      <c r="E22" s="19">
        <v>165</v>
      </c>
      <c r="F22" s="15" t="s">
        <v>234</v>
      </c>
      <c r="G22" s="18" t="s">
        <v>234</v>
      </c>
      <c r="H22" s="16"/>
      <c r="I22" s="25">
        <v>355244</v>
      </c>
      <c r="J22" s="15" t="s">
        <v>234</v>
      </c>
      <c r="K22" s="18" t="s">
        <v>234</v>
      </c>
      <c r="L22" s="16" t="s">
        <v>255</v>
      </c>
      <c r="M22" s="26">
        <v>1109</v>
      </c>
      <c r="N22" s="15" t="s">
        <v>234</v>
      </c>
      <c r="O22" s="18" t="s">
        <v>234</v>
      </c>
      <c r="P22" s="16" t="s">
        <v>255</v>
      </c>
      <c r="Q22" s="19">
        <v>233</v>
      </c>
      <c r="R22" s="15" t="s">
        <v>234</v>
      </c>
      <c r="S22" s="18" t="s">
        <v>234</v>
      </c>
      <c r="T22" s="16" t="s">
        <v>256</v>
      </c>
      <c r="U22" s="19" t="s">
        <v>277</v>
      </c>
      <c r="V22" s="15" t="s">
        <v>234</v>
      </c>
      <c r="W22" s="18" t="s">
        <v>234</v>
      </c>
      <c r="X22" s="16"/>
      <c r="Y22" s="27">
        <v>8.6999999999999994E-3</v>
      </c>
      <c r="Z22" s="15" t="s">
        <v>234</v>
      </c>
      <c r="AA22" s="18" t="s">
        <v>234</v>
      </c>
      <c r="AB22" s="16"/>
      <c r="AC22" s="19" t="s">
        <v>278</v>
      </c>
      <c r="AD22" s="15" t="s">
        <v>234</v>
      </c>
      <c r="AE22" s="18" t="s">
        <v>234</v>
      </c>
      <c r="AF22" s="16"/>
      <c r="AG22" s="19" t="s">
        <v>279</v>
      </c>
      <c r="AH22" s="15" t="s">
        <v>234</v>
      </c>
    </row>
    <row r="23" spans="1:46" x14ac:dyDescent="0.25">
      <c r="A23" s="14"/>
      <c r="B23" s="21" t="s">
        <v>260</v>
      </c>
      <c r="C23" s="22" t="s">
        <v>234</v>
      </c>
      <c r="D23" s="23"/>
      <c r="E23" s="28">
        <v>48</v>
      </c>
      <c r="F23" s="29" t="s">
        <v>234</v>
      </c>
      <c r="G23" s="22" t="s">
        <v>234</v>
      </c>
      <c r="H23" s="23"/>
      <c r="I23" s="30">
        <v>84279</v>
      </c>
      <c r="J23" s="29" t="s">
        <v>234</v>
      </c>
      <c r="K23" s="22" t="s">
        <v>234</v>
      </c>
      <c r="L23" s="23"/>
      <c r="M23" s="28">
        <v>651</v>
      </c>
      <c r="N23" s="29" t="s">
        <v>234</v>
      </c>
      <c r="O23" s="22" t="s">
        <v>234</v>
      </c>
      <c r="P23" s="23"/>
      <c r="Q23" s="28">
        <v>72</v>
      </c>
      <c r="R23" s="29" t="s">
        <v>234</v>
      </c>
      <c r="S23" s="22" t="s">
        <v>234</v>
      </c>
      <c r="T23" s="23"/>
      <c r="U23" s="28" t="s">
        <v>280</v>
      </c>
      <c r="V23" s="29" t="s">
        <v>234</v>
      </c>
      <c r="W23" s="22" t="s">
        <v>234</v>
      </c>
      <c r="X23" s="23"/>
      <c r="Y23" s="31">
        <v>1.7600000000000001E-2</v>
      </c>
      <c r="Z23" s="29" t="s">
        <v>234</v>
      </c>
      <c r="AA23" s="22" t="s">
        <v>234</v>
      </c>
      <c r="AB23" s="23"/>
      <c r="AC23" s="28" t="s">
        <v>281</v>
      </c>
      <c r="AD23" s="29" t="s">
        <v>234</v>
      </c>
      <c r="AE23" s="22" t="s">
        <v>234</v>
      </c>
      <c r="AF23" s="23"/>
      <c r="AG23" s="28" t="s">
        <v>282</v>
      </c>
      <c r="AH23" s="29" t="s">
        <v>234</v>
      </c>
    </row>
    <row r="24" spans="1:46" x14ac:dyDescent="0.25">
      <c r="A24" s="14"/>
      <c r="B24" s="24" t="s">
        <v>264</v>
      </c>
      <c r="C24" s="18" t="s">
        <v>234</v>
      </c>
      <c r="D24" s="16"/>
      <c r="E24" s="19">
        <v>1</v>
      </c>
      <c r="F24" s="15" t="s">
        <v>234</v>
      </c>
      <c r="G24" s="18" t="s">
        <v>234</v>
      </c>
      <c r="H24" s="16"/>
      <c r="I24" s="19">
        <v>533</v>
      </c>
      <c r="J24" s="15" t="s">
        <v>234</v>
      </c>
      <c r="K24" s="18" t="s">
        <v>234</v>
      </c>
      <c r="L24" s="16"/>
      <c r="M24" s="19" t="s">
        <v>265</v>
      </c>
      <c r="N24" s="15" t="s">
        <v>234</v>
      </c>
      <c r="O24" s="18" t="s">
        <v>234</v>
      </c>
      <c r="P24" s="16"/>
      <c r="Q24" s="19">
        <v>3</v>
      </c>
      <c r="R24" s="15" t="s">
        <v>234</v>
      </c>
      <c r="S24" s="18" t="s">
        <v>234</v>
      </c>
      <c r="T24" s="16"/>
      <c r="U24" s="19" t="s">
        <v>283</v>
      </c>
      <c r="V24" s="15" t="s">
        <v>234</v>
      </c>
      <c r="W24" s="18" t="s">
        <v>234</v>
      </c>
      <c r="X24" s="16"/>
      <c r="Y24" s="27">
        <v>1.2500000000000001E-2</v>
      </c>
      <c r="Z24" s="15" t="s">
        <v>234</v>
      </c>
      <c r="AA24" s="18" t="s">
        <v>234</v>
      </c>
      <c r="AB24" s="16"/>
      <c r="AC24" s="19" t="s">
        <v>284</v>
      </c>
      <c r="AD24" s="15" t="s">
        <v>234</v>
      </c>
      <c r="AE24" s="18" t="s">
        <v>234</v>
      </c>
      <c r="AF24" s="16"/>
      <c r="AG24" s="19" t="s">
        <v>285</v>
      </c>
      <c r="AH24" s="15" t="s">
        <v>234</v>
      </c>
    </row>
    <row r="25" spans="1:46" x14ac:dyDescent="0.25">
      <c r="A25" s="14"/>
      <c r="B25" s="21" t="s">
        <v>269</v>
      </c>
      <c r="C25" s="22" t="s">
        <v>234</v>
      </c>
      <c r="D25" s="23"/>
      <c r="E25" s="28">
        <v>8</v>
      </c>
      <c r="F25" s="29" t="s">
        <v>234</v>
      </c>
      <c r="G25" s="22" t="s">
        <v>234</v>
      </c>
      <c r="H25" s="23"/>
      <c r="I25" s="30">
        <v>3721</v>
      </c>
      <c r="J25" s="29" t="s">
        <v>234</v>
      </c>
      <c r="K25" s="22" t="s">
        <v>234</v>
      </c>
      <c r="L25" s="23"/>
      <c r="M25" s="28" t="s">
        <v>265</v>
      </c>
      <c r="N25" s="29" t="s">
        <v>234</v>
      </c>
      <c r="O25" s="22" t="s">
        <v>234</v>
      </c>
      <c r="P25" s="23"/>
      <c r="Q25" s="30">
        <v>3063</v>
      </c>
      <c r="R25" s="29" t="s">
        <v>234</v>
      </c>
      <c r="S25" s="22" t="s">
        <v>234</v>
      </c>
      <c r="T25" s="23"/>
      <c r="U25" s="28" t="s">
        <v>286</v>
      </c>
      <c r="V25" s="29" t="s">
        <v>234</v>
      </c>
      <c r="W25" s="22" t="s">
        <v>234</v>
      </c>
      <c r="X25" s="23"/>
      <c r="Y25" s="31">
        <v>2.1100000000000001E-2</v>
      </c>
      <c r="Z25" s="29" t="s">
        <v>234</v>
      </c>
      <c r="AA25" s="22" t="s">
        <v>234</v>
      </c>
      <c r="AB25" s="23"/>
      <c r="AC25" s="28" t="s">
        <v>287</v>
      </c>
      <c r="AD25" s="29" t="s">
        <v>234</v>
      </c>
      <c r="AE25" s="22" t="s">
        <v>234</v>
      </c>
      <c r="AF25" s="23"/>
      <c r="AG25" s="28" t="s">
        <v>288</v>
      </c>
      <c r="AH25" s="29" t="s">
        <v>234</v>
      </c>
    </row>
    <row r="26" spans="1:46" x14ac:dyDescent="0.25">
      <c r="A26" s="14"/>
      <c r="B26" s="40"/>
      <c r="C26" s="40"/>
      <c r="D26" s="40"/>
      <c r="E26" s="40"/>
      <c r="F26" s="40"/>
      <c r="G26" s="40"/>
      <c r="H26" s="40"/>
      <c r="I26" s="40"/>
      <c r="J26" s="40"/>
      <c r="K26" s="40"/>
      <c r="L26" s="40"/>
      <c r="M26" s="40"/>
      <c r="N26" s="40"/>
      <c r="O26" s="40"/>
      <c r="P26" s="40"/>
      <c r="Q26" s="40"/>
      <c r="R26" s="40"/>
      <c r="S26" s="40"/>
      <c r="T26" s="40"/>
      <c r="U26" s="40"/>
      <c r="V26" s="20"/>
      <c r="W26" s="20" t="s">
        <v>234</v>
      </c>
      <c r="X26" s="20"/>
      <c r="Y26" s="20"/>
      <c r="Z26" s="20"/>
      <c r="AA26" s="20" t="s">
        <v>234</v>
      </c>
      <c r="AB26" s="20"/>
      <c r="AC26" s="20"/>
      <c r="AD26" s="20"/>
      <c r="AE26" s="20" t="s">
        <v>234</v>
      </c>
      <c r="AF26" s="20"/>
      <c r="AG26" s="20"/>
      <c r="AH26" s="20"/>
    </row>
    <row r="27" spans="1:46" x14ac:dyDescent="0.25">
      <c r="A27" s="14"/>
      <c r="B27" s="32"/>
      <c r="C27" s="18" t="s">
        <v>234</v>
      </c>
      <c r="D27" s="16"/>
      <c r="E27" s="19">
        <v>222</v>
      </c>
      <c r="F27" s="15" t="s">
        <v>234</v>
      </c>
      <c r="G27" s="18" t="s">
        <v>234</v>
      </c>
      <c r="H27" s="16"/>
      <c r="I27" s="25">
        <v>443777</v>
      </c>
      <c r="J27" s="15" t="s">
        <v>234</v>
      </c>
      <c r="K27" s="18" t="s">
        <v>234</v>
      </c>
      <c r="L27" s="16" t="s">
        <v>255</v>
      </c>
      <c r="M27" s="26">
        <v>1760</v>
      </c>
      <c r="N27" s="15" t="s">
        <v>234</v>
      </c>
      <c r="O27" s="18" t="s">
        <v>234</v>
      </c>
      <c r="P27" s="16" t="s">
        <v>255</v>
      </c>
      <c r="Q27" s="26">
        <v>3371</v>
      </c>
      <c r="R27" s="15" t="s">
        <v>234</v>
      </c>
      <c r="S27" s="18" t="s">
        <v>234</v>
      </c>
      <c r="T27" s="16" t="s">
        <v>256</v>
      </c>
      <c r="U27" s="19" t="s">
        <v>289</v>
      </c>
      <c r="V27" s="15" t="s">
        <v>234</v>
      </c>
      <c r="W27" s="18" t="s">
        <v>234</v>
      </c>
      <c r="X27" s="16"/>
      <c r="Y27" s="27">
        <v>1.0500000000000001E-2</v>
      </c>
      <c r="Z27" s="15" t="s">
        <v>234</v>
      </c>
      <c r="AA27" s="18" t="s">
        <v>234</v>
      </c>
      <c r="AB27" s="16"/>
      <c r="AC27" s="19" t="s">
        <v>290</v>
      </c>
      <c r="AD27" s="15" t="s">
        <v>234</v>
      </c>
      <c r="AE27" s="18" t="s">
        <v>234</v>
      </c>
      <c r="AF27" s="16"/>
      <c r="AG27" s="19" t="s">
        <v>291</v>
      </c>
      <c r="AH27" s="15" t="s">
        <v>234</v>
      </c>
    </row>
    <row r="28" spans="1:46" x14ac:dyDescent="0.25">
      <c r="A28" s="14"/>
      <c r="B28" s="40"/>
      <c r="C28" s="40"/>
      <c r="D28" s="40"/>
      <c r="E28" s="40"/>
      <c r="F28" s="40"/>
      <c r="G28" s="40"/>
      <c r="H28" s="40"/>
      <c r="I28" s="40"/>
      <c r="J28" s="40"/>
      <c r="K28" s="40"/>
      <c r="L28" s="40"/>
      <c r="M28" s="40"/>
      <c r="N28" s="40"/>
      <c r="O28" s="40"/>
      <c r="P28" s="40"/>
      <c r="Q28" s="40"/>
      <c r="R28" s="40"/>
      <c r="S28" s="40"/>
      <c r="T28" s="40"/>
      <c r="U28" s="40"/>
      <c r="V28" s="20"/>
      <c r="W28" s="20" t="s">
        <v>234</v>
      </c>
      <c r="X28" s="20"/>
      <c r="Y28" s="20"/>
      <c r="Z28" s="20"/>
      <c r="AA28" s="20" t="s">
        <v>234</v>
      </c>
      <c r="AB28" s="20"/>
      <c r="AC28" s="20"/>
      <c r="AD28" s="20"/>
      <c r="AE28" s="20" t="s">
        <v>234</v>
      </c>
      <c r="AF28" s="20"/>
      <c r="AG28" s="20"/>
      <c r="AH28" s="20"/>
    </row>
    <row r="29" spans="1:46" x14ac:dyDescent="0.25">
      <c r="A29" s="14"/>
      <c r="B29" s="70"/>
      <c r="C29" s="70"/>
      <c r="D29" s="70"/>
      <c r="E29" s="70"/>
      <c r="F29" s="70"/>
      <c r="G29" s="70"/>
      <c r="H29" s="70"/>
      <c r="I29" s="70"/>
      <c r="J29" s="70"/>
      <c r="K29" s="70"/>
      <c r="L29" s="70"/>
      <c r="M29" s="70"/>
      <c r="N29" s="70"/>
      <c r="O29" s="70"/>
      <c r="P29" s="70"/>
      <c r="Q29" s="70"/>
      <c r="R29" s="70"/>
      <c r="S29" s="70"/>
      <c r="T29" s="70"/>
      <c r="U29" s="70"/>
      <c r="V29" s="70"/>
      <c r="W29" s="70"/>
      <c r="X29" s="70"/>
      <c r="Y29" s="70"/>
      <c r="Z29" s="70"/>
      <c r="AA29" s="70"/>
      <c r="AB29" s="70"/>
      <c r="AC29" s="70"/>
      <c r="AD29" s="70"/>
      <c r="AE29" s="70"/>
      <c r="AF29" s="70"/>
      <c r="AG29" s="70"/>
      <c r="AH29" s="70"/>
      <c r="AI29" s="70"/>
      <c r="AJ29" s="70"/>
      <c r="AK29" s="70"/>
      <c r="AL29" s="70"/>
      <c r="AM29" s="70"/>
      <c r="AN29" s="70"/>
      <c r="AO29" s="70"/>
      <c r="AP29" s="70"/>
      <c r="AQ29" s="70"/>
      <c r="AR29" s="70"/>
      <c r="AS29" s="70"/>
      <c r="AT29" s="70"/>
    </row>
    <row r="30" spans="1:46" ht="192" x14ac:dyDescent="0.25">
      <c r="A30" s="14"/>
      <c r="B30" s="41">
        <v>-1</v>
      </c>
      <c r="C30" s="41" t="s">
        <v>292</v>
      </c>
    </row>
    <row r="31" spans="1:46" x14ac:dyDescent="0.25">
      <c r="A31" s="14"/>
      <c r="B31" s="70"/>
      <c r="C31" s="70"/>
      <c r="D31" s="70"/>
      <c r="E31" s="70"/>
      <c r="F31" s="70"/>
      <c r="G31" s="70"/>
      <c r="H31" s="70"/>
      <c r="I31" s="70"/>
      <c r="J31" s="70"/>
      <c r="K31" s="70"/>
      <c r="L31" s="70"/>
      <c r="M31" s="70"/>
      <c r="N31" s="70"/>
      <c r="O31" s="70"/>
      <c r="P31" s="70"/>
      <c r="Q31" s="70"/>
      <c r="R31" s="70"/>
      <c r="S31" s="70"/>
      <c r="T31" s="70"/>
      <c r="U31" s="70"/>
      <c r="V31" s="70"/>
      <c r="W31" s="70"/>
      <c r="X31" s="70"/>
      <c r="Y31" s="70"/>
      <c r="Z31" s="70"/>
      <c r="AA31" s="70"/>
      <c r="AB31" s="70"/>
      <c r="AC31" s="70"/>
      <c r="AD31" s="70"/>
      <c r="AE31" s="70"/>
      <c r="AF31" s="70"/>
      <c r="AG31" s="70"/>
      <c r="AH31" s="70"/>
      <c r="AI31" s="70"/>
      <c r="AJ31" s="70"/>
      <c r="AK31" s="70"/>
      <c r="AL31" s="70"/>
      <c r="AM31" s="70"/>
      <c r="AN31" s="70"/>
      <c r="AO31" s="70"/>
      <c r="AP31" s="70"/>
      <c r="AQ31" s="70"/>
      <c r="AR31" s="70"/>
      <c r="AS31" s="70"/>
      <c r="AT31" s="70"/>
    </row>
    <row r="32" spans="1:46" ht="180" x14ac:dyDescent="0.25">
      <c r="A32" s="14"/>
      <c r="B32" s="41">
        <v>-2</v>
      </c>
      <c r="C32" s="41" t="s">
        <v>293</v>
      </c>
    </row>
    <row r="33" spans="1:46" x14ac:dyDescent="0.25">
      <c r="A33" s="14"/>
      <c r="B33" s="70"/>
      <c r="C33" s="70"/>
      <c r="D33" s="70"/>
      <c r="E33" s="70"/>
      <c r="F33" s="70"/>
      <c r="G33" s="70"/>
      <c r="H33" s="70"/>
      <c r="I33" s="70"/>
      <c r="J33" s="70"/>
      <c r="K33" s="70"/>
      <c r="L33" s="70"/>
      <c r="M33" s="70"/>
      <c r="N33" s="70"/>
      <c r="O33" s="70"/>
      <c r="P33" s="70"/>
      <c r="Q33" s="70"/>
      <c r="R33" s="70"/>
      <c r="S33" s="70"/>
      <c r="T33" s="70"/>
      <c r="U33" s="70"/>
      <c r="V33" s="70"/>
      <c r="W33" s="70"/>
      <c r="X33" s="70"/>
      <c r="Y33" s="70"/>
      <c r="Z33" s="70"/>
      <c r="AA33" s="70"/>
      <c r="AB33" s="70"/>
      <c r="AC33" s="70"/>
      <c r="AD33" s="70"/>
      <c r="AE33" s="70"/>
      <c r="AF33" s="70"/>
      <c r="AG33" s="70"/>
      <c r="AH33" s="70"/>
      <c r="AI33" s="70"/>
      <c r="AJ33" s="70"/>
      <c r="AK33" s="70"/>
      <c r="AL33" s="70"/>
      <c r="AM33" s="70"/>
      <c r="AN33" s="70"/>
      <c r="AO33" s="70"/>
      <c r="AP33" s="70"/>
      <c r="AQ33" s="70"/>
      <c r="AR33" s="70"/>
      <c r="AS33" s="70"/>
      <c r="AT33" s="70"/>
    </row>
    <row r="34" spans="1:46" ht="84" x14ac:dyDescent="0.25">
      <c r="A34" s="14"/>
      <c r="B34" s="41">
        <v>-3</v>
      </c>
      <c r="C34" s="41" t="s">
        <v>294</v>
      </c>
    </row>
    <row r="35" spans="1:46" ht="15" customHeight="1" x14ac:dyDescent="0.25">
      <c r="A35" s="14"/>
      <c r="B35" s="68" t="s">
        <v>295</v>
      </c>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c r="AE35" s="68"/>
      <c r="AF35" s="68"/>
      <c r="AG35" s="68"/>
      <c r="AH35" s="68"/>
      <c r="AI35" s="68"/>
      <c r="AJ35" s="68"/>
      <c r="AK35" s="68"/>
      <c r="AL35" s="68"/>
      <c r="AM35" s="68"/>
      <c r="AN35" s="68"/>
      <c r="AO35" s="68"/>
      <c r="AP35" s="68"/>
      <c r="AQ35" s="68"/>
      <c r="AR35" s="68"/>
      <c r="AS35" s="68"/>
      <c r="AT35" s="68"/>
    </row>
    <row r="36" spans="1:46" x14ac:dyDescent="0.25">
      <c r="A36" s="14"/>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c r="AI36" s="71"/>
      <c r="AJ36" s="71"/>
      <c r="AK36" s="71"/>
      <c r="AL36" s="71"/>
      <c r="AM36" s="71"/>
      <c r="AN36" s="71"/>
      <c r="AO36" s="71"/>
      <c r="AP36" s="71"/>
      <c r="AQ36" s="71"/>
      <c r="AR36" s="71"/>
      <c r="AS36" s="71"/>
      <c r="AT36" s="71"/>
    </row>
    <row r="37" spans="1:46" x14ac:dyDescent="0.25">
      <c r="A37" s="14"/>
      <c r="B37" s="16"/>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46" x14ac:dyDescent="0.25">
      <c r="A38" s="14"/>
      <c r="B38" s="18"/>
      <c r="C38" s="18" t="s">
        <v>234</v>
      </c>
      <c r="D38" s="34"/>
      <c r="E38" s="34"/>
      <c r="F38" s="18"/>
      <c r="G38" s="18" t="s">
        <v>234</v>
      </c>
      <c r="H38" s="43" t="s">
        <v>296</v>
      </c>
      <c r="I38" s="43"/>
      <c r="J38" s="43"/>
      <c r="K38" s="43"/>
      <c r="L38" s="43"/>
      <c r="M38" s="43"/>
      <c r="N38" s="18"/>
      <c r="O38" s="18" t="s">
        <v>234</v>
      </c>
      <c r="P38" s="43" t="s">
        <v>297</v>
      </c>
      <c r="Q38" s="43"/>
      <c r="R38" s="43"/>
      <c r="S38" s="43"/>
      <c r="T38" s="43"/>
      <c r="U38" s="43"/>
      <c r="V38" s="18"/>
      <c r="W38" s="18" t="s">
        <v>234</v>
      </c>
      <c r="X38" s="43" t="s">
        <v>298</v>
      </c>
      <c r="Y38" s="43"/>
      <c r="Z38" s="43"/>
      <c r="AA38" s="43"/>
      <c r="AB38" s="43"/>
      <c r="AC38" s="43"/>
      <c r="AD38" s="18"/>
    </row>
    <row r="39" spans="1:46" x14ac:dyDescent="0.25">
      <c r="A39" s="14"/>
      <c r="B39" s="33" t="s">
        <v>233</v>
      </c>
      <c r="C39" s="34" t="s">
        <v>234</v>
      </c>
      <c r="D39" s="35" t="s">
        <v>235</v>
      </c>
      <c r="E39" s="35"/>
      <c r="F39" s="34"/>
      <c r="G39" s="34" t="s">
        <v>234</v>
      </c>
      <c r="H39" s="35" t="s">
        <v>299</v>
      </c>
      <c r="I39" s="35"/>
      <c r="J39" s="34"/>
      <c r="K39" s="34" t="s">
        <v>234</v>
      </c>
      <c r="L39" s="35" t="s">
        <v>302</v>
      </c>
      <c r="M39" s="35"/>
      <c r="N39" s="34"/>
      <c r="O39" s="34" t="s">
        <v>234</v>
      </c>
      <c r="P39" s="35" t="s">
        <v>299</v>
      </c>
      <c r="Q39" s="35"/>
      <c r="R39" s="34"/>
      <c r="S39" s="34" t="s">
        <v>234</v>
      </c>
      <c r="T39" s="35" t="s">
        <v>302</v>
      </c>
      <c r="U39" s="35"/>
      <c r="V39" s="34"/>
      <c r="W39" s="34" t="s">
        <v>234</v>
      </c>
      <c r="X39" s="35" t="s">
        <v>299</v>
      </c>
      <c r="Y39" s="35"/>
      <c r="Z39" s="34"/>
      <c r="AA39" s="34" t="s">
        <v>234</v>
      </c>
      <c r="AB39" s="35" t="s">
        <v>305</v>
      </c>
      <c r="AC39" s="35"/>
      <c r="AD39" s="34"/>
    </row>
    <row r="40" spans="1:46" x14ac:dyDescent="0.25">
      <c r="A40" s="14"/>
      <c r="B40" s="33"/>
      <c r="C40" s="34"/>
      <c r="D40" s="36" t="s">
        <v>88</v>
      </c>
      <c r="E40" s="36"/>
      <c r="F40" s="34"/>
      <c r="G40" s="34"/>
      <c r="H40" s="35" t="s">
        <v>300</v>
      </c>
      <c r="I40" s="35"/>
      <c r="J40" s="34"/>
      <c r="K40" s="34"/>
      <c r="L40" s="35" t="s">
        <v>303</v>
      </c>
      <c r="M40" s="35"/>
      <c r="N40" s="34"/>
      <c r="O40" s="34"/>
      <c r="P40" s="35" t="s">
        <v>300</v>
      </c>
      <c r="Q40" s="35"/>
      <c r="R40" s="34"/>
      <c r="S40" s="34"/>
      <c r="T40" s="35" t="s">
        <v>303</v>
      </c>
      <c r="U40" s="35"/>
      <c r="V40" s="34"/>
      <c r="W40" s="34"/>
      <c r="X40" s="35" t="s">
        <v>300</v>
      </c>
      <c r="Y40" s="35"/>
      <c r="Z40" s="34"/>
      <c r="AA40" s="34"/>
      <c r="AB40" s="35" t="s">
        <v>306</v>
      </c>
      <c r="AC40" s="35"/>
      <c r="AD40" s="34"/>
    </row>
    <row r="41" spans="1:46" x14ac:dyDescent="0.25">
      <c r="A41" s="14"/>
      <c r="B41" s="33"/>
      <c r="C41" s="34"/>
      <c r="D41" s="36"/>
      <c r="E41" s="36"/>
      <c r="F41" s="34"/>
      <c r="G41" s="34"/>
      <c r="H41" s="36" t="s">
        <v>301</v>
      </c>
      <c r="I41" s="36"/>
      <c r="J41" s="34"/>
      <c r="K41" s="34"/>
      <c r="L41" s="36" t="s">
        <v>304</v>
      </c>
      <c r="M41" s="36"/>
      <c r="N41" s="34"/>
      <c r="O41" s="34"/>
      <c r="P41" s="36" t="s">
        <v>301</v>
      </c>
      <c r="Q41" s="36"/>
      <c r="R41" s="34"/>
      <c r="S41" s="34"/>
      <c r="T41" s="36" t="s">
        <v>304</v>
      </c>
      <c r="U41" s="36"/>
      <c r="V41" s="34"/>
      <c r="W41" s="34"/>
      <c r="X41" s="36" t="s">
        <v>301</v>
      </c>
      <c r="Y41" s="36"/>
      <c r="Z41" s="34"/>
      <c r="AA41" s="34"/>
      <c r="AB41" s="36" t="s">
        <v>307</v>
      </c>
      <c r="AC41" s="36"/>
      <c r="AD41" s="34"/>
    </row>
    <row r="42" spans="1:46" x14ac:dyDescent="0.25">
      <c r="A42" s="14"/>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20"/>
    </row>
    <row r="43" spans="1:46" x14ac:dyDescent="0.25">
      <c r="A43" s="14"/>
      <c r="B43" s="21" t="s">
        <v>252</v>
      </c>
      <c r="C43" s="22" t="s">
        <v>234</v>
      </c>
      <c r="D43" s="23"/>
      <c r="E43" s="23"/>
      <c r="F43" s="23"/>
      <c r="G43" s="22" t="s">
        <v>234</v>
      </c>
      <c r="H43" s="23"/>
      <c r="I43" s="23"/>
      <c r="J43" s="23"/>
      <c r="K43" s="22" t="s">
        <v>234</v>
      </c>
      <c r="L43" s="23"/>
      <c r="M43" s="23"/>
      <c r="N43" s="23"/>
      <c r="O43" s="22" t="s">
        <v>234</v>
      </c>
      <c r="P43" s="23"/>
      <c r="Q43" s="23"/>
      <c r="R43" s="23"/>
      <c r="S43" s="22" t="s">
        <v>234</v>
      </c>
      <c r="T43" s="23"/>
      <c r="U43" s="23"/>
      <c r="V43" s="23"/>
      <c r="W43" s="22" t="s">
        <v>234</v>
      </c>
      <c r="X43" s="23"/>
      <c r="Y43" s="23"/>
      <c r="Z43" s="23"/>
      <c r="AA43" s="22" t="s">
        <v>234</v>
      </c>
      <c r="AB43" s="23"/>
      <c r="AC43" s="23"/>
      <c r="AD43" s="23"/>
    </row>
    <row r="44" spans="1:46" x14ac:dyDescent="0.25">
      <c r="A44" s="14"/>
      <c r="B44" s="24" t="s">
        <v>308</v>
      </c>
      <c r="C44" s="18" t="s">
        <v>234</v>
      </c>
      <c r="D44" s="16"/>
      <c r="E44" s="19">
        <v>137</v>
      </c>
      <c r="F44" s="15" t="s">
        <v>234</v>
      </c>
      <c r="G44" s="18" t="s">
        <v>234</v>
      </c>
      <c r="H44" s="16"/>
      <c r="I44" s="25">
        <v>257171</v>
      </c>
      <c r="J44" s="15" t="s">
        <v>234</v>
      </c>
      <c r="K44" s="18" t="s">
        <v>234</v>
      </c>
      <c r="L44" s="16"/>
      <c r="M44" s="19" t="s">
        <v>309</v>
      </c>
      <c r="N44" s="15" t="s">
        <v>234</v>
      </c>
      <c r="O44" s="18" t="s">
        <v>234</v>
      </c>
      <c r="P44" s="16"/>
      <c r="Q44" s="19" t="s">
        <v>310</v>
      </c>
      <c r="R44" s="15" t="s">
        <v>234</v>
      </c>
      <c r="S44" s="18" t="s">
        <v>234</v>
      </c>
      <c r="T44" s="16"/>
      <c r="U44" s="19" t="s">
        <v>311</v>
      </c>
      <c r="V44" s="15" t="s">
        <v>234</v>
      </c>
      <c r="W44" s="18" t="s">
        <v>234</v>
      </c>
      <c r="X44" s="16"/>
      <c r="Y44" s="25">
        <v>257171</v>
      </c>
      <c r="Z44" s="15" t="s">
        <v>234</v>
      </c>
      <c r="AA44" s="18" t="s">
        <v>234</v>
      </c>
      <c r="AB44" s="16"/>
      <c r="AC44" s="19" t="s">
        <v>312</v>
      </c>
      <c r="AD44" s="15" t="s">
        <v>234</v>
      </c>
    </row>
    <row r="45" spans="1:46" x14ac:dyDescent="0.25">
      <c r="A45" s="14"/>
      <c r="B45" s="21" t="s">
        <v>313</v>
      </c>
      <c r="C45" s="22" t="s">
        <v>234</v>
      </c>
      <c r="D45" s="23"/>
      <c r="E45" s="28">
        <v>38</v>
      </c>
      <c r="F45" s="29" t="s">
        <v>234</v>
      </c>
      <c r="G45" s="22" t="s">
        <v>234</v>
      </c>
      <c r="H45" s="23"/>
      <c r="I45" s="30">
        <v>49827</v>
      </c>
      <c r="J45" s="29" t="s">
        <v>234</v>
      </c>
      <c r="K45" s="22" t="s">
        <v>234</v>
      </c>
      <c r="L45" s="23"/>
      <c r="M45" s="28" t="s">
        <v>314</v>
      </c>
      <c r="N45" s="29" t="s">
        <v>234</v>
      </c>
      <c r="O45" s="22" t="s">
        <v>234</v>
      </c>
      <c r="P45" s="23"/>
      <c r="Q45" s="28">
        <v>917</v>
      </c>
      <c r="R45" s="29" t="s">
        <v>234</v>
      </c>
      <c r="S45" s="22" t="s">
        <v>234</v>
      </c>
      <c r="T45" s="23"/>
      <c r="U45" s="28" t="s">
        <v>315</v>
      </c>
      <c r="V45" s="29" t="s">
        <v>234</v>
      </c>
      <c r="W45" s="22" t="s">
        <v>234</v>
      </c>
      <c r="X45" s="23"/>
      <c r="Y45" s="30">
        <v>50744</v>
      </c>
      <c r="Z45" s="29" t="s">
        <v>234</v>
      </c>
      <c r="AA45" s="22" t="s">
        <v>234</v>
      </c>
      <c r="AB45" s="23"/>
      <c r="AC45" s="28" t="s">
        <v>316</v>
      </c>
      <c r="AD45" s="29" t="s">
        <v>234</v>
      </c>
    </row>
    <row r="46" spans="1:46" x14ac:dyDescent="0.25">
      <c r="A46" s="14"/>
      <c r="B46" s="24" t="s">
        <v>264</v>
      </c>
      <c r="C46" s="18" t="s">
        <v>234</v>
      </c>
      <c r="D46" s="16"/>
      <c r="E46" s="19">
        <v>1</v>
      </c>
      <c r="F46" s="15" t="s">
        <v>234</v>
      </c>
      <c r="G46" s="18" t="s">
        <v>234</v>
      </c>
      <c r="H46" s="16"/>
      <c r="I46" s="19">
        <v>529</v>
      </c>
      <c r="J46" s="15" t="s">
        <v>234</v>
      </c>
      <c r="K46" s="18" t="s">
        <v>234</v>
      </c>
      <c r="L46" s="16"/>
      <c r="M46" s="19" t="s">
        <v>317</v>
      </c>
      <c r="N46" s="15" t="s">
        <v>234</v>
      </c>
      <c r="O46" s="18" t="s">
        <v>234</v>
      </c>
      <c r="P46" s="16"/>
      <c r="Q46" s="19" t="s">
        <v>265</v>
      </c>
      <c r="R46" s="15" t="s">
        <v>234</v>
      </c>
      <c r="S46" s="18" t="s">
        <v>234</v>
      </c>
      <c r="T46" s="16"/>
      <c r="U46" s="19" t="s">
        <v>318</v>
      </c>
      <c r="V46" s="15" t="s">
        <v>234</v>
      </c>
      <c r="W46" s="18" t="s">
        <v>234</v>
      </c>
      <c r="X46" s="16"/>
      <c r="Y46" s="19">
        <v>529</v>
      </c>
      <c r="Z46" s="15" t="s">
        <v>234</v>
      </c>
      <c r="AA46" s="18" t="s">
        <v>234</v>
      </c>
      <c r="AB46" s="16"/>
      <c r="AC46" s="19" t="s">
        <v>319</v>
      </c>
      <c r="AD46" s="15" t="s">
        <v>234</v>
      </c>
    </row>
    <row r="47" spans="1:46" x14ac:dyDescent="0.25">
      <c r="A47" s="14"/>
      <c r="B47" s="21" t="s">
        <v>320</v>
      </c>
      <c r="C47" s="22" t="s">
        <v>234</v>
      </c>
      <c r="D47" s="23"/>
      <c r="E47" s="28">
        <v>8</v>
      </c>
      <c r="F47" s="29" t="s">
        <v>234</v>
      </c>
      <c r="G47" s="22" t="s">
        <v>234</v>
      </c>
      <c r="H47" s="23"/>
      <c r="I47" s="28" t="s">
        <v>265</v>
      </c>
      <c r="J47" s="29" t="s">
        <v>234</v>
      </c>
      <c r="K47" s="22" t="s">
        <v>234</v>
      </c>
      <c r="L47" s="23"/>
      <c r="M47" s="28" t="s">
        <v>318</v>
      </c>
      <c r="N47" s="29" t="s">
        <v>234</v>
      </c>
      <c r="O47" s="22" t="s">
        <v>234</v>
      </c>
      <c r="P47" s="23"/>
      <c r="Q47" s="28">
        <v>678</v>
      </c>
      <c r="R47" s="29" t="s">
        <v>234</v>
      </c>
      <c r="S47" s="22" t="s">
        <v>234</v>
      </c>
      <c r="T47" s="23"/>
      <c r="U47" s="28" t="s">
        <v>321</v>
      </c>
      <c r="V47" s="29" t="s">
        <v>234</v>
      </c>
      <c r="W47" s="22" t="s">
        <v>234</v>
      </c>
      <c r="X47" s="23"/>
      <c r="Y47" s="28">
        <v>678</v>
      </c>
      <c r="Z47" s="29" t="s">
        <v>234</v>
      </c>
      <c r="AA47" s="22" t="s">
        <v>234</v>
      </c>
      <c r="AB47" s="23"/>
      <c r="AC47" s="28" t="s">
        <v>322</v>
      </c>
      <c r="AD47" s="29" t="s">
        <v>234</v>
      </c>
    </row>
    <row r="48" spans="1:46" x14ac:dyDescent="0.25">
      <c r="A48" s="14"/>
      <c r="B48" s="40"/>
      <c r="C48" s="40"/>
      <c r="D48" s="40"/>
      <c r="E48" s="40"/>
      <c r="F48" s="40"/>
      <c r="G48" s="40"/>
      <c r="H48" s="40"/>
      <c r="I48" s="40"/>
      <c r="J48" s="40"/>
      <c r="K48" s="40"/>
      <c r="L48" s="40"/>
      <c r="M48" s="40"/>
      <c r="N48" s="40"/>
      <c r="O48" s="40"/>
      <c r="P48" s="40"/>
      <c r="Q48" s="40"/>
      <c r="R48" s="40"/>
      <c r="S48" s="40"/>
      <c r="T48" s="40"/>
      <c r="U48" s="40"/>
      <c r="V48" s="40"/>
      <c r="W48" s="40"/>
      <c r="X48" s="40"/>
      <c r="Y48" s="40"/>
      <c r="Z48" s="40"/>
      <c r="AA48" s="40"/>
      <c r="AB48" s="40"/>
      <c r="AC48" s="40"/>
      <c r="AD48" s="20"/>
    </row>
    <row r="49" spans="1:46" x14ac:dyDescent="0.25">
      <c r="A49" s="14"/>
      <c r="B49" s="32"/>
      <c r="C49" s="18" t="s">
        <v>234</v>
      </c>
      <c r="D49" s="16"/>
      <c r="E49" s="19">
        <v>184</v>
      </c>
      <c r="F49" s="15" t="s">
        <v>234</v>
      </c>
      <c r="G49" s="18" t="s">
        <v>234</v>
      </c>
      <c r="H49" s="16"/>
      <c r="I49" s="25">
        <v>307527</v>
      </c>
      <c r="J49" s="15" t="s">
        <v>234</v>
      </c>
      <c r="K49" s="18" t="s">
        <v>234</v>
      </c>
      <c r="L49" s="16"/>
      <c r="M49" s="19" t="s">
        <v>323</v>
      </c>
      <c r="N49" s="15" t="s">
        <v>234</v>
      </c>
      <c r="O49" s="18" t="s">
        <v>234</v>
      </c>
      <c r="P49" s="16"/>
      <c r="Q49" s="25">
        <v>1595</v>
      </c>
      <c r="R49" s="15" t="s">
        <v>234</v>
      </c>
      <c r="S49" s="18" t="s">
        <v>234</v>
      </c>
      <c r="T49" s="16"/>
      <c r="U49" s="19" t="s">
        <v>324</v>
      </c>
      <c r="V49" s="15" t="s">
        <v>234</v>
      </c>
      <c r="W49" s="18" t="s">
        <v>234</v>
      </c>
      <c r="X49" s="16"/>
      <c r="Y49" s="25">
        <v>309122</v>
      </c>
      <c r="Z49" s="15" t="s">
        <v>234</v>
      </c>
      <c r="AA49" s="18" t="s">
        <v>234</v>
      </c>
      <c r="AB49" s="16"/>
      <c r="AC49" s="19" t="s">
        <v>325</v>
      </c>
      <c r="AD49" s="15" t="s">
        <v>234</v>
      </c>
    </row>
    <row r="50" spans="1:46" x14ac:dyDescent="0.25">
      <c r="A50" s="14"/>
      <c r="B50" s="40"/>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20"/>
    </row>
    <row r="51" spans="1:46" x14ac:dyDescent="0.25">
      <c r="A51" s="14"/>
      <c r="B51" s="21" t="s">
        <v>276</v>
      </c>
      <c r="C51" s="22" t="s">
        <v>234</v>
      </c>
      <c r="D51" s="23"/>
      <c r="E51" s="23"/>
      <c r="F51" s="23"/>
      <c r="G51" s="22" t="s">
        <v>234</v>
      </c>
      <c r="H51" s="23"/>
      <c r="I51" s="23"/>
      <c r="J51" s="23"/>
      <c r="K51" s="22" t="s">
        <v>234</v>
      </c>
      <c r="L51" s="23"/>
      <c r="M51" s="23"/>
      <c r="N51" s="23"/>
      <c r="O51" s="22" t="s">
        <v>234</v>
      </c>
      <c r="P51" s="23"/>
      <c r="Q51" s="23"/>
      <c r="R51" s="23"/>
      <c r="S51" s="22" t="s">
        <v>234</v>
      </c>
      <c r="T51" s="23"/>
      <c r="U51" s="23"/>
      <c r="V51" s="23"/>
      <c r="W51" s="22" t="s">
        <v>234</v>
      </c>
      <c r="X51" s="23"/>
      <c r="Y51" s="23"/>
      <c r="Z51" s="23"/>
      <c r="AA51" s="22" t="s">
        <v>234</v>
      </c>
      <c r="AB51" s="23"/>
      <c r="AC51" s="23"/>
      <c r="AD51" s="23"/>
    </row>
    <row r="52" spans="1:46" x14ac:dyDescent="0.25">
      <c r="A52" s="14"/>
      <c r="B52" s="24" t="s">
        <v>308</v>
      </c>
      <c r="C52" s="18" t="s">
        <v>234</v>
      </c>
      <c r="D52" s="16"/>
      <c r="E52" s="19">
        <v>53</v>
      </c>
      <c r="F52" s="15" t="s">
        <v>234</v>
      </c>
      <c r="G52" s="18" t="s">
        <v>234</v>
      </c>
      <c r="H52" s="16"/>
      <c r="I52" s="25">
        <v>129365</v>
      </c>
      <c r="J52" s="15" t="s">
        <v>234</v>
      </c>
      <c r="K52" s="18" t="s">
        <v>234</v>
      </c>
      <c r="L52" s="16"/>
      <c r="M52" s="19" t="s">
        <v>326</v>
      </c>
      <c r="N52" s="15" t="s">
        <v>234</v>
      </c>
      <c r="O52" s="18" t="s">
        <v>234</v>
      </c>
      <c r="P52" s="16"/>
      <c r="Q52" s="19" t="s">
        <v>310</v>
      </c>
      <c r="R52" s="15" t="s">
        <v>234</v>
      </c>
      <c r="S52" s="18" t="s">
        <v>234</v>
      </c>
      <c r="T52" s="16"/>
      <c r="U52" s="19" t="s">
        <v>311</v>
      </c>
      <c r="V52" s="15" t="s">
        <v>234</v>
      </c>
      <c r="W52" s="18" t="s">
        <v>234</v>
      </c>
      <c r="X52" s="16"/>
      <c r="Y52" s="25">
        <v>129365</v>
      </c>
      <c r="Z52" s="15" t="s">
        <v>234</v>
      </c>
      <c r="AA52" s="18" t="s">
        <v>234</v>
      </c>
      <c r="AB52" s="16"/>
      <c r="AC52" s="19" t="s">
        <v>327</v>
      </c>
      <c r="AD52" s="15" t="s">
        <v>234</v>
      </c>
    </row>
    <row r="53" spans="1:46" x14ac:dyDescent="0.25">
      <c r="A53" s="14"/>
      <c r="B53" s="21" t="s">
        <v>313</v>
      </c>
      <c r="C53" s="22" t="s">
        <v>234</v>
      </c>
      <c r="D53" s="23"/>
      <c r="E53" s="28">
        <v>14</v>
      </c>
      <c r="F53" s="29" t="s">
        <v>234</v>
      </c>
      <c r="G53" s="22" t="s">
        <v>234</v>
      </c>
      <c r="H53" s="23"/>
      <c r="I53" s="30">
        <v>24481</v>
      </c>
      <c r="J53" s="29" t="s">
        <v>234</v>
      </c>
      <c r="K53" s="22" t="s">
        <v>234</v>
      </c>
      <c r="L53" s="23"/>
      <c r="M53" s="28" t="s">
        <v>328</v>
      </c>
      <c r="N53" s="29" t="s">
        <v>234</v>
      </c>
      <c r="O53" s="22" t="s">
        <v>234</v>
      </c>
      <c r="P53" s="23"/>
      <c r="Q53" s="28" t="s">
        <v>265</v>
      </c>
      <c r="R53" s="29" t="s">
        <v>234</v>
      </c>
      <c r="S53" s="22" t="s">
        <v>234</v>
      </c>
      <c r="T53" s="23"/>
      <c r="U53" s="28" t="s">
        <v>318</v>
      </c>
      <c r="V53" s="29" t="s">
        <v>234</v>
      </c>
      <c r="W53" s="22" t="s">
        <v>234</v>
      </c>
      <c r="X53" s="23"/>
      <c r="Y53" s="30">
        <v>24481</v>
      </c>
      <c r="Z53" s="29" t="s">
        <v>234</v>
      </c>
      <c r="AA53" s="22" t="s">
        <v>234</v>
      </c>
      <c r="AB53" s="23"/>
      <c r="AC53" s="28" t="s">
        <v>329</v>
      </c>
      <c r="AD53" s="29" t="s">
        <v>234</v>
      </c>
    </row>
    <row r="54" spans="1:46" x14ac:dyDescent="0.25">
      <c r="A54" s="14"/>
      <c r="B54" s="24" t="s">
        <v>264</v>
      </c>
      <c r="C54" s="18" t="s">
        <v>234</v>
      </c>
      <c r="D54" s="16"/>
      <c r="E54" s="19">
        <v>1</v>
      </c>
      <c r="F54" s="15" t="s">
        <v>234</v>
      </c>
      <c r="G54" s="18" t="s">
        <v>234</v>
      </c>
      <c r="H54" s="16"/>
      <c r="I54" s="19">
        <v>530</v>
      </c>
      <c r="J54" s="15" t="s">
        <v>234</v>
      </c>
      <c r="K54" s="18" t="s">
        <v>234</v>
      </c>
      <c r="L54" s="16"/>
      <c r="M54" s="19" t="s">
        <v>317</v>
      </c>
      <c r="N54" s="15" t="s">
        <v>234</v>
      </c>
      <c r="O54" s="18" t="s">
        <v>234</v>
      </c>
      <c r="P54" s="16"/>
      <c r="Q54" s="19" t="s">
        <v>265</v>
      </c>
      <c r="R54" s="15" t="s">
        <v>234</v>
      </c>
      <c r="S54" s="18" t="s">
        <v>234</v>
      </c>
      <c r="T54" s="16"/>
      <c r="U54" s="19" t="s">
        <v>318</v>
      </c>
      <c r="V54" s="15" t="s">
        <v>234</v>
      </c>
      <c r="W54" s="18" t="s">
        <v>234</v>
      </c>
      <c r="X54" s="16"/>
      <c r="Y54" s="19">
        <v>530</v>
      </c>
      <c r="Z54" s="15" t="s">
        <v>234</v>
      </c>
      <c r="AA54" s="18" t="s">
        <v>234</v>
      </c>
      <c r="AB54" s="16"/>
      <c r="AC54" s="19" t="s">
        <v>319</v>
      </c>
      <c r="AD54" s="15" t="s">
        <v>234</v>
      </c>
    </row>
    <row r="55" spans="1:46" x14ac:dyDescent="0.25">
      <c r="A55" s="14"/>
      <c r="B55" s="21" t="s">
        <v>320</v>
      </c>
      <c r="C55" s="22" t="s">
        <v>234</v>
      </c>
      <c r="D55" s="23"/>
      <c r="E55" s="28">
        <v>8</v>
      </c>
      <c r="F55" s="29" t="s">
        <v>234</v>
      </c>
      <c r="G55" s="22" t="s">
        <v>234</v>
      </c>
      <c r="H55" s="23"/>
      <c r="I55" s="28" t="s">
        <v>265</v>
      </c>
      <c r="J55" s="29" t="s">
        <v>234</v>
      </c>
      <c r="K55" s="22" t="s">
        <v>234</v>
      </c>
      <c r="L55" s="23"/>
      <c r="M55" s="28" t="s">
        <v>318</v>
      </c>
      <c r="N55" s="29" t="s">
        <v>234</v>
      </c>
      <c r="O55" s="22" t="s">
        <v>234</v>
      </c>
      <c r="P55" s="23"/>
      <c r="Q55" s="28">
        <v>658</v>
      </c>
      <c r="R55" s="29" t="s">
        <v>234</v>
      </c>
      <c r="S55" s="22" t="s">
        <v>234</v>
      </c>
      <c r="T55" s="23"/>
      <c r="U55" s="28" t="s">
        <v>330</v>
      </c>
      <c r="V55" s="29" t="s">
        <v>234</v>
      </c>
      <c r="W55" s="22" t="s">
        <v>234</v>
      </c>
      <c r="X55" s="23"/>
      <c r="Y55" s="28">
        <v>658</v>
      </c>
      <c r="Z55" s="29" t="s">
        <v>234</v>
      </c>
      <c r="AA55" s="22" t="s">
        <v>234</v>
      </c>
      <c r="AB55" s="23"/>
      <c r="AC55" s="28" t="s">
        <v>331</v>
      </c>
      <c r="AD55" s="29" t="s">
        <v>234</v>
      </c>
    </row>
    <row r="56" spans="1:46" x14ac:dyDescent="0.25">
      <c r="A56" s="14"/>
      <c r="B56" s="40"/>
      <c r="C56" s="40"/>
      <c r="D56" s="40"/>
      <c r="E56" s="40"/>
      <c r="F56" s="40"/>
      <c r="G56" s="40"/>
      <c r="H56" s="40"/>
      <c r="I56" s="40"/>
      <c r="J56" s="40"/>
      <c r="K56" s="40"/>
      <c r="L56" s="40"/>
      <c r="M56" s="40"/>
      <c r="N56" s="40"/>
      <c r="O56" s="40"/>
      <c r="P56" s="40"/>
      <c r="Q56" s="40"/>
      <c r="R56" s="40"/>
      <c r="S56" s="40"/>
      <c r="T56" s="40"/>
      <c r="U56" s="40"/>
      <c r="V56" s="40"/>
      <c r="W56" s="40"/>
      <c r="X56" s="40"/>
      <c r="Y56" s="40"/>
      <c r="Z56" s="40"/>
      <c r="AA56" s="40"/>
      <c r="AB56" s="40"/>
      <c r="AC56" s="40"/>
      <c r="AD56" s="20"/>
    </row>
    <row r="57" spans="1:46" x14ac:dyDescent="0.25">
      <c r="A57" s="14"/>
      <c r="B57" s="32"/>
      <c r="C57" s="18" t="s">
        <v>234</v>
      </c>
      <c r="D57" s="16"/>
      <c r="E57" s="19">
        <v>76</v>
      </c>
      <c r="F57" s="15" t="s">
        <v>234</v>
      </c>
      <c r="G57" s="18" t="s">
        <v>234</v>
      </c>
      <c r="H57" s="16"/>
      <c r="I57" s="25">
        <v>154376</v>
      </c>
      <c r="J57" s="15" t="s">
        <v>234</v>
      </c>
      <c r="K57" s="18" t="s">
        <v>234</v>
      </c>
      <c r="L57" s="16"/>
      <c r="M57" s="19" t="s">
        <v>332</v>
      </c>
      <c r="N57" s="15" t="s">
        <v>234</v>
      </c>
      <c r="O57" s="18" t="s">
        <v>234</v>
      </c>
      <c r="P57" s="16"/>
      <c r="Q57" s="19" t="s">
        <v>333</v>
      </c>
      <c r="R57" s="15" t="s">
        <v>234</v>
      </c>
      <c r="S57" s="18" t="s">
        <v>234</v>
      </c>
      <c r="T57" s="16"/>
      <c r="U57" s="19" t="s">
        <v>334</v>
      </c>
      <c r="V57" s="15" t="s">
        <v>234</v>
      </c>
      <c r="W57" s="18" t="s">
        <v>234</v>
      </c>
      <c r="X57" s="16"/>
      <c r="Y57" s="25">
        <v>155034</v>
      </c>
      <c r="Z57" s="15" t="s">
        <v>234</v>
      </c>
      <c r="AA57" s="18" t="s">
        <v>234</v>
      </c>
      <c r="AB57" s="16"/>
      <c r="AC57" s="19" t="s">
        <v>335</v>
      </c>
      <c r="AD57" s="15" t="s">
        <v>234</v>
      </c>
    </row>
    <row r="58" spans="1:46" x14ac:dyDescent="0.25">
      <c r="A58" s="14"/>
      <c r="B58" s="40"/>
      <c r="C58" s="40"/>
      <c r="D58" s="40"/>
      <c r="E58" s="40"/>
      <c r="F58" s="40"/>
      <c r="G58" s="40"/>
      <c r="H58" s="40"/>
      <c r="I58" s="40"/>
      <c r="J58" s="40"/>
      <c r="K58" s="40"/>
      <c r="L58" s="40"/>
      <c r="M58" s="40"/>
      <c r="N58" s="40"/>
      <c r="O58" s="40"/>
      <c r="P58" s="40"/>
      <c r="Q58" s="40"/>
      <c r="R58" s="40"/>
      <c r="S58" s="40"/>
      <c r="T58" s="40"/>
      <c r="U58" s="40"/>
      <c r="V58" s="40"/>
      <c r="W58" s="40"/>
      <c r="X58" s="40"/>
      <c r="Y58" s="40"/>
      <c r="Z58" s="40"/>
      <c r="AA58" s="40"/>
      <c r="AB58" s="40"/>
      <c r="AC58" s="40"/>
      <c r="AD58" s="20"/>
    </row>
    <row r="59" spans="1:46" ht="15" customHeight="1" x14ac:dyDescent="0.25">
      <c r="A59" s="14"/>
      <c r="B59" s="68" t="s">
        <v>336</v>
      </c>
      <c r="C59" s="68"/>
      <c r="D59" s="68"/>
      <c r="E59" s="68"/>
      <c r="F59" s="68"/>
      <c r="G59" s="68"/>
      <c r="H59" s="68"/>
      <c r="I59" s="68"/>
      <c r="J59" s="68"/>
      <c r="K59" s="68"/>
      <c r="L59" s="68"/>
      <c r="M59" s="68"/>
      <c r="N59" s="68"/>
      <c r="O59" s="68"/>
      <c r="P59" s="68"/>
      <c r="Q59" s="68"/>
      <c r="R59" s="68"/>
      <c r="S59" s="68"/>
      <c r="T59" s="68"/>
      <c r="U59" s="68"/>
      <c r="V59" s="68"/>
      <c r="W59" s="68"/>
      <c r="X59" s="68"/>
      <c r="Y59" s="68"/>
      <c r="Z59" s="68"/>
      <c r="AA59" s="68"/>
      <c r="AB59" s="68"/>
      <c r="AC59" s="68"/>
      <c r="AD59" s="68"/>
      <c r="AE59" s="68"/>
      <c r="AF59" s="68"/>
      <c r="AG59" s="68"/>
      <c r="AH59" s="68"/>
      <c r="AI59" s="68"/>
      <c r="AJ59" s="68"/>
      <c r="AK59" s="68"/>
      <c r="AL59" s="68"/>
      <c r="AM59" s="68"/>
      <c r="AN59" s="68"/>
      <c r="AO59" s="68"/>
      <c r="AP59" s="68"/>
      <c r="AQ59" s="68"/>
      <c r="AR59" s="68"/>
      <c r="AS59" s="68"/>
      <c r="AT59" s="68"/>
    </row>
    <row r="60" spans="1:46" x14ac:dyDescent="0.25">
      <c r="A60" s="14"/>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c r="AE60" s="72"/>
      <c r="AF60" s="72"/>
      <c r="AG60" s="72"/>
      <c r="AH60" s="72"/>
      <c r="AI60" s="72"/>
      <c r="AJ60" s="72"/>
      <c r="AK60" s="72"/>
      <c r="AL60" s="72"/>
      <c r="AM60" s="72"/>
      <c r="AN60" s="72"/>
      <c r="AO60" s="72"/>
      <c r="AP60" s="72"/>
      <c r="AQ60" s="72"/>
      <c r="AR60" s="72"/>
      <c r="AS60" s="72"/>
      <c r="AT60" s="72"/>
    </row>
    <row r="61" spans="1:46" ht="15" customHeight="1" x14ac:dyDescent="0.25">
      <c r="A61" s="14"/>
      <c r="B61" s="68" t="s">
        <v>337</v>
      </c>
      <c r="C61" s="68"/>
      <c r="D61" s="68"/>
      <c r="E61" s="68"/>
      <c r="F61" s="68"/>
      <c r="G61" s="68"/>
      <c r="H61" s="68"/>
      <c r="I61" s="68"/>
      <c r="J61" s="68"/>
      <c r="K61" s="68"/>
      <c r="L61" s="68"/>
      <c r="M61" s="68"/>
      <c r="N61" s="68"/>
      <c r="O61" s="68"/>
      <c r="P61" s="68"/>
      <c r="Q61" s="68"/>
      <c r="R61" s="68"/>
      <c r="S61" s="68"/>
      <c r="T61" s="68"/>
      <c r="U61" s="68"/>
      <c r="V61" s="68"/>
      <c r="W61" s="68"/>
      <c r="X61" s="68"/>
      <c r="Y61" s="68"/>
      <c r="Z61" s="68"/>
      <c r="AA61" s="68"/>
      <c r="AB61" s="68"/>
      <c r="AC61" s="68"/>
      <c r="AD61" s="68"/>
      <c r="AE61" s="68"/>
      <c r="AF61" s="68"/>
      <c r="AG61" s="68"/>
      <c r="AH61" s="68"/>
      <c r="AI61" s="68"/>
      <c r="AJ61" s="68"/>
      <c r="AK61" s="68"/>
      <c r="AL61" s="68"/>
      <c r="AM61" s="68"/>
      <c r="AN61" s="68"/>
      <c r="AO61" s="68"/>
      <c r="AP61" s="68"/>
      <c r="AQ61" s="68"/>
      <c r="AR61" s="68"/>
      <c r="AS61" s="68"/>
      <c r="AT61" s="68"/>
    </row>
    <row r="62" spans="1:46" ht="30" customHeight="1" x14ac:dyDescent="0.25">
      <c r="A62" s="14"/>
      <c r="B62" s="68" t="s">
        <v>338</v>
      </c>
      <c r="C62" s="68"/>
      <c r="D62" s="68"/>
      <c r="E62" s="68"/>
      <c r="F62" s="68"/>
      <c r="G62" s="68"/>
      <c r="H62" s="68"/>
      <c r="I62" s="68"/>
      <c r="J62" s="68"/>
      <c r="K62" s="68"/>
      <c r="L62" s="68"/>
      <c r="M62" s="68"/>
      <c r="N62" s="68"/>
      <c r="O62" s="68"/>
      <c r="P62" s="68"/>
      <c r="Q62" s="68"/>
      <c r="R62" s="68"/>
      <c r="S62" s="68"/>
      <c r="T62" s="68"/>
      <c r="U62" s="68"/>
      <c r="V62" s="68"/>
      <c r="W62" s="68"/>
      <c r="X62" s="68"/>
      <c r="Y62" s="68"/>
      <c r="Z62" s="68"/>
      <c r="AA62" s="68"/>
      <c r="AB62" s="68"/>
      <c r="AC62" s="68"/>
      <c r="AD62" s="68"/>
      <c r="AE62" s="68"/>
      <c r="AF62" s="68"/>
      <c r="AG62" s="68"/>
      <c r="AH62" s="68"/>
      <c r="AI62" s="68"/>
      <c r="AJ62" s="68"/>
      <c r="AK62" s="68"/>
      <c r="AL62" s="68"/>
      <c r="AM62" s="68"/>
      <c r="AN62" s="68"/>
      <c r="AO62" s="68"/>
      <c r="AP62" s="68"/>
      <c r="AQ62" s="68"/>
      <c r="AR62" s="68"/>
      <c r="AS62" s="68"/>
      <c r="AT62" s="68"/>
    </row>
    <row r="63" spans="1:46" ht="15" customHeight="1" x14ac:dyDescent="0.25">
      <c r="A63" s="14"/>
      <c r="B63" s="68" t="s">
        <v>339</v>
      </c>
      <c r="C63" s="68"/>
      <c r="D63" s="68"/>
      <c r="E63" s="68"/>
      <c r="F63" s="68"/>
      <c r="G63" s="68"/>
      <c r="H63" s="68"/>
      <c r="I63" s="68"/>
      <c r="J63" s="68"/>
      <c r="K63" s="68"/>
      <c r="L63" s="68"/>
      <c r="M63" s="68"/>
      <c r="N63" s="68"/>
      <c r="O63" s="68"/>
      <c r="P63" s="68"/>
      <c r="Q63" s="68"/>
      <c r="R63" s="68"/>
      <c r="S63" s="68"/>
      <c r="T63" s="68"/>
      <c r="U63" s="68"/>
      <c r="V63" s="68"/>
      <c r="W63" s="68"/>
      <c r="X63" s="68"/>
      <c r="Y63" s="68"/>
      <c r="Z63" s="68"/>
      <c r="AA63" s="68"/>
      <c r="AB63" s="68"/>
      <c r="AC63" s="68"/>
      <c r="AD63" s="68"/>
      <c r="AE63" s="68"/>
      <c r="AF63" s="68"/>
      <c r="AG63" s="68"/>
      <c r="AH63" s="68"/>
      <c r="AI63" s="68"/>
      <c r="AJ63" s="68"/>
      <c r="AK63" s="68"/>
      <c r="AL63" s="68"/>
      <c r="AM63" s="68"/>
      <c r="AN63" s="68"/>
      <c r="AO63" s="68"/>
      <c r="AP63" s="68"/>
      <c r="AQ63" s="68"/>
      <c r="AR63" s="68"/>
      <c r="AS63" s="68"/>
      <c r="AT63" s="68"/>
    </row>
    <row r="64" spans="1:46" x14ac:dyDescent="0.25">
      <c r="A64" s="14"/>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69"/>
      <c r="AJ64" s="69"/>
      <c r="AK64" s="69"/>
      <c r="AL64" s="69"/>
      <c r="AM64" s="69"/>
      <c r="AN64" s="69"/>
      <c r="AO64" s="69"/>
      <c r="AP64" s="69"/>
      <c r="AQ64" s="69"/>
      <c r="AR64" s="69"/>
      <c r="AS64" s="69"/>
      <c r="AT64" s="69"/>
    </row>
    <row r="65" spans="1:46" x14ac:dyDescent="0.25">
      <c r="A65" s="14"/>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c r="AD65" s="18"/>
      <c r="AE65" s="18"/>
      <c r="AF65" s="18"/>
      <c r="AG65" s="18"/>
      <c r="AH65" s="18"/>
      <c r="AI65" s="18"/>
      <c r="AJ65" s="18"/>
      <c r="AK65" s="18"/>
      <c r="AL65" s="18"/>
      <c r="AM65" s="18"/>
      <c r="AN65" s="18"/>
      <c r="AO65" s="18"/>
      <c r="AP65" s="18"/>
      <c r="AQ65" s="18"/>
      <c r="AR65" s="18"/>
      <c r="AS65" s="18"/>
      <c r="AT65" s="18"/>
    </row>
    <row r="66" spans="1:46" x14ac:dyDescent="0.25">
      <c r="A66" s="14"/>
      <c r="B66" s="59" t="s">
        <v>233</v>
      </c>
      <c r="C66" s="34" t="s">
        <v>234</v>
      </c>
      <c r="D66" s="60" t="s">
        <v>340</v>
      </c>
      <c r="E66" s="34" t="s">
        <v>234</v>
      </c>
      <c r="F66" s="60" t="s">
        <v>237</v>
      </c>
      <c r="G66" s="60"/>
      <c r="H66" s="34"/>
      <c r="I66" s="34" t="s">
        <v>234</v>
      </c>
      <c r="J66" s="60" t="s">
        <v>341</v>
      </c>
      <c r="K66" s="60"/>
      <c r="L66" s="34"/>
      <c r="M66" s="34" t="s">
        <v>234</v>
      </c>
      <c r="N66" s="60" t="s">
        <v>343</v>
      </c>
      <c r="O66" s="60"/>
      <c r="P66" s="34"/>
      <c r="Q66" s="34" t="s">
        <v>234</v>
      </c>
      <c r="R66" s="60" t="s">
        <v>299</v>
      </c>
      <c r="S66" s="60"/>
      <c r="T66" s="34"/>
      <c r="U66" s="34" t="s">
        <v>234</v>
      </c>
      <c r="V66" s="60" t="s">
        <v>344</v>
      </c>
      <c r="W66" s="60"/>
      <c r="X66" s="34"/>
      <c r="Y66" s="34" t="s">
        <v>234</v>
      </c>
      <c r="Z66" s="60" t="s">
        <v>345</v>
      </c>
      <c r="AA66" s="60"/>
      <c r="AB66" s="60"/>
      <c r="AC66" s="60"/>
      <c r="AD66" s="60"/>
      <c r="AE66" s="60"/>
      <c r="AF66" s="34"/>
      <c r="AG66" s="34" t="s">
        <v>234</v>
      </c>
      <c r="AH66" s="45" t="s">
        <v>346</v>
      </c>
      <c r="AI66" s="34" t="s">
        <v>234</v>
      </c>
      <c r="AJ66" s="60" t="s">
        <v>348</v>
      </c>
      <c r="AK66" s="60"/>
      <c r="AL66" s="60"/>
      <c r="AM66" s="60"/>
      <c r="AN66" s="60"/>
      <c r="AO66" s="60"/>
      <c r="AP66" s="34"/>
      <c r="AQ66" s="34" t="s">
        <v>234</v>
      </c>
      <c r="AR66" s="60" t="s">
        <v>349</v>
      </c>
      <c r="AS66" s="60"/>
      <c r="AT66" s="34"/>
    </row>
    <row r="67" spans="1:46" x14ac:dyDescent="0.25">
      <c r="A67" s="14"/>
      <c r="B67" s="59"/>
      <c r="C67" s="34"/>
      <c r="D67" s="60"/>
      <c r="E67" s="34"/>
      <c r="F67" s="60"/>
      <c r="G67" s="60"/>
      <c r="H67" s="34"/>
      <c r="I67" s="34"/>
      <c r="J67" s="60" t="s">
        <v>342</v>
      </c>
      <c r="K67" s="60"/>
      <c r="L67" s="34"/>
      <c r="M67" s="34"/>
      <c r="N67" s="60" t="s">
        <v>237</v>
      </c>
      <c r="O67" s="60"/>
      <c r="P67" s="34"/>
      <c r="Q67" s="34"/>
      <c r="R67" s="60" t="s">
        <v>300</v>
      </c>
      <c r="S67" s="60"/>
      <c r="T67" s="34"/>
      <c r="U67" s="34"/>
      <c r="V67" s="60"/>
      <c r="W67" s="60"/>
      <c r="X67" s="34"/>
      <c r="Y67" s="34"/>
      <c r="Z67" s="60"/>
      <c r="AA67" s="60"/>
      <c r="AB67" s="60"/>
      <c r="AC67" s="60"/>
      <c r="AD67" s="60"/>
      <c r="AE67" s="60"/>
      <c r="AF67" s="34"/>
      <c r="AG67" s="34"/>
      <c r="AH67" s="45" t="s">
        <v>347</v>
      </c>
      <c r="AI67" s="34"/>
      <c r="AJ67" s="60"/>
      <c r="AK67" s="60"/>
      <c r="AL67" s="60"/>
      <c r="AM67" s="60"/>
      <c r="AN67" s="60"/>
      <c r="AO67" s="60"/>
      <c r="AP67" s="34"/>
      <c r="AQ67" s="34"/>
      <c r="AR67" s="60" t="s">
        <v>247</v>
      </c>
      <c r="AS67" s="60"/>
      <c r="AT67" s="34"/>
    </row>
    <row r="68" spans="1:46" x14ac:dyDescent="0.25">
      <c r="A68" s="14"/>
      <c r="B68" s="45" t="s">
        <v>350</v>
      </c>
      <c r="C68" s="18" t="s">
        <v>234</v>
      </c>
      <c r="D68" s="45" t="s">
        <v>351</v>
      </c>
      <c r="E68" s="18" t="s">
        <v>234</v>
      </c>
      <c r="F68" s="60" t="s">
        <v>352</v>
      </c>
      <c r="G68" s="60"/>
      <c r="H68" s="18"/>
      <c r="I68" s="18" t="s">
        <v>234</v>
      </c>
      <c r="J68" s="60">
        <v>-2</v>
      </c>
      <c r="K68" s="60"/>
      <c r="L68" s="18"/>
      <c r="M68" s="18" t="s">
        <v>234</v>
      </c>
      <c r="N68" s="60" t="s">
        <v>352</v>
      </c>
      <c r="O68" s="60"/>
      <c r="P68" s="18"/>
      <c r="Q68" s="18" t="s">
        <v>234</v>
      </c>
      <c r="R68" s="60" t="s">
        <v>353</v>
      </c>
      <c r="S68" s="60"/>
      <c r="T68" s="18"/>
      <c r="U68" s="18" t="s">
        <v>234</v>
      </c>
      <c r="V68" s="60" t="s">
        <v>354</v>
      </c>
      <c r="W68" s="60"/>
      <c r="X68" s="18"/>
      <c r="Y68" s="18" t="s">
        <v>234</v>
      </c>
      <c r="Z68" s="60" t="s">
        <v>355</v>
      </c>
      <c r="AA68" s="60"/>
      <c r="AB68" s="18"/>
      <c r="AC68" s="18" t="s">
        <v>234</v>
      </c>
      <c r="AD68" s="60" t="s">
        <v>356</v>
      </c>
      <c r="AE68" s="60"/>
      <c r="AF68" s="18"/>
      <c r="AG68" s="18" t="s">
        <v>234</v>
      </c>
      <c r="AH68" s="45" t="s">
        <v>357</v>
      </c>
      <c r="AI68" s="18" t="s">
        <v>234</v>
      </c>
      <c r="AJ68" s="60" t="s">
        <v>358</v>
      </c>
      <c r="AK68" s="60"/>
      <c r="AL68" s="18"/>
      <c r="AM68" s="18" t="s">
        <v>234</v>
      </c>
      <c r="AN68" s="60" t="s">
        <v>359</v>
      </c>
      <c r="AO68" s="60"/>
      <c r="AP68" s="18"/>
      <c r="AQ68" s="18" t="s">
        <v>234</v>
      </c>
      <c r="AR68" s="60" t="s">
        <v>360</v>
      </c>
      <c r="AS68" s="60"/>
      <c r="AT68" s="18"/>
    </row>
    <row r="69" spans="1:46" x14ac:dyDescent="0.25">
      <c r="A69" s="14"/>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c r="AI69" s="40"/>
      <c r="AJ69" s="40"/>
      <c r="AK69" s="40"/>
      <c r="AL69" s="40"/>
      <c r="AM69" s="40"/>
      <c r="AN69" s="40"/>
      <c r="AO69" s="40"/>
      <c r="AP69" s="40"/>
      <c r="AQ69" s="40"/>
      <c r="AR69" s="40"/>
      <c r="AS69" s="40"/>
      <c r="AT69" s="20"/>
    </row>
    <row r="70" spans="1:46" x14ac:dyDescent="0.25">
      <c r="A70" s="14"/>
      <c r="B70" s="61" t="s">
        <v>252</v>
      </c>
      <c r="C70" s="61"/>
      <c r="D70" s="61"/>
      <c r="E70" s="22" t="s">
        <v>234</v>
      </c>
      <c r="F70" s="22"/>
      <c r="G70" s="22"/>
      <c r="H70" s="22"/>
      <c r="I70" s="22" t="s">
        <v>234</v>
      </c>
      <c r="J70" s="22"/>
      <c r="K70" s="22"/>
      <c r="L70" s="22"/>
      <c r="M70" s="22" t="s">
        <v>234</v>
      </c>
      <c r="N70" s="22"/>
      <c r="O70" s="22"/>
      <c r="P70" s="22"/>
      <c r="Q70" s="22" t="s">
        <v>234</v>
      </c>
      <c r="R70" s="22"/>
      <c r="S70" s="22"/>
      <c r="T70" s="22"/>
      <c r="U70" s="22" t="s">
        <v>234</v>
      </c>
      <c r="V70" s="22"/>
      <c r="W70" s="22"/>
      <c r="X70" s="22"/>
      <c r="Y70" s="22" t="s">
        <v>234</v>
      </c>
      <c r="Z70" s="22"/>
      <c r="AA70" s="22"/>
      <c r="AB70" s="22"/>
      <c r="AC70" s="22" t="s">
        <v>234</v>
      </c>
      <c r="AD70" s="22"/>
      <c r="AE70" s="22"/>
      <c r="AF70" s="22"/>
      <c r="AG70" s="22" t="s">
        <v>234</v>
      </c>
      <c r="AH70" s="22"/>
      <c r="AI70" s="22" t="s">
        <v>234</v>
      </c>
      <c r="AJ70" s="22"/>
      <c r="AK70" s="22"/>
      <c r="AL70" s="22"/>
      <c r="AM70" s="22" t="s">
        <v>234</v>
      </c>
      <c r="AN70" s="22"/>
      <c r="AO70" s="22"/>
      <c r="AP70" s="22"/>
      <c r="AQ70" s="22" t="s">
        <v>234</v>
      </c>
      <c r="AR70" s="22"/>
      <c r="AS70" s="22"/>
      <c r="AT70" s="22"/>
    </row>
    <row r="71" spans="1:46" x14ac:dyDescent="0.25">
      <c r="A71" s="14"/>
      <c r="B71" s="47" t="s">
        <v>361</v>
      </c>
      <c r="C71" s="18" t="s">
        <v>234</v>
      </c>
      <c r="D71" s="18" t="s">
        <v>362</v>
      </c>
      <c r="E71" s="18" t="s">
        <v>234</v>
      </c>
      <c r="F71" s="18"/>
      <c r="G71" s="48" t="s">
        <v>363</v>
      </c>
      <c r="H71" s="44" t="s">
        <v>234</v>
      </c>
      <c r="I71" s="18" t="s">
        <v>234</v>
      </c>
      <c r="J71" s="18"/>
      <c r="K71" s="48" t="s">
        <v>364</v>
      </c>
      <c r="L71" s="44" t="s">
        <v>234</v>
      </c>
      <c r="M71" s="18" t="s">
        <v>234</v>
      </c>
      <c r="N71" s="18"/>
      <c r="O71" s="48" t="s">
        <v>365</v>
      </c>
      <c r="P71" s="44" t="s">
        <v>234</v>
      </c>
      <c r="Q71" s="18" t="s">
        <v>234</v>
      </c>
      <c r="R71" s="18"/>
      <c r="S71" s="48" t="s">
        <v>366</v>
      </c>
      <c r="T71" s="44" t="s">
        <v>234</v>
      </c>
      <c r="U71" s="18" t="s">
        <v>234</v>
      </c>
      <c r="V71" s="18"/>
      <c r="W71" s="48" t="s">
        <v>367</v>
      </c>
      <c r="X71" s="44" t="s">
        <v>234</v>
      </c>
      <c r="Y71" s="18" t="s">
        <v>234</v>
      </c>
      <c r="Z71" s="18"/>
      <c r="AA71" s="49">
        <v>0.432</v>
      </c>
      <c r="AB71" s="44" t="s">
        <v>234</v>
      </c>
      <c r="AC71" s="18" t="s">
        <v>234</v>
      </c>
      <c r="AD71" s="18"/>
      <c r="AE71" s="49">
        <v>0.14799999999999999</v>
      </c>
      <c r="AF71" s="44" t="s">
        <v>234</v>
      </c>
      <c r="AG71" s="18" t="s">
        <v>234</v>
      </c>
      <c r="AH71" s="45">
        <v>39</v>
      </c>
      <c r="AI71" s="18" t="s">
        <v>234</v>
      </c>
      <c r="AJ71" s="18"/>
      <c r="AK71" s="48" t="s">
        <v>368</v>
      </c>
      <c r="AL71" s="44" t="s">
        <v>234</v>
      </c>
      <c r="AM71" s="18" t="s">
        <v>234</v>
      </c>
      <c r="AN71" s="18"/>
      <c r="AO71" s="48" t="s">
        <v>369</v>
      </c>
      <c r="AP71" s="44" t="s">
        <v>234</v>
      </c>
      <c r="AQ71" s="18" t="s">
        <v>234</v>
      </c>
      <c r="AR71" s="18"/>
      <c r="AS71" s="48" t="s">
        <v>370</v>
      </c>
      <c r="AT71" s="44" t="s">
        <v>234</v>
      </c>
    </row>
    <row r="72" spans="1:46" x14ac:dyDescent="0.25">
      <c r="A72" s="14"/>
      <c r="B72" s="46" t="s">
        <v>371</v>
      </c>
      <c r="C72" s="22" t="s">
        <v>234</v>
      </c>
      <c r="D72" s="22" t="s">
        <v>372</v>
      </c>
      <c r="E72" s="22" t="s">
        <v>234</v>
      </c>
      <c r="F72" s="22"/>
      <c r="G72" s="50">
        <v>995</v>
      </c>
      <c r="H72" s="51" t="s">
        <v>234</v>
      </c>
      <c r="I72" s="22" t="s">
        <v>234</v>
      </c>
      <c r="J72" s="22"/>
      <c r="K72" s="50">
        <v>-485</v>
      </c>
      <c r="L72" s="51" t="s">
        <v>234</v>
      </c>
      <c r="M72" s="22" t="s">
        <v>234</v>
      </c>
      <c r="N72" s="22"/>
      <c r="O72" s="50">
        <v>510</v>
      </c>
      <c r="P72" s="51" t="s">
        <v>234</v>
      </c>
      <c r="Q72" s="22" t="s">
        <v>234</v>
      </c>
      <c r="R72" s="22"/>
      <c r="S72" s="50">
        <v>176</v>
      </c>
      <c r="T72" s="51" t="s">
        <v>234</v>
      </c>
      <c r="U72" s="22" t="s">
        <v>234</v>
      </c>
      <c r="V72" s="22"/>
      <c r="W72" s="50" t="s">
        <v>373</v>
      </c>
      <c r="X72" s="51" t="s">
        <v>234</v>
      </c>
      <c r="Y72" s="22" t="s">
        <v>234</v>
      </c>
      <c r="Z72" s="22"/>
      <c r="AA72" s="52">
        <v>0.17199999999999999</v>
      </c>
      <c r="AB72" s="51" t="s">
        <v>234</v>
      </c>
      <c r="AC72" s="22" t="s">
        <v>234</v>
      </c>
      <c r="AD72" s="22"/>
      <c r="AE72" s="52">
        <v>9.8000000000000004E-2</v>
      </c>
      <c r="AF72" s="51" t="s">
        <v>234</v>
      </c>
      <c r="AG72" s="22" t="s">
        <v>234</v>
      </c>
      <c r="AH72" s="53">
        <v>54</v>
      </c>
      <c r="AI72" s="22" t="s">
        <v>234</v>
      </c>
      <c r="AJ72" s="22"/>
      <c r="AK72" s="50" t="s">
        <v>374</v>
      </c>
      <c r="AL72" s="51" t="s">
        <v>234</v>
      </c>
      <c r="AM72" s="22" t="s">
        <v>234</v>
      </c>
      <c r="AN72" s="22"/>
      <c r="AO72" s="50" t="s">
        <v>375</v>
      </c>
      <c r="AP72" s="51" t="s">
        <v>234</v>
      </c>
      <c r="AQ72" s="22" t="s">
        <v>234</v>
      </c>
      <c r="AR72" s="22"/>
      <c r="AS72" s="50" t="s">
        <v>376</v>
      </c>
      <c r="AT72" s="51" t="s">
        <v>234</v>
      </c>
    </row>
    <row r="73" spans="1:46" x14ac:dyDescent="0.25">
      <c r="A73" s="14"/>
      <c r="B73" s="47" t="s">
        <v>377</v>
      </c>
      <c r="C73" s="18" t="s">
        <v>234</v>
      </c>
      <c r="D73" s="18" t="s">
        <v>372</v>
      </c>
      <c r="E73" s="18" t="s">
        <v>234</v>
      </c>
      <c r="F73" s="18"/>
      <c r="G73" s="48">
        <v>973</v>
      </c>
      <c r="H73" s="44" t="s">
        <v>234</v>
      </c>
      <c r="I73" s="18" t="s">
        <v>234</v>
      </c>
      <c r="J73" s="18"/>
      <c r="K73" s="48">
        <v>-462</v>
      </c>
      <c r="L73" s="44" t="s">
        <v>234</v>
      </c>
      <c r="M73" s="18" t="s">
        <v>234</v>
      </c>
      <c r="N73" s="18"/>
      <c r="O73" s="48">
        <v>511</v>
      </c>
      <c r="P73" s="44" t="s">
        <v>234</v>
      </c>
      <c r="Q73" s="18" t="s">
        <v>234</v>
      </c>
      <c r="R73" s="18"/>
      <c r="S73" s="48">
        <v>176</v>
      </c>
      <c r="T73" s="44" t="s">
        <v>234</v>
      </c>
      <c r="U73" s="18" t="s">
        <v>234</v>
      </c>
      <c r="V73" s="18"/>
      <c r="W73" s="48" t="s">
        <v>378</v>
      </c>
      <c r="X73" s="44" t="s">
        <v>234</v>
      </c>
      <c r="Y73" s="18" t="s">
        <v>234</v>
      </c>
      <c r="Z73" s="18"/>
      <c r="AA73" s="49">
        <v>0.17199999999999999</v>
      </c>
      <c r="AB73" s="44" t="s">
        <v>234</v>
      </c>
      <c r="AC73" s="18" t="s">
        <v>234</v>
      </c>
      <c r="AD73" s="18"/>
      <c r="AE73" s="49">
        <v>9.8000000000000004E-2</v>
      </c>
      <c r="AF73" s="44" t="s">
        <v>234</v>
      </c>
      <c r="AG73" s="18" t="s">
        <v>234</v>
      </c>
      <c r="AH73" s="45">
        <v>54</v>
      </c>
      <c r="AI73" s="18" t="s">
        <v>234</v>
      </c>
      <c r="AJ73" s="18"/>
      <c r="AK73" s="48" t="s">
        <v>379</v>
      </c>
      <c r="AL73" s="44" t="s">
        <v>234</v>
      </c>
      <c r="AM73" s="18" t="s">
        <v>234</v>
      </c>
      <c r="AN73" s="18"/>
      <c r="AO73" s="48" t="s">
        <v>380</v>
      </c>
      <c r="AP73" s="44" t="s">
        <v>234</v>
      </c>
      <c r="AQ73" s="18" t="s">
        <v>234</v>
      </c>
      <c r="AR73" s="18"/>
      <c r="AS73" s="48" t="s">
        <v>381</v>
      </c>
      <c r="AT73" s="44" t="s">
        <v>234</v>
      </c>
    </row>
    <row r="74" spans="1:46" x14ac:dyDescent="0.25">
      <c r="A74" s="14"/>
      <c r="B74" s="46" t="s">
        <v>377</v>
      </c>
      <c r="C74" s="22" t="s">
        <v>234</v>
      </c>
      <c r="D74" s="22" t="s">
        <v>372</v>
      </c>
      <c r="E74" s="22" t="s">
        <v>234</v>
      </c>
      <c r="F74" s="22"/>
      <c r="G74" s="50">
        <v>973</v>
      </c>
      <c r="H74" s="51" t="s">
        <v>234</v>
      </c>
      <c r="I74" s="22" t="s">
        <v>234</v>
      </c>
      <c r="J74" s="22"/>
      <c r="K74" s="50">
        <v>-462</v>
      </c>
      <c r="L74" s="51" t="s">
        <v>234</v>
      </c>
      <c r="M74" s="22" t="s">
        <v>234</v>
      </c>
      <c r="N74" s="22"/>
      <c r="O74" s="50">
        <v>511</v>
      </c>
      <c r="P74" s="51" t="s">
        <v>234</v>
      </c>
      <c r="Q74" s="22" t="s">
        <v>234</v>
      </c>
      <c r="R74" s="22"/>
      <c r="S74" s="50">
        <v>176</v>
      </c>
      <c r="T74" s="51" t="s">
        <v>234</v>
      </c>
      <c r="U74" s="22" t="s">
        <v>234</v>
      </c>
      <c r="V74" s="22"/>
      <c r="W74" s="50" t="s">
        <v>378</v>
      </c>
      <c r="X74" s="51" t="s">
        <v>234</v>
      </c>
      <c r="Y74" s="22" t="s">
        <v>234</v>
      </c>
      <c r="Z74" s="22"/>
      <c r="AA74" s="52">
        <v>0.17199999999999999</v>
      </c>
      <c r="AB74" s="51" t="s">
        <v>234</v>
      </c>
      <c r="AC74" s="22" t="s">
        <v>234</v>
      </c>
      <c r="AD74" s="22"/>
      <c r="AE74" s="52">
        <v>9.8000000000000004E-2</v>
      </c>
      <c r="AF74" s="51" t="s">
        <v>234</v>
      </c>
      <c r="AG74" s="22" t="s">
        <v>234</v>
      </c>
      <c r="AH74" s="53">
        <v>54</v>
      </c>
      <c r="AI74" s="22" t="s">
        <v>234</v>
      </c>
      <c r="AJ74" s="22"/>
      <c r="AK74" s="50" t="s">
        <v>379</v>
      </c>
      <c r="AL74" s="51" t="s">
        <v>234</v>
      </c>
      <c r="AM74" s="22" t="s">
        <v>234</v>
      </c>
      <c r="AN74" s="22"/>
      <c r="AO74" s="50" t="s">
        <v>380</v>
      </c>
      <c r="AP74" s="51" t="s">
        <v>234</v>
      </c>
      <c r="AQ74" s="22" t="s">
        <v>234</v>
      </c>
      <c r="AR74" s="22"/>
      <c r="AS74" s="50" t="s">
        <v>381</v>
      </c>
      <c r="AT74" s="51" t="s">
        <v>234</v>
      </c>
    </row>
    <row r="75" spans="1:46" x14ac:dyDescent="0.25">
      <c r="A75" s="14"/>
      <c r="B75" s="47" t="s">
        <v>382</v>
      </c>
      <c r="C75" s="18" t="s">
        <v>234</v>
      </c>
      <c r="D75" s="18" t="s">
        <v>383</v>
      </c>
      <c r="E75" s="18" t="s">
        <v>234</v>
      </c>
      <c r="F75" s="18"/>
      <c r="G75" s="48">
        <v>900</v>
      </c>
      <c r="H75" s="44" t="s">
        <v>234</v>
      </c>
      <c r="I75" s="18" t="s">
        <v>234</v>
      </c>
      <c r="J75" s="18"/>
      <c r="K75" s="48">
        <v>-767</v>
      </c>
      <c r="L75" s="44" t="s">
        <v>234</v>
      </c>
      <c r="M75" s="18" t="s">
        <v>234</v>
      </c>
      <c r="N75" s="18"/>
      <c r="O75" s="48">
        <v>133</v>
      </c>
      <c r="P75" s="44" t="s">
        <v>234</v>
      </c>
      <c r="Q75" s="18" t="s">
        <v>234</v>
      </c>
      <c r="R75" s="18"/>
      <c r="S75" s="48">
        <v>33</v>
      </c>
      <c r="T75" s="44" t="s">
        <v>234</v>
      </c>
      <c r="U75" s="18" t="s">
        <v>234</v>
      </c>
      <c r="V75" s="18"/>
      <c r="W75" s="48" t="s">
        <v>384</v>
      </c>
      <c r="X75" s="44" t="s">
        <v>234</v>
      </c>
      <c r="Y75" s="18" t="s">
        <v>234</v>
      </c>
      <c r="Z75" s="18"/>
      <c r="AA75" s="49">
        <v>0.28999999999999998</v>
      </c>
      <c r="AB75" s="44" t="s">
        <v>234</v>
      </c>
      <c r="AC75" s="18" t="s">
        <v>234</v>
      </c>
      <c r="AD75" s="18"/>
      <c r="AE75" s="49">
        <v>5.8999999999999997E-2</v>
      </c>
      <c r="AF75" s="44" t="s">
        <v>234</v>
      </c>
      <c r="AG75" s="18" t="s">
        <v>234</v>
      </c>
      <c r="AH75" s="45">
        <v>58</v>
      </c>
      <c r="AI75" s="18" t="s">
        <v>234</v>
      </c>
      <c r="AJ75" s="18"/>
      <c r="AK75" s="48" t="s">
        <v>385</v>
      </c>
      <c r="AL75" s="44" t="s">
        <v>234</v>
      </c>
      <c r="AM75" s="18" t="s">
        <v>234</v>
      </c>
      <c r="AN75" s="18"/>
      <c r="AO75" s="48" t="s">
        <v>386</v>
      </c>
      <c r="AP75" s="44" t="s">
        <v>234</v>
      </c>
      <c r="AQ75" s="18" t="s">
        <v>234</v>
      </c>
      <c r="AR75" s="18"/>
      <c r="AS75" s="48" t="s">
        <v>387</v>
      </c>
      <c r="AT75" s="44" t="s">
        <v>234</v>
      </c>
    </row>
    <row r="76" spans="1:46" x14ac:dyDescent="0.25">
      <c r="A76" s="14"/>
      <c r="B76" s="46" t="s">
        <v>388</v>
      </c>
      <c r="C76" s="22" t="s">
        <v>234</v>
      </c>
      <c r="D76" s="22" t="s">
        <v>383</v>
      </c>
      <c r="E76" s="22" t="s">
        <v>234</v>
      </c>
      <c r="F76" s="22"/>
      <c r="G76" s="50">
        <v>919</v>
      </c>
      <c r="H76" s="51" t="s">
        <v>234</v>
      </c>
      <c r="I76" s="22" t="s">
        <v>234</v>
      </c>
      <c r="J76" s="22"/>
      <c r="K76" s="50">
        <v>-787</v>
      </c>
      <c r="L76" s="51" t="s">
        <v>234</v>
      </c>
      <c r="M76" s="22" t="s">
        <v>234</v>
      </c>
      <c r="N76" s="22"/>
      <c r="O76" s="50">
        <v>132</v>
      </c>
      <c r="P76" s="51" t="s">
        <v>234</v>
      </c>
      <c r="Q76" s="22" t="s">
        <v>234</v>
      </c>
      <c r="R76" s="22"/>
      <c r="S76" s="50">
        <v>33</v>
      </c>
      <c r="T76" s="51" t="s">
        <v>234</v>
      </c>
      <c r="U76" s="22" t="s">
        <v>234</v>
      </c>
      <c r="V76" s="22"/>
      <c r="W76" s="50" t="s">
        <v>389</v>
      </c>
      <c r="X76" s="51" t="s">
        <v>234</v>
      </c>
      <c r="Y76" s="22" t="s">
        <v>234</v>
      </c>
      <c r="Z76" s="22"/>
      <c r="AA76" s="52">
        <v>0.28999999999999998</v>
      </c>
      <c r="AB76" s="51" t="s">
        <v>234</v>
      </c>
      <c r="AC76" s="22" t="s">
        <v>234</v>
      </c>
      <c r="AD76" s="22"/>
      <c r="AE76" s="52">
        <v>5.8999999999999997E-2</v>
      </c>
      <c r="AF76" s="51" t="s">
        <v>234</v>
      </c>
      <c r="AG76" s="22" t="s">
        <v>234</v>
      </c>
      <c r="AH76" s="53">
        <v>58</v>
      </c>
      <c r="AI76" s="22" t="s">
        <v>234</v>
      </c>
      <c r="AJ76" s="22"/>
      <c r="AK76" s="50" t="s">
        <v>390</v>
      </c>
      <c r="AL76" s="51" t="s">
        <v>234</v>
      </c>
      <c r="AM76" s="22" t="s">
        <v>234</v>
      </c>
      <c r="AN76" s="22"/>
      <c r="AO76" s="50" t="s">
        <v>391</v>
      </c>
      <c r="AP76" s="51" t="s">
        <v>234</v>
      </c>
      <c r="AQ76" s="22" t="s">
        <v>234</v>
      </c>
      <c r="AR76" s="22"/>
      <c r="AS76" s="50" t="s">
        <v>392</v>
      </c>
      <c r="AT76" s="51" t="s">
        <v>234</v>
      </c>
    </row>
    <row r="77" spans="1:46" x14ac:dyDescent="0.25">
      <c r="A77" s="14"/>
      <c r="B77" s="47" t="s">
        <v>393</v>
      </c>
      <c r="C77" s="18" t="s">
        <v>234</v>
      </c>
      <c r="D77" s="18" t="s">
        <v>394</v>
      </c>
      <c r="E77" s="18" t="s">
        <v>234</v>
      </c>
      <c r="F77" s="18"/>
      <c r="G77" s="54">
        <v>1021</v>
      </c>
      <c r="H77" s="44" t="s">
        <v>234</v>
      </c>
      <c r="I77" s="18" t="s">
        <v>234</v>
      </c>
      <c r="J77" s="18"/>
      <c r="K77" s="48">
        <v>-658</v>
      </c>
      <c r="L77" s="44" t="s">
        <v>234</v>
      </c>
      <c r="M77" s="18" t="s">
        <v>234</v>
      </c>
      <c r="N77" s="18"/>
      <c r="O77" s="48">
        <v>363</v>
      </c>
      <c r="P77" s="44" t="s">
        <v>234</v>
      </c>
      <c r="Q77" s="18" t="s">
        <v>234</v>
      </c>
      <c r="R77" s="18"/>
      <c r="S77" s="48">
        <v>27</v>
      </c>
      <c r="T77" s="44" t="s">
        <v>234</v>
      </c>
      <c r="U77" s="18" t="s">
        <v>234</v>
      </c>
      <c r="V77" s="18"/>
      <c r="W77" s="48" t="s">
        <v>395</v>
      </c>
      <c r="X77" s="44" t="s">
        <v>234</v>
      </c>
      <c r="Y77" s="18" t="s">
        <v>234</v>
      </c>
      <c r="Z77" s="18"/>
      <c r="AA77" s="49">
        <v>0.08</v>
      </c>
      <c r="AB77" s="44" t="s">
        <v>234</v>
      </c>
      <c r="AC77" s="18" t="s">
        <v>234</v>
      </c>
      <c r="AD77" s="18"/>
      <c r="AE77" s="49">
        <v>0.28999999999999998</v>
      </c>
      <c r="AF77" s="44" t="s">
        <v>234</v>
      </c>
      <c r="AG77" s="18" t="s">
        <v>234</v>
      </c>
      <c r="AH77" s="45">
        <v>64</v>
      </c>
      <c r="AI77" s="18" t="s">
        <v>234</v>
      </c>
      <c r="AJ77" s="18"/>
      <c r="AK77" s="48" t="s">
        <v>396</v>
      </c>
      <c r="AL77" s="44" t="s">
        <v>234</v>
      </c>
      <c r="AM77" s="18" t="s">
        <v>234</v>
      </c>
      <c r="AN77" s="18"/>
      <c r="AO77" s="48" t="s">
        <v>397</v>
      </c>
      <c r="AP77" s="44" t="s">
        <v>234</v>
      </c>
      <c r="AQ77" s="18" t="s">
        <v>234</v>
      </c>
      <c r="AR77" s="18"/>
      <c r="AS77" s="48" t="s">
        <v>398</v>
      </c>
      <c r="AT77" s="44" t="s">
        <v>234</v>
      </c>
    </row>
    <row r="78" spans="1:46" ht="15.75" thickBot="1" x14ac:dyDescent="0.3">
      <c r="A78" s="14"/>
      <c r="B78" s="46" t="s">
        <v>393</v>
      </c>
      <c r="C78" s="22" t="s">
        <v>234</v>
      </c>
      <c r="D78" s="22" t="s">
        <v>394</v>
      </c>
      <c r="E78" s="22" t="s">
        <v>234</v>
      </c>
      <c r="F78" s="22"/>
      <c r="G78" s="55">
        <v>1022</v>
      </c>
      <c r="H78" s="51" t="s">
        <v>234</v>
      </c>
      <c r="I78" s="22" t="s">
        <v>234</v>
      </c>
      <c r="J78" s="22"/>
      <c r="K78" s="50">
        <v>-658</v>
      </c>
      <c r="L78" s="51" t="s">
        <v>234</v>
      </c>
      <c r="M78" s="22" t="s">
        <v>234</v>
      </c>
      <c r="N78" s="22"/>
      <c r="O78" s="50">
        <v>364</v>
      </c>
      <c r="P78" s="51" t="s">
        <v>234</v>
      </c>
      <c r="Q78" s="22" t="s">
        <v>234</v>
      </c>
      <c r="R78" s="22"/>
      <c r="S78" s="50">
        <v>28</v>
      </c>
      <c r="T78" s="51" t="s">
        <v>234</v>
      </c>
      <c r="U78" s="22" t="s">
        <v>234</v>
      </c>
      <c r="V78" s="22"/>
      <c r="W78" s="50" t="s">
        <v>395</v>
      </c>
      <c r="X78" s="51" t="s">
        <v>234</v>
      </c>
      <c r="Y78" s="22" t="s">
        <v>234</v>
      </c>
      <c r="Z78" s="22"/>
      <c r="AA78" s="52">
        <v>0.08</v>
      </c>
      <c r="AB78" s="51" t="s">
        <v>234</v>
      </c>
      <c r="AC78" s="22" t="s">
        <v>234</v>
      </c>
      <c r="AD78" s="22"/>
      <c r="AE78" s="52">
        <v>0.28999999999999998</v>
      </c>
      <c r="AF78" s="51" t="s">
        <v>234</v>
      </c>
      <c r="AG78" s="22" t="s">
        <v>234</v>
      </c>
      <c r="AH78" s="53">
        <v>64</v>
      </c>
      <c r="AI78" s="22" t="s">
        <v>234</v>
      </c>
      <c r="AJ78" s="22"/>
      <c r="AK78" s="50" t="s">
        <v>399</v>
      </c>
      <c r="AL78" s="51" t="s">
        <v>234</v>
      </c>
      <c r="AM78" s="22" t="s">
        <v>234</v>
      </c>
      <c r="AN78" s="22"/>
      <c r="AO78" s="50" t="s">
        <v>400</v>
      </c>
      <c r="AP78" s="51" t="s">
        <v>234</v>
      </c>
      <c r="AQ78" s="22" t="s">
        <v>234</v>
      </c>
      <c r="AR78" s="22"/>
      <c r="AS78" s="50" t="s">
        <v>401</v>
      </c>
      <c r="AT78" s="51" t="s">
        <v>234</v>
      </c>
    </row>
    <row r="79" spans="1:46" x14ac:dyDescent="0.25">
      <c r="A79" s="14"/>
      <c r="B79" s="20"/>
      <c r="C79" s="20" t="s">
        <v>234</v>
      </c>
      <c r="D79" s="20"/>
      <c r="E79" s="20" t="s">
        <v>234</v>
      </c>
      <c r="F79" s="56"/>
      <c r="G79" s="40"/>
      <c r="H79" s="40"/>
      <c r="I79" s="40"/>
      <c r="J79" s="40"/>
      <c r="K79" s="40"/>
      <c r="L79" s="40"/>
      <c r="M79" s="40"/>
      <c r="N79" s="40"/>
      <c r="O79" s="40"/>
      <c r="P79" s="40"/>
      <c r="Q79" s="40"/>
      <c r="R79" s="40"/>
      <c r="S79" s="40"/>
      <c r="T79" s="40"/>
      <c r="U79" s="40"/>
      <c r="V79" s="40"/>
      <c r="W79" s="40"/>
      <c r="X79" s="20"/>
      <c r="Y79" s="20" t="s">
        <v>234</v>
      </c>
      <c r="Z79" s="20"/>
      <c r="AA79" s="20"/>
      <c r="AB79" s="20"/>
      <c r="AC79" s="20" t="s">
        <v>234</v>
      </c>
      <c r="AD79" s="20"/>
      <c r="AE79" s="20"/>
      <c r="AF79" s="20"/>
      <c r="AG79" s="20" t="s">
        <v>234</v>
      </c>
      <c r="AH79" s="20"/>
      <c r="AI79" s="20" t="s">
        <v>234</v>
      </c>
      <c r="AJ79" s="20"/>
      <c r="AK79" s="20"/>
      <c r="AL79" s="20"/>
      <c r="AM79" s="20" t="s">
        <v>234</v>
      </c>
      <c r="AN79" s="20"/>
      <c r="AO79" s="20"/>
      <c r="AP79" s="20"/>
      <c r="AQ79" s="20" t="s">
        <v>234</v>
      </c>
      <c r="AR79" s="56"/>
      <c r="AS79" s="56"/>
      <c r="AT79" s="20"/>
    </row>
    <row r="80" spans="1:46" ht="15.75" thickBot="1" x14ac:dyDescent="0.3">
      <c r="A80" s="14"/>
      <c r="B80" s="57"/>
      <c r="C80" s="18" t="s">
        <v>234</v>
      </c>
      <c r="D80" s="18"/>
      <c r="E80" s="18" t="s">
        <v>234</v>
      </c>
      <c r="F80" s="18"/>
      <c r="G80" s="48" t="s">
        <v>402</v>
      </c>
      <c r="H80" s="44" t="s">
        <v>234</v>
      </c>
      <c r="I80" s="18" t="s">
        <v>234</v>
      </c>
      <c r="J80" s="18"/>
      <c r="K80" s="58">
        <v>-5197</v>
      </c>
      <c r="L80" s="44" t="s">
        <v>234</v>
      </c>
      <c r="M80" s="18" t="s">
        <v>234</v>
      </c>
      <c r="N80" s="18"/>
      <c r="O80" s="58">
        <v>2604</v>
      </c>
      <c r="P80" s="44" t="s">
        <v>234</v>
      </c>
      <c r="Q80" s="18" t="s">
        <v>234</v>
      </c>
      <c r="R80" s="18"/>
      <c r="S80" s="58">
        <v>678</v>
      </c>
      <c r="T80" s="44" t="s">
        <v>234</v>
      </c>
      <c r="U80" s="18" t="s">
        <v>234</v>
      </c>
      <c r="V80" s="18"/>
      <c r="W80" s="48" t="s">
        <v>403</v>
      </c>
      <c r="X80" s="44" t="s">
        <v>234</v>
      </c>
      <c r="Y80" s="18" t="s">
        <v>234</v>
      </c>
      <c r="Z80" s="18"/>
      <c r="AA80" s="18"/>
      <c r="AB80" s="18"/>
      <c r="AC80" s="18" t="s">
        <v>234</v>
      </c>
      <c r="AD80" s="18"/>
      <c r="AE80" s="18"/>
      <c r="AF80" s="18"/>
      <c r="AG80" s="18" t="s">
        <v>234</v>
      </c>
      <c r="AH80" s="18"/>
      <c r="AI80" s="18" t="s">
        <v>234</v>
      </c>
      <c r="AJ80" s="18"/>
      <c r="AK80" s="18"/>
      <c r="AL80" s="18"/>
      <c r="AM80" s="18" t="s">
        <v>234</v>
      </c>
      <c r="AN80" s="18"/>
      <c r="AO80" s="18"/>
      <c r="AP80" s="18"/>
      <c r="AQ80" s="18" t="s">
        <v>234</v>
      </c>
      <c r="AR80" s="18"/>
      <c r="AS80" s="48" t="s">
        <v>404</v>
      </c>
      <c r="AT80" s="44" t="s">
        <v>234</v>
      </c>
    </row>
    <row r="81" spans="1:46" x14ac:dyDescent="0.25">
      <c r="A81" s="14"/>
      <c r="B81" s="20"/>
      <c r="C81" s="20" t="s">
        <v>234</v>
      </c>
      <c r="D81" s="20"/>
      <c r="E81" s="20" t="s">
        <v>234</v>
      </c>
      <c r="F81" s="56"/>
      <c r="G81" s="40"/>
      <c r="H81" s="40"/>
      <c r="I81" s="40"/>
      <c r="J81" s="40"/>
      <c r="K81" s="40"/>
      <c r="L81" s="40"/>
      <c r="M81" s="40"/>
      <c r="N81" s="40"/>
      <c r="O81" s="40"/>
      <c r="P81" s="40"/>
      <c r="Q81" s="40"/>
      <c r="R81" s="40"/>
      <c r="S81" s="40"/>
      <c r="T81" s="40"/>
      <c r="U81" s="40"/>
      <c r="V81" s="40"/>
      <c r="W81" s="40"/>
      <c r="X81" s="20"/>
      <c r="Y81" s="20" t="s">
        <v>234</v>
      </c>
      <c r="Z81" s="20"/>
      <c r="AA81" s="20"/>
      <c r="AB81" s="20"/>
      <c r="AC81" s="20" t="s">
        <v>234</v>
      </c>
      <c r="AD81" s="20"/>
      <c r="AE81" s="20"/>
      <c r="AF81" s="20"/>
      <c r="AG81" s="20" t="s">
        <v>234</v>
      </c>
      <c r="AH81" s="20"/>
      <c r="AI81" s="20" t="s">
        <v>234</v>
      </c>
      <c r="AJ81" s="20"/>
      <c r="AK81" s="20"/>
      <c r="AL81" s="20"/>
      <c r="AM81" s="20" t="s">
        <v>234</v>
      </c>
      <c r="AN81" s="20"/>
      <c r="AO81" s="20"/>
      <c r="AP81" s="20"/>
      <c r="AQ81" s="20" t="s">
        <v>234</v>
      </c>
      <c r="AR81" s="56"/>
      <c r="AS81" s="56"/>
      <c r="AT81" s="20"/>
    </row>
    <row r="82" spans="1:46" x14ac:dyDescent="0.25">
      <c r="A82" s="14"/>
      <c r="B82" s="61" t="s">
        <v>276</v>
      </c>
      <c r="C82" s="61"/>
      <c r="D82" s="61"/>
      <c r="E82" s="22" t="s">
        <v>234</v>
      </c>
      <c r="F82" s="22"/>
      <c r="G82" s="22"/>
      <c r="H82" s="22"/>
      <c r="I82" s="22" t="s">
        <v>234</v>
      </c>
      <c r="J82" s="22"/>
      <c r="K82" s="22"/>
      <c r="L82" s="22"/>
      <c r="M82" s="22" t="s">
        <v>234</v>
      </c>
      <c r="N82" s="22"/>
      <c r="O82" s="22"/>
      <c r="P82" s="22"/>
      <c r="Q82" s="22" t="s">
        <v>234</v>
      </c>
      <c r="R82" s="22"/>
      <c r="S82" s="22"/>
      <c r="T82" s="22"/>
      <c r="U82" s="22" t="s">
        <v>234</v>
      </c>
      <c r="V82" s="22"/>
      <c r="W82" s="22"/>
      <c r="X82" s="22"/>
      <c r="Y82" s="22" t="s">
        <v>234</v>
      </c>
      <c r="Z82" s="22"/>
      <c r="AA82" s="22"/>
      <c r="AB82" s="22"/>
      <c r="AC82" s="22" t="s">
        <v>234</v>
      </c>
      <c r="AD82" s="22"/>
      <c r="AE82" s="22"/>
      <c r="AF82" s="22"/>
      <c r="AG82" s="22" t="s">
        <v>234</v>
      </c>
      <c r="AH82" s="22"/>
      <c r="AI82" s="22" t="s">
        <v>234</v>
      </c>
      <c r="AJ82" s="22"/>
      <c r="AK82" s="22"/>
      <c r="AL82" s="22"/>
      <c r="AM82" s="22" t="s">
        <v>234</v>
      </c>
      <c r="AN82" s="22"/>
      <c r="AO82" s="22"/>
      <c r="AP82" s="22"/>
      <c r="AQ82" s="22" t="s">
        <v>234</v>
      </c>
      <c r="AR82" s="22"/>
      <c r="AS82" s="22"/>
      <c r="AT82" s="22"/>
    </row>
    <row r="83" spans="1:46" x14ac:dyDescent="0.25">
      <c r="A83" s="14"/>
      <c r="B83" s="47" t="s">
        <v>361</v>
      </c>
      <c r="C83" s="18" t="s">
        <v>234</v>
      </c>
      <c r="D83" s="18" t="s">
        <v>362</v>
      </c>
      <c r="E83" s="18" t="s">
        <v>234</v>
      </c>
      <c r="F83" s="18"/>
      <c r="G83" s="48" t="s">
        <v>405</v>
      </c>
      <c r="H83" s="44" t="s">
        <v>234</v>
      </c>
      <c r="I83" s="18" t="s">
        <v>234</v>
      </c>
      <c r="J83" s="18"/>
      <c r="K83" s="48" t="s">
        <v>406</v>
      </c>
      <c r="L83" s="44" t="s">
        <v>234</v>
      </c>
      <c r="M83" s="18" t="s">
        <v>234</v>
      </c>
      <c r="N83" s="18"/>
      <c r="O83" s="48" t="s">
        <v>407</v>
      </c>
      <c r="P83" s="44" t="s">
        <v>234</v>
      </c>
      <c r="Q83" s="18" t="s">
        <v>234</v>
      </c>
      <c r="R83" s="18"/>
      <c r="S83" s="48" t="s">
        <v>408</v>
      </c>
      <c r="T83" s="44" t="s">
        <v>234</v>
      </c>
      <c r="U83" s="18" t="s">
        <v>234</v>
      </c>
      <c r="V83" s="18"/>
      <c r="W83" s="48" t="s">
        <v>409</v>
      </c>
      <c r="X83" s="44" t="s">
        <v>234</v>
      </c>
      <c r="Y83" s="18" t="s">
        <v>234</v>
      </c>
      <c r="Z83" s="18"/>
      <c r="AA83" s="49">
        <v>0.39229999999999998</v>
      </c>
      <c r="AB83" s="44" t="s">
        <v>234</v>
      </c>
      <c r="AC83" s="18" t="s">
        <v>234</v>
      </c>
      <c r="AD83" s="18"/>
      <c r="AE83" s="49">
        <v>0.1376</v>
      </c>
      <c r="AF83" s="44" t="s">
        <v>234</v>
      </c>
      <c r="AG83" s="18" t="s">
        <v>234</v>
      </c>
      <c r="AH83" s="45">
        <v>39</v>
      </c>
      <c r="AI83" s="18" t="s">
        <v>234</v>
      </c>
      <c r="AJ83" s="18"/>
      <c r="AK83" s="48" t="s">
        <v>368</v>
      </c>
      <c r="AL83" s="44" t="s">
        <v>234</v>
      </c>
      <c r="AM83" s="18" t="s">
        <v>234</v>
      </c>
      <c r="AN83" s="18"/>
      <c r="AO83" s="48" t="s">
        <v>410</v>
      </c>
      <c r="AP83" s="44" t="s">
        <v>234</v>
      </c>
      <c r="AQ83" s="18" t="s">
        <v>234</v>
      </c>
      <c r="AR83" s="18"/>
      <c r="AS83" s="48" t="s">
        <v>411</v>
      </c>
      <c r="AT83" s="44" t="s">
        <v>234</v>
      </c>
    </row>
    <row r="84" spans="1:46" x14ac:dyDescent="0.25">
      <c r="A84" s="14"/>
      <c r="B84" s="46" t="s">
        <v>371</v>
      </c>
      <c r="C84" s="22" t="s">
        <v>234</v>
      </c>
      <c r="D84" s="22" t="s">
        <v>394</v>
      </c>
      <c r="E84" s="22" t="s">
        <v>234</v>
      </c>
      <c r="F84" s="22"/>
      <c r="G84" s="55">
        <v>1010</v>
      </c>
      <c r="H84" s="51" t="s">
        <v>234</v>
      </c>
      <c r="I84" s="22" t="s">
        <v>234</v>
      </c>
      <c r="J84" s="22"/>
      <c r="K84" s="50">
        <v>-316</v>
      </c>
      <c r="L84" s="51" t="s">
        <v>234</v>
      </c>
      <c r="M84" s="22" t="s">
        <v>234</v>
      </c>
      <c r="N84" s="22"/>
      <c r="O84" s="50">
        <v>694</v>
      </c>
      <c r="P84" s="51" t="s">
        <v>234</v>
      </c>
      <c r="Q84" s="22" t="s">
        <v>234</v>
      </c>
      <c r="R84" s="22"/>
      <c r="S84" s="50">
        <v>180</v>
      </c>
      <c r="T84" s="51" t="s">
        <v>234</v>
      </c>
      <c r="U84" s="22" t="s">
        <v>234</v>
      </c>
      <c r="V84" s="22"/>
      <c r="W84" s="50" t="s">
        <v>412</v>
      </c>
      <c r="X84" s="51" t="s">
        <v>234</v>
      </c>
      <c r="Y84" s="22" t="s">
        <v>234</v>
      </c>
      <c r="Z84" s="22"/>
      <c r="AA84" s="52">
        <v>0.16309999999999999</v>
      </c>
      <c r="AB84" s="51" t="s">
        <v>234</v>
      </c>
      <c r="AC84" s="22" t="s">
        <v>234</v>
      </c>
      <c r="AD84" s="22"/>
      <c r="AE84" s="52">
        <v>9.1899999999999996E-2</v>
      </c>
      <c r="AF84" s="51" t="s">
        <v>234</v>
      </c>
      <c r="AG84" s="22" t="s">
        <v>234</v>
      </c>
      <c r="AH84" s="53">
        <v>54</v>
      </c>
      <c r="AI84" s="22" t="s">
        <v>234</v>
      </c>
      <c r="AJ84" s="22"/>
      <c r="AK84" s="50" t="s">
        <v>374</v>
      </c>
      <c r="AL84" s="51" t="s">
        <v>234</v>
      </c>
      <c r="AM84" s="22" t="s">
        <v>234</v>
      </c>
      <c r="AN84" s="22"/>
      <c r="AO84" s="50" t="s">
        <v>413</v>
      </c>
      <c r="AP84" s="51" t="s">
        <v>234</v>
      </c>
      <c r="AQ84" s="22" t="s">
        <v>234</v>
      </c>
      <c r="AR84" s="22"/>
      <c r="AS84" s="50" t="s">
        <v>414</v>
      </c>
      <c r="AT84" s="51" t="s">
        <v>234</v>
      </c>
    </row>
    <row r="85" spans="1:46" x14ac:dyDescent="0.25">
      <c r="A85" s="14"/>
      <c r="B85" s="47" t="s">
        <v>377</v>
      </c>
      <c r="C85" s="18" t="s">
        <v>234</v>
      </c>
      <c r="D85" s="18" t="s">
        <v>394</v>
      </c>
      <c r="E85" s="18" t="s">
        <v>234</v>
      </c>
      <c r="F85" s="18"/>
      <c r="G85" s="48">
        <v>988</v>
      </c>
      <c r="H85" s="44" t="s">
        <v>234</v>
      </c>
      <c r="I85" s="18" t="s">
        <v>234</v>
      </c>
      <c r="J85" s="18"/>
      <c r="K85" s="48">
        <v>-294</v>
      </c>
      <c r="L85" s="44" t="s">
        <v>234</v>
      </c>
      <c r="M85" s="18" t="s">
        <v>234</v>
      </c>
      <c r="N85" s="18"/>
      <c r="O85" s="48">
        <v>694</v>
      </c>
      <c r="P85" s="44" t="s">
        <v>234</v>
      </c>
      <c r="Q85" s="18" t="s">
        <v>234</v>
      </c>
      <c r="R85" s="18"/>
      <c r="S85" s="48">
        <v>180</v>
      </c>
      <c r="T85" s="44" t="s">
        <v>234</v>
      </c>
      <c r="U85" s="18" t="s">
        <v>234</v>
      </c>
      <c r="V85" s="18"/>
      <c r="W85" s="48" t="s">
        <v>412</v>
      </c>
      <c r="X85" s="44" t="s">
        <v>234</v>
      </c>
      <c r="Y85" s="18" t="s">
        <v>234</v>
      </c>
      <c r="Z85" s="18"/>
      <c r="AA85" s="49">
        <v>0.16309999999999999</v>
      </c>
      <c r="AB85" s="44" t="s">
        <v>234</v>
      </c>
      <c r="AC85" s="18" t="s">
        <v>234</v>
      </c>
      <c r="AD85" s="18"/>
      <c r="AE85" s="49">
        <v>9.1899999999999996E-2</v>
      </c>
      <c r="AF85" s="44" t="s">
        <v>234</v>
      </c>
      <c r="AG85" s="18" t="s">
        <v>234</v>
      </c>
      <c r="AH85" s="45">
        <v>54</v>
      </c>
      <c r="AI85" s="18" t="s">
        <v>234</v>
      </c>
      <c r="AJ85" s="18"/>
      <c r="AK85" s="48" t="s">
        <v>379</v>
      </c>
      <c r="AL85" s="44" t="s">
        <v>234</v>
      </c>
      <c r="AM85" s="18" t="s">
        <v>234</v>
      </c>
      <c r="AN85" s="18"/>
      <c r="AO85" s="48" t="s">
        <v>415</v>
      </c>
      <c r="AP85" s="44" t="s">
        <v>234</v>
      </c>
      <c r="AQ85" s="18" t="s">
        <v>234</v>
      </c>
      <c r="AR85" s="18"/>
      <c r="AS85" s="48" t="s">
        <v>416</v>
      </c>
      <c r="AT85" s="44" t="s">
        <v>234</v>
      </c>
    </row>
    <row r="86" spans="1:46" x14ac:dyDescent="0.25">
      <c r="A86" s="14"/>
      <c r="B86" s="46" t="s">
        <v>377</v>
      </c>
      <c r="C86" s="22" t="s">
        <v>234</v>
      </c>
      <c r="D86" s="22" t="s">
        <v>394</v>
      </c>
      <c r="E86" s="22" t="s">
        <v>234</v>
      </c>
      <c r="F86" s="22"/>
      <c r="G86" s="50">
        <v>988</v>
      </c>
      <c r="H86" s="51" t="s">
        <v>234</v>
      </c>
      <c r="I86" s="22" t="s">
        <v>234</v>
      </c>
      <c r="J86" s="22"/>
      <c r="K86" s="50">
        <v>-294</v>
      </c>
      <c r="L86" s="51" t="s">
        <v>234</v>
      </c>
      <c r="M86" s="22" t="s">
        <v>234</v>
      </c>
      <c r="N86" s="22"/>
      <c r="O86" s="50">
        <v>694</v>
      </c>
      <c r="P86" s="51" t="s">
        <v>234</v>
      </c>
      <c r="Q86" s="22" t="s">
        <v>234</v>
      </c>
      <c r="R86" s="22"/>
      <c r="S86" s="50">
        <v>180</v>
      </c>
      <c r="T86" s="51" t="s">
        <v>234</v>
      </c>
      <c r="U86" s="22" t="s">
        <v>234</v>
      </c>
      <c r="V86" s="22"/>
      <c r="W86" s="50" t="s">
        <v>412</v>
      </c>
      <c r="X86" s="51" t="s">
        <v>234</v>
      </c>
      <c r="Y86" s="22" t="s">
        <v>234</v>
      </c>
      <c r="Z86" s="22"/>
      <c r="AA86" s="52">
        <v>0.16309999999999999</v>
      </c>
      <c r="AB86" s="51" t="s">
        <v>234</v>
      </c>
      <c r="AC86" s="22" t="s">
        <v>234</v>
      </c>
      <c r="AD86" s="22"/>
      <c r="AE86" s="52">
        <v>9.1899999999999996E-2</v>
      </c>
      <c r="AF86" s="51" t="s">
        <v>234</v>
      </c>
      <c r="AG86" s="22" t="s">
        <v>234</v>
      </c>
      <c r="AH86" s="53">
        <v>54</v>
      </c>
      <c r="AI86" s="22" t="s">
        <v>234</v>
      </c>
      <c r="AJ86" s="22"/>
      <c r="AK86" s="50" t="s">
        <v>379</v>
      </c>
      <c r="AL86" s="51" t="s">
        <v>234</v>
      </c>
      <c r="AM86" s="22" t="s">
        <v>234</v>
      </c>
      <c r="AN86" s="22"/>
      <c r="AO86" s="50" t="s">
        <v>415</v>
      </c>
      <c r="AP86" s="51" t="s">
        <v>234</v>
      </c>
      <c r="AQ86" s="22" t="s">
        <v>234</v>
      </c>
      <c r="AR86" s="22"/>
      <c r="AS86" s="50" t="s">
        <v>416</v>
      </c>
      <c r="AT86" s="51" t="s">
        <v>234</v>
      </c>
    </row>
    <row r="87" spans="1:46" x14ac:dyDescent="0.25">
      <c r="A87" s="14"/>
      <c r="B87" s="47" t="s">
        <v>382</v>
      </c>
      <c r="C87" s="18" t="s">
        <v>234</v>
      </c>
      <c r="D87" s="18" t="s">
        <v>362</v>
      </c>
      <c r="E87" s="18" t="s">
        <v>234</v>
      </c>
      <c r="F87" s="18"/>
      <c r="G87" s="48">
        <v>952</v>
      </c>
      <c r="H87" s="44" t="s">
        <v>234</v>
      </c>
      <c r="I87" s="18" t="s">
        <v>234</v>
      </c>
      <c r="J87" s="18"/>
      <c r="K87" s="48">
        <v>-718</v>
      </c>
      <c r="L87" s="44" t="s">
        <v>234</v>
      </c>
      <c r="M87" s="18" t="s">
        <v>234</v>
      </c>
      <c r="N87" s="18"/>
      <c r="O87" s="48">
        <v>234</v>
      </c>
      <c r="P87" s="44" t="s">
        <v>234</v>
      </c>
      <c r="Q87" s="18" t="s">
        <v>234</v>
      </c>
      <c r="R87" s="18"/>
      <c r="S87" s="48">
        <v>32</v>
      </c>
      <c r="T87" s="44" t="s">
        <v>234</v>
      </c>
      <c r="U87" s="18" t="s">
        <v>234</v>
      </c>
      <c r="V87" s="18"/>
      <c r="W87" s="48" t="s">
        <v>417</v>
      </c>
      <c r="X87" s="44" t="s">
        <v>234</v>
      </c>
      <c r="Y87" s="18" t="s">
        <v>234</v>
      </c>
      <c r="Z87" s="18"/>
      <c r="AA87" s="49">
        <v>0.27239999999999998</v>
      </c>
      <c r="AB87" s="44" t="s">
        <v>234</v>
      </c>
      <c r="AC87" s="18" t="s">
        <v>234</v>
      </c>
      <c r="AD87" s="18"/>
      <c r="AE87" s="49">
        <v>0.1328</v>
      </c>
      <c r="AF87" s="44" t="s">
        <v>234</v>
      </c>
      <c r="AG87" s="18" t="s">
        <v>234</v>
      </c>
      <c r="AH87" s="45">
        <v>58</v>
      </c>
      <c r="AI87" s="18" t="s">
        <v>234</v>
      </c>
      <c r="AJ87" s="18"/>
      <c r="AK87" s="48" t="s">
        <v>385</v>
      </c>
      <c r="AL87" s="44" t="s">
        <v>234</v>
      </c>
      <c r="AM87" s="18" t="s">
        <v>234</v>
      </c>
      <c r="AN87" s="18"/>
      <c r="AO87" s="48" t="s">
        <v>410</v>
      </c>
      <c r="AP87" s="44" t="s">
        <v>234</v>
      </c>
      <c r="AQ87" s="18" t="s">
        <v>234</v>
      </c>
      <c r="AR87" s="18"/>
      <c r="AS87" s="48" t="s">
        <v>418</v>
      </c>
      <c r="AT87" s="44" t="s">
        <v>234</v>
      </c>
    </row>
    <row r="88" spans="1:46" x14ac:dyDescent="0.25">
      <c r="A88" s="14"/>
      <c r="B88" s="46" t="s">
        <v>388</v>
      </c>
      <c r="C88" s="22" t="s">
        <v>234</v>
      </c>
      <c r="D88" s="22" t="s">
        <v>362</v>
      </c>
      <c r="E88" s="22" t="s">
        <v>234</v>
      </c>
      <c r="F88" s="22"/>
      <c r="G88" s="50">
        <v>972</v>
      </c>
      <c r="H88" s="51" t="s">
        <v>234</v>
      </c>
      <c r="I88" s="22" t="s">
        <v>234</v>
      </c>
      <c r="J88" s="22"/>
      <c r="K88" s="50">
        <v>-737</v>
      </c>
      <c r="L88" s="51" t="s">
        <v>234</v>
      </c>
      <c r="M88" s="22" t="s">
        <v>234</v>
      </c>
      <c r="N88" s="22"/>
      <c r="O88" s="50">
        <v>235</v>
      </c>
      <c r="P88" s="51" t="s">
        <v>234</v>
      </c>
      <c r="Q88" s="22" t="s">
        <v>234</v>
      </c>
      <c r="R88" s="22"/>
      <c r="S88" s="50">
        <v>32</v>
      </c>
      <c r="T88" s="51" t="s">
        <v>234</v>
      </c>
      <c r="U88" s="22" t="s">
        <v>234</v>
      </c>
      <c r="V88" s="22"/>
      <c r="W88" s="50" t="s">
        <v>419</v>
      </c>
      <c r="X88" s="51" t="s">
        <v>234</v>
      </c>
      <c r="Y88" s="22" t="s">
        <v>234</v>
      </c>
      <c r="Z88" s="22"/>
      <c r="AA88" s="52">
        <v>0.27239999999999998</v>
      </c>
      <c r="AB88" s="51" t="s">
        <v>234</v>
      </c>
      <c r="AC88" s="22" t="s">
        <v>234</v>
      </c>
      <c r="AD88" s="22"/>
      <c r="AE88" s="52">
        <v>0.1328</v>
      </c>
      <c r="AF88" s="51" t="s">
        <v>234</v>
      </c>
      <c r="AG88" s="22" t="s">
        <v>234</v>
      </c>
      <c r="AH88" s="53">
        <v>58</v>
      </c>
      <c r="AI88" s="22" t="s">
        <v>234</v>
      </c>
      <c r="AJ88" s="22"/>
      <c r="AK88" s="50" t="s">
        <v>390</v>
      </c>
      <c r="AL88" s="51" t="s">
        <v>234</v>
      </c>
      <c r="AM88" s="22" t="s">
        <v>234</v>
      </c>
      <c r="AN88" s="22"/>
      <c r="AO88" s="50" t="s">
        <v>420</v>
      </c>
      <c r="AP88" s="51" t="s">
        <v>234</v>
      </c>
      <c r="AQ88" s="22" t="s">
        <v>234</v>
      </c>
      <c r="AR88" s="22"/>
      <c r="AS88" s="50" t="s">
        <v>421</v>
      </c>
      <c r="AT88" s="51" t="s">
        <v>234</v>
      </c>
    </row>
    <row r="89" spans="1:46" x14ac:dyDescent="0.25">
      <c r="A89" s="14"/>
      <c r="B89" s="47" t="s">
        <v>393</v>
      </c>
      <c r="C89" s="18" t="s">
        <v>234</v>
      </c>
      <c r="D89" s="18" t="s">
        <v>394</v>
      </c>
      <c r="E89" s="18" t="s">
        <v>234</v>
      </c>
      <c r="F89" s="18"/>
      <c r="G89" s="54">
        <v>1022</v>
      </c>
      <c r="H89" s="44" t="s">
        <v>234</v>
      </c>
      <c r="I89" s="18" t="s">
        <v>234</v>
      </c>
      <c r="J89" s="18"/>
      <c r="K89" s="48">
        <v>-539</v>
      </c>
      <c r="L89" s="44" t="s">
        <v>234</v>
      </c>
      <c r="M89" s="18" t="s">
        <v>234</v>
      </c>
      <c r="N89" s="18"/>
      <c r="O89" s="48">
        <v>483</v>
      </c>
      <c r="P89" s="44" t="s">
        <v>234</v>
      </c>
      <c r="Q89" s="18" t="s">
        <v>234</v>
      </c>
      <c r="R89" s="18"/>
      <c r="S89" s="48">
        <v>11</v>
      </c>
      <c r="T89" s="44" t="s">
        <v>234</v>
      </c>
      <c r="U89" s="18" t="s">
        <v>234</v>
      </c>
      <c r="V89" s="18"/>
      <c r="W89" s="48" t="s">
        <v>422</v>
      </c>
      <c r="X89" s="44" t="s">
        <v>234</v>
      </c>
      <c r="Y89" s="18" t="s">
        <v>234</v>
      </c>
      <c r="Z89" s="18"/>
      <c r="AA89" s="49">
        <v>7.8E-2</v>
      </c>
      <c r="AB89" s="44" t="s">
        <v>234</v>
      </c>
      <c r="AC89" s="18" t="s">
        <v>234</v>
      </c>
      <c r="AD89" s="18"/>
      <c r="AE89" s="49">
        <v>0.31169999999999998</v>
      </c>
      <c r="AF89" s="44" t="s">
        <v>234</v>
      </c>
      <c r="AG89" s="18" t="s">
        <v>234</v>
      </c>
      <c r="AH89" s="45">
        <v>64</v>
      </c>
      <c r="AI89" s="18" t="s">
        <v>234</v>
      </c>
      <c r="AJ89" s="18"/>
      <c r="AK89" s="48" t="s">
        <v>396</v>
      </c>
      <c r="AL89" s="44" t="s">
        <v>234</v>
      </c>
      <c r="AM89" s="18" t="s">
        <v>234</v>
      </c>
      <c r="AN89" s="18"/>
      <c r="AO89" s="48" t="s">
        <v>423</v>
      </c>
      <c r="AP89" s="44" t="s">
        <v>234</v>
      </c>
      <c r="AQ89" s="18" t="s">
        <v>234</v>
      </c>
      <c r="AR89" s="18"/>
      <c r="AS89" s="48" t="s">
        <v>424</v>
      </c>
      <c r="AT89" s="44" t="s">
        <v>234</v>
      </c>
    </row>
    <row r="90" spans="1:46" ht="15.75" thickBot="1" x14ac:dyDescent="0.3">
      <c r="A90" s="14"/>
      <c r="B90" s="46" t="s">
        <v>393</v>
      </c>
      <c r="C90" s="22" t="s">
        <v>234</v>
      </c>
      <c r="D90" s="22" t="s">
        <v>394</v>
      </c>
      <c r="E90" s="22" t="s">
        <v>234</v>
      </c>
      <c r="F90" s="22"/>
      <c r="G90" s="55">
        <v>1023</v>
      </c>
      <c r="H90" s="51" t="s">
        <v>234</v>
      </c>
      <c r="I90" s="22" t="s">
        <v>234</v>
      </c>
      <c r="J90" s="22"/>
      <c r="K90" s="50">
        <v>-538</v>
      </c>
      <c r="L90" s="51" t="s">
        <v>234</v>
      </c>
      <c r="M90" s="22" t="s">
        <v>234</v>
      </c>
      <c r="N90" s="22"/>
      <c r="O90" s="50">
        <v>485</v>
      </c>
      <c r="P90" s="51" t="s">
        <v>234</v>
      </c>
      <c r="Q90" s="22" t="s">
        <v>234</v>
      </c>
      <c r="R90" s="22"/>
      <c r="S90" s="50">
        <v>12</v>
      </c>
      <c r="T90" s="51" t="s">
        <v>234</v>
      </c>
      <c r="U90" s="22" t="s">
        <v>234</v>
      </c>
      <c r="V90" s="22"/>
      <c r="W90" s="50" t="s">
        <v>425</v>
      </c>
      <c r="X90" s="51" t="s">
        <v>234</v>
      </c>
      <c r="Y90" s="22" t="s">
        <v>234</v>
      </c>
      <c r="Z90" s="22"/>
      <c r="AA90" s="52">
        <v>7.8E-2</v>
      </c>
      <c r="AB90" s="51" t="s">
        <v>234</v>
      </c>
      <c r="AC90" s="22" t="s">
        <v>234</v>
      </c>
      <c r="AD90" s="22"/>
      <c r="AE90" s="52">
        <v>0.31169999999999998</v>
      </c>
      <c r="AF90" s="51" t="s">
        <v>234</v>
      </c>
      <c r="AG90" s="22" t="s">
        <v>234</v>
      </c>
      <c r="AH90" s="53">
        <v>64</v>
      </c>
      <c r="AI90" s="22" t="s">
        <v>234</v>
      </c>
      <c r="AJ90" s="22"/>
      <c r="AK90" s="50" t="s">
        <v>399</v>
      </c>
      <c r="AL90" s="51" t="s">
        <v>234</v>
      </c>
      <c r="AM90" s="22" t="s">
        <v>234</v>
      </c>
      <c r="AN90" s="22"/>
      <c r="AO90" s="50" t="s">
        <v>426</v>
      </c>
      <c r="AP90" s="51" t="s">
        <v>234</v>
      </c>
      <c r="AQ90" s="22" t="s">
        <v>234</v>
      </c>
      <c r="AR90" s="22"/>
      <c r="AS90" s="50" t="s">
        <v>427</v>
      </c>
      <c r="AT90" s="51" t="s">
        <v>234</v>
      </c>
    </row>
    <row r="91" spans="1:46" x14ac:dyDescent="0.25">
      <c r="A91" s="14"/>
      <c r="B91" s="20"/>
      <c r="C91" s="20" t="s">
        <v>234</v>
      </c>
      <c r="D91" s="20"/>
      <c r="E91" s="20" t="s">
        <v>234</v>
      </c>
      <c r="F91" s="56"/>
      <c r="G91" s="40"/>
      <c r="H91" s="40"/>
      <c r="I91" s="40"/>
      <c r="J91" s="40"/>
      <c r="K91" s="40"/>
      <c r="L91" s="40"/>
      <c r="M91" s="40"/>
      <c r="N91" s="40"/>
      <c r="O91" s="40"/>
      <c r="P91" s="40"/>
      <c r="Q91" s="40"/>
      <c r="R91" s="40"/>
      <c r="S91" s="40"/>
      <c r="T91" s="40"/>
      <c r="U91" s="40"/>
      <c r="V91" s="40"/>
      <c r="W91" s="40"/>
      <c r="X91" s="20"/>
      <c r="Y91" s="20" t="s">
        <v>234</v>
      </c>
      <c r="Z91" s="20"/>
      <c r="AA91" s="20"/>
      <c r="AB91" s="20"/>
      <c r="AC91" s="20" t="s">
        <v>234</v>
      </c>
      <c r="AD91" s="20"/>
      <c r="AE91" s="20"/>
      <c r="AF91" s="20"/>
      <c r="AG91" s="20" t="s">
        <v>234</v>
      </c>
      <c r="AH91" s="20"/>
      <c r="AI91" s="20" t="s">
        <v>234</v>
      </c>
      <c r="AJ91" s="20"/>
      <c r="AK91" s="20"/>
      <c r="AL91" s="20"/>
      <c r="AM91" s="20" t="s">
        <v>234</v>
      </c>
      <c r="AN91" s="20"/>
      <c r="AO91" s="20"/>
      <c r="AP91" s="20"/>
      <c r="AQ91" s="20" t="s">
        <v>234</v>
      </c>
      <c r="AR91" s="56"/>
      <c r="AS91" s="56"/>
      <c r="AT91" s="20"/>
    </row>
    <row r="92" spans="1:46" ht="15.75" thickBot="1" x14ac:dyDescent="0.3">
      <c r="A92" s="14"/>
      <c r="B92" s="57"/>
      <c r="C92" s="18" t="s">
        <v>234</v>
      </c>
      <c r="D92" s="18"/>
      <c r="E92" s="18" t="s">
        <v>234</v>
      </c>
      <c r="F92" s="18"/>
      <c r="G92" s="58">
        <v>7954</v>
      </c>
      <c r="H92" s="44" t="s">
        <v>234</v>
      </c>
      <c r="I92" s="18" t="s">
        <v>234</v>
      </c>
      <c r="J92" s="18"/>
      <c r="K92" s="58">
        <v>-4233</v>
      </c>
      <c r="L92" s="44" t="s">
        <v>234</v>
      </c>
      <c r="M92" s="18" t="s">
        <v>234</v>
      </c>
      <c r="N92" s="18"/>
      <c r="O92" s="58">
        <v>3721</v>
      </c>
      <c r="P92" s="44" t="s">
        <v>234</v>
      </c>
      <c r="Q92" s="18" t="s">
        <v>234</v>
      </c>
      <c r="R92" s="18"/>
      <c r="S92" s="58">
        <v>658</v>
      </c>
      <c r="T92" s="44" t="s">
        <v>234</v>
      </c>
      <c r="U92" s="18" t="s">
        <v>234</v>
      </c>
      <c r="V92" s="18"/>
      <c r="W92" s="48" t="s">
        <v>428</v>
      </c>
      <c r="X92" s="44" t="s">
        <v>234</v>
      </c>
      <c r="Y92" s="18" t="s">
        <v>234</v>
      </c>
      <c r="Z92" s="18"/>
      <c r="AA92" s="18"/>
      <c r="AB92" s="18"/>
      <c r="AC92" s="18" t="s">
        <v>234</v>
      </c>
      <c r="AD92" s="18"/>
      <c r="AE92" s="18"/>
      <c r="AF92" s="18"/>
      <c r="AG92" s="18" t="s">
        <v>234</v>
      </c>
      <c r="AH92" s="18"/>
      <c r="AI92" s="18" t="s">
        <v>234</v>
      </c>
      <c r="AJ92" s="18"/>
      <c r="AK92" s="18"/>
      <c r="AL92" s="18"/>
      <c r="AM92" s="18" t="s">
        <v>234</v>
      </c>
      <c r="AN92" s="18"/>
      <c r="AO92" s="18"/>
      <c r="AP92" s="18"/>
      <c r="AQ92" s="18" t="s">
        <v>234</v>
      </c>
      <c r="AR92" s="18"/>
      <c r="AS92" s="48" t="s">
        <v>429</v>
      </c>
      <c r="AT92" s="44" t="s">
        <v>234</v>
      </c>
    </row>
    <row r="93" spans="1:46" x14ac:dyDescent="0.25">
      <c r="A93" s="14"/>
      <c r="B93" s="20"/>
      <c r="C93" s="20" t="s">
        <v>234</v>
      </c>
      <c r="D93" s="20"/>
      <c r="E93" s="20" t="s">
        <v>234</v>
      </c>
      <c r="F93" s="56"/>
      <c r="G93" s="40"/>
      <c r="H93" s="40"/>
      <c r="I93" s="40"/>
      <c r="J93" s="40"/>
      <c r="K93" s="40"/>
      <c r="L93" s="40"/>
      <c r="M93" s="40"/>
      <c r="N93" s="40"/>
      <c r="O93" s="40"/>
      <c r="P93" s="40"/>
      <c r="Q93" s="40"/>
      <c r="R93" s="40"/>
      <c r="S93" s="40"/>
      <c r="T93" s="40"/>
      <c r="U93" s="40"/>
      <c r="V93" s="40"/>
      <c r="W93" s="40"/>
      <c r="X93" s="20"/>
      <c r="Y93" s="20" t="s">
        <v>234</v>
      </c>
      <c r="Z93" s="20"/>
      <c r="AA93" s="20"/>
      <c r="AB93" s="20"/>
      <c r="AC93" s="20" t="s">
        <v>234</v>
      </c>
      <c r="AD93" s="20"/>
      <c r="AE93" s="20"/>
      <c r="AF93" s="20"/>
      <c r="AG93" s="20" t="s">
        <v>234</v>
      </c>
      <c r="AH93" s="20"/>
      <c r="AI93" s="20" t="s">
        <v>234</v>
      </c>
      <c r="AJ93" s="20"/>
      <c r="AK93" s="20"/>
      <c r="AL93" s="20"/>
      <c r="AM93" s="20" t="s">
        <v>234</v>
      </c>
      <c r="AN93" s="20"/>
      <c r="AO93" s="20"/>
      <c r="AP93" s="20"/>
      <c r="AQ93" s="20" t="s">
        <v>234</v>
      </c>
      <c r="AR93" s="56"/>
      <c r="AS93" s="56"/>
      <c r="AT93" s="20"/>
    </row>
    <row r="94" spans="1:46" x14ac:dyDescent="0.25">
      <c r="A94" s="14"/>
      <c r="B94" s="73" t="s">
        <v>430</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c r="AD94" s="73"/>
      <c r="AE94" s="73"/>
      <c r="AF94" s="73"/>
      <c r="AG94" s="73"/>
      <c r="AH94" s="73"/>
      <c r="AI94" s="73"/>
      <c r="AJ94" s="73"/>
      <c r="AK94" s="73"/>
      <c r="AL94" s="73"/>
      <c r="AM94" s="73"/>
      <c r="AN94" s="73"/>
      <c r="AO94" s="73"/>
      <c r="AP94" s="73"/>
      <c r="AQ94" s="73"/>
      <c r="AR94" s="73"/>
      <c r="AS94" s="73"/>
      <c r="AT94" s="73"/>
    </row>
    <row r="95" spans="1:46" x14ac:dyDescent="0.25">
      <c r="A95" s="14"/>
      <c r="B95" s="73" t="s">
        <v>431</v>
      </c>
      <c r="C95" s="73"/>
      <c r="D95" s="73"/>
      <c r="E95" s="73"/>
      <c r="F95" s="73"/>
      <c r="G95" s="73"/>
      <c r="H95" s="73"/>
      <c r="I95" s="73"/>
      <c r="J95" s="73"/>
      <c r="K95" s="73"/>
      <c r="L95" s="73"/>
      <c r="M95" s="73"/>
      <c r="N95" s="73"/>
      <c r="O95" s="73"/>
      <c r="P95" s="73"/>
      <c r="Q95" s="73"/>
      <c r="R95" s="73"/>
      <c r="S95" s="73"/>
      <c r="T95" s="73"/>
      <c r="U95" s="73"/>
      <c r="V95" s="73"/>
      <c r="W95" s="73"/>
      <c r="X95" s="73"/>
      <c r="Y95" s="73"/>
      <c r="Z95" s="73"/>
      <c r="AA95" s="73"/>
      <c r="AB95" s="73"/>
      <c r="AC95" s="73"/>
      <c r="AD95" s="73"/>
      <c r="AE95" s="73"/>
      <c r="AF95" s="73"/>
      <c r="AG95" s="73"/>
      <c r="AH95" s="73"/>
      <c r="AI95" s="73"/>
      <c r="AJ95" s="73"/>
      <c r="AK95" s="73"/>
      <c r="AL95" s="73"/>
      <c r="AM95" s="73"/>
      <c r="AN95" s="73"/>
      <c r="AO95" s="73"/>
      <c r="AP95" s="73"/>
      <c r="AQ95" s="73"/>
      <c r="AR95" s="73"/>
      <c r="AS95" s="73"/>
      <c r="AT95" s="73"/>
    </row>
    <row r="96" spans="1:46" x14ac:dyDescent="0.25">
      <c r="A96" s="14"/>
      <c r="B96" s="72"/>
      <c r="C96" s="72"/>
      <c r="D96" s="72"/>
      <c r="E96" s="72"/>
      <c r="F96" s="72"/>
      <c r="G96" s="72"/>
      <c r="H96" s="72"/>
      <c r="I96" s="72"/>
      <c r="J96" s="72"/>
      <c r="K96" s="72"/>
      <c r="L96" s="72"/>
      <c r="M96" s="72"/>
      <c r="N96" s="72"/>
      <c r="O96" s="72"/>
      <c r="P96" s="72"/>
      <c r="Q96" s="72"/>
      <c r="R96" s="72"/>
      <c r="S96" s="72"/>
      <c r="T96" s="72"/>
      <c r="U96" s="72"/>
      <c r="V96" s="72"/>
      <c r="W96" s="72"/>
      <c r="X96" s="72"/>
      <c r="Y96" s="72"/>
      <c r="Z96" s="72"/>
      <c r="AA96" s="72"/>
      <c r="AB96" s="72"/>
      <c r="AC96" s="72"/>
      <c r="AD96" s="72"/>
      <c r="AE96" s="72"/>
      <c r="AF96" s="72"/>
      <c r="AG96" s="72"/>
      <c r="AH96" s="72"/>
      <c r="AI96" s="72"/>
      <c r="AJ96" s="72"/>
      <c r="AK96" s="72"/>
      <c r="AL96" s="72"/>
      <c r="AM96" s="72"/>
      <c r="AN96" s="72"/>
      <c r="AO96" s="72"/>
      <c r="AP96" s="72"/>
      <c r="AQ96" s="72"/>
      <c r="AR96" s="72"/>
      <c r="AS96" s="72"/>
      <c r="AT96" s="72"/>
    </row>
    <row r="97" spans="1:46" x14ac:dyDescent="0.25">
      <c r="A97" s="14"/>
      <c r="B97" s="73" t="s">
        <v>432</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c r="AD97" s="73"/>
      <c r="AE97" s="73"/>
      <c r="AF97" s="73"/>
      <c r="AG97" s="73"/>
      <c r="AH97" s="73"/>
      <c r="AI97" s="73"/>
      <c r="AJ97" s="73"/>
      <c r="AK97" s="73"/>
      <c r="AL97" s="73"/>
      <c r="AM97" s="73"/>
      <c r="AN97" s="73"/>
      <c r="AO97" s="73"/>
      <c r="AP97" s="73"/>
      <c r="AQ97" s="73"/>
      <c r="AR97" s="73"/>
      <c r="AS97" s="73"/>
      <c r="AT97" s="73"/>
    </row>
    <row r="98" spans="1:46" x14ac:dyDescent="0.25">
      <c r="A98" s="14"/>
      <c r="B98" s="73" t="s">
        <v>433</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c r="AD98" s="73"/>
      <c r="AE98" s="73"/>
      <c r="AF98" s="73"/>
      <c r="AG98" s="73"/>
      <c r="AH98" s="73"/>
      <c r="AI98" s="73"/>
      <c r="AJ98" s="73"/>
      <c r="AK98" s="73"/>
      <c r="AL98" s="73"/>
      <c r="AM98" s="73"/>
      <c r="AN98" s="73"/>
      <c r="AO98" s="73"/>
      <c r="AP98" s="73"/>
      <c r="AQ98" s="73"/>
      <c r="AR98" s="73"/>
      <c r="AS98" s="73"/>
      <c r="AT98" s="73"/>
    </row>
    <row r="99" spans="1:46" ht="24" customHeight="1" x14ac:dyDescent="0.25">
      <c r="A99" s="14"/>
      <c r="B99" s="73" t="s">
        <v>434</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c r="AD99" s="73"/>
      <c r="AE99" s="73"/>
      <c r="AF99" s="73"/>
      <c r="AG99" s="73"/>
      <c r="AH99" s="73"/>
      <c r="AI99" s="73"/>
      <c r="AJ99" s="73"/>
      <c r="AK99" s="73"/>
      <c r="AL99" s="73"/>
      <c r="AM99" s="73"/>
      <c r="AN99" s="73"/>
      <c r="AO99" s="73"/>
      <c r="AP99" s="73"/>
      <c r="AQ99" s="73"/>
      <c r="AR99" s="73"/>
      <c r="AS99" s="73"/>
      <c r="AT99" s="73"/>
    </row>
    <row r="100" spans="1:46" ht="15" customHeight="1" x14ac:dyDescent="0.25">
      <c r="A100" s="14"/>
      <c r="B100" s="68" t="s">
        <v>435</v>
      </c>
      <c r="C100" s="68"/>
      <c r="D100" s="68"/>
      <c r="E100" s="68"/>
      <c r="F100" s="68"/>
      <c r="G100" s="68"/>
      <c r="H100" s="68"/>
      <c r="I100" s="68"/>
      <c r="J100" s="68"/>
      <c r="K100" s="68"/>
      <c r="L100" s="68"/>
      <c r="M100" s="68"/>
      <c r="N100" s="68"/>
      <c r="O100" s="68"/>
      <c r="P100" s="68"/>
      <c r="Q100" s="68"/>
      <c r="R100" s="68"/>
      <c r="S100" s="68"/>
      <c r="T100" s="68"/>
      <c r="U100" s="68"/>
      <c r="V100" s="68"/>
      <c r="W100" s="68"/>
      <c r="X100" s="68"/>
      <c r="Y100" s="68"/>
      <c r="Z100" s="68"/>
      <c r="AA100" s="68"/>
      <c r="AB100" s="68"/>
      <c r="AC100" s="68"/>
      <c r="AD100" s="68"/>
      <c r="AE100" s="68"/>
      <c r="AF100" s="68"/>
      <c r="AG100" s="68"/>
      <c r="AH100" s="68"/>
      <c r="AI100" s="68"/>
      <c r="AJ100" s="68"/>
      <c r="AK100" s="68"/>
      <c r="AL100" s="68"/>
      <c r="AM100" s="68"/>
      <c r="AN100" s="68"/>
      <c r="AO100" s="68"/>
      <c r="AP100" s="68"/>
      <c r="AQ100" s="68"/>
      <c r="AR100" s="68"/>
      <c r="AS100" s="68"/>
      <c r="AT100" s="68"/>
    </row>
    <row r="101" spans="1:46" x14ac:dyDescent="0.25">
      <c r="A101" s="14"/>
      <c r="B101" s="69"/>
      <c r="C101" s="69"/>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c r="AH101" s="69"/>
      <c r="AI101" s="69"/>
      <c r="AJ101" s="69"/>
      <c r="AK101" s="69"/>
      <c r="AL101" s="69"/>
      <c r="AM101" s="69"/>
      <c r="AN101" s="69"/>
      <c r="AO101" s="69"/>
      <c r="AP101" s="69"/>
      <c r="AQ101" s="69"/>
      <c r="AR101" s="69"/>
      <c r="AS101" s="69"/>
      <c r="AT101" s="69"/>
    </row>
    <row r="102" spans="1:46" x14ac:dyDescent="0.25">
      <c r="A102" s="14"/>
      <c r="B102" s="16"/>
      <c r="C102" s="16"/>
      <c r="D102" s="16"/>
      <c r="E102" s="16"/>
      <c r="F102" s="16"/>
      <c r="G102" s="16"/>
      <c r="H102" s="16"/>
      <c r="I102" s="16"/>
      <c r="J102" s="16"/>
      <c r="K102" s="16"/>
      <c r="L102" s="16"/>
      <c r="M102" s="16"/>
      <c r="N102" s="16"/>
      <c r="O102" s="16"/>
      <c r="P102" s="16"/>
      <c r="Q102" s="16"/>
      <c r="R102" s="16"/>
    </row>
    <row r="103" spans="1:46" x14ac:dyDescent="0.25">
      <c r="A103" s="14"/>
      <c r="B103" s="18"/>
      <c r="C103" s="18" t="s">
        <v>234</v>
      </c>
      <c r="D103" s="43" t="s">
        <v>436</v>
      </c>
      <c r="E103" s="43"/>
      <c r="F103" s="43"/>
      <c r="G103" s="43"/>
      <c r="H103" s="43"/>
      <c r="I103" s="43"/>
      <c r="J103" s="18"/>
      <c r="K103" s="18" t="s">
        <v>234</v>
      </c>
      <c r="L103" s="43" t="s">
        <v>437</v>
      </c>
      <c r="M103" s="43"/>
      <c r="N103" s="43"/>
      <c r="O103" s="43"/>
      <c r="P103" s="43"/>
      <c r="Q103" s="43"/>
      <c r="R103" s="18"/>
    </row>
    <row r="104" spans="1:46" x14ac:dyDescent="0.25">
      <c r="A104" s="14"/>
      <c r="B104" s="17" t="s">
        <v>233</v>
      </c>
      <c r="C104" s="18" t="s">
        <v>234</v>
      </c>
      <c r="D104" s="63">
        <v>2013</v>
      </c>
      <c r="E104" s="63"/>
      <c r="F104" s="18"/>
      <c r="G104" s="18" t="s">
        <v>234</v>
      </c>
      <c r="H104" s="63">
        <v>2012</v>
      </c>
      <c r="I104" s="63"/>
      <c r="J104" s="18"/>
      <c r="K104" s="18" t="s">
        <v>234</v>
      </c>
      <c r="L104" s="63">
        <v>2013</v>
      </c>
      <c r="M104" s="63"/>
      <c r="N104" s="18"/>
      <c r="O104" s="18" t="s">
        <v>234</v>
      </c>
      <c r="P104" s="63">
        <v>2012</v>
      </c>
      <c r="Q104" s="63"/>
      <c r="R104" s="18"/>
    </row>
    <row r="105" spans="1:46" x14ac:dyDescent="0.25">
      <c r="A105" s="14"/>
      <c r="B105" s="40"/>
      <c r="C105" s="40"/>
      <c r="D105" s="40"/>
      <c r="E105" s="40"/>
      <c r="F105" s="40"/>
      <c r="G105" s="40"/>
      <c r="H105" s="40"/>
      <c r="I105" s="40"/>
      <c r="J105" s="40"/>
      <c r="K105" s="40"/>
      <c r="L105" s="40"/>
      <c r="M105" s="40"/>
      <c r="N105" s="40"/>
      <c r="O105" s="40"/>
      <c r="P105" s="40"/>
      <c r="Q105" s="40"/>
      <c r="R105" s="20"/>
    </row>
    <row r="106" spans="1:46" x14ac:dyDescent="0.25">
      <c r="A106" s="14"/>
      <c r="B106" s="21" t="s">
        <v>438</v>
      </c>
      <c r="C106" s="22" t="s">
        <v>234</v>
      </c>
      <c r="D106" s="23"/>
      <c r="E106" s="28" t="s">
        <v>439</v>
      </c>
      <c r="F106" s="29" t="s">
        <v>234</v>
      </c>
      <c r="G106" s="22" t="s">
        <v>234</v>
      </c>
      <c r="H106" s="23"/>
      <c r="I106" s="28" t="s">
        <v>440</v>
      </c>
      <c r="J106" s="29" t="s">
        <v>234</v>
      </c>
      <c r="K106" s="22" t="s">
        <v>234</v>
      </c>
      <c r="L106" s="23"/>
      <c r="M106" s="28" t="s">
        <v>441</v>
      </c>
      <c r="N106" s="29" t="s">
        <v>234</v>
      </c>
      <c r="O106" s="22" t="s">
        <v>234</v>
      </c>
      <c r="P106" s="23"/>
      <c r="Q106" s="28" t="s">
        <v>442</v>
      </c>
      <c r="R106" s="29" t="s">
        <v>234</v>
      </c>
    </row>
    <row r="107" spans="1:46" ht="24" x14ac:dyDescent="0.25">
      <c r="A107" s="14"/>
      <c r="B107" s="24" t="s">
        <v>443</v>
      </c>
      <c r="C107" s="18" t="s">
        <v>234</v>
      </c>
      <c r="D107" s="16"/>
      <c r="E107" s="19" t="s">
        <v>444</v>
      </c>
      <c r="F107" s="15" t="s">
        <v>234</v>
      </c>
      <c r="G107" s="18" t="s">
        <v>234</v>
      </c>
      <c r="H107" s="16"/>
      <c r="I107" s="19" t="s">
        <v>445</v>
      </c>
      <c r="J107" s="15" t="s">
        <v>234</v>
      </c>
      <c r="K107" s="18" t="s">
        <v>234</v>
      </c>
      <c r="L107" s="16"/>
      <c r="M107" s="19">
        <v>964</v>
      </c>
      <c r="N107" s="15" t="s">
        <v>234</v>
      </c>
      <c r="O107" s="18" t="s">
        <v>234</v>
      </c>
      <c r="P107" s="16"/>
      <c r="Q107" s="19" t="s">
        <v>446</v>
      </c>
      <c r="R107" s="15" t="s">
        <v>234</v>
      </c>
    </row>
    <row r="108" spans="1:46" x14ac:dyDescent="0.25">
      <c r="A108" s="14"/>
      <c r="B108" s="40"/>
      <c r="C108" s="40"/>
      <c r="D108" s="40"/>
      <c r="E108" s="40"/>
      <c r="F108" s="40"/>
      <c r="G108" s="40"/>
      <c r="H108" s="40"/>
      <c r="I108" s="40"/>
      <c r="J108" s="40"/>
      <c r="K108" s="40"/>
      <c r="L108" s="40"/>
      <c r="M108" s="40"/>
      <c r="N108" s="40"/>
      <c r="O108" s="40"/>
      <c r="P108" s="40"/>
      <c r="Q108" s="40"/>
      <c r="R108" s="20"/>
    </row>
    <row r="109" spans="1:46" x14ac:dyDescent="0.25">
      <c r="A109" s="14"/>
      <c r="B109" s="21" t="s">
        <v>447</v>
      </c>
      <c r="C109" s="22" t="s">
        <v>234</v>
      </c>
      <c r="D109" s="23"/>
      <c r="E109" s="28" t="s">
        <v>448</v>
      </c>
      <c r="F109" s="29" t="s">
        <v>234</v>
      </c>
      <c r="G109" s="22" t="s">
        <v>234</v>
      </c>
      <c r="H109" s="23"/>
      <c r="I109" s="28" t="s">
        <v>440</v>
      </c>
      <c r="J109" s="29" t="s">
        <v>234</v>
      </c>
      <c r="K109" s="22" t="s">
        <v>234</v>
      </c>
      <c r="L109" s="23"/>
      <c r="M109" s="28" t="s">
        <v>449</v>
      </c>
      <c r="N109" s="29" t="s">
        <v>234</v>
      </c>
      <c r="O109" s="22" t="s">
        <v>234</v>
      </c>
      <c r="P109" s="23"/>
      <c r="Q109" s="28" t="s">
        <v>450</v>
      </c>
      <c r="R109" s="29" t="s">
        <v>234</v>
      </c>
    </row>
    <row r="110" spans="1:46" x14ac:dyDescent="0.25">
      <c r="A110" s="14"/>
      <c r="B110" s="40"/>
      <c r="C110" s="40"/>
      <c r="D110" s="40"/>
      <c r="E110" s="40"/>
      <c r="F110" s="40"/>
      <c r="G110" s="40"/>
      <c r="H110" s="40"/>
      <c r="I110" s="40"/>
      <c r="J110" s="40"/>
      <c r="K110" s="40"/>
      <c r="L110" s="40"/>
      <c r="M110" s="40"/>
      <c r="N110" s="40"/>
      <c r="O110" s="40"/>
      <c r="P110" s="40"/>
      <c r="Q110" s="40"/>
      <c r="R110" s="20"/>
    </row>
    <row r="111" spans="1:46" ht="15" customHeight="1" x14ac:dyDescent="0.25">
      <c r="A111" s="14"/>
      <c r="B111" s="68" t="s">
        <v>451</v>
      </c>
      <c r="C111" s="68"/>
      <c r="D111" s="68"/>
      <c r="E111" s="68"/>
      <c r="F111" s="68"/>
      <c r="G111" s="68"/>
      <c r="H111" s="68"/>
      <c r="I111" s="68"/>
      <c r="J111" s="68"/>
      <c r="K111" s="68"/>
      <c r="L111" s="68"/>
      <c r="M111" s="68"/>
      <c r="N111" s="68"/>
      <c r="O111" s="68"/>
      <c r="P111" s="68"/>
      <c r="Q111" s="68"/>
      <c r="R111" s="68"/>
      <c r="S111" s="68"/>
      <c r="T111" s="68"/>
      <c r="U111" s="68"/>
      <c r="V111" s="68"/>
      <c r="W111" s="68"/>
      <c r="X111" s="68"/>
      <c r="Y111" s="68"/>
      <c r="Z111" s="68"/>
      <c r="AA111" s="68"/>
      <c r="AB111" s="68"/>
      <c r="AC111" s="68"/>
      <c r="AD111" s="68"/>
      <c r="AE111" s="68"/>
      <c r="AF111" s="68"/>
      <c r="AG111" s="68"/>
      <c r="AH111" s="68"/>
      <c r="AI111" s="68"/>
      <c r="AJ111" s="68"/>
      <c r="AK111" s="68"/>
      <c r="AL111" s="68"/>
      <c r="AM111" s="68"/>
      <c r="AN111" s="68"/>
      <c r="AO111" s="68"/>
      <c r="AP111" s="68"/>
      <c r="AQ111" s="68"/>
      <c r="AR111" s="68"/>
      <c r="AS111" s="68"/>
      <c r="AT111" s="68"/>
    </row>
    <row r="112" spans="1:46" x14ac:dyDescent="0.25">
      <c r="A112" s="14"/>
      <c r="B112" s="71"/>
      <c r="C112" s="71"/>
      <c r="D112" s="71"/>
      <c r="E112" s="71"/>
      <c r="F112" s="71"/>
      <c r="G112" s="71"/>
      <c r="H112" s="71"/>
      <c r="I112" s="71"/>
      <c r="J112" s="71"/>
      <c r="K112" s="71"/>
      <c r="L112" s="71"/>
      <c r="M112" s="71"/>
      <c r="N112" s="71"/>
      <c r="O112" s="71"/>
      <c r="P112" s="71"/>
      <c r="Q112" s="71"/>
      <c r="R112" s="71"/>
      <c r="S112" s="71"/>
      <c r="T112" s="71"/>
      <c r="U112" s="71"/>
      <c r="V112" s="71"/>
      <c r="W112" s="71"/>
      <c r="X112" s="71"/>
      <c r="Y112" s="71"/>
      <c r="Z112" s="71"/>
      <c r="AA112" s="71"/>
      <c r="AB112" s="71"/>
      <c r="AC112" s="71"/>
      <c r="AD112" s="71"/>
      <c r="AE112" s="71"/>
      <c r="AF112" s="71"/>
      <c r="AG112" s="71"/>
      <c r="AH112" s="71"/>
      <c r="AI112" s="71"/>
      <c r="AJ112" s="71"/>
      <c r="AK112" s="71"/>
      <c r="AL112" s="71"/>
      <c r="AM112" s="71"/>
      <c r="AN112" s="71"/>
      <c r="AO112" s="71"/>
      <c r="AP112" s="71"/>
      <c r="AQ112" s="71"/>
      <c r="AR112" s="71"/>
      <c r="AS112" s="71"/>
      <c r="AT112" s="71"/>
    </row>
    <row r="113" spans="1:46" x14ac:dyDescent="0.25">
      <c r="A113" s="14"/>
      <c r="B113" s="16"/>
      <c r="C113" s="16"/>
      <c r="D113" s="16"/>
      <c r="E113" s="16"/>
      <c r="F113" s="16"/>
      <c r="G113" s="16"/>
      <c r="H113" s="16"/>
      <c r="I113" s="16"/>
      <c r="J113" s="16"/>
      <c r="K113" s="16"/>
      <c r="L113" s="16"/>
      <c r="M113" s="16"/>
      <c r="N113" s="16"/>
      <c r="O113" s="16"/>
      <c r="P113" s="16"/>
    </row>
    <row r="114" spans="1:46" x14ac:dyDescent="0.25">
      <c r="A114" s="14"/>
      <c r="B114" s="33" t="s">
        <v>233</v>
      </c>
      <c r="C114" s="34" t="s">
        <v>234</v>
      </c>
      <c r="D114" s="63" t="s">
        <v>236</v>
      </c>
      <c r="E114" s="63"/>
      <c r="F114" s="34"/>
      <c r="G114" s="34" t="s">
        <v>234</v>
      </c>
      <c r="H114" s="63" t="s">
        <v>299</v>
      </c>
      <c r="I114" s="63"/>
      <c r="J114" s="34"/>
      <c r="K114" s="34" t="s">
        <v>234</v>
      </c>
      <c r="L114" s="65" t="s">
        <v>245</v>
      </c>
      <c r="M114" s="65"/>
      <c r="N114" s="34"/>
      <c r="O114" s="34" t="s">
        <v>234</v>
      </c>
      <c r="P114" s="34"/>
    </row>
    <row r="115" spans="1:46" x14ac:dyDescent="0.25">
      <c r="A115" s="14"/>
      <c r="B115" s="33"/>
      <c r="C115" s="34"/>
      <c r="D115" s="63" t="s">
        <v>237</v>
      </c>
      <c r="E115" s="63"/>
      <c r="F115" s="34"/>
      <c r="G115" s="34"/>
      <c r="H115" s="63" t="s">
        <v>452</v>
      </c>
      <c r="I115" s="63"/>
      <c r="J115" s="34"/>
      <c r="K115" s="34"/>
      <c r="L115" s="65" t="s">
        <v>246</v>
      </c>
      <c r="M115" s="65"/>
      <c r="N115" s="34"/>
      <c r="O115" s="34"/>
      <c r="P115" s="34"/>
    </row>
    <row r="116" spans="1:46" x14ac:dyDescent="0.25">
      <c r="A116" s="14"/>
      <c r="B116" s="40"/>
      <c r="C116" s="40"/>
      <c r="D116" s="40"/>
      <c r="E116" s="40"/>
      <c r="F116" s="40"/>
      <c r="G116" s="40"/>
      <c r="H116" s="40"/>
      <c r="I116" s="40"/>
      <c r="J116" s="40"/>
      <c r="K116" s="40"/>
      <c r="L116" s="40"/>
      <c r="M116" s="40"/>
      <c r="N116" s="40"/>
      <c r="O116" s="40"/>
      <c r="P116" s="40"/>
    </row>
    <row r="117" spans="1:46" x14ac:dyDescent="0.25">
      <c r="A117" s="14"/>
      <c r="B117" s="21" t="s">
        <v>453</v>
      </c>
      <c r="C117" s="22" t="s">
        <v>234</v>
      </c>
      <c r="D117" s="23"/>
      <c r="E117" s="28" t="s">
        <v>454</v>
      </c>
      <c r="F117" s="29" t="s">
        <v>234</v>
      </c>
      <c r="G117" s="22" t="s">
        <v>234</v>
      </c>
      <c r="H117" s="23"/>
      <c r="I117" s="28" t="s">
        <v>455</v>
      </c>
      <c r="J117" s="29" t="s">
        <v>234</v>
      </c>
      <c r="K117" s="22" t="s">
        <v>234</v>
      </c>
      <c r="L117" s="23"/>
      <c r="M117" s="31">
        <v>1.24E-2</v>
      </c>
      <c r="N117" s="29" t="s">
        <v>234</v>
      </c>
      <c r="O117" s="22" t="s">
        <v>234</v>
      </c>
      <c r="P117" s="23"/>
    </row>
    <row r="118" spans="1:46" x14ac:dyDescent="0.25">
      <c r="A118" s="14"/>
      <c r="B118" s="24" t="s">
        <v>456</v>
      </c>
      <c r="C118" s="18" t="s">
        <v>234</v>
      </c>
      <c r="D118" s="16"/>
      <c r="E118" s="26">
        <v>243465</v>
      </c>
      <c r="F118" s="15" t="s">
        <v>234</v>
      </c>
      <c r="G118" s="18" t="s">
        <v>234</v>
      </c>
      <c r="H118" s="16"/>
      <c r="I118" s="19" t="s">
        <v>457</v>
      </c>
      <c r="J118" s="15" t="s">
        <v>234</v>
      </c>
      <c r="K118" s="18" t="s">
        <v>234</v>
      </c>
      <c r="L118" s="16"/>
      <c r="M118" s="19" t="s">
        <v>458</v>
      </c>
      <c r="N118" s="15" t="s">
        <v>234</v>
      </c>
      <c r="O118" s="18" t="s">
        <v>234</v>
      </c>
      <c r="P118" s="16"/>
    </row>
    <row r="119" spans="1:46" x14ac:dyDescent="0.25">
      <c r="A119" s="14"/>
      <c r="B119" s="21" t="s">
        <v>459</v>
      </c>
      <c r="C119" s="22" t="s">
        <v>234</v>
      </c>
      <c r="D119" s="23"/>
      <c r="E119" s="30">
        <v>98322</v>
      </c>
      <c r="F119" s="29" t="s">
        <v>234</v>
      </c>
      <c r="G119" s="22" t="s">
        <v>234</v>
      </c>
      <c r="H119" s="23"/>
      <c r="I119" s="28" t="s">
        <v>460</v>
      </c>
      <c r="J119" s="29" t="s">
        <v>234</v>
      </c>
      <c r="K119" s="22" t="s">
        <v>234</v>
      </c>
      <c r="L119" s="23"/>
      <c r="M119" s="28" t="s">
        <v>461</v>
      </c>
      <c r="N119" s="29" t="s">
        <v>234</v>
      </c>
      <c r="O119" s="22" t="s">
        <v>234</v>
      </c>
      <c r="P119" s="23"/>
    </row>
    <row r="120" spans="1:46" x14ac:dyDescent="0.25">
      <c r="A120" s="14"/>
      <c r="B120" s="24" t="s">
        <v>462</v>
      </c>
      <c r="C120" s="18" t="s">
        <v>234</v>
      </c>
      <c r="D120" s="16"/>
      <c r="E120" s="26">
        <v>57440</v>
      </c>
      <c r="F120" s="15" t="s">
        <v>234</v>
      </c>
      <c r="G120" s="18" t="s">
        <v>234</v>
      </c>
      <c r="H120" s="16"/>
      <c r="I120" s="19" t="s">
        <v>463</v>
      </c>
      <c r="J120" s="15" t="s">
        <v>234</v>
      </c>
      <c r="K120" s="18" t="s">
        <v>234</v>
      </c>
      <c r="L120" s="16"/>
      <c r="M120" s="19" t="s">
        <v>464</v>
      </c>
      <c r="N120" s="15" t="s">
        <v>234</v>
      </c>
      <c r="O120" s="18" t="s">
        <v>234</v>
      </c>
      <c r="P120" s="16"/>
    </row>
    <row r="121" spans="1:46" x14ac:dyDescent="0.25">
      <c r="A121" s="14"/>
      <c r="B121" s="40"/>
      <c r="C121" s="40"/>
      <c r="D121" s="40"/>
      <c r="E121" s="40"/>
      <c r="F121" s="40"/>
      <c r="G121" s="40"/>
      <c r="H121" s="40"/>
      <c r="I121" s="40"/>
      <c r="J121" s="20"/>
      <c r="K121" s="20" t="s">
        <v>234</v>
      </c>
      <c r="L121" s="20"/>
      <c r="M121" s="20"/>
      <c r="N121" s="20"/>
      <c r="O121" s="20" t="s">
        <v>234</v>
      </c>
      <c r="P121" s="20"/>
    </row>
    <row r="122" spans="1:46" x14ac:dyDescent="0.25">
      <c r="A122" s="14"/>
      <c r="B122" s="64"/>
      <c r="C122" s="22" t="s">
        <v>234</v>
      </c>
      <c r="D122" s="23"/>
      <c r="E122" s="28" t="s">
        <v>465</v>
      </c>
      <c r="F122" s="29" t="s">
        <v>234</v>
      </c>
      <c r="G122" s="22" t="s">
        <v>234</v>
      </c>
      <c r="H122" s="23"/>
      <c r="I122" s="28" t="s">
        <v>466</v>
      </c>
      <c r="J122" s="29" t="s">
        <v>234</v>
      </c>
      <c r="K122" s="22" t="s">
        <v>234</v>
      </c>
      <c r="L122" s="23"/>
      <c r="M122" s="31">
        <v>1.14E-2</v>
      </c>
      <c r="N122" s="29" t="s">
        <v>234</v>
      </c>
      <c r="O122" s="22" t="s">
        <v>234</v>
      </c>
      <c r="P122" s="23"/>
    </row>
    <row r="123" spans="1:46" x14ac:dyDescent="0.25">
      <c r="A123" s="14"/>
      <c r="B123" s="40"/>
      <c r="C123" s="40"/>
      <c r="D123" s="40"/>
      <c r="E123" s="40"/>
      <c r="F123" s="40"/>
      <c r="G123" s="40"/>
      <c r="H123" s="40"/>
      <c r="I123" s="40"/>
      <c r="J123" s="20"/>
      <c r="K123" s="20" t="s">
        <v>234</v>
      </c>
      <c r="L123" s="20"/>
      <c r="M123" s="20"/>
      <c r="N123" s="20"/>
      <c r="O123" s="20" t="s">
        <v>234</v>
      </c>
      <c r="P123" s="20"/>
    </row>
    <row r="124" spans="1:46" ht="15" customHeight="1" x14ac:dyDescent="0.25">
      <c r="A124" s="14"/>
      <c r="B124" s="68" t="s">
        <v>467</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c r="AB124" s="68"/>
      <c r="AC124" s="68"/>
      <c r="AD124" s="68"/>
      <c r="AE124" s="68"/>
      <c r="AF124" s="68"/>
      <c r="AG124" s="68"/>
      <c r="AH124" s="68"/>
      <c r="AI124" s="68"/>
      <c r="AJ124" s="68"/>
      <c r="AK124" s="68"/>
      <c r="AL124" s="68"/>
      <c r="AM124" s="68"/>
      <c r="AN124" s="68"/>
      <c r="AO124" s="68"/>
      <c r="AP124" s="68"/>
      <c r="AQ124" s="68"/>
      <c r="AR124" s="68"/>
      <c r="AS124" s="68"/>
      <c r="AT124" s="68"/>
    </row>
  </sheetData>
  <mergeCells count="198">
    <mergeCell ref="B99:AT99"/>
    <mergeCell ref="B100:AT100"/>
    <mergeCell ref="B101:AT101"/>
    <mergeCell ref="B111:AT111"/>
    <mergeCell ref="B112:AT112"/>
    <mergeCell ref="B124:AT124"/>
    <mergeCell ref="B62:AT62"/>
    <mergeCell ref="B63:AT63"/>
    <mergeCell ref="B64:AT64"/>
    <mergeCell ref="B94:AT94"/>
    <mergeCell ref="B95:AT95"/>
    <mergeCell ref="B96:AT96"/>
    <mergeCell ref="B33:AT33"/>
    <mergeCell ref="B35:AT35"/>
    <mergeCell ref="B36:AT36"/>
    <mergeCell ref="B59:AT59"/>
    <mergeCell ref="B60:AT60"/>
    <mergeCell ref="B61:AT61"/>
    <mergeCell ref="B4:AT4"/>
    <mergeCell ref="B5:AT5"/>
    <mergeCell ref="B6:AT6"/>
    <mergeCell ref="B7:AT7"/>
    <mergeCell ref="B29:AT29"/>
    <mergeCell ref="B31:AT31"/>
    <mergeCell ref="O114:O115"/>
    <mergeCell ref="P114:P115"/>
    <mergeCell ref="B116:P116"/>
    <mergeCell ref="B121:I121"/>
    <mergeCell ref="B123:I123"/>
    <mergeCell ref="A1:A2"/>
    <mergeCell ref="B1:AT1"/>
    <mergeCell ref="B2:AT2"/>
    <mergeCell ref="B3:AT3"/>
    <mergeCell ref="A4:A124"/>
    <mergeCell ref="H115:I115"/>
    <mergeCell ref="J114:J115"/>
    <mergeCell ref="K114:K115"/>
    <mergeCell ref="L114:M114"/>
    <mergeCell ref="L115:M115"/>
    <mergeCell ref="N114:N115"/>
    <mergeCell ref="B105:Q105"/>
    <mergeCell ref="B108:Q108"/>
    <mergeCell ref="B110:Q110"/>
    <mergeCell ref="B114:B115"/>
    <mergeCell ref="C114:C115"/>
    <mergeCell ref="D114:E114"/>
    <mergeCell ref="D115:E115"/>
    <mergeCell ref="F114:F115"/>
    <mergeCell ref="G114:G115"/>
    <mergeCell ref="H114:I114"/>
    <mergeCell ref="G91:W91"/>
    <mergeCell ref="G93:W93"/>
    <mergeCell ref="D103:I103"/>
    <mergeCell ref="L103:Q103"/>
    <mergeCell ref="D104:E104"/>
    <mergeCell ref="H104:I104"/>
    <mergeCell ref="L104:M104"/>
    <mergeCell ref="P104:Q104"/>
    <mergeCell ref="B97:AT97"/>
    <mergeCell ref="B98:AT98"/>
    <mergeCell ref="AR68:AS68"/>
    <mergeCell ref="B69:AS69"/>
    <mergeCell ref="B70:D70"/>
    <mergeCell ref="G79:W79"/>
    <mergeCell ref="G81:W81"/>
    <mergeCell ref="B82:D82"/>
    <mergeCell ref="AT66:AT67"/>
    <mergeCell ref="F68:G68"/>
    <mergeCell ref="J68:K68"/>
    <mergeCell ref="N68:O68"/>
    <mergeCell ref="R68:S68"/>
    <mergeCell ref="V68:W68"/>
    <mergeCell ref="Z68:AA68"/>
    <mergeCell ref="AD68:AE68"/>
    <mergeCell ref="AJ68:AK68"/>
    <mergeCell ref="AN68:AO68"/>
    <mergeCell ref="AI66:AI67"/>
    <mergeCell ref="AJ66:AO67"/>
    <mergeCell ref="AP66:AP67"/>
    <mergeCell ref="AQ66:AQ67"/>
    <mergeCell ref="AR66:AS66"/>
    <mergeCell ref="AR67:AS67"/>
    <mergeCell ref="V66:W67"/>
    <mergeCell ref="X66:X67"/>
    <mergeCell ref="Y66:Y67"/>
    <mergeCell ref="Z66:AE67"/>
    <mergeCell ref="AF66:AF67"/>
    <mergeCell ref="AG66:AG67"/>
    <mergeCell ref="P66:P67"/>
    <mergeCell ref="Q66:Q67"/>
    <mergeCell ref="R66:S66"/>
    <mergeCell ref="R67:S67"/>
    <mergeCell ref="T66:T67"/>
    <mergeCell ref="U66:U67"/>
    <mergeCell ref="J66:K66"/>
    <mergeCell ref="J67:K67"/>
    <mergeCell ref="L66:L67"/>
    <mergeCell ref="M66:M67"/>
    <mergeCell ref="N66:O66"/>
    <mergeCell ref="N67:O67"/>
    <mergeCell ref="B50:AC50"/>
    <mergeCell ref="B56:AC56"/>
    <mergeCell ref="B58:AC58"/>
    <mergeCell ref="B66:B67"/>
    <mergeCell ref="C66:C67"/>
    <mergeCell ref="D66:D67"/>
    <mergeCell ref="E66:E67"/>
    <mergeCell ref="F66:G67"/>
    <mergeCell ref="H66:H67"/>
    <mergeCell ref="I66:I67"/>
    <mergeCell ref="AB39:AC39"/>
    <mergeCell ref="AB40:AC40"/>
    <mergeCell ref="AB41:AC41"/>
    <mergeCell ref="AD39:AD41"/>
    <mergeCell ref="B42:AC42"/>
    <mergeCell ref="B48:AC48"/>
    <mergeCell ref="W39:W41"/>
    <mergeCell ref="X39:Y39"/>
    <mergeCell ref="X40:Y40"/>
    <mergeCell ref="X41:Y41"/>
    <mergeCell ref="Z39:Z41"/>
    <mergeCell ref="AA39:AA41"/>
    <mergeCell ref="R39:R41"/>
    <mergeCell ref="S39:S41"/>
    <mergeCell ref="T39:U39"/>
    <mergeCell ref="T40:U40"/>
    <mergeCell ref="T41:U41"/>
    <mergeCell ref="V39:V41"/>
    <mergeCell ref="L39:M39"/>
    <mergeCell ref="L40:M40"/>
    <mergeCell ref="L41:M41"/>
    <mergeCell ref="N39:N41"/>
    <mergeCell ref="O39:O41"/>
    <mergeCell ref="P39:Q39"/>
    <mergeCell ref="P40:Q40"/>
    <mergeCell ref="P41:Q41"/>
    <mergeCell ref="G39:G41"/>
    <mergeCell ref="H39:I39"/>
    <mergeCell ref="H40:I40"/>
    <mergeCell ref="H41:I41"/>
    <mergeCell ref="J39:J41"/>
    <mergeCell ref="K39:K41"/>
    <mergeCell ref="D38:E38"/>
    <mergeCell ref="H38:M38"/>
    <mergeCell ref="P38:U38"/>
    <mergeCell ref="X38:AC38"/>
    <mergeCell ref="B39:B41"/>
    <mergeCell ref="C39:C41"/>
    <mergeCell ref="D39:E39"/>
    <mergeCell ref="D40:E40"/>
    <mergeCell ref="D41:E41"/>
    <mergeCell ref="F39:F41"/>
    <mergeCell ref="AH9:AH11"/>
    <mergeCell ref="B12:AG12"/>
    <mergeCell ref="B18:U18"/>
    <mergeCell ref="B20:U20"/>
    <mergeCell ref="B26:U26"/>
    <mergeCell ref="B28:U28"/>
    <mergeCell ref="AB9:AC9"/>
    <mergeCell ref="AB10:AC10"/>
    <mergeCell ref="AB11:AC11"/>
    <mergeCell ref="AD9:AD11"/>
    <mergeCell ref="AE9:AE11"/>
    <mergeCell ref="AF9:AG9"/>
    <mergeCell ref="AF10:AG10"/>
    <mergeCell ref="AF11:AG11"/>
    <mergeCell ref="W9:W11"/>
    <mergeCell ref="X9:Y9"/>
    <mergeCell ref="X10:Y10"/>
    <mergeCell ref="X11:Y11"/>
    <mergeCell ref="Z9:Z11"/>
    <mergeCell ref="AA9:AA11"/>
    <mergeCell ref="R9:R11"/>
    <mergeCell ref="S9:S11"/>
    <mergeCell ref="T9:U9"/>
    <mergeCell ref="T10:U10"/>
    <mergeCell ref="T11:U11"/>
    <mergeCell ref="V9:V11"/>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ecurities_Held_to_Maturity_an</vt:lpstr>
      <vt:lpstr>Loans_Receivable</vt:lpstr>
      <vt:lpstr>Allowance_for_Loan_Losses</vt:lpstr>
      <vt:lpstr>Foreclosed_Real_Estate_and_Val</vt:lpstr>
      <vt:lpstr>Deposits</vt:lpstr>
      <vt:lpstr>Lines_of_Credit</vt:lpstr>
      <vt:lpstr>Subordinated_Debentures_Capita</vt:lpstr>
      <vt:lpstr>Stockholders_Equity_and_Redemp</vt:lpstr>
      <vt:lpstr>Common_Stock_Warrant_Options_a</vt:lpstr>
      <vt:lpstr>Deferred_Tax_Asset</vt:lpstr>
      <vt:lpstr>Earnings_Per_Common_Share</vt:lpstr>
      <vt:lpstr>OffBalance_Sheet_Financial_Ins</vt:lpstr>
      <vt:lpstr>Contingencies</vt:lpstr>
      <vt:lpstr>Regulatory_Matters_and_Regulat</vt:lpstr>
      <vt:lpstr>Fair_Value_Measurements</vt:lpstr>
      <vt:lpstr>Summary_of_Significant_Account1</vt:lpstr>
      <vt:lpstr>Securities_Held_to_Maturity_an1</vt:lpstr>
      <vt:lpstr>Loans_Receivable_Tables</vt:lpstr>
      <vt:lpstr>Allowance_for_Loan_Losses_Tabl</vt:lpstr>
      <vt:lpstr>Foreclosed_Real_Estate_and_Val1</vt:lpstr>
      <vt:lpstr>Deposits_Tables</vt:lpstr>
      <vt:lpstr>Lines_of_Credit_Tables</vt:lpstr>
      <vt:lpstr>Subordinated_Debentures_Capita1</vt:lpstr>
      <vt:lpstr>Common_Stock_Warrant_Options_a1</vt:lpstr>
      <vt:lpstr>Earnings_Per_Common_Share_Tabl</vt:lpstr>
      <vt:lpstr>OffBalance_Sheet_Financial_Ins1</vt:lpstr>
      <vt:lpstr>Regulatory_Matters_and_Regulat1</vt:lpstr>
      <vt:lpstr>Fair_Value_Measurements_Tables</vt:lpstr>
      <vt:lpstr>Summary_of_Significant_Account2</vt:lpstr>
      <vt:lpstr>Securities_Held_to_Maturity_an2</vt:lpstr>
      <vt:lpstr>Securities_Held_to_Maturity_an3</vt:lpstr>
      <vt:lpstr>Securities_Held_to_Maturity_an4</vt:lpstr>
      <vt:lpstr>Securities_Held_to_Maturity_an5</vt:lpstr>
      <vt:lpstr>Securities_Held_to_Maturity_an6</vt:lpstr>
      <vt:lpstr>Securities_Held_to_Maturity_an7</vt:lpstr>
      <vt:lpstr>Securities_Held_to_Maturity_an8</vt:lpstr>
      <vt:lpstr>Securities_Held_to_Maturity_an9</vt:lpstr>
      <vt:lpstr>Loans_Receivable_Major_Classif</vt:lpstr>
      <vt:lpstr>Loans_Receivable_Additional_In</vt:lpstr>
      <vt:lpstr>Loans_Receivable_Summary_of_Im</vt:lpstr>
      <vt:lpstr>Loans_Receivable_Other_Informa</vt:lpstr>
      <vt:lpstr>Loans_Receivable_Age_Analysis_</vt:lpstr>
      <vt:lpstr>Loans_Receivable_Age_Analysis_1</vt:lpstr>
      <vt:lpstr>Loans_Receivable_Information_R</vt:lpstr>
      <vt:lpstr>Loans_Receivable_Information_R1</vt:lpstr>
      <vt:lpstr>Loans_Receivable_Geographic_Di</vt:lpstr>
      <vt:lpstr>Loans_Receivable_Information_R2</vt:lpstr>
      <vt:lpstr>Loans_Receivable_Distribution_</vt:lpstr>
      <vt:lpstr>Allowance_for_Loan_Losses_Allo</vt:lpstr>
      <vt:lpstr>Allowance_for_Loan_Losses_Loan</vt:lpstr>
      <vt:lpstr>Foreclosed_Real_Estate_and_Val2</vt:lpstr>
      <vt:lpstr>Foreclosed_Real_Estate_and_Val3</vt:lpstr>
      <vt:lpstr>Deposits_Scheduled_Maturities_</vt:lpstr>
      <vt:lpstr>Deposits_Additional_Informatio</vt:lpstr>
      <vt:lpstr>Lines_of_Credit_Additional_Inf</vt:lpstr>
      <vt:lpstr>Lines_of_Credit_Summary_of_Cer</vt:lpstr>
      <vt:lpstr>Subordinated_Debentures_Capita2</vt:lpstr>
      <vt:lpstr>Subordinated_Debentures_Capita3</vt:lpstr>
      <vt:lpstr>Stockholders_Equity_and_Redemp1</vt:lpstr>
      <vt:lpstr>Common_Stock_Warrant_Options_a2</vt:lpstr>
      <vt:lpstr>Common_Stock_Warrant_Options_a3</vt:lpstr>
      <vt:lpstr>Common_Stock_Warrant_Options_a4</vt:lpstr>
      <vt:lpstr>Common_Stock_Warrant_Options_a5</vt:lpstr>
      <vt:lpstr>Common_Stock_Warrant_Options_a6</vt:lpstr>
      <vt:lpstr>Common_Stock_Warrant_Options_a7</vt:lpstr>
      <vt:lpstr>Common_Stock_Warrant_Options_a8</vt:lpstr>
      <vt:lpstr>Deferred_Tax_Asset_Additional_</vt:lpstr>
      <vt:lpstr>Earning_Per_Common_Share_Summa</vt:lpstr>
      <vt:lpstr>Earning_Per_Common_Share_Summa1</vt:lpstr>
      <vt:lpstr>OffBalance_Sheet_Financial_Ins2</vt:lpstr>
      <vt:lpstr>OffBalance_Sheet_Financial_Ins3</vt:lpstr>
      <vt:lpstr>Contingencies_Additional_Infor</vt:lpstr>
      <vt:lpstr>Regulatory_Matters_and_Regulat2</vt:lpstr>
      <vt:lpstr>Regulatory_Matters_and_Regulat3</vt:lpstr>
      <vt:lpstr>Regulatory_Matters_and_Regulat4</vt:lpstr>
      <vt:lpstr>Regulatory_Matters_and_Regulat5</vt:lpstr>
      <vt:lpstr>Regulatory_Matters_and_Regulat6</vt:lpstr>
      <vt:lpstr>Fair_Value_Measurements_Additi</vt:lpstr>
      <vt:lpstr>Fair_Value_Measurements_Assets</vt:lpstr>
      <vt:lpstr>Fair_Value_Measurements_Change</vt:lpstr>
      <vt:lpstr>Fair_Value_Measurements_Carry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5:09:47Z</dcterms:created>
  <dcterms:modified xsi:type="dcterms:W3CDTF">2013-11-05T15:09:47Z</dcterms:modified>
</cp:coreProperties>
</file>